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Equ" sheetId="6" r:id="rId6"/>
    <sheet name="Consolidated_Statements_of_Cas" sheetId="7" r:id="rId7"/>
    <sheet name="Description_of_Business_and_Ba" sheetId="86" r:id="rId8"/>
    <sheet name="Summary_of_Significant_Account" sheetId="87" r:id="rId9"/>
    <sheet name="Earnings_Per_Share" sheetId="88" r:id="rId10"/>
    <sheet name="Acquisitions" sheetId="89" r:id="rId11"/>
    <sheet name="Goodwill_and_Other_Intangible_" sheetId="90" r:id="rId12"/>
    <sheet name="Discontinued_Operations" sheetId="91" r:id="rId13"/>
    <sheet name="LongTerm_Debt" sheetId="92" r:id="rId14"/>
    <sheet name="Equity" sheetId="93" r:id="rId15"/>
    <sheet name="EquityBased_Compensation" sheetId="94" r:id="rId16"/>
    <sheet name="Income_Taxes" sheetId="95" r:id="rId17"/>
    <sheet name="Fair_Value_Measurements" sheetId="96" r:id="rId18"/>
    <sheet name="Leases" sheetId="97" r:id="rId19"/>
    <sheet name="Commitments_and_Contingencies" sheetId="98" r:id="rId20"/>
    <sheet name="Employee_Benefit_Plan" sheetId="99" r:id="rId21"/>
    <sheet name="Related_Parties" sheetId="100" r:id="rId22"/>
    <sheet name="Quarterly_Information_Unaudite" sheetId="101" r:id="rId23"/>
    <sheet name="Subsequent_Events" sheetId="102" r:id="rId24"/>
    <sheet name="Financial_Information_for_the_" sheetId="103" r:id="rId25"/>
    <sheet name="Description_of_Business_and_Ba1" sheetId="104" r:id="rId26"/>
    <sheet name="Summary_of_Significant_Account1" sheetId="105" r:id="rId27"/>
    <sheet name="Earnings_Per_Share_Tables" sheetId="106" r:id="rId28"/>
    <sheet name="Acquisitions_Tables" sheetId="107" r:id="rId29"/>
    <sheet name="Goodwill_and_Other_Intangible_1" sheetId="108" r:id="rId30"/>
    <sheet name="Discontinued_Operations_Tables" sheetId="109" r:id="rId31"/>
    <sheet name="LongTerm_Debt_Tables" sheetId="110" r:id="rId32"/>
    <sheet name="EquityBased_Compensation_Table" sheetId="111" r:id="rId33"/>
    <sheet name="Income_Taxes_Tables" sheetId="112" r:id="rId34"/>
    <sheet name="Fair_Value_Measurements_Tables" sheetId="113" r:id="rId35"/>
    <sheet name="Leases_Tables" sheetId="114" r:id="rId36"/>
    <sheet name="Quarterly_Information_Unaudite1" sheetId="115" r:id="rId37"/>
    <sheet name="Financial_Information_for_the_1" sheetId="116" r:id="rId38"/>
    <sheet name="Description_of_Business_and_Ba2" sheetId="117" r:id="rId39"/>
    <sheet name="Summary_of_Significant_Account2" sheetId="40" r:id="rId40"/>
    <sheet name="Summary_of_Significant_Account3" sheetId="118" r:id="rId41"/>
    <sheet name="Summary_of_Significant_Account4" sheetId="42" r:id="rId42"/>
    <sheet name="Summary_of_Significant_Account5" sheetId="119" r:id="rId43"/>
    <sheet name="Earnings_Per_Share_Computation" sheetId="44" r:id="rId44"/>
    <sheet name="Earnings_Per_Share_Additional_" sheetId="45" r:id="rId45"/>
    <sheet name="Acquisitions_Additional_Inform" sheetId="120" r:id="rId46"/>
    <sheet name="Acquisitions_Preliminary_Fair_" sheetId="121" r:id="rId47"/>
    <sheet name="Acquisitions_Transaction_Relat" sheetId="48" r:id="rId48"/>
    <sheet name="Acquisitions_Pro_Forma_Financi" sheetId="49" r:id="rId49"/>
    <sheet name="Goodwill_and_Other_Intangible_2" sheetId="50" r:id="rId50"/>
    <sheet name="Goodwill_and_Other_Intangible_3" sheetId="122" r:id="rId51"/>
    <sheet name="Goodwill_and_Other_Intangible_4" sheetId="52" r:id="rId52"/>
    <sheet name="Discontinued_Operations_Additi" sheetId="123" r:id="rId53"/>
    <sheet name="Discontinued_Operations_Summar" sheetId="54" r:id="rId54"/>
    <sheet name="LongTerm_Debt_Components_of_Lo" sheetId="124" r:id="rId55"/>
    <sheet name="LongTerm_Debt_Components_of_Lo1" sheetId="56" r:id="rId56"/>
    <sheet name="LongTerm_Debt_Additional_Infor" sheetId="125" r:id="rId57"/>
    <sheet name="LongTerm_Debt_Summary_of_Aggre" sheetId="126" r:id="rId58"/>
    <sheet name="Equity_Additional_Information_" sheetId="59" r:id="rId59"/>
    <sheet name="EquityBased_Compensation_Addit" sheetId="127" r:id="rId60"/>
    <sheet name="EquityBased_Compensation_Stock" sheetId="61" r:id="rId61"/>
    <sheet name="EquityBased_Compensation_Restr" sheetId="62" r:id="rId62"/>
    <sheet name="EquityBased_Compensation_Restr1" sheetId="63" r:id="rId63"/>
    <sheet name="EquityBased_Compensation_Sched" sheetId="64" r:id="rId64"/>
    <sheet name="Income_Taxes_Additional_Inform" sheetId="65" r:id="rId65"/>
    <sheet name="Income_Taxes_Components_of_Pro" sheetId="66" r:id="rId66"/>
    <sheet name="Income_Taxes_Income_Taxes_Asso" sheetId="67" r:id="rId67"/>
    <sheet name="Income_Taxes_Effective_Income_" sheetId="68" r:id="rId68"/>
    <sheet name="Income_Taxes_Deferred_Tax_Asse" sheetId="128" r:id="rId69"/>
    <sheet name="Income_Taxes_Unrecognized_Inco" sheetId="70" r:id="rId70"/>
    <sheet name="Fair_Value_Measurements_Carryi" sheetId="129" r:id="rId71"/>
    <sheet name="Fair_Value_Measurements_Additi" sheetId="72" r:id="rId72"/>
    <sheet name="Leases_Additional_Information_" sheetId="73" r:id="rId73"/>
    <sheet name="Leases_Schedule_of_Aggregate_M" sheetId="130" r:id="rId74"/>
    <sheet name="Employee_Benefit_Plan_Addition" sheetId="75" r:id="rId75"/>
    <sheet name="Related_Parties_Additional_Inf" sheetId="76" r:id="rId76"/>
    <sheet name="Quarterly_Information_Unaudite2" sheetId="77" r:id="rId77"/>
    <sheet name="Quarterly_Information_Unaudite3" sheetId="131" r:id="rId78"/>
    <sheet name="Subsequent_Events_Additional_I" sheetId="79" r:id="rId79"/>
    <sheet name="Financial_Information_for_the_2" sheetId="80" r:id="rId80"/>
    <sheet name="Financial_Information_for_the_3" sheetId="132" r:id="rId81"/>
    <sheet name="Financial_Information_for_the_4" sheetId="82" r:id="rId82"/>
    <sheet name="Financial_Information_for_the_5" sheetId="83" r:id="rId83"/>
  </sheets>
  <calcPr calcId="0"/>
</workbook>
</file>

<file path=xl/sharedStrings.xml><?xml version="1.0" encoding="utf-8"?>
<sst xmlns="http://schemas.openxmlformats.org/spreadsheetml/2006/main" count="15762" uniqueCount="1256">
  <si>
    <t>Document and Entity Information (USD $)</t>
  </si>
  <si>
    <t>In B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cadia Healthcare Company, Inc.</t>
  </si>
  <si>
    <t>Entity Central Index Key</t>
  </si>
  <si>
    <t>'000152069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18,345 and $7,484, respectively</t>
  </si>
  <si>
    <t>Deferred tax assets</t>
  </si>
  <si>
    <t>Other current assets</t>
  </si>
  <si>
    <t>Total current assets</t>
  </si>
  <si>
    <t>Property and equipment:</t>
  </si>
  <si>
    <t>Land</t>
  </si>
  <si>
    <t>Building and improvements</t>
  </si>
  <si>
    <t>Equipment</t>
  </si>
  <si>
    <t>Construction in progress</t>
  </si>
  <si>
    <t>Less accumulated depreciation</t>
  </si>
  <si>
    <t>Property and equipment, net</t>
  </si>
  <si>
    <t>Goodwill</t>
  </si>
  <si>
    <t>Intangible assets, ne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Equity:</t>
  </si>
  <si>
    <t>Preferred stock, $0.01 par value; 10,000,000 shares authorized, no shares issued</t>
  </si>
  <si>
    <t>'  </t>
  </si>
  <si>
    <t>Common stock, $0.01 par value; 90,000,000 shares authorized; 50,070,980 and 49,887,300 issued and outstanding as of December 31, 2013 and 2012, respectively</t>
  </si>
  <si>
    <t>Additional paid-in capital</t>
  </si>
  <si>
    <t>Retained earnings (accumulated deficit)</t>
  </si>
  <si>
    <t>Total equity</t>
  </si>
  <si>
    <t>Total liabilities and equity</t>
  </si>
  <si>
    <t>Consolidated Balance Sheets (Parenthetical) (USD $)</t>
  </si>
  <si>
    <t>In Thousands, except Share data, unless otherwise specified</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Jun. 30, 2013</t>
  </si>
  <si>
    <t>Mar. 31, 2013</t>
  </si>
  <si>
    <t>Sep. 30, 2012</t>
  </si>
  <si>
    <t>Jun. 30, 2012</t>
  </si>
  <si>
    <t>Mar. 31, 2012</t>
  </si>
  <si>
    <t>Dec. 31, 2011</t>
  </si>
  <si>
    <t>Income Statement [Abstract]</t>
  </si>
  <si>
    <t>Revenue before provision for doubtful accounts</t>
  </si>
  <si>
    <t>Provision for doubtful accounts</t>
  </si>
  <si>
    <t>Revenue</t>
  </si>
  <si>
    <t>Salaries, wages and benefits (including equity-based compensation expense of $5,249, $2,267 and $17,320, respectively)</t>
  </si>
  <si>
    <t>Professional fees</t>
  </si>
  <si>
    <t>Supplies</t>
  </si>
  <si>
    <t>Rents and leases</t>
  </si>
  <si>
    <t>Other operating expenses</t>
  </si>
  <si>
    <t>Depreciation and amortization</t>
  </si>
  <si>
    <t>Interest expense, net</t>
  </si>
  <si>
    <t>Debt extinguishment costs</t>
  </si>
  <si>
    <t>Sponsor management fees</t>
  </si>
  <si>
    <t>Transaction-related expenses</t>
  </si>
  <si>
    <t>Total expenses</t>
  </si>
  <si>
    <t>Income (loss) from continuing operations before income taxes</t>
  </si>
  <si>
    <t>Provision for (benefit from) income taxes</t>
  </si>
  <si>
    <t>Income (loss) from continuing operations</t>
  </si>
  <si>
    <t>Loss from discontinued operations, net of income taxes</t>
  </si>
  <si>
    <t>Net income (loss)</t>
  </si>
  <si>
    <t>Basic earnings (loss) per share:</t>
  </si>
  <si>
    <t>Loss from discontinued operations</t>
  </si>
  <si>
    <t>Diluted earnings (loss) per share:</t>
  </si>
  <si>
    <t>Weighted-average shares outstanding:</t>
  </si>
  <si>
    <t>Basic</t>
  </si>
  <si>
    <t>Diluted</t>
  </si>
  <si>
    <t>Consolidated Statements of Operations (Parenthetical) (USD $)</t>
  </si>
  <si>
    <t>1 Months Ended</t>
  </si>
  <si>
    <t>Apr. 30, 2011</t>
  </si>
  <si>
    <t>Equity-based compensation expense</t>
  </si>
  <si>
    <t>Consolidated Statements of Equity (USD $)</t>
  </si>
  <si>
    <t>Dec. 31, 2010</t>
  </si>
  <si>
    <t>Balance at Dec.31, 2010</t>
  </si>
  <si>
    <t>Distributions</t>
  </si>
  <si>
    <t>Reclassification of management liability awards to equity awards</t>
  </si>
  <si>
    <t>Contribution from Holdings</t>
  </si>
  <si>
    <t>Cash distribution paid to equity holders</t>
  </si>
  <si>
    <t>Issuance of common stock in connection with acquisition</t>
  </si>
  <si>
    <t>Fair value of vested portion of replacement awards issued in connection with acquisition</t>
  </si>
  <si>
    <t>Issuance of common stock, net</t>
  </si>
  <si>
    <t>Common stock issued for stock option exercises</t>
  </si>
  <si>
    <t>Common stock issued for stock option exercised, shares</t>
  </si>
  <si>
    <t>Common stock withheld for minimum statutory taxes</t>
  </si>
  <si>
    <t>Excess tax benefit from equity awards</t>
  </si>
  <si>
    <t>Balance</t>
  </si>
  <si>
    <t>Member's Equity [Member]</t>
  </si>
  <si>
    <t>Conversion from limited liability company to corporation</t>
  </si>
  <si>
    <t>Common Stock [Member]</t>
  </si>
  <si>
    <t>Conversion from limited liability company to corporation, shares</t>
  </si>
  <si>
    <t>Issuance of common stock in connection with acquisition, shares</t>
  </si>
  <si>
    <t>Issuance of common stock, net, shares</t>
  </si>
  <si>
    <t>Balance, shares</t>
  </si>
  <si>
    <t>Additional Paid-in Capital [Member]</t>
  </si>
  <si>
    <t>Retained Earnings (Accumulated Deficit) [Member]</t>
  </si>
  <si>
    <t>Consolidated Statements of Cash Flows (USD $)</t>
  </si>
  <si>
    <t>Operating activities:</t>
  </si>
  <si>
    <t>Adjustments to reconcile net income (loss) to net cash provided by (used in) continuing operating activities:</t>
  </si>
  <si>
    <t>Amortization of debt issuance costs</t>
  </si>
  <si>
    <t>Deferred income tax expense (benefit)</t>
  </si>
  <si>
    <t>Loss from discontinued operations, net of taxes</t>
  </si>
  <si>
    <t>Other</t>
  </si>
  <si>
    <t>Change in operating assets and liabilities, net of effect of acquisitions:</t>
  </si>
  <si>
    <t>Accounts receivable, net</t>
  </si>
  <si>
    <t>Accounts payable and other accrued liabilities</t>
  </si>
  <si>
    <t>Net cash provided by (used in) continuing operating activities</t>
  </si>
  <si>
    <t>Net cash provided by (used in) discontinued operating activities</t>
  </si>
  <si>
    <t>Net cash provided by (used in) operating activities</t>
  </si>
  <si>
    <t>Investing activities:</t>
  </si>
  <si>
    <t>Cash paid for acquisitions, net of cash acquired</t>
  </si>
  <si>
    <t>Cash paid for capital expenditures</t>
  </si>
  <si>
    <t>Cash paid for real estate acquisitions</t>
  </si>
  <si>
    <t>Net cash used in continuing investing activities</t>
  </si>
  <si>
    <t>Net cash used in discontinued investing activiti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long-term debt</t>
  </si>
  <si>
    <t>Payment of debt issuance costs</t>
  </si>
  <si>
    <t>Payment of premium on note redemption</t>
  </si>
  <si>
    <t>Issuances of common stock, net</t>
  </si>
  <si>
    <t>Common stock withheld for minimum statutory taxes, net</t>
  </si>
  <si>
    <t>Distributions to equity holders</t>
  </si>
  <si>
    <t>Net cash provided by financing activities</t>
  </si>
  <si>
    <t>Net (decrease) increase in cash and cash equivalents</t>
  </si>
  <si>
    <t>Cash and cash equivalents at beginning of the period</t>
  </si>
  <si>
    <t>Cash and cash equivalents at end of the period</t>
  </si>
  <si>
    <t>Supplemental Cash Flow Information:</t>
  </si>
  <si>
    <t>Cash paid for interest</t>
  </si>
  <si>
    <t>Cash paid for income taxes</t>
  </si>
  <si>
    <t>Significant Non-Cash Transactions:</t>
  </si>
  <si>
    <t>Issuance of replacement share-based awards in connection with acquisition</t>
  </si>
  <si>
    <t>Contingent consideration issued in connection with acquisition</t>
  </si>
  <si>
    <t>Effect of acquisitions:</t>
  </si>
  <si>
    <t>Assets acquired, excluding cash</t>
  </si>
  <si>
    <t>Liabilities assumed</t>
  </si>
  <si>
    <t>Deposits paid for acquisitions</t>
  </si>
  <si>
    <t>Prior Year Acquisitions [Member]</t>
  </si>
  <si>
    <t>Description of Business and Basis of Presentation</t>
  </si>
  <si>
    <t>Accounting Policies [Abstract]</t>
  </si>
  <si>
    <t>1. Description of Business and Basis of Presentation</t>
  </si>
  <si>
    <t>Description of Business</t>
  </si>
  <si>
    <t>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At December 31, 2013, the Company operated 51 behavioral healthcare facilities with approximately 4,200 licensed beds in 23 states and Puerto Rico.</t>
  </si>
  <si>
    <t>The Company was formed in October 2005 as a Delaware limited liability company. On May 13, 2011, the Company was converted to a Delaware C-corporation registered as Acadia Healthcare Company, Inc. Until November 1, 2011, the Company was a wholly-owned subsidiary of Acadia Healthcare Holdings, LLC (“Holdings”).</t>
  </si>
  <si>
    <t>Basis of Presentation</t>
  </si>
  <si>
    <t>The business of the Company is conducted through limited liability companies and C-corporations, each of which is a direct or indirect wholly owned subsidiary of the Company. The Company’s consolidated financial statements include the accounts of the Company and its wholly-owned subsidiaries, all of which are 100% owned. All significant intercompany accounts and transactions have been eliminated in consolidation.</t>
  </si>
  <si>
    <t>Prior to April 1, 2011, the Company and its limited liability company subsidiaries were taxed as flow-through entities and as such, the results of operations of the Company related to the flow-through entities were included in the income tax returns of its members. On April 1, 2011, the Company and its wholly-owned limited liability company subsidiaries elected to be taxed as a corporation for federal and state income tax purposes, and, therefore, income taxes became the obligation of the Company subsequent to April 1, 2011.</t>
  </si>
  <si>
    <t>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29.0 million, $21.6 million and $13.1 million for the years ended December 31, 2013, 2012 and 2011, respectively.</t>
  </si>
  <si>
    <t>Certain reclassifications have been made to prior years to conform to the current year presentation.</t>
  </si>
  <si>
    <t>Summary of Significant Accounting Policies</t>
  </si>
  <si>
    <t>2. Summary of Significant Accounting Policies</t>
  </si>
  <si>
    <t>Cash and Cash Equivalents</t>
  </si>
  <si>
    <t>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si>
  <si>
    <t>Revenue and Accounts Receivable</t>
  </si>
  <si>
    <t>Revenue is primarily derived from services rendered to patients for inpatient psychiatric and substance abuse care, outpatient psychiatric care and adolescent residential treatment. The Company receives payments from the following sources for services rendered in our facilities: (i) state governments under their respective Medicaid and other programs; (ii) commercial insurers; (iii) the federal government under the Medicare program administered by the Centers for Medicare and Medicaid Services; and (i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t>
  </si>
  <si>
    <t>The following table presents revenue by payor type as a percentage of revenue before provision for doubtful accounts:</t>
  </si>
  <si>
    <t>  </t>
  </si>
  <si>
    <t>Year Ended December 31,</t>
  </si>
  <si>
    <t>Self-Pay</t>
  </si>
  <si>
    <t>% </t>
  </si>
  <si>
    <t>Commercial</t>
  </si>
  <si>
    <t>Medicare</t>
  </si>
  <si>
    <t>Medicaid</t>
  </si>
  <si>
    <t>On a combined basis, revenue related to the Medicare and Medicaid programs were 70%, 75% and 82% of all revenue before provision for doubtful accounts for the years ended December 31, 2013, 2012 and 2011, respectively. The Company’s concentration of credit risk from other payors is reduced by the large number of payors and their geographic dispersion. The Company generated approximately 17% and 8% of its revenue for the year ended December 31, 2013 from facilities located in Arkansas and Mississippi, respectively, and approximately 13% and 12% of its revenue for the year ended December 31, 2012.</t>
  </si>
  <si>
    <t>Allowance for Contractual Discounts</t>
  </si>
  <si>
    <t>The Company derives a significant portion of its revenues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allowance for contractual discounts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t>
  </si>
  <si>
    <t>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liabilities were $0.8 million at December 31, 2013 and were included in other accrued liabilities in the consolidated balance sheets. Management believes that these liabilities were properly stated and are not likely to be settled for a significantly different amount. The Company’s cost report receivables were $1.1 million at December 31, 2012 and were included in other current assets in the consolidated balance sheets. The net adjustments to estimated cost report settlements resulted in increases to revenue of $0.2 million and $0.1 million for the years ended December 31, 2013 and 2012, respectively.</t>
  </si>
  <si>
    <t>Management believes that it is in compliance with all applicable laws and regulations and is not aware of any pending or threatened investigations involving allegations of wrongdoing. While no such regulatory inquiries have been made, compliance with such laws and regulations can be subject to future government review and interpretation, as well as significant regulatory action including fines, penalties and exclusion from the Medicare and Medicaid programs.</t>
  </si>
  <si>
    <t>Allowance for Doubtful Accounts</t>
  </si>
  <si>
    <t>The Company’s ability to collect outstanding patient receivables from third party payors is critical to its operating performance and cash flows. The primary collection risk with regard to patient receivables relates to uninsured patient accounts or patient accounts for which primary insurance has paid, but the portion owed by the patient remains outstanding. The Company estimates uncollectible accounts and establish an allowance for doubtful accounts in order to adjust accounts receivable to estimated net realizable value. In evaluating the collectability of accounts receivable, the Company considers a number of factors, including the age of the accounts, historical collection experience, current economic conditions, and other relevant factors. Accounts receivable that are determined to be uncollectible based on the Company’s policies are written off to the allowance for doubtful accounts. Significant changes in payor mix or business office operations could have a significant impact on the Company’s results of operations and cash flows.</t>
  </si>
  <si>
    <t>A summary of activity in the Company’s allowance for doubtful accounts is as follows (in thousands):</t>
  </si>
  <si>
    <t>Balance at</t>
  </si>
  <si>
    <t>Beginning of</t>
  </si>
  <si>
    <t>Period</t>
  </si>
  <si>
    <t>Additions</t>
  </si>
  <si>
    <t>Charged to Costs</t>
  </si>
  <si>
    <t>and Expenses</t>
  </si>
  <si>
    <t>Accounts</t>
  </si>
  <si>
    <t>Written Off, Net</t>
  </si>
  <si>
    <t>of Recoveries</t>
  </si>
  <si>
    <t>End of</t>
  </si>
  <si>
    <t>Allowance for doubtful accounts:</t>
  </si>
  <si>
    <t>Year ended December 31, 2011</t>
  </si>
  <si>
    <t>$</t>
  </si>
  <si>
    <t>(1,926</t>
  </si>
  <si>
    <t>) </t>
  </si>
  <si>
    <t>Year ended December 31, 2012</t>
  </si>
  <si>
    <t>(1,329</t>
  </si>
  <si>
    <t>Year ended December 31, 2013</t>
  </si>
  <si>
    <t>(10,840</t>
  </si>
  <si>
    <t>Charity Care</t>
  </si>
  <si>
    <t>The Company provides care without charge to patients who are financially unable to pay for the healthcare services they receive based on Company policies and federal and state poverty thresholds. The costs of providing charity care services were $2.6 million, $1.2 million and $0.8 million for the years ended December 31, 2013, 2012 and 2011, respectively. The estimated cost of charity care services was determined using a ratio of cost to gross charges determined from our most recently filed Medicare cost reports and applying that ratio to the gross charges associated with providing charity care for the period.</t>
  </si>
  <si>
    <t>Insurance</t>
  </si>
  <si>
    <t>The Company is subject to medical malpractice and other lawsuits due to the nature of the services the Company provides. The Company’s operations have professional and general liability insurance for claims in excess of a $250,000 deductible with an insured excess limit of $35 million. The reserve for professional and general liability risks was estimated based on historical claims, demographic factors, industry trends, severity factors, and other actuarial assumptions calculated by an independent third-party actuary.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14.0 million as of December 31, 2013, of which $4.1 million was included in other accrued liabilities and $9.9 million was included in other long-term liabilities. The professional and general liability reserve was $6.4 million as of December 31, 2012, of which $4.0 million was included in other accrued liabilities and $2.4 million was included in other long-term liabilities. The Company estimates receivables for the portion of professional and general liability reserves that are recoverable under the Company’s insurance policies based on an independent actuarial evaluation. Such receivable was $11.2 million as of December 31, 2013, of which $3.4 million was included in other current assets and $7.8 million was included in other assets, and such receivable was $4.8 million as of December 31, 2012, of which $3.4 million was included in other current assets and $1.4 million was included in other assets.</t>
  </si>
  <si>
    <t>The Company’s statutory workers’ compensation program is fully insured with a $500,000 deductible per accident. The workers’ compensation liability was $6.2 million as of December 31, 2013, of which $4.1 million was included in other accrued liabilities and $2.1 million was included in other long-term liabilities, and such liability was $3.9 million as of December 31, 2012, of which $1.8 million was included in other accrued liabilities and $2.1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si>
  <si>
    <t>Property and Equipment and Other Long-Lived Assets</t>
  </si>
  <si>
    <t>Property and equipment are recorded at cost. Depreciation is calculated on the straight-line basis over the estimated useful lives of the assets, which typically range from 10 to 4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6.3 million, $7.4 million and $2.7 million for the years ended December 31, 2013, 2012 and 2011, respectively.</t>
  </si>
  <si>
    <t>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t>
  </si>
  <si>
    <t>Goodwill and Indefinite-Lived Intangible Assets</t>
  </si>
  <si>
    <t>The Company’s goodwill and other indefinite-lived intangible assets, which consist of licenses and accreditations and certificates of need intangible assets that are not amortized, are evaluated for impairment annually during the fourth quarter or more frequently if events indicate that the carrying value of a reporting unit may not be recoverable. The Company has only one operating segment, behavioral healthcare services, for segment reporting purposes. The behavioral healthcare services operating segment represents one reporting unit for purposes of the Company’s goodwill impairment test. Potential impairment is noted for a reporting unit if its carrying value exceeds the fair value of the reporting unit. For a reporting unit with potential impairment of goodwill, the Company determines the implied fair value of goodwill. If the carrying value of goodwill exceeds its implied fair value, an impairment loss is recorded. The Company’s annual impairment tests of goodwill and other indefinite-lived intangibles in 2013, 2012 and 2011 resulted in no impairment charges.</t>
  </si>
  <si>
    <t>Other Current Assets</t>
  </si>
  <si>
    <t>Other current assets consisted of the following (in thousands):</t>
  </si>
  <si>
    <t>As of December 31,</t>
  </si>
  <si>
    <t>Other receivables</t>
  </si>
  <si>
    <t>Prepaid expenses</t>
  </si>
  <si>
    <t>Insurance receivable – current portion</t>
  </si>
  <si>
    <t>Workers’ compensation deposits – current portion</t>
  </si>
  <si>
    <t>Income taxes receivable</t>
  </si>
  <si>
    <t>—  </t>
  </si>
  <si>
    <t>Debt Issuance Costs</t>
  </si>
  <si>
    <t>Debt issuance costs are deferred and amortized to interest expense over the term of the related debt. Debt issuance costs at December 31, 2013 were $13.3 million, net of accumulated amortization of $6.1 million. Debt issuance costs at December 31, 2012 were $13.6 million, net of accumulated amortization of $3.5 million. Amortization expense related to debt issuance costs, which is reported as interest expense, was $2.3 million for both the years ended December 31, 2013 and 2012. Estimated amortization of debt issuance costs for the years ending December 31, 2014, 2015, 2016, 2017 and 2018 was $2.6 million, $2.7 million, $2.7 million, $2.8 million and $1.2 million, respectively.</t>
  </si>
  <si>
    <t>Stock Compensation</t>
  </si>
  <si>
    <r>
      <t>The Company measures and recognizes the cost of employee services received in exchange for awards of equity instruments based on the grant-date fair value in accordance with Financial Accounting Standards Board (“FASB”) Accounting Standards Codification (“ASC”) Topic 718, “</t>
    </r>
    <r>
      <rPr>
        <i/>
        <sz val="10"/>
        <color rgb="FF000000"/>
        <rFont val="Calibri"/>
        <family val="2"/>
        <scheme val="minor"/>
      </rPr>
      <t>Compensation—Stock Compensation</t>
    </r>
    <r>
      <rPr>
        <sz val="10"/>
        <color rgb="FF000000"/>
        <rFont val="Calibri"/>
        <family val="2"/>
        <scheme val="minor"/>
      </rPr>
      <t>.” The Company uses the Black-Scholes valuation model to determine grant-date fair value for equity awards and uses straight-line amortization of share-based compensation expense over the requisite service period of the respective awards.</t>
    </r>
  </si>
  <si>
    <t>Earnings Per Share</t>
  </si>
  <si>
    <r>
      <t>Basic and diluted earnings per share are calculated in accordance with FASB ASC 260, “</t>
    </r>
    <r>
      <rPr>
        <i/>
        <sz val="10"/>
        <color rgb="FF000000"/>
        <rFont val="Calibri"/>
        <family val="2"/>
        <scheme val="minor"/>
      </rPr>
      <t>Earnings Per Share</t>
    </r>
    <r>
      <rPr>
        <sz val="10"/>
        <color rgb="FF000000"/>
        <rFont val="Calibri"/>
        <family val="2"/>
        <scheme val="minor"/>
      </rPr>
      <t>,” based on the weighted-average number of shares outstanding in each period and dilutive stock options, nonvested shares and warrants, to the extent such securities have a dilutive effect on earnings per share. All share and per share amounts have been adjusted to reflect the stock splits completed in 2011.</t>
    </r>
  </si>
  <si>
    <t>Income Taxes</t>
  </si>
  <si>
    <t>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t>
  </si>
  <si>
    <t>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t>
  </si>
  <si>
    <t>The Company records a liability for unrecognized tax benefits resulting from uncertain tax positions taken or expected to be taken in a tax return. The Company recognizes interest and penalties, if any, related to unrecognized tax benefits in income tax expense.</t>
  </si>
  <si>
    <t>Recent Accounting Pronouncements</t>
  </si>
  <si>
    <r>
      <t>In July 2013, the FASB issued Accounting Standards Update (“ASU”)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ASU 2013-11”). ASU 2013-11 states an unrecognized tax benefit, or a portion of an unrecognized tax benefit, should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Early adoption is permitted. Management does not expect ASU 2013-11 to have a significant impact on the Company’s consolidated financial statements.</t>
    </r>
  </si>
  <si>
    <r>
      <t>In July 2012, the FASB issued ASU 2012-02, </t>
    </r>
    <r>
      <rPr>
        <i/>
        <sz val="10"/>
        <color rgb="FF000000"/>
        <rFont val="Calibri"/>
        <family val="2"/>
        <scheme val="minor"/>
      </rPr>
      <t>“Intangibles—Goodwill and Other (Topic 350): Testing Indefinite-Lived Intangible Assets for Impairment”</t>
    </r>
    <r>
      <rPr>
        <sz val="10"/>
        <color rgb="FF000000"/>
        <rFont val="Calibri"/>
        <family val="2"/>
        <scheme val="minor"/>
      </rPr>
      <t> (“ASU 2012-02”). ASU 2012-02 states that an entity has the option first to assess qualitative factors to determine whether the existence of events and circumstances indicates that it is more likely than not that the indefinite-lived intangible asset is impaired. This allows for the same evaluation as described in ASU 2011-08 for </t>
    </r>
    <r>
      <rPr>
        <i/>
        <sz val="10"/>
        <color rgb="FF000000"/>
        <rFont val="Calibri"/>
        <family val="2"/>
        <scheme val="minor"/>
      </rPr>
      <t>“Intangibles—Goodwill and Other (Topic 350): Testing Goodwill for Impairment.”</t>
    </r>
    <r>
      <rPr>
        <sz val="10"/>
        <color rgb="FF000000"/>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adoption of ASU 2012-02 did not have a significant impact on the Company’s consolidated financial statements.</t>
    </r>
  </si>
  <si>
    <t>Earnings Per Share [Abstract]</t>
  </si>
  <si>
    <t>3. Earnings Per Share</t>
  </si>
  <si>
    <t>The following table sets forth the computation of basic and diluted earnings (loss) per share for the years ended December 31, 2013, 2012 and 2011 (in thousands except per share amounts):</t>
  </si>
  <si>
    <t>Year Ended December 31,</t>
  </si>
  <si>
    <t>Numerator:</t>
  </si>
  <si>
    <t>Basic and diluted earnings (loss) per share:</t>
  </si>
  <si>
    <t>Income (loss) from continuing operations</t>
  </si>
  <si>
    <t>(33,194</t>
  </si>
  <si>
    <t>(Loss) from discontinued operations</t>
  </si>
  <si>
    <t>(691</t>
  </si>
  <si>
    <t>(101</t>
  </si>
  <si>
    <t>(1,698</t>
  </si>
  <si>
    <t>(34,892</t>
  </si>
  <si>
    <t>Denominator:</t>
  </si>
  <si>
    <t>Weighted average shares outstanding for basic earnings per share</t>
  </si>
  <si>
    <t>Effects of dilutive instruments</t>
  </si>
  <si>
    <t>Shares used in computing diluted earnings per common share</t>
  </si>
  <si>
    <t>Basic net earnings (loss) per share:</t>
  </si>
  <si>
    <t>(1.77</t>
  </si>
  <si>
    <t>(0.02</t>
  </si>
  <si>
    <t>(0.09</t>
  </si>
  <si>
    <t>(1.86</t>
  </si>
  <si>
    <t>Diluted net earnings (loss) per share:</t>
  </si>
  <si>
    <t>(0.01</t>
  </si>
  <si>
    <t>Approximately 0.6 million, 0.4 million and 0.4 million shares of common stock issuable upon exercise of outstanding stock options were excluded from the calculation of diluted earnings per share for the year ended December 31, 2013, 2012 and 2011, respectively, because their effect would have been anti-dilutive.</t>
  </si>
  <si>
    <t>Acquisitions</t>
  </si>
  <si>
    <t>Business Combinations [Abstract]</t>
  </si>
  <si>
    <t>4. Acquisitions</t>
  </si>
  <si>
    <t>Cascade Behavioral Hospital</t>
  </si>
  <si>
    <t>On December 1, 2013, the Company completed its acquisition of the assets of Cascade Behavioral Hospital (“Cascade”), an inpatient psychiatric facility with 63 licensed beds located in Tukwila, Washington, for cash consideration of $19.6 million.</t>
  </si>
  <si>
    <t>Longleaf Hospital</t>
  </si>
  <si>
    <t>On October 1, 2013, the Company completed its acquisition of the assets of Longleaf Hospital (“Longleaf”), an inpatient psychiatric facility with 68 licensed beds located in Alexandria, Louisiana, for cash consideration of $8.3 million.</t>
  </si>
  <si>
    <t>The Refuge</t>
  </si>
  <si>
    <t>On August 1, 2013, the Company completed its acquisition of The Refuge, a Healing Place (“The Refuge”), an inpatient psychiatric facility near Ocala, Florida, with 87 licensed beds, for cash consideration of $14.1 million.</t>
  </si>
  <si>
    <t>UMC Facilities</t>
  </si>
  <si>
    <t>On May 1, 2013, the Company completed its acquisition of two facilities from United Medical Corporation (the “UMC Facilities”), including San Juan Capestrano Hospital in San Juan, Puerto Rico, which is licensed for 108 beds and has a certificate of need for 100 additional beds, and a 75-bed inpatient behavioral healthcare hospital in Tampa, Florida, which opened on October 1, 2013, for cash consideration of $99.4 million.</t>
  </si>
  <si>
    <t>Delta Medical Center</t>
  </si>
  <si>
    <t>On January 31, 2013, the Company completed its acquisition of DMC-Memphis, Inc. d/b/a Delta Medical Center (“Delta”), a facility with 243 licensed beds located in Memphis, Tennessee with the majority of operating beds dedicated to inpatient psychiatric patients, for cash consideration of $23.0 million.</t>
  </si>
  <si>
    <t>Greenleaf Center</t>
  </si>
  <si>
    <t>On January 1, 2013, the Company completed its acquisition of the assets of Greenleaf Center (“Greenleaf”), an inpatient psychiatric facility with 50 licensed beds located in Valdosta, Georgia, for cash consideration of $6.3 million.</t>
  </si>
  <si>
    <t>2012 Acquisitions</t>
  </si>
  <si>
    <t>On December 31, 2012, the Company completed the acquisition of Behavioral Centers of America, LLC (“BCA”) and AmiCare Behavioral Centers, LLC (“AmiCare”). On November 11, 2012, the Company purchased 100% of the membership interests of The Pavilion at HealthPark, LLC (“Park Royal”). On August 31, 2012, the Company completed the acquisition of the assets of Timberline Knolls, LLC (“Timberline Knolls”). On March 1, 2012, the Company completed its acquisition of three inpatient psychiatric hospitals (the “Haven Facilities”) from Haven Behavioral Healthcare Holdings, LLC.</t>
  </si>
  <si>
    <t>Summary of Acquisitions</t>
  </si>
  <si>
    <t>The Company selectively seeks opportunities to expand and diversify its base of operations by acquiring additional facilities. The majority of the goodwill associated with the acquisitions completed in 2013 and 2012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tax matters as well as certain receivables and assumed liabilities of Cascade, Longleaf, The Refuge, the UMC Facilities and Delta and the valuation of real property and intangible assets of Cascade. The Company expects to finalize its analyses as the necessary information becomes available to complete the measurement process. Once finalized, the Company will adjust the application of the acquisition method of accounting to reflect its final valuations.</t>
  </si>
  <si>
    <t>The preliminary fair values of assets acquired and liabilities assumed during 2013, at the corresponding acquisition dates, were as follows (in thousands):</t>
  </si>
  <si>
    <t>UMC Facilities</t>
  </si>
  <si>
    <t>Total</t>
  </si>
  <si>
    <t>Cash</t>
  </si>
  <si>
    <t>Accounts receivable</t>
  </si>
  <si>
    <t>Prepaid expenses and other current assets</t>
  </si>
  <si>
    <t>Property and equipment</t>
  </si>
  <si>
    <t>Intangible assets</t>
  </si>
  <si>
    <t>Total assets acquired</t>
  </si>
  <si>
    <t>Other accrued expenses</t>
  </si>
  <si>
    <t>Total liabilities assumed</t>
  </si>
  <si>
    <t>Net assets acquired</t>
  </si>
  <si>
    <t>The following table presents the fair values of assets acquired and liabilities assumed during 2012, at the corresponding acquisition dates (in thousands):</t>
  </si>
  <si>
    <t>BCA</t>
  </si>
  <si>
    <t>AmiCare</t>
  </si>
  <si>
    <t>Park Royal</t>
  </si>
  <si>
    <t>Timberline</t>
  </si>
  <si>
    <t>Knolls</t>
  </si>
  <si>
    <t>Haven</t>
  </si>
  <si>
    <t>Facilities</t>
  </si>
  <si>
    <t>Debt</t>
  </si>
  <si>
    <t>The qualitative factors comprising the goodwill acquired in the Cascade, Longleaf, The Refuge, the UMC Facilities, Delta, Greenleaf, BCA, AmiCare, Park Royal, Timberline Knolls and the Haven Facilities acquisitions (collectively the “2012 and 2013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t>
  </si>
  <si>
    <t>Transaction-related expenses comprised the following costs for the years ended December 31, 2013, 2012 and 2011 (in thousands):</t>
  </si>
  <si>
    <t>Legal, accounting and other fees</t>
  </si>
  <si>
    <t>Severance and contract termination costs</t>
  </si>
  <si>
    <t>Fee paid to equity sponsor for termination of professional services agreement</t>
  </si>
  <si>
    <t>Investment banking advisory and bridge commitment fees</t>
  </si>
  <si>
    <t>Advisory fees paid to equity sponsor</t>
  </si>
  <si>
    <t>Pro Forma Information</t>
  </si>
  <si>
    <t>The consolidated statements of operations for the year ended December 31, 2013 included revenue of $325.6 million and income from continuing operations before income taxes of $37.3 million for acquisitions completed in 2012 and 2013. The consolidated statements of operations for the year ended December 31, 2012 included revenue of $51.2 million and income from continuing operations before income taxes of $8.3 million for acquisitions completed in 2012.</t>
  </si>
  <si>
    <t>The following table provides certain pro forma financial information for the Company as if the 2012 and 2013 Acquisitions occurred as of January 1, 2012 (in thousands):</t>
  </si>
  <si>
    <t>Income from continuing operations, before income taxes</t>
  </si>
  <si>
    <t>Goodwill and Other Intangible Assets</t>
  </si>
  <si>
    <t>Goodwill And Intangible Assets Disclosure [Abstract]</t>
  </si>
  <si>
    <t>5. Goodwill and Other Intangible Assets</t>
  </si>
  <si>
    <t>The following table summarizes changes in goodwill during the year ended December 31, 2013 (in thousands):</t>
  </si>
  <si>
    <t>Balance at January 1, 2013</t>
  </si>
  <si>
    <t>Increase from 2013 acquisitions</t>
  </si>
  <si>
    <t>(648</t>
  </si>
  <si>
    <t>Balance at December 31, 2013</t>
  </si>
  <si>
    <t>Other identifiable intangible assets and related accumulated amortization consisted of the following as of December 31, 2013 and 2012 (in thousands):</t>
  </si>
  <si>
    <t>Gross Carrying Amount</t>
  </si>
  <si>
    <t>Accumulated Amortization</t>
  </si>
  <si>
    <t>December 31,</t>
  </si>
  <si>
    <t>Intangible assets subject to amortization:</t>
  </si>
  <si>
    <t>Contract intangible assets</t>
  </si>
  <si>
    <t>(910</t>
  </si>
  <si>
    <t>(490</t>
  </si>
  <si>
    <t>Non-compete agreements</t>
  </si>
  <si>
    <t>(1,021</t>
  </si>
  <si>
    <t>(684</t>
  </si>
  <si>
    <t>(1,931</t>
  </si>
  <si>
    <t>(1,174</t>
  </si>
  <si>
    <t>Intangible assets not subject to amortization:</t>
  </si>
  <si>
    <t>Licenses and accreditations</t>
  </si>
  <si>
    <t>Trade names</t>
  </si>
  <si>
    <t>Certificates of need</t>
  </si>
  <si>
    <t>In connection with the Greenleaf acquisition, the Company acquired a certificate of need with a fair value of $0.6 million. In connection with the Delta acquisition, the Company acquired intangible assets with a fair value of $0.8 million consisting of licenses and accreditations of $0.2 million and a certificate of need of $0.6 million. In connection with the UMC Facilities’ acquisition, the Company acquired intangible assets with a fair value of $1.5 million consisting of licenses and accreditations of $0.2 million and certificates of need of $1.3 million. In connection with the Longleaf acquisition, the Company acquired a license and accreditation intangible asset with a fair value of $0.2 million. In connection with the Cascade acquisition, the Company acquired a certificate of need with a fair value of $0.3 million.</t>
  </si>
  <si>
    <t>In connection with the Haven Facilities acquisition, the Company acquired intangible assets with a fair value of $1.2 million consisting of non-compete agreements of $0.2 million, licenses and accreditations of $0.8 million and a certificate of need of $0.2 million. In connection with the Timberline Knolls acquisition, the Company acquired intangible assets with a fair value of $3.3 million consisting of non-compete agreements of $0.2 million, licenses and accreditations of $0.1 million and a trade name of $3.0 million. In connection with the Park Royal acquisition, the Company acquired intangible assets with a fair value of $1.0 million consisting of a certificate of need of $0.7 million and licenses and accreditations of $0.3 million. In connection with the AmiCare acquisition, the Company acquired intangible assets with a fair value of $1.3 million consisting of non-compete agreements of $0.3 million, licenses and accreditations of $0.8 million and a certificate of need of $0.2 million. In connection with the BCA acquisition, the Company acquired intangible assets with a fair value of $1.2 million consisting of non-compete agreements of $0.1 million, licenses and accreditations of $1.0 million and a certificate of need of $0.1 million. The Company incurred and capitalized $1.2 million and $0.6 million in the year ended December 31, 2013 and 2012, respectively, related to costs to obtain certificates of need.</t>
  </si>
  <si>
    <t>The non-compete agreements are being amortized on a straight-line basis over the term of the agreements. The Timberline Knolls and BCA non-compete agreements have a one-year term, and the Haven Facilities and AmiCare non-compete agreements have a three-year term. The contract intangible is amortized on a straight-line basis over the estimated five-year term of the related contract.</t>
  </si>
  <si>
    <t>Amortization expense related to definite-lived intangible assets was $0.8 million, $0.6 million and $1.6 million for the years ended December 31, 2013, 2012 and 2011, respectively. Estimated amortization expense for the years ending December 31, 2014, 2015, 2016, 2017 and 2018 is $0.6 million, $0.5 million, $0.3 million, $0 and $0, respectively. The Company’s licenses and accreditations, trade names and certificate of need intangible assets have indefinite lives and are, therefore, not subject to amortization.</t>
  </si>
  <si>
    <t>Discontinued Operations</t>
  </si>
  <si>
    <t>Discontinued Operations And Disposal Groups [Abstract]</t>
  </si>
  <si>
    <t>6. Discontinued Operations</t>
  </si>
  <si>
    <t>In June 2012, the Company disposed of its PsychSolutions facility located in Miami, Florida and recognized a pretax loss on disposal of $0.2 million, which had been included in loss from discontinued operations on the consolidated statements of operations. In December 2011, the Company closed three outpatient facilities and a 24-bed substance abuse facility acquired from PHC on November 1, 2011. The results of operations of these facilities have been reported as discontinued operations in the accompanying consolidated financial statements.</t>
  </si>
  <si>
    <t>A summary of results from discontinued operations is as follows (in thousands):</t>
  </si>
  <si>
    <t>Net loss from discontinued operations, net of income taxes</t>
  </si>
  <si>
    <t>Long-Term Debt</t>
  </si>
  <si>
    <t>Debt Disclosure [Abstract]</t>
  </si>
  <si>
    <t>7. Long-Term Debt</t>
  </si>
  <si>
    <t>Long-term debt consisted of the following (in thousands):</t>
  </si>
  <si>
    <t>Amended and Restated Senior Credit Facility:</t>
  </si>
  <si>
    <t>Senior Secured Term Loans</t>
  </si>
  <si>
    <t>Senior Secured Revolving Line of Credit</t>
  </si>
  <si>
    <t>12.875% Senior Notes due 2018</t>
  </si>
  <si>
    <t>6.125% Senior Notes due 2021</t>
  </si>
  <si>
    <t>9.0% and 9.5% Revenue Bonds</t>
  </si>
  <si>
    <t>Less: current portion</t>
  </si>
  <si>
    <t>(15,195</t>
  </si>
  <si>
    <t>(7,680</t>
  </si>
  <si>
    <t>Amended and Restated Senior Credit Facility</t>
  </si>
  <si>
    <t>The Company entered into the senior secured credit facility, administered by Bank of America, N.A., on April 1, 2011 (“Senior Secured Credit Facility”). The Senior Secured Credit Facility initially included $135.0 million of term loans and a revolving line of credit of $30.0 million.</t>
  </si>
  <si>
    <t>On March 1, 2012, the Company amended the Senior Secured Credit Facility to provide an incremental $25.0 million of term loans and increase the revolving line of credit by $45.0 million, from $30.0 million to $75.0 million. The Company used the incremental term loans of $25.0 million and a $5.0 million borrowing under the revolving line of credit to partially fund the acquisition of the Haven Facilities on March 1, 2012.</t>
  </si>
  <si>
    <t>On December 31, 2012, the Company entered into an Amended and Restated Credit Agreement (the “Amended and Restated Credit Agreement”) which amended and restated the Senior Secured Credit Facility (“Amended and Restated Senior Credit Facility”), to provide a revolving line of credit of $100.0 million and term loans of $300.0 million, which resulted in debt proceeds of $151.1 million. The Company used $151.1 million of the term loans partially to fund the acquisition of BCA and AmiCare on December 31, 2012.</t>
  </si>
  <si>
    <t>On March 11, 2013, the Company entered into a Consent and First Amendment (the “First Amendment”) to the Amended and Restated Credit Agreement. The First Amendment modified the definition of Consolidated EBITDA to permit the add-back for financial covenant purposes of certain fees and expenses related to the partial redemption of the Company’s 12.875% Senior Notes on March 12, 2013. In addition, the First Amendment amended the definitions of Consolidated Leverage Ratio and Consolidated Senior Leverage Ratio to permit the Company to test indebtedness on a basis net of cash and cash equivalents for financial covenant purposes.</t>
  </si>
  <si>
    <t>On June 28, 2013, the Company entered into a Second Amendment (the “Second Amendment”) to the Amended and Restated Credit Agreement. The Second Amendment modified certain of the restrictive covenants contained therein to permit the Company to increase the amount of miscellaneous investments it may make, as well as to permit the Company to incur increased amounts of purchase money indebtedness in order to finance certain long-term capital leases.</t>
  </si>
  <si>
    <t>On September 30, 2013, the Company entered into a Third Amendment (the “Third Amendment”) to the Amended and Restated Credit Agreement. The Third Amendment modified certain of the restrictive covenants contained therein to permit the incurrence by the Company of increased amounts of miscellaneous types of liens and indebtedness to facilitate its consummation of the acquisition of Longleaf.</t>
  </si>
  <si>
    <t>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us in terms of the financial and other restrictive covenants. The Company had $46.1 million of availability under the revolving line of credit as of December 31, 2013. Borrowings under the revolving line of credit are subject to customary conditions precedent to borrowing. The term loans require quarterly principal payments of $1.9 million for March 31, 2014 to December 31, 2014, $3.8 million for March 31, 2015 to December 31, 2015, $5.6 million for March 31, 2016 to December 31, 2016, $7.5 million for March 31, 2017 to December 31, 2017, and $9.4 million for March 31, 2018 to December 31, 2018, with the remaining principal balance due on the maturity date of February 13, 2019. The Fourth Amendment also provides for a $150.0 million incremental credit facility, with the potential for unlimited additional incremental amounts, provided we meet certain financial ratios, in each case subject to customary conditions precedent to borrowing.</t>
  </si>
  <si>
    <t>Borrowings under the Amended and Restated Senior Credit Facility are guaranteed by each of the Company’s wholly-owned domestic subsidiaries (other than Park Royal and certain other excluded subsidiaries) and are secured by a lien on substantially all of the assets of the Company and its wholly-owned domestic subsidiaries (other than Park Royal and certain other excluded subsidiaries). Borrowings under the Amended and Restated Senior Credit Facility bear interest at a rate tied to the Company’s consolidated leverage ratio (defined as consolidated funded debt to consolidated EBITDA, in each case as defined in the Amended and Restated Credit Agreement). The Applicable Rate (as defined in the Amended and Restated Credit Agreement) for borrowings under the Amended and Restated Senior Credit Facility was 3.25% for Eurodollar Rate Loans (as defined in the Amended and Restated Credit Agreement) and 2.25% for Base Rate Loans (as defined in the Amended and Restated Credit Agreement) at December 31, 2013. Eurodollar Rate Loans bear interest at the Applicable Rate plus the Eurodollar Rate (as defined in the Amended and Restated Credit Agreement) (based upon the British Bankers Association LIBOR Rate (as defined in the Amended and Restated Credit Agreement) prior to commencement of the interest rate period). Base Rate Loans bear interest at the Applicable Rate plus the highest of (i) the federal funds rate plus 1/2 of 1.0%, (ii) the prime rate and (iii) the Eurodollar Rate plus 1.0%. As of December 31, 2013, borrowings under the Amended and Restated Senior Credit Facility bore interest at a rate of 3.25%. In addition, the Company is required to pay a commitment fee on undrawn amounts under the revolving line of credit. The Company paid a commitment fee of 0.50% for undrawn amounts for the period from December 31, 2012 through December 31, 2013. The Fourth Amendment resulted in a 0.50% decrease in the Applicable Rate for LIBOR Rate Loans (as defined in the Amended and Restated Credit Agreement) and a 0.10% decrease in the Unused Line Fee (as defined in the Amended and Restated Credit Agreement).</t>
  </si>
  <si>
    <t>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December 31, 2013, the Company was in compliance with such covenants.</t>
  </si>
  <si>
    <t>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t>
  </si>
  <si>
    <t>The indenture governing the 12.875% Senior Notes contains covenants that, among other things, limit the Company’s ability to: (i) incur or guarantee additional debt or issue certain preferred stock; (ii) pay dividends on the Company’s equity interests or redeem, repurchase or retire the Company’s equity interests or subordinated debt; (iii) transfer or sell assets; (iv) make certain investments; (v) incur certain liens; (vi) restrict the Company’s subsidiaries’ ability to pay dividends or make other payments to the Company; (vii) engage in certain transactions with the Company’s affiliates; and (viii) merge or consolidate with other companies or transfer all or substantially all of the Company’s assets.</t>
  </si>
  <si>
    <t>The 12.875% Senior Notes issued by the Company are guaranteed by each of the Company’s subsidiaries that guarantee the Company’s obligations under the Amended and Restated Credit Facility. The guarantees are full and unconditional and joint and several and the Company, as the parent issuer of the 12.875% Senior Notes, has no independent assets or operations.</t>
  </si>
  <si>
    <t>On March 12, 2013, the Company redeemed $52.5 million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operations.</t>
  </si>
  <si>
    <t>On March 12, 2013, the Company issued $150.0 million of 6.125% Senior Notes due 2021 (the “6.125% Senior Notes”). The 6.125% Senior Notes mature on March 15, 2021 and bear interest at a rate of 6.125% per annum, payable semi-annually in arrears on March 15 and September 15 of each year, beginning on September 15, 2013.</t>
  </si>
  <si>
    <t>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6.125% Senior Notes issued by the Company are guaranteed by each of the Company’s subsidiaries that guarantee the Company’s obligations under the Amended and Restated Credit Facility. The guarantees are full and unconditional and joint and several and the Company, as the parent issuer of the 6.125% Senior Notes, has no independent assets or operation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December 31, 2013 and December 31, 2012,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Other accrued liabilities included $5.1 million and $3.2 million of accrued interest as of December 31, 2013 and 2012, respectively.</t>
  </si>
  <si>
    <t>The aggregate maturities of long-term debt as of December 31, 2013 were as follows (in thousands):</t>
  </si>
  <si>
    <t>Thereafter</t>
  </si>
  <si>
    <t>Equity</t>
  </si>
  <si>
    <t>Equity [Abstract]</t>
  </si>
  <si>
    <t>8. Equity</t>
  </si>
  <si>
    <t>Preferred Stock</t>
  </si>
  <si>
    <t>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t>
  </si>
  <si>
    <t>Common Stock</t>
  </si>
  <si>
    <t>The Company’s amended and restated certificate of incorporation provides that up to 9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si>
  <si>
    <t>Equity Offerings</t>
  </si>
  <si>
    <t>On December 12, 2012, the Company completed the offering of 7,000,000 shares of common stock and on December 24, 2012, the Company completed the offering of 1,050,000 shares of common stock pursuant to the exercise of the over-allotment option that the Company granted to the underwriters as part of the offering at a price of $22.50 per share. The net proceeds to the Company from the sale of the shares, after deducting the underwriting discount of $7.3 million and additional offering-related expenses of $1.0 million, were $172.8 million. The Company used the net proceeds partially to fund the acquisitions of AmiCare and BCA on December 31, 2012 and to redeem $52.5 million in principal amount of the Company’s 12.875% Senior Notes.</t>
  </si>
  <si>
    <t>On May 21, 2012, the Company completed the offering of 9,487,500 shares of common stock (including shares sold pursuant to the exercise of the over-allotment option that the Company granted to the underwriters as part of the offering) at a price of $15.50 per share. The net proceeds to the Company from the sale of the shares, after deducting the underwriting discount of $7.4 million and additional offering-related expenses of $0.7 million, were $139.0 million. The Company used the net offering proceeds to fund the acquisition of Timberline Knolls and acquisitions of certain facilities previously leased.</t>
  </si>
  <si>
    <t>Equity-Based Compensation</t>
  </si>
  <si>
    <t>Disclosure Of Compensation Related Costs Sharebased Payments [Abstract]</t>
  </si>
  <si>
    <t>9. Equity-Based Compensation</t>
  </si>
  <si>
    <t>Equity Incentive Plans</t>
  </si>
  <si>
    <t>The Company issues stock-based awards, including stock options, restricted stock and restricted stock units, to certain officers, employees and non-employee directors under the Acadia Healthcare Company, Inc. Incentive Compensation Plan (the “Equity Incentive Plan”). As of December 31, 2013, a maximum of 4,700,000 shares of the Company’s common stock were authorized for issuance as stock options, restricted stock and restricted stock units or other share-based compensation under the Equity Incentive Plan, of which 3,109,852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t>
  </si>
  <si>
    <t>On November 1, 2011, pursuant to the terms of the Company’s merger agreement with PHC, the Company issued options to purchase 302,446 shares of Company common stock and 90,750 stock warrants as replacements of PHC stock options and warrants outstanding on the acquisition date. Of the PHC replacement awards, options to purchase 281,604 shares of Company common stock and all 90,750 stock warrants were vested as of the acquisition date and options to purchase 20,842 of the shares of Company common stock will vest over the remaining requisite service period.</t>
  </si>
  <si>
    <t>The Company recognized $5.2 million, $2.3 million and $17.3 million in equity-based compensation expense for the years ended December 31, 2013, 2012 and 2011, respectively. On April 30, 2013, certain non-employee directors affiliated with Waud Capital Partners, L.L.C. resigned from the Company’s Board of Directors in connection with the Company’s efforts to comply with NASDAQ’s board independence requirements. The Company recorded incremental equity-based compensation expense of $0.6 million related to the vesting of 20,090 shares of restricted stock that would have been forfeited had the awards not been modified to accelerate vesting. The equity-based compensation expense recorded in the year ended December 31, 2011 related to the Class C Units and Class D Units issued by Holdings to certain members of management, which units were valued based upon the estimated fair value of the common stock and cash distributed to the unit holders upon the dissolution of Holdings on November 1, 2011.</t>
  </si>
  <si>
    <t>As of December 31, 2013, there was $15.4 million of unrecognized compensation expense related to unvested options, restricted stock and restricted stock units, which is expected to be recognized over the remaining weighted average vesting period of 1.5 years.</t>
  </si>
  <si>
    <t>As of December 31, 2013, there were 1,500 warrants outstanding and exercisable with a weighted average exercise price of $14.00. The Company recognized a deferred income tax benefit of $2.1 million for the year ended December 31, 2013, respectively, related to equity-based compensation expense. The actual tax benefit realized from stock options exercised during the year ended December 31, 2013 was $1.8 million. No tax benefits were recognized or realized during the year ended December 31, 2012.</t>
  </si>
  <si>
    <t>Stock option activity during 2012 and 2013 was as follows (aggregate intrinsic value in thousands):</t>
  </si>
  <si>
    <t>Number of</t>
  </si>
  <si>
    <t>Options</t>
  </si>
  <si>
    <t>Weighted</t>
  </si>
  <si>
    <t>Average</t>
  </si>
  <si>
    <t>Exercise Price</t>
  </si>
  <si>
    <t>Remaining</t>
  </si>
  <si>
    <t>Contractual</t>
  </si>
  <si>
    <t>Term (in years)</t>
  </si>
  <si>
    <t>Aggregate</t>
  </si>
  <si>
    <t>Intrinsic</t>
  </si>
  <si>
    <t>Value</t>
  </si>
  <si>
    <t>Options outstanding at January 1, 2012</t>
  </si>
  <si>
    <t>Options granted</t>
  </si>
  <si>
    <t>Options exercised</t>
  </si>
  <si>
    <t>(124,194</t>
  </si>
  <si>
    <t>N/A</t>
  </si>
  <si>
    <t>Options cancelled</t>
  </si>
  <si>
    <t>(97,028</t>
  </si>
  <si>
    <t>Options outstanding at December 31, 2012</t>
  </si>
  <si>
    <t>(126,662</t>
  </si>
  <si>
    <t>(41,426</t>
  </si>
  <si>
    <t>Options outstanding at December 31, 2013</t>
  </si>
  <si>
    <t>Options exercisable at December 31, 2012</t>
  </si>
  <si>
    <t>Options exercisable at December 31, 2013</t>
  </si>
  <si>
    <t>Restricted stock activity during 2012 and 2013 was as follows:</t>
  </si>
  <si>
    <t>Shares</t>
  </si>
  <si>
    <t>Grant-Date</t>
  </si>
  <si>
    <t>Fair Value</t>
  </si>
  <si>
    <t>Unvested at January 1, 2012</t>
  </si>
  <si>
    <t>Granted</t>
  </si>
  <si>
    <t>Cancelled</t>
  </si>
  <si>
    <t>(42,107</t>
  </si>
  <si>
    <t>Vested</t>
  </si>
  <si>
    <t>(96,321</t>
  </si>
  <si>
    <t>Unvested at December 31, 2012</t>
  </si>
  <si>
    <t>(53,056</t>
  </si>
  <si>
    <t>(94,155</t>
  </si>
  <si>
    <t>Unvested at December 31, 2013</t>
  </si>
  <si>
    <t>Restricted stock unit activity during 2012 and 2013 was as follows:</t>
  </si>
  <si>
    <t>(17,857</t>
  </si>
  <si>
    <t>(45,753</t>
  </si>
  <si>
    <t>The grant-date fair value of the Company’s stock options is estimated using the Black-Scholes option pricing model. The following table summarizes the grant-date fair value of options and the assumptions used to develop the fair value estimates for options granted during the year ended December 31, 2013 and 2012:</t>
  </si>
  <si>
    <t>Weighted average grant-date fair value of options</t>
  </si>
  <si>
    <t>Risk-free interest rate</t>
  </si>
  <si>
    <t>Expected volatility</t>
  </si>
  <si>
    <t>Expected life (in years)</t>
  </si>
  <si>
    <t>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Holdings’ Equity Incentive Units</t>
  </si>
  <si>
    <t>On January 4, 2010, certain members of senior management purchased 3,650 Class A Preferred Units and 3,650 Class A Common Units issued by Holdings. Holdings loaned the members of management the funds necessary to purchase these units pursuant to a three year recourse secured note bearing interest at 8% annually. Because these units contained certain repurchase provisions, they were accounted for as liability awards. The Company also issued 1,000 Class B Preferred Units and 19,000 Class B Common Units to senior management which would only vest upon the occurrence of a certain qualified change in control. Accordingly, at December 31, 2010 none of the Class B Preferred Units and none of the Class B Common Units held by management were vested. The fair value of management’s Class A Preferred Units and Class A Common Units at December 31, 2010 was $0.6 million. The fair value of management’s Class B Preferred Units and Class B Common Units at December 31, 2010 was $5.9 million. There were no cancellations and no forfeitures on: (1) the Class A Preferred Units; (2) the Class A Common Units; (3) the Class B Preferred Units; and (4) the Class B Common Units. On April 1, 2011, in connection with the acquisition of YFCS, the vesting of the Class B Preferred Units and Class B Common Units was accelerated. The Class A Preferred Units, Class A Common Units, Class B Preferred Units, and Class B Common Units were exchanged for 5,650 new Class A Units, 5,650 new Class B Units, and $0.9 million in cash. As a result of the modification of the awards to accelerate the vesting, the Company recognized $6.1 million of equity-based compensation expense on April 1, 2011. The fair value of the units and the recognized compensation expense were determined based on $36.0 million of contemporaneous cash investments from Waud Capital Partners or its affiliates and $16.5 million of contemporaneous cash investments from new members of the Company’s management on April 1, 2011.</t>
  </si>
  <si>
    <t>On April 1, 2011, Holdings issued Class C Units and Class D Units (the “Management Incentive Units”) to certain members of management. Under the terms of Holdings’ limited liability company agreement, the Management Incentive Units did not have value until certain performance targets were met. The Class C Units were to vest evenly over a five-year period on each of the first five anniversaries from the date of issuance and the Class D Units were immediately vested at the date of issuance. The Management Incentive Units contained certain repurchase provisions requiring such to be accounted for as liability awards. The estimated fair value of the Management Incentive Units of $13.7 million was recorded as equity-based compensation expense during the second quarter ended June 30, 2011 and was based on various factors, including the value implied by the PHC acquisition and analyses of relevant EBITDA multiples as supported by guideline companies. The Company recorded an adjustment of $2.8 million during the fourth quarter ended December 31, 2011 to reduce the cumulative equity-based compensation expense related to the Management Incentive Units to $10.9 million based on the fair value of the common stock and cash distributed to the unitholders upon the dissolution of Holdings on November 1, 2011.</t>
  </si>
  <si>
    <t>Income Tax Disclosure [Abstract]</t>
  </si>
  <si>
    <t>10. Income Taxes</t>
  </si>
  <si>
    <t>Prior to April 1, 2011, the Company and its limited liability company subsidiaries were taxed as flow-through entities and as such, the results of operations of the Company and its subsidiaries that were taxed as flow-through entities were included in the income tax returns of its members. On April 1, 2011, the Company and its wholly-owned limited liability company subsidiaries elected to be taxed as a corporation for federal and state income tax purposes, and, therefore, income taxes became the obligation of the Company subsequent to April 1, 2011.</t>
  </si>
  <si>
    <t>Management is not aware of any course of action or series of events that have occurred that might adversely affect the Company’s flow-through tax status for periods prior to April 1, 2011.</t>
  </si>
  <si>
    <t>The Company’s benefit from income taxes for continuing operations of $5.3 million for the year ended December 31, 2011, consisted of (i) current and deferred tax expense on the respective periods’ operating results, (ii) the recognition of deferred tax expense attributable to the change in federal and state tax status of the Company and its wholly-owned limited liability company subsidiaries, in accordance with FASB ASC 740 on April 1, 2011 and (iii) the effect of non-deductible items, including equity-based compensation expense and certain transaction-related expenses.</t>
  </si>
  <si>
    <t>Income tax expense (benefit) from continuing operations consists of the following for the periods presented (in thousands):</t>
  </si>
  <si>
    <t>Current:</t>
  </si>
  <si>
    <t>Federal</t>
  </si>
  <si>
    <t>State</t>
  </si>
  <si>
    <t>Foreign</t>
  </si>
  <si>
    <t>Total current</t>
  </si>
  <si>
    <t>Deferred:</t>
  </si>
  <si>
    <t>(5,033</t>
  </si>
  <si>
    <t>(417</t>
  </si>
  <si>
    <t>(1,583</t>
  </si>
  <si>
    <t>Total deferred provision</t>
  </si>
  <si>
    <t>(6,616</t>
  </si>
  <si>
    <t>(5,272</t>
  </si>
  <si>
    <t>The following table presents the income taxes associated with continuing operations and discontinued operations as reflected in the consolidated statements of operations (in thousands):</t>
  </si>
  <si>
    <t>Continuing operations</t>
  </si>
  <si>
    <t>Discontinued operations</t>
  </si>
  <si>
    <t>(544</t>
  </si>
  <si>
    <t>(197</t>
  </si>
  <si>
    <t>(5,053</t>
  </si>
  <si>
    <t>A reconciliation of the U.S. federal statutory rate, from continuing operations, to the effective tax rate is as follows for the periods presented:</t>
  </si>
  <si>
    <t>U.S. federal statutory rate on income before income taxes</t>
  </si>
  <si>
    <t>State income taxes, net of federal tax effect</t>
  </si>
  <si>
    <t>Permanent differences</t>
  </si>
  <si>
    <t>(23.1</t>
  </si>
  <si>
    <t>Change in valuation allowance</t>
  </si>
  <si>
    <t>(0.3</t>
  </si>
  <si>
    <t>(0.9</t>
  </si>
  <si>
    <t>(0.8</t>
  </si>
  <si>
    <t>Change in tax status of an enterprise</t>
  </si>
  <si>
    <t>Flow-through to members of Holdings</t>
  </si>
  <si>
    <t>(2.9</t>
  </si>
  <si>
    <t>(1.2</t>
  </si>
  <si>
    <t>(1.4</t>
  </si>
  <si>
    <t>Effective income tax rate</t>
  </si>
  <si>
    <t>The tax effects of temporary differences that give rise to significant portions of the deferred tax assets and liabilities of the Company at December 31, 2013 and December 31, 2012 were as follows (in thousands):</t>
  </si>
  <si>
    <t>Deferred tax assets:</t>
  </si>
  <si>
    <t>Net operating losses and tax credit carryforwards – federal and state</t>
  </si>
  <si>
    <t>Fixed asset basis difference</t>
  </si>
  <si>
    <t>Bad debt allowance</t>
  </si>
  <si>
    <t>Accrued compensation and severance</t>
  </si>
  <si>
    <t>Accrued expenses</t>
  </si>
  <si>
    <t>Insurance reserves</t>
  </si>
  <si>
    <t>Leases</t>
  </si>
  <si>
    <t>Total gross deferred tax assets</t>
  </si>
  <si>
    <t>Less: valuation allowance</t>
  </si>
  <si>
    <t>(124</t>
  </si>
  <si>
    <t>(359</t>
  </si>
  <si>
    <t>Deferred tax liabilities:</t>
  </si>
  <si>
    <t>(4,599</t>
  </si>
  <si>
    <t>Prepaid items</t>
  </si>
  <si>
    <t>(1,560</t>
  </si>
  <si>
    <t>(594</t>
  </si>
  <si>
    <t>(13,196</t>
  </si>
  <si>
    <t>(2,571</t>
  </si>
  <si>
    <t>Total deferred tax liabilities</t>
  </si>
  <si>
    <t>(14,756</t>
  </si>
  <si>
    <t>(7,764</t>
  </si>
  <si>
    <t>Total net deferred tax asset</t>
  </si>
  <si>
    <t>The above amounts are classified as current or long-term in the consolidated balance sheets in accordance with the asset or liability to which they relate or, when applicable, based on the expected timing of the reversals of existing temporary differences. Current deferred tax assets at December 31, 2013 and 2012 were $15.7 million and $11.4 million, respectively. Non-current deferred tax liabilities at December 31, 2013 and 2012 were $8.0 million and $1.0 million, respectively.</t>
  </si>
  <si>
    <t>The Company records a valuation allowance to reduce its net deferred tax assets to the amount that is more likely than not to be realized. As of December 31, 2013 and 2012, the Company carried a valuation allowance against deferred tax assets of $0.1 million and $0.4 million, respectively.</t>
  </si>
  <si>
    <t>The Company currently benefits from state net operating loss carryforwards. The Company’s consolidated federal net operating loss carryforward at December 31, 2011 was fully utilized during the period ending December 31, 2012. State net operating loss carryfowards at December 31, 2013 and 2012 are approximately $18.5 million and $39.0 million, respectively. These net operating loss carryforwards, if not used to offset future taxable income, will expire from 2014 and 2033. In addition, the Company has certain state tax credits which will begin to expire in 2026 if not utilized.</t>
  </si>
  <si>
    <t>The Company’s utilization of these various tax attributes, at both the federal and state level, may be limited under rules relating to the ownership changes. This limitation is incorporated in the above table by the valuation allowance recorded against a portion of the deferred tax assets.</t>
  </si>
  <si>
    <t>Income taxes receivable was $4.0 million and $1.7 million at December 31, 2013 and 2011, respectively, and was included in other current assets in the consolidated balance sheet. Income taxes payable was $2.2 million at December 31, 2012 and was included in other accrued liabilities in the consolidated balance sheet. In addition, income taxes payable of $1.3 million and $0.6 million at December 31, 2013 and 2012, respectively, were included in other liabilities in the consolidated balance sheet. The balance in other liabilities relates to certain unrecognized tax benefits.</t>
  </si>
  <si>
    <t>A reconciliation of the beginning and ending amount of unrecognized income tax benefits is as follows (in thousands):</t>
  </si>
  <si>
    <t>Balance at January 1</t>
  </si>
  <si>
    <t>Additions based on tax positions related to the current year</t>
  </si>
  <si>
    <t>Additions for tax positions of prior years</t>
  </si>
  <si>
    <t>Reductions as a result of the lapse of applicable statutes of limitations</t>
  </si>
  <si>
    <t>(117</t>
  </si>
  <si>
    <t>Balance at December 31</t>
  </si>
  <si>
    <t>The provisions of the guidance for uncertain tax positions allow for the classification of interest on an underpayment of income taxes, when the tax law required interest to be paid, and penalties, when a tax position does not meet the minimum statutory threshold to avoid payment of penalties, in income taxes, as interest expense or another appropriate expense classification based on the accounting policy election of the company. The Company’s continuing accounting policy is to recognize interest and penalties related to income tax matters as a component of tax expense in the consolidated statements of operations. The Company recognized interest and penalties relative to uncertain tax positions during the year ended December 31, 2013. No interest or penalties were recognized relative to uncertain tax positions during the year ended December 31, 2012.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t>
  </si>
  <si>
    <t>The Company’s uncertain tax positions are related to tax years that remain subject to examination by the relevant taxing authorities. The Company files U.S. federal income tax returns as well as income tax returns in various foreign and state jurisdictions. The Company may be subject to examination by the Internal Revenue Service (“IRS”) for calendar year 2009 through 2013. Additionally, any net operating losses that were generated in prior years and utilized in these years may also be subject to examination by the IRS. In foreign jurisdictions, the Company may be subject to examination for calendar years 2011 through 2013. Generally, for state tax purposes, the Company’s 2010 through 2013 tax years remain open for examination by the tax authorities. At the date of this report there are no state audits in process; however, the IRS has informed the Company of its plans to examine certain returns associated with subsidiaries that existed prior to the Company’s ownership. This audit has not progressed sufficiently to predict the ultimate outcome.</t>
  </si>
  <si>
    <t>Deferred income taxes are not provided for accumulated undistributed earnings of approximately $2.7 million of its non-US subsidiaries as of December 31, 2013, as they are considered by management to be permanently reinvested. If these undistributed earnings were not considered to be permanently reinvested, the related U.S. tax liability may be reduced by foreign income taxes paid on those earnings. The hypothetical calculation of our tax liability, if we were no longer permanently reinvested, is not practicable due to the complexities involved with such calculation.</t>
  </si>
  <si>
    <t>Fair Value Measurements</t>
  </si>
  <si>
    <t>Fair Value Disclosures [Abstract]</t>
  </si>
  <si>
    <t>11. Fair Value Measurements</t>
  </si>
  <si>
    <t>The carrying amounts reported for cash and cash equivalents, accounts receivable, other current assets, accounts payable and other current liabilities approximate fair value because of the short-term maturity of these instruments.</t>
  </si>
  <si>
    <t>The carrying amounts and fair values of the Company’s Amended and Restated Senior Credit Facility, 12.875% Senior Notes, 6.125% Senior Notes, 9.0% and 9.5% Revenue Bonds and contingent consideration liability as of December 31, 2013 and 2012 were as follows (in thousands):</t>
  </si>
  <si>
    <t>Carrying Amount</t>
  </si>
  <si>
    <t>Fair Value</t>
  </si>
  <si>
    <t>Contingent consideration liability</t>
  </si>
  <si>
    <t>The Company’s Amended and Restated Senior Credit Facility, 12.875% Senior Notes, 6.125% Senior Notes and 9.0% and 9.5% Revenue Bonds were categorized as Level 2 in the GAAP fair value hierarchy. Fair values were based on trading activity among the Company’s lenders and the average bid and ask price as determined using published rates.</t>
  </si>
  <si>
    <t>The fair value of the contingent consideration liability at December 31, 2013 was categorized as Level 3 in the GAAP fair value hierarchy. The contingent consideration liability was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year ended December 31, 2013, the Company changed its projections of the timing of future payments. This change resulted in a $0.4 million increase in the fair value of the contingent consideration liability, which was recorded in transaction-related expenses in the consolidated statements of operations.</t>
  </si>
  <si>
    <t>Leases [Abstract]</t>
  </si>
  <si>
    <t>12. Leases</t>
  </si>
  <si>
    <t>The Company is obligated under certain operating leases to rent space for its facilities and other office space. The original terms of the leases typically range from five to ten years, with optional renewal periods.</t>
  </si>
  <si>
    <t>Aggregate minimum lease payments under non-cancelable operating leases with original or remaining lease terms in excess of one year were as follows as of December 31, 2013 (in thousands):</t>
  </si>
  <si>
    <t>Total minimum rental obligations</t>
  </si>
  <si>
    <t>During the years ended 2013, 2012 and 2011, rent expense was $10.0 million, $7.8 million and $5.6 million, respectively.</t>
  </si>
  <si>
    <t>Commitments and Contingencies</t>
  </si>
  <si>
    <t>Commitments And Contingencies Disclosure [Abstract]</t>
  </si>
  <si>
    <t>13. Commitments and Contingencies</t>
  </si>
  <si>
    <t>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Employee Benefit Plan</t>
  </si>
  <si>
    <t>Compensation And Retirement Disclosure [Abstract]</t>
  </si>
  <si>
    <t>14. Employee Benefit Plan</t>
  </si>
  <si>
    <t>The Company maintains a qualified defined contribution 401(k) plan covering substantially all of its employees. The Company may, at its discretion, make contributions to the plan. For the years ended December 31, 2013, 2012 and 2011, the Company contributed $0.3 million, $0.1 million and $0.2 million, respectively, to the 401(k) plan.</t>
  </si>
  <si>
    <t>Related Parties</t>
  </si>
  <si>
    <t>Related Party Transactions [Abstract]</t>
  </si>
  <si>
    <t>15. Related Parties</t>
  </si>
  <si>
    <t>Professional Services Agreement</t>
  </si>
  <si>
    <t>The Company and Waud Capital Partners were parties to a professional services agreement dated April 1, 2011, pursuant to which Waud Capital Partners rendered general advisory and management services with respect to financial and operating matters, including advice on corporate strategy, budgeting of future corporate investment, acquisition and divestiture strategy and debt and equity financing. Effective November 1, 2011, Waud Capital Partners and the Company terminated the professional services agreement and the Company paid a fee of $20.6 million to Waud Capital Partners pursuant to the terms of the related termination agreement.</t>
  </si>
  <si>
    <t>The parties entered into the professional services agreement in connection with entering into the second amended and restated limited liability company agreement of Holdings on April 1, 2011 (the “Holdings LLC Agreement”), which amended and restated Holdings’ prior limited liability company agreement dated August 31, 2009 (the “Prior LLC Agreement”). Pursuant to the professional services agreement, the Company was obligated to pay the following fees to Waud Capital Partners: (i) upon consummation of any credit facility (including any amendments to existing credit facilities which have the effect of increasing the committed amount under such facility, but excluding any credit facility entered into after April 1, 2011 with any affiliate of Waud Capital Partners if such affiliate is receiving a closing or similar fee in connection with such facility), financing fees in cash in an aggregate amount to equal 1.5% of the aggregate principal amount of all such loans (or 1.0% of the aggregate amount of all public bond issuances); (ii) advisory fees in connection with the negotiation and consummation of any acquisitions and/or dispositions by the Company or any of its subsidiaries in an aggregate amount equal to 2.0% of the gross purchase price of any such acquisition or disposition (including any debt or other liabilities assumed or otherwise included in the transaction(s)), as compensation for the negotiation, arranging and structuring services Waud Capital Partners has agreed to provide the Company with respect thereto; and (iii) upon consummation of a sale of the Company, a sale fee in cash in an amount equal to 1.5% of the enterprise value assigned to Holdings and its subsidiaries in connection with or implied by such sale of the Company, as compensation for the negotiation, structuring and other services Waud Capital Partners has agreed to provide the Company with respect to such sale of the Company.</t>
  </si>
  <si>
    <t>Under the professional services agreement, Waud Capital Partners charged the Company a management fee for advisory and management services of $2.0 million per year. Management fees for the period from April 1, 2011 to the termination of the professional services agreement on November 1, 2011 were $1.3 million.</t>
  </si>
  <si>
    <t>The professional services agreement also provided for the reimbursement of Waud Capital Partners for its reasonable travel expenses, legal fees and other out-of-pocket fees and expenses in connection with activities undertaken pursuant to such agreement. Additionally, Waud Capital Partners and its affiliates (other than the Company and its subsidiaries) were indemnified for liabilities incurred in connection with their role under the professional services agreement, other than for liabilities resulting from their gross negligence or willful misconduct, as determined by a court of competent jurisdiction in a final non-appealable order.</t>
  </si>
  <si>
    <t>In connection with entry into the professional services agreement, the amendment and restatement of the Prior LLC Agreement and the consummation of the Company’s acquisition of YFCS, Waud Capital Partners received $6.15 million in fees from the Company on April 1, 2011, which consisted of a $3.6 million transaction fee, a $450,000 commitment fee and a $2.1 million financing fee.</t>
  </si>
  <si>
    <t>Prior to entry into the professional services agreement, Waud Capital Partners was entitled to receive the following fees from Holdings pursuant to the Prior LLC Agreement: (i) an annual advisory fee, payable on a semi-annual basis, as compensation for the financial and management consulting services Waud Capital Partners had agreed to provide Holdings and its subsidiaries with respect to their business and financial management generally and its financial affairs; and (ii) upon consummation of any credit facility (including amendments to existing credit facilities which have the effect of increasing the amount to be drawn under such facility by Holdings or its subsidiaries, but excluding any credit facility entered into after December 30, 2005 with any affiliate of Waud Capital Partners if such affiliate is receiving a closing or similar fee in connection with such facility) entered into by Holdings or its subsidiaries after December 30, 2005, financing fees in an aggregate amount to equal 2.0% of the aggregate principal amount of all such loans (or 1.0% of the aggregate amount of all public bond issuances), as compensation for the negotiation, arranging and structuring services Waud Capital Partners had agreed to provide to Holdings or its subsidiaries. Waud Capital Partners was also entitled to receive an annual advisory fee, payable semi-annually, under the Prior LLC Agreement (and its predecessor). Such fee was initially set at $350,000 per annum, subject to annual increases of $50,000, up to $600,000, effective January 1st of each year beginning January 1, 2007. Waud Capital Partners deferred the payment of all such management fees in accordance with the terms of the Prior LLC Agreement. On April 1, 2011 in connection with entry into the Holdings LLC Agreement, Waud Capital Partners received $7.1 million of Holdings’ equity in exchange for fees it had previously deferred in accordance with the Prior LLC Agreement.</t>
  </si>
  <si>
    <t>True Partners Engagement Agreement</t>
  </si>
  <si>
    <t>The Company and True Partners Consulting LLC (“True Partners”), an affiliate of Waud Capital Partners, were parties to an engagement agreement dated January 7, 2011, pursuant to which True Partners renders tax consulting and compliance services to the Company and its affiliated entities. The engagement agreement terminated upon the completion of the services rendered by True Partners during 2011. The Company paid $0.2 million to True Partners for various tax consulting and compliance services during the year ended December 31, 2011.</t>
  </si>
  <si>
    <t>Quarterly Information (Unaudited)</t>
  </si>
  <si>
    <t>Quarterly Financial Information Disclosure [Abstract]</t>
  </si>
  <si>
    <t>16. Quarterly Information (Unaudited)</t>
  </si>
  <si>
    <t>The tables below present summarized unaudited quarterly results of operations for the years ended December 31, 2013 and 2012.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3 and 2012. Results of operations for a particular quarter are not necessarily indicative of results of operations for an annual period and are not predictive of future periods.</t>
  </si>
  <si>
    <t>Quarter Ended</t>
  </si>
  <si>
    <t>March 31,</t>
  </si>
  <si>
    <t>June 30,</t>
  </si>
  <si>
    <t>September 30,</t>
  </si>
  <si>
    <t>(In thousands except per share amounts)</t>
  </si>
  <si>
    <t>Income from continuing operations before income taxes</t>
  </si>
  <si>
    <t>Net income</t>
  </si>
  <si>
    <t>(1) </t>
  </si>
  <si>
    <t>Basic net income per share</t>
  </si>
  <si>
    <t>Diluted net income per share</t>
  </si>
  <si>
    <t>(2) </t>
  </si>
  <si>
    <t>Basic and diluted net income per share</t>
  </si>
  <si>
    <t>Includes debt extinguishment costs of $9.5 million, or $5.8 million net of taxes, in connection with the redemption of $52.5 million of the 12.875% Senior Notes on March 12, 2013.</t>
  </si>
  <si>
    <t>Includes transaction-related expenses primarily related to the AmiCare and BCA acquisitions of $6.0 million.</t>
  </si>
  <si>
    <t>Subsequent Events</t>
  </si>
  <si>
    <t>Subsequent Events [Abstract]</t>
  </si>
  <si>
    <t>17. Subsequent Events</t>
  </si>
  <si>
    <t>On January 1, 2014, the Company completed its acquisition of the assets of Pacific Grove, an inpatient psychiatric facility with 68 licensed beds located in Riverside, California, for cash consideration of $10.5 million.</t>
  </si>
  <si>
    <t>Financial Information for the Company and Its Subsidiaries</t>
  </si>
  <si>
    <t>Organization Consolidation And Presentation Of Financial Statements [Abstract]</t>
  </si>
  <si>
    <t>18. Financial Information for the Company and Its Subsidiaries</t>
  </si>
  <si>
    <t>The Company conducts substantially all of its business through its subsidiaries. The 12.875% and 6.125% Senior Notes are jointly and severally guaranteed on an unsecured senior basis by all of the Company’s subsidiaries that guarantee the Company’s obligations under the Amended and Restated Credit Facility. Presented below is condensed consolidating financial information for the Company and its subsidiaries as of December 31, 2013 and 2012, and for the years ended December 31, 2013, 2012 and 2011. The information segregates the parent company (Acadia Healthcare Company, Inc.), the combined wholly-owned subsidiary guarantors, the combined non-guarantor subsidiaries and eliminations.</t>
  </si>
  <si>
    <t>Acadia Healthcare Company, Inc.</t>
  </si>
  <si>
    <t>Condensed Consolidating Balance Sheets</t>
  </si>
  <si>
    <t>December 31, 2013</t>
  </si>
  <si>
    <t>(In thousands)</t>
  </si>
  <si>
    <t>Parent</t>
  </si>
  <si>
    <t>Combined</t>
  </si>
  <si>
    <t>Subsidiary</t>
  </si>
  <si>
    <t>Guarantors</t>
  </si>
  <si>
    <t>Non-</t>
  </si>
  <si>
    <t>Consolidating</t>
  </si>
  <si>
    <t>Adjustments</t>
  </si>
  <si>
    <t>Consolidated</t>
  </si>
  <si>
    <t>Amounts</t>
  </si>
  <si>
    <t>(1,925</t>
  </si>
  <si>
    <t>Investment in subsidiaries</t>
  </si>
  <si>
    <t>(1,034,160</t>
  </si>
  <si>
    <t>(5,761</t>
  </si>
  <si>
    <t>(1,041,846</t>
  </si>
  <si>
    <t>Deferred tax liabilities – noncurrent</t>
  </si>
  <si>
    <t>(7,686</t>
  </si>
  <si>
    <t>December 31, 2012</t>
  </si>
  <si>
    <t>(868,165</t>
  </si>
  <si>
    <t>(2,795</t>
  </si>
  <si>
    <t>(870,960</t>
  </si>
  <si>
    <t>Condensed Consolidating Statement of Operations</t>
  </si>
  <si>
    <t>Year Ended December 31, 2013</t>
  </si>
  <si>
    <t> —  </t>
  </si>
  <si>
    <t>(20,700</t>
  </si>
  <si>
    <t>(1,001</t>
  </si>
  <si>
    <t>(21,701</t>
  </si>
  <si>
    <t>Salaries, wages and benefits</t>
  </si>
  <si>
    <t>(Loss) income from continuing operations before income taxes</t>
  </si>
  <si>
    <t>(49,926</t>
  </si>
  <si>
    <t>Equity in earnings of subsidiaries</t>
  </si>
  <si>
    <t>(73,538</t>
  </si>
  <si>
    <t>(Benefit from) provision for income taxes</t>
  </si>
  <si>
    <t>(18,967</t>
  </si>
  <si>
    <t>Year Ended December 31, 2012</t>
  </si>
  <si>
    <t>(6,389</t>
  </si>
  <si>
    <t>(31,779</t>
  </si>
  <si>
    <t>(871</t>
  </si>
  <si>
    <t>(40,251</t>
  </si>
  <si>
    <t>(11,931</t>
  </si>
  <si>
    <t>(327</t>
  </si>
  <si>
    <t>Year Ended December 31, 2011</t>
  </si>
  <si>
    <t>(3,206</t>
  </si>
  <si>
    <t>Loss from continuing operations before income taxes</t>
  </si>
  <si>
    <t>(26,511</t>
  </si>
  <si>
    <t>(11,955</t>
  </si>
  <si>
    <t>(38,466</t>
  </si>
  <si>
    <t>(12,014</t>
  </si>
  <si>
    <t>Benefit from income taxes</t>
  </si>
  <si>
    <t>(3,633</t>
  </si>
  <si>
    <t>(1,639</t>
  </si>
  <si>
    <t>(Loss) income from continuing operations</t>
  </si>
  <si>
    <t>(10,316</t>
  </si>
  <si>
    <t>Net (loss) income</t>
  </si>
  <si>
    <t>Condensed Consolidating Statement of Cash Flows</t>
  </si>
  <si>
    <t>Adjustments to reconcile net income (loss) to net cash (used in) provided by continuing operating activities:</t>
  </si>
  <si>
    <t>(461</t>
  </si>
  <si>
    <t>Deferred income tax expense</t>
  </si>
  <si>
    <t>(754</t>
  </si>
  <si>
    <t>(22,768</t>
  </si>
  <si>
    <t>(21,242</t>
  </si>
  <si>
    <t>(3,774</t>
  </si>
  <si>
    <t>(3,652</t>
  </si>
  <si>
    <t>(1,950</t>
  </si>
  <si>
    <t>(289</t>
  </si>
  <si>
    <t>(2,239</t>
  </si>
  <si>
    <t>(287</t>
  </si>
  <si>
    <t>(561</t>
  </si>
  <si>
    <t>(848</t>
  </si>
  <si>
    <t>Net cash (used in) provided by continuing operating activities</t>
  </si>
  <si>
    <t>(14,389</t>
  </si>
  <si>
    <t>Net cash used in discontinued operating activities</t>
  </si>
  <si>
    <t>Net cash (used in) provided by operating activities</t>
  </si>
  <si>
    <t>(164,019</t>
  </si>
  <si>
    <t>(68,497</t>
  </si>
  <si>
    <t>(444</t>
  </si>
  <si>
    <t>(68,941</t>
  </si>
  <si>
    <t>(8,092</t>
  </si>
  <si>
    <t>(242,534</t>
  </si>
  <si>
    <t>(242,978</t>
  </si>
  <si>
    <t>(8,000</t>
  </si>
  <si>
    <t>(7,500</t>
  </si>
  <si>
    <t>(180</t>
  </si>
  <si>
    <t>(52,500</t>
  </si>
  <si>
    <t>(4,307</t>
  </si>
  <si>
    <t>(6,759</t>
  </si>
  <si>
    <t>(205</t>
  </si>
  <si>
    <t>(1,242</t>
  </si>
  <si>
    <t>Cash (used in) provided by intercompany activity</t>
  </si>
  <si>
    <t>(118,377</t>
  </si>
  <si>
    <t>Net cash (used in) provided by financing activities</t>
  </si>
  <si>
    <t>(49,307</t>
  </si>
  <si>
    <t>(44,830</t>
  </si>
  <si>
    <t>(519</t>
  </si>
  <si>
    <t>(10</t>
  </si>
  <si>
    <t>(3</t>
  </si>
  <si>
    <t>(9,283</t>
  </si>
  <si>
    <t>(1,061</t>
  </si>
  <si>
    <t>(10,344</t>
  </si>
  <si>
    <t>(512</t>
  </si>
  <si>
    <t>(15,593</t>
  </si>
  <si>
    <t>(1,960</t>
  </si>
  <si>
    <t>(411</t>
  </si>
  <si>
    <t>(443,473</t>
  </si>
  <si>
    <t>(27,595</t>
  </si>
  <si>
    <t>(53,159</t>
  </si>
  <si>
    <t>(524,644</t>
  </si>
  <si>
    <t>(16,000</t>
  </si>
  <si>
    <t>(6,000</t>
  </si>
  <si>
    <t>(4,551</t>
  </si>
  <si>
    <t>(463,434</t>
  </si>
  <si>
    <t>(11,811</t>
  </si>
  <si>
    <t>(11,719</t>
  </si>
  <si>
    <t>Adjustments to reconcile net (loss) income to net cash (used in) provided by continuing operating activities:</t>
  </si>
  <si>
    <t>Deferred income tax benefit</t>
  </si>
  <si>
    <t>(6,442</t>
  </si>
  <si>
    <t>(168</t>
  </si>
  <si>
    <t>(1,675</t>
  </si>
  <si>
    <t>(1,625</t>
  </si>
  <si>
    <t>(969</t>
  </si>
  <si>
    <t>(1,759</t>
  </si>
  <si>
    <t>(4,287</t>
  </si>
  <si>
    <t>(14,616</t>
  </si>
  <si>
    <t>(18,903</t>
  </si>
  <si>
    <t>(1,763</t>
  </si>
  <si>
    <t>(16,379</t>
  </si>
  <si>
    <t>(20,666</t>
  </si>
  <si>
    <t>(206,379</t>
  </si>
  <si>
    <t>(9,558</t>
  </si>
  <si>
    <t>(8,706</t>
  </si>
  <si>
    <t>(689</t>
  </si>
  <si>
    <t>(225,332</t>
  </si>
  <si>
    <t>(238</t>
  </si>
  <si>
    <t>(225,570</t>
  </si>
  <si>
    <t>(15,100</t>
  </si>
  <si>
    <t>(5,063</t>
  </si>
  <si>
    <t>(9,984</t>
  </si>
  <si>
    <t>(12,111</t>
  </si>
  <si>
    <t>(74,441</t>
  </si>
  <si>
    <t>(375</t>
  </si>
  <si>
    <t>(294,453</t>
  </si>
  <si>
    <t>Net cash provided by (used in) financing activities</t>
  </si>
  <si>
    <t>Net increase in cash and cash equivalents</t>
  </si>
  <si>
    <t>Description of Business and Basis of Presentation (Policies)</t>
  </si>
  <si>
    <r>
      <t>The Company measures and recognizes the cost of employee services received in exchange for awards of equity instruments based on the grant-date fair value in accordance with Financial Accounting Standards Board (“FASB”) Accounting Standards Codification (“ASC”) Topic 718, “</t>
    </r>
    <r>
      <rPr>
        <i/>
        <sz val="10"/>
        <color theme="1"/>
        <rFont val="Times New Roman"/>
        <family val="1"/>
      </rPr>
      <t>Compensation—Stock Compensation</t>
    </r>
    <r>
      <rPr>
        <sz val="10"/>
        <color theme="1"/>
        <rFont val="Times New Roman"/>
        <family val="1"/>
      </rPr>
      <t>.” The Company uses the Black-Scholes valuation model to determine grant-date fair value for equity awards and uses straight-line amortization of share-based compensation expense over the requisite service period of the respective awards.</t>
    </r>
  </si>
  <si>
    <r>
      <t>Basic and diluted earnings per share are calculated in accordance with FASB ASC 260, “</t>
    </r>
    <r>
      <rPr>
        <i/>
        <sz val="10"/>
        <color theme="1"/>
        <rFont val="Times New Roman"/>
        <family val="1"/>
      </rPr>
      <t>Earnings Per Share</t>
    </r>
    <r>
      <rPr>
        <sz val="10"/>
        <color theme="1"/>
        <rFont val="Times New Roman"/>
        <family val="1"/>
      </rPr>
      <t>,” based on the weighted-average number of shares outstanding in each period and dilutive stock options, nonvested shares and warrants, to the extent such securities have a dilutive effect on earnings per share. All share and per share amounts have been adjusted to reflect the stock splits completed in 2011.</t>
    </r>
  </si>
  <si>
    <r>
      <t xml:space="preserve">In July 2013, the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SU 2013-11 states an unrecognized tax benefit, or a portion of an unrecognized tax benefit, should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Early adoption is permitted. Management does not expect ASU 2013-11 to have a significant impact on the Company’s consolidated financial statements.</t>
    </r>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ASU 2012-02 states that an entity has the option first to assess qualitative factors to determine whether the existence of events and circumstances indicates that it is more likely than not that the indefinite-lived intangible asset is impaired. This allows for the same evaluation as described in ASU 2011-08 for </t>
    </r>
    <r>
      <rPr>
        <i/>
        <sz val="10"/>
        <color theme="1"/>
        <rFont val="Times New Roman"/>
        <family val="1"/>
      </rPr>
      <t>“Intangibles—Goodwill and Other (Topic 350): Testing Goodwill for Impairment.”</t>
    </r>
    <r>
      <rPr>
        <sz val="10"/>
        <color theme="1"/>
        <rFont val="Times New Roman"/>
        <family val="1"/>
      </rPr>
      <t xml:space="preserve">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adoption of ASU 2012-02 did not have a significant impact on the Company’s consolidated financial statements.</t>
    </r>
  </si>
  <si>
    <t>Summary of Significant Accounting Policies (Tables)</t>
  </si>
  <si>
    <t>Revenue by Payor Type as Percentage of Revenue</t>
  </si>
  <si>
    <t>Summary of Activity in the Company's Allowance for Doubtful Accounts</t>
  </si>
  <si>
    <t>Earnings Per Share (Tables)</t>
  </si>
  <si>
    <t>Computation of Basic and Diluted Earnings Per Share</t>
  </si>
  <si>
    <t>Acquisitions (Tables)</t>
  </si>
  <si>
    <t>Preliminary Fair Values of Assets Acquired and Liabilities Assumed at Corresponding Acquisition Date</t>
  </si>
  <si>
    <t>Transaction Related Expenses as Incurred</t>
  </si>
  <si>
    <t>Pro Forma Financial Information for Acquisitions Occurred</t>
  </si>
  <si>
    <t>Goodwill and Other Intangible Assets (Tables)</t>
  </si>
  <si>
    <t>Summary of Changes in Goodwill</t>
  </si>
  <si>
    <t>Other Identifiable Intangible Assets and Related Accumulated Amortization</t>
  </si>
  <si>
    <t>Discontinued Operations (Tables)</t>
  </si>
  <si>
    <t>Summary of Results from Discontinued Operations</t>
  </si>
  <si>
    <t>Long-Term Debt (Tables)</t>
  </si>
  <si>
    <t>Components of Long Term Debt</t>
  </si>
  <si>
    <t>Summary of Aggregate Maturities of Long-Term Debt</t>
  </si>
  <si>
    <t>Equity-Based Compensation (Tables)</t>
  </si>
  <si>
    <t>Stock Option Activity</t>
  </si>
  <si>
    <t>Restricted Stock Activity</t>
  </si>
  <si>
    <t>Restricted Stock Unit Activity</t>
  </si>
  <si>
    <t>Schedule of Stock Options Valuation Assumptions</t>
  </si>
  <si>
    <t>The following table summarizes the grant-date fair value of options and the assumptions used to develop the fair value estimates for options granted during the year ended December 31, 2013 and 2012:</t>
  </si>
  <si>
    <t>Income Taxes (Tables)</t>
  </si>
  <si>
    <t>Components of Provision for Income Taxes</t>
  </si>
  <si>
    <t>Income Taxes Associated with Continuing Operations and Discontinued Operations</t>
  </si>
  <si>
    <t>Effective Income Tax Rate</t>
  </si>
  <si>
    <t>Deferred Tax Assets and Liabilities</t>
  </si>
  <si>
    <t>Unrecognized Income Tax Benefits</t>
  </si>
  <si>
    <t>Fair Value Measurements (Tables)</t>
  </si>
  <si>
    <t>Carrying Amounts and Fair Values of Company's Amended and Restated Senior Credit Facilities and Contingent Consideration Liability</t>
  </si>
  <si>
    <t>Leases (Tables)</t>
  </si>
  <si>
    <t>Schedule of Aggregate Minimum Lease Payments under Non-cancelable Operating Leases</t>
  </si>
  <si>
    <t>Quarterly Information (Unaudited) (Tables)</t>
  </si>
  <si>
    <t>Schedule of Quarterly Financial Information</t>
  </si>
  <si>
    <t>Financial Information for the Company and Its Subsidiaries (Tables)</t>
  </si>
  <si>
    <t>Summary of Condensed Consolidating Balance Sheets</t>
  </si>
  <si>
    <t>Summary of Condensed Consolidating Statement of Operations</t>
  </si>
  <si>
    <t>Summary of Condensed Consolidating Statement of Cash Flows</t>
  </si>
  <si>
    <t>Description of Business and Basis of Presentation - Additional Information (Detail) (USD $)</t>
  </si>
  <si>
    <t>In Millions, unless otherwise specified</t>
  </si>
  <si>
    <t>Business And Basis Of Presentation [Line Items]</t>
  </si>
  <si>
    <t>Number of states covered under inpatient psychiatric facilities</t>
  </si>
  <si>
    <t>Percentage of ownership in subsidiaries</t>
  </si>
  <si>
    <t>General and administrative expenses</t>
  </si>
  <si>
    <t>Behavioral Healthcare Facilities [Member]</t>
  </si>
  <si>
    <t>Number of inpatient psychiatric facilities</t>
  </si>
  <si>
    <t>Number of inpatient psychiatric beds</t>
  </si>
  <si>
    <t>Summary of Significant Accounting Policies - Revenue by Payor Type as Percentage of Revenue (Detail)</t>
  </si>
  <si>
    <t>Health Care Organization, Receivable and Revenue Disclosures [Line Items]</t>
  </si>
  <si>
    <t>Percentage of revenue</t>
  </si>
  <si>
    <t>Self-Pay [Member]</t>
  </si>
  <si>
    <t>Commercial [Member]</t>
  </si>
  <si>
    <t>Medicare [Member]</t>
  </si>
  <si>
    <t>Medicaid [Member]</t>
  </si>
  <si>
    <t>Other [Member]</t>
  </si>
  <si>
    <t>Summary of Significant Accounting Policies - Additional Information (Detail) (USD $)</t>
  </si>
  <si>
    <t>Segment</t>
  </si>
  <si>
    <t>Summary Of Significant Policies [Line Items]</t>
  </si>
  <si>
    <t>Cost report receivables</t>
  </si>
  <si>
    <t>Net adjustments to estimated cost report settlements resulted in increases to revenue</t>
  </si>
  <si>
    <t>Costs of providing charity care services</t>
  </si>
  <si>
    <t>Insurance claims in excess of deductible</t>
  </si>
  <si>
    <t>Insured excess limit</t>
  </si>
  <si>
    <t>Professional and general liability reserve</t>
  </si>
  <si>
    <t>Professional and general liability reserve current</t>
  </si>
  <si>
    <t>Professional and general liability reserve noncurrent</t>
  </si>
  <si>
    <t>Insurance receivable</t>
  </si>
  <si>
    <t>Insurance receivable current</t>
  </si>
  <si>
    <t>Insurance receivable noncurrent</t>
  </si>
  <si>
    <t>Workers compensation insurance claims deductible per accident</t>
  </si>
  <si>
    <t>Reserve for workers compensation liability</t>
  </si>
  <si>
    <t>Other long-term liabilities</t>
  </si>
  <si>
    <t>Depreciation expense</t>
  </si>
  <si>
    <t>Number of operating segment</t>
  </si>
  <si>
    <t>Number of reporting unit</t>
  </si>
  <si>
    <t>Intangible assets impairment charges</t>
  </si>
  <si>
    <t>Debt issuance costs</t>
  </si>
  <si>
    <t>Accumulated amortization</t>
  </si>
  <si>
    <t>Amortization expenses reported as interest expense</t>
  </si>
  <si>
    <t>Estimated amortization of debt issuance costs year one</t>
  </si>
  <si>
    <t>Estimated amortization of debt issuance costs year two</t>
  </si>
  <si>
    <t>Estimated amortization of debt issuance costs year three</t>
  </si>
  <si>
    <t>Estimated amortization of debt issuance costs year four</t>
  </si>
  <si>
    <t>Estimated amortization of debt issuance costs year five</t>
  </si>
  <si>
    <t>Minimum [Member] | Buildings and Improvements [Member]</t>
  </si>
  <si>
    <t>Property plant and equipment estimated useful life</t>
  </si>
  <si>
    <t>'10 years</t>
  </si>
  <si>
    <t>Minimum [Member] | Equipment [Member]</t>
  </si>
  <si>
    <t>'3 years</t>
  </si>
  <si>
    <t>Maximum [Member] | Buildings and Improvements [Member]</t>
  </si>
  <si>
    <t>'40 years</t>
  </si>
  <si>
    <t>Maximum [Member] | Equipment [Member]</t>
  </si>
  <si>
    <t>'7 years</t>
  </si>
  <si>
    <t>Arkansas [Member]</t>
  </si>
  <si>
    <t>Percentage of revenue generated by facility</t>
  </si>
  <si>
    <t>Mississippi [Member]</t>
  </si>
  <si>
    <t>Medicare and Medicaid [Member]</t>
  </si>
  <si>
    <t>Summary of Significant Accounting Policies - Summary of Activity in Company's Allowance for Doubtful Accounts (Detail) (USD $)</t>
  </si>
  <si>
    <t>Receivables [Abstract]</t>
  </si>
  <si>
    <t>Balance at Beginning of Period</t>
  </si>
  <si>
    <t>Additions Charged to Costs and Expenses</t>
  </si>
  <si>
    <t>Accounts Written Off, Net of Recoveries</t>
  </si>
  <si>
    <t>Balance at End of Period</t>
  </si>
  <si>
    <t>Summary of Significant Accounting Policies - Other Current Assets (Detail) (USD $)</t>
  </si>
  <si>
    <t>Deferred Costs Capitalized Prepaid And Other Assets Disclosure [Abstract]</t>
  </si>
  <si>
    <t>Insurance receivable - current portion</t>
  </si>
  <si>
    <t>Workers' compensation deposits - current portion</t>
  </si>
  <si>
    <t>Earnings Per Share - Computation of Basic and Diluted Earnings Per Share (Detail) (USD $)</t>
  </si>
  <si>
    <t>Earnings Per Share - Additional Information (Detail)</t>
  </si>
  <si>
    <t>Excluded common stock for computation of diluted earnings per share</t>
  </si>
  <si>
    <t>Acquisitions - Additional Information (Detail) (USD $)</t>
  </si>
  <si>
    <t>0 Months Ended</t>
  </si>
  <si>
    <t>Pro Forma Information [Member]</t>
  </si>
  <si>
    <t>Aug. 31, 2013</t>
  </si>
  <si>
    <t>The Refuge [Member]</t>
  </si>
  <si>
    <t>Beds</t>
  </si>
  <si>
    <t>UMC Facilities [Member]</t>
  </si>
  <si>
    <t>Facility</t>
  </si>
  <si>
    <t>Tampa [Member]</t>
  </si>
  <si>
    <t>Jan. 02, 2013</t>
  </si>
  <si>
    <t>Greenleaf Center [Member]</t>
  </si>
  <si>
    <t>BCA [Member]</t>
  </si>
  <si>
    <t>AmiCare [Member]</t>
  </si>
  <si>
    <t>Nov. 11, 2012</t>
  </si>
  <si>
    <t>Park Royal [Member]</t>
  </si>
  <si>
    <t>Timberline Knolls [Member]</t>
  </si>
  <si>
    <t>Haven Facilities [Member]</t>
  </si>
  <si>
    <t>Hospital</t>
  </si>
  <si>
    <t>Dec. 01, 2013</t>
  </si>
  <si>
    <t>Cascade Behavioral Hospital [Member]</t>
  </si>
  <si>
    <t>Oct. 31, 2013</t>
  </si>
  <si>
    <t>Longleaf Hospital [Member]</t>
  </si>
  <si>
    <t>Jan. 31, 2013</t>
  </si>
  <si>
    <t>Delta Medical Center [Member]</t>
  </si>
  <si>
    <t>Business Acquisition [Line Items]</t>
  </si>
  <si>
    <t>Cash consideration of acquired entity</t>
  </si>
  <si>
    <t>Number of acute inpatient psychiatric beds</t>
  </si>
  <si>
    <t>Number of facilities acquired</t>
  </si>
  <si>
    <t>Number of inpatient psychiatric additional beds</t>
  </si>
  <si>
    <t>Acquisition completion date</t>
  </si>
  <si>
    <t>Acquired membership interest rate in park royal</t>
  </si>
  <si>
    <t>Income from continuing operations before income taxes</t>
  </si>
  <si>
    <t>Acquisitions - Preliminary Fair Values of Assets Acquired and Liabilities Assumed at Corresponding Acquisition Date (Detail) (USD $)</t>
  </si>
  <si>
    <t>2013 Acquisitions [Member]</t>
  </si>
  <si>
    <t>2013 Acquisitions [Member] | UMC Facilities [Member]</t>
  </si>
  <si>
    <t>2013 Acquisitions [Member] | Other [Member]</t>
  </si>
  <si>
    <t>2012 Acquisitions [Member]</t>
  </si>
  <si>
    <t>2012 Acquisitions [Member] | BCA [Member]</t>
  </si>
  <si>
    <t>2012 Acquisitions [Member] | AmiCare [Member]</t>
  </si>
  <si>
    <t>2012 Acquisitions [Member] | Park Royal [Member]</t>
  </si>
  <si>
    <t>2012 Acquisitions [Member] | Timberline Knolls [Member]</t>
  </si>
  <si>
    <t>2012 Acquisitions [Member] | Haven Facilities [Member]</t>
  </si>
  <si>
    <t>Acquisitions - Transaction Related Expenses as Incurred (Detail) (USD $)</t>
  </si>
  <si>
    <t>Acquisitions - Pro Forma Financial Information for Acquisitions Occurred (Detail) (USD $)</t>
  </si>
  <si>
    <t>Goodwill and Other Intangible Assets - Summary of Changes in Goodwill (Detail) (USD $)</t>
  </si>
  <si>
    <t>Beginning Balance</t>
  </si>
  <si>
    <t>Ending Balance</t>
  </si>
  <si>
    <t>Goodwill and Other Intangible Assets - Other Identifiable Intangible Assets and Related Accumulated Amortization (Detail) (USD $)</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Goodwill and Other Intangible Assets - Additional Information (Detail) (USD $)</t>
  </si>
  <si>
    <t>Capitalized costs incurred to obtain certificates of need</t>
  </si>
  <si>
    <t>Amortization expense</t>
  </si>
  <si>
    <t>Estimated amortization expense, 2014</t>
  </si>
  <si>
    <t>Estimated amortization expense, 2015</t>
  </si>
  <si>
    <t>Estimated amortization expense, 2016</t>
  </si>
  <si>
    <t>Estimated amortization expense, 2017</t>
  </si>
  <si>
    <t>Estimated amortization expense, 2018</t>
  </si>
  <si>
    <t>Acquisition of intangible assets with a preliminary fair value</t>
  </si>
  <si>
    <t>Non-compete agreement term</t>
  </si>
  <si>
    <t>'1 year</t>
  </si>
  <si>
    <t>'5 years</t>
  </si>
  <si>
    <t>Non-Compete Agreements [Member] | Timberline Knolls [Member]</t>
  </si>
  <si>
    <t>Non-Compete Agreements [Member] | BCA [Member]</t>
  </si>
  <si>
    <t>Non-Compete Agreements [Member] | AmiCare [Member]</t>
  </si>
  <si>
    <t>Non-Compete Agreements [Member] | Haven Facilities [Member]</t>
  </si>
  <si>
    <t>Licenses and Accreditations [Member] | Timberline Knolls [Member]</t>
  </si>
  <si>
    <t>Licenses and Accreditations [Member] | BCA [Member]</t>
  </si>
  <si>
    <t>Licenses and Accreditations [Member] | AmiCare [Member]</t>
  </si>
  <si>
    <t>Licenses and Accreditations [Member] | Haven Facilities [Member]</t>
  </si>
  <si>
    <t>Licenses and Accreditations [Member] | Park Royal [Member]</t>
  </si>
  <si>
    <t>Licenses and Accreditations [Member] | Delta Medical Center [Member]</t>
  </si>
  <si>
    <t>Licenses and Accreditations [Member] | UMC Facilities [Member]</t>
  </si>
  <si>
    <t>Licenses and Accreditations [Member] | Longleaf Hospital [Member]</t>
  </si>
  <si>
    <t>Certificates of Need [Member] | BCA [Member]</t>
  </si>
  <si>
    <t>Certificates of Need [Member] | AmiCare [Member]</t>
  </si>
  <si>
    <t>Certificates of Need [Member] | Haven Facilities [Member]</t>
  </si>
  <si>
    <t>Certificates of Need [Member] | Park Royal [Member]</t>
  </si>
  <si>
    <t>Certificates of Need [Member] | Greenleaf Center [Member]</t>
  </si>
  <si>
    <t>Certificates of Need [Member] | Delta Medical Center [Member]</t>
  </si>
  <si>
    <t>Certificates of Need [Member] | UMC Facilities [Member]</t>
  </si>
  <si>
    <t>Certificates of Need [Member] | Cascade Behavioral Hospital [Member]</t>
  </si>
  <si>
    <t>Trade Names [Member] | Timberline Knolls [Member]</t>
  </si>
  <si>
    <t>Discontinued Operations - Additional Information (Detail) (USD $)</t>
  </si>
  <si>
    <t>Nov. 01, 2011</t>
  </si>
  <si>
    <t>Acquisitions And Discontinued Operations [Line Items]</t>
  </si>
  <si>
    <t>Loss on disposal of entity</t>
  </si>
  <si>
    <t>Number of outpatient facilities closed</t>
  </si>
  <si>
    <t>Number of acquired bed substance abuse facility closed in period</t>
  </si>
  <si>
    <t>Discontinued Operations - Summary of Results from Discontinued Operations (Detail) (USD $)</t>
  </si>
  <si>
    <t>Long-Term Debt - Components of Long Term Debt (Detail) (USD $)</t>
  </si>
  <si>
    <t>Line of Credit Facility [Line Items]</t>
  </si>
  <si>
    <t>Aggregate senior note principal amount</t>
  </si>
  <si>
    <t>Senior Secured Term Loans [Member]</t>
  </si>
  <si>
    <t>Senior Secured Revolving Line of Credit [Member]</t>
  </si>
  <si>
    <t>12.875% Senior Notes Due 2018 [Member]</t>
  </si>
  <si>
    <t>6.125% Senior Notes Due 2021 [Member]</t>
  </si>
  <si>
    <t>9.0% and 9.5% Revenue Bonds [Member]</t>
  </si>
  <si>
    <t>Long-Term Debt - Components of Long Term Debt (Parenthetical) (Detail)</t>
  </si>
  <si>
    <t>Debt instrument interest rate</t>
  </si>
  <si>
    <t>Senior notes maturity date</t>
  </si>
  <si>
    <t>'2018</t>
  </si>
  <si>
    <t>'2021</t>
  </si>
  <si>
    <t>9.0% Revenue Bonds [Member]</t>
  </si>
  <si>
    <t>9.5% Revenue Bonds [Member]</t>
  </si>
  <si>
    <t>Long-Term Debt - Additional Information (Detail) (USD $)</t>
  </si>
  <si>
    <t>Mar. 01, 2012</t>
  </si>
  <si>
    <t>Minimum [Member]</t>
  </si>
  <si>
    <t>Maximum [Member]</t>
  </si>
  <si>
    <t>Base Rate Loans [Member]</t>
  </si>
  <si>
    <t>Amended and Restated Credit Agreement [Member]</t>
  </si>
  <si>
    <t>Term Loans [Member]</t>
  </si>
  <si>
    <t>Amended and Restated Credit Facility [Member]</t>
  </si>
  <si>
    <t>Revolving Credit Facility [Member]</t>
  </si>
  <si>
    <t>Eurodollar Rate Loans [Member]</t>
  </si>
  <si>
    <t>Senior Secured Credit Facility [Member]</t>
  </si>
  <si>
    <t>Mar. 12, 2013</t>
  </si>
  <si>
    <t>March 31, 2014 to December 31, 2014 [Member]</t>
  </si>
  <si>
    <t>March 31, 2015 to December 31, 2015 [Member]</t>
  </si>
  <si>
    <t>March 31, 2016 to December 31, 2016 [Member]</t>
  </si>
  <si>
    <t>March 31, 2017 to December 31, 2017 [Member]</t>
  </si>
  <si>
    <t>March 31, 2018 to December 31, 2018 [Member]</t>
  </si>
  <si>
    <t>Amended and Restated Senior Credit Facility [Member]</t>
  </si>
  <si>
    <t>Debt Instrument [Line Items]</t>
  </si>
  <si>
    <t>Senior secured credit facility initiation date</t>
  </si>
  <si>
    <t>Term loans</t>
  </si>
  <si>
    <t>Revolving line of credit</t>
  </si>
  <si>
    <t>Increase in term loans</t>
  </si>
  <si>
    <t>Increase in credit facility</t>
  </si>
  <si>
    <t>Revolving line of credit for acquisition</t>
  </si>
  <si>
    <t>Amount under revolving line of credit</t>
  </si>
  <si>
    <t>Debt proceeds from revolving line of credit</t>
  </si>
  <si>
    <t>Fund used for acquisition</t>
  </si>
  <si>
    <t>Amount available under revolving line of credit</t>
  </si>
  <si>
    <t>Term loan principal payments</t>
  </si>
  <si>
    <t>Debt instrument maturity date</t>
  </si>
  <si>
    <t>Interest on borrowings</t>
  </si>
  <si>
    <t>Basis spread on variable rate</t>
  </si>
  <si>
    <t>Interest on undrawn loans</t>
  </si>
  <si>
    <t>Decrease in LIBOR rate loans</t>
  </si>
  <si>
    <t>Decrease in unused line fee</t>
  </si>
  <si>
    <t>Debt instrument amount</t>
  </si>
  <si>
    <t>Issue rate of senior notes</t>
  </si>
  <si>
    <t>Discount value on principal amount</t>
  </si>
  <si>
    <t>Interest on the notes</t>
  </si>
  <si>
    <t>'Semi-annually, in arrears, on November 1 and May 1 of each year</t>
  </si>
  <si>
    <t>'Payable semi-annually in arrears on March 15 and September 15 of each year, beginning on September 15, 2013</t>
  </si>
  <si>
    <t>Debt instrument, maximum redemption amount</t>
  </si>
  <si>
    <t>Debt instrument, redemption price percentage</t>
  </si>
  <si>
    <t>Redemption percentage of senior notes</t>
  </si>
  <si>
    <t>Debt extinguishment charge</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Redemption percentage of senior notes before specified time</t>
  </si>
  <si>
    <t>Assumed debt on acquisition</t>
  </si>
  <si>
    <t>Fair market value of the debt assumed</t>
  </si>
  <si>
    <t>Debt service reserve fund within other assets</t>
  </si>
  <si>
    <t>Debt instrument premium</t>
  </si>
  <si>
    <t>Accrued interest</t>
  </si>
  <si>
    <t>Long-Term Debt - Summary of Aggregate Maturities of Long-Term Debt (Detail) (USD $)</t>
  </si>
  <si>
    <t>Equity - Additional Information (Detail) (USD $)</t>
  </si>
  <si>
    <t>Dec. 12, 2012</t>
  </si>
  <si>
    <t>Dec. 24, 2012</t>
  </si>
  <si>
    <t>Equity [Line Items]</t>
  </si>
  <si>
    <t>Preferred stock, number of shares proposed to be issued</t>
  </si>
  <si>
    <t>Common stock, number of shares proposed to be issued</t>
  </si>
  <si>
    <t>Common stock voting rights</t>
  </si>
  <si>
    <t>'One vote for each share</t>
  </si>
  <si>
    <t>Common stock offered</t>
  </si>
  <si>
    <t>Common stock offer price</t>
  </si>
  <si>
    <t>Underwriting discount amount</t>
  </si>
  <si>
    <t>Additional offering-related expenses</t>
  </si>
  <si>
    <t>Net proceeds from sale of shares</t>
  </si>
  <si>
    <t>Equity [Member]</t>
  </si>
  <si>
    <t>Senior notes interest percentage</t>
  </si>
  <si>
    <t>Equity-Based Compensation - Additional Information (Detail) (USD $)</t>
  </si>
  <si>
    <t>Jan. 04, 2010</t>
  </si>
  <si>
    <t>Equity Incentive Plan [Member]</t>
  </si>
  <si>
    <t>Jun. 30, 2011</t>
  </si>
  <si>
    <t>Cumulative Components [Member]</t>
  </si>
  <si>
    <t>Waud Capital Partner [Member]</t>
  </si>
  <si>
    <t>Parent [Member]</t>
  </si>
  <si>
    <t>Stock Compensation Plan [Member]</t>
  </si>
  <si>
    <t>Preferred Class A [Member]</t>
  </si>
  <si>
    <t>Common Class A [Member]</t>
  </si>
  <si>
    <t>Preferred Class B [Member]</t>
  </si>
  <si>
    <t>Common Class B [Member]</t>
  </si>
  <si>
    <t>Class B [Member]</t>
  </si>
  <si>
    <t>Common Class C [Member]</t>
  </si>
  <si>
    <t>PHC [Member]</t>
  </si>
  <si>
    <t>Share-based Compensation Arrangement by Share-based Payment Award [Line Items]</t>
  </si>
  <si>
    <t>Authorized common stock</t>
  </si>
  <si>
    <t>Equity incentive plan available for future grant</t>
  </si>
  <si>
    <t>Annual increments in employee grants</t>
  </si>
  <si>
    <t>Stock options, contractual term</t>
  </si>
  <si>
    <t>Stock options issued</t>
  </si>
  <si>
    <t>Number of stock warrants issued</t>
  </si>
  <si>
    <t>Replacement of stock options vested</t>
  </si>
  <si>
    <t>Replacement of stock warrants vested</t>
  </si>
  <si>
    <t>Stock options that will vest over the remaining requisite service period</t>
  </si>
  <si>
    <t>Incremental equity based compensation charges</t>
  </si>
  <si>
    <t>Share based compensation arrangement by share based payment award plan modification incremental compensation shares</t>
  </si>
  <si>
    <t>Unrecognized compensation expense related to unvested options</t>
  </si>
  <si>
    <t>Vesting period</t>
  </si>
  <si>
    <t>'1 year 6 months</t>
  </si>
  <si>
    <t>Warrants outstanding and exercisable</t>
  </si>
  <si>
    <t>Weighted average exercise price</t>
  </si>
  <si>
    <t>Tax realized from stock options exercised</t>
  </si>
  <si>
    <t>Class A &amp; B Units purchased by senior management</t>
  </si>
  <si>
    <t>Secured note bearing interest</t>
  </si>
  <si>
    <t>Loan to related party term</t>
  </si>
  <si>
    <t>Number of common units vested held by management</t>
  </si>
  <si>
    <t>Fair value of management's Class A &amp; B Units</t>
  </si>
  <si>
    <t>Number of shares cancel/forfeitures</t>
  </si>
  <si>
    <t>Exchange of Class A &amp; B Preferred Units and Class A &amp; B common units to new Class A &amp; B units</t>
  </si>
  <si>
    <t>Exchange of Class A and B Units for cash</t>
  </si>
  <si>
    <t>Cash investments</t>
  </si>
  <si>
    <t>Estimated fair value of the Management Incentive Units</t>
  </si>
  <si>
    <t>Equity-Based Compensation - Stock Option Activity (Detail) (USD $)</t>
  </si>
  <si>
    <t>Options outstanding, Beginning balance</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3 months 18 days</t>
  </si>
  <si>
    <t>'9 years 2 months 19 days</t>
  </si>
  <si>
    <t>Options exercised, Aggregate Intrinsic Value</t>
  </si>
  <si>
    <t>Options outstanding, Weighted Average Remaining Contractual Term</t>
  </si>
  <si>
    <t>'8 years 2 months 12 days</t>
  </si>
  <si>
    <t>'7 years 6 months 11 days</t>
  </si>
  <si>
    <t>'4 years 6 months</t>
  </si>
  <si>
    <t>Options cancelled, Aggregate Intrinsic Value</t>
  </si>
  <si>
    <t>Options exercisable, Weighted Average Remaining Contractual Term, Ending balance</t>
  </si>
  <si>
    <t>'4 years 9 months 22 days</t>
  </si>
  <si>
    <t>'3 years 7 months 2 days</t>
  </si>
  <si>
    <t>Options outstanding, Aggregate Intrinsic Value, Ending balance</t>
  </si>
  <si>
    <t>Options exercisable, Aggregate Intrinsic Value, Ending balance</t>
  </si>
  <si>
    <t>Equity-Based Compensation - Restricted Stock Activity (Detail) (Restricted Stock Award [Member], USD $)</t>
  </si>
  <si>
    <t>Restricted Stock Award [Member]</t>
  </si>
  <si>
    <t>Unvested, Number of Shares, Beginning balance</t>
  </si>
  <si>
    <t>Granted, Number of Shares</t>
  </si>
  <si>
    <t>Cancelled, Number of Shares</t>
  </si>
  <si>
    <t>Vested, Number of Shares</t>
  </si>
  <si>
    <t>Unvested, Number of Shares, Ending balance</t>
  </si>
  <si>
    <t>Unvested, Weighted Average Grant-Date Fair Value, Beginning balance</t>
  </si>
  <si>
    <t>Granted, Weighted Average Grant-Date Fair Value</t>
  </si>
  <si>
    <t>Cancelled, Weighted Average Grant-Date Fair Value</t>
  </si>
  <si>
    <t>Vested, Weighted Average Grant-Date Fair Value</t>
  </si>
  <si>
    <t>Unvested , Weighted Average Grant-Date Fair Value, Ending balance</t>
  </si>
  <si>
    <t>Equity-Based Compensation - Restricted Stock Unit Activity (Detail) (Restricted Stock Units [Member], USD $)</t>
  </si>
  <si>
    <t>Restricted Stock Units [Member]</t>
  </si>
  <si>
    <t>Equity-Based Compensation - Schedule of Stock Options Valuation Assumptions (Detail) (USD $)</t>
  </si>
  <si>
    <t>'5 years 6 months</t>
  </si>
  <si>
    <t>'6 years 3 months 18 days</t>
  </si>
  <si>
    <t>Income Taxes - Additional Information (Detail) (USD $)</t>
  </si>
  <si>
    <t>Schedule Of Income Taxes [Line Items]</t>
  </si>
  <si>
    <t>Total income tax expense (benefit)</t>
  </si>
  <si>
    <t>Current deferred tax assets</t>
  </si>
  <si>
    <t>Non-current deferred tax liabilities</t>
  </si>
  <si>
    <t>Valuation allowance against deferred tax assets</t>
  </si>
  <si>
    <t>State net operating loss carry forwards</t>
  </si>
  <si>
    <t>Operating loss carryforwards expiration start year</t>
  </si>
  <si>
    <t>'2014</t>
  </si>
  <si>
    <t>Operating loss carryforwards expiration end year</t>
  </si>
  <si>
    <t>'2033</t>
  </si>
  <si>
    <t>Expiration of State tax credits</t>
  </si>
  <si>
    <t>'2026</t>
  </si>
  <si>
    <t>Income tax payable included in other accrued liabilities</t>
  </si>
  <si>
    <t>Income tax payable included in other liabilities</t>
  </si>
  <si>
    <t>Interest and penalties recognized</t>
  </si>
  <si>
    <t>Internal Revenue Service (IRS) [Member]</t>
  </si>
  <si>
    <t>Period of examination by internal revenue service minimum</t>
  </si>
  <si>
    <t>'2009</t>
  </si>
  <si>
    <t>Period of examination by internal revenue service maximum</t>
  </si>
  <si>
    <t>Foreign Tax Authority [Member]</t>
  </si>
  <si>
    <t>'2011</t>
  </si>
  <si>
    <t>State and Local Jurisdiction [Member]</t>
  </si>
  <si>
    <t>'2010</t>
  </si>
  <si>
    <t>Non US Subsidiaries [Member]</t>
  </si>
  <si>
    <t>Accumulated undistributed earnings for which deferred income taxes are not provided</t>
  </si>
  <si>
    <t>Income Taxes - Components of Provision for Income Taxes (Detail) (USD $)</t>
  </si>
  <si>
    <t>Income Taxes - Income Taxes Associated with Continuing Operations and Discontinued Operations (Detail) (USD $)</t>
  </si>
  <si>
    <t>Income Taxes - Effective Income Tax Rate (Detail)</t>
  </si>
  <si>
    <t>Income Taxes - Deferred Tax Assets and Liabilities (Detail) (USD $)</t>
  </si>
  <si>
    <t>Net operating losses and tax credit carryforwards - federal and state</t>
  </si>
  <si>
    <t>Income Taxes - Unrecognized Income Tax Benefits (Detail) (USD $)</t>
  </si>
  <si>
    <t>Balance at January 1</t>
  </si>
  <si>
    <t>Balance at December 31</t>
  </si>
  <si>
    <t>Fair Value Measurements - Carrying Amounts and Fair Values of Company's Amended and Restated Senior Credit Facilities and Contingent Consideration Liability (Detail) (USD $)</t>
  </si>
  <si>
    <t>Disclosures Regarding Financial Instruments [Line Items]</t>
  </si>
  <si>
    <t>Senior credit facility, carrying amount</t>
  </si>
  <si>
    <t>Business acquisition contingent consideration, carrying amount</t>
  </si>
  <si>
    <t>Business acquisition contingent consideration, at fair value</t>
  </si>
  <si>
    <t>Senior credit facility, fair value</t>
  </si>
  <si>
    <t>Fair Value Measurements - Additional Information (Detail) (USD $)</t>
  </si>
  <si>
    <t>Increase in fair value of contingent consideration liability</t>
  </si>
  <si>
    <t>Leases - Additional Information (Detail) (USD $)</t>
  </si>
  <si>
    <t>Operating Leases Future Minimum Payments Due [Line Items]</t>
  </si>
  <si>
    <t>Rent expense</t>
  </si>
  <si>
    <t>Original terms of the leases</t>
  </si>
  <si>
    <t>Leases - Schedule of Aggregate Minimum Lease Payments under Non-cancelable Operating Leases (Detail) (USD $)</t>
  </si>
  <si>
    <t>Employee Benefit Plan - Additional Information (Detail) (USD $)</t>
  </si>
  <si>
    <t>Defined contribution plan, employer discretionary contribution amount</t>
  </si>
  <si>
    <t>Related Parties - Additional Information (Detail) (USD $)</t>
  </si>
  <si>
    <t>7 Months Ended</t>
  </si>
  <si>
    <t>Apr. 02, 2011</t>
  </si>
  <si>
    <t>Related Party Transaction [Line Items]</t>
  </si>
  <si>
    <t>Agreement termination date</t>
  </si>
  <si>
    <t>Agreement termination fee paid</t>
  </si>
  <si>
    <t>Financing fee rate</t>
  </si>
  <si>
    <t>Advisory fee rate</t>
  </si>
  <si>
    <t>Sale fee in cash, percentage of value assigned</t>
  </si>
  <si>
    <t>Management fee per year</t>
  </si>
  <si>
    <t>Management fee paid</t>
  </si>
  <si>
    <t>Annual advisory fee payable</t>
  </si>
  <si>
    <t>Effective date of annual increment in fee</t>
  </si>
  <si>
    <t>Equity issued in exchange for fees</t>
  </si>
  <si>
    <t>Tax consulting and compliance services fees paid</t>
  </si>
  <si>
    <t>Increase in annual advisory fee payable</t>
  </si>
  <si>
    <t>Acquisitions fees paid</t>
  </si>
  <si>
    <t>Transaction fees paid</t>
  </si>
  <si>
    <t>Commitment fees paid</t>
  </si>
  <si>
    <t>Financing fees paid</t>
  </si>
  <si>
    <t>Public Bonds [Member]</t>
  </si>
  <si>
    <t>Prior to Professional Services Agreement [Member]</t>
  </si>
  <si>
    <t>True Partners [Member]</t>
  </si>
  <si>
    <t>Agreement termination year</t>
  </si>
  <si>
    <t>Quarterly Information (Unaudited) - Schedule of Quarterly Financial Information (Detail) (USD $)</t>
  </si>
  <si>
    <t>Quarterly Information (Unaudited) - Schedule of Quarterly Financial Information (Parenthetical) (Detail) (USD $)</t>
  </si>
  <si>
    <t>Senior Notes [Member]</t>
  </si>
  <si>
    <t>AmiCare and BCA [Member]</t>
  </si>
  <si>
    <t>Quarterly Financial Information [Line Items]</t>
  </si>
  <si>
    <t>Debt extinguishment costs, net of taxes</t>
  </si>
  <si>
    <t>Redemption amount</t>
  </si>
  <si>
    <t>Subsequent Events - Additional Information (Detail) (Subsequent Event [Member], Pacific Grove Hospital [Member], USD $)</t>
  </si>
  <si>
    <t>Jan. 02, 2014</t>
  </si>
  <si>
    <t>Subsequent Event [Line Items]</t>
  </si>
  <si>
    <t>Business acquisition, cash consideration</t>
  </si>
  <si>
    <t>Financial Information for the Company and Its Subsidiaries - Additional Information (Detail)</t>
  </si>
  <si>
    <t>Percentage of senior notes that are jointly and severally guaranteed on an unsecured senior basis</t>
  </si>
  <si>
    <t>Financial Information for the Company and Its Subsidiaries - Summary of Condensed Consolidating Balance Sheets (Detail) (USD $)</t>
  </si>
  <si>
    <t>Combined Subsidiary Guarantors [Member]</t>
  </si>
  <si>
    <t>Combined Non-Guarantors [Member]</t>
  </si>
  <si>
    <t>Consolidating Adjustments [Member]</t>
  </si>
  <si>
    <t>Financial Information for the Company and Its Subsidiaries - Summary of Condensed Consolidating Statement of Operations (Detail) (USD $)</t>
  </si>
  <si>
    <t>Condensed Financial Statements, Captions [Line Items]</t>
  </si>
  <si>
    <t>Financial Information for the Company and Its Subsidiaries - Summary of Condensed Consolidating Statement of Cash Flows (Detail) (USD $)</t>
  </si>
  <si>
    <t>Deferred income tax (benefi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33" borderId="0" xfId="0" applyFill="1" applyAlignment="1">
      <alignment horizontal="right"/>
    </xf>
    <xf numFmtId="0" fontId="27" fillId="33" borderId="0" xfId="0" applyFont="1" applyFill="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8" fillId="0" borderId="0" xfId="0" applyFont="1"/>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31" fillId="0" borderId="10" xfId="0" applyFont="1" applyBorder="1" applyAlignment="1">
      <alignment horizontal="center" wrapText="1"/>
    </xf>
    <xf numFmtId="0" fontId="31"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vertical="top"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6"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20" fillId="0" borderId="0" xfId="0" applyFont="1" applyAlignment="1">
      <alignment wrapText="1"/>
    </xf>
    <xf numFmtId="46" fontId="19" fillId="33" borderId="0" xfId="0" applyNumberFormat="1" applyFont="1" applyFill="1" applyAlignment="1">
      <alignment horizontal="left" vertical="top" wrapText="1" inden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50557452</v>
      </c>
      <c r="D16" s="4" t="s">
        <v>7</v>
      </c>
    </row>
    <row r="17" spans="1:4" x14ac:dyDescent="0.25">
      <c r="A17" s="2" t="s">
        <v>31</v>
      </c>
      <c r="B17" s="4" t="s">
        <v>7</v>
      </c>
      <c r="C17" s="4" t="s">
        <v>7</v>
      </c>
      <c r="D17" s="7">
        <v>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4" width="6.28515625" customWidth="1"/>
    <col min="5" max="5" width="19.5703125" customWidth="1"/>
    <col min="6" max="6" width="6.85546875" customWidth="1"/>
    <col min="7" max="7" width="31.7109375" customWidth="1"/>
    <col min="8" max="8" width="6.28515625" customWidth="1"/>
    <col min="9" max="9" width="19.5703125" customWidth="1"/>
    <col min="10" max="10" width="6.85546875" customWidth="1"/>
    <col min="11" max="11" width="31.7109375" customWidth="1"/>
    <col min="12" max="12" width="6.28515625" customWidth="1"/>
    <col min="13" max="13" width="21.5703125" customWidth="1"/>
    <col min="14" max="14" width="6.85546875" customWidth="1"/>
  </cols>
  <sheetData>
    <row r="1" spans="1:14" ht="15" customHeight="1" x14ac:dyDescent="0.25">
      <c r="A1" s="9" t="s">
        <v>2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5</v>
      </c>
      <c r="B3" s="27" t="s">
        <v>7</v>
      </c>
      <c r="C3" s="27"/>
      <c r="D3" s="27"/>
      <c r="E3" s="27"/>
      <c r="F3" s="27"/>
      <c r="G3" s="27"/>
      <c r="H3" s="27"/>
      <c r="I3" s="27"/>
      <c r="J3" s="27"/>
      <c r="K3" s="27"/>
      <c r="L3" s="27"/>
      <c r="M3" s="27"/>
      <c r="N3" s="27"/>
    </row>
    <row r="4" spans="1:14" ht="15" customHeight="1" x14ac:dyDescent="0.25">
      <c r="A4" s="13" t="s">
        <v>266</v>
      </c>
      <c r="B4" s="27" t="s">
        <v>7</v>
      </c>
      <c r="C4" s="27"/>
      <c r="D4" s="27"/>
      <c r="E4" s="27"/>
      <c r="F4" s="27"/>
      <c r="G4" s="27"/>
      <c r="H4" s="27"/>
      <c r="I4" s="27"/>
      <c r="J4" s="27"/>
      <c r="K4" s="27"/>
      <c r="L4" s="27"/>
      <c r="M4" s="27"/>
      <c r="N4" s="27"/>
    </row>
    <row r="5" spans="1:14" x14ac:dyDescent="0.25">
      <c r="A5" s="13"/>
      <c r="B5" s="58" t="s">
        <v>276</v>
      </c>
      <c r="C5" s="58"/>
      <c r="D5" s="58"/>
      <c r="E5" s="58"/>
      <c r="F5" s="58"/>
      <c r="G5" s="58"/>
      <c r="H5" s="58"/>
      <c r="I5" s="58"/>
      <c r="J5" s="58"/>
      <c r="K5" s="58"/>
      <c r="L5" s="58"/>
      <c r="M5" s="58"/>
      <c r="N5" s="58"/>
    </row>
    <row r="6" spans="1:14" x14ac:dyDescent="0.25">
      <c r="A6" s="13"/>
      <c r="B6" s="59" t="s">
        <v>277</v>
      </c>
      <c r="C6" s="59"/>
      <c r="D6" s="59"/>
      <c r="E6" s="59"/>
      <c r="F6" s="59"/>
      <c r="G6" s="59"/>
      <c r="H6" s="59"/>
      <c r="I6" s="59"/>
      <c r="J6" s="59"/>
      <c r="K6" s="59"/>
      <c r="L6" s="59"/>
      <c r="M6" s="59"/>
      <c r="N6" s="59"/>
    </row>
    <row r="7" spans="1:14" ht="15.75" x14ac:dyDescent="0.25">
      <c r="A7" s="13"/>
      <c r="B7" s="60"/>
      <c r="C7" s="60"/>
      <c r="D7" s="60"/>
      <c r="E7" s="60"/>
      <c r="F7" s="60"/>
      <c r="G7" s="60"/>
      <c r="H7" s="60"/>
      <c r="I7" s="60"/>
      <c r="J7" s="60"/>
      <c r="K7" s="60"/>
      <c r="L7" s="60"/>
      <c r="M7" s="60"/>
      <c r="N7" s="60"/>
    </row>
    <row r="8" spans="1:14" x14ac:dyDescent="0.25">
      <c r="A8" s="13"/>
      <c r="B8" s="12"/>
      <c r="C8" s="12"/>
      <c r="D8" s="12"/>
      <c r="E8" s="12"/>
      <c r="F8" s="12"/>
      <c r="G8" s="12"/>
      <c r="H8" s="12"/>
      <c r="I8" s="12"/>
      <c r="J8" s="12"/>
      <c r="K8" s="12"/>
      <c r="L8" s="12"/>
      <c r="M8" s="12"/>
      <c r="N8" s="12"/>
    </row>
    <row r="9" spans="1:14" ht="15.75" thickBot="1" x14ac:dyDescent="0.3">
      <c r="A9" s="13"/>
      <c r="B9" s="38"/>
      <c r="C9" s="38" t="s">
        <v>209</v>
      </c>
      <c r="D9" s="56" t="s">
        <v>278</v>
      </c>
      <c r="E9" s="56"/>
      <c r="F9" s="56"/>
      <c r="G9" s="56"/>
      <c r="H9" s="56"/>
      <c r="I9" s="56"/>
      <c r="J9" s="56"/>
      <c r="K9" s="56"/>
      <c r="L9" s="56"/>
      <c r="M9" s="56"/>
      <c r="N9" s="38"/>
    </row>
    <row r="10" spans="1:14" ht="15.75" thickBot="1" x14ac:dyDescent="0.3">
      <c r="A10" s="13"/>
      <c r="B10" s="38"/>
      <c r="C10" s="38" t="s">
        <v>209</v>
      </c>
      <c r="D10" s="57">
        <v>2013</v>
      </c>
      <c r="E10" s="57"/>
      <c r="F10" s="38"/>
      <c r="G10" s="38"/>
      <c r="H10" s="57">
        <v>2012</v>
      </c>
      <c r="I10" s="57"/>
      <c r="J10" s="38"/>
      <c r="K10" s="38"/>
      <c r="L10" s="57">
        <v>2011</v>
      </c>
      <c r="M10" s="57"/>
      <c r="N10" s="38"/>
    </row>
    <row r="11" spans="1:14" x14ac:dyDescent="0.25">
      <c r="A11" s="13"/>
      <c r="B11" s="39" t="s">
        <v>279</v>
      </c>
      <c r="C11" s="40" t="s">
        <v>209</v>
      </c>
      <c r="D11" s="40"/>
      <c r="E11" s="40"/>
      <c r="F11" s="40"/>
      <c r="G11" s="40"/>
      <c r="H11" s="40"/>
      <c r="I11" s="40"/>
      <c r="J11" s="40"/>
      <c r="K11" s="40"/>
      <c r="L11" s="40"/>
      <c r="M11" s="40"/>
      <c r="N11" s="40"/>
    </row>
    <row r="12" spans="1:14" ht="25.5" x14ac:dyDescent="0.25">
      <c r="A12" s="13"/>
      <c r="B12" s="41" t="s">
        <v>280</v>
      </c>
      <c r="C12" s="12" t="s">
        <v>209</v>
      </c>
      <c r="D12" s="12"/>
      <c r="E12" s="12"/>
      <c r="F12" s="12"/>
      <c r="G12" s="12"/>
      <c r="H12" s="12"/>
      <c r="I12" s="12"/>
      <c r="J12" s="12"/>
      <c r="K12" s="12"/>
      <c r="L12" s="12"/>
      <c r="M12" s="12"/>
      <c r="N12" s="12"/>
    </row>
    <row r="13" spans="1:14" ht="25.5" x14ac:dyDescent="0.25">
      <c r="A13" s="13"/>
      <c r="B13" s="42" t="s">
        <v>281</v>
      </c>
      <c r="C13" s="40" t="s">
        <v>209</v>
      </c>
      <c r="D13" s="40" t="s">
        <v>236</v>
      </c>
      <c r="E13" s="43">
        <v>43270</v>
      </c>
      <c r="F13" s="44" t="s">
        <v>209</v>
      </c>
      <c r="G13" s="40"/>
      <c r="H13" s="40" t="s">
        <v>236</v>
      </c>
      <c r="I13" s="43">
        <v>20504</v>
      </c>
      <c r="J13" s="44" t="s">
        <v>209</v>
      </c>
      <c r="K13" s="40"/>
      <c r="L13" s="40" t="s">
        <v>236</v>
      </c>
      <c r="M13" s="45" t="s">
        <v>282</v>
      </c>
      <c r="N13" s="44" t="s">
        <v>238</v>
      </c>
    </row>
    <row r="14" spans="1:14" ht="15.75" thickBot="1" x14ac:dyDescent="0.3">
      <c r="A14" s="13"/>
      <c r="B14" s="46" t="s">
        <v>283</v>
      </c>
      <c r="C14" s="12" t="s">
        <v>209</v>
      </c>
      <c r="D14" s="12"/>
      <c r="E14" s="47" t="s">
        <v>284</v>
      </c>
      <c r="F14" s="37" t="s">
        <v>238</v>
      </c>
      <c r="G14" s="12"/>
      <c r="H14" s="12"/>
      <c r="I14" s="47" t="s">
        <v>285</v>
      </c>
      <c r="J14" s="37" t="s">
        <v>238</v>
      </c>
      <c r="K14" s="12"/>
      <c r="L14" s="12"/>
      <c r="M14" s="47" t="s">
        <v>286</v>
      </c>
      <c r="N14" s="37" t="s">
        <v>238</v>
      </c>
    </row>
    <row r="15" spans="1:14" x14ac:dyDescent="0.25">
      <c r="A15" s="13"/>
      <c r="B15" s="48"/>
      <c r="C15" s="48" t="s">
        <v>209</v>
      </c>
      <c r="D15" s="49"/>
      <c r="E15" s="49"/>
      <c r="F15" s="48"/>
      <c r="G15" s="48"/>
      <c r="H15" s="49"/>
      <c r="I15" s="49"/>
      <c r="J15" s="48"/>
      <c r="K15" s="48"/>
      <c r="L15" s="49"/>
      <c r="M15" s="49"/>
      <c r="N15" s="48"/>
    </row>
    <row r="16" spans="1:14" ht="15.75" thickBot="1" x14ac:dyDescent="0.3">
      <c r="A16" s="13"/>
      <c r="B16" s="42" t="s">
        <v>110</v>
      </c>
      <c r="C16" s="50" t="s">
        <v>209</v>
      </c>
      <c r="D16" s="40" t="s">
        <v>236</v>
      </c>
      <c r="E16" s="43">
        <v>42579</v>
      </c>
      <c r="F16" s="44" t="s">
        <v>209</v>
      </c>
      <c r="G16" s="50"/>
      <c r="H16" s="40" t="s">
        <v>236</v>
      </c>
      <c r="I16" s="43">
        <v>20403</v>
      </c>
      <c r="J16" s="44" t="s">
        <v>209</v>
      </c>
      <c r="K16" s="50"/>
      <c r="L16" s="40" t="s">
        <v>236</v>
      </c>
      <c r="M16" s="45" t="s">
        <v>287</v>
      </c>
      <c r="N16" s="44" t="s">
        <v>238</v>
      </c>
    </row>
    <row r="17" spans="1:14" ht="15.75" thickTop="1" x14ac:dyDescent="0.25">
      <c r="A17" s="13"/>
      <c r="B17" s="48"/>
      <c r="C17" s="48" t="s">
        <v>209</v>
      </c>
      <c r="D17" s="51"/>
      <c r="E17" s="51"/>
      <c r="F17" s="48"/>
      <c r="G17" s="48"/>
      <c r="H17" s="51"/>
      <c r="I17" s="51"/>
      <c r="J17" s="48"/>
      <c r="K17" s="48"/>
      <c r="L17" s="51"/>
      <c r="M17" s="51"/>
      <c r="N17" s="48"/>
    </row>
    <row r="18" spans="1:14" x14ac:dyDescent="0.25">
      <c r="A18" s="13"/>
      <c r="B18" s="52" t="s">
        <v>288</v>
      </c>
      <c r="C18" s="38" t="s">
        <v>209</v>
      </c>
      <c r="D18" s="12"/>
      <c r="E18" s="12"/>
      <c r="F18" s="12"/>
      <c r="G18" s="38"/>
      <c r="H18" s="12"/>
      <c r="I18" s="12"/>
      <c r="J18" s="12"/>
      <c r="K18" s="38"/>
      <c r="L18" s="12"/>
      <c r="M18" s="12"/>
      <c r="N18" s="12"/>
    </row>
    <row r="19" spans="1:14" ht="25.5" x14ac:dyDescent="0.25">
      <c r="A19" s="13"/>
      <c r="B19" s="53" t="s">
        <v>289</v>
      </c>
      <c r="C19" s="50" t="s">
        <v>209</v>
      </c>
      <c r="D19" s="40"/>
      <c r="E19" s="43">
        <v>50004</v>
      </c>
      <c r="F19" s="44" t="s">
        <v>209</v>
      </c>
      <c r="G19" s="50"/>
      <c r="H19" s="40"/>
      <c r="I19" s="43">
        <v>38477</v>
      </c>
      <c r="J19" s="44" t="s">
        <v>209</v>
      </c>
      <c r="K19" s="50"/>
      <c r="L19" s="40"/>
      <c r="M19" s="43">
        <v>18757</v>
      </c>
      <c r="N19" s="44" t="s">
        <v>209</v>
      </c>
    </row>
    <row r="20" spans="1:14" ht="15.75" thickBot="1" x14ac:dyDescent="0.3">
      <c r="A20" s="13"/>
      <c r="B20" s="41" t="s">
        <v>290</v>
      </c>
      <c r="C20" s="38" t="s">
        <v>209</v>
      </c>
      <c r="D20" s="12"/>
      <c r="E20" s="47">
        <v>257</v>
      </c>
      <c r="F20" s="37" t="s">
        <v>209</v>
      </c>
      <c r="G20" s="38"/>
      <c r="H20" s="12"/>
      <c r="I20" s="47">
        <v>219</v>
      </c>
      <c r="J20" s="37" t="s">
        <v>209</v>
      </c>
      <c r="K20" s="38"/>
      <c r="L20" s="37"/>
      <c r="M20" s="55" t="s">
        <v>261</v>
      </c>
      <c r="N20" s="37"/>
    </row>
    <row r="21" spans="1:14" x14ac:dyDescent="0.25">
      <c r="A21" s="13"/>
      <c r="B21" s="48"/>
      <c r="C21" s="48" t="s">
        <v>209</v>
      </c>
      <c r="D21" s="49"/>
      <c r="E21" s="49"/>
      <c r="F21" s="48"/>
      <c r="G21" s="48"/>
      <c r="H21" s="49"/>
      <c r="I21" s="49"/>
      <c r="J21" s="48"/>
      <c r="K21" s="48"/>
      <c r="L21" s="49"/>
      <c r="M21" s="49"/>
      <c r="N21" s="48"/>
    </row>
    <row r="22" spans="1:14" ht="26.25" thickBot="1" x14ac:dyDescent="0.3">
      <c r="A22" s="13"/>
      <c r="B22" s="53" t="s">
        <v>291</v>
      </c>
      <c r="C22" s="50" t="s">
        <v>209</v>
      </c>
      <c r="D22" s="40"/>
      <c r="E22" s="43">
        <v>50261</v>
      </c>
      <c r="F22" s="44" t="s">
        <v>209</v>
      </c>
      <c r="G22" s="50"/>
      <c r="H22" s="40"/>
      <c r="I22" s="43">
        <v>38696</v>
      </c>
      <c r="J22" s="44" t="s">
        <v>209</v>
      </c>
      <c r="K22" s="50"/>
      <c r="L22" s="40"/>
      <c r="M22" s="43">
        <v>18757</v>
      </c>
      <c r="N22" s="44" t="s">
        <v>209</v>
      </c>
    </row>
    <row r="23" spans="1:14" ht="15.75" thickTop="1" x14ac:dyDescent="0.25">
      <c r="A23" s="13"/>
      <c r="B23" s="48"/>
      <c r="C23" s="48" t="s">
        <v>209</v>
      </c>
      <c r="D23" s="51"/>
      <c r="E23" s="51"/>
      <c r="F23" s="48"/>
      <c r="G23" s="48"/>
      <c r="H23" s="51"/>
      <c r="I23" s="51"/>
      <c r="J23" s="48"/>
      <c r="K23" s="48"/>
      <c r="L23" s="51"/>
      <c r="M23" s="51"/>
      <c r="N23" s="48"/>
    </row>
    <row r="24" spans="1:14" x14ac:dyDescent="0.25">
      <c r="A24" s="13"/>
      <c r="B24" s="52" t="s">
        <v>292</v>
      </c>
      <c r="C24" s="38" t="s">
        <v>209</v>
      </c>
      <c r="D24" s="12"/>
      <c r="E24" s="12"/>
      <c r="F24" s="12"/>
      <c r="G24" s="38"/>
      <c r="H24" s="12"/>
      <c r="I24" s="12"/>
      <c r="J24" s="12"/>
      <c r="K24" s="38"/>
      <c r="L24" s="12"/>
      <c r="M24" s="12"/>
      <c r="N24" s="12"/>
    </row>
    <row r="25" spans="1:14" ht="25.5" x14ac:dyDescent="0.25">
      <c r="A25" s="13"/>
      <c r="B25" s="42" t="s">
        <v>281</v>
      </c>
      <c r="C25" s="50" t="s">
        <v>209</v>
      </c>
      <c r="D25" s="40" t="s">
        <v>236</v>
      </c>
      <c r="E25" s="45">
        <v>0.87</v>
      </c>
      <c r="F25" s="44" t="s">
        <v>209</v>
      </c>
      <c r="G25" s="50"/>
      <c r="H25" s="40" t="s">
        <v>236</v>
      </c>
      <c r="I25" s="45">
        <v>0.53</v>
      </c>
      <c r="J25" s="44" t="s">
        <v>209</v>
      </c>
      <c r="K25" s="50"/>
      <c r="L25" s="40" t="s">
        <v>236</v>
      </c>
      <c r="M25" s="45" t="s">
        <v>293</v>
      </c>
      <c r="N25" s="44" t="s">
        <v>238</v>
      </c>
    </row>
    <row r="26" spans="1:14" ht="15.75" thickBot="1" x14ac:dyDescent="0.3">
      <c r="A26" s="13"/>
      <c r="B26" s="46" t="s">
        <v>112</v>
      </c>
      <c r="C26" s="38" t="s">
        <v>209</v>
      </c>
      <c r="D26" s="12"/>
      <c r="E26" s="47" t="s">
        <v>294</v>
      </c>
      <c r="F26" s="37" t="s">
        <v>238</v>
      </c>
      <c r="G26" s="38"/>
      <c r="H26" s="37"/>
      <c r="I26" s="55" t="s">
        <v>261</v>
      </c>
      <c r="J26" s="37"/>
      <c r="K26" s="38"/>
      <c r="L26" s="12"/>
      <c r="M26" s="47" t="s">
        <v>295</v>
      </c>
      <c r="N26" s="37" t="s">
        <v>238</v>
      </c>
    </row>
    <row r="27" spans="1:14" x14ac:dyDescent="0.25">
      <c r="A27" s="13"/>
      <c r="B27" s="48"/>
      <c r="C27" s="48" t="s">
        <v>209</v>
      </c>
      <c r="D27" s="49"/>
      <c r="E27" s="49"/>
      <c r="F27" s="48"/>
      <c r="G27" s="48"/>
      <c r="H27" s="49"/>
      <c r="I27" s="49"/>
      <c r="J27" s="48"/>
      <c r="K27" s="48"/>
      <c r="L27" s="49"/>
      <c r="M27" s="49"/>
      <c r="N27" s="48"/>
    </row>
    <row r="28" spans="1:14" ht="15.75" thickBot="1" x14ac:dyDescent="0.3">
      <c r="A28" s="13"/>
      <c r="B28" s="42" t="s">
        <v>110</v>
      </c>
      <c r="C28" s="50" t="s">
        <v>209</v>
      </c>
      <c r="D28" s="40" t="s">
        <v>236</v>
      </c>
      <c r="E28" s="45">
        <v>0.85</v>
      </c>
      <c r="F28" s="44" t="s">
        <v>209</v>
      </c>
      <c r="G28" s="50"/>
      <c r="H28" s="40" t="s">
        <v>236</v>
      </c>
      <c r="I28" s="45">
        <v>0.53</v>
      </c>
      <c r="J28" s="44" t="s">
        <v>209</v>
      </c>
      <c r="K28" s="50"/>
      <c r="L28" s="40" t="s">
        <v>236</v>
      </c>
      <c r="M28" s="45" t="s">
        <v>296</v>
      </c>
      <c r="N28" s="44" t="s">
        <v>238</v>
      </c>
    </row>
    <row r="29" spans="1:14" ht="15.75" thickTop="1" x14ac:dyDescent="0.25">
      <c r="A29" s="13"/>
      <c r="B29" s="48"/>
      <c r="C29" s="48" t="s">
        <v>209</v>
      </c>
      <c r="D29" s="51"/>
      <c r="E29" s="51"/>
      <c r="F29" s="48"/>
      <c r="G29" s="48"/>
      <c r="H29" s="51"/>
      <c r="I29" s="51"/>
      <c r="J29" s="48"/>
      <c r="K29" s="48"/>
      <c r="L29" s="51"/>
      <c r="M29" s="51"/>
      <c r="N29" s="48"/>
    </row>
    <row r="30" spans="1:14" x14ac:dyDescent="0.25">
      <c r="A30" s="13"/>
      <c r="B30" s="52" t="s">
        <v>297</v>
      </c>
      <c r="C30" s="38" t="s">
        <v>209</v>
      </c>
      <c r="D30" s="12"/>
      <c r="E30" s="12"/>
      <c r="F30" s="12"/>
      <c r="G30" s="38"/>
      <c r="H30" s="12"/>
      <c r="I30" s="12"/>
      <c r="J30" s="12"/>
      <c r="K30" s="38"/>
      <c r="L30" s="12"/>
      <c r="M30" s="12"/>
      <c r="N30" s="12"/>
    </row>
    <row r="31" spans="1:14" ht="25.5" x14ac:dyDescent="0.25">
      <c r="A31" s="13"/>
      <c r="B31" s="42" t="s">
        <v>281</v>
      </c>
      <c r="C31" s="50" t="s">
        <v>209</v>
      </c>
      <c r="D31" s="40" t="s">
        <v>236</v>
      </c>
      <c r="E31" s="45">
        <v>0.86</v>
      </c>
      <c r="F31" s="44" t="s">
        <v>209</v>
      </c>
      <c r="G31" s="50"/>
      <c r="H31" s="40" t="s">
        <v>236</v>
      </c>
      <c r="I31" s="45">
        <v>0.53</v>
      </c>
      <c r="J31" s="44" t="s">
        <v>209</v>
      </c>
      <c r="K31" s="50"/>
      <c r="L31" s="40" t="s">
        <v>236</v>
      </c>
      <c r="M31" s="45" t="s">
        <v>293</v>
      </c>
      <c r="N31" s="44" t="s">
        <v>238</v>
      </c>
    </row>
    <row r="32" spans="1:14" ht="15.75" thickBot="1" x14ac:dyDescent="0.3">
      <c r="A32" s="13"/>
      <c r="B32" s="46" t="s">
        <v>112</v>
      </c>
      <c r="C32" s="38" t="s">
        <v>209</v>
      </c>
      <c r="D32" s="12"/>
      <c r="E32" s="47" t="s">
        <v>298</v>
      </c>
      <c r="F32" s="37" t="s">
        <v>238</v>
      </c>
      <c r="G32" s="38"/>
      <c r="H32" s="37"/>
      <c r="I32" s="55" t="s">
        <v>261</v>
      </c>
      <c r="J32" s="37"/>
      <c r="K32" s="38"/>
      <c r="L32" s="12"/>
      <c r="M32" s="47" t="s">
        <v>295</v>
      </c>
      <c r="N32" s="37" t="s">
        <v>238</v>
      </c>
    </row>
    <row r="33" spans="1:14" x14ac:dyDescent="0.25">
      <c r="A33" s="13"/>
      <c r="B33" s="48"/>
      <c r="C33" s="48" t="s">
        <v>209</v>
      </c>
      <c r="D33" s="49"/>
      <c r="E33" s="49"/>
      <c r="F33" s="48"/>
      <c r="G33" s="48"/>
      <c r="H33" s="49"/>
      <c r="I33" s="49"/>
      <c r="J33" s="48"/>
      <c r="K33" s="48"/>
      <c r="L33" s="49"/>
      <c r="M33" s="49"/>
      <c r="N33" s="48"/>
    </row>
    <row r="34" spans="1:14" ht="15.75" thickBot="1" x14ac:dyDescent="0.3">
      <c r="A34" s="13"/>
      <c r="B34" s="42" t="s">
        <v>110</v>
      </c>
      <c r="C34" s="50" t="s">
        <v>209</v>
      </c>
      <c r="D34" s="40" t="s">
        <v>236</v>
      </c>
      <c r="E34" s="45">
        <v>0.85</v>
      </c>
      <c r="F34" s="44" t="s">
        <v>209</v>
      </c>
      <c r="G34" s="50"/>
      <c r="H34" s="40" t="s">
        <v>236</v>
      </c>
      <c r="I34" s="45">
        <v>0.53</v>
      </c>
      <c r="J34" s="44" t="s">
        <v>209</v>
      </c>
      <c r="K34" s="50"/>
      <c r="L34" s="40" t="s">
        <v>236</v>
      </c>
      <c r="M34" s="45" t="s">
        <v>296</v>
      </c>
      <c r="N34" s="44" t="s">
        <v>238</v>
      </c>
    </row>
    <row r="35" spans="1:14" ht="15.75" thickTop="1" x14ac:dyDescent="0.25">
      <c r="A35" s="13"/>
      <c r="B35" s="48"/>
      <c r="C35" s="48" t="s">
        <v>209</v>
      </c>
      <c r="D35" s="51"/>
      <c r="E35" s="51"/>
      <c r="F35" s="48"/>
      <c r="G35" s="48"/>
      <c r="H35" s="51"/>
      <c r="I35" s="51"/>
      <c r="J35" s="48"/>
      <c r="K35" s="48"/>
      <c r="L35" s="51"/>
      <c r="M35" s="51"/>
      <c r="N35" s="48"/>
    </row>
    <row r="36" spans="1:14" ht="25.5" customHeight="1" x14ac:dyDescent="0.25">
      <c r="A36" s="13"/>
      <c r="B36" s="59" t="s">
        <v>299</v>
      </c>
      <c r="C36" s="59"/>
      <c r="D36" s="59"/>
      <c r="E36" s="59"/>
      <c r="F36" s="59"/>
      <c r="G36" s="59"/>
      <c r="H36" s="59"/>
      <c r="I36" s="59"/>
      <c r="J36" s="59"/>
      <c r="K36" s="59"/>
      <c r="L36" s="59"/>
      <c r="M36" s="59"/>
      <c r="N36" s="59"/>
    </row>
  </sheetData>
  <mergeCells count="14">
    <mergeCell ref="B5:N5"/>
    <mergeCell ref="B6:N6"/>
    <mergeCell ref="B7:N7"/>
    <mergeCell ref="B36:N36"/>
    <mergeCell ref="D9:M9"/>
    <mergeCell ref="D10:E10"/>
    <mergeCell ref="H10:I10"/>
    <mergeCell ref="L10:M10"/>
    <mergeCell ref="A1:A2"/>
    <mergeCell ref="B1:N1"/>
    <mergeCell ref="B2:N2"/>
    <mergeCell ref="B3:N3"/>
    <mergeCell ref="A4:A36"/>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1.28515625" bestFit="1" customWidth="1"/>
    <col min="2" max="2" width="36.5703125" bestFit="1" customWidth="1"/>
    <col min="3" max="3" width="10.7109375" customWidth="1"/>
    <col min="4" max="4" width="11.7109375" customWidth="1"/>
    <col min="5" max="5" width="36.5703125" customWidth="1"/>
    <col min="6" max="7" width="10.7109375" customWidth="1"/>
    <col min="8" max="8" width="11.7109375" customWidth="1"/>
    <col min="9" max="9" width="36.5703125" customWidth="1"/>
    <col min="10" max="11" width="10.7109375" customWidth="1"/>
    <col min="12" max="12" width="11.7109375" customWidth="1"/>
    <col min="13" max="13" width="36.5703125" customWidth="1"/>
    <col min="14" max="15" width="10.7109375" customWidth="1"/>
    <col min="16" max="16" width="11.7109375" customWidth="1"/>
    <col min="17" max="17" width="36.5703125" customWidth="1"/>
    <col min="18" max="19" width="10.7109375" customWidth="1"/>
    <col min="20" max="20" width="11.7109375" customWidth="1"/>
    <col min="21" max="21" width="36.5703125" customWidth="1"/>
    <col min="22" max="23" width="10.7109375" customWidth="1"/>
    <col min="24" max="24" width="11.7109375" customWidth="1"/>
    <col min="25" max="25" width="36.5703125" customWidth="1"/>
    <col min="26" max="26" width="10.7109375" customWidth="1"/>
  </cols>
  <sheetData>
    <row r="1" spans="1:26" ht="15" customHeight="1" x14ac:dyDescent="0.25">
      <c r="A1" s="9" t="s">
        <v>3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01</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300</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31" t="s">
        <v>302</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32" t="s">
        <v>303</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3"/>
      <c r="B10" s="33" t="s">
        <v>304</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3"/>
      <c r="B12" s="32" t="s">
        <v>305</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3"/>
      <c r="B14" s="33" t="s">
        <v>30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3"/>
      <c r="B16" s="32" t="s">
        <v>307</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3"/>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3"/>
      <c r="B18" s="33" t="s">
        <v>308</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3"/>
      <c r="B20" s="32" t="s">
        <v>309</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3"/>
      <c r="B22" s="33" t="s">
        <v>310</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3"/>
      <c r="B26" s="32" t="s">
        <v>311</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3"/>
      <c r="B28" s="33" t="s">
        <v>312</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3"/>
      <c r="B30" s="32" t="s">
        <v>313</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13"/>
      <c r="B32" s="33" t="s">
        <v>314</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3"/>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3"/>
      <c r="B34" s="32" t="s">
        <v>315</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25.5" customHeight="1" x14ac:dyDescent="0.25">
      <c r="A36" s="13"/>
      <c r="B36" s="33" t="s">
        <v>316</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3"/>
      <c r="B38" s="32" t="s">
        <v>317</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25.5" customHeight="1" x14ac:dyDescent="0.25">
      <c r="A40" s="13"/>
      <c r="B40" s="33" t="s">
        <v>318</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3"/>
      <c r="B42" s="33" t="s">
        <v>319</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3"/>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ht="15.75"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3"/>
      <c r="B45" s="4"/>
      <c r="C45" s="4"/>
      <c r="D45" s="4"/>
      <c r="E45" s="4"/>
      <c r="F45" s="4"/>
      <c r="G45" s="4"/>
      <c r="H45" s="4"/>
      <c r="I45" s="4"/>
      <c r="J45" s="4"/>
      <c r="K45" s="4"/>
      <c r="L45" s="4"/>
      <c r="M45" s="4"/>
      <c r="N45" s="4"/>
    </row>
    <row r="46" spans="1:26" ht="15.75" thickBot="1" x14ac:dyDescent="0.3">
      <c r="A46" s="13"/>
      <c r="B46" s="4"/>
      <c r="C46" s="4" t="s">
        <v>209</v>
      </c>
      <c r="D46" s="23" t="s">
        <v>320</v>
      </c>
      <c r="E46" s="23"/>
      <c r="F46" s="4"/>
      <c r="G46" s="4" t="s">
        <v>209</v>
      </c>
      <c r="H46" s="23" t="s">
        <v>151</v>
      </c>
      <c r="I46" s="23"/>
      <c r="J46" s="4"/>
      <c r="K46" s="4" t="s">
        <v>209</v>
      </c>
      <c r="L46" s="23" t="s">
        <v>321</v>
      </c>
      <c r="M46" s="23"/>
      <c r="N46" s="4"/>
    </row>
    <row r="47" spans="1:26" x14ac:dyDescent="0.25">
      <c r="A47" s="13"/>
      <c r="B47" s="4"/>
      <c r="C47" s="27"/>
      <c r="D47" s="27"/>
      <c r="E47" s="27"/>
      <c r="F47" s="27"/>
      <c r="G47" s="27"/>
      <c r="H47" s="27"/>
      <c r="I47" s="27"/>
      <c r="J47" s="27"/>
      <c r="K47" s="27"/>
      <c r="L47" s="27"/>
      <c r="M47" s="27"/>
      <c r="N47" s="27"/>
    </row>
    <row r="48" spans="1:26" x14ac:dyDescent="0.25">
      <c r="A48" s="13"/>
      <c r="B48" s="14" t="s">
        <v>322</v>
      </c>
      <c r="C48" s="15" t="s">
        <v>209</v>
      </c>
      <c r="D48" s="15" t="s">
        <v>236</v>
      </c>
      <c r="E48" s="16">
        <v>52</v>
      </c>
      <c r="F48" s="17" t="s">
        <v>209</v>
      </c>
      <c r="G48" s="15" t="s">
        <v>209</v>
      </c>
      <c r="H48" s="15" t="s">
        <v>236</v>
      </c>
      <c r="I48" s="16">
        <v>883</v>
      </c>
      <c r="J48" s="17" t="s">
        <v>209</v>
      </c>
      <c r="K48" s="15" t="s">
        <v>209</v>
      </c>
      <c r="L48" s="15" t="s">
        <v>236</v>
      </c>
      <c r="M48" s="16">
        <v>935</v>
      </c>
      <c r="N48" s="17" t="s">
        <v>209</v>
      </c>
    </row>
    <row r="49" spans="1:14" x14ac:dyDescent="0.25">
      <c r="A49" s="13"/>
      <c r="B49" s="2" t="s">
        <v>323</v>
      </c>
      <c r="C49" s="4" t="s">
        <v>209</v>
      </c>
      <c r="D49" s="4"/>
      <c r="E49" s="25">
        <v>5251</v>
      </c>
      <c r="F49" t="s">
        <v>209</v>
      </c>
      <c r="G49" s="4" t="s">
        <v>209</v>
      </c>
      <c r="H49" s="4"/>
      <c r="I49" s="25">
        <v>5868</v>
      </c>
      <c r="J49" t="s">
        <v>209</v>
      </c>
      <c r="K49" s="4" t="s">
        <v>209</v>
      </c>
      <c r="L49" s="4"/>
      <c r="M49" s="25">
        <v>11119</v>
      </c>
      <c r="N49" t="s">
        <v>209</v>
      </c>
    </row>
    <row r="50" spans="1:14" ht="30" x14ac:dyDescent="0.25">
      <c r="A50" s="13"/>
      <c r="B50" s="14" t="s">
        <v>324</v>
      </c>
      <c r="C50" s="15" t="s">
        <v>209</v>
      </c>
      <c r="D50" s="15"/>
      <c r="E50" s="16">
        <v>726</v>
      </c>
      <c r="F50" s="17" t="s">
        <v>209</v>
      </c>
      <c r="G50" s="15" t="s">
        <v>209</v>
      </c>
      <c r="H50" s="15"/>
      <c r="I50" s="26">
        <v>3067</v>
      </c>
      <c r="J50" s="17" t="s">
        <v>209</v>
      </c>
      <c r="K50" s="15" t="s">
        <v>209</v>
      </c>
      <c r="L50" s="15"/>
      <c r="M50" s="26">
        <v>3793</v>
      </c>
      <c r="N50" s="17" t="s">
        <v>209</v>
      </c>
    </row>
    <row r="51" spans="1:14" x14ac:dyDescent="0.25">
      <c r="A51" s="13"/>
      <c r="B51" s="2" t="s">
        <v>325</v>
      </c>
      <c r="C51" s="4" t="s">
        <v>209</v>
      </c>
      <c r="D51" s="4"/>
      <c r="E51" s="25">
        <v>22347</v>
      </c>
      <c r="F51" t="s">
        <v>209</v>
      </c>
      <c r="G51" s="4" t="s">
        <v>209</v>
      </c>
      <c r="H51" s="4"/>
      <c r="I51" s="25">
        <v>42718</v>
      </c>
      <c r="J51" t="s">
        <v>209</v>
      </c>
      <c r="K51" s="4" t="s">
        <v>209</v>
      </c>
      <c r="L51" s="4"/>
      <c r="M51" s="25">
        <v>65065</v>
      </c>
      <c r="N51" t="s">
        <v>209</v>
      </c>
    </row>
    <row r="52" spans="1:14" x14ac:dyDescent="0.25">
      <c r="A52" s="13"/>
      <c r="B52" s="14" t="s">
        <v>48</v>
      </c>
      <c r="C52" s="15" t="s">
        <v>209</v>
      </c>
      <c r="D52" s="15"/>
      <c r="E52" s="26">
        <v>67264</v>
      </c>
      <c r="F52" s="17" t="s">
        <v>209</v>
      </c>
      <c r="G52" s="15" t="s">
        <v>209</v>
      </c>
      <c r="H52" s="15"/>
      <c r="I52" s="26">
        <v>37531</v>
      </c>
      <c r="J52" s="17" t="s">
        <v>209</v>
      </c>
      <c r="K52" s="15" t="s">
        <v>209</v>
      </c>
      <c r="L52" s="15"/>
      <c r="M52" s="26">
        <v>104795</v>
      </c>
      <c r="N52" s="17" t="s">
        <v>209</v>
      </c>
    </row>
    <row r="53" spans="1:14" x14ac:dyDescent="0.25">
      <c r="A53" s="13"/>
      <c r="B53" s="2" t="s">
        <v>326</v>
      </c>
      <c r="C53" s="4" t="s">
        <v>209</v>
      </c>
      <c r="D53" s="4"/>
      <c r="E53" s="25">
        <v>1505</v>
      </c>
      <c r="F53" t="s">
        <v>209</v>
      </c>
      <c r="G53" s="4" t="s">
        <v>209</v>
      </c>
      <c r="H53" s="4"/>
      <c r="I53" s="25">
        <v>1910</v>
      </c>
      <c r="J53" t="s">
        <v>209</v>
      </c>
      <c r="K53" s="4" t="s">
        <v>209</v>
      </c>
      <c r="L53" s="4"/>
      <c r="M53" s="25">
        <v>3415</v>
      </c>
      <c r="N53" t="s">
        <v>209</v>
      </c>
    </row>
    <row r="54" spans="1:14" ht="15.75" thickBot="1" x14ac:dyDescent="0.3">
      <c r="A54" s="13"/>
      <c r="B54" s="14" t="s">
        <v>50</v>
      </c>
      <c r="C54" s="15" t="s">
        <v>209</v>
      </c>
      <c r="D54" s="15"/>
      <c r="E54" s="26">
        <v>4712</v>
      </c>
      <c r="F54" s="17" t="s">
        <v>209</v>
      </c>
      <c r="G54" s="15" t="s">
        <v>209</v>
      </c>
      <c r="H54" s="15"/>
      <c r="I54" s="16">
        <v>29</v>
      </c>
      <c r="J54" s="17" t="s">
        <v>209</v>
      </c>
      <c r="K54" s="15" t="s">
        <v>209</v>
      </c>
      <c r="L54" s="15"/>
      <c r="M54" s="26">
        <v>4741</v>
      </c>
      <c r="N54" s="17" t="s">
        <v>209</v>
      </c>
    </row>
    <row r="55" spans="1:14" x14ac:dyDescent="0.25">
      <c r="A55" s="13"/>
      <c r="B55" s="19"/>
      <c r="C55" s="19" t="s">
        <v>209</v>
      </c>
      <c r="D55" s="20"/>
      <c r="E55" s="20"/>
      <c r="F55" s="19"/>
      <c r="G55" s="19" t="s">
        <v>209</v>
      </c>
      <c r="H55" s="20"/>
      <c r="I55" s="20"/>
      <c r="J55" s="19"/>
      <c r="K55" s="19" t="s">
        <v>209</v>
      </c>
      <c r="L55" s="20"/>
      <c r="M55" s="20"/>
      <c r="N55" s="19"/>
    </row>
    <row r="56" spans="1:14" x14ac:dyDescent="0.25">
      <c r="A56" s="13"/>
      <c r="B56" s="2" t="s">
        <v>327</v>
      </c>
      <c r="C56" s="21" t="s">
        <v>209</v>
      </c>
      <c r="D56" s="4"/>
      <c r="E56" s="25">
        <v>101857</v>
      </c>
      <c r="F56" t="s">
        <v>209</v>
      </c>
      <c r="G56" s="21" t="s">
        <v>209</v>
      </c>
      <c r="H56" s="4"/>
      <c r="I56" s="25">
        <v>92006</v>
      </c>
      <c r="J56" t="s">
        <v>209</v>
      </c>
      <c r="K56" s="21" t="s">
        <v>209</v>
      </c>
      <c r="L56" s="4"/>
      <c r="M56" s="25">
        <v>193863</v>
      </c>
      <c r="N56" t="s">
        <v>209</v>
      </c>
    </row>
    <row r="57" spans="1:14" x14ac:dyDescent="0.25">
      <c r="A57" s="13"/>
      <c r="B57" s="14" t="s">
        <v>54</v>
      </c>
      <c r="C57" s="30" t="s">
        <v>209</v>
      </c>
      <c r="D57" s="15"/>
      <c r="E57" s="26">
        <v>1535</v>
      </c>
      <c r="F57" s="17" t="s">
        <v>209</v>
      </c>
      <c r="G57" s="30" t="s">
        <v>209</v>
      </c>
      <c r="H57" s="15"/>
      <c r="I57" s="26">
        <v>7542</v>
      </c>
      <c r="J57" s="17" t="s">
        <v>209</v>
      </c>
      <c r="K57" s="30" t="s">
        <v>209</v>
      </c>
      <c r="L57" s="15"/>
      <c r="M57" s="26">
        <v>9077</v>
      </c>
      <c r="N57" s="17" t="s">
        <v>209</v>
      </c>
    </row>
    <row r="58" spans="1:14" x14ac:dyDescent="0.25">
      <c r="A58" s="13"/>
      <c r="B58" s="2" t="s">
        <v>55</v>
      </c>
      <c r="C58" s="21" t="s">
        <v>209</v>
      </c>
      <c r="D58" s="4"/>
      <c r="E58" s="18">
        <v>588</v>
      </c>
      <c r="F58" t="s">
        <v>209</v>
      </c>
      <c r="G58" s="21" t="s">
        <v>209</v>
      </c>
      <c r="H58" s="4"/>
      <c r="I58" s="25">
        <v>3079</v>
      </c>
      <c r="J58" t="s">
        <v>209</v>
      </c>
      <c r="K58" s="21" t="s">
        <v>209</v>
      </c>
      <c r="L58" s="4"/>
      <c r="M58" s="25">
        <v>3667</v>
      </c>
      <c r="N58" t="s">
        <v>209</v>
      </c>
    </row>
    <row r="59" spans="1:14" x14ac:dyDescent="0.25">
      <c r="A59" s="13"/>
      <c r="B59" s="14" t="s">
        <v>328</v>
      </c>
      <c r="C59" s="30" t="s">
        <v>209</v>
      </c>
      <c r="D59" s="15"/>
      <c r="E59" s="16">
        <v>315</v>
      </c>
      <c r="F59" s="17" t="s">
        <v>209</v>
      </c>
      <c r="G59" s="30" t="s">
        <v>209</v>
      </c>
      <c r="H59" s="15"/>
      <c r="I59" s="26">
        <v>2306</v>
      </c>
      <c r="J59" s="17" t="s">
        <v>209</v>
      </c>
      <c r="K59" s="30" t="s">
        <v>209</v>
      </c>
      <c r="L59" s="15"/>
      <c r="M59" s="26">
        <v>2621</v>
      </c>
      <c r="N59" s="17" t="s">
        <v>209</v>
      </c>
    </row>
    <row r="60" spans="1:14" ht="15.75" thickBot="1" x14ac:dyDescent="0.3">
      <c r="A60" s="13"/>
      <c r="B60" s="2" t="s">
        <v>60</v>
      </c>
      <c r="C60" s="21" t="s">
        <v>209</v>
      </c>
      <c r="E60" s="54" t="s">
        <v>261</v>
      </c>
      <c r="F60" t="s">
        <v>209</v>
      </c>
      <c r="G60" s="21" t="s">
        <v>209</v>
      </c>
      <c r="H60" s="4"/>
      <c r="I60" s="25">
        <v>2360</v>
      </c>
      <c r="J60" t="s">
        <v>209</v>
      </c>
      <c r="K60" s="21" t="s">
        <v>209</v>
      </c>
      <c r="L60" s="4"/>
      <c r="M60" s="25">
        <v>2360</v>
      </c>
      <c r="N60" t="s">
        <v>209</v>
      </c>
    </row>
    <row r="61" spans="1:14" x14ac:dyDescent="0.25">
      <c r="A61" s="13"/>
      <c r="B61" s="19"/>
      <c r="C61" s="19" t="s">
        <v>209</v>
      </c>
      <c r="D61" s="20"/>
      <c r="E61" s="20"/>
      <c r="F61" s="19"/>
      <c r="G61" s="19" t="s">
        <v>209</v>
      </c>
      <c r="H61" s="20"/>
      <c r="I61" s="20"/>
      <c r="J61" s="19"/>
      <c r="K61" s="19" t="s">
        <v>209</v>
      </c>
      <c r="L61" s="20"/>
      <c r="M61" s="20"/>
      <c r="N61" s="19"/>
    </row>
    <row r="62" spans="1:14" ht="15.75" thickBot="1" x14ac:dyDescent="0.3">
      <c r="A62" s="13"/>
      <c r="B62" s="14" t="s">
        <v>329</v>
      </c>
      <c r="C62" s="30" t="s">
        <v>209</v>
      </c>
      <c r="D62" s="15"/>
      <c r="E62" s="26">
        <v>2438</v>
      </c>
      <c r="F62" s="17" t="s">
        <v>209</v>
      </c>
      <c r="G62" s="30" t="s">
        <v>209</v>
      </c>
      <c r="H62" s="15"/>
      <c r="I62" s="26">
        <v>15287</v>
      </c>
      <c r="J62" s="17" t="s">
        <v>209</v>
      </c>
      <c r="K62" s="30" t="s">
        <v>209</v>
      </c>
      <c r="L62" s="15"/>
      <c r="M62" s="26">
        <v>17725</v>
      </c>
      <c r="N62" s="17" t="s">
        <v>209</v>
      </c>
    </row>
    <row r="63" spans="1:14" x14ac:dyDescent="0.25">
      <c r="A63" s="13"/>
      <c r="B63" s="19"/>
      <c r="C63" s="19" t="s">
        <v>209</v>
      </c>
      <c r="D63" s="20"/>
      <c r="E63" s="20"/>
      <c r="F63" s="19"/>
      <c r="G63" s="19" t="s">
        <v>209</v>
      </c>
      <c r="H63" s="20"/>
      <c r="I63" s="20"/>
      <c r="J63" s="19"/>
      <c r="K63" s="19" t="s">
        <v>209</v>
      </c>
      <c r="L63" s="20"/>
      <c r="M63" s="20"/>
      <c r="N63" s="19"/>
    </row>
    <row r="64" spans="1:14" ht="15.75" thickBot="1" x14ac:dyDescent="0.3">
      <c r="A64" s="13"/>
      <c r="B64" s="2" t="s">
        <v>330</v>
      </c>
      <c r="C64" s="21" t="s">
        <v>209</v>
      </c>
      <c r="D64" s="4" t="s">
        <v>236</v>
      </c>
      <c r="E64" s="25">
        <v>99419</v>
      </c>
      <c r="F64" t="s">
        <v>209</v>
      </c>
      <c r="G64" s="21" t="s">
        <v>209</v>
      </c>
      <c r="H64" s="4" t="s">
        <v>236</v>
      </c>
      <c r="I64" s="25">
        <v>76719</v>
      </c>
      <c r="J64" t="s">
        <v>209</v>
      </c>
      <c r="K64" s="21" t="s">
        <v>209</v>
      </c>
      <c r="L64" s="4" t="s">
        <v>236</v>
      </c>
      <c r="M64" s="25">
        <v>176138</v>
      </c>
      <c r="N64" t="s">
        <v>209</v>
      </c>
    </row>
    <row r="65" spans="1:26" ht="15.75" thickTop="1" x14ac:dyDescent="0.25">
      <c r="A65" s="13"/>
      <c r="B65" s="19"/>
      <c r="C65" s="19" t="s">
        <v>209</v>
      </c>
      <c r="D65" s="22"/>
      <c r="E65" s="22"/>
      <c r="F65" s="19"/>
      <c r="G65" s="19" t="s">
        <v>209</v>
      </c>
      <c r="H65" s="22"/>
      <c r="I65" s="22"/>
      <c r="J65" s="19"/>
      <c r="K65" s="19" t="s">
        <v>209</v>
      </c>
      <c r="L65" s="22"/>
      <c r="M65" s="22"/>
      <c r="N65" s="19"/>
    </row>
    <row r="66" spans="1:26" x14ac:dyDescent="0.25">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13"/>
      <c r="B69" s="33" t="s">
        <v>331</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3"/>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15.75"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3"/>
      <c r="B72" s="4"/>
      <c r="C72" s="4"/>
      <c r="D72" s="4"/>
      <c r="E72" s="4"/>
      <c r="F72" s="4"/>
      <c r="G72" s="4"/>
      <c r="H72" s="4"/>
      <c r="I72" s="4"/>
      <c r="J72" s="4"/>
      <c r="K72" s="4"/>
      <c r="L72" s="4"/>
      <c r="M72" s="4"/>
      <c r="N72" s="4"/>
      <c r="O72" s="4"/>
      <c r="P72" s="4"/>
      <c r="Q72" s="4"/>
      <c r="R72" s="4"/>
      <c r="S72" s="4"/>
      <c r="T72" s="4"/>
      <c r="U72" s="4"/>
      <c r="V72" s="4"/>
      <c r="W72" s="4"/>
      <c r="X72" s="4"/>
      <c r="Y72" s="4"/>
      <c r="Z72" s="4"/>
    </row>
    <row r="73" spans="1:26" ht="15" customHeight="1" x14ac:dyDescent="0.25">
      <c r="A73" s="13"/>
      <c r="B73" s="27"/>
      <c r="C73" s="27" t="s">
        <v>209</v>
      </c>
      <c r="D73" s="28" t="s">
        <v>332</v>
      </c>
      <c r="E73" s="28"/>
      <c r="F73" s="27"/>
      <c r="G73" s="27" t="s">
        <v>209</v>
      </c>
      <c r="H73" s="28" t="s">
        <v>333</v>
      </c>
      <c r="I73" s="28"/>
      <c r="J73" s="27"/>
      <c r="K73" s="27" t="s">
        <v>209</v>
      </c>
      <c r="L73" s="28" t="s">
        <v>334</v>
      </c>
      <c r="M73" s="28"/>
      <c r="N73" s="27"/>
      <c r="O73" s="27" t="s">
        <v>209</v>
      </c>
      <c r="P73" s="28" t="s">
        <v>335</v>
      </c>
      <c r="Q73" s="28"/>
      <c r="R73" s="27"/>
      <c r="S73" s="27" t="s">
        <v>209</v>
      </c>
      <c r="T73" s="28" t="s">
        <v>337</v>
      </c>
      <c r="U73" s="28"/>
      <c r="V73" s="27"/>
      <c r="W73" s="27" t="s">
        <v>209</v>
      </c>
      <c r="X73" s="28" t="s">
        <v>321</v>
      </c>
      <c r="Y73" s="28"/>
      <c r="Z73" s="27"/>
    </row>
    <row r="74" spans="1:26" ht="15.75" thickBot="1" x14ac:dyDescent="0.3">
      <c r="A74" s="13"/>
      <c r="B74" s="27"/>
      <c r="C74" s="27"/>
      <c r="D74" s="23"/>
      <c r="E74" s="23"/>
      <c r="F74" s="27"/>
      <c r="G74" s="27"/>
      <c r="H74" s="23"/>
      <c r="I74" s="23"/>
      <c r="J74" s="27"/>
      <c r="K74" s="27"/>
      <c r="L74" s="23"/>
      <c r="M74" s="23"/>
      <c r="N74" s="27"/>
      <c r="O74" s="27"/>
      <c r="P74" s="23" t="s">
        <v>336</v>
      </c>
      <c r="Q74" s="23"/>
      <c r="R74" s="27"/>
      <c r="S74" s="27"/>
      <c r="T74" s="23" t="s">
        <v>338</v>
      </c>
      <c r="U74" s="23"/>
      <c r="V74" s="27"/>
      <c r="W74" s="27"/>
      <c r="X74" s="23"/>
      <c r="Y74" s="23"/>
      <c r="Z74" s="27"/>
    </row>
    <row r="75" spans="1:26" x14ac:dyDescent="0.25">
      <c r="A75" s="13"/>
      <c r="B75" s="4"/>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13"/>
      <c r="B76" s="14" t="s">
        <v>322</v>
      </c>
      <c r="C76" s="15" t="s">
        <v>209</v>
      </c>
      <c r="D76" s="15" t="s">
        <v>236</v>
      </c>
      <c r="E76" s="16">
        <v>5</v>
      </c>
      <c r="F76" s="17" t="s">
        <v>209</v>
      </c>
      <c r="G76" s="15" t="s">
        <v>209</v>
      </c>
      <c r="H76" s="15" t="s">
        <v>236</v>
      </c>
      <c r="I76" s="26">
        <v>1596</v>
      </c>
      <c r="J76" s="17" t="s">
        <v>209</v>
      </c>
      <c r="K76" s="15" t="s">
        <v>209</v>
      </c>
      <c r="L76" s="15" t="s">
        <v>236</v>
      </c>
      <c r="M76" s="16">
        <v>42</v>
      </c>
      <c r="N76" s="17" t="s">
        <v>209</v>
      </c>
      <c r="O76" s="15" t="s">
        <v>209</v>
      </c>
      <c r="P76" s="17" t="s">
        <v>236</v>
      </c>
      <c r="Q76" s="29" t="s">
        <v>261</v>
      </c>
      <c r="R76" s="17"/>
      <c r="S76" s="15" t="s">
        <v>209</v>
      </c>
      <c r="T76" s="15" t="s">
        <v>236</v>
      </c>
      <c r="U76" s="16">
        <v>5</v>
      </c>
      <c r="V76" s="17" t="s">
        <v>209</v>
      </c>
      <c r="W76" s="15" t="s">
        <v>209</v>
      </c>
      <c r="X76" s="15" t="s">
        <v>236</v>
      </c>
      <c r="Y76" s="26">
        <v>1648</v>
      </c>
      <c r="Z76" s="17" t="s">
        <v>209</v>
      </c>
    </row>
    <row r="77" spans="1:26" x14ac:dyDescent="0.25">
      <c r="A77" s="13"/>
      <c r="B77" s="2" t="s">
        <v>323</v>
      </c>
      <c r="C77" s="4" t="s">
        <v>209</v>
      </c>
      <c r="D77" s="4"/>
      <c r="E77" s="25">
        <v>6980</v>
      </c>
      <c r="F77" t="s">
        <v>209</v>
      </c>
      <c r="G77" s="4" t="s">
        <v>209</v>
      </c>
      <c r="H77" s="4"/>
      <c r="I77" s="25">
        <v>3647</v>
      </c>
      <c r="J77" t="s">
        <v>209</v>
      </c>
      <c r="K77" s="4" t="s">
        <v>209</v>
      </c>
      <c r="L77" s="4"/>
      <c r="M77" s="25">
        <v>1450</v>
      </c>
      <c r="N77" t="s">
        <v>209</v>
      </c>
      <c r="O77" s="4" t="s">
        <v>209</v>
      </c>
      <c r="P77" s="4"/>
      <c r="Q77" s="25">
        <v>2845</v>
      </c>
      <c r="R77" t="s">
        <v>209</v>
      </c>
      <c r="S77" s="4" t="s">
        <v>209</v>
      </c>
      <c r="T77" s="4"/>
      <c r="U77" s="25">
        <v>4138</v>
      </c>
      <c r="V77" t="s">
        <v>209</v>
      </c>
      <c r="W77" s="4" t="s">
        <v>209</v>
      </c>
      <c r="X77" s="4"/>
      <c r="Y77" s="25">
        <v>19060</v>
      </c>
      <c r="Z77" t="s">
        <v>209</v>
      </c>
    </row>
    <row r="78" spans="1:26" ht="30" x14ac:dyDescent="0.25">
      <c r="A78" s="13"/>
      <c r="B78" s="14" t="s">
        <v>324</v>
      </c>
      <c r="C78" s="15" t="s">
        <v>209</v>
      </c>
      <c r="D78" s="15"/>
      <c r="E78" s="26">
        <v>1496</v>
      </c>
      <c r="F78" s="17" t="s">
        <v>209</v>
      </c>
      <c r="G78" s="15" t="s">
        <v>209</v>
      </c>
      <c r="H78" s="15"/>
      <c r="I78" s="26">
        <v>1732</v>
      </c>
      <c r="J78" s="17" t="s">
        <v>209</v>
      </c>
      <c r="K78" s="15" t="s">
        <v>209</v>
      </c>
      <c r="L78" s="15"/>
      <c r="M78" s="16">
        <v>254</v>
      </c>
      <c r="N78" s="17" t="s">
        <v>209</v>
      </c>
      <c r="O78" s="15" t="s">
        <v>209</v>
      </c>
      <c r="P78" s="15"/>
      <c r="Q78" s="16">
        <v>170</v>
      </c>
      <c r="R78" s="17" t="s">
        <v>209</v>
      </c>
      <c r="S78" s="15" t="s">
        <v>209</v>
      </c>
      <c r="T78" s="15"/>
      <c r="U78" s="16">
        <v>803</v>
      </c>
      <c r="V78" s="17" t="s">
        <v>209</v>
      </c>
      <c r="W78" s="15" t="s">
        <v>209</v>
      </c>
      <c r="X78" s="15"/>
      <c r="Y78" s="26">
        <v>4455</v>
      </c>
      <c r="Z78" s="17" t="s">
        <v>209</v>
      </c>
    </row>
    <row r="79" spans="1:26" x14ac:dyDescent="0.25">
      <c r="A79" s="13"/>
      <c r="B79" s="2" t="s">
        <v>325</v>
      </c>
      <c r="C79" s="4" t="s">
        <v>209</v>
      </c>
      <c r="D79" s="4"/>
      <c r="E79" s="25">
        <v>23301</v>
      </c>
      <c r="F79" t="s">
        <v>209</v>
      </c>
      <c r="G79" s="4" t="s">
        <v>209</v>
      </c>
      <c r="H79" s="4"/>
      <c r="I79" s="25">
        <v>23150</v>
      </c>
      <c r="J79" t="s">
        <v>209</v>
      </c>
      <c r="K79" s="4" t="s">
        <v>209</v>
      </c>
      <c r="L79" s="4"/>
      <c r="M79" s="25">
        <v>18291</v>
      </c>
      <c r="N79" t="s">
        <v>209</v>
      </c>
      <c r="O79" s="4" t="s">
        <v>209</v>
      </c>
      <c r="P79" s="4"/>
      <c r="Q79" s="18">
        <v>590</v>
      </c>
      <c r="R79" t="s">
        <v>209</v>
      </c>
      <c r="S79" s="4" t="s">
        <v>209</v>
      </c>
      <c r="T79" s="4"/>
      <c r="U79" s="25">
        <v>12723</v>
      </c>
      <c r="V79" t="s">
        <v>209</v>
      </c>
      <c r="W79" s="4" t="s">
        <v>209</v>
      </c>
      <c r="X79" s="4"/>
      <c r="Y79" s="25">
        <v>78055</v>
      </c>
      <c r="Z79" t="s">
        <v>209</v>
      </c>
    </row>
    <row r="80" spans="1:26" x14ac:dyDescent="0.25">
      <c r="A80" s="13"/>
      <c r="B80" s="14" t="s">
        <v>48</v>
      </c>
      <c r="C80" s="15" t="s">
        <v>209</v>
      </c>
      <c r="D80" s="15"/>
      <c r="E80" s="26">
        <v>116192</v>
      </c>
      <c r="F80" s="17" t="s">
        <v>209</v>
      </c>
      <c r="G80" s="15" t="s">
        <v>209</v>
      </c>
      <c r="H80" s="15"/>
      <c r="I80" s="26">
        <v>86787</v>
      </c>
      <c r="J80" s="17" t="s">
        <v>209</v>
      </c>
      <c r="K80" s="15" t="s">
        <v>209</v>
      </c>
      <c r="L80" s="15"/>
      <c r="M80" s="26">
        <v>19320</v>
      </c>
      <c r="N80" s="17" t="s">
        <v>209</v>
      </c>
      <c r="O80" s="15" t="s">
        <v>209</v>
      </c>
      <c r="P80" s="15"/>
      <c r="Q80" s="26">
        <v>72164</v>
      </c>
      <c r="R80" s="17" t="s">
        <v>209</v>
      </c>
      <c r="S80" s="15" t="s">
        <v>209</v>
      </c>
      <c r="T80" s="15"/>
      <c r="U80" s="26">
        <v>74435</v>
      </c>
      <c r="V80" s="17" t="s">
        <v>209</v>
      </c>
      <c r="W80" s="15" t="s">
        <v>209</v>
      </c>
      <c r="X80" s="15"/>
      <c r="Y80" s="26">
        <v>368898</v>
      </c>
      <c r="Z80" s="17" t="s">
        <v>209</v>
      </c>
    </row>
    <row r="81" spans="1:26" x14ac:dyDescent="0.25">
      <c r="A81" s="13"/>
      <c r="B81" s="2" t="s">
        <v>326</v>
      </c>
      <c r="C81" s="4" t="s">
        <v>209</v>
      </c>
      <c r="D81" s="4"/>
      <c r="E81" s="25">
        <v>1161</v>
      </c>
      <c r="F81" t="s">
        <v>209</v>
      </c>
      <c r="G81" s="4" t="s">
        <v>209</v>
      </c>
      <c r="H81" s="4"/>
      <c r="I81" s="25">
        <v>1267</v>
      </c>
      <c r="J81" t="s">
        <v>209</v>
      </c>
      <c r="K81" s="4" t="s">
        <v>209</v>
      </c>
      <c r="L81" s="4"/>
      <c r="M81" s="25">
        <v>1035</v>
      </c>
      <c r="N81" t="s">
        <v>209</v>
      </c>
      <c r="O81" s="4" t="s">
        <v>209</v>
      </c>
      <c r="P81" s="4"/>
      <c r="Q81" s="25">
        <v>3317</v>
      </c>
      <c r="R81" t="s">
        <v>209</v>
      </c>
      <c r="S81" s="4" t="s">
        <v>209</v>
      </c>
      <c r="T81" s="4"/>
      <c r="U81" s="25">
        <v>1200</v>
      </c>
      <c r="V81" t="s">
        <v>209</v>
      </c>
      <c r="W81" s="4" t="s">
        <v>209</v>
      </c>
      <c r="X81" s="4"/>
      <c r="Y81" s="25">
        <v>7980</v>
      </c>
      <c r="Z81" t="s">
        <v>209</v>
      </c>
    </row>
    <row r="82" spans="1:26" ht="15.75" thickBot="1" x14ac:dyDescent="0.3">
      <c r="A82" s="13"/>
      <c r="B82" s="14" t="s">
        <v>50</v>
      </c>
      <c r="C82" s="15" t="s">
        <v>209</v>
      </c>
      <c r="D82" s="15"/>
      <c r="E82" s="16">
        <v>357</v>
      </c>
      <c r="F82" s="17" t="s">
        <v>209</v>
      </c>
      <c r="G82" s="15" t="s">
        <v>209</v>
      </c>
      <c r="H82" s="17"/>
      <c r="I82" s="29" t="s">
        <v>261</v>
      </c>
      <c r="J82" s="17" t="s">
        <v>209</v>
      </c>
      <c r="K82" s="15" t="s">
        <v>209</v>
      </c>
      <c r="L82" s="15"/>
      <c r="M82" s="26">
        <v>4145</v>
      </c>
      <c r="N82" s="17" t="s">
        <v>209</v>
      </c>
      <c r="O82" s="15" t="s">
        <v>209</v>
      </c>
      <c r="P82" s="17"/>
      <c r="Q82" s="29" t="s">
        <v>261</v>
      </c>
      <c r="R82" s="17"/>
      <c r="S82" s="15" t="s">
        <v>209</v>
      </c>
      <c r="T82" s="17"/>
      <c r="U82" s="29" t="s">
        <v>261</v>
      </c>
      <c r="V82" s="17"/>
      <c r="W82" s="15" t="s">
        <v>209</v>
      </c>
      <c r="X82" s="15"/>
      <c r="Y82" s="26">
        <v>4502</v>
      </c>
      <c r="Z82" s="17" t="s">
        <v>209</v>
      </c>
    </row>
    <row r="83" spans="1:26" x14ac:dyDescent="0.25">
      <c r="A83" s="13"/>
      <c r="B83" s="19"/>
      <c r="C83" s="19" t="s">
        <v>209</v>
      </c>
      <c r="D83" s="20"/>
      <c r="E83" s="20"/>
      <c r="F83" s="19"/>
      <c r="G83" s="19" t="s">
        <v>209</v>
      </c>
      <c r="H83" s="20"/>
      <c r="I83" s="20"/>
      <c r="J83" s="19"/>
      <c r="K83" s="19" t="s">
        <v>209</v>
      </c>
      <c r="L83" s="20"/>
      <c r="M83" s="20"/>
      <c r="N83" s="19"/>
      <c r="O83" s="19" t="s">
        <v>209</v>
      </c>
      <c r="P83" s="20"/>
      <c r="Q83" s="20"/>
      <c r="R83" s="19"/>
      <c r="S83" s="19" t="s">
        <v>209</v>
      </c>
      <c r="T83" s="20"/>
      <c r="U83" s="20"/>
      <c r="V83" s="19"/>
      <c r="W83" s="19" t="s">
        <v>209</v>
      </c>
      <c r="X83" s="20"/>
      <c r="Y83" s="20"/>
      <c r="Z83" s="19"/>
    </row>
    <row r="84" spans="1:26" x14ac:dyDescent="0.25">
      <c r="A84" s="13"/>
      <c r="B84" s="2" t="s">
        <v>327</v>
      </c>
      <c r="C84" s="21" t="s">
        <v>209</v>
      </c>
      <c r="D84" s="4"/>
      <c r="E84" s="25">
        <v>149492</v>
      </c>
      <c r="F84" t="s">
        <v>209</v>
      </c>
      <c r="G84" s="21" t="s">
        <v>209</v>
      </c>
      <c r="H84" s="4"/>
      <c r="I84" s="25">
        <v>118179</v>
      </c>
      <c r="J84" t="s">
        <v>209</v>
      </c>
      <c r="K84" s="21" t="s">
        <v>209</v>
      </c>
      <c r="L84" s="4"/>
      <c r="M84" s="25">
        <v>44537</v>
      </c>
      <c r="N84" t="s">
        <v>209</v>
      </c>
      <c r="O84" s="21" t="s">
        <v>209</v>
      </c>
      <c r="P84" s="4"/>
      <c r="Q84" s="25">
        <v>79086</v>
      </c>
      <c r="R84" t="s">
        <v>209</v>
      </c>
      <c r="S84" s="21" t="s">
        <v>209</v>
      </c>
      <c r="T84" s="4"/>
      <c r="U84" s="25">
        <v>93304</v>
      </c>
      <c r="V84" t="s">
        <v>209</v>
      </c>
      <c r="W84" s="21" t="s">
        <v>209</v>
      </c>
      <c r="X84" s="4"/>
      <c r="Y84" s="25">
        <v>484598</v>
      </c>
      <c r="Z84" t="s">
        <v>209</v>
      </c>
    </row>
    <row r="85" spans="1:26" x14ac:dyDescent="0.25">
      <c r="A85" s="13"/>
      <c r="B85" s="14" t="s">
        <v>54</v>
      </c>
      <c r="C85" s="30" t="s">
        <v>209</v>
      </c>
      <c r="D85" s="15"/>
      <c r="E85" s="26">
        <v>3602</v>
      </c>
      <c r="F85" s="17" t="s">
        <v>209</v>
      </c>
      <c r="G85" s="30" t="s">
        <v>209</v>
      </c>
      <c r="H85" s="15"/>
      <c r="I85" s="16">
        <v>504</v>
      </c>
      <c r="J85" s="17" t="s">
        <v>209</v>
      </c>
      <c r="K85" s="30" t="s">
        <v>209</v>
      </c>
      <c r="L85" s="15"/>
      <c r="M85" s="16">
        <v>695</v>
      </c>
      <c r="N85" s="17" t="s">
        <v>209</v>
      </c>
      <c r="O85" s="30" t="s">
        <v>209</v>
      </c>
      <c r="P85" s="15"/>
      <c r="Q85" s="26">
        <v>2011</v>
      </c>
      <c r="R85" s="17" t="s">
        <v>209</v>
      </c>
      <c r="S85" s="30" t="s">
        <v>209</v>
      </c>
      <c r="T85" s="15"/>
      <c r="U85" s="26">
        <v>1183</v>
      </c>
      <c r="V85" s="17" t="s">
        <v>209</v>
      </c>
      <c r="W85" s="30" t="s">
        <v>209</v>
      </c>
      <c r="X85" s="15"/>
      <c r="Y85" s="26">
        <v>7995</v>
      </c>
      <c r="Z85" s="17" t="s">
        <v>209</v>
      </c>
    </row>
    <row r="86" spans="1:26" x14ac:dyDescent="0.25">
      <c r="A86" s="13"/>
      <c r="B86" s="2" t="s">
        <v>55</v>
      </c>
      <c r="C86" s="21" t="s">
        <v>209</v>
      </c>
      <c r="D86" s="4"/>
      <c r="E86" s="25">
        <v>2263</v>
      </c>
      <c r="F86" t="s">
        <v>209</v>
      </c>
      <c r="G86" s="21" t="s">
        <v>209</v>
      </c>
      <c r="H86" s="4"/>
      <c r="I86" s="25">
        <v>2468</v>
      </c>
      <c r="J86" t="s">
        <v>209</v>
      </c>
      <c r="K86" s="21" t="s">
        <v>209</v>
      </c>
      <c r="L86" s="4"/>
      <c r="M86" s="18">
        <v>443</v>
      </c>
      <c r="N86" t="s">
        <v>209</v>
      </c>
      <c r="O86" s="21" t="s">
        <v>209</v>
      </c>
      <c r="P86" s="4"/>
      <c r="Q86" s="18">
        <v>653</v>
      </c>
      <c r="R86" t="s">
        <v>209</v>
      </c>
      <c r="S86" s="21" t="s">
        <v>209</v>
      </c>
      <c r="T86" s="4"/>
      <c r="U86" s="25">
        <v>1523</v>
      </c>
      <c r="V86" t="s">
        <v>209</v>
      </c>
      <c r="W86" s="21" t="s">
        <v>209</v>
      </c>
      <c r="X86" s="4"/>
      <c r="Y86" s="25">
        <v>7350</v>
      </c>
      <c r="Z86" t="s">
        <v>209</v>
      </c>
    </row>
    <row r="87" spans="1:26" x14ac:dyDescent="0.25">
      <c r="A87" s="13"/>
      <c r="B87" s="14" t="s">
        <v>328</v>
      </c>
      <c r="C87" s="30" t="s">
        <v>209</v>
      </c>
      <c r="D87" s="15"/>
      <c r="E87" s="16">
        <v>675</v>
      </c>
      <c r="F87" s="17" t="s">
        <v>209</v>
      </c>
      <c r="G87" s="30" t="s">
        <v>209</v>
      </c>
      <c r="H87" s="15"/>
      <c r="I87" s="16">
        <v>905</v>
      </c>
      <c r="J87" s="17" t="s">
        <v>209</v>
      </c>
      <c r="K87" s="30" t="s">
        <v>209</v>
      </c>
      <c r="L87" s="15"/>
      <c r="M87" s="26">
        <v>1079</v>
      </c>
      <c r="N87" s="17" t="s">
        <v>209</v>
      </c>
      <c r="O87" s="30" t="s">
        <v>209</v>
      </c>
      <c r="P87" s="15"/>
      <c r="Q87" s="16">
        <v>869</v>
      </c>
      <c r="R87" s="17" t="s">
        <v>209</v>
      </c>
      <c r="S87" s="30" t="s">
        <v>209</v>
      </c>
      <c r="T87" s="15"/>
      <c r="U87" s="16">
        <v>127</v>
      </c>
      <c r="V87" s="17" t="s">
        <v>209</v>
      </c>
      <c r="W87" s="30" t="s">
        <v>209</v>
      </c>
      <c r="X87" s="15"/>
      <c r="Y87" s="26">
        <v>3655</v>
      </c>
      <c r="Z87" s="17" t="s">
        <v>209</v>
      </c>
    </row>
    <row r="88" spans="1:26" x14ac:dyDescent="0.25">
      <c r="A88" s="13"/>
      <c r="B88" s="2" t="s">
        <v>339</v>
      </c>
      <c r="C88" s="21" t="s">
        <v>209</v>
      </c>
      <c r="E88" s="54" t="s">
        <v>261</v>
      </c>
      <c r="G88" s="21" t="s">
        <v>209</v>
      </c>
      <c r="I88" s="54" t="s">
        <v>261</v>
      </c>
      <c r="K88" s="21" t="s">
        <v>209</v>
      </c>
      <c r="L88" s="4"/>
      <c r="M88" s="25">
        <v>25600</v>
      </c>
      <c r="N88" t="s">
        <v>209</v>
      </c>
      <c r="O88" s="21" t="s">
        <v>209</v>
      </c>
      <c r="Q88" s="54" t="s">
        <v>261</v>
      </c>
      <c r="S88" s="21" t="s">
        <v>209</v>
      </c>
      <c r="U88" s="54" t="s">
        <v>261</v>
      </c>
      <c r="W88" s="21" t="s">
        <v>209</v>
      </c>
      <c r="X88" s="4"/>
      <c r="Y88" s="25">
        <v>25600</v>
      </c>
      <c r="Z88" t="s">
        <v>209</v>
      </c>
    </row>
    <row r="89" spans="1:26" ht="15.75" thickBot="1" x14ac:dyDescent="0.3">
      <c r="A89" s="13"/>
      <c r="B89" s="14" t="s">
        <v>60</v>
      </c>
      <c r="C89" s="30" t="s">
        <v>209</v>
      </c>
      <c r="D89" s="17"/>
      <c r="E89" s="29" t="s">
        <v>261</v>
      </c>
      <c r="F89" s="17"/>
      <c r="G89" s="30" t="s">
        <v>209</v>
      </c>
      <c r="H89" s="15"/>
      <c r="I89" s="26">
        <v>1739</v>
      </c>
      <c r="J89" s="17" t="s">
        <v>209</v>
      </c>
      <c r="K89" s="30" t="s">
        <v>209</v>
      </c>
      <c r="L89" s="17"/>
      <c r="M89" s="29" t="s">
        <v>261</v>
      </c>
      <c r="N89" s="17"/>
      <c r="O89" s="30" t="s">
        <v>209</v>
      </c>
      <c r="P89" s="17"/>
      <c r="Q89" s="29" t="s">
        <v>261</v>
      </c>
      <c r="R89" s="17"/>
      <c r="S89" s="30" t="s">
        <v>209</v>
      </c>
      <c r="T89" s="17"/>
      <c r="U89" s="29" t="s">
        <v>261</v>
      </c>
      <c r="V89" s="17"/>
      <c r="W89" s="30" t="s">
        <v>209</v>
      </c>
      <c r="X89" s="15"/>
      <c r="Y89" s="26">
        <v>1739</v>
      </c>
      <c r="Z89" s="17" t="s">
        <v>209</v>
      </c>
    </row>
    <row r="90" spans="1:26" x14ac:dyDescent="0.25">
      <c r="A90" s="13"/>
      <c r="B90" s="19"/>
      <c r="C90" s="19" t="s">
        <v>209</v>
      </c>
      <c r="D90" s="20"/>
      <c r="E90" s="20"/>
      <c r="F90" s="19"/>
      <c r="G90" s="19" t="s">
        <v>209</v>
      </c>
      <c r="H90" s="20"/>
      <c r="I90" s="20"/>
      <c r="J90" s="19"/>
      <c r="K90" s="19" t="s">
        <v>209</v>
      </c>
      <c r="L90" s="20"/>
      <c r="M90" s="20"/>
      <c r="N90" s="19"/>
      <c r="O90" s="19" t="s">
        <v>209</v>
      </c>
      <c r="P90" s="20"/>
      <c r="Q90" s="20"/>
      <c r="R90" s="19"/>
      <c r="S90" s="19" t="s">
        <v>209</v>
      </c>
      <c r="T90" s="20"/>
      <c r="U90" s="20"/>
      <c r="V90" s="19"/>
      <c r="W90" s="19" t="s">
        <v>209</v>
      </c>
      <c r="X90" s="20"/>
      <c r="Y90" s="20"/>
      <c r="Z90" s="19"/>
    </row>
    <row r="91" spans="1:26" ht="15.75" thickBot="1" x14ac:dyDescent="0.3">
      <c r="A91" s="13"/>
      <c r="B91" s="2" t="s">
        <v>329</v>
      </c>
      <c r="C91" s="21" t="s">
        <v>209</v>
      </c>
      <c r="D91" s="4"/>
      <c r="E91" s="25">
        <v>6540</v>
      </c>
      <c r="F91" t="s">
        <v>209</v>
      </c>
      <c r="G91" s="21" t="s">
        <v>209</v>
      </c>
      <c r="H91" s="4"/>
      <c r="I91" s="25">
        <v>5616</v>
      </c>
      <c r="J91" t="s">
        <v>209</v>
      </c>
      <c r="K91" s="21" t="s">
        <v>209</v>
      </c>
      <c r="L91" s="4"/>
      <c r="M91" s="25">
        <v>27817</v>
      </c>
      <c r="N91" t="s">
        <v>209</v>
      </c>
      <c r="O91" s="21" t="s">
        <v>209</v>
      </c>
      <c r="P91" s="4"/>
      <c r="Q91" s="25">
        <v>3533</v>
      </c>
      <c r="R91" t="s">
        <v>209</v>
      </c>
      <c r="S91" s="21" t="s">
        <v>209</v>
      </c>
      <c r="T91" s="4"/>
      <c r="U91" s="25">
        <v>2833</v>
      </c>
      <c r="V91" t="s">
        <v>209</v>
      </c>
      <c r="W91" s="21" t="s">
        <v>209</v>
      </c>
      <c r="X91" s="4"/>
      <c r="Y91" s="25">
        <v>46339</v>
      </c>
      <c r="Z91" t="s">
        <v>209</v>
      </c>
    </row>
    <row r="92" spans="1:26" x14ac:dyDescent="0.25">
      <c r="A92" s="13"/>
      <c r="B92" s="19"/>
      <c r="C92" s="19" t="s">
        <v>209</v>
      </c>
      <c r="D92" s="20"/>
      <c r="E92" s="20"/>
      <c r="F92" s="19"/>
      <c r="G92" s="19" t="s">
        <v>209</v>
      </c>
      <c r="H92" s="20"/>
      <c r="I92" s="20"/>
      <c r="J92" s="19"/>
      <c r="K92" s="19" t="s">
        <v>209</v>
      </c>
      <c r="L92" s="20"/>
      <c r="M92" s="20"/>
      <c r="N92" s="19"/>
      <c r="O92" s="19" t="s">
        <v>209</v>
      </c>
      <c r="P92" s="20"/>
      <c r="Q92" s="20"/>
      <c r="R92" s="19"/>
      <c r="S92" s="19" t="s">
        <v>209</v>
      </c>
      <c r="T92" s="20"/>
      <c r="U92" s="20"/>
      <c r="V92" s="19"/>
      <c r="W92" s="19" t="s">
        <v>209</v>
      </c>
      <c r="X92" s="20"/>
      <c r="Y92" s="20"/>
      <c r="Z92" s="19"/>
    </row>
    <row r="93" spans="1:26" ht="15.75" thickBot="1" x14ac:dyDescent="0.3">
      <c r="A93" s="13"/>
      <c r="B93" s="14" t="s">
        <v>330</v>
      </c>
      <c r="C93" s="30" t="s">
        <v>209</v>
      </c>
      <c r="D93" s="15" t="s">
        <v>236</v>
      </c>
      <c r="E93" s="26">
        <v>142952</v>
      </c>
      <c r="F93" s="17" t="s">
        <v>209</v>
      </c>
      <c r="G93" s="30" t="s">
        <v>209</v>
      </c>
      <c r="H93" s="15" t="s">
        <v>236</v>
      </c>
      <c r="I93" s="26">
        <v>112563</v>
      </c>
      <c r="J93" s="17" t="s">
        <v>209</v>
      </c>
      <c r="K93" s="30" t="s">
        <v>209</v>
      </c>
      <c r="L93" s="15" t="s">
        <v>236</v>
      </c>
      <c r="M93" s="26">
        <v>16720</v>
      </c>
      <c r="N93" s="17" t="s">
        <v>209</v>
      </c>
      <c r="O93" s="30" t="s">
        <v>209</v>
      </c>
      <c r="P93" s="15" t="s">
        <v>236</v>
      </c>
      <c r="Q93" s="26">
        <v>75553</v>
      </c>
      <c r="R93" s="17" t="s">
        <v>209</v>
      </c>
      <c r="S93" s="30" t="s">
        <v>209</v>
      </c>
      <c r="T93" s="15" t="s">
        <v>236</v>
      </c>
      <c r="U93" s="26">
        <v>90471</v>
      </c>
      <c r="V93" s="17" t="s">
        <v>209</v>
      </c>
      <c r="W93" s="30" t="s">
        <v>209</v>
      </c>
      <c r="X93" s="15" t="s">
        <v>236</v>
      </c>
      <c r="Y93" s="26">
        <v>438259</v>
      </c>
      <c r="Z93" s="17" t="s">
        <v>209</v>
      </c>
    </row>
    <row r="94" spans="1:26" ht="15.75" thickTop="1" x14ac:dyDescent="0.25">
      <c r="A94" s="13"/>
      <c r="B94" s="19"/>
      <c r="C94" s="19" t="s">
        <v>209</v>
      </c>
      <c r="D94" s="22"/>
      <c r="E94" s="22"/>
      <c r="F94" s="19"/>
      <c r="G94" s="19" t="s">
        <v>209</v>
      </c>
      <c r="H94" s="22"/>
      <c r="I94" s="22"/>
      <c r="J94" s="19"/>
      <c r="K94" s="19" t="s">
        <v>209</v>
      </c>
      <c r="L94" s="22"/>
      <c r="M94" s="22"/>
      <c r="N94" s="19"/>
      <c r="O94" s="19" t="s">
        <v>209</v>
      </c>
      <c r="P94" s="22"/>
      <c r="Q94" s="22"/>
      <c r="R94" s="19"/>
      <c r="S94" s="19" t="s">
        <v>209</v>
      </c>
      <c r="T94" s="22"/>
      <c r="U94" s="22"/>
      <c r="V94" s="19"/>
      <c r="W94" s="19" t="s">
        <v>209</v>
      </c>
      <c r="X94" s="22"/>
      <c r="Y94" s="22"/>
      <c r="Z94" s="19"/>
    </row>
    <row r="95" spans="1:26" x14ac:dyDescent="0.25">
      <c r="A95" s="13"/>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13"/>
      <c r="B96" s="32" t="s">
        <v>151</v>
      </c>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3"/>
      <c r="B97" s="27"/>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ht="25.5" customHeight="1" x14ac:dyDescent="0.25">
      <c r="A98" s="13"/>
      <c r="B98" s="33" t="s">
        <v>340</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x14ac:dyDescent="0.25">
      <c r="A99" s="13"/>
      <c r="B99" s="27"/>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x14ac:dyDescent="0.25">
      <c r="A100" s="13"/>
      <c r="B100" s="33" t="s">
        <v>341</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3"/>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ht="15.75" x14ac:dyDescent="0.25">
      <c r="A102" s="13"/>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13"/>
      <c r="B103" s="4"/>
      <c r="C103" s="4"/>
      <c r="D103" s="4"/>
      <c r="E103" s="4"/>
      <c r="F103" s="4"/>
      <c r="G103" s="4"/>
      <c r="H103" s="4"/>
      <c r="I103" s="4"/>
      <c r="J103" s="4"/>
      <c r="K103" s="4"/>
      <c r="L103" s="4"/>
      <c r="M103" s="4"/>
      <c r="N103" s="4"/>
    </row>
    <row r="104" spans="1:26" ht="15.75" thickBot="1" x14ac:dyDescent="0.3">
      <c r="A104" s="13"/>
      <c r="B104" s="4"/>
      <c r="C104" s="4" t="s">
        <v>209</v>
      </c>
      <c r="D104" s="23" t="s">
        <v>278</v>
      </c>
      <c r="E104" s="23"/>
      <c r="F104" s="23"/>
      <c r="G104" s="23"/>
      <c r="H104" s="23"/>
      <c r="I104" s="23"/>
      <c r="J104" s="23"/>
      <c r="K104" s="23"/>
      <c r="L104" s="23"/>
      <c r="M104" s="23"/>
      <c r="N104" s="4"/>
    </row>
    <row r="105" spans="1:26" ht="15.75" thickBot="1" x14ac:dyDescent="0.3">
      <c r="A105" s="13"/>
      <c r="B105" s="4"/>
      <c r="C105" s="4" t="s">
        <v>209</v>
      </c>
      <c r="D105" s="24">
        <v>2013</v>
      </c>
      <c r="E105" s="24"/>
      <c r="F105" s="4"/>
      <c r="G105" s="4" t="s">
        <v>209</v>
      </c>
      <c r="H105" s="24">
        <v>2012</v>
      </c>
      <c r="I105" s="24"/>
      <c r="J105" s="4"/>
      <c r="K105" s="4" t="s">
        <v>209</v>
      </c>
      <c r="L105" s="24">
        <v>2011</v>
      </c>
      <c r="M105" s="24"/>
      <c r="N105" s="4"/>
    </row>
    <row r="106" spans="1:26" x14ac:dyDescent="0.25">
      <c r="A106" s="13"/>
      <c r="B106" s="14" t="s">
        <v>342</v>
      </c>
      <c r="C106" s="15" t="s">
        <v>209</v>
      </c>
      <c r="D106" s="15" t="s">
        <v>236</v>
      </c>
      <c r="E106" s="26">
        <v>5535</v>
      </c>
      <c r="F106" s="17" t="s">
        <v>209</v>
      </c>
      <c r="G106" s="15" t="s">
        <v>209</v>
      </c>
      <c r="H106" s="15" t="s">
        <v>236</v>
      </c>
      <c r="I106" s="26">
        <v>4161</v>
      </c>
      <c r="J106" s="17" t="s">
        <v>209</v>
      </c>
      <c r="K106" s="15" t="s">
        <v>209</v>
      </c>
      <c r="L106" s="15" t="s">
        <v>236</v>
      </c>
      <c r="M106" s="26">
        <v>7301</v>
      </c>
      <c r="N106" s="17" t="s">
        <v>209</v>
      </c>
    </row>
    <row r="107" spans="1:26" ht="30" x14ac:dyDescent="0.25">
      <c r="A107" s="13"/>
      <c r="B107" s="2" t="s">
        <v>343</v>
      </c>
      <c r="C107" s="4" t="s">
        <v>209</v>
      </c>
      <c r="D107" s="4"/>
      <c r="E107" s="25">
        <v>1615</v>
      </c>
      <c r="F107" t="s">
        <v>209</v>
      </c>
      <c r="G107" s="4" t="s">
        <v>209</v>
      </c>
      <c r="H107" s="4"/>
      <c r="I107" s="25">
        <v>3951</v>
      </c>
      <c r="J107" t="s">
        <v>209</v>
      </c>
      <c r="K107" s="4" t="s">
        <v>209</v>
      </c>
      <c r="L107" s="4"/>
      <c r="M107" s="25">
        <v>1702</v>
      </c>
      <c r="N107" t="s">
        <v>209</v>
      </c>
    </row>
    <row r="108" spans="1:26" ht="45" x14ac:dyDescent="0.25">
      <c r="A108" s="13"/>
      <c r="B108" s="14" t="s">
        <v>344</v>
      </c>
      <c r="C108" s="15" t="s">
        <v>209</v>
      </c>
      <c r="D108" s="17"/>
      <c r="E108" s="29" t="s">
        <v>261</v>
      </c>
      <c r="F108" s="17"/>
      <c r="G108" s="15" t="s">
        <v>209</v>
      </c>
      <c r="H108" s="17"/>
      <c r="I108" s="29" t="s">
        <v>261</v>
      </c>
      <c r="J108" s="17"/>
      <c r="K108" s="15" t="s">
        <v>209</v>
      </c>
      <c r="L108" s="15"/>
      <c r="M108" s="26">
        <v>20559</v>
      </c>
      <c r="N108" s="17" t="s">
        <v>209</v>
      </c>
    </row>
    <row r="109" spans="1:26" ht="30" x14ac:dyDescent="0.25">
      <c r="A109" s="13"/>
      <c r="B109" s="2" t="s">
        <v>345</v>
      </c>
      <c r="C109" s="4" t="s">
        <v>209</v>
      </c>
      <c r="E109" s="54" t="s">
        <v>261</v>
      </c>
      <c r="G109" s="4" t="s">
        <v>209</v>
      </c>
      <c r="I109" s="54" t="s">
        <v>261</v>
      </c>
      <c r="K109" s="4" t="s">
        <v>209</v>
      </c>
      <c r="L109" s="4"/>
      <c r="M109" s="25">
        <v>8385</v>
      </c>
      <c r="N109" t="s">
        <v>209</v>
      </c>
    </row>
    <row r="110" spans="1:26" ht="15.75" thickBot="1" x14ac:dyDescent="0.3">
      <c r="A110" s="13"/>
      <c r="B110" s="14" t="s">
        <v>346</v>
      </c>
      <c r="C110" s="15" t="s">
        <v>209</v>
      </c>
      <c r="D110" s="17"/>
      <c r="E110" s="29" t="s">
        <v>261</v>
      </c>
      <c r="F110" s="17"/>
      <c r="G110" s="15" t="s">
        <v>209</v>
      </c>
      <c r="H110" s="17"/>
      <c r="I110" s="29" t="s">
        <v>261</v>
      </c>
      <c r="J110" s="17"/>
      <c r="K110" s="15" t="s">
        <v>209</v>
      </c>
      <c r="L110" s="15"/>
      <c r="M110" s="26">
        <v>3600</v>
      </c>
      <c r="N110" s="17" t="s">
        <v>209</v>
      </c>
    </row>
    <row r="111" spans="1:26" x14ac:dyDescent="0.25">
      <c r="A111" s="13"/>
      <c r="B111" s="19"/>
      <c r="C111" s="19" t="s">
        <v>209</v>
      </c>
      <c r="D111" s="20"/>
      <c r="E111" s="20"/>
      <c r="F111" s="19"/>
      <c r="G111" s="19" t="s">
        <v>209</v>
      </c>
      <c r="H111" s="20"/>
      <c r="I111" s="20"/>
      <c r="J111" s="19"/>
      <c r="K111" s="19" t="s">
        <v>209</v>
      </c>
      <c r="L111" s="20"/>
      <c r="M111" s="20"/>
      <c r="N111" s="19"/>
    </row>
    <row r="112" spans="1:26" x14ac:dyDescent="0.25">
      <c r="A112" s="13"/>
      <c r="B112" s="2"/>
      <c r="C112" s="21" t="s">
        <v>209</v>
      </c>
      <c r="D112" s="4" t="s">
        <v>236</v>
      </c>
      <c r="E112" s="25">
        <v>7150</v>
      </c>
      <c r="F112" t="s">
        <v>209</v>
      </c>
      <c r="G112" s="21" t="s">
        <v>209</v>
      </c>
      <c r="H112" s="4" t="s">
        <v>236</v>
      </c>
      <c r="I112" s="25">
        <v>8112</v>
      </c>
      <c r="J112" t="s">
        <v>209</v>
      </c>
      <c r="K112" s="21" t="s">
        <v>209</v>
      </c>
      <c r="L112" s="4" t="s">
        <v>236</v>
      </c>
      <c r="M112" s="25">
        <v>41547</v>
      </c>
      <c r="N112" t="s">
        <v>209</v>
      </c>
    </row>
    <row r="113" spans="1:26" x14ac:dyDescent="0.25">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x14ac:dyDescent="0.25">
      <c r="A114" s="13"/>
      <c r="B114" s="32" t="s">
        <v>347</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x14ac:dyDescent="0.25">
      <c r="A116" s="13"/>
      <c r="B116" s="33" t="s">
        <v>348</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x14ac:dyDescent="0.25">
      <c r="A118" s="13"/>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x14ac:dyDescent="0.25">
      <c r="A119" s="13"/>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x14ac:dyDescent="0.25">
      <c r="A120" s="13"/>
      <c r="B120" s="33" t="s">
        <v>349</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ht="15.75" x14ac:dyDescent="0.25">
      <c r="A122" s="13"/>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13"/>
      <c r="B123" s="4"/>
      <c r="C123" s="4"/>
      <c r="D123" s="4"/>
      <c r="E123" s="4"/>
      <c r="F123" s="4"/>
      <c r="G123" s="4"/>
      <c r="H123" s="4"/>
      <c r="I123" s="4"/>
      <c r="J123" s="4"/>
    </row>
    <row r="124" spans="1:26" ht="15.75" thickBot="1" x14ac:dyDescent="0.3">
      <c r="A124" s="13"/>
      <c r="B124" s="4"/>
      <c r="C124" s="4" t="s">
        <v>209</v>
      </c>
      <c r="D124" s="23" t="s">
        <v>278</v>
      </c>
      <c r="E124" s="23"/>
      <c r="F124" s="23"/>
      <c r="G124" s="23"/>
      <c r="H124" s="23"/>
      <c r="I124" s="23"/>
      <c r="J124" s="4"/>
    </row>
    <row r="125" spans="1:26" ht="15.75" thickBot="1" x14ac:dyDescent="0.3">
      <c r="A125" s="13"/>
      <c r="B125" s="4"/>
      <c r="C125" s="4" t="s">
        <v>209</v>
      </c>
      <c r="D125" s="24">
        <v>2013</v>
      </c>
      <c r="E125" s="24"/>
      <c r="F125" s="4"/>
      <c r="G125" s="4" t="s">
        <v>209</v>
      </c>
      <c r="H125" s="24">
        <v>2012</v>
      </c>
      <c r="I125" s="24"/>
      <c r="J125" s="4"/>
    </row>
    <row r="126" spans="1:26" ht="15.75" thickBot="1" x14ac:dyDescent="0.3">
      <c r="A126" s="13"/>
      <c r="B126" s="14" t="s">
        <v>94</v>
      </c>
      <c r="C126" s="15" t="s">
        <v>209</v>
      </c>
      <c r="D126" s="15" t="s">
        <v>236</v>
      </c>
      <c r="E126" s="26">
        <v>753579</v>
      </c>
      <c r="F126" s="17" t="s">
        <v>209</v>
      </c>
      <c r="G126" s="15" t="s">
        <v>209</v>
      </c>
      <c r="H126" s="15" t="s">
        <v>236</v>
      </c>
      <c r="I126" s="26">
        <v>683719</v>
      </c>
      <c r="J126" s="17" t="s">
        <v>209</v>
      </c>
    </row>
    <row r="127" spans="1:26" ht="15.75" thickTop="1" x14ac:dyDescent="0.25">
      <c r="A127" s="13"/>
      <c r="B127" s="19"/>
      <c r="C127" s="19" t="s">
        <v>209</v>
      </c>
      <c r="D127" s="22"/>
      <c r="E127" s="22"/>
      <c r="F127" s="19"/>
      <c r="G127" s="19" t="s">
        <v>209</v>
      </c>
      <c r="H127" s="22"/>
      <c r="I127" s="22"/>
      <c r="J127" s="19"/>
    </row>
    <row r="128" spans="1:26" ht="30.75" thickBot="1" x14ac:dyDescent="0.3">
      <c r="A128" s="13"/>
      <c r="B128" s="2" t="s">
        <v>350</v>
      </c>
      <c r="C128" s="21" t="s">
        <v>209</v>
      </c>
      <c r="D128" s="4" t="s">
        <v>236</v>
      </c>
      <c r="E128" s="25">
        <v>71358</v>
      </c>
      <c r="F128" t="s">
        <v>209</v>
      </c>
      <c r="G128" s="21" t="s">
        <v>209</v>
      </c>
      <c r="H128" s="4" t="s">
        <v>236</v>
      </c>
      <c r="I128" s="25">
        <v>50647</v>
      </c>
      <c r="J128" t="s">
        <v>209</v>
      </c>
    </row>
    <row r="129" spans="1:10" ht="15.75" thickTop="1" x14ac:dyDescent="0.25">
      <c r="A129" s="13"/>
      <c r="B129" s="19"/>
      <c r="C129" s="19" t="s">
        <v>209</v>
      </c>
      <c r="D129" s="22"/>
      <c r="E129" s="22"/>
      <c r="F129" s="19"/>
      <c r="G129" s="19" t="s">
        <v>209</v>
      </c>
      <c r="H129" s="22"/>
      <c r="I129" s="22"/>
      <c r="J129" s="19"/>
    </row>
  </sheetData>
  <mergeCells count="110">
    <mergeCell ref="B120:Z120"/>
    <mergeCell ref="B121:Z121"/>
    <mergeCell ref="B122:Z122"/>
    <mergeCell ref="B101:Z101"/>
    <mergeCell ref="B102:Z102"/>
    <mergeCell ref="B113:Z113"/>
    <mergeCell ref="B114:Z114"/>
    <mergeCell ref="B115:Z115"/>
    <mergeCell ref="B116:Z116"/>
    <mergeCell ref="B95:Z95"/>
    <mergeCell ref="B96:Z96"/>
    <mergeCell ref="B97:Z97"/>
    <mergeCell ref="B98:Z98"/>
    <mergeCell ref="B99:Z99"/>
    <mergeCell ref="B100:Z100"/>
    <mergeCell ref="B66:Z66"/>
    <mergeCell ref="B67:Z67"/>
    <mergeCell ref="B68:Z68"/>
    <mergeCell ref="B69:Z69"/>
    <mergeCell ref="B70:Z70"/>
    <mergeCell ref="B71:Z71"/>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9"/>
    <mergeCell ref="B4:Z4"/>
    <mergeCell ref="B5:Z5"/>
    <mergeCell ref="B6:Z6"/>
    <mergeCell ref="B7:Z7"/>
    <mergeCell ref="B8:Z8"/>
    <mergeCell ref="D104:M104"/>
    <mergeCell ref="D105:E105"/>
    <mergeCell ref="H105:I105"/>
    <mergeCell ref="L105:M105"/>
    <mergeCell ref="D124:I124"/>
    <mergeCell ref="D125:E125"/>
    <mergeCell ref="H125:I125"/>
    <mergeCell ref="B117:Z117"/>
    <mergeCell ref="B118:Z118"/>
    <mergeCell ref="B119:Z119"/>
    <mergeCell ref="X73:Y74"/>
    <mergeCell ref="Z73:Z74"/>
    <mergeCell ref="C75:F75"/>
    <mergeCell ref="G75:J75"/>
    <mergeCell ref="K75:N75"/>
    <mergeCell ref="O75:R75"/>
    <mergeCell ref="S75:V75"/>
    <mergeCell ref="W75:Z75"/>
    <mergeCell ref="R73:R74"/>
    <mergeCell ref="S73:S74"/>
    <mergeCell ref="T73:U73"/>
    <mergeCell ref="T74:U74"/>
    <mergeCell ref="V73:V74"/>
    <mergeCell ref="W73:W74"/>
    <mergeCell ref="J73:J74"/>
    <mergeCell ref="K73:K74"/>
    <mergeCell ref="L73:M74"/>
    <mergeCell ref="N73:N74"/>
    <mergeCell ref="O73:O74"/>
    <mergeCell ref="P73:Q73"/>
    <mergeCell ref="P74:Q74"/>
    <mergeCell ref="B73:B74"/>
    <mergeCell ref="C73:C74"/>
    <mergeCell ref="D73:E74"/>
    <mergeCell ref="F73:F74"/>
    <mergeCell ref="G73:G74"/>
    <mergeCell ref="H73:I74"/>
    <mergeCell ref="D46:E46"/>
    <mergeCell ref="H46:I46"/>
    <mergeCell ref="L46:M46"/>
    <mergeCell ref="C47:F47"/>
    <mergeCell ref="G47:J47"/>
    <mergeCell ref="K47:N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1.85546875" customWidth="1"/>
    <col min="5" max="5" width="36.5703125" customWidth="1"/>
    <col min="6" max="6" width="12.5703125" customWidth="1"/>
    <col min="7" max="8" width="11.85546875" customWidth="1"/>
    <col min="9" max="9" width="36.28515625" customWidth="1"/>
    <col min="10" max="12" width="11.85546875" customWidth="1"/>
    <col min="13" max="13" width="34.140625" customWidth="1"/>
    <col min="14" max="14" width="12.5703125" customWidth="1"/>
    <col min="15" max="15" width="36.5703125" customWidth="1"/>
    <col min="16" max="16" width="11.85546875" customWidth="1"/>
    <col min="17" max="17" width="34.140625" customWidth="1"/>
    <col min="18" max="18" width="12.5703125" customWidth="1"/>
  </cols>
  <sheetData>
    <row r="1" spans="1:18" ht="15" customHeight="1" x14ac:dyDescent="0.25">
      <c r="A1" s="9" t="s">
        <v>3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2</v>
      </c>
      <c r="B3" s="27" t="s">
        <v>7</v>
      </c>
      <c r="C3" s="27"/>
      <c r="D3" s="27"/>
      <c r="E3" s="27"/>
      <c r="F3" s="27"/>
      <c r="G3" s="27"/>
      <c r="H3" s="27"/>
      <c r="I3" s="27"/>
      <c r="J3" s="27"/>
      <c r="K3" s="27"/>
      <c r="L3" s="27"/>
      <c r="M3" s="27"/>
      <c r="N3" s="27"/>
      <c r="O3" s="27"/>
      <c r="P3" s="27"/>
      <c r="Q3" s="27"/>
      <c r="R3" s="27"/>
    </row>
    <row r="4" spans="1:18" ht="15" customHeight="1" x14ac:dyDescent="0.25">
      <c r="A4" s="13" t="s">
        <v>351</v>
      </c>
      <c r="B4" s="27" t="s">
        <v>7</v>
      </c>
      <c r="C4" s="27"/>
      <c r="D4" s="27"/>
      <c r="E4" s="27"/>
      <c r="F4" s="27"/>
      <c r="G4" s="27"/>
      <c r="H4" s="27"/>
      <c r="I4" s="27"/>
      <c r="J4" s="27"/>
      <c r="K4" s="27"/>
      <c r="L4" s="27"/>
      <c r="M4" s="27"/>
      <c r="N4" s="27"/>
      <c r="O4" s="27"/>
      <c r="P4" s="27"/>
      <c r="Q4" s="27"/>
      <c r="R4" s="27"/>
    </row>
    <row r="5" spans="1:18" x14ac:dyDescent="0.25">
      <c r="A5" s="13"/>
      <c r="B5" s="58" t="s">
        <v>353</v>
      </c>
      <c r="C5" s="58"/>
      <c r="D5" s="58"/>
      <c r="E5" s="58"/>
      <c r="F5" s="58"/>
      <c r="G5" s="58"/>
      <c r="H5" s="58"/>
      <c r="I5" s="58"/>
      <c r="J5" s="58"/>
      <c r="K5" s="58"/>
      <c r="L5" s="58"/>
      <c r="M5" s="58"/>
      <c r="N5" s="58"/>
      <c r="O5" s="58"/>
      <c r="P5" s="58"/>
      <c r="Q5" s="58"/>
      <c r="R5" s="58"/>
    </row>
    <row r="6" spans="1:18" x14ac:dyDescent="0.25">
      <c r="A6" s="13"/>
      <c r="B6" s="59" t="s">
        <v>354</v>
      </c>
      <c r="C6" s="59"/>
      <c r="D6" s="59"/>
      <c r="E6" s="59"/>
      <c r="F6" s="59"/>
      <c r="G6" s="59"/>
      <c r="H6" s="59"/>
      <c r="I6" s="59"/>
      <c r="J6" s="59"/>
      <c r="K6" s="59"/>
      <c r="L6" s="59"/>
      <c r="M6" s="59"/>
      <c r="N6" s="59"/>
      <c r="O6" s="59"/>
      <c r="P6" s="59"/>
      <c r="Q6" s="59"/>
      <c r="R6" s="59"/>
    </row>
    <row r="7" spans="1:18" ht="15.75" x14ac:dyDescent="0.25">
      <c r="A7" s="13"/>
      <c r="B7" s="60"/>
      <c r="C7" s="60"/>
      <c r="D7" s="60"/>
      <c r="E7" s="60"/>
      <c r="F7" s="60"/>
      <c r="G7" s="60"/>
      <c r="H7" s="60"/>
      <c r="I7" s="60"/>
      <c r="J7" s="60"/>
      <c r="K7" s="60"/>
      <c r="L7" s="60"/>
      <c r="M7" s="60"/>
      <c r="N7" s="60"/>
      <c r="O7" s="60"/>
      <c r="P7" s="60"/>
      <c r="Q7" s="60"/>
      <c r="R7" s="60"/>
    </row>
    <row r="8" spans="1:18" x14ac:dyDescent="0.25">
      <c r="A8" s="13"/>
      <c r="B8" s="12"/>
      <c r="C8" s="12"/>
      <c r="D8" s="12"/>
      <c r="E8" s="12"/>
      <c r="F8" s="12"/>
    </row>
    <row r="9" spans="1:18" x14ac:dyDescent="0.25">
      <c r="A9" s="13"/>
      <c r="B9" s="39" t="s">
        <v>355</v>
      </c>
      <c r="C9" s="50" t="s">
        <v>209</v>
      </c>
      <c r="D9" s="40" t="s">
        <v>236</v>
      </c>
      <c r="E9" s="43">
        <v>557402</v>
      </c>
      <c r="F9" s="44" t="s">
        <v>209</v>
      </c>
    </row>
    <row r="10" spans="1:18" x14ac:dyDescent="0.25">
      <c r="A10" s="13"/>
      <c r="B10" s="52" t="s">
        <v>356</v>
      </c>
      <c r="C10" s="38" t="s">
        <v>209</v>
      </c>
      <c r="D10" s="12"/>
      <c r="E10" s="61">
        <v>104795</v>
      </c>
      <c r="F10" s="37" t="s">
        <v>209</v>
      </c>
    </row>
    <row r="11" spans="1:18" ht="15.75" thickBot="1" x14ac:dyDescent="0.3">
      <c r="A11" s="13"/>
      <c r="B11" s="39" t="s">
        <v>151</v>
      </c>
      <c r="C11" s="50" t="s">
        <v>209</v>
      </c>
      <c r="D11" s="40"/>
      <c r="E11" s="45" t="s">
        <v>357</v>
      </c>
      <c r="F11" s="44" t="s">
        <v>238</v>
      </c>
    </row>
    <row r="12" spans="1:18" x14ac:dyDescent="0.25">
      <c r="A12" s="13"/>
      <c r="B12" s="48"/>
      <c r="C12" s="48" t="s">
        <v>209</v>
      </c>
      <c r="D12" s="49"/>
      <c r="E12" s="49"/>
      <c r="F12" s="48"/>
    </row>
    <row r="13" spans="1:18" ht="15.75" thickBot="1" x14ac:dyDescent="0.3">
      <c r="A13" s="13"/>
      <c r="B13" s="52" t="s">
        <v>358</v>
      </c>
      <c r="C13" s="38" t="s">
        <v>209</v>
      </c>
      <c r="D13" s="12" t="s">
        <v>236</v>
      </c>
      <c r="E13" s="61">
        <v>661549</v>
      </c>
      <c r="F13" s="37" t="s">
        <v>209</v>
      </c>
    </row>
    <row r="14" spans="1:18" ht="15.75" thickTop="1" x14ac:dyDescent="0.25">
      <c r="A14" s="13"/>
      <c r="B14" s="48"/>
      <c r="C14" s="48" t="s">
        <v>209</v>
      </c>
      <c r="D14" s="51"/>
      <c r="E14" s="51"/>
      <c r="F14" s="48"/>
    </row>
    <row r="15" spans="1:18" x14ac:dyDescent="0.25">
      <c r="A15" s="13"/>
      <c r="B15" s="59" t="s">
        <v>359</v>
      </c>
      <c r="C15" s="59"/>
      <c r="D15" s="59"/>
      <c r="E15" s="59"/>
      <c r="F15" s="59"/>
      <c r="G15" s="59"/>
      <c r="H15" s="59"/>
      <c r="I15" s="59"/>
      <c r="J15" s="59"/>
      <c r="K15" s="59"/>
      <c r="L15" s="59"/>
      <c r="M15" s="59"/>
      <c r="N15" s="59"/>
      <c r="O15" s="59"/>
      <c r="P15" s="59"/>
      <c r="Q15" s="59"/>
      <c r="R15" s="59"/>
    </row>
    <row r="16" spans="1:18" ht="15.75" x14ac:dyDescent="0.25">
      <c r="A16" s="13"/>
      <c r="B16" s="60"/>
      <c r="C16" s="60"/>
      <c r="D16" s="60"/>
      <c r="E16" s="60"/>
      <c r="F16" s="60"/>
      <c r="G16" s="60"/>
      <c r="H16" s="60"/>
      <c r="I16" s="60"/>
      <c r="J16" s="60"/>
      <c r="K16" s="60"/>
      <c r="L16" s="60"/>
      <c r="M16" s="60"/>
      <c r="N16" s="60"/>
      <c r="O16" s="60"/>
      <c r="P16" s="60"/>
      <c r="Q16" s="60"/>
      <c r="R16" s="60"/>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38"/>
      <c r="C18" s="38" t="s">
        <v>209</v>
      </c>
      <c r="D18" s="56" t="s">
        <v>360</v>
      </c>
      <c r="E18" s="56"/>
      <c r="F18" s="56"/>
      <c r="G18" s="56"/>
      <c r="H18" s="56"/>
      <c r="I18" s="56"/>
      <c r="J18" s="38"/>
      <c r="K18" s="38" t="s">
        <v>209</v>
      </c>
      <c r="L18" s="56" t="s">
        <v>361</v>
      </c>
      <c r="M18" s="56"/>
      <c r="N18" s="56"/>
      <c r="O18" s="56"/>
      <c r="P18" s="56"/>
      <c r="Q18" s="56"/>
      <c r="R18" s="38"/>
    </row>
    <row r="19" spans="1:18" x14ac:dyDescent="0.25">
      <c r="A19" s="13"/>
      <c r="B19" s="65"/>
      <c r="C19" s="65" t="s">
        <v>209</v>
      </c>
      <c r="D19" s="67" t="s">
        <v>362</v>
      </c>
      <c r="E19" s="67"/>
      <c r="F19" s="68"/>
      <c r="G19" s="68" t="s">
        <v>209</v>
      </c>
      <c r="H19" s="67" t="s">
        <v>362</v>
      </c>
      <c r="I19" s="67"/>
      <c r="J19" s="65"/>
      <c r="K19" s="65" t="s">
        <v>209</v>
      </c>
      <c r="L19" s="67" t="s">
        <v>362</v>
      </c>
      <c r="M19" s="67"/>
      <c r="N19" s="68"/>
      <c r="O19" s="68"/>
      <c r="P19" s="67" t="s">
        <v>362</v>
      </c>
      <c r="Q19" s="67"/>
      <c r="R19" s="65"/>
    </row>
    <row r="20" spans="1:18" ht="15.75" thickBot="1" x14ac:dyDescent="0.3">
      <c r="A20" s="13"/>
      <c r="B20" s="65"/>
      <c r="C20" s="65"/>
      <c r="D20" s="56">
        <v>2013</v>
      </c>
      <c r="E20" s="56"/>
      <c r="F20" s="65"/>
      <c r="G20" s="65"/>
      <c r="H20" s="56">
        <v>2012</v>
      </c>
      <c r="I20" s="56"/>
      <c r="J20" s="65"/>
      <c r="K20" s="65"/>
      <c r="L20" s="56">
        <v>2013</v>
      </c>
      <c r="M20" s="56"/>
      <c r="N20" s="65"/>
      <c r="O20" s="65"/>
      <c r="P20" s="56">
        <v>2012</v>
      </c>
      <c r="Q20" s="56"/>
      <c r="R20" s="65"/>
    </row>
    <row r="21" spans="1:18" x14ac:dyDescent="0.25">
      <c r="A21" s="13"/>
      <c r="B21" s="39" t="s">
        <v>363</v>
      </c>
      <c r="C21" s="40" t="s">
        <v>209</v>
      </c>
      <c r="D21" s="40"/>
      <c r="E21" s="40"/>
      <c r="F21" s="40"/>
      <c r="G21" s="40" t="s">
        <v>209</v>
      </c>
      <c r="H21" s="40"/>
      <c r="I21" s="40"/>
      <c r="J21" s="40"/>
      <c r="K21" s="40" t="s">
        <v>209</v>
      </c>
      <c r="L21" s="40"/>
      <c r="M21" s="40"/>
      <c r="N21" s="40"/>
      <c r="O21" s="40"/>
      <c r="P21" s="40"/>
      <c r="Q21" s="40"/>
      <c r="R21" s="40"/>
    </row>
    <row r="22" spans="1:18" x14ac:dyDescent="0.25">
      <c r="A22" s="13"/>
      <c r="B22" s="41" t="s">
        <v>364</v>
      </c>
      <c r="C22" s="12" t="s">
        <v>209</v>
      </c>
      <c r="D22" s="12" t="s">
        <v>236</v>
      </c>
      <c r="E22" s="61">
        <v>2100</v>
      </c>
      <c r="F22" s="37" t="s">
        <v>209</v>
      </c>
      <c r="G22" s="12" t="s">
        <v>209</v>
      </c>
      <c r="H22" s="12" t="s">
        <v>236</v>
      </c>
      <c r="I22" s="61">
        <v>2100</v>
      </c>
      <c r="J22" s="37" t="s">
        <v>209</v>
      </c>
      <c r="K22" s="12" t="s">
        <v>209</v>
      </c>
      <c r="L22" s="12" t="s">
        <v>236</v>
      </c>
      <c r="M22" s="47" t="s">
        <v>365</v>
      </c>
      <c r="N22" s="37" t="s">
        <v>238</v>
      </c>
      <c r="O22" s="12"/>
      <c r="P22" s="12" t="s">
        <v>236</v>
      </c>
      <c r="Q22" s="47" t="s">
        <v>366</v>
      </c>
      <c r="R22" s="37" t="s">
        <v>238</v>
      </c>
    </row>
    <row r="23" spans="1:18" ht="15.75" thickBot="1" x14ac:dyDescent="0.3">
      <c r="A23" s="13"/>
      <c r="B23" s="53" t="s">
        <v>367</v>
      </c>
      <c r="C23" s="40" t="s">
        <v>209</v>
      </c>
      <c r="D23" s="40"/>
      <c r="E23" s="43">
        <v>1247</v>
      </c>
      <c r="F23" s="44" t="s">
        <v>209</v>
      </c>
      <c r="G23" s="40" t="s">
        <v>209</v>
      </c>
      <c r="H23" s="40"/>
      <c r="I23" s="43">
        <v>1247</v>
      </c>
      <c r="J23" s="44" t="s">
        <v>209</v>
      </c>
      <c r="K23" s="40" t="s">
        <v>209</v>
      </c>
      <c r="L23" s="40"/>
      <c r="M23" s="45" t="s">
        <v>368</v>
      </c>
      <c r="N23" s="44" t="s">
        <v>238</v>
      </c>
      <c r="O23" s="40"/>
      <c r="P23" s="40"/>
      <c r="Q23" s="45" t="s">
        <v>369</v>
      </c>
      <c r="R23" s="44" t="s">
        <v>238</v>
      </c>
    </row>
    <row r="24" spans="1:18" x14ac:dyDescent="0.25">
      <c r="A24" s="13"/>
      <c r="B24" s="48"/>
      <c r="C24" s="48" t="s">
        <v>209</v>
      </c>
      <c r="D24" s="49"/>
      <c r="E24" s="49"/>
      <c r="F24" s="48"/>
      <c r="G24" s="48" t="s">
        <v>209</v>
      </c>
      <c r="H24" s="49"/>
      <c r="I24" s="49"/>
      <c r="J24" s="48"/>
      <c r="K24" s="48" t="s">
        <v>209</v>
      </c>
      <c r="L24" s="49"/>
      <c r="M24" s="49"/>
      <c r="N24" s="48"/>
      <c r="O24" s="48"/>
      <c r="P24" s="49"/>
      <c r="Q24" s="49"/>
      <c r="R24" s="48"/>
    </row>
    <row r="25" spans="1:18" x14ac:dyDescent="0.25">
      <c r="A25" s="13"/>
      <c r="B25" s="62"/>
      <c r="C25" s="38" t="s">
        <v>209</v>
      </c>
      <c r="D25" s="12"/>
      <c r="E25" s="61">
        <v>3347</v>
      </c>
      <c r="F25" s="37" t="s">
        <v>209</v>
      </c>
      <c r="G25" s="38" t="s">
        <v>209</v>
      </c>
      <c r="H25" s="12"/>
      <c r="I25" s="61">
        <v>3347</v>
      </c>
      <c r="J25" s="37" t="s">
        <v>209</v>
      </c>
      <c r="K25" s="38" t="s">
        <v>209</v>
      </c>
      <c r="L25" s="12"/>
      <c r="M25" s="47" t="s">
        <v>370</v>
      </c>
      <c r="N25" s="37" t="s">
        <v>238</v>
      </c>
      <c r="O25" s="38"/>
      <c r="P25" s="12"/>
      <c r="Q25" s="47" t="s">
        <v>371</v>
      </c>
      <c r="R25" s="37" t="s">
        <v>238</v>
      </c>
    </row>
    <row r="26" spans="1:18" ht="25.5" x14ac:dyDescent="0.25">
      <c r="A26" s="13"/>
      <c r="B26" s="39" t="s">
        <v>372</v>
      </c>
      <c r="C26" s="50" t="s">
        <v>209</v>
      </c>
      <c r="D26" s="40"/>
      <c r="E26" s="40"/>
      <c r="F26" s="40"/>
      <c r="G26" s="50" t="s">
        <v>209</v>
      </c>
      <c r="H26" s="40"/>
      <c r="I26" s="40"/>
      <c r="J26" s="40"/>
      <c r="K26" s="50" t="s">
        <v>209</v>
      </c>
      <c r="L26" s="40"/>
      <c r="M26" s="40"/>
      <c r="N26" s="40"/>
      <c r="O26" s="50"/>
      <c r="P26" s="40"/>
      <c r="Q26" s="40"/>
      <c r="R26" s="40"/>
    </row>
    <row r="27" spans="1:18" x14ac:dyDescent="0.25">
      <c r="A27" s="13"/>
      <c r="B27" s="41" t="s">
        <v>373</v>
      </c>
      <c r="C27" s="38" t="s">
        <v>209</v>
      </c>
      <c r="D27" s="12"/>
      <c r="E27" s="61">
        <v>8391</v>
      </c>
      <c r="F27" s="37" t="s">
        <v>209</v>
      </c>
      <c r="G27" s="38" t="s">
        <v>209</v>
      </c>
      <c r="H27" s="12"/>
      <c r="I27" s="61">
        <v>6969</v>
      </c>
      <c r="J27" s="37" t="s">
        <v>209</v>
      </c>
      <c r="K27" s="38" t="s">
        <v>209</v>
      </c>
      <c r="L27" s="37"/>
      <c r="M27" s="55" t="s">
        <v>261</v>
      </c>
      <c r="N27" s="37"/>
      <c r="O27" s="38"/>
      <c r="P27" s="37"/>
      <c r="Q27" s="55" t="s">
        <v>261</v>
      </c>
      <c r="R27" s="37"/>
    </row>
    <row r="28" spans="1:18" x14ac:dyDescent="0.25">
      <c r="A28" s="13"/>
      <c r="B28" s="53" t="s">
        <v>374</v>
      </c>
      <c r="C28" s="50" t="s">
        <v>209</v>
      </c>
      <c r="D28" s="40"/>
      <c r="E28" s="43">
        <v>3000</v>
      </c>
      <c r="F28" s="44" t="s">
        <v>209</v>
      </c>
      <c r="G28" s="50" t="s">
        <v>209</v>
      </c>
      <c r="H28" s="40"/>
      <c r="I28" s="43">
        <v>3000</v>
      </c>
      <c r="J28" s="44" t="s">
        <v>209</v>
      </c>
      <c r="K28" s="50" t="s">
        <v>209</v>
      </c>
      <c r="L28" s="44"/>
      <c r="M28" s="63" t="s">
        <v>261</v>
      </c>
      <c r="N28" s="44"/>
      <c r="O28" s="50"/>
      <c r="P28" s="44"/>
      <c r="Q28" s="63" t="s">
        <v>261</v>
      </c>
      <c r="R28" s="44"/>
    </row>
    <row r="29" spans="1:18" ht="15.75" thickBot="1" x14ac:dyDescent="0.3">
      <c r="A29" s="13"/>
      <c r="B29" s="41" t="s">
        <v>375</v>
      </c>
      <c r="C29" s="38" t="s">
        <v>209</v>
      </c>
      <c r="D29" s="12"/>
      <c r="E29" s="61">
        <v>7761</v>
      </c>
      <c r="F29" s="37" t="s">
        <v>209</v>
      </c>
      <c r="G29" s="38" t="s">
        <v>209</v>
      </c>
      <c r="H29" s="12"/>
      <c r="I29" s="61">
        <v>3846</v>
      </c>
      <c r="J29" s="37" t="s">
        <v>209</v>
      </c>
      <c r="K29" s="38" t="s">
        <v>209</v>
      </c>
      <c r="L29" s="37"/>
      <c r="M29" s="55" t="s">
        <v>261</v>
      </c>
      <c r="N29" s="37"/>
      <c r="O29" s="38"/>
      <c r="P29" s="37"/>
      <c r="Q29" s="55" t="s">
        <v>261</v>
      </c>
      <c r="R29" s="37"/>
    </row>
    <row r="30" spans="1:18" x14ac:dyDescent="0.25">
      <c r="A30" s="13"/>
      <c r="B30" s="48"/>
      <c r="C30" s="48" t="s">
        <v>209</v>
      </c>
      <c r="D30" s="49"/>
      <c r="E30" s="49"/>
      <c r="F30" s="48"/>
      <c r="G30" s="48" t="s">
        <v>209</v>
      </c>
      <c r="H30" s="49"/>
      <c r="I30" s="49"/>
      <c r="J30" s="48"/>
      <c r="K30" s="48" t="s">
        <v>209</v>
      </c>
      <c r="L30" s="49"/>
      <c r="M30" s="49"/>
      <c r="N30" s="48"/>
      <c r="O30" s="48"/>
      <c r="P30" s="49"/>
      <c r="Q30" s="49"/>
      <c r="R30" s="48"/>
    </row>
    <row r="31" spans="1:18" ht="15.75" thickBot="1" x14ac:dyDescent="0.3">
      <c r="A31" s="13"/>
      <c r="B31" s="64"/>
      <c r="C31" s="50" t="s">
        <v>209</v>
      </c>
      <c r="D31" s="40"/>
      <c r="E31" s="43">
        <v>19152</v>
      </c>
      <c r="F31" s="44" t="s">
        <v>209</v>
      </c>
      <c r="G31" s="50" t="s">
        <v>209</v>
      </c>
      <c r="H31" s="40"/>
      <c r="I31" s="43">
        <v>13815</v>
      </c>
      <c r="J31" s="44" t="s">
        <v>209</v>
      </c>
      <c r="K31" s="50" t="s">
        <v>209</v>
      </c>
      <c r="L31" s="44"/>
      <c r="M31" s="63" t="s">
        <v>261</v>
      </c>
      <c r="N31" s="44"/>
      <c r="O31" s="50"/>
      <c r="P31" s="44"/>
      <c r="Q31" s="63" t="s">
        <v>261</v>
      </c>
      <c r="R31" s="44"/>
    </row>
    <row r="32" spans="1:18" x14ac:dyDescent="0.25">
      <c r="A32" s="13"/>
      <c r="B32" s="48"/>
      <c r="C32" s="48" t="s">
        <v>209</v>
      </c>
      <c r="D32" s="49"/>
      <c r="E32" s="49"/>
      <c r="F32" s="48"/>
      <c r="G32" s="48" t="s">
        <v>209</v>
      </c>
      <c r="H32" s="49"/>
      <c r="I32" s="49"/>
      <c r="J32" s="48"/>
      <c r="K32" s="48" t="s">
        <v>209</v>
      </c>
      <c r="L32" s="49"/>
      <c r="M32" s="49"/>
      <c r="N32" s="48"/>
      <c r="O32" s="48"/>
      <c r="P32" s="49"/>
      <c r="Q32" s="49"/>
      <c r="R32" s="48"/>
    </row>
    <row r="33" spans="1:18" ht="15.75" thickBot="1" x14ac:dyDescent="0.3">
      <c r="A33" s="13"/>
      <c r="B33" s="52" t="s">
        <v>321</v>
      </c>
      <c r="C33" s="38" t="s">
        <v>209</v>
      </c>
      <c r="D33" s="12" t="s">
        <v>236</v>
      </c>
      <c r="E33" s="61">
        <v>22499</v>
      </c>
      <c r="F33" s="37" t="s">
        <v>209</v>
      </c>
      <c r="G33" s="38" t="s">
        <v>209</v>
      </c>
      <c r="H33" s="12" t="s">
        <v>236</v>
      </c>
      <c r="I33" s="61">
        <v>17162</v>
      </c>
      <c r="J33" s="37" t="s">
        <v>209</v>
      </c>
      <c r="K33" s="38" t="s">
        <v>209</v>
      </c>
      <c r="L33" s="12" t="s">
        <v>236</v>
      </c>
      <c r="M33" s="47" t="s">
        <v>370</v>
      </c>
      <c r="N33" s="37" t="s">
        <v>238</v>
      </c>
      <c r="O33" s="38"/>
      <c r="P33" s="12" t="s">
        <v>236</v>
      </c>
      <c r="Q33" s="47" t="s">
        <v>371</v>
      </c>
      <c r="R33" s="37" t="s">
        <v>238</v>
      </c>
    </row>
    <row r="34" spans="1:18" ht="15.75" thickTop="1" x14ac:dyDescent="0.25">
      <c r="A34" s="13"/>
      <c r="B34" s="48"/>
      <c r="C34" s="48" t="s">
        <v>209</v>
      </c>
      <c r="D34" s="51"/>
      <c r="E34" s="51"/>
      <c r="F34" s="48"/>
      <c r="G34" s="48" t="s">
        <v>209</v>
      </c>
      <c r="H34" s="51"/>
      <c r="I34" s="51"/>
      <c r="J34" s="48"/>
      <c r="K34" s="48" t="s">
        <v>209</v>
      </c>
      <c r="L34" s="51"/>
      <c r="M34" s="51"/>
      <c r="N34" s="48"/>
      <c r="O34" s="48"/>
      <c r="P34" s="51"/>
      <c r="Q34" s="51"/>
      <c r="R34" s="48"/>
    </row>
    <row r="35" spans="1:18" ht="25.5" customHeight="1" x14ac:dyDescent="0.25">
      <c r="A35" s="13"/>
      <c r="B35" s="59" t="s">
        <v>376</v>
      </c>
      <c r="C35" s="59"/>
      <c r="D35" s="59"/>
      <c r="E35" s="59"/>
      <c r="F35" s="59"/>
      <c r="G35" s="59"/>
      <c r="H35" s="59"/>
      <c r="I35" s="59"/>
      <c r="J35" s="59"/>
      <c r="K35" s="59"/>
      <c r="L35" s="59"/>
      <c r="M35" s="59"/>
      <c r="N35" s="59"/>
      <c r="O35" s="59"/>
      <c r="P35" s="59"/>
      <c r="Q35" s="59"/>
      <c r="R35" s="59"/>
    </row>
    <row r="36" spans="1:18" ht="51" customHeight="1" x14ac:dyDescent="0.25">
      <c r="A36" s="13"/>
      <c r="B36" s="59" t="s">
        <v>377</v>
      </c>
      <c r="C36" s="59"/>
      <c r="D36" s="59"/>
      <c r="E36" s="59"/>
      <c r="F36" s="59"/>
      <c r="G36" s="59"/>
      <c r="H36" s="59"/>
      <c r="I36" s="59"/>
      <c r="J36" s="59"/>
      <c r="K36" s="59"/>
      <c r="L36" s="59"/>
      <c r="M36" s="59"/>
      <c r="N36" s="59"/>
      <c r="O36" s="59"/>
      <c r="P36" s="59"/>
      <c r="Q36" s="59"/>
      <c r="R36" s="59"/>
    </row>
    <row r="37" spans="1:18" x14ac:dyDescent="0.25">
      <c r="A37" s="13"/>
      <c r="B37" s="69"/>
      <c r="C37" s="69"/>
      <c r="D37" s="69"/>
      <c r="E37" s="69"/>
      <c r="F37" s="69"/>
      <c r="G37" s="69"/>
      <c r="H37" s="69"/>
      <c r="I37" s="69"/>
      <c r="J37" s="69"/>
      <c r="K37" s="69"/>
      <c r="L37" s="69"/>
      <c r="M37" s="69"/>
      <c r="N37" s="69"/>
      <c r="O37" s="69"/>
      <c r="P37" s="69"/>
      <c r="Q37" s="69"/>
      <c r="R37" s="69"/>
    </row>
    <row r="38" spans="1:18" x14ac:dyDescent="0.25">
      <c r="A38" s="13"/>
      <c r="B38" s="59" t="s">
        <v>378</v>
      </c>
      <c r="C38" s="59"/>
      <c r="D38" s="59"/>
      <c r="E38" s="59"/>
      <c r="F38" s="59"/>
      <c r="G38" s="59"/>
      <c r="H38" s="59"/>
      <c r="I38" s="59"/>
      <c r="J38" s="59"/>
      <c r="K38" s="59"/>
      <c r="L38" s="59"/>
      <c r="M38" s="59"/>
      <c r="N38" s="59"/>
      <c r="O38" s="59"/>
      <c r="P38" s="59"/>
      <c r="Q38" s="59"/>
      <c r="R38" s="59"/>
    </row>
    <row r="39" spans="1:18" ht="25.5" customHeight="1" x14ac:dyDescent="0.25">
      <c r="A39" s="13"/>
      <c r="B39" s="59" t="s">
        <v>379</v>
      </c>
      <c r="C39" s="59"/>
      <c r="D39" s="59"/>
      <c r="E39" s="59"/>
      <c r="F39" s="59"/>
      <c r="G39" s="59"/>
      <c r="H39" s="59"/>
      <c r="I39" s="59"/>
      <c r="J39" s="59"/>
      <c r="K39" s="59"/>
      <c r="L39" s="59"/>
      <c r="M39" s="59"/>
      <c r="N39" s="59"/>
      <c r="O39" s="59"/>
      <c r="P39" s="59"/>
      <c r="Q39" s="59"/>
      <c r="R39" s="59"/>
    </row>
  </sheetData>
  <mergeCells count="35">
    <mergeCell ref="B37:R37"/>
    <mergeCell ref="B38:R38"/>
    <mergeCell ref="B39:R39"/>
    <mergeCell ref="B6:R6"/>
    <mergeCell ref="B7:R7"/>
    <mergeCell ref="B15:R15"/>
    <mergeCell ref="B16:R16"/>
    <mergeCell ref="B35:R35"/>
    <mergeCell ref="B36:R36"/>
    <mergeCell ref="P19:Q19"/>
    <mergeCell ref="P20:Q20"/>
    <mergeCell ref="R19:R20"/>
    <mergeCell ref="A1:A2"/>
    <mergeCell ref="B1:R1"/>
    <mergeCell ref="B2:R2"/>
    <mergeCell ref="B3:R3"/>
    <mergeCell ref="A4:A39"/>
    <mergeCell ref="B4:R4"/>
    <mergeCell ref="B5:R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8.7109375" customWidth="1"/>
    <col min="5" max="5" width="19.5703125" customWidth="1"/>
    <col min="6" max="6" width="9.42578125" customWidth="1"/>
    <col min="7" max="7" width="36.5703125" customWidth="1"/>
    <col min="8" max="8" width="8.7109375" customWidth="1"/>
    <col min="9" max="9" width="23" customWidth="1"/>
    <col min="10" max="10" width="9.42578125" customWidth="1"/>
    <col min="11" max="11" width="36.5703125" customWidth="1"/>
    <col min="12" max="12" width="8.7109375" customWidth="1"/>
    <col min="13" max="13" width="25.7109375" customWidth="1"/>
    <col min="14" max="14" width="9.42578125" customWidth="1"/>
  </cols>
  <sheetData>
    <row r="1" spans="1:14" ht="15" customHeight="1" x14ac:dyDescent="0.25">
      <c r="A1" s="9" t="s">
        <v>3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1</v>
      </c>
      <c r="B3" s="27" t="s">
        <v>7</v>
      </c>
      <c r="C3" s="27"/>
      <c r="D3" s="27"/>
      <c r="E3" s="27"/>
      <c r="F3" s="27"/>
      <c r="G3" s="27"/>
      <c r="H3" s="27"/>
      <c r="I3" s="27"/>
      <c r="J3" s="27"/>
      <c r="K3" s="27"/>
      <c r="L3" s="27"/>
      <c r="M3" s="27"/>
      <c r="N3" s="27"/>
    </row>
    <row r="4" spans="1:14" ht="15" customHeight="1" x14ac:dyDescent="0.25">
      <c r="A4" s="13" t="s">
        <v>380</v>
      </c>
      <c r="B4" s="27" t="s">
        <v>7</v>
      </c>
      <c r="C4" s="27"/>
      <c r="D4" s="27"/>
      <c r="E4" s="27"/>
      <c r="F4" s="27"/>
      <c r="G4" s="27"/>
      <c r="H4" s="27"/>
      <c r="I4" s="27"/>
      <c r="J4" s="27"/>
      <c r="K4" s="27"/>
      <c r="L4" s="27"/>
      <c r="M4" s="27"/>
      <c r="N4" s="27"/>
    </row>
    <row r="5" spans="1:14" x14ac:dyDescent="0.25">
      <c r="A5" s="13"/>
      <c r="B5" s="58" t="s">
        <v>382</v>
      </c>
      <c r="C5" s="58"/>
      <c r="D5" s="58"/>
      <c r="E5" s="58"/>
      <c r="F5" s="58"/>
      <c r="G5" s="58"/>
      <c r="H5" s="58"/>
      <c r="I5" s="58"/>
      <c r="J5" s="58"/>
      <c r="K5" s="58"/>
      <c r="L5" s="58"/>
      <c r="M5" s="58"/>
      <c r="N5" s="58"/>
    </row>
    <row r="6" spans="1:14" ht="25.5" customHeight="1" x14ac:dyDescent="0.25">
      <c r="A6" s="13"/>
      <c r="B6" s="59" t="s">
        <v>383</v>
      </c>
      <c r="C6" s="59"/>
      <c r="D6" s="59"/>
      <c r="E6" s="59"/>
      <c r="F6" s="59"/>
      <c r="G6" s="59"/>
      <c r="H6" s="59"/>
      <c r="I6" s="59"/>
      <c r="J6" s="59"/>
      <c r="K6" s="59"/>
      <c r="L6" s="59"/>
      <c r="M6" s="59"/>
      <c r="N6" s="59"/>
    </row>
    <row r="7" spans="1:14" x14ac:dyDescent="0.25">
      <c r="A7" s="13"/>
      <c r="B7" s="59" t="s">
        <v>384</v>
      </c>
      <c r="C7" s="59"/>
      <c r="D7" s="59"/>
      <c r="E7" s="59"/>
      <c r="F7" s="59"/>
      <c r="G7" s="59"/>
      <c r="H7" s="59"/>
      <c r="I7" s="59"/>
      <c r="J7" s="59"/>
      <c r="K7" s="59"/>
      <c r="L7" s="59"/>
      <c r="M7" s="59"/>
      <c r="N7" s="59"/>
    </row>
    <row r="8" spans="1:14" ht="15.75" x14ac:dyDescent="0.25">
      <c r="A8" s="13"/>
      <c r="B8" s="60"/>
      <c r="C8" s="60"/>
      <c r="D8" s="60"/>
      <c r="E8" s="60"/>
      <c r="F8" s="60"/>
      <c r="G8" s="60"/>
      <c r="H8" s="60"/>
      <c r="I8" s="60"/>
      <c r="J8" s="60"/>
      <c r="K8" s="60"/>
      <c r="L8" s="60"/>
      <c r="M8" s="60"/>
      <c r="N8" s="60"/>
    </row>
    <row r="9" spans="1:14" x14ac:dyDescent="0.25">
      <c r="A9" s="13"/>
      <c r="B9" s="38"/>
      <c r="C9" s="38"/>
      <c r="D9" s="38"/>
      <c r="E9" s="38"/>
      <c r="F9" s="38"/>
      <c r="G9" s="38"/>
      <c r="H9" s="38"/>
      <c r="I9" s="38"/>
      <c r="J9" s="38"/>
      <c r="K9" s="38"/>
      <c r="L9" s="38"/>
      <c r="M9" s="38"/>
      <c r="N9" s="38"/>
    </row>
    <row r="10" spans="1:14" ht="15.75" thickBot="1" x14ac:dyDescent="0.3">
      <c r="A10" s="13"/>
      <c r="B10" s="38"/>
      <c r="C10" s="38" t="s">
        <v>209</v>
      </c>
      <c r="D10" s="56" t="s">
        <v>278</v>
      </c>
      <c r="E10" s="56"/>
      <c r="F10" s="56"/>
      <c r="G10" s="56"/>
      <c r="H10" s="56"/>
      <c r="I10" s="56"/>
      <c r="J10" s="56"/>
      <c r="K10" s="56"/>
      <c r="L10" s="56"/>
      <c r="M10" s="56"/>
      <c r="N10" s="38"/>
    </row>
    <row r="11" spans="1:14" ht="15.75" thickBot="1" x14ac:dyDescent="0.3">
      <c r="A11" s="13"/>
      <c r="B11" s="38"/>
      <c r="C11" s="38" t="s">
        <v>209</v>
      </c>
      <c r="D11" s="57">
        <v>2013</v>
      </c>
      <c r="E11" s="57"/>
      <c r="F11" s="38"/>
      <c r="G11" s="38"/>
      <c r="H11" s="57">
        <v>2012</v>
      </c>
      <c r="I11" s="57"/>
      <c r="J11" s="38"/>
      <c r="K11" s="38"/>
      <c r="L11" s="57">
        <v>2011</v>
      </c>
      <c r="M11" s="57"/>
      <c r="N11" s="38"/>
    </row>
    <row r="12" spans="1:14" x14ac:dyDescent="0.25">
      <c r="A12" s="13"/>
      <c r="B12" s="39" t="s">
        <v>94</v>
      </c>
      <c r="C12" s="40" t="s">
        <v>209</v>
      </c>
      <c r="D12" s="44" t="s">
        <v>236</v>
      </c>
      <c r="E12" s="63" t="s">
        <v>261</v>
      </c>
      <c r="F12" s="44" t="s">
        <v>209</v>
      </c>
      <c r="G12" s="40"/>
      <c r="H12" s="40" t="s">
        <v>236</v>
      </c>
      <c r="I12" s="43">
        <v>3576</v>
      </c>
      <c r="J12" s="44" t="s">
        <v>209</v>
      </c>
      <c r="K12" s="40"/>
      <c r="L12" s="40" t="s">
        <v>236</v>
      </c>
      <c r="M12" s="43">
        <v>5362</v>
      </c>
      <c r="N12" s="44" t="s">
        <v>209</v>
      </c>
    </row>
    <row r="13" spans="1:14" ht="25.5" x14ac:dyDescent="0.25">
      <c r="A13" s="13"/>
      <c r="B13" s="52" t="s">
        <v>385</v>
      </c>
      <c r="C13" s="12" t="s">
        <v>209</v>
      </c>
      <c r="D13" s="12" t="s">
        <v>236</v>
      </c>
      <c r="E13" s="47" t="s">
        <v>284</v>
      </c>
      <c r="F13" s="37" t="s">
        <v>238</v>
      </c>
      <c r="G13" s="12"/>
      <c r="H13" s="12" t="s">
        <v>236</v>
      </c>
      <c r="I13" s="47" t="s">
        <v>285</v>
      </c>
      <c r="J13" s="37" t="s">
        <v>238</v>
      </c>
      <c r="K13" s="12"/>
      <c r="L13" s="12" t="s">
        <v>236</v>
      </c>
      <c r="M13" s="47" t="s">
        <v>286</v>
      </c>
      <c r="N13" s="37" t="s">
        <v>238</v>
      </c>
    </row>
  </sheetData>
  <mergeCells count="14">
    <mergeCell ref="B5:N5"/>
    <mergeCell ref="B6:N6"/>
    <mergeCell ref="B7:N7"/>
    <mergeCell ref="B8:N8"/>
    <mergeCell ref="D10:M10"/>
    <mergeCell ref="D11:E11"/>
    <mergeCell ref="H11:I11"/>
    <mergeCell ref="L11:M11"/>
    <mergeCell ref="A1:A2"/>
    <mergeCell ref="B1:N1"/>
    <mergeCell ref="B2:N2"/>
    <mergeCell ref="B3:N3"/>
    <mergeCell ref="A4:A1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7.85546875" customWidth="1"/>
    <col min="5" max="5" width="30.28515625" customWidth="1"/>
    <col min="6" max="6" width="8.42578125" customWidth="1"/>
    <col min="7" max="7" width="36.5703125" customWidth="1"/>
    <col min="8" max="8" width="7.85546875" customWidth="1"/>
    <col min="9" max="9" width="30.28515625" customWidth="1"/>
    <col min="10" max="10" width="8.42578125" customWidth="1"/>
  </cols>
  <sheetData>
    <row r="1" spans="1:10" ht="15" customHeight="1" x14ac:dyDescent="0.25">
      <c r="A1" s="9" t="s">
        <v>3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7</v>
      </c>
      <c r="B3" s="27" t="s">
        <v>7</v>
      </c>
      <c r="C3" s="27"/>
      <c r="D3" s="27"/>
      <c r="E3" s="27"/>
      <c r="F3" s="27"/>
      <c r="G3" s="27"/>
      <c r="H3" s="27"/>
      <c r="I3" s="27"/>
      <c r="J3" s="27"/>
    </row>
    <row r="4" spans="1:10" ht="15" customHeight="1" x14ac:dyDescent="0.25">
      <c r="A4" s="13" t="s">
        <v>386</v>
      </c>
      <c r="B4" s="27" t="s">
        <v>7</v>
      </c>
      <c r="C4" s="27"/>
      <c r="D4" s="27"/>
      <c r="E4" s="27"/>
      <c r="F4" s="27"/>
      <c r="G4" s="27"/>
      <c r="H4" s="27"/>
      <c r="I4" s="27"/>
      <c r="J4" s="27"/>
    </row>
    <row r="5" spans="1:10" x14ac:dyDescent="0.25">
      <c r="A5" s="13"/>
      <c r="B5" s="27"/>
      <c r="C5" s="27"/>
      <c r="D5" s="27"/>
      <c r="E5" s="27"/>
      <c r="F5" s="27"/>
      <c r="G5" s="27"/>
      <c r="H5" s="27"/>
      <c r="I5" s="27"/>
      <c r="J5" s="27"/>
    </row>
    <row r="6" spans="1:10" x14ac:dyDescent="0.25">
      <c r="A6" s="13"/>
      <c r="B6" s="31" t="s">
        <v>388</v>
      </c>
      <c r="C6" s="31"/>
      <c r="D6" s="31"/>
      <c r="E6" s="31"/>
      <c r="F6" s="31"/>
      <c r="G6" s="31"/>
      <c r="H6" s="31"/>
      <c r="I6" s="31"/>
      <c r="J6" s="31"/>
    </row>
    <row r="7" spans="1:10" x14ac:dyDescent="0.25">
      <c r="A7" s="13"/>
      <c r="B7" s="27"/>
      <c r="C7" s="27"/>
      <c r="D7" s="27"/>
      <c r="E7" s="27"/>
      <c r="F7" s="27"/>
      <c r="G7" s="27"/>
      <c r="H7" s="27"/>
      <c r="I7" s="27"/>
      <c r="J7" s="27"/>
    </row>
    <row r="8" spans="1:10" x14ac:dyDescent="0.25">
      <c r="A8" s="13"/>
      <c r="B8" s="33" t="s">
        <v>389</v>
      </c>
      <c r="C8" s="33"/>
      <c r="D8" s="33"/>
      <c r="E8" s="33"/>
      <c r="F8" s="33"/>
      <c r="G8" s="33"/>
      <c r="H8" s="33"/>
      <c r="I8" s="33"/>
      <c r="J8" s="33"/>
    </row>
    <row r="9" spans="1:10" x14ac:dyDescent="0.25">
      <c r="A9" s="13"/>
      <c r="B9" s="27"/>
      <c r="C9" s="27"/>
      <c r="D9" s="27"/>
      <c r="E9" s="27"/>
      <c r="F9" s="27"/>
      <c r="G9" s="27"/>
      <c r="H9" s="27"/>
      <c r="I9" s="27"/>
      <c r="J9" s="27"/>
    </row>
    <row r="10" spans="1:10" ht="15.75" x14ac:dyDescent="0.25">
      <c r="A10" s="13"/>
      <c r="B10" s="35"/>
      <c r="C10" s="35"/>
      <c r="D10" s="35"/>
      <c r="E10" s="35"/>
      <c r="F10" s="35"/>
      <c r="G10" s="35"/>
      <c r="H10" s="35"/>
      <c r="I10" s="35"/>
      <c r="J10" s="35"/>
    </row>
    <row r="11" spans="1:10" x14ac:dyDescent="0.25">
      <c r="A11" s="13"/>
      <c r="B11" s="4"/>
      <c r="C11" s="4"/>
      <c r="D11" s="4"/>
      <c r="E11" s="4"/>
      <c r="F11" s="4"/>
      <c r="G11" s="4"/>
      <c r="H11" s="4"/>
      <c r="I11" s="4"/>
      <c r="J11" s="4"/>
    </row>
    <row r="12" spans="1:10" ht="15.75" thickBot="1" x14ac:dyDescent="0.3">
      <c r="A12" s="13"/>
      <c r="B12" s="4"/>
      <c r="C12" s="4" t="s">
        <v>209</v>
      </c>
      <c r="D12" s="23" t="s">
        <v>362</v>
      </c>
      <c r="E12" s="23"/>
      <c r="F12" s="23"/>
      <c r="G12" s="23"/>
      <c r="H12" s="23"/>
      <c r="I12" s="23"/>
      <c r="J12" s="4"/>
    </row>
    <row r="13" spans="1:10" ht="15.75" thickBot="1" x14ac:dyDescent="0.3">
      <c r="A13" s="13"/>
      <c r="B13" s="4"/>
      <c r="C13" s="4" t="s">
        <v>209</v>
      </c>
      <c r="D13" s="24">
        <v>2013</v>
      </c>
      <c r="E13" s="24"/>
      <c r="F13" s="4"/>
      <c r="G13" s="4"/>
      <c r="H13" s="24">
        <v>2012</v>
      </c>
      <c r="I13" s="24"/>
      <c r="J13" s="4"/>
    </row>
    <row r="14" spans="1:10" ht="30" x14ac:dyDescent="0.25">
      <c r="A14" s="13"/>
      <c r="B14" s="14" t="s">
        <v>390</v>
      </c>
      <c r="C14" s="15" t="s">
        <v>209</v>
      </c>
      <c r="D14" s="15"/>
      <c r="E14" s="15"/>
      <c r="F14" s="15"/>
      <c r="G14" s="15"/>
      <c r="H14" s="15"/>
      <c r="I14" s="15"/>
      <c r="J14" s="15"/>
    </row>
    <row r="15" spans="1:10" x14ac:dyDescent="0.25">
      <c r="A15" s="13"/>
      <c r="B15" s="2" t="s">
        <v>391</v>
      </c>
      <c r="C15" s="4" t="s">
        <v>209</v>
      </c>
      <c r="D15" s="4" t="s">
        <v>236</v>
      </c>
      <c r="E15" s="25">
        <v>292500</v>
      </c>
      <c r="F15" t="s">
        <v>209</v>
      </c>
      <c r="G15" s="4"/>
      <c r="H15" s="4" t="s">
        <v>236</v>
      </c>
      <c r="I15" s="25">
        <v>300000</v>
      </c>
      <c r="J15" t="s">
        <v>209</v>
      </c>
    </row>
    <row r="16" spans="1:10" x14ac:dyDescent="0.25">
      <c r="A16" s="13"/>
      <c r="B16" s="14" t="s">
        <v>392</v>
      </c>
      <c r="C16" s="15" t="s">
        <v>209</v>
      </c>
      <c r="D16" s="15"/>
      <c r="E16" s="26">
        <v>53500</v>
      </c>
      <c r="F16" s="17" t="s">
        <v>209</v>
      </c>
      <c r="G16" s="15"/>
      <c r="H16" s="17"/>
      <c r="I16" s="29" t="s">
        <v>261</v>
      </c>
      <c r="J16" s="17"/>
    </row>
    <row r="17" spans="1:10" x14ac:dyDescent="0.25">
      <c r="A17" s="13"/>
      <c r="B17" s="2" t="s">
        <v>393</v>
      </c>
      <c r="C17" s="4" t="s">
        <v>209</v>
      </c>
      <c r="D17" s="4"/>
      <c r="E17" s="25">
        <v>96216</v>
      </c>
      <c r="F17" t="s">
        <v>209</v>
      </c>
      <c r="G17" s="4"/>
      <c r="H17" s="4"/>
      <c r="I17" s="25">
        <v>147757</v>
      </c>
      <c r="J17" t="s">
        <v>209</v>
      </c>
    </row>
    <row r="18" spans="1:10" x14ac:dyDescent="0.25">
      <c r="A18" s="13"/>
      <c r="B18" s="14" t="s">
        <v>394</v>
      </c>
      <c r="C18" s="15" t="s">
        <v>209</v>
      </c>
      <c r="D18" s="15"/>
      <c r="E18" s="26">
        <v>150000</v>
      </c>
      <c r="F18" s="17" t="s">
        <v>209</v>
      </c>
      <c r="G18" s="15"/>
      <c r="H18" s="17"/>
      <c r="I18" s="29" t="s">
        <v>261</v>
      </c>
      <c r="J18" s="17"/>
    </row>
    <row r="19" spans="1:10" ht="15.75" thickBot="1" x14ac:dyDescent="0.3">
      <c r="A19" s="13"/>
      <c r="B19" s="2" t="s">
        <v>395</v>
      </c>
      <c r="C19" s="4" t="s">
        <v>209</v>
      </c>
      <c r="D19" s="4"/>
      <c r="E19" s="25">
        <v>24920</v>
      </c>
      <c r="F19" t="s">
        <v>209</v>
      </c>
      <c r="G19" s="4"/>
      <c r="H19" s="4"/>
      <c r="I19" s="25">
        <v>25561</v>
      </c>
      <c r="J19" t="s">
        <v>209</v>
      </c>
    </row>
    <row r="20" spans="1:10" x14ac:dyDescent="0.25">
      <c r="A20" s="13"/>
      <c r="B20" s="19"/>
      <c r="C20" s="19" t="s">
        <v>209</v>
      </c>
      <c r="D20" s="20"/>
      <c r="E20" s="20"/>
      <c r="F20" s="19"/>
      <c r="G20" s="19"/>
      <c r="H20" s="20"/>
      <c r="I20" s="20"/>
      <c r="J20" s="19"/>
    </row>
    <row r="21" spans="1:10" x14ac:dyDescent="0.25">
      <c r="A21" s="13"/>
      <c r="B21" s="14"/>
      <c r="C21" s="30" t="s">
        <v>209</v>
      </c>
      <c r="D21" s="15"/>
      <c r="E21" s="26">
        <v>617136</v>
      </c>
      <c r="F21" s="17" t="s">
        <v>209</v>
      </c>
      <c r="G21" s="30"/>
      <c r="H21" s="15"/>
      <c r="I21" s="26">
        <v>473318</v>
      </c>
      <c r="J21" s="17" t="s">
        <v>209</v>
      </c>
    </row>
    <row r="22" spans="1:10" ht="15.75" thickBot="1" x14ac:dyDescent="0.3">
      <c r="A22" s="13"/>
      <c r="B22" s="2" t="s">
        <v>396</v>
      </c>
      <c r="C22" s="21" t="s">
        <v>209</v>
      </c>
      <c r="D22" s="4"/>
      <c r="E22" s="18" t="s">
        <v>397</v>
      </c>
      <c r="F22" t="s">
        <v>238</v>
      </c>
      <c r="G22" s="21"/>
      <c r="H22" s="4"/>
      <c r="I22" s="18" t="s">
        <v>398</v>
      </c>
      <c r="J22" t="s">
        <v>238</v>
      </c>
    </row>
    <row r="23" spans="1:10" x14ac:dyDescent="0.25">
      <c r="A23" s="13"/>
      <c r="B23" s="19"/>
      <c r="C23" s="19" t="s">
        <v>209</v>
      </c>
      <c r="D23" s="20"/>
      <c r="E23" s="20"/>
      <c r="F23" s="19"/>
      <c r="G23" s="19"/>
      <c r="H23" s="20"/>
      <c r="I23" s="20"/>
      <c r="J23" s="19"/>
    </row>
    <row r="24" spans="1:10" ht="15.75" thickBot="1" x14ac:dyDescent="0.3">
      <c r="A24" s="13"/>
      <c r="B24" s="14" t="s">
        <v>58</v>
      </c>
      <c r="C24" s="30" t="s">
        <v>209</v>
      </c>
      <c r="D24" s="15" t="s">
        <v>236</v>
      </c>
      <c r="E24" s="26">
        <v>601941</v>
      </c>
      <c r="F24" s="17" t="s">
        <v>209</v>
      </c>
      <c r="G24" s="30"/>
      <c r="H24" s="15" t="s">
        <v>236</v>
      </c>
      <c r="I24" s="26">
        <v>465638</v>
      </c>
      <c r="J24" s="17" t="s">
        <v>209</v>
      </c>
    </row>
    <row r="25" spans="1:10" ht="15.75" thickTop="1" x14ac:dyDescent="0.25">
      <c r="A25" s="13"/>
      <c r="B25" s="19"/>
      <c r="C25" s="19" t="s">
        <v>209</v>
      </c>
      <c r="D25" s="22"/>
      <c r="E25" s="22"/>
      <c r="F25" s="19"/>
      <c r="G25" s="19"/>
      <c r="H25" s="22"/>
      <c r="I25" s="22"/>
      <c r="J25" s="19"/>
    </row>
    <row r="26" spans="1:10" x14ac:dyDescent="0.25">
      <c r="A26" s="13"/>
      <c r="B26" s="27"/>
      <c r="C26" s="27"/>
      <c r="D26" s="27"/>
      <c r="E26" s="27"/>
      <c r="F26" s="27"/>
      <c r="G26" s="27"/>
      <c r="H26" s="27"/>
      <c r="I26" s="27"/>
      <c r="J26" s="27"/>
    </row>
    <row r="27" spans="1:10" x14ac:dyDescent="0.25">
      <c r="A27" s="13"/>
      <c r="B27" s="32" t="s">
        <v>399</v>
      </c>
      <c r="C27" s="32"/>
      <c r="D27" s="32"/>
      <c r="E27" s="32"/>
      <c r="F27" s="32"/>
      <c r="G27" s="32"/>
      <c r="H27" s="32"/>
      <c r="I27" s="32"/>
      <c r="J27" s="32"/>
    </row>
    <row r="28" spans="1:10" x14ac:dyDescent="0.25">
      <c r="A28" s="13"/>
      <c r="B28" s="27"/>
      <c r="C28" s="27"/>
      <c r="D28" s="27"/>
      <c r="E28" s="27"/>
      <c r="F28" s="27"/>
      <c r="G28" s="27"/>
      <c r="H28" s="27"/>
      <c r="I28" s="27"/>
      <c r="J28" s="27"/>
    </row>
    <row r="29" spans="1:10" ht="25.5" customHeight="1" x14ac:dyDescent="0.25">
      <c r="A29" s="13"/>
      <c r="B29" s="33" t="s">
        <v>400</v>
      </c>
      <c r="C29" s="33"/>
      <c r="D29" s="33"/>
      <c r="E29" s="33"/>
      <c r="F29" s="33"/>
      <c r="G29" s="33"/>
      <c r="H29" s="33"/>
      <c r="I29" s="33"/>
      <c r="J29" s="33"/>
    </row>
    <row r="30" spans="1:10" x14ac:dyDescent="0.25">
      <c r="A30" s="13"/>
      <c r="B30" s="27"/>
      <c r="C30" s="27"/>
      <c r="D30" s="27"/>
      <c r="E30" s="27"/>
      <c r="F30" s="27"/>
      <c r="G30" s="27"/>
      <c r="H30" s="27"/>
      <c r="I30" s="27"/>
      <c r="J30" s="27"/>
    </row>
    <row r="31" spans="1:10" ht="25.5" customHeight="1" x14ac:dyDescent="0.25">
      <c r="A31" s="13"/>
      <c r="B31" s="33" t="s">
        <v>401</v>
      </c>
      <c r="C31" s="33"/>
      <c r="D31" s="33"/>
      <c r="E31" s="33"/>
      <c r="F31" s="33"/>
      <c r="G31" s="33"/>
      <c r="H31" s="33"/>
      <c r="I31" s="33"/>
      <c r="J31" s="33"/>
    </row>
    <row r="32" spans="1:10" x14ac:dyDescent="0.25">
      <c r="A32" s="13"/>
      <c r="B32" s="27"/>
      <c r="C32" s="27"/>
      <c r="D32" s="27"/>
      <c r="E32" s="27"/>
      <c r="F32" s="27"/>
      <c r="G32" s="27"/>
      <c r="H32" s="27"/>
      <c r="I32" s="27"/>
      <c r="J32" s="27"/>
    </row>
    <row r="33" spans="1:10" ht="38.25" customHeight="1" x14ac:dyDescent="0.25">
      <c r="A33" s="13"/>
      <c r="B33" s="33" t="s">
        <v>402</v>
      </c>
      <c r="C33" s="33"/>
      <c r="D33" s="33"/>
      <c r="E33" s="33"/>
      <c r="F33" s="33"/>
      <c r="G33" s="33"/>
      <c r="H33" s="33"/>
      <c r="I33" s="33"/>
      <c r="J33" s="33"/>
    </row>
    <row r="34" spans="1:10" x14ac:dyDescent="0.25">
      <c r="A34" s="13"/>
      <c r="B34" s="27"/>
      <c r="C34" s="27"/>
      <c r="D34" s="27"/>
      <c r="E34" s="27"/>
      <c r="F34" s="27"/>
      <c r="G34" s="27"/>
      <c r="H34" s="27"/>
      <c r="I34" s="27"/>
      <c r="J34" s="27"/>
    </row>
    <row r="35" spans="1:10" x14ac:dyDescent="0.25">
      <c r="A35" s="13"/>
      <c r="B35" s="34"/>
      <c r="C35" s="34"/>
      <c r="D35" s="34"/>
      <c r="E35" s="34"/>
      <c r="F35" s="34"/>
      <c r="G35" s="34"/>
      <c r="H35" s="34"/>
      <c r="I35" s="34"/>
      <c r="J35" s="34"/>
    </row>
    <row r="36" spans="1:10" x14ac:dyDescent="0.25">
      <c r="A36" s="13"/>
      <c r="B36" s="27"/>
      <c r="C36" s="27"/>
      <c r="D36" s="27"/>
      <c r="E36" s="27"/>
      <c r="F36" s="27"/>
      <c r="G36" s="27"/>
      <c r="H36" s="27"/>
      <c r="I36" s="27"/>
      <c r="J36" s="27"/>
    </row>
    <row r="37" spans="1:10" ht="38.25" customHeight="1" x14ac:dyDescent="0.25">
      <c r="A37" s="13"/>
      <c r="B37" s="33" t="s">
        <v>403</v>
      </c>
      <c r="C37" s="33"/>
      <c r="D37" s="33"/>
      <c r="E37" s="33"/>
      <c r="F37" s="33"/>
      <c r="G37" s="33"/>
      <c r="H37" s="33"/>
      <c r="I37" s="33"/>
      <c r="J37" s="33"/>
    </row>
    <row r="38" spans="1:10" x14ac:dyDescent="0.25">
      <c r="A38" s="13"/>
      <c r="B38" s="27"/>
      <c r="C38" s="27"/>
      <c r="D38" s="27"/>
      <c r="E38" s="27"/>
      <c r="F38" s="27"/>
      <c r="G38" s="27"/>
      <c r="H38" s="27"/>
      <c r="I38" s="27"/>
      <c r="J38" s="27"/>
    </row>
    <row r="39" spans="1:10" ht="38.25" customHeight="1" x14ac:dyDescent="0.25">
      <c r="A39" s="13"/>
      <c r="B39" s="33" t="s">
        <v>404</v>
      </c>
      <c r="C39" s="33"/>
      <c r="D39" s="33"/>
      <c r="E39" s="33"/>
      <c r="F39" s="33"/>
      <c r="G39" s="33"/>
      <c r="H39" s="33"/>
      <c r="I39" s="33"/>
      <c r="J39" s="33"/>
    </row>
    <row r="40" spans="1:10" x14ac:dyDescent="0.25">
      <c r="A40" s="13"/>
      <c r="B40" s="27"/>
      <c r="C40" s="27"/>
      <c r="D40" s="27"/>
      <c r="E40" s="27"/>
      <c r="F40" s="27"/>
      <c r="G40" s="27"/>
      <c r="H40" s="27"/>
      <c r="I40" s="27"/>
      <c r="J40" s="27"/>
    </row>
    <row r="41" spans="1:10" ht="25.5" customHeight="1" x14ac:dyDescent="0.25">
      <c r="A41" s="13"/>
      <c r="B41" s="33" t="s">
        <v>405</v>
      </c>
      <c r="C41" s="33"/>
      <c r="D41" s="33"/>
      <c r="E41" s="33"/>
      <c r="F41" s="33"/>
      <c r="G41" s="33"/>
      <c r="H41" s="33"/>
      <c r="I41" s="33"/>
      <c r="J41" s="33"/>
    </row>
    <row r="42" spans="1:10" x14ac:dyDescent="0.25">
      <c r="A42" s="13"/>
      <c r="B42" s="27"/>
      <c r="C42" s="27"/>
      <c r="D42" s="27"/>
      <c r="E42" s="27"/>
      <c r="F42" s="27"/>
      <c r="G42" s="27"/>
      <c r="H42" s="27"/>
      <c r="I42" s="27"/>
      <c r="J42" s="27"/>
    </row>
    <row r="43" spans="1:10" ht="89.25" customHeight="1" x14ac:dyDescent="0.25">
      <c r="A43" s="13"/>
      <c r="B43" s="33" t="s">
        <v>406</v>
      </c>
      <c r="C43" s="33"/>
      <c r="D43" s="33"/>
      <c r="E43" s="33"/>
      <c r="F43" s="33"/>
      <c r="G43" s="33"/>
      <c r="H43" s="33"/>
      <c r="I43" s="33"/>
      <c r="J43" s="33"/>
    </row>
    <row r="44" spans="1:10" x14ac:dyDescent="0.25">
      <c r="A44" s="13"/>
      <c r="B44" s="27"/>
      <c r="C44" s="27"/>
      <c r="D44" s="27"/>
      <c r="E44" s="27"/>
      <c r="F44" s="27"/>
      <c r="G44" s="27"/>
      <c r="H44" s="27"/>
      <c r="I44" s="27"/>
      <c r="J44" s="27"/>
    </row>
    <row r="45" spans="1:10" ht="127.5" customHeight="1" x14ac:dyDescent="0.25">
      <c r="A45" s="13"/>
      <c r="B45" s="33" t="s">
        <v>407</v>
      </c>
      <c r="C45" s="33"/>
      <c r="D45" s="33"/>
      <c r="E45" s="33"/>
      <c r="F45" s="33"/>
      <c r="G45" s="33"/>
      <c r="H45" s="33"/>
      <c r="I45" s="33"/>
      <c r="J45" s="33"/>
    </row>
    <row r="46" spans="1:10" x14ac:dyDescent="0.25">
      <c r="A46" s="13"/>
      <c r="B46" s="27"/>
      <c r="C46" s="27"/>
      <c r="D46" s="27"/>
      <c r="E46" s="27"/>
      <c r="F46" s="27"/>
      <c r="G46" s="27"/>
      <c r="H46" s="27"/>
      <c r="I46" s="27"/>
      <c r="J46" s="27"/>
    </row>
    <row r="47" spans="1:10" ht="38.25" customHeight="1" x14ac:dyDescent="0.25">
      <c r="A47" s="13"/>
      <c r="B47" s="33" t="s">
        <v>408</v>
      </c>
      <c r="C47" s="33"/>
      <c r="D47" s="33"/>
      <c r="E47" s="33"/>
      <c r="F47" s="33"/>
      <c r="G47" s="33"/>
      <c r="H47" s="33"/>
      <c r="I47" s="33"/>
      <c r="J47" s="33"/>
    </row>
    <row r="48" spans="1:10" x14ac:dyDescent="0.25">
      <c r="A48" s="13"/>
      <c r="B48" s="27"/>
      <c r="C48" s="27"/>
      <c r="D48" s="27"/>
      <c r="E48" s="27"/>
      <c r="F48" s="27"/>
      <c r="G48" s="27"/>
      <c r="H48" s="27"/>
      <c r="I48" s="27"/>
      <c r="J48" s="27"/>
    </row>
    <row r="49" spans="1:10" x14ac:dyDescent="0.25">
      <c r="A49" s="13"/>
      <c r="B49" s="32" t="s">
        <v>393</v>
      </c>
      <c r="C49" s="32"/>
      <c r="D49" s="32"/>
      <c r="E49" s="32"/>
      <c r="F49" s="32"/>
      <c r="G49" s="32"/>
      <c r="H49" s="32"/>
      <c r="I49" s="32"/>
      <c r="J49" s="32"/>
    </row>
    <row r="50" spans="1:10" x14ac:dyDescent="0.25">
      <c r="A50" s="13"/>
      <c r="B50" s="27"/>
      <c r="C50" s="27"/>
      <c r="D50" s="27"/>
      <c r="E50" s="27"/>
      <c r="F50" s="27"/>
      <c r="G50" s="27"/>
      <c r="H50" s="27"/>
      <c r="I50" s="27"/>
      <c r="J50" s="27"/>
    </row>
    <row r="51" spans="1:10" ht="25.5" customHeight="1" x14ac:dyDescent="0.25">
      <c r="A51" s="13"/>
      <c r="B51" s="33" t="s">
        <v>409</v>
      </c>
      <c r="C51" s="33"/>
      <c r="D51" s="33"/>
      <c r="E51" s="33"/>
      <c r="F51" s="33"/>
      <c r="G51" s="33"/>
      <c r="H51" s="33"/>
      <c r="I51" s="33"/>
      <c r="J51" s="33"/>
    </row>
    <row r="52" spans="1:10" x14ac:dyDescent="0.25">
      <c r="A52" s="13"/>
      <c r="B52" s="27"/>
      <c r="C52" s="27"/>
      <c r="D52" s="27"/>
      <c r="E52" s="27"/>
      <c r="F52" s="27"/>
      <c r="G52" s="27"/>
      <c r="H52" s="27"/>
      <c r="I52" s="27"/>
      <c r="J52" s="27"/>
    </row>
    <row r="53" spans="1:10" x14ac:dyDescent="0.25">
      <c r="A53" s="13"/>
      <c r="B53" s="34"/>
      <c r="C53" s="34"/>
      <c r="D53" s="34"/>
      <c r="E53" s="34"/>
      <c r="F53" s="34"/>
      <c r="G53" s="34"/>
      <c r="H53" s="34"/>
      <c r="I53" s="34"/>
      <c r="J53" s="34"/>
    </row>
    <row r="54" spans="1:10" x14ac:dyDescent="0.25">
      <c r="A54" s="13"/>
      <c r="B54" s="27"/>
      <c r="C54" s="27"/>
      <c r="D54" s="27"/>
      <c r="E54" s="27"/>
      <c r="F54" s="27"/>
      <c r="G54" s="27"/>
      <c r="H54" s="27"/>
      <c r="I54" s="27"/>
      <c r="J54" s="27"/>
    </row>
    <row r="55" spans="1:10" ht="51" customHeight="1" x14ac:dyDescent="0.25">
      <c r="A55" s="13"/>
      <c r="B55" s="33" t="s">
        <v>410</v>
      </c>
      <c r="C55" s="33"/>
      <c r="D55" s="33"/>
      <c r="E55" s="33"/>
      <c r="F55" s="33"/>
      <c r="G55" s="33"/>
      <c r="H55" s="33"/>
      <c r="I55" s="33"/>
      <c r="J55" s="33"/>
    </row>
    <row r="56" spans="1:10" x14ac:dyDescent="0.25">
      <c r="A56" s="13"/>
      <c r="B56" s="27"/>
      <c r="C56" s="27"/>
      <c r="D56" s="27"/>
      <c r="E56" s="27"/>
      <c r="F56" s="27"/>
      <c r="G56" s="27"/>
      <c r="H56" s="27"/>
      <c r="I56" s="27"/>
      <c r="J56" s="27"/>
    </row>
    <row r="57" spans="1:10" ht="25.5" customHeight="1" x14ac:dyDescent="0.25">
      <c r="A57" s="13"/>
      <c r="B57" s="33" t="s">
        <v>411</v>
      </c>
      <c r="C57" s="33"/>
      <c r="D57" s="33"/>
      <c r="E57" s="33"/>
      <c r="F57" s="33"/>
      <c r="G57" s="33"/>
      <c r="H57" s="33"/>
      <c r="I57" s="33"/>
      <c r="J57" s="33"/>
    </row>
    <row r="58" spans="1:10" x14ac:dyDescent="0.25">
      <c r="A58" s="13"/>
      <c r="B58" s="27"/>
      <c r="C58" s="27"/>
      <c r="D58" s="27"/>
      <c r="E58" s="27"/>
      <c r="F58" s="27"/>
      <c r="G58" s="27"/>
      <c r="H58" s="27"/>
      <c r="I58" s="27"/>
      <c r="J58" s="27"/>
    </row>
    <row r="59" spans="1:10" ht="63.75" customHeight="1" x14ac:dyDescent="0.25">
      <c r="A59" s="13"/>
      <c r="B59" s="33" t="s">
        <v>412</v>
      </c>
      <c r="C59" s="33"/>
      <c r="D59" s="33"/>
      <c r="E59" s="33"/>
      <c r="F59" s="33"/>
      <c r="G59" s="33"/>
      <c r="H59" s="33"/>
      <c r="I59" s="33"/>
      <c r="J59" s="33"/>
    </row>
    <row r="60" spans="1:10" x14ac:dyDescent="0.25">
      <c r="A60" s="13"/>
      <c r="B60" s="27"/>
      <c r="C60" s="27"/>
      <c r="D60" s="27"/>
      <c r="E60" s="27"/>
      <c r="F60" s="27"/>
      <c r="G60" s="27"/>
      <c r="H60" s="27"/>
      <c r="I60" s="27"/>
      <c r="J60" s="27"/>
    </row>
    <row r="61" spans="1:10" x14ac:dyDescent="0.25">
      <c r="A61" s="13"/>
      <c r="B61" s="32" t="s">
        <v>394</v>
      </c>
      <c r="C61" s="32"/>
      <c r="D61" s="32"/>
      <c r="E61" s="32"/>
      <c r="F61" s="32"/>
      <c r="G61" s="32"/>
      <c r="H61" s="32"/>
      <c r="I61" s="32"/>
      <c r="J61" s="32"/>
    </row>
    <row r="62" spans="1:10" x14ac:dyDescent="0.25">
      <c r="A62" s="13"/>
      <c r="B62" s="27"/>
      <c r="C62" s="27"/>
      <c r="D62" s="27"/>
      <c r="E62" s="27"/>
      <c r="F62" s="27"/>
      <c r="G62" s="27"/>
      <c r="H62" s="27"/>
      <c r="I62" s="27"/>
      <c r="J62" s="27"/>
    </row>
    <row r="63" spans="1:10" ht="25.5" customHeight="1" x14ac:dyDescent="0.25">
      <c r="A63" s="13"/>
      <c r="B63" s="33" t="s">
        <v>413</v>
      </c>
      <c r="C63" s="33"/>
      <c r="D63" s="33"/>
      <c r="E63" s="33"/>
      <c r="F63" s="33"/>
      <c r="G63" s="33"/>
      <c r="H63" s="33"/>
      <c r="I63" s="33"/>
      <c r="J63" s="33"/>
    </row>
    <row r="64" spans="1:10" x14ac:dyDescent="0.25">
      <c r="A64" s="13"/>
      <c r="B64" s="27"/>
      <c r="C64" s="27"/>
      <c r="D64" s="27"/>
      <c r="E64" s="27"/>
      <c r="F64" s="27"/>
      <c r="G64" s="27"/>
      <c r="H64" s="27"/>
      <c r="I64" s="27"/>
      <c r="J64" s="27"/>
    </row>
    <row r="65" spans="1:10" ht="38.25" customHeight="1" x14ac:dyDescent="0.25">
      <c r="A65" s="13"/>
      <c r="B65" s="33" t="s">
        <v>414</v>
      </c>
      <c r="C65" s="33"/>
      <c r="D65" s="33"/>
      <c r="E65" s="33"/>
      <c r="F65" s="33"/>
      <c r="G65" s="33"/>
      <c r="H65" s="33"/>
      <c r="I65" s="33"/>
      <c r="J65" s="33"/>
    </row>
    <row r="66" spans="1:10" x14ac:dyDescent="0.25">
      <c r="A66" s="13"/>
      <c r="B66" s="27"/>
      <c r="C66" s="27"/>
      <c r="D66" s="27"/>
      <c r="E66" s="27"/>
      <c r="F66" s="27"/>
      <c r="G66" s="27"/>
      <c r="H66" s="27"/>
      <c r="I66" s="27"/>
      <c r="J66" s="27"/>
    </row>
    <row r="67" spans="1:10" ht="25.5" customHeight="1" x14ac:dyDescent="0.25">
      <c r="A67" s="13"/>
      <c r="B67" s="33" t="s">
        <v>415</v>
      </c>
      <c r="C67" s="33"/>
      <c r="D67" s="33"/>
      <c r="E67" s="33"/>
      <c r="F67" s="33"/>
      <c r="G67" s="33"/>
      <c r="H67" s="33"/>
      <c r="I67" s="33"/>
      <c r="J67" s="33"/>
    </row>
    <row r="68" spans="1:10" x14ac:dyDescent="0.25">
      <c r="A68" s="13"/>
      <c r="B68" s="27"/>
      <c r="C68" s="27"/>
      <c r="D68" s="27"/>
      <c r="E68" s="27"/>
      <c r="F68" s="27"/>
      <c r="G68" s="27"/>
      <c r="H68" s="27"/>
      <c r="I68" s="27"/>
      <c r="J68" s="27"/>
    </row>
    <row r="69" spans="1:10" ht="51" customHeight="1" x14ac:dyDescent="0.25">
      <c r="A69" s="13"/>
      <c r="B69" s="33" t="s">
        <v>416</v>
      </c>
      <c r="C69" s="33"/>
      <c r="D69" s="33"/>
      <c r="E69" s="33"/>
      <c r="F69" s="33"/>
      <c r="G69" s="33"/>
      <c r="H69" s="33"/>
      <c r="I69" s="33"/>
      <c r="J69" s="33"/>
    </row>
    <row r="70" spans="1:10" x14ac:dyDescent="0.25">
      <c r="A70" s="13"/>
      <c r="B70" s="27"/>
      <c r="C70" s="27"/>
      <c r="D70" s="27"/>
      <c r="E70" s="27"/>
      <c r="F70" s="27"/>
      <c r="G70" s="27"/>
      <c r="H70" s="27"/>
      <c r="I70" s="27"/>
      <c r="J70" s="27"/>
    </row>
    <row r="71" spans="1:10" x14ac:dyDescent="0.25">
      <c r="A71" s="13"/>
      <c r="B71" s="32" t="s">
        <v>395</v>
      </c>
      <c r="C71" s="32"/>
      <c r="D71" s="32"/>
      <c r="E71" s="32"/>
      <c r="F71" s="32"/>
      <c r="G71" s="32"/>
      <c r="H71" s="32"/>
      <c r="I71" s="32"/>
      <c r="J71" s="32"/>
    </row>
    <row r="72" spans="1:10" x14ac:dyDescent="0.25">
      <c r="A72" s="13"/>
      <c r="B72" s="27"/>
      <c r="C72" s="27"/>
      <c r="D72" s="27"/>
      <c r="E72" s="27"/>
      <c r="F72" s="27"/>
      <c r="G72" s="27"/>
      <c r="H72" s="27"/>
      <c r="I72" s="27"/>
      <c r="J72" s="27"/>
    </row>
    <row r="73" spans="1:10" ht="89.25" customHeight="1" x14ac:dyDescent="0.25">
      <c r="A73" s="13"/>
      <c r="B73" s="33" t="s">
        <v>417</v>
      </c>
      <c r="C73" s="33"/>
      <c r="D73" s="33"/>
      <c r="E73" s="33"/>
      <c r="F73" s="33"/>
      <c r="G73" s="33"/>
      <c r="H73" s="33"/>
      <c r="I73" s="33"/>
      <c r="J73" s="33"/>
    </row>
    <row r="74" spans="1:10" x14ac:dyDescent="0.25">
      <c r="A74" s="13"/>
      <c r="B74" s="27"/>
      <c r="C74" s="27"/>
      <c r="D74" s="27"/>
      <c r="E74" s="27"/>
      <c r="F74" s="27"/>
      <c r="G74" s="27"/>
      <c r="H74" s="27"/>
      <c r="I74" s="27"/>
      <c r="J74" s="27"/>
    </row>
    <row r="75" spans="1:10" x14ac:dyDescent="0.25">
      <c r="A75" s="13"/>
      <c r="B75" s="34"/>
      <c r="C75" s="34"/>
      <c r="D75" s="34"/>
      <c r="E75" s="34"/>
      <c r="F75" s="34"/>
      <c r="G75" s="34"/>
      <c r="H75" s="34"/>
      <c r="I75" s="34"/>
      <c r="J75" s="34"/>
    </row>
    <row r="76" spans="1:10" x14ac:dyDescent="0.25">
      <c r="A76" s="13"/>
      <c r="B76" s="27"/>
      <c r="C76" s="27"/>
      <c r="D76" s="27"/>
      <c r="E76" s="27"/>
      <c r="F76" s="27"/>
      <c r="G76" s="27"/>
      <c r="H76" s="27"/>
      <c r="I76" s="27"/>
      <c r="J76" s="27"/>
    </row>
    <row r="77" spans="1:10" x14ac:dyDescent="0.25">
      <c r="A77" s="13"/>
      <c r="B77" s="32" t="s">
        <v>151</v>
      </c>
      <c r="C77" s="32"/>
      <c r="D77" s="32"/>
      <c r="E77" s="32"/>
      <c r="F77" s="32"/>
      <c r="G77" s="32"/>
      <c r="H77" s="32"/>
      <c r="I77" s="32"/>
      <c r="J77" s="32"/>
    </row>
    <row r="78" spans="1:10" x14ac:dyDescent="0.25">
      <c r="A78" s="13"/>
      <c r="B78" s="27"/>
      <c r="C78" s="27"/>
      <c r="D78" s="27"/>
      <c r="E78" s="27"/>
      <c r="F78" s="27"/>
      <c r="G78" s="27"/>
      <c r="H78" s="27"/>
      <c r="I78" s="27"/>
      <c r="J78" s="27"/>
    </row>
    <row r="79" spans="1:10" x14ac:dyDescent="0.25">
      <c r="A79" s="13"/>
      <c r="B79" s="33" t="s">
        <v>418</v>
      </c>
      <c r="C79" s="33"/>
      <c r="D79" s="33"/>
      <c r="E79" s="33"/>
      <c r="F79" s="33"/>
      <c r="G79" s="33"/>
      <c r="H79" s="33"/>
      <c r="I79" s="33"/>
      <c r="J79" s="33"/>
    </row>
    <row r="80" spans="1:10" x14ac:dyDescent="0.25">
      <c r="A80" s="13"/>
      <c r="B80" s="27"/>
      <c r="C80" s="27"/>
      <c r="D80" s="27"/>
      <c r="E80" s="27"/>
      <c r="F80" s="27"/>
      <c r="G80" s="27"/>
      <c r="H80" s="27"/>
      <c r="I80" s="27"/>
      <c r="J80" s="27"/>
    </row>
    <row r="81" spans="1:10" x14ac:dyDescent="0.25">
      <c r="A81" s="13"/>
      <c r="B81" s="33" t="s">
        <v>419</v>
      </c>
      <c r="C81" s="33"/>
      <c r="D81" s="33"/>
      <c r="E81" s="33"/>
      <c r="F81" s="33"/>
      <c r="G81" s="33"/>
      <c r="H81" s="33"/>
      <c r="I81" s="33"/>
      <c r="J81" s="33"/>
    </row>
    <row r="82" spans="1:10" x14ac:dyDescent="0.25">
      <c r="A82" s="13"/>
      <c r="B82" s="27"/>
      <c r="C82" s="27"/>
      <c r="D82" s="27"/>
      <c r="E82" s="27"/>
      <c r="F82" s="27"/>
      <c r="G82" s="27"/>
      <c r="H82" s="27"/>
      <c r="I82" s="27"/>
      <c r="J82" s="27"/>
    </row>
    <row r="83" spans="1:10" ht="15.75" x14ac:dyDescent="0.25">
      <c r="A83" s="13"/>
      <c r="B83" s="35"/>
      <c r="C83" s="35"/>
      <c r="D83" s="35"/>
      <c r="E83" s="35"/>
      <c r="F83" s="35"/>
      <c r="G83" s="35"/>
      <c r="H83" s="35"/>
      <c r="I83" s="35"/>
      <c r="J83" s="35"/>
    </row>
    <row r="84" spans="1:10" x14ac:dyDescent="0.25">
      <c r="A84" s="13"/>
      <c r="B84" s="4"/>
      <c r="C84" s="4"/>
      <c r="D84" s="4"/>
      <c r="E84" s="4"/>
      <c r="F84" s="4"/>
    </row>
    <row r="85" spans="1:10" x14ac:dyDescent="0.25">
      <c r="A85" s="13"/>
      <c r="B85" s="14">
        <v>2014</v>
      </c>
      <c r="C85" s="30" t="s">
        <v>209</v>
      </c>
      <c r="D85" s="15" t="s">
        <v>236</v>
      </c>
      <c r="E85" s="26">
        <v>15195</v>
      </c>
      <c r="F85" s="17" t="s">
        <v>209</v>
      </c>
    </row>
    <row r="86" spans="1:10" x14ac:dyDescent="0.25">
      <c r="A86" s="13"/>
      <c r="B86" s="2">
        <v>2015</v>
      </c>
      <c r="C86" s="21" t="s">
        <v>209</v>
      </c>
      <c r="D86" s="4"/>
      <c r="E86" s="25">
        <v>22715</v>
      </c>
      <c r="F86" t="s">
        <v>209</v>
      </c>
    </row>
    <row r="87" spans="1:10" x14ac:dyDescent="0.25">
      <c r="A87" s="13"/>
      <c r="B87" s="14">
        <v>2016</v>
      </c>
      <c r="C87" s="30" t="s">
        <v>209</v>
      </c>
      <c r="D87" s="15"/>
      <c r="E87" s="26">
        <v>30235</v>
      </c>
      <c r="F87" s="17" t="s">
        <v>209</v>
      </c>
    </row>
    <row r="88" spans="1:10" x14ac:dyDescent="0.25">
      <c r="A88" s="13"/>
      <c r="B88" s="2">
        <v>2017</v>
      </c>
      <c r="C88" s="21" t="s">
        <v>209</v>
      </c>
      <c r="D88" s="4"/>
      <c r="E88" s="25">
        <v>278755</v>
      </c>
      <c r="F88" t="s">
        <v>209</v>
      </c>
    </row>
    <row r="89" spans="1:10" x14ac:dyDescent="0.25">
      <c r="A89" s="13"/>
      <c r="B89" s="14">
        <v>2018</v>
      </c>
      <c r="C89" s="30" t="s">
        <v>209</v>
      </c>
      <c r="D89" s="15"/>
      <c r="E89" s="26">
        <v>97780</v>
      </c>
      <c r="F89" s="17" t="s">
        <v>209</v>
      </c>
    </row>
    <row r="90" spans="1:10" ht="15.75" thickBot="1" x14ac:dyDescent="0.3">
      <c r="A90" s="13"/>
      <c r="B90" s="2" t="s">
        <v>420</v>
      </c>
      <c r="C90" s="21" t="s">
        <v>209</v>
      </c>
      <c r="D90" s="4"/>
      <c r="E90" s="25">
        <v>171640</v>
      </c>
      <c r="F90" t="s">
        <v>209</v>
      </c>
    </row>
    <row r="91" spans="1:10" x14ac:dyDescent="0.25">
      <c r="A91" s="13"/>
      <c r="B91" s="19"/>
      <c r="C91" s="19" t="s">
        <v>209</v>
      </c>
      <c r="D91" s="20"/>
      <c r="E91" s="20"/>
      <c r="F91" s="19"/>
    </row>
    <row r="92" spans="1:10" ht="15.75" thickBot="1" x14ac:dyDescent="0.3">
      <c r="A92" s="13"/>
      <c r="B92" s="14" t="s">
        <v>321</v>
      </c>
      <c r="C92" s="30" t="s">
        <v>209</v>
      </c>
      <c r="D92" s="15" t="s">
        <v>236</v>
      </c>
      <c r="E92" s="26">
        <v>616320</v>
      </c>
      <c r="F92" s="17" t="s">
        <v>209</v>
      </c>
    </row>
    <row r="93" spans="1:10" ht="15.75" thickTop="1" x14ac:dyDescent="0.25">
      <c r="A93" s="13"/>
      <c r="B93" s="19"/>
      <c r="C93" s="19" t="s">
        <v>209</v>
      </c>
      <c r="D93" s="22"/>
      <c r="E93" s="22"/>
      <c r="F93" s="19"/>
    </row>
  </sheetData>
  <mergeCells count="73">
    <mergeCell ref="B81:J81"/>
    <mergeCell ref="B82:J82"/>
    <mergeCell ref="B83:J83"/>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9:J9"/>
    <mergeCell ref="B10:J10"/>
    <mergeCell ref="B26:J26"/>
    <mergeCell ref="D12:I12"/>
    <mergeCell ref="D13:E13"/>
    <mergeCell ref="H13:I13"/>
    <mergeCell ref="A1:A2"/>
    <mergeCell ref="B1:J1"/>
    <mergeCell ref="B2:J2"/>
    <mergeCell ref="B3:J3"/>
    <mergeCell ref="A4:A9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421</v>
      </c>
      <c r="B1" s="1" t="s">
        <v>2</v>
      </c>
    </row>
    <row r="2" spans="1:2" x14ac:dyDescent="0.25">
      <c r="A2" s="9"/>
      <c r="B2" s="1" t="s">
        <v>3</v>
      </c>
    </row>
    <row r="3" spans="1:2" x14ac:dyDescent="0.25">
      <c r="A3" s="3" t="s">
        <v>422</v>
      </c>
      <c r="B3" s="4" t="s">
        <v>7</v>
      </c>
    </row>
    <row r="4" spans="1:2" x14ac:dyDescent="0.25">
      <c r="A4" s="13" t="s">
        <v>421</v>
      </c>
      <c r="B4" s="4" t="s">
        <v>7</v>
      </c>
    </row>
    <row r="5" spans="1:2" x14ac:dyDescent="0.25">
      <c r="A5" s="13"/>
      <c r="B5" s="10" t="s">
        <v>423</v>
      </c>
    </row>
    <row r="6" spans="1:2" x14ac:dyDescent="0.25">
      <c r="A6" s="13"/>
      <c r="B6" s="11" t="s">
        <v>424</v>
      </c>
    </row>
    <row r="7" spans="1:2" ht="179.25" x14ac:dyDescent="0.25">
      <c r="A7" s="13"/>
      <c r="B7" s="12" t="s">
        <v>425</v>
      </c>
    </row>
    <row r="8" spans="1:2" x14ac:dyDescent="0.25">
      <c r="A8" s="13"/>
      <c r="B8" s="11" t="s">
        <v>426</v>
      </c>
    </row>
    <row r="9" spans="1:2" ht="281.25" x14ac:dyDescent="0.25">
      <c r="A9" s="13"/>
      <c r="B9" s="12" t="s">
        <v>427</v>
      </c>
    </row>
    <row r="10" spans="1:2" x14ac:dyDescent="0.25">
      <c r="A10" s="13"/>
      <c r="B10" s="11" t="s">
        <v>428</v>
      </c>
    </row>
    <row r="11" spans="1:2" ht="230.25" x14ac:dyDescent="0.25">
      <c r="A11" s="13"/>
      <c r="B11" s="12" t="s">
        <v>429</v>
      </c>
    </row>
    <row r="12" spans="1:2" ht="192" x14ac:dyDescent="0.25">
      <c r="A12" s="13"/>
      <c r="B12" s="12" t="s">
        <v>43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9.85546875" customWidth="1"/>
    <col min="5" max="5" width="36.5703125" customWidth="1"/>
    <col min="6" max="6" width="15.85546875" customWidth="1"/>
    <col min="7" max="7" width="36.5703125" customWidth="1"/>
    <col min="8" max="8" width="9.85546875" customWidth="1"/>
    <col min="9" max="9" width="28.140625" customWidth="1"/>
    <col min="10" max="10" width="15.85546875" customWidth="1"/>
    <col min="11" max="11" width="9.85546875" customWidth="1"/>
    <col min="12" max="12" width="36.5703125" customWidth="1"/>
    <col min="13" max="13" width="23.5703125" customWidth="1"/>
    <col min="14" max="16" width="9.85546875" customWidth="1"/>
    <col min="17" max="17" width="30.42578125" customWidth="1"/>
    <col min="18" max="18" width="9.85546875" customWidth="1"/>
  </cols>
  <sheetData>
    <row r="1" spans="1:18" ht="15" customHeight="1" x14ac:dyDescent="0.25">
      <c r="A1" s="9" t="s">
        <v>4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2</v>
      </c>
      <c r="B3" s="27" t="s">
        <v>7</v>
      </c>
      <c r="C3" s="27"/>
      <c r="D3" s="27"/>
      <c r="E3" s="27"/>
      <c r="F3" s="27"/>
      <c r="G3" s="27"/>
      <c r="H3" s="27"/>
      <c r="I3" s="27"/>
      <c r="J3" s="27"/>
      <c r="K3" s="27"/>
      <c r="L3" s="27"/>
      <c r="M3" s="27"/>
      <c r="N3" s="27"/>
      <c r="O3" s="27"/>
      <c r="P3" s="27"/>
      <c r="Q3" s="27"/>
      <c r="R3" s="27"/>
    </row>
    <row r="4" spans="1:18" ht="15" customHeight="1" x14ac:dyDescent="0.25">
      <c r="A4" s="13" t="s">
        <v>431</v>
      </c>
      <c r="B4" s="27" t="s">
        <v>7</v>
      </c>
      <c r="C4" s="27"/>
      <c r="D4" s="27"/>
      <c r="E4" s="27"/>
      <c r="F4" s="27"/>
      <c r="G4" s="27"/>
      <c r="H4" s="27"/>
      <c r="I4" s="27"/>
      <c r="J4" s="27"/>
      <c r="K4" s="27"/>
      <c r="L4" s="27"/>
      <c r="M4" s="27"/>
      <c r="N4" s="27"/>
      <c r="O4" s="27"/>
      <c r="P4" s="27"/>
      <c r="Q4" s="27"/>
      <c r="R4" s="27"/>
    </row>
    <row r="5" spans="1:18" x14ac:dyDescent="0.25">
      <c r="A5" s="13"/>
      <c r="B5" s="58" t="s">
        <v>433</v>
      </c>
      <c r="C5" s="58"/>
      <c r="D5" s="58"/>
      <c r="E5" s="58"/>
      <c r="F5" s="58"/>
      <c r="G5" s="58"/>
      <c r="H5" s="58"/>
      <c r="I5" s="58"/>
      <c r="J5" s="58"/>
      <c r="K5" s="58"/>
      <c r="L5" s="58"/>
      <c r="M5" s="58"/>
      <c r="N5" s="58"/>
      <c r="O5" s="58"/>
      <c r="P5" s="58"/>
      <c r="Q5" s="58"/>
      <c r="R5" s="58"/>
    </row>
    <row r="6" spans="1:18" x14ac:dyDescent="0.25">
      <c r="A6" s="13"/>
      <c r="B6" s="72" t="s">
        <v>434</v>
      </c>
      <c r="C6" s="72"/>
      <c r="D6" s="72"/>
      <c r="E6" s="72"/>
      <c r="F6" s="72"/>
      <c r="G6" s="72"/>
      <c r="H6" s="72"/>
      <c r="I6" s="72"/>
      <c r="J6" s="72"/>
      <c r="K6" s="72"/>
      <c r="L6" s="72"/>
      <c r="M6" s="72"/>
      <c r="N6" s="72"/>
      <c r="O6" s="72"/>
      <c r="P6" s="72"/>
      <c r="Q6" s="72"/>
      <c r="R6" s="72"/>
    </row>
    <row r="7" spans="1:18" ht="38.25" customHeight="1" x14ac:dyDescent="0.25">
      <c r="A7" s="13"/>
      <c r="B7" s="59" t="s">
        <v>435</v>
      </c>
      <c r="C7" s="59"/>
      <c r="D7" s="59"/>
      <c r="E7" s="59"/>
      <c r="F7" s="59"/>
      <c r="G7" s="59"/>
      <c r="H7" s="59"/>
      <c r="I7" s="59"/>
      <c r="J7" s="59"/>
      <c r="K7" s="59"/>
      <c r="L7" s="59"/>
      <c r="M7" s="59"/>
      <c r="N7" s="59"/>
      <c r="O7" s="59"/>
      <c r="P7" s="59"/>
      <c r="Q7" s="59"/>
      <c r="R7" s="59"/>
    </row>
    <row r="8" spans="1:18" ht="25.5" customHeight="1" x14ac:dyDescent="0.25">
      <c r="A8" s="13"/>
      <c r="B8" s="59" t="s">
        <v>436</v>
      </c>
      <c r="C8" s="59"/>
      <c r="D8" s="59"/>
      <c r="E8" s="59"/>
      <c r="F8" s="59"/>
      <c r="G8" s="59"/>
      <c r="H8" s="59"/>
      <c r="I8" s="59"/>
      <c r="J8" s="59"/>
      <c r="K8" s="59"/>
      <c r="L8" s="59"/>
      <c r="M8" s="59"/>
      <c r="N8" s="59"/>
      <c r="O8" s="59"/>
      <c r="P8" s="59"/>
      <c r="Q8" s="59"/>
      <c r="R8" s="59"/>
    </row>
    <row r="9" spans="1:18" ht="38.25" customHeight="1" x14ac:dyDescent="0.25">
      <c r="A9" s="13"/>
      <c r="B9" s="59" t="s">
        <v>437</v>
      </c>
      <c r="C9" s="59"/>
      <c r="D9" s="59"/>
      <c r="E9" s="59"/>
      <c r="F9" s="59"/>
      <c r="G9" s="59"/>
      <c r="H9" s="59"/>
      <c r="I9" s="59"/>
      <c r="J9" s="59"/>
      <c r="K9" s="59"/>
      <c r="L9" s="59"/>
      <c r="M9" s="59"/>
      <c r="N9" s="59"/>
      <c r="O9" s="59"/>
      <c r="P9" s="59"/>
      <c r="Q9" s="59"/>
      <c r="R9" s="59"/>
    </row>
    <row r="10" spans="1:18" x14ac:dyDescent="0.25">
      <c r="A10" s="13"/>
      <c r="B10" s="59" t="s">
        <v>438</v>
      </c>
      <c r="C10" s="59"/>
      <c r="D10" s="59"/>
      <c r="E10" s="59"/>
      <c r="F10" s="59"/>
      <c r="G10" s="59"/>
      <c r="H10" s="59"/>
      <c r="I10" s="59"/>
      <c r="J10" s="59"/>
      <c r="K10" s="59"/>
      <c r="L10" s="59"/>
      <c r="M10" s="59"/>
      <c r="N10" s="59"/>
      <c r="O10" s="59"/>
      <c r="P10" s="59"/>
      <c r="Q10" s="59"/>
      <c r="R10" s="59"/>
    </row>
    <row r="11" spans="1:18" ht="25.5" customHeight="1" x14ac:dyDescent="0.25">
      <c r="A11" s="13"/>
      <c r="B11" s="59" t="s">
        <v>439</v>
      </c>
      <c r="C11" s="59"/>
      <c r="D11" s="59"/>
      <c r="E11" s="59"/>
      <c r="F11" s="59"/>
      <c r="G11" s="59"/>
      <c r="H11" s="59"/>
      <c r="I11" s="59"/>
      <c r="J11" s="59"/>
      <c r="K11" s="59"/>
      <c r="L11" s="59"/>
      <c r="M11" s="59"/>
      <c r="N11" s="59"/>
      <c r="O11" s="59"/>
      <c r="P11" s="59"/>
      <c r="Q11" s="59"/>
      <c r="R11" s="59"/>
    </row>
    <row r="12" spans="1:18" x14ac:dyDescent="0.25">
      <c r="A12" s="13"/>
      <c r="B12" s="59" t="s">
        <v>440</v>
      </c>
      <c r="C12" s="59"/>
      <c r="D12" s="59"/>
      <c r="E12" s="59"/>
      <c r="F12" s="59"/>
      <c r="G12" s="59"/>
      <c r="H12" s="59"/>
      <c r="I12" s="59"/>
      <c r="J12" s="59"/>
      <c r="K12" s="59"/>
      <c r="L12" s="59"/>
      <c r="M12" s="59"/>
      <c r="N12" s="59"/>
      <c r="O12" s="59"/>
      <c r="P12" s="59"/>
      <c r="Q12" s="59"/>
      <c r="R12" s="59"/>
    </row>
    <row r="13" spans="1:18" ht="15.75" x14ac:dyDescent="0.25">
      <c r="A13" s="13"/>
      <c r="B13" s="60"/>
      <c r="C13" s="60"/>
      <c r="D13" s="60"/>
      <c r="E13" s="60"/>
      <c r="F13" s="60"/>
      <c r="G13" s="60"/>
      <c r="H13" s="60"/>
      <c r="I13" s="60"/>
      <c r="J13" s="60"/>
      <c r="K13" s="60"/>
      <c r="L13" s="60"/>
      <c r="M13" s="60"/>
      <c r="N13" s="60"/>
      <c r="O13" s="60"/>
      <c r="P13" s="60"/>
      <c r="Q13" s="60"/>
      <c r="R13" s="60"/>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65"/>
      <c r="C15" s="65" t="s">
        <v>209</v>
      </c>
      <c r="D15" s="66" t="s">
        <v>441</v>
      </c>
      <c r="E15" s="66"/>
      <c r="F15" s="65"/>
      <c r="G15" s="65"/>
      <c r="H15" s="66" t="s">
        <v>443</v>
      </c>
      <c r="I15" s="66"/>
      <c r="J15" s="65"/>
      <c r="K15" s="65" t="s">
        <v>209</v>
      </c>
      <c r="L15" s="66" t="s">
        <v>443</v>
      </c>
      <c r="M15" s="66"/>
      <c r="N15" s="65"/>
      <c r="O15" s="65" t="s">
        <v>209</v>
      </c>
      <c r="P15" s="66" t="s">
        <v>449</v>
      </c>
      <c r="Q15" s="66"/>
      <c r="R15" s="65"/>
    </row>
    <row r="16" spans="1:18" x14ac:dyDescent="0.25">
      <c r="A16" s="13"/>
      <c r="B16" s="65"/>
      <c r="C16" s="65"/>
      <c r="D16" s="66" t="s">
        <v>442</v>
      </c>
      <c r="E16" s="66"/>
      <c r="F16" s="65"/>
      <c r="G16" s="65"/>
      <c r="H16" s="66" t="s">
        <v>444</v>
      </c>
      <c r="I16" s="66"/>
      <c r="J16" s="65"/>
      <c r="K16" s="65"/>
      <c r="L16" s="66" t="s">
        <v>444</v>
      </c>
      <c r="M16" s="66"/>
      <c r="N16" s="65"/>
      <c r="O16" s="65"/>
      <c r="P16" s="66" t="s">
        <v>450</v>
      </c>
      <c r="Q16" s="66"/>
      <c r="R16" s="65"/>
    </row>
    <row r="17" spans="1:18" x14ac:dyDescent="0.25">
      <c r="A17" s="13"/>
      <c r="B17" s="65"/>
      <c r="C17" s="65"/>
      <c r="D17" s="66"/>
      <c r="E17" s="66"/>
      <c r="F17" s="65"/>
      <c r="G17" s="65"/>
      <c r="H17" s="66" t="s">
        <v>445</v>
      </c>
      <c r="I17" s="66"/>
      <c r="J17" s="65"/>
      <c r="K17" s="65"/>
      <c r="L17" s="66" t="s">
        <v>446</v>
      </c>
      <c r="M17" s="66"/>
      <c r="N17" s="65"/>
      <c r="O17" s="65"/>
      <c r="P17" s="66" t="s">
        <v>451</v>
      </c>
      <c r="Q17" s="66"/>
      <c r="R17" s="65"/>
    </row>
    <row r="18" spans="1:18" x14ac:dyDescent="0.25">
      <c r="A18" s="13"/>
      <c r="B18" s="65"/>
      <c r="C18" s="65"/>
      <c r="D18" s="66"/>
      <c r="E18" s="66"/>
      <c r="F18" s="65"/>
      <c r="G18" s="65"/>
      <c r="H18" s="66"/>
      <c r="I18" s="66"/>
      <c r="J18" s="65"/>
      <c r="K18" s="65"/>
      <c r="L18" s="66" t="s">
        <v>447</v>
      </c>
      <c r="M18" s="66"/>
      <c r="N18" s="65"/>
      <c r="O18" s="65"/>
      <c r="P18" s="66"/>
      <c r="Q18" s="66"/>
      <c r="R18" s="65"/>
    </row>
    <row r="19" spans="1:18" ht="15.75" thickBot="1" x14ac:dyDescent="0.3">
      <c r="A19" s="13"/>
      <c r="B19" s="65"/>
      <c r="C19" s="65"/>
      <c r="D19" s="56"/>
      <c r="E19" s="56"/>
      <c r="F19" s="65"/>
      <c r="G19" s="65"/>
      <c r="H19" s="56"/>
      <c r="I19" s="56"/>
      <c r="J19" s="65"/>
      <c r="K19" s="65"/>
      <c r="L19" s="56" t="s">
        <v>448</v>
      </c>
      <c r="M19" s="56"/>
      <c r="N19" s="65"/>
      <c r="O19" s="65"/>
      <c r="P19" s="56"/>
      <c r="Q19" s="56"/>
      <c r="R19" s="65"/>
    </row>
    <row r="20" spans="1:18" x14ac:dyDescent="0.25">
      <c r="A20" s="13"/>
      <c r="B20" s="12"/>
      <c r="C20" s="59"/>
      <c r="D20" s="59"/>
      <c r="E20" s="59"/>
      <c r="F20" s="59"/>
      <c r="G20" s="59"/>
      <c r="H20" s="59"/>
      <c r="I20" s="59"/>
      <c r="J20" s="59"/>
      <c r="K20" s="59"/>
      <c r="L20" s="59"/>
      <c r="M20" s="59"/>
      <c r="N20" s="59"/>
      <c r="O20" s="59"/>
      <c r="P20" s="59"/>
      <c r="Q20" s="59"/>
      <c r="R20" s="59"/>
    </row>
    <row r="21" spans="1:18" x14ac:dyDescent="0.25">
      <c r="A21" s="13"/>
      <c r="B21" s="39" t="s">
        <v>452</v>
      </c>
      <c r="C21" s="40" t="s">
        <v>209</v>
      </c>
      <c r="D21" s="40"/>
      <c r="E21" s="43">
        <v>346821</v>
      </c>
      <c r="F21" s="44" t="s">
        <v>209</v>
      </c>
      <c r="G21" s="40"/>
      <c r="H21" s="40" t="s">
        <v>236</v>
      </c>
      <c r="I21" s="45">
        <v>7.74</v>
      </c>
      <c r="J21" s="44" t="s">
        <v>209</v>
      </c>
      <c r="K21" s="40" t="s">
        <v>209</v>
      </c>
      <c r="L21" s="40"/>
      <c r="M21" s="45">
        <v>4.5</v>
      </c>
      <c r="N21" s="44" t="s">
        <v>209</v>
      </c>
      <c r="O21" s="40" t="s">
        <v>209</v>
      </c>
      <c r="P21" s="40" t="s">
        <v>236</v>
      </c>
      <c r="Q21" s="45">
        <v>947</v>
      </c>
      <c r="R21" s="44" t="s">
        <v>209</v>
      </c>
    </row>
    <row r="22" spans="1:18" x14ac:dyDescent="0.25">
      <c r="A22" s="13"/>
      <c r="B22" s="52" t="s">
        <v>453</v>
      </c>
      <c r="C22" s="12" t="s">
        <v>209</v>
      </c>
      <c r="D22" s="12"/>
      <c r="E22" s="61">
        <v>429498</v>
      </c>
      <c r="F22" s="37" t="s">
        <v>209</v>
      </c>
      <c r="G22" s="12"/>
      <c r="H22" s="12"/>
      <c r="I22" s="47">
        <v>16.36</v>
      </c>
      <c r="J22" s="37" t="s">
        <v>209</v>
      </c>
      <c r="K22" s="12" t="s">
        <v>209</v>
      </c>
      <c r="L22" s="12"/>
      <c r="M22" s="47">
        <v>9.2200000000000006</v>
      </c>
      <c r="N22" s="37" t="s">
        <v>209</v>
      </c>
      <c r="O22" s="12" t="s">
        <v>209</v>
      </c>
      <c r="P22" s="12"/>
      <c r="Q22" s="61">
        <v>2960</v>
      </c>
      <c r="R22" s="37" t="s">
        <v>209</v>
      </c>
    </row>
    <row r="23" spans="1:18" x14ac:dyDescent="0.25">
      <c r="A23" s="13"/>
      <c r="B23" s="39" t="s">
        <v>454</v>
      </c>
      <c r="C23" s="40" t="s">
        <v>209</v>
      </c>
      <c r="D23" s="40"/>
      <c r="E23" s="45" t="s">
        <v>455</v>
      </c>
      <c r="F23" s="44" t="s">
        <v>238</v>
      </c>
      <c r="G23" s="40"/>
      <c r="H23" s="40"/>
      <c r="I23" s="45">
        <v>8.01</v>
      </c>
      <c r="J23" s="44" t="s">
        <v>209</v>
      </c>
      <c r="K23" s="40" t="s">
        <v>209</v>
      </c>
      <c r="L23" s="40"/>
      <c r="M23" s="45" t="s">
        <v>456</v>
      </c>
      <c r="N23" s="44" t="s">
        <v>209</v>
      </c>
      <c r="O23" s="40" t="s">
        <v>209</v>
      </c>
      <c r="P23" s="40"/>
      <c r="Q23" s="43">
        <v>1381</v>
      </c>
      <c r="R23" s="44" t="s">
        <v>209</v>
      </c>
    </row>
    <row r="24" spans="1:18" ht="15.75" thickBot="1" x14ac:dyDescent="0.3">
      <c r="A24" s="13"/>
      <c r="B24" s="52" t="s">
        <v>457</v>
      </c>
      <c r="C24" s="12" t="s">
        <v>209</v>
      </c>
      <c r="D24" s="12"/>
      <c r="E24" s="47" t="s">
        <v>458</v>
      </c>
      <c r="F24" s="37" t="s">
        <v>238</v>
      </c>
      <c r="G24" s="12"/>
      <c r="H24" s="12"/>
      <c r="I24" s="47">
        <v>14.7</v>
      </c>
      <c r="J24" s="37" t="s">
        <v>209</v>
      </c>
      <c r="K24" s="12" t="s">
        <v>209</v>
      </c>
      <c r="L24" s="12"/>
      <c r="M24" s="47" t="s">
        <v>456</v>
      </c>
      <c r="N24" s="37" t="s">
        <v>209</v>
      </c>
      <c r="O24" s="12" t="s">
        <v>209</v>
      </c>
      <c r="P24" s="12"/>
      <c r="Q24" s="47" t="s">
        <v>456</v>
      </c>
      <c r="R24" s="37" t="s">
        <v>209</v>
      </c>
    </row>
    <row r="25" spans="1:18" x14ac:dyDescent="0.25">
      <c r="A25" s="13"/>
      <c r="B25" s="48"/>
      <c r="C25" s="48" t="s">
        <v>209</v>
      </c>
      <c r="D25" s="49"/>
      <c r="E25" s="49"/>
      <c r="F25" s="48"/>
      <c r="G25" s="48"/>
      <c r="H25" s="49"/>
      <c r="I25" s="49"/>
      <c r="J25" s="48"/>
      <c r="K25" s="48" t="s">
        <v>209</v>
      </c>
      <c r="L25" s="49"/>
      <c r="M25" s="49"/>
      <c r="N25" s="48"/>
      <c r="O25" s="48" t="s">
        <v>209</v>
      </c>
      <c r="P25" s="49"/>
      <c r="Q25" s="49"/>
      <c r="R25" s="48"/>
    </row>
    <row r="26" spans="1:18" x14ac:dyDescent="0.25">
      <c r="A26" s="13"/>
      <c r="B26" s="39" t="s">
        <v>459</v>
      </c>
      <c r="C26" s="50" t="s">
        <v>209</v>
      </c>
      <c r="D26" s="40"/>
      <c r="E26" s="43">
        <v>555097</v>
      </c>
      <c r="F26" s="44" t="s">
        <v>209</v>
      </c>
      <c r="G26" s="50"/>
      <c r="H26" s="40"/>
      <c r="I26" s="45">
        <v>13.13</v>
      </c>
      <c r="J26" s="44" t="s">
        <v>209</v>
      </c>
      <c r="K26" s="50" t="s">
        <v>209</v>
      </c>
      <c r="L26" s="40"/>
      <c r="M26" s="45">
        <v>7.53</v>
      </c>
      <c r="N26" s="44" t="s">
        <v>209</v>
      </c>
      <c r="O26" s="50" t="s">
        <v>209</v>
      </c>
      <c r="P26" s="40"/>
      <c r="Q26" s="43">
        <v>5632</v>
      </c>
      <c r="R26" s="44" t="s">
        <v>209</v>
      </c>
    </row>
    <row r="27" spans="1:18" x14ac:dyDescent="0.25">
      <c r="A27" s="13"/>
      <c r="B27" s="52" t="s">
        <v>453</v>
      </c>
      <c r="C27" s="38" t="s">
        <v>209</v>
      </c>
      <c r="D27" s="12"/>
      <c r="E27" s="61">
        <v>412800</v>
      </c>
      <c r="F27" s="37" t="s">
        <v>209</v>
      </c>
      <c r="G27" s="38"/>
      <c r="H27" s="12"/>
      <c r="I27" s="47">
        <v>30.55</v>
      </c>
      <c r="J27" s="37" t="s">
        <v>209</v>
      </c>
      <c r="K27" s="38" t="s">
        <v>209</v>
      </c>
      <c r="L27" s="12"/>
      <c r="M27" s="47">
        <v>9.3000000000000007</v>
      </c>
      <c r="N27" s="37" t="s">
        <v>209</v>
      </c>
      <c r="O27" s="38" t="s">
        <v>209</v>
      </c>
      <c r="P27" s="12"/>
      <c r="Q27" s="61">
        <v>2059</v>
      </c>
      <c r="R27" s="37" t="s">
        <v>209</v>
      </c>
    </row>
    <row r="28" spans="1:18" x14ac:dyDescent="0.25">
      <c r="A28" s="13"/>
      <c r="B28" s="39" t="s">
        <v>454</v>
      </c>
      <c r="C28" s="50" t="s">
        <v>209</v>
      </c>
      <c r="D28" s="40"/>
      <c r="E28" s="45" t="s">
        <v>460</v>
      </c>
      <c r="F28" s="44" t="s">
        <v>238</v>
      </c>
      <c r="G28" s="50"/>
      <c r="H28" s="40"/>
      <c r="I28" s="45">
        <v>9.36</v>
      </c>
      <c r="J28" s="44" t="s">
        <v>209</v>
      </c>
      <c r="K28" s="50" t="s">
        <v>209</v>
      </c>
      <c r="L28" s="40"/>
      <c r="M28" s="45" t="s">
        <v>456</v>
      </c>
      <c r="N28" s="44" t="s">
        <v>209</v>
      </c>
      <c r="O28" s="50" t="s">
        <v>209</v>
      </c>
      <c r="P28" s="40"/>
      <c r="Q28" s="43">
        <v>2803</v>
      </c>
      <c r="R28" s="44" t="s">
        <v>209</v>
      </c>
    </row>
    <row r="29" spans="1:18" ht="15.75" thickBot="1" x14ac:dyDescent="0.3">
      <c r="A29" s="13"/>
      <c r="B29" s="52" t="s">
        <v>457</v>
      </c>
      <c r="C29" s="38" t="s">
        <v>209</v>
      </c>
      <c r="D29" s="12"/>
      <c r="E29" s="47" t="s">
        <v>461</v>
      </c>
      <c r="F29" s="37" t="s">
        <v>238</v>
      </c>
      <c r="G29" s="38"/>
      <c r="H29" s="12"/>
      <c r="I29" s="47">
        <v>23.5</v>
      </c>
      <c r="J29" s="37" t="s">
        <v>209</v>
      </c>
      <c r="K29" s="38" t="s">
        <v>209</v>
      </c>
      <c r="L29" s="12"/>
      <c r="M29" s="47" t="s">
        <v>456</v>
      </c>
      <c r="N29" s="37" t="s">
        <v>209</v>
      </c>
      <c r="O29" s="38" t="s">
        <v>209</v>
      </c>
      <c r="P29" s="12"/>
      <c r="Q29" s="47" t="s">
        <v>456</v>
      </c>
      <c r="R29" s="37" t="s">
        <v>209</v>
      </c>
    </row>
    <row r="30" spans="1:18" x14ac:dyDescent="0.25">
      <c r="A30" s="13"/>
      <c r="B30" s="48"/>
      <c r="C30" s="48" t="s">
        <v>209</v>
      </c>
      <c r="D30" s="49"/>
      <c r="E30" s="49"/>
      <c r="F30" s="48"/>
      <c r="G30" s="48"/>
      <c r="H30" s="49"/>
      <c r="I30" s="49"/>
      <c r="J30" s="48"/>
      <c r="K30" s="48" t="s">
        <v>209</v>
      </c>
      <c r="L30" s="49"/>
      <c r="M30" s="49"/>
      <c r="N30" s="48"/>
      <c r="O30" s="48" t="s">
        <v>209</v>
      </c>
      <c r="P30" s="49"/>
      <c r="Q30" s="49"/>
      <c r="R30" s="48"/>
    </row>
    <row r="31" spans="1:18" ht="15.75" thickBot="1" x14ac:dyDescent="0.3">
      <c r="A31" s="13"/>
      <c r="B31" s="39" t="s">
        <v>462</v>
      </c>
      <c r="C31" s="50" t="s">
        <v>209</v>
      </c>
      <c r="D31" s="40"/>
      <c r="E31" s="43">
        <v>799809</v>
      </c>
      <c r="F31" s="44" t="s">
        <v>209</v>
      </c>
      <c r="G31" s="50"/>
      <c r="H31" s="40"/>
      <c r="I31" s="45">
        <v>21.93</v>
      </c>
      <c r="J31" s="44" t="s">
        <v>209</v>
      </c>
      <c r="K31" s="50" t="s">
        <v>209</v>
      </c>
      <c r="L31" s="40"/>
      <c r="M31" s="45">
        <v>8.1999999999999993</v>
      </c>
      <c r="N31" s="44" t="s">
        <v>209</v>
      </c>
      <c r="O31" s="50" t="s">
        <v>209</v>
      </c>
      <c r="P31" s="40"/>
      <c r="Q31" s="43">
        <v>10700</v>
      </c>
      <c r="R31" s="44" t="s">
        <v>209</v>
      </c>
    </row>
    <row r="32" spans="1:18" ht="15.75" thickTop="1" x14ac:dyDescent="0.25">
      <c r="A32" s="13"/>
      <c r="B32" s="48"/>
      <c r="C32" s="48" t="s">
        <v>209</v>
      </c>
      <c r="D32" s="51"/>
      <c r="E32" s="51"/>
      <c r="F32" s="48"/>
      <c r="G32" s="48"/>
      <c r="H32" s="51"/>
      <c r="I32" s="51"/>
      <c r="J32" s="48"/>
      <c r="K32" s="48" t="s">
        <v>209</v>
      </c>
      <c r="L32" s="51"/>
      <c r="M32" s="51"/>
      <c r="N32" s="48"/>
      <c r="O32" s="48" t="s">
        <v>209</v>
      </c>
      <c r="P32" s="51"/>
      <c r="Q32" s="51"/>
      <c r="R32" s="48"/>
    </row>
    <row r="33" spans="1:18" ht="15.75" thickBot="1" x14ac:dyDescent="0.3">
      <c r="A33" s="13"/>
      <c r="B33" s="52" t="s">
        <v>463</v>
      </c>
      <c r="C33" s="38" t="s">
        <v>209</v>
      </c>
      <c r="D33" s="12"/>
      <c r="E33" s="61">
        <v>164062</v>
      </c>
      <c r="F33" s="37" t="s">
        <v>209</v>
      </c>
      <c r="G33" s="38"/>
      <c r="H33" s="12" t="s">
        <v>236</v>
      </c>
      <c r="I33" s="47">
        <v>6.63</v>
      </c>
      <c r="J33" s="37" t="s">
        <v>209</v>
      </c>
      <c r="K33" s="38" t="s">
        <v>209</v>
      </c>
      <c r="L33" s="12"/>
      <c r="M33" s="47">
        <v>3.59</v>
      </c>
      <c r="N33" s="37" t="s">
        <v>209</v>
      </c>
      <c r="O33" s="38" t="s">
        <v>209</v>
      </c>
      <c r="P33" s="12" t="s">
        <v>236</v>
      </c>
      <c r="Q33" s="61">
        <v>2707</v>
      </c>
      <c r="R33" s="37" t="s">
        <v>209</v>
      </c>
    </row>
    <row r="34" spans="1:18" x14ac:dyDescent="0.25">
      <c r="A34" s="13"/>
      <c r="B34" s="48"/>
      <c r="C34" s="48" t="s">
        <v>209</v>
      </c>
      <c r="D34" s="49"/>
      <c r="E34" s="49"/>
      <c r="F34" s="48"/>
      <c r="G34" s="48"/>
      <c r="H34" s="49"/>
      <c r="I34" s="49"/>
      <c r="J34" s="48"/>
      <c r="K34" s="48" t="s">
        <v>209</v>
      </c>
      <c r="L34" s="49"/>
      <c r="M34" s="49"/>
      <c r="N34" s="48"/>
      <c r="O34" s="48" t="s">
        <v>209</v>
      </c>
      <c r="P34" s="49"/>
      <c r="Q34" s="49"/>
      <c r="R34" s="48"/>
    </row>
    <row r="35" spans="1:18" ht="15.75" thickBot="1" x14ac:dyDescent="0.3">
      <c r="A35" s="13"/>
      <c r="B35" s="39" t="s">
        <v>464</v>
      </c>
      <c r="C35" s="50" t="s">
        <v>209</v>
      </c>
      <c r="D35" s="40"/>
      <c r="E35" s="43">
        <v>133647</v>
      </c>
      <c r="F35" s="44" t="s">
        <v>209</v>
      </c>
      <c r="G35" s="50"/>
      <c r="H35" s="40" t="s">
        <v>236</v>
      </c>
      <c r="I35" s="45">
        <v>11.15</v>
      </c>
      <c r="J35" s="44" t="s">
        <v>209</v>
      </c>
      <c r="K35" s="50" t="s">
        <v>209</v>
      </c>
      <c r="L35" s="40"/>
      <c r="M35" s="45">
        <v>4.8099999999999996</v>
      </c>
      <c r="N35" s="44" t="s">
        <v>209</v>
      </c>
      <c r="O35" s="50" t="s">
        <v>209</v>
      </c>
      <c r="P35" s="40" t="s">
        <v>236</v>
      </c>
      <c r="Q35" s="43">
        <v>3472</v>
      </c>
      <c r="R35" s="44" t="s">
        <v>209</v>
      </c>
    </row>
    <row r="36" spans="1:18" ht="15.75" thickTop="1" x14ac:dyDescent="0.25">
      <c r="A36" s="13"/>
      <c r="B36" s="48"/>
      <c r="C36" s="48" t="s">
        <v>209</v>
      </c>
      <c r="D36" s="51"/>
      <c r="E36" s="51"/>
      <c r="F36" s="48"/>
      <c r="G36" s="48"/>
      <c r="H36" s="51"/>
      <c r="I36" s="51"/>
      <c r="J36" s="48"/>
      <c r="K36" s="48" t="s">
        <v>209</v>
      </c>
      <c r="L36" s="51"/>
      <c r="M36" s="51"/>
      <c r="N36" s="48"/>
      <c r="O36" s="48" t="s">
        <v>209</v>
      </c>
      <c r="P36" s="51"/>
      <c r="Q36" s="51"/>
      <c r="R36" s="48"/>
    </row>
    <row r="37" spans="1:18" x14ac:dyDescent="0.25">
      <c r="A37" s="13"/>
      <c r="B37" s="69"/>
      <c r="C37" s="69"/>
      <c r="D37" s="69"/>
      <c r="E37" s="69"/>
      <c r="F37" s="69"/>
      <c r="G37" s="69"/>
      <c r="H37" s="69"/>
      <c r="I37" s="69"/>
      <c r="J37" s="69"/>
      <c r="K37" s="69"/>
      <c r="L37" s="69"/>
      <c r="M37" s="69"/>
      <c r="N37" s="69"/>
      <c r="O37" s="69"/>
      <c r="P37" s="69"/>
      <c r="Q37" s="69"/>
      <c r="R37" s="69"/>
    </row>
    <row r="38" spans="1:18" x14ac:dyDescent="0.25">
      <c r="A38" s="13"/>
      <c r="B38" s="59" t="s">
        <v>465</v>
      </c>
      <c r="C38" s="59"/>
      <c r="D38" s="59"/>
      <c r="E38" s="59"/>
      <c r="F38" s="59"/>
      <c r="G38" s="59"/>
      <c r="H38" s="59"/>
      <c r="I38" s="59"/>
      <c r="J38" s="59"/>
      <c r="K38" s="59"/>
      <c r="L38" s="59"/>
      <c r="M38" s="59"/>
      <c r="N38" s="59"/>
      <c r="O38" s="59"/>
      <c r="P38" s="59"/>
      <c r="Q38" s="59"/>
      <c r="R38" s="59"/>
    </row>
    <row r="39" spans="1:18" ht="15.75" x14ac:dyDescent="0.25">
      <c r="A39" s="13"/>
      <c r="B39" s="60"/>
      <c r="C39" s="60"/>
      <c r="D39" s="60"/>
      <c r="E39" s="60"/>
      <c r="F39" s="60"/>
      <c r="G39" s="60"/>
      <c r="H39" s="60"/>
      <c r="I39" s="60"/>
      <c r="J39" s="60"/>
      <c r="K39" s="60"/>
      <c r="L39" s="60"/>
      <c r="M39" s="60"/>
      <c r="N39" s="60"/>
      <c r="O39" s="60"/>
      <c r="P39" s="60"/>
      <c r="Q39" s="60"/>
      <c r="R39" s="60"/>
    </row>
    <row r="40" spans="1:18" x14ac:dyDescent="0.25">
      <c r="A40" s="13"/>
      <c r="B40" s="12"/>
      <c r="C40" s="12"/>
      <c r="D40" s="12"/>
      <c r="E40" s="12"/>
      <c r="F40" s="12"/>
      <c r="G40" s="12"/>
      <c r="H40" s="12"/>
      <c r="I40" s="12"/>
      <c r="J40" s="12"/>
    </row>
    <row r="41" spans="1:18" x14ac:dyDescent="0.25">
      <c r="A41" s="13"/>
      <c r="B41" s="65"/>
      <c r="C41" s="65" t="s">
        <v>209</v>
      </c>
      <c r="D41" s="66" t="s">
        <v>441</v>
      </c>
      <c r="E41" s="66"/>
      <c r="F41" s="65"/>
      <c r="G41" s="65"/>
      <c r="H41" s="70" t="s">
        <v>443</v>
      </c>
      <c r="I41" s="70"/>
      <c r="J41" s="65"/>
    </row>
    <row r="42" spans="1:18" x14ac:dyDescent="0.25">
      <c r="A42" s="13"/>
      <c r="B42" s="65"/>
      <c r="C42" s="65"/>
      <c r="D42" s="66" t="s">
        <v>466</v>
      </c>
      <c r="E42" s="66"/>
      <c r="F42" s="65"/>
      <c r="G42" s="65"/>
      <c r="H42" s="70" t="s">
        <v>444</v>
      </c>
      <c r="I42" s="70"/>
      <c r="J42" s="65"/>
    </row>
    <row r="43" spans="1:18" x14ac:dyDescent="0.25">
      <c r="A43" s="13"/>
      <c r="B43" s="65"/>
      <c r="C43" s="65"/>
      <c r="D43" s="66"/>
      <c r="E43" s="66"/>
      <c r="F43" s="65"/>
      <c r="G43" s="65"/>
      <c r="H43" s="70" t="s">
        <v>467</v>
      </c>
      <c r="I43" s="70"/>
      <c r="J43" s="65"/>
    </row>
    <row r="44" spans="1:18" ht="15.75" thickBot="1" x14ac:dyDescent="0.3">
      <c r="A44" s="13"/>
      <c r="B44" s="65"/>
      <c r="C44" s="65"/>
      <c r="D44" s="56"/>
      <c r="E44" s="56"/>
      <c r="F44" s="65"/>
      <c r="G44" s="65"/>
      <c r="H44" s="71" t="s">
        <v>468</v>
      </c>
      <c r="I44" s="71"/>
      <c r="J44" s="65"/>
    </row>
    <row r="45" spans="1:18" x14ac:dyDescent="0.25">
      <c r="A45" s="13"/>
      <c r="B45" s="12"/>
      <c r="C45" s="59"/>
      <c r="D45" s="59"/>
      <c r="E45" s="59"/>
      <c r="F45" s="59"/>
      <c r="G45" s="59"/>
      <c r="H45" s="59"/>
      <c r="I45" s="59"/>
      <c r="J45" s="59"/>
    </row>
    <row r="46" spans="1:18" x14ac:dyDescent="0.25">
      <c r="A46" s="13"/>
      <c r="B46" s="39" t="s">
        <v>469</v>
      </c>
      <c r="C46" s="40" t="s">
        <v>209</v>
      </c>
      <c r="D46" s="40"/>
      <c r="E46" s="43">
        <v>138321</v>
      </c>
      <c r="F46" s="44" t="s">
        <v>209</v>
      </c>
      <c r="G46" s="40"/>
      <c r="H46" s="40" t="s">
        <v>236</v>
      </c>
      <c r="I46" s="45">
        <v>9.4</v>
      </c>
      <c r="J46" s="44" t="s">
        <v>209</v>
      </c>
    </row>
    <row r="47" spans="1:18" x14ac:dyDescent="0.25">
      <c r="A47" s="13"/>
      <c r="B47" s="52" t="s">
        <v>470</v>
      </c>
      <c r="C47" s="12" t="s">
        <v>209</v>
      </c>
      <c r="D47" s="12"/>
      <c r="E47" s="61">
        <v>318170</v>
      </c>
      <c r="F47" s="37" t="s">
        <v>209</v>
      </c>
      <c r="G47" s="12"/>
      <c r="H47" s="12"/>
      <c r="I47" s="47">
        <v>13.04</v>
      </c>
      <c r="J47" s="37" t="s">
        <v>209</v>
      </c>
    </row>
    <row r="48" spans="1:18" x14ac:dyDescent="0.25">
      <c r="A48" s="13"/>
      <c r="B48" s="39" t="s">
        <v>471</v>
      </c>
      <c r="C48" s="40" t="s">
        <v>209</v>
      </c>
      <c r="D48" s="40"/>
      <c r="E48" s="45" t="s">
        <v>472</v>
      </c>
      <c r="F48" s="44" t="s">
        <v>238</v>
      </c>
      <c r="G48" s="40"/>
      <c r="H48" s="40"/>
      <c r="I48" s="45">
        <v>14.25</v>
      </c>
      <c r="J48" s="44" t="s">
        <v>209</v>
      </c>
    </row>
    <row r="49" spans="1:18" ht="15.75" thickBot="1" x14ac:dyDescent="0.3">
      <c r="A49" s="13"/>
      <c r="B49" s="52" t="s">
        <v>473</v>
      </c>
      <c r="C49" s="12" t="s">
        <v>209</v>
      </c>
      <c r="D49" s="12"/>
      <c r="E49" s="47" t="s">
        <v>474</v>
      </c>
      <c r="F49" s="37" t="s">
        <v>238</v>
      </c>
      <c r="G49" s="12"/>
      <c r="H49" s="12"/>
      <c r="I49" s="47">
        <v>9.4</v>
      </c>
      <c r="J49" s="37" t="s">
        <v>209</v>
      </c>
    </row>
    <row r="50" spans="1:18" x14ac:dyDescent="0.25">
      <c r="A50" s="13"/>
      <c r="B50" s="48"/>
      <c r="C50" s="48" t="s">
        <v>209</v>
      </c>
      <c r="D50" s="49"/>
      <c r="E50" s="49"/>
      <c r="F50" s="48"/>
      <c r="G50" s="48"/>
      <c r="H50" s="49"/>
      <c r="I50" s="49"/>
      <c r="J50" s="48"/>
    </row>
    <row r="51" spans="1:18" x14ac:dyDescent="0.25">
      <c r="A51" s="13"/>
      <c r="B51" s="39" t="s">
        <v>475</v>
      </c>
      <c r="C51" s="50" t="s">
        <v>209</v>
      </c>
      <c r="D51" s="40"/>
      <c r="E51" s="43">
        <v>318063</v>
      </c>
      <c r="F51" s="44" t="s">
        <v>209</v>
      </c>
      <c r="G51" s="50"/>
      <c r="H51" s="40" t="s">
        <v>236</v>
      </c>
      <c r="I51" s="45">
        <v>15.73</v>
      </c>
      <c r="J51" s="44" t="s">
        <v>209</v>
      </c>
    </row>
    <row r="52" spans="1:18" x14ac:dyDescent="0.25">
      <c r="A52" s="13"/>
      <c r="B52" s="52" t="s">
        <v>470</v>
      </c>
      <c r="C52" s="38" t="s">
        <v>209</v>
      </c>
      <c r="D52" s="12"/>
      <c r="E52" s="61">
        <v>291845</v>
      </c>
      <c r="F52" s="37" t="s">
        <v>209</v>
      </c>
      <c r="G52" s="38"/>
      <c r="H52" s="12"/>
      <c r="I52" s="47">
        <v>31.31</v>
      </c>
      <c r="J52" s="37" t="s">
        <v>209</v>
      </c>
    </row>
    <row r="53" spans="1:18" x14ac:dyDescent="0.25">
      <c r="A53" s="13"/>
      <c r="B53" s="39" t="s">
        <v>471</v>
      </c>
      <c r="C53" s="50" t="s">
        <v>209</v>
      </c>
      <c r="D53" s="40"/>
      <c r="E53" s="45" t="s">
        <v>476</v>
      </c>
      <c r="F53" s="44" t="s">
        <v>238</v>
      </c>
      <c r="G53" s="50"/>
      <c r="H53" s="40"/>
      <c r="I53" s="45">
        <v>21.27</v>
      </c>
      <c r="J53" s="44" t="s">
        <v>209</v>
      </c>
    </row>
    <row r="54" spans="1:18" ht="15.75" thickBot="1" x14ac:dyDescent="0.3">
      <c r="A54" s="13"/>
      <c r="B54" s="52" t="s">
        <v>473</v>
      </c>
      <c r="C54" s="38" t="s">
        <v>209</v>
      </c>
      <c r="D54" s="12"/>
      <c r="E54" s="47" t="s">
        <v>477</v>
      </c>
      <c r="F54" s="37" t="s">
        <v>238</v>
      </c>
      <c r="G54" s="38"/>
      <c r="H54" s="12"/>
      <c r="I54" s="47">
        <v>15.52</v>
      </c>
      <c r="J54" s="37" t="s">
        <v>209</v>
      </c>
    </row>
    <row r="55" spans="1:18" x14ac:dyDescent="0.25">
      <c r="A55" s="13"/>
      <c r="B55" s="48"/>
      <c r="C55" s="48" t="s">
        <v>209</v>
      </c>
      <c r="D55" s="49"/>
      <c r="E55" s="49"/>
      <c r="F55" s="48"/>
      <c r="G55" s="48"/>
      <c r="H55" s="49"/>
      <c r="I55" s="49"/>
      <c r="J55" s="48"/>
    </row>
    <row r="56" spans="1:18" ht="15.75" thickBot="1" x14ac:dyDescent="0.3">
      <c r="A56" s="13"/>
      <c r="B56" s="39" t="s">
        <v>478</v>
      </c>
      <c r="C56" s="50" t="s">
        <v>209</v>
      </c>
      <c r="D56" s="40"/>
      <c r="E56" s="43">
        <v>462697</v>
      </c>
      <c r="F56" s="44" t="s">
        <v>209</v>
      </c>
      <c r="G56" s="50"/>
      <c r="H56" s="40" t="s">
        <v>236</v>
      </c>
      <c r="I56" s="45">
        <v>24.96</v>
      </c>
      <c r="J56" s="44" t="s">
        <v>209</v>
      </c>
    </row>
    <row r="57" spans="1:18" ht="15.75" thickTop="1" x14ac:dyDescent="0.25">
      <c r="A57" s="13"/>
      <c r="B57" s="48"/>
      <c r="C57" s="48" t="s">
        <v>209</v>
      </c>
      <c r="D57" s="51"/>
      <c r="E57" s="51"/>
      <c r="F57" s="48"/>
      <c r="G57" s="48"/>
      <c r="H57" s="51"/>
      <c r="I57" s="51"/>
      <c r="J57" s="48"/>
    </row>
    <row r="58" spans="1:18" x14ac:dyDescent="0.25">
      <c r="A58" s="13"/>
      <c r="B58" s="59" t="s">
        <v>479</v>
      </c>
      <c r="C58" s="59"/>
      <c r="D58" s="59"/>
      <c r="E58" s="59"/>
      <c r="F58" s="59"/>
      <c r="G58" s="59"/>
      <c r="H58" s="59"/>
      <c r="I58" s="59"/>
      <c r="J58" s="59"/>
      <c r="K58" s="59"/>
      <c r="L58" s="59"/>
      <c r="M58" s="59"/>
      <c r="N58" s="59"/>
      <c r="O58" s="59"/>
      <c r="P58" s="59"/>
      <c r="Q58" s="59"/>
      <c r="R58" s="59"/>
    </row>
    <row r="59" spans="1:18" ht="15.75" x14ac:dyDescent="0.25">
      <c r="A59" s="13"/>
      <c r="B59" s="60"/>
      <c r="C59" s="60"/>
      <c r="D59" s="60"/>
      <c r="E59" s="60"/>
      <c r="F59" s="60"/>
      <c r="G59" s="60"/>
      <c r="H59" s="60"/>
      <c r="I59" s="60"/>
      <c r="J59" s="60"/>
      <c r="K59" s="60"/>
      <c r="L59" s="60"/>
      <c r="M59" s="60"/>
      <c r="N59" s="60"/>
      <c r="O59" s="60"/>
      <c r="P59" s="60"/>
      <c r="Q59" s="60"/>
      <c r="R59" s="60"/>
    </row>
    <row r="60" spans="1:18" x14ac:dyDescent="0.25">
      <c r="A60" s="13"/>
      <c r="B60" s="12"/>
      <c r="C60" s="12"/>
      <c r="D60" s="12"/>
      <c r="E60" s="12"/>
      <c r="F60" s="12"/>
      <c r="G60" s="12"/>
      <c r="H60" s="12"/>
      <c r="I60" s="12"/>
      <c r="J60" s="12"/>
    </row>
    <row r="61" spans="1:18" x14ac:dyDescent="0.25">
      <c r="A61" s="13"/>
      <c r="B61" s="65"/>
      <c r="C61" s="65" t="s">
        <v>209</v>
      </c>
      <c r="D61" s="66" t="s">
        <v>441</v>
      </c>
      <c r="E61" s="66"/>
      <c r="F61" s="65"/>
      <c r="G61" s="65"/>
      <c r="H61" s="70" t="s">
        <v>443</v>
      </c>
      <c r="I61" s="70"/>
      <c r="J61" s="65"/>
    </row>
    <row r="62" spans="1:18" x14ac:dyDescent="0.25">
      <c r="A62" s="13"/>
      <c r="B62" s="65"/>
      <c r="C62" s="65"/>
      <c r="D62" s="66" t="s">
        <v>466</v>
      </c>
      <c r="E62" s="66"/>
      <c r="F62" s="65"/>
      <c r="G62" s="65"/>
      <c r="H62" s="70" t="s">
        <v>444</v>
      </c>
      <c r="I62" s="70"/>
      <c r="J62" s="65"/>
    </row>
    <row r="63" spans="1:18" x14ac:dyDescent="0.25">
      <c r="A63" s="13"/>
      <c r="B63" s="65"/>
      <c r="C63" s="65"/>
      <c r="D63" s="66"/>
      <c r="E63" s="66"/>
      <c r="F63" s="65"/>
      <c r="G63" s="65"/>
      <c r="H63" s="70" t="s">
        <v>467</v>
      </c>
      <c r="I63" s="70"/>
      <c r="J63" s="65"/>
    </row>
    <row r="64" spans="1:18" ht="15.75" thickBot="1" x14ac:dyDescent="0.3">
      <c r="A64" s="13"/>
      <c r="B64" s="65"/>
      <c r="C64" s="65"/>
      <c r="D64" s="56"/>
      <c r="E64" s="56"/>
      <c r="F64" s="65"/>
      <c r="G64" s="65"/>
      <c r="H64" s="71" t="s">
        <v>468</v>
      </c>
      <c r="I64" s="71"/>
      <c r="J64" s="65"/>
    </row>
    <row r="65" spans="1:18" x14ac:dyDescent="0.25">
      <c r="A65" s="13"/>
      <c r="B65" s="12"/>
      <c r="C65" s="59"/>
      <c r="D65" s="59"/>
      <c r="E65" s="59"/>
      <c r="F65" s="59"/>
      <c r="G65" s="59"/>
      <c r="H65" s="59"/>
      <c r="I65" s="59"/>
      <c r="J65" s="59"/>
    </row>
    <row r="66" spans="1:18" x14ac:dyDescent="0.25">
      <c r="A66" s="13"/>
      <c r="B66" s="39" t="s">
        <v>469</v>
      </c>
      <c r="C66" s="40" t="s">
        <v>209</v>
      </c>
      <c r="D66" s="44"/>
      <c r="E66" s="63" t="s">
        <v>261</v>
      </c>
      <c r="F66" s="44" t="s">
        <v>209</v>
      </c>
      <c r="G66" s="40"/>
      <c r="H66" s="44" t="s">
        <v>236</v>
      </c>
      <c r="I66" s="63" t="s">
        <v>261</v>
      </c>
      <c r="J66" s="44" t="s">
        <v>209</v>
      </c>
    </row>
    <row r="67" spans="1:18" x14ac:dyDescent="0.25">
      <c r="A67" s="13"/>
      <c r="B67" s="52" t="s">
        <v>470</v>
      </c>
      <c r="C67" s="12" t="s">
        <v>209</v>
      </c>
      <c r="D67" s="12"/>
      <c r="E67" s="61">
        <v>86485</v>
      </c>
      <c r="F67" s="37" t="s">
        <v>209</v>
      </c>
      <c r="G67" s="12"/>
      <c r="H67" s="12"/>
      <c r="I67" s="47">
        <v>16.11</v>
      </c>
      <c r="J67" s="37" t="s">
        <v>209</v>
      </c>
    </row>
    <row r="68" spans="1:18" x14ac:dyDescent="0.25">
      <c r="A68" s="13"/>
      <c r="B68" s="39" t="s">
        <v>471</v>
      </c>
      <c r="C68" s="40" t="s">
        <v>209</v>
      </c>
      <c r="D68" s="40"/>
      <c r="E68" s="45" t="s">
        <v>480</v>
      </c>
      <c r="F68" s="44" t="s">
        <v>238</v>
      </c>
      <c r="G68" s="40"/>
      <c r="H68" s="40"/>
      <c r="I68" s="45">
        <v>15.96</v>
      </c>
      <c r="J68" s="44" t="s">
        <v>209</v>
      </c>
    </row>
    <row r="69" spans="1:18" ht="15.75" thickBot="1" x14ac:dyDescent="0.3">
      <c r="A69" s="13"/>
      <c r="B69" s="52" t="s">
        <v>473</v>
      </c>
      <c r="C69" s="12" t="s">
        <v>209</v>
      </c>
      <c r="D69" s="37"/>
      <c r="E69" s="55" t="s">
        <v>261</v>
      </c>
      <c r="F69" s="37" t="s">
        <v>209</v>
      </c>
      <c r="G69" s="12"/>
      <c r="H69" s="37"/>
      <c r="I69" s="55" t="s">
        <v>261</v>
      </c>
      <c r="J69" s="37" t="s">
        <v>209</v>
      </c>
    </row>
    <row r="70" spans="1:18" x14ac:dyDescent="0.25">
      <c r="A70" s="13"/>
      <c r="B70" s="48"/>
      <c r="C70" s="48" t="s">
        <v>209</v>
      </c>
      <c r="D70" s="49"/>
      <c r="E70" s="49"/>
      <c r="F70" s="48"/>
      <c r="G70" s="48"/>
      <c r="H70" s="49"/>
      <c r="I70" s="49"/>
      <c r="J70" s="48"/>
    </row>
    <row r="71" spans="1:18" x14ac:dyDescent="0.25">
      <c r="A71" s="13"/>
      <c r="B71" s="39" t="s">
        <v>475</v>
      </c>
      <c r="C71" s="50" t="s">
        <v>209</v>
      </c>
      <c r="D71" s="40"/>
      <c r="E71" s="43">
        <v>68628</v>
      </c>
      <c r="F71" s="44" t="s">
        <v>209</v>
      </c>
      <c r="G71" s="50"/>
      <c r="H71" s="40" t="s">
        <v>236</v>
      </c>
      <c r="I71" s="45">
        <v>16.11</v>
      </c>
      <c r="J71" s="44" t="s">
        <v>209</v>
      </c>
    </row>
    <row r="72" spans="1:18" x14ac:dyDescent="0.25">
      <c r="A72" s="13"/>
      <c r="B72" s="52" t="s">
        <v>470</v>
      </c>
      <c r="C72" s="38" t="s">
        <v>209</v>
      </c>
      <c r="D72" s="12"/>
      <c r="E72" s="61">
        <v>72876</v>
      </c>
      <c r="F72" s="37" t="s">
        <v>209</v>
      </c>
      <c r="G72" s="38"/>
      <c r="H72" s="12"/>
      <c r="I72" s="47">
        <v>29.39</v>
      </c>
      <c r="J72" s="37" t="s">
        <v>209</v>
      </c>
    </row>
    <row r="73" spans="1:18" x14ac:dyDescent="0.25">
      <c r="A73" s="13"/>
      <c r="B73" s="39" t="s">
        <v>471</v>
      </c>
      <c r="C73" s="50" t="s">
        <v>209</v>
      </c>
      <c r="D73" s="44"/>
      <c r="E73" s="63" t="s">
        <v>261</v>
      </c>
      <c r="F73" s="44" t="s">
        <v>209</v>
      </c>
      <c r="G73" s="50"/>
      <c r="H73" s="44"/>
      <c r="I73" s="63" t="s">
        <v>261</v>
      </c>
      <c r="J73" s="44" t="s">
        <v>209</v>
      </c>
    </row>
    <row r="74" spans="1:18" ht="15.75" thickBot="1" x14ac:dyDescent="0.3">
      <c r="A74" s="13"/>
      <c r="B74" s="52" t="s">
        <v>473</v>
      </c>
      <c r="C74" s="38" t="s">
        <v>209</v>
      </c>
      <c r="D74" s="12"/>
      <c r="E74" s="47" t="s">
        <v>481</v>
      </c>
      <c r="F74" s="37" t="s">
        <v>238</v>
      </c>
      <c r="G74" s="38"/>
      <c r="H74" s="12"/>
      <c r="I74" s="47">
        <v>16.11</v>
      </c>
      <c r="J74" s="37" t="s">
        <v>209</v>
      </c>
    </row>
    <row r="75" spans="1:18" x14ac:dyDescent="0.25">
      <c r="A75" s="13"/>
      <c r="B75" s="48"/>
      <c r="C75" s="48" t="s">
        <v>209</v>
      </c>
      <c r="D75" s="49"/>
      <c r="E75" s="49"/>
      <c r="F75" s="48"/>
      <c r="G75" s="48"/>
      <c r="H75" s="49"/>
      <c r="I75" s="49"/>
      <c r="J75" s="48"/>
    </row>
    <row r="76" spans="1:18" ht="15.75" thickBot="1" x14ac:dyDescent="0.3">
      <c r="A76" s="13"/>
      <c r="B76" s="39" t="s">
        <v>478</v>
      </c>
      <c r="C76" s="50" t="s">
        <v>209</v>
      </c>
      <c r="D76" s="40"/>
      <c r="E76" s="43">
        <v>95751</v>
      </c>
      <c r="F76" s="44" t="s">
        <v>209</v>
      </c>
      <c r="G76" s="50"/>
      <c r="H76" s="40" t="s">
        <v>236</v>
      </c>
      <c r="I76" s="45">
        <v>23.05</v>
      </c>
      <c r="J76" s="44" t="s">
        <v>209</v>
      </c>
    </row>
    <row r="77" spans="1:18" ht="15.75" thickTop="1" x14ac:dyDescent="0.25">
      <c r="A77" s="13"/>
      <c r="B77" s="48"/>
      <c r="C77" s="48" t="s">
        <v>209</v>
      </c>
      <c r="D77" s="51"/>
      <c r="E77" s="51"/>
      <c r="F77" s="48"/>
      <c r="G77" s="48"/>
      <c r="H77" s="51"/>
      <c r="I77" s="51"/>
      <c r="J77" s="48"/>
    </row>
    <row r="78" spans="1:18" x14ac:dyDescent="0.25">
      <c r="A78" s="13"/>
      <c r="B78" s="59" t="s">
        <v>482</v>
      </c>
      <c r="C78" s="59"/>
      <c r="D78" s="59"/>
      <c r="E78" s="59"/>
      <c r="F78" s="59"/>
      <c r="G78" s="59"/>
      <c r="H78" s="59"/>
      <c r="I78" s="59"/>
      <c r="J78" s="59"/>
      <c r="K78" s="59"/>
      <c r="L78" s="59"/>
      <c r="M78" s="59"/>
      <c r="N78" s="59"/>
      <c r="O78" s="59"/>
      <c r="P78" s="59"/>
      <c r="Q78" s="59"/>
      <c r="R78" s="59"/>
    </row>
    <row r="79" spans="1:18" ht="15.75" x14ac:dyDescent="0.25">
      <c r="A79" s="13"/>
      <c r="B79" s="60"/>
      <c r="C79" s="60"/>
      <c r="D79" s="60"/>
      <c r="E79" s="60"/>
      <c r="F79" s="60"/>
      <c r="G79" s="60"/>
      <c r="H79" s="60"/>
      <c r="I79" s="60"/>
      <c r="J79" s="60"/>
      <c r="K79" s="60"/>
      <c r="L79" s="60"/>
      <c r="M79" s="60"/>
      <c r="N79" s="60"/>
      <c r="O79" s="60"/>
      <c r="P79" s="60"/>
      <c r="Q79" s="60"/>
      <c r="R79" s="60"/>
    </row>
    <row r="80" spans="1:18" x14ac:dyDescent="0.25">
      <c r="A80" s="13"/>
      <c r="B80" s="12"/>
      <c r="C80" s="12"/>
      <c r="D80" s="12"/>
      <c r="E80" s="12"/>
      <c r="F80" s="12"/>
      <c r="G80" s="12"/>
      <c r="H80" s="12"/>
      <c r="I80" s="12"/>
      <c r="J80" s="12"/>
    </row>
    <row r="81" spans="1:18" ht="15.75" thickBot="1" x14ac:dyDescent="0.3">
      <c r="A81" s="13"/>
      <c r="B81" s="38"/>
      <c r="C81" s="38" t="s">
        <v>209</v>
      </c>
      <c r="D81" s="56" t="s">
        <v>362</v>
      </c>
      <c r="E81" s="56"/>
      <c r="F81" s="56"/>
      <c r="G81" s="56"/>
      <c r="H81" s="56"/>
      <c r="I81" s="56"/>
      <c r="J81" s="38"/>
    </row>
    <row r="82" spans="1:18" ht="15.75" thickBot="1" x14ac:dyDescent="0.3">
      <c r="A82" s="13"/>
      <c r="B82" s="38"/>
      <c r="C82" s="38" t="s">
        <v>209</v>
      </c>
      <c r="D82" s="57">
        <v>2013</v>
      </c>
      <c r="E82" s="57"/>
      <c r="F82" s="38"/>
      <c r="G82" s="38"/>
      <c r="H82" s="57">
        <v>2012</v>
      </c>
      <c r="I82" s="57"/>
      <c r="J82" s="38"/>
    </row>
    <row r="83" spans="1:18" x14ac:dyDescent="0.25">
      <c r="A83" s="13"/>
      <c r="B83" s="12"/>
      <c r="C83" s="59"/>
      <c r="D83" s="59"/>
      <c r="E83" s="59"/>
      <c r="F83" s="59"/>
      <c r="G83" s="59"/>
      <c r="H83" s="59"/>
      <c r="I83" s="59"/>
      <c r="J83" s="59"/>
    </row>
    <row r="84" spans="1:18" ht="25.5" x14ac:dyDescent="0.25">
      <c r="A84" s="13"/>
      <c r="B84" s="39" t="s">
        <v>483</v>
      </c>
      <c r="C84" s="40" t="s">
        <v>209</v>
      </c>
      <c r="D84" s="40" t="s">
        <v>236</v>
      </c>
      <c r="E84" s="45">
        <v>11.62</v>
      </c>
      <c r="F84" s="44" t="s">
        <v>209</v>
      </c>
      <c r="G84" s="40"/>
      <c r="H84" s="40" t="s">
        <v>236</v>
      </c>
      <c r="I84" s="45">
        <v>6.93</v>
      </c>
      <c r="J84" s="44" t="s">
        <v>209</v>
      </c>
    </row>
    <row r="85" spans="1:18" x14ac:dyDescent="0.25">
      <c r="A85" s="13"/>
      <c r="B85" s="52" t="s">
        <v>484</v>
      </c>
      <c r="C85" s="12" t="s">
        <v>209</v>
      </c>
      <c r="D85" s="12"/>
      <c r="E85" s="47">
        <v>1</v>
      </c>
      <c r="F85" s="37" t="s">
        <v>212</v>
      </c>
      <c r="G85" s="12"/>
      <c r="H85" s="12"/>
      <c r="I85" s="47">
        <v>1.2</v>
      </c>
      <c r="J85" s="37" t="s">
        <v>212</v>
      </c>
    </row>
    <row r="86" spans="1:18" x14ac:dyDescent="0.25">
      <c r="A86" s="13"/>
      <c r="B86" s="39" t="s">
        <v>485</v>
      </c>
      <c r="C86" s="40" t="s">
        <v>209</v>
      </c>
      <c r="D86" s="40"/>
      <c r="E86" s="45">
        <v>40</v>
      </c>
      <c r="F86" s="44" t="s">
        <v>212</v>
      </c>
      <c r="G86" s="40"/>
      <c r="H86" s="40"/>
      <c r="I86" s="45">
        <v>42</v>
      </c>
      <c r="J86" s="44" t="s">
        <v>212</v>
      </c>
    </row>
    <row r="87" spans="1:18" x14ac:dyDescent="0.25">
      <c r="A87" s="13"/>
      <c r="B87" s="52" t="s">
        <v>486</v>
      </c>
      <c r="C87" s="12" t="s">
        <v>209</v>
      </c>
      <c r="D87" s="12"/>
      <c r="E87" s="47">
        <v>5.5</v>
      </c>
      <c r="F87" s="37" t="s">
        <v>209</v>
      </c>
      <c r="G87" s="12"/>
      <c r="H87" s="12"/>
      <c r="I87" s="47">
        <v>6.3</v>
      </c>
      <c r="J87" s="37" t="s">
        <v>209</v>
      </c>
    </row>
    <row r="88" spans="1:18" ht="25.5" customHeight="1" x14ac:dyDescent="0.25">
      <c r="A88" s="13"/>
      <c r="B88" s="59" t="s">
        <v>487</v>
      </c>
      <c r="C88" s="59"/>
      <c r="D88" s="59"/>
      <c r="E88" s="59"/>
      <c r="F88" s="59"/>
      <c r="G88" s="59"/>
      <c r="H88" s="59"/>
      <c r="I88" s="59"/>
      <c r="J88" s="59"/>
      <c r="K88" s="59"/>
      <c r="L88" s="59"/>
      <c r="M88" s="59"/>
      <c r="N88" s="59"/>
      <c r="O88" s="59"/>
      <c r="P88" s="59"/>
      <c r="Q88" s="59"/>
      <c r="R88" s="59"/>
    </row>
    <row r="89" spans="1:18" x14ac:dyDescent="0.25">
      <c r="A89" s="13"/>
      <c r="B89" s="72" t="s">
        <v>488</v>
      </c>
      <c r="C89" s="72"/>
      <c r="D89" s="72"/>
      <c r="E89" s="72"/>
      <c r="F89" s="72"/>
      <c r="G89" s="72"/>
      <c r="H89" s="72"/>
      <c r="I89" s="72"/>
      <c r="J89" s="72"/>
      <c r="K89" s="72"/>
      <c r="L89" s="72"/>
      <c r="M89" s="72"/>
      <c r="N89" s="72"/>
      <c r="O89" s="72"/>
      <c r="P89" s="72"/>
      <c r="Q89" s="72"/>
      <c r="R89" s="72"/>
    </row>
    <row r="90" spans="1:18" ht="63.75" customHeight="1" x14ac:dyDescent="0.25">
      <c r="A90" s="13"/>
      <c r="B90" s="59" t="s">
        <v>489</v>
      </c>
      <c r="C90" s="59"/>
      <c r="D90" s="59"/>
      <c r="E90" s="59"/>
      <c r="F90" s="59"/>
      <c r="G90" s="59"/>
      <c r="H90" s="59"/>
      <c r="I90" s="59"/>
      <c r="J90" s="59"/>
      <c r="K90" s="59"/>
      <c r="L90" s="59"/>
      <c r="M90" s="59"/>
      <c r="N90" s="59"/>
      <c r="O90" s="59"/>
      <c r="P90" s="59"/>
      <c r="Q90" s="59"/>
      <c r="R90" s="59"/>
    </row>
    <row r="91" spans="1:18" ht="51" customHeight="1" x14ac:dyDescent="0.25">
      <c r="A91" s="13"/>
      <c r="B91" s="59" t="s">
        <v>490</v>
      </c>
      <c r="C91" s="59"/>
      <c r="D91" s="59"/>
      <c r="E91" s="59"/>
      <c r="F91" s="59"/>
      <c r="G91" s="59"/>
      <c r="H91" s="59"/>
      <c r="I91" s="59"/>
      <c r="J91" s="59"/>
      <c r="K91" s="59"/>
      <c r="L91" s="59"/>
      <c r="M91" s="59"/>
      <c r="N91" s="59"/>
      <c r="O91" s="59"/>
      <c r="P91" s="59"/>
      <c r="Q91" s="59"/>
      <c r="R91" s="59"/>
    </row>
  </sheetData>
  <mergeCells count="94">
    <mergeCell ref="B88:R88"/>
    <mergeCell ref="B89:R89"/>
    <mergeCell ref="B90:R90"/>
    <mergeCell ref="B91:R91"/>
    <mergeCell ref="B38:R38"/>
    <mergeCell ref="B39:R39"/>
    <mergeCell ref="B58:R58"/>
    <mergeCell ref="B59:R59"/>
    <mergeCell ref="B78:R78"/>
    <mergeCell ref="B79:R79"/>
    <mergeCell ref="B9:R9"/>
    <mergeCell ref="B10:R10"/>
    <mergeCell ref="B11:R11"/>
    <mergeCell ref="B12:R12"/>
    <mergeCell ref="B13:R13"/>
    <mergeCell ref="B37:R37"/>
    <mergeCell ref="A1:A2"/>
    <mergeCell ref="B1:R1"/>
    <mergeCell ref="B2:R2"/>
    <mergeCell ref="B3:R3"/>
    <mergeCell ref="A4:A91"/>
    <mergeCell ref="B4:R4"/>
    <mergeCell ref="B5:R5"/>
    <mergeCell ref="B6:R6"/>
    <mergeCell ref="B7:R7"/>
    <mergeCell ref="B8:R8"/>
    <mergeCell ref="C65:F65"/>
    <mergeCell ref="G65:J65"/>
    <mergeCell ref="D81:I81"/>
    <mergeCell ref="D82:E82"/>
    <mergeCell ref="H82:I82"/>
    <mergeCell ref="C83:F83"/>
    <mergeCell ref="G83:J83"/>
    <mergeCell ref="G61:G64"/>
    <mergeCell ref="H61:I61"/>
    <mergeCell ref="H62:I62"/>
    <mergeCell ref="H63:I63"/>
    <mergeCell ref="H64:I64"/>
    <mergeCell ref="J61:J64"/>
    <mergeCell ref="J41:J44"/>
    <mergeCell ref="C45:F45"/>
    <mergeCell ref="G45:J45"/>
    <mergeCell ref="B61:B64"/>
    <mergeCell ref="C61:C64"/>
    <mergeCell ref="D61:E61"/>
    <mergeCell ref="D62:E62"/>
    <mergeCell ref="D63:E63"/>
    <mergeCell ref="D64:E64"/>
    <mergeCell ref="F61:F64"/>
    <mergeCell ref="D44:E44"/>
    <mergeCell ref="F41:F44"/>
    <mergeCell ref="G41:G44"/>
    <mergeCell ref="H41:I41"/>
    <mergeCell ref="H42:I42"/>
    <mergeCell ref="H43:I43"/>
    <mergeCell ref="H44:I44"/>
    <mergeCell ref="R15:R19"/>
    <mergeCell ref="C20:F20"/>
    <mergeCell ref="G20:J20"/>
    <mergeCell ref="K20:N20"/>
    <mergeCell ref="O20:R20"/>
    <mergeCell ref="B41:B44"/>
    <mergeCell ref="C41:C44"/>
    <mergeCell ref="D41:E41"/>
    <mergeCell ref="D42:E42"/>
    <mergeCell ref="D43:E43"/>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4" width="8.85546875" customWidth="1"/>
    <col min="5" max="5" width="30.28515625" customWidth="1"/>
    <col min="6" max="6" width="14.42578125" customWidth="1"/>
    <col min="7" max="8" width="8.85546875" customWidth="1"/>
    <col min="9" max="9" width="27.5703125" customWidth="1"/>
    <col min="10" max="10" width="14.42578125" customWidth="1"/>
    <col min="11" max="11" width="36.5703125" customWidth="1"/>
    <col min="12" max="12" width="8.85546875" customWidth="1"/>
    <col min="13" max="13" width="26.140625" customWidth="1"/>
    <col min="14" max="14" width="14.42578125" customWidth="1"/>
  </cols>
  <sheetData>
    <row r="1" spans="1:14" ht="15" customHeight="1" x14ac:dyDescent="0.25">
      <c r="A1" s="9" t="s">
        <v>2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91</v>
      </c>
      <c r="B3" s="27" t="s">
        <v>7</v>
      </c>
      <c r="C3" s="27"/>
      <c r="D3" s="27"/>
      <c r="E3" s="27"/>
      <c r="F3" s="27"/>
      <c r="G3" s="27"/>
      <c r="H3" s="27"/>
      <c r="I3" s="27"/>
      <c r="J3" s="27"/>
      <c r="K3" s="27"/>
      <c r="L3" s="27"/>
      <c r="M3" s="27"/>
      <c r="N3" s="27"/>
    </row>
    <row r="4" spans="1:14" ht="15" customHeight="1" x14ac:dyDescent="0.25">
      <c r="A4" s="13" t="s">
        <v>268</v>
      </c>
      <c r="B4" s="27" t="s">
        <v>7</v>
      </c>
      <c r="C4" s="27"/>
      <c r="D4" s="27"/>
      <c r="E4" s="27"/>
      <c r="F4" s="27"/>
      <c r="G4" s="27"/>
      <c r="H4" s="27"/>
      <c r="I4" s="27"/>
      <c r="J4" s="27"/>
      <c r="K4" s="27"/>
      <c r="L4" s="27"/>
      <c r="M4" s="27"/>
      <c r="N4" s="27"/>
    </row>
    <row r="5" spans="1:14" x14ac:dyDescent="0.25">
      <c r="A5" s="13"/>
      <c r="B5" s="58" t="s">
        <v>492</v>
      </c>
      <c r="C5" s="58"/>
      <c r="D5" s="58"/>
      <c r="E5" s="58"/>
      <c r="F5" s="58"/>
      <c r="G5" s="58"/>
      <c r="H5" s="58"/>
      <c r="I5" s="58"/>
      <c r="J5" s="58"/>
      <c r="K5" s="58"/>
      <c r="L5" s="58"/>
      <c r="M5" s="58"/>
      <c r="N5" s="58"/>
    </row>
    <row r="6" spans="1:14" ht="25.5" customHeight="1" x14ac:dyDescent="0.25">
      <c r="A6" s="13"/>
      <c r="B6" s="59" t="s">
        <v>493</v>
      </c>
      <c r="C6" s="59"/>
      <c r="D6" s="59"/>
      <c r="E6" s="59"/>
      <c r="F6" s="59"/>
      <c r="G6" s="59"/>
      <c r="H6" s="59"/>
      <c r="I6" s="59"/>
      <c r="J6" s="59"/>
      <c r="K6" s="59"/>
      <c r="L6" s="59"/>
      <c r="M6" s="59"/>
      <c r="N6" s="59"/>
    </row>
    <row r="7" spans="1:14" x14ac:dyDescent="0.25">
      <c r="A7" s="13"/>
      <c r="B7" s="59" t="s">
        <v>494</v>
      </c>
      <c r="C7" s="59"/>
      <c r="D7" s="59"/>
      <c r="E7" s="59"/>
      <c r="F7" s="59"/>
      <c r="G7" s="59"/>
      <c r="H7" s="59"/>
      <c r="I7" s="59"/>
      <c r="J7" s="59"/>
      <c r="K7" s="59"/>
      <c r="L7" s="59"/>
      <c r="M7" s="59"/>
      <c r="N7" s="59"/>
    </row>
    <row r="8" spans="1:14" ht="25.5" customHeight="1" x14ac:dyDescent="0.25">
      <c r="A8" s="13"/>
      <c r="B8" s="59" t="s">
        <v>495</v>
      </c>
      <c r="C8" s="59"/>
      <c r="D8" s="59"/>
      <c r="E8" s="59"/>
      <c r="F8" s="59"/>
      <c r="G8" s="59"/>
      <c r="H8" s="59"/>
      <c r="I8" s="59"/>
      <c r="J8" s="59"/>
      <c r="K8" s="59"/>
      <c r="L8" s="59"/>
      <c r="M8" s="59"/>
      <c r="N8" s="59"/>
    </row>
    <row r="9" spans="1:14" x14ac:dyDescent="0.25">
      <c r="A9" s="13"/>
      <c r="B9" s="59" t="s">
        <v>496</v>
      </c>
      <c r="C9" s="59"/>
      <c r="D9" s="59"/>
      <c r="E9" s="59"/>
      <c r="F9" s="59"/>
      <c r="G9" s="59"/>
      <c r="H9" s="59"/>
      <c r="I9" s="59"/>
      <c r="J9" s="59"/>
      <c r="K9" s="59"/>
      <c r="L9" s="59"/>
      <c r="M9" s="59"/>
      <c r="N9" s="59"/>
    </row>
    <row r="10" spans="1:14" ht="15.75" x14ac:dyDescent="0.25">
      <c r="A10" s="13"/>
      <c r="B10" s="60"/>
      <c r="C10" s="60"/>
      <c r="D10" s="60"/>
      <c r="E10" s="60"/>
      <c r="F10" s="60"/>
      <c r="G10" s="60"/>
      <c r="H10" s="60"/>
      <c r="I10" s="60"/>
      <c r="J10" s="60"/>
      <c r="K10" s="60"/>
      <c r="L10" s="60"/>
      <c r="M10" s="60"/>
      <c r="N10" s="60"/>
    </row>
    <row r="11" spans="1:14" x14ac:dyDescent="0.25">
      <c r="A11" s="13"/>
      <c r="B11" s="12"/>
      <c r="C11" s="12"/>
      <c r="D11" s="12"/>
      <c r="E11" s="12"/>
      <c r="F11" s="12"/>
      <c r="G11" s="12"/>
      <c r="H11" s="12"/>
      <c r="I11" s="12"/>
      <c r="J11" s="12"/>
      <c r="K11" s="12"/>
      <c r="L11" s="12"/>
      <c r="M11" s="12"/>
      <c r="N11" s="12"/>
    </row>
    <row r="12" spans="1:14" ht="15.75" thickBot="1" x14ac:dyDescent="0.3">
      <c r="A12" s="13"/>
      <c r="B12" s="38"/>
      <c r="C12" s="38" t="s">
        <v>209</v>
      </c>
      <c r="D12" s="56" t="s">
        <v>278</v>
      </c>
      <c r="E12" s="56"/>
      <c r="F12" s="56"/>
      <c r="G12" s="56"/>
      <c r="H12" s="56"/>
      <c r="I12" s="56"/>
      <c r="J12" s="56"/>
      <c r="K12" s="56"/>
      <c r="L12" s="56"/>
      <c r="M12" s="56"/>
      <c r="N12" s="38"/>
    </row>
    <row r="13" spans="1:14" ht="15.75" thickBot="1" x14ac:dyDescent="0.3">
      <c r="A13" s="13"/>
      <c r="B13" s="38"/>
      <c r="C13" s="38" t="s">
        <v>209</v>
      </c>
      <c r="D13" s="57">
        <v>2013</v>
      </c>
      <c r="E13" s="57"/>
      <c r="F13" s="38"/>
      <c r="G13" s="38" t="s">
        <v>209</v>
      </c>
      <c r="H13" s="57">
        <v>2012</v>
      </c>
      <c r="I13" s="57"/>
      <c r="J13" s="38"/>
      <c r="K13" s="38"/>
      <c r="L13" s="57">
        <v>2011</v>
      </c>
      <c r="M13" s="57"/>
      <c r="N13" s="38"/>
    </row>
    <row r="14" spans="1:14" x14ac:dyDescent="0.25">
      <c r="A14" s="13"/>
      <c r="B14" s="39" t="s">
        <v>497</v>
      </c>
      <c r="C14" s="40" t="s">
        <v>209</v>
      </c>
      <c r="D14" s="40"/>
      <c r="E14" s="40"/>
      <c r="F14" s="40"/>
      <c r="G14" s="40" t="s">
        <v>209</v>
      </c>
      <c r="H14" s="40"/>
      <c r="I14" s="40"/>
      <c r="J14" s="40"/>
      <c r="K14" s="40"/>
      <c r="L14" s="40"/>
      <c r="M14" s="40"/>
      <c r="N14" s="40"/>
    </row>
    <row r="15" spans="1:14" x14ac:dyDescent="0.25">
      <c r="A15" s="13"/>
      <c r="B15" s="41" t="s">
        <v>498</v>
      </c>
      <c r="C15" s="12" t="s">
        <v>209</v>
      </c>
      <c r="D15" s="12" t="s">
        <v>236</v>
      </c>
      <c r="E15" s="61">
        <v>13202</v>
      </c>
      <c r="F15" s="37" t="s">
        <v>209</v>
      </c>
      <c r="G15" s="12" t="s">
        <v>209</v>
      </c>
      <c r="H15" s="12" t="s">
        <v>236</v>
      </c>
      <c r="I15" s="61">
        <v>7045</v>
      </c>
      <c r="J15" s="37" t="s">
        <v>209</v>
      </c>
      <c r="K15" s="12"/>
      <c r="L15" s="12" t="s">
        <v>236</v>
      </c>
      <c r="M15" s="47">
        <v>295</v>
      </c>
      <c r="N15" s="37" t="s">
        <v>209</v>
      </c>
    </row>
    <row r="16" spans="1:14" x14ac:dyDescent="0.25">
      <c r="A16" s="13"/>
      <c r="B16" s="53" t="s">
        <v>499</v>
      </c>
      <c r="C16" s="40" t="s">
        <v>209</v>
      </c>
      <c r="D16" s="40"/>
      <c r="E16" s="43">
        <v>2513</v>
      </c>
      <c r="F16" s="44" t="s">
        <v>209</v>
      </c>
      <c r="G16" s="40" t="s">
        <v>209</v>
      </c>
      <c r="H16" s="40"/>
      <c r="I16" s="43">
        <v>2553</v>
      </c>
      <c r="J16" s="44" t="s">
        <v>209</v>
      </c>
      <c r="K16" s="40"/>
      <c r="L16" s="40"/>
      <c r="M16" s="43">
        <v>1049</v>
      </c>
      <c r="N16" s="44" t="s">
        <v>209</v>
      </c>
    </row>
    <row r="17" spans="1:14" ht="15.75" thickBot="1" x14ac:dyDescent="0.3">
      <c r="A17" s="13"/>
      <c r="B17" s="41" t="s">
        <v>500</v>
      </c>
      <c r="C17" s="12" t="s">
        <v>209</v>
      </c>
      <c r="D17" s="12"/>
      <c r="E17" s="47">
        <v>177</v>
      </c>
      <c r="F17" s="37" t="s">
        <v>209</v>
      </c>
      <c r="G17" s="12" t="s">
        <v>209</v>
      </c>
      <c r="H17" s="37"/>
      <c r="I17" s="55" t="s">
        <v>261</v>
      </c>
      <c r="J17" s="37" t="s">
        <v>209</v>
      </c>
      <c r="K17" s="12"/>
      <c r="L17" s="37"/>
      <c r="M17" s="55" t="s">
        <v>261</v>
      </c>
      <c r="N17" s="37" t="s">
        <v>209</v>
      </c>
    </row>
    <row r="18" spans="1:14" x14ac:dyDescent="0.25">
      <c r="A18" s="13"/>
      <c r="B18" s="48"/>
      <c r="C18" s="48" t="s">
        <v>209</v>
      </c>
      <c r="D18" s="49"/>
      <c r="E18" s="49"/>
      <c r="F18" s="48"/>
      <c r="G18" s="48" t="s">
        <v>209</v>
      </c>
      <c r="H18" s="49"/>
      <c r="I18" s="49"/>
      <c r="J18" s="48"/>
      <c r="K18" s="48"/>
      <c r="L18" s="49"/>
      <c r="M18" s="49"/>
      <c r="N18" s="48"/>
    </row>
    <row r="19" spans="1:14" x14ac:dyDescent="0.25">
      <c r="A19" s="13"/>
      <c r="B19" s="39" t="s">
        <v>501</v>
      </c>
      <c r="C19" s="50" t="s">
        <v>209</v>
      </c>
      <c r="D19" s="40"/>
      <c r="E19" s="43">
        <v>15892</v>
      </c>
      <c r="F19" s="44" t="s">
        <v>209</v>
      </c>
      <c r="G19" s="50" t="s">
        <v>209</v>
      </c>
      <c r="H19" s="40"/>
      <c r="I19" s="43">
        <v>9598</v>
      </c>
      <c r="J19" s="44" t="s">
        <v>209</v>
      </c>
      <c r="K19" s="50"/>
      <c r="L19" s="40"/>
      <c r="M19" s="43">
        <v>1344</v>
      </c>
      <c r="N19" s="44" t="s">
        <v>209</v>
      </c>
    </row>
    <row r="20" spans="1:14" x14ac:dyDescent="0.25">
      <c r="A20" s="13"/>
      <c r="B20" s="52" t="s">
        <v>502</v>
      </c>
      <c r="C20" s="38" t="s">
        <v>209</v>
      </c>
      <c r="D20" s="12"/>
      <c r="E20" s="12"/>
      <c r="F20" s="12"/>
      <c r="G20" s="38" t="s">
        <v>209</v>
      </c>
      <c r="H20" s="12"/>
      <c r="I20" s="12"/>
      <c r="J20" s="12"/>
      <c r="K20" s="38"/>
      <c r="L20" s="12"/>
      <c r="M20" s="12"/>
      <c r="N20" s="12"/>
    </row>
    <row r="21" spans="1:14" x14ac:dyDescent="0.25">
      <c r="A21" s="13"/>
      <c r="B21" s="53" t="s">
        <v>498</v>
      </c>
      <c r="C21" s="50" t="s">
        <v>209</v>
      </c>
      <c r="D21" s="40"/>
      <c r="E21" s="43">
        <v>7802</v>
      </c>
      <c r="F21" s="44" t="s">
        <v>209</v>
      </c>
      <c r="G21" s="50" t="s">
        <v>209</v>
      </c>
      <c r="H21" s="40"/>
      <c r="I21" s="43">
        <v>3144</v>
      </c>
      <c r="J21" s="44" t="s">
        <v>209</v>
      </c>
      <c r="K21" s="50"/>
      <c r="L21" s="40"/>
      <c r="M21" s="45" t="s">
        <v>503</v>
      </c>
      <c r="N21" s="44" t="s">
        <v>238</v>
      </c>
    </row>
    <row r="22" spans="1:14" x14ac:dyDescent="0.25">
      <c r="A22" s="13"/>
      <c r="B22" s="41" t="s">
        <v>499</v>
      </c>
      <c r="C22" s="38" t="s">
        <v>209</v>
      </c>
      <c r="D22" s="12"/>
      <c r="E22" s="61">
        <v>1786</v>
      </c>
      <c r="F22" s="37" t="s">
        <v>209</v>
      </c>
      <c r="G22" s="38" t="s">
        <v>209</v>
      </c>
      <c r="H22" s="12"/>
      <c r="I22" s="47" t="s">
        <v>504</v>
      </c>
      <c r="J22" s="37" t="s">
        <v>238</v>
      </c>
      <c r="K22" s="38"/>
      <c r="L22" s="12"/>
      <c r="M22" s="47" t="s">
        <v>505</v>
      </c>
      <c r="N22" s="37" t="s">
        <v>238</v>
      </c>
    </row>
    <row r="23" spans="1:14" ht="15.75" thickBot="1" x14ac:dyDescent="0.3">
      <c r="A23" s="13"/>
      <c r="B23" s="53" t="s">
        <v>500</v>
      </c>
      <c r="C23" s="50" t="s">
        <v>209</v>
      </c>
      <c r="D23" s="40"/>
      <c r="E23" s="45">
        <v>495</v>
      </c>
      <c r="F23" s="44" t="s">
        <v>209</v>
      </c>
      <c r="G23" s="50" t="s">
        <v>209</v>
      </c>
      <c r="H23" s="44"/>
      <c r="I23" s="63" t="s">
        <v>261</v>
      </c>
      <c r="J23" s="44" t="s">
        <v>209</v>
      </c>
      <c r="K23" s="50"/>
      <c r="L23" s="44"/>
      <c r="M23" s="63" t="s">
        <v>261</v>
      </c>
      <c r="N23" s="44" t="s">
        <v>209</v>
      </c>
    </row>
    <row r="24" spans="1:14" x14ac:dyDescent="0.25">
      <c r="A24" s="13"/>
      <c r="B24" s="48"/>
      <c r="C24" s="48" t="s">
        <v>209</v>
      </c>
      <c r="D24" s="49"/>
      <c r="E24" s="49"/>
      <c r="F24" s="48"/>
      <c r="G24" s="48" t="s">
        <v>209</v>
      </c>
      <c r="H24" s="49"/>
      <c r="I24" s="49"/>
      <c r="J24" s="48"/>
      <c r="K24" s="48"/>
      <c r="L24" s="49"/>
      <c r="M24" s="49"/>
      <c r="N24" s="48"/>
    </row>
    <row r="25" spans="1:14" ht="15.75" thickBot="1" x14ac:dyDescent="0.3">
      <c r="A25" s="13"/>
      <c r="B25" s="52" t="s">
        <v>506</v>
      </c>
      <c r="C25" s="38" t="s">
        <v>209</v>
      </c>
      <c r="D25" s="12"/>
      <c r="E25" s="61">
        <v>10083</v>
      </c>
      <c r="F25" s="37" t="s">
        <v>209</v>
      </c>
      <c r="G25" s="38" t="s">
        <v>209</v>
      </c>
      <c r="H25" s="12"/>
      <c r="I25" s="61">
        <v>2727</v>
      </c>
      <c r="J25" s="37" t="s">
        <v>209</v>
      </c>
      <c r="K25" s="38"/>
      <c r="L25" s="12"/>
      <c r="M25" s="47" t="s">
        <v>507</v>
      </c>
      <c r="N25" s="37" t="s">
        <v>238</v>
      </c>
    </row>
    <row r="26" spans="1:14" x14ac:dyDescent="0.25">
      <c r="A26" s="13"/>
      <c r="B26" s="48"/>
      <c r="C26" s="48" t="s">
        <v>209</v>
      </c>
      <c r="D26" s="49"/>
      <c r="E26" s="49"/>
      <c r="F26" s="48"/>
      <c r="G26" s="48" t="s">
        <v>209</v>
      </c>
      <c r="H26" s="49"/>
      <c r="I26" s="49"/>
      <c r="J26" s="48"/>
      <c r="K26" s="48"/>
      <c r="L26" s="49"/>
      <c r="M26" s="49"/>
      <c r="N26" s="48"/>
    </row>
    <row r="27" spans="1:14" ht="15.75" thickBot="1" x14ac:dyDescent="0.3">
      <c r="A27" s="13"/>
      <c r="B27" s="39" t="s">
        <v>107</v>
      </c>
      <c r="C27" s="50" t="s">
        <v>209</v>
      </c>
      <c r="D27" s="40" t="s">
        <v>236</v>
      </c>
      <c r="E27" s="43">
        <v>25975</v>
      </c>
      <c r="F27" s="44" t="s">
        <v>209</v>
      </c>
      <c r="G27" s="50" t="s">
        <v>209</v>
      </c>
      <c r="H27" s="40" t="s">
        <v>236</v>
      </c>
      <c r="I27" s="43">
        <v>12325</v>
      </c>
      <c r="J27" s="44" t="s">
        <v>209</v>
      </c>
      <c r="K27" s="50"/>
      <c r="L27" s="40" t="s">
        <v>236</v>
      </c>
      <c r="M27" s="45" t="s">
        <v>508</v>
      </c>
      <c r="N27" s="44" t="s">
        <v>238</v>
      </c>
    </row>
    <row r="28" spans="1:14" ht="15.75" thickTop="1" x14ac:dyDescent="0.25">
      <c r="A28" s="13"/>
      <c r="B28" s="48"/>
      <c r="C28" s="48" t="s">
        <v>209</v>
      </c>
      <c r="D28" s="51"/>
      <c r="E28" s="51"/>
      <c r="F28" s="48"/>
      <c r="G28" s="48" t="s">
        <v>209</v>
      </c>
      <c r="H28" s="51"/>
      <c r="I28" s="51"/>
      <c r="J28" s="48"/>
      <c r="K28" s="48"/>
      <c r="L28" s="51"/>
      <c r="M28" s="51"/>
      <c r="N28" s="48"/>
    </row>
    <row r="29" spans="1:14" x14ac:dyDescent="0.25">
      <c r="A29" s="13"/>
      <c r="B29" s="69"/>
      <c r="C29" s="69"/>
      <c r="D29" s="69"/>
      <c r="E29" s="69"/>
      <c r="F29" s="69"/>
      <c r="G29" s="69"/>
      <c r="H29" s="69"/>
      <c r="I29" s="69"/>
      <c r="J29" s="69"/>
      <c r="K29" s="69"/>
      <c r="L29" s="69"/>
      <c r="M29" s="69"/>
      <c r="N29" s="69"/>
    </row>
    <row r="30" spans="1:14" x14ac:dyDescent="0.25">
      <c r="A30" s="13"/>
      <c r="B30" s="59" t="s">
        <v>509</v>
      </c>
      <c r="C30" s="59"/>
      <c r="D30" s="59"/>
      <c r="E30" s="59"/>
      <c r="F30" s="59"/>
      <c r="G30" s="59"/>
      <c r="H30" s="59"/>
      <c r="I30" s="59"/>
      <c r="J30" s="59"/>
      <c r="K30" s="59"/>
      <c r="L30" s="59"/>
      <c r="M30" s="59"/>
      <c r="N30" s="59"/>
    </row>
    <row r="31" spans="1:14" ht="15.75" x14ac:dyDescent="0.25">
      <c r="A31" s="13"/>
      <c r="B31" s="60"/>
      <c r="C31" s="60"/>
      <c r="D31" s="60"/>
      <c r="E31" s="60"/>
      <c r="F31" s="60"/>
      <c r="G31" s="60"/>
      <c r="H31" s="60"/>
      <c r="I31" s="60"/>
      <c r="J31" s="60"/>
      <c r="K31" s="60"/>
      <c r="L31" s="60"/>
      <c r="M31" s="60"/>
      <c r="N31" s="60"/>
    </row>
    <row r="32" spans="1:14" x14ac:dyDescent="0.25">
      <c r="A32" s="13"/>
      <c r="B32" s="12"/>
      <c r="C32" s="12"/>
      <c r="D32" s="12"/>
      <c r="E32" s="12"/>
      <c r="F32" s="12"/>
      <c r="G32" s="12"/>
      <c r="H32" s="12"/>
      <c r="I32" s="12"/>
      <c r="J32" s="12"/>
      <c r="K32" s="12"/>
      <c r="L32" s="12"/>
      <c r="M32" s="12"/>
      <c r="N32" s="12"/>
    </row>
    <row r="33" spans="1:14" ht="15.75" thickBot="1" x14ac:dyDescent="0.3">
      <c r="A33" s="13"/>
      <c r="B33" s="38"/>
      <c r="C33" s="38" t="s">
        <v>209</v>
      </c>
      <c r="D33" s="56" t="s">
        <v>278</v>
      </c>
      <c r="E33" s="56"/>
      <c r="F33" s="56"/>
      <c r="G33" s="56"/>
      <c r="H33" s="56"/>
      <c r="I33" s="56"/>
      <c r="J33" s="56"/>
      <c r="K33" s="56"/>
      <c r="L33" s="56"/>
      <c r="M33" s="56"/>
      <c r="N33" s="38"/>
    </row>
    <row r="34" spans="1:14" ht="15.75" thickBot="1" x14ac:dyDescent="0.3">
      <c r="A34" s="13"/>
      <c r="B34" s="38"/>
      <c r="C34" s="38" t="s">
        <v>209</v>
      </c>
      <c r="D34" s="57">
        <v>2013</v>
      </c>
      <c r="E34" s="57"/>
      <c r="F34" s="38"/>
      <c r="G34" s="38"/>
      <c r="H34" s="57">
        <v>2012</v>
      </c>
      <c r="I34" s="57"/>
      <c r="J34" s="38"/>
      <c r="K34" s="38"/>
      <c r="L34" s="57">
        <v>2011</v>
      </c>
      <c r="M34" s="57"/>
      <c r="N34" s="38"/>
    </row>
    <row r="35" spans="1:14" x14ac:dyDescent="0.25">
      <c r="A35" s="13"/>
      <c r="B35" s="39" t="s">
        <v>510</v>
      </c>
      <c r="C35" s="40" t="s">
        <v>209</v>
      </c>
      <c r="D35" s="40" t="s">
        <v>236</v>
      </c>
      <c r="E35" s="43">
        <v>25975</v>
      </c>
      <c r="F35" s="44" t="s">
        <v>209</v>
      </c>
      <c r="G35" s="40"/>
      <c r="H35" s="40" t="s">
        <v>236</v>
      </c>
      <c r="I35" s="43">
        <v>12325</v>
      </c>
      <c r="J35" s="44" t="s">
        <v>209</v>
      </c>
      <c r="K35" s="40"/>
      <c r="L35" s="40" t="s">
        <v>236</v>
      </c>
      <c r="M35" s="45" t="s">
        <v>508</v>
      </c>
      <c r="N35" s="44" t="s">
        <v>238</v>
      </c>
    </row>
    <row r="36" spans="1:14" ht="15.75" thickBot="1" x14ac:dyDescent="0.3">
      <c r="A36" s="13"/>
      <c r="B36" s="52" t="s">
        <v>511</v>
      </c>
      <c r="C36" s="12" t="s">
        <v>209</v>
      </c>
      <c r="D36" s="12"/>
      <c r="E36" s="47" t="s">
        <v>512</v>
      </c>
      <c r="F36" s="37" t="s">
        <v>238</v>
      </c>
      <c r="G36" s="12"/>
      <c r="H36" s="12"/>
      <c r="I36" s="47" t="s">
        <v>513</v>
      </c>
      <c r="J36" s="37" t="s">
        <v>238</v>
      </c>
      <c r="K36" s="12"/>
      <c r="L36" s="12"/>
      <c r="M36" s="47">
        <v>219</v>
      </c>
      <c r="N36" s="37" t="s">
        <v>209</v>
      </c>
    </row>
    <row r="37" spans="1:14" x14ac:dyDescent="0.25">
      <c r="A37" s="13"/>
      <c r="B37" s="48"/>
      <c r="C37" s="48" t="s">
        <v>209</v>
      </c>
      <c r="D37" s="49"/>
      <c r="E37" s="49"/>
      <c r="F37" s="48"/>
      <c r="G37" s="48"/>
      <c r="H37" s="49"/>
      <c r="I37" s="49"/>
      <c r="J37" s="48"/>
      <c r="K37" s="48"/>
      <c r="L37" s="49"/>
      <c r="M37" s="49"/>
      <c r="N37" s="48"/>
    </row>
    <row r="38" spans="1:14" ht="15.75" thickBot="1" x14ac:dyDescent="0.3">
      <c r="A38" s="13"/>
      <c r="B38" s="39" t="s">
        <v>321</v>
      </c>
      <c r="C38" s="50" t="s">
        <v>209</v>
      </c>
      <c r="D38" s="40" t="s">
        <v>236</v>
      </c>
      <c r="E38" s="43">
        <v>25431</v>
      </c>
      <c r="F38" s="44" t="s">
        <v>209</v>
      </c>
      <c r="G38" s="50"/>
      <c r="H38" s="40" t="s">
        <v>236</v>
      </c>
      <c r="I38" s="43">
        <v>12128</v>
      </c>
      <c r="J38" s="44" t="s">
        <v>209</v>
      </c>
      <c r="K38" s="50"/>
      <c r="L38" s="40" t="s">
        <v>236</v>
      </c>
      <c r="M38" s="45" t="s">
        <v>514</v>
      </c>
      <c r="N38" s="44" t="s">
        <v>238</v>
      </c>
    </row>
    <row r="39" spans="1:14" ht="15.75" thickTop="1" x14ac:dyDescent="0.25">
      <c r="A39" s="13"/>
      <c r="B39" s="48"/>
      <c r="C39" s="48" t="s">
        <v>209</v>
      </c>
      <c r="D39" s="51"/>
      <c r="E39" s="51"/>
      <c r="F39" s="48"/>
      <c r="G39" s="48"/>
      <c r="H39" s="51"/>
      <c r="I39" s="51"/>
      <c r="J39" s="48"/>
      <c r="K39" s="48"/>
      <c r="L39" s="51"/>
      <c r="M39" s="51"/>
      <c r="N39" s="48"/>
    </row>
    <row r="40" spans="1:14" x14ac:dyDescent="0.25">
      <c r="A40" s="13"/>
      <c r="B40" s="59" t="s">
        <v>515</v>
      </c>
      <c r="C40" s="59"/>
      <c r="D40" s="59"/>
      <c r="E40" s="59"/>
      <c r="F40" s="59"/>
      <c r="G40" s="59"/>
      <c r="H40" s="59"/>
      <c r="I40" s="59"/>
      <c r="J40" s="59"/>
      <c r="K40" s="59"/>
      <c r="L40" s="59"/>
      <c r="M40" s="59"/>
      <c r="N40" s="59"/>
    </row>
    <row r="41" spans="1:14" ht="15.75" x14ac:dyDescent="0.25">
      <c r="A41" s="13"/>
      <c r="B41" s="60"/>
      <c r="C41" s="60"/>
      <c r="D41" s="60"/>
      <c r="E41" s="60"/>
      <c r="F41" s="60"/>
      <c r="G41" s="60"/>
      <c r="H41" s="60"/>
      <c r="I41" s="60"/>
      <c r="J41" s="60"/>
      <c r="K41" s="60"/>
      <c r="L41" s="60"/>
      <c r="M41" s="60"/>
      <c r="N41" s="60"/>
    </row>
    <row r="42" spans="1:14" x14ac:dyDescent="0.25">
      <c r="A42" s="13"/>
      <c r="B42" s="12"/>
      <c r="C42" s="12"/>
      <c r="D42" s="12"/>
      <c r="E42" s="12"/>
      <c r="F42" s="12"/>
      <c r="G42" s="12"/>
      <c r="H42" s="12"/>
      <c r="I42" s="12"/>
      <c r="J42" s="12"/>
      <c r="K42" s="12"/>
      <c r="L42" s="12"/>
      <c r="M42" s="12"/>
      <c r="N42" s="12"/>
    </row>
    <row r="43" spans="1:14" ht="15.75" thickBot="1" x14ac:dyDescent="0.3">
      <c r="A43" s="13"/>
      <c r="B43" s="38"/>
      <c r="C43" s="38" t="s">
        <v>209</v>
      </c>
      <c r="D43" s="56" t="s">
        <v>210</v>
      </c>
      <c r="E43" s="56"/>
      <c r="F43" s="56"/>
      <c r="G43" s="56"/>
      <c r="H43" s="56"/>
      <c r="I43" s="56"/>
      <c r="J43" s="56"/>
      <c r="K43" s="56"/>
      <c r="L43" s="56"/>
      <c r="M43" s="56"/>
      <c r="N43" s="38"/>
    </row>
    <row r="44" spans="1:14" ht="15.75" thickBot="1" x14ac:dyDescent="0.3">
      <c r="A44" s="13"/>
      <c r="B44" s="38"/>
      <c r="C44" s="38" t="s">
        <v>209</v>
      </c>
      <c r="D44" s="57">
        <v>2013</v>
      </c>
      <c r="E44" s="57"/>
      <c r="F44" s="38"/>
      <c r="G44" s="38"/>
      <c r="H44" s="57">
        <v>2012</v>
      </c>
      <c r="I44" s="57"/>
      <c r="J44" s="38"/>
      <c r="K44" s="38"/>
      <c r="L44" s="57">
        <v>2011</v>
      </c>
      <c r="M44" s="57"/>
      <c r="N44" s="38"/>
    </row>
    <row r="45" spans="1:14" ht="25.5" x14ac:dyDescent="0.25">
      <c r="A45" s="13"/>
      <c r="B45" s="39" t="s">
        <v>516</v>
      </c>
      <c r="C45" s="40" t="s">
        <v>209</v>
      </c>
      <c r="D45" s="40"/>
      <c r="E45" s="45">
        <v>35</v>
      </c>
      <c r="F45" s="44" t="s">
        <v>212</v>
      </c>
      <c r="G45" s="40"/>
      <c r="H45" s="40"/>
      <c r="I45" s="45">
        <v>35</v>
      </c>
      <c r="J45" s="44" t="s">
        <v>212</v>
      </c>
      <c r="K45" s="40"/>
      <c r="L45" s="40"/>
      <c r="M45" s="45">
        <v>35</v>
      </c>
      <c r="N45" s="44" t="s">
        <v>212</v>
      </c>
    </row>
    <row r="46" spans="1:14" x14ac:dyDescent="0.25">
      <c r="A46" s="13"/>
      <c r="B46" s="52" t="s">
        <v>517</v>
      </c>
      <c r="C46" s="12" t="s">
        <v>209</v>
      </c>
      <c r="D46" s="12"/>
      <c r="E46" s="47">
        <v>4.9000000000000004</v>
      </c>
      <c r="F46" s="37" t="s">
        <v>209</v>
      </c>
      <c r="G46" s="12"/>
      <c r="H46" s="12"/>
      <c r="I46" s="47">
        <v>3.8</v>
      </c>
      <c r="J46" s="37" t="s">
        <v>209</v>
      </c>
      <c r="K46" s="12"/>
      <c r="L46" s="12"/>
      <c r="M46" s="47">
        <v>1.4</v>
      </c>
      <c r="N46" s="37" t="s">
        <v>209</v>
      </c>
    </row>
    <row r="47" spans="1:14" x14ac:dyDescent="0.25">
      <c r="A47" s="13"/>
      <c r="B47" s="39" t="s">
        <v>518</v>
      </c>
      <c r="C47" s="40" t="s">
        <v>209</v>
      </c>
      <c r="D47" s="40"/>
      <c r="E47" s="45">
        <v>0.8</v>
      </c>
      <c r="F47" s="44" t="s">
        <v>209</v>
      </c>
      <c r="G47" s="40"/>
      <c r="H47" s="40"/>
      <c r="I47" s="45">
        <v>0.8</v>
      </c>
      <c r="J47" s="44" t="s">
        <v>209</v>
      </c>
      <c r="K47" s="40"/>
      <c r="L47" s="40"/>
      <c r="M47" s="45" t="s">
        <v>519</v>
      </c>
      <c r="N47" s="44" t="s">
        <v>238</v>
      </c>
    </row>
    <row r="48" spans="1:14" x14ac:dyDescent="0.25">
      <c r="A48" s="13"/>
      <c r="B48" s="52" t="s">
        <v>520</v>
      </c>
      <c r="C48" s="12" t="s">
        <v>209</v>
      </c>
      <c r="D48" s="12"/>
      <c r="E48" s="47" t="s">
        <v>521</v>
      </c>
      <c r="F48" s="37" t="s">
        <v>238</v>
      </c>
      <c r="G48" s="12"/>
      <c r="H48" s="12"/>
      <c r="I48" s="47" t="s">
        <v>522</v>
      </c>
      <c r="J48" s="37" t="s">
        <v>238</v>
      </c>
      <c r="K48" s="12"/>
      <c r="L48" s="12"/>
      <c r="M48" s="47" t="s">
        <v>523</v>
      </c>
      <c r="N48" s="37" t="s">
        <v>238</v>
      </c>
    </row>
    <row r="49" spans="1:14" x14ac:dyDescent="0.25">
      <c r="A49" s="13"/>
      <c r="B49" s="39" t="s">
        <v>524</v>
      </c>
      <c r="C49" s="40" t="s">
        <v>209</v>
      </c>
      <c r="D49" s="44"/>
      <c r="E49" s="63" t="s">
        <v>261</v>
      </c>
      <c r="F49" s="44"/>
      <c r="G49" s="40"/>
      <c r="H49" s="44"/>
      <c r="I49" s="63" t="s">
        <v>261</v>
      </c>
      <c r="J49" s="44"/>
      <c r="K49" s="40"/>
      <c r="L49" s="40"/>
      <c r="M49" s="45">
        <v>1.4</v>
      </c>
      <c r="N49" s="44" t="s">
        <v>209</v>
      </c>
    </row>
    <row r="50" spans="1:14" x14ac:dyDescent="0.25">
      <c r="A50" s="13"/>
      <c r="B50" s="52" t="s">
        <v>525</v>
      </c>
      <c r="C50" s="12" t="s">
        <v>209</v>
      </c>
      <c r="D50" s="37"/>
      <c r="E50" s="55" t="s">
        <v>261</v>
      </c>
      <c r="F50" s="37"/>
      <c r="G50" s="12"/>
      <c r="H50" s="37"/>
      <c r="I50" s="55" t="s">
        <v>261</v>
      </c>
      <c r="J50" s="37"/>
      <c r="K50" s="12"/>
      <c r="L50" s="12"/>
      <c r="M50" s="47">
        <v>1.2</v>
      </c>
      <c r="N50" s="37" t="s">
        <v>209</v>
      </c>
    </row>
    <row r="51" spans="1:14" ht="15.75" thickBot="1" x14ac:dyDescent="0.3">
      <c r="A51" s="13"/>
      <c r="B51" s="39" t="s">
        <v>151</v>
      </c>
      <c r="C51" s="40" t="s">
        <v>209</v>
      </c>
      <c r="D51" s="40"/>
      <c r="E51" s="45" t="s">
        <v>526</v>
      </c>
      <c r="F51" s="44" t="s">
        <v>238</v>
      </c>
      <c r="G51" s="40"/>
      <c r="H51" s="40"/>
      <c r="I51" s="45" t="s">
        <v>527</v>
      </c>
      <c r="J51" s="44" t="s">
        <v>238</v>
      </c>
      <c r="K51" s="40"/>
      <c r="L51" s="40"/>
      <c r="M51" s="45" t="s">
        <v>528</v>
      </c>
      <c r="N51" s="44" t="s">
        <v>238</v>
      </c>
    </row>
    <row r="52" spans="1:14" x14ac:dyDescent="0.25">
      <c r="A52" s="13"/>
      <c r="B52" s="48"/>
      <c r="C52" s="48" t="s">
        <v>209</v>
      </c>
      <c r="D52" s="49"/>
      <c r="E52" s="49"/>
      <c r="F52" s="48"/>
      <c r="G52" s="48"/>
      <c r="H52" s="49"/>
      <c r="I52" s="49"/>
      <c r="J52" s="48"/>
      <c r="K52" s="48"/>
      <c r="L52" s="49"/>
      <c r="M52" s="49"/>
      <c r="N52" s="48"/>
    </row>
    <row r="53" spans="1:14" ht="15.75" thickBot="1" x14ac:dyDescent="0.3">
      <c r="A53" s="13"/>
      <c r="B53" s="52" t="s">
        <v>529</v>
      </c>
      <c r="C53" s="38" t="s">
        <v>209</v>
      </c>
      <c r="D53" s="12"/>
      <c r="E53" s="47">
        <v>37.5</v>
      </c>
      <c r="F53" s="37" t="s">
        <v>212</v>
      </c>
      <c r="G53" s="38"/>
      <c r="H53" s="12"/>
      <c r="I53" s="47">
        <v>37.5</v>
      </c>
      <c r="J53" s="37" t="s">
        <v>212</v>
      </c>
      <c r="K53" s="38"/>
      <c r="L53" s="12"/>
      <c r="M53" s="47">
        <v>13.7</v>
      </c>
      <c r="N53" s="37" t="s">
        <v>212</v>
      </c>
    </row>
    <row r="54" spans="1:14" ht="15.75" thickTop="1" x14ac:dyDescent="0.25">
      <c r="A54" s="13"/>
      <c r="B54" s="48"/>
      <c r="C54" s="48" t="s">
        <v>209</v>
      </c>
      <c r="D54" s="51"/>
      <c r="E54" s="51"/>
      <c r="F54" s="48"/>
      <c r="G54" s="48"/>
      <c r="H54" s="51"/>
      <c r="I54" s="51"/>
      <c r="J54" s="48"/>
      <c r="K54" s="48"/>
      <c r="L54" s="51"/>
      <c r="M54" s="51"/>
      <c r="N54" s="48"/>
    </row>
    <row r="55" spans="1:14" x14ac:dyDescent="0.25">
      <c r="A55" s="13"/>
      <c r="B55" s="59" t="s">
        <v>530</v>
      </c>
      <c r="C55" s="59"/>
      <c r="D55" s="59"/>
      <c r="E55" s="59"/>
      <c r="F55" s="59"/>
      <c r="G55" s="59"/>
      <c r="H55" s="59"/>
      <c r="I55" s="59"/>
      <c r="J55" s="59"/>
      <c r="K55" s="59"/>
      <c r="L55" s="59"/>
      <c r="M55" s="59"/>
      <c r="N55" s="59"/>
    </row>
    <row r="56" spans="1:14" ht="15.75" x14ac:dyDescent="0.25">
      <c r="A56" s="13"/>
      <c r="B56" s="60"/>
      <c r="C56" s="60"/>
      <c r="D56" s="60"/>
      <c r="E56" s="60"/>
      <c r="F56" s="60"/>
      <c r="G56" s="60"/>
      <c r="H56" s="60"/>
      <c r="I56" s="60"/>
      <c r="J56" s="60"/>
      <c r="K56" s="60"/>
      <c r="L56" s="60"/>
      <c r="M56" s="60"/>
      <c r="N56" s="60"/>
    </row>
    <row r="57" spans="1:14" x14ac:dyDescent="0.25">
      <c r="A57" s="13"/>
      <c r="B57" s="12"/>
      <c r="C57" s="12"/>
      <c r="D57" s="12"/>
      <c r="E57" s="12"/>
      <c r="F57" s="12"/>
      <c r="G57" s="12"/>
      <c r="H57" s="12"/>
      <c r="I57" s="12"/>
      <c r="J57" s="12"/>
    </row>
    <row r="58" spans="1:14" ht="15.75" thickBot="1" x14ac:dyDescent="0.3">
      <c r="A58" s="13"/>
      <c r="B58" s="38"/>
      <c r="C58" s="38" t="s">
        <v>209</v>
      </c>
      <c r="D58" s="56" t="s">
        <v>362</v>
      </c>
      <c r="E58" s="56"/>
      <c r="F58" s="56"/>
      <c r="G58" s="56"/>
      <c r="H58" s="56"/>
      <c r="I58" s="56"/>
      <c r="J58" s="38"/>
    </row>
    <row r="59" spans="1:14" ht="15.75" thickBot="1" x14ac:dyDescent="0.3">
      <c r="A59" s="13"/>
      <c r="B59" s="38"/>
      <c r="C59" s="38" t="s">
        <v>209</v>
      </c>
      <c r="D59" s="57">
        <v>2013</v>
      </c>
      <c r="E59" s="57"/>
      <c r="F59" s="38"/>
      <c r="G59" s="38"/>
      <c r="H59" s="57">
        <v>2012</v>
      </c>
      <c r="I59" s="57"/>
      <c r="J59" s="38"/>
    </row>
    <row r="60" spans="1:14" x14ac:dyDescent="0.25">
      <c r="A60" s="13"/>
      <c r="B60" s="39" t="s">
        <v>531</v>
      </c>
      <c r="C60" s="40" t="s">
        <v>209</v>
      </c>
      <c r="D60" s="40"/>
      <c r="E60" s="40"/>
      <c r="F60" s="40"/>
      <c r="G60" s="40"/>
      <c r="H60" s="40"/>
      <c r="I60" s="40"/>
      <c r="J60" s="40"/>
    </row>
    <row r="61" spans="1:14" ht="25.5" x14ac:dyDescent="0.25">
      <c r="A61" s="13"/>
      <c r="B61" s="41" t="s">
        <v>532</v>
      </c>
      <c r="C61" s="12" t="s">
        <v>209</v>
      </c>
      <c r="D61" s="12" t="s">
        <v>236</v>
      </c>
      <c r="E61" s="47">
        <v>905</v>
      </c>
      <c r="F61" s="37" t="s">
        <v>209</v>
      </c>
      <c r="G61" s="12"/>
      <c r="H61" s="12" t="s">
        <v>236</v>
      </c>
      <c r="I61" s="61">
        <v>3087</v>
      </c>
      <c r="J61" s="37" t="s">
        <v>209</v>
      </c>
    </row>
    <row r="62" spans="1:14" x14ac:dyDescent="0.25">
      <c r="A62" s="13"/>
      <c r="B62" s="53" t="s">
        <v>533</v>
      </c>
      <c r="C62" s="40" t="s">
        <v>209</v>
      </c>
      <c r="D62" s="40"/>
      <c r="E62" s="43">
        <v>1141</v>
      </c>
      <c r="F62" s="44" t="s">
        <v>209</v>
      </c>
      <c r="G62" s="40"/>
      <c r="H62" s="44"/>
      <c r="I62" s="63" t="s">
        <v>261</v>
      </c>
      <c r="J62" s="44"/>
    </row>
    <row r="63" spans="1:14" x14ac:dyDescent="0.25">
      <c r="A63" s="13"/>
      <c r="B63" s="41" t="s">
        <v>534</v>
      </c>
      <c r="C63" s="12" t="s">
        <v>209</v>
      </c>
      <c r="D63" s="12"/>
      <c r="E63" s="61">
        <v>7490</v>
      </c>
      <c r="F63" s="37" t="s">
        <v>209</v>
      </c>
      <c r="G63" s="12"/>
      <c r="H63" s="12"/>
      <c r="I63" s="61">
        <v>4694</v>
      </c>
      <c r="J63" s="37" t="s">
        <v>209</v>
      </c>
    </row>
    <row r="64" spans="1:14" x14ac:dyDescent="0.25">
      <c r="A64" s="13"/>
      <c r="B64" s="53" t="s">
        <v>535</v>
      </c>
      <c r="C64" s="40" t="s">
        <v>209</v>
      </c>
      <c r="D64" s="40"/>
      <c r="E64" s="43">
        <v>7669</v>
      </c>
      <c r="F64" s="44" t="s">
        <v>209</v>
      </c>
      <c r="G64" s="40"/>
      <c r="H64" s="40"/>
      <c r="I64" s="43">
        <v>6324</v>
      </c>
      <c r="J64" s="44" t="s">
        <v>209</v>
      </c>
    </row>
    <row r="65" spans="1:10" x14ac:dyDescent="0.25">
      <c r="A65" s="13"/>
      <c r="B65" s="41" t="s">
        <v>536</v>
      </c>
      <c r="C65" s="12" t="s">
        <v>209</v>
      </c>
      <c r="D65" s="12"/>
      <c r="E65" s="47">
        <v>91</v>
      </c>
      <c r="F65" s="37" t="s">
        <v>209</v>
      </c>
      <c r="G65" s="12"/>
      <c r="H65" s="12"/>
      <c r="I65" s="47">
        <v>463</v>
      </c>
      <c r="J65" s="37" t="s">
        <v>209</v>
      </c>
    </row>
    <row r="66" spans="1:10" x14ac:dyDescent="0.25">
      <c r="A66" s="13"/>
      <c r="B66" s="53" t="s">
        <v>537</v>
      </c>
      <c r="C66" s="40" t="s">
        <v>209</v>
      </c>
      <c r="D66" s="40"/>
      <c r="E66" s="43">
        <v>2680</v>
      </c>
      <c r="F66" s="44" t="s">
        <v>209</v>
      </c>
      <c r="G66" s="40"/>
      <c r="H66" s="40"/>
      <c r="I66" s="45">
        <v>359</v>
      </c>
      <c r="J66" s="44" t="s">
        <v>209</v>
      </c>
    </row>
    <row r="67" spans="1:10" x14ac:dyDescent="0.25">
      <c r="A67" s="13"/>
      <c r="B67" s="41" t="s">
        <v>538</v>
      </c>
      <c r="C67" s="12" t="s">
        <v>209</v>
      </c>
      <c r="D67" s="12"/>
      <c r="E67" s="61">
        <v>1083</v>
      </c>
      <c r="F67" s="37" t="s">
        <v>209</v>
      </c>
      <c r="G67" s="12"/>
      <c r="H67" s="12"/>
      <c r="I67" s="61">
        <v>1605</v>
      </c>
      <c r="J67" s="37" t="s">
        <v>209</v>
      </c>
    </row>
    <row r="68" spans="1:10" ht="15.75" thickBot="1" x14ac:dyDescent="0.3">
      <c r="A68" s="13"/>
      <c r="B68" s="53" t="s">
        <v>50</v>
      </c>
      <c r="C68" s="40" t="s">
        <v>209</v>
      </c>
      <c r="D68" s="40"/>
      <c r="E68" s="43">
        <v>1553</v>
      </c>
      <c r="F68" s="44" t="s">
        <v>209</v>
      </c>
      <c r="G68" s="40"/>
      <c r="H68" s="40"/>
      <c r="I68" s="43">
        <v>1973</v>
      </c>
      <c r="J68" s="44" t="s">
        <v>209</v>
      </c>
    </row>
    <row r="69" spans="1:10" x14ac:dyDescent="0.25">
      <c r="A69" s="13"/>
      <c r="B69" s="48"/>
      <c r="C69" s="48" t="s">
        <v>209</v>
      </c>
      <c r="D69" s="49"/>
      <c r="E69" s="49"/>
      <c r="F69" s="48"/>
      <c r="G69" s="48"/>
      <c r="H69" s="49"/>
      <c r="I69" s="49"/>
      <c r="J69" s="48"/>
    </row>
    <row r="70" spans="1:10" x14ac:dyDescent="0.25">
      <c r="A70" s="13"/>
      <c r="B70" s="46" t="s">
        <v>539</v>
      </c>
      <c r="C70" s="38" t="s">
        <v>209</v>
      </c>
      <c r="D70" s="12"/>
      <c r="E70" s="61">
        <v>22612</v>
      </c>
      <c r="F70" s="37" t="s">
        <v>209</v>
      </c>
      <c r="G70" s="38"/>
      <c r="H70" s="12"/>
      <c r="I70" s="61">
        <v>18505</v>
      </c>
      <c r="J70" s="37" t="s">
        <v>209</v>
      </c>
    </row>
    <row r="71" spans="1:10" ht="15.75" thickBot="1" x14ac:dyDescent="0.3">
      <c r="A71" s="13"/>
      <c r="B71" s="53" t="s">
        <v>540</v>
      </c>
      <c r="C71" s="50" t="s">
        <v>209</v>
      </c>
      <c r="D71" s="40"/>
      <c r="E71" s="45" t="s">
        <v>541</v>
      </c>
      <c r="F71" s="44" t="s">
        <v>238</v>
      </c>
      <c r="G71" s="50"/>
      <c r="H71" s="40"/>
      <c r="I71" s="45" t="s">
        <v>542</v>
      </c>
      <c r="J71" s="44" t="s">
        <v>238</v>
      </c>
    </row>
    <row r="72" spans="1:10" x14ac:dyDescent="0.25">
      <c r="A72" s="13"/>
      <c r="B72" s="48"/>
      <c r="C72" s="48" t="s">
        <v>209</v>
      </c>
      <c r="D72" s="49"/>
      <c r="E72" s="49"/>
      <c r="F72" s="48"/>
      <c r="G72" s="48"/>
      <c r="H72" s="49"/>
      <c r="I72" s="49"/>
      <c r="J72" s="48"/>
    </row>
    <row r="73" spans="1:10" x14ac:dyDescent="0.25">
      <c r="A73" s="13"/>
      <c r="B73" s="46" t="s">
        <v>38</v>
      </c>
      <c r="C73" s="38" t="s">
        <v>209</v>
      </c>
      <c r="D73" s="12"/>
      <c r="E73" s="61">
        <v>22488</v>
      </c>
      <c r="F73" s="37" t="s">
        <v>209</v>
      </c>
      <c r="G73" s="38"/>
      <c r="H73" s="12"/>
      <c r="I73" s="61">
        <v>18146</v>
      </c>
      <c r="J73" s="37" t="s">
        <v>209</v>
      </c>
    </row>
    <row r="74" spans="1:10" x14ac:dyDescent="0.25">
      <c r="A74" s="13"/>
      <c r="B74" s="12"/>
      <c r="C74" s="59"/>
      <c r="D74" s="59"/>
      <c r="E74" s="59"/>
      <c r="F74" s="59"/>
      <c r="G74" s="59"/>
      <c r="H74" s="59"/>
      <c r="I74" s="59"/>
      <c r="J74" s="59"/>
    </row>
    <row r="75" spans="1:10" x14ac:dyDescent="0.25">
      <c r="A75" s="13"/>
      <c r="B75" s="39" t="s">
        <v>543</v>
      </c>
      <c r="C75" s="50" t="s">
        <v>209</v>
      </c>
      <c r="D75" s="40"/>
      <c r="E75" s="40"/>
      <c r="F75" s="40"/>
      <c r="G75" s="50"/>
      <c r="H75" s="40"/>
      <c r="I75" s="40"/>
      <c r="J75" s="40"/>
    </row>
    <row r="76" spans="1:10" x14ac:dyDescent="0.25">
      <c r="A76" s="13"/>
      <c r="B76" s="41" t="s">
        <v>533</v>
      </c>
      <c r="C76" s="38" t="s">
        <v>209</v>
      </c>
      <c r="D76" s="37"/>
      <c r="E76" s="55" t="s">
        <v>261</v>
      </c>
      <c r="F76" s="37" t="s">
        <v>209</v>
      </c>
      <c r="G76" s="38"/>
      <c r="H76" s="12"/>
      <c r="I76" s="47" t="s">
        <v>544</v>
      </c>
      <c r="J76" s="37" t="s">
        <v>238</v>
      </c>
    </row>
    <row r="77" spans="1:10" x14ac:dyDescent="0.25">
      <c r="A77" s="13"/>
      <c r="B77" s="53" t="s">
        <v>545</v>
      </c>
      <c r="C77" s="50" t="s">
        <v>209</v>
      </c>
      <c r="D77" s="40"/>
      <c r="E77" s="45" t="s">
        <v>546</v>
      </c>
      <c r="F77" s="44" t="s">
        <v>238</v>
      </c>
      <c r="G77" s="50"/>
      <c r="H77" s="40"/>
      <c r="I77" s="45" t="s">
        <v>547</v>
      </c>
      <c r="J77" s="44" t="s">
        <v>238</v>
      </c>
    </row>
    <row r="78" spans="1:10" ht="15.75" thickBot="1" x14ac:dyDescent="0.3">
      <c r="A78" s="13"/>
      <c r="B78" s="41" t="s">
        <v>326</v>
      </c>
      <c r="C78" s="38" t="s">
        <v>209</v>
      </c>
      <c r="D78" s="12"/>
      <c r="E78" s="47" t="s">
        <v>548</v>
      </c>
      <c r="F78" s="37" t="s">
        <v>238</v>
      </c>
      <c r="G78" s="38"/>
      <c r="H78" s="12"/>
      <c r="I78" s="47" t="s">
        <v>549</v>
      </c>
      <c r="J78" s="37" t="s">
        <v>238</v>
      </c>
    </row>
    <row r="79" spans="1:10" x14ac:dyDescent="0.25">
      <c r="A79" s="13"/>
      <c r="B79" s="48"/>
      <c r="C79" s="48" t="s">
        <v>209</v>
      </c>
      <c r="D79" s="49"/>
      <c r="E79" s="49"/>
      <c r="F79" s="48"/>
      <c r="G79" s="48"/>
      <c r="H79" s="49"/>
      <c r="I79" s="49"/>
      <c r="J79" s="48"/>
    </row>
    <row r="80" spans="1:10" ht="15.75" thickBot="1" x14ac:dyDescent="0.3">
      <c r="A80" s="13"/>
      <c r="B80" s="42" t="s">
        <v>550</v>
      </c>
      <c r="C80" s="50" t="s">
        <v>209</v>
      </c>
      <c r="D80" s="40"/>
      <c r="E80" s="45" t="s">
        <v>551</v>
      </c>
      <c r="F80" s="44" t="s">
        <v>238</v>
      </c>
      <c r="G80" s="50"/>
      <c r="H80" s="40"/>
      <c r="I80" s="45" t="s">
        <v>552</v>
      </c>
      <c r="J80" s="44" t="s">
        <v>238</v>
      </c>
    </row>
    <row r="81" spans="1:14" x14ac:dyDescent="0.25">
      <c r="A81" s="13"/>
      <c r="B81" s="48"/>
      <c r="C81" s="48" t="s">
        <v>209</v>
      </c>
      <c r="D81" s="49"/>
      <c r="E81" s="49"/>
      <c r="F81" s="48"/>
      <c r="G81" s="48"/>
      <c r="H81" s="49"/>
      <c r="I81" s="49"/>
      <c r="J81" s="48"/>
    </row>
    <row r="82" spans="1:14" ht="15.75" thickBot="1" x14ac:dyDescent="0.3">
      <c r="A82" s="13"/>
      <c r="B82" s="52" t="s">
        <v>553</v>
      </c>
      <c r="C82" s="38" t="s">
        <v>209</v>
      </c>
      <c r="D82" s="12" t="s">
        <v>236</v>
      </c>
      <c r="E82" s="61">
        <v>7732</v>
      </c>
      <c r="F82" s="37" t="s">
        <v>209</v>
      </c>
      <c r="G82" s="38"/>
      <c r="H82" s="12" t="s">
        <v>236</v>
      </c>
      <c r="I82" s="61">
        <v>10382</v>
      </c>
      <c r="J82" s="37" t="s">
        <v>209</v>
      </c>
    </row>
    <row r="83" spans="1:14" ht="15.75" thickTop="1" x14ac:dyDescent="0.25">
      <c r="A83" s="13"/>
      <c r="B83" s="48"/>
      <c r="C83" s="48" t="s">
        <v>209</v>
      </c>
      <c r="D83" s="51"/>
      <c r="E83" s="51"/>
      <c r="F83" s="48"/>
      <c r="G83" s="48"/>
      <c r="H83" s="51"/>
      <c r="I83" s="51"/>
      <c r="J83" s="48"/>
    </row>
    <row r="84" spans="1:14" ht="25.5" customHeight="1" x14ac:dyDescent="0.25">
      <c r="A84" s="13"/>
      <c r="B84" s="59" t="s">
        <v>554</v>
      </c>
      <c r="C84" s="59"/>
      <c r="D84" s="59"/>
      <c r="E84" s="59"/>
      <c r="F84" s="59"/>
      <c r="G84" s="59"/>
      <c r="H84" s="59"/>
      <c r="I84" s="59"/>
      <c r="J84" s="59"/>
      <c r="K84" s="59"/>
      <c r="L84" s="59"/>
      <c r="M84" s="59"/>
      <c r="N84" s="59"/>
    </row>
    <row r="85" spans="1:14" x14ac:dyDescent="0.25">
      <c r="A85" s="13"/>
      <c r="B85" s="59" t="s">
        <v>555</v>
      </c>
      <c r="C85" s="59"/>
      <c r="D85" s="59"/>
      <c r="E85" s="59"/>
      <c r="F85" s="59"/>
      <c r="G85" s="59"/>
      <c r="H85" s="59"/>
      <c r="I85" s="59"/>
      <c r="J85" s="59"/>
      <c r="K85" s="59"/>
      <c r="L85" s="59"/>
      <c r="M85" s="59"/>
      <c r="N85" s="59"/>
    </row>
    <row r="86" spans="1:14" x14ac:dyDescent="0.25">
      <c r="A86" s="13"/>
      <c r="B86" s="69"/>
      <c r="C86" s="69"/>
      <c r="D86" s="69"/>
      <c r="E86" s="69"/>
      <c r="F86" s="69"/>
      <c r="G86" s="69"/>
      <c r="H86" s="69"/>
      <c r="I86" s="69"/>
      <c r="J86" s="69"/>
      <c r="K86" s="69"/>
      <c r="L86" s="69"/>
      <c r="M86" s="69"/>
      <c r="N86" s="69"/>
    </row>
    <row r="87" spans="1:14" ht="25.5" customHeight="1" x14ac:dyDescent="0.25">
      <c r="A87" s="13"/>
      <c r="B87" s="59" t="s">
        <v>556</v>
      </c>
      <c r="C87" s="59"/>
      <c r="D87" s="59"/>
      <c r="E87" s="59"/>
      <c r="F87" s="59"/>
      <c r="G87" s="59"/>
      <c r="H87" s="59"/>
      <c r="I87" s="59"/>
      <c r="J87" s="59"/>
      <c r="K87" s="59"/>
      <c r="L87" s="59"/>
      <c r="M87" s="59"/>
      <c r="N87" s="59"/>
    </row>
    <row r="88" spans="1:14" x14ac:dyDescent="0.25">
      <c r="A88" s="13"/>
      <c r="B88" s="59" t="s">
        <v>557</v>
      </c>
      <c r="C88" s="59"/>
      <c r="D88" s="59"/>
      <c r="E88" s="59"/>
      <c r="F88" s="59"/>
      <c r="G88" s="59"/>
      <c r="H88" s="59"/>
      <c r="I88" s="59"/>
      <c r="J88" s="59"/>
      <c r="K88" s="59"/>
      <c r="L88" s="59"/>
      <c r="M88" s="59"/>
      <c r="N88" s="59"/>
    </row>
    <row r="89" spans="1:14" ht="25.5" customHeight="1" x14ac:dyDescent="0.25">
      <c r="A89" s="13"/>
      <c r="B89" s="59" t="s">
        <v>558</v>
      </c>
      <c r="C89" s="59"/>
      <c r="D89" s="59"/>
      <c r="E89" s="59"/>
      <c r="F89" s="59"/>
      <c r="G89" s="59"/>
      <c r="H89" s="59"/>
      <c r="I89" s="59"/>
      <c r="J89" s="59"/>
      <c r="K89" s="59"/>
      <c r="L89" s="59"/>
      <c r="M89" s="59"/>
      <c r="N89" s="59"/>
    </row>
    <row r="90" spans="1:14" x14ac:dyDescent="0.25">
      <c r="A90" s="13"/>
      <c r="B90" s="59" t="s">
        <v>559</v>
      </c>
      <c r="C90" s="59"/>
      <c r="D90" s="59"/>
      <c r="E90" s="59"/>
      <c r="F90" s="59"/>
      <c r="G90" s="59"/>
      <c r="H90" s="59"/>
      <c r="I90" s="59"/>
      <c r="J90" s="59"/>
      <c r="K90" s="59"/>
      <c r="L90" s="59"/>
      <c r="M90" s="59"/>
      <c r="N90" s="59"/>
    </row>
    <row r="91" spans="1:14" ht="15.75" x14ac:dyDescent="0.25">
      <c r="A91" s="13"/>
      <c r="B91" s="60"/>
      <c r="C91" s="60"/>
      <c r="D91" s="60"/>
      <c r="E91" s="60"/>
      <c r="F91" s="60"/>
      <c r="G91" s="60"/>
      <c r="H91" s="60"/>
      <c r="I91" s="60"/>
      <c r="J91" s="60"/>
      <c r="K91" s="60"/>
      <c r="L91" s="60"/>
      <c r="M91" s="60"/>
      <c r="N91" s="60"/>
    </row>
    <row r="92" spans="1:14" x14ac:dyDescent="0.25">
      <c r="A92" s="13"/>
      <c r="B92" s="12"/>
      <c r="C92" s="12"/>
      <c r="D92" s="12"/>
      <c r="E92" s="12"/>
      <c r="F92" s="12"/>
      <c r="G92" s="12"/>
      <c r="H92" s="12"/>
      <c r="I92" s="12"/>
      <c r="J92" s="12"/>
    </row>
    <row r="93" spans="1:14" ht="15.75" thickBot="1" x14ac:dyDescent="0.3">
      <c r="A93" s="13"/>
      <c r="B93" s="38"/>
      <c r="C93" s="38" t="s">
        <v>209</v>
      </c>
      <c r="D93" s="56">
        <v>2013</v>
      </c>
      <c r="E93" s="56"/>
      <c r="F93" s="38"/>
      <c r="G93" s="38" t="s">
        <v>209</v>
      </c>
      <c r="H93" s="56">
        <v>2012</v>
      </c>
      <c r="I93" s="56"/>
      <c r="J93" s="38"/>
    </row>
    <row r="94" spans="1:14" x14ac:dyDescent="0.25">
      <c r="A94" s="13"/>
      <c r="B94" s="39" t="s">
        <v>560</v>
      </c>
      <c r="C94" s="40" t="s">
        <v>209</v>
      </c>
      <c r="D94" s="40" t="s">
        <v>236</v>
      </c>
      <c r="E94" s="43">
        <v>1195</v>
      </c>
      <c r="F94" s="44" t="s">
        <v>209</v>
      </c>
      <c r="G94" s="40" t="s">
        <v>209</v>
      </c>
      <c r="H94" s="40" t="s">
        <v>236</v>
      </c>
      <c r="I94" s="43">
        <v>1050</v>
      </c>
      <c r="J94" s="44" t="s">
        <v>209</v>
      </c>
    </row>
    <row r="95" spans="1:14" ht="25.5" x14ac:dyDescent="0.25">
      <c r="A95" s="13"/>
      <c r="B95" s="41" t="s">
        <v>561</v>
      </c>
      <c r="C95" s="12" t="s">
        <v>209</v>
      </c>
      <c r="D95" s="12"/>
      <c r="E95" s="47">
        <v>321</v>
      </c>
      <c r="F95" s="37" t="s">
        <v>209</v>
      </c>
      <c r="G95" s="12" t="s">
        <v>209</v>
      </c>
      <c r="H95" s="12"/>
      <c r="I95" s="47">
        <v>262</v>
      </c>
      <c r="J95" s="37" t="s">
        <v>209</v>
      </c>
    </row>
    <row r="96" spans="1:14" x14ac:dyDescent="0.25">
      <c r="A96" s="13"/>
      <c r="B96" s="53" t="s">
        <v>562</v>
      </c>
      <c r="C96" s="40" t="s">
        <v>209</v>
      </c>
      <c r="D96" s="40"/>
      <c r="E96" s="45">
        <v>377</v>
      </c>
      <c r="F96" s="44" t="s">
        <v>209</v>
      </c>
      <c r="G96" s="40" t="s">
        <v>209</v>
      </c>
      <c r="H96" s="44"/>
      <c r="I96" s="63" t="s">
        <v>261</v>
      </c>
      <c r="J96" s="44"/>
    </row>
    <row r="97" spans="1:14" ht="26.25" thickBot="1" x14ac:dyDescent="0.3">
      <c r="A97" s="13"/>
      <c r="B97" s="41" t="s">
        <v>563</v>
      </c>
      <c r="C97" s="12" t="s">
        <v>209</v>
      </c>
      <c r="D97" s="37"/>
      <c r="E97" s="55" t="s">
        <v>261</v>
      </c>
      <c r="F97" s="37" t="s">
        <v>209</v>
      </c>
      <c r="G97" s="12" t="s">
        <v>209</v>
      </c>
      <c r="H97" s="12"/>
      <c r="I97" s="47" t="s">
        <v>564</v>
      </c>
      <c r="J97" s="37" t="s">
        <v>238</v>
      </c>
    </row>
    <row r="98" spans="1:14" x14ac:dyDescent="0.25">
      <c r="A98" s="13"/>
      <c r="B98" s="48"/>
      <c r="C98" s="48" t="s">
        <v>209</v>
      </c>
      <c r="D98" s="49"/>
      <c r="E98" s="49"/>
      <c r="F98" s="48"/>
      <c r="G98" s="48" t="s">
        <v>209</v>
      </c>
      <c r="H98" s="49"/>
      <c r="I98" s="49"/>
      <c r="J98" s="48"/>
    </row>
    <row r="99" spans="1:14" ht="15.75" thickBot="1" x14ac:dyDescent="0.3">
      <c r="A99" s="13"/>
      <c r="B99" s="39" t="s">
        <v>565</v>
      </c>
      <c r="C99" s="50" t="s">
        <v>209</v>
      </c>
      <c r="D99" s="40" t="s">
        <v>236</v>
      </c>
      <c r="E99" s="43">
        <v>1893</v>
      </c>
      <c r="F99" s="44" t="s">
        <v>209</v>
      </c>
      <c r="G99" s="50" t="s">
        <v>209</v>
      </c>
      <c r="H99" s="40" t="s">
        <v>236</v>
      </c>
      <c r="I99" s="43">
        <v>1195</v>
      </c>
      <c r="J99" s="44" t="s">
        <v>209</v>
      </c>
    </row>
    <row r="100" spans="1:14" ht="15.75" thickTop="1" x14ac:dyDescent="0.25">
      <c r="A100" s="13"/>
      <c r="B100" s="48"/>
      <c r="C100" s="48" t="s">
        <v>209</v>
      </c>
      <c r="D100" s="51"/>
      <c r="E100" s="51"/>
      <c r="F100" s="48"/>
      <c r="G100" s="48" t="s">
        <v>209</v>
      </c>
      <c r="H100" s="51"/>
      <c r="I100" s="51"/>
      <c r="J100" s="48"/>
    </row>
    <row r="101" spans="1:14" ht="51" customHeight="1" x14ac:dyDescent="0.25">
      <c r="A101" s="13"/>
      <c r="B101" s="59" t="s">
        <v>566</v>
      </c>
      <c r="C101" s="59"/>
      <c r="D101" s="59"/>
      <c r="E101" s="59"/>
      <c r="F101" s="59"/>
      <c r="G101" s="59"/>
      <c r="H101" s="59"/>
      <c r="I101" s="59"/>
      <c r="J101" s="59"/>
      <c r="K101" s="59"/>
      <c r="L101" s="59"/>
      <c r="M101" s="59"/>
      <c r="N101" s="59"/>
    </row>
    <row r="102" spans="1:14" ht="51" customHeight="1" x14ac:dyDescent="0.25">
      <c r="A102" s="13"/>
      <c r="B102" s="59" t="s">
        <v>567</v>
      </c>
      <c r="C102" s="59"/>
      <c r="D102" s="59"/>
      <c r="E102" s="59"/>
      <c r="F102" s="59"/>
      <c r="G102" s="59"/>
      <c r="H102" s="59"/>
      <c r="I102" s="59"/>
      <c r="J102" s="59"/>
      <c r="K102" s="59"/>
      <c r="L102" s="59"/>
      <c r="M102" s="59"/>
      <c r="N102" s="59"/>
    </row>
    <row r="103" spans="1:14" ht="25.5" customHeight="1" x14ac:dyDescent="0.25">
      <c r="A103" s="13"/>
      <c r="B103" s="59" t="s">
        <v>568</v>
      </c>
      <c r="C103" s="59"/>
      <c r="D103" s="59"/>
      <c r="E103" s="59"/>
      <c r="F103" s="59"/>
      <c r="G103" s="59"/>
      <c r="H103" s="59"/>
      <c r="I103" s="59"/>
      <c r="J103" s="59"/>
      <c r="K103" s="59"/>
      <c r="L103" s="59"/>
      <c r="M103" s="59"/>
      <c r="N103" s="59"/>
    </row>
  </sheetData>
  <mergeCells count="49">
    <mergeCell ref="B91:N91"/>
    <mergeCell ref="B101:N101"/>
    <mergeCell ref="B102:N102"/>
    <mergeCell ref="B103:N103"/>
    <mergeCell ref="B85:N85"/>
    <mergeCell ref="B86:N86"/>
    <mergeCell ref="B87:N87"/>
    <mergeCell ref="B88:N88"/>
    <mergeCell ref="B89:N89"/>
    <mergeCell ref="B90:N90"/>
    <mergeCell ref="B31:N31"/>
    <mergeCell ref="B40:N40"/>
    <mergeCell ref="B41:N41"/>
    <mergeCell ref="B55:N55"/>
    <mergeCell ref="B56:N56"/>
    <mergeCell ref="B84:N84"/>
    <mergeCell ref="B5:N5"/>
    <mergeCell ref="B6:N6"/>
    <mergeCell ref="B7:N7"/>
    <mergeCell ref="B8:N8"/>
    <mergeCell ref="B9:N9"/>
    <mergeCell ref="B10:N10"/>
    <mergeCell ref="C74:F74"/>
    <mergeCell ref="G74:J74"/>
    <mergeCell ref="D93:E93"/>
    <mergeCell ref="H93:I93"/>
    <mergeCell ref="A1:A2"/>
    <mergeCell ref="B1:N1"/>
    <mergeCell ref="B2:N2"/>
    <mergeCell ref="B3:N3"/>
    <mergeCell ref="A4:A103"/>
    <mergeCell ref="B4:N4"/>
    <mergeCell ref="D43:M43"/>
    <mergeCell ref="D44:E44"/>
    <mergeCell ref="H44:I44"/>
    <mergeCell ref="L44:M44"/>
    <mergeCell ref="D58:I58"/>
    <mergeCell ref="D59:E59"/>
    <mergeCell ref="H59:I59"/>
    <mergeCell ref="D12:M12"/>
    <mergeCell ref="D13:E13"/>
    <mergeCell ref="H13:I13"/>
    <mergeCell ref="L13:M13"/>
    <mergeCell ref="D33:M33"/>
    <mergeCell ref="D34:E34"/>
    <mergeCell ref="H34:I34"/>
    <mergeCell ref="L34:M34"/>
    <mergeCell ref="B29:N29"/>
    <mergeCell ref="B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140625" bestFit="1" customWidth="1"/>
    <col min="2" max="2" width="36.5703125" bestFit="1"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9" t="s">
        <v>5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70</v>
      </c>
      <c r="B3" s="27" t="s">
        <v>7</v>
      </c>
      <c r="C3" s="27"/>
      <c r="D3" s="27"/>
      <c r="E3" s="27"/>
      <c r="F3" s="27"/>
      <c r="G3" s="27"/>
      <c r="H3" s="27"/>
      <c r="I3" s="27"/>
      <c r="J3" s="27"/>
      <c r="K3" s="27"/>
      <c r="L3" s="27"/>
      <c r="M3" s="27"/>
      <c r="N3" s="27"/>
      <c r="O3" s="27"/>
      <c r="P3" s="27"/>
      <c r="Q3" s="27"/>
      <c r="R3" s="27"/>
    </row>
    <row r="4" spans="1:18" ht="15" customHeight="1" x14ac:dyDescent="0.25">
      <c r="A4" s="13" t="s">
        <v>569</v>
      </c>
      <c r="B4" s="27" t="s">
        <v>7</v>
      </c>
      <c r="C4" s="27"/>
      <c r="D4" s="27"/>
      <c r="E4" s="27"/>
      <c r="F4" s="27"/>
      <c r="G4" s="27"/>
      <c r="H4" s="27"/>
      <c r="I4" s="27"/>
      <c r="J4" s="27"/>
      <c r="K4" s="27"/>
      <c r="L4" s="27"/>
      <c r="M4" s="27"/>
      <c r="N4" s="27"/>
      <c r="O4" s="27"/>
      <c r="P4" s="27"/>
      <c r="Q4" s="27"/>
      <c r="R4" s="27"/>
    </row>
    <row r="5" spans="1:18" x14ac:dyDescent="0.25">
      <c r="A5" s="13"/>
      <c r="B5" s="58" t="s">
        <v>571</v>
      </c>
      <c r="C5" s="58"/>
      <c r="D5" s="58"/>
      <c r="E5" s="58"/>
      <c r="F5" s="58"/>
      <c r="G5" s="58"/>
      <c r="H5" s="58"/>
      <c r="I5" s="58"/>
      <c r="J5" s="58"/>
      <c r="K5" s="58"/>
      <c r="L5" s="58"/>
      <c r="M5" s="58"/>
      <c r="N5" s="58"/>
      <c r="O5" s="58"/>
      <c r="P5" s="58"/>
      <c r="Q5" s="58"/>
      <c r="R5" s="58"/>
    </row>
    <row r="6" spans="1:18" x14ac:dyDescent="0.25">
      <c r="A6" s="13"/>
      <c r="B6" s="59" t="s">
        <v>572</v>
      </c>
      <c r="C6" s="59"/>
      <c r="D6" s="59"/>
      <c r="E6" s="59"/>
      <c r="F6" s="59"/>
      <c r="G6" s="59"/>
      <c r="H6" s="59"/>
      <c r="I6" s="59"/>
      <c r="J6" s="59"/>
      <c r="K6" s="59"/>
      <c r="L6" s="59"/>
      <c r="M6" s="59"/>
      <c r="N6" s="59"/>
      <c r="O6" s="59"/>
      <c r="P6" s="59"/>
      <c r="Q6" s="59"/>
      <c r="R6" s="59"/>
    </row>
    <row r="7" spans="1:18" x14ac:dyDescent="0.25">
      <c r="A7" s="13"/>
      <c r="B7" s="69"/>
      <c r="C7" s="69"/>
      <c r="D7" s="69"/>
      <c r="E7" s="69"/>
      <c r="F7" s="69"/>
      <c r="G7" s="69"/>
      <c r="H7" s="69"/>
      <c r="I7" s="69"/>
      <c r="J7" s="69"/>
      <c r="K7" s="69"/>
      <c r="L7" s="69"/>
      <c r="M7" s="69"/>
      <c r="N7" s="69"/>
      <c r="O7" s="69"/>
      <c r="P7" s="69"/>
      <c r="Q7" s="69"/>
      <c r="R7" s="69"/>
    </row>
    <row r="8" spans="1:18" x14ac:dyDescent="0.25">
      <c r="A8" s="13"/>
      <c r="B8" s="59" t="s">
        <v>573</v>
      </c>
      <c r="C8" s="59"/>
      <c r="D8" s="59"/>
      <c r="E8" s="59"/>
      <c r="F8" s="59"/>
      <c r="G8" s="59"/>
      <c r="H8" s="59"/>
      <c r="I8" s="59"/>
      <c r="J8" s="59"/>
      <c r="K8" s="59"/>
      <c r="L8" s="59"/>
      <c r="M8" s="59"/>
      <c r="N8" s="59"/>
      <c r="O8" s="59"/>
      <c r="P8" s="59"/>
      <c r="Q8" s="59"/>
      <c r="R8" s="59"/>
    </row>
    <row r="9" spans="1:18" ht="15.75" x14ac:dyDescent="0.25">
      <c r="A9" s="13"/>
      <c r="B9" s="60"/>
      <c r="C9" s="60"/>
      <c r="D9" s="60"/>
      <c r="E9" s="60"/>
      <c r="F9" s="60"/>
      <c r="G9" s="60"/>
      <c r="H9" s="60"/>
      <c r="I9" s="60"/>
      <c r="J9" s="60"/>
      <c r="K9" s="60"/>
      <c r="L9" s="60"/>
      <c r="M9" s="60"/>
      <c r="N9" s="60"/>
      <c r="O9" s="60"/>
      <c r="P9" s="60"/>
      <c r="Q9" s="60"/>
      <c r="R9" s="60"/>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38"/>
      <c r="C11" s="38" t="s">
        <v>209</v>
      </c>
      <c r="D11" s="56" t="s">
        <v>574</v>
      </c>
      <c r="E11" s="56"/>
      <c r="F11" s="56"/>
      <c r="G11" s="56"/>
      <c r="H11" s="56"/>
      <c r="I11" s="56"/>
      <c r="J11" s="38"/>
      <c r="K11" s="38" t="s">
        <v>209</v>
      </c>
      <c r="L11" s="56" t="s">
        <v>575</v>
      </c>
      <c r="M11" s="56"/>
      <c r="N11" s="56"/>
      <c r="O11" s="56"/>
      <c r="P11" s="56"/>
      <c r="Q11" s="56"/>
      <c r="R11" s="38"/>
    </row>
    <row r="12" spans="1:18" ht="15.75" thickBot="1" x14ac:dyDescent="0.3">
      <c r="A12" s="13"/>
      <c r="B12" s="38"/>
      <c r="C12" s="38" t="s">
        <v>209</v>
      </c>
      <c r="D12" s="57" t="s">
        <v>362</v>
      </c>
      <c r="E12" s="57"/>
      <c r="F12" s="57"/>
      <c r="G12" s="57"/>
      <c r="H12" s="57"/>
      <c r="I12" s="57"/>
      <c r="J12" s="38"/>
      <c r="K12" s="38" t="s">
        <v>209</v>
      </c>
      <c r="L12" s="57" t="s">
        <v>362</v>
      </c>
      <c r="M12" s="57"/>
      <c r="N12" s="57"/>
      <c r="O12" s="57"/>
      <c r="P12" s="57"/>
      <c r="Q12" s="57"/>
      <c r="R12" s="38"/>
    </row>
    <row r="13" spans="1:18" ht="15.75" thickBot="1" x14ac:dyDescent="0.3">
      <c r="A13" s="13"/>
      <c r="B13" s="38"/>
      <c r="C13" s="38" t="s">
        <v>209</v>
      </c>
      <c r="D13" s="57">
        <v>2013</v>
      </c>
      <c r="E13" s="57"/>
      <c r="F13" s="38"/>
      <c r="G13" s="38" t="s">
        <v>209</v>
      </c>
      <c r="H13" s="57">
        <v>2012</v>
      </c>
      <c r="I13" s="57"/>
      <c r="J13" s="38"/>
      <c r="K13" s="38" t="s">
        <v>209</v>
      </c>
      <c r="L13" s="57">
        <v>2013</v>
      </c>
      <c r="M13" s="57"/>
      <c r="N13" s="38"/>
      <c r="O13" s="38" t="s">
        <v>209</v>
      </c>
      <c r="P13" s="57">
        <v>2012</v>
      </c>
      <c r="Q13" s="57"/>
      <c r="R13" s="38"/>
    </row>
    <row r="14" spans="1:18" ht="25.5" x14ac:dyDescent="0.25">
      <c r="A14" s="13"/>
      <c r="B14" s="39" t="s">
        <v>399</v>
      </c>
      <c r="C14" s="40" t="s">
        <v>209</v>
      </c>
      <c r="D14" s="40" t="s">
        <v>236</v>
      </c>
      <c r="E14" s="43">
        <v>346000</v>
      </c>
      <c r="F14" s="44" t="s">
        <v>209</v>
      </c>
      <c r="G14" s="40" t="s">
        <v>209</v>
      </c>
      <c r="H14" s="40" t="s">
        <v>236</v>
      </c>
      <c r="I14" s="43">
        <v>300000</v>
      </c>
      <c r="J14" s="44" t="s">
        <v>209</v>
      </c>
      <c r="K14" s="40" t="s">
        <v>209</v>
      </c>
      <c r="L14" s="40" t="s">
        <v>236</v>
      </c>
      <c r="M14" s="43">
        <v>346000</v>
      </c>
      <c r="N14" s="44" t="s">
        <v>209</v>
      </c>
      <c r="O14" s="40" t="s">
        <v>209</v>
      </c>
      <c r="P14" s="40" t="s">
        <v>236</v>
      </c>
      <c r="Q14" s="43">
        <v>300000</v>
      </c>
      <c r="R14" s="44" t="s">
        <v>209</v>
      </c>
    </row>
    <row r="15" spans="1:18" x14ac:dyDescent="0.25">
      <c r="A15" s="13"/>
      <c r="B15" s="12"/>
      <c r="C15" s="59"/>
      <c r="D15" s="59"/>
      <c r="E15" s="59"/>
      <c r="F15" s="59"/>
      <c r="G15" s="59"/>
      <c r="H15" s="59"/>
      <c r="I15" s="59"/>
      <c r="J15" s="59"/>
      <c r="K15" s="59"/>
      <c r="L15" s="59"/>
      <c r="M15" s="59"/>
      <c r="N15" s="59"/>
      <c r="O15" s="59"/>
      <c r="P15" s="59"/>
      <c r="Q15" s="59"/>
      <c r="R15" s="59"/>
    </row>
    <row r="16" spans="1:18" x14ac:dyDescent="0.25">
      <c r="A16" s="13"/>
      <c r="B16" s="52" t="s">
        <v>393</v>
      </c>
      <c r="C16" s="12" t="s">
        <v>209</v>
      </c>
      <c r="D16" s="12" t="s">
        <v>236</v>
      </c>
      <c r="E16" s="61">
        <v>96216</v>
      </c>
      <c r="F16" s="37" t="s">
        <v>209</v>
      </c>
      <c r="G16" s="12" t="s">
        <v>209</v>
      </c>
      <c r="H16" s="12" t="s">
        <v>236</v>
      </c>
      <c r="I16" s="61">
        <v>147757</v>
      </c>
      <c r="J16" s="37" t="s">
        <v>209</v>
      </c>
      <c r="K16" s="12" t="s">
        <v>209</v>
      </c>
      <c r="L16" s="12" t="s">
        <v>236</v>
      </c>
      <c r="M16" s="61">
        <v>118706</v>
      </c>
      <c r="N16" s="37" t="s">
        <v>209</v>
      </c>
      <c r="O16" s="12" t="s">
        <v>209</v>
      </c>
      <c r="P16" s="12" t="s">
        <v>236</v>
      </c>
      <c r="Q16" s="61">
        <v>181500</v>
      </c>
      <c r="R16" s="37" t="s">
        <v>209</v>
      </c>
    </row>
    <row r="17" spans="1:18" x14ac:dyDescent="0.25">
      <c r="A17" s="13"/>
      <c r="B17" s="12"/>
      <c r="C17" s="59"/>
      <c r="D17" s="59"/>
      <c r="E17" s="59"/>
      <c r="F17" s="59"/>
      <c r="G17" s="59"/>
      <c r="H17" s="59"/>
      <c r="I17" s="59"/>
      <c r="J17" s="59"/>
      <c r="K17" s="59"/>
      <c r="L17" s="59"/>
      <c r="M17" s="59"/>
      <c r="N17" s="59"/>
      <c r="O17" s="59"/>
      <c r="P17" s="59"/>
      <c r="Q17" s="59"/>
      <c r="R17" s="59"/>
    </row>
    <row r="18" spans="1:18" x14ac:dyDescent="0.25">
      <c r="A18" s="13"/>
      <c r="B18" s="39" t="s">
        <v>394</v>
      </c>
      <c r="C18" s="40" t="s">
        <v>209</v>
      </c>
      <c r="D18" s="40" t="s">
        <v>236</v>
      </c>
      <c r="E18" s="43">
        <v>150000</v>
      </c>
      <c r="F18" s="44" t="s">
        <v>209</v>
      </c>
      <c r="G18" s="40" t="s">
        <v>209</v>
      </c>
      <c r="H18" s="44" t="s">
        <v>236</v>
      </c>
      <c r="I18" s="63" t="s">
        <v>261</v>
      </c>
      <c r="J18" s="44" t="s">
        <v>209</v>
      </c>
      <c r="K18" s="40" t="s">
        <v>209</v>
      </c>
      <c r="L18" s="40" t="s">
        <v>236</v>
      </c>
      <c r="M18" s="43">
        <v>155625</v>
      </c>
      <c r="N18" s="44" t="s">
        <v>209</v>
      </c>
      <c r="O18" s="40" t="s">
        <v>209</v>
      </c>
      <c r="P18" s="44" t="s">
        <v>236</v>
      </c>
      <c r="Q18" s="63" t="s">
        <v>261</v>
      </c>
      <c r="R18" s="44" t="s">
        <v>209</v>
      </c>
    </row>
    <row r="19" spans="1:18" x14ac:dyDescent="0.25">
      <c r="A19" s="13"/>
      <c r="B19" s="12"/>
      <c r="C19" s="59"/>
      <c r="D19" s="59"/>
      <c r="E19" s="59"/>
      <c r="F19" s="59"/>
      <c r="G19" s="59"/>
      <c r="H19" s="59"/>
      <c r="I19" s="59"/>
      <c r="J19" s="59"/>
      <c r="K19" s="59"/>
      <c r="L19" s="59"/>
      <c r="M19" s="59"/>
      <c r="N19" s="59"/>
      <c r="O19" s="59"/>
      <c r="P19" s="59"/>
      <c r="Q19" s="59"/>
      <c r="R19" s="59"/>
    </row>
    <row r="20" spans="1:18" x14ac:dyDescent="0.25">
      <c r="A20" s="13"/>
      <c r="B20" s="52" t="s">
        <v>395</v>
      </c>
      <c r="C20" s="12" t="s">
        <v>209</v>
      </c>
      <c r="D20" s="12" t="s">
        <v>236</v>
      </c>
      <c r="E20" s="61">
        <v>24920</v>
      </c>
      <c r="F20" s="37" t="s">
        <v>209</v>
      </c>
      <c r="G20" s="12" t="s">
        <v>209</v>
      </c>
      <c r="H20" s="12" t="s">
        <v>236</v>
      </c>
      <c r="I20" s="61">
        <v>25561</v>
      </c>
      <c r="J20" s="37" t="s">
        <v>209</v>
      </c>
      <c r="K20" s="12" t="s">
        <v>209</v>
      </c>
      <c r="L20" s="12" t="s">
        <v>236</v>
      </c>
      <c r="M20" s="61">
        <v>24920</v>
      </c>
      <c r="N20" s="37" t="s">
        <v>209</v>
      </c>
      <c r="O20" s="12" t="s">
        <v>209</v>
      </c>
      <c r="P20" s="12" t="s">
        <v>236</v>
      </c>
      <c r="Q20" s="61">
        <v>25561</v>
      </c>
      <c r="R20" s="37" t="s">
        <v>209</v>
      </c>
    </row>
    <row r="21" spans="1:18" x14ac:dyDescent="0.25">
      <c r="A21" s="13"/>
      <c r="B21" s="12"/>
      <c r="C21" s="59"/>
      <c r="D21" s="59"/>
      <c r="E21" s="59"/>
      <c r="F21" s="59"/>
      <c r="G21" s="59"/>
      <c r="H21" s="59"/>
      <c r="I21" s="59"/>
      <c r="J21" s="59"/>
      <c r="K21" s="59"/>
      <c r="L21" s="59"/>
      <c r="M21" s="59"/>
      <c r="N21" s="59"/>
      <c r="O21" s="59"/>
      <c r="P21" s="59"/>
      <c r="Q21" s="59"/>
      <c r="R21" s="59"/>
    </row>
    <row r="22" spans="1:18" x14ac:dyDescent="0.25">
      <c r="A22" s="13"/>
      <c r="B22" s="39" t="s">
        <v>576</v>
      </c>
      <c r="C22" s="40" t="s">
        <v>209</v>
      </c>
      <c r="D22" s="40" t="s">
        <v>236</v>
      </c>
      <c r="E22" s="43">
        <v>6500</v>
      </c>
      <c r="F22" s="44" t="s">
        <v>209</v>
      </c>
      <c r="G22" s="40" t="s">
        <v>209</v>
      </c>
      <c r="H22" s="40" t="s">
        <v>236</v>
      </c>
      <c r="I22" s="43">
        <v>6120</v>
      </c>
      <c r="J22" s="44" t="s">
        <v>209</v>
      </c>
      <c r="K22" s="40" t="s">
        <v>209</v>
      </c>
      <c r="L22" s="40" t="s">
        <v>236</v>
      </c>
      <c r="M22" s="43">
        <v>6500</v>
      </c>
      <c r="N22" s="44" t="s">
        <v>209</v>
      </c>
      <c r="O22" s="40" t="s">
        <v>209</v>
      </c>
      <c r="P22" s="40" t="s">
        <v>236</v>
      </c>
      <c r="Q22" s="43">
        <v>6120</v>
      </c>
      <c r="R22" s="44" t="s">
        <v>209</v>
      </c>
    </row>
    <row r="23" spans="1:18" x14ac:dyDescent="0.25">
      <c r="A23" s="13"/>
      <c r="B23" s="59" t="s">
        <v>577</v>
      </c>
      <c r="C23" s="59"/>
      <c r="D23" s="59"/>
      <c r="E23" s="59"/>
      <c r="F23" s="59"/>
      <c r="G23" s="59"/>
      <c r="H23" s="59"/>
      <c r="I23" s="59"/>
      <c r="J23" s="59"/>
      <c r="K23" s="59"/>
      <c r="L23" s="59"/>
      <c r="M23" s="59"/>
      <c r="N23" s="59"/>
      <c r="O23" s="59"/>
      <c r="P23" s="59"/>
      <c r="Q23" s="59"/>
      <c r="R23" s="59"/>
    </row>
    <row r="24" spans="1:18" ht="38.25" customHeight="1" x14ac:dyDescent="0.25">
      <c r="A24" s="13"/>
      <c r="B24" s="59" t="s">
        <v>578</v>
      </c>
      <c r="C24" s="59"/>
      <c r="D24" s="59"/>
      <c r="E24" s="59"/>
      <c r="F24" s="59"/>
      <c r="G24" s="59"/>
      <c r="H24" s="59"/>
      <c r="I24" s="59"/>
      <c r="J24" s="59"/>
      <c r="K24" s="59"/>
      <c r="L24" s="59"/>
      <c r="M24" s="59"/>
      <c r="N24" s="59"/>
      <c r="O24" s="59"/>
      <c r="P24" s="59"/>
      <c r="Q24" s="59"/>
      <c r="R24" s="59"/>
    </row>
  </sheetData>
  <mergeCells count="37">
    <mergeCell ref="B9:R9"/>
    <mergeCell ref="B23:R23"/>
    <mergeCell ref="B24:R24"/>
    <mergeCell ref="A1:A2"/>
    <mergeCell ref="B1:R1"/>
    <mergeCell ref="B2:R2"/>
    <mergeCell ref="B3:R3"/>
    <mergeCell ref="A4:A24"/>
    <mergeCell ref="B4:R4"/>
    <mergeCell ref="B5:R5"/>
    <mergeCell ref="B6:R6"/>
    <mergeCell ref="B7:R7"/>
    <mergeCell ref="B8:R8"/>
    <mergeCell ref="C19:F19"/>
    <mergeCell ref="G19:J19"/>
    <mergeCell ref="K19:N19"/>
    <mergeCell ref="O19:R19"/>
    <mergeCell ref="C21:F21"/>
    <mergeCell ref="G21:J21"/>
    <mergeCell ref="K21:N21"/>
    <mergeCell ref="O21:R21"/>
    <mergeCell ref="C15:F15"/>
    <mergeCell ref="G15:J15"/>
    <mergeCell ref="K15:N15"/>
    <mergeCell ref="O15:R15"/>
    <mergeCell ref="C17:F17"/>
    <mergeCell ref="G17:J17"/>
    <mergeCell ref="K17:N17"/>
    <mergeCell ref="O17:R17"/>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4" width="9" customWidth="1"/>
    <col min="5" max="5" width="28.28515625" customWidth="1"/>
    <col min="6" max="6" width="9" customWidth="1"/>
  </cols>
  <sheetData>
    <row r="1" spans="1:6" ht="15" customHeight="1" x14ac:dyDescent="0.25">
      <c r="A1" s="9" t="s">
        <v>538</v>
      </c>
      <c r="B1" s="9" t="s">
        <v>2</v>
      </c>
      <c r="C1" s="9"/>
      <c r="D1" s="9"/>
      <c r="E1" s="9"/>
      <c r="F1" s="9"/>
    </row>
    <row r="2" spans="1:6" ht="15" customHeight="1" x14ac:dyDescent="0.25">
      <c r="A2" s="9"/>
      <c r="B2" s="9" t="s">
        <v>3</v>
      </c>
      <c r="C2" s="9"/>
      <c r="D2" s="9"/>
      <c r="E2" s="9"/>
      <c r="F2" s="9"/>
    </row>
    <row r="3" spans="1:6" ht="15" customHeight="1" x14ac:dyDescent="0.25">
      <c r="A3" s="3" t="s">
        <v>579</v>
      </c>
      <c r="B3" s="27" t="s">
        <v>7</v>
      </c>
      <c r="C3" s="27"/>
      <c r="D3" s="27"/>
      <c r="E3" s="27"/>
      <c r="F3" s="27"/>
    </row>
    <row r="4" spans="1:6" ht="15" customHeight="1" x14ac:dyDescent="0.25">
      <c r="A4" s="13" t="s">
        <v>538</v>
      </c>
      <c r="B4" s="27" t="s">
        <v>7</v>
      </c>
      <c r="C4" s="27"/>
      <c r="D4" s="27"/>
      <c r="E4" s="27"/>
      <c r="F4" s="27"/>
    </row>
    <row r="5" spans="1:6" x14ac:dyDescent="0.25">
      <c r="A5" s="13"/>
      <c r="B5" s="58" t="s">
        <v>580</v>
      </c>
      <c r="C5" s="58"/>
      <c r="D5" s="58"/>
      <c r="E5" s="58"/>
      <c r="F5" s="58"/>
    </row>
    <row r="6" spans="1:6" ht="25.5" customHeight="1" x14ac:dyDescent="0.25">
      <c r="A6" s="13"/>
      <c r="B6" s="59" t="s">
        <v>581</v>
      </c>
      <c r="C6" s="59"/>
      <c r="D6" s="59"/>
      <c r="E6" s="59"/>
      <c r="F6" s="59"/>
    </row>
    <row r="7" spans="1:6" ht="25.5" customHeight="1" x14ac:dyDescent="0.25">
      <c r="A7" s="13"/>
      <c r="B7" s="59" t="s">
        <v>582</v>
      </c>
      <c r="C7" s="59"/>
      <c r="D7" s="59"/>
      <c r="E7" s="59"/>
      <c r="F7" s="59"/>
    </row>
    <row r="8" spans="1:6" ht="15.75" x14ac:dyDescent="0.25">
      <c r="A8" s="13"/>
      <c r="B8" s="60"/>
      <c r="C8" s="60"/>
      <c r="D8" s="60"/>
      <c r="E8" s="60"/>
      <c r="F8" s="60"/>
    </row>
    <row r="9" spans="1:6" x14ac:dyDescent="0.25">
      <c r="A9" s="13"/>
      <c r="B9" s="12"/>
      <c r="C9" s="12"/>
      <c r="D9" s="12"/>
      <c r="E9" s="12"/>
      <c r="F9" s="12"/>
    </row>
    <row r="10" spans="1:6" x14ac:dyDescent="0.25">
      <c r="A10" s="13"/>
      <c r="B10" s="39">
        <v>2014</v>
      </c>
      <c r="C10" s="40" t="s">
        <v>209</v>
      </c>
      <c r="D10" s="40" t="s">
        <v>236</v>
      </c>
      <c r="E10" s="43">
        <v>6129</v>
      </c>
      <c r="F10" s="44" t="s">
        <v>209</v>
      </c>
    </row>
    <row r="11" spans="1:6" x14ac:dyDescent="0.25">
      <c r="A11" s="13"/>
      <c r="B11" s="52">
        <v>2015</v>
      </c>
      <c r="C11" s="12" t="s">
        <v>209</v>
      </c>
      <c r="D11" s="12"/>
      <c r="E11" s="61">
        <v>6386</v>
      </c>
      <c r="F11" s="37" t="s">
        <v>209</v>
      </c>
    </row>
    <row r="12" spans="1:6" x14ac:dyDescent="0.25">
      <c r="A12" s="13"/>
      <c r="B12" s="39">
        <v>2016</v>
      </c>
      <c r="C12" s="40" t="s">
        <v>209</v>
      </c>
      <c r="D12" s="40"/>
      <c r="E12" s="43">
        <v>5337</v>
      </c>
      <c r="F12" s="44" t="s">
        <v>209</v>
      </c>
    </row>
    <row r="13" spans="1:6" x14ac:dyDescent="0.25">
      <c r="A13" s="13"/>
      <c r="B13" s="52">
        <v>2017</v>
      </c>
      <c r="C13" s="12" t="s">
        <v>209</v>
      </c>
      <c r="D13" s="12"/>
      <c r="E13" s="61">
        <v>4164</v>
      </c>
      <c r="F13" s="37" t="s">
        <v>209</v>
      </c>
    </row>
    <row r="14" spans="1:6" x14ac:dyDescent="0.25">
      <c r="A14" s="13"/>
      <c r="B14" s="39">
        <v>2018</v>
      </c>
      <c r="C14" s="40" t="s">
        <v>209</v>
      </c>
      <c r="D14" s="40"/>
      <c r="E14" s="43">
        <v>2766</v>
      </c>
      <c r="F14" s="44" t="s">
        <v>209</v>
      </c>
    </row>
    <row r="15" spans="1:6" ht="15.75" thickBot="1" x14ac:dyDescent="0.3">
      <c r="A15" s="13"/>
      <c r="B15" s="52" t="s">
        <v>420</v>
      </c>
      <c r="C15" s="12" t="s">
        <v>209</v>
      </c>
      <c r="D15" s="12"/>
      <c r="E15" s="61">
        <v>19904</v>
      </c>
      <c r="F15" s="37" t="s">
        <v>209</v>
      </c>
    </row>
    <row r="16" spans="1:6" x14ac:dyDescent="0.25">
      <c r="A16" s="13"/>
      <c r="B16" s="48"/>
      <c r="C16" s="48" t="s">
        <v>209</v>
      </c>
      <c r="D16" s="49"/>
      <c r="E16" s="49"/>
      <c r="F16" s="48"/>
    </row>
    <row r="17" spans="1:6" ht="15.75" thickBot="1" x14ac:dyDescent="0.3">
      <c r="A17" s="13"/>
      <c r="B17" s="39" t="s">
        <v>583</v>
      </c>
      <c r="C17" s="50" t="s">
        <v>209</v>
      </c>
      <c r="D17" s="40" t="s">
        <v>236</v>
      </c>
      <c r="E17" s="43">
        <v>44686</v>
      </c>
      <c r="F17" s="44" t="s">
        <v>209</v>
      </c>
    </row>
    <row r="18" spans="1:6" ht="15.75" thickTop="1" x14ac:dyDescent="0.25">
      <c r="A18" s="13"/>
      <c r="B18" s="48"/>
      <c r="C18" s="48" t="s">
        <v>209</v>
      </c>
      <c r="D18" s="51"/>
      <c r="E18" s="51"/>
      <c r="F18" s="48"/>
    </row>
    <row r="19" spans="1:6" x14ac:dyDescent="0.25">
      <c r="A19" s="13"/>
      <c r="B19" s="59" t="s">
        <v>584</v>
      </c>
      <c r="C19" s="59"/>
      <c r="D19" s="59"/>
      <c r="E19" s="59"/>
      <c r="F19" s="59"/>
    </row>
  </sheetData>
  <mergeCells count="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569</v>
      </c>
      <c r="C4" s="8">
        <v>49399</v>
      </c>
    </row>
    <row r="5" spans="1:3" ht="45" x14ac:dyDescent="0.25">
      <c r="A5" s="2" t="s">
        <v>37</v>
      </c>
      <c r="B5" s="6">
        <v>95885</v>
      </c>
      <c r="C5" s="6">
        <v>63870</v>
      </c>
    </row>
    <row r="6" spans="1:3" x14ac:dyDescent="0.25">
      <c r="A6" s="2" t="s">
        <v>38</v>
      </c>
      <c r="B6" s="6">
        <v>15703</v>
      </c>
      <c r="C6" s="6">
        <v>11380</v>
      </c>
    </row>
    <row r="7" spans="1:3" x14ac:dyDescent="0.25">
      <c r="A7" s="2" t="s">
        <v>39</v>
      </c>
      <c r="B7" s="6">
        <v>28969</v>
      </c>
      <c r="C7" s="6">
        <v>16332</v>
      </c>
    </row>
    <row r="8" spans="1:3" x14ac:dyDescent="0.25">
      <c r="A8" s="2" t="s">
        <v>40</v>
      </c>
      <c r="B8" s="6">
        <v>145126</v>
      </c>
      <c r="C8" s="6">
        <v>140981</v>
      </c>
    </row>
    <row r="9" spans="1:3" x14ac:dyDescent="0.25">
      <c r="A9" s="3" t="s">
        <v>41</v>
      </c>
      <c r="B9" s="4" t="s">
        <v>7</v>
      </c>
      <c r="C9" s="4" t="s">
        <v>7</v>
      </c>
    </row>
    <row r="10" spans="1:3" x14ac:dyDescent="0.25">
      <c r="A10" s="2" t="s">
        <v>42</v>
      </c>
      <c r="B10" s="6">
        <v>58947</v>
      </c>
      <c r="C10" s="6">
        <v>39130</v>
      </c>
    </row>
    <row r="11" spans="1:3" x14ac:dyDescent="0.25">
      <c r="A11" s="2" t="s">
        <v>43</v>
      </c>
      <c r="B11" s="6">
        <v>259523</v>
      </c>
      <c r="C11" s="6">
        <v>171769</v>
      </c>
    </row>
    <row r="12" spans="1:3" x14ac:dyDescent="0.25">
      <c r="A12" s="2" t="s">
        <v>44</v>
      </c>
      <c r="B12" s="6">
        <v>36742</v>
      </c>
      <c r="C12" s="6">
        <v>19773</v>
      </c>
    </row>
    <row r="13" spans="1:3" x14ac:dyDescent="0.25">
      <c r="A13" s="2" t="s">
        <v>45</v>
      </c>
      <c r="B13" s="6">
        <v>44186</v>
      </c>
      <c r="C13" s="6">
        <v>19300</v>
      </c>
    </row>
    <row r="14" spans="1:3" x14ac:dyDescent="0.25">
      <c r="A14" s="2" t="s">
        <v>46</v>
      </c>
      <c r="B14" s="6">
        <v>-29289</v>
      </c>
      <c r="C14" s="6">
        <v>-13030</v>
      </c>
    </row>
    <row r="15" spans="1:3" x14ac:dyDescent="0.25">
      <c r="A15" s="2" t="s">
        <v>47</v>
      </c>
      <c r="B15" s="6">
        <v>370109</v>
      </c>
      <c r="C15" s="6">
        <v>236942</v>
      </c>
    </row>
    <row r="16" spans="1:3" x14ac:dyDescent="0.25">
      <c r="A16" s="2" t="s">
        <v>48</v>
      </c>
      <c r="B16" s="6">
        <v>661549</v>
      </c>
      <c r="C16" s="6">
        <v>557402</v>
      </c>
    </row>
    <row r="17" spans="1:3" x14ac:dyDescent="0.25">
      <c r="A17" s="2" t="s">
        <v>49</v>
      </c>
      <c r="B17" s="6">
        <v>20568</v>
      </c>
      <c r="C17" s="6">
        <v>15988</v>
      </c>
    </row>
    <row r="18" spans="1:3" x14ac:dyDescent="0.25">
      <c r="A18" s="2" t="s">
        <v>50</v>
      </c>
      <c r="B18" s="6">
        <v>27307</v>
      </c>
      <c r="C18" s="6">
        <v>32100</v>
      </c>
    </row>
    <row r="19" spans="1:3" x14ac:dyDescent="0.25">
      <c r="A19" s="2" t="s">
        <v>51</v>
      </c>
      <c r="B19" s="6">
        <v>1224659</v>
      </c>
      <c r="C19" s="6">
        <v>983413</v>
      </c>
    </row>
    <row r="20" spans="1:3" x14ac:dyDescent="0.25">
      <c r="A20" s="3" t="s">
        <v>52</v>
      </c>
      <c r="B20" s="4" t="s">
        <v>7</v>
      </c>
      <c r="C20" s="4" t="s">
        <v>7</v>
      </c>
    </row>
    <row r="21" spans="1:3" x14ac:dyDescent="0.25">
      <c r="A21" s="2" t="s">
        <v>53</v>
      </c>
      <c r="B21" s="6">
        <v>15195</v>
      </c>
      <c r="C21" s="6">
        <v>7680</v>
      </c>
    </row>
    <row r="22" spans="1:3" x14ac:dyDescent="0.25">
      <c r="A22" s="2" t="s">
        <v>54</v>
      </c>
      <c r="B22" s="6">
        <v>36026</v>
      </c>
      <c r="C22" s="6">
        <v>19081</v>
      </c>
    </row>
    <row r="23" spans="1:3" x14ac:dyDescent="0.25">
      <c r="A23" s="2" t="s">
        <v>55</v>
      </c>
      <c r="B23" s="6">
        <v>37721</v>
      </c>
      <c r="C23" s="6">
        <v>28749</v>
      </c>
    </row>
    <row r="24" spans="1:3" x14ac:dyDescent="0.25">
      <c r="A24" s="2" t="s">
        <v>56</v>
      </c>
      <c r="B24" s="6">
        <v>25748</v>
      </c>
      <c r="C24" s="6">
        <v>16341</v>
      </c>
    </row>
    <row r="25" spans="1:3" x14ac:dyDescent="0.25">
      <c r="A25" s="2" t="s">
        <v>57</v>
      </c>
      <c r="B25" s="6">
        <v>114690</v>
      </c>
      <c r="C25" s="6">
        <v>71851</v>
      </c>
    </row>
    <row r="26" spans="1:3" x14ac:dyDescent="0.25">
      <c r="A26" s="2" t="s">
        <v>58</v>
      </c>
      <c r="B26" s="6">
        <v>601941</v>
      </c>
      <c r="C26" s="6">
        <v>465638</v>
      </c>
    </row>
    <row r="27" spans="1:3" x14ac:dyDescent="0.25">
      <c r="A27" s="2" t="s">
        <v>59</v>
      </c>
      <c r="B27" s="6">
        <v>7971</v>
      </c>
      <c r="C27" s="4">
        <v>998</v>
      </c>
    </row>
    <row r="28" spans="1:3" x14ac:dyDescent="0.25">
      <c r="A28" s="2" t="s">
        <v>60</v>
      </c>
      <c r="B28" s="6">
        <v>19347</v>
      </c>
      <c r="C28" s="6">
        <v>12376</v>
      </c>
    </row>
    <row r="29" spans="1:3" x14ac:dyDescent="0.25">
      <c r="A29" s="2" t="s">
        <v>61</v>
      </c>
      <c r="B29" s="6">
        <v>743949</v>
      </c>
      <c r="C29" s="6">
        <v>550863</v>
      </c>
    </row>
    <row r="30" spans="1:3" x14ac:dyDescent="0.25">
      <c r="A30" s="3" t="s">
        <v>62</v>
      </c>
      <c r="B30" s="4" t="s">
        <v>7</v>
      </c>
      <c r="C30" s="4" t="s">
        <v>7</v>
      </c>
    </row>
    <row r="31" spans="1:3" ht="45" x14ac:dyDescent="0.25">
      <c r="A31" s="2" t="s">
        <v>63</v>
      </c>
      <c r="B31" s="4" t="s">
        <v>64</v>
      </c>
      <c r="C31" s="4" t="s">
        <v>64</v>
      </c>
    </row>
    <row r="32" spans="1:3" ht="75" x14ac:dyDescent="0.25">
      <c r="A32" s="2" t="s">
        <v>65</v>
      </c>
      <c r="B32" s="4">
        <v>501</v>
      </c>
      <c r="C32" s="4">
        <v>499</v>
      </c>
    </row>
    <row r="33" spans="1:3" x14ac:dyDescent="0.25">
      <c r="A33" s="2" t="s">
        <v>66</v>
      </c>
      <c r="B33" s="6">
        <v>461807</v>
      </c>
      <c r="C33" s="6">
        <v>456228</v>
      </c>
    </row>
    <row r="34" spans="1:3" ht="30" x14ac:dyDescent="0.25">
      <c r="A34" s="2" t="s">
        <v>67</v>
      </c>
      <c r="B34" s="6">
        <v>18402</v>
      </c>
      <c r="C34" s="6">
        <v>-24177</v>
      </c>
    </row>
    <row r="35" spans="1:3" x14ac:dyDescent="0.25">
      <c r="A35" s="2" t="s">
        <v>68</v>
      </c>
      <c r="B35" s="6">
        <v>480710</v>
      </c>
      <c r="C35" s="6">
        <v>432550</v>
      </c>
    </row>
    <row r="36" spans="1:3" x14ac:dyDescent="0.25">
      <c r="A36" s="2" t="s">
        <v>69</v>
      </c>
      <c r="B36" s="8">
        <v>1224659</v>
      </c>
      <c r="C36" s="8">
        <v>983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85</v>
      </c>
      <c r="B1" s="1" t="s">
        <v>2</v>
      </c>
    </row>
    <row r="2" spans="1:2" x14ac:dyDescent="0.25">
      <c r="A2" s="9"/>
      <c r="B2" s="1" t="s">
        <v>3</v>
      </c>
    </row>
    <row r="3" spans="1:2" ht="30" x14ac:dyDescent="0.25">
      <c r="A3" s="3" t="s">
        <v>586</v>
      </c>
      <c r="B3" s="4" t="s">
        <v>7</v>
      </c>
    </row>
    <row r="4" spans="1:2" x14ac:dyDescent="0.25">
      <c r="A4" s="13" t="s">
        <v>585</v>
      </c>
      <c r="B4" s="4" t="s">
        <v>7</v>
      </c>
    </row>
    <row r="5" spans="1:2" x14ac:dyDescent="0.25">
      <c r="A5" s="13"/>
      <c r="B5" s="10" t="s">
        <v>587</v>
      </c>
    </row>
    <row r="6" spans="1:2" ht="204.75" x14ac:dyDescent="0.25">
      <c r="A6" s="13"/>
      <c r="B6" s="12" t="s">
        <v>58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89</v>
      </c>
      <c r="B1" s="1" t="s">
        <v>2</v>
      </c>
    </row>
    <row r="2" spans="1:2" x14ac:dyDescent="0.25">
      <c r="A2" s="9"/>
      <c r="B2" s="1" t="s">
        <v>3</v>
      </c>
    </row>
    <row r="3" spans="1:2" ht="30" x14ac:dyDescent="0.25">
      <c r="A3" s="3" t="s">
        <v>590</v>
      </c>
      <c r="B3" s="4" t="s">
        <v>7</v>
      </c>
    </row>
    <row r="4" spans="1:2" x14ac:dyDescent="0.25">
      <c r="A4" s="13" t="s">
        <v>589</v>
      </c>
      <c r="B4" s="4" t="s">
        <v>7</v>
      </c>
    </row>
    <row r="5" spans="1:2" x14ac:dyDescent="0.25">
      <c r="A5" s="13"/>
      <c r="B5" s="10" t="s">
        <v>591</v>
      </c>
    </row>
    <row r="6" spans="1:2" ht="115.5" x14ac:dyDescent="0.25">
      <c r="A6" s="13"/>
      <c r="B6" s="12" t="s">
        <v>59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93</v>
      </c>
      <c r="B1" s="1" t="s">
        <v>2</v>
      </c>
    </row>
    <row r="2" spans="1:2" x14ac:dyDescent="0.25">
      <c r="A2" s="9"/>
      <c r="B2" s="1" t="s">
        <v>3</v>
      </c>
    </row>
    <row r="3" spans="1:2" x14ac:dyDescent="0.25">
      <c r="A3" s="3" t="s">
        <v>594</v>
      </c>
      <c r="B3" s="4" t="s">
        <v>7</v>
      </c>
    </row>
    <row r="4" spans="1:2" x14ac:dyDescent="0.25">
      <c r="A4" s="13" t="s">
        <v>593</v>
      </c>
      <c r="B4" s="4" t="s">
        <v>7</v>
      </c>
    </row>
    <row r="5" spans="1:2" x14ac:dyDescent="0.25">
      <c r="A5" s="13"/>
      <c r="B5" s="10" t="s">
        <v>595</v>
      </c>
    </row>
    <row r="6" spans="1:2" x14ac:dyDescent="0.25">
      <c r="A6" s="13"/>
      <c r="B6" s="11" t="s">
        <v>596</v>
      </c>
    </row>
    <row r="7" spans="1:2" ht="204.75" x14ac:dyDescent="0.25">
      <c r="A7" s="13"/>
      <c r="B7" s="12" t="s">
        <v>597</v>
      </c>
    </row>
    <row r="8" spans="1:2" ht="409.6" x14ac:dyDescent="0.25">
      <c r="A8" s="13"/>
      <c r="B8" s="12" t="s">
        <v>598</v>
      </c>
    </row>
    <row r="9" spans="1:2" ht="102.75" x14ac:dyDescent="0.25">
      <c r="A9" s="13"/>
      <c r="B9" s="12" t="s">
        <v>599</v>
      </c>
    </row>
    <row r="10" spans="1:2" ht="204.75" x14ac:dyDescent="0.25">
      <c r="A10" s="13"/>
      <c r="B10" s="12" t="s">
        <v>600</v>
      </c>
    </row>
    <row r="11" spans="1:2" ht="128.25" x14ac:dyDescent="0.25">
      <c r="A11" s="13"/>
      <c r="B11" s="12" t="s">
        <v>601</v>
      </c>
    </row>
    <row r="12" spans="1:2" ht="409.6" x14ac:dyDescent="0.25">
      <c r="A12" s="13"/>
      <c r="B12" s="12" t="s">
        <v>602</v>
      </c>
    </row>
    <row r="13" spans="1:2" x14ac:dyDescent="0.25">
      <c r="A13" s="13"/>
      <c r="B13" s="11" t="s">
        <v>603</v>
      </c>
    </row>
    <row r="14" spans="1:2" ht="166.5" x14ac:dyDescent="0.25">
      <c r="A14" s="13"/>
      <c r="B14" s="12" t="s">
        <v>604</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6.5703125" customWidth="1"/>
    <col min="5" max="5" width="23.5703125" customWidth="1"/>
    <col min="6" max="6" width="12.28515625" customWidth="1"/>
    <col min="7" max="7" width="32.7109375" customWidth="1"/>
    <col min="8" max="8" width="6.5703125" customWidth="1"/>
    <col min="9" max="9" width="23.5703125" customWidth="1"/>
    <col min="10" max="12" width="6.5703125" customWidth="1"/>
    <col min="13" max="13" width="23.5703125" customWidth="1"/>
    <col min="14" max="16" width="6.5703125" customWidth="1"/>
    <col min="17" max="17" width="23.5703125" customWidth="1"/>
    <col min="18" max="18" width="12.28515625" customWidth="1"/>
  </cols>
  <sheetData>
    <row r="1" spans="1:18" ht="15" customHeight="1" x14ac:dyDescent="0.25">
      <c r="A1" s="9" t="s">
        <v>6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6</v>
      </c>
      <c r="B3" s="27" t="s">
        <v>7</v>
      </c>
      <c r="C3" s="27"/>
      <c r="D3" s="27"/>
      <c r="E3" s="27"/>
      <c r="F3" s="27"/>
      <c r="G3" s="27"/>
      <c r="H3" s="27"/>
      <c r="I3" s="27"/>
      <c r="J3" s="27"/>
      <c r="K3" s="27"/>
      <c r="L3" s="27"/>
      <c r="M3" s="27"/>
      <c r="N3" s="27"/>
      <c r="O3" s="27"/>
      <c r="P3" s="27"/>
      <c r="Q3" s="27"/>
      <c r="R3" s="27"/>
    </row>
    <row r="4" spans="1:18" ht="15" customHeight="1" x14ac:dyDescent="0.25">
      <c r="A4" s="13" t="s">
        <v>605</v>
      </c>
      <c r="B4" s="27" t="s">
        <v>7</v>
      </c>
      <c r="C4" s="27"/>
      <c r="D4" s="27"/>
      <c r="E4" s="27"/>
      <c r="F4" s="27"/>
      <c r="G4" s="27"/>
      <c r="H4" s="27"/>
      <c r="I4" s="27"/>
      <c r="J4" s="27"/>
      <c r="K4" s="27"/>
      <c r="L4" s="27"/>
      <c r="M4" s="27"/>
      <c r="N4" s="27"/>
      <c r="O4" s="27"/>
      <c r="P4" s="27"/>
      <c r="Q4" s="27"/>
      <c r="R4" s="27"/>
    </row>
    <row r="5" spans="1:18" x14ac:dyDescent="0.25">
      <c r="A5" s="13"/>
      <c r="B5" s="58" t="s">
        <v>607</v>
      </c>
      <c r="C5" s="58"/>
      <c r="D5" s="58"/>
      <c r="E5" s="58"/>
      <c r="F5" s="58"/>
      <c r="G5" s="58"/>
      <c r="H5" s="58"/>
      <c r="I5" s="58"/>
      <c r="J5" s="58"/>
      <c r="K5" s="58"/>
      <c r="L5" s="58"/>
      <c r="M5" s="58"/>
      <c r="N5" s="58"/>
      <c r="O5" s="58"/>
      <c r="P5" s="58"/>
      <c r="Q5" s="58"/>
      <c r="R5" s="58"/>
    </row>
    <row r="6" spans="1:18" ht="25.5" customHeight="1" x14ac:dyDescent="0.25">
      <c r="A6" s="13"/>
      <c r="B6" s="59" t="s">
        <v>608</v>
      </c>
      <c r="C6" s="59"/>
      <c r="D6" s="59"/>
      <c r="E6" s="59"/>
      <c r="F6" s="59"/>
      <c r="G6" s="59"/>
      <c r="H6" s="59"/>
      <c r="I6" s="59"/>
      <c r="J6" s="59"/>
      <c r="K6" s="59"/>
      <c r="L6" s="59"/>
      <c r="M6" s="59"/>
      <c r="N6" s="59"/>
      <c r="O6" s="59"/>
      <c r="P6" s="59"/>
      <c r="Q6" s="59"/>
      <c r="R6" s="59"/>
    </row>
    <row r="7" spans="1:18" ht="15.75" x14ac:dyDescent="0.25">
      <c r="A7" s="13"/>
      <c r="B7" s="60"/>
      <c r="C7" s="60"/>
      <c r="D7" s="60"/>
      <c r="E7" s="60"/>
      <c r="F7" s="60"/>
      <c r="G7" s="60"/>
      <c r="H7" s="60"/>
      <c r="I7" s="60"/>
      <c r="J7" s="60"/>
      <c r="K7" s="60"/>
      <c r="L7" s="60"/>
      <c r="M7" s="60"/>
      <c r="N7" s="60"/>
      <c r="O7" s="60"/>
      <c r="P7" s="60"/>
      <c r="Q7" s="60"/>
      <c r="R7" s="60"/>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38"/>
      <c r="C9" s="38" t="s">
        <v>209</v>
      </c>
      <c r="D9" s="56" t="s">
        <v>609</v>
      </c>
      <c r="E9" s="56"/>
      <c r="F9" s="56"/>
      <c r="G9" s="56"/>
      <c r="H9" s="56"/>
      <c r="I9" s="56"/>
      <c r="J9" s="56"/>
      <c r="K9" s="56"/>
      <c r="L9" s="56"/>
      <c r="M9" s="56"/>
      <c r="N9" s="56"/>
      <c r="O9" s="56"/>
      <c r="P9" s="56"/>
      <c r="Q9" s="56"/>
      <c r="R9" s="38"/>
    </row>
    <row r="10" spans="1:18" ht="15.75" thickBot="1" x14ac:dyDescent="0.3">
      <c r="A10" s="13"/>
      <c r="B10" s="38"/>
      <c r="C10" s="38" t="s">
        <v>209</v>
      </c>
      <c r="D10" s="57" t="s">
        <v>610</v>
      </c>
      <c r="E10" s="57"/>
      <c r="F10" s="38"/>
      <c r="G10" s="38"/>
      <c r="H10" s="57" t="s">
        <v>611</v>
      </c>
      <c r="I10" s="57"/>
      <c r="J10" s="38"/>
      <c r="K10" s="38" t="s">
        <v>209</v>
      </c>
      <c r="L10" s="57" t="s">
        <v>612</v>
      </c>
      <c r="M10" s="57"/>
      <c r="N10" s="38"/>
      <c r="O10" s="38" t="s">
        <v>209</v>
      </c>
      <c r="P10" s="57" t="s">
        <v>362</v>
      </c>
      <c r="Q10" s="57"/>
      <c r="R10" s="38"/>
    </row>
    <row r="11" spans="1:18" x14ac:dyDescent="0.25">
      <c r="A11" s="13"/>
      <c r="B11" s="38"/>
      <c r="C11" s="38" t="s">
        <v>209</v>
      </c>
      <c r="D11" s="66" t="s">
        <v>613</v>
      </c>
      <c r="E11" s="66"/>
      <c r="F11" s="66"/>
      <c r="G11" s="66"/>
      <c r="H11" s="66"/>
      <c r="I11" s="66"/>
      <c r="J11" s="66"/>
      <c r="K11" s="66"/>
      <c r="L11" s="66"/>
      <c r="M11" s="66"/>
      <c r="N11" s="66"/>
      <c r="O11" s="66"/>
      <c r="P11" s="66"/>
      <c r="Q11" s="66"/>
      <c r="R11" s="38"/>
    </row>
    <row r="12" spans="1:18" x14ac:dyDescent="0.25">
      <c r="A12" s="13"/>
      <c r="B12" s="73">
        <v>83.875</v>
      </c>
      <c r="C12" s="40" t="s">
        <v>209</v>
      </c>
      <c r="D12" s="40"/>
      <c r="E12" s="40"/>
      <c r="F12" s="40"/>
      <c r="G12" s="40"/>
      <c r="H12" s="40"/>
      <c r="I12" s="40"/>
      <c r="J12" s="40"/>
      <c r="K12" s="40" t="s">
        <v>209</v>
      </c>
      <c r="L12" s="40"/>
      <c r="M12" s="40"/>
      <c r="N12" s="40"/>
      <c r="O12" s="40" t="s">
        <v>209</v>
      </c>
      <c r="P12" s="40"/>
      <c r="Q12" s="40"/>
      <c r="R12" s="40"/>
    </row>
    <row r="13" spans="1:18" x14ac:dyDescent="0.25">
      <c r="A13" s="13"/>
      <c r="B13" s="52" t="s">
        <v>94</v>
      </c>
      <c r="C13" s="12" t="s">
        <v>209</v>
      </c>
      <c r="D13" s="12" t="s">
        <v>236</v>
      </c>
      <c r="E13" s="61">
        <v>161213</v>
      </c>
      <c r="F13" s="37" t="s">
        <v>209</v>
      </c>
      <c r="G13" s="12"/>
      <c r="H13" s="12" t="s">
        <v>236</v>
      </c>
      <c r="I13" s="61">
        <v>177494</v>
      </c>
      <c r="J13" s="37" t="s">
        <v>209</v>
      </c>
      <c r="K13" s="12" t="s">
        <v>209</v>
      </c>
      <c r="L13" s="12" t="s">
        <v>236</v>
      </c>
      <c r="M13" s="61">
        <v>184702</v>
      </c>
      <c r="N13" s="37" t="s">
        <v>209</v>
      </c>
      <c r="O13" s="12" t="s">
        <v>209</v>
      </c>
      <c r="P13" s="12" t="s">
        <v>236</v>
      </c>
      <c r="Q13" s="61">
        <v>189999</v>
      </c>
      <c r="R13" s="37" t="s">
        <v>209</v>
      </c>
    </row>
    <row r="14" spans="1:18" ht="25.5" x14ac:dyDescent="0.25">
      <c r="A14" s="13"/>
      <c r="B14" s="39" t="s">
        <v>614</v>
      </c>
      <c r="C14" s="40" t="s">
        <v>209</v>
      </c>
      <c r="D14" s="40" t="s">
        <v>236</v>
      </c>
      <c r="E14" s="43">
        <v>6732</v>
      </c>
      <c r="F14" s="44" t="s">
        <v>209</v>
      </c>
      <c r="G14" s="40"/>
      <c r="H14" s="40" t="s">
        <v>236</v>
      </c>
      <c r="I14" s="43">
        <v>20291</v>
      </c>
      <c r="J14" s="44" t="s">
        <v>209</v>
      </c>
      <c r="K14" s="40" t="s">
        <v>209</v>
      </c>
      <c r="L14" s="40" t="s">
        <v>236</v>
      </c>
      <c r="M14" s="43">
        <v>22287</v>
      </c>
      <c r="N14" s="44" t="s">
        <v>209</v>
      </c>
      <c r="O14" s="40" t="s">
        <v>209</v>
      </c>
      <c r="P14" s="40" t="s">
        <v>236</v>
      </c>
      <c r="Q14" s="43">
        <v>19935</v>
      </c>
      <c r="R14" s="44" t="s">
        <v>209</v>
      </c>
    </row>
    <row r="15" spans="1:18" x14ac:dyDescent="0.25">
      <c r="A15" s="13"/>
      <c r="B15" s="52" t="s">
        <v>615</v>
      </c>
      <c r="C15" s="12" t="s">
        <v>209</v>
      </c>
      <c r="D15" s="12" t="s">
        <v>236</v>
      </c>
      <c r="E15" s="61">
        <v>3738</v>
      </c>
      <c r="F15" s="37" t="s">
        <v>616</v>
      </c>
      <c r="G15" s="12"/>
      <c r="H15" s="12" t="s">
        <v>236</v>
      </c>
      <c r="I15" s="61">
        <v>12197</v>
      </c>
      <c r="J15" s="37" t="s">
        <v>209</v>
      </c>
      <c r="K15" s="12" t="s">
        <v>209</v>
      </c>
      <c r="L15" s="12" t="s">
        <v>236</v>
      </c>
      <c r="M15" s="61">
        <v>14364</v>
      </c>
      <c r="N15" s="37" t="s">
        <v>209</v>
      </c>
      <c r="O15" s="12" t="s">
        <v>209</v>
      </c>
      <c r="P15" s="12" t="s">
        <v>236</v>
      </c>
      <c r="Q15" s="61">
        <v>12280</v>
      </c>
      <c r="R15" s="37" t="s">
        <v>209</v>
      </c>
    </row>
    <row r="16" spans="1:18" x14ac:dyDescent="0.25">
      <c r="A16" s="13"/>
      <c r="B16" s="39" t="s">
        <v>617</v>
      </c>
      <c r="C16" s="40" t="s">
        <v>209</v>
      </c>
      <c r="D16" s="40" t="s">
        <v>236</v>
      </c>
      <c r="E16" s="45">
        <v>7.0000000000000007E-2</v>
      </c>
      <c r="F16" s="44" t="s">
        <v>616</v>
      </c>
      <c r="G16" s="40"/>
      <c r="H16" s="40" t="s">
        <v>236</v>
      </c>
      <c r="I16" s="45">
        <v>0.24</v>
      </c>
      <c r="J16" s="44" t="s">
        <v>209</v>
      </c>
      <c r="K16" s="40" t="s">
        <v>209</v>
      </c>
      <c r="L16" s="40" t="s">
        <v>236</v>
      </c>
      <c r="M16" s="45">
        <v>0.28999999999999998</v>
      </c>
      <c r="N16" s="44" t="s">
        <v>209</v>
      </c>
      <c r="O16" s="40" t="s">
        <v>209</v>
      </c>
      <c r="P16" s="40" t="s">
        <v>236</v>
      </c>
      <c r="Q16" s="45">
        <v>0.25</v>
      </c>
      <c r="R16" s="44" t="s">
        <v>209</v>
      </c>
    </row>
    <row r="17" spans="1:18" x14ac:dyDescent="0.25">
      <c r="A17" s="13"/>
      <c r="B17" s="52" t="s">
        <v>618</v>
      </c>
      <c r="C17" s="12" t="s">
        <v>209</v>
      </c>
      <c r="D17" s="12" t="s">
        <v>236</v>
      </c>
      <c r="E17" s="47">
        <v>7.0000000000000007E-2</v>
      </c>
      <c r="F17" s="37" t="s">
        <v>616</v>
      </c>
      <c r="G17" s="12"/>
      <c r="H17" s="12" t="s">
        <v>236</v>
      </c>
      <c r="I17" s="47">
        <v>0.24</v>
      </c>
      <c r="J17" s="37" t="s">
        <v>209</v>
      </c>
      <c r="K17" s="12" t="s">
        <v>209</v>
      </c>
      <c r="L17" s="12" t="s">
        <v>236</v>
      </c>
      <c r="M17" s="47">
        <v>0.28999999999999998</v>
      </c>
      <c r="N17" s="37" t="s">
        <v>209</v>
      </c>
      <c r="O17" s="12" t="s">
        <v>209</v>
      </c>
      <c r="P17" s="12" t="s">
        <v>236</v>
      </c>
      <c r="Q17" s="47">
        <v>0.24</v>
      </c>
      <c r="R17" s="37" t="s">
        <v>209</v>
      </c>
    </row>
    <row r="18" spans="1:18" x14ac:dyDescent="0.25">
      <c r="A18" s="13"/>
      <c r="B18" s="12"/>
      <c r="C18" s="59"/>
      <c r="D18" s="59"/>
      <c r="E18" s="59"/>
      <c r="F18" s="59"/>
      <c r="G18" s="59"/>
      <c r="H18" s="59"/>
      <c r="I18" s="59"/>
      <c r="J18" s="59"/>
      <c r="K18" s="59"/>
      <c r="L18" s="59"/>
      <c r="M18" s="59"/>
      <c r="N18" s="59"/>
      <c r="O18" s="59"/>
      <c r="P18" s="59"/>
      <c r="Q18" s="59"/>
      <c r="R18" s="59"/>
    </row>
    <row r="19" spans="1:18" x14ac:dyDescent="0.25">
      <c r="A19" s="13"/>
      <c r="B19" s="73">
        <v>83.833333333333329</v>
      </c>
      <c r="C19" s="40" t="s">
        <v>209</v>
      </c>
      <c r="D19" s="40"/>
      <c r="E19" s="40"/>
      <c r="F19" s="40"/>
      <c r="G19" s="40"/>
      <c r="H19" s="40"/>
      <c r="I19" s="40"/>
      <c r="J19" s="40"/>
      <c r="K19" s="40" t="s">
        <v>209</v>
      </c>
      <c r="L19" s="40"/>
      <c r="M19" s="40"/>
      <c r="N19" s="40"/>
      <c r="O19" s="40" t="s">
        <v>209</v>
      </c>
      <c r="P19" s="40"/>
      <c r="Q19" s="40"/>
      <c r="R19" s="40"/>
    </row>
    <row r="20" spans="1:18" x14ac:dyDescent="0.25">
      <c r="A20" s="13"/>
      <c r="B20" s="52" t="s">
        <v>94</v>
      </c>
      <c r="C20" s="12" t="s">
        <v>209</v>
      </c>
      <c r="D20" s="12" t="s">
        <v>236</v>
      </c>
      <c r="E20" s="61">
        <v>89563</v>
      </c>
      <c r="F20" s="37" t="s">
        <v>209</v>
      </c>
      <c r="G20" s="12"/>
      <c r="H20" s="12" t="s">
        <v>236</v>
      </c>
      <c r="I20" s="61">
        <v>100530</v>
      </c>
      <c r="J20" s="37" t="s">
        <v>209</v>
      </c>
      <c r="K20" s="12" t="s">
        <v>209</v>
      </c>
      <c r="L20" s="12" t="s">
        <v>236</v>
      </c>
      <c r="M20" s="61">
        <v>103116</v>
      </c>
      <c r="N20" s="37" t="s">
        <v>209</v>
      </c>
      <c r="O20" s="12" t="s">
        <v>209</v>
      </c>
      <c r="P20" s="12" t="s">
        <v>236</v>
      </c>
      <c r="Q20" s="61">
        <v>114252</v>
      </c>
      <c r="R20" s="37" t="s">
        <v>209</v>
      </c>
    </row>
    <row r="21" spans="1:18" ht="25.5" x14ac:dyDescent="0.25">
      <c r="A21" s="13"/>
      <c r="B21" s="39" t="s">
        <v>614</v>
      </c>
      <c r="C21" s="40" t="s">
        <v>209</v>
      </c>
      <c r="D21" s="40" t="s">
        <v>236</v>
      </c>
      <c r="E21" s="43">
        <v>4992</v>
      </c>
      <c r="F21" s="44" t="s">
        <v>209</v>
      </c>
      <c r="G21" s="40"/>
      <c r="H21" s="40" t="s">
        <v>236</v>
      </c>
      <c r="I21" s="43">
        <v>10020</v>
      </c>
      <c r="J21" s="44" t="s">
        <v>209</v>
      </c>
      <c r="K21" s="40" t="s">
        <v>209</v>
      </c>
      <c r="L21" s="40" t="s">
        <v>236</v>
      </c>
      <c r="M21" s="43">
        <v>10311</v>
      </c>
      <c r="N21" s="44" t="s">
        <v>209</v>
      </c>
      <c r="O21" s="40" t="s">
        <v>209</v>
      </c>
      <c r="P21" s="40" t="s">
        <v>236</v>
      </c>
      <c r="Q21" s="43">
        <v>7506</v>
      </c>
      <c r="R21" s="44" t="s">
        <v>619</v>
      </c>
    </row>
    <row r="22" spans="1:18" x14ac:dyDescent="0.25">
      <c r="A22" s="13"/>
      <c r="B22" s="52" t="s">
        <v>615</v>
      </c>
      <c r="C22" s="12" t="s">
        <v>209</v>
      </c>
      <c r="D22" s="12" t="s">
        <v>236</v>
      </c>
      <c r="E22" s="61">
        <v>3679</v>
      </c>
      <c r="F22" s="37" t="s">
        <v>209</v>
      </c>
      <c r="G22" s="12"/>
      <c r="H22" s="12" t="s">
        <v>236</v>
      </c>
      <c r="I22" s="61">
        <v>5909</v>
      </c>
      <c r="J22" s="37" t="s">
        <v>209</v>
      </c>
      <c r="K22" s="12" t="s">
        <v>209</v>
      </c>
      <c r="L22" s="12" t="s">
        <v>236</v>
      </c>
      <c r="M22" s="61">
        <v>6450</v>
      </c>
      <c r="N22" s="37" t="s">
        <v>209</v>
      </c>
      <c r="O22" s="12" t="s">
        <v>209</v>
      </c>
      <c r="P22" s="12" t="s">
        <v>236</v>
      </c>
      <c r="Q22" s="61">
        <v>4365</v>
      </c>
      <c r="R22" s="37" t="s">
        <v>619</v>
      </c>
    </row>
    <row r="23" spans="1:18" x14ac:dyDescent="0.25">
      <c r="A23" s="13"/>
      <c r="B23" s="39" t="s">
        <v>620</v>
      </c>
      <c r="C23" s="40" t="s">
        <v>209</v>
      </c>
      <c r="D23" s="40" t="s">
        <v>236</v>
      </c>
      <c r="E23" s="45">
        <v>0.11</v>
      </c>
      <c r="F23" s="44" t="s">
        <v>209</v>
      </c>
      <c r="G23" s="40"/>
      <c r="H23" s="40" t="s">
        <v>236</v>
      </c>
      <c r="I23" s="45">
        <v>0.16</v>
      </c>
      <c r="J23" s="44" t="s">
        <v>209</v>
      </c>
      <c r="K23" s="40" t="s">
        <v>209</v>
      </c>
      <c r="L23" s="40" t="s">
        <v>236</v>
      </c>
      <c r="M23" s="45">
        <v>0.15</v>
      </c>
      <c r="N23" s="44" t="s">
        <v>209</v>
      </c>
      <c r="O23" s="40" t="s">
        <v>209</v>
      </c>
      <c r="P23" s="40" t="s">
        <v>236</v>
      </c>
      <c r="Q23" s="45">
        <v>0.1</v>
      </c>
      <c r="R23" s="44" t="s">
        <v>209</v>
      </c>
    </row>
    <row r="24" spans="1:18" x14ac:dyDescent="0.25">
      <c r="A24" s="13"/>
      <c r="B24" s="27"/>
      <c r="C24" s="27"/>
      <c r="D24" s="27"/>
      <c r="E24" s="27"/>
      <c r="F24" s="27"/>
      <c r="G24" s="27"/>
      <c r="H24" s="27"/>
      <c r="I24" s="27"/>
      <c r="J24" s="27"/>
      <c r="K24" s="27"/>
      <c r="L24" s="27"/>
      <c r="M24" s="27"/>
      <c r="N24" s="27"/>
      <c r="O24" s="27"/>
      <c r="P24" s="27"/>
      <c r="Q24" s="27"/>
      <c r="R24" s="27"/>
    </row>
    <row r="25" spans="1:18" ht="63.75" x14ac:dyDescent="0.25">
      <c r="A25" s="13"/>
      <c r="B25" s="74">
        <v>-1</v>
      </c>
      <c r="C25" s="74" t="s">
        <v>621</v>
      </c>
    </row>
    <row r="26" spans="1:18" ht="38.25" x14ac:dyDescent="0.25">
      <c r="A26" s="13"/>
      <c r="B26" s="74">
        <v>-2</v>
      </c>
      <c r="C26" s="74" t="s">
        <v>622</v>
      </c>
    </row>
  </sheetData>
  <mergeCells count="20">
    <mergeCell ref="B5:R5"/>
    <mergeCell ref="B6:R6"/>
    <mergeCell ref="B7:R7"/>
    <mergeCell ref="B24:R24"/>
    <mergeCell ref="C18:F18"/>
    <mergeCell ref="G18:J18"/>
    <mergeCell ref="K18:N18"/>
    <mergeCell ref="O18:R18"/>
    <mergeCell ref="A1:A2"/>
    <mergeCell ref="B1:R1"/>
    <mergeCell ref="B2:R2"/>
    <mergeCell ref="B3:R3"/>
    <mergeCell ref="A4:A26"/>
    <mergeCell ref="B4:R4"/>
    <mergeCell ref="D9:Q9"/>
    <mergeCell ref="D10:E10"/>
    <mergeCell ref="H10:I10"/>
    <mergeCell ref="L10:M10"/>
    <mergeCell ref="P10:Q10"/>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23</v>
      </c>
      <c r="B1" s="1" t="s">
        <v>2</v>
      </c>
    </row>
    <row r="2" spans="1:2" x14ac:dyDescent="0.25">
      <c r="A2" s="9"/>
      <c r="B2" s="1" t="s">
        <v>3</v>
      </c>
    </row>
    <row r="3" spans="1:2" x14ac:dyDescent="0.25">
      <c r="A3" s="3" t="s">
        <v>624</v>
      </c>
      <c r="B3" s="4" t="s">
        <v>7</v>
      </c>
    </row>
    <row r="4" spans="1:2" x14ac:dyDescent="0.25">
      <c r="A4" s="13" t="s">
        <v>623</v>
      </c>
      <c r="B4" s="4" t="s">
        <v>7</v>
      </c>
    </row>
    <row r="5" spans="1:2" x14ac:dyDescent="0.25">
      <c r="A5" s="13"/>
      <c r="B5" s="10" t="s">
        <v>625</v>
      </c>
    </row>
    <row r="6" spans="1:2" ht="64.5" x14ac:dyDescent="0.25">
      <c r="A6" s="13"/>
      <c r="B6" s="12" t="s">
        <v>62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1"/>
  <sheetViews>
    <sheetView showGridLines="0" workbookViewId="0"/>
  </sheetViews>
  <sheetFormatPr defaultRowHeight="15" x14ac:dyDescent="0.25"/>
  <cols>
    <col min="1" max="2" width="36.5703125" bestFit="1" customWidth="1"/>
    <col min="3" max="4" width="9.85546875" customWidth="1"/>
    <col min="5" max="5" width="36.5703125" customWidth="1"/>
    <col min="6" max="6" width="10.7109375" customWidth="1"/>
    <col min="7" max="8" width="9.85546875" customWidth="1"/>
    <col min="9" max="9" width="36.5703125" customWidth="1"/>
    <col min="10" max="10" width="10.7109375" customWidth="1"/>
    <col min="11" max="12" width="9.85546875" customWidth="1"/>
    <col min="13" max="13" width="35.28515625" customWidth="1"/>
    <col min="14" max="14" width="10.7109375" customWidth="1"/>
    <col min="15" max="16" width="9.85546875" customWidth="1"/>
    <col min="17" max="17" width="36.5703125" customWidth="1"/>
    <col min="18" max="18" width="10.7109375" customWidth="1"/>
    <col min="19" max="20" width="9.85546875" customWidth="1"/>
    <col min="21" max="21" width="36.5703125" customWidth="1"/>
    <col min="22" max="22" width="10.7109375" customWidth="1"/>
  </cols>
  <sheetData>
    <row r="1" spans="1:22" ht="15" customHeight="1" x14ac:dyDescent="0.25">
      <c r="A1" s="9" t="s">
        <v>6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28</v>
      </c>
      <c r="B3" s="27" t="s">
        <v>7</v>
      </c>
      <c r="C3" s="27"/>
      <c r="D3" s="27"/>
      <c r="E3" s="27"/>
      <c r="F3" s="27"/>
      <c r="G3" s="27"/>
      <c r="H3" s="27"/>
      <c r="I3" s="27"/>
      <c r="J3" s="27"/>
      <c r="K3" s="27"/>
      <c r="L3" s="27"/>
      <c r="M3" s="27"/>
      <c r="N3" s="27"/>
      <c r="O3" s="27"/>
      <c r="P3" s="27"/>
      <c r="Q3" s="27"/>
      <c r="R3" s="27"/>
      <c r="S3" s="27"/>
      <c r="T3" s="27"/>
      <c r="U3" s="27"/>
      <c r="V3" s="27"/>
    </row>
    <row r="4" spans="1:22" ht="15" customHeight="1" x14ac:dyDescent="0.25">
      <c r="A4" s="13" t="s">
        <v>627</v>
      </c>
      <c r="B4" s="27" t="s">
        <v>7</v>
      </c>
      <c r="C4" s="27"/>
      <c r="D4" s="27"/>
      <c r="E4" s="27"/>
      <c r="F4" s="27"/>
      <c r="G4" s="27"/>
      <c r="H4" s="27"/>
      <c r="I4" s="27"/>
      <c r="J4" s="27"/>
      <c r="K4" s="27"/>
      <c r="L4" s="27"/>
      <c r="M4" s="27"/>
      <c r="N4" s="27"/>
      <c r="O4" s="27"/>
      <c r="P4" s="27"/>
      <c r="Q4" s="27"/>
      <c r="R4" s="27"/>
      <c r="S4" s="27"/>
      <c r="T4" s="27"/>
      <c r="U4" s="27"/>
      <c r="V4" s="27"/>
    </row>
    <row r="5" spans="1:22" x14ac:dyDescent="0.25">
      <c r="A5" s="13"/>
      <c r="B5" s="58" t="s">
        <v>629</v>
      </c>
      <c r="C5" s="58"/>
      <c r="D5" s="58"/>
      <c r="E5" s="58"/>
      <c r="F5" s="58"/>
      <c r="G5" s="58"/>
      <c r="H5" s="58"/>
      <c r="I5" s="58"/>
      <c r="J5" s="58"/>
      <c r="K5" s="58"/>
      <c r="L5" s="58"/>
      <c r="M5" s="58"/>
      <c r="N5" s="58"/>
      <c r="O5" s="58"/>
      <c r="P5" s="58"/>
      <c r="Q5" s="58"/>
      <c r="R5" s="58"/>
      <c r="S5" s="58"/>
      <c r="T5" s="58"/>
      <c r="U5" s="58"/>
      <c r="V5" s="58"/>
    </row>
    <row r="6" spans="1:22" ht="25.5" customHeight="1" x14ac:dyDescent="0.25">
      <c r="A6" s="13"/>
      <c r="B6" s="59" t="s">
        <v>630</v>
      </c>
      <c r="C6" s="59"/>
      <c r="D6" s="59"/>
      <c r="E6" s="59"/>
      <c r="F6" s="59"/>
      <c r="G6" s="59"/>
      <c r="H6" s="59"/>
      <c r="I6" s="59"/>
      <c r="J6" s="59"/>
      <c r="K6" s="59"/>
      <c r="L6" s="59"/>
      <c r="M6" s="59"/>
      <c r="N6" s="59"/>
      <c r="O6" s="59"/>
      <c r="P6" s="59"/>
      <c r="Q6" s="59"/>
      <c r="R6" s="59"/>
      <c r="S6" s="59"/>
      <c r="T6" s="59"/>
      <c r="U6" s="59"/>
      <c r="V6" s="59"/>
    </row>
    <row r="7" spans="1:22" x14ac:dyDescent="0.25">
      <c r="A7" s="13"/>
      <c r="B7" s="77" t="s">
        <v>631</v>
      </c>
      <c r="C7" s="77"/>
      <c r="D7" s="77"/>
      <c r="E7" s="77"/>
      <c r="F7" s="77"/>
      <c r="G7" s="77"/>
      <c r="H7" s="77"/>
      <c r="I7" s="77"/>
      <c r="J7" s="77"/>
      <c r="K7" s="77"/>
      <c r="L7" s="77"/>
      <c r="M7" s="77"/>
      <c r="N7" s="77"/>
      <c r="O7" s="77"/>
      <c r="P7" s="77"/>
      <c r="Q7" s="77"/>
      <c r="R7" s="77"/>
      <c r="S7" s="77"/>
      <c r="T7" s="77"/>
      <c r="U7" s="77"/>
      <c r="V7" s="77"/>
    </row>
    <row r="8" spans="1:22" x14ac:dyDescent="0.25">
      <c r="A8" s="13"/>
      <c r="B8" s="77" t="s">
        <v>632</v>
      </c>
      <c r="C8" s="77"/>
      <c r="D8" s="77"/>
      <c r="E8" s="77"/>
      <c r="F8" s="77"/>
      <c r="G8" s="77"/>
      <c r="H8" s="77"/>
      <c r="I8" s="77"/>
      <c r="J8" s="77"/>
      <c r="K8" s="77"/>
      <c r="L8" s="77"/>
      <c r="M8" s="77"/>
      <c r="N8" s="77"/>
      <c r="O8" s="77"/>
      <c r="P8" s="77"/>
      <c r="Q8" s="77"/>
      <c r="R8" s="77"/>
      <c r="S8" s="77"/>
      <c r="T8" s="77"/>
      <c r="U8" s="77"/>
      <c r="V8" s="77"/>
    </row>
    <row r="9" spans="1:22" x14ac:dyDescent="0.25">
      <c r="A9" s="13"/>
      <c r="B9" s="77" t="s">
        <v>633</v>
      </c>
      <c r="C9" s="77"/>
      <c r="D9" s="77"/>
      <c r="E9" s="77"/>
      <c r="F9" s="77"/>
      <c r="G9" s="77"/>
      <c r="H9" s="77"/>
      <c r="I9" s="77"/>
      <c r="J9" s="77"/>
      <c r="K9" s="77"/>
      <c r="L9" s="77"/>
      <c r="M9" s="77"/>
      <c r="N9" s="77"/>
      <c r="O9" s="77"/>
      <c r="P9" s="77"/>
      <c r="Q9" s="77"/>
      <c r="R9" s="77"/>
      <c r="S9" s="77"/>
      <c r="T9" s="77"/>
      <c r="U9" s="77"/>
      <c r="V9" s="77"/>
    </row>
    <row r="10" spans="1:22" x14ac:dyDescent="0.25">
      <c r="A10" s="13"/>
      <c r="B10" s="77" t="s">
        <v>634</v>
      </c>
      <c r="C10" s="77"/>
      <c r="D10" s="77"/>
      <c r="E10" s="77"/>
      <c r="F10" s="77"/>
      <c r="G10" s="77"/>
      <c r="H10" s="77"/>
      <c r="I10" s="77"/>
      <c r="J10" s="77"/>
      <c r="K10" s="77"/>
      <c r="L10" s="77"/>
      <c r="M10" s="77"/>
      <c r="N10" s="77"/>
      <c r="O10" s="77"/>
      <c r="P10" s="77"/>
      <c r="Q10" s="77"/>
      <c r="R10" s="77"/>
      <c r="S10" s="77"/>
      <c r="T10" s="77"/>
      <c r="U10" s="77"/>
      <c r="V10" s="77"/>
    </row>
    <row r="11" spans="1:22" ht="15.75" x14ac:dyDescent="0.25">
      <c r="A11" s="13"/>
      <c r="B11" s="60"/>
      <c r="C11" s="60"/>
      <c r="D11" s="60"/>
      <c r="E11" s="60"/>
      <c r="F11" s="60"/>
      <c r="G11" s="60"/>
      <c r="H11" s="60"/>
      <c r="I11" s="60"/>
      <c r="J11" s="60"/>
      <c r="K11" s="60"/>
      <c r="L11" s="60"/>
      <c r="M11" s="60"/>
      <c r="N11" s="60"/>
      <c r="O11" s="60"/>
      <c r="P11" s="60"/>
      <c r="Q11" s="60"/>
      <c r="R11" s="60"/>
      <c r="S11" s="60"/>
      <c r="T11" s="60"/>
      <c r="U11" s="60"/>
      <c r="V11" s="60"/>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65"/>
      <c r="C13" s="65" t="s">
        <v>209</v>
      </c>
      <c r="D13" s="66" t="s">
        <v>635</v>
      </c>
      <c r="E13" s="66"/>
      <c r="F13" s="65"/>
      <c r="G13" s="65" t="s">
        <v>209</v>
      </c>
      <c r="H13" s="66" t="s">
        <v>636</v>
      </c>
      <c r="I13" s="66"/>
      <c r="J13" s="65"/>
      <c r="K13" s="65" t="s">
        <v>209</v>
      </c>
      <c r="L13" s="66" t="s">
        <v>636</v>
      </c>
      <c r="M13" s="66"/>
      <c r="N13" s="65"/>
      <c r="O13" s="65" t="s">
        <v>209</v>
      </c>
      <c r="P13" s="66" t="s">
        <v>640</v>
      </c>
      <c r="Q13" s="66"/>
      <c r="R13" s="65"/>
      <c r="S13" s="65"/>
      <c r="T13" s="66" t="s">
        <v>321</v>
      </c>
      <c r="U13" s="66"/>
      <c r="V13" s="65"/>
    </row>
    <row r="14" spans="1:22" x14ac:dyDescent="0.25">
      <c r="A14" s="13"/>
      <c r="B14" s="65"/>
      <c r="C14" s="65"/>
      <c r="D14" s="66"/>
      <c r="E14" s="66"/>
      <c r="F14" s="65"/>
      <c r="G14" s="65"/>
      <c r="H14" s="66" t="s">
        <v>637</v>
      </c>
      <c r="I14" s="66"/>
      <c r="J14" s="65"/>
      <c r="K14" s="65"/>
      <c r="L14" s="66" t="s">
        <v>639</v>
      </c>
      <c r="M14" s="66"/>
      <c r="N14" s="65"/>
      <c r="O14" s="65"/>
      <c r="P14" s="66" t="s">
        <v>641</v>
      </c>
      <c r="Q14" s="66"/>
      <c r="R14" s="65"/>
      <c r="S14" s="65"/>
      <c r="T14" s="66" t="s">
        <v>642</v>
      </c>
      <c r="U14" s="66"/>
      <c r="V14" s="65"/>
    </row>
    <row r="15" spans="1:22" ht="15.75" thickBot="1" x14ac:dyDescent="0.3">
      <c r="A15" s="13"/>
      <c r="B15" s="65"/>
      <c r="C15" s="65"/>
      <c r="D15" s="56"/>
      <c r="E15" s="56"/>
      <c r="F15" s="65"/>
      <c r="G15" s="65"/>
      <c r="H15" s="56" t="s">
        <v>638</v>
      </c>
      <c r="I15" s="56"/>
      <c r="J15" s="65"/>
      <c r="K15" s="65"/>
      <c r="L15" s="56" t="s">
        <v>638</v>
      </c>
      <c r="M15" s="56"/>
      <c r="N15" s="65"/>
      <c r="O15" s="65"/>
      <c r="P15" s="56"/>
      <c r="Q15" s="56"/>
      <c r="R15" s="65"/>
      <c r="S15" s="65"/>
      <c r="T15" s="56" t="s">
        <v>643</v>
      </c>
      <c r="U15" s="56"/>
      <c r="V15" s="65"/>
    </row>
    <row r="16" spans="1:22" x14ac:dyDescent="0.25">
      <c r="A16" s="13"/>
      <c r="B16" s="39" t="s">
        <v>35</v>
      </c>
      <c r="C16" s="40" t="s">
        <v>209</v>
      </c>
      <c r="D16" s="40"/>
      <c r="E16" s="40"/>
      <c r="F16" s="40"/>
      <c r="G16" s="40" t="s">
        <v>209</v>
      </c>
      <c r="H16" s="40"/>
      <c r="I16" s="40"/>
      <c r="J16" s="40"/>
      <c r="K16" s="40" t="s">
        <v>209</v>
      </c>
      <c r="L16" s="40"/>
      <c r="M16" s="40"/>
      <c r="N16" s="40"/>
      <c r="O16" s="40" t="s">
        <v>209</v>
      </c>
      <c r="P16" s="40"/>
      <c r="Q16" s="40"/>
      <c r="R16" s="40"/>
      <c r="S16" s="40"/>
      <c r="T16" s="40"/>
      <c r="U16" s="40"/>
      <c r="V16" s="40"/>
    </row>
    <row r="17" spans="1:22" x14ac:dyDescent="0.25">
      <c r="A17" s="13"/>
      <c r="B17" s="41" t="s">
        <v>36</v>
      </c>
      <c r="C17" s="12" t="s">
        <v>209</v>
      </c>
      <c r="D17" s="37" t="s">
        <v>236</v>
      </c>
      <c r="E17" s="55" t="s">
        <v>261</v>
      </c>
      <c r="F17" s="37"/>
      <c r="G17" s="12" t="s">
        <v>209</v>
      </c>
      <c r="H17" s="37" t="s">
        <v>236</v>
      </c>
      <c r="I17" s="55" t="s">
        <v>261</v>
      </c>
      <c r="J17" s="37"/>
      <c r="K17" s="12" t="s">
        <v>209</v>
      </c>
      <c r="L17" s="12" t="s">
        <v>236</v>
      </c>
      <c r="M17" s="61">
        <v>6494</v>
      </c>
      <c r="N17" s="37" t="s">
        <v>209</v>
      </c>
      <c r="O17" s="12" t="s">
        <v>209</v>
      </c>
      <c r="P17" s="12" t="s">
        <v>236</v>
      </c>
      <c r="Q17" s="47" t="s">
        <v>644</v>
      </c>
      <c r="R17" s="37" t="s">
        <v>238</v>
      </c>
      <c r="S17" s="12"/>
      <c r="T17" s="12" t="s">
        <v>236</v>
      </c>
      <c r="U17" s="61">
        <v>4569</v>
      </c>
      <c r="V17" s="37" t="s">
        <v>209</v>
      </c>
    </row>
    <row r="18" spans="1:22" x14ac:dyDescent="0.25">
      <c r="A18" s="13"/>
      <c r="B18" s="53" t="s">
        <v>153</v>
      </c>
      <c r="C18" s="40" t="s">
        <v>209</v>
      </c>
      <c r="D18" s="44"/>
      <c r="E18" s="63" t="s">
        <v>261</v>
      </c>
      <c r="F18" s="44"/>
      <c r="G18" s="40" t="s">
        <v>209</v>
      </c>
      <c r="H18" s="40"/>
      <c r="I18" s="43">
        <v>86597</v>
      </c>
      <c r="J18" s="44" t="s">
        <v>209</v>
      </c>
      <c r="K18" s="40" t="s">
        <v>209</v>
      </c>
      <c r="L18" s="40"/>
      <c r="M18" s="43">
        <v>9288</v>
      </c>
      <c r="N18" s="44" t="s">
        <v>209</v>
      </c>
      <c r="O18" s="40" t="s">
        <v>209</v>
      </c>
      <c r="P18" s="44"/>
      <c r="Q18" s="63" t="s">
        <v>261</v>
      </c>
      <c r="R18" s="44" t="s">
        <v>209</v>
      </c>
      <c r="S18" s="40"/>
      <c r="T18" s="40"/>
      <c r="U18" s="43">
        <v>95885</v>
      </c>
      <c r="V18" s="44" t="s">
        <v>209</v>
      </c>
    </row>
    <row r="19" spans="1:22" x14ac:dyDescent="0.25">
      <c r="A19" s="13"/>
      <c r="B19" s="41" t="s">
        <v>38</v>
      </c>
      <c r="C19" s="12" t="s">
        <v>209</v>
      </c>
      <c r="D19" s="37"/>
      <c r="E19" s="55" t="s">
        <v>261</v>
      </c>
      <c r="F19" s="37"/>
      <c r="G19" s="12" t="s">
        <v>209</v>
      </c>
      <c r="H19" s="12"/>
      <c r="I19" s="61">
        <v>15284</v>
      </c>
      <c r="J19" s="37" t="s">
        <v>209</v>
      </c>
      <c r="K19" s="12" t="s">
        <v>209</v>
      </c>
      <c r="L19" s="12"/>
      <c r="M19" s="47">
        <v>419</v>
      </c>
      <c r="N19" s="37" t="s">
        <v>209</v>
      </c>
      <c r="O19" s="12" t="s">
        <v>209</v>
      </c>
      <c r="P19" s="37"/>
      <c r="Q19" s="55" t="s">
        <v>261</v>
      </c>
      <c r="R19" s="37" t="s">
        <v>209</v>
      </c>
      <c r="S19" s="12"/>
      <c r="T19" s="12"/>
      <c r="U19" s="61">
        <v>15703</v>
      </c>
      <c r="V19" s="37" t="s">
        <v>209</v>
      </c>
    </row>
    <row r="20" spans="1:22" ht="15.75" thickBot="1" x14ac:dyDescent="0.3">
      <c r="A20" s="13"/>
      <c r="B20" s="53" t="s">
        <v>39</v>
      </c>
      <c r="C20" s="40" t="s">
        <v>209</v>
      </c>
      <c r="D20" s="44"/>
      <c r="E20" s="63" t="s">
        <v>261</v>
      </c>
      <c r="F20" s="44"/>
      <c r="G20" s="40" t="s">
        <v>209</v>
      </c>
      <c r="H20" s="40"/>
      <c r="I20" s="43">
        <v>27886</v>
      </c>
      <c r="J20" s="44" t="s">
        <v>209</v>
      </c>
      <c r="K20" s="40" t="s">
        <v>209</v>
      </c>
      <c r="L20" s="40"/>
      <c r="M20" s="43">
        <v>1083</v>
      </c>
      <c r="N20" s="44" t="s">
        <v>209</v>
      </c>
      <c r="O20" s="40" t="s">
        <v>209</v>
      </c>
      <c r="P20" s="44"/>
      <c r="Q20" s="63" t="s">
        <v>261</v>
      </c>
      <c r="R20" s="44" t="s">
        <v>209</v>
      </c>
      <c r="S20" s="40"/>
      <c r="T20" s="40"/>
      <c r="U20" s="43">
        <v>28969</v>
      </c>
      <c r="V20" s="44" t="s">
        <v>209</v>
      </c>
    </row>
    <row r="21" spans="1:22" x14ac:dyDescent="0.25">
      <c r="A21" s="13"/>
      <c r="B21" s="48"/>
      <c r="C21" s="48" t="s">
        <v>209</v>
      </c>
      <c r="D21" s="49"/>
      <c r="E21" s="49"/>
      <c r="F21" s="48"/>
      <c r="G21" s="48" t="s">
        <v>209</v>
      </c>
      <c r="H21" s="49"/>
      <c r="I21" s="49"/>
      <c r="J21" s="48"/>
      <c r="K21" s="48" t="s">
        <v>209</v>
      </c>
      <c r="L21" s="49"/>
      <c r="M21" s="49"/>
      <c r="N21" s="48"/>
      <c r="O21" s="48" t="s">
        <v>209</v>
      </c>
      <c r="P21" s="49"/>
      <c r="Q21" s="49"/>
      <c r="R21" s="48"/>
      <c r="S21" s="48"/>
      <c r="T21" s="49"/>
      <c r="U21" s="49"/>
      <c r="V21" s="48"/>
    </row>
    <row r="22" spans="1:22" x14ac:dyDescent="0.25">
      <c r="A22" s="13"/>
      <c r="B22" s="46" t="s">
        <v>40</v>
      </c>
      <c r="C22" s="38" t="s">
        <v>209</v>
      </c>
      <c r="D22" s="37"/>
      <c r="E22" s="55" t="s">
        <v>261</v>
      </c>
      <c r="F22" s="37"/>
      <c r="G22" s="38" t="s">
        <v>209</v>
      </c>
      <c r="H22" s="12"/>
      <c r="I22" s="61">
        <v>129767</v>
      </c>
      <c r="J22" s="37" t="s">
        <v>209</v>
      </c>
      <c r="K22" s="38" t="s">
        <v>209</v>
      </c>
      <c r="L22" s="12"/>
      <c r="M22" s="61">
        <v>17284</v>
      </c>
      <c r="N22" s="37" t="s">
        <v>209</v>
      </c>
      <c r="O22" s="38" t="s">
        <v>209</v>
      </c>
      <c r="P22" s="12"/>
      <c r="Q22" s="47" t="s">
        <v>644</v>
      </c>
      <c r="R22" s="37" t="s">
        <v>238</v>
      </c>
      <c r="S22" s="38"/>
      <c r="T22" s="12"/>
      <c r="U22" s="61">
        <v>145126</v>
      </c>
      <c r="V22" s="37" t="s">
        <v>209</v>
      </c>
    </row>
    <row r="23" spans="1:22" x14ac:dyDescent="0.25">
      <c r="A23" s="13"/>
      <c r="B23" s="39" t="s">
        <v>47</v>
      </c>
      <c r="C23" s="50" t="s">
        <v>209</v>
      </c>
      <c r="D23" s="44"/>
      <c r="E23" s="63" t="s">
        <v>261</v>
      </c>
      <c r="F23" s="44"/>
      <c r="G23" s="50" t="s">
        <v>209</v>
      </c>
      <c r="H23" s="40"/>
      <c r="I23" s="43">
        <v>340175</v>
      </c>
      <c r="J23" s="44" t="s">
        <v>209</v>
      </c>
      <c r="K23" s="50" t="s">
        <v>209</v>
      </c>
      <c r="L23" s="40"/>
      <c r="M23" s="43">
        <v>29934</v>
      </c>
      <c r="N23" s="44" t="s">
        <v>209</v>
      </c>
      <c r="O23" s="50" t="s">
        <v>209</v>
      </c>
      <c r="P23" s="44"/>
      <c r="Q23" s="63" t="s">
        <v>261</v>
      </c>
      <c r="R23" s="44" t="s">
        <v>209</v>
      </c>
      <c r="S23" s="50"/>
      <c r="T23" s="40"/>
      <c r="U23" s="43">
        <v>370109</v>
      </c>
      <c r="V23" s="44" t="s">
        <v>209</v>
      </c>
    </row>
    <row r="24" spans="1:22" x14ac:dyDescent="0.25">
      <c r="A24" s="13"/>
      <c r="B24" s="52" t="s">
        <v>48</v>
      </c>
      <c r="C24" s="38" t="s">
        <v>209</v>
      </c>
      <c r="D24" s="37"/>
      <c r="E24" s="55" t="s">
        <v>261</v>
      </c>
      <c r="F24" s="37"/>
      <c r="G24" s="38" t="s">
        <v>209</v>
      </c>
      <c r="H24" s="12"/>
      <c r="I24" s="61">
        <v>564539</v>
      </c>
      <c r="J24" s="37" t="s">
        <v>209</v>
      </c>
      <c r="K24" s="38" t="s">
        <v>209</v>
      </c>
      <c r="L24" s="12"/>
      <c r="M24" s="61">
        <v>97010</v>
      </c>
      <c r="N24" s="37" t="s">
        <v>209</v>
      </c>
      <c r="O24" s="38" t="s">
        <v>209</v>
      </c>
      <c r="P24" s="37"/>
      <c r="Q24" s="55" t="s">
        <v>261</v>
      </c>
      <c r="R24" s="37" t="s">
        <v>209</v>
      </c>
      <c r="S24" s="38"/>
      <c r="T24" s="12"/>
      <c r="U24" s="61">
        <v>661549</v>
      </c>
      <c r="V24" s="37" t="s">
        <v>209</v>
      </c>
    </row>
    <row r="25" spans="1:22" x14ac:dyDescent="0.25">
      <c r="A25" s="13"/>
      <c r="B25" s="39" t="s">
        <v>49</v>
      </c>
      <c r="C25" s="50" t="s">
        <v>209</v>
      </c>
      <c r="D25" s="44"/>
      <c r="E25" s="63" t="s">
        <v>261</v>
      </c>
      <c r="F25" s="44"/>
      <c r="G25" s="50" t="s">
        <v>209</v>
      </c>
      <c r="H25" s="40"/>
      <c r="I25" s="43">
        <v>18578</v>
      </c>
      <c r="J25" s="44" t="s">
        <v>209</v>
      </c>
      <c r="K25" s="50" t="s">
        <v>209</v>
      </c>
      <c r="L25" s="40"/>
      <c r="M25" s="43">
        <v>1990</v>
      </c>
      <c r="N25" s="44" t="s">
        <v>209</v>
      </c>
      <c r="O25" s="50" t="s">
        <v>209</v>
      </c>
      <c r="P25" s="44"/>
      <c r="Q25" s="63" t="s">
        <v>261</v>
      </c>
      <c r="R25" s="44" t="s">
        <v>209</v>
      </c>
      <c r="S25" s="50"/>
      <c r="T25" s="40"/>
      <c r="U25" s="43">
        <v>20568</v>
      </c>
      <c r="V25" s="44" t="s">
        <v>209</v>
      </c>
    </row>
    <row r="26" spans="1:22" x14ac:dyDescent="0.25">
      <c r="A26" s="13"/>
      <c r="B26" s="52" t="s">
        <v>645</v>
      </c>
      <c r="C26" s="38" t="s">
        <v>209</v>
      </c>
      <c r="D26" s="12"/>
      <c r="E26" s="61">
        <v>1034160</v>
      </c>
      <c r="F26" s="37" t="s">
        <v>209</v>
      </c>
      <c r="G26" s="38" t="s">
        <v>209</v>
      </c>
      <c r="H26" s="37"/>
      <c r="I26" s="55" t="s">
        <v>261</v>
      </c>
      <c r="J26" s="37" t="s">
        <v>209</v>
      </c>
      <c r="K26" s="38" t="s">
        <v>209</v>
      </c>
      <c r="L26" s="37"/>
      <c r="M26" s="55" t="s">
        <v>261</v>
      </c>
      <c r="N26" s="37" t="s">
        <v>209</v>
      </c>
      <c r="O26" s="38" t="s">
        <v>209</v>
      </c>
      <c r="P26" s="12"/>
      <c r="Q26" s="47" t="s">
        <v>646</v>
      </c>
      <c r="R26" s="37" t="s">
        <v>238</v>
      </c>
      <c r="S26" s="38"/>
      <c r="T26" s="37"/>
      <c r="U26" s="55" t="s">
        <v>261</v>
      </c>
      <c r="V26" s="37" t="s">
        <v>209</v>
      </c>
    </row>
    <row r="27" spans="1:22" ht="15.75" thickBot="1" x14ac:dyDescent="0.3">
      <c r="A27" s="13"/>
      <c r="B27" s="39" t="s">
        <v>50</v>
      </c>
      <c r="C27" s="50" t="s">
        <v>209</v>
      </c>
      <c r="D27" s="40"/>
      <c r="E27" s="43">
        <v>13311</v>
      </c>
      <c r="F27" s="44" t="s">
        <v>209</v>
      </c>
      <c r="G27" s="50" t="s">
        <v>209</v>
      </c>
      <c r="H27" s="40"/>
      <c r="I27" s="43">
        <v>11675</v>
      </c>
      <c r="J27" s="44" t="s">
        <v>209</v>
      </c>
      <c r="K27" s="50" t="s">
        <v>209</v>
      </c>
      <c r="L27" s="40"/>
      <c r="M27" s="43">
        <v>8082</v>
      </c>
      <c r="N27" s="44" t="s">
        <v>209</v>
      </c>
      <c r="O27" s="50" t="s">
        <v>209</v>
      </c>
      <c r="P27" s="40"/>
      <c r="Q27" s="45" t="s">
        <v>647</v>
      </c>
      <c r="R27" s="44" t="s">
        <v>238</v>
      </c>
      <c r="S27" s="50"/>
      <c r="T27" s="40"/>
      <c r="U27" s="43">
        <v>27307</v>
      </c>
      <c r="V27" s="44" t="s">
        <v>209</v>
      </c>
    </row>
    <row r="28" spans="1:22" x14ac:dyDescent="0.25">
      <c r="A28" s="13"/>
      <c r="B28" s="48"/>
      <c r="C28" s="48" t="s">
        <v>209</v>
      </c>
      <c r="D28" s="49"/>
      <c r="E28" s="49"/>
      <c r="F28" s="48"/>
      <c r="G28" s="48" t="s">
        <v>209</v>
      </c>
      <c r="H28" s="49"/>
      <c r="I28" s="49"/>
      <c r="J28" s="48"/>
      <c r="K28" s="48" t="s">
        <v>209</v>
      </c>
      <c r="L28" s="49"/>
      <c r="M28" s="49"/>
      <c r="N28" s="48"/>
      <c r="O28" s="48" t="s">
        <v>209</v>
      </c>
      <c r="P28" s="49"/>
      <c r="Q28" s="49"/>
      <c r="R28" s="48"/>
      <c r="S28" s="48"/>
      <c r="T28" s="49"/>
      <c r="U28" s="49"/>
      <c r="V28" s="48"/>
    </row>
    <row r="29" spans="1:22" ht="15.75" thickBot="1" x14ac:dyDescent="0.3">
      <c r="A29" s="13"/>
      <c r="B29" s="52" t="s">
        <v>51</v>
      </c>
      <c r="C29" s="38" t="s">
        <v>209</v>
      </c>
      <c r="D29" s="12" t="s">
        <v>236</v>
      </c>
      <c r="E29" s="61">
        <v>1047471</v>
      </c>
      <c r="F29" s="37" t="s">
        <v>209</v>
      </c>
      <c r="G29" s="38" t="s">
        <v>209</v>
      </c>
      <c r="H29" s="12" t="s">
        <v>236</v>
      </c>
      <c r="I29" s="61">
        <v>1064734</v>
      </c>
      <c r="J29" s="37" t="s">
        <v>209</v>
      </c>
      <c r="K29" s="38" t="s">
        <v>209</v>
      </c>
      <c r="L29" s="12" t="s">
        <v>236</v>
      </c>
      <c r="M29" s="61">
        <v>154300</v>
      </c>
      <c r="N29" s="37" t="s">
        <v>209</v>
      </c>
      <c r="O29" s="38" t="s">
        <v>209</v>
      </c>
      <c r="P29" s="12" t="s">
        <v>236</v>
      </c>
      <c r="Q29" s="47" t="s">
        <v>648</v>
      </c>
      <c r="R29" s="37" t="s">
        <v>238</v>
      </c>
      <c r="S29" s="38"/>
      <c r="T29" s="12" t="s">
        <v>236</v>
      </c>
      <c r="U29" s="61">
        <v>1224659</v>
      </c>
      <c r="V29" s="37" t="s">
        <v>209</v>
      </c>
    </row>
    <row r="30" spans="1:22" ht="15.75" thickTop="1" x14ac:dyDescent="0.25">
      <c r="A30" s="13"/>
      <c r="B30" s="48"/>
      <c r="C30" s="48" t="s">
        <v>209</v>
      </c>
      <c r="D30" s="51"/>
      <c r="E30" s="51"/>
      <c r="F30" s="48"/>
      <c r="G30" s="48" t="s">
        <v>209</v>
      </c>
      <c r="H30" s="51"/>
      <c r="I30" s="51"/>
      <c r="J30" s="48"/>
      <c r="K30" s="48" t="s">
        <v>209</v>
      </c>
      <c r="L30" s="51"/>
      <c r="M30" s="51"/>
      <c r="N30" s="48"/>
      <c r="O30" s="48" t="s">
        <v>209</v>
      </c>
      <c r="P30" s="51"/>
      <c r="Q30" s="51"/>
      <c r="R30" s="48"/>
      <c r="S30" s="48"/>
      <c r="T30" s="51"/>
      <c r="U30" s="51"/>
      <c r="V30" s="48"/>
    </row>
    <row r="31" spans="1:22" x14ac:dyDescent="0.25">
      <c r="A31" s="13"/>
      <c r="B31" s="39" t="s">
        <v>52</v>
      </c>
      <c r="C31" s="50" t="s">
        <v>209</v>
      </c>
      <c r="D31" s="40"/>
      <c r="E31" s="40"/>
      <c r="F31" s="40"/>
      <c r="G31" s="50" t="s">
        <v>209</v>
      </c>
      <c r="H31" s="40"/>
      <c r="I31" s="40"/>
      <c r="J31" s="40"/>
      <c r="K31" s="50" t="s">
        <v>209</v>
      </c>
      <c r="L31" s="40"/>
      <c r="M31" s="40"/>
      <c r="N31" s="40"/>
      <c r="O31" s="50" t="s">
        <v>209</v>
      </c>
      <c r="P31" s="40"/>
      <c r="Q31" s="40"/>
      <c r="R31" s="40"/>
      <c r="S31" s="50"/>
      <c r="T31" s="40"/>
      <c r="U31" s="40"/>
      <c r="V31" s="40"/>
    </row>
    <row r="32" spans="1:22" x14ac:dyDescent="0.25">
      <c r="A32" s="13"/>
      <c r="B32" s="41" t="s">
        <v>53</v>
      </c>
      <c r="C32" s="38" t="s">
        <v>209</v>
      </c>
      <c r="D32" s="12" t="s">
        <v>236</v>
      </c>
      <c r="E32" s="61">
        <v>15000</v>
      </c>
      <c r="F32" s="37" t="s">
        <v>209</v>
      </c>
      <c r="G32" s="38" t="s">
        <v>209</v>
      </c>
      <c r="H32" s="37" t="s">
        <v>236</v>
      </c>
      <c r="I32" s="55" t="s">
        <v>261</v>
      </c>
      <c r="J32" s="37"/>
      <c r="K32" s="38" t="s">
        <v>209</v>
      </c>
      <c r="L32" s="12" t="s">
        <v>236</v>
      </c>
      <c r="M32" s="47">
        <v>195</v>
      </c>
      <c r="N32" s="37" t="s">
        <v>209</v>
      </c>
      <c r="O32" s="38" t="s">
        <v>209</v>
      </c>
      <c r="P32" s="37" t="s">
        <v>236</v>
      </c>
      <c r="Q32" s="55" t="s">
        <v>261</v>
      </c>
      <c r="R32" s="37" t="s">
        <v>209</v>
      </c>
      <c r="S32" s="38"/>
      <c r="T32" s="12" t="s">
        <v>236</v>
      </c>
      <c r="U32" s="61">
        <v>15195</v>
      </c>
      <c r="V32" s="37" t="s">
        <v>209</v>
      </c>
    </row>
    <row r="33" spans="1:22" x14ac:dyDescent="0.25">
      <c r="A33" s="13"/>
      <c r="B33" s="53" t="s">
        <v>54</v>
      </c>
      <c r="C33" s="50" t="s">
        <v>209</v>
      </c>
      <c r="D33" s="44"/>
      <c r="E33" s="63" t="s">
        <v>261</v>
      </c>
      <c r="F33" s="44"/>
      <c r="G33" s="50" t="s">
        <v>209</v>
      </c>
      <c r="H33" s="40"/>
      <c r="I33" s="43">
        <v>36289</v>
      </c>
      <c r="J33" s="44" t="s">
        <v>209</v>
      </c>
      <c r="K33" s="50" t="s">
        <v>209</v>
      </c>
      <c r="L33" s="40"/>
      <c r="M33" s="43">
        <v>1662</v>
      </c>
      <c r="N33" s="44" t="s">
        <v>209</v>
      </c>
      <c r="O33" s="50" t="s">
        <v>209</v>
      </c>
      <c r="P33" s="40"/>
      <c r="Q33" s="45" t="s">
        <v>644</v>
      </c>
      <c r="R33" s="44" t="s">
        <v>238</v>
      </c>
      <c r="S33" s="50"/>
      <c r="T33" s="40"/>
      <c r="U33" s="43">
        <v>36026</v>
      </c>
      <c r="V33" s="44" t="s">
        <v>209</v>
      </c>
    </row>
    <row r="34" spans="1:22" x14ac:dyDescent="0.25">
      <c r="A34" s="13"/>
      <c r="B34" s="41" t="s">
        <v>55</v>
      </c>
      <c r="C34" s="38" t="s">
        <v>209</v>
      </c>
      <c r="D34" s="37"/>
      <c r="E34" s="55" t="s">
        <v>261</v>
      </c>
      <c r="F34" s="37"/>
      <c r="G34" s="38" t="s">
        <v>209</v>
      </c>
      <c r="H34" s="12"/>
      <c r="I34" s="61">
        <v>36027</v>
      </c>
      <c r="J34" s="37" t="s">
        <v>209</v>
      </c>
      <c r="K34" s="38" t="s">
        <v>209</v>
      </c>
      <c r="L34" s="12"/>
      <c r="M34" s="61">
        <v>1694</v>
      </c>
      <c r="N34" s="37" t="s">
        <v>209</v>
      </c>
      <c r="O34" s="38" t="s">
        <v>209</v>
      </c>
      <c r="P34" s="37"/>
      <c r="Q34" s="55" t="s">
        <v>261</v>
      </c>
      <c r="R34" s="37" t="s">
        <v>209</v>
      </c>
      <c r="S34" s="38"/>
      <c r="T34" s="12"/>
      <c r="U34" s="61">
        <v>37721</v>
      </c>
      <c r="V34" s="37" t="s">
        <v>209</v>
      </c>
    </row>
    <row r="35" spans="1:22" ht="15.75" thickBot="1" x14ac:dyDescent="0.3">
      <c r="A35" s="13"/>
      <c r="B35" s="53" t="s">
        <v>56</v>
      </c>
      <c r="C35" s="50" t="s">
        <v>209</v>
      </c>
      <c r="D35" s="40"/>
      <c r="E35" s="43">
        <v>4876</v>
      </c>
      <c r="F35" s="44" t="s">
        <v>209</v>
      </c>
      <c r="G35" s="50" t="s">
        <v>209</v>
      </c>
      <c r="H35" s="40"/>
      <c r="I35" s="43">
        <v>19982</v>
      </c>
      <c r="J35" s="44" t="s">
        <v>209</v>
      </c>
      <c r="K35" s="50" t="s">
        <v>209</v>
      </c>
      <c r="L35" s="40"/>
      <c r="M35" s="45">
        <v>890</v>
      </c>
      <c r="N35" s="44" t="s">
        <v>209</v>
      </c>
      <c r="O35" s="50" t="s">
        <v>209</v>
      </c>
      <c r="P35" s="44"/>
      <c r="Q35" s="63" t="s">
        <v>261</v>
      </c>
      <c r="R35" s="44" t="s">
        <v>209</v>
      </c>
      <c r="S35" s="50"/>
      <c r="T35" s="40"/>
      <c r="U35" s="43">
        <v>25748</v>
      </c>
      <c r="V35" s="44" t="s">
        <v>209</v>
      </c>
    </row>
    <row r="36" spans="1:22" x14ac:dyDescent="0.25">
      <c r="A36" s="13"/>
      <c r="B36" s="48"/>
      <c r="C36" s="48" t="s">
        <v>209</v>
      </c>
      <c r="D36" s="49"/>
      <c r="E36" s="49"/>
      <c r="F36" s="48"/>
      <c r="G36" s="48" t="s">
        <v>209</v>
      </c>
      <c r="H36" s="49"/>
      <c r="I36" s="49"/>
      <c r="J36" s="48"/>
      <c r="K36" s="48" t="s">
        <v>209</v>
      </c>
      <c r="L36" s="49"/>
      <c r="M36" s="49"/>
      <c r="N36" s="48"/>
      <c r="O36" s="48" t="s">
        <v>209</v>
      </c>
      <c r="P36" s="49"/>
      <c r="Q36" s="49"/>
      <c r="R36" s="48"/>
      <c r="S36" s="48"/>
      <c r="T36" s="49"/>
      <c r="U36" s="49"/>
      <c r="V36" s="48"/>
    </row>
    <row r="37" spans="1:22" x14ac:dyDescent="0.25">
      <c r="A37" s="13"/>
      <c r="B37" s="46" t="s">
        <v>57</v>
      </c>
      <c r="C37" s="38" t="s">
        <v>209</v>
      </c>
      <c r="D37" s="12"/>
      <c r="E37" s="61">
        <v>19876</v>
      </c>
      <c r="F37" s="37" t="s">
        <v>209</v>
      </c>
      <c r="G37" s="38" t="s">
        <v>209</v>
      </c>
      <c r="H37" s="12"/>
      <c r="I37" s="61">
        <v>92298</v>
      </c>
      <c r="J37" s="37" t="s">
        <v>209</v>
      </c>
      <c r="K37" s="38" t="s">
        <v>209</v>
      </c>
      <c r="L37" s="12"/>
      <c r="M37" s="61">
        <v>4441</v>
      </c>
      <c r="N37" s="37" t="s">
        <v>209</v>
      </c>
      <c r="O37" s="38" t="s">
        <v>209</v>
      </c>
      <c r="P37" s="12"/>
      <c r="Q37" s="47" t="s">
        <v>644</v>
      </c>
      <c r="R37" s="37" t="s">
        <v>238</v>
      </c>
      <c r="S37" s="38"/>
      <c r="T37" s="12"/>
      <c r="U37" s="61">
        <v>114690</v>
      </c>
      <c r="V37" s="37" t="s">
        <v>209</v>
      </c>
    </row>
    <row r="38" spans="1:22" x14ac:dyDescent="0.25">
      <c r="A38" s="13"/>
      <c r="B38" s="39" t="s">
        <v>58</v>
      </c>
      <c r="C38" s="50" t="s">
        <v>209</v>
      </c>
      <c r="D38" s="40"/>
      <c r="E38" s="43">
        <v>544291</v>
      </c>
      <c r="F38" s="44" t="s">
        <v>209</v>
      </c>
      <c r="G38" s="50" t="s">
        <v>209</v>
      </c>
      <c r="H38" s="44"/>
      <c r="I38" s="63" t="s">
        <v>261</v>
      </c>
      <c r="J38" s="44" t="s">
        <v>209</v>
      </c>
      <c r="K38" s="50" t="s">
        <v>209</v>
      </c>
      <c r="L38" s="40"/>
      <c r="M38" s="43">
        <v>57650</v>
      </c>
      <c r="N38" s="44" t="s">
        <v>209</v>
      </c>
      <c r="O38" s="50" t="s">
        <v>209</v>
      </c>
      <c r="P38" s="44"/>
      <c r="Q38" s="63" t="s">
        <v>261</v>
      </c>
      <c r="R38" s="44" t="s">
        <v>209</v>
      </c>
      <c r="S38" s="50"/>
      <c r="T38" s="40"/>
      <c r="U38" s="43">
        <v>601941</v>
      </c>
      <c r="V38" s="44" t="s">
        <v>209</v>
      </c>
    </row>
    <row r="39" spans="1:22" x14ac:dyDescent="0.25">
      <c r="A39" s="13"/>
      <c r="B39" s="52" t="s">
        <v>649</v>
      </c>
      <c r="C39" s="38" t="s">
        <v>209</v>
      </c>
      <c r="D39" s="12"/>
      <c r="E39" s="61">
        <v>2594</v>
      </c>
      <c r="F39" s="37" t="s">
        <v>209</v>
      </c>
      <c r="G39" s="38" t="s">
        <v>209</v>
      </c>
      <c r="H39" s="12"/>
      <c r="I39" s="61">
        <v>11138</v>
      </c>
      <c r="J39" s="37" t="s">
        <v>209</v>
      </c>
      <c r="K39" s="38" t="s">
        <v>209</v>
      </c>
      <c r="L39" s="37"/>
      <c r="M39" s="55" t="s">
        <v>261</v>
      </c>
      <c r="N39" s="37" t="s">
        <v>209</v>
      </c>
      <c r="O39" s="38" t="s">
        <v>209</v>
      </c>
      <c r="P39" s="12"/>
      <c r="Q39" s="47" t="s">
        <v>647</v>
      </c>
      <c r="R39" s="37" t="s">
        <v>238</v>
      </c>
      <c r="S39" s="38"/>
      <c r="T39" s="12"/>
      <c r="U39" s="61">
        <v>7971</v>
      </c>
      <c r="V39" s="37" t="s">
        <v>209</v>
      </c>
    </row>
    <row r="40" spans="1:22" ht="15.75" thickBot="1" x14ac:dyDescent="0.3">
      <c r="A40" s="13"/>
      <c r="B40" s="39" t="s">
        <v>60</v>
      </c>
      <c r="C40" s="50" t="s">
        <v>209</v>
      </c>
      <c r="D40" s="44"/>
      <c r="E40" s="63" t="s">
        <v>261</v>
      </c>
      <c r="F40" s="44"/>
      <c r="G40" s="50" t="s">
        <v>209</v>
      </c>
      <c r="H40" s="40"/>
      <c r="I40" s="43">
        <v>19347</v>
      </c>
      <c r="J40" s="44" t="s">
        <v>209</v>
      </c>
      <c r="K40" s="50" t="s">
        <v>209</v>
      </c>
      <c r="L40" s="44"/>
      <c r="M40" s="63" t="s">
        <v>261</v>
      </c>
      <c r="N40" s="44" t="s">
        <v>209</v>
      </c>
      <c r="O40" s="50" t="s">
        <v>209</v>
      </c>
      <c r="P40" s="44"/>
      <c r="Q40" s="63" t="s">
        <v>261</v>
      </c>
      <c r="R40" s="44" t="s">
        <v>209</v>
      </c>
      <c r="S40" s="50"/>
      <c r="T40" s="40"/>
      <c r="U40" s="43">
        <v>19347</v>
      </c>
      <c r="V40" s="44" t="s">
        <v>209</v>
      </c>
    </row>
    <row r="41" spans="1:22" x14ac:dyDescent="0.25">
      <c r="A41" s="13"/>
      <c r="B41" s="48"/>
      <c r="C41" s="48" t="s">
        <v>209</v>
      </c>
      <c r="D41" s="49"/>
      <c r="E41" s="49"/>
      <c r="F41" s="48"/>
      <c r="G41" s="48" t="s">
        <v>209</v>
      </c>
      <c r="H41" s="49"/>
      <c r="I41" s="49"/>
      <c r="J41" s="48"/>
      <c r="K41" s="48" t="s">
        <v>209</v>
      </c>
      <c r="L41" s="49"/>
      <c r="M41" s="49"/>
      <c r="N41" s="48"/>
      <c r="O41" s="48" t="s">
        <v>209</v>
      </c>
      <c r="P41" s="49"/>
      <c r="Q41" s="49"/>
      <c r="R41" s="48"/>
      <c r="S41" s="48"/>
      <c r="T41" s="49"/>
      <c r="U41" s="49"/>
      <c r="V41" s="48"/>
    </row>
    <row r="42" spans="1:22" ht="15.75" thickBot="1" x14ac:dyDescent="0.3">
      <c r="A42" s="13"/>
      <c r="B42" s="52" t="s">
        <v>61</v>
      </c>
      <c r="C42" s="38" t="s">
        <v>209</v>
      </c>
      <c r="D42" s="12"/>
      <c r="E42" s="61">
        <v>566761</v>
      </c>
      <c r="F42" s="37" t="s">
        <v>209</v>
      </c>
      <c r="G42" s="38" t="s">
        <v>209</v>
      </c>
      <c r="H42" s="12"/>
      <c r="I42" s="61">
        <v>122783</v>
      </c>
      <c r="J42" s="37" t="s">
        <v>209</v>
      </c>
      <c r="K42" s="38" t="s">
        <v>209</v>
      </c>
      <c r="L42" s="12"/>
      <c r="M42" s="61">
        <v>62091</v>
      </c>
      <c r="N42" s="37" t="s">
        <v>209</v>
      </c>
      <c r="O42" s="38" t="s">
        <v>209</v>
      </c>
      <c r="P42" s="12"/>
      <c r="Q42" s="47" t="s">
        <v>650</v>
      </c>
      <c r="R42" s="37" t="s">
        <v>238</v>
      </c>
      <c r="S42" s="38"/>
      <c r="T42" s="12"/>
      <c r="U42" s="61">
        <v>743949</v>
      </c>
      <c r="V42" s="37" t="s">
        <v>209</v>
      </c>
    </row>
    <row r="43" spans="1:22" x14ac:dyDescent="0.25">
      <c r="A43" s="13"/>
      <c r="B43" s="48"/>
      <c r="C43" s="48" t="s">
        <v>209</v>
      </c>
      <c r="D43" s="49"/>
      <c r="E43" s="49"/>
      <c r="F43" s="48"/>
      <c r="G43" s="48" t="s">
        <v>209</v>
      </c>
      <c r="H43" s="49"/>
      <c r="I43" s="49"/>
      <c r="J43" s="48"/>
      <c r="K43" s="48" t="s">
        <v>209</v>
      </c>
      <c r="L43" s="49"/>
      <c r="M43" s="49"/>
      <c r="N43" s="48"/>
      <c r="O43" s="48" t="s">
        <v>209</v>
      </c>
      <c r="P43" s="49"/>
      <c r="Q43" s="49"/>
      <c r="R43" s="48"/>
      <c r="S43" s="48"/>
      <c r="T43" s="49"/>
      <c r="U43" s="49"/>
      <c r="V43" s="48"/>
    </row>
    <row r="44" spans="1:22" ht="15.75" thickBot="1" x14ac:dyDescent="0.3">
      <c r="A44" s="13"/>
      <c r="B44" s="39" t="s">
        <v>68</v>
      </c>
      <c r="C44" s="50" t="s">
        <v>209</v>
      </c>
      <c r="D44" s="40"/>
      <c r="E44" s="43">
        <v>480710</v>
      </c>
      <c r="F44" s="44" t="s">
        <v>209</v>
      </c>
      <c r="G44" s="50" t="s">
        <v>209</v>
      </c>
      <c r="H44" s="40"/>
      <c r="I44" s="43">
        <v>941951</v>
      </c>
      <c r="J44" s="44" t="s">
        <v>209</v>
      </c>
      <c r="K44" s="50" t="s">
        <v>209</v>
      </c>
      <c r="L44" s="40"/>
      <c r="M44" s="43">
        <v>92209</v>
      </c>
      <c r="N44" s="44" t="s">
        <v>209</v>
      </c>
      <c r="O44" s="50" t="s">
        <v>209</v>
      </c>
      <c r="P44" s="40"/>
      <c r="Q44" s="45" t="s">
        <v>646</v>
      </c>
      <c r="R44" s="44" t="s">
        <v>238</v>
      </c>
      <c r="S44" s="50"/>
      <c r="T44" s="40"/>
      <c r="U44" s="43">
        <v>480710</v>
      </c>
      <c r="V44" s="44" t="s">
        <v>209</v>
      </c>
    </row>
    <row r="45" spans="1:22" x14ac:dyDescent="0.25">
      <c r="A45" s="13"/>
      <c r="B45" s="48"/>
      <c r="C45" s="48" t="s">
        <v>209</v>
      </c>
      <c r="D45" s="49"/>
      <c r="E45" s="49"/>
      <c r="F45" s="48"/>
      <c r="G45" s="48" t="s">
        <v>209</v>
      </c>
      <c r="H45" s="49"/>
      <c r="I45" s="49"/>
      <c r="J45" s="48"/>
      <c r="K45" s="48" t="s">
        <v>209</v>
      </c>
      <c r="L45" s="49"/>
      <c r="M45" s="49"/>
      <c r="N45" s="48"/>
      <c r="O45" s="48" t="s">
        <v>209</v>
      </c>
      <c r="P45" s="49"/>
      <c r="Q45" s="49"/>
      <c r="R45" s="48"/>
      <c r="S45" s="48"/>
      <c r="T45" s="49"/>
      <c r="U45" s="49"/>
      <c r="V45" s="48"/>
    </row>
    <row r="46" spans="1:22" ht="15.75" thickBot="1" x14ac:dyDescent="0.3">
      <c r="A46" s="13"/>
      <c r="B46" s="52" t="s">
        <v>69</v>
      </c>
      <c r="C46" s="38" t="s">
        <v>209</v>
      </c>
      <c r="D46" s="12" t="s">
        <v>236</v>
      </c>
      <c r="E46" s="61">
        <v>1047471</v>
      </c>
      <c r="F46" s="37" t="s">
        <v>209</v>
      </c>
      <c r="G46" s="38" t="s">
        <v>209</v>
      </c>
      <c r="H46" s="12" t="s">
        <v>236</v>
      </c>
      <c r="I46" s="61">
        <v>1064734</v>
      </c>
      <c r="J46" s="37" t="s">
        <v>209</v>
      </c>
      <c r="K46" s="38" t="s">
        <v>209</v>
      </c>
      <c r="L46" s="12" t="s">
        <v>236</v>
      </c>
      <c r="M46" s="61">
        <v>154300</v>
      </c>
      <c r="N46" s="37" t="s">
        <v>209</v>
      </c>
      <c r="O46" s="38" t="s">
        <v>209</v>
      </c>
      <c r="P46" s="12" t="s">
        <v>236</v>
      </c>
      <c r="Q46" s="47" t="s">
        <v>648</v>
      </c>
      <c r="R46" s="37" t="s">
        <v>238</v>
      </c>
      <c r="S46" s="38"/>
      <c r="T46" s="12" t="s">
        <v>236</v>
      </c>
      <c r="U46" s="61">
        <v>1224659</v>
      </c>
      <c r="V46" s="37" t="s">
        <v>209</v>
      </c>
    </row>
    <row r="47" spans="1:22" ht="15.75" thickTop="1" x14ac:dyDescent="0.25">
      <c r="A47" s="13"/>
      <c r="B47" s="48"/>
      <c r="C47" s="48" t="s">
        <v>209</v>
      </c>
      <c r="D47" s="51"/>
      <c r="E47" s="51"/>
      <c r="F47" s="48"/>
      <c r="G47" s="48" t="s">
        <v>209</v>
      </c>
      <c r="H47" s="51"/>
      <c r="I47" s="51"/>
      <c r="J47" s="48"/>
      <c r="K47" s="48" t="s">
        <v>209</v>
      </c>
      <c r="L47" s="51"/>
      <c r="M47" s="51"/>
      <c r="N47" s="48"/>
      <c r="O47" s="48" t="s">
        <v>209</v>
      </c>
      <c r="P47" s="51"/>
      <c r="Q47" s="51"/>
      <c r="R47" s="48"/>
      <c r="S47" s="48"/>
      <c r="T47" s="51"/>
      <c r="U47" s="51"/>
      <c r="V47" s="48"/>
    </row>
    <row r="48" spans="1:22" x14ac:dyDescent="0.25">
      <c r="A48" s="13"/>
      <c r="B48" s="69"/>
      <c r="C48" s="69"/>
      <c r="D48" s="69"/>
      <c r="E48" s="69"/>
      <c r="F48" s="69"/>
      <c r="G48" s="69"/>
      <c r="H48" s="69"/>
      <c r="I48" s="69"/>
      <c r="J48" s="69"/>
      <c r="K48" s="69"/>
      <c r="L48" s="69"/>
      <c r="M48" s="69"/>
      <c r="N48" s="69"/>
      <c r="O48" s="69"/>
      <c r="P48" s="69"/>
      <c r="Q48" s="69"/>
      <c r="R48" s="69"/>
      <c r="S48" s="69"/>
      <c r="T48" s="69"/>
      <c r="U48" s="69"/>
      <c r="V48" s="69"/>
    </row>
    <row r="49" spans="1:22" x14ac:dyDescent="0.25">
      <c r="A49" s="13"/>
      <c r="B49" s="77" t="s">
        <v>631</v>
      </c>
      <c r="C49" s="77"/>
      <c r="D49" s="77"/>
      <c r="E49" s="77"/>
      <c r="F49" s="77"/>
      <c r="G49" s="77"/>
      <c r="H49" s="77"/>
      <c r="I49" s="77"/>
      <c r="J49" s="77"/>
      <c r="K49" s="77"/>
      <c r="L49" s="77"/>
      <c r="M49" s="77"/>
      <c r="N49" s="77"/>
      <c r="O49" s="77"/>
      <c r="P49" s="77"/>
      <c r="Q49" s="77"/>
      <c r="R49" s="77"/>
      <c r="S49" s="77"/>
      <c r="T49" s="77"/>
      <c r="U49" s="77"/>
      <c r="V49" s="77"/>
    </row>
    <row r="50" spans="1:22" x14ac:dyDescent="0.25">
      <c r="A50" s="13"/>
      <c r="B50" s="77" t="s">
        <v>632</v>
      </c>
      <c r="C50" s="77"/>
      <c r="D50" s="77"/>
      <c r="E50" s="77"/>
      <c r="F50" s="77"/>
      <c r="G50" s="77"/>
      <c r="H50" s="77"/>
      <c r="I50" s="77"/>
      <c r="J50" s="77"/>
      <c r="K50" s="77"/>
      <c r="L50" s="77"/>
      <c r="M50" s="77"/>
      <c r="N50" s="77"/>
      <c r="O50" s="77"/>
      <c r="P50" s="77"/>
      <c r="Q50" s="77"/>
      <c r="R50" s="77"/>
      <c r="S50" s="77"/>
      <c r="T50" s="77"/>
      <c r="U50" s="77"/>
      <c r="V50" s="77"/>
    </row>
    <row r="51" spans="1:22" x14ac:dyDescent="0.25">
      <c r="A51" s="13"/>
      <c r="B51" s="77" t="s">
        <v>651</v>
      </c>
      <c r="C51" s="77"/>
      <c r="D51" s="77"/>
      <c r="E51" s="77"/>
      <c r="F51" s="77"/>
      <c r="G51" s="77"/>
      <c r="H51" s="77"/>
      <c r="I51" s="77"/>
      <c r="J51" s="77"/>
      <c r="K51" s="77"/>
      <c r="L51" s="77"/>
      <c r="M51" s="77"/>
      <c r="N51" s="77"/>
      <c r="O51" s="77"/>
      <c r="P51" s="77"/>
      <c r="Q51" s="77"/>
      <c r="R51" s="77"/>
      <c r="S51" s="77"/>
      <c r="T51" s="77"/>
      <c r="U51" s="77"/>
      <c r="V51" s="77"/>
    </row>
    <row r="52" spans="1:22" x14ac:dyDescent="0.25">
      <c r="A52" s="13"/>
      <c r="B52" s="77" t="s">
        <v>634</v>
      </c>
      <c r="C52" s="77"/>
      <c r="D52" s="77"/>
      <c r="E52" s="77"/>
      <c r="F52" s="77"/>
      <c r="G52" s="77"/>
      <c r="H52" s="77"/>
      <c r="I52" s="77"/>
      <c r="J52" s="77"/>
      <c r="K52" s="77"/>
      <c r="L52" s="77"/>
      <c r="M52" s="77"/>
      <c r="N52" s="77"/>
      <c r="O52" s="77"/>
      <c r="P52" s="77"/>
      <c r="Q52" s="77"/>
      <c r="R52" s="77"/>
      <c r="S52" s="77"/>
      <c r="T52" s="77"/>
      <c r="U52" s="77"/>
      <c r="V52" s="77"/>
    </row>
    <row r="53" spans="1:22" ht="15.75" x14ac:dyDescent="0.25">
      <c r="A53" s="13"/>
      <c r="B53" s="60"/>
      <c r="C53" s="60"/>
      <c r="D53" s="60"/>
      <c r="E53" s="60"/>
      <c r="F53" s="60"/>
      <c r="G53" s="60"/>
      <c r="H53" s="60"/>
      <c r="I53" s="60"/>
      <c r="J53" s="60"/>
      <c r="K53" s="60"/>
      <c r="L53" s="60"/>
      <c r="M53" s="60"/>
      <c r="N53" s="60"/>
      <c r="O53" s="60"/>
      <c r="P53" s="60"/>
      <c r="Q53" s="60"/>
      <c r="R53" s="60"/>
      <c r="S53" s="60"/>
      <c r="T53" s="60"/>
      <c r="U53" s="60"/>
      <c r="V53" s="60"/>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x14ac:dyDescent="0.25">
      <c r="A55" s="13"/>
      <c r="B55" s="65"/>
      <c r="C55" s="65" t="s">
        <v>209</v>
      </c>
      <c r="D55" s="66" t="s">
        <v>635</v>
      </c>
      <c r="E55" s="66"/>
      <c r="F55" s="65"/>
      <c r="G55" s="65" t="s">
        <v>209</v>
      </c>
      <c r="H55" s="66" t="s">
        <v>636</v>
      </c>
      <c r="I55" s="66"/>
      <c r="J55" s="65"/>
      <c r="K55" s="65" t="s">
        <v>209</v>
      </c>
      <c r="L55" s="66" t="s">
        <v>636</v>
      </c>
      <c r="M55" s="66"/>
      <c r="N55" s="65"/>
      <c r="O55" s="65" t="s">
        <v>209</v>
      </c>
      <c r="P55" s="66" t="s">
        <v>640</v>
      </c>
      <c r="Q55" s="66"/>
      <c r="R55" s="65"/>
      <c r="S55" s="65"/>
      <c r="T55" s="66" t="s">
        <v>321</v>
      </c>
      <c r="U55" s="66"/>
      <c r="V55" s="65"/>
    </row>
    <row r="56" spans="1:22" x14ac:dyDescent="0.25">
      <c r="A56" s="13"/>
      <c r="B56" s="65"/>
      <c r="C56" s="65"/>
      <c r="D56" s="66"/>
      <c r="E56" s="66"/>
      <c r="F56" s="65"/>
      <c r="G56" s="65"/>
      <c r="H56" s="66" t="s">
        <v>637</v>
      </c>
      <c r="I56" s="66"/>
      <c r="J56" s="65"/>
      <c r="K56" s="65"/>
      <c r="L56" s="66" t="s">
        <v>639</v>
      </c>
      <c r="M56" s="66"/>
      <c r="N56" s="65"/>
      <c r="O56" s="65"/>
      <c r="P56" s="66" t="s">
        <v>641</v>
      </c>
      <c r="Q56" s="66"/>
      <c r="R56" s="65"/>
      <c r="S56" s="65"/>
      <c r="T56" s="66" t="s">
        <v>642</v>
      </c>
      <c r="U56" s="66"/>
      <c r="V56" s="65"/>
    </row>
    <row r="57" spans="1:22" ht="15.75" thickBot="1" x14ac:dyDescent="0.3">
      <c r="A57" s="13"/>
      <c r="B57" s="65"/>
      <c r="C57" s="65"/>
      <c r="D57" s="56"/>
      <c r="E57" s="56"/>
      <c r="F57" s="65"/>
      <c r="G57" s="65"/>
      <c r="H57" s="56" t="s">
        <v>638</v>
      </c>
      <c r="I57" s="56"/>
      <c r="J57" s="65"/>
      <c r="K57" s="65"/>
      <c r="L57" s="56" t="s">
        <v>638</v>
      </c>
      <c r="M57" s="56"/>
      <c r="N57" s="65"/>
      <c r="O57" s="65"/>
      <c r="P57" s="56"/>
      <c r="Q57" s="56"/>
      <c r="R57" s="65"/>
      <c r="S57" s="65"/>
      <c r="T57" s="56" t="s">
        <v>643</v>
      </c>
      <c r="U57" s="56"/>
      <c r="V57" s="65"/>
    </row>
    <row r="58" spans="1:22" x14ac:dyDescent="0.25">
      <c r="A58" s="13"/>
      <c r="B58" s="39" t="s">
        <v>35</v>
      </c>
      <c r="C58" s="40" t="s">
        <v>209</v>
      </c>
      <c r="D58" s="40"/>
      <c r="E58" s="40"/>
      <c r="F58" s="40"/>
      <c r="G58" s="40" t="s">
        <v>209</v>
      </c>
      <c r="H58" s="40"/>
      <c r="I58" s="40"/>
      <c r="J58" s="40"/>
      <c r="K58" s="40" t="s">
        <v>209</v>
      </c>
      <c r="L58" s="40"/>
      <c r="M58" s="40"/>
      <c r="N58" s="40"/>
      <c r="O58" s="40" t="s">
        <v>209</v>
      </c>
      <c r="P58" s="40"/>
      <c r="Q58" s="40"/>
      <c r="R58" s="40"/>
      <c r="S58" s="40"/>
      <c r="T58" s="40"/>
      <c r="U58" s="40"/>
      <c r="V58" s="40"/>
    </row>
    <row r="59" spans="1:22" x14ac:dyDescent="0.25">
      <c r="A59" s="13"/>
      <c r="B59" s="41" t="s">
        <v>36</v>
      </c>
      <c r="C59" s="12" t="s">
        <v>209</v>
      </c>
      <c r="D59" s="37" t="s">
        <v>236</v>
      </c>
      <c r="E59" s="55" t="s">
        <v>261</v>
      </c>
      <c r="F59" s="37"/>
      <c r="G59" s="12" t="s">
        <v>209</v>
      </c>
      <c r="H59" s="12" t="s">
        <v>236</v>
      </c>
      <c r="I59" s="61">
        <v>49307</v>
      </c>
      <c r="J59" s="37" t="s">
        <v>209</v>
      </c>
      <c r="K59" s="12" t="s">
        <v>209</v>
      </c>
      <c r="L59" s="12" t="s">
        <v>236</v>
      </c>
      <c r="M59" s="47">
        <v>92</v>
      </c>
      <c r="N59" s="37" t="s">
        <v>209</v>
      </c>
      <c r="O59" s="12" t="s">
        <v>209</v>
      </c>
      <c r="P59" s="37" t="s">
        <v>236</v>
      </c>
      <c r="Q59" s="55" t="s">
        <v>261</v>
      </c>
      <c r="R59" s="37"/>
      <c r="S59" s="12"/>
      <c r="T59" s="12" t="s">
        <v>236</v>
      </c>
      <c r="U59" s="61">
        <v>49399</v>
      </c>
      <c r="V59" s="37" t="s">
        <v>209</v>
      </c>
    </row>
    <row r="60" spans="1:22" x14ac:dyDescent="0.25">
      <c r="A60" s="13"/>
      <c r="B60" s="53" t="s">
        <v>153</v>
      </c>
      <c r="C60" s="40" t="s">
        <v>209</v>
      </c>
      <c r="D60" s="44"/>
      <c r="E60" s="63" t="s">
        <v>261</v>
      </c>
      <c r="F60" s="44"/>
      <c r="G60" s="40" t="s">
        <v>209</v>
      </c>
      <c r="H60" s="40"/>
      <c r="I60" s="43">
        <v>61359</v>
      </c>
      <c r="J60" s="44" t="s">
        <v>209</v>
      </c>
      <c r="K60" s="40" t="s">
        <v>209</v>
      </c>
      <c r="L60" s="40"/>
      <c r="M60" s="43">
        <v>2511</v>
      </c>
      <c r="N60" s="44" t="s">
        <v>209</v>
      </c>
      <c r="O60" s="40" t="s">
        <v>209</v>
      </c>
      <c r="P60" s="44"/>
      <c r="Q60" s="63" t="s">
        <v>261</v>
      </c>
      <c r="R60" s="44"/>
      <c r="S60" s="40"/>
      <c r="T60" s="40"/>
      <c r="U60" s="43">
        <v>63870</v>
      </c>
      <c r="V60" s="44" t="s">
        <v>209</v>
      </c>
    </row>
    <row r="61" spans="1:22" x14ac:dyDescent="0.25">
      <c r="A61" s="13"/>
      <c r="B61" s="41" t="s">
        <v>38</v>
      </c>
      <c r="C61" s="12" t="s">
        <v>209</v>
      </c>
      <c r="D61" s="37"/>
      <c r="E61" s="55" t="s">
        <v>261</v>
      </c>
      <c r="F61" s="37"/>
      <c r="G61" s="12" t="s">
        <v>209</v>
      </c>
      <c r="H61" s="12"/>
      <c r="I61" s="61">
        <v>11323</v>
      </c>
      <c r="J61" s="37" t="s">
        <v>209</v>
      </c>
      <c r="K61" s="12" t="s">
        <v>209</v>
      </c>
      <c r="L61" s="12"/>
      <c r="M61" s="47">
        <v>57</v>
      </c>
      <c r="N61" s="37" t="s">
        <v>209</v>
      </c>
      <c r="O61" s="12" t="s">
        <v>209</v>
      </c>
      <c r="P61" s="37"/>
      <c r="Q61" s="55" t="s">
        <v>261</v>
      </c>
      <c r="R61" s="37"/>
      <c r="S61" s="12"/>
      <c r="T61" s="12"/>
      <c r="U61" s="61">
        <v>11380</v>
      </c>
      <c r="V61" s="37" t="s">
        <v>209</v>
      </c>
    </row>
    <row r="62" spans="1:22" ht="15.75" thickBot="1" x14ac:dyDescent="0.3">
      <c r="A62" s="13"/>
      <c r="B62" s="53" t="s">
        <v>39</v>
      </c>
      <c r="C62" s="40" t="s">
        <v>209</v>
      </c>
      <c r="D62" s="44"/>
      <c r="E62" s="63" t="s">
        <v>261</v>
      </c>
      <c r="F62" s="44"/>
      <c r="G62" s="40" t="s">
        <v>209</v>
      </c>
      <c r="H62" s="40"/>
      <c r="I62" s="43">
        <v>16074</v>
      </c>
      <c r="J62" s="44" t="s">
        <v>209</v>
      </c>
      <c r="K62" s="40" t="s">
        <v>209</v>
      </c>
      <c r="L62" s="40"/>
      <c r="M62" s="45">
        <v>258</v>
      </c>
      <c r="N62" s="44" t="s">
        <v>209</v>
      </c>
      <c r="O62" s="40" t="s">
        <v>209</v>
      </c>
      <c r="P62" s="44"/>
      <c r="Q62" s="63" t="s">
        <v>261</v>
      </c>
      <c r="R62" s="44"/>
      <c r="S62" s="40"/>
      <c r="T62" s="40"/>
      <c r="U62" s="43">
        <v>16332</v>
      </c>
      <c r="V62" s="44" t="s">
        <v>209</v>
      </c>
    </row>
    <row r="63" spans="1:22" x14ac:dyDescent="0.25">
      <c r="A63" s="13"/>
      <c r="B63" s="48"/>
      <c r="C63" s="48" t="s">
        <v>209</v>
      </c>
      <c r="D63" s="49"/>
      <c r="E63" s="49"/>
      <c r="F63" s="48"/>
      <c r="G63" s="48" t="s">
        <v>209</v>
      </c>
      <c r="H63" s="49"/>
      <c r="I63" s="49"/>
      <c r="J63" s="48"/>
      <c r="K63" s="48" t="s">
        <v>209</v>
      </c>
      <c r="L63" s="49"/>
      <c r="M63" s="49"/>
      <c r="N63" s="48"/>
      <c r="O63" s="48" t="s">
        <v>209</v>
      </c>
      <c r="P63" s="49"/>
      <c r="Q63" s="49"/>
      <c r="R63" s="48"/>
      <c r="S63" s="48"/>
      <c r="T63" s="49"/>
      <c r="U63" s="49"/>
      <c r="V63" s="48"/>
    </row>
    <row r="64" spans="1:22" x14ac:dyDescent="0.25">
      <c r="A64" s="13"/>
      <c r="B64" s="46" t="s">
        <v>40</v>
      </c>
      <c r="C64" s="38" t="s">
        <v>209</v>
      </c>
      <c r="D64" s="37"/>
      <c r="E64" s="55" t="s">
        <v>261</v>
      </c>
      <c r="F64" s="37"/>
      <c r="G64" s="38" t="s">
        <v>209</v>
      </c>
      <c r="H64" s="12"/>
      <c r="I64" s="61">
        <v>138063</v>
      </c>
      <c r="J64" s="37" t="s">
        <v>209</v>
      </c>
      <c r="K64" s="38" t="s">
        <v>209</v>
      </c>
      <c r="L64" s="12"/>
      <c r="M64" s="61">
        <v>2918</v>
      </c>
      <c r="N64" s="37" t="s">
        <v>209</v>
      </c>
      <c r="O64" s="38" t="s">
        <v>209</v>
      </c>
      <c r="P64" s="37"/>
      <c r="Q64" s="55" t="s">
        <v>261</v>
      </c>
      <c r="R64" s="37"/>
      <c r="S64" s="38"/>
      <c r="T64" s="12"/>
      <c r="U64" s="61">
        <v>140981</v>
      </c>
      <c r="V64" s="37" t="s">
        <v>209</v>
      </c>
    </row>
    <row r="65" spans="1:22" x14ac:dyDescent="0.25">
      <c r="A65" s="13"/>
      <c r="B65" s="39" t="s">
        <v>47</v>
      </c>
      <c r="C65" s="50" t="s">
        <v>209</v>
      </c>
      <c r="D65" s="44"/>
      <c r="E65" s="63" t="s">
        <v>261</v>
      </c>
      <c r="F65" s="44"/>
      <c r="G65" s="50" t="s">
        <v>209</v>
      </c>
      <c r="H65" s="40"/>
      <c r="I65" s="43">
        <v>218716</v>
      </c>
      <c r="J65" s="44" t="s">
        <v>209</v>
      </c>
      <c r="K65" s="50" t="s">
        <v>209</v>
      </c>
      <c r="L65" s="40"/>
      <c r="M65" s="43">
        <v>18226</v>
      </c>
      <c r="N65" s="44" t="s">
        <v>209</v>
      </c>
      <c r="O65" s="50" t="s">
        <v>209</v>
      </c>
      <c r="P65" s="44"/>
      <c r="Q65" s="63" t="s">
        <v>261</v>
      </c>
      <c r="R65" s="44"/>
      <c r="S65" s="50"/>
      <c r="T65" s="40"/>
      <c r="U65" s="43">
        <v>236942</v>
      </c>
      <c r="V65" s="44" t="s">
        <v>209</v>
      </c>
    </row>
    <row r="66" spans="1:22" x14ac:dyDescent="0.25">
      <c r="A66" s="13"/>
      <c r="B66" s="52" t="s">
        <v>48</v>
      </c>
      <c r="C66" s="38" t="s">
        <v>209</v>
      </c>
      <c r="D66" s="37"/>
      <c r="E66" s="55" t="s">
        <v>261</v>
      </c>
      <c r="F66" s="37"/>
      <c r="G66" s="38" t="s">
        <v>209</v>
      </c>
      <c r="H66" s="12"/>
      <c r="I66" s="61">
        <v>537296</v>
      </c>
      <c r="J66" s="37" t="s">
        <v>209</v>
      </c>
      <c r="K66" s="38" t="s">
        <v>209</v>
      </c>
      <c r="L66" s="12"/>
      <c r="M66" s="61">
        <v>20106</v>
      </c>
      <c r="N66" s="37" t="s">
        <v>209</v>
      </c>
      <c r="O66" s="38" t="s">
        <v>209</v>
      </c>
      <c r="P66" s="37"/>
      <c r="Q66" s="55" t="s">
        <v>261</v>
      </c>
      <c r="R66" s="37"/>
      <c r="S66" s="38"/>
      <c r="T66" s="12"/>
      <c r="U66" s="61">
        <v>557402</v>
      </c>
      <c r="V66" s="37" t="s">
        <v>209</v>
      </c>
    </row>
    <row r="67" spans="1:22" x14ac:dyDescent="0.25">
      <c r="A67" s="13"/>
      <c r="B67" s="39" t="s">
        <v>49</v>
      </c>
      <c r="C67" s="50" t="s">
        <v>209</v>
      </c>
      <c r="D67" s="44"/>
      <c r="E67" s="63" t="s">
        <v>261</v>
      </c>
      <c r="F67" s="44"/>
      <c r="G67" s="50" t="s">
        <v>209</v>
      </c>
      <c r="H67" s="40"/>
      <c r="I67" s="43">
        <v>14953</v>
      </c>
      <c r="J67" s="44" t="s">
        <v>209</v>
      </c>
      <c r="K67" s="50" t="s">
        <v>209</v>
      </c>
      <c r="L67" s="40"/>
      <c r="M67" s="43">
        <v>1035</v>
      </c>
      <c r="N67" s="44" t="s">
        <v>209</v>
      </c>
      <c r="O67" s="50" t="s">
        <v>209</v>
      </c>
      <c r="P67" s="44"/>
      <c r="Q67" s="63" t="s">
        <v>261</v>
      </c>
      <c r="R67" s="44"/>
      <c r="S67" s="50"/>
      <c r="T67" s="40"/>
      <c r="U67" s="43">
        <v>15988</v>
      </c>
      <c r="V67" s="44" t="s">
        <v>209</v>
      </c>
    </row>
    <row r="68" spans="1:22" x14ac:dyDescent="0.25">
      <c r="A68" s="13"/>
      <c r="B68" s="52" t="s">
        <v>645</v>
      </c>
      <c r="C68" s="38" t="s">
        <v>209</v>
      </c>
      <c r="D68" s="12"/>
      <c r="E68" s="61">
        <v>868165</v>
      </c>
      <c r="F68" s="37" t="s">
        <v>209</v>
      </c>
      <c r="G68" s="38" t="s">
        <v>209</v>
      </c>
      <c r="H68" s="37"/>
      <c r="I68" s="55" t="s">
        <v>261</v>
      </c>
      <c r="J68" s="37"/>
      <c r="K68" s="38" t="s">
        <v>209</v>
      </c>
      <c r="L68" s="37"/>
      <c r="M68" s="55" t="s">
        <v>261</v>
      </c>
      <c r="N68" s="37"/>
      <c r="O68" s="38" t="s">
        <v>209</v>
      </c>
      <c r="P68" s="12"/>
      <c r="Q68" s="47" t="s">
        <v>652</v>
      </c>
      <c r="R68" s="37" t="s">
        <v>238</v>
      </c>
      <c r="S68" s="38"/>
      <c r="T68" s="37"/>
      <c r="U68" s="55" t="s">
        <v>261</v>
      </c>
      <c r="V68" s="37"/>
    </row>
    <row r="69" spans="1:22" ht="15.75" thickBot="1" x14ac:dyDescent="0.3">
      <c r="A69" s="13"/>
      <c r="B69" s="39" t="s">
        <v>50</v>
      </c>
      <c r="C69" s="50" t="s">
        <v>209</v>
      </c>
      <c r="D69" s="40"/>
      <c r="E69" s="43">
        <v>15401</v>
      </c>
      <c r="F69" s="44" t="s">
        <v>209</v>
      </c>
      <c r="G69" s="50" t="s">
        <v>209</v>
      </c>
      <c r="H69" s="40"/>
      <c r="I69" s="43">
        <v>16217</v>
      </c>
      <c r="J69" s="44" t="s">
        <v>209</v>
      </c>
      <c r="K69" s="50" t="s">
        <v>209</v>
      </c>
      <c r="L69" s="40"/>
      <c r="M69" s="43">
        <v>3277</v>
      </c>
      <c r="N69" s="44" t="s">
        <v>209</v>
      </c>
      <c r="O69" s="50" t="s">
        <v>209</v>
      </c>
      <c r="P69" s="40"/>
      <c r="Q69" s="45" t="s">
        <v>653</v>
      </c>
      <c r="R69" s="44" t="s">
        <v>238</v>
      </c>
      <c r="S69" s="50"/>
      <c r="T69" s="40"/>
      <c r="U69" s="43">
        <v>32100</v>
      </c>
      <c r="V69" s="44" t="s">
        <v>209</v>
      </c>
    </row>
    <row r="70" spans="1:22" x14ac:dyDescent="0.25">
      <c r="A70" s="13"/>
      <c r="B70" s="48"/>
      <c r="C70" s="48" t="s">
        <v>209</v>
      </c>
      <c r="D70" s="49"/>
      <c r="E70" s="49"/>
      <c r="F70" s="48"/>
      <c r="G70" s="48" t="s">
        <v>209</v>
      </c>
      <c r="H70" s="49"/>
      <c r="I70" s="49"/>
      <c r="J70" s="48"/>
      <c r="K70" s="48" t="s">
        <v>209</v>
      </c>
      <c r="L70" s="49"/>
      <c r="M70" s="49"/>
      <c r="N70" s="48"/>
      <c r="O70" s="48" t="s">
        <v>209</v>
      </c>
      <c r="P70" s="49"/>
      <c r="Q70" s="49"/>
      <c r="R70" s="48"/>
      <c r="S70" s="48"/>
      <c r="T70" s="49"/>
      <c r="U70" s="49"/>
      <c r="V70" s="48"/>
    </row>
    <row r="71" spans="1:22" ht="15.75" thickBot="1" x14ac:dyDescent="0.3">
      <c r="A71" s="13"/>
      <c r="B71" s="52" t="s">
        <v>51</v>
      </c>
      <c r="C71" s="38" t="s">
        <v>209</v>
      </c>
      <c r="D71" s="12" t="s">
        <v>236</v>
      </c>
      <c r="E71" s="61">
        <v>883566</v>
      </c>
      <c r="F71" s="37" t="s">
        <v>209</v>
      </c>
      <c r="G71" s="38" t="s">
        <v>209</v>
      </c>
      <c r="H71" s="12" t="s">
        <v>236</v>
      </c>
      <c r="I71" s="61">
        <v>925245</v>
      </c>
      <c r="J71" s="37" t="s">
        <v>209</v>
      </c>
      <c r="K71" s="38" t="s">
        <v>209</v>
      </c>
      <c r="L71" s="12" t="s">
        <v>236</v>
      </c>
      <c r="M71" s="61">
        <v>45562</v>
      </c>
      <c r="N71" s="37" t="s">
        <v>209</v>
      </c>
      <c r="O71" s="38" t="s">
        <v>209</v>
      </c>
      <c r="P71" s="12" t="s">
        <v>236</v>
      </c>
      <c r="Q71" s="47" t="s">
        <v>654</v>
      </c>
      <c r="R71" s="37" t="s">
        <v>238</v>
      </c>
      <c r="S71" s="38"/>
      <c r="T71" s="12" t="s">
        <v>236</v>
      </c>
      <c r="U71" s="61">
        <v>983413</v>
      </c>
      <c r="V71" s="37" t="s">
        <v>209</v>
      </c>
    </row>
    <row r="72" spans="1:22" ht="15.75" thickTop="1" x14ac:dyDescent="0.25">
      <c r="A72" s="13"/>
      <c r="B72" s="48"/>
      <c r="C72" s="48" t="s">
        <v>209</v>
      </c>
      <c r="D72" s="51"/>
      <c r="E72" s="51"/>
      <c r="F72" s="48"/>
      <c r="G72" s="48" t="s">
        <v>209</v>
      </c>
      <c r="H72" s="51"/>
      <c r="I72" s="51"/>
      <c r="J72" s="48"/>
      <c r="K72" s="48" t="s">
        <v>209</v>
      </c>
      <c r="L72" s="51"/>
      <c r="M72" s="51"/>
      <c r="N72" s="48"/>
      <c r="O72" s="48" t="s">
        <v>209</v>
      </c>
      <c r="P72" s="51"/>
      <c r="Q72" s="51"/>
      <c r="R72" s="48"/>
      <c r="S72" s="48"/>
      <c r="T72" s="51"/>
      <c r="U72" s="51"/>
      <c r="V72" s="48"/>
    </row>
    <row r="73" spans="1:22" x14ac:dyDescent="0.25">
      <c r="A73" s="13"/>
      <c r="B73" s="39" t="s">
        <v>52</v>
      </c>
      <c r="C73" s="50" t="s">
        <v>209</v>
      </c>
      <c r="D73" s="40"/>
      <c r="E73" s="40"/>
      <c r="F73" s="40"/>
      <c r="G73" s="50" t="s">
        <v>209</v>
      </c>
      <c r="H73" s="40"/>
      <c r="I73" s="40"/>
      <c r="J73" s="40"/>
      <c r="K73" s="50" t="s">
        <v>209</v>
      </c>
      <c r="L73" s="40"/>
      <c r="M73" s="40"/>
      <c r="N73" s="40"/>
      <c r="O73" s="50" t="s">
        <v>209</v>
      </c>
      <c r="P73" s="40"/>
      <c r="Q73" s="40"/>
      <c r="R73" s="40"/>
      <c r="S73" s="50"/>
      <c r="T73" s="40"/>
      <c r="U73" s="40"/>
      <c r="V73" s="40"/>
    </row>
    <row r="74" spans="1:22" x14ac:dyDescent="0.25">
      <c r="A74" s="13"/>
      <c r="B74" s="41" t="s">
        <v>53</v>
      </c>
      <c r="C74" s="38" t="s">
        <v>209</v>
      </c>
      <c r="D74" s="12" t="s">
        <v>236</v>
      </c>
      <c r="E74" s="61">
        <v>7500</v>
      </c>
      <c r="F74" s="37" t="s">
        <v>209</v>
      </c>
      <c r="G74" s="38" t="s">
        <v>209</v>
      </c>
      <c r="H74" s="37" t="s">
        <v>236</v>
      </c>
      <c r="I74" s="55" t="s">
        <v>261</v>
      </c>
      <c r="J74" s="37"/>
      <c r="K74" s="38" t="s">
        <v>209</v>
      </c>
      <c r="L74" s="12" t="s">
        <v>236</v>
      </c>
      <c r="M74" s="47">
        <v>180</v>
      </c>
      <c r="N74" s="37" t="s">
        <v>209</v>
      </c>
      <c r="O74" s="38" t="s">
        <v>209</v>
      </c>
      <c r="P74" s="37" t="s">
        <v>236</v>
      </c>
      <c r="Q74" s="55" t="s">
        <v>261</v>
      </c>
      <c r="R74" s="37"/>
      <c r="S74" s="38"/>
      <c r="T74" s="12" t="s">
        <v>236</v>
      </c>
      <c r="U74" s="61">
        <v>7680</v>
      </c>
      <c r="V74" s="37" t="s">
        <v>209</v>
      </c>
    </row>
    <row r="75" spans="1:22" x14ac:dyDescent="0.25">
      <c r="A75" s="13"/>
      <c r="B75" s="53" t="s">
        <v>54</v>
      </c>
      <c r="C75" s="50" t="s">
        <v>209</v>
      </c>
      <c r="D75" s="44"/>
      <c r="E75" s="63" t="s">
        <v>261</v>
      </c>
      <c r="F75" s="44"/>
      <c r="G75" s="50" t="s">
        <v>209</v>
      </c>
      <c r="H75" s="40"/>
      <c r="I75" s="43">
        <v>18048</v>
      </c>
      <c r="J75" s="44" t="s">
        <v>209</v>
      </c>
      <c r="K75" s="50" t="s">
        <v>209</v>
      </c>
      <c r="L75" s="40"/>
      <c r="M75" s="43">
        <v>1033</v>
      </c>
      <c r="N75" s="44" t="s">
        <v>209</v>
      </c>
      <c r="O75" s="50" t="s">
        <v>209</v>
      </c>
      <c r="P75" s="44"/>
      <c r="Q75" s="63" t="s">
        <v>261</v>
      </c>
      <c r="R75" s="44"/>
      <c r="S75" s="50"/>
      <c r="T75" s="40"/>
      <c r="U75" s="43">
        <v>19081</v>
      </c>
      <c r="V75" s="44" t="s">
        <v>209</v>
      </c>
    </row>
    <row r="76" spans="1:22" x14ac:dyDescent="0.25">
      <c r="A76" s="13"/>
      <c r="B76" s="41" t="s">
        <v>55</v>
      </c>
      <c r="C76" s="38" t="s">
        <v>209</v>
      </c>
      <c r="D76" s="37"/>
      <c r="E76" s="55" t="s">
        <v>261</v>
      </c>
      <c r="F76" s="37"/>
      <c r="G76" s="38" t="s">
        <v>209</v>
      </c>
      <c r="H76" s="12"/>
      <c r="I76" s="61">
        <v>28285</v>
      </c>
      <c r="J76" s="37" t="s">
        <v>209</v>
      </c>
      <c r="K76" s="38" t="s">
        <v>209</v>
      </c>
      <c r="L76" s="12"/>
      <c r="M76" s="47">
        <v>464</v>
      </c>
      <c r="N76" s="37" t="s">
        <v>209</v>
      </c>
      <c r="O76" s="38" t="s">
        <v>209</v>
      </c>
      <c r="P76" s="37"/>
      <c r="Q76" s="55" t="s">
        <v>261</v>
      </c>
      <c r="R76" s="37"/>
      <c r="S76" s="38"/>
      <c r="T76" s="12"/>
      <c r="U76" s="61">
        <v>28749</v>
      </c>
      <c r="V76" s="37" t="s">
        <v>209</v>
      </c>
    </row>
    <row r="77" spans="1:22" ht="15.75" thickBot="1" x14ac:dyDescent="0.3">
      <c r="A77" s="13"/>
      <c r="B77" s="53" t="s">
        <v>56</v>
      </c>
      <c r="C77" s="50" t="s">
        <v>209</v>
      </c>
      <c r="D77" s="40"/>
      <c r="E77" s="43">
        <v>3259</v>
      </c>
      <c r="F77" s="44" t="s">
        <v>209</v>
      </c>
      <c r="G77" s="50" t="s">
        <v>209</v>
      </c>
      <c r="H77" s="40"/>
      <c r="I77" s="43">
        <v>12853</v>
      </c>
      <c r="J77" s="44" t="s">
        <v>209</v>
      </c>
      <c r="K77" s="50" t="s">
        <v>209</v>
      </c>
      <c r="L77" s="40"/>
      <c r="M77" s="45">
        <v>229</v>
      </c>
      <c r="N77" s="44" t="s">
        <v>209</v>
      </c>
      <c r="O77" s="50" t="s">
        <v>209</v>
      </c>
      <c r="P77" s="44"/>
      <c r="Q77" s="63" t="s">
        <v>261</v>
      </c>
      <c r="R77" s="44"/>
      <c r="S77" s="50"/>
      <c r="T77" s="40"/>
      <c r="U77" s="43">
        <v>16341</v>
      </c>
      <c r="V77" s="44" t="s">
        <v>209</v>
      </c>
    </row>
    <row r="78" spans="1:22" x14ac:dyDescent="0.25">
      <c r="A78" s="13"/>
      <c r="B78" s="48"/>
      <c r="C78" s="48" t="s">
        <v>209</v>
      </c>
      <c r="D78" s="49"/>
      <c r="E78" s="49"/>
      <c r="F78" s="48"/>
      <c r="G78" s="48" t="s">
        <v>209</v>
      </c>
      <c r="H78" s="49"/>
      <c r="I78" s="49"/>
      <c r="J78" s="48"/>
      <c r="K78" s="48" t="s">
        <v>209</v>
      </c>
      <c r="L78" s="49"/>
      <c r="M78" s="49"/>
      <c r="N78" s="48"/>
      <c r="O78" s="48" t="s">
        <v>209</v>
      </c>
      <c r="P78" s="49"/>
      <c r="Q78" s="49"/>
      <c r="R78" s="48"/>
      <c r="S78" s="48"/>
      <c r="T78" s="49"/>
      <c r="U78" s="49"/>
      <c r="V78" s="48"/>
    </row>
    <row r="79" spans="1:22" x14ac:dyDescent="0.25">
      <c r="A79" s="13"/>
      <c r="B79" s="46" t="s">
        <v>57</v>
      </c>
      <c r="C79" s="38" t="s">
        <v>209</v>
      </c>
      <c r="D79" s="12"/>
      <c r="E79" s="61">
        <v>10759</v>
      </c>
      <c r="F79" s="37" t="s">
        <v>209</v>
      </c>
      <c r="G79" s="38" t="s">
        <v>209</v>
      </c>
      <c r="H79" s="12"/>
      <c r="I79" s="61">
        <v>59186</v>
      </c>
      <c r="J79" s="37" t="s">
        <v>209</v>
      </c>
      <c r="K79" s="38" t="s">
        <v>209</v>
      </c>
      <c r="L79" s="12"/>
      <c r="M79" s="61">
        <v>1906</v>
      </c>
      <c r="N79" s="37" t="s">
        <v>209</v>
      </c>
      <c r="O79" s="38" t="s">
        <v>209</v>
      </c>
      <c r="P79" s="37"/>
      <c r="Q79" s="55" t="s">
        <v>261</v>
      </c>
      <c r="R79" s="37"/>
      <c r="S79" s="38"/>
      <c r="T79" s="12"/>
      <c r="U79" s="61">
        <v>71851</v>
      </c>
      <c r="V79" s="37" t="s">
        <v>209</v>
      </c>
    </row>
    <row r="80" spans="1:22" x14ac:dyDescent="0.25">
      <c r="A80" s="13"/>
      <c r="B80" s="39" t="s">
        <v>58</v>
      </c>
      <c r="C80" s="50" t="s">
        <v>209</v>
      </c>
      <c r="D80" s="40"/>
      <c r="E80" s="43">
        <v>440257</v>
      </c>
      <c r="F80" s="44" t="s">
        <v>209</v>
      </c>
      <c r="G80" s="50" t="s">
        <v>209</v>
      </c>
      <c r="H80" s="44"/>
      <c r="I80" s="63" t="s">
        <v>261</v>
      </c>
      <c r="J80" s="44"/>
      <c r="K80" s="50" t="s">
        <v>209</v>
      </c>
      <c r="L80" s="40"/>
      <c r="M80" s="43">
        <v>25381</v>
      </c>
      <c r="N80" s="44" t="s">
        <v>209</v>
      </c>
      <c r="O80" s="50" t="s">
        <v>209</v>
      </c>
      <c r="P80" s="44"/>
      <c r="Q80" s="63" t="s">
        <v>261</v>
      </c>
      <c r="R80" s="44"/>
      <c r="S80" s="50"/>
      <c r="T80" s="40"/>
      <c r="U80" s="43">
        <v>465638</v>
      </c>
      <c r="V80" s="44" t="s">
        <v>209</v>
      </c>
    </row>
    <row r="81" spans="1:22" x14ac:dyDescent="0.25">
      <c r="A81" s="13"/>
      <c r="B81" s="52" t="s">
        <v>649</v>
      </c>
      <c r="C81" s="38" t="s">
        <v>209</v>
      </c>
      <c r="D81" s="37"/>
      <c r="E81" s="55" t="s">
        <v>261</v>
      </c>
      <c r="F81" s="37"/>
      <c r="G81" s="38" t="s">
        <v>209</v>
      </c>
      <c r="H81" s="12"/>
      <c r="I81" s="61">
        <v>3793</v>
      </c>
      <c r="J81" s="37" t="s">
        <v>209</v>
      </c>
      <c r="K81" s="38" t="s">
        <v>209</v>
      </c>
      <c r="L81" s="37"/>
      <c r="M81" s="55" t="s">
        <v>261</v>
      </c>
      <c r="N81" s="37"/>
      <c r="O81" s="38" t="s">
        <v>209</v>
      </c>
      <c r="P81" s="12"/>
      <c r="Q81" s="47" t="s">
        <v>653</v>
      </c>
      <c r="R81" s="37" t="s">
        <v>238</v>
      </c>
      <c r="S81" s="38"/>
      <c r="T81" s="12"/>
      <c r="U81" s="47">
        <v>998</v>
      </c>
      <c r="V81" s="37" t="s">
        <v>209</v>
      </c>
    </row>
    <row r="82" spans="1:22" ht="15.75" thickBot="1" x14ac:dyDescent="0.3">
      <c r="A82" s="13"/>
      <c r="B82" s="39" t="s">
        <v>60</v>
      </c>
      <c r="C82" s="50" t="s">
        <v>209</v>
      </c>
      <c r="D82" s="44"/>
      <c r="E82" s="63" t="s">
        <v>261</v>
      </c>
      <c r="F82" s="44"/>
      <c r="G82" s="50" t="s">
        <v>209</v>
      </c>
      <c r="H82" s="40"/>
      <c r="I82" s="43">
        <v>12376</v>
      </c>
      <c r="J82" s="44" t="s">
        <v>209</v>
      </c>
      <c r="K82" s="50" t="s">
        <v>209</v>
      </c>
      <c r="L82" s="44"/>
      <c r="M82" s="63" t="s">
        <v>261</v>
      </c>
      <c r="N82" s="44"/>
      <c r="O82" s="50" t="s">
        <v>209</v>
      </c>
      <c r="P82" s="44"/>
      <c r="Q82" s="63" t="s">
        <v>261</v>
      </c>
      <c r="R82" s="44"/>
      <c r="S82" s="50"/>
      <c r="T82" s="40"/>
      <c r="U82" s="43">
        <v>12376</v>
      </c>
      <c r="V82" s="44" t="s">
        <v>209</v>
      </c>
    </row>
    <row r="83" spans="1:22" x14ac:dyDescent="0.25">
      <c r="A83" s="13"/>
      <c r="B83" s="48"/>
      <c r="C83" s="48" t="s">
        <v>209</v>
      </c>
      <c r="D83" s="49"/>
      <c r="E83" s="49"/>
      <c r="F83" s="48"/>
      <c r="G83" s="48" t="s">
        <v>209</v>
      </c>
      <c r="H83" s="49"/>
      <c r="I83" s="49"/>
      <c r="J83" s="48"/>
      <c r="K83" s="48" t="s">
        <v>209</v>
      </c>
      <c r="L83" s="49"/>
      <c r="M83" s="49"/>
      <c r="N83" s="48"/>
      <c r="O83" s="48" t="s">
        <v>209</v>
      </c>
      <c r="P83" s="49"/>
      <c r="Q83" s="49"/>
      <c r="R83" s="48"/>
      <c r="S83" s="48"/>
      <c r="T83" s="49"/>
      <c r="U83" s="49"/>
      <c r="V83" s="48"/>
    </row>
    <row r="84" spans="1:22" ht="15.75" thickBot="1" x14ac:dyDescent="0.3">
      <c r="A84" s="13"/>
      <c r="B84" s="52" t="s">
        <v>61</v>
      </c>
      <c r="C84" s="38" t="s">
        <v>209</v>
      </c>
      <c r="D84" s="12"/>
      <c r="E84" s="61">
        <v>451016</v>
      </c>
      <c r="F84" s="37" t="s">
        <v>209</v>
      </c>
      <c r="G84" s="38" t="s">
        <v>209</v>
      </c>
      <c r="H84" s="12"/>
      <c r="I84" s="61">
        <v>75355</v>
      </c>
      <c r="J84" s="37" t="s">
        <v>209</v>
      </c>
      <c r="K84" s="38" t="s">
        <v>209</v>
      </c>
      <c r="L84" s="12"/>
      <c r="M84" s="61">
        <v>27287</v>
      </c>
      <c r="N84" s="37" t="s">
        <v>209</v>
      </c>
      <c r="O84" s="38" t="s">
        <v>209</v>
      </c>
      <c r="P84" s="12"/>
      <c r="Q84" s="47" t="s">
        <v>653</v>
      </c>
      <c r="R84" s="37" t="s">
        <v>238</v>
      </c>
      <c r="S84" s="38"/>
      <c r="T84" s="12"/>
      <c r="U84" s="61">
        <v>550863</v>
      </c>
      <c r="V84" s="37" t="s">
        <v>209</v>
      </c>
    </row>
    <row r="85" spans="1:22" x14ac:dyDescent="0.25">
      <c r="A85" s="13"/>
      <c r="B85" s="48"/>
      <c r="C85" s="48" t="s">
        <v>209</v>
      </c>
      <c r="D85" s="49"/>
      <c r="E85" s="49"/>
      <c r="F85" s="48"/>
      <c r="G85" s="48" t="s">
        <v>209</v>
      </c>
      <c r="H85" s="49"/>
      <c r="I85" s="49"/>
      <c r="J85" s="48"/>
      <c r="K85" s="48" t="s">
        <v>209</v>
      </c>
      <c r="L85" s="49"/>
      <c r="M85" s="49"/>
      <c r="N85" s="48"/>
      <c r="O85" s="48" t="s">
        <v>209</v>
      </c>
      <c r="P85" s="49"/>
      <c r="Q85" s="49"/>
      <c r="R85" s="48"/>
      <c r="S85" s="48"/>
      <c r="T85" s="49"/>
      <c r="U85" s="49"/>
      <c r="V85" s="48"/>
    </row>
    <row r="86" spans="1:22" ht="15.75" thickBot="1" x14ac:dyDescent="0.3">
      <c r="A86" s="13"/>
      <c r="B86" s="39" t="s">
        <v>68</v>
      </c>
      <c r="C86" s="50" t="s">
        <v>209</v>
      </c>
      <c r="D86" s="40"/>
      <c r="E86" s="43">
        <v>432550</v>
      </c>
      <c r="F86" s="44" t="s">
        <v>209</v>
      </c>
      <c r="G86" s="50" t="s">
        <v>209</v>
      </c>
      <c r="H86" s="40"/>
      <c r="I86" s="43">
        <v>849890</v>
      </c>
      <c r="J86" s="44" t="s">
        <v>209</v>
      </c>
      <c r="K86" s="50" t="s">
        <v>209</v>
      </c>
      <c r="L86" s="40"/>
      <c r="M86" s="43">
        <v>18275</v>
      </c>
      <c r="N86" s="44" t="s">
        <v>209</v>
      </c>
      <c r="O86" s="50" t="s">
        <v>209</v>
      </c>
      <c r="P86" s="40"/>
      <c r="Q86" s="45" t="s">
        <v>652</v>
      </c>
      <c r="R86" s="44" t="s">
        <v>238</v>
      </c>
      <c r="S86" s="50"/>
      <c r="T86" s="40"/>
      <c r="U86" s="43">
        <v>432550</v>
      </c>
      <c r="V86" s="44" t="s">
        <v>209</v>
      </c>
    </row>
    <row r="87" spans="1:22" x14ac:dyDescent="0.25">
      <c r="A87" s="13"/>
      <c r="B87" s="48"/>
      <c r="C87" s="48" t="s">
        <v>209</v>
      </c>
      <c r="D87" s="49"/>
      <c r="E87" s="49"/>
      <c r="F87" s="48"/>
      <c r="G87" s="48" t="s">
        <v>209</v>
      </c>
      <c r="H87" s="49"/>
      <c r="I87" s="49"/>
      <c r="J87" s="48"/>
      <c r="K87" s="48" t="s">
        <v>209</v>
      </c>
      <c r="L87" s="49"/>
      <c r="M87" s="49"/>
      <c r="N87" s="48"/>
      <c r="O87" s="48" t="s">
        <v>209</v>
      </c>
      <c r="P87" s="49"/>
      <c r="Q87" s="49"/>
      <c r="R87" s="48"/>
      <c r="S87" s="48"/>
      <c r="T87" s="49"/>
      <c r="U87" s="49"/>
      <c r="V87" s="48"/>
    </row>
    <row r="88" spans="1:22" ht="15.75" thickBot="1" x14ac:dyDescent="0.3">
      <c r="A88" s="13"/>
      <c r="B88" s="52" t="s">
        <v>69</v>
      </c>
      <c r="C88" s="38" t="s">
        <v>209</v>
      </c>
      <c r="D88" s="12" t="s">
        <v>236</v>
      </c>
      <c r="E88" s="61">
        <v>883566</v>
      </c>
      <c r="F88" s="37" t="s">
        <v>209</v>
      </c>
      <c r="G88" s="38" t="s">
        <v>209</v>
      </c>
      <c r="H88" s="12" t="s">
        <v>236</v>
      </c>
      <c r="I88" s="61">
        <v>925245</v>
      </c>
      <c r="J88" s="37" t="s">
        <v>209</v>
      </c>
      <c r="K88" s="38" t="s">
        <v>209</v>
      </c>
      <c r="L88" s="12" t="s">
        <v>236</v>
      </c>
      <c r="M88" s="61">
        <v>45562</v>
      </c>
      <c r="N88" s="37" t="s">
        <v>209</v>
      </c>
      <c r="O88" s="38" t="s">
        <v>209</v>
      </c>
      <c r="P88" s="12" t="s">
        <v>236</v>
      </c>
      <c r="Q88" s="47" t="s">
        <v>654</v>
      </c>
      <c r="R88" s="37" t="s">
        <v>238</v>
      </c>
      <c r="S88" s="38"/>
      <c r="T88" s="12" t="s">
        <v>236</v>
      </c>
      <c r="U88" s="61">
        <v>983413</v>
      </c>
      <c r="V88" s="37" t="s">
        <v>209</v>
      </c>
    </row>
    <row r="89" spans="1:22" ht="15.75" thickTop="1" x14ac:dyDescent="0.25">
      <c r="A89" s="13"/>
      <c r="B89" s="48"/>
      <c r="C89" s="48" t="s">
        <v>209</v>
      </c>
      <c r="D89" s="51"/>
      <c r="E89" s="51"/>
      <c r="F89" s="48"/>
      <c r="G89" s="48" t="s">
        <v>209</v>
      </c>
      <c r="H89" s="51"/>
      <c r="I89" s="51"/>
      <c r="J89" s="48"/>
      <c r="K89" s="48" t="s">
        <v>209</v>
      </c>
      <c r="L89" s="51"/>
      <c r="M89" s="51"/>
      <c r="N89" s="48"/>
      <c r="O89" s="48" t="s">
        <v>209</v>
      </c>
      <c r="P89" s="51"/>
      <c r="Q89" s="51"/>
      <c r="R89" s="48"/>
      <c r="S89" s="48"/>
      <c r="T89" s="51"/>
      <c r="U89" s="51"/>
      <c r="V89" s="48"/>
    </row>
    <row r="90" spans="1:22" x14ac:dyDescent="0.25">
      <c r="A90" s="13"/>
      <c r="B90" s="69"/>
      <c r="C90" s="69"/>
      <c r="D90" s="69"/>
      <c r="E90" s="69"/>
      <c r="F90" s="69"/>
      <c r="G90" s="69"/>
      <c r="H90" s="69"/>
      <c r="I90" s="69"/>
      <c r="J90" s="69"/>
      <c r="K90" s="69"/>
      <c r="L90" s="69"/>
      <c r="M90" s="69"/>
      <c r="N90" s="69"/>
      <c r="O90" s="69"/>
      <c r="P90" s="69"/>
      <c r="Q90" s="69"/>
      <c r="R90" s="69"/>
      <c r="S90" s="69"/>
      <c r="T90" s="69"/>
      <c r="U90" s="69"/>
      <c r="V90" s="69"/>
    </row>
    <row r="91" spans="1:22" x14ac:dyDescent="0.25">
      <c r="A91" s="13"/>
      <c r="B91" s="77" t="s">
        <v>631</v>
      </c>
      <c r="C91" s="77"/>
      <c r="D91" s="77"/>
      <c r="E91" s="77"/>
      <c r="F91" s="77"/>
      <c r="G91" s="77"/>
      <c r="H91" s="77"/>
      <c r="I91" s="77"/>
      <c r="J91" s="77"/>
      <c r="K91" s="77"/>
      <c r="L91" s="77"/>
      <c r="M91" s="77"/>
      <c r="N91" s="77"/>
      <c r="O91" s="77"/>
      <c r="P91" s="77"/>
      <c r="Q91" s="77"/>
      <c r="R91" s="77"/>
      <c r="S91" s="77"/>
      <c r="T91" s="77"/>
      <c r="U91" s="77"/>
      <c r="V91" s="77"/>
    </row>
    <row r="92" spans="1:22" x14ac:dyDescent="0.25">
      <c r="A92" s="13"/>
      <c r="B92" s="77" t="s">
        <v>655</v>
      </c>
      <c r="C92" s="77"/>
      <c r="D92" s="77"/>
      <c r="E92" s="77"/>
      <c r="F92" s="77"/>
      <c r="G92" s="77"/>
      <c r="H92" s="77"/>
      <c r="I92" s="77"/>
      <c r="J92" s="77"/>
      <c r="K92" s="77"/>
      <c r="L92" s="77"/>
      <c r="M92" s="77"/>
      <c r="N92" s="77"/>
      <c r="O92" s="77"/>
      <c r="P92" s="77"/>
      <c r="Q92" s="77"/>
      <c r="R92" s="77"/>
      <c r="S92" s="77"/>
      <c r="T92" s="77"/>
      <c r="U92" s="77"/>
      <c r="V92" s="77"/>
    </row>
    <row r="93" spans="1:22" x14ac:dyDescent="0.25">
      <c r="A93" s="13"/>
      <c r="B93" s="77" t="s">
        <v>656</v>
      </c>
      <c r="C93" s="77"/>
      <c r="D93" s="77"/>
      <c r="E93" s="77"/>
      <c r="F93" s="77"/>
      <c r="G93" s="77"/>
      <c r="H93" s="77"/>
      <c r="I93" s="77"/>
      <c r="J93" s="77"/>
      <c r="K93" s="77"/>
      <c r="L93" s="77"/>
      <c r="M93" s="77"/>
      <c r="N93" s="77"/>
      <c r="O93" s="77"/>
      <c r="P93" s="77"/>
      <c r="Q93" s="77"/>
      <c r="R93" s="77"/>
      <c r="S93" s="77"/>
      <c r="T93" s="77"/>
      <c r="U93" s="77"/>
      <c r="V93" s="77"/>
    </row>
    <row r="94" spans="1:22" x14ac:dyDescent="0.25">
      <c r="A94" s="13"/>
      <c r="B94" s="77" t="s">
        <v>634</v>
      </c>
      <c r="C94" s="77"/>
      <c r="D94" s="77"/>
      <c r="E94" s="77"/>
      <c r="F94" s="77"/>
      <c r="G94" s="77"/>
      <c r="H94" s="77"/>
      <c r="I94" s="77"/>
      <c r="J94" s="77"/>
      <c r="K94" s="77"/>
      <c r="L94" s="77"/>
      <c r="M94" s="77"/>
      <c r="N94" s="77"/>
      <c r="O94" s="77"/>
      <c r="P94" s="77"/>
      <c r="Q94" s="77"/>
      <c r="R94" s="77"/>
      <c r="S94" s="77"/>
      <c r="T94" s="77"/>
      <c r="U94" s="77"/>
      <c r="V94" s="77"/>
    </row>
    <row r="95" spans="1:22" ht="15.75" x14ac:dyDescent="0.25">
      <c r="A95" s="13"/>
      <c r="B95" s="60"/>
      <c r="C95" s="60"/>
      <c r="D95" s="60"/>
      <c r="E95" s="60"/>
      <c r="F95" s="60"/>
      <c r="G95" s="60"/>
      <c r="H95" s="60"/>
      <c r="I95" s="60"/>
      <c r="J95" s="60"/>
      <c r="K95" s="60"/>
      <c r="L95" s="60"/>
      <c r="M95" s="60"/>
      <c r="N95" s="60"/>
      <c r="O95" s="60"/>
      <c r="P95" s="60"/>
      <c r="Q95" s="60"/>
      <c r="R95" s="60"/>
      <c r="S95" s="60"/>
      <c r="T95" s="60"/>
      <c r="U95" s="60"/>
      <c r="V95" s="60"/>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65"/>
      <c r="C97" s="65" t="s">
        <v>209</v>
      </c>
      <c r="D97" s="66" t="s">
        <v>635</v>
      </c>
      <c r="E97" s="66"/>
      <c r="F97" s="65"/>
      <c r="G97" s="65"/>
      <c r="H97" s="66" t="s">
        <v>636</v>
      </c>
      <c r="I97" s="66"/>
      <c r="J97" s="65"/>
      <c r="K97" s="65"/>
      <c r="L97" s="66" t="s">
        <v>636</v>
      </c>
      <c r="M97" s="66"/>
      <c r="N97" s="65"/>
      <c r="O97" s="65"/>
      <c r="P97" s="66" t="s">
        <v>640</v>
      </c>
      <c r="Q97" s="66"/>
      <c r="R97" s="65"/>
      <c r="S97" s="65"/>
      <c r="T97" s="66" t="s">
        <v>321</v>
      </c>
      <c r="U97" s="66"/>
      <c r="V97" s="65"/>
    </row>
    <row r="98" spans="1:22" x14ac:dyDescent="0.25">
      <c r="A98" s="13"/>
      <c r="B98" s="65"/>
      <c r="C98" s="65"/>
      <c r="D98" s="66"/>
      <c r="E98" s="66"/>
      <c r="F98" s="65"/>
      <c r="G98" s="65"/>
      <c r="H98" s="66" t="s">
        <v>637</v>
      </c>
      <c r="I98" s="66"/>
      <c r="J98" s="65"/>
      <c r="K98" s="65"/>
      <c r="L98" s="66" t="s">
        <v>639</v>
      </c>
      <c r="M98" s="66"/>
      <c r="N98" s="65"/>
      <c r="O98" s="65"/>
      <c r="P98" s="66" t="s">
        <v>641</v>
      </c>
      <c r="Q98" s="66"/>
      <c r="R98" s="65"/>
      <c r="S98" s="65"/>
      <c r="T98" s="66" t="s">
        <v>642</v>
      </c>
      <c r="U98" s="66"/>
      <c r="V98" s="65"/>
    </row>
    <row r="99" spans="1:22" ht="15.75" thickBot="1" x14ac:dyDescent="0.3">
      <c r="A99" s="13"/>
      <c r="B99" s="65"/>
      <c r="C99" s="65"/>
      <c r="D99" s="56"/>
      <c r="E99" s="56"/>
      <c r="F99" s="65"/>
      <c r="G99" s="65"/>
      <c r="H99" s="56" t="s">
        <v>638</v>
      </c>
      <c r="I99" s="56"/>
      <c r="J99" s="65"/>
      <c r="K99" s="65"/>
      <c r="L99" s="56" t="s">
        <v>638</v>
      </c>
      <c r="M99" s="56"/>
      <c r="N99" s="65"/>
      <c r="O99" s="65"/>
      <c r="P99" s="56"/>
      <c r="Q99" s="56"/>
      <c r="R99" s="65"/>
      <c r="S99" s="65"/>
      <c r="T99" s="56" t="s">
        <v>643</v>
      </c>
      <c r="U99" s="56"/>
      <c r="V99" s="65"/>
    </row>
    <row r="100" spans="1:22" ht="25.5" x14ac:dyDescent="0.25">
      <c r="A100" s="13"/>
      <c r="B100" s="39" t="s">
        <v>92</v>
      </c>
      <c r="C100" s="40" t="s">
        <v>209</v>
      </c>
      <c r="D100" s="44" t="s">
        <v>236</v>
      </c>
      <c r="E100" s="63" t="s">
        <v>657</v>
      </c>
      <c r="F100" s="44"/>
      <c r="G100" s="40"/>
      <c r="H100" s="40" t="s">
        <v>236</v>
      </c>
      <c r="I100" s="43">
        <v>700407</v>
      </c>
      <c r="J100" s="44" t="s">
        <v>209</v>
      </c>
      <c r="K100" s="40"/>
      <c r="L100" s="40" t="s">
        <v>236</v>
      </c>
      <c r="M100" s="43">
        <v>34702</v>
      </c>
      <c r="N100" s="44" t="s">
        <v>209</v>
      </c>
      <c r="O100" s="40"/>
      <c r="P100" s="44" t="s">
        <v>236</v>
      </c>
      <c r="Q100" s="63" t="s">
        <v>261</v>
      </c>
      <c r="R100" s="44"/>
      <c r="S100" s="40"/>
      <c r="T100" s="40" t="s">
        <v>236</v>
      </c>
      <c r="U100" s="43">
        <v>735109</v>
      </c>
      <c r="V100" s="44" t="s">
        <v>209</v>
      </c>
    </row>
    <row r="101" spans="1:22" ht="15.75" thickBot="1" x14ac:dyDescent="0.3">
      <c r="A101" s="13"/>
      <c r="B101" s="52" t="s">
        <v>93</v>
      </c>
      <c r="C101" s="12" t="s">
        <v>209</v>
      </c>
      <c r="D101" s="37"/>
      <c r="E101" s="55" t="s">
        <v>261</v>
      </c>
      <c r="F101" s="37"/>
      <c r="G101" s="12"/>
      <c r="H101" s="12"/>
      <c r="I101" s="47" t="s">
        <v>658</v>
      </c>
      <c r="J101" s="37" t="s">
        <v>238</v>
      </c>
      <c r="K101" s="12"/>
      <c r="L101" s="12"/>
      <c r="M101" s="47" t="s">
        <v>659</v>
      </c>
      <c r="N101" s="37" t="s">
        <v>238</v>
      </c>
      <c r="O101" s="12"/>
      <c r="P101" s="37"/>
      <c r="Q101" s="55" t="s">
        <v>261</v>
      </c>
      <c r="R101" s="37"/>
      <c r="S101" s="12"/>
      <c r="T101" s="12"/>
      <c r="U101" s="47" t="s">
        <v>660</v>
      </c>
      <c r="V101" s="37" t="s">
        <v>238</v>
      </c>
    </row>
    <row r="102" spans="1:22" x14ac:dyDescent="0.25">
      <c r="A102" s="13"/>
      <c r="B102" s="48"/>
      <c r="C102" s="48" t="s">
        <v>209</v>
      </c>
      <c r="D102" s="49"/>
      <c r="E102" s="49"/>
      <c r="F102" s="48"/>
      <c r="G102" s="48"/>
      <c r="H102" s="49"/>
      <c r="I102" s="49"/>
      <c r="J102" s="48"/>
      <c r="K102" s="48"/>
      <c r="L102" s="49"/>
      <c r="M102" s="49"/>
      <c r="N102" s="48"/>
      <c r="O102" s="48"/>
      <c r="P102" s="49"/>
      <c r="Q102" s="49"/>
      <c r="R102" s="48"/>
      <c r="S102" s="48"/>
      <c r="T102" s="49"/>
      <c r="U102" s="49"/>
      <c r="V102" s="48"/>
    </row>
    <row r="103" spans="1:22" x14ac:dyDescent="0.25">
      <c r="A103" s="13"/>
      <c r="B103" s="39" t="s">
        <v>94</v>
      </c>
      <c r="C103" s="50" t="s">
        <v>209</v>
      </c>
      <c r="D103" s="44"/>
      <c r="E103" s="63" t="s">
        <v>261</v>
      </c>
      <c r="F103" s="44"/>
      <c r="G103" s="50"/>
      <c r="H103" s="40"/>
      <c r="I103" s="43">
        <v>679707</v>
      </c>
      <c r="J103" s="44" t="s">
        <v>209</v>
      </c>
      <c r="K103" s="50"/>
      <c r="L103" s="40"/>
      <c r="M103" s="43">
        <v>33701</v>
      </c>
      <c r="N103" s="44" t="s">
        <v>209</v>
      </c>
      <c r="O103" s="50"/>
      <c r="P103" s="44"/>
      <c r="Q103" s="63" t="s">
        <v>261</v>
      </c>
      <c r="R103" s="44"/>
      <c r="S103" s="50"/>
      <c r="T103" s="40"/>
      <c r="U103" s="43">
        <v>713408</v>
      </c>
      <c r="V103" s="44" t="s">
        <v>209</v>
      </c>
    </row>
    <row r="104" spans="1:22" x14ac:dyDescent="0.25">
      <c r="A104" s="13"/>
      <c r="B104" s="52" t="s">
        <v>661</v>
      </c>
      <c r="C104" s="38" t="s">
        <v>209</v>
      </c>
      <c r="D104" s="12"/>
      <c r="E104" s="61">
        <v>5249</v>
      </c>
      <c r="F104" s="37"/>
      <c r="G104" s="38"/>
      <c r="H104" s="12"/>
      <c r="I104" s="61">
        <v>388749</v>
      </c>
      <c r="J104" s="37" t="s">
        <v>209</v>
      </c>
      <c r="K104" s="38"/>
      <c r="L104" s="12"/>
      <c r="M104" s="61">
        <v>13964</v>
      </c>
      <c r="N104" s="37" t="s">
        <v>209</v>
      </c>
      <c r="O104" s="38"/>
      <c r="P104" s="37"/>
      <c r="Q104" s="55" t="s">
        <v>261</v>
      </c>
      <c r="R104" s="37"/>
      <c r="S104" s="38"/>
      <c r="T104" s="12"/>
      <c r="U104" s="61">
        <v>407962</v>
      </c>
      <c r="V104" s="37" t="s">
        <v>209</v>
      </c>
    </row>
    <row r="105" spans="1:22" x14ac:dyDescent="0.25">
      <c r="A105" s="13"/>
      <c r="B105" s="39" t="s">
        <v>96</v>
      </c>
      <c r="C105" s="50" t="s">
        <v>209</v>
      </c>
      <c r="D105" s="44"/>
      <c r="E105" s="63" t="s">
        <v>261</v>
      </c>
      <c r="F105" s="44"/>
      <c r="G105" s="50"/>
      <c r="H105" s="40"/>
      <c r="I105" s="43">
        <v>34149</v>
      </c>
      <c r="J105" s="44" t="s">
        <v>209</v>
      </c>
      <c r="K105" s="50"/>
      <c r="L105" s="40"/>
      <c r="M105" s="43">
        <v>3022</v>
      </c>
      <c r="N105" s="44" t="s">
        <v>209</v>
      </c>
      <c r="O105" s="50"/>
      <c r="P105" s="44"/>
      <c r="Q105" s="63" t="s">
        <v>261</v>
      </c>
      <c r="R105" s="44"/>
      <c r="S105" s="50"/>
      <c r="T105" s="40"/>
      <c r="U105" s="43">
        <v>37171</v>
      </c>
      <c r="V105" s="44" t="s">
        <v>209</v>
      </c>
    </row>
    <row r="106" spans="1:22" x14ac:dyDescent="0.25">
      <c r="A106" s="13"/>
      <c r="B106" s="52" t="s">
        <v>97</v>
      </c>
      <c r="C106" s="38" t="s">
        <v>209</v>
      </c>
      <c r="D106" s="37"/>
      <c r="E106" s="55" t="s">
        <v>261</v>
      </c>
      <c r="F106" s="37"/>
      <c r="G106" s="38"/>
      <c r="H106" s="12"/>
      <c r="I106" s="61">
        <v>35686</v>
      </c>
      <c r="J106" s="37" t="s">
        <v>209</v>
      </c>
      <c r="K106" s="38"/>
      <c r="L106" s="12"/>
      <c r="M106" s="61">
        <v>1883</v>
      </c>
      <c r="N106" s="37" t="s">
        <v>209</v>
      </c>
      <c r="O106" s="38"/>
      <c r="P106" s="37"/>
      <c r="Q106" s="55" t="s">
        <v>261</v>
      </c>
      <c r="R106" s="37"/>
      <c r="S106" s="38"/>
      <c r="T106" s="12"/>
      <c r="U106" s="61">
        <v>37569</v>
      </c>
      <c r="V106" s="37" t="s">
        <v>209</v>
      </c>
    </row>
    <row r="107" spans="1:22" x14ac:dyDescent="0.25">
      <c r="A107" s="13"/>
      <c r="B107" s="39" t="s">
        <v>98</v>
      </c>
      <c r="C107" s="50" t="s">
        <v>209</v>
      </c>
      <c r="D107" s="44"/>
      <c r="E107" s="63" t="s">
        <v>261</v>
      </c>
      <c r="F107" s="44"/>
      <c r="G107" s="50"/>
      <c r="H107" s="40"/>
      <c r="I107" s="43">
        <v>9282</v>
      </c>
      <c r="J107" s="44" t="s">
        <v>209</v>
      </c>
      <c r="K107" s="50"/>
      <c r="L107" s="40"/>
      <c r="M107" s="45">
        <v>767</v>
      </c>
      <c r="N107" s="44" t="s">
        <v>209</v>
      </c>
      <c r="O107" s="50"/>
      <c r="P107" s="44"/>
      <c r="Q107" s="63" t="s">
        <v>261</v>
      </c>
      <c r="R107" s="44"/>
      <c r="S107" s="50"/>
      <c r="T107" s="40"/>
      <c r="U107" s="43">
        <v>10049</v>
      </c>
      <c r="V107" s="44" t="s">
        <v>209</v>
      </c>
    </row>
    <row r="108" spans="1:22" x14ac:dyDescent="0.25">
      <c r="A108" s="13"/>
      <c r="B108" s="52" t="s">
        <v>99</v>
      </c>
      <c r="C108" s="38" t="s">
        <v>209</v>
      </c>
      <c r="D108" s="37"/>
      <c r="E108" s="55" t="s">
        <v>261</v>
      </c>
      <c r="F108" s="37"/>
      <c r="G108" s="38"/>
      <c r="H108" s="12"/>
      <c r="I108" s="61">
        <v>72626</v>
      </c>
      <c r="J108" s="37" t="s">
        <v>209</v>
      </c>
      <c r="K108" s="38"/>
      <c r="L108" s="12"/>
      <c r="M108" s="61">
        <v>7946</v>
      </c>
      <c r="N108" s="37" t="s">
        <v>209</v>
      </c>
      <c r="O108" s="38"/>
      <c r="P108" s="37"/>
      <c r="Q108" s="55" t="s">
        <v>261</v>
      </c>
      <c r="R108" s="37"/>
      <c r="S108" s="38"/>
      <c r="T108" s="12"/>
      <c r="U108" s="61">
        <v>80572</v>
      </c>
      <c r="V108" s="37" t="s">
        <v>209</v>
      </c>
    </row>
    <row r="109" spans="1:22" x14ac:dyDescent="0.25">
      <c r="A109" s="13"/>
      <c r="B109" s="39" t="s">
        <v>100</v>
      </c>
      <c r="C109" s="50" t="s">
        <v>209</v>
      </c>
      <c r="D109" s="44"/>
      <c r="E109" s="63" t="s">
        <v>261</v>
      </c>
      <c r="F109" s="44"/>
      <c r="G109" s="50"/>
      <c r="H109" s="40"/>
      <c r="I109" s="43">
        <v>15882</v>
      </c>
      <c r="J109" s="44" t="s">
        <v>209</v>
      </c>
      <c r="K109" s="50"/>
      <c r="L109" s="40"/>
      <c r="M109" s="43">
        <v>1208</v>
      </c>
      <c r="N109" s="44" t="s">
        <v>209</v>
      </c>
      <c r="O109" s="50"/>
      <c r="P109" s="44"/>
      <c r="Q109" s="63" t="s">
        <v>261</v>
      </c>
      <c r="R109" s="44"/>
      <c r="S109" s="50"/>
      <c r="T109" s="40"/>
      <c r="U109" s="43">
        <v>17090</v>
      </c>
      <c r="V109" s="44" t="s">
        <v>209</v>
      </c>
    </row>
    <row r="110" spans="1:22" x14ac:dyDescent="0.25">
      <c r="A110" s="13"/>
      <c r="B110" s="52" t="s">
        <v>101</v>
      </c>
      <c r="C110" s="38" t="s">
        <v>209</v>
      </c>
      <c r="D110" s="12"/>
      <c r="E110" s="61">
        <v>35327</v>
      </c>
      <c r="F110" s="37"/>
      <c r="G110" s="38"/>
      <c r="H110" s="12"/>
      <c r="I110" s="47">
        <v>22</v>
      </c>
      <c r="J110" s="37" t="s">
        <v>209</v>
      </c>
      <c r="K110" s="38"/>
      <c r="L110" s="12"/>
      <c r="M110" s="61">
        <v>1901</v>
      </c>
      <c r="N110" s="37" t="s">
        <v>209</v>
      </c>
      <c r="O110" s="38"/>
      <c r="P110" s="37"/>
      <c r="Q110" s="55" t="s">
        <v>261</v>
      </c>
      <c r="R110" s="37"/>
      <c r="S110" s="38"/>
      <c r="T110" s="12"/>
      <c r="U110" s="61">
        <v>37250</v>
      </c>
      <c r="V110" s="37" t="s">
        <v>209</v>
      </c>
    </row>
    <row r="111" spans="1:22" x14ac:dyDescent="0.25">
      <c r="A111" s="13"/>
      <c r="B111" s="39" t="s">
        <v>102</v>
      </c>
      <c r="C111" s="50" t="s">
        <v>209</v>
      </c>
      <c r="D111" s="40"/>
      <c r="E111" s="43">
        <v>9350</v>
      </c>
      <c r="F111" s="44"/>
      <c r="G111" s="50"/>
      <c r="H111" s="44"/>
      <c r="I111" s="63" t="s">
        <v>261</v>
      </c>
      <c r="J111" s="44"/>
      <c r="K111" s="50"/>
      <c r="L111" s="44"/>
      <c r="M111" s="63" t="s">
        <v>261</v>
      </c>
      <c r="N111" s="44"/>
      <c r="O111" s="50"/>
      <c r="P111" s="44"/>
      <c r="Q111" s="63" t="s">
        <v>261</v>
      </c>
      <c r="R111" s="44"/>
      <c r="S111" s="50"/>
      <c r="T111" s="40"/>
      <c r="U111" s="43">
        <v>9350</v>
      </c>
      <c r="V111" s="44" t="s">
        <v>209</v>
      </c>
    </row>
    <row r="112" spans="1:22" ht="15.75" thickBot="1" x14ac:dyDescent="0.3">
      <c r="A112" s="13"/>
      <c r="B112" s="52" t="s">
        <v>104</v>
      </c>
      <c r="C112" s="38" t="s">
        <v>209</v>
      </c>
      <c r="D112" s="37"/>
      <c r="E112" s="55" t="s">
        <v>261</v>
      </c>
      <c r="F112" s="37"/>
      <c r="G112" s="38"/>
      <c r="H112" s="12"/>
      <c r="I112" s="61">
        <v>6716</v>
      </c>
      <c r="J112" s="37" t="s">
        <v>209</v>
      </c>
      <c r="K112" s="38"/>
      <c r="L112" s="12"/>
      <c r="M112" s="47">
        <v>434</v>
      </c>
      <c r="N112" s="37" t="s">
        <v>209</v>
      </c>
      <c r="O112" s="38"/>
      <c r="P112" s="37"/>
      <c r="Q112" s="55" t="s">
        <v>261</v>
      </c>
      <c r="R112" s="37"/>
      <c r="S112" s="38"/>
      <c r="T112" s="12"/>
      <c r="U112" s="61">
        <v>7150</v>
      </c>
      <c r="V112" s="37" t="s">
        <v>209</v>
      </c>
    </row>
    <row r="113" spans="1:22" x14ac:dyDescent="0.25">
      <c r="A113" s="13"/>
      <c r="B113" s="48"/>
      <c r="C113" s="48" t="s">
        <v>209</v>
      </c>
      <c r="D113" s="49"/>
      <c r="E113" s="49"/>
      <c r="F113" s="48"/>
      <c r="G113" s="48"/>
      <c r="H113" s="49"/>
      <c r="I113" s="49"/>
      <c r="J113" s="48"/>
      <c r="K113" s="48"/>
      <c r="L113" s="49"/>
      <c r="M113" s="49"/>
      <c r="N113" s="48"/>
      <c r="O113" s="48"/>
      <c r="P113" s="49"/>
      <c r="Q113" s="49"/>
      <c r="R113" s="48"/>
      <c r="S113" s="48"/>
      <c r="T113" s="49"/>
      <c r="U113" s="49"/>
      <c r="V113" s="48"/>
    </row>
    <row r="114" spans="1:22" x14ac:dyDescent="0.25">
      <c r="A114" s="13"/>
      <c r="B114" s="53" t="s">
        <v>105</v>
      </c>
      <c r="C114" s="50" t="s">
        <v>209</v>
      </c>
      <c r="D114" s="40"/>
      <c r="E114" s="43">
        <v>49926</v>
      </c>
      <c r="F114" s="44"/>
      <c r="G114" s="50"/>
      <c r="H114" s="40"/>
      <c r="I114" s="43">
        <v>563112</v>
      </c>
      <c r="J114" s="44" t="s">
        <v>209</v>
      </c>
      <c r="K114" s="50"/>
      <c r="L114" s="40"/>
      <c r="M114" s="43">
        <v>31125</v>
      </c>
      <c r="N114" s="44" t="s">
        <v>209</v>
      </c>
      <c r="O114" s="50"/>
      <c r="P114" s="44"/>
      <c r="Q114" s="63" t="s">
        <v>261</v>
      </c>
      <c r="R114" s="44"/>
      <c r="S114" s="50"/>
      <c r="T114" s="40"/>
      <c r="U114" s="43">
        <v>644163</v>
      </c>
      <c r="V114" s="44" t="s">
        <v>209</v>
      </c>
    </row>
    <row r="115" spans="1:22" ht="25.5" x14ac:dyDescent="0.25">
      <c r="A115" s="13"/>
      <c r="B115" s="52" t="s">
        <v>662</v>
      </c>
      <c r="C115" s="38" t="s">
        <v>209</v>
      </c>
      <c r="D115" s="12"/>
      <c r="E115" s="47" t="s">
        <v>663</v>
      </c>
      <c r="F115" s="37" t="s">
        <v>238</v>
      </c>
      <c r="G115" s="38"/>
      <c r="H115" s="12"/>
      <c r="I115" s="61">
        <v>116595</v>
      </c>
      <c r="J115" s="37" t="s">
        <v>209</v>
      </c>
      <c r="K115" s="38"/>
      <c r="L115" s="12"/>
      <c r="M115" s="61">
        <v>2576</v>
      </c>
      <c r="N115" s="37" t="s">
        <v>209</v>
      </c>
      <c r="O115" s="38"/>
      <c r="P115" s="37"/>
      <c r="Q115" s="55" t="s">
        <v>261</v>
      </c>
      <c r="R115" s="37"/>
      <c r="S115" s="38"/>
      <c r="T115" s="12"/>
      <c r="U115" s="61">
        <v>69245</v>
      </c>
      <c r="V115" s="37" t="s">
        <v>209</v>
      </c>
    </row>
    <row r="116" spans="1:22" x14ac:dyDescent="0.25">
      <c r="A116" s="13"/>
      <c r="B116" s="39" t="s">
        <v>664</v>
      </c>
      <c r="C116" s="50" t="s">
        <v>209</v>
      </c>
      <c r="D116" s="40"/>
      <c r="E116" s="43">
        <v>73538</v>
      </c>
      <c r="F116" s="44"/>
      <c r="G116" s="50"/>
      <c r="H116" s="44"/>
      <c r="I116" s="63" t="s">
        <v>261</v>
      </c>
      <c r="J116" s="44"/>
      <c r="K116" s="50"/>
      <c r="L116" s="44"/>
      <c r="M116" s="63" t="s">
        <v>261</v>
      </c>
      <c r="N116" s="44"/>
      <c r="O116" s="50"/>
      <c r="P116" s="40"/>
      <c r="Q116" s="45" t="s">
        <v>665</v>
      </c>
      <c r="R116" s="44" t="s">
        <v>238</v>
      </c>
      <c r="S116" s="50"/>
      <c r="T116" s="44"/>
      <c r="U116" s="63" t="s">
        <v>261</v>
      </c>
      <c r="V116" s="44"/>
    </row>
    <row r="117" spans="1:22" ht="15.75" thickBot="1" x14ac:dyDescent="0.3">
      <c r="A117" s="13"/>
      <c r="B117" s="52" t="s">
        <v>666</v>
      </c>
      <c r="C117" s="38" t="s">
        <v>209</v>
      </c>
      <c r="D117" s="12"/>
      <c r="E117" s="47" t="s">
        <v>667</v>
      </c>
      <c r="F117" s="37" t="s">
        <v>238</v>
      </c>
      <c r="G117" s="38"/>
      <c r="H117" s="12"/>
      <c r="I117" s="61">
        <v>44294</v>
      </c>
      <c r="J117" s="37" t="s">
        <v>209</v>
      </c>
      <c r="K117" s="38"/>
      <c r="L117" s="12"/>
      <c r="M117" s="47">
        <v>648</v>
      </c>
      <c r="N117" s="37" t="s">
        <v>209</v>
      </c>
      <c r="O117" s="38"/>
      <c r="P117" s="37"/>
      <c r="Q117" s="55" t="s">
        <v>261</v>
      </c>
      <c r="R117" s="37"/>
      <c r="S117" s="38"/>
      <c r="T117" s="12"/>
      <c r="U117" s="61">
        <v>25975</v>
      </c>
      <c r="V117" s="37" t="s">
        <v>209</v>
      </c>
    </row>
    <row r="118" spans="1:22" x14ac:dyDescent="0.25">
      <c r="A118" s="13"/>
      <c r="B118" s="48"/>
      <c r="C118" s="48" t="s">
        <v>209</v>
      </c>
      <c r="D118" s="49"/>
      <c r="E118" s="49"/>
      <c r="F118" s="48"/>
      <c r="G118" s="48"/>
      <c r="H118" s="49"/>
      <c r="I118" s="49"/>
      <c r="J118" s="48"/>
      <c r="K118" s="48"/>
      <c r="L118" s="49"/>
      <c r="M118" s="49"/>
      <c r="N118" s="48"/>
      <c r="O118" s="48"/>
      <c r="P118" s="49"/>
      <c r="Q118" s="49"/>
      <c r="R118" s="48"/>
      <c r="S118" s="48"/>
      <c r="T118" s="49"/>
      <c r="U118" s="49"/>
      <c r="V118" s="48"/>
    </row>
    <row r="119" spans="1:22" x14ac:dyDescent="0.25">
      <c r="A119" s="13"/>
      <c r="B119" s="39" t="s">
        <v>108</v>
      </c>
      <c r="C119" s="50" t="s">
        <v>209</v>
      </c>
      <c r="D119" s="40"/>
      <c r="E119" s="43">
        <v>42579</v>
      </c>
      <c r="F119" s="44"/>
      <c r="G119" s="50"/>
      <c r="H119" s="40"/>
      <c r="I119" s="43">
        <v>72301</v>
      </c>
      <c r="J119" s="44" t="s">
        <v>209</v>
      </c>
      <c r="K119" s="50"/>
      <c r="L119" s="40"/>
      <c r="M119" s="43">
        <v>1928</v>
      </c>
      <c r="N119" s="44" t="s">
        <v>209</v>
      </c>
      <c r="O119" s="50"/>
      <c r="P119" s="40"/>
      <c r="Q119" s="45" t="s">
        <v>665</v>
      </c>
      <c r="R119" s="44" t="s">
        <v>238</v>
      </c>
      <c r="S119" s="50"/>
      <c r="T119" s="40"/>
      <c r="U119" s="43">
        <v>43270</v>
      </c>
      <c r="V119" s="44" t="s">
        <v>209</v>
      </c>
    </row>
    <row r="120" spans="1:22" ht="26.25" thickBot="1" x14ac:dyDescent="0.3">
      <c r="A120" s="13"/>
      <c r="B120" s="52" t="s">
        <v>109</v>
      </c>
      <c r="C120" s="38" t="s">
        <v>209</v>
      </c>
      <c r="D120" s="37"/>
      <c r="E120" s="55" t="s">
        <v>261</v>
      </c>
      <c r="F120" s="37"/>
      <c r="G120" s="38"/>
      <c r="H120" s="12"/>
      <c r="I120" s="47" t="s">
        <v>284</v>
      </c>
      <c r="J120" s="37" t="s">
        <v>238</v>
      </c>
      <c r="K120" s="38"/>
      <c r="L120" s="37"/>
      <c r="M120" s="55" t="s">
        <v>261</v>
      </c>
      <c r="N120" s="37"/>
      <c r="O120" s="38"/>
      <c r="P120" s="37"/>
      <c r="Q120" s="55" t="s">
        <v>261</v>
      </c>
      <c r="R120" s="37"/>
      <c r="S120" s="38"/>
      <c r="T120" s="12"/>
      <c r="U120" s="47" t="s">
        <v>284</v>
      </c>
      <c r="V120" s="37" t="s">
        <v>238</v>
      </c>
    </row>
    <row r="121" spans="1:22" x14ac:dyDescent="0.25">
      <c r="A121" s="13"/>
      <c r="B121" s="48"/>
      <c r="C121" s="48" t="s">
        <v>209</v>
      </c>
      <c r="D121" s="49"/>
      <c r="E121" s="49"/>
      <c r="F121" s="48"/>
      <c r="G121" s="48"/>
      <c r="H121" s="49"/>
      <c r="I121" s="49"/>
      <c r="J121" s="48"/>
      <c r="K121" s="48"/>
      <c r="L121" s="49"/>
      <c r="M121" s="49"/>
      <c r="N121" s="48"/>
      <c r="O121" s="48"/>
      <c r="P121" s="49"/>
      <c r="Q121" s="49"/>
      <c r="R121" s="48"/>
      <c r="S121" s="48"/>
      <c r="T121" s="49"/>
      <c r="U121" s="49"/>
      <c r="V121" s="48"/>
    </row>
    <row r="122" spans="1:22" ht="15.75" thickBot="1" x14ac:dyDescent="0.3">
      <c r="A122" s="13"/>
      <c r="B122" s="39" t="s">
        <v>110</v>
      </c>
      <c r="C122" s="50" t="s">
        <v>209</v>
      </c>
      <c r="D122" s="40" t="s">
        <v>236</v>
      </c>
      <c r="E122" s="43">
        <v>42579</v>
      </c>
      <c r="F122" s="44"/>
      <c r="G122" s="50"/>
      <c r="H122" s="40" t="s">
        <v>236</v>
      </c>
      <c r="I122" s="43">
        <v>71610</v>
      </c>
      <c r="J122" s="44" t="s">
        <v>209</v>
      </c>
      <c r="K122" s="50"/>
      <c r="L122" s="40" t="s">
        <v>236</v>
      </c>
      <c r="M122" s="43">
        <v>1928</v>
      </c>
      <c r="N122" s="44" t="s">
        <v>209</v>
      </c>
      <c r="O122" s="50"/>
      <c r="P122" s="40" t="s">
        <v>236</v>
      </c>
      <c r="Q122" s="45" t="s">
        <v>665</v>
      </c>
      <c r="R122" s="44" t="s">
        <v>238</v>
      </c>
      <c r="S122" s="50"/>
      <c r="T122" s="40" t="s">
        <v>236</v>
      </c>
      <c r="U122" s="43">
        <v>42579</v>
      </c>
      <c r="V122" s="44" t="s">
        <v>209</v>
      </c>
    </row>
    <row r="123" spans="1:22" ht="15.75" thickTop="1" x14ac:dyDescent="0.25">
      <c r="A123" s="13"/>
      <c r="B123" s="48"/>
      <c r="C123" s="48" t="s">
        <v>209</v>
      </c>
      <c r="D123" s="51"/>
      <c r="E123" s="51"/>
      <c r="F123" s="48"/>
      <c r="G123" s="48"/>
      <c r="H123" s="51"/>
      <c r="I123" s="51"/>
      <c r="J123" s="48"/>
      <c r="K123" s="48"/>
      <c r="L123" s="51"/>
      <c r="M123" s="51"/>
      <c r="N123" s="48"/>
      <c r="O123" s="48"/>
      <c r="P123" s="51"/>
      <c r="Q123" s="51"/>
      <c r="R123" s="48"/>
      <c r="S123" s="48"/>
      <c r="T123" s="51"/>
      <c r="U123" s="51"/>
      <c r="V123" s="48"/>
    </row>
    <row r="124" spans="1:22" x14ac:dyDescent="0.25">
      <c r="A124" s="13"/>
      <c r="B124" s="69"/>
      <c r="C124" s="69"/>
      <c r="D124" s="69"/>
      <c r="E124" s="69"/>
      <c r="F124" s="69"/>
      <c r="G124" s="69"/>
      <c r="H124" s="69"/>
      <c r="I124" s="69"/>
      <c r="J124" s="69"/>
      <c r="K124" s="69"/>
      <c r="L124" s="69"/>
      <c r="M124" s="69"/>
      <c r="N124" s="69"/>
      <c r="O124" s="69"/>
      <c r="P124" s="69"/>
      <c r="Q124" s="69"/>
      <c r="R124" s="69"/>
      <c r="S124" s="69"/>
      <c r="T124" s="69"/>
      <c r="U124" s="69"/>
      <c r="V124" s="69"/>
    </row>
    <row r="125" spans="1:22" x14ac:dyDescent="0.25">
      <c r="A125" s="13"/>
      <c r="B125" s="77" t="s">
        <v>631</v>
      </c>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3"/>
      <c r="B126" s="77" t="s">
        <v>655</v>
      </c>
      <c r="C126" s="77"/>
      <c r="D126" s="77"/>
      <c r="E126" s="77"/>
      <c r="F126" s="77"/>
      <c r="G126" s="77"/>
      <c r="H126" s="77"/>
      <c r="I126" s="77"/>
      <c r="J126" s="77"/>
      <c r="K126" s="77"/>
      <c r="L126" s="77"/>
      <c r="M126" s="77"/>
      <c r="N126" s="77"/>
      <c r="O126" s="77"/>
      <c r="P126" s="77"/>
      <c r="Q126" s="77"/>
      <c r="R126" s="77"/>
      <c r="S126" s="77"/>
      <c r="T126" s="77"/>
      <c r="U126" s="77"/>
      <c r="V126" s="77"/>
    </row>
    <row r="127" spans="1:22" x14ac:dyDescent="0.25">
      <c r="A127" s="13"/>
      <c r="B127" s="77" t="s">
        <v>668</v>
      </c>
      <c r="C127" s="77"/>
      <c r="D127" s="77"/>
      <c r="E127" s="77"/>
      <c r="F127" s="77"/>
      <c r="G127" s="77"/>
      <c r="H127" s="77"/>
      <c r="I127" s="77"/>
      <c r="J127" s="77"/>
      <c r="K127" s="77"/>
      <c r="L127" s="77"/>
      <c r="M127" s="77"/>
      <c r="N127" s="77"/>
      <c r="O127" s="77"/>
      <c r="P127" s="77"/>
      <c r="Q127" s="77"/>
      <c r="R127" s="77"/>
      <c r="S127" s="77"/>
      <c r="T127" s="77"/>
      <c r="U127" s="77"/>
      <c r="V127" s="77"/>
    </row>
    <row r="128" spans="1:22" x14ac:dyDescent="0.25">
      <c r="A128" s="13"/>
      <c r="B128" s="77" t="s">
        <v>634</v>
      </c>
      <c r="C128" s="77"/>
      <c r="D128" s="77"/>
      <c r="E128" s="77"/>
      <c r="F128" s="77"/>
      <c r="G128" s="77"/>
      <c r="H128" s="77"/>
      <c r="I128" s="77"/>
      <c r="J128" s="77"/>
      <c r="K128" s="77"/>
      <c r="L128" s="77"/>
      <c r="M128" s="77"/>
      <c r="N128" s="77"/>
      <c r="O128" s="77"/>
      <c r="P128" s="77"/>
      <c r="Q128" s="77"/>
      <c r="R128" s="77"/>
      <c r="S128" s="77"/>
      <c r="T128" s="77"/>
      <c r="U128" s="77"/>
      <c r="V128" s="77"/>
    </row>
    <row r="129" spans="1:22" ht="15.75" x14ac:dyDescent="0.25">
      <c r="A129" s="13"/>
      <c r="B129" s="60"/>
      <c r="C129" s="60"/>
      <c r="D129" s="60"/>
      <c r="E129" s="60"/>
      <c r="F129" s="60"/>
      <c r="G129" s="60"/>
      <c r="H129" s="60"/>
      <c r="I129" s="60"/>
      <c r="J129" s="60"/>
      <c r="K129" s="60"/>
      <c r="L129" s="60"/>
      <c r="M129" s="60"/>
      <c r="N129" s="60"/>
      <c r="O129" s="60"/>
      <c r="P129" s="60"/>
      <c r="Q129" s="60"/>
      <c r="R129" s="60"/>
      <c r="S129" s="60"/>
      <c r="T129" s="60"/>
      <c r="U129" s="60"/>
      <c r="V129" s="60"/>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x14ac:dyDescent="0.25">
      <c r="A131" s="13"/>
      <c r="B131" s="65"/>
      <c r="C131" s="65" t="s">
        <v>209</v>
      </c>
      <c r="D131" s="66" t="s">
        <v>635</v>
      </c>
      <c r="E131" s="66"/>
      <c r="F131" s="65"/>
      <c r="G131" s="65"/>
      <c r="H131" s="66" t="s">
        <v>636</v>
      </c>
      <c r="I131" s="66"/>
      <c r="J131" s="65"/>
      <c r="K131" s="65"/>
      <c r="L131" s="66" t="s">
        <v>636</v>
      </c>
      <c r="M131" s="66"/>
      <c r="N131" s="65"/>
      <c r="O131" s="65"/>
      <c r="P131" s="66" t="s">
        <v>640</v>
      </c>
      <c r="Q131" s="66"/>
      <c r="R131" s="65"/>
      <c r="S131" s="65"/>
      <c r="T131" s="66" t="s">
        <v>321</v>
      </c>
      <c r="U131" s="66"/>
      <c r="V131" s="65"/>
    </row>
    <row r="132" spans="1:22" x14ac:dyDescent="0.25">
      <c r="A132" s="13"/>
      <c r="B132" s="65"/>
      <c r="C132" s="65"/>
      <c r="D132" s="66"/>
      <c r="E132" s="66"/>
      <c r="F132" s="65"/>
      <c r="G132" s="65"/>
      <c r="H132" s="66" t="s">
        <v>637</v>
      </c>
      <c r="I132" s="66"/>
      <c r="J132" s="65"/>
      <c r="K132" s="65"/>
      <c r="L132" s="66" t="s">
        <v>639</v>
      </c>
      <c r="M132" s="66"/>
      <c r="N132" s="65"/>
      <c r="O132" s="65"/>
      <c r="P132" s="66" t="s">
        <v>641</v>
      </c>
      <c r="Q132" s="66"/>
      <c r="R132" s="65"/>
      <c r="S132" s="65"/>
      <c r="T132" s="66" t="s">
        <v>642</v>
      </c>
      <c r="U132" s="66"/>
      <c r="V132" s="65"/>
    </row>
    <row r="133" spans="1:22" ht="15.75" thickBot="1" x14ac:dyDescent="0.3">
      <c r="A133" s="13"/>
      <c r="B133" s="65"/>
      <c r="C133" s="65"/>
      <c r="D133" s="56"/>
      <c r="E133" s="56"/>
      <c r="F133" s="65"/>
      <c r="G133" s="65"/>
      <c r="H133" s="56" t="s">
        <v>638</v>
      </c>
      <c r="I133" s="56"/>
      <c r="J133" s="65"/>
      <c r="K133" s="65"/>
      <c r="L133" s="56" t="s">
        <v>638</v>
      </c>
      <c r="M133" s="56"/>
      <c r="N133" s="65"/>
      <c r="O133" s="65"/>
      <c r="P133" s="56"/>
      <c r="Q133" s="56"/>
      <c r="R133" s="65"/>
      <c r="S133" s="65"/>
      <c r="T133" s="56" t="s">
        <v>643</v>
      </c>
      <c r="U133" s="56"/>
      <c r="V133" s="65"/>
    </row>
    <row r="134" spans="1:22" ht="25.5" x14ac:dyDescent="0.25">
      <c r="A134" s="13"/>
      <c r="B134" s="39" t="s">
        <v>92</v>
      </c>
      <c r="C134" s="40" t="s">
        <v>209</v>
      </c>
      <c r="D134" s="44" t="s">
        <v>236</v>
      </c>
      <c r="E134" s="63" t="s">
        <v>657</v>
      </c>
      <c r="F134" s="44"/>
      <c r="G134" s="40"/>
      <c r="H134" s="40" t="s">
        <v>236</v>
      </c>
      <c r="I134" s="43">
        <v>412161</v>
      </c>
      <c r="J134" s="44" t="s">
        <v>209</v>
      </c>
      <c r="K134" s="40"/>
      <c r="L134" s="40" t="s">
        <v>236</v>
      </c>
      <c r="M134" s="43">
        <v>1689</v>
      </c>
      <c r="N134" s="44" t="s">
        <v>209</v>
      </c>
      <c r="O134" s="40"/>
      <c r="P134" s="44" t="s">
        <v>236</v>
      </c>
      <c r="Q134" s="63" t="s">
        <v>261</v>
      </c>
      <c r="R134" s="44"/>
      <c r="S134" s="40"/>
      <c r="T134" s="40" t="s">
        <v>236</v>
      </c>
      <c r="U134" s="43">
        <v>413850</v>
      </c>
      <c r="V134" s="44" t="s">
        <v>209</v>
      </c>
    </row>
    <row r="135" spans="1:22" ht="15.75" thickBot="1" x14ac:dyDescent="0.3">
      <c r="A135" s="13"/>
      <c r="B135" s="52" t="s">
        <v>93</v>
      </c>
      <c r="C135" s="12" t="s">
        <v>209</v>
      </c>
      <c r="D135" s="37"/>
      <c r="E135" s="55" t="s">
        <v>261</v>
      </c>
      <c r="F135" s="37"/>
      <c r="G135" s="12"/>
      <c r="H135" s="12"/>
      <c r="I135" s="47" t="s">
        <v>669</v>
      </c>
      <c r="J135" s="37" t="s">
        <v>238</v>
      </c>
      <c r="K135" s="12"/>
      <c r="L135" s="37"/>
      <c r="M135" s="55" t="s">
        <v>261</v>
      </c>
      <c r="N135" s="37"/>
      <c r="O135" s="12"/>
      <c r="P135" s="37"/>
      <c r="Q135" s="55" t="s">
        <v>261</v>
      </c>
      <c r="R135" s="37"/>
      <c r="S135" s="12"/>
      <c r="T135" s="12"/>
      <c r="U135" s="47" t="s">
        <v>669</v>
      </c>
      <c r="V135" s="37" t="s">
        <v>238</v>
      </c>
    </row>
    <row r="136" spans="1:22" x14ac:dyDescent="0.25">
      <c r="A136" s="13"/>
      <c r="B136" s="48"/>
      <c r="C136" s="48" t="s">
        <v>209</v>
      </c>
      <c r="D136" s="49"/>
      <c r="E136" s="49"/>
      <c r="F136" s="48"/>
      <c r="G136" s="48"/>
      <c r="H136" s="49"/>
      <c r="I136" s="49"/>
      <c r="J136" s="48"/>
      <c r="K136" s="48"/>
      <c r="L136" s="49"/>
      <c r="M136" s="49"/>
      <c r="N136" s="48"/>
      <c r="O136" s="48"/>
      <c r="P136" s="49"/>
      <c r="Q136" s="49"/>
      <c r="R136" s="48"/>
      <c r="S136" s="48"/>
      <c r="T136" s="49"/>
      <c r="U136" s="49"/>
      <c r="V136" s="48"/>
    </row>
    <row r="137" spans="1:22" x14ac:dyDescent="0.25">
      <c r="A137" s="13"/>
      <c r="B137" s="39" t="s">
        <v>94</v>
      </c>
      <c r="C137" s="50" t="s">
        <v>209</v>
      </c>
      <c r="D137" s="44"/>
      <c r="E137" s="63" t="s">
        <v>261</v>
      </c>
      <c r="F137" s="44"/>
      <c r="G137" s="50"/>
      <c r="H137" s="40"/>
      <c r="I137" s="43">
        <v>405772</v>
      </c>
      <c r="J137" s="44" t="s">
        <v>209</v>
      </c>
      <c r="K137" s="50"/>
      <c r="L137" s="40"/>
      <c r="M137" s="43">
        <v>1689</v>
      </c>
      <c r="N137" s="44" t="s">
        <v>209</v>
      </c>
      <c r="O137" s="50"/>
      <c r="P137" s="44"/>
      <c r="Q137" s="63" t="s">
        <v>261</v>
      </c>
      <c r="R137" s="44"/>
      <c r="S137" s="50"/>
      <c r="T137" s="40"/>
      <c r="U137" s="43">
        <v>407461</v>
      </c>
      <c r="V137" s="44" t="s">
        <v>209</v>
      </c>
    </row>
    <row r="138" spans="1:22" x14ac:dyDescent="0.25">
      <c r="A138" s="13"/>
      <c r="B138" s="52" t="s">
        <v>661</v>
      </c>
      <c r="C138" s="38" t="s">
        <v>209</v>
      </c>
      <c r="D138" s="12"/>
      <c r="E138" s="61">
        <v>2267</v>
      </c>
      <c r="F138" s="37" t="s">
        <v>209</v>
      </c>
      <c r="G138" s="38"/>
      <c r="H138" s="12"/>
      <c r="I138" s="61">
        <v>236182</v>
      </c>
      <c r="J138" s="37" t="s">
        <v>209</v>
      </c>
      <c r="K138" s="38"/>
      <c r="L138" s="12"/>
      <c r="M138" s="61">
        <v>1190</v>
      </c>
      <c r="N138" s="37" t="s">
        <v>209</v>
      </c>
      <c r="O138" s="38"/>
      <c r="P138" s="37"/>
      <c r="Q138" s="55" t="s">
        <v>261</v>
      </c>
      <c r="R138" s="37"/>
      <c r="S138" s="38"/>
      <c r="T138" s="12"/>
      <c r="U138" s="61">
        <v>239639</v>
      </c>
      <c r="V138" s="37" t="s">
        <v>209</v>
      </c>
    </row>
    <row r="139" spans="1:22" x14ac:dyDescent="0.25">
      <c r="A139" s="13"/>
      <c r="B139" s="39" t="s">
        <v>96</v>
      </c>
      <c r="C139" s="50" t="s">
        <v>209</v>
      </c>
      <c r="D139" s="44"/>
      <c r="E139" s="63" t="s">
        <v>261</v>
      </c>
      <c r="F139" s="44"/>
      <c r="G139" s="50"/>
      <c r="H139" s="40"/>
      <c r="I139" s="43">
        <v>18806</v>
      </c>
      <c r="J139" s="44" t="s">
        <v>209</v>
      </c>
      <c r="K139" s="50"/>
      <c r="L139" s="40"/>
      <c r="M139" s="45">
        <v>213</v>
      </c>
      <c r="N139" s="44" t="s">
        <v>209</v>
      </c>
      <c r="O139" s="50"/>
      <c r="P139" s="44"/>
      <c r="Q139" s="63" t="s">
        <v>261</v>
      </c>
      <c r="R139" s="44"/>
      <c r="S139" s="50"/>
      <c r="T139" s="40"/>
      <c r="U139" s="43">
        <v>19019</v>
      </c>
      <c r="V139" s="44" t="s">
        <v>209</v>
      </c>
    </row>
    <row r="140" spans="1:22" x14ac:dyDescent="0.25">
      <c r="A140" s="13"/>
      <c r="B140" s="52" t="s">
        <v>97</v>
      </c>
      <c r="C140" s="38" t="s">
        <v>209</v>
      </c>
      <c r="D140" s="37"/>
      <c r="E140" s="55" t="s">
        <v>261</v>
      </c>
      <c r="F140" s="37"/>
      <c r="G140" s="38"/>
      <c r="H140" s="12"/>
      <c r="I140" s="61">
        <v>19382</v>
      </c>
      <c r="J140" s="37" t="s">
        <v>209</v>
      </c>
      <c r="K140" s="38"/>
      <c r="L140" s="12"/>
      <c r="M140" s="47">
        <v>114</v>
      </c>
      <c r="N140" s="37" t="s">
        <v>209</v>
      </c>
      <c r="O140" s="38"/>
      <c r="P140" s="37"/>
      <c r="Q140" s="55" t="s">
        <v>261</v>
      </c>
      <c r="R140" s="37"/>
      <c r="S140" s="38"/>
      <c r="T140" s="12"/>
      <c r="U140" s="61">
        <v>19496</v>
      </c>
      <c r="V140" s="37" t="s">
        <v>209</v>
      </c>
    </row>
    <row r="141" spans="1:22" x14ac:dyDescent="0.25">
      <c r="A141" s="13"/>
      <c r="B141" s="39" t="s">
        <v>98</v>
      </c>
      <c r="C141" s="50" t="s">
        <v>209</v>
      </c>
      <c r="D141" s="44"/>
      <c r="E141" s="63" t="s">
        <v>261</v>
      </c>
      <c r="F141" s="44"/>
      <c r="G141" s="50"/>
      <c r="H141" s="40"/>
      <c r="I141" s="43">
        <v>7816</v>
      </c>
      <c r="J141" s="44" t="s">
        <v>209</v>
      </c>
      <c r="K141" s="50"/>
      <c r="L141" s="40"/>
      <c r="M141" s="45">
        <v>22</v>
      </c>
      <c r="N141" s="44" t="s">
        <v>209</v>
      </c>
      <c r="O141" s="50"/>
      <c r="P141" s="44"/>
      <c r="Q141" s="63" t="s">
        <v>261</v>
      </c>
      <c r="R141" s="44"/>
      <c r="S141" s="50"/>
      <c r="T141" s="40"/>
      <c r="U141" s="43">
        <v>7838</v>
      </c>
      <c r="V141" s="44" t="s">
        <v>209</v>
      </c>
    </row>
    <row r="142" spans="1:22" x14ac:dyDescent="0.25">
      <c r="A142" s="13"/>
      <c r="B142" s="52" t="s">
        <v>99</v>
      </c>
      <c r="C142" s="38" t="s">
        <v>209</v>
      </c>
      <c r="D142" s="37"/>
      <c r="E142" s="55" t="s">
        <v>261</v>
      </c>
      <c r="F142" s="37"/>
      <c r="G142" s="38"/>
      <c r="H142" s="12"/>
      <c r="I142" s="61">
        <v>42121</v>
      </c>
      <c r="J142" s="37" t="s">
        <v>209</v>
      </c>
      <c r="K142" s="38"/>
      <c r="L142" s="12"/>
      <c r="M142" s="47">
        <v>656</v>
      </c>
      <c r="N142" s="37" t="s">
        <v>209</v>
      </c>
      <c r="O142" s="38"/>
      <c r="P142" s="37"/>
      <c r="Q142" s="55" t="s">
        <v>261</v>
      </c>
      <c r="R142" s="37"/>
      <c r="S142" s="38"/>
      <c r="T142" s="12"/>
      <c r="U142" s="61">
        <v>42777</v>
      </c>
      <c r="V142" s="37" t="s">
        <v>209</v>
      </c>
    </row>
    <row r="143" spans="1:22" x14ac:dyDescent="0.25">
      <c r="A143" s="13"/>
      <c r="B143" s="39" t="s">
        <v>100</v>
      </c>
      <c r="C143" s="50" t="s">
        <v>209</v>
      </c>
      <c r="D143" s="44"/>
      <c r="E143" s="63" t="s">
        <v>261</v>
      </c>
      <c r="F143" s="44"/>
      <c r="G143" s="50"/>
      <c r="H143" s="40"/>
      <c r="I143" s="43">
        <v>7874</v>
      </c>
      <c r="J143" s="44" t="s">
        <v>209</v>
      </c>
      <c r="K143" s="50"/>
      <c r="L143" s="40"/>
      <c r="M143" s="45">
        <v>108</v>
      </c>
      <c r="N143" s="44" t="s">
        <v>209</v>
      </c>
      <c r="O143" s="50"/>
      <c r="P143" s="44"/>
      <c r="Q143" s="63" t="s">
        <v>261</v>
      </c>
      <c r="R143" s="44"/>
      <c r="S143" s="50"/>
      <c r="T143" s="40"/>
      <c r="U143" s="43">
        <v>7982</v>
      </c>
      <c r="V143" s="44" t="s">
        <v>209</v>
      </c>
    </row>
    <row r="144" spans="1:22" x14ac:dyDescent="0.25">
      <c r="A144" s="13"/>
      <c r="B144" s="52" t="s">
        <v>101</v>
      </c>
      <c r="C144" s="38" t="s">
        <v>209</v>
      </c>
      <c r="D144" s="12"/>
      <c r="E144" s="61">
        <v>29512</v>
      </c>
      <c r="F144" s="37" t="s">
        <v>209</v>
      </c>
      <c r="G144" s="38"/>
      <c r="H144" s="37"/>
      <c r="I144" s="55" t="s">
        <v>261</v>
      </c>
      <c r="J144" s="37"/>
      <c r="K144" s="38"/>
      <c r="L144" s="12"/>
      <c r="M144" s="47">
        <v>257</v>
      </c>
      <c r="N144" s="37" t="s">
        <v>209</v>
      </c>
      <c r="O144" s="38"/>
      <c r="P144" s="37"/>
      <c r="Q144" s="55" t="s">
        <v>261</v>
      </c>
      <c r="R144" s="37"/>
      <c r="S144" s="38"/>
      <c r="T144" s="12"/>
      <c r="U144" s="61">
        <v>29769</v>
      </c>
      <c r="V144" s="37" t="s">
        <v>209</v>
      </c>
    </row>
    <row r="145" spans="1:22" x14ac:dyDescent="0.25">
      <c r="A145" s="13"/>
      <c r="B145" s="39" t="s">
        <v>103</v>
      </c>
      <c r="C145" s="50" t="s">
        <v>209</v>
      </c>
      <c r="D145" s="44"/>
      <c r="E145" s="63" t="s">
        <v>261</v>
      </c>
      <c r="F145" s="44"/>
      <c r="G145" s="50"/>
      <c r="H145" s="44"/>
      <c r="I145" s="63" t="s">
        <v>261</v>
      </c>
      <c r="J145" s="44"/>
      <c r="K145" s="50"/>
      <c r="L145" s="44"/>
      <c r="M145" s="63" t="s">
        <v>261</v>
      </c>
      <c r="N145" s="44"/>
      <c r="O145" s="50"/>
      <c r="P145" s="44"/>
      <c r="Q145" s="63" t="s">
        <v>261</v>
      </c>
      <c r="R145" s="44"/>
      <c r="S145" s="50"/>
      <c r="T145" s="44"/>
      <c r="U145" s="63" t="s">
        <v>261</v>
      </c>
      <c r="V145" s="44"/>
    </row>
    <row r="146" spans="1:22" ht="15.75" thickBot="1" x14ac:dyDescent="0.3">
      <c r="A146" s="13"/>
      <c r="B146" s="52" t="s">
        <v>104</v>
      </c>
      <c r="C146" s="38" t="s">
        <v>209</v>
      </c>
      <c r="D146" s="37"/>
      <c r="E146" s="55" t="s">
        <v>261</v>
      </c>
      <c r="F146" s="37"/>
      <c r="G146" s="38"/>
      <c r="H146" s="12"/>
      <c r="I146" s="61">
        <v>8112</v>
      </c>
      <c r="J146" s="37" t="s">
        <v>209</v>
      </c>
      <c r="K146" s="38"/>
      <c r="L146" s="37"/>
      <c r="M146" s="55" t="s">
        <v>261</v>
      </c>
      <c r="N146" s="37"/>
      <c r="O146" s="38"/>
      <c r="P146" s="37"/>
      <c r="Q146" s="55" t="s">
        <v>261</v>
      </c>
      <c r="R146" s="37"/>
      <c r="S146" s="38"/>
      <c r="T146" s="12"/>
      <c r="U146" s="61">
        <v>8112</v>
      </c>
      <c r="V146" s="37" t="s">
        <v>209</v>
      </c>
    </row>
    <row r="147" spans="1:22" x14ac:dyDescent="0.25">
      <c r="A147" s="13"/>
      <c r="B147" s="48"/>
      <c r="C147" s="48" t="s">
        <v>209</v>
      </c>
      <c r="D147" s="49"/>
      <c r="E147" s="49"/>
      <c r="F147" s="48"/>
      <c r="G147" s="48"/>
      <c r="H147" s="49"/>
      <c r="I147" s="49"/>
      <c r="J147" s="48"/>
      <c r="K147" s="48"/>
      <c r="L147" s="49"/>
      <c r="M147" s="49"/>
      <c r="N147" s="48"/>
      <c r="O147" s="48"/>
      <c r="P147" s="49"/>
      <c r="Q147" s="49"/>
      <c r="R147" s="48"/>
      <c r="S147" s="48"/>
      <c r="T147" s="49"/>
      <c r="U147" s="49"/>
      <c r="V147" s="48"/>
    </row>
    <row r="148" spans="1:22" x14ac:dyDescent="0.25">
      <c r="A148" s="13"/>
      <c r="B148" s="53" t="s">
        <v>105</v>
      </c>
      <c r="C148" s="50" t="s">
        <v>209</v>
      </c>
      <c r="D148" s="40"/>
      <c r="E148" s="43">
        <v>31779</v>
      </c>
      <c r="F148" s="44" t="s">
        <v>209</v>
      </c>
      <c r="G148" s="50"/>
      <c r="H148" s="40"/>
      <c r="I148" s="43">
        <v>340293</v>
      </c>
      <c r="J148" s="44" t="s">
        <v>209</v>
      </c>
      <c r="K148" s="50"/>
      <c r="L148" s="40"/>
      <c r="M148" s="43">
        <v>2560</v>
      </c>
      <c r="N148" s="44" t="s">
        <v>209</v>
      </c>
      <c r="O148" s="50"/>
      <c r="P148" s="44"/>
      <c r="Q148" s="63" t="s">
        <v>261</v>
      </c>
      <c r="R148" s="44"/>
      <c r="S148" s="50"/>
      <c r="T148" s="40"/>
      <c r="U148" s="43">
        <v>374632</v>
      </c>
      <c r="V148" s="44" t="s">
        <v>209</v>
      </c>
    </row>
    <row r="149" spans="1:22" ht="25.5" x14ac:dyDescent="0.25">
      <c r="A149" s="13"/>
      <c r="B149" s="52" t="s">
        <v>662</v>
      </c>
      <c r="C149" s="38" t="s">
        <v>209</v>
      </c>
      <c r="D149" s="12"/>
      <c r="E149" s="47" t="s">
        <v>670</v>
      </c>
      <c r="F149" s="37" t="s">
        <v>238</v>
      </c>
      <c r="G149" s="38"/>
      <c r="H149" s="12"/>
      <c r="I149" s="61">
        <v>65479</v>
      </c>
      <c r="J149" s="37" t="s">
        <v>209</v>
      </c>
      <c r="K149" s="38"/>
      <c r="L149" s="12"/>
      <c r="M149" s="47" t="s">
        <v>671</v>
      </c>
      <c r="N149" s="37" t="s">
        <v>238</v>
      </c>
      <c r="O149" s="38"/>
      <c r="P149" s="37"/>
      <c r="Q149" s="55" t="s">
        <v>261</v>
      </c>
      <c r="R149" s="37"/>
      <c r="S149" s="38"/>
      <c r="T149" s="12"/>
      <c r="U149" s="61">
        <v>32829</v>
      </c>
      <c r="V149" s="37" t="s">
        <v>209</v>
      </c>
    </row>
    <row r="150" spans="1:22" x14ac:dyDescent="0.25">
      <c r="A150" s="13"/>
      <c r="B150" s="39" t="s">
        <v>664</v>
      </c>
      <c r="C150" s="50" t="s">
        <v>209</v>
      </c>
      <c r="D150" s="40"/>
      <c r="E150" s="43">
        <v>40251</v>
      </c>
      <c r="F150" s="44" t="s">
        <v>209</v>
      </c>
      <c r="G150" s="50"/>
      <c r="H150" s="44"/>
      <c r="I150" s="63" t="s">
        <v>261</v>
      </c>
      <c r="J150" s="44"/>
      <c r="K150" s="50"/>
      <c r="L150" s="44"/>
      <c r="M150" s="63" t="s">
        <v>261</v>
      </c>
      <c r="N150" s="44"/>
      <c r="O150" s="50"/>
      <c r="P150" s="40"/>
      <c r="Q150" s="45" t="s">
        <v>672</v>
      </c>
      <c r="R150" s="44" t="s">
        <v>238</v>
      </c>
      <c r="S150" s="50"/>
      <c r="T150" s="44"/>
      <c r="U150" s="63" t="s">
        <v>261</v>
      </c>
      <c r="V150" s="44"/>
    </row>
    <row r="151" spans="1:22" ht="15.75" thickBot="1" x14ac:dyDescent="0.3">
      <c r="A151" s="13"/>
      <c r="B151" s="52" t="s">
        <v>666</v>
      </c>
      <c r="C151" s="38" t="s">
        <v>209</v>
      </c>
      <c r="D151" s="12"/>
      <c r="E151" s="47" t="s">
        <v>673</v>
      </c>
      <c r="F151" s="37" t="s">
        <v>238</v>
      </c>
      <c r="G151" s="38"/>
      <c r="H151" s="12"/>
      <c r="I151" s="61">
        <v>24583</v>
      </c>
      <c r="J151" s="37" t="s">
        <v>209</v>
      </c>
      <c r="K151" s="38"/>
      <c r="L151" s="12"/>
      <c r="M151" s="47" t="s">
        <v>674</v>
      </c>
      <c r="N151" s="37" t="s">
        <v>238</v>
      </c>
      <c r="O151" s="38"/>
      <c r="P151" s="37"/>
      <c r="Q151" s="55" t="s">
        <v>261</v>
      </c>
      <c r="R151" s="37"/>
      <c r="S151" s="38"/>
      <c r="T151" s="12"/>
      <c r="U151" s="61">
        <v>12325</v>
      </c>
      <c r="V151" s="37" t="s">
        <v>209</v>
      </c>
    </row>
    <row r="152" spans="1:22" x14ac:dyDescent="0.25">
      <c r="A152" s="13"/>
      <c r="B152" s="48"/>
      <c r="C152" s="48" t="s">
        <v>209</v>
      </c>
      <c r="D152" s="49"/>
      <c r="E152" s="49"/>
      <c r="F152" s="48"/>
      <c r="G152" s="48"/>
      <c r="H152" s="49"/>
      <c r="I152" s="49"/>
      <c r="J152" s="48"/>
      <c r="K152" s="48"/>
      <c r="L152" s="49"/>
      <c r="M152" s="49"/>
      <c r="N152" s="48"/>
      <c r="O152" s="48"/>
      <c r="P152" s="49"/>
      <c r="Q152" s="49"/>
      <c r="R152" s="48"/>
      <c r="S152" s="48"/>
      <c r="T152" s="49"/>
      <c r="U152" s="49"/>
      <c r="V152" s="48"/>
    </row>
    <row r="153" spans="1:22" x14ac:dyDescent="0.25">
      <c r="A153" s="13"/>
      <c r="B153" s="39" t="s">
        <v>108</v>
      </c>
      <c r="C153" s="50" t="s">
        <v>209</v>
      </c>
      <c r="D153" s="40"/>
      <c r="E153" s="43">
        <v>20403</v>
      </c>
      <c r="F153" s="44" t="s">
        <v>209</v>
      </c>
      <c r="G153" s="50"/>
      <c r="H153" s="40"/>
      <c r="I153" s="43">
        <v>40896</v>
      </c>
      <c r="J153" s="44" t="s">
        <v>209</v>
      </c>
      <c r="K153" s="50"/>
      <c r="L153" s="40"/>
      <c r="M153" s="45" t="s">
        <v>512</v>
      </c>
      <c r="N153" s="44" t="s">
        <v>238</v>
      </c>
      <c r="O153" s="50"/>
      <c r="P153" s="40"/>
      <c r="Q153" s="45" t="s">
        <v>672</v>
      </c>
      <c r="R153" s="44" t="s">
        <v>238</v>
      </c>
      <c r="S153" s="50"/>
      <c r="T153" s="40"/>
      <c r="U153" s="43">
        <v>20504</v>
      </c>
      <c r="V153" s="44" t="s">
        <v>209</v>
      </c>
    </row>
    <row r="154" spans="1:22" ht="26.25" thickBot="1" x14ac:dyDescent="0.3">
      <c r="A154" s="13"/>
      <c r="B154" s="52" t="s">
        <v>109</v>
      </c>
      <c r="C154" s="38" t="s">
        <v>209</v>
      </c>
      <c r="D154" s="37"/>
      <c r="E154" s="55" t="s">
        <v>261</v>
      </c>
      <c r="F154" s="37"/>
      <c r="G154" s="38"/>
      <c r="H154" s="12"/>
      <c r="I154" s="47" t="s">
        <v>285</v>
      </c>
      <c r="J154" s="37" t="s">
        <v>238</v>
      </c>
      <c r="K154" s="38"/>
      <c r="L154" s="37"/>
      <c r="M154" s="55" t="s">
        <v>261</v>
      </c>
      <c r="N154" s="37"/>
      <c r="O154" s="38"/>
      <c r="P154" s="37"/>
      <c r="Q154" s="55" t="s">
        <v>261</v>
      </c>
      <c r="R154" s="37"/>
      <c r="S154" s="38"/>
      <c r="T154" s="12"/>
      <c r="U154" s="47" t="s">
        <v>285</v>
      </c>
      <c r="V154" s="37" t="s">
        <v>238</v>
      </c>
    </row>
    <row r="155" spans="1:22" x14ac:dyDescent="0.25">
      <c r="A155" s="13"/>
      <c r="B155" s="48"/>
      <c r="C155" s="48" t="s">
        <v>209</v>
      </c>
      <c r="D155" s="49"/>
      <c r="E155" s="49"/>
      <c r="F155" s="48"/>
      <c r="G155" s="48"/>
      <c r="H155" s="49"/>
      <c r="I155" s="49"/>
      <c r="J155" s="48"/>
      <c r="K155" s="48"/>
      <c r="L155" s="49"/>
      <c r="M155" s="49"/>
      <c r="N155" s="48"/>
      <c r="O155" s="48"/>
      <c r="P155" s="49"/>
      <c r="Q155" s="49"/>
      <c r="R155" s="48"/>
      <c r="S155" s="48"/>
      <c r="T155" s="49"/>
      <c r="U155" s="49"/>
      <c r="V155" s="48"/>
    </row>
    <row r="156" spans="1:22" ht="15.75" thickBot="1" x14ac:dyDescent="0.3">
      <c r="A156" s="13"/>
      <c r="B156" s="39" t="s">
        <v>110</v>
      </c>
      <c r="C156" s="50" t="s">
        <v>209</v>
      </c>
      <c r="D156" s="40" t="s">
        <v>236</v>
      </c>
      <c r="E156" s="43">
        <v>20403</v>
      </c>
      <c r="F156" s="44" t="s">
        <v>209</v>
      </c>
      <c r="G156" s="50"/>
      <c r="H156" s="40" t="s">
        <v>236</v>
      </c>
      <c r="I156" s="43">
        <v>40795</v>
      </c>
      <c r="J156" s="44" t="s">
        <v>209</v>
      </c>
      <c r="K156" s="50"/>
      <c r="L156" s="40" t="s">
        <v>236</v>
      </c>
      <c r="M156" s="45" t="s">
        <v>512</v>
      </c>
      <c r="N156" s="44" t="s">
        <v>238</v>
      </c>
      <c r="O156" s="50"/>
      <c r="P156" s="40" t="s">
        <v>236</v>
      </c>
      <c r="Q156" s="45" t="s">
        <v>672</v>
      </c>
      <c r="R156" s="44" t="s">
        <v>238</v>
      </c>
      <c r="S156" s="50"/>
      <c r="T156" s="40" t="s">
        <v>236</v>
      </c>
      <c r="U156" s="43">
        <v>20403</v>
      </c>
      <c r="V156" s="44" t="s">
        <v>209</v>
      </c>
    </row>
    <row r="157" spans="1:22" ht="15.75" thickTop="1" x14ac:dyDescent="0.25">
      <c r="A157" s="13"/>
      <c r="B157" s="48"/>
      <c r="C157" s="48" t="s">
        <v>209</v>
      </c>
      <c r="D157" s="51"/>
      <c r="E157" s="51"/>
      <c r="F157" s="48"/>
      <c r="G157" s="48"/>
      <c r="H157" s="51"/>
      <c r="I157" s="51"/>
      <c r="J157" s="48"/>
      <c r="K157" s="48"/>
      <c r="L157" s="51"/>
      <c r="M157" s="51"/>
      <c r="N157" s="48"/>
      <c r="O157" s="48"/>
      <c r="P157" s="51"/>
      <c r="Q157" s="51"/>
      <c r="R157" s="48"/>
      <c r="S157" s="48"/>
      <c r="T157" s="51"/>
      <c r="U157" s="51"/>
      <c r="V157" s="48"/>
    </row>
    <row r="158" spans="1:22" x14ac:dyDescent="0.25">
      <c r="A158" s="13"/>
      <c r="B158" s="69"/>
      <c r="C158" s="69"/>
      <c r="D158" s="69"/>
      <c r="E158" s="69"/>
      <c r="F158" s="69"/>
      <c r="G158" s="69"/>
      <c r="H158" s="69"/>
      <c r="I158" s="69"/>
      <c r="J158" s="69"/>
      <c r="K158" s="69"/>
      <c r="L158" s="69"/>
      <c r="M158" s="69"/>
      <c r="N158" s="69"/>
      <c r="O158" s="69"/>
      <c r="P158" s="69"/>
      <c r="Q158" s="69"/>
      <c r="R158" s="69"/>
      <c r="S158" s="69"/>
      <c r="T158" s="69"/>
      <c r="U158" s="69"/>
      <c r="V158" s="69"/>
    </row>
    <row r="159" spans="1:22" x14ac:dyDescent="0.25">
      <c r="A159" s="13"/>
      <c r="B159" s="77" t="s">
        <v>631</v>
      </c>
      <c r="C159" s="77"/>
      <c r="D159" s="77"/>
      <c r="E159" s="77"/>
      <c r="F159" s="77"/>
      <c r="G159" s="77"/>
      <c r="H159" s="77"/>
      <c r="I159" s="77"/>
      <c r="J159" s="77"/>
      <c r="K159" s="77"/>
      <c r="L159" s="77"/>
      <c r="M159" s="77"/>
      <c r="N159" s="77"/>
      <c r="O159" s="77"/>
      <c r="P159" s="77"/>
      <c r="Q159" s="77"/>
      <c r="R159" s="77"/>
      <c r="S159" s="77"/>
      <c r="T159" s="77"/>
      <c r="U159" s="77"/>
      <c r="V159" s="77"/>
    </row>
    <row r="160" spans="1:22" x14ac:dyDescent="0.25">
      <c r="A160" s="13"/>
      <c r="B160" s="77" t="s">
        <v>655</v>
      </c>
      <c r="C160" s="77"/>
      <c r="D160" s="77"/>
      <c r="E160" s="77"/>
      <c r="F160" s="77"/>
      <c r="G160" s="77"/>
      <c r="H160" s="77"/>
      <c r="I160" s="77"/>
      <c r="J160" s="77"/>
      <c r="K160" s="77"/>
      <c r="L160" s="77"/>
      <c r="M160" s="77"/>
      <c r="N160" s="77"/>
      <c r="O160" s="77"/>
      <c r="P160" s="77"/>
      <c r="Q160" s="77"/>
      <c r="R160" s="77"/>
      <c r="S160" s="77"/>
      <c r="T160" s="77"/>
      <c r="U160" s="77"/>
      <c r="V160" s="77"/>
    </row>
    <row r="161" spans="1:22" x14ac:dyDescent="0.25">
      <c r="A161" s="13"/>
      <c r="B161" s="77" t="s">
        <v>675</v>
      </c>
      <c r="C161" s="77"/>
      <c r="D161" s="77"/>
      <c r="E161" s="77"/>
      <c r="F161" s="77"/>
      <c r="G161" s="77"/>
      <c r="H161" s="77"/>
      <c r="I161" s="77"/>
      <c r="J161" s="77"/>
      <c r="K161" s="77"/>
      <c r="L161" s="77"/>
      <c r="M161" s="77"/>
      <c r="N161" s="77"/>
      <c r="O161" s="77"/>
      <c r="P161" s="77"/>
      <c r="Q161" s="77"/>
      <c r="R161" s="77"/>
      <c r="S161" s="77"/>
      <c r="T161" s="77"/>
      <c r="U161" s="77"/>
      <c r="V161" s="77"/>
    </row>
    <row r="162" spans="1:22" x14ac:dyDescent="0.25">
      <c r="A162" s="13"/>
      <c r="B162" s="77" t="s">
        <v>634</v>
      </c>
      <c r="C162" s="77"/>
      <c r="D162" s="77"/>
      <c r="E162" s="77"/>
      <c r="F162" s="77"/>
      <c r="G162" s="77"/>
      <c r="H162" s="77"/>
      <c r="I162" s="77"/>
      <c r="J162" s="77"/>
      <c r="K162" s="77"/>
      <c r="L162" s="77"/>
      <c r="M162" s="77"/>
      <c r="N162" s="77"/>
      <c r="O162" s="77"/>
      <c r="P162" s="77"/>
      <c r="Q162" s="77"/>
      <c r="R162" s="77"/>
      <c r="S162" s="77"/>
      <c r="T162" s="77"/>
      <c r="U162" s="77"/>
      <c r="V162" s="77"/>
    </row>
    <row r="163" spans="1:22" ht="15.75" x14ac:dyDescent="0.25">
      <c r="A163" s="13"/>
      <c r="B163" s="60"/>
      <c r="C163" s="60"/>
      <c r="D163" s="60"/>
      <c r="E163" s="60"/>
      <c r="F163" s="60"/>
      <c r="G163" s="60"/>
      <c r="H163" s="60"/>
      <c r="I163" s="60"/>
      <c r="J163" s="60"/>
      <c r="K163" s="60"/>
      <c r="L163" s="60"/>
      <c r="M163" s="60"/>
      <c r="N163" s="60"/>
      <c r="O163" s="60"/>
      <c r="P163" s="60"/>
      <c r="Q163" s="60"/>
      <c r="R163" s="60"/>
      <c r="S163" s="60"/>
      <c r="T163" s="60"/>
      <c r="U163" s="60"/>
      <c r="V163" s="60"/>
    </row>
    <row r="164" spans="1:22"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row>
    <row r="165" spans="1:22" x14ac:dyDescent="0.25">
      <c r="A165" s="13"/>
      <c r="B165" s="65"/>
      <c r="C165" s="65" t="s">
        <v>209</v>
      </c>
      <c r="D165" s="66" t="s">
        <v>635</v>
      </c>
      <c r="E165" s="66"/>
      <c r="F165" s="65"/>
      <c r="G165" s="65"/>
      <c r="H165" s="66" t="s">
        <v>636</v>
      </c>
      <c r="I165" s="66"/>
      <c r="J165" s="65"/>
      <c r="K165" s="65"/>
      <c r="L165" s="66" t="s">
        <v>636</v>
      </c>
      <c r="M165" s="66"/>
      <c r="N165" s="65"/>
      <c r="O165" s="65" t="s">
        <v>209</v>
      </c>
      <c r="P165" s="66" t="s">
        <v>640</v>
      </c>
      <c r="Q165" s="66"/>
      <c r="R165" s="65"/>
      <c r="S165" s="65" t="s">
        <v>209</v>
      </c>
      <c r="T165" s="66" t="s">
        <v>321</v>
      </c>
      <c r="U165" s="66"/>
      <c r="V165" s="65"/>
    </row>
    <row r="166" spans="1:22" x14ac:dyDescent="0.25">
      <c r="A166" s="13"/>
      <c r="B166" s="65"/>
      <c r="C166" s="65"/>
      <c r="D166" s="66"/>
      <c r="E166" s="66"/>
      <c r="F166" s="65"/>
      <c r="G166" s="65"/>
      <c r="H166" s="66" t="s">
        <v>637</v>
      </c>
      <c r="I166" s="66"/>
      <c r="J166" s="65"/>
      <c r="K166" s="65"/>
      <c r="L166" s="66" t="s">
        <v>639</v>
      </c>
      <c r="M166" s="66"/>
      <c r="N166" s="65"/>
      <c r="O166" s="65"/>
      <c r="P166" s="66" t="s">
        <v>641</v>
      </c>
      <c r="Q166" s="66"/>
      <c r="R166" s="65"/>
      <c r="S166" s="65"/>
      <c r="T166" s="66" t="s">
        <v>642</v>
      </c>
      <c r="U166" s="66"/>
      <c r="V166" s="65"/>
    </row>
    <row r="167" spans="1:22" ht="15.75" thickBot="1" x14ac:dyDescent="0.3">
      <c r="A167" s="13"/>
      <c r="B167" s="65"/>
      <c r="C167" s="65"/>
      <c r="D167" s="56"/>
      <c r="E167" s="56"/>
      <c r="F167" s="65"/>
      <c r="G167" s="65"/>
      <c r="H167" s="56" t="s">
        <v>638</v>
      </c>
      <c r="I167" s="56"/>
      <c r="J167" s="65"/>
      <c r="K167" s="65"/>
      <c r="L167" s="56" t="s">
        <v>638</v>
      </c>
      <c r="M167" s="56"/>
      <c r="N167" s="65"/>
      <c r="O167" s="65"/>
      <c r="P167" s="56"/>
      <c r="Q167" s="56"/>
      <c r="R167" s="65"/>
      <c r="S167" s="65"/>
      <c r="T167" s="56" t="s">
        <v>643</v>
      </c>
      <c r="U167" s="56"/>
      <c r="V167" s="65"/>
    </row>
    <row r="168" spans="1:22" ht="25.5" x14ac:dyDescent="0.25">
      <c r="A168" s="13"/>
      <c r="B168" s="39" t="s">
        <v>92</v>
      </c>
      <c r="C168" s="40" t="s">
        <v>209</v>
      </c>
      <c r="D168" s="44" t="s">
        <v>236</v>
      </c>
      <c r="E168" s="63" t="s">
        <v>261</v>
      </c>
      <c r="F168" s="44"/>
      <c r="G168" s="40"/>
      <c r="H168" s="40" t="s">
        <v>236</v>
      </c>
      <c r="I168" s="43">
        <v>219704</v>
      </c>
      <c r="J168" s="44" t="s">
        <v>209</v>
      </c>
      <c r="K168" s="40"/>
      <c r="L168" s="44" t="s">
        <v>236</v>
      </c>
      <c r="M168" s="63" t="s">
        <v>261</v>
      </c>
      <c r="N168" s="44"/>
      <c r="O168" s="40" t="s">
        <v>209</v>
      </c>
      <c r="P168" s="44" t="s">
        <v>236</v>
      </c>
      <c r="Q168" s="63" t="s">
        <v>261</v>
      </c>
      <c r="R168" s="44"/>
      <c r="S168" s="40" t="s">
        <v>209</v>
      </c>
      <c r="T168" s="40" t="s">
        <v>236</v>
      </c>
      <c r="U168" s="43">
        <v>219704</v>
      </c>
      <c r="V168" s="44" t="s">
        <v>209</v>
      </c>
    </row>
    <row r="169" spans="1:22" ht="15.75" thickBot="1" x14ac:dyDescent="0.3">
      <c r="A169" s="13"/>
      <c r="B169" s="52" t="s">
        <v>93</v>
      </c>
      <c r="C169" s="12" t="s">
        <v>209</v>
      </c>
      <c r="D169" s="37"/>
      <c r="E169" s="55" t="s">
        <v>261</v>
      </c>
      <c r="F169" s="37"/>
      <c r="G169" s="12"/>
      <c r="H169" s="12"/>
      <c r="I169" s="47" t="s">
        <v>676</v>
      </c>
      <c r="J169" s="37" t="s">
        <v>238</v>
      </c>
      <c r="K169" s="12"/>
      <c r="L169" s="37"/>
      <c r="M169" s="55" t="s">
        <v>261</v>
      </c>
      <c r="N169" s="37"/>
      <c r="O169" s="12" t="s">
        <v>209</v>
      </c>
      <c r="P169" s="37"/>
      <c r="Q169" s="55" t="s">
        <v>261</v>
      </c>
      <c r="R169" s="37"/>
      <c r="S169" s="12" t="s">
        <v>209</v>
      </c>
      <c r="T169" s="12"/>
      <c r="U169" s="47" t="s">
        <v>676</v>
      </c>
      <c r="V169" s="37" t="s">
        <v>238</v>
      </c>
    </row>
    <row r="170" spans="1:22" x14ac:dyDescent="0.25">
      <c r="A170" s="13"/>
      <c r="B170" s="48"/>
      <c r="C170" s="48" t="s">
        <v>209</v>
      </c>
      <c r="D170" s="49"/>
      <c r="E170" s="49"/>
      <c r="F170" s="48"/>
      <c r="G170" s="48"/>
      <c r="H170" s="49"/>
      <c r="I170" s="49"/>
      <c r="J170" s="48"/>
      <c r="K170" s="48"/>
      <c r="L170" s="49"/>
      <c r="M170" s="49"/>
      <c r="N170" s="48"/>
      <c r="O170" s="48" t="s">
        <v>209</v>
      </c>
      <c r="P170" s="49"/>
      <c r="Q170" s="49"/>
      <c r="R170" s="48"/>
      <c r="S170" s="48" t="s">
        <v>209</v>
      </c>
      <c r="T170" s="49"/>
      <c r="U170" s="49"/>
      <c r="V170" s="48"/>
    </row>
    <row r="171" spans="1:22" x14ac:dyDescent="0.25">
      <c r="A171" s="13"/>
      <c r="B171" s="39" t="s">
        <v>94</v>
      </c>
      <c r="C171" s="50" t="s">
        <v>209</v>
      </c>
      <c r="D171" s="44"/>
      <c r="E171" s="63" t="s">
        <v>261</v>
      </c>
      <c r="F171" s="44"/>
      <c r="G171" s="50"/>
      <c r="H171" s="40"/>
      <c r="I171" s="43">
        <v>216498</v>
      </c>
      <c r="J171" s="44" t="s">
        <v>209</v>
      </c>
      <c r="K171" s="50"/>
      <c r="L171" s="44"/>
      <c r="M171" s="63" t="s">
        <v>261</v>
      </c>
      <c r="N171" s="44"/>
      <c r="O171" s="50" t="s">
        <v>209</v>
      </c>
      <c r="P171" s="44"/>
      <c r="Q171" s="63" t="s">
        <v>261</v>
      </c>
      <c r="R171" s="44"/>
      <c r="S171" s="50" t="s">
        <v>209</v>
      </c>
      <c r="T171" s="40"/>
      <c r="U171" s="43">
        <v>216498</v>
      </c>
      <c r="V171" s="44" t="s">
        <v>209</v>
      </c>
    </row>
    <row r="172" spans="1:22" x14ac:dyDescent="0.25">
      <c r="A172" s="13"/>
      <c r="B172" s="52" t="s">
        <v>661</v>
      </c>
      <c r="C172" s="38" t="s">
        <v>209</v>
      </c>
      <c r="D172" s="12"/>
      <c r="E172" s="61">
        <v>17320</v>
      </c>
      <c r="F172" s="37" t="s">
        <v>209</v>
      </c>
      <c r="G172" s="38"/>
      <c r="H172" s="12"/>
      <c r="I172" s="61">
        <v>135289</v>
      </c>
      <c r="J172" s="37" t="s">
        <v>209</v>
      </c>
      <c r="K172" s="38"/>
      <c r="L172" s="37"/>
      <c r="M172" s="55" t="s">
        <v>261</v>
      </c>
      <c r="N172" s="37"/>
      <c r="O172" s="38" t="s">
        <v>209</v>
      </c>
      <c r="P172" s="37"/>
      <c r="Q172" s="55" t="s">
        <v>261</v>
      </c>
      <c r="R172" s="37"/>
      <c r="S172" s="38" t="s">
        <v>209</v>
      </c>
      <c r="T172" s="12"/>
      <c r="U172" s="61">
        <v>152609</v>
      </c>
      <c r="V172" s="37" t="s">
        <v>209</v>
      </c>
    </row>
    <row r="173" spans="1:22" x14ac:dyDescent="0.25">
      <c r="A173" s="13"/>
      <c r="B173" s="39" t="s">
        <v>96</v>
      </c>
      <c r="C173" s="50" t="s">
        <v>209</v>
      </c>
      <c r="D173" s="44"/>
      <c r="E173" s="63" t="s">
        <v>261</v>
      </c>
      <c r="F173" s="44"/>
      <c r="G173" s="50"/>
      <c r="H173" s="40"/>
      <c r="I173" s="43">
        <v>8896</v>
      </c>
      <c r="J173" s="44" t="s">
        <v>209</v>
      </c>
      <c r="K173" s="50"/>
      <c r="L173" s="44"/>
      <c r="M173" s="63" t="s">
        <v>261</v>
      </c>
      <c r="N173" s="44"/>
      <c r="O173" s="50" t="s">
        <v>209</v>
      </c>
      <c r="P173" s="44"/>
      <c r="Q173" s="63" t="s">
        <v>261</v>
      </c>
      <c r="R173" s="44"/>
      <c r="S173" s="50" t="s">
        <v>209</v>
      </c>
      <c r="T173" s="40"/>
      <c r="U173" s="43">
        <v>8896</v>
      </c>
      <c r="V173" s="44" t="s">
        <v>209</v>
      </c>
    </row>
    <row r="174" spans="1:22" x14ac:dyDescent="0.25">
      <c r="A174" s="13"/>
      <c r="B174" s="52" t="s">
        <v>97</v>
      </c>
      <c r="C174" s="38" t="s">
        <v>209</v>
      </c>
      <c r="D174" s="37"/>
      <c r="E174" s="55" t="s">
        <v>261</v>
      </c>
      <c r="F174" s="37"/>
      <c r="G174" s="38"/>
      <c r="H174" s="12"/>
      <c r="I174" s="61">
        <v>11349</v>
      </c>
      <c r="J174" s="37" t="s">
        <v>209</v>
      </c>
      <c r="K174" s="38"/>
      <c r="L174" s="37"/>
      <c r="M174" s="55" t="s">
        <v>261</v>
      </c>
      <c r="N174" s="37"/>
      <c r="O174" s="38" t="s">
        <v>209</v>
      </c>
      <c r="P174" s="37"/>
      <c r="Q174" s="55" t="s">
        <v>261</v>
      </c>
      <c r="R174" s="37"/>
      <c r="S174" s="38" t="s">
        <v>209</v>
      </c>
      <c r="T174" s="12"/>
      <c r="U174" s="61">
        <v>11349</v>
      </c>
      <c r="V174" s="37" t="s">
        <v>209</v>
      </c>
    </row>
    <row r="175" spans="1:22" x14ac:dyDescent="0.25">
      <c r="A175" s="13"/>
      <c r="B175" s="39" t="s">
        <v>98</v>
      </c>
      <c r="C175" s="50" t="s">
        <v>209</v>
      </c>
      <c r="D175" s="44"/>
      <c r="E175" s="63" t="s">
        <v>261</v>
      </c>
      <c r="F175" s="44"/>
      <c r="G175" s="50"/>
      <c r="H175" s="40"/>
      <c r="I175" s="43">
        <v>5576</v>
      </c>
      <c r="J175" s="44" t="s">
        <v>209</v>
      </c>
      <c r="K175" s="50"/>
      <c r="L175" s="44"/>
      <c r="M175" s="63" t="s">
        <v>261</v>
      </c>
      <c r="N175" s="44"/>
      <c r="O175" s="50" t="s">
        <v>209</v>
      </c>
      <c r="P175" s="44"/>
      <c r="Q175" s="63" t="s">
        <v>261</v>
      </c>
      <c r="R175" s="44"/>
      <c r="S175" s="50" t="s">
        <v>209</v>
      </c>
      <c r="T175" s="40"/>
      <c r="U175" s="43">
        <v>5576</v>
      </c>
      <c r="V175" s="44" t="s">
        <v>209</v>
      </c>
    </row>
    <row r="176" spans="1:22" x14ac:dyDescent="0.25">
      <c r="A176" s="13"/>
      <c r="B176" s="52" t="s">
        <v>99</v>
      </c>
      <c r="C176" s="38" t="s">
        <v>209</v>
      </c>
      <c r="D176" s="37"/>
      <c r="E176" s="55" t="s">
        <v>261</v>
      </c>
      <c r="F176" s="37"/>
      <c r="G176" s="38"/>
      <c r="H176" s="12"/>
      <c r="I176" s="61">
        <v>20171</v>
      </c>
      <c r="J176" s="37" t="s">
        <v>209</v>
      </c>
      <c r="K176" s="38"/>
      <c r="L176" s="37"/>
      <c r="M176" s="55" t="s">
        <v>261</v>
      </c>
      <c r="N176" s="37"/>
      <c r="O176" s="38" t="s">
        <v>209</v>
      </c>
      <c r="P176" s="37"/>
      <c r="Q176" s="55" t="s">
        <v>261</v>
      </c>
      <c r="R176" s="37"/>
      <c r="S176" s="38" t="s">
        <v>209</v>
      </c>
      <c r="T176" s="12"/>
      <c r="U176" s="61">
        <v>20171</v>
      </c>
      <c r="V176" s="37" t="s">
        <v>209</v>
      </c>
    </row>
    <row r="177" spans="1:22" x14ac:dyDescent="0.25">
      <c r="A177" s="13"/>
      <c r="B177" s="39" t="s">
        <v>100</v>
      </c>
      <c r="C177" s="50" t="s">
        <v>209</v>
      </c>
      <c r="D177" s="44"/>
      <c r="E177" s="63" t="s">
        <v>261</v>
      </c>
      <c r="F177" s="44"/>
      <c r="G177" s="50"/>
      <c r="H177" s="40"/>
      <c r="I177" s="43">
        <v>4278</v>
      </c>
      <c r="J177" s="44" t="s">
        <v>209</v>
      </c>
      <c r="K177" s="50"/>
      <c r="L177" s="44"/>
      <c r="M177" s="63" t="s">
        <v>261</v>
      </c>
      <c r="N177" s="44"/>
      <c r="O177" s="50" t="s">
        <v>209</v>
      </c>
      <c r="P177" s="44"/>
      <c r="Q177" s="63" t="s">
        <v>261</v>
      </c>
      <c r="R177" s="44"/>
      <c r="S177" s="50" t="s">
        <v>209</v>
      </c>
      <c r="T177" s="40"/>
      <c r="U177" s="43">
        <v>4278</v>
      </c>
      <c r="V177" s="44" t="s">
        <v>209</v>
      </c>
    </row>
    <row r="178" spans="1:22" x14ac:dyDescent="0.25">
      <c r="A178" s="13"/>
      <c r="B178" s="52" t="s">
        <v>101</v>
      </c>
      <c r="C178" s="38" t="s">
        <v>209</v>
      </c>
      <c r="D178" s="12"/>
      <c r="E178" s="61">
        <v>9191</v>
      </c>
      <c r="F178" s="37" t="s">
        <v>209</v>
      </c>
      <c r="G178" s="38"/>
      <c r="H178" s="37"/>
      <c r="I178" s="55" t="s">
        <v>261</v>
      </c>
      <c r="J178" s="37"/>
      <c r="K178" s="38"/>
      <c r="L178" s="37"/>
      <c r="M178" s="55" t="s">
        <v>261</v>
      </c>
      <c r="N178" s="37"/>
      <c r="O178" s="38" t="s">
        <v>209</v>
      </c>
      <c r="P178" s="37"/>
      <c r="Q178" s="55" t="s">
        <v>261</v>
      </c>
      <c r="R178" s="37"/>
      <c r="S178" s="38" t="s">
        <v>209</v>
      </c>
      <c r="T178" s="12"/>
      <c r="U178" s="61">
        <v>9191</v>
      </c>
      <c r="V178" s="37" t="s">
        <v>209</v>
      </c>
    </row>
    <row r="179" spans="1:22" x14ac:dyDescent="0.25">
      <c r="A179" s="13"/>
      <c r="B179" s="39" t="s">
        <v>103</v>
      </c>
      <c r="C179" s="50" t="s">
        <v>209</v>
      </c>
      <c r="D179" s="44"/>
      <c r="E179" s="63" t="s">
        <v>261</v>
      </c>
      <c r="F179" s="44"/>
      <c r="G179" s="50"/>
      <c r="H179" s="40"/>
      <c r="I179" s="43">
        <v>1347</v>
      </c>
      <c r="J179" s="44" t="s">
        <v>209</v>
      </c>
      <c r="K179" s="50"/>
      <c r="L179" s="44"/>
      <c r="M179" s="63" t="s">
        <v>261</v>
      </c>
      <c r="N179" s="44"/>
      <c r="O179" s="50" t="s">
        <v>209</v>
      </c>
      <c r="P179" s="44"/>
      <c r="Q179" s="63" t="s">
        <v>261</v>
      </c>
      <c r="R179" s="44"/>
      <c r="S179" s="50" t="s">
        <v>209</v>
      </c>
      <c r="T179" s="40"/>
      <c r="U179" s="43">
        <v>1347</v>
      </c>
      <c r="V179" s="44" t="s">
        <v>209</v>
      </c>
    </row>
    <row r="180" spans="1:22" ht="15.75" thickBot="1" x14ac:dyDescent="0.3">
      <c r="A180" s="13"/>
      <c r="B180" s="52" t="s">
        <v>104</v>
      </c>
      <c r="C180" s="38" t="s">
        <v>209</v>
      </c>
      <c r="D180" s="37"/>
      <c r="E180" s="55" t="s">
        <v>261</v>
      </c>
      <c r="F180" s="37"/>
      <c r="G180" s="38"/>
      <c r="H180" s="12"/>
      <c r="I180" s="61">
        <v>41547</v>
      </c>
      <c r="J180" s="37" t="s">
        <v>209</v>
      </c>
      <c r="K180" s="38"/>
      <c r="L180" s="37"/>
      <c r="M180" s="55" t="s">
        <v>261</v>
      </c>
      <c r="N180" s="37"/>
      <c r="O180" s="38" t="s">
        <v>209</v>
      </c>
      <c r="P180" s="37"/>
      <c r="Q180" s="55" t="s">
        <v>261</v>
      </c>
      <c r="R180" s="37"/>
      <c r="S180" s="38" t="s">
        <v>209</v>
      </c>
      <c r="T180" s="12"/>
      <c r="U180" s="61">
        <v>41547</v>
      </c>
      <c r="V180" s="37" t="s">
        <v>209</v>
      </c>
    </row>
    <row r="181" spans="1:22" x14ac:dyDescent="0.25">
      <c r="A181" s="13"/>
      <c r="B181" s="48"/>
      <c r="C181" s="48" t="s">
        <v>209</v>
      </c>
      <c r="D181" s="49"/>
      <c r="E181" s="49"/>
      <c r="F181" s="48"/>
      <c r="G181" s="48"/>
      <c r="H181" s="49"/>
      <c r="I181" s="49"/>
      <c r="J181" s="48"/>
      <c r="K181" s="48"/>
      <c r="L181" s="49"/>
      <c r="M181" s="49"/>
      <c r="N181" s="48"/>
      <c r="O181" s="48" t="s">
        <v>209</v>
      </c>
      <c r="P181" s="49"/>
      <c r="Q181" s="49"/>
      <c r="R181" s="48"/>
      <c r="S181" s="48" t="s">
        <v>209</v>
      </c>
      <c r="T181" s="49"/>
      <c r="U181" s="49"/>
      <c r="V181" s="48"/>
    </row>
    <row r="182" spans="1:22" x14ac:dyDescent="0.25">
      <c r="A182" s="13"/>
      <c r="B182" s="53" t="s">
        <v>105</v>
      </c>
      <c r="C182" s="50" t="s">
        <v>209</v>
      </c>
      <c r="D182" s="40"/>
      <c r="E182" s="43">
        <v>26511</v>
      </c>
      <c r="F182" s="44" t="s">
        <v>209</v>
      </c>
      <c r="G182" s="50"/>
      <c r="H182" s="40"/>
      <c r="I182" s="43">
        <v>228453</v>
      </c>
      <c r="J182" s="44" t="s">
        <v>209</v>
      </c>
      <c r="K182" s="50"/>
      <c r="L182" s="44"/>
      <c r="M182" s="63" t="s">
        <v>261</v>
      </c>
      <c r="N182" s="44"/>
      <c r="O182" s="50" t="s">
        <v>209</v>
      </c>
      <c r="P182" s="44"/>
      <c r="Q182" s="63" t="s">
        <v>261</v>
      </c>
      <c r="R182" s="44"/>
      <c r="S182" s="50" t="s">
        <v>209</v>
      </c>
      <c r="T182" s="40"/>
      <c r="U182" s="43">
        <v>254964</v>
      </c>
      <c r="V182" s="44" t="s">
        <v>209</v>
      </c>
    </row>
    <row r="183" spans="1:22" ht="25.5" x14ac:dyDescent="0.25">
      <c r="A183" s="13"/>
      <c r="B183" s="52" t="s">
        <v>677</v>
      </c>
      <c r="C183" s="38" t="s">
        <v>209</v>
      </c>
      <c r="D183" s="12"/>
      <c r="E183" s="47" t="s">
        <v>678</v>
      </c>
      <c r="F183" s="37" t="s">
        <v>238</v>
      </c>
      <c r="G183" s="38"/>
      <c r="H183" s="12"/>
      <c r="I183" s="47" t="s">
        <v>679</v>
      </c>
      <c r="J183" s="37" t="s">
        <v>238</v>
      </c>
      <c r="K183" s="38"/>
      <c r="L183" s="37"/>
      <c r="M183" s="55" t="s">
        <v>261</v>
      </c>
      <c r="N183" s="37"/>
      <c r="O183" s="38" t="s">
        <v>209</v>
      </c>
      <c r="P183" s="37"/>
      <c r="Q183" s="55" t="s">
        <v>261</v>
      </c>
      <c r="R183" s="37"/>
      <c r="S183" s="38" t="s">
        <v>209</v>
      </c>
      <c r="T183" s="12"/>
      <c r="U183" s="47" t="s">
        <v>680</v>
      </c>
      <c r="V183" s="37" t="s">
        <v>238</v>
      </c>
    </row>
    <row r="184" spans="1:22" x14ac:dyDescent="0.25">
      <c r="A184" s="13"/>
      <c r="B184" s="39" t="s">
        <v>664</v>
      </c>
      <c r="C184" s="50" t="s">
        <v>209</v>
      </c>
      <c r="D184" s="40"/>
      <c r="E184" s="45" t="s">
        <v>681</v>
      </c>
      <c r="F184" s="44" t="s">
        <v>238</v>
      </c>
      <c r="G184" s="50"/>
      <c r="H184" s="44"/>
      <c r="I184" s="63" t="s">
        <v>261</v>
      </c>
      <c r="J184" s="44"/>
      <c r="K184" s="50"/>
      <c r="L184" s="44"/>
      <c r="M184" s="63" t="s">
        <v>261</v>
      </c>
      <c r="N184" s="44"/>
      <c r="O184" s="50" t="s">
        <v>209</v>
      </c>
      <c r="P184" s="40"/>
      <c r="Q184" s="43">
        <v>12014</v>
      </c>
      <c r="R184" s="44" t="s">
        <v>209</v>
      </c>
      <c r="S184" s="50" t="s">
        <v>209</v>
      </c>
      <c r="T184" s="44"/>
      <c r="U184" s="63" t="s">
        <v>261</v>
      </c>
      <c r="V184" s="44"/>
    </row>
    <row r="185" spans="1:22" ht="15.75" thickBot="1" x14ac:dyDescent="0.3">
      <c r="A185" s="13"/>
      <c r="B185" s="52" t="s">
        <v>682</v>
      </c>
      <c r="C185" s="38" t="s">
        <v>209</v>
      </c>
      <c r="D185" s="12"/>
      <c r="E185" s="47" t="s">
        <v>683</v>
      </c>
      <c r="F185" s="37" t="s">
        <v>238</v>
      </c>
      <c r="G185" s="38"/>
      <c r="H185" s="12"/>
      <c r="I185" s="47" t="s">
        <v>684</v>
      </c>
      <c r="J185" s="37" t="s">
        <v>238</v>
      </c>
      <c r="K185" s="38"/>
      <c r="L185" s="37"/>
      <c r="M185" s="55" t="s">
        <v>261</v>
      </c>
      <c r="N185" s="37"/>
      <c r="O185" s="38" t="s">
        <v>209</v>
      </c>
      <c r="P185" s="37"/>
      <c r="Q185" s="55" t="s">
        <v>261</v>
      </c>
      <c r="R185" s="37"/>
      <c r="S185" s="38" t="s">
        <v>209</v>
      </c>
      <c r="T185" s="12"/>
      <c r="U185" s="47" t="s">
        <v>508</v>
      </c>
      <c r="V185" s="37" t="s">
        <v>238</v>
      </c>
    </row>
    <row r="186" spans="1:22" x14ac:dyDescent="0.25">
      <c r="A186" s="13"/>
      <c r="B186" s="48"/>
      <c r="C186" s="48" t="s">
        <v>209</v>
      </c>
      <c r="D186" s="49"/>
      <c r="E186" s="49"/>
      <c r="F186" s="48"/>
      <c r="G186" s="48"/>
      <c r="H186" s="49"/>
      <c r="I186" s="49"/>
      <c r="J186" s="48"/>
      <c r="K186" s="48"/>
      <c r="L186" s="49"/>
      <c r="M186" s="49"/>
      <c r="N186" s="48"/>
      <c r="O186" s="48" t="s">
        <v>209</v>
      </c>
      <c r="P186" s="49"/>
      <c r="Q186" s="49"/>
      <c r="R186" s="48"/>
      <c r="S186" s="48" t="s">
        <v>209</v>
      </c>
      <c r="T186" s="49"/>
      <c r="U186" s="49"/>
      <c r="V186" s="48"/>
    </row>
    <row r="187" spans="1:22" x14ac:dyDescent="0.25">
      <c r="A187" s="13"/>
      <c r="B187" s="39" t="s">
        <v>685</v>
      </c>
      <c r="C187" s="50" t="s">
        <v>209</v>
      </c>
      <c r="D187" s="40"/>
      <c r="E187" s="45" t="s">
        <v>287</v>
      </c>
      <c r="F187" s="44" t="s">
        <v>238</v>
      </c>
      <c r="G187" s="50"/>
      <c r="H187" s="40"/>
      <c r="I187" s="45" t="s">
        <v>686</v>
      </c>
      <c r="J187" s="44" t="s">
        <v>238</v>
      </c>
      <c r="K187" s="50"/>
      <c r="L187" s="44"/>
      <c r="M187" s="63" t="s">
        <v>261</v>
      </c>
      <c r="N187" s="44"/>
      <c r="O187" s="50" t="s">
        <v>209</v>
      </c>
      <c r="P187" s="40"/>
      <c r="Q187" s="43">
        <v>12014</v>
      </c>
      <c r="R187" s="44" t="s">
        <v>209</v>
      </c>
      <c r="S187" s="50" t="s">
        <v>209</v>
      </c>
      <c r="T187" s="40"/>
      <c r="U187" s="45" t="s">
        <v>282</v>
      </c>
      <c r="V187" s="44" t="s">
        <v>238</v>
      </c>
    </row>
    <row r="188" spans="1:22" ht="26.25" thickBot="1" x14ac:dyDescent="0.3">
      <c r="A188" s="13"/>
      <c r="B188" s="52" t="s">
        <v>109</v>
      </c>
      <c r="C188" s="38" t="s">
        <v>209</v>
      </c>
      <c r="D188" s="37"/>
      <c r="E188" s="55" t="s">
        <v>261</v>
      </c>
      <c r="F188" s="37"/>
      <c r="G188" s="38"/>
      <c r="H188" s="12"/>
      <c r="I188" s="47" t="s">
        <v>286</v>
      </c>
      <c r="J188" s="37" t="s">
        <v>238</v>
      </c>
      <c r="K188" s="38"/>
      <c r="L188" s="37"/>
      <c r="M188" s="55" t="s">
        <v>261</v>
      </c>
      <c r="N188" s="37"/>
      <c r="O188" s="38" t="s">
        <v>209</v>
      </c>
      <c r="P188" s="37"/>
      <c r="Q188" s="55" t="s">
        <v>261</v>
      </c>
      <c r="R188" s="37"/>
      <c r="S188" s="38" t="s">
        <v>209</v>
      </c>
      <c r="T188" s="12"/>
      <c r="U188" s="47" t="s">
        <v>286</v>
      </c>
      <c r="V188" s="37" t="s">
        <v>238</v>
      </c>
    </row>
    <row r="189" spans="1:22" x14ac:dyDescent="0.25">
      <c r="A189" s="13"/>
      <c r="B189" s="48"/>
      <c r="C189" s="48" t="s">
        <v>209</v>
      </c>
      <c r="D189" s="49"/>
      <c r="E189" s="49"/>
      <c r="F189" s="48"/>
      <c r="G189" s="48"/>
      <c r="H189" s="49"/>
      <c r="I189" s="49"/>
      <c r="J189" s="48"/>
      <c r="K189" s="48"/>
      <c r="L189" s="49"/>
      <c r="M189" s="49"/>
      <c r="N189" s="48"/>
      <c r="O189" s="48" t="s">
        <v>209</v>
      </c>
      <c r="P189" s="49"/>
      <c r="Q189" s="49"/>
      <c r="R189" s="48"/>
      <c r="S189" s="48" t="s">
        <v>209</v>
      </c>
      <c r="T189" s="49"/>
      <c r="U189" s="49"/>
      <c r="V189" s="48"/>
    </row>
    <row r="190" spans="1:22" ht="15.75" thickBot="1" x14ac:dyDescent="0.3">
      <c r="A190" s="13"/>
      <c r="B190" s="39" t="s">
        <v>687</v>
      </c>
      <c r="C190" s="50" t="s">
        <v>209</v>
      </c>
      <c r="D190" s="40" t="s">
        <v>236</v>
      </c>
      <c r="E190" s="45" t="s">
        <v>287</v>
      </c>
      <c r="F190" s="44" t="s">
        <v>238</v>
      </c>
      <c r="G190" s="50"/>
      <c r="H190" s="40" t="s">
        <v>236</v>
      </c>
      <c r="I190" s="45" t="s">
        <v>681</v>
      </c>
      <c r="J190" s="44" t="s">
        <v>238</v>
      </c>
      <c r="K190" s="50"/>
      <c r="L190" s="44" t="s">
        <v>236</v>
      </c>
      <c r="M190" s="63" t="s">
        <v>261</v>
      </c>
      <c r="N190" s="44"/>
      <c r="O190" s="50" t="s">
        <v>209</v>
      </c>
      <c r="P190" s="40" t="s">
        <v>236</v>
      </c>
      <c r="Q190" s="43">
        <v>12014</v>
      </c>
      <c r="R190" s="44" t="s">
        <v>209</v>
      </c>
      <c r="S190" s="50" t="s">
        <v>209</v>
      </c>
      <c r="T190" s="40" t="s">
        <v>236</v>
      </c>
      <c r="U190" s="45" t="s">
        <v>287</v>
      </c>
      <c r="V190" s="44" t="s">
        <v>238</v>
      </c>
    </row>
    <row r="191" spans="1:22" ht="15.75" thickTop="1" x14ac:dyDescent="0.25">
      <c r="A191" s="13"/>
      <c r="B191" s="48"/>
      <c r="C191" s="48" t="s">
        <v>209</v>
      </c>
      <c r="D191" s="51"/>
      <c r="E191" s="51"/>
      <c r="F191" s="48"/>
      <c r="G191" s="48"/>
      <c r="H191" s="51"/>
      <c r="I191" s="51"/>
      <c r="J191" s="48"/>
      <c r="K191" s="48"/>
      <c r="L191" s="51"/>
      <c r="M191" s="51"/>
      <c r="N191" s="48"/>
      <c r="O191" s="48" t="s">
        <v>209</v>
      </c>
      <c r="P191" s="51"/>
      <c r="Q191" s="51"/>
      <c r="R191" s="48"/>
      <c r="S191" s="48" t="s">
        <v>209</v>
      </c>
      <c r="T191" s="51"/>
      <c r="U191" s="51"/>
      <c r="V191" s="48"/>
    </row>
    <row r="192" spans="1:22" x14ac:dyDescent="0.25">
      <c r="A192" s="13"/>
      <c r="B192" s="69"/>
      <c r="C192" s="69"/>
      <c r="D192" s="69"/>
      <c r="E192" s="69"/>
      <c r="F192" s="69"/>
      <c r="G192" s="69"/>
      <c r="H192" s="69"/>
      <c r="I192" s="69"/>
      <c r="J192" s="69"/>
      <c r="K192" s="69"/>
      <c r="L192" s="69"/>
      <c r="M192" s="69"/>
      <c r="N192" s="69"/>
      <c r="O192" s="69"/>
      <c r="P192" s="69"/>
      <c r="Q192" s="69"/>
      <c r="R192" s="69"/>
      <c r="S192" s="69"/>
      <c r="T192" s="69"/>
      <c r="U192" s="69"/>
      <c r="V192" s="69"/>
    </row>
    <row r="193" spans="1:22" x14ac:dyDescent="0.25">
      <c r="A193" s="13"/>
      <c r="B193" s="77" t="s">
        <v>631</v>
      </c>
      <c r="C193" s="77"/>
      <c r="D193" s="77"/>
      <c r="E193" s="77"/>
      <c r="F193" s="77"/>
      <c r="G193" s="77"/>
      <c r="H193" s="77"/>
      <c r="I193" s="77"/>
      <c r="J193" s="77"/>
      <c r="K193" s="77"/>
      <c r="L193" s="77"/>
      <c r="M193" s="77"/>
      <c r="N193" s="77"/>
      <c r="O193" s="77"/>
      <c r="P193" s="77"/>
      <c r="Q193" s="77"/>
      <c r="R193" s="77"/>
      <c r="S193" s="77"/>
      <c r="T193" s="77"/>
      <c r="U193" s="77"/>
      <c r="V193" s="77"/>
    </row>
    <row r="194" spans="1:22" x14ac:dyDescent="0.25">
      <c r="A194" s="13"/>
      <c r="B194" s="77" t="s">
        <v>688</v>
      </c>
      <c r="C194" s="77"/>
      <c r="D194" s="77"/>
      <c r="E194" s="77"/>
      <c r="F194" s="77"/>
      <c r="G194" s="77"/>
      <c r="H194" s="77"/>
      <c r="I194" s="77"/>
      <c r="J194" s="77"/>
      <c r="K194" s="77"/>
      <c r="L194" s="77"/>
      <c r="M194" s="77"/>
      <c r="N194" s="77"/>
      <c r="O194" s="77"/>
      <c r="P194" s="77"/>
      <c r="Q194" s="77"/>
      <c r="R194" s="77"/>
      <c r="S194" s="77"/>
      <c r="T194" s="77"/>
      <c r="U194" s="77"/>
      <c r="V194" s="77"/>
    </row>
    <row r="195" spans="1:22" x14ac:dyDescent="0.25">
      <c r="A195" s="13"/>
      <c r="B195" s="77" t="s">
        <v>656</v>
      </c>
      <c r="C195" s="77"/>
      <c r="D195" s="77"/>
      <c r="E195" s="77"/>
      <c r="F195" s="77"/>
      <c r="G195" s="77"/>
      <c r="H195" s="77"/>
      <c r="I195" s="77"/>
      <c r="J195" s="77"/>
      <c r="K195" s="77"/>
      <c r="L195" s="77"/>
      <c r="M195" s="77"/>
      <c r="N195" s="77"/>
      <c r="O195" s="77"/>
      <c r="P195" s="77"/>
      <c r="Q195" s="77"/>
      <c r="R195" s="77"/>
      <c r="S195" s="77"/>
      <c r="T195" s="77"/>
      <c r="U195" s="77"/>
      <c r="V195" s="77"/>
    </row>
    <row r="196" spans="1:22" x14ac:dyDescent="0.25">
      <c r="A196" s="13"/>
      <c r="B196" s="77" t="s">
        <v>634</v>
      </c>
      <c r="C196" s="77"/>
      <c r="D196" s="77"/>
      <c r="E196" s="77"/>
      <c r="F196" s="77"/>
      <c r="G196" s="77"/>
      <c r="H196" s="77"/>
      <c r="I196" s="77"/>
      <c r="J196" s="77"/>
      <c r="K196" s="77"/>
      <c r="L196" s="77"/>
      <c r="M196" s="77"/>
      <c r="N196" s="77"/>
      <c r="O196" s="77"/>
      <c r="P196" s="77"/>
      <c r="Q196" s="77"/>
      <c r="R196" s="77"/>
      <c r="S196" s="77"/>
      <c r="T196" s="77"/>
      <c r="U196" s="77"/>
      <c r="V196" s="77"/>
    </row>
    <row r="197" spans="1:22" ht="15.75" x14ac:dyDescent="0.25">
      <c r="A197" s="13"/>
      <c r="B197" s="60"/>
      <c r="C197" s="60"/>
      <c r="D197" s="60"/>
      <c r="E197" s="60"/>
      <c r="F197" s="60"/>
      <c r="G197" s="60"/>
      <c r="H197" s="60"/>
      <c r="I197" s="60"/>
      <c r="J197" s="60"/>
      <c r="K197" s="60"/>
      <c r="L197" s="60"/>
      <c r="M197" s="60"/>
      <c r="N197" s="60"/>
      <c r="O197" s="60"/>
      <c r="P197" s="60"/>
      <c r="Q197" s="60"/>
      <c r="R197" s="60"/>
      <c r="S197" s="60"/>
      <c r="T197" s="60"/>
      <c r="U197" s="60"/>
      <c r="V197" s="60"/>
    </row>
    <row r="198" spans="1:22"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x14ac:dyDescent="0.25">
      <c r="A199" s="13"/>
      <c r="B199" s="65"/>
      <c r="C199" s="65" t="s">
        <v>209</v>
      </c>
      <c r="D199" s="66" t="s">
        <v>635</v>
      </c>
      <c r="E199" s="66"/>
      <c r="F199" s="65"/>
      <c r="G199" s="65"/>
      <c r="H199" s="66" t="s">
        <v>636</v>
      </c>
      <c r="I199" s="66"/>
      <c r="J199" s="65"/>
      <c r="K199" s="65"/>
      <c r="L199" s="66" t="s">
        <v>636</v>
      </c>
      <c r="M199" s="66"/>
      <c r="N199" s="65"/>
      <c r="O199" s="65"/>
      <c r="P199" s="66" t="s">
        <v>640</v>
      </c>
      <c r="Q199" s="66"/>
      <c r="R199" s="65"/>
      <c r="S199" s="65"/>
      <c r="T199" s="66" t="s">
        <v>321</v>
      </c>
      <c r="U199" s="66"/>
      <c r="V199" s="65"/>
    </row>
    <row r="200" spans="1:22" x14ac:dyDescent="0.25">
      <c r="A200" s="13"/>
      <c r="B200" s="65"/>
      <c r="C200" s="65"/>
      <c r="D200" s="66"/>
      <c r="E200" s="66"/>
      <c r="F200" s="65"/>
      <c r="G200" s="65"/>
      <c r="H200" s="66" t="s">
        <v>637</v>
      </c>
      <c r="I200" s="66"/>
      <c r="J200" s="65"/>
      <c r="K200" s="65"/>
      <c r="L200" s="66" t="s">
        <v>639</v>
      </c>
      <c r="M200" s="66"/>
      <c r="N200" s="65"/>
      <c r="O200" s="65"/>
      <c r="P200" s="66" t="s">
        <v>641</v>
      </c>
      <c r="Q200" s="66"/>
      <c r="R200" s="65"/>
      <c r="S200" s="65"/>
      <c r="T200" s="66" t="s">
        <v>642</v>
      </c>
      <c r="U200" s="66"/>
      <c r="V200" s="65"/>
    </row>
    <row r="201" spans="1:22" ht="15.75" thickBot="1" x14ac:dyDescent="0.3">
      <c r="A201" s="13"/>
      <c r="B201" s="65"/>
      <c r="C201" s="65"/>
      <c r="D201" s="56"/>
      <c r="E201" s="56"/>
      <c r="F201" s="65"/>
      <c r="G201" s="65"/>
      <c r="H201" s="56" t="s">
        <v>638</v>
      </c>
      <c r="I201" s="56"/>
      <c r="J201" s="65"/>
      <c r="K201" s="65"/>
      <c r="L201" s="56" t="s">
        <v>638</v>
      </c>
      <c r="M201" s="56"/>
      <c r="N201" s="65"/>
      <c r="O201" s="65"/>
      <c r="P201" s="56"/>
      <c r="Q201" s="56"/>
      <c r="R201" s="65"/>
      <c r="S201" s="65"/>
      <c r="T201" s="56" t="s">
        <v>643</v>
      </c>
      <c r="U201" s="56"/>
      <c r="V201" s="65"/>
    </row>
    <row r="202" spans="1:22" x14ac:dyDescent="0.25">
      <c r="A202" s="13"/>
      <c r="B202" s="75" t="s">
        <v>146</v>
      </c>
      <c r="C202" s="40" t="s">
        <v>209</v>
      </c>
      <c r="D202" s="40"/>
      <c r="E202" s="40"/>
      <c r="F202" s="40"/>
      <c r="G202" s="40"/>
      <c r="H202" s="40"/>
      <c r="I202" s="40"/>
      <c r="J202" s="40"/>
      <c r="K202" s="40"/>
      <c r="L202" s="40"/>
      <c r="M202" s="40"/>
      <c r="N202" s="40"/>
      <c r="O202" s="40"/>
      <c r="P202" s="40"/>
      <c r="Q202" s="40"/>
      <c r="R202" s="40"/>
      <c r="S202" s="40"/>
      <c r="T202" s="40"/>
      <c r="U202" s="40"/>
      <c r="V202" s="40"/>
    </row>
    <row r="203" spans="1:22" x14ac:dyDescent="0.25">
      <c r="A203" s="13"/>
      <c r="B203" s="52" t="s">
        <v>110</v>
      </c>
      <c r="C203" s="12" t="s">
        <v>209</v>
      </c>
      <c r="D203" s="12" t="s">
        <v>236</v>
      </c>
      <c r="E203" s="61">
        <v>42579</v>
      </c>
      <c r="F203" s="37" t="s">
        <v>209</v>
      </c>
      <c r="G203" s="12"/>
      <c r="H203" s="12" t="s">
        <v>236</v>
      </c>
      <c r="I203" s="61">
        <v>71610</v>
      </c>
      <c r="J203" s="37" t="s">
        <v>209</v>
      </c>
      <c r="K203" s="12"/>
      <c r="L203" s="12" t="s">
        <v>236</v>
      </c>
      <c r="M203" s="61">
        <v>1928</v>
      </c>
      <c r="N203" s="37" t="s">
        <v>209</v>
      </c>
      <c r="O203" s="12"/>
      <c r="P203" s="12" t="s">
        <v>236</v>
      </c>
      <c r="Q203" s="47" t="s">
        <v>665</v>
      </c>
      <c r="R203" s="37" t="s">
        <v>238</v>
      </c>
      <c r="S203" s="12"/>
      <c r="T203" s="12" t="s">
        <v>236</v>
      </c>
      <c r="U203" s="61">
        <v>42579</v>
      </c>
      <c r="V203" s="37" t="s">
        <v>209</v>
      </c>
    </row>
    <row r="204" spans="1:22" ht="38.25" x14ac:dyDescent="0.25">
      <c r="A204" s="13"/>
      <c r="B204" s="75" t="s">
        <v>689</v>
      </c>
      <c r="C204" s="40" t="s">
        <v>209</v>
      </c>
      <c r="D204" s="40"/>
      <c r="E204" s="40"/>
      <c r="F204" s="40"/>
      <c r="G204" s="40"/>
      <c r="H204" s="40"/>
      <c r="I204" s="40"/>
      <c r="J204" s="40"/>
      <c r="K204" s="40"/>
      <c r="L204" s="40"/>
      <c r="M204" s="40"/>
      <c r="N204" s="40"/>
      <c r="O204" s="40"/>
      <c r="P204" s="40"/>
      <c r="Q204" s="40"/>
      <c r="R204" s="40"/>
      <c r="S204" s="40"/>
      <c r="T204" s="40"/>
      <c r="U204" s="40"/>
      <c r="V204" s="40"/>
    </row>
    <row r="205" spans="1:22" x14ac:dyDescent="0.25">
      <c r="A205" s="13"/>
      <c r="B205" s="41" t="s">
        <v>664</v>
      </c>
      <c r="C205" s="12" t="s">
        <v>209</v>
      </c>
      <c r="D205" s="12"/>
      <c r="E205" s="47" t="s">
        <v>665</v>
      </c>
      <c r="F205" s="37" t="s">
        <v>238</v>
      </c>
      <c r="G205" s="12"/>
      <c r="H205" s="37"/>
      <c r="I205" s="55" t="s">
        <v>261</v>
      </c>
      <c r="J205" s="37" t="s">
        <v>209</v>
      </c>
      <c r="K205" s="12"/>
      <c r="L205" s="37"/>
      <c r="M205" s="55" t="s">
        <v>261</v>
      </c>
      <c r="N205" s="37"/>
      <c r="O205" s="12"/>
      <c r="P205" s="12"/>
      <c r="Q205" s="61">
        <v>73538</v>
      </c>
      <c r="R205" s="37" t="s">
        <v>209</v>
      </c>
      <c r="S205" s="12"/>
      <c r="T205" s="37"/>
      <c r="U205" s="55" t="s">
        <v>261</v>
      </c>
      <c r="V205" s="37"/>
    </row>
    <row r="206" spans="1:22" x14ac:dyDescent="0.25">
      <c r="A206" s="13"/>
      <c r="B206" s="53" t="s">
        <v>100</v>
      </c>
      <c r="C206" s="40" t="s">
        <v>209</v>
      </c>
      <c r="D206" s="44"/>
      <c r="E206" s="63" t="s">
        <v>261</v>
      </c>
      <c r="F206" s="44" t="s">
        <v>209</v>
      </c>
      <c r="G206" s="40"/>
      <c r="H206" s="40"/>
      <c r="I206" s="43">
        <v>15882</v>
      </c>
      <c r="J206" s="44" t="s">
        <v>209</v>
      </c>
      <c r="K206" s="40"/>
      <c r="L206" s="40"/>
      <c r="M206" s="43">
        <v>1208</v>
      </c>
      <c r="N206" s="44" t="s">
        <v>209</v>
      </c>
      <c r="O206" s="40"/>
      <c r="P206" s="44"/>
      <c r="Q206" s="63" t="s">
        <v>261</v>
      </c>
      <c r="R206" s="44"/>
      <c r="S206" s="40"/>
      <c r="T206" s="40"/>
      <c r="U206" s="43">
        <v>17090</v>
      </c>
      <c r="V206" s="44" t="s">
        <v>209</v>
      </c>
    </row>
    <row r="207" spans="1:22" x14ac:dyDescent="0.25">
      <c r="A207" s="13"/>
      <c r="B207" s="41" t="s">
        <v>148</v>
      </c>
      <c r="C207" s="12" t="s">
        <v>209</v>
      </c>
      <c r="D207" s="12"/>
      <c r="E207" s="61">
        <v>2725</v>
      </c>
      <c r="F207" s="37" t="s">
        <v>209</v>
      </c>
      <c r="G207" s="12"/>
      <c r="H207" s="37"/>
      <c r="I207" s="55" t="s">
        <v>261</v>
      </c>
      <c r="J207" s="37" t="s">
        <v>209</v>
      </c>
      <c r="K207" s="12"/>
      <c r="L207" s="12"/>
      <c r="M207" s="47" t="s">
        <v>690</v>
      </c>
      <c r="N207" s="37" t="s">
        <v>238</v>
      </c>
      <c r="O207" s="12"/>
      <c r="P207" s="37"/>
      <c r="Q207" s="55" t="s">
        <v>261</v>
      </c>
      <c r="R207" s="37"/>
      <c r="S207" s="12"/>
      <c r="T207" s="12"/>
      <c r="U207" s="61">
        <v>2264</v>
      </c>
      <c r="V207" s="37" t="s">
        <v>209</v>
      </c>
    </row>
    <row r="208" spans="1:22" x14ac:dyDescent="0.25">
      <c r="A208" s="13"/>
      <c r="B208" s="53" t="s">
        <v>120</v>
      </c>
      <c r="C208" s="40" t="s">
        <v>209</v>
      </c>
      <c r="D208" s="40"/>
      <c r="E208" s="43">
        <v>5249</v>
      </c>
      <c r="F208" s="44" t="s">
        <v>209</v>
      </c>
      <c r="G208" s="40"/>
      <c r="H208" s="44"/>
      <c r="I208" s="63" t="s">
        <v>261</v>
      </c>
      <c r="J208" s="44" t="s">
        <v>209</v>
      </c>
      <c r="K208" s="40"/>
      <c r="L208" s="44"/>
      <c r="M208" s="63" t="s">
        <v>261</v>
      </c>
      <c r="N208" s="44"/>
      <c r="O208" s="40"/>
      <c r="P208" s="44"/>
      <c r="Q208" s="63" t="s">
        <v>261</v>
      </c>
      <c r="R208" s="44"/>
      <c r="S208" s="40"/>
      <c r="T208" s="40"/>
      <c r="U208" s="43">
        <v>5249</v>
      </c>
      <c r="V208" s="44" t="s">
        <v>209</v>
      </c>
    </row>
    <row r="209" spans="1:22" x14ac:dyDescent="0.25">
      <c r="A209" s="13"/>
      <c r="B209" s="41" t="s">
        <v>691</v>
      </c>
      <c r="C209" s="12" t="s">
        <v>209</v>
      </c>
      <c r="D209" s="12"/>
      <c r="E209" s="47" t="s">
        <v>692</v>
      </c>
      <c r="F209" s="37" t="s">
        <v>238</v>
      </c>
      <c r="G209" s="12"/>
      <c r="H209" s="12"/>
      <c r="I209" s="61">
        <v>10278</v>
      </c>
      <c r="J209" s="37" t="s">
        <v>209</v>
      </c>
      <c r="K209" s="12"/>
      <c r="L209" s="12"/>
      <c r="M209" s="47">
        <v>559</v>
      </c>
      <c r="N209" s="37" t="s">
        <v>209</v>
      </c>
      <c r="O209" s="12"/>
      <c r="P209" s="37"/>
      <c r="Q209" s="55" t="s">
        <v>261</v>
      </c>
      <c r="R209" s="37"/>
      <c r="S209" s="12"/>
      <c r="T209" s="12"/>
      <c r="U209" s="61">
        <v>10083</v>
      </c>
      <c r="V209" s="37" t="s">
        <v>209</v>
      </c>
    </row>
    <row r="210" spans="1:22" ht="25.5" x14ac:dyDescent="0.25">
      <c r="A210" s="13"/>
      <c r="B210" s="53" t="s">
        <v>150</v>
      </c>
      <c r="C210" s="40" t="s">
        <v>209</v>
      </c>
      <c r="D210" s="44"/>
      <c r="E210" s="63" t="s">
        <v>261</v>
      </c>
      <c r="F210" s="44" t="s">
        <v>209</v>
      </c>
      <c r="G210" s="40"/>
      <c r="H210" s="40"/>
      <c r="I210" s="45">
        <v>691</v>
      </c>
      <c r="J210" s="44" t="s">
        <v>209</v>
      </c>
      <c r="K210" s="40"/>
      <c r="L210" s="44"/>
      <c r="M210" s="63" t="s">
        <v>261</v>
      </c>
      <c r="N210" s="44"/>
      <c r="O210" s="40"/>
      <c r="P210" s="44"/>
      <c r="Q210" s="63" t="s">
        <v>261</v>
      </c>
      <c r="R210" s="44"/>
      <c r="S210" s="40"/>
      <c r="T210" s="40"/>
      <c r="U210" s="45">
        <v>691</v>
      </c>
      <c r="V210" s="44" t="s">
        <v>209</v>
      </c>
    </row>
    <row r="211" spans="1:22" x14ac:dyDescent="0.25">
      <c r="A211" s="13"/>
      <c r="B211" s="41" t="s">
        <v>102</v>
      </c>
      <c r="C211" s="12" t="s">
        <v>209</v>
      </c>
      <c r="D211" s="12"/>
      <c r="E211" s="61">
        <v>9350</v>
      </c>
      <c r="F211" s="37" t="s">
        <v>209</v>
      </c>
      <c r="G211" s="12"/>
      <c r="H211" s="37"/>
      <c r="I211" s="55" t="s">
        <v>261</v>
      </c>
      <c r="J211" s="37" t="s">
        <v>209</v>
      </c>
      <c r="K211" s="12"/>
      <c r="L211" s="37"/>
      <c r="M211" s="55" t="s">
        <v>261</v>
      </c>
      <c r="N211" s="37"/>
      <c r="O211" s="12"/>
      <c r="P211" s="37"/>
      <c r="Q211" s="55" t="s">
        <v>261</v>
      </c>
      <c r="R211" s="37"/>
      <c r="S211" s="12"/>
      <c r="T211" s="12"/>
      <c r="U211" s="61">
        <v>9350</v>
      </c>
      <c r="V211" s="37" t="s">
        <v>209</v>
      </c>
    </row>
    <row r="212" spans="1:22" x14ac:dyDescent="0.25">
      <c r="A212" s="13"/>
      <c r="B212" s="53" t="s">
        <v>151</v>
      </c>
      <c r="C212" s="40" t="s">
        <v>209</v>
      </c>
      <c r="D212" s="44"/>
      <c r="E212" s="63" t="s">
        <v>261</v>
      </c>
      <c r="F212" s="44" t="s">
        <v>209</v>
      </c>
      <c r="G212" s="40"/>
      <c r="H212" s="40"/>
      <c r="I212" s="45">
        <v>21</v>
      </c>
      <c r="J212" s="44" t="s">
        <v>209</v>
      </c>
      <c r="K212" s="40"/>
      <c r="L212" s="44"/>
      <c r="M212" s="63" t="s">
        <v>261</v>
      </c>
      <c r="N212" s="44"/>
      <c r="O212" s="40"/>
      <c r="P212" s="44"/>
      <c r="Q212" s="63" t="s">
        <v>261</v>
      </c>
      <c r="R212" s="44"/>
      <c r="S212" s="40"/>
      <c r="T212" s="40"/>
      <c r="U212" s="45">
        <v>21</v>
      </c>
      <c r="V212" s="44" t="s">
        <v>209</v>
      </c>
    </row>
    <row r="213" spans="1:22" ht="25.5" x14ac:dyDescent="0.25">
      <c r="A213" s="13"/>
      <c r="B213" s="41" t="s">
        <v>152</v>
      </c>
      <c r="C213" s="12" t="s">
        <v>209</v>
      </c>
      <c r="D213" s="12"/>
      <c r="E213" s="12"/>
      <c r="F213" s="12"/>
      <c r="G213" s="12"/>
      <c r="H213" s="12"/>
      <c r="I213" s="12"/>
      <c r="J213" s="12"/>
      <c r="K213" s="12"/>
      <c r="L213" s="12"/>
      <c r="M213" s="12"/>
      <c r="N213" s="12"/>
      <c r="O213" s="12"/>
      <c r="P213" s="12"/>
      <c r="Q213" s="12"/>
      <c r="R213" s="12"/>
      <c r="S213" s="12"/>
      <c r="T213" s="12"/>
      <c r="U213" s="12"/>
      <c r="V213" s="12"/>
    </row>
    <row r="214" spans="1:22" x14ac:dyDescent="0.25">
      <c r="A214" s="13"/>
      <c r="B214" s="42" t="s">
        <v>153</v>
      </c>
      <c r="C214" s="40" t="s">
        <v>209</v>
      </c>
      <c r="D214" s="44"/>
      <c r="E214" s="63" t="s">
        <v>261</v>
      </c>
      <c r="F214" s="44" t="s">
        <v>209</v>
      </c>
      <c r="G214" s="40"/>
      <c r="H214" s="40"/>
      <c r="I214" s="45" t="s">
        <v>693</v>
      </c>
      <c r="J214" s="44" t="s">
        <v>238</v>
      </c>
      <c r="K214" s="40"/>
      <c r="L214" s="40"/>
      <c r="M214" s="43">
        <v>1526</v>
      </c>
      <c r="N214" s="44" t="s">
        <v>209</v>
      </c>
      <c r="O214" s="40"/>
      <c r="P214" s="44"/>
      <c r="Q214" s="63" t="s">
        <v>261</v>
      </c>
      <c r="R214" s="44"/>
      <c r="S214" s="40"/>
      <c r="T214" s="40"/>
      <c r="U214" s="45" t="s">
        <v>694</v>
      </c>
      <c r="V214" s="44" t="s">
        <v>238</v>
      </c>
    </row>
    <row r="215" spans="1:22" x14ac:dyDescent="0.25">
      <c r="A215" s="13"/>
      <c r="B215" s="46" t="s">
        <v>39</v>
      </c>
      <c r="C215" s="12" t="s">
        <v>209</v>
      </c>
      <c r="D215" s="37"/>
      <c r="E215" s="55" t="s">
        <v>261</v>
      </c>
      <c r="F215" s="37" t="s">
        <v>209</v>
      </c>
      <c r="G215" s="12"/>
      <c r="H215" s="12"/>
      <c r="I215" s="47" t="s">
        <v>695</v>
      </c>
      <c r="J215" s="37" t="s">
        <v>238</v>
      </c>
      <c r="K215" s="12"/>
      <c r="L215" s="12"/>
      <c r="M215" s="47">
        <v>122</v>
      </c>
      <c r="N215" s="37" t="s">
        <v>209</v>
      </c>
      <c r="O215" s="12"/>
      <c r="P215" s="37"/>
      <c r="Q215" s="55" t="s">
        <v>261</v>
      </c>
      <c r="R215" s="37"/>
      <c r="S215" s="12"/>
      <c r="T215" s="12"/>
      <c r="U215" s="47" t="s">
        <v>696</v>
      </c>
      <c r="V215" s="37" t="s">
        <v>238</v>
      </c>
    </row>
    <row r="216" spans="1:22" x14ac:dyDescent="0.25">
      <c r="A216" s="13"/>
      <c r="B216" s="42" t="s">
        <v>50</v>
      </c>
      <c r="C216" s="40" t="s">
        <v>209</v>
      </c>
      <c r="D216" s="44"/>
      <c r="E216" s="63" t="s">
        <v>261</v>
      </c>
      <c r="F216" s="44" t="s">
        <v>209</v>
      </c>
      <c r="G216" s="40"/>
      <c r="H216" s="40"/>
      <c r="I216" s="45" t="s">
        <v>697</v>
      </c>
      <c r="J216" s="44" t="s">
        <v>238</v>
      </c>
      <c r="K216" s="40"/>
      <c r="L216" s="40"/>
      <c r="M216" s="45" t="s">
        <v>698</v>
      </c>
      <c r="N216" s="44" t="s">
        <v>238</v>
      </c>
      <c r="O216" s="40"/>
      <c r="P216" s="44"/>
      <c r="Q216" s="63" t="s">
        <v>261</v>
      </c>
      <c r="R216" s="44"/>
      <c r="S216" s="40"/>
      <c r="T216" s="40"/>
      <c r="U216" s="45" t="s">
        <v>699</v>
      </c>
      <c r="V216" s="44" t="s">
        <v>238</v>
      </c>
    </row>
    <row r="217" spans="1:22" ht="25.5" x14ac:dyDescent="0.25">
      <c r="A217" s="13"/>
      <c r="B217" s="46" t="s">
        <v>154</v>
      </c>
      <c r="C217" s="12" t="s">
        <v>209</v>
      </c>
      <c r="D217" s="37"/>
      <c r="E217" s="55" t="s">
        <v>261</v>
      </c>
      <c r="F217" s="37" t="s">
        <v>209</v>
      </c>
      <c r="G217" s="12"/>
      <c r="H217" s="12"/>
      <c r="I217" s="47" t="s">
        <v>700</v>
      </c>
      <c r="J217" s="37" t="s">
        <v>238</v>
      </c>
      <c r="K217" s="12"/>
      <c r="L217" s="12"/>
      <c r="M217" s="47" t="s">
        <v>701</v>
      </c>
      <c r="N217" s="37" t="s">
        <v>238</v>
      </c>
      <c r="O217" s="12"/>
      <c r="P217" s="37"/>
      <c r="Q217" s="55" t="s">
        <v>261</v>
      </c>
      <c r="R217" s="37"/>
      <c r="S217" s="12"/>
      <c r="T217" s="12"/>
      <c r="U217" s="47" t="s">
        <v>702</v>
      </c>
      <c r="V217" s="37" t="s">
        <v>238</v>
      </c>
    </row>
    <row r="218" spans="1:22" x14ac:dyDescent="0.25">
      <c r="A218" s="13"/>
      <c r="B218" s="42" t="s">
        <v>55</v>
      </c>
      <c r="C218" s="40" t="s">
        <v>209</v>
      </c>
      <c r="D218" s="44"/>
      <c r="E218" s="63" t="s">
        <v>261</v>
      </c>
      <c r="F218" s="44" t="s">
        <v>209</v>
      </c>
      <c r="G218" s="40"/>
      <c r="H218" s="40"/>
      <c r="I218" s="43">
        <v>2161</v>
      </c>
      <c r="J218" s="44" t="s">
        <v>209</v>
      </c>
      <c r="K218" s="40"/>
      <c r="L218" s="40"/>
      <c r="M218" s="45">
        <v>642</v>
      </c>
      <c r="N218" s="44" t="s">
        <v>209</v>
      </c>
      <c r="O218" s="40"/>
      <c r="P218" s="44"/>
      <c r="Q218" s="63" t="s">
        <v>261</v>
      </c>
      <c r="R218" s="44"/>
      <c r="S218" s="40"/>
      <c r="T218" s="40"/>
      <c r="U218" s="43">
        <v>2803</v>
      </c>
      <c r="V218" s="44" t="s">
        <v>209</v>
      </c>
    </row>
    <row r="219" spans="1:22" ht="15.75" thickBot="1" x14ac:dyDescent="0.3">
      <c r="A219" s="13"/>
      <c r="B219" s="46" t="s">
        <v>60</v>
      </c>
      <c r="C219" s="12" t="s">
        <v>209</v>
      </c>
      <c r="D219" s="37"/>
      <c r="E219" s="55" t="s">
        <v>261</v>
      </c>
      <c r="F219" s="37" t="s">
        <v>209</v>
      </c>
      <c r="G219" s="12"/>
      <c r="H219" s="12"/>
      <c r="I219" s="61">
        <v>3181</v>
      </c>
      <c r="J219" s="37" t="s">
        <v>209</v>
      </c>
      <c r="K219" s="12"/>
      <c r="L219" s="37"/>
      <c r="M219" s="55" t="s">
        <v>261</v>
      </c>
      <c r="N219" s="37"/>
      <c r="O219" s="12"/>
      <c r="P219" s="37"/>
      <c r="Q219" s="55" t="s">
        <v>261</v>
      </c>
      <c r="R219" s="37"/>
      <c r="S219" s="12"/>
      <c r="T219" s="12"/>
      <c r="U219" s="61">
        <v>3181</v>
      </c>
      <c r="V219" s="37" t="s">
        <v>209</v>
      </c>
    </row>
    <row r="220" spans="1:22" x14ac:dyDescent="0.25">
      <c r="A220" s="13"/>
      <c r="B220" s="48"/>
      <c r="C220" s="48" t="s">
        <v>209</v>
      </c>
      <c r="D220" s="49"/>
      <c r="E220" s="49"/>
      <c r="F220" s="48"/>
      <c r="G220" s="48"/>
      <c r="H220" s="49"/>
      <c r="I220" s="49"/>
      <c r="J220" s="48"/>
      <c r="K220" s="48"/>
      <c r="L220" s="49"/>
      <c r="M220" s="49"/>
      <c r="N220" s="48"/>
      <c r="O220" s="48"/>
      <c r="P220" s="49"/>
      <c r="Q220" s="49"/>
      <c r="R220" s="48"/>
      <c r="S220" s="48"/>
      <c r="T220" s="49"/>
      <c r="U220" s="49"/>
      <c r="V220" s="48"/>
    </row>
    <row r="221" spans="1:22" ht="25.5" x14ac:dyDescent="0.25">
      <c r="A221" s="13"/>
      <c r="B221" s="39" t="s">
        <v>703</v>
      </c>
      <c r="C221" s="50" t="s">
        <v>209</v>
      </c>
      <c r="D221" s="40"/>
      <c r="E221" s="45" t="s">
        <v>704</v>
      </c>
      <c r="F221" s="44" t="s">
        <v>238</v>
      </c>
      <c r="G221" s="50"/>
      <c r="H221" s="40"/>
      <c r="I221" s="43">
        <v>75045</v>
      </c>
      <c r="J221" s="44" t="s">
        <v>209</v>
      </c>
      <c r="K221" s="50"/>
      <c r="L221" s="40"/>
      <c r="M221" s="43">
        <v>4674</v>
      </c>
      <c r="N221" s="44" t="s">
        <v>209</v>
      </c>
      <c r="O221" s="50"/>
      <c r="P221" s="44"/>
      <c r="Q221" s="63" t="s">
        <v>261</v>
      </c>
      <c r="R221" s="44"/>
      <c r="S221" s="50"/>
      <c r="T221" s="40"/>
      <c r="U221" s="43">
        <v>65330</v>
      </c>
      <c r="V221" s="44" t="s">
        <v>209</v>
      </c>
    </row>
    <row r="222" spans="1:22" ht="26.25" thickBot="1" x14ac:dyDescent="0.3">
      <c r="A222" s="13"/>
      <c r="B222" s="52" t="s">
        <v>705</v>
      </c>
      <c r="C222" s="38" t="s">
        <v>209</v>
      </c>
      <c r="D222" s="37"/>
      <c r="E222" s="55" t="s">
        <v>261</v>
      </c>
      <c r="F222" s="37" t="s">
        <v>209</v>
      </c>
      <c r="G222" s="38"/>
      <c r="H222" s="12"/>
      <c r="I222" s="47">
        <v>232</v>
      </c>
      <c r="J222" s="37" t="s">
        <v>209</v>
      </c>
      <c r="K222" s="38"/>
      <c r="L222" s="37"/>
      <c r="M222" s="55" t="s">
        <v>261</v>
      </c>
      <c r="N222" s="37"/>
      <c r="O222" s="38"/>
      <c r="P222" s="12"/>
      <c r="Q222" s="12"/>
      <c r="R222" s="12"/>
      <c r="S222" s="38"/>
      <c r="T222" s="12"/>
      <c r="U222" s="47">
        <v>232</v>
      </c>
      <c r="V222" s="37" t="s">
        <v>209</v>
      </c>
    </row>
    <row r="223" spans="1:22" x14ac:dyDescent="0.25">
      <c r="A223" s="13"/>
      <c r="B223" s="48"/>
      <c r="C223" s="48" t="s">
        <v>209</v>
      </c>
      <c r="D223" s="49"/>
      <c r="E223" s="49"/>
      <c r="F223" s="48"/>
      <c r="G223" s="48"/>
      <c r="H223" s="49"/>
      <c r="I223" s="49"/>
      <c r="J223" s="48"/>
      <c r="K223" s="48"/>
      <c r="L223" s="49"/>
      <c r="M223" s="49"/>
      <c r="N223" s="48"/>
      <c r="O223" s="48"/>
      <c r="P223" s="49"/>
      <c r="Q223" s="49"/>
      <c r="R223" s="48"/>
      <c r="S223" s="48"/>
      <c r="T223" s="49"/>
      <c r="U223" s="49"/>
      <c r="V223" s="48"/>
    </row>
    <row r="224" spans="1:22" ht="25.5" x14ac:dyDescent="0.25">
      <c r="A224" s="13"/>
      <c r="B224" s="39" t="s">
        <v>706</v>
      </c>
      <c r="C224" s="50" t="s">
        <v>209</v>
      </c>
      <c r="D224" s="40"/>
      <c r="E224" s="45" t="s">
        <v>704</v>
      </c>
      <c r="F224" s="44" t="s">
        <v>238</v>
      </c>
      <c r="G224" s="50"/>
      <c r="H224" s="40"/>
      <c r="I224" s="43">
        <v>75277</v>
      </c>
      <c r="J224" s="44" t="s">
        <v>209</v>
      </c>
      <c r="K224" s="50"/>
      <c r="L224" s="40"/>
      <c r="M224" s="43">
        <v>4674</v>
      </c>
      <c r="N224" s="44" t="s">
        <v>209</v>
      </c>
      <c r="O224" s="50"/>
      <c r="P224" s="44"/>
      <c r="Q224" s="63" t="s">
        <v>261</v>
      </c>
      <c r="R224" s="44"/>
      <c r="S224" s="50"/>
      <c r="T224" s="40"/>
      <c r="U224" s="43">
        <v>65562</v>
      </c>
      <c r="V224" s="44" t="s">
        <v>209</v>
      </c>
    </row>
    <row r="225" spans="1:22" x14ac:dyDescent="0.25">
      <c r="A225" s="13"/>
      <c r="B225" s="76" t="s">
        <v>158</v>
      </c>
      <c r="C225" s="38" t="s">
        <v>209</v>
      </c>
      <c r="D225" s="12"/>
      <c r="E225" s="12"/>
      <c r="F225" s="12"/>
      <c r="G225" s="38"/>
      <c r="H225" s="12"/>
      <c r="I225" s="12"/>
      <c r="J225" s="12"/>
      <c r="K225" s="38"/>
      <c r="L225" s="12"/>
      <c r="M225" s="12"/>
      <c r="N225" s="12"/>
      <c r="O225" s="38"/>
      <c r="P225" s="12"/>
      <c r="Q225" s="12"/>
      <c r="R225" s="12"/>
      <c r="S225" s="38"/>
      <c r="T225" s="12"/>
      <c r="U225" s="12"/>
      <c r="V225" s="12"/>
    </row>
    <row r="226" spans="1:22" ht="25.5" x14ac:dyDescent="0.25">
      <c r="A226" s="13"/>
      <c r="B226" s="39" t="s">
        <v>159</v>
      </c>
      <c r="C226" s="50" t="s">
        <v>209</v>
      </c>
      <c r="D226" s="44"/>
      <c r="E226" s="63" t="s">
        <v>261</v>
      </c>
      <c r="F226" s="44" t="s">
        <v>209</v>
      </c>
      <c r="G226" s="50"/>
      <c r="H226" s="40"/>
      <c r="I226" s="45" t="s">
        <v>707</v>
      </c>
      <c r="J226" s="44" t="s">
        <v>238</v>
      </c>
      <c r="K226" s="50"/>
      <c r="L226" s="44"/>
      <c r="M226" s="63" t="s">
        <v>261</v>
      </c>
      <c r="N226" s="44"/>
      <c r="O226" s="50"/>
      <c r="P226" s="44"/>
      <c r="Q226" s="63" t="s">
        <v>261</v>
      </c>
      <c r="R226" s="44"/>
      <c r="S226" s="50"/>
      <c r="T226" s="40"/>
      <c r="U226" s="45" t="s">
        <v>707</v>
      </c>
      <c r="V226" s="44" t="s">
        <v>238</v>
      </c>
    </row>
    <row r="227" spans="1:22" x14ac:dyDescent="0.25">
      <c r="A227" s="13"/>
      <c r="B227" s="52" t="s">
        <v>160</v>
      </c>
      <c r="C227" s="38" t="s">
        <v>209</v>
      </c>
      <c r="D227" s="37"/>
      <c r="E227" s="55" t="s">
        <v>261</v>
      </c>
      <c r="F227" s="37" t="s">
        <v>209</v>
      </c>
      <c r="G227" s="38"/>
      <c r="H227" s="12"/>
      <c r="I227" s="47" t="s">
        <v>708</v>
      </c>
      <c r="J227" s="37" t="s">
        <v>238</v>
      </c>
      <c r="K227" s="38"/>
      <c r="L227" s="12"/>
      <c r="M227" s="47" t="s">
        <v>709</v>
      </c>
      <c r="N227" s="37" t="s">
        <v>238</v>
      </c>
      <c r="O227" s="38"/>
      <c r="P227" s="37"/>
      <c r="Q227" s="55" t="s">
        <v>261</v>
      </c>
      <c r="R227" s="37"/>
      <c r="S227" s="38"/>
      <c r="T227" s="12"/>
      <c r="U227" s="47" t="s">
        <v>710</v>
      </c>
      <c r="V227" s="37" t="s">
        <v>238</v>
      </c>
    </row>
    <row r="228" spans="1:22" x14ac:dyDescent="0.25">
      <c r="A228" s="13"/>
      <c r="B228" s="39" t="s">
        <v>161</v>
      </c>
      <c r="C228" s="50" t="s">
        <v>209</v>
      </c>
      <c r="D228" s="44"/>
      <c r="E228" s="63" t="s">
        <v>261</v>
      </c>
      <c r="F228" s="44" t="s">
        <v>209</v>
      </c>
      <c r="G228" s="50"/>
      <c r="H228" s="40"/>
      <c r="I228" s="45" t="s">
        <v>711</v>
      </c>
      <c r="J228" s="44" t="s">
        <v>238</v>
      </c>
      <c r="K228" s="50"/>
      <c r="L228" s="44"/>
      <c r="M228" s="63" t="s">
        <v>261</v>
      </c>
      <c r="N228" s="44"/>
      <c r="O228" s="50"/>
      <c r="P228" s="44"/>
      <c r="Q228" s="63" t="s">
        <v>261</v>
      </c>
      <c r="R228" s="44"/>
      <c r="S228" s="50"/>
      <c r="T228" s="40"/>
      <c r="U228" s="45" t="s">
        <v>711</v>
      </c>
      <c r="V228" s="44" t="s">
        <v>238</v>
      </c>
    </row>
    <row r="229" spans="1:22" ht="15.75" thickBot="1" x14ac:dyDescent="0.3">
      <c r="A229" s="13"/>
      <c r="B229" s="52" t="s">
        <v>151</v>
      </c>
      <c r="C229" s="38" t="s">
        <v>209</v>
      </c>
      <c r="D229" s="37"/>
      <c r="E229" s="55" t="s">
        <v>261</v>
      </c>
      <c r="F229" s="37" t="s">
        <v>209</v>
      </c>
      <c r="G229" s="38"/>
      <c r="H229" s="12"/>
      <c r="I229" s="47" t="s">
        <v>237</v>
      </c>
      <c r="J229" s="37" t="s">
        <v>238</v>
      </c>
      <c r="K229" s="38"/>
      <c r="L229" s="37"/>
      <c r="M229" s="55" t="s">
        <v>261</v>
      </c>
      <c r="N229" s="37"/>
      <c r="O229" s="38"/>
      <c r="P229" s="37"/>
      <c r="Q229" s="55" t="s">
        <v>261</v>
      </c>
      <c r="R229" s="37"/>
      <c r="S229" s="38"/>
      <c r="T229" s="12"/>
      <c r="U229" s="47" t="s">
        <v>237</v>
      </c>
      <c r="V229" s="37" t="s">
        <v>238</v>
      </c>
    </row>
    <row r="230" spans="1:22" x14ac:dyDescent="0.25">
      <c r="A230" s="13"/>
      <c r="B230" s="48"/>
      <c r="C230" s="48" t="s">
        <v>209</v>
      </c>
      <c r="D230" s="49"/>
      <c r="E230" s="49"/>
      <c r="F230" s="48"/>
      <c r="G230" s="48"/>
      <c r="H230" s="49"/>
      <c r="I230" s="49"/>
      <c r="J230" s="48"/>
      <c r="K230" s="48"/>
      <c r="L230" s="49"/>
      <c r="M230" s="49"/>
      <c r="N230" s="48"/>
      <c r="O230" s="48"/>
      <c r="P230" s="49"/>
      <c r="Q230" s="49"/>
      <c r="R230" s="48"/>
      <c r="S230" s="48"/>
      <c r="T230" s="49"/>
      <c r="U230" s="49"/>
      <c r="V230" s="48"/>
    </row>
    <row r="231" spans="1:22" x14ac:dyDescent="0.25">
      <c r="A231" s="13"/>
      <c r="B231" s="39" t="s">
        <v>164</v>
      </c>
      <c r="C231" s="50" t="s">
        <v>209</v>
      </c>
      <c r="D231" s="44"/>
      <c r="E231" s="63" t="s">
        <v>261</v>
      </c>
      <c r="F231" s="44" t="s">
        <v>209</v>
      </c>
      <c r="G231" s="50"/>
      <c r="H231" s="40"/>
      <c r="I231" s="45" t="s">
        <v>712</v>
      </c>
      <c r="J231" s="44" t="s">
        <v>238</v>
      </c>
      <c r="K231" s="50"/>
      <c r="L231" s="40"/>
      <c r="M231" s="45" t="s">
        <v>709</v>
      </c>
      <c r="N231" s="44" t="s">
        <v>238</v>
      </c>
      <c r="O231" s="50"/>
      <c r="P231" s="44"/>
      <c r="Q231" s="63" t="s">
        <v>261</v>
      </c>
      <c r="R231" s="44"/>
      <c r="S231" s="50"/>
      <c r="T231" s="40"/>
      <c r="U231" s="45" t="s">
        <v>713</v>
      </c>
      <c r="V231" s="44" t="s">
        <v>238</v>
      </c>
    </row>
    <row r="232" spans="1:22" x14ac:dyDescent="0.25">
      <c r="A232" s="13"/>
      <c r="B232" s="76" t="s">
        <v>165</v>
      </c>
      <c r="C232" s="38" t="s">
        <v>209</v>
      </c>
      <c r="D232" s="12"/>
      <c r="E232" s="12"/>
      <c r="F232" s="12"/>
      <c r="G232" s="38"/>
      <c r="H232" s="12"/>
      <c r="I232" s="12"/>
      <c r="J232" s="12"/>
      <c r="K232" s="38"/>
      <c r="L232" s="12"/>
      <c r="M232" s="12"/>
      <c r="N232" s="12"/>
      <c r="O232" s="38"/>
      <c r="P232" s="12"/>
      <c r="Q232" s="12"/>
      <c r="R232" s="12"/>
      <c r="S232" s="38"/>
      <c r="T232" s="12"/>
      <c r="U232" s="12"/>
      <c r="V232" s="12"/>
    </row>
    <row r="233" spans="1:22" x14ac:dyDescent="0.25">
      <c r="A233" s="13"/>
      <c r="B233" s="39" t="s">
        <v>166</v>
      </c>
      <c r="C233" s="50" t="s">
        <v>209</v>
      </c>
      <c r="D233" s="40"/>
      <c r="E233" s="43">
        <v>150000</v>
      </c>
      <c r="F233" s="44" t="s">
        <v>209</v>
      </c>
      <c r="G233" s="50"/>
      <c r="H233" s="44"/>
      <c r="I233" s="63" t="s">
        <v>261</v>
      </c>
      <c r="J233" s="44" t="s">
        <v>209</v>
      </c>
      <c r="K233" s="50"/>
      <c r="L233" s="44"/>
      <c r="M233" s="63" t="s">
        <v>261</v>
      </c>
      <c r="N233" s="44"/>
      <c r="O233" s="50"/>
      <c r="P233" s="44"/>
      <c r="Q233" s="63" t="s">
        <v>261</v>
      </c>
      <c r="R233" s="44"/>
      <c r="S233" s="50"/>
      <c r="T233" s="40"/>
      <c r="U233" s="43">
        <v>150000</v>
      </c>
      <c r="V233" s="44" t="s">
        <v>209</v>
      </c>
    </row>
    <row r="234" spans="1:22" x14ac:dyDescent="0.25">
      <c r="A234" s="13"/>
      <c r="B234" s="52" t="s">
        <v>167</v>
      </c>
      <c r="C234" s="38" t="s">
        <v>209</v>
      </c>
      <c r="D234" s="12"/>
      <c r="E234" s="61">
        <v>61500</v>
      </c>
      <c r="F234" s="37" t="s">
        <v>209</v>
      </c>
      <c r="G234" s="38"/>
      <c r="H234" s="37"/>
      <c r="I234" s="55" t="s">
        <v>261</v>
      </c>
      <c r="J234" s="37" t="s">
        <v>209</v>
      </c>
      <c r="K234" s="38"/>
      <c r="L234" s="37"/>
      <c r="M234" s="55" t="s">
        <v>261</v>
      </c>
      <c r="N234" s="37"/>
      <c r="O234" s="38"/>
      <c r="P234" s="37"/>
      <c r="Q234" s="55" t="s">
        <v>261</v>
      </c>
      <c r="R234" s="37"/>
      <c r="S234" s="38"/>
      <c r="T234" s="12"/>
      <c r="U234" s="61">
        <v>61500</v>
      </c>
      <c r="V234" s="37" t="s">
        <v>209</v>
      </c>
    </row>
    <row r="235" spans="1:22" ht="25.5" x14ac:dyDescent="0.25">
      <c r="A235" s="13"/>
      <c r="B235" s="39" t="s">
        <v>168</v>
      </c>
      <c r="C235" s="50" t="s">
        <v>209</v>
      </c>
      <c r="D235" s="40"/>
      <c r="E235" s="45" t="s">
        <v>714</v>
      </c>
      <c r="F235" s="44" t="s">
        <v>238</v>
      </c>
      <c r="G235" s="50"/>
      <c r="H235" s="44"/>
      <c r="I235" s="63" t="s">
        <v>261</v>
      </c>
      <c r="J235" s="44" t="s">
        <v>209</v>
      </c>
      <c r="K235" s="50"/>
      <c r="L235" s="44"/>
      <c r="M235" s="63" t="s">
        <v>261</v>
      </c>
      <c r="N235" s="44"/>
      <c r="O235" s="50"/>
      <c r="P235" s="44"/>
      <c r="Q235" s="63" t="s">
        <v>261</v>
      </c>
      <c r="R235" s="44"/>
      <c r="S235" s="50"/>
      <c r="T235" s="40"/>
      <c r="U235" s="45" t="s">
        <v>714</v>
      </c>
      <c r="V235" s="44" t="s">
        <v>238</v>
      </c>
    </row>
    <row r="236" spans="1:22" x14ac:dyDescent="0.25">
      <c r="A236" s="13"/>
      <c r="B236" s="52" t="s">
        <v>169</v>
      </c>
      <c r="C236" s="38" t="s">
        <v>209</v>
      </c>
      <c r="D236" s="12"/>
      <c r="E236" s="47" t="s">
        <v>715</v>
      </c>
      <c r="F236" s="37" t="s">
        <v>238</v>
      </c>
      <c r="G236" s="38"/>
      <c r="H236" s="37"/>
      <c r="I236" s="55" t="s">
        <v>261</v>
      </c>
      <c r="J236" s="37" t="s">
        <v>209</v>
      </c>
      <c r="K236" s="38"/>
      <c r="L236" s="12"/>
      <c r="M236" s="47" t="s">
        <v>716</v>
      </c>
      <c r="N236" s="37" t="s">
        <v>238</v>
      </c>
      <c r="O236" s="38"/>
      <c r="P236" s="37"/>
      <c r="Q236" s="55" t="s">
        <v>261</v>
      </c>
      <c r="R236" s="37"/>
      <c r="S236" s="38"/>
      <c r="T236" s="12"/>
      <c r="U236" s="47" t="s">
        <v>398</v>
      </c>
      <c r="V236" s="37" t="s">
        <v>238</v>
      </c>
    </row>
    <row r="237" spans="1:22" x14ac:dyDescent="0.25">
      <c r="A237" s="13"/>
      <c r="B237" s="39" t="s">
        <v>170</v>
      </c>
      <c r="C237" s="50" t="s">
        <v>209</v>
      </c>
      <c r="D237" s="40"/>
      <c r="E237" s="45" t="s">
        <v>717</v>
      </c>
      <c r="F237" s="44" t="s">
        <v>238</v>
      </c>
      <c r="G237" s="50"/>
      <c r="H237" s="44"/>
      <c r="I237" s="63" t="s">
        <v>261</v>
      </c>
      <c r="J237" s="44" t="s">
        <v>209</v>
      </c>
      <c r="K237" s="50"/>
      <c r="L237" s="44"/>
      <c r="M237" s="63" t="s">
        <v>261</v>
      </c>
      <c r="N237" s="44"/>
      <c r="O237" s="50"/>
      <c r="P237" s="44"/>
      <c r="Q237" s="63" t="s">
        <v>261</v>
      </c>
      <c r="R237" s="44"/>
      <c r="S237" s="50"/>
      <c r="T237" s="40"/>
      <c r="U237" s="45" t="s">
        <v>717</v>
      </c>
      <c r="V237" s="44" t="s">
        <v>238</v>
      </c>
    </row>
    <row r="238" spans="1:22" x14ac:dyDescent="0.25">
      <c r="A238" s="13"/>
      <c r="B238" s="52" t="s">
        <v>171</v>
      </c>
      <c r="C238" s="38" t="s">
        <v>209</v>
      </c>
      <c r="D238" s="12"/>
      <c r="E238" s="47" t="s">
        <v>718</v>
      </c>
      <c r="F238" s="37" t="s">
        <v>238</v>
      </c>
      <c r="G238" s="38"/>
      <c r="H238" s="37"/>
      <c r="I238" s="55" t="s">
        <v>261</v>
      </c>
      <c r="J238" s="37" t="s">
        <v>209</v>
      </c>
      <c r="K238" s="38"/>
      <c r="L238" s="37"/>
      <c r="M238" s="55" t="s">
        <v>261</v>
      </c>
      <c r="N238" s="37"/>
      <c r="O238" s="38"/>
      <c r="P238" s="37"/>
      <c r="Q238" s="55" t="s">
        <v>261</v>
      </c>
      <c r="R238" s="37"/>
      <c r="S238" s="38"/>
      <c r="T238" s="12"/>
      <c r="U238" s="47" t="s">
        <v>718</v>
      </c>
      <c r="V238" s="37" t="s">
        <v>238</v>
      </c>
    </row>
    <row r="239" spans="1:22" x14ac:dyDescent="0.25">
      <c r="A239" s="13"/>
      <c r="B239" s="39" t="s">
        <v>172</v>
      </c>
      <c r="C239" s="50" t="s">
        <v>209</v>
      </c>
      <c r="D239" s="40"/>
      <c r="E239" s="45" t="s">
        <v>719</v>
      </c>
      <c r="F239" s="44" t="s">
        <v>238</v>
      </c>
      <c r="G239" s="50"/>
      <c r="H239" s="44"/>
      <c r="I239" s="63" t="s">
        <v>261</v>
      </c>
      <c r="J239" s="44" t="s">
        <v>209</v>
      </c>
      <c r="K239" s="50"/>
      <c r="L239" s="44"/>
      <c r="M239" s="63" t="s">
        <v>261</v>
      </c>
      <c r="N239" s="44"/>
      <c r="O239" s="50"/>
      <c r="P239" s="44"/>
      <c r="Q239" s="63" t="s">
        <v>261</v>
      </c>
      <c r="R239" s="44"/>
      <c r="S239" s="50"/>
      <c r="T239" s="40"/>
      <c r="U239" s="45" t="s">
        <v>719</v>
      </c>
      <c r="V239" s="44" t="s">
        <v>238</v>
      </c>
    </row>
    <row r="240" spans="1:22" x14ac:dyDescent="0.25">
      <c r="A240" s="13"/>
      <c r="B240" s="52" t="s">
        <v>130</v>
      </c>
      <c r="C240" s="38" t="s">
        <v>209</v>
      </c>
      <c r="D240" s="12"/>
      <c r="E240" s="47" t="s">
        <v>720</v>
      </c>
      <c r="F240" s="37" t="s">
        <v>238</v>
      </c>
      <c r="G240" s="38"/>
      <c r="H240" s="37"/>
      <c r="I240" s="55" t="s">
        <v>261</v>
      </c>
      <c r="J240" s="37" t="s">
        <v>209</v>
      </c>
      <c r="K240" s="38"/>
      <c r="L240" s="37"/>
      <c r="M240" s="55" t="s">
        <v>261</v>
      </c>
      <c r="N240" s="37"/>
      <c r="O240" s="38"/>
      <c r="P240" s="37"/>
      <c r="Q240" s="55" t="s">
        <v>261</v>
      </c>
      <c r="R240" s="37"/>
      <c r="S240" s="38"/>
      <c r="T240" s="12"/>
      <c r="U240" s="47" t="s">
        <v>720</v>
      </c>
      <c r="V240" s="37" t="s">
        <v>238</v>
      </c>
    </row>
    <row r="241" spans="1:22" ht="25.5" x14ac:dyDescent="0.25">
      <c r="A241" s="13"/>
      <c r="B241" s="39" t="s">
        <v>174</v>
      </c>
      <c r="C241" s="50" t="s">
        <v>209</v>
      </c>
      <c r="D241" s="40"/>
      <c r="E241" s="45" t="s">
        <v>721</v>
      </c>
      <c r="F241" s="44" t="s">
        <v>238</v>
      </c>
      <c r="G241" s="50"/>
      <c r="H241" s="44"/>
      <c r="I241" s="63" t="s">
        <v>261</v>
      </c>
      <c r="J241" s="44" t="s">
        <v>209</v>
      </c>
      <c r="K241" s="50"/>
      <c r="L241" s="44"/>
      <c r="M241" s="63" t="s">
        <v>261</v>
      </c>
      <c r="N241" s="44"/>
      <c r="O241" s="50"/>
      <c r="P241" s="44"/>
      <c r="Q241" s="63" t="s">
        <v>261</v>
      </c>
      <c r="R241" s="44"/>
      <c r="S241" s="50"/>
      <c r="T241" s="40"/>
      <c r="U241" s="45" t="s">
        <v>721</v>
      </c>
      <c r="V241" s="44" t="s">
        <v>238</v>
      </c>
    </row>
    <row r="242" spans="1:22" x14ac:dyDescent="0.25">
      <c r="A242" s="13"/>
      <c r="B242" s="52" t="s">
        <v>134</v>
      </c>
      <c r="C242" s="38" t="s">
        <v>209</v>
      </c>
      <c r="D242" s="12"/>
      <c r="E242" s="61">
        <v>1779</v>
      </c>
      <c r="F242" s="37" t="s">
        <v>209</v>
      </c>
      <c r="G242" s="38"/>
      <c r="H242" s="37"/>
      <c r="I242" s="55" t="s">
        <v>261</v>
      </c>
      <c r="J242" s="37" t="s">
        <v>209</v>
      </c>
      <c r="K242" s="38"/>
      <c r="L242" s="37"/>
      <c r="M242" s="55" t="s">
        <v>261</v>
      </c>
      <c r="N242" s="37"/>
      <c r="O242" s="38"/>
      <c r="P242" s="37"/>
      <c r="Q242" s="55" t="s">
        <v>261</v>
      </c>
      <c r="R242" s="37"/>
      <c r="S242" s="38"/>
      <c r="T242" s="12"/>
      <c r="U242" s="61">
        <v>1779</v>
      </c>
      <c r="V242" s="37" t="s">
        <v>209</v>
      </c>
    </row>
    <row r="243" spans="1:22" ht="26.25" thickBot="1" x14ac:dyDescent="0.3">
      <c r="A243" s="13"/>
      <c r="B243" s="39" t="s">
        <v>722</v>
      </c>
      <c r="C243" s="50" t="s">
        <v>209</v>
      </c>
      <c r="D243" s="40"/>
      <c r="E243" s="45" t="s">
        <v>723</v>
      </c>
      <c r="F243" s="44" t="s">
        <v>238</v>
      </c>
      <c r="G243" s="50"/>
      <c r="H243" s="40"/>
      <c r="I243" s="43">
        <v>117950</v>
      </c>
      <c r="J243" s="44" t="s">
        <v>209</v>
      </c>
      <c r="K243" s="50"/>
      <c r="L243" s="40"/>
      <c r="M243" s="43">
        <v>2352</v>
      </c>
      <c r="N243" s="44" t="s">
        <v>209</v>
      </c>
      <c r="O243" s="50"/>
      <c r="P243" s="40"/>
      <c r="Q243" s="45" t="s">
        <v>644</v>
      </c>
      <c r="R243" s="44" t="s">
        <v>238</v>
      </c>
      <c r="S243" s="50"/>
      <c r="T243" s="44"/>
      <c r="U243" s="63" t="s">
        <v>261</v>
      </c>
      <c r="V243" s="44"/>
    </row>
    <row r="244" spans="1:22" x14ac:dyDescent="0.25">
      <c r="A244" s="13"/>
      <c r="B244" s="48"/>
      <c r="C244" s="48" t="s">
        <v>209</v>
      </c>
      <c r="D244" s="49"/>
      <c r="E244" s="49"/>
      <c r="F244" s="48"/>
      <c r="G244" s="48"/>
      <c r="H244" s="49"/>
      <c r="I244" s="49"/>
      <c r="J244" s="48"/>
      <c r="K244" s="48"/>
      <c r="L244" s="49"/>
      <c r="M244" s="49"/>
      <c r="N244" s="48"/>
      <c r="O244" s="48"/>
      <c r="P244" s="49"/>
      <c r="Q244" s="49"/>
      <c r="R244" s="48"/>
      <c r="S244" s="48"/>
      <c r="T244" s="49"/>
      <c r="U244" s="49"/>
      <c r="V244" s="48"/>
    </row>
    <row r="245" spans="1:22" ht="26.25" thickBot="1" x14ac:dyDescent="0.3">
      <c r="A245" s="13"/>
      <c r="B245" s="52" t="s">
        <v>724</v>
      </c>
      <c r="C245" s="38" t="s">
        <v>209</v>
      </c>
      <c r="D245" s="12"/>
      <c r="E245" s="61">
        <v>14389</v>
      </c>
      <c r="F245" s="37" t="s">
        <v>209</v>
      </c>
      <c r="G245" s="38"/>
      <c r="H245" s="12"/>
      <c r="I245" s="61">
        <v>117950</v>
      </c>
      <c r="J245" s="37" t="s">
        <v>209</v>
      </c>
      <c r="K245" s="38"/>
      <c r="L245" s="12"/>
      <c r="M245" s="61">
        <v>2172</v>
      </c>
      <c r="N245" s="37" t="s">
        <v>209</v>
      </c>
      <c r="O245" s="38"/>
      <c r="P245" s="12"/>
      <c r="Q245" s="47" t="s">
        <v>644</v>
      </c>
      <c r="R245" s="37" t="s">
        <v>238</v>
      </c>
      <c r="S245" s="38"/>
      <c r="T245" s="12"/>
      <c r="U245" s="61">
        <v>132586</v>
      </c>
      <c r="V245" s="37" t="s">
        <v>209</v>
      </c>
    </row>
    <row r="246" spans="1:22" x14ac:dyDescent="0.25">
      <c r="A246" s="13"/>
      <c r="B246" s="48"/>
      <c r="C246" s="48" t="s">
        <v>209</v>
      </c>
      <c r="D246" s="49"/>
      <c r="E246" s="49"/>
      <c r="F246" s="48"/>
      <c r="G246" s="48"/>
      <c r="H246" s="49"/>
      <c r="I246" s="49"/>
      <c r="J246" s="48"/>
      <c r="K246" s="48"/>
      <c r="L246" s="49"/>
      <c r="M246" s="49"/>
      <c r="N246" s="48"/>
      <c r="O246" s="48"/>
      <c r="P246" s="49"/>
      <c r="Q246" s="49"/>
      <c r="R246" s="48"/>
      <c r="S246" s="48"/>
      <c r="T246" s="49"/>
      <c r="U246" s="49"/>
      <c r="V246" s="48"/>
    </row>
    <row r="247" spans="1:22" ht="25.5" x14ac:dyDescent="0.25">
      <c r="A247" s="13"/>
      <c r="B247" s="39" t="s">
        <v>177</v>
      </c>
      <c r="C247" s="50" t="s">
        <v>209</v>
      </c>
      <c r="D247" s="44"/>
      <c r="E247" s="63" t="s">
        <v>261</v>
      </c>
      <c r="F247" s="44" t="s">
        <v>209</v>
      </c>
      <c r="G247" s="50"/>
      <c r="H247" s="40"/>
      <c r="I247" s="45" t="s">
        <v>725</v>
      </c>
      <c r="J247" s="44" t="s">
        <v>238</v>
      </c>
      <c r="K247" s="50"/>
      <c r="L247" s="40"/>
      <c r="M247" s="43">
        <v>6402</v>
      </c>
      <c r="N247" s="44" t="s">
        <v>209</v>
      </c>
      <c r="O247" s="50"/>
      <c r="P247" s="40"/>
      <c r="Q247" s="45" t="s">
        <v>644</v>
      </c>
      <c r="R247" s="44" t="s">
        <v>238</v>
      </c>
      <c r="S247" s="50"/>
      <c r="T247" s="40"/>
      <c r="U247" s="45" t="s">
        <v>726</v>
      </c>
      <c r="V247" s="44" t="s">
        <v>238</v>
      </c>
    </row>
    <row r="248" spans="1:22" ht="26.25" thickBot="1" x14ac:dyDescent="0.3">
      <c r="A248" s="13"/>
      <c r="B248" s="52" t="s">
        <v>178</v>
      </c>
      <c r="C248" s="38" t="s">
        <v>209</v>
      </c>
      <c r="D248" s="37"/>
      <c r="E248" s="55" t="s">
        <v>261</v>
      </c>
      <c r="F248" s="37" t="s">
        <v>209</v>
      </c>
      <c r="G248" s="38"/>
      <c r="H248" s="12"/>
      <c r="I248" s="61">
        <v>49307</v>
      </c>
      <c r="J248" s="37" t="s">
        <v>209</v>
      </c>
      <c r="K248" s="38"/>
      <c r="L248" s="12"/>
      <c r="M248" s="47">
        <v>92</v>
      </c>
      <c r="N248" s="37" t="s">
        <v>209</v>
      </c>
      <c r="O248" s="38"/>
      <c r="P248" s="37"/>
      <c r="Q248" s="55" t="s">
        <v>261</v>
      </c>
      <c r="R248" s="37"/>
      <c r="S248" s="38"/>
      <c r="T248" s="12"/>
      <c r="U248" s="61">
        <v>49399</v>
      </c>
      <c r="V248" s="37" t="s">
        <v>209</v>
      </c>
    </row>
    <row r="249" spans="1:22" x14ac:dyDescent="0.25">
      <c r="A249" s="13"/>
      <c r="B249" s="48"/>
      <c r="C249" s="48" t="s">
        <v>209</v>
      </c>
      <c r="D249" s="49"/>
      <c r="E249" s="49"/>
      <c r="F249" s="48"/>
      <c r="G249" s="48"/>
      <c r="H249" s="49"/>
      <c r="I249" s="49"/>
      <c r="J249" s="48"/>
      <c r="K249" s="48"/>
      <c r="L249" s="49"/>
      <c r="M249" s="49"/>
      <c r="N249" s="48"/>
      <c r="O249" s="48"/>
      <c r="P249" s="49"/>
      <c r="Q249" s="49"/>
      <c r="R249" s="48"/>
      <c r="S249" s="48"/>
      <c r="T249" s="49"/>
      <c r="U249" s="49"/>
      <c r="V249" s="48"/>
    </row>
    <row r="250" spans="1:22" ht="26.25" thickBot="1" x14ac:dyDescent="0.3">
      <c r="A250" s="13"/>
      <c r="B250" s="39" t="s">
        <v>179</v>
      </c>
      <c r="C250" s="50" t="s">
        <v>209</v>
      </c>
      <c r="D250" s="44" t="s">
        <v>236</v>
      </c>
      <c r="E250" s="63" t="s">
        <v>261</v>
      </c>
      <c r="F250" s="44" t="s">
        <v>209</v>
      </c>
      <c r="G250" s="50"/>
      <c r="H250" s="44" t="s">
        <v>236</v>
      </c>
      <c r="I250" s="63" t="s">
        <v>261</v>
      </c>
      <c r="J250" s="44" t="s">
        <v>209</v>
      </c>
      <c r="K250" s="50"/>
      <c r="L250" s="40" t="s">
        <v>236</v>
      </c>
      <c r="M250" s="43">
        <v>6494</v>
      </c>
      <c r="N250" s="44" t="s">
        <v>209</v>
      </c>
      <c r="O250" s="50"/>
      <c r="P250" s="40" t="s">
        <v>236</v>
      </c>
      <c r="Q250" s="45" t="s">
        <v>644</v>
      </c>
      <c r="R250" s="44" t="s">
        <v>238</v>
      </c>
      <c r="S250" s="50"/>
      <c r="T250" s="40" t="s">
        <v>236</v>
      </c>
      <c r="U250" s="43">
        <v>4569</v>
      </c>
      <c r="V250" s="44" t="s">
        <v>209</v>
      </c>
    </row>
    <row r="251" spans="1:22" ht="15.75" thickTop="1" x14ac:dyDescent="0.25">
      <c r="A251" s="13"/>
      <c r="B251" s="48"/>
      <c r="C251" s="48" t="s">
        <v>209</v>
      </c>
      <c r="D251" s="51"/>
      <c r="E251" s="51"/>
      <c r="F251" s="48"/>
      <c r="G251" s="48"/>
      <c r="H251" s="51"/>
      <c r="I251" s="51"/>
      <c r="J251" s="48"/>
      <c r="K251" s="48"/>
      <c r="L251" s="51"/>
      <c r="M251" s="51"/>
      <c r="N251" s="48"/>
      <c r="O251" s="48"/>
      <c r="P251" s="51"/>
      <c r="Q251" s="51"/>
      <c r="R251" s="48"/>
      <c r="S251" s="48"/>
      <c r="T251" s="51"/>
      <c r="U251" s="51"/>
      <c r="V251" s="48"/>
    </row>
    <row r="252" spans="1:22" x14ac:dyDescent="0.25">
      <c r="A252" s="13"/>
      <c r="B252" s="69"/>
      <c r="C252" s="69"/>
      <c r="D252" s="69"/>
      <c r="E252" s="69"/>
      <c r="F252" s="69"/>
      <c r="G252" s="69"/>
      <c r="H252" s="69"/>
      <c r="I252" s="69"/>
      <c r="J252" s="69"/>
      <c r="K252" s="69"/>
      <c r="L252" s="69"/>
      <c r="M252" s="69"/>
      <c r="N252" s="69"/>
      <c r="O252" s="69"/>
      <c r="P252" s="69"/>
      <c r="Q252" s="69"/>
      <c r="R252" s="69"/>
      <c r="S252" s="69"/>
      <c r="T252" s="69"/>
      <c r="U252" s="69"/>
      <c r="V252" s="69"/>
    </row>
    <row r="253" spans="1:22" x14ac:dyDescent="0.25">
      <c r="A253" s="13"/>
      <c r="B253" s="77" t="s">
        <v>631</v>
      </c>
      <c r="C253" s="77"/>
      <c r="D253" s="77"/>
      <c r="E253" s="77"/>
      <c r="F253" s="77"/>
      <c r="G253" s="77"/>
      <c r="H253" s="77"/>
      <c r="I253" s="77"/>
      <c r="J253" s="77"/>
      <c r="K253" s="77"/>
      <c r="L253" s="77"/>
      <c r="M253" s="77"/>
      <c r="N253" s="77"/>
      <c r="O253" s="77"/>
      <c r="P253" s="77"/>
      <c r="Q253" s="77"/>
      <c r="R253" s="77"/>
      <c r="S253" s="77"/>
      <c r="T253" s="77"/>
      <c r="U253" s="77"/>
      <c r="V253" s="77"/>
    </row>
    <row r="254" spans="1:22" x14ac:dyDescent="0.25">
      <c r="A254" s="13"/>
      <c r="B254" s="77" t="s">
        <v>688</v>
      </c>
      <c r="C254" s="77"/>
      <c r="D254" s="77"/>
      <c r="E254" s="77"/>
      <c r="F254" s="77"/>
      <c r="G254" s="77"/>
      <c r="H254" s="77"/>
      <c r="I254" s="77"/>
      <c r="J254" s="77"/>
      <c r="K254" s="77"/>
      <c r="L254" s="77"/>
      <c r="M254" s="77"/>
      <c r="N254" s="77"/>
      <c r="O254" s="77"/>
      <c r="P254" s="77"/>
      <c r="Q254" s="77"/>
      <c r="R254" s="77"/>
      <c r="S254" s="77"/>
      <c r="T254" s="77"/>
      <c r="U254" s="77"/>
      <c r="V254" s="77"/>
    </row>
    <row r="255" spans="1:22" x14ac:dyDescent="0.25">
      <c r="A255" s="13"/>
      <c r="B255" s="77" t="s">
        <v>668</v>
      </c>
      <c r="C255" s="77"/>
      <c r="D255" s="77"/>
      <c r="E255" s="77"/>
      <c r="F255" s="77"/>
      <c r="G255" s="77"/>
      <c r="H255" s="77"/>
      <c r="I255" s="77"/>
      <c r="J255" s="77"/>
      <c r="K255" s="77"/>
      <c r="L255" s="77"/>
      <c r="M255" s="77"/>
      <c r="N255" s="77"/>
      <c r="O255" s="77"/>
      <c r="P255" s="77"/>
      <c r="Q255" s="77"/>
      <c r="R255" s="77"/>
      <c r="S255" s="77"/>
      <c r="T255" s="77"/>
      <c r="U255" s="77"/>
      <c r="V255" s="77"/>
    </row>
    <row r="256" spans="1:22" x14ac:dyDescent="0.25">
      <c r="A256" s="13"/>
      <c r="B256" s="77" t="s">
        <v>634</v>
      </c>
      <c r="C256" s="77"/>
      <c r="D256" s="77"/>
      <c r="E256" s="77"/>
      <c r="F256" s="77"/>
      <c r="G256" s="77"/>
      <c r="H256" s="77"/>
      <c r="I256" s="77"/>
      <c r="J256" s="77"/>
      <c r="K256" s="77"/>
      <c r="L256" s="77"/>
      <c r="M256" s="77"/>
      <c r="N256" s="77"/>
      <c r="O256" s="77"/>
      <c r="P256" s="77"/>
      <c r="Q256" s="77"/>
      <c r="R256" s="77"/>
      <c r="S256" s="77"/>
      <c r="T256" s="77"/>
      <c r="U256" s="77"/>
      <c r="V256" s="77"/>
    </row>
    <row r="257" spans="1:22" ht="15.75" x14ac:dyDescent="0.25">
      <c r="A257" s="13"/>
      <c r="B257" s="60"/>
      <c r="C257" s="60"/>
      <c r="D257" s="60"/>
      <c r="E257" s="60"/>
      <c r="F257" s="60"/>
      <c r="G257" s="60"/>
      <c r="H257" s="60"/>
      <c r="I257" s="60"/>
      <c r="J257" s="60"/>
      <c r="K257" s="60"/>
      <c r="L257" s="60"/>
      <c r="M257" s="60"/>
      <c r="N257" s="60"/>
      <c r="O257" s="60"/>
      <c r="P257" s="60"/>
      <c r="Q257" s="60"/>
      <c r="R257" s="60"/>
      <c r="S257" s="60"/>
      <c r="T257" s="60"/>
      <c r="U257" s="60"/>
      <c r="V257" s="60"/>
    </row>
    <row r="258" spans="1:2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x14ac:dyDescent="0.25">
      <c r="A259" s="13"/>
      <c r="B259" s="65"/>
      <c r="C259" s="65" t="s">
        <v>209</v>
      </c>
      <c r="D259" s="66" t="s">
        <v>635</v>
      </c>
      <c r="E259" s="66"/>
      <c r="F259" s="65"/>
      <c r="G259" s="65"/>
      <c r="H259" s="66" t="s">
        <v>636</v>
      </c>
      <c r="I259" s="66"/>
      <c r="J259" s="65"/>
      <c r="K259" s="65"/>
      <c r="L259" s="66" t="s">
        <v>636</v>
      </c>
      <c r="M259" s="66"/>
      <c r="N259" s="65"/>
      <c r="O259" s="65"/>
      <c r="P259" s="66" t="s">
        <v>640</v>
      </c>
      <c r="Q259" s="66"/>
      <c r="R259" s="65"/>
      <c r="S259" s="65"/>
      <c r="T259" s="66" t="s">
        <v>321</v>
      </c>
      <c r="U259" s="66"/>
      <c r="V259" s="65"/>
    </row>
    <row r="260" spans="1:22" x14ac:dyDescent="0.25">
      <c r="A260" s="13"/>
      <c r="B260" s="65"/>
      <c r="C260" s="65"/>
      <c r="D260" s="66"/>
      <c r="E260" s="66"/>
      <c r="F260" s="65"/>
      <c r="G260" s="65"/>
      <c r="H260" s="66" t="s">
        <v>637</v>
      </c>
      <c r="I260" s="66"/>
      <c r="J260" s="65"/>
      <c r="K260" s="65"/>
      <c r="L260" s="66" t="s">
        <v>639</v>
      </c>
      <c r="M260" s="66"/>
      <c r="N260" s="65"/>
      <c r="O260" s="65"/>
      <c r="P260" s="66" t="s">
        <v>641</v>
      </c>
      <c r="Q260" s="66"/>
      <c r="R260" s="65"/>
      <c r="S260" s="65"/>
      <c r="T260" s="66" t="s">
        <v>642</v>
      </c>
      <c r="U260" s="66"/>
      <c r="V260" s="65"/>
    </row>
    <row r="261" spans="1:22" ht="15.75" thickBot="1" x14ac:dyDescent="0.3">
      <c r="A261" s="13"/>
      <c r="B261" s="65"/>
      <c r="C261" s="65"/>
      <c r="D261" s="56"/>
      <c r="E261" s="56"/>
      <c r="F261" s="65"/>
      <c r="G261" s="65"/>
      <c r="H261" s="56" t="s">
        <v>638</v>
      </c>
      <c r="I261" s="56"/>
      <c r="J261" s="65"/>
      <c r="K261" s="65"/>
      <c r="L261" s="56" t="s">
        <v>638</v>
      </c>
      <c r="M261" s="56"/>
      <c r="N261" s="65"/>
      <c r="O261" s="65"/>
      <c r="P261" s="56"/>
      <c r="Q261" s="56"/>
      <c r="R261" s="65"/>
      <c r="S261" s="65"/>
      <c r="T261" s="56" t="s">
        <v>643</v>
      </c>
      <c r="U261" s="56"/>
      <c r="V261" s="65"/>
    </row>
    <row r="262" spans="1:22" x14ac:dyDescent="0.25">
      <c r="A262" s="13"/>
      <c r="B262" s="75" t="s">
        <v>146</v>
      </c>
      <c r="C262" s="40" t="s">
        <v>209</v>
      </c>
      <c r="D262" s="40"/>
      <c r="E262" s="40"/>
      <c r="F262" s="40"/>
      <c r="G262" s="40"/>
      <c r="H262" s="40"/>
      <c r="I262" s="40"/>
      <c r="J262" s="40"/>
      <c r="K262" s="40"/>
      <c r="L262" s="40"/>
      <c r="M262" s="40"/>
      <c r="N262" s="40"/>
      <c r="O262" s="40"/>
      <c r="P262" s="40"/>
      <c r="Q262" s="40"/>
      <c r="R262" s="40"/>
      <c r="S262" s="40"/>
      <c r="T262" s="40"/>
      <c r="U262" s="40"/>
      <c r="V262" s="40"/>
    </row>
    <row r="263" spans="1:22" x14ac:dyDescent="0.25">
      <c r="A263" s="13"/>
      <c r="B263" s="52" t="s">
        <v>110</v>
      </c>
      <c r="C263" s="12" t="s">
        <v>209</v>
      </c>
      <c r="D263" s="12" t="s">
        <v>236</v>
      </c>
      <c r="E263" s="61">
        <v>20403</v>
      </c>
      <c r="F263" s="37" t="s">
        <v>209</v>
      </c>
      <c r="G263" s="12"/>
      <c r="H263" s="12" t="s">
        <v>236</v>
      </c>
      <c r="I263" s="61">
        <v>40795</v>
      </c>
      <c r="J263" s="37" t="s">
        <v>209</v>
      </c>
      <c r="K263" s="12"/>
      <c r="L263" s="12" t="s">
        <v>236</v>
      </c>
      <c r="M263" s="47" t="s">
        <v>512</v>
      </c>
      <c r="N263" s="37" t="s">
        <v>238</v>
      </c>
      <c r="O263" s="12"/>
      <c r="P263" s="12" t="s">
        <v>236</v>
      </c>
      <c r="Q263" s="47" t="s">
        <v>672</v>
      </c>
      <c r="R263" s="37" t="s">
        <v>238</v>
      </c>
      <c r="S263" s="12"/>
      <c r="T263" s="12" t="s">
        <v>236</v>
      </c>
      <c r="U263" s="61">
        <v>20403</v>
      </c>
      <c r="V263" s="37" t="s">
        <v>209</v>
      </c>
    </row>
    <row r="264" spans="1:22" ht="38.25" x14ac:dyDescent="0.25">
      <c r="A264" s="13"/>
      <c r="B264" s="75" t="s">
        <v>689</v>
      </c>
      <c r="C264" s="40" t="s">
        <v>209</v>
      </c>
      <c r="D264" s="40"/>
      <c r="E264" s="40"/>
      <c r="F264" s="40"/>
      <c r="G264" s="40"/>
      <c r="H264" s="40"/>
      <c r="I264" s="40"/>
      <c r="J264" s="40"/>
      <c r="K264" s="40"/>
      <c r="L264" s="40"/>
      <c r="M264" s="40"/>
      <c r="N264" s="40"/>
      <c r="O264" s="40"/>
      <c r="P264" s="40"/>
      <c r="Q264" s="40"/>
      <c r="R264" s="40"/>
      <c r="S264" s="40"/>
      <c r="T264" s="40"/>
      <c r="U264" s="40"/>
      <c r="V264" s="40"/>
    </row>
    <row r="265" spans="1:22" x14ac:dyDescent="0.25">
      <c r="A265" s="13"/>
      <c r="B265" s="41" t="s">
        <v>664</v>
      </c>
      <c r="C265" s="12" t="s">
        <v>209</v>
      </c>
      <c r="D265" s="12"/>
      <c r="E265" s="47" t="s">
        <v>672</v>
      </c>
      <c r="F265" s="37" t="s">
        <v>238</v>
      </c>
      <c r="G265" s="12"/>
      <c r="H265" s="37"/>
      <c r="I265" s="55" t="s">
        <v>261</v>
      </c>
      <c r="J265" s="37" t="s">
        <v>209</v>
      </c>
      <c r="K265" s="12"/>
      <c r="L265" s="37"/>
      <c r="M265" s="55" t="s">
        <v>261</v>
      </c>
      <c r="N265" s="37"/>
      <c r="O265" s="12"/>
      <c r="P265" s="12"/>
      <c r="Q265" s="61">
        <v>40251</v>
      </c>
      <c r="R265" s="37" t="s">
        <v>209</v>
      </c>
      <c r="S265" s="12"/>
      <c r="T265" s="37"/>
      <c r="U265" s="55" t="s">
        <v>261</v>
      </c>
      <c r="V265" s="37"/>
    </row>
    <row r="266" spans="1:22" x14ac:dyDescent="0.25">
      <c r="A266" s="13"/>
      <c r="B266" s="53" t="s">
        <v>100</v>
      </c>
      <c r="C266" s="40" t="s">
        <v>209</v>
      </c>
      <c r="D266" s="44"/>
      <c r="E266" s="63" t="s">
        <v>261</v>
      </c>
      <c r="F266" s="44"/>
      <c r="G266" s="40"/>
      <c r="H266" s="40"/>
      <c r="I266" s="43">
        <v>7874</v>
      </c>
      <c r="J266" s="44" t="s">
        <v>209</v>
      </c>
      <c r="K266" s="40"/>
      <c r="L266" s="40"/>
      <c r="M266" s="45">
        <v>108</v>
      </c>
      <c r="N266" s="44" t="s">
        <v>209</v>
      </c>
      <c r="O266" s="40"/>
      <c r="P266" s="44"/>
      <c r="Q266" s="63" t="s">
        <v>261</v>
      </c>
      <c r="R266" s="44"/>
      <c r="S266" s="40"/>
      <c r="T266" s="40"/>
      <c r="U266" s="43">
        <v>7982</v>
      </c>
      <c r="V266" s="44" t="s">
        <v>209</v>
      </c>
    </row>
    <row r="267" spans="1:22" x14ac:dyDescent="0.25">
      <c r="A267" s="13"/>
      <c r="B267" s="41" t="s">
        <v>148</v>
      </c>
      <c r="C267" s="12" t="s">
        <v>209</v>
      </c>
      <c r="D267" s="12"/>
      <c r="E267" s="61">
        <v>2507</v>
      </c>
      <c r="F267" s="37" t="s">
        <v>209</v>
      </c>
      <c r="G267" s="12"/>
      <c r="H267" s="37"/>
      <c r="I267" s="55" t="s">
        <v>261</v>
      </c>
      <c r="J267" s="37"/>
      <c r="K267" s="12"/>
      <c r="L267" s="37"/>
      <c r="M267" s="55" t="s">
        <v>261</v>
      </c>
      <c r="N267" s="37"/>
      <c r="O267" s="12"/>
      <c r="P267" s="37"/>
      <c r="Q267" s="55" t="s">
        <v>261</v>
      </c>
      <c r="R267" s="37"/>
      <c r="S267" s="12"/>
      <c r="T267" s="12"/>
      <c r="U267" s="61">
        <v>2507</v>
      </c>
      <c r="V267" s="37" t="s">
        <v>209</v>
      </c>
    </row>
    <row r="268" spans="1:22" x14ac:dyDescent="0.25">
      <c r="A268" s="13"/>
      <c r="B268" s="53" t="s">
        <v>120</v>
      </c>
      <c r="C268" s="40" t="s">
        <v>209</v>
      </c>
      <c r="D268" s="40"/>
      <c r="E268" s="43">
        <v>2267</v>
      </c>
      <c r="F268" s="44" t="s">
        <v>209</v>
      </c>
      <c r="G268" s="40"/>
      <c r="H268" s="44"/>
      <c r="I268" s="63" t="s">
        <v>261</v>
      </c>
      <c r="J268" s="44"/>
      <c r="K268" s="40"/>
      <c r="L268" s="44"/>
      <c r="M268" s="63" t="s">
        <v>261</v>
      </c>
      <c r="N268" s="44"/>
      <c r="O268" s="40"/>
      <c r="P268" s="44"/>
      <c r="Q268" s="63" t="s">
        <v>261</v>
      </c>
      <c r="R268" s="44"/>
      <c r="S268" s="40"/>
      <c r="T268" s="40"/>
      <c r="U268" s="43">
        <v>2267</v>
      </c>
      <c r="V268" s="44" t="s">
        <v>209</v>
      </c>
    </row>
    <row r="269" spans="1:22" x14ac:dyDescent="0.25">
      <c r="A269" s="13"/>
      <c r="B269" s="41" t="s">
        <v>691</v>
      </c>
      <c r="C269" s="12" t="s">
        <v>209</v>
      </c>
      <c r="D269" s="12"/>
      <c r="E269" s="47" t="s">
        <v>727</v>
      </c>
      <c r="F269" s="37" t="s">
        <v>238</v>
      </c>
      <c r="G269" s="12"/>
      <c r="H269" s="12"/>
      <c r="I269" s="61">
        <v>3376</v>
      </c>
      <c r="J269" s="37" t="s">
        <v>209</v>
      </c>
      <c r="K269" s="12"/>
      <c r="L269" s="12"/>
      <c r="M269" s="47" t="s">
        <v>728</v>
      </c>
      <c r="N269" s="37" t="s">
        <v>238</v>
      </c>
      <c r="O269" s="12"/>
      <c r="P269" s="37"/>
      <c r="Q269" s="55" t="s">
        <v>261</v>
      </c>
      <c r="R269" s="37"/>
      <c r="S269" s="12"/>
      <c r="T269" s="12"/>
      <c r="U269" s="61">
        <v>2847</v>
      </c>
      <c r="V269" s="37" t="s">
        <v>209</v>
      </c>
    </row>
    <row r="270" spans="1:22" x14ac:dyDescent="0.25">
      <c r="A270" s="13"/>
      <c r="B270" s="53" t="s">
        <v>151</v>
      </c>
      <c r="C270" s="40" t="s">
        <v>209</v>
      </c>
      <c r="D270" s="44"/>
      <c r="E270" s="63" t="s">
        <v>261</v>
      </c>
      <c r="F270" s="44"/>
      <c r="G270" s="40"/>
      <c r="H270" s="40"/>
      <c r="I270" s="45" t="s">
        <v>729</v>
      </c>
      <c r="J270" s="44" t="s">
        <v>238</v>
      </c>
      <c r="K270" s="40"/>
      <c r="L270" s="44"/>
      <c r="M270" s="63" t="s">
        <v>261</v>
      </c>
      <c r="N270" s="44"/>
      <c r="O270" s="40"/>
      <c r="P270" s="44"/>
      <c r="Q270" s="63" t="s">
        <v>261</v>
      </c>
      <c r="R270" s="44"/>
      <c r="S270" s="40"/>
      <c r="T270" s="40"/>
      <c r="U270" s="45" t="s">
        <v>729</v>
      </c>
      <c r="V270" s="44" t="s">
        <v>238</v>
      </c>
    </row>
    <row r="271" spans="1:22" ht="25.5" x14ac:dyDescent="0.25">
      <c r="A271" s="13"/>
      <c r="B271" s="41" t="s">
        <v>150</v>
      </c>
      <c r="C271" s="12" t="s">
        <v>209</v>
      </c>
      <c r="D271" s="37"/>
      <c r="E271" s="55" t="s">
        <v>261</v>
      </c>
      <c r="F271" s="37"/>
      <c r="G271" s="12"/>
      <c r="H271" s="12"/>
      <c r="I271" s="47">
        <v>101</v>
      </c>
      <c r="J271" s="37" t="s">
        <v>209</v>
      </c>
      <c r="K271" s="12"/>
      <c r="L271" s="37"/>
      <c r="M271" s="55" t="s">
        <v>261</v>
      </c>
      <c r="N271" s="37"/>
      <c r="O271" s="12"/>
      <c r="P271" s="37"/>
      <c r="Q271" s="55" t="s">
        <v>261</v>
      </c>
      <c r="R271" s="37"/>
      <c r="S271" s="12"/>
      <c r="T271" s="12"/>
      <c r="U271" s="47">
        <v>101</v>
      </c>
      <c r="V271" s="37" t="s">
        <v>209</v>
      </c>
    </row>
    <row r="272" spans="1:22" ht="25.5" x14ac:dyDescent="0.25">
      <c r="A272" s="13"/>
      <c r="B272" s="53" t="s">
        <v>152</v>
      </c>
      <c r="C272" s="40" t="s">
        <v>209</v>
      </c>
      <c r="D272" s="40"/>
      <c r="E272" s="40"/>
      <c r="F272" s="40"/>
      <c r="G272" s="40"/>
      <c r="H272" s="40"/>
      <c r="I272" s="40"/>
      <c r="J272" s="40"/>
      <c r="K272" s="40"/>
      <c r="L272" s="40"/>
      <c r="M272" s="40"/>
      <c r="N272" s="40"/>
      <c r="O272" s="40"/>
      <c r="P272" s="40"/>
      <c r="Q272" s="40"/>
      <c r="R272" s="40"/>
      <c r="S272" s="40"/>
      <c r="T272" s="40"/>
      <c r="U272" s="40"/>
      <c r="V272" s="40"/>
    </row>
    <row r="273" spans="1:22" x14ac:dyDescent="0.25">
      <c r="A273" s="13"/>
      <c r="B273" s="46" t="s">
        <v>153</v>
      </c>
      <c r="C273" s="12" t="s">
        <v>209</v>
      </c>
      <c r="D273" s="37"/>
      <c r="E273" s="55" t="s">
        <v>261</v>
      </c>
      <c r="F273" s="37"/>
      <c r="G273" s="12"/>
      <c r="H273" s="12"/>
      <c r="I273" s="47" t="s">
        <v>730</v>
      </c>
      <c r="J273" s="37" t="s">
        <v>238</v>
      </c>
      <c r="K273" s="12"/>
      <c r="L273" s="12"/>
      <c r="M273" s="47" t="s">
        <v>731</v>
      </c>
      <c r="N273" s="37" t="s">
        <v>238</v>
      </c>
      <c r="O273" s="12"/>
      <c r="P273" s="37"/>
      <c r="Q273" s="55" t="s">
        <v>261</v>
      </c>
      <c r="R273" s="37"/>
      <c r="S273" s="12"/>
      <c r="T273" s="12"/>
      <c r="U273" s="47" t="s">
        <v>732</v>
      </c>
      <c r="V273" s="37" t="s">
        <v>238</v>
      </c>
    </row>
    <row r="274" spans="1:22" x14ac:dyDescent="0.25">
      <c r="A274" s="13"/>
      <c r="B274" s="42" t="s">
        <v>39</v>
      </c>
      <c r="C274" s="40" t="s">
        <v>209</v>
      </c>
      <c r="D274" s="44"/>
      <c r="E274" s="63" t="s">
        <v>261</v>
      </c>
      <c r="F274" s="44"/>
      <c r="G274" s="40"/>
      <c r="H274" s="40"/>
      <c r="I274" s="43">
        <v>1579</v>
      </c>
      <c r="J274" s="44" t="s">
        <v>209</v>
      </c>
      <c r="K274" s="40"/>
      <c r="L274" s="40"/>
      <c r="M274" s="45">
        <v>4</v>
      </c>
      <c r="N274" s="44" t="s">
        <v>209</v>
      </c>
      <c r="O274" s="40"/>
      <c r="P274" s="44"/>
      <c r="Q274" s="63" t="s">
        <v>261</v>
      </c>
      <c r="R274" s="44"/>
      <c r="S274" s="40"/>
      <c r="T274" s="40"/>
      <c r="U274" s="43">
        <v>1583</v>
      </c>
      <c r="V274" s="44" t="s">
        <v>209</v>
      </c>
    </row>
    <row r="275" spans="1:22" x14ac:dyDescent="0.25">
      <c r="A275" s="13"/>
      <c r="B275" s="46" t="s">
        <v>50</v>
      </c>
      <c r="C275" s="12" t="s">
        <v>209</v>
      </c>
      <c r="D275" s="37"/>
      <c r="E275" s="55" t="s">
        <v>261</v>
      </c>
      <c r="F275" s="37"/>
      <c r="G275" s="12"/>
      <c r="H275" s="12"/>
      <c r="I275" s="47">
        <v>603</v>
      </c>
      <c r="J275" s="37" t="s">
        <v>209</v>
      </c>
      <c r="K275" s="12"/>
      <c r="L275" s="12"/>
      <c r="M275" s="47">
        <v>34</v>
      </c>
      <c r="N275" s="37" t="s">
        <v>209</v>
      </c>
      <c r="O275" s="12"/>
      <c r="P275" s="37"/>
      <c r="Q275" s="55" t="s">
        <v>261</v>
      </c>
      <c r="R275" s="37"/>
      <c r="S275" s="12"/>
      <c r="T275" s="12"/>
      <c r="U275" s="47">
        <v>637</v>
      </c>
      <c r="V275" s="37" t="s">
        <v>209</v>
      </c>
    </row>
    <row r="276" spans="1:22" ht="25.5" x14ac:dyDescent="0.25">
      <c r="A276" s="13"/>
      <c r="B276" s="42" t="s">
        <v>154</v>
      </c>
      <c r="C276" s="40" t="s">
        <v>209</v>
      </c>
      <c r="D276" s="44"/>
      <c r="E276" s="63" t="s">
        <v>261</v>
      </c>
      <c r="F276" s="44"/>
      <c r="G276" s="40"/>
      <c r="H276" s="40"/>
      <c r="I276" s="45">
        <v>997</v>
      </c>
      <c r="J276" s="44" t="s">
        <v>209</v>
      </c>
      <c r="K276" s="40"/>
      <c r="L276" s="40"/>
      <c r="M276" s="45" t="s">
        <v>733</v>
      </c>
      <c r="N276" s="44" t="s">
        <v>238</v>
      </c>
      <c r="O276" s="40"/>
      <c r="P276" s="44"/>
      <c r="Q276" s="63" t="s">
        <v>261</v>
      </c>
      <c r="R276" s="44"/>
      <c r="S276" s="40"/>
      <c r="T276" s="40"/>
      <c r="U276" s="45">
        <v>485</v>
      </c>
      <c r="V276" s="44" t="s">
        <v>209</v>
      </c>
    </row>
    <row r="277" spans="1:22" x14ac:dyDescent="0.25">
      <c r="A277" s="13"/>
      <c r="B277" s="46" t="s">
        <v>55</v>
      </c>
      <c r="C277" s="12" t="s">
        <v>209</v>
      </c>
      <c r="D277" s="37"/>
      <c r="E277" s="55" t="s">
        <v>261</v>
      </c>
      <c r="F277" s="37"/>
      <c r="G277" s="12"/>
      <c r="H277" s="12"/>
      <c r="I277" s="61">
        <v>5121</v>
      </c>
      <c r="J277" s="37" t="s">
        <v>209</v>
      </c>
      <c r="K277" s="12"/>
      <c r="L277" s="12"/>
      <c r="M277" s="47">
        <v>21</v>
      </c>
      <c r="N277" s="37" t="s">
        <v>209</v>
      </c>
      <c r="O277" s="12"/>
      <c r="P277" s="37"/>
      <c r="Q277" s="55" t="s">
        <v>261</v>
      </c>
      <c r="R277" s="37"/>
      <c r="S277" s="12"/>
      <c r="T277" s="12"/>
      <c r="U277" s="61">
        <v>5142</v>
      </c>
      <c r="V277" s="37" t="s">
        <v>209</v>
      </c>
    </row>
    <row r="278" spans="1:22" ht="15.75" thickBot="1" x14ac:dyDescent="0.3">
      <c r="A278" s="13"/>
      <c r="B278" s="42" t="s">
        <v>60</v>
      </c>
      <c r="C278" s="40" t="s">
        <v>209</v>
      </c>
      <c r="D278" s="44"/>
      <c r="E278" s="63" t="s">
        <v>261</v>
      </c>
      <c r="F278" s="44"/>
      <c r="G278" s="40"/>
      <c r="H278" s="40"/>
      <c r="I278" s="45">
        <v>702</v>
      </c>
      <c r="J278" s="44" t="s">
        <v>209</v>
      </c>
      <c r="K278" s="40"/>
      <c r="L278" s="44"/>
      <c r="M278" s="63" t="s">
        <v>261</v>
      </c>
      <c r="N278" s="44"/>
      <c r="O278" s="40"/>
      <c r="P278" s="44"/>
      <c r="Q278" s="63" t="s">
        <v>261</v>
      </c>
      <c r="R278" s="44"/>
      <c r="S278" s="40"/>
      <c r="T278" s="40"/>
      <c r="U278" s="45">
        <v>702</v>
      </c>
      <c r="V278" s="44" t="s">
        <v>209</v>
      </c>
    </row>
    <row r="279" spans="1:22" x14ac:dyDescent="0.25">
      <c r="A279" s="13"/>
      <c r="B279" s="48"/>
      <c r="C279" s="48" t="s">
        <v>209</v>
      </c>
      <c r="D279" s="49"/>
      <c r="E279" s="49"/>
      <c r="F279" s="48"/>
      <c r="G279" s="48"/>
      <c r="H279" s="49"/>
      <c r="I279" s="49"/>
      <c r="J279" s="48"/>
      <c r="K279" s="48"/>
      <c r="L279" s="49"/>
      <c r="M279" s="49"/>
      <c r="N279" s="48"/>
      <c r="O279" s="48"/>
      <c r="P279" s="49"/>
      <c r="Q279" s="49"/>
      <c r="R279" s="48"/>
      <c r="S279" s="48"/>
      <c r="T279" s="49"/>
      <c r="U279" s="49"/>
      <c r="V279" s="48"/>
    </row>
    <row r="280" spans="1:22" ht="25.5" x14ac:dyDescent="0.25">
      <c r="A280" s="13"/>
      <c r="B280" s="52" t="s">
        <v>703</v>
      </c>
      <c r="C280" s="38" t="s">
        <v>209</v>
      </c>
      <c r="D280" s="12"/>
      <c r="E280" s="47" t="s">
        <v>734</v>
      </c>
      <c r="F280" s="37" t="s">
        <v>238</v>
      </c>
      <c r="G280" s="38"/>
      <c r="H280" s="12"/>
      <c r="I280" s="61">
        <v>51862</v>
      </c>
      <c r="J280" s="37" t="s">
        <v>209</v>
      </c>
      <c r="K280" s="38"/>
      <c r="L280" s="12"/>
      <c r="M280" s="47" t="s">
        <v>735</v>
      </c>
      <c r="N280" s="37" t="s">
        <v>238</v>
      </c>
      <c r="O280" s="38"/>
      <c r="P280" s="37"/>
      <c r="Q280" s="55" t="s">
        <v>261</v>
      </c>
      <c r="R280" s="37"/>
      <c r="S280" s="38"/>
      <c r="T280" s="12"/>
      <c r="U280" s="61">
        <v>34309</v>
      </c>
      <c r="V280" s="37" t="s">
        <v>209</v>
      </c>
    </row>
    <row r="281" spans="1:22" ht="26.25" thickBot="1" x14ac:dyDescent="0.3">
      <c r="A281" s="13"/>
      <c r="B281" s="39" t="s">
        <v>705</v>
      </c>
      <c r="C281" s="50" t="s">
        <v>209</v>
      </c>
      <c r="D281" s="44"/>
      <c r="E281" s="63" t="s">
        <v>261</v>
      </c>
      <c r="F281" s="44"/>
      <c r="G281" s="50"/>
      <c r="H281" s="40"/>
      <c r="I281" s="45" t="s">
        <v>736</v>
      </c>
      <c r="J281" s="44" t="s">
        <v>238</v>
      </c>
      <c r="K281" s="50"/>
      <c r="L281" s="44"/>
      <c r="M281" s="63" t="s">
        <v>261</v>
      </c>
      <c r="N281" s="44"/>
      <c r="O281" s="50"/>
      <c r="P281" s="44"/>
      <c r="Q281" s="63" t="s">
        <v>261</v>
      </c>
      <c r="R281" s="44"/>
      <c r="S281" s="50"/>
      <c r="T281" s="40"/>
      <c r="U281" s="45" t="s">
        <v>736</v>
      </c>
      <c r="V281" s="44" t="s">
        <v>238</v>
      </c>
    </row>
    <row r="282" spans="1:22" x14ac:dyDescent="0.25">
      <c r="A282" s="13"/>
      <c r="B282" s="48"/>
      <c r="C282" s="48" t="s">
        <v>209</v>
      </c>
      <c r="D282" s="49"/>
      <c r="E282" s="49"/>
      <c r="F282" s="48"/>
      <c r="G282" s="48"/>
      <c r="H282" s="49"/>
      <c r="I282" s="49"/>
      <c r="J282" s="48"/>
      <c r="K282" s="48"/>
      <c r="L282" s="49"/>
      <c r="M282" s="49"/>
      <c r="N282" s="48"/>
      <c r="O282" s="48"/>
      <c r="P282" s="49"/>
      <c r="Q282" s="49"/>
      <c r="R282" s="48"/>
      <c r="S282" s="48"/>
      <c r="T282" s="49"/>
      <c r="U282" s="49"/>
      <c r="V282" s="48"/>
    </row>
    <row r="283" spans="1:22" ht="25.5" x14ac:dyDescent="0.25">
      <c r="A283" s="13"/>
      <c r="B283" s="52" t="s">
        <v>706</v>
      </c>
      <c r="C283" s="38" t="s">
        <v>209</v>
      </c>
      <c r="D283" s="12"/>
      <c r="E283" s="47" t="s">
        <v>734</v>
      </c>
      <c r="F283" s="37" t="s">
        <v>238</v>
      </c>
      <c r="G283" s="38"/>
      <c r="H283" s="12"/>
      <c r="I283" s="61">
        <v>51451</v>
      </c>
      <c r="J283" s="37" t="s">
        <v>209</v>
      </c>
      <c r="K283" s="38"/>
      <c r="L283" s="12"/>
      <c r="M283" s="47" t="s">
        <v>735</v>
      </c>
      <c r="N283" s="37" t="s">
        <v>238</v>
      </c>
      <c r="O283" s="38"/>
      <c r="P283" s="37"/>
      <c r="Q283" s="55" t="s">
        <v>261</v>
      </c>
      <c r="R283" s="37"/>
      <c r="S283" s="38"/>
      <c r="T283" s="12"/>
      <c r="U283" s="61">
        <v>33898</v>
      </c>
      <c r="V283" s="37" t="s">
        <v>209</v>
      </c>
    </row>
    <row r="284" spans="1:22" x14ac:dyDescent="0.25">
      <c r="A284" s="13"/>
      <c r="B284" s="75" t="s">
        <v>158</v>
      </c>
      <c r="C284" s="50" t="s">
        <v>209</v>
      </c>
      <c r="D284" s="40"/>
      <c r="E284" s="40"/>
      <c r="F284" s="40"/>
      <c r="G284" s="50"/>
      <c r="H284" s="40"/>
      <c r="I284" s="40"/>
      <c r="J284" s="40"/>
      <c r="K284" s="50"/>
      <c r="L284" s="40"/>
      <c r="M284" s="40"/>
      <c r="N284" s="40"/>
      <c r="O284" s="50"/>
      <c r="P284" s="40"/>
      <c r="Q284" s="40"/>
      <c r="R284" s="40"/>
      <c r="S284" s="50"/>
      <c r="T284" s="40"/>
      <c r="U284" s="40"/>
      <c r="V284" s="40"/>
    </row>
    <row r="285" spans="1:22" ht="25.5" x14ac:dyDescent="0.25">
      <c r="A285" s="13"/>
      <c r="B285" s="52" t="s">
        <v>159</v>
      </c>
      <c r="C285" s="38" t="s">
        <v>209</v>
      </c>
      <c r="D285" s="37"/>
      <c r="E285" s="55" t="s">
        <v>261</v>
      </c>
      <c r="F285" s="37"/>
      <c r="G285" s="38"/>
      <c r="H285" s="12"/>
      <c r="I285" s="47" t="s">
        <v>737</v>
      </c>
      <c r="J285" s="37" t="s">
        <v>238</v>
      </c>
      <c r="K285" s="38"/>
      <c r="L285" s="37"/>
      <c r="M285" s="55" t="s">
        <v>261</v>
      </c>
      <c r="N285" s="37"/>
      <c r="O285" s="38"/>
      <c r="P285" s="37"/>
      <c r="Q285" s="55" t="s">
        <v>261</v>
      </c>
      <c r="R285" s="37"/>
      <c r="S285" s="38"/>
      <c r="T285" s="12"/>
      <c r="U285" s="47" t="s">
        <v>737</v>
      </c>
      <c r="V285" s="37" t="s">
        <v>238</v>
      </c>
    </row>
    <row r="286" spans="1:22" x14ac:dyDescent="0.25">
      <c r="A286" s="13"/>
      <c r="B286" s="39" t="s">
        <v>160</v>
      </c>
      <c r="C286" s="50" t="s">
        <v>209</v>
      </c>
      <c r="D286" s="44"/>
      <c r="E286" s="63" t="s">
        <v>261</v>
      </c>
      <c r="F286" s="44"/>
      <c r="G286" s="50"/>
      <c r="H286" s="40"/>
      <c r="I286" s="45" t="s">
        <v>738</v>
      </c>
      <c r="J286" s="44" t="s">
        <v>238</v>
      </c>
      <c r="K286" s="50"/>
      <c r="L286" s="44"/>
      <c r="M286" s="63" t="s">
        <v>261</v>
      </c>
      <c r="N286" s="44"/>
      <c r="O286" s="50"/>
      <c r="P286" s="44"/>
      <c r="Q286" s="63" t="s">
        <v>261</v>
      </c>
      <c r="R286" s="44"/>
      <c r="S286" s="50"/>
      <c r="T286" s="40"/>
      <c r="U286" s="45" t="s">
        <v>738</v>
      </c>
      <c r="V286" s="44" t="s">
        <v>238</v>
      </c>
    </row>
    <row r="287" spans="1:22" x14ac:dyDescent="0.25">
      <c r="A287" s="13"/>
      <c r="B287" s="52" t="s">
        <v>161</v>
      </c>
      <c r="C287" s="38" t="s">
        <v>209</v>
      </c>
      <c r="D287" s="37"/>
      <c r="E287" s="55" t="s">
        <v>261</v>
      </c>
      <c r="F287" s="37"/>
      <c r="G287" s="38"/>
      <c r="H287" s="12"/>
      <c r="I287" s="47" t="s">
        <v>739</v>
      </c>
      <c r="J287" s="37" t="s">
        <v>238</v>
      </c>
      <c r="K287" s="38"/>
      <c r="L287" s="37"/>
      <c r="M287" s="55" t="s">
        <v>261</v>
      </c>
      <c r="N287" s="37"/>
      <c r="O287" s="38"/>
      <c r="P287" s="37"/>
      <c r="Q287" s="55" t="s">
        <v>261</v>
      </c>
      <c r="R287" s="37"/>
      <c r="S287" s="38"/>
      <c r="T287" s="12"/>
      <c r="U287" s="47" t="s">
        <v>739</v>
      </c>
      <c r="V287" s="37" t="s">
        <v>238</v>
      </c>
    </row>
    <row r="288" spans="1:22" ht="15.75" thickBot="1" x14ac:dyDescent="0.3">
      <c r="A288" s="13"/>
      <c r="B288" s="39" t="s">
        <v>151</v>
      </c>
      <c r="C288" s="50" t="s">
        <v>209</v>
      </c>
      <c r="D288" s="44"/>
      <c r="E288" s="63" t="s">
        <v>261</v>
      </c>
      <c r="F288" s="44"/>
      <c r="G288" s="50"/>
      <c r="H288" s="40"/>
      <c r="I288" s="45" t="s">
        <v>504</v>
      </c>
      <c r="J288" s="44" t="s">
        <v>238</v>
      </c>
      <c r="K288" s="50"/>
      <c r="L288" s="44"/>
      <c r="M288" s="63" t="s">
        <v>261</v>
      </c>
      <c r="N288" s="44"/>
      <c r="O288" s="50"/>
      <c r="P288" s="44"/>
      <c r="Q288" s="63" t="s">
        <v>261</v>
      </c>
      <c r="R288" s="44"/>
      <c r="S288" s="50"/>
      <c r="T288" s="40"/>
      <c r="U288" s="45" t="s">
        <v>504</v>
      </c>
      <c r="V288" s="44" t="s">
        <v>238</v>
      </c>
    </row>
    <row r="289" spans="1:22" x14ac:dyDescent="0.25">
      <c r="A289" s="13"/>
      <c r="B289" s="48"/>
      <c r="C289" s="48" t="s">
        <v>209</v>
      </c>
      <c r="D289" s="49"/>
      <c r="E289" s="49"/>
      <c r="F289" s="48"/>
      <c r="G289" s="48"/>
      <c r="H289" s="49"/>
      <c r="I289" s="49"/>
      <c r="J289" s="48"/>
      <c r="K289" s="48"/>
      <c r="L289" s="49"/>
      <c r="M289" s="49"/>
      <c r="N289" s="48"/>
      <c r="O289" s="48"/>
      <c r="P289" s="49"/>
      <c r="Q289" s="49"/>
      <c r="R289" s="48"/>
      <c r="S289" s="48"/>
      <c r="T289" s="49"/>
      <c r="U289" s="49"/>
      <c r="V289" s="48"/>
    </row>
    <row r="290" spans="1:22" x14ac:dyDescent="0.25">
      <c r="A290" s="13"/>
      <c r="B290" s="52" t="s">
        <v>164</v>
      </c>
      <c r="C290" s="38" t="s">
        <v>209</v>
      </c>
      <c r="D290" s="37"/>
      <c r="E290" s="55" t="s">
        <v>261</v>
      </c>
      <c r="F290" s="37"/>
      <c r="G290" s="38"/>
      <c r="H290" s="12"/>
      <c r="I290" s="47" t="s">
        <v>740</v>
      </c>
      <c r="J290" s="37" t="s">
        <v>238</v>
      </c>
      <c r="K290" s="38"/>
      <c r="L290" s="37"/>
      <c r="M290" s="55" t="s">
        <v>261</v>
      </c>
      <c r="N290" s="37"/>
      <c r="O290" s="38"/>
      <c r="P290" s="37"/>
      <c r="Q290" s="55" t="s">
        <v>261</v>
      </c>
      <c r="R290" s="37"/>
      <c r="S290" s="38"/>
      <c r="T290" s="12"/>
      <c r="U290" s="47" t="s">
        <v>740</v>
      </c>
      <c r="V290" s="37" t="s">
        <v>238</v>
      </c>
    </row>
    <row r="291" spans="1:22" x14ac:dyDescent="0.25">
      <c r="A291" s="13"/>
      <c r="B291" s="75" t="s">
        <v>165</v>
      </c>
      <c r="C291" s="50" t="s">
        <v>209</v>
      </c>
      <c r="D291" s="40"/>
      <c r="E291" s="40"/>
      <c r="F291" s="40"/>
      <c r="G291" s="50"/>
      <c r="H291" s="40"/>
      <c r="I291" s="40"/>
      <c r="J291" s="40"/>
      <c r="K291" s="50"/>
      <c r="L291" s="40"/>
      <c r="M291" s="40"/>
      <c r="N291" s="40"/>
      <c r="O291" s="50"/>
      <c r="P291" s="40"/>
      <c r="Q291" s="40"/>
      <c r="R291" s="40"/>
      <c r="S291" s="50"/>
      <c r="T291" s="40"/>
      <c r="U291" s="40"/>
      <c r="V291" s="40"/>
    </row>
    <row r="292" spans="1:22" x14ac:dyDescent="0.25">
      <c r="A292" s="13"/>
      <c r="B292" s="52" t="s">
        <v>166</v>
      </c>
      <c r="C292" s="38" t="s">
        <v>209</v>
      </c>
      <c r="D292" s="12"/>
      <c r="E292" s="61">
        <v>176063</v>
      </c>
      <c r="F292" s="37" t="s">
        <v>209</v>
      </c>
      <c r="G292" s="38"/>
      <c r="H292" s="37"/>
      <c r="I292" s="55" t="s">
        <v>261</v>
      </c>
      <c r="J292" s="37"/>
      <c r="K292" s="38"/>
      <c r="L292" s="37"/>
      <c r="M292" s="55" t="s">
        <v>261</v>
      </c>
      <c r="N292" s="37"/>
      <c r="O292" s="38"/>
      <c r="P292" s="37"/>
      <c r="Q292" s="55" t="s">
        <v>261</v>
      </c>
      <c r="R292" s="37"/>
      <c r="S292" s="38"/>
      <c r="T292" s="12"/>
      <c r="U292" s="61">
        <v>176063</v>
      </c>
      <c r="V292" s="37" t="s">
        <v>209</v>
      </c>
    </row>
    <row r="293" spans="1:22" x14ac:dyDescent="0.25">
      <c r="A293" s="13"/>
      <c r="B293" s="39" t="s">
        <v>167</v>
      </c>
      <c r="C293" s="50" t="s">
        <v>209</v>
      </c>
      <c r="D293" s="40"/>
      <c r="E293" s="43">
        <v>16000</v>
      </c>
      <c r="F293" s="44" t="s">
        <v>209</v>
      </c>
      <c r="G293" s="50"/>
      <c r="H293" s="44"/>
      <c r="I293" s="63" t="s">
        <v>261</v>
      </c>
      <c r="J293" s="44" t="s">
        <v>209</v>
      </c>
      <c r="K293" s="50"/>
      <c r="L293" s="44"/>
      <c r="M293" s="63" t="s">
        <v>261</v>
      </c>
      <c r="N293" s="44"/>
      <c r="O293" s="50"/>
      <c r="P293" s="44"/>
      <c r="Q293" s="63" t="s">
        <v>261</v>
      </c>
      <c r="R293" s="44"/>
      <c r="S293" s="50"/>
      <c r="T293" s="40"/>
      <c r="U293" s="43">
        <v>16000</v>
      </c>
      <c r="V293" s="44" t="s">
        <v>209</v>
      </c>
    </row>
    <row r="294" spans="1:22" ht="25.5" x14ac:dyDescent="0.25">
      <c r="A294" s="13"/>
      <c r="B294" s="52" t="s">
        <v>168</v>
      </c>
      <c r="C294" s="38" t="s">
        <v>209</v>
      </c>
      <c r="D294" s="12"/>
      <c r="E294" s="47" t="s">
        <v>741</v>
      </c>
      <c r="F294" s="37" t="s">
        <v>238</v>
      </c>
      <c r="G294" s="38"/>
      <c r="H294" s="37"/>
      <c r="I294" s="55" t="s">
        <v>261</v>
      </c>
      <c r="J294" s="37" t="s">
        <v>209</v>
      </c>
      <c r="K294" s="38"/>
      <c r="L294" s="37"/>
      <c r="M294" s="55" t="s">
        <v>261</v>
      </c>
      <c r="N294" s="37"/>
      <c r="O294" s="38"/>
      <c r="P294" s="37"/>
      <c r="Q294" s="55" t="s">
        <v>261</v>
      </c>
      <c r="R294" s="37"/>
      <c r="S294" s="38"/>
      <c r="T294" s="12"/>
      <c r="U294" s="47" t="s">
        <v>741</v>
      </c>
      <c r="V294" s="37" t="s">
        <v>238</v>
      </c>
    </row>
    <row r="295" spans="1:22" x14ac:dyDescent="0.25">
      <c r="A295" s="13"/>
      <c r="B295" s="39" t="s">
        <v>169</v>
      </c>
      <c r="C295" s="50" t="s">
        <v>209</v>
      </c>
      <c r="D295" s="40"/>
      <c r="E295" s="45" t="s">
        <v>742</v>
      </c>
      <c r="F295" s="44" t="s">
        <v>238</v>
      </c>
      <c r="G295" s="50"/>
      <c r="H295" s="44"/>
      <c r="I295" s="63" t="s">
        <v>261</v>
      </c>
      <c r="J295" s="44"/>
      <c r="K295" s="50"/>
      <c r="L295" s="44"/>
      <c r="M295" s="63" t="s">
        <v>261</v>
      </c>
      <c r="N295" s="44"/>
      <c r="O295" s="50"/>
      <c r="P295" s="44"/>
      <c r="Q295" s="63" t="s">
        <v>261</v>
      </c>
      <c r="R295" s="44"/>
      <c r="S295" s="50"/>
      <c r="T295" s="40"/>
      <c r="U295" s="45" t="s">
        <v>742</v>
      </c>
      <c r="V295" s="44" t="s">
        <v>238</v>
      </c>
    </row>
    <row r="296" spans="1:22" x14ac:dyDescent="0.25">
      <c r="A296" s="13"/>
      <c r="B296" s="52" t="s">
        <v>171</v>
      </c>
      <c r="C296" s="38" t="s">
        <v>209</v>
      </c>
      <c r="D296" s="12"/>
      <c r="E296" s="47" t="s">
        <v>743</v>
      </c>
      <c r="F296" s="37" t="s">
        <v>238</v>
      </c>
      <c r="G296" s="38"/>
      <c r="H296" s="37"/>
      <c r="I296" s="55" t="s">
        <v>261</v>
      </c>
      <c r="J296" s="37"/>
      <c r="K296" s="38"/>
      <c r="L296" s="37"/>
      <c r="M296" s="55" t="s">
        <v>261</v>
      </c>
      <c r="N296" s="37"/>
      <c r="O296" s="38"/>
      <c r="P296" s="37"/>
      <c r="Q296" s="55" t="s">
        <v>261</v>
      </c>
      <c r="R296" s="37"/>
      <c r="S296" s="38"/>
      <c r="T296" s="12"/>
      <c r="U296" s="47" t="s">
        <v>743</v>
      </c>
      <c r="V296" s="37" t="s">
        <v>238</v>
      </c>
    </row>
    <row r="297" spans="1:22" x14ac:dyDescent="0.25">
      <c r="A297" s="13"/>
      <c r="B297" s="39" t="s">
        <v>130</v>
      </c>
      <c r="C297" s="50" t="s">
        <v>209</v>
      </c>
      <c r="D297" s="40"/>
      <c r="E297" s="43">
        <v>311841</v>
      </c>
      <c r="F297" s="44" t="s">
        <v>209</v>
      </c>
      <c r="G297" s="50"/>
      <c r="H297" s="44"/>
      <c r="I297" s="63" t="s">
        <v>261</v>
      </c>
      <c r="J297" s="44"/>
      <c r="K297" s="50"/>
      <c r="L297" s="44"/>
      <c r="M297" s="63" t="s">
        <v>261</v>
      </c>
      <c r="N297" s="44"/>
      <c r="O297" s="50"/>
      <c r="P297" s="44"/>
      <c r="Q297" s="63" t="s">
        <v>261</v>
      </c>
      <c r="R297" s="44"/>
      <c r="S297" s="50"/>
      <c r="T297" s="40"/>
      <c r="U297" s="43">
        <v>311841</v>
      </c>
      <c r="V297" s="44" t="s">
        <v>209</v>
      </c>
    </row>
    <row r="298" spans="1:22" ht="25.5" x14ac:dyDescent="0.25">
      <c r="A298" s="13"/>
      <c r="B298" s="52" t="s">
        <v>174</v>
      </c>
      <c r="C298" s="38" t="s">
        <v>209</v>
      </c>
      <c r="D298" s="12"/>
      <c r="E298" s="47">
        <v>960</v>
      </c>
      <c r="F298" s="37" t="s">
        <v>209</v>
      </c>
      <c r="G298" s="38"/>
      <c r="H298" s="37"/>
      <c r="I298" s="55" t="s">
        <v>261</v>
      </c>
      <c r="J298" s="37"/>
      <c r="K298" s="38"/>
      <c r="L298" s="37"/>
      <c r="M298" s="55" t="s">
        <v>261</v>
      </c>
      <c r="N298" s="37"/>
      <c r="O298" s="38"/>
      <c r="P298" s="37"/>
      <c r="Q298" s="55" t="s">
        <v>261</v>
      </c>
      <c r="R298" s="37"/>
      <c r="S298" s="38"/>
      <c r="T298" s="12"/>
      <c r="U298" s="47">
        <v>960</v>
      </c>
      <c r="V298" s="37" t="s">
        <v>209</v>
      </c>
    </row>
    <row r="299" spans="1:22" x14ac:dyDescent="0.25">
      <c r="A299" s="13"/>
      <c r="B299" s="39" t="s">
        <v>134</v>
      </c>
      <c r="C299" s="50" t="s">
        <v>209</v>
      </c>
      <c r="D299" s="40"/>
      <c r="E299" s="45">
        <v>714</v>
      </c>
      <c r="F299" s="44" t="s">
        <v>209</v>
      </c>
      <c r="G299" s="50"/>
      <c r="H299" s="44"/>
      <c r="I299" s="63" t="s">
        <v>261</v>
      </c>
      <c r="J299" s="44"/>
      <c r="K299" s="50"/>
      <c r="L299" s="44"/>
      <c r="M299" s="63" t="s">
        <v>261</v>
      </c>
      <c r="N299" s="44"/>
      <c r="O299" s="50"/>
      <c r="P299" s="44"/>
      <c r="Q299" s="63" t="s">
        <v>261</v>
      </c>
      <c r="R299" s="44"/>
      <c r="S299" s="50"/>
      <c r="T299" s="40"/>
      <c r="U299" s="45">
        <v>714</v>
      </c>
      <c r="V299" s="44" t="s">
        <v>209</v>
      </c>
    </row>
    <row r="300" spans="1:22" ht="26.25" thickBot="1" x14ac:dyDescent="0.3">
      <c r="A300" s="13"/>
      <c r="B300" s="52" t="s">
        <v>722</v>
      </c>
      <c r="C300" s="38" t="s">
        <v>209</v>
      </c>
      <c r="D300" s="12"/>
      <c r="E300" s="47" t="s">
        <v>744</v>
      </c>
      <c r="F300" s="37" t="s">
        <v>238</v>
      </c>
      <c r="G300" s="38"/>
      <c r="H300" s="12"/>
      <c r="I300" s="61">
        <v>461382</v>
      </c>
      <c r="J300" s="37" t="s">
        <v>209</v>
      </c>
      <c r="K300" s="38"/>
      <c r="L300" s="12"/>
      <c r="M300" s="61">
        <v>2052</v>
      </c>
      <c r="N300" s="37" t="s">
        <v>209</v>
      </c>
      <c r="O300" s="38"/>
      <c r="P300" s="37"/>
      <c r="Q300" s="55" t="s">
        <v>261</v>
      </c>
      <c r="R300" s="37"/>
      <c r="S300" s="38"/>
      <c r="T300" s="37"/>
      <c r="U300" s="55" t="s">
        <v>261</v>
      </c>
      <c r="V300" s="37"/>
    </row>
    <row r="301" spans="1:22" x14ac:dyDescent="0.25">
      <c r="A301" s="13"/>
      <c r="B301" s="48"/>
      <c r="C301" s="48" t="s">
        <v>209</v>
      </c>
      <c r="D301" s="49"/>
      <c r="E301" s="49"/>
      <c r="F301" s="48"/>
      <c r="G301" s="48"/>
      <c r="H301" s="49"/>
      <c r="I301" s="49"/>
      <c r="J301" s="48"/>
      <c r="K301" s="48"/>
      <c r="L301" s="49"/>
      <c r="M301" s="49"/>
      <c r="N301" s="48"/>
      <c r="O301" s="48"/>
      <c r="P301" s="49"/>
      <c r="Q301" s="49"/>
      <c r="R301" s="48"/>
      <c r="S301" s="48"/>
      <c r="T301" s="49"/>
      <c r="U301" s="49"/>
      <c r="V301" s="48"/>
    </row>
    <row r="302" spans="1:22" ht="26.25" thickBot="1" x14ac:dyDescent="0.3">
      <c r="A302" s="13"/>
      <c r="B302" s="39" t="s">
        <v>724</v>
      </c>
      <c r="C302" s="50" t="s">
        <v>209</v>
      </c>
      <c r="D302" s="40"/>
      <c r="E302" s="43">
        <v>15593</v>
      </c>
      <c r="F302" s="44" t="s">
        <v>209</v>
      </c>
      <c r="G302" s="50"/>
      <c r="H302" s="40"/>
      <c r="I302" s="43">
        <v>461382</v>
      </c>
      <c r="J302" s="44" t="s">
        <v>209</v>
      </c>
      <c r="K302" s="50"/>
      <c r="L302" s="40"/>
      <c r="M302" s="43">
        <v>2052</v>
      </c>
      <c r="N302" s="44" t="s">
        <v>209</v>
      </c>
      <c r="O302" s="50"/>
      <c r="P302" s="44"/>
      <c r="Q302" s="63" t="s">
        <v>261</v>
      </c>
      <c r="R302" s="44"/>
      <c r="S302" s="50"/>
      <c r="T302" s="40"/>
      <c r="U302" s="43">
        <v>479027</v>
      </c>
      <c r="V302" s="44" t="s">
        <v>209</v>
      </c>
    </row>
    <row r="303" spans="1:22" x14ac:dyDescent="0.25">
      <c r="A303" s="13"/>
      <c r="B303" s="48"/>
      <c r="C303" s="48" t="s">
        <v>209</v>
      </c>
      <c r="D303" s="49"/>
      <c r="E303" s="49"/>
      <c r="F303" s="48"/>
      <c r="G303" s="48"/>
      <c r="H303" s="49"/>
      <c r="I303" s="49"/>
      <c r="J303" s="48"/>
      <c r="K303" s="48"/>
      <c r="L303" s="49"/>
      <c r="M303" s="49"/>
      <c r="N303" s="48"/>
      <c r="O303" s="48"/>
      <c r="P303" s="49"/>
      <c r="Q303" s="49"/>
      <c r="R303" s="48"/>
      <c r="S303" s="48"/>
      <c r="T303" s="49"/>
      <c r="U303" s="49"/>
      <c r="V303" s="48"/>
    </row>
    <row r="304" spans="1:22" ht="25.5" x14ac:dyDescent="0.25">
      <c r="A304" s="13"/>
      <c r="B304" s="52" t="s">
        <v>177</v>
      </c>
      <c r="C304" s="38" t="s">
        <v>209</v>
      </c>
      <c r="D304" s="37"/>
      <c r="E304" s="55" t="s">
        <v>261</v>
      </c>
      <c r="F304" s="37"/>
      <c r="G304" s="38"/>
      <c r="H304" s="12"/>
      <c r="I304" s="47" t="s">
        <v>745</v>
      </c>
      <c r="J304" s="37" t="s">
        <v>238</v>
      </c>
      <c r="K304" s="38"/>
      <c r="L304" s="12"/>
      <c r="M304" s="47">
        <v>92</v>
      </c>
      <c r="N304" s="37" t="s">
        <v>209</v>
      </c>
      <c r="O304" s="38"/>
      <c r="P304" s="37"/>
      <c r="Q304" s="55" t="s">
        <v>261</v>
      </c>
      <c r="R304" s="37"/>
      <c r="S304" s="38"/>
      <c r="T304" s="12"/>
      <c r="U304" s="47" t="s">
        <v>746</v>
      </c>
      <c r="V304" s="37" t="s">
        <v>238</v>
      </c>
    </row>
    <row r="305" spans="1:22" ht="26.25" thickBot="1" x14ac:dyDescent="0.3">
      <c r="A305" s="13"/>
      <c r="B305" s="39" t="s">
        <v>178</v>
      </c>
      <c r="C305" s="50" t="s">
        <v>209</v>
      </c>
      <c r="D305" s="44"/>
      <c r="E305" s="63" t="s">
        <v>261</v>
      </c>
      <c r="F305" s="44"/>
      <c r="G305" s="50"/>
      <c r="H305" s="40"/>
      <c r="I305" s="43">
        <v>61118</v>
      </c>
      <c r="J305" s="44" t="s">
        <v>209</v>
      </c>
      <c r="K305" s="50"/>
      <c r="L305" s="44"/>
      <c r="M305" s="63" t="s">
        <v>261</v>
      </c>
      <c r="N305" s="44"/>
      <c r="O305" s="50"/>
      <c r="P305" s="44"/>
      <c r="Q305" s="63" t="s">
        <v>261</v>
      </c>
      <c r="R305" s="44"/>
      <c r="S305" s="50"/>
      <c r="T305" s="40"/>
      <c r="U305" s="43">
        <v>61118</v>
      </c>
      <c r="V305" s="44" t="s">
        <v>209</v>
      </c>
    </row>
    <row r="306" spans="1:22" x14ac:dyDescent="0.25">
      <c r="A306" s="13"/>
      <c r="B306" s="48"/>
      <c r="C306" s="48" t="s">
        <v>209</v>
      </c>
      <c r="D306" s="49"/>
      <c r="E306" s="49"/>
      <c r="F306" s="48"/>
      <c r="G306" s="48"/>
      <c r="H306" s="49"/>
      <c r="I306" s="49"/>
      <c r="J306" s="48"/>
      <c r="K306" s="48"/>
      <c r="L306" s="49"/>
      <c r="M306" s="49"/>
      <c r="N306" s="48"/>
      <c r="O306" s="48"/>
      <c r="P306" s="49"/>
      <c r="Q306" s="49"/>
      <c r="R306" s="48"/>
      <c r="S306" s="48"/>
      <c r="T306" s="49"/>
      <c r="U306" s="49"/>
      <c r="V306" s="48"/>
    </row>
    <row r="307" spans="1:22" ht="26.25" thickBot="1" x14ac:dyDescent="0.3">
      <c r="A307" s="13"/>
      <c r="B307" s="52" t="s">
        <v>179</v>
      </c>
      <c r="C307" s="38" t="s">
        <v>209</v>
      </c>
      <c r="D307" s="37" t="s">
        <v>236</v>
      </c>
      <c r="E307" s="55" t="s">
        <v>261</v>
      </c>
      <c r="F307" s="37"/>
      <c r="G307" s="38"/>
      <c r="H307" s="12" t="s">
        <v>236</v>
      </c>
      <c r="I307" s="61">
        <v>49307</v>
      </c>
      <c r="J307" s="37" t="s">
        <v>209</v>
      </c>
      <c r="K307" s="38"/>
      <c r="L307" s="12" t="s">
        <v>236</v>
      </c>
      <c r="M307" s="47">
        <v>92</v>
      </c>
      <c r="N307" s="37" t="s">
        <v>209</v>
      </c>
      <c r="O307" s="38"/>
      <c r="P307" s="37" t="s">
        <v>236</v>
      </c>
      <c r="Q307" s="55" t="s">
        <v>261</v>
      </c>
      <c r="R307" s="37"/>
      <c r="S307" s="38"/>
      <c r="T307" s="12" t="s">
        <v>236</v>
      </c>
      <c r="U307" s="61">
        <v>49399</v>
      </c>
      <c r="V307" s="37" t="s">
        <v>209</v>
      </c>
    </row>
    <row r="308" spans="1:22" ht="15.75" thickTop="1" x14ac:dyDescent="0.25">
      <c r="A308" s="13"/>
      <c r="B308" s="48"/>
      <c r="C308" s="48" t="s">
        <v>209</v>
      </c>
      <c r="D308" s="51"/>
      <c r="E308" s="51"/>
      <c r="F308" s="48"/>
      <c r="G308" s="48"/>
      <c r="H308" s="51"/>
      <c r="I308" s="51"/>
      <c r="J308" s="48"/>
      <c r="K308" s="48"/>
      <c r="L308" s="51"/>
      <c r="M308" s="51"/>
      <c r="N308" s="48"/>
      <c r="O308" s="48"/>
      <c r="P308" s="51"/>
      <c r="Q308" s="51"/>
      <c r="R308" s="48"/>
      <c r="S308" s="48"/>
      <c r="T308" s="51"/>
      <c r="U308" s="51"/>
      <c r="V308" s="48"/>
    </row>
    <row r="309" spans="1:22" x14ac:dyDescent="0.25">
      <c r="A309" s="13"/>
      <c r="B309" s="69"/>
      <c r="C309" s="69"/>
      <c r="D309" s="69"/>
      <c r="E309" s="69"/>
      <c r="F309" s="69"/>
      <c r="G309" s="69"/>
      <c r="H309" s="69"/>
      <c r="I309" s="69"/>
      <c r="J309" s="69"/>
      <c r="K309" s="69"/>
      <c r="L309" s="69"/>
      <c r="M309" s="69"/>
      <c r="N309" s="69"/>
      <c r="O309" s="69"/>
      <c r="P309" s="69"/>
      <c r="Q309" s="69"/>
      <c r="R309" s="69"/>
      <c r="S309" s="69"/>
      <c r="T309" s="69"/>
      <c r="U309" s="69"/>
      <c r="V309" s="69"/>
    </row>
    <row r="310" spans="1:22" x14ac:dyDescent="0.25">
      <c r="A310" s="13"/>
      <c r="B310" s="77" t="s">
        <v>631</v>
      </c>
      <c r="C310" s="77"/>
      <c r="D310" s="77"/>
      <c r="E310" s="77"/>
      <c r="F310" s="77"/>
      <c r="G310" s="77"/>
      <c r="H310" s="77"/>
      <c r="I310" s="77"/>
      <c r="J310" s="77"/>
      <c r="K310" s="77"/>
      <c r="L310" s="77"/>
      <c r="M310" s="77"/>
      <c r="N310" s="77"/>
      <c r="O310" s="77"/>
      <c r="P310" s="77"/>
      <c r="Q310" s="77"/>
      <c r="R310" s="77"/>
      <c r="S310" s="77"/>
      <c r="T310" s="77"/>
      <c r="U310" s="77"/>
      <c r="V310" s="77"/>
    </row>
    <row r="311" spans="1:22" x14ac:dyDescent="0.25">
      <c r="A311" s="13"/>
      <c r="B311" s="77" t="s">
        <v>688</v>
      </c>
      <c r="C311" s="77"/>
      <c r="D311" s="77"/>
      <c r="E311" s="77"/>
      <c r="F311" s="77"/>
      <c r="G311" s="77"/>
      <c r="H311" s="77"/>
      <c r="I311" s="77"/>
      <c r="J311" s="77"/>
      <c r="K311" s="77"/>
      <c r="L311" s="77"/>
      <c r="M311" s="77"/>
      <c r="N311" s="77"/>
      <c r="O311" s="77"/>
      <c r="P311" s="77"/>
      <c r="Q311" s="77"/>
      <c r="R311" s="77"/>
      <c r="S311" s="77"/>
      <c r="T311" s="77"/>
      <c r="U311" s="77"/>
      <c r="V311" s="77"/>
    </row>
    <row r="312" spans="1:22" x14ac:dyDescent="0.25">
      <c r="A312" s="13"/>
      <c r="B312" s="77" t="s">
        <v>675</v>
      </c>
      <c r="C312" s="77"/>
      <c r="D312" s="77"/>
      <c r="E312" s="77"/>
      <c r="F312" s="77"/>
      <c r="G312" s="77"/>
      <c r="H312" s="77"/>
      <c r="I312" s="77"/>
      <c r="J312" s="77"/>
      <c r="K312" s="77"/>
      <c r="L312" s="77"/>
      <c r="M312" s="77"/>
      <c r="N312" s="77"/>
      <c r="O312" s="77"/>
      <c r="P312" s="77"/>
      <c r="Q312" s="77"/>
      <c r="R312" s="77"/>
      <c r="S312" s="77"/>
      <c r="T312" s="77"/>
      <c r="U312" s="77"/>
      <c r="V312" s="77"/>
    </row>
    <row r="313" spans="1:22" x14ac:dyDescent="0.25">
      <c r="A313" s="13"/>
      <c r="B313" s="77" t="s">
        <v>634</v>
      </c>
      <c r="C313" s="77"/>
      <c r="D313" s="77"/>
      <c r="E313" s="77"/>
      <c r="F313" s="77"/>
      <c r="G313" s="77"/>
      <c r="H313" s="77"/>
      <c r="I313" s="77"/>
      <c r="J313" s="77"/>
      <c r="K313" s="77"/>
      <c r="L313" s="77"/>
      <c r="M313" s="77"/>
      <c r="N313" s="77"/>
      <c r="O313" s="77"/>
      <c r="P313" s="77"/>
      <c r="Q313" s="77"/>
      <c r="R313" s="77"/>
      <c r="S313" s="77"/>
      <c r="T313" s="77"/>
      <c r="U313" s="77"/>
      <c r="V313" s="77"/>
    </row>
    <row r="314" spans="1:22" ht="15.75" x14ac:dyDescent="0.25">
      <c r="A314" s="13"/>
      <c r="B314" s="60"/>
      <c r="C314" s="60"/>
      <c r="D314" s="60"/>
      <c r="E314" s="60"/>
      <c r="F314" s="60"/>
      <c r="G314" s="60"/>
      <c r="H314" s="60"/>
      <c r="I314" s="60"/>
      <c r="J314" s="60"/>
      <c r="K314" s="60"/>
      <c r="L314" s="60"/>
      <c r="M314" s="60"/>
      <c r="N314" s="60"/>
      <c r="O314" s="60"/>
      <c r="P314" s="60"/>
      <c r="Q314" s="60"/>
      <c r="R314" s="60"/>
      <c r="S314" s="60"/>
      <c r="T314" s="60"/>
      <c r="U314" s="60"/>
      <c r="V314" s="60"/>
    </row>
    <row r="315" spans="1:22"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row>
    <row r="316" spans="1:22" x14ac:dyDescent="0.25">
      <c r="A316" s="13"/>
      <c r="B316" s="65"/>
      <c r="C316" s="65" t="s">
        <v>209</v>
      </c>
      <c r="D316" s="66" t="s">
        <v>635</v>
      </c>
      <c r="E316" s="66"/>
      <c r="F316" s="65"/>
      <c r="G316" s="65"/>
      <c r="H316" s="66" t="s">
        <v>636</v>
      </c>
      <c r="I316" s="66"/>
      <c r="J316" s="65"/>
      <c r="K316" s="65"/>
      <c r="L316" s="66" t="s">
        <v>636</v>
      </c>
      <c r="M316" s="66"/>
      <c r="N316" s="65"/>
      <c r="O316" s="65" t="s">
        <v>209</v>
      </c>
      <c r="P316" s="66" t="s">
        <v>640</v>
      </c>
      <c r="Q316" s="66"/>
      <c r="R316" s="65"/>
      <c r="S316" s="65"/>
      <c r="T316" s="66" t="s">
        <v>321</v>
      </c>
      <c r="U316" s="66"/>
      <c r="V316" s="65"/>
    </row>
    <row r="317" spans="1:22" x14ac:dyDescent="0.25">
      <c r="A317" s="13"/>
      <c r="B317" s="65"/>
      <c r="C317" s="65"/>
      <c r="D317" s="66"/>
      <c r="E317" s="66"/>
      <c r="F317" s="65"/>
      <c r="G317" s="65"/>
      <c r="H317" s="66" t="s">
        <v>637</v>
      </c>
      <c r="I317" s="66"/>
      <c r="J317" s="65"/>
      <c r="K317" s="65"/>
      <c r="L317" s="66" t="s">
        <v>639</v>
      </c>
      <c r="M317" s="66"/>
      <c r="N317" s="65"/>
      <c r="O317" s="65"/>
      <c r="P317" s="66" t="s">
        <v>641</v>
      </c>
      <c r="Q317" s="66"/>
      <c r="R317" s="65"/>
      <c r="S317" s="65"/>
      <c r="T317" s="66" t="s">
        <v>642</v>
      </c>
      <c r="U317" s="66"/>
      <c r="V317" s="65"/>
    </row>
    <row r="318" spans="1:22" ht="15.75" thickBot="1" x14ac:dyDescent="0.3">
      <c r="A318" s="13"/>
      <c r="B318" s="65"/>
      <c r="C318" s="65"/>
      <c r="D318" s="56"/>
      <c r="E318" s="56"/>
      <c r="F318" s="65"/>
      <c r="G318" s="65"/>
      <c r="H318" s="56" t="s">
        <v>638</v>
      </c>
      <c r="I318" s="56"/>
      <c r="J318" s="65"/>
      <c r="K318" s="65"/>
      <c r="L318" s="56" t="s">
        <v>638</v>
      </c>
      <c r="M318" s="56"/>
      <c r="N318" s="65"/>
      <c r="O318" s="65"/>
      <c r="P318" s="56"/>
      <c r="Q318" s="56"/>
      <c r="R318" s="65"/>
      <c r="S318" s="65"/>
      <c r="T318" s="56" t="s">
        <v>643</v>
      </c>
      <c r="U318" s="56"/>
      <c r="V318" s="65"/>
    </row>
    <row r="319" spans="1:22" x14ac:dyDescent="0.25">
      <c r="A319" s="13"/>
      <c r="B319" s="75" t="s">
        <v>146</v>
      </c>
      <c r="C319" s="40" t="s">
        <v>209</v>
      </c>
      <c r="D319" s="40"/>
      <c r="E319" s="40"/>
      <c r="F319" s="40"/>
      <c r="G319" s="40"/>
      <c r="H319" s="40"/>
      <c r="I319" s="40"/>
      <c r="J319" s="40"/>
      <c r="K319" s="40"/>
      <c r="L319" s="40"/>
      <c r="M319" s="40"/>
      <c r="N319" s="40"/>
      <c r="O319" s="40" t="s">
        <v>209</v>
      </c>
      <c r="P319" s="40"/>
      <c r="Q319" s="40"/>
      <c r="R319" s="40"/>
      <c r="S319" s="40"/>
      <c r="T319" s="40"/>
      <c r="U319" s="40"/>
      <c r="V319" s="40"/>
    </row>
    <row r="320" spans="1:22" x14ac:dyDescent="0.25">
      <c r="A320" s="13"/>
      <c r="B320" s="52" t="s">
        <v>687</v>
      </c>
      <c r="C320" s="12" t="s">
        <v>209</v>
      </c>
      <c r="D320" s="12" t="s">
        <v>236</v>
      </c>
      <c r="E320" s="47" t="s">
        <v>287</v>
      </c>
      <c r="F320" s="37" t="s">
        <v>238</v>
      </c>
      <c r="G320" s="12"/>
      <c r="H320" s="12" t="s">
        <v>236</v>
      </c>
      <c r="I320" s="47" t="s">
        <v>681</v>
      </c>
      <c r="J320" s="37" t="s">
        <v>238</v>
      </c>
      <c r="K320" s="12"/>
      <c r="L320" s="37" t="s">
        <v>236</v>
      </c>
      <c r="M320" s="55" t="s">
        <v>261</v>
      </c>
      <c r="N320" s="37"/>
      <c r="O320" s="12" t="s">
        <v>209</v>
      </c>
      <c r="P320" s="12" t="s">
        <v>236</v>
      </c>
      <c r="Q320" s="61">
        <v>12014</v>
      </c>
      <c r="R320" s="37" t="s">
        <v>209</v>
      </c>
      <c r="S320" s="12"/>
      <c r="T320" s="12" t="s">
        <v>236</v>
      </c>
      <c r="U320" s="47" t="s">
        <v>287</v>
      </c>
      <c r="V320" s="37" t="s">
        <v>238</v>
      </c>
    </row>
    <row r="321" spans="1:22" ht="38.25" x14ac:dyDescent="0.25">
      <c r="A321" s="13"/>
      <c r="B321" s="75" t="s">
        <v>747</v>
      </c>
      <c r="C321" s="40" t="s">
        <v>209</v>
      </c>
      <c r="D321" s="40"/>
      <c r="E321" s="40"/>
      <c r="F321" s="40"/>
      <c r="G321" s="40"/>
      <c r="H321" s="40"/>
      <c r="I321" s="40"/>
      <c r="J321" s="40"/>
      <c r="K321" s="40"/>
      <c r="L321" s="40"/>
      <c r="M321" s="40"/>
      <c r="N321" s="40"/>
      <c r="O321" s="40" t="s">
        <v>209</v>
      </c>
      <c r="P321" s="40"/>
      <c r="Q321" s="40"/>
      <c r="R321" s="40"/>
      <c r="S321" s="40"/>
      <c r="T321" s="40"/>
      <c r="U321" s="40"/>
      <c r="V321" s="40"/>
    </row>
    <row r="322" spans="1:22" x14ac:dyDescent="0.25">
      <c r="A322" s="13"/>
      <c r="B322" s="41" t="s">
        <v>664</v>
      </c>
      <c r="C322" s="12" t="s">
        <v>209</v>
      </c>
      <c r="D322" s="12"/>
      <c r="E322" s="61">
        <v>12014</v>
      </c>
      <c r="F322" s="37" t="s">
        <v>209</v>
      </c>
      <c r="G322" s="12"/>
      <c r="H322" s="37"/>
      <c r="I322" s="55" t="s">
        <v>261</v>
      </c>
      <c r="J322" s="37"/>
      <c r="K322" s="12"/>
      <c r="L322" s="37"/>
      <c r="M322" s="55" t="s">
        <v>261</v>
      </c>
      <c r="N322" s="37"/>
      <c r="O322" s="12" t="s">
        <v>209</v>
      </c>
      <c r="P322" s="12"/>
      <c r="Q322" s="47" t="s">
        <v>681</v>
      </c>
      <c r="R322" s="37" t="s">
        <v>238</v>
      </c>
      <c r="S322" s="12"/>
      <c r="T322" s="37"/>
      <c r="U322" s="55" t="s">
        <v>261</v>
      </c>
      <c r="V322" s="37"/>
    </row>
    <row r="323" spans="1:22" x14ac:dyDescent="0.25">
      <c r="A323" s="13"/>
      <c r="B323" s="53" t="s">
        <v>100</v>
      </c>
      <c r="C323" s="40" t="s">
        <v>209</v>
      </c>
      <c r="D323" s="44"/>
      <c r="E323" s="63" t="s">
        <v>261</v>
      </c>
      <c r="F323" s="44"/>
      <c r="G323" s="40"/>
      <c r="H323" s="40"/>
      <c r="I323" s="43">
        <v>4278</v>
      </c>
      <c r="J323" s="44" t="s">
        <v>209</v>
      </c>
      <c r="K323" s="40"/>
      <c r="L323" s="44"/>
      <c r="M323" s="63" t="s">
        <v>261</v>
      </c>
      <c r="N323" s="44"/>
      <c r="O323" s="40" t="s">
        <v>209</v>
      </c>
      <c r="P323" s="44"/>
      <c r="Q323" s="63" t="s">
        <v>261</v>
      </c>
      <c r="R323" s="44"/>
      <c r="S323" s="40"/>
      <c r="T323" s="40"/>
      <c r="U323" s="43">
        <v>4278</v>
      </c>
      <c r="V323" s="44" t="s">
        <v>209</v>
      </c>
    </row>
    <row r="324" spans="1:22" x14ac:dyDescent="0.25">
      <c r="A324" s="13"/>
      <c r="B324" s="41" t="s">
        <v>148</v>
      </c>
      <c r="C324" s="12" t="s">
        <v>209</v>
      </c>
      <c r="D324" s="12"/>
      <c r="E324" s="61">
        <v>1271</v>
      </c>
      <c r="F324" s="37" t="s">
        <v>209</v>
      </c>
      <c r="G324" s="12"/>
      <c r="H324" s="37"/>
      <c r="I324" s="55" t="s">
        <v>261</v>
      </c>
      <c r="J324" s="37"/>
      <c r="K324" s="12"/>
      <c r="L324" s="37"/>
      <c r="M324" s="55" t="s">
        <v>261</v>
      </c>
      <c r="N324" s="37"/>
      <c r="O324" s="12" t="s">
        <v>209</v>
      </c>
      <c r="P324" s="37"/>
      <c r="Q324" s="55" t="s">
        <v>261</v>
      </c>
      <c r="R324" s="37"/>
      <c r="S324" s="12"/>
      <c r="T324" s="12"/>
      <c r="U324" s="61">
        <v>1271</v>
      </c>
      <c r="V324" s="37" t="s">
        <v>209</v>
      </c>
    </row>
    <row r="325" spans="1:22" x14ac:dyDescent="0.25">
      <c r="A325" s="13"/>
      <c r="B325" s="53" t="s">
        <v>120</v>
      </c>
      <c r="C325" s="40" t="s">
        <v>209</v>
      </c>
      <c r="D325" s="40"/>
      <c r="E325" s="43">
        <v>17320</v>
      </c>
      <c r="F325" s="44" t="s">
        <v>209</v>
      </c>
      <c r="G325" s="40"/>
      <c r="H325" s="44"/>
      <c r="I325" s="63" t="s">
        <v>261</v>
      </c>
      <c r="J325" s="44"/>
      <c r="K325" s="40"/>
      <c r="L325" s="44"/>
      <c r="M325" s="63" t="s">
        <v>261</v>
      </c>
      <c r="N325" s="44"/>
      <c r="O325" s="40" t="s">
        <v>209</v>
      </c>
      <c r="P325" s="44"/>
      <c r="Q325" s="63" t="s">
        <v>261</v>
      </c>
      <c r="R325" s="44"/>
      <c r="S325" s="40"/>
      <c r="T325" s="40"/>
      <c r="U325" s="43">
        <v>17320</v>
      </c>
      <c r="V325" s="44" t="s">
        <v>209</v>
      </c>
    </row>
    <row r="326" spans="1:22" x14ac:dyDescent="0.25">
      <c r="A326" s="13"/>
      <c r="B326" s="41" t="s">
        <v>748</v>
      </c>
      <c r="C326" s="12" t="s">
        <v>209</v>
      </c>
      <c r="D326" s="37"/>
      <c r="E326" s="55" t="s">
        <v>261</v>
      </c>
      <c r="F326" s="37"/>
      <c r="G326" s="12"/>
      <c r="H326" s="12"/>
      <c r="I326" s="47" t="s">
        <v>749</v>
      </c>
      <c r="J326" s="37" t="s">
        <v>238</v>
      </c>
      <c r="K326" s="12"/>
      <c r="L326" s="37"/>
      <c r="M326" s="55" t="s">
        <v>261</v>
      </c>
      <c r="N326" s="37"/>
      <c r="O326" s="12" t="s">
        <v>209</v>
      </c>
      <c r="P326" s="37"/>
      <c r="Q326" s="55" t="s">
        <v>261</v>
      </c>
      <c r="R326" s="37"/>
      <c r="S326" s="12"/>
      <c r="T326" s="12"/>
      <c r="U326" s="47" t="s">
        <v>749</v>
      </c>
      <c r="V326" s="37" t="s">
        <v>238</v>
      </c>
    </row>
    <row r="327" spans="1:22" x14ac:dyDescent="0.25">
      <c r="A327" s="13"/>
      <c r="B327" s="53" t="s">
        <v>151</v>
      </c>
      <c r="C327" s="40" t="s">
        <v>209</v>
      </c>
      <c r="D327" s="44"/>
      <c r="E327" s="63" t="s">
        <v>261</v>
      </c>
      <c r="F327" s="44"/>
      <c r="G327" s="40"/>
      <c r="H327" s="40"/>
      <c r="I327" s="45" t="s">
        <v>750</v>
      </c>
      <c r="J327" s="44" t="s">
        <v>238</v>
      </c>
      <c r="K327" s="40"/>
      <c r="L327" s="44"/>
      <c r="M327" s="63" t="s">
        <v>261</v>
      </c>
      <c r="N327" s="44"/>
      <c r="O327" s="40" t="s">
        <v>209</v>
      </c>
      <c r="P327" s="44"/>
      <c r="Q327" s="63" t="s">
        <v>261</v>
      </c>
      <c r="R327" s="44"/>
      <c r="S327" s="40"/>
      <c r="T327" s="40"/>
      <c r="U327" s="45" t="s">
        <v>750</v>
      </c>
      <c r="V327" s="44" t="s">
        <v>238</v>
      </c>
    </row>
    <row r="328" spans="1:22" ht="25.5" x14ac:dyDescent="0.25">
      <c r="A328" s="13"/>
      <c r="B328" s="41" t="s">
        <v>150</v>
      </c>
      <c r="C328" s="12" t="s">
        <v>209</v>
      </c>
      <c r="D328" s="37"/>
      <c r="E328" s="55" t="s">
        <v>261</v>
      </c>
      <c r="F328" s="37"/>
      <c r="G328" s="12"/>
      <c r="H328" s="12"/>
      <c r="I328" s="61">
        <v>1698</v>
      </c>
      <c r="J328" s="37" t="s">
        <v>209</v>
      </c>
      <c r="K328" s="12"/>
      <c r="L328" s="37"/>
      <c r="M328" s="55" t="s">
        <v>261</v>
      </c>
      <c r="N328" s="37"/>
      <c r="O328" s="12" t="s">
        <v>209</v>
      </c>
      <c r="P328" s="37"/>
      <c r="Q328" s="55" t="s">
        <v>261</v>
      </c>
      <c r="R328" s="37"/>
      <c r="S328" s="12"/>
      <c r="T328" s="12"/>
      <c r="U328" s="61">
        <v>1698</v>
      </c>
      <c r="V328" s="37" t="s">
        <v>209</v>
      </c>
    </row>
    <row r="329" spans="1:22" ht="25.5" x14ac:dyDescent="0.25">
      <c r="A329" s="13"/>
      <c r="B329" s="53" t="s">
        <v>152</v>
      </c>
      <c r="C329" s="40" t="s">
        <v>209</v>
      </c>
      <c r="D329" s="40"/>
      <c r="E329" s="40"/>
      <c r="F329" s="40"/>
      <c r="G329" s="40"/>
      <c r="H329" s="40"/>
      <c r="I329" s="40"/>
      <c r="J329" s="40"/>
      <c r="K329" s="40"/>
      <c r="L329" s="40"/>
      <c r="M329" s="40"/>
      <c r="N329" s="40"/>
      <c r="O329" s="40" t="s">
        <v>209</v>
      </c>
      <c r="P329" s="40"/>
      <c r="Q329" s="40"/>
      <c r="R329" s="40"/>
      <c r="S329" s="40"/>
      <c r="T329" s="40"/>
      <c r="U329" s="40"/>
      <c r="V329" s="40"/>
    </row>
    <row r="330" spans="1:22" x14ac:dyDescent="0.25">
      <c r="A330" s="13"/>
      <c r="B330" s="46" t="s">
        <v>153</v>
      </c>
      <c r="C330" s="12" t="s">
        <v>209</v>
      </c>
      <c r="D330" s="37"/>
      <c r="E330" s="55" t="s">
        <v>261</v>
      </c>
      <c r="F330" s="37"/>
      <c r="G330" s="12"/>
      <c r="H330" s="12"/>
      <c r="I330" s="47" t="s">
        <v>751</v>
      </c>
      <c r="J330" s="37" t="s">
        <v>238</v>
      </c>
      <c r="K330" s="12"/>
      <c r="L330" s="37"/>
      <c r="M330" s="55" t="s">
        <v>261</v>
      </c>
      <c r="N330" s="37"/>
      <c r="O330" s="12" t="s">
        <v>209</v>
      </c>
      <c r="P330" s="37"/>
      <c r="Q330" s="55" t="s">
        <v>261</v>
      </c>
      <c r="R330" s="37"/>
      <c r="S330" s="12"/>
      <c r="T330" s="12"/>
      <c r="U330" s="47" t="s">
        <v>751</v>
      </c>
      <c r="V330" s="37" t="s">
        <v>238</v>
      </c>
    </row>
    <row r="331" spans="1:22" x14ac:dyDescent="0.25">
      <c r="A331" s="13"/>
      <c r="B331" s="42" t="s">
        <v>39</v>
      </c>
      <c r="C331" s="40" t="s">
        <v>209</v>
      </c>
      <c r="D331" s="44"/>
      <c r="E331" s="63" t="s">
        <v>261</v>
      </c>
      <c r="F331" s="44"/>
      <c r="G331" s="40"/>
      <c r="H331" s="40"/>
      <c r="I331" s="45" t="s">
        <v>752</v>
      </c>
      <c r="J331" s="44" t="s">
        <v>238</v>
      </c>
      <c r="K331" s="40"/>
      <c r="L331" s="44"/>
      <c r="M331" s="63" t="s">
        <v>261</v>
      </c>
      <c r="N331" s="44"/>
      <c r="O331" s="40" t="s">
        <v>209</v>
      </c>
      <c r="P331" s="44"/>
      <c r="Q331" s="63" t="s">
        <v>261</v>
      </c>
      <c r="R331" s="44"/>
      <c r="S331" s="40"/>
      <c r="T331" s="40"/>
      <c r="U331" s="45" t="s">
        <v>752</v>
      </c>
      <c r="V331" s="44" t="s">
        <v>238</v>
      </c>
    </row>
    <row r="332" spans="1:22" x14ac:dyDescent="0.25">
      <c r="A332" s="13"/>
      <c r="B332" s="46" t="s">
        <v>50</v>
      </c>
      <c r="C332" s="12" t="s">
        <v>209</v>
      </c>
      <c r="D332" s="37"/>
      <c r="E332" s="55" t="s">
        <v>261</v>
      </c>
      <c r="F332" s="37"/>
      <c r="G332" s="12"/>
      <c r="H332" s="12"/>
      <c r="I332" s="47" t="s">
        <v>753</v>
      </c>
      <c r="J332" s="37" t="s">
        <v>238</v>
      </c>
      <c r="K332" s="12"/>
      <c r="L332" s="37"/>
      <c r="M332" s="55" t="s">
        <v>261</v>
      </c>
      <c r="N332" s="37"/>
      <c r="O332" s="12" t="s">
        <v>209</v>
      </c>
      <c r="P332" s="37"/>
      <c r="Q332" s="55" t="s">
        <v>261</v>
      </c>
      <c r="R332" s="37"/>
      <c r="S332" s="12"/>
      <c r="T332" s="12"/>
      <c r="U332" s="47" t="s">
        <v>753</v>
      </c>
      <c r="V332" s="37" t="s">
        <v>238</v>
      </c>
    </row>
    <row r="333" spans="1:22" ht="25.5" x14ac:dyDescent="0.25">
      <c r="A333" s="13"/>
      <c r="B333" s="42" t="s">
        <v>154</v>
      </c>
      <c r="C333" s="40" t="s">
        <v>209</v>
      </c>
      <c r="D333" s="44"/>
      <c r="E333" s="63" t="s">
        <v>261</v>
      </c>
      <c r="F333" s="44"/>
      <c r="G333" s="40"/>
      <c r="H333" s="40"/>
      <c r="I333" s="43">
        <v>3326</v>
      </c>
      <c r="J333" s="44" t="s">
        <v>209</v>
      </c>
      <c r="K333" s="40"/>
      <c r="L333" s="44"/>
      <c r="M333" s="63" t="s">
        <v>261</v>
      </c>
      <c r="N333" s="44"/>
      <c r="O333" s="40" t="s">
        <v>209</v>
      </c>
      <c r="P333" s="44"/>
      <c r="Q333" s="63" t="s">
        <v>261</v>
      </c>
      <c r="R333" s="44"/>
      <c r="S333" s="40"/>
      <c r="T333" s="40"/>
      <c r="U333" s="43">
        <v>3326</v>
      </c>
      <c r="V333" s="44" t="s">
        <v>209</v>
      </c>
    </row>
    <row r="334" spans="1:22" x14ac:dyDescent="0.25">
      <c r="A334" s="13"/>
      <c r="B334" s="46" t="s">
        <v>55</v>
      </c>
      <c r="C334" s="12" t="s">
        <v>209</v>
      </c>
      <c r="D334" s="37"/>
      <c r="E334" s="55" t="s">
        <v>261</v>
      </c>
      <c r="F334" s="37"/>
      <c r="G334" s="12"/>
      <c r="H334" s="12"/>
      <c r="I334" s="47" t="s">
        <v>754</v>
      </c>
      <c r="J334" s="37" t="s">
        <v>238</v>
      </c>
      <c r="K334" s="12"/>
      <c r="L334" s="37"/>
      <c r="M334" s="55" t="s">
        <v>261</v>
      </c>
      <c r="N334" s="37"/>
      <c r="O334" s="12" t="s">
        <v>209</v>
      </c>
      <c r="P334" s="37"/>
      <c r="Q334" s="55" t="s">
        <v>261</v>
      </c>
      <c r="R334" s="37"/>
      <c r="S334" s="12"/>
      <c r="T334" s="12"/>
      <c r="U334" s="47" t="s">
        <v>754</v>
      </c>
      <c r="V334" s="37" t="s">
        <v>238</v>
      </c>
    </row>
    <row r="335" spans="1:22" ht="15.75" thickBot="1" x14ac:dyDescent="0.3">
      <c r="A335" s="13"/>
      <c r="B335" s="42" t="s">
        <v>60</v>
      </c>
      <c r="C335" s="40" t="s">
        <v>209</v>
      </c>
      <c r="D335" s="44"/>
      <c r="E335" s="63" t="s">
        <v>261</v>
      </c>
      <c r="F335" s="44"/>
      <c r="G335" s="40"/>
      <c r="H335" s="40"/>
      <c r="I335" s="45">
        <v>734</v>
      </c>
      <c r="J335" s="44" t="s">
        <v>209</v>
      </c>
      <c r="K335" s="40"/>
      <c r="L335" s="44"/>
      <c r="M335" s="63" t="s">
        <v>261</v>
      </c>
      <c r="N335" s="44"/>
      <c r="O335" s="40" t="s">
        <v>209</v>
      </c>
      <c r="P335" s="44"/>
      <c r="Q335" s="63" t="s">
        <v>261</v>
      </c>
      <c r="R335" s="44"/>
      <c r="S335" s="40"/>
      <c r="T335" s="40"/>
      <c r="U335" s="45">
        <v>734</v>
      </c>
      <c r="V335" s="44" t="s">
        <v>209</v>
      </c>
    </row>
    <row r="336" spans="1:22" x14ac:dyDescent="0.25">
      <c r="A336" s="13"/>
      <c r="B336" s="48"/>
      <c r="C336" s="48" t="s">
        <v>209</v>
      </c>
      <c r="D336" s="49"/>
      <c r="E336" s="49"/>
      <c r="F336" s="48"/>
      <c r="G336" s="48"/>
      <c r="H336" s="49"/>
      <c r="I336" s="49"/>
      <c r="J336" s="48"/>
      <c r="K336" s="48"/>
      <c r="L336" s="49"/>
      <c r="M336" s="49"/>
      <c r="N336" s="48"/>
      <c r="O336" s="48" t="s">
        <v>209</v>
      </c>
      <c r="P336" s="49"/>
      <c r="Q336" s="49"/>
      <c r="R336" s="48"/>
      <c r="S336" s="48"/>
      <c r="T336" s="49"/>
      <c r="U336" s="49"/>
      <c r="V336" s="48"/>
    </row>
    <row r="337" spans="1:22" ht="25.5" x14ac:dyDescent="0.25">
      <c r="A337" s="13"/>
      <c r="B337" s="52" t="s">
        <v>703</v>
      </c>
      <c r="C337" s="38" t="s">
        <v>209</v>
      </c>
      <c r="D337" s="12"/>
      <c r="E337" s="47" t="s">
        <v>755</v>
      </c>
      <c r="F337" s="37" t="s">
        <v>238</v>
      </c>
      <c r="G337" s="38"/>
      <c r="H337" s="12"/>
      <c r="I337" s="47" t="s">
        <v>756</v>
      </c>
      <c r="J337" s="37" t="s">
        <v>238</v>
      </c>
      <c r="K337" s="38"/>
      <c r="L337" s="37"/>
      <c r="M337" s="55" t="s">
        <v>261</v>
      </c>
      <c r="N337" s="37"/>
      <c r="O337" s="38" t="s">
        <v>209</v>
      </c>
      <c r="P337" s="37"/>
      <c r="Q337" s="55" t="s">
        <v>261</v>
      </c>
      <c r="R337" s="37"/>
      <c r="S337" s="38"/>
      <c r="T337" s="12"/>
      <c r="U337" s="47" t="s">
        <v>757</v>
      </c>
      <c r="V337" s="37" t="s">
        <v>238</v>
      </c>
    </row>
    <row r="338" spans="1:22" ht="26.25" thickBot="1" x14ac:dyDescent="0.3">
      <c r="A338" s="13"/>
      <c r="B338" s="39" t="s">
        <v>705</v>
      </c>
      <c r="C338" s="50" t="s">
        <v>209</v>
      </c>
      <c r="D338" s="44"/>
      <c r="E338" s="63" t="s">
        <v>261</v>
      </c>
      <c r="F338" s="44"/>
      <c r="G338" s="50"/>
      <c r="H338" s="40"/>
      <c r="I338" s="45" t="s">
        <v>758</v>
      </c>
      <c r="J338" s="44" t="s">
        <v>238</v>
      </c>
      <c r="K338" s="50"/>
      <c r="L338" s="44"/>
      <c r="M338" s="63" t="s">
        <v>261</v>
      </c>
      <c r="N338" s="44"/>
      <c r="O338" s="50" t="s">
        <v>209</v>
      </c>
      <c r="P338" s="44"/>
      <c r="Q338" s="63" t="s">
        <v>261</v>
      </c>
      <c r="R338" s="44"/>
      <c r="S338" s="50"/>
      <c r="T338" s="40"/>
      <c r="U338" s="45" t="s">
        <v>758</v>
      </c>
      <c r="V338" s="44" t="s">
        <v>238</v>
      </c>
    </row>
    <row r="339" spans="1:22" x14ac:dyDescent="0.25">
      <c r="A339" s="13"/>
      <c r="B339" s="48"/>
      <c r="C339" s="48" t="s">
        <v>209</v>
      </c>
      <c r="D339" s="49"/>
      <c r="E339" s="49"/>
      <c r="F339" s="48"/>
      <c r="G339" s="48"/>
      <c r="H339" s="49"/>
      <c r="I339" s="49"/>
      <c r="J339" s="48"/>
      <c r="K339" s="48"/>
      <c r="L339" s="49"/>
      <c r="M339" s="49"/>
      <c r="N339" s="48"/>
      <c r="O339" s="48" t="s">
        <v>209</v>
      </c>
      <c r="P339" s="49"/>
      <c r="Q339" s="49"/>
      <c r="R339" s="48"/>
      <c r="S339" s="48"/>
      <c r="T339" s="49"/>
      <c r="U339" s="49"/>
      <c r="V339" s="48"/>
    </row>
    <row r="340" spans="1:22" ht="25.5" x14ac:dyDescent="0.25">
      <c r="A340" s="13"/>
      <c r="B340" s="52" t="s">
        <v>706</v>
      </c>
      <c r="C340" s="38" t="s">
        <v>209</v>
      </c>
      <c r="D340" s="12"/>
      <c r="E340" s="47" t="s">
        <v>755</v>
      </c>
      <c r="F340" s="37" t="s">
        <v>238</v>
      </c>
      <c r="G340" s="38"/>
      <c r="H340" s="12"/>
      <c r="I340" s="47" t="s">
        <v>759</v>
      </c>
      <c r="J340" s="37" t="s">
        <v>238</v>
      </c>
      <c r="K340" s="38"/>
      <c r="L340" s="37"/>
      <c r="M340" s="55" t="s">
        <v>261</v>
      </c>
      <c r="N340" s="37"/>
      <c r="O340" s="38" t="s">
        <v>209</v>
      </c>
      <c r="P340" s="37"/>
      <c r="Q340" s="55" t="s">
        <v>261</v>
      </c>
      <c r="R340" s="37"/>
      <c r="S340" s="38"/>
      <c r="T340" s="12"/>
      <c r="U340" s="47" t="s">
        <v>760</v>
      </c>
      <c r="V340" s="37" t="s">
        <v>238</v>
      </c>
    </row>
    <row r="341" spans="1:22" x14ac:dyDescent="0.25">
      <c r="A341" s="13"/>
      <c r="B341" s="75" t="s">
        <v>158</v>
      </c>
      <c r="C341" s="50" t="s">
        <v>209</v>
      </c>
      <c r="D341" s="40"/>
      <c r="E341" s="40"/>
      <c r="F341" s="40"/>
      <c r="G341" s="50"/>
      <c r="H341" s="40"/>
      <c r="I341" s="40"/>
      <c r="J341" s="40"/>
      <c r="K341" s="50"/>
      <c r="L341" s="40"/>
      <c r="M341" s="40"/>
      <c r="N341" s="40"/>
      <c r="O341" s="50" t="s">
        <v>209</v>
      </c>
      <c r="P341" s="40"/>
      <c r="Q341" s="40"/>
      <c r="R341" s="40"/>
      <c r="S341" s="50"/>
      <c r="T341" s="40"/>
      <c r="U341" s="40"/>
      <c r="V341" s="40"/>
    </row>
    <row r="342" spans="1:22" ht="25.5" x14ac:dyDescent="0.25">
      <c r="A342" s="13"/>
      <c r="B342" s="52" t="s">
        <v>159</v>
      </c>
      <c r="C342" s="38" t="s">
        <v>209</v>
      </c>
      <c r="D342" s="37"/>
      <c r="E342" s="55" t="s">
        <v>261</v>
      </c>
      <c r="F342" s="37"/>
      <c r="G342" s="38"/>
      <c r="H342" s="12"/>
      <c r="I342" s="47" t="s">
        <v>761</v>
      </c>
      <c r="J342" s="37" t="s">
        <v>238</v>
      </c>
      <c r="K342" s="38"/>
      <c r="L342" s="37"/>
      <c r="M342" s="55" t="s">
        <v>261</v>
      </c>
      <c r="N342" s="37"/>
      <c r="O342" s="38" t="s">
        <v>209</v>
      </c>
      <c r="P342" s="37"/>
      <c r="Q342" s="55" t="s">
        <v>261</v>
      </c>
      <c r="R342" s="37"/>
      <c r="S342" s="38"/>
      <c r="T342" s="12"/>
      <c r="U342" s="47" t="s">
        <v>761</v>
      </c>
      <c r="V342" s="37" t="s">
        <v>238</v>
      </c>
    </row>
    <row r="343" spans="1:22" x14ac:dyDescent="0.25">
      <c r="A343" s="13"/>
      <c r="B343" s="39" t="s">
        <v>160</v>
      </c>
      <c r="C343" s="50" t="s">
        <v>209</v>
      </c>
      <c r="D343" s="44"/>
      <c r="E343" s="63" t="s">
        <v>261</v>
      </c>
      <c r="F343" s="44"/>
      <c r="G343" s="50"/>
      <c r="H343" s="40"/>
      <c r="I343" s="45" t="s">
        <v>762</v>
      </c>
      <c r="J343" s="44" t="s">
        <v>238</v>
      </c>
      <c r="K343" s="50"/>
      <c r="L343" s="44"/>
      <c r="M343" s="63" t="s">
        <v>261</v>
      </c>
      <c r="N343" s="44"/>
      <c r="O343" s="50" t="s">
        <v>209</v>
      </c>
      <c r="P343" s="44"/>
      <c r="Q343" s="63" t="s">
        <v>261</v>
      </c>
      <c r="R343" s="44"/>
      <c r="S343" s="50"/>
      <c r="T343" s="40"/>
      <c r="U343" s="45" t="s">
        <v>762</v>
      </c>
      <c r="V343" s="44" t="s">
        <v>238</v>
      </c>
    </row>
    <row r="344" spans="1:22" x14ac:dyDescent="0.25">
      <c r="A344" s="13"/>
      <c r="B344" s="52" t="s">
        <v>161</v>
      </c>
      <c r="C344" s="38" t="s">
        <v>209</v>
      </c>
      <c r="D344" s="37"/>
      <c r="E344" s="55" t="s">
        <v>261</v>
      </c>
      <c r="F344" s="37"/>
      <c r="G344" s="38"/>
      <c r="H344" s="12"/>
      <c r="I344" s="47" t="s">
        <v>763</v>
      </c>
      <c r="J344" s="37" t="s">
        <v>238</v>
      </c>
      <c r="K344" s="38"/>
      <c r="L344" s="37"/>
      <c r="M344" s="55" t="s">
        <v>261</v>
      </c>
      <c r="N344" s="37"/>
      <c r="O344" s="38" t="s">
        <v>209</v>
      </c>
      <c r="P344" s="37"/>
      <c r="Q344" s="55" t="s">
        <v>261</v>
      </c>
      <c r="R344" s="37"/>
      <c r="S344" s="38"/>
      <c r="T344" s="12"/>
      <c r="U344" s="47" t="s">
        <v>763</v>
      </c>
      <c r="V344" s="37" t="s">
        <v>238</v>
      </c>
    </row>
    <row r="345" spans="1:22" ht="15.75" thickBot="1" x14ac:dyDescent="0.3">
      <c r="A345" s="13"/>
      <c r="B345" s="39" t="s">
        <v>151</v>
      </c>
      <c r="C345" s="50" t="s">
        <v>209</v>
      </c>
      <c r="D345" s="44"/>
      <c r="E345" s="63" t="s">
        <v>261</v>
      </c>
      <c r="F345" s="44"/>
      <c r="G345" s="50"/>
      <c r="H345" s="40"/>
      <c r="I345" s="45" t="s">
        <v>764</v>
      </c>
      <c r="J345" s="44" t="s">
        <v>238</v>
      </c>
      <c r="K345" s="50"/>
      <c r="L345" s="44"/>
      <c r="M345" s="63" t="s">
        <v>261</v>
      </c>
      <c r="N345" s="44"/>
      <c r="O345" s="50" t="s">
        <v>209</v>
      </c>
      <c r="P345" s="44"/>
      <c r="Q345" s="63" t="s">
        <v>261</v>
      </c>
      <c r="R345" s="44"/>
      <c r="S345" s="50"/>
      <c r="T345" s="40"/>
      <c r="U345" s="45" t="s">
        <v>764</v>
      </c>
      <c r="V345" s="44" t="s">
        <v>238</v>
      </c>
    </row>
    <row r="346" spans="1:22" x14ac:dyDescent="0.25">
      <c r="A346" s="13"/>
      <c r="B346" s="48"/>
      <c r="C346" s="48" t="s">
        <v>209</v>
      </c>
      <c r="D346" s="49"/>
      <c r="E346" s="49"/>
      <c r="F346" s="48"/>
      <c r="G346" s="48"/>
      <c r="H346" s="49"/>
      <c r="I346" s="49"/>
      <c r="J346" s="48"/>
      <c r="K346" s="48"/>
      <c r="L346" s="49"/>
      <c r="M346" s="49"/>
      <c r="N346" s="48"/>
      <c r="O346" s="48" t="s">
        <v>209</v>
      </c>
      <c r="P346" s="49"/>
      <c r="Q346" s="49"/>
      <c r="R346" s="48"/>
      <c r="S346" s="48"/>
      <c r="T346" s="49"/>
      <c r="U346" s="49"/>
      <c r="V346" s="48"/>
    </row>
    <row r="347" spans="1:22" ht="25.5" x14ac:dyDescent="0.25">
      <c r="A347" s="13"/>
      <c r="B347" s="52" t="s">
        <v>162</v>
      </c>
      <c r="C347" s="38" t="s">
        <v>209</v>
      </c>
      <c r="D347" s="37"/>
      <c r="E347" s="55" t="s">
        <v>261</v>
      </c>
      <c r="F347" s="37"/>
      <c r="G347" s="38"/>
      <c r="H347" s="12"/>
      <c r="I347" s="47" t="s">
        <v>765</v>
      </c>
      <c r="J347" s="37" t="s">
        <v>238</v>
      </c>
      <c r="K347" s="38"/>
      <c r="L347" s="37"/>
      <c r="M347" s="55" t="s">
        <v>261</v>
      </c>
      <c r="N347" s="37"/>
      <c r="O347" s="38" t="s">
        <v>209</v>
      </c>
      <c r="P347" s="37"/>
      <c r="Q347" s="55" t="s">
        <v>261</v>
      </c>
      <c r="R347" s="37"/>
      <c r="S347" s="38"/>
      <c r="T347" s="12"/>
      <c r="U347" s="47" t="s">
        <v>765</v>
      </c>
      <c r="V347" s="37" t="s">
        <v>238</v>
      </c>
    </row>
    <row r="348" spans="1:22" ht="26.25" thickBot="1" x14ac:dyDescent="0.3">
      <c r="A348" s="13"/>
      <c r="B348" s="39" t="s">
        <v>163</v>
      </c>
      <c r="C348" s="50" t="s">
        <v>209</v>
      </c>
      <c r="D348" s="44"/>
      <c r="E348" s="63" t="s">
        <v>261</v>
      </c>
      <c r="F348" s="44"/>
      <c r="G348" s="50"/>
      <c r="H348" s="40"/>
      <c r="I348" s="45" t="s">
        <v>766</v>
      </c>
      <c r="J348" s="44" t="s">
        <v>238</v>
      </c>
      <c r="K348" s="50"/>
      <c r="L348" s="44"/>
      <c r="M348" s="63" t="s">
        <v>261</v>
      </c>
      <c r="N348" s="44"/>
      <c r="O348" s="50" t="s">
        <v>209</v>
      </c>
      <c r="P348" s="44"/>
      <c r="Q348" s="63" t="s">
        <v>261</v>
      </c>
      <c r="R348" s="44"/>
      <c r="S348" s="50"/>
      <c r="T348" s="40"/>
      <c r="U348" s="45" t="s">
        <v>766</v>
      </c>
      <c r="V348" s="44" t="s">
        <v>238</v>
      </c>
    </row>
    <row r="349" spans="1:22" x14ac:dyDescent="0.25">
      <c r="A349" s="13"/>
      <c r="B349" s="48"/>
      <c r="C349" s="48" t="s">
        <v>209</v>
      </c>
      <c r="D349" s="49"/>
      <c r="E349" s="49"/>
      <c r="F349" s="48"/>
      <c r="G349" s="48"/>
      <c r="H349" s="49"/>
      <c r="I349" s="49"/>
      <c r="J349" s="48"/>
      <c r="K349" s="48"/>
      <c r="L349" s="49"/>
      <c r="M349" s="49"/>
      <c r="N349" s="48"/>
      <c r="O349" s="48" t="s">
        <v>209</v>
      </c>
      <c r="P349" s="49"/>
      <c r="Q349" s="49"/>
      <c r="R349" s="48"/>
      <c r="S349" s="48"/>
      <c r="T349" s="49"/>
      <c r="U349" s="49"/>
      <c r="V349" s="48"/>
    </row>
    <row r="350" spans="1:22" x14ac:dyDescent="0.25">
      <c r="A350" s="13"/>
      <c r="B350" s="52" t="s">
        <v>164</v>
      </c>
      <c r="C350" s="38" t="s">
        <v>209</v>
      </c>
      <c r="D350" s="37"/>
      <c r="E350" s="55" t="s">
        <v>261</v>
      </c>
      <c r="F350" s="37"/>
      <c r="G350" s="38"/>
      <c r="H350" s="12"/>
      <c r="I350" s="47" t="s">
        <v>767</v>
      </c>
      <c r="J350" s="37" t="s">
        <v>238</v>
      </c>
      <c r="K350" s="38"/>
      <c r="L350" s="37"/>
      <c r="M350" s="55" t="s">
        <v>261</v>
      </c>
      <c r="N350" s="37"/>
      <c r="O350" s="38" t="s">
        <v>209</v>
      </c>
      <c r="P350" s="37"/>
      <c r="Q350" s="55" t="s">
        <v>261</v>
      </c>
      <c r="R350" s="37"/>
      <c r="S350" s="38"/>
      <c r="T350" s="12"/>
      <c r="U350" s="47" t="s">
        <v>767</v>
      </c>
      <c r="V350" s="37" t="s">
        <v>238</v>
      </c>
    </row>
    <row r="351" spans="1:22" x14ac:dyDescent="0.25">
      <c r="A351" s="13"/>
      <c r="B351" s="75" t="s">
        <v>165</v>
      </c>
      <c r="C351" s="50" t="s">
        <v>209</v>
      </c>
      <c r="D351" s="40"/>
      <c r="E351" s="40"/>
      <c r="F351" s="40"/>
      <c r="G351" s="50"/>
      <c r="H351" s="40"/>
      <c r="I351" s="40"/>
      <c r="J351" s="40"/>
      <c r="K351" s="50"/>
      <c r="L351" s="40"/>
      <c r="M351" s="40"/>
      <c r="N351" s="40"/>
      <c r="O351" s="50" t="s">
        <v>209</v>
      </c>
      <c r="P351" s="40"/>
      <c r="Q351" s="40"/>
      <c r="R351" s="40"/>
      <c r="S351" s="50"/>
      <c r="T351" s="40"/>
      <c r="U351" s="40"/>
      <c r="V351" s="40"/>
    </row>
    <row r="352" spans="1:22" x14ac:dyDescent="0.25">
      <c r="A352" s="13"/>
      <c r="B352" s="52" t="s">
        <v>166</v>
      </c>
      <c r="C352" s="38" t="s">
        <v>209</v>
      </c>
      <c r="D352" s="12"/>
      <c r="E352" s="61">
        <v>282485</v>
      </c>
      <c r="F352" s="37" t="s">
        <v>209</v>
      </c>
      <c r="G352" s="38"/>
      <c r="H352" s="37"/>
      <c r="I352" s="55" t="s">
        <v>261</v>
      </c>
      <c r="J352" s="37"/>
      <c r="K352" s="38"/>
      <c r="L352" s="37"/>
      <c r="M352" s="55" t="s">
        <v>261</v>
      </c>
      <c r="N352" s="37"/>
      <c r="O352" s="38" t="s">
        <v>209</v>
      </c>
      <c r="P352" s="37"/>
      <c r="Q352" s="55" t="s">
        <v>261</v>
      </c>
      <c r="R352" s="37"/>
      <c r="S352" s="38"/>
      <c r="T352" s="12"/>
      <c r="U352" s="61">
        <v>282485</v>
      </c>
      <c r="V352" s="37" t="s">
        <v>209</v>
      </c>
    </row>
    <row r="353" spans="1:22" x14ac:dyDescent="0.25">
      <c r="A353" s="13"/>
      <c r="B353" s="39" t="s">
        <v>167</v>
      </c>
      <c r="C353" s="50" t="s">
        <v>209</v>
      </c>
      <c r="D353" s="40"/>
      <c r="E353" s="43">
        <v>15100</v>
      </c>
      <c r="F353" s="44" t="s">
        <v>209</v>
      </c>
      <c r="G353" s="50"/>
      <c r="H353" s="44"/>
      <c r="I353" s="63" t="s">
        <v>261</v>
      </c>
      <c r="J353" s="44" t="s">
        <v>209</v>
      </c>
      <c r="K353" s="50"/>
      <c r="L353" s="44"/>
      <c r="M353" s="63" t="s">
        <v>261</v>
      </c>
      <c r="N353" s="44"/>
      <c r="O353" s="50" t="s">
        <v>209</v>
      </c>
      <c r="P353" s="44"/>
      <c r="Q353" s="63" t="s">
        <v>261</v>
      </c>
      <c r="R353" s="44"/>
      <c r="S353" s="50"/>
      <c r="T353" s="40"/>
      <c r="U353" s="43">
        <v>15100</v>
      </c>
      <c r="V353" s="44" t="s">
        <v>209</v>
      </c>
    </row>
    <row r="354" spans="1:22" ht="25.5" x14ac:dyDescent="0.25">
      <c r="A354" s="13"/>
      <c r="B354" s="52" t="s">
        <v>168</v>
      </c>
      <c r="C354" s="38" t="s">
        <v>209</v>
      </c>
      <c r="D354" s="12"/>
      <c r="E354" s="47" t="s">
        <v>768</v>
      </c>
      <c r="F354" s="37" t="s">
        <v>238</v>
      </c>
      <c r="G354" s="38"/>
      <c r="H354" s="37"/>
      <c r="I354" s="55" t="s">
        <v>261</v>
      </c>
      <c r="J354" s="37" t="s">
        <v>209</v>
      </c>
      <c r="K354" s="38"/>
      <c r="L354" s="37"/>
      <c r="M354" s="55" t="s">
        <v>261</v>
      </c>
      <c r="N354" s="37"/>
      <c r="O354" s="38" t="s">
        <v>209</v>
      </c>
      <c r="P354" s="37"/>
      <c r="Q354" s="55" t="s">
        <v>261</v>
      </c>
      <c r="R354" s="37"/>
      <c r="S354" s="38"/>
      <c r="T354" s="12"/>
      <c r="U354" s="47" t="s">
        <v>768</v>
      </c>
      <c r="V354" s="37" t="s">
        <v>238</v>
      </c>
    </row>
    <row r="355" spans="1:22" x14ac:dyDescent="0.25">
      <c r="A355" s="13"/>
      <c r="B355" s="39" t="s">
        <v>169</v>
      </c>
      <c r="C355" s="50" t="s">
        <v>209</v>
      </c>
      <c r="D355" s="40"/>
      <c r="E355" s="45" t="s">
        <v>769</v>
      </c>
      <c r="F355" s="44" t="s">
        <v>238</v>
      </c>
      <c r="G355" s="50"/>
      <c r="H355" s="44"/>
      <c r="I355" s="63" t="s">
        <v>261</v>
      </c>
      <c r="J355" s="44"/>
      <c r="K355" s="50"/>
      <c r="L355" s="44"/>
      <c r="M355" s="63" t="s">
        <v>261</v>
      </c>
      <c r="N355" s="44"/>
      <c r="O355" s="50" t="s">
        <v>209</v>
      </c>
      <c r="P355" s="44"/>
      <c r="Q355" s="63" t="s">
        <v>261</v>
      </c>
      <c r="R355" s="44"/>
      <c r="S355" s="50"/>
      <c r="T355" s="40"/>
      <c r="U355" s="45" t="s">
        <v>769</v>
      </c>
      <c r="V355" s="44" t="s">
        <v>238</v>
      </c>
    </row>
    <row r="356" spans="1:22" x14ac:dyDescent="0.25">
      <c r="A356" s="13"/>
      <c r="B356" s="52" t="s">
        <v>170</v>
      </c>
      <c r="C356" s="38" t="s">
        <v>209</v>
      </c>
      <c r="D356" s="12"/>
      <c r="E356" s="47" t="s">
        <v>770</v>
      </c>
      <c r="F356" s="37" t="s">
        <v>238</v>
      </c>
      <c r="G356" s="38"/>
      <c r="H356" s="37"/>
      <c r="I356" s="55" t="s">
        <v>261</v>
      </c>
      <c r="J356" s="37"/>
      <c r="K356" s="38"/>
      <c r="L356" s="37"/>
      <c r="M356" s="55" t="s">
        <v>261</v>
      </c>
      <c r="N356" s="37"/>
      <c r="O356" s="38" t="s">
        <v>209</v>
      </c>
      <c r="P356" s="37"/>
      <c r="Q356" s="55" t="s">
        <v>261</v>
      </c>
      <c r="R356" s="37"/>
      <c r="S356" s="38"/>
      <c r="T356" s="12"/>
      <c r="U356" s="47" t="s">
        <v>770</v>
      </c>
      <c r="V356" s="37" t="s">
        <v>238</v>
      </c>
    </row>
    <row r="357" spans="1:22" x14ac:dyDescent="0.25">
      <c r="A357" s="13"/>
      <c r="B357" s="39" t="s">
        <v>171</v>
      </c>
      <c r="C357" s="50" t="s">
        <v>209</v>
      </c>
      <c r="D357" s="40"/>
      <c r="E357" s="45" t="s">
        <v>771</v>
      </c>
      <c r="F357" s="44" t="s">
        <v>238</v>
      </c>
      <c r="G357" s="50"/>
      <c r="H357" s="44"/>
      <c r="I357" s="63" t="s">
        <v>261</v>
      </c>
      <c r="J357" s="44"/>
      <c r="K357" s="50"/>
      <c r="L357" s="44"/>
      <c r="M357" s="63" t="s">
        <v>261</v>
      </c>
      <c r="N357" s="44"/>
      <c r="O357" s="50" t="s">
        <v>209</v>
      </c>
      <c r="P357" s="44"/>
      <c r="Q357" s="63" t="s">
        <v>261</v>
      </c>
      <c r="R357" s="44"/>
      <c r="S357" s="50"/>
      <c r="T357" s="40"/>
      <c r="U357" s="45" t="s">
        <v>771</v>
      </c>
      <c r="V357" s="44" t="s">
        <v>238</v>
      </c>
    </row>
    <row r="358" spans="1:22" x14ac:dyDescent="0.25">
      <c r="A358" s="13"/>
      <c r="B358" s="52" t="s">
        <v>130</v>
      </c>
      <c r="C358" s="38" t="s">
        <v>209</v>
      </c>
      <c r="D358" s="12"/>
      <c r="E358" s="61">
        <v>67162</v>
      </c>
      <c r="F358" s="37" t="s">
        <v>209</v>
      </c>
      <c r="G358" s="38"/>
      <c r="H358" s="37"/>
      <c r="I358" s="55" t="s">
        <v>261</v>
      </c>
      <c r="J358" s="37"/>
      <c r="K358" s="38"/>
      <c r="L358" s="37"/>
      <c r="M358" s="55" t="s">
        <v>261</v>
      </c>
      <c r="N358" s="37"/>
      <c r="O358" s="38" t="s">
        <v>209</v>
      </c>
      <c r="P358" s="37"/>
      <c r="Q358" s="55" t="s">
        <v>261</v>
      </c>
      <c r="R358" s="37"/>
      <c r="S358" s="38"/>
      <c r="T358" s="12"/>
      <c r="U358" s="61">
        <v>67162</v>
      </c>
      <c r="V358" s="37" t="s">
        <v>209</v>
      </c>
    </row>
    <row r="359" spans="1:22" ht="25.5" x14ac:dyDescent="0.25">
      <c r="A359" s="13"/>
      <c r="B359" s="39" t="s">
        <v>174</v>
      </c>
      <c r="C359" s="50" t="s">
        <v>209</v>
      </c>
      <c r="D359" s="40"/>
      <c r="E359" s="45">
        <v>38</v>
      </c>
      <c r="F359" s="44" t="s">
        <v>209</v>
      </c>
      <c r="G359" s="50"/>
      <c r="H359" s="44"/>
      <c r="I359" s="63" t="s">
        <v>261</v>
      </c>
      <c r="J359" s="44"/>
      <c r="K359" s="50"/>
      <c r="L359" s="44"/>
      <c r="M359" s="63" t="s">
        <v>261</v>
      </c>
      <c r="N359" s="44"/>
      <c r="O359" s="50" t="s">
        <v>209</v>
      </c>
      <c r="P359" s="44"/>
      <c r="Q359" s="63" t="s">
        <v>261</v>
      </c>
      <c r="R359" s="44"/>
      <c r="S359" s="50"/>
      <c r="T359" s="40"/>
      <c r="U359" s="45">
        <v>38</v>
      </c>
      <c r="V359" s="44" t="s">
        <v>209</v>
      </c>
    </row>
    <row r="360" spans="1:22" x14ac:dyDescent="0.25">
      <c r="A360" s="13"/>
      <c r="B360" s="52" t="s">
        <v>127</v>
      </c>
      <c r="C360" s="38" t="s">
        <v>209</v>
      </c>
      <c r="D360" s="12"/>
      <c r="E360" s="47" t="s">
        <v>772</v>
      </c>
      <c r="F360" s="37" t="s">
        <v>238</v>
      </c>
      <c r="G360" s="38"/>
      <c r="H360" s="37"/>
      <c r="I360" s="55" t="s">
        <v>261</v>
      </c>
      <c r="J360" s="37"/>
      <c r="K360" s="38"/>
      <c r="L360" s="37"/>
      <c r="M360" s="55" t="s">
        <v>261</v>
      </c>
      <c r="N360" s="37"/>
      <c r="O360" s="38" t="s">
        <v>209</v>
      </c>
      <c r="P360" s="37"/>
      <c r="Q360" s="55" t="s">
        <v>261</v>
      </c>
      <c r="R360" s="37"/>
      <c r="S360" s="38"/>
      <c r="T360" s="12"/>
      <c r="U360" s="47" t="s">
        <v>772</v>
      </c>
      <c r="V360" s="37" t="s">
        <v>238</v>
      </c>
    </row>
    <row r="361" spans="1:22" x14ac:dyDescent="0.25">
      <c r="A361" s="13"/>
      <c r="B361" s="39" t="s">
        <v>126</v>
      </c>
      <c r="C361" s="50" t="s">
        <v>209</v>
      </c>
      <c r="D361" s="40"/>
      <c r="E361" s="43">
        <v>51029</v>
      </c>
      <c r="F361" s="44" t="s">
        <v>209</v>
      </c>
      <c r="G361" s="50"/>
      <c r="H361" s="44"/>
      <c r="I361" s="63" t="s">
        <v>261</v>
      </c>
      <c r="J361" s="44"/>
      <c r="K361" s="50"/>
      <c r="L361" s="44"/>
      <c r="M361" s="63" t="s">
        <v>261</v>
      </c>
      <c r="N361" s="44"/>
      <c r="O361" s="50" t="s">
        <v>209</v>
      </c>
      <c r="P361" s="44"/>
      <c r="Q361" s="63" t="s">
        <v>261</v>
      </c>
      <c r="R361" s="44"/>
      <c r="S361" s="50"/>
      <c r="T361" s="40"/>
      <c r="U361" s="43">
        <v>51029</v>
      </c>
      <c r="V361" s="44" t="s">
        <v>209</v>
      </c>
    </row>
    <row r="362" spans="1:22" x14ac:dyDescent="0.25">
      <c r="A362" s="13"/>
      <c r="B362" s="52" t="s">
        <v>175</v>
      </c>
      <c r="C362" s="38" t="s">
        <v>209</v>
      </c>
      <c r="D362" s="12"/>
      <c r="E362" s="47" t="s">
        <v>773</v>
      </c>
      <c r="F362" s="37" t="s">
        <v>238</v>
      </c>
      <c r="G362" s="38"/>
      <c r="H362" s="37"/>
      <c r="I362" s="55" t="s">
        <v>261</v>
      </c>
      <c r="J362" s="37"/>
      <c r="K362" s="38"/>
      <c r="L362" s="37"/>
      <c r="M362" s="55" t="s">
        <v>261</v>
      </c>
      <c r="N362" s="37"/>
      <c r="O362" s="38" t="s">
        <v>209</v>
      </c>
      <c r="P362" s="37"/>
      <c r="Q362" s="55" t="s">
        <v>261</v>
      </c>
      <c r="R362" s="37"/>
      <c r="S362" s="38"/>
      <c r="T362" s="12"/>
      <c r="U362" s="47" t="s">
        <v>773</v>
      </c>
      <c r="V362" s="37" t="s">
        <v>238</v>
      </c>
    </row>
    <row r="363" spans="1:22" ht="26.25" thickBot="1" x14ac:dyDescent="0.3">
      <c r="A363" s="13"/>
      <c r="B363" s="39" t="s">
        <v>722</v>
      </c>
      <c r="C363" s="50" t="s">
        <v>209</v>
      </c>
      <c r="D363" s="40"/>
      <c r="E363" s="45" t="s">
        <v>774</v>
      </c>
      <c r="F363" s="44" t="s">
        <v>238</v>
      </c>
      <c r="G363" s="50"/>
      <c r="H363" s="40"/>
      <c r="I363" s="43">
        <v>294453</v>
      </c>
      <c r="J363" s="44" t="s">
        <v>209</v>
      </c>
      <c r="K363" s="50"/>
      <c r="L363" s="44"/>
      <c r="M363" s="63" t="s">
        <v>261</v>
      </c>
      <c r="N363" s="44"/>
      <c r="O363" s="50" t="s">
        <v>209</v>
      </c>
      <c r="P363" s="44"/>
      <c r="Q363" s="63" t="s">
        <v>261</v>
      </c>
      <c r="R363" s="44"/>
      <c r="S363" s="50"/>
      <c r="T363" s="44"/>
      <c r="U363" s="63" t="s">
        <v>261</v>
      </c>
      <c r="V363" s="44"/>
    </row>
    <row r="364" spans="1:22" x14ac:dyDescent="0.25">
      <c r="A364" s="13"/>
      <c r="B364" s="48"/>
      <c r="C364" s="48" t="s">
        <v>209</v>
      </c>
      <c r="D364" s="49"/>
      <c r="E364" s="49"/>
      <c r="F364" s="48"/>
      <c r="G364" s="48"/>
      <c r="H364" s="49"/>
      <c r="I364" s="49"/>
      <c r="J364" s="48"/>
      <c r="K364" s="48"/>
      <c r="L364" s="49"/>
      <c r="M364" s="49"/>
      <c r="N364" s="48"/>
      <c r="O364" s="48" t="s">
        <v>209</v>
      </c>
      <c r="P364" s="49"/>
      <c r="Q364" s="49"/>
      <c r="R364" s="48"/>
      <c r="S364" s="48"/>
      <c r="T364" s="49"/>
      <c r="U364" s="49"/>
      <c r="V364" s="48"/>
    </row>
    <row r="365" spans="1:22" ht="26.25" thickBot="1" x14ac:dyDescent="0.3">
      <c r="A365" s="13"/>
      <c r="B365" s="52" t="s">
        <v>775</v>
      </c>
      <c r="C365" s="38" t="s">
        <v>209</v>
      </c>
      <c r="D365" s="12"/>
      <c r="E365" s="61">
        <v>4287</v>
      </c>
      <c r="F365" s="37" t="s">
        <v>209</v>
      </c>
      <c r="G365" s="38"/>
      <c r="H365" s="12"/>
      <c r="I365" s="61">
        <v>294453</v>
      </c>
      <c r="J365" s="37" t="s">
        <v>209</v>
      </c>
      <c r="K365" s="38"/>
      <c r="L365" s="37"/>
      <c r="M365" s="55" t="s">
        <v>261</v>
      </c>
      <c r="N365" s="37"/>
      <c r="O365" s="38" t="s">
        <v>209</v>
      </c>
      <c r="P365" s="37"/>
      <c r="Q365" s="55" t="s">
        <v>261</v>
      </c>
      <c r="R365" s="37"/>
      <c r="S365" s="38"/>
      <c r="T365" s="12"/>
      <c r="U365" s="61">
        <v>298740</v>
      </c>
      <c r="V365" s="37" t="s">
        <v>209</v>
      </c>
    </row>
    <row r="366" spans="1:22" x14ac:dyDescent="0.25">
      <c r="A366" s="13"/>
      <c r="B366" s="48"/>
      <c r="C366" s="48" t="s">
        <v>209</v>
      </c>
      <c r="D366" s="49"/>
      <c r="E366" s="49"/>
      <c r="F366" s="48"/>
      <c r="G366" s="48"/>
      <c r="H366" s="49"/>
      <c r="I366" s="49"/>
      <c r="J366" s="48"/>
      <c r="K366" s="48"/>
      <c r="L366" s="49"/>
      <c r="M366" s="49"/>
      <c r="N366" s="48"/>
      <c r="O366" s="48" t="s">
        <v>209</v>
      </c>
      <c r="P366" s="49"/>
      <c r="Q366" s="49"/>
      <c r="R366" s="48"/>
      <c r="S366" s="48"/>
      <c r="T366" s="49"/>
      <c r="U366" s="49"/>
      <c r="V366" s="48"/>
    </row>
    <row r="367" spans="1:22" x14ac:dyDescent="0.25">
      <c r="A367" s="13"/>
      <c r="B367" s="39" t="s">
        <v>776</v>
      </c>
      <c r="C367" s="50" t="s">
        <v>209</v>
      </c>
      <c r="D367" s="44"/>
      <c r="E367" s="63" t="s">
        <v>261</v>
      </c>
      <c r="F367" s="44"/>
      <c r="G367" s="50"/>
      <c r="H367" s="40"/>
      <c r="I367" s="43">
        <v>52504</v>
      </c>
      <c r="J367" s="44" t="s">
        <v>209</v>
      </c>
      <c r="K367" s="50"/>
      <c r="L367" s="44"/>
      <c r="M367" s="63" t="s">
        <v>261</v>
      </c>
      <c r="N367" s="44"/>
      <c r="O367" s="50" t="s">
        <v>209</v>
      </c>
      <c r="P367" s="44"/>
      <c r="Q367" s="63" t="s">
        <v>261</v>
      </c>
      <c r="R367" s="44"/>
      <c r="S367" s="50"/>
      <c r="T367" s="40"/>
      <c r="U367" s="43">
        <v>52504</v>
      </c>
      <c r="V367" s="44" t="s">
        <v>209</v>
      </c>
    </row>
    <row r="368" spans="1:22" ht="26.25" thickBot="1" x14ac:dyDescent="0.3">
      <c r="A368" s="13"/>
      <c r="B368" s="52" t="s">
        <v>178</v>
      </c>
      <c r="C368" s="38" t="s">
        <v>209</v>
      </c>
      <c r="D368" s="37"/>
      <c r="E368" s="55" t="s">
        <v>261</v>
      </c>
      <c r="F368" s="37"/>
      <c r="G368" s="38"/>
      <c r="H368" s="12"/>
      <c r="I368" s="61">
        <v>8614</v>
      </c>
      <c r="J368" s="37" t="s">
        <v>209</v>
      </c>
      <c r="K368" s="38"/>
      <c r="L368" s="37"/>
      <c r="M368" s="55" t="s">
        <v>261</v>
      </c>
      <c r="N368" s="37"/>
      <c r="O368" s="38" t="s">
        <v>209</v>
      </c>
      <c r="P368" s="37"/>
      <c r="Q368" s="55" t="s">
        <v>261</v>
      </c>
      <c r="R368" s="37"/>
      <c r="S368" s="38"/>
      <c r="T368" s="12"/>
      <c r="U368" s="61">
        <v>8614</v>
      </c>
      <c r="V368" s="37" t="s">
        <v>209</v>
      </c>
    </row>
    <row r="369" spans="1:22" x14ac:dyDescent="0.25">
      <c r="A369" s="13"/>
      <c r="B369" s="48"/>
      <c r="C369" s="48" t="s">
        <v>209</v>
      </c>
      <c r="D369" s="49"/>
      <c r="E369" s="49"/>
      <c r="F369" s="48"/>
      <c r="G369" s="48"/>
      <c r="H369" s="49"/>
      <c r="I369" s="49"/>
      <c r="J369" s="48"/>
      <c r="K369" s="48"/>
      <c r="L369" s="49"/>
      <c r="M369" s="49"/>
      <c r="N369" s="48"/>
      <c r="O369" s="48" t="s">
        <v>209</v>
      </c>
      <c r="P369" s="49"/>
      <c r="Q369" s="49"/>
      <c r="R369" s="48"/>
      <c r="S369" s="48"/>
      <c r="T369" s="49"/>
      <c r="U369" s="49"/>
      <c r="V369" s="48"/>
    </row>
    <row r="370" spans="1:22" ht="26.25" thickBot="1" x14ac:dyDescent="0.3">
      <c r="A370" s="13"/>
      <c r="B370" s="39" t="s">
        <v>179</v>
      </c>
      <c r="C370" s="50" t="s">
        <v>209</v>
      </c>
      <c r="D370" s="44" t="s">
        <v>236</v>
      </c>
      <c r="E370" s="63" t="s">
        <v>261</v>
      </c>
      <c r="F370" s="44"/>
      <c r="G370" s="50"/>
      <c r="H370" s="40"/>
      <c r="I370" s="43">
        <v>61118</v>
      </c>
      <c r="J370" s="44" t="s">
        <v>209</v>
      </c>
      <c r="K370" s="50"/>
      <c r="L370" s="44" t="s">
        <v>236</v>
      </c>
      <c r="M370" s="63" t="s">
        <v>261</v>
      </c>
      <c r="N370" s="44"/>
      <c r="O370" s="50" t="s">
        <v>209</v>
      </c>
      <c r="P370" s="44" t="s">
        <v>236</v>
      </c>
      <c r="Q370" s="63" t="s">
        <v>261</v>
      </c>
      <c r="R370" s="44"/>
      <c r="S370" s="50"/>
      <c r="T370" s="40" t="s">
        <v>236</v>
      </c>
      <c r="U370" s="43">
        <v>61118</v>
      </c>
      <c r="V370" s="44" t="s">
        <v>209</v>
      </c>
    </row>
    <row r="371" spans="1:22" ht="15.75" thickTop="1" x14ac:dyDescent="0.25">
      <c r="A371" s="13"/>
      <c r="B371" s="48"/>
      <c r="C371" s="48" t="s">
        <v>209</v>
      </c>
      <c r="D371" s="51"/>
      <c r="E371" s="51"/>
      <c r="F371" s="48"/>
      <c r="G371" s="48"/>
      <c r="H371" s="51"/>
      <c r="I371" s="51"/>
      <c r="J371" s="48"/>
      <c r="K371" s="48"/>
      <c r="L371" s="51"/>
      <c r="M371" s="51"/>
      <c r="N371" s="48"/>
      <c r="O371" s="48" t="s">
        <v>209</v>
      </c>
      <c r="P371" s="51"/>
      <c r="Q371" s="51"/>
      <c r="R371" s="48"/>
      <c r="S371" s="48"/>
      <c r="T371" s="51"/>
      <c r="U371" s="51"/>
      <c r="V371" s="48"/>
    </row>
  </sheetData>
  <mergeCells count="247">
    <mergeCell ref="B313:V313"/>
    <mergeCell ref="B314:V314"/>
    <mergeCell ref="B256:V256"/>
    <mergeCell ref="B257:V257"/>
    <mergeCell ref="B309:V309"/>
    <mergeCell ref="B310:V310"/>
    <mergeCell ref="B311:V311"/>
    <mergeCell ref="B312:V312"/>
    <mergeCell ref="B196:V196"/>
    <mergeCell ref="B197:V197"/>
    <mergeCell ref="B252:V252"/>
    <mergeCell ref="B253:V253"/>
    <mergeCell ref="B254:V254"/>
    <mergeCell ref="B255:V255"/>
    <mergeCell ref="B162:V162"/>
    <mergeCell ref="B163:V163"/>
    <mergeCell ref="B192:V192"/>
    <mergeCell ref="B193:V193"/>
    <mergeCell ref="B194:V194"/>
    <mergeCell ref="B195:V195"/>
    <mergeCell ref="B128:V128"/>
    <mergeCell ref="B129:V129"/>
    <mergeCell ref="B158:V158"/>
    <mergeCell ref="B159:V159"/>
    <mergeCell ref="B160:V160"/>
    <mergeCell ref="B161:V161"/>
    <mergeCell ref="B94:V94"/>
    <mergeCell ref="B95:V95"/>
    <mergeCell ref="B124:V124"/>
    <mergeCell ref="B125:V125"/>
    <mergeCell ref="B126:V126"/>
    <mergeCell ref="B127:V127"/>
    <mergeCell ref="B52:V52"/>
    <mergeCell ref="B53:V53"/>
    <mergeCell ref="B90:V90"/>
    <mergeCell ref="B91:V91"/>
    <mergeCell ref="B92:V92"/>
    <mergeCell ref="B93:V93"/>
    <mergeCell ref="B10:V10"/>
    <mergeCell ref="B11:V11"/>
    <mergeCell ref="B48:V48"/>
    <mergeCell ref="B49:V49"/>
    <mergeCell ref="B50:V50"/>
    <mergeCell ref="B51:V51"/>
    <mergeCell ref="B4:V4"/>
    <mergeCell ref="B5:V5"/>
    <mergeCell ref="B6:V6"/>
    <mergeCell ref="B7:V7"/>
    <mergeCell ref="B8:V8"/>
    <mergeCell ref="B9:V9"/>
    <mergeCell ref="S316:S318"/>
    <mergeCell ref="T316:U316"/>
    <mergeCell ref="T317:U317"/>
    <mergeCell ref="T318:U318"/>
    <mergeCell ref="V316:V318"/>
    <mergeCell ref="A1:A2"/>
    <mergeCell ref="B1:V1"/>
    <mergeCell ref="B2:V2"/>
    <mergeCell ref="B3:V3"/>
    <mergeCell ref="A4:A371"/>
    <mergeCell ref="N316:N318"/>
    <mergeCell ref="O316:O318"/>
    <mergeCell ref="P316:Q316"/>
    <mergeCell ref="P317:Q317"/>
    <mergeCell ref="P318:Q318"/>
    <mergeCell ref="R316:R318"/>
    <mergeCell ref="H316:I316"/>
    <mergeCell ref="H317:I317"/>
    <mergeCell ref="H318:I318"/>
    <mergeCell ref="J316:J318"/>
    <mergeCell ref="K316:K318"/>
    <mergeCell ref="L316:M316"/>
    <mergeCell ref="L317:M317"/>
    <mergeCell ref="L318:M318"/>
    <mergeCell ref="S259:S261"/>
    <mergeCell ref="T259:U259"/>
    <mergeCell ref="T260:U260"/>
    <mergeCell ref="T261:U261"/>
    <mergeCell ref="V259:V261"/>
    <mergeCell ref="B316:B318"/>
    <mergeCell ref="C316:C318"/>
    <mergeCell ref="D316:E318"/>
    <mergeCell ref="F316:F318"/>
    <mergeCell ref="G316:G318"/>
    <mergeCell ref="N259:N261"/>
    <mergeCell ref="O259:O261"/>
    <mergeCell ref="P259:Q259"/>
    <mergeCell ref="P260:Q260"/>
    <mergeCell ref="P261:Q261"/>
    <mergeCell ref="R259:R261"/>
    <mergeCell ref="H259:I259"/>
    <mergeCell ref="H260:I260"/>
    <mergeCell ref="H261:I261"/>
    <mergeCell ref="J259:J261"/>
    <mergeCell ref="K259:K261"/>
    <mergeCell ref="L259:M259"/>
    <mergeCell ref="L260:M260"/>
    <mergeCell ref="L261:M261"/>
    <mergeCell ref="S199:S201"/>
    <mergeCell ref="T199:U199"/>
    <mergeCell ref="T200:U200"/>
    <mergeCell ref="T201:U201"/>
    <mergeCell ref="V199:V201"/>
    <mergeCell ref="B259:B261"/>
    <mergeCell ref="C259:C261"/>
    <mergeCell ref="D259:E261"/>
    <mergeCell ref="F259:F261"/>
    <mergeCell ref="G259:G261"/>
    <mergeCell ref="N199:N201"/>
    <mergeCell ref="O199:O201"/>
    <mergeCell ref="P199:Q199"/>
    <mergeCell ref="P200:Q200"/>
    <mergeCell ref="P201:Q201"/>
    <mergeCell ref="R199:R201"/>
    <mergeCell ref="H199:I199"/>
    <mergeCell ref="H200:I200"/>
    <mergeCell ref="H201:I201"/>
    <mergeCell ref="J199:J201"/>
    <mergeCell ref="K199:K201"/>
    <mergeCell ref="L199:M199"/>
    <mergeCell ref="L200:M200"/>
    <mergeCell ref="L201:M201"/>
    <mergeCell ref="S165:S167"/>
    <mergeCell ref="T165:U165"/>
    <mergeCell ref="T166:U166"/>
    <mergeCell ref="T167:U167"/>
    <mergeCell ref="V165:V167"/>
    <mergeCell ref="B199:B201"/>
    <mergeCell ref="C199:C201"/>
    <mergeCell ref="D199:E201"/>
    <mergeCell ref="F199:F201"/>
    <mergeCell ref="G199:G201"/>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S131:S133"/>
    <mergeCell ref="T131:U131"/>
    <mergeCell ref="T132:U132"/>
    <mergeCell ref="T133:U133"/>
    <mergeCell ref="V131:V133"/>
    <mergeCell ref="B165:B167"/>
    <mergeCell ref="C165:C167"/>
    <mergeCell ref="D165:E167"/>
    <mergeCell ref="F165:F167"/>
    <mergeCell ref="G165:G167"/>
    <mergeCell ref="N131:N133"/>
    <mergeCell ref="O131:O133"/>
    <mergeCell ref="P131:Q131"/>
    <mergeCell ref="P132:Q132"/>
    <mergeCell ref="P133:Q133"/>
    <mergeCell ref="R131:R133"/>
    <mergeCell ref="H131:I131"/>
    <mergeCell ref="H132:I132"/>
    <mergeCell ref="H133:I133"/>
    <mergeCell ref="J131:J133"/>
    <mergeCell ref="K131:K133"/>
    <mergeCell ref="L131:M131"/>
    <mergeCell ref="L132:M132"/>
    <mergeCell ref="L133:M133"/>
    <mergeCell ref="S97:S99"/>
    <mergeCell ref="T97:U97"/>
    <mergeCell ref="T98:U98"/>
    <mergeCell ref="T99:U99"/>
    <mergeCell ref="V97:V99"/>
    <mergeCell ref="B131:B133"/>
    <mergeCell ref="C131:C133"/>
    <mergeCell ref="D131:E133"/>
    <mergeCell ref="F131:F133"/>
    <mergeCell ref="G131:G133"/>
    <mergeCell ref="N97:N99"/>
    <mergeCell ref="O97:O99"/>
    <mergeCell ref="P97:Q97"/>
    <mergeCell ref="P98:Q98"/>
    <mergeCell ref="P99:Q99"/>
    <mergeCell ref="R97:R99"/>
    <mergeCell ref="H97:I97"/>
    <mergeCell ref="H98:I98"/>
    <mergeCell ref="H99:I99"/>
    <mergeCell ref="J97:J99"/>
    <mergeCell ref="K97:K99"/>
    <mergeCell ref="L97:M97"/>
    <mergeCell ref="L98:M98"/>
    <mergeCell ref="L99:M99"/>
    <mergeCell ref="S55:S57"/>
    <mergeCell ref="T55:U55"/>
    <mergeCell ref="T56:U56"/>
    <mergeCell ref="T57:U57"/>
    <mergeCell ref="V55:V57"/>
    <mergeCell ref="B97:B99"/>
    <mergeCell ref="C97:C99"/>
    <mergeCell ref="D97:E99"/>
    <mergeCell ref="F97:F99"/>
    <mergeCell ref="G97:G99"/>
    <mergeCell ref="N55:N57"/>
    <mergeCell ref="O55:O57"/>
    <mergeCell ref="P55:Q55"/>
    <mergeCell ref="P56:Q56"/>
    <mergeCell ref="P57:Q57"/>
    <mergeCell ref="R55:R57"/>
    <mergeCell ref="H56:I56"/>
    <mergeCell ref="H57:I57"/>
    <mergeCell ref="J55:J57"/>
    <mergeCell ref="K55:K57"/>
    <mergeCell ref="L55:M55"/>
    <mergeCell ref="L56:M56"/>
    <mergeCell ref="L57:M57"/>
    <mergeCell ref="T13:U13"/>
    <mergeCell ref="T14:U14"/>
    <mergeCell ref="T15:U15"/>
    <mergeCell ref="V13:V15"/>
    <mergeCell ref="B55:B57"/>
    <mergeCell ref="C55:C57"/>
    <mergeCell ref="D55:E57"/>
    <mergeCell ref="F55:F57"/>
    <mergeCell ref="G55:G57"/>
    <mergeCell ref="H55:I55"/>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4" width="9.42578125" customWidth="1"/>
    <col min="5" max="5" width="29.42578125" customWidth="1"/>
    <col min="6" max="6" width="15.42578125" customWidth="1"/>
    <col min="7" max="8" width="9.42578125" customWidth="1"/>
    <col min="9" max="9" width="29.42578125" customWidth="1"/>
    <col min="10" max="10" width="15.42578125" customWidth="1"/>
    <col min="11" max="12" width="9.42578125" customWidth="1"/>
    <col min="13" max="13" width="32.28515625" customWidth="1"/>
    <col min="14" max="14" width="15.42578125" customWidth="1"/>
    <col min="15" max="15" width="36.5703125" customWidth="1"/>
    <col min="16" max="16" width="9.42578125" customWidth="1"/>
    <col min="17" max="17" width="29.42578125" customWidth="1"/>
    <col min="18" max="18" width="9.42578125" customWidth="1"/>
  </cols>
  <sheetData>
    <row r="1" spans="1:18" ht="15" customHeight="1" x14ac:dyDescent="0.25">
      <c r="A1" s="9" t="s">
        <v>7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92</v>
      </c>
      <c r="B3" s="27" t="s">
        <v>7</v>
      </c>
      <c r="C3" s="27"/>
      <c r="D3" s="27"/>
      <c r="E3" s="27"/>
      <c r="F3" s="27"/>
      <c r="G3" s="27"/>
      <c r="H3" s="27"/>
      <c r="I3" s="27"/>
      <c r="J3" s="27"/>
      <c r="K3" s="27"/>
      <c r="L3" s="27"/>
      <c r="M3" s="27"/>
      <c r="N3" s="27"/>
      <c r="O3" s="27"/>
      <c r="P3" s="27"/>
      <c r="Q3" s="27"/>
      <c r="R3" s="27"/>
    </row>
    <row r="4" spans="1:18" ht="15" customHeight="1" x14ac:dyDescent="0.25">
      <c r="A4" s="13" t="s">
        <v>194</v>
      </c>
      <c r="B4" s="27" t="s">
        <v>7</v>
      </c>
      <c r="C4" s="27"/>
      <c r="D4" s="27"/>
      <c r="E4" s="27"/>
      <c r="F4" s="27"/>
      <c r="G4" s="27"/>
      <c r="H4" s="27"/>
      <c r="I4" s="27"/>
      <c r="J4" s="27"/>
      <c r="K4" s="27"/>
      <c r="L4" s="27"/>
      <c r="M4" s="27"/>
      <c r="N4" s="27"/>
      <c r="O4" s="27"/>
      <c r="P4" s="27"/>
      <c r="Q4" s="27"/>
      <c r="R4" s="27"/>
    </row>
    <row r="5" spans="1:18" x14ac:dyDescent="0.25">
      <c r="A5" s="13"/>
      <c r="B5" s="72" t="s">
        <v>194</v>
      </c>
      <c r="C5" s="72"/>
      <c r="D5" s="72"/>
      <c r="E5" s="72"/>
      <c r="F5" s="72"/>
      <c r="G5" s="72"/>
      <c r="H5" s="72"/>
      <c r="I5" s="72"/>
      <c r="J5" s="72"/>
      <c r="K5" s="72"/>
      <c r="L5" s="72"/>
      <c r="M5" s="72"/>
      <c r="N5" s="72"/>
      <c r="O5" s="72"/>
      <c r="P5" s="72"/>
      <c r="Q5" s="72"/>
      <c r="R5" s="72"/>
    </row>
    <row r="6" spans="1:18" ht="25.5" customHeight="1" x14ac:dyDescent="0.25">
      <c r="A6" s="13"/>
      <c r="B6" s="59" t="s">
        <v>195</v>
      </c>
      <c r="C6" s="59"/>
      <c r="D6" s="59"/>
      <c r="E6" s="59"/>
      <c r="F6" s="59"/>
      <c r="G6" s="59"/>
      <c r="H6" s="59"/>
      <c r="I6" s="59"/>
      <c r="J6" s="59"/>
      <c r="K6" s="59"/>
      <c r="L6" s="59"/>
      <c r="M6" s="59"/>
      <c r="N6" s="59"/>
      <c r="O6" s="59"/>
      <c r="P6" s="59"/>
      <c r="Q6" s="59"/>
      <c r="R6" s="59"/>
    </row>
    <row r="7" spans="1:18" x14ac:dyDescent="0.25">
      <c r="A7" s="13"/>
      <c r="B7" s="59" t="s">
        <v>196</v>
      </c>
      <c r="C7" s="59"/>
      <c r="D7" s="59"/>
      <c r="E7" s="59"/>
      <c r="F7" s="59"/>
      <c r="G7" s="59"/>
      <c r="H7" s="59"/>
      <c r="I7" s="59"/>
      <c r="J7" s="59"/>
      <c r="K7" s="59"/>
      <c r="L7" s="59"/>
      <c r="M7" s="59"/>
      <c r="N7" s="59"/>
      <c r="O7" s="59"/>
      <c r="P7" s="59"/>
      <c r="Q7" s="59"/>
      <c r="R7" s="59"/>
    </row>
    <row r="8" spans="1:18" ht="15" customHeight="1" x14ac:dyDescent="0.25">
      <c r="A8" s="13" t="s">
        <v>197</v>
      </c>
      <c r="B8" s="27" t="s">
        <v>7</v>
      </c>
      <c r="C8" s="27"/>
      <c r="D8" s="27"/>
      <c r="E8" s="27"/>
      <c r="F8" s="27"/>
      <c r="G8" s="27"/>
      <c r="H8" s="27"/>
      <c r="I8" s="27"/>
      <c r="J8" s="27"/>
      <c r="K8" s="27"/>
      <c r="L8" s="27"/>
      <c r="M8" s="27"/>
      <c r="N8" s="27"/>
      <c r="O8" s="27"/>
      <c r="P8" s="27"/>
      <c r="Q8" s="27"/>
      <c r="R8" s="27"/>
    </row>
    <row r="9" spans="1:18" x14ac:dyDescent="0.25">
      <c r="A9" s="13"/>
      <c r="B9" s="72" t="s">
        <v>197</v>
      </c>
      <c r="C9" s="72"/>
      <c r="D9" s="72"/>
      <c r="E9" s="72"/>
      <c r="F9" s="72"/>
      <c r="G9" s="72"/>
      <c r="H9" s="72"/>
      <c r="I9" s="72"/>
      <c r="J9" s="72"/>
      <c r="K9" s="72"/>
      <c r="L9" s="72"/>
      <c r="M9" s="72"/>
      <c r="N9" s="72"/>
      <c r="O9" s="72"/>
      <c r="P9" s="72"/>
      <c r="Q9" s="72"/>
      <c r="R9" s="72"/>
    </row>
    <row r="10" spans="1:18" ht="25.5" customHeight="1" x14ac:dyDescent="0.25">
      <c r="A10" s="13"/>
      <c r="B10" s="59" t="s">
        <v>198</v>
      </c>
      <c r="C10" s="59"/>
      <c r="D10" s="59"/>
      <c r="E10" s="59"/>
      <c r="F10" s="59"/>
      <c r="G10" s="59"/>
      <c r="H10" s="59"/>
      <c r="I10" s="59"/>
      <c r="J10" s="59"/>
      <c r="K10" s="59"/>
      <c r="L10" s="59"/>
      <c r="M10" s="59"/>
      <c r="N10" s="59"/>
      <c r="O10" s="59"/>
      <c r="P10" s="59"/>
      <c r="Q10" s="59"/>
      <c r="R10" s="59"/>
    </row>
    <row r="11" spans="1:18" ht="25.5" customHeight="1" x14ac:dyDescent="0.25">
      <c r="A11" s="13"/>
      <c r="B11" s="59" t="s">
        <v>199</v>
      </c>
      <c r="C11" s="59"/>
      <c r="D11" s="59"/>
      <c r="E11" s="59"/>
      <c r="F11" s="59"/>
      <c r="G11" s="59"/>
      <c r="H11" s="59"/>
      <c r="I11" s="59"/>
      <c r="J11" s="59"/>
      <c r="K11" s="59"/>
      <c r="L11" s="59"/>
      <c r="M11" s="59"/>
      <c r="N11" s="59"/>
      <c r="O11" s="59"/>
      <c r="P11" s="59"/>
      <c r="Q11" s="59"/>
      <c r="R11" s="59"/>
    </row>
    <row r="12" spans="1:18" ht="25.5" customHeight="1" x14ac:dyDescent="0.25">
      <c r="A12" s="13"/>
      <c r="B12" s="59" t="s">
        <v>200</v>
      </c>
      <c r="C12" s="59"/>
      <c r="D12" s="59"/>
      <c r="E12" s="59"/>
      <c r="F12" s="59"/>
      <c r="G12" s="59"/>
      <c r="H12" s="59"/>
      <c r="I12" s="59"/>
      <c r="J12" s="59"/>
      <c r="K12" s="59"/>
      <c r="L12" s="59"/>
      <c r="M12" s="59"/>
      <c r="N12" s="59"/>
      <c r="O12" s="59"/>
      <c r="P12" s="59"/>
      <c r="Q12" s="59"/>
      <c r="R12" s="59"/>
    </row>
    <row r="13" spans="1:18" x14ac:dyDescent="0.25">
      <c r="A13" s="13"/>
      <c r="B13" s="59" t="s">
        <v>201</v>
      </c>
      <c r="C13" s="59"/>
      <c r="D13" s="59"/>
      <c r="E13" s="59"/>
      <c r="F13" s="59"/>
      <c r="G13" s="59"/>
      <c r="H13" s="59"/>
      <c r="I13" s="59"/>
      <c r="J13" s="59"/>
      <c r="K13" s="59"/>
      <c r="L13" s="59"/>
      <c r="M13" s="59"/>
      <c r="N13" s="59"/>
      <c r="O13" s="59"/>
      <c r="P13" s="59"/>
      <c r="Q13" s="59"/>
      <c r="R13" s="59"/>
    </row>
    <row r="14" spans="1:18" ht="15" customHeight="1" x14ac:dyDescent="0.25">
      <c r="A14" s="13" t="s">
        <v>204</v>
      </c>
      <c r="B14" s="27" t="s">
        <v>7</v>
      </c>
      <c r="C14" s="27"/>
      <c r="D14" s="27"/>
      <c r="E14" s="27"/>
      <c r="F14" s="27"/>
      <c r="G14" s="27"/>
      <c r="H14" s="27"/>
      <c r="I14" s="27"/>
      <c r="J14" s="27"/>
      <c r="K14" s="27"/>
      <c r="L14" s="27"/>
      <c r="M14" s="27"/>
      <c r="N14" s="27"/>
      <c r="O14" s="27"/>
      <c r="P14" s="27"/>
      <c r="Q14" s="27"/>
      <c r="R14" s="27"/>
    </row>
    <row r="15" spans="1:18" x14ac:dyDescent="0.25">
      <c r="A15" s="13"/>
      <c r="B15" s="72" t="s">
        <v>204</v>
      </c>
      <c r="C15" s="72"/>
      <c r="D15" s="72"/>
      <c r="E15" s="72"/>
      <c r="F15" s="72"/>
      <c r="G15" s="72"/>
      <c r="H15" s="72"/>
      <c r="I15" s="72"/>
      <c r="J15" s="72"/>
      <c r="K15" s="72"/>
      <c r="L15" s="72"/>
      <c r="M15" s="72"/>
      <c r="N15" s="72"/>
      <c r="O15" s="72"/>
      <c r="P15" s="72"/>
      <c r="Q15" s="72"/>
      <c r="R15" s="72"/>
    </row>
    <row r="16" spans="1:18" x14ac:dyDescent="0.25">
      <c r="A16" s="13"/>
      <c r="B16" s="59" t="s">
        <v>205</v>
      </c>
      <c r="C16" s="59"/>
      <c r="D16" s="59"/>
      <c r="E16" s="59"/>
      <c r="F16" s="59"/>
      <c r="G16" s="59"/>
      <c r="H16" s="59"/>
      <c r="I16" s="59"/>
      <c r="J16" s="59"/>
      <c r="K16" s="59"/>
      <c r="L16" s="59"/>
      <c r="M16" s="59"/>
      <c r="N16" s="59"/>
      <c r="O16" s="59"/>
      <c r="P16" s="59"/>
      <c r="Q16" s="59"/>
      <c r="R16" s="59"/>
    </row>
    <row r="17" spans="1:18" ht="15" customHeight="1" x14ac:dyDescent="0.25">
      <c r="A17" s="13" t="s">
        <v>206</v>
      </c>
      <c r="B17" s="27" t="s">
        <v>7</v>
      </c>
      <c r="C17" s="27"/>
      <c r="D17" s="27"/>
      <c r="E17" s="27"/>
      <c r="F17" s="27"/>
      <c r="G17" s="27"/>
      <c r="H17" s="27"/>
      <c r="I17" s="27"/>
      <c r="J17" s="27"/>
      <c r="K17" s="27"/>
      <c r="L17" s="27"/>
      <c r="M17" s="27"/>
      <c r="N17" s="27"/>
      <c r="O17" s="27"/>
      <c r="P17" s="27"/>
      <c r="Q17" s="27"/>
      <c r="R17" s="27"/>
    </row>
    <row r="18" spans="1:18" x14ac:dyDescent="0.25">
      <c r="A18" s="13"/>
      <c r="B18" s="72" t="s">
        <v>206</v>
      </c>
      <c r="C18" s="72"/>
      <c r="D18" s="72"/>
      <c r="E18" s="72"/>
      <c r="F18" s="72"/>
      <c r="G18" s="72"/>
      <c r="H18" s="72"/>
      <c r="I18" s="72"/>
      <c r="J18" s="72"/>
      <c r="K18" s="72"/>
      <c r="L18" s="72"/>
      <c r="M18" s="72"/>
      <c r="N18" s="72"/>
      <c r="O18" s="72"/>
      <c r="P18" s="72"/>
      <c r="Q18" s="72"/>
      <c r="R18" s="72"/>
    </row>
    <row r="19" spans="1:18" ht="38.25" customHeight="1" x14ac:dyDescent="0.25">
      <c r="A19" s="13"/>
      <c r="B19" s="59" t="s">
        <v>207</v>
      </c>
      <c r="C19" s="59"/>
      <c r="D19" s="59"/>
      <c r="E19" s="59"/>
      <c r="F19" s="59"/>
      <c r="G19" s="59"/>
      <c r="H19" s="59"/>
      <c r="I19" s="59"/>
      <c r="J19" s="59"/>
      <c r="K19" s="59"/>
      <c r="L19" s="59"/>
      <c r="M19" s="59"/>
      <c r="N19" s="59"/>
      <c r="O19" s="59"/>
      <c r="P19" s="59"/>
      <c r="Q19" s="59"/>
      <c r="R19" s="59"/>
    </row>
    <row r="20" spans="1:18" x14ac:dyDescent="0.25">
      <c r="A20" s="13"/>
      <c r="B20" s="69"/>
      <c r="C20" s="69"/>
      <c r="D20" s="69"/>
      <c r="E20" s="69"/>
      <c r="F20" s="69"/>
      <c r="G20" s="69"/>
      <c r="H20" s="69"/>
      <c r="I20" s="69"/>
      <c r="J20" s="69"/>
      <c r="K20" s="69"/>
      <c r="L20" s="69"/>
      <c r="M20" s="69"/>
      <c r="N20" s="69"/>
      <c r="O20" s="69"/>
      <c r="P20" s="69"/>
      <c r="Q20" s="69"/>
      <c r="R20" s="69"/>
    </row>
    <row r="21" spans="1:18" x14ac:dyDescent="0.25">
      <c r="A21" s="13"/>
      <c r="B21" s="59" t="s">
        <v>208</v>
      </c>
      <c r="C21" s="59"/>
      <c r="D21" s="59"/>
      <c r="E21" s="59"/>
      <c r="F21" s="59"/>
      <c r="G21" s="59"/>
      <c r="H21" s="59"/>
      <c r="I21" s="59"/>
      <c r="J21" s="59"/>
      <c r="K21" s="59"/>
      <c r="L21" s="59"/>
      <c r="M21" s="59"/>
      <c r="N21" s="59"/>
      <c r="O21" s="59"/>
      <c r="P21" s="59"/>
      <c r="Q21" s="59"/>
      <c r="R21" s="59"/>
    </row>
    <row r="22" spans="1:18" ht="15.75" x14ac:dyDescent="0.25">
      <c r="A22" s="13"/>
      <c r="B22" s="60"/>
      <c r="C22" s="60"/>
      <c r="D22" s="60"/>
      <c r="E22" s="60"/>
      <c r="F22" s="60"/>
      <c r="G22" s="60"/>
      <c r="H22" s="60"/>
      <c r="I22" s="60"/>
      <c r="J22" s="60"/>
      <c r="K22" s="60"/>
      <c r="L22" s="60"/>
      <c r="M22" s="60"/>
      <c r="N22" s="60"/>
      <c r="O22" s="60"/>
      <c r="P22" s="60"/>
      <c r="Q22" s="60"/>
      <c r="R22" s="60"/>
    </row>
    <row r="23" spans="1:18" x14ac:dyDescent="0.25">
      <c r="A23" s="13"/>
      <c r="B23" s="12"/>
      <c r="C23" s="12"/>
      <c r="D23" s="12"/>
      <c r="E23" s="12"/>
      <c r="F23" s="12"/>
      <c r="G23" s="12"/>
      <c r="H23" s="12"/>
      <c r="I23" s="12"/>
      <c r="J23" s="12"/>
      <c r="K23" s="12"/>
      <c r="L23" s="12"/>
      <c r="M23" s="12"/>
      <c r="N23" s="12"/>
    </row>
    <row r="24" spans="1:18" ht="15.75" thickBot="1" x14ac:dyDescent="0.3">
      <c r="A24" s="13"/>
      <c r="B24" s="38"/>
      <c r="C24" s="38" t="s">
        <v>209</v>
      </c>
      <c r="D24" s="56" t="s">
        <v>210</v>
      </c>
      <c r="E24" s="56"/>
      <c r="F24" s="56"/>
      <c r="G24" s="56"/>
      <c r="H24" s="56"/>
      <c r="I24" s="56"/>
      <c r="J24" s="56"/>
      <c r="K24" s="56"/>
      <c r="L24" s="56"/>
      <c r="M24" s="56"/>
      <c r="N24" s="38"/>
    </row>
    <row r="25" spans="1:18" ht="15.75" thickBot="1" x14ac:dyDescent="0.3">
      <c r="A25" s="13"/>
      <c r="B25" s="38"/>
      <c r="C25" s="38" t="s">
        <v>209</v>
      </c>
      <c r="D25" s="57">
        <v>2013</v>
      </c>
      <c r="E25" s="57"/>
      <c r="F25" s="38"/>
      <c r="G25" s="38"/>
      <c r="H25" s="57">
        <v>2012</v>
      </c>
      <c r="I25" s="57"/>
      <c r="J25" s="38"/>
      <c r="K25" s="38"/>
      <c r="L25" s="57">
        <v>2011</v>
      </c>
      <c r="M25" s="57"/>
      <c r="N25" s="38"/>
    </row>
    <row r="26" spans="1:18" x14ac:dyDescent="0.25">
      <c r="A26" s="13"/>
      <c r="B26" s="39" t="s">
        <v>211</v>
      </c>
      <c r="C26" s="40" t="s">
        <v>209</v>
      </c>
      <c r="D26" s="40"/>
      <c r="E26" s="45">
        <v>3.4</v>
      </c>
      <c r="F26" s="44" t="s">
        <v>212</v>
      </c>
      <c r="G26" s="40"/>
      <c r="H26" s="40"/>
      <c r="I26" s="45">
        <v>2.5</v>
      </c>
      <c r="J26" s="44" t="s">
        <v>212</v>
      </c>
      <c r="K26" s="40"/>
      <c r="L26" s="40"/>
      <c r="M26" s="45">
        <v>2</v>
      </c>
      <c r="N26" s="44" t="s">
        <v>212</v>
      </c>
    </row>
    <row r="27" spans="1:18" x14ac:dyDescent="0.25">
      <c r="A27" s="13"/>
      <c r="B27" s="52" t="s">
        <v>213</v>
      </c>
      <c r="C27" s="12" t="s">
        <v>209</v>
      </c>
      <c r="D27" s="12"/>
      <c r="E27" s="47">
        <v>24.9</v>
      </c>
      <c r="F27" s="37" t="s">
        <v>209</v>
      </c>
      <c r="G27" s="12"/>
      <c r="H27" s="12"/>
      <c r="I27" s="47">
        <v>20.100000000000001</v>
      </c>
      <c r="J27" s="37" t="s">
        <v>209</v>
      </c>
      <c r="K27" s="12"/>
      <c r="L27" s="12"/>
      <c r="M27" s="47">
        <v>14.4</v>
      </c>
      <c r="N27" s="37" t="s">
        <v>209</v>
      </c>
    </row>
    <row r="28" spans="1:18" x14ac:dyDescent="0.25">
      <c r="A28" s="13"/>
      <c r="B28" s="39" t="s">
        <v>214</v>
      </c>
      <c r="C28" s="40" t="s">
        <v>209</v>
      </c>
      <c r="D28" s="40"/>
      <c r="E28" s="45">
        <v>21.5</v>
      </c>
      <c r="F28" s="44" t="s">
        <v>209</v>
      </c>
      <c r="G28" s="40"/>
      <c r="H28" s="40"/>
      <c r="I28" s="45">
        <v>11.8</v>
      </c>
      <c r="J28" s="44" t="s">
        <v>209</v>
      </c>
      <c r="K28" s="40"/>
      <c r="L28" s="40"/>
      <c r="M28" s="45">
        <v>7.4</v>
      </c>
      <c r="N28" s="44" t="s">
        <v>209</v>
      </c>
    </row>
    <row r="29" spans="1:18" x14ac:dyDescent="0.25">
      <c r="A29" s="13"/>
      <c r="B29" s="52" t="s">
        <v>215</v>
      </c>
      <c r="C29" s="12" t="s">
        <v>209</v>
      </c>
      <c r="D29" s="12"/>
      <c r="E29" s="47">
        <v>48</v>
      </c>
      <c r="F29" s="37" t="s">
        <v>209</v>
      </c>
      <c r="G29" s="12"/>
      <c r="H29" s="12"/>
      <c r="I29" s="47">
        <v>63.6</v>
      </c>
      <c r="J29" s="37" t="s">
        <v>209</v>
      </c>
      <c r="K29" s="12"/>
      <c r="L29" s="12"/>
      <c r="M29" s="47">
        <v>74.8</v>
      </c>
      <c r="N29" s="37" t="s">
        <v>209</v>
      </c>
    </row>
    <row r="30" spans="1:18" ht="15.75" thickBot="1" x14ac:dyDescent="0.3">
      <c r="A30" s="13"/>
      <c r="B30" s="39" t="s">
        <v>151</v>
      </c>
      <c r="C30" s="40" t="s">
        <v>209</v>
      </c>
      <c r="D30" s="40"/>
      <c r="E30" s="45">
        <v>2.2000000000000002</v>
      </c>
      <c r="F30" s="44" t="s">
        <v>209</v>
      </c>
      <c r="G30" s="40"/>
      <c r="H30" s="40"/>
      <c r="I30" s="45">
        <v>2</v>
      </c>
      <c r="J30" s="44" t="s">
        <v>209</v>
      </c>
      <c r="K30" s="40"/>
      <c r="L30" s="40"/>
      <c r="M30" s="45">
        <v>1.4</v>
      </c>
      <c r="N30" s="44" t="s">
        <v>209</v>
      </c>
    </row>
    <row r="31" spans="1:18" x14ac:dyDescent="0.25">
      <c r="A31" s="13"/>
      <c r="B31" s="48"/>
      <c r="C31" s="48" t="s">
        <v>209</v>
      </c>
      <c r="D31" s="49"/>
      <c r="E31" s="49"/>
      <c r="F31" s="48"/>
      <c r="G31" s="48"/>
      <c r="H31" s="49"/>
      <c r="I31" s="49"/>
      <c r="J31" s="48"/>
      <c r="K31" s="48"/>
      <c r="L31" s="49"/>
      <c r="M31" s="49"/>
      <c r="N31" s="48"/>
    </row>
    <row r="32" spans="1:18" ht="15.75" thickBot="1" x14ac:dyDescent="0.3">
      <c r="A32" s="13"/>
      <c r="B32" s="52" t="s">
        <v>94</v>
      </c>
      <c r="C32" s="38" t="s">
        <v>209</v>
      </c>
      <c r="D32" s="12"/>
      <c r="E32" s="47">
        <v>100</v>
      </c>
      <c r="F32" s="37" t="s">
        <v>212</v>
      </c>
      <c r="G32" s="38"/>
      <c r="H32" s="12"/>
      <c r="I32" s="47">
        <v>100</v>
      </c>
      <c r="J32" s="37" t="s">
        <v>212</v>
      </c>
      <c r="K32" s="38"/>
      <c r="L32" s="12"/>
      <c r="M32" s="47">
        <v>100</v>
      </c>
      <c r="N32" s="37" t="s">
        <v>212</v>
      </c>
    </row>
    <row r="33" spans="1:18" ht="15.75" thickTop="1" x14ac:dyDescent="0.25">
      <c r="A33" s="13"/>
      <c r="B33" s="48"/>
      <c r="C33" s="48" t="s">
        <v>209</v>
      </c>
      <c r="D33" s="51"/>
      <c r="E33" s="51"/>
      <c r="F33" s="48"/>
      <c r="G33" s="48"/>
      <c r="H33" s="51"/>
      <c r="I33" s="51"/>
      <c r="J33" s="48"/>
      <c r="K33" s="48"/>
      <c r="L33" s="51"/>
      <c r="M33" s="51"/>
      <c r="N33" s="48"/>
    </row>
    <row r="34" spans="1:18" ht="25.5" customHeight="1" x14ac:dyDescent="0.25">
      <c r="A34" s="13"/>
      <c r="B34" s="59" t="s">
        <v>216</v>
      </c>
      <c r="C34" s="59"/>
      <c r="D34" s="59"/>
      <c r="E34" s="59"/>
      <c r="F34" s="59"/>
      <c r="G34" s="59"/>
      <c r="H34" s="59"/>
      <c r="I34" s="59"/>
      <c r="J34" s="59"/>
      <c r="K34" s="59"/>
      <c r="L34" s="59"/>
      <c r="M34" s="59"/>
      <c r="N34" s="59"/>
      <c r="O34" s="59"/>
      <c r="P34" s="59"/>
      <c r="Q34" s="59"/>
      <c r="R34" s="59"/>
    </row>
    <row r="35" spans="1:18" ht="15" customHeight="1" x14ac:dyDescent="0.25">
      <c r="A35" s="13" t="s">
        <v>217</v>
      </c>
      <c r="B35" s="27" t="s">
        <v>7</v>
      </c>
      <c r="C35" s="27"/>
      <c r="D35" s="27"/>
      <c r="E35" s="27"/>
      <c r="F35" s="27"/>
      <c r="G35" s="27"/>
      <c r="H35" s="27"/>
      <c r="I35" s="27"/>
      <c r="J35" s="27"/>
      <c r="K35" s="27"/>
      <c r="L35" s="27"/>
      <c r="M35" s="27"/>
      <c r="N35" s="27"/>
      <c r="O35" s="27"/>
      <c r="P35" s="27"/>
      <c r="Q35" s="27"/>
      <c r="R35" s="27"/>
    </row>
    <row r="36" spans="1:18" x14ac:dyDescent="0.25">
      <c r="A36" s="13"/>
      <c r="B36" s="78" t="s">
        <v>217</v>
      </c>
      <c r="C36" s="78"/>
      <c r="D36" s="78"/>
      <c r="E36" s="78"/>
      <c r="F36" s="78"/>
      <c r="G36" s="78"/>
      <c r="H36" s="78"/>
      <c r="I36" s="78"/>
      <c r="J36" s="78"/>
      <c r="K36" s="78"/>
      <c r="L36" s="78"/>
      <c r="M36" s="78"/>
      <c r="N36" s="78"/>
      <c r="O36" s="78"/>
      <c r="P36" s="78"/>
      <c r="Q36" s="78"/>
      <c r="R36" s="78"/>
    </row>
    <row r="37" spans="1:18" ht="38.25" customHeight="1" x14ac:dyDescent="0.25">
      <c r="A37" s="13"/>
      <c r="B37" s="59" t="s">
        <v>218</v>
      </c>
      <c r="C37" s="59"/>
      <c r="D37" s="59"/>
      <c r="E37" s="59"/>
      <c r="F37" s="59"/>
      <c r="G37" s="59"/>
      <c r="H37" s="59"/>
      <c r="I37" s="59"/>
      <c r="J37" s="59"/>
      <c r="K37" s="59"/>
      <c r="L37" s="59"/>
      <c r="M37" s="59"/>
      <c r="N37" s="59"/>
      <c r="O37" s="59"/>
      <c r="P37" s="59"/>
      <c r="Q37" s="59"/>
      <c r="R37" s="59"/>
    </row>
    <row r="38" spans="1:18" ht="51" customHeight="1" x14ac:dyDescent="0.25">
      <c r="A38" s="13"/>
      <c r="B38" s="59" t="s">
        <v>219</v>
      </c>
      <c r="C38" s="59"/>
      <c r="D38" s="59"/>
      <c r="E38" s="59"/>
      <c r="F38" s="59"/>
      <c r="G38" s="59"/>
      <c r="H38" s="59"/>
      <c r="I38" s="59"/>
      <c r="J38" s="59"/>
      <c r="K38" s="59"/>
      <c r="L38" s="59"/>
      <c r="M38" s="59"/>
      <c r="N38" s="59"/>
      <c r="O38" s="59"/>
      <c r="P38" s="59"/>
      <c r="Q38" s="59"/>
      <c r="R38" s="59"/>
    </row>
    <row r="39" spans="1:18" ht="25.5" customHeight="1" x14ac:dyDescent="0.25">
      <c r="A39" s="13"/>
      <c r="B39" s="59" t="s">
        <v>220</v>
      </c>
      <c r="C39" s="59"/>
      <c r="D39" s="59"/>
      <c r="E39" s="59"/>
      <c r="F39" s="59"/>
      <c r="G39" s="59"/>
      <c r="H39" s="59"/>
      <c r="I39" s="59"/>
      <c r="J39" s="59"/>
      <c r="K39" s="59"/>
      <c r="L39" s="59"/>
      <c r="M39" s="59"/>
      <c r="N39" s="59"/>
      <c r="O39" s="59"/>
      <c r="P39" s="59"/>
      <c r="Q39" s="59"/>
      <c r="R39" s="59"/>
    </row>
    <row r="40" spans="1:18" ht="15" customHeight="1" x14ac:dyDescent="0.25">
      <c r="A40" s="13" t="s">
        <v>221</v>
      </c>
      <c r="B40" s="27" t="s">
        <v>7</v>
      </c>
      <c r="C40" s="27"/>
      <c r="D40" s="27"/>
      <c r="E40" s="27"/>
      <c r="F40" s="27"/>
      <c r="G40" s="27"/>
      <c r="H40" s="27"/>
      <c r="I40" s="27"/>
      <c r="J40" s="27"/>
      <c r="K40" s="27"/>
      <c r="L40" s="27"/>
      <c r="M40" s="27"/>
      <c r="N40" s="27"/>
      <c r="O40" s="27"/>
      <c r="P40" s="27"/>
      <c r="Q40" s="27"/>
      <c r="R40" s="27"/>
    </row>
    <row r="41" spans="1:18" x14ac:dyDescent="0.25">
      <c r="A41" s="13"/>
      <c r="B41" s="78" t="s">
        <v>221</v>
      </c>
      <c r="C41" s="78"/>
      <c r="D41" s="78"/>
      <c r="E41" s="78"/>
      <c r="F41" s="78"/>
      <c r="G41" s="78"/>
      <c r="H41" s="78"/>
      <c r="I41" s="78"/>
      <c r="J41" s="78"/>
      <c r="K41" s="78"/>
      <c r="L41" s="78"/>
      <c r="M41" s="78"/>
      <c r="N41" s="78"/>
      <c r="O41" s="78"/>
      <c r="P41" s="78"/>
      <c r="Q41" s="78"/>
      <c r="R41" s="78"/>
    </row>
    <row r="42" spans="1:18" ht="38.25" customHeight="1" x14ac:dyDescent="0.25">
      <c r="A42" s="13"/>
      <c r="B42" s="59" t="s">
        <v>222</v>
      </c>
      <c r="C42" s="59"/>
      <c r="D42" s="59"/>
      <c r="E42" s="59"/>
      <c r="F42" s="59"/>
      <c r="G42" s="59"/>
      <c r="H42" s="59"/>
      <c r="I42" s="59"/>
      <c r="J42" s="59"/>
      <c r="K42" s="59"/>
      <c r="L42" s="59"/>
      <c r="M42" s="59"/>
      <c r="N42" s="59"/>
      <c r="O42" s="59"/>
      <c r="P42" s="59"/>
      <c r="Q42" s="59"/>
      <c r="R42" s="59"/>
    </row>
    <row r="43" spans="1:18" x14ac:dyDescent="0.25">
      <c r="A43" s="13"/>
      <c r="B43" s="69"/>
      <c r="C43" s="69"/>
      <c r="D43" s="69"/>
      <c r="E43" s="69"/>
      <c r="F43" s="69"/>
      <c r="G43" s="69"/>
      <c r="H43" s="69"/>
      <c r="I43" s="69"/>
      <c r="J43" s="69"/>
      <c r="K43" s="69"/>
      <c r="L43" s="69"/>
      <c r="M43" s="69"/>
      <c r="N43" s="69"/>
      <c r="O43" s="69"/>
      <c r="P43" s="69"/>
      <c r="Q43" s="69"/>
      <c r="R43" s="69"/>
    </row>
    <row r="44" spans="1:18" x14ac:dyDescent="0.25">
      <c r="A44" s="13"/>
      <c r="B44" s="59" t="s">
        <v>223</v>
      </c>
      <c r="C44" s="59"/>
      <c r="D44" s="59"/>
      <c r="E44" s="59"/>
      <c r="F44" s="59"/>
      <c r="G44" s="59"/>
      <c r="H44" s="59"/>
      <c r="I44" s="59"/>
      <c r="J44" s="59"/>
      <c r="K44" s="59"/>
      <c r="L44" s="59"/>
      <c r="M44" s="59"/>
      <c r="N44" s="59"/>
      <c r="O44" s="59"/>
      <c r="P44" s="59"/>
      <c r="Q44" s="59"/>
      <c r="R44" s="59"/>
    </row>
    <row r="45" spans="1:18" ht="15.75" x14ac:dyDescent="0.25">
      <c r="A45" s="13"/>
      <c r="B45" s="60"/>
      <c r="C45" s="60"/>
      <c r="D45" s="60"/>
      <c r="E45" s="60"/>
      <c r="F45" s="60"/>
      <c r="G45" s="60"/>
      <c r="H45" s="60"/>
      <c r="I45" s="60"/>
      <c r="J45" s="60"/>
      <c r="K45" s="60"/>
      <c r="L45" s="60"/>
      <c r="M45" s="60"/>
      <c r="N45" s="60"/>
      <c r="O45" s="60"/>
      <c r="P45" s="60"/>
      <c r="Q45" s="60"/>
      <c r="R45" s="60"/>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65"/>
      <c r="C47" s="65" t="s">
        <v>209</v>
      </c>
      <c r="D47" s="66" t="s">
        <v>224</v>
      </c>
      <c r="E47" s="66"/>
      <c r="F47" s="65"/>
      <c r="G47" s="65" t="s">
        <v>209</v>
      </c>
      <c r="H47" s="66" t="s">
        <v>227</v>
      </c>
      <c r="I47" s="66"/>
      <c r="J47" s="65"/>
      <c r="K47" s="65" t="s">
        <v>209</v>
      </c>
      <c r="L47" s="66" t="s">
        <v>230</v>
      </c>
      <c r="M47" s="66"/>
      <c r="N47" s="65"/>
      <c r="O47" s="65"/>
      <c r="P47" s="66" t="s">
        <v>224</v>
      </c>
      <c r="Q47" s="66"/>
      <c r="R47" s="65"/>
    </row>
    <row r="48" spans="1:18" x14ac:dyDescent="0.25">
      <c r="A48" s="13"/>
      <c r="B48" s="65"/>
      <c r="C48" s="65"/>
      <c r="D48" s="66" t="s">
        <v>225</v>
      </c>
      <c r="E48" s="66"/>
      <c r="F48" s="65"/>
      <c r="G48" s="65"/>
      <c r="H48" s="66" t="s">
        <v>228</v>
      </c>
      <c r="I48" s="66"/>
      <c r="J48" s="65"/>
      <c r="K48" s="65"/>
      <c r="L48" s="66" t="s">
        <v>231</v>
      </c>
      <c r="M48" s="66"/>
      <c r="N48" s="65"/>
      <c r="O48" s="65"/>
      <c r="P48" s="66" t="s">
        <v>233</v>
      </c>
      <c r="Q48" s="66"/>
      <c r="R48" s="65"/>
    </row>
    <row r="49" spans="1:18" ht="15.75" thickBot="1" x14ac:dyDescent="0.3">
      <c r="A49" s="13"/>
      <c r="B49" s="65"/>
      <c r="C49" s="65"/>
      <c r="D49" s="56" t="s">
        <v>226</v>
      </c>
      <c r="E49" s="56"/>
      <c r="F49" s="65"/>
      <c r="G49" s="65"/>
      <c r="H49" s="56" t="s">
        <v>229</v>
      </c>
      <c r="I49" s="56"/>
      <c r="J49" s="65"/>
      <c r="K49" s="65"/>
      <c r="L49" s="56" t="s">
        <v>232</v>
      </c>
      <c r="M49" s="56"/>
      <c r="N49" s="65"/>
      <c r="O49" s="65"/>
      <c r="P49" s="56" t="s">
        <v>226</v>
      </c>
      <c r="Q49" s="56"/>
      <c r="R49" s="65"/>
    </row>
    <row r="50" spans="1:18" x14ac:dyDescent="0.25">
      <c r="A50" s="13"/>
      <c r="B50" s="39" t="s">
        <v>234</v>
      </c>
      <c r="C50" s="40" t="s">
        <v>209</v>
      </c>
      <c r="D50" s="40"/>
      <c r="E50" s="40"/>
      <c r="F50" s="40"/>
      <c r="G50" s="40" t="s">
        <v>209</v>
      </c>
      <c r="H50" s="40"/>
      <c r="I50" s="40"/>
      <c r="J50" s="40"/>
      <c r="K50" s="40" t="s">
        <v>209</v>
      </c>
      <c r="L50" s="40"/>
      <c r="M50" s="40"/>
      <c r="N50" s="40"/>
      <c r="O50" s="40"/>
      <c r="P50" s="40"/>
      <c r="Q50" s="40"/>
      <c r="R50" s="40"/>
    </row>
    <row r="51" spans="1:18" x14ac:dyDescent="0.25">
      <c r="A51" s="13"/>
      <c r="B51" s="41" t="s">
        <v>235</v>
      </c>
      <c r="C51" s="12" t="s">
        <v>209</v>
      </c>
      <c r="D51" s="12" t="s">
        <v>236</v>
      </c>
      <c r="E51" s="61">
        <v>1144</v>
      </c>
      <c r="F51" s="37" t="s">
        <v>209</v>
      </c>
      <c r="G51" s="12" t="s">
        <v>209</v>
      </c>
      <c r="H51" s="12" t="s">
        <v>236</v>
      </c>
      <c r="I51" s="61">
        <v>3206</v>
      </c>
      <c r="J51" s="37" t="s">
        <v>209</v>
      </c>
      <c r="K51" s="12" t="s">
        <v>209</v>
      </c>
      <c r="L51" s="12" t="s">
        <v>236</v>
      </c>
      <c r="M51" s="47" t="s">
        <v>237</v>
      </c>
      <c r="N51" s="37" t="s">
        <v>238</v>
      </c>
      <c r="O51" s="12"/>
      <c r="P51" s="12" t="s">
        <v>236</v>
      </c>
      <c r="Q51" s="61">
        <v>2424</v>
      </c>
      <c r="R51" s="37" t="s">
        <v>209</v>
      </c>
    </row>
    <row r="52" spans="1:18" x14ac:dyDescent="0.25">
      <c r="A52" s="13"/>
      <c r="B52" s="53" t="s">
        <v>239</v>
      </c>
      <c r="C52" s="40" t="s">
        <v>209</v>
      </c>
      <c r="D52" s="40"/>
      <c r="E52" s="43">
        <v>2424</v>
      </c>
      <c r="F52" s="44" t="s">
        <v>209</v>
      </c>
      <c r="G52" s="40" t="s">
        <v>209</v>
      </c>
      <c r="H52" s="40"/>
      <c r="I52" s="43">
        <v>6389</v>
      </c>
      <c r="J52" s="44" t="s">
        <v>209</v>
      </c>
      <c r="K52" s="40" t="s">
        <v>209</v>
      </c>
      <c r="L52" s="40"/>
      <c r="M52" s="45" t="s">
        <v>240</v>
      </c>
      <c r="N52" s="44" t="s">
        <v>238</v>
      </c>
      <c r="O52" s="40"/>
      <c r="P52" s="40"/>
      <c r="Q52" s="43">
        <v>7484</v>
      </c>
      <c r="R52" s="44" t="s">
        <v>209</v>
      </c>
    </row>
    <row r="53" spans="1:18" x14ac:dyDescent="0.25">
      <c r="A53" s="13"/>
      <c r="B53" s="41" t="s">
        <v>241</v>
      </c>
      <c r="C53" s="12" t="s">
        <v>209</v>
      </c>
      <c r="D53" s="12"/>
      <c r="E53" s="61">
        <v>7484</v>
      </c>
      <c r="F53" s="37" t="s">
        <v>209</v>
      </c>
      <c r="G53" s="12" t="s">
        <v>209</v>
      </c>
      <c r="H53" s="12"/>
      <c r="I53" s="61">
        <v>21701</v>
      </c>
      <c r="J53" s="37" t="s">
        <v>209</v>
      </c>
      <c r="K53" s="12" t="s">
        <v>209</v>
      </c>
      <c r="L53" s="12"/>
      <c r="M53" s="47" t="s">
        <v>242</v>
      </c>
      <c r="N53" s="37" t="s">
        <v>238</v>
      </c>
      <c r="O53" s="12"/>
      <c r="P53" s="12"/>
      <c r="Q53" s="61">
        <v>18345</v>
      </c>
      <c r="R53" s="37" t="s">
        <v>209</v>
      </c>
    </row>
    <row r="54" spans="1:18" ht="15" customHeight="1" x14ac:dyDescent="0.25">
      <c r="A54" s="13" t="s">
        <v>243</v>
      </c>
      <c r="B54" s="27" t="s">
        <v>7</v>
      </c>
      <c r="C54" s="27"/>
      <c r="D54" s="27"/>
      <c r="E54" s="27"/>
      <c r="F54" s="27"/>
      <c r="G54" s="27"/>
      <c r="H54" s="27"/>
      <c r="I54" s="27"/>
      <c r="J54" s="27"/>
      <c r="K54" s="27"/>
      <c r="L54" s="27"/>
      <c r="M54" s="27"/>
      <c r="N54" s="27"/>
      <c r="O54" s="27"/>
      <c r="P54" s="27"/>
      <c r="Q54" s="27"/>
      <c r="R54" s="27"/>
    </row>
    <row r="55" spans="1:18" x14ac:dyDescent="0.25">
      <c r="A55" s="13"/>
      <c r="B55" s="72" t="s">
        <v>243</v>
      </c>
      <c r="C55" s="72"/>
      <c r="D55" s="72"/>
      <c r="E55" s="72"/>
      <c r="F55" s="72"/>
      <c r="G55" s="72"/>
      <c r="H55" s="72"/>
      <c r="I55" s="72"/>
      <c r="J55" s="72"/>
      <c r="K55" s="72"/>
      <c r="L55" s="72"/>
      <c r="M55" s="72"/>
      <c r="N55" s="72"/>
      <c r="O55" s="72"/>
      <c r="P55" s="72"/>
      <c r="Q55" s="72"/>
      <c r="R55" s="72"/>
    </row>
    <row r="56" spans="1:18" ht="25.5" customHeight="1" x14ac:dyDescent="0.25">
      <c r="A56" s="13"/>
      <c r="B56" s="59" t="s">
        <v>244</v>
      </c>
      <c r="C56" s="59"/>
      <c r="D56" s="59"/>
      <c r="E56" s="59"/>
      <c r="F56" s="59"/>
      <c r="G56" s="59"/>
      <c r="H56" s="59"/>
      <c r="I56" s="59"/>
      <c r="J56" s="59"/>
      <c r="K56" s="59"/>
      <c r="L56" s="59"/>
      <c r="M56" s="59"/>
      <c r="N56" s="59"/>
      <c r="O56" s="59"/>
      <c r="P56" s="59"/>
      <c r="Q56" s="59"/>
      <c r="R56" s="59"/>
    </row>
    <row r="57" spans="1:18" ht="15" customHeight="1" x14ac:dyDescent="0.25">
      <c r="A57" s="13" t="s">
        <v>245</v>
      </c>
      <c r="B57" s="27" t="s">
        <v>7</v>
      </c>
      <c r="C57" s="27"/>
      <c r="D57" s="27"/>
      <c r="E57" s="27"/>
      <c r="F57" s="27"/>
      <c r="G57" s="27"/>
      <c r="H57" s="27"/>
      <c r="I57" s="27"/>
      <c r="J57" s="27"/>
      <c r="K57" s="27"/>
      <c r="L57" s="27"/>
      <c r="M57" s="27"/>
      <c r="N57" s="27"/>
      <c r="O57" s="27"/>
      <c r="P57" s="27"/>
      <c r="Q57" s="27"/>
      <c r="R57" s="27"/>
    </row>
    <row r="58" spans="1:18" x14ac:dyDescent="0.25">
      <c r="A58" s="13"/>
      <c r="B58" s="72" t="s">
        <v>245</v>
      </c>
      <c r="C58" s="72"/>
      <c r="D58" s="72"/>
      <c r="E58" s="72"/>
      <c r="F58" s="72"/>
      <c r="G58" s="72"/>
      <c r="H58" s="72"/>
      <c r="I58" s="72"/>
      <c r="J58" s="72"/>
      <c r="K58" s="72"/>
      <c r="L58" s="72"/>
      <c r="M58" s="72"/>
      <c r="N58" s="72"/>
      <c r="O58" s="72"/>
      <c r="P58" s="72"/>
      <c r="Q58" s="72"/>
      <c r="R58" s="72"/>
    </row>
    <row r="59" spans="1:18" ht="63.75" customHeight="1" x14ac:dyDescent="0.25">
      <c r="A59" s="13"/>
      <c r="B59" s="59" t="s">
        <v>246</v>
      </c>
      <c r="C59" s="59"/>
      <c r="D59" s="59"/>
      <c r="E59" s="59"/>
      <c r="F59" s="59"/>
      <c r="G59" s="59"/>
      <c r="H59" s="59"/>
      <c r="I59" s="59"/>
      <c r="J59" s="59"/>
      <c r="K59" s="59"/>
      <c r="L59" s="59"/>
      <c r="M59" s="59"/>
      <c r="N59" s="59"/>
      <c r="O59" s="59"/>
      <c r="P59" s="59"/>
      <c r="Q59" s="59"/>
      <c r="R59" s="59"/>
    </row>
    <row r="60" spans="1:18" ht="25.5" customHeight="1" x14ac:dyDescent="0.25">
      <c r="A60" s="13"/>
      <c r="B60" s="59" t="s">
        <v>247</v>
      </c>
      <c r="C60" s="59"/>
      <c r="D60" s="59"/>
      <c r="E60" s="59"/>
      <c r="F60" s="59"/>
      <c r="G60" s="59"/>
      <c r="H60" s="59"/>
      <c r="I60" s="59"/>
      <c r="J60" s="59"/>
      <c r="K60" s="59"/>
      <c r="L60" s="59"/>
      <c r="M60" s="59"/>
      <c r="N60" s="59"/>
      <c r="O60" s="59"/>
      <c r="P60" s="59"/>
      <c r="Q60" s="59"/>
      <c r="R60" s="59"/>
    </row>
    <row r="61" spans="1:18" ht="15" customHeight="1" x14ac:dyDescent="0.25">
      <c r="A61" s="13" t="s">
        <v>248</v>
      </c>
      <c r="B61" s="27" t="s">
        <v>7</v>
      </c>
      <c r="C61" s="27"/>
      <c r="D61" s="27"/>
      <c r="E61" s="27"/>
      <c r="F61" s="27"/>
      <c r="G61" s="27"/>
      <c r="H61" s="27"/>
      <c r="I61" s="27"/>
      <c r="J61" s="27"/>
      <c r="K61" s="27"/>
      <c r="L61" s="27"/>
      <c r="M61" s="27"/>
      <c r="N61" s="27"/>
      <c r="O61" s="27"/>
      <c r="P61" s="27"/>
      <c r="Q61" s="27"/>
      <c r="R61" s="27"/>
    </row>
    <row r="62" spans="1:18" x14ac:dyDescent="0.25">
      <c r="A62" s="13"/>
      <c r="B62" s="72" t="s">
        <v>248</v>
      </c>
      <c r="C62" s="72"/>
      <c r="D62" s="72"/>
      <c r="E62" s="72"/>
      <c r="F62" s="72"/>
      <c r="G62" s="72"/>
      <c r="H62" s="72"/>
      <c r="I62" s="72"/>
      <c r="J62" s="72"/>
      <c r="K62" s="72"/>
      <c r="L62" s="72"/>
      <c r="M62" s="72"/>
      <c r="N62" s="72"/>
      <c r="O62" s="72"/>
      <c r="P62" s="72"/>
      <c r="Q62" s="72"/>
      <c r="R62" s="72"/>
    </row>
    <row r="63" spans="1:18" ht="25.5" customHeight="1" x14ac:dyDescent="0.25">
      <c r="A63" s="13"/>
      <c r="B63" s="59" t="s">
        <v>249</v>
      </c>
      <c r="C63" s="59"/>
      <c r="D63" s="59"/>
      <c r="E63" s="59"/>
      <c r="F63" s="59"/>
      <c r="G63" s="59"/>
      <c r="H63" s="59"/>
      <c r="I63" s="59"/>
      <c r="J63" s="59"/>
      <c r="K63" s="59"/>
      <c r="L63" s="59"/>
      <c r="M63" s="59"/>
      <c r="N63" s="59"/>
      <c r="O63" s="59"/>
      <c r="P63" s="59"/>
      <c r="Q63" s="59"/>
      <c r="R63" s="59"/>
    </row>
    <row r="64" spans="1:18" ht="25.5" customHeight="1" x14ac:dyDescent="0.25">
      <c r="A64" s="13"/>
      <c r="B64" s="59" t="s">
        <v>250</v>
      </c>
      <c r="C64" s="59"/>
      <c r="D64" s="59"/>
      <c r="E64" s="59"/>
      <c r="F64" s="59"/>
      <c r="G64" s="59"/>
      <c r="H64" s="59"/>
      <c r="I64" s="59"/>
      <c r="J64" s="59"/>
      <c r="K64" s="59"/>
      <c r="L64" s="59"/>
      <c r="M64" s="59"/>
      <c r="N64" s="59"/>
      <c r="O64" s="59"/>
      <c r="P64" s="59"/>
      <c r="Q64" s="59"/>
      <c r="R64" s="59"/>
    </row>
    <row r="65" spans="1:18" ht="15" customHeight="1" x14ac:dyDescent="0.25">
      <c r="A65" s="13" t="s">
        <v>251</v>
      </c>
      <c r="B65" s="27" t="s">
        <v>7</v>
      </c>
      <c r="C65" s="27"/>
      <c r="D65" s="27"/>
      <c r="E65" s="27"/>
      <c r="F65" s="27"/>
      <c r="G65" s="27"/>
      <c r="H65" s="27"/>
      <c r="I65" s="27"/>
      <c r="J65" s="27"/>
      <c r="K65" s="27"/>
      <c r="L65" s="27"/>
      <c r="M65" s="27"/>
      <c r="N65" s="27"/>
      <c r="O65" s="27"/>
      <c r="P65" s="27"/>
      <c r="Q65" s="27"/>
      <c r="R65" s="27"/>
    </row>
    <row r="66" spans="1:18" x14ac:dyDescent="0.25">
      <c r="A66" s="13"/>
      <c r="B66" s="72" t="s">
        <v>251</v>
      </c>
      <c r="C66" s="72"/>
      <c r="D66" s="72"/>
      <c r="E66" s="72"/>
      <c r="F66" s="72"/>
      <c r="G66" s="72"/>
      <c r="H66" s="72"/>
      <c r="I66" s="72"/>
      <c r="J66" s="72"/>
      <c r="K66" s="72"/>
      <c r="L66" s="72"/>
      <c r="M66" s="72"/>
      <c r="N66" s="72"/>
      <c r="O66" s="72"/>
      <c r="P66" s="72"/>
      <c r="Q66" s="72"/>
      <c r="R66" s="72"/>
    </row>
    <row r="67" spans="1:18" ht="38.25" customHeight="1" x14ac:dyDescent="0.25">
      <c r="A67" s="13"/>
      <c r="B67" s="59" t="s">
        <v>252</v>
      </c>
      <c r="C67" s="59"/>
      <c r="D67" s="59"/>
      <c r="E67" s="59"/>
      <c r="F67" s="59"/>
      <c r="G67" s="59"/>
      <c r="H67" s="59"/>
      <c r="I67" s="59"/>
      <c r="J67" s="59"/>
      <c r="K67" s="59"/>
      <c r="L67" s="59"/>
      <c r="M67" s="59"/>
      <c r="N67" s="59"/>
      <c r="O67" s="59"/>
      <c r="P67" s="59"/>
      <c r="Q67" s="59"/>
      <c r="R67" s="59"/>
    </row>
    <row r="68" spans="1:18" ht="15" customHeight="1" x14ac:dyDescent="0.25">
      <c r="A68" s="13" t="s">
        <v>253</v>
      </c>
      <c r="B68" s="27" t="s">
        <v>7</v>
      </c>
      <c r="C68" s="27"/>
      <c r="D68" s="27"/>
      <c r="E68" s="27"/>
      <c r="F68" s="27"/>
      <c r="G68" s="27"/>
      <c r="H68" s="27"/>
      <c r="I68" s="27"/>
      <c r="J68" s="27"/>
      <c r="K68" s="27"/>
      <c r="L68" s="27"/>
      <c r="M68" s="27"/>
      <c r="N68" s="27"/>
      <c r="O68" s="27"/>
      <c r="P68" s="27"/>
      <c r="Q68" s="27"/>
      <c r="R68" s="27"/>
    </row>
    <row r="69" spans="1:18" x14ac:dyDescent="0.25">
      <c r="A69" s="13"/>
      <c r="B69" s="72" t="s">
        <v>253</v>
      </c>
      <c r="C69" s="72"/>
      <c r="D69" s="72"/>
      <c r="E69" s="72"/>
      <c r="F69" s="72"/>
      <c r="G69" s="72"/>
      <c r="H69" s="72"/>
      <c r="I69" s="72"/>
      <c r="J69" s="72"/>
      <c r="K69" s="72"/>
      <c r="L69" s="72"/>
      <c r="M69" s="72"/>
      <c r="N69" s="72"/>
      <c r="O69" s="72"/>
      <c r="P69" s="72"/>
      <c r="Q69" s="72"/>
      <c r="R69" s="72"/>
    </row>
    <row r="70" spans="1:18" x14ac:dyDescent="0.25">
      <c r="A70" s="13"/>
      <c r="B70" s="59" t="s">
        <v>254</v>
      </c>
      <c r="C70" s="59"/>
      <c r="D70" s="59"/>
      <c r="E70" s="59"/>
      <c r="F70" s="59"/>
      <c r="G70" s="59"/>
      <c r="H70" s="59"/>
      <c r="I70" s="59"/>
      <c r="J70" s="59"/>
      <c r="K70" s="59"/>
      <c r="L70" s="59"/>
      <c r="M70" s="59"/>
      <c r="N70" s="59"/>
      <c r="O70" s="59"/>
      <c r="P70" s="59"/>
      <c r="Q70" s="59"/>
      <c r="R70" s="59"/>
    </row>
    <row r="71" spans="1:18" ht="15.75" x14ac:dyDescent="0.25">
      <c r="A71" s="13"/>
      <c r="B71" s="60"/>
      <c r="C71" s="60"/>
      <c r="D71" s="60"/>
      <c r="E71" s="60"/>
      <c r="F71" s="60"/>
      <c r="G71" s="60"/>
      <c r="H71" s="60"/>
      <c r="I71" s="60"/>
      <c r="J71" s="60"/>
      <c r="K71" s="60"/>
      <c r="L71" s="60"/>
      <c r="M71" s="60"/>
      <c r="N71" s="60"/>
      <c r="O71" s="60"/>
      <c r="P71" s="60"/>
      <c r="Q71" s="60"/>
      <c r="R71" s="60"/>
    </row>
    <row r="72" spans="1:18" x14ac:dyDescent="0.25">
      <c r="A72" s="13"/>
      <c r="B72" s="12"/>
      <c r="C72" s="12"/>
      <c r="D72" s="12"/>
      <c r="E72" s="12"/>
      <c r="F72" s="12"/>
      <c r="G72" s="12"/>
      <c r="H72" s="12"/>
      <c r="I72" s="12"/>
      <c r="J72" s="12"/>
    </row>
    <row r="73" spans="1:18" ht="15.75" thickBot="1" x14ac:dyDescent="0.3">
      <c r="A73" s="13"/>
      <c r="B73" s="38"/>
      <c r="C73" s="38" t="s">
        <v>209</v>
      </c>
      <c r="D73" s="56" t="s">
        <v>255</v>
      </c>
      <c r="E73" s="56"/>
      <c r="F73" s="56"/>
      <c r="G73" s="56"/>
      <c r="H73" s="56"/>
      <c r="I73" s="56"/>
      <c r="J73" s="38"/>
    </row>
    <row r="74" spans="1:18" ht="15.75" thickBot="1" x14ac:dyDescent="0.3">
      <c r="A74" s="13"/>
      <c r="B74" s="38"/>
      <c r="C74" s="38" t="s">
        <v>209</v>
      </c>
      <c r="D74" s="57">
        <v>2013</v>
      </c>
      <c r="E74" s="57"/>
      <c r="F74" s="38"/>
      <c r="G74" s="38" t="s">
        <v>209</v>
      </c>
      <c r="H74" s="57">
        <v>2012</v>
      </c>
      <c r="I74" s="57"/>
      <c r="J74" s="38"/>
    </row>
    <row r="75" spans="1:18" x14ac:dyDescent="0.25">
      <c r="A75" s="13"/>
      <c r="B75" s="12"/>
      <c r="C75" s="59"/>
      <c r="D75" s="59"/>
      <c r="E75" s="59"/>
      <c r="F75" s="59"/>
      <c r="G75" s="59"/>
      <c r="H75" s="59"/>
      <c r="I75" s="59"/>
      <c r="J75" s="59"/>
    </row>
    <row r="76" spans="1:18" x14ac:dyDescent="0.25">
      <c r="A76" s="13"/>
      <c r="B76" s="39" t="s">
        <v>256</v>
      </c>
      <c r="C76" s="40" t="s">
        <v>209</v>
      </c>
      <c r="D76" s="40" t="s">
        <v>236</v>
      </c>
      <c r="E76" s="43">
        <v>6833</v>
      </c>
      <c r="F76" s="44" t="s">
        <v>209</v>
      </c>
      <c r="G76" s="40" t="s">
        <v>209</v>
      </c>
      <c r="H76" s="40" t="s">
        <v>236</v>
      </c>
      <c r="I76" s="43">
        <v>4630</v>
      </c>
      <c r="J76" s="44" t="s">
        <v>209</v>
      </c>
    </row>
    <row r="77" spans="1:18" x14ac:dyDescent="0.25">
      <c r="A77" s="13"/>
      <c r="B77" s="52" t="s">
        <v>257</v>
      </c>
      <c r="C77" s="12" t="s">
        <v>209</v>
      </c>
      <c r="D77" s="12"/>
      <c r="E77" s="61">
        <v>6397</v>
      </c>
      <c r="F77" s="37" t="s">
        <v>209</v>
      </c>
      <c r="G77" s="12" t="s">
        <v>209</v>
      </c>
      <c r="H77" s="12"/>
      <c r="I77" s="61">
        <v>3507</v>
      </c>
      <c r="J77" s="37" t="s">
        <v>209</v>
      </c>
    </row>
    <row r="78" spans="1:18" x14ac:dyDescent="0.25">
      <c r="A78" s="13"/>
      <c r="B78" s="39" t="s">
        <v>258</v>
      </c>
      <c r="C78" s="40" t="s">
        <v>209</v>
      </c>
      <c r="D78" s="40"/>
      <c r="E78" s="43">
        <v>3400</v>
      </c>
      <c r="F78" s="44" t="s">
        <v>209</v>
      </c>
      <c r="G78" s="40" t="s">
        <v>209</v>
      </c>
      <c r="H78" s="40"/>
      <c r="I78" s="43">
        <v>3350</v>
      </c>
      <c r="J78" s="44" t="s">
        <v>209</v>
      </c>
    </row>
    <row r="79" spans="1:18" ht="25.5" x14ac:dyDescent="0.25">
      <c r="A79" s="13"/>
      <c r="B79" s="52" t="s">
        <v>259</v>
      </c>
      <c r="C79" s="12" t="s">
        <v>209</v>
      </c>
      <c r="D79" s="12"/>
      <c r="E79" s="61">
        <v>4100</v>
      </c>
      <c r="F79" s="37" t="s">
        <v>209</v>
      </c>
      <c r="G79" s="12" t="s">
        <v>209</v>
      </c>
      <c r="H79" s="12"/>
      <c r="I79" s="61">
        <v>1860</v>
      </c>
      <c r="J79" s="37" t="s">
        <v>209</v>
      </c>
    </row>
    <row r="80" spans="1:18" x14ac:dyDescent="0.25">
      <c r="A80" s="13"/>
      <c r="B80" s="39" t="s">
        <v>260</v>
      </c>
      <c r="C80" s="40" t="s">
        <v>209</v>
      </c>
      <c r="D80" s="40"/>
      <c r="E80" s="43">
        <v>4005</v>
      </c>
      <c r="F80" s="44" t="s">
        <v>209</v>
      </c>
      <c r="G80" s="40" t="s">
        <v>209</v>
      </c>
      <c r="H80" s="44"/>
      <c r="I80" s="63" t="s">
        <v>261</v>
      </c>
      <c r="J80" s="44" t="s">
        <v>209</v>
      </c>
    </row>
    <row r="81" spans="1:18" ht="15.75" thickBot="1" x14ac:dyDescent="0.3">
      <c r="A81" s="13"/>
      <c r="B81" s="52" t="s">
        <v>151</v>
      </c>
      <c r="C81" s="12" t="s">
        <v>209</v>
      </c>
      <c r="D81" s="12"/>
      <c r="E81" s="61">
        <v>4234</v>
      </c>
      <c r="F81" s="37" t="s">
        <v>209</v>
      </c>
      <c r="G81" s="12" t="s">
        <v>209</v>
      </c>
      <c r="H81" s="12"/>
      <c r="I81" s="61">
        <v>2985</v>
      </c>
      <c r="J81" s="37" t="s">
        <v>209</v>
      </c>
    </row>
    <row r="82" spans="1:18" x14ac:dyDescent="0.25">
      <c r="A82" s="13"/>
      <c r="B82" s="48"/>
      <c r="C82" s="48" t="s">
        <v>209</v>
      </c>
      <c r="D82" s="49"/>
      <c r="E82" s="49"/>
      <c r="F82" s="48"/>
      <c r="G82" s="48" t="s">
        <v>209</v>
      </c>
      <c r="H82" s="49"/>
      <c r="I82" s="49"/>
      <c r="J82" s="48"/>
    </row>
    <row r="83" spans="1:18" ht="15.75" thickBot="1" x14ac:dyDescent="0.3">
      <c r="A83" s="13"/>
      <c r="B83" s="39" t="s">
        <v>39</v>
      </c>
      <c r="C83" s="50" t="s">
        <v>209</v>
      </c>
      <c r="D83" s="40" t="s">
        <v>236</v>
      </c>
      <c r="E83" s="43">
        <v>28969</v>
      </c>
      <c r="F83" s="44" t="s">
        <v>209</v>
      </c>
      <c r="G83" s="50" t="s">
        <v>209</v>
      </c>
      <c r="H83" s="40" t="s">
        <v>236</v>
      </c>
      <c r="I83" s="43">
        <v>16332</v>
      </c>
      <c r="J83" s="44" t="s">
        <v>209</v>
      </c>
    </row>
    <row r="84" spans="1:18" ht="15.75" thickTop="1" x14ac:dyDescent="0.25">
      <c r="A84" s="13"/>
      <c r="B84" s="48"/>
      <c r="C84" s="48" t="s">
        <v>209</v>
      </c>
      <c r="D84" s="51"/>
      <c r="E84" s="51"/>
      <c r="F84" s="48"/>
      <c r="G84" s="48" t="s">
        <v>209</v>
      </c>
      <c r="H84" s="51"/>
      <c r="I84" s="51"/>
      <c r="J84" s="48"/>
    </row>
    <row r="85" spans="1:18" ht="15" customHeight="1" x14ac:dyDescent="0.25">
      <c r="A85" s="13" t="s">
        <v>262</v>
      </c>
      <c r="B85" s="27" t="s">
        <v>7</v>
      </c>
      <c r="C85" s="27"/>
      <c r="D85" s="27"/>
      <c r="E85" s="27"/>
      <c r="F85" s="27"/>
      <c r="G85" s="27"/>
      <c r="H85" s="27"/>
      <c r="I85" s="27"/>
      <c r="J85" s="27"/>
      <c r="K85" s="27"/>
      <c r="L85" s="27"/>
      <c r="M85" s="27"/>
      <c r="N85" s="27"/>
      <c r="O85" s="27"/>
      <c r="P85" s="27"/>
      <c r="Q85" s="27"/>
      <c r="R85" s="27"/>
    </row>
    <row r="86" spans="1:18" x14ac:dyDescent="0.25">
      <c r="A86" s="13"/>
      <c r="B86" s="27"/>
      <c r="C86" s="27"/>
      <c r="D86" s="27"/>
      <c r="E86" s="27"/>
      <c r="F86" s="27"/>
      <c r="G86" s="27"/>
      <c r="H86" s="27"/>
      <c r="I86" s="27"/>
      <c r="J86" s="27"/>
      <c r="K86" s="27"/>
      <c r="L86" s="27"/>
      <c r="M86" s="27"/>
      <c r="N86" s="27"/>
      <c r="O86" s="27"/>
      <c r="P86" s="27"/>
      <c r="Q86" s="27"/>
      <c r="R86" s="27"/>
    </row>
    <row r="87" spans="1:18" x14ac:dyDescent="0.25">
      <c r="A87" s="13"/>
      <c r="B87" s="32" t="s">
        <v>262</v>
      </c>
      <c r="C87" s="32"/>
      <c r="D87" s="32"/>
      <c r="E87" s="32"/>
      <c r="F87" s="32"/>
      <c r="G87" s="32"/>
      <c r="H87" s="32"/>
      <c r="I87" s="32"/>
      <c r="J87" s="32"/>
      <c r="K87" s="32"/>
      <c r="L87" s="32"/>
      <c r="M87" s="32"/>
      <c r="N87" s="32"/>
      <c r="O87" s="32"/>
      <c r="P87" s="32"/>
      <c r="Q87" s="32"/>
      <c r="R87" s="32"/>
    </row>
    <row r="88" spans="1:18" x14ac:dyDescent="0.25">
      <c r="A88" s="13"/>
      <c r="B88" s="27"/>
      <c r="C88" s="27"/>
      <c r="D88" s="27"/>
      <c r="E88" s="27"/>
      <c r="F88" s="27"/>
      <c r="G88" s="27"/>
      <c r="H88" s="27"/>
      <c r="I88" s="27"/>
      <c r="J88" s="27"/>
      <c r="K88" s="27"/>
      <c r="L88" s="27"/>
      <c r="M88" s="27"/>
      <c r="N88" s="27"/>
      <c r="O88" s="27"/>
      <c r="P88" s="27"/>
      <c r="Q88" s="27"/>
      <c r="R88" s="27"/>
    </row>
    <row r="89" spans="1:18" ht="25.5" customHeight="1" x14ac:dyDescent="0.25">
      <c r="A89" s="13"/>
      <c r="B89" s="33" t="s">
        <v>263</v>
      </c>
      <c r="C89" s="33"/>
      <c r="D89" s="33"/>
      <c r="E89" s="33"/>
      <c r="F89" s="33"/>
      <c r="G89" s="33"/>
      <c r="H89" s="33"/>
      <c r="I89" s="33"/>
      <c r="J89" s="33"/>
      <c r="K89" s="33"/>
      <c r="L89" s="33"/>
      <c r="M89" s="33"/>
      <c r="N89" s="33"/>
      <c r="O89" s="33"/>
      <c r="P89" s="33"/>
      <c r="Q89" s="33"/>
      <c r="R89" s="33"/>
    </row>
    <row r="90" spans="1:18" ht="15" customHeight="1" x14ac:dyDescent="0.25">
      <c r="A90" s="13" t="s">
        <v>264</v>
      </c>
      <c r="B90" s="27" t="s">
        <v>7</v>
      </c>
      <c r="C90" s="27"/>
      <c r="D90" s="27"/>
      <c r="E90" s="27"/>
      <c r="F90" s="27"/>
      <c r="G90" s="27"/>
      <c r="H90" s="27"/>
      <c r="I90" s="27"/>
      <c r="J90" s="27"/>
      <c r="K90" s="27"/>
      <c r="L90" s="27"/>
      <c r="M90" s="27"/>
      <c r="N90" s="27"/>
      <c r="O90" s="27"/>
      <c r="P90" s="27"/>
      <c r="Q90" s="27"/>
      <c r="R90" s="27"/>
    </row>
    <row r="91" spans="1:18" x14ac:dyDescent="0.25">
      <c r="A91" s="13"/>
      <c r="B91" s="72" t="s">
        <v>264</v>
      </c>
      <c r="C91" s="72"/>
      <c r="D91" s="72"/>
      <c r="E91" s="72"/>
      <c r="F91" s="72"/>
      <c r="G91" s="72"/>
      <c r="H91" s="72"/>
      <c r="I91" s="72"/>
      <c r="J91" s="72"/>
      <c r="K91" s="72"/>
      <c r="L91" s="72"/>
      <c r="M91" s="72"/>
      <c r="N91" s="72"/>
      <c r="O91" s="72"/>
      <c r="P91" s="72"/>
      <c r="Q91" s="72"/>
      <c r="R91" s="72"/>
    </row>
    <row r="92" spans="1:18" ht="25.5" customHeight="1" x14ac:dyDescent="0.25">
      <c r="A92" s="13"/>
      <c r="B92" s="59" t="s">
        <v>778</v>
      </c>
      <c r="C92" s="59"/>
      <c r="D92" s="59"/>
      <c r="E92" s="59"/>
      <c r="F92" s="59"/>
      <c r="G92" s="59"/>
      <c r="H92" s="59"/>
      <c r="I92" s="59"/>
      <c r="J92" s="59"/>
      <c r="K92" s="59"/>
      <c r="L92" s="59"/>
      <c r="M92" s="59"/>
      <c r="N92" s="59"/>
      <c r="O92" s="59"/>
      <c r="P92" s="59"/>
      <c r="Q92" s="59"/>
      <c r="R92" s="59"/>
    </row>
    <row r="93" spans="1:18" ht="15" customHeight="1" x14ac:dyDescent="0.25">
      <c r="A93" s="13" t="s">
        <v>266</v>
      </c>
      <c r="B93" s="27" t="s">
        <v>7</v>
      </c>
      <c r="C93" s="27"/>
      <c r="D93" s="27"/>
      <c r="E93" s="27"/>
      <c r="F93" s="27"/>
      <c r="G93" s="27"/>
      <c r="H93" s="27"/>
      <c r="I93" s="27"/>
      <c r="J93" s="27"/>
      <c r="K93" s="27"/>
      <c r="L93" s="27"/>
      <c r="M93" s="27"/>
      <c r="N93" s="27"/>
      <c r="O93" s="27"/>
      <c r="P93" s="27"/>
      <c r="Q93" s="27"/>
      <c r="R93" s="27"/>
    </row>
    <row r="94" spans="1:18" x14ac:dyDescent="0.25">
      <c r="A94" s="13"/>
      <c r="B94" s="72" t="s">
        <v>266</v>
      </c>
      <c r="C94" s="72"/>
      <c r="D94" s="72"/>
      <c r="E94" s="72"/>
      <c r="F94" s="72"/>
      <c r="G94" s="72"/>
      <c r="H94" s="72"/>
      <c r="I94" s="72"/>
      <c r="J94" s="72"/>
      <c r="K94" s="72"/>
      <c r="L94" s="72"/>
      <c r="M94" s="72"/>
      <c r="N94" s="72"/>
      <c r="O94" s="72"/>
      <c r="P94" s="72"/>
      <c r="Q94" s="72"/>
      <c r="R94" s="72"/>
    </row>
    <row r="95" spans="1:18" ht="25.5" customHeight="1" x14ac:dyDescent="0.25">
      <c r="A95" s="13"/>
      <c r="B95" s="59" t="s">
        <v>779</v>
      </c>
      <c r="C95" s="59"/>
      <c r="D95" s="59"/>
      <c r="E95" s="59"/>
      <c r="F95" s="59"/>
      <c r="G95" s="59"/>
      <c r="H95" s="59"/>
      <c r="I95" s="59"/>
      <c r="J95" s="59"/>
      <c r="K95" s="59"/>
      <c r="L95" s="59"/>
      <c r="M95" s="59"/>
      <c r="N95" s="59"/>
      <c r="O95" s="59"/>
      <c r="P95" s="59"/>
      <c r="Q95" s="59"/>
      <c r="R95" s="59"/>
    </row>
    <row r="96" spans="1:18" ht="15" customHeight="1" x14ac:dyDescent="0.25">
      <c r="A96" s="13" t="s">
        <v>268</v>
      </c>
      <c r="B96" s="27" t="s">
        <v>7</v>
      </c>
      <c r="C96" s="27"/>
      <c r="D96" s="27"/>
      <c r="E96" s="27"/>
      <c r="F96" s="27"/>
      <c r="G96" s="27"/>
      <c r="H96" s="27"/>
      <c r="I96" s="27"/>
      <c r="J96" s="27"/>
      <c r="K96" s="27"/>
      <c r="L96" s="27"/>
      <c r="M96" s="27"/>
      <c r="N96" s="27"/>
      <c r="O96" s="27"/>
      <c r="P96" s="27"/>
      <c r="Q96" s="27"/>
      <c r="R96" s="27"/>
    </row>
    <row r="97" spans="1:18" x14ac:dyDescent="0.25">
      <c r="A97" s="13"/>
      <c r="B97" s="72" t="s">
        <v>268</v>
      </c>
      <c r="C97" s="72"/>
      <c r="D97" s="72"/>
      <c r="E97" s="72"/>
      <c r="F97" s="72"/>
      <c r="G97" s="72"/>
      <c r="H97" s="72"/>
      <c r="I97" s="72"/>
      <c r="J97" s="72"/>
      <c r="K97" s="72"/>
      <c r="L97" s="72"/>
      <c r="M97" s="72"/>
      <c r="N97" s="72"/>
      <c r="O97" s="72"/>
      <c r="P97" s="72"/>
      <c r="Q97" s="72"/>
      <c r="R97" s="72"/>
    </row>
    <row r="98" spans="1:18" ht="25.5" customHeight="1" x14ac:dyDescent="0.25">
      <c r="A98" s="13"/>
      <c r="B98" s="59" t="s">
        <v>269</v>
      </c>
      <c r="C98" s="59"/>
      <c r="D98" s="59"/>
      <c r="E98" s="59"/>
      <c r="F98" s="59"/>
      <c r="G98" s="59"/>
      <c r="H98" s="59"/>
      <c r="I98" s="59"/>
      <c r="J98" s="59"/>
      <c r="K98" s="59"/>
      <c r="L98" s="59"/>
      <c r="M98" s="59"/>
      <c r="N98" s="59"/>
      <c r="O98" s="59"/>
      <c r="P98" s="59"/>
      <c r="Q98" s="59"/>
      <c r="R98" s="59"/>
    </row>
    <row r="99" spans="1:18" x14ac:dyDescent="0.25">
      <c r="A99" s="13"/>
      <c r="B99" s="69"/>
      <c r="C99" s="69"/>
      <c r="D99" s="69"/>
      <c r="E99" s="69"/>
      <c r="F99" s="69"/>
      <c r="G99" s="69"/>
      <c r="H99" s="69"/>
      <c r="I99" s="69"/>
      <c r="J99" s="69"/>
      <c r="K99" s="69"/>
      <c r="L99" s="69"/>
      <c r="M99" s="69"/>
      <c r="N99" s="69"/>
      <c r="O99" s="69"/>
      <c r="P99" s="69"/>
      <c r="Q99" s="69"/>
      <c r="R99" s="69"/>
    </row>
    <row r="100" spans="1:18" x14ac:dyDescent="0.25">
      <c r="A100" s="13"/>
      <c r="B100" s="59" t="s">
        <v>270</v>
      </c>
      <c r="C100" s="59"/>
      <c r="D100" s="59"/>
      <c r="E100" s="59"/>
      <c r="F100" s="59"/>
      <c r="G100" s="59"/>
      <c r="H100" s="59"/>
      <c r="I100" s="59"/>
      <c r="J100" s="59"/>
      <c r="K100" s="59"/>
      <c r="L100" s="59"/>
      <c r="M100" s="59"/>
      <c r="N100" s="59"/>
      <c r="O100" s="59"/>
      <c r="P100" s="59"/>
      <c r="Q100" s="59"/>
      <c r="R100" s="59"/>
    </row>
    <row r="101" spans="1:18" x14ac:dyDescent="0.25">
      <c r="A101" s="13"/>
      <c r="B101" s="59" t="s">
        <v>271</v>
      </c>
      <c r="C101" s="59"/>
      <c r="D101" s="59"/>
      <c r="E101" s="59"/>
      <c r="F101" s="59"/>
      <c r="G101" s="59"/>
      <c r="H101" s="59"/>
      <c r="I101" s="59"/>
      <c r="J101" s="59"/>
      <c r="K101" s="59"/>
      <c r="L101" s="59"/>
      <c r="M101" s="59"/>
      <c r="N101" s="59"/>
      <c r="O101" s="59"/>
      <c r="P101" s="59"/>
      <c r="Q101" s="59"/>
      <c r="R101" s="59"/>
    </row>
    <row r="102" spans="1:18" ht="15" customHeight="1" x14ac:dyDescent="0.25">
      <c r="A102" s="13" t="s">
        <v>272</v>
      </c>
      <c r="B102" s="27" t="s">
        <v>7</v>
      </c>
      <c r="C102" s="27"/>
      <c r="D102" s="27"/>
      <c r="E102" s="27"/>
      <c r="F102" s="27"/>
      <c r="G102" s="27"/>
      <c r="H102" s="27"/>
      <c r="I102" s="27"/>
      <c r="J102" s="27"/>
      <c r="K102" s="27"/>
      <c r="L102" s="27"/>
      <c r="M102" s="27"/>
      <c r="N102" s="27"/>
      <c r="O102" s="27"/>
      <c r="P102" s="27"/>
      <c r="Q102" s="27"/>
      <c r="R102" s="27"/>
    </row>
    <row r="103" spans="1:18" x14ac:dyDescent="0.25">
      <c r="A103" s="13"/>
      <c r="B103" s="58" t="s">
        <v>272</v>
      </c>
      <c r="C103" s="58"/>
      <c r="D103" s="58"/>
      <c r="E103" s="58"/>
      <c r="F103" s="58"/>
      <c r="G103" s="58"/>
      <c r="H103" s="58"/>
      <c r="I103" s="58"/>
      <c r="J103" s="58"/>
      <c r="K103" s="58"/>
      <c r="L103" s="58"/>
      <c r="M103" s="58"/>
      <c r="N103" s="58"/>
      <c r="O103" s="58"/>
      <c r="P103" s="58"/>
      <c r="Q103" s="58"/>
      <c r="R103" s="58"/>
    </row>
    <row r="104" spans="1:18" ht="25.5" customHeight="1" x14ac:dyDescent="0.25">
      <c r="A104" s="13"/>
      <c r="B104" s="59" t="s">
        <v>780</v>
      </c>
      <c r="C104" s="59"/>
      <c r="D104" s="59"/>
      <c r="E104" s="59"/>
      <c r="F104" s="59"/>
      <c r="G104" s="59"/>
      <c r="H104" s="59"/>
      <c r="I104" s="59"/>
      <c r="J104" s="59"/>
      <c r="K104" s="59"/>
      <c r="L104" s="59"/>
      <c r="M104" s="59"/>
      <c r="N104" s="59"/>
      <c r="O104" s="59"/>
      <c r="P104" s="59"/>
      <c r="Q104" s="59"/>
      <c r="R104" s="59"/>
    </row>
    <row r="105" spans="1:18" ht="38.25" customHeight="1" x14ac:dyDescent="0.25">
      <c r="A105" s="13"/>
      <c r="B105" s="59" t="s">
        <v>781</v>
      </c>
      <c r="C105" s="59"/>
      <c r="D105" s="59"/>
      <c r="E105" s="59"/>
      <c r="F105" s="59"/>
      <c r="G105" s="59"/>
      <c r="H105" s="59"/>
      <c r="I105" s="59"/>
      <c r="J105" s="59"/>
      <c r="K105" s="59"/>
      <c r="L105" s="59"/>
      <c r="M105" s="59"/>
      <c r="N105" s="59"/>
      <c r="O105" s="59"/>
      <c r="P105" s="59"/>
      <c r="Q105" s="59"/>
      <c r="R105" s="59"/>
    </row>
  </sheetData>
  <mergeCells count="120">
    <mergeCell ref="A102:A105"/>
    <mergeCell ref="B102:R102"/>
    <mergeCell ref="B103:R103"/>
    <mergeCell ref="B104:R104"/>
    <mergeCell ref="B105:R105"/>
    <mergeCell ref="A96:A101"/>
    <mergeCell ref="B96:R96"/>
    <mergeCell ref="B97:R97"/>
    <mergeCell ref="B98:R98"/>
    <mergeCell ref="B99:R99"/>
    <mergeCell ref="B100:R100"/>
    <mergeCell ref="B101:R101"/>
    <mergeCell ref="B89:R89"/>
    <mergeCell ref="A90:A92"/>
    <mergeCell ref="B90:R90"/>
    <mergeCell ref="B91:R91"/>
    <mergeCell ref="B92:R92"/>
    <mergeCell ref="A93:A95"/>
    <mergeCell ref="B93:R93"/>
    <mergeCell ref="B94:R94"/>
    <mergeCell ref="B95:R95"/>
    <mergeCell ref="A68:A84"/>
    <mergeCell ref="B68:R68"/>
    <mergeCell ref="B69:R69"/>
    <mergeCell ref="B70:R70"/>
    <mergeCell ref="B71:R71"/>
    <mergeCell ref="A85:A89"/>
    <mergeCell ref="B85:R85"/>
    <mergeCell ref="B86:R86"/>
    <mergeCell ref="B87:R87"/>
    <mergeCell ref="B88:R88"/>
    <mergeCell ref="A61:A64"/>
    <mergeCell ref="B61:R61"/>
    <mergeCell ref="B62:R62"/>
    <mergeCell ref="B63:R63"/>
    <mergeCell ref="B64:R64"/>
    <mergeCell ref="A65:A67"/>
    <mergeCell ref="B65:R65"/>
    <mergeCell ref="B66:R66"/>
    <mergeCell ref="B67:R67"/>
    <mergeCell ref="A54:A56"/>
    <mergeCell ref="B54:R54"/>
    <mergeCell ref="B55:R55"/>
    <mergeCell ref="B56:R56"/>
    <mergeCell ref="A57:A60"/>
    <mergeCell ref="B57:R57"/>
    <mergeCell ref="B58:R58"/>
    <mergeCell ref="B59:R59"/>
    <mergeCell ref="B60:R60"/>
    <mergeCell ref="A40:A53"/>
    <mergeCell ref="B40:R40"/>
    <mergeCell ref="B41:R41"/>
    <mergeCell ref="B42:R42"/>
    <mergeCell ref="B43:R43"/>
    <mergeCell ref="B44:R44"/>
    <mergeCell ref="B45:R45"/>
    <mergeCell ref="B22:R22"/>
    <mergeCell ref="B34:R34"/>
    <mergeCell ref="A35:A39"/>
    <mergeCell ref="B35:R35"/>
    <mergeCell ref="B36:R36"/>
    <mergeCell ref="B37:R37"/>
    <mergeCell ref="B38:R38"/>
    <mergeCell ref="B39:R39"/>
    <mergeCell ref="A14:A16"/>
    <mergeCell ref="B14:R14"/>
    <mergeCell ref="B15:R15"/>
    <mergeCell ref="B16:R16"/>
    <mergeCell ref="A17:A34"/>
    <mergeCell ref="B17:R17"/>
    <mergeCell ref="B18:R18"/>
    <mergeCell ref="B19:R19"/>
    <mergeCell ref="B20:R20"/>
    <mergeCell ref="B21:R21"/>
    <mergeCell ref="A8:A13"/>
    <mergeCell ref="B8:R8"/>
    <mergeCell ref="B9:R9"/>
    <mergeCell ref="B10:R10"/>
    <mergeCell ref="B11:R11"/>
    <mergeCell ref="B12:R12"/>
    <mergeCell ref="B13:R13"/>
    <mergeCell ref="A1:A2"/>
    <mergeCell ref="B1:R1"/>
    <mergeCell ref="B2:R2"/>
    <mergeCell ref="B3:R3"/>
    <mergeCell ref="A4:A7"/>
    <mergeCell ref="B4:R4"/>
    <mergeCell ref="B5:R5"/>
    <mergeCell ref="B6:R6"/>
    <mergeCell ref="B7:R7"/>
    <mergeCell ref="R47:R49"/>
    <mergeCell ref="D73:I73"/>
    <mergeCell ref="D74:E74"/>
    <mergeCell ref="H74:I74"/>
    <mergeCell ref="C75:F75"/>
    <mergeCell ref="G75:J75"/>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D24:M24"/>
    <mergeCell ref="D25:E25"/>
    <mergeCell ref="H25:I25"/>
    <mergeCell ref="L25:M25"/>
    <mergeCell ref="B47:B49"/>
    <mergeCell ref="C47:C49"/>
    <mergeCell ref="D47:E47"/>
    <mergeCell ref="D48:E48"/>
    <mergeCell ref="D49:E49"/>
    <mergeCell ref="F47:F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customWidth="1"/>
    <col min="4" max="4" width="2.42578125" customWidth="1"/>
    <col min="5" max="5" width="8" customWidth="1"/>
    <col min="6" max="6" width="3" customWidth="1"/>
    <col min="7" max="7" width="1.85546875" customWidth="1"/>
    <col min="8" max="8" width="3.140625" customWidth="1"/>
    <col min="9" max="9" width="10.5703125" customWidth="1"/>
    <col min="10" max="10" width="3" customWidth="1"/>
    <col min="11" max="11" width="1.85546875" customWidth="1"/>
    <col min="12" max="12" width="3" customWidth="1"/>
    <col min="13" max="13" width="10.28515625" customWidth="1"/>
    <col min="14" max="14" width="3" customWidth="1"/>
    <col min="16" max="16" width="2" customWidth="1"/>
    <col min="17" max="17" width="6.5703125" customWidth="1"/>
    <col min="18" max="18" width="1.85546875" customWidth="1"/>
  </cols>
  <sheetData>
    <row r="1" spans="1:18" ht="15" customHeight="1" x14ac:dyDescent="0.25">
      <c r="A1" s="9" t="s">
        <v>7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92</v>
      </c>
      <c r="B3" s="27" t="s">
        <v>7</v>
      </c>
      <c r="C3" s="27"/>
      <c r="D3" s="27"/>
      <c r="E3" s="27"/>
      <c r="F3" s="27"/>
      <c r="G3" s="27"/>
      <c r="H3" s="27"/>
      <c r="I3" s="27"/>
      <c r="J3" s="27"/>
      <c r="K3" s="27"/>
      <c r="L3" s="27"/>
      <c r="M3" s="27"/>
      <c r="N3" s="27"/>
      <c r="O3" s="27"/>
      <c r="P3" s="27"/>
      <c r="Q3" s="27"/>
      <c r="R3" s="27"/>
    </row>
    <row r="4" spans="1:18" ht="15" customHeight="1" x14ac:dyDescent="0.25">
      <c r="A4" s="13" t="s">
        <v>783</v>
      </c>
      <c r="B4" s="27" t="s">
        <v>7</v>
      </c>
      <c r="C4" s="27"/>
      <c r="D4" s="27"/>
      <c r="E4" s="27"/>
      <c r="F4" s="27"/>
      <c r="G4" s="27"/>
      <c r="H4" s="27"/>
      <c r="I4" s="27"/>
      <c r="J4" s="27"/>
      <c r="K4" s="27"/>
      <c r="L4" s="27"/>
      <c r="M4" s="27"/>
      <c r="N4" s="27"/>
      <c r="O4" s="27"/>
      <c r="P4" s="27"/>
      <c r="Q4" s="27"/>
      <c r="R4" s="27"/>
    </row>
    <row r="5" spans="1:18" x14ac:dyDescent="0.25">
      <c r="A5" s="13"/>
      <c r="B5" s="59" t="s">
        <v>208</v>
      </c>
      <c r="C5" s="59"/>
      <c r="D5" s="59"/>
      <c r="E5" s="59"/>
      <c r="F5" s="59"/>
      <c r="G5" s="59"/>
      <c r="H5" s="59"/>
      <c r="I5" s="59"/>
      <c r="J5" s="59"/>
      <c r="K5" s="59"/>
      <c r="L5" s="59"/>
      <c r="M5" s="59"/>
      <c r="N5" s="59"/>
      <c r="O5" s="59"/>
      <c r="P5" s="59"/>
      <c r="Q5" s="59"/>
      <c r="R5" s="59"/>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2"/>
      <c r="C7" s="12"/>
      <c r="D7" s="12"/>
      <c r="E7" s="12"/>
      <c r="F7" s="12"/>
      <c r="G7" s="12"/>
      <c r="H7" s="12"/>
      <c r="I7" s="12"/>
      <c r="J7" s="12"/>
      <c r="K7" s="12"/>
      <c r="L7" s="12"/>
      <c r="M7" s="12"/>
      <c r="N7" s="12"/>
    </row>
    <row r="8" spans="1:18" ht="15.75" thickBot="1" x14ac:dyDescent="0.3">
      <c r="A8" s="13"/>
      <c r="B8" s="38"/>
      <c r="C8" s="38" t="s">
        <v>209</v>
      </c>
      <c r="D8" s="56" t="s">
        <v>210</v>
      </c>
      <c r="E8" s="56"/>
      <c r="F8" s="56"/>
      <c r="G8" s="56"/>
      <c r="H8" s="56"/>
      <c r="I8" s="56"/>
      <c r="J8" s="56"/>
      <c r="K8" s="56"/>
      <c r="L8" s="56"/>
      <c r="M8" s="56"/>
      <c r="N8" s="38"/>
    </row>
    <row r="9" spans="1:18" ht="15.75" thickBot="1" x14ac:dyDescent="0.3">
      <c r="A9" s="13"/>
      <c r="B9" s="38"/>
      <c r="C9" s="38" t="s">
        <v>209</v>
      </c>
      <c r="D9" s="57">
        <v>2013</v>
      </c>
      <c r="E9" s="57"/>
      <c r="F9" s="38"/>
      <c r="G9" s="38"/>
      <c r="H9" s="57">
        <v>2012</v>
      </c>
      <c r="I9" s="57"/>
      <c r="J9" s="38"/>
      <c r="K9" s="38"/>
      <c r="L9" s="57">
        <v>2011</v>
      </c>
      <c r="M9" s="57"/>
      <c r="N9" s="38"/>
    </row>
    <row r="10" spans="1:18" x14ac:dyDescent="0.25">
      <c r="A10" s="13"/>
      <c r="B10" s="39" t="s">
        <v>211</v>
      </c>
      <c r="C10" s="40" t="s">
        <v>209</v>
      </c>
      <c r="D10" s="40"/>
      <c r="E10" s="45">
        <v>3.4</v>
      </c>
      <c r="F10" s="44" t="s">
        <v>212</v>
      </c>
      <c r="G10" s="40"/>
      <c r="H10" s="40"/>
      <c r="I10" s="45">
        <v>2.5</v>
      </c>
      <c r="J10" s="44" t="s">
        <v>212</v>
      </c>
      <c r="K10" s="40"/>
      <c r="L10" s="40"/>
      <c r="M10" s="45">
        <v>2</v>
      </c>
      <c r="N10" s="44" t="s">
        <v>212</v>
      </c>
    </row>
    <row r="11" spans="1:18" x14ac:dyDescent="0.25">
      <c r="A11" s="13"/>
      <c r="B11" s="52" t="s">
        <v>213</v>
      </c>
      <c r="C11" s="12" t="s">
        <v>209</v>
      </c>
      <c r="D11" s="12"/>
      <c r="E11" s="47">
        <v>24.9</v>
      </c>
      <c r="F11" s="37" t="s">
        <v>209</v>
      </c>
      <c r="G11" s="12"/>
      <c r="H11" s="12"/>
      <c r="I11" s="47">
        <v>20.100000000000001</v>
      </c>
      <c r="J11" s="37" t="s">
        <v>209</v>
      </c>
      <c r="K11" s="12"/>
      <c r="L11" s="12"/>
      <c r="M11" s="47">
        <v>14.4</v>
      </c>
      <c r="N11" s="37" t="s">
        <v>209</v>
      </c>
    </row>
    <row r="12" spans="1:18" x14ac:dyDescent="0.25">
      <c r="A12" s="13"/>
      <c r="B12" s="39" t="s">
        <v>214</v>
      </c>
      <c r="C12" s="40" t="s">
        <v>209</v>
      </c>
      <c r="D12" s="40"/>
      <c r="E12" s="45">
        <v>21.5</v>
      </c>
      <c r="F12" s="44" t="s">
        <v>209</v>
      </c>
      <c r="G12" s="40"/>
      <c r="H12" s="40"/>
      <c r="I12" s="45">
        <v>11.8</v>
      </c>
      <c r="J12" s="44" t="s">
        <v>209</v>
      </c>
      <c r="K12" s="40"/>
      <c r="L12" s="40"/>
      <c r="M12" s="45">
        <v>7.4</v>
      </c>
      <c r="N12" s="44" t="s">
        <v>209</v>
      </c>
    </row>
    <row r="13" spans="1:18" x14ac:dyDescent="0.25">
      <c r="A13" s="13"/>
      <c r="B13" s="52" t="s">
        <v>215</v>
      </c>
      <c r="C13" s="12" t="s">
        <v>209</v>
      </c>
      <c r="D13" s="12"/>
      <c r="E13" s="47">
        <v>48</v>
      </c>
      <c r="F13" s="37" t="s">
        <v>209</v>
      </c>
      <c r="G13" s="12"/>
      <c r="H13" s="12"/>
      <c r="I13" s="47">
        <v>63.6</v>
      </c>
      <c r="J13" s="37" t="s">
        <v>209</v>
      </c>
      <c r="K13" s="12"/>
      <c r="L13" s="12"/>
      <c r="M13" s="47">
        <v>74.8</v>
      </c>
      <c r="N13" s="37" t="s">
        <v>209</v>
      </c>
    </row>
    <row r="14" spans="1:18" ht="15.75" thickBot="1" x14ac:dyDescent="0.3">
      <c r="A14" s="13"/>
      <c r="B14" s="39" t="s">
        <v>151</v>
      </c>
      <c r="C14" s="40" t="s">
        <v>209</v>
      </c>
      <c r="D14" s="40"/>
      <c r="E14" s="45">
        <v>2.2000000000000002</v>
      </c>
      <c r="F14" s="44" t="s">
        <v>209</v>
      </c>
      <c r="G14" s="40"/>
      <c r="H14" s="40"/>
      <c r="I14" s="45">
        <v>2</v>
      </c>
      <c r="J14" s="44" t="s">
        <v>209</v>
      </c>
      <c r="K14" s="40"/>
      <c r="L14" s="40"/>
      <c r="M14" s="45">
        <v>1.4</v>
      </c>
      <c r="N14" s="44" t="s">
        <v>209</v>
      </c>
    </row>
    <row r="15" spans="1:18" x14ac:dyDescent="0.25">
      <c r="A15" s="13"/>
      <c r="B15" s="48"/>
      <c r="C15" s="48" t="s">
        <v>209</v>
      </c>
      <c r="D15" s="49"/>
      <c r="E15" s="49"/>
      <c r="F15" s="48"/>
      <c r="G15" s="48"/>
      <c r="H15" s="49"/>
      <c r="I15" s="49"/>
      <c r="J15" s="48"/>
      <c r="K15" s="48"/>
      <c r="L15" s="49"/>
      <c r="M15" s="49"/>
      <c r="N15" s="48"/>
    </row>
    <row r="16" spans="1:18" ht="15.75" thickBot="1" x14ac:dyDescent="0.3">
      <c r="A16" s="13"/>
      <c r="B16" s="52" t="s">
        <v>94</v>
      </c>
      <c r="C16" s="38" t="s">
        <v>209</v>
      </c>
      <c r="D16" s="12"/>
      <c r="E16" s="47">
        <v>100</v>
      </c>
      <c r="F16" s="37" t="s">
        <v>212</v>
      </c>
      <c r="G16" s="38"/>
      <c r="H16" s="12"/>
      <c r="I16" s="47">
        <v>100</v>
      </c>
      <c r="J16" s="37" t="s">
        <v>212</v>
      </c>
      <c r="K16" s="38"/>
      <c r="L16" s="12"/>
      <c r="M16" s="47">
        <v>100</v>
      </c>
      <c r="N16" s="37" t="s">
        <v>212</v>
      </c>
    </row>
    <row r="17" spans="1:18" ht="15.75" thickTop="1" x14ac:dyDescent="0.25">
      <c r="A17" s="13"/>
      <c r="B17" s="48"/>
      <c r="C17" s="48" t="s">
        <v>209</v>
      </c>
      <c r="D17" s="51"/>
      <c r="E17" s="51"/>
      <c r="F17" s="48"/>
      <c r="G17" s="48"/>
      <c r="H17" s="51"/>
      <c r="I17" s="51"/>
      <c r="J17" s="48"/>
      <c r="K17" s="48"/>
      <c r="L17" s="51"/>
      <c r="M17" s="51"/>
      <c r="N17" s="48"/>
    </row>
    <row r="18" spans="1:18" ht="15" customHeight="1" x14ac:dyDescent="0.25">
      <c r="A18" s="13" t="s">
        <v>784</v>
      </c>
      <c r="B18" s="27" t="s">
        <v>7</v>
      </c>
      <c r="C18" s="27"/>
      <c r="D18" s="27"/>
      <c r="E18" s="27"/>
      <c r="F18" s="27"/>
      <c r="G18" s="27"/>
      <c r="H18" s="27"/>
      <c r="I18" s="27"/>
      <c r="J18" s="27"/>
      <c r="K18" s="27"/>
      <c r="L18" s="27"/>
      <c r="M18" s="27"/>
      <c r="N18" s="27"/>
      <c r="O18" s="27"/>
      <c r="P18" s="27"/>
      <c r="Q18" s="27"/>
      <c r="R18" s="27"/>
    </row>
    <row r="19" spans="1:18" x14ac:dyDescent="0.25">
      <c r="A19" s="13"/>
      <c r="B19" s="59" t="s">
        <v>223</v>
      </c>
      <c r="C19" s="59"/>
      <c r="D19" s="59"/>
      <c r="E19" s="59"/>
      <c r="F19" s="59"/>
      <c r="G19" s="59"/>
      <c r="H19" s="59"/>
      <c r="I19" s="59"/>
      <c r="J19" s="59"/>
      <c r="K19" s="59"/>
      <c r="L19" s="59"/>
      <c r="M19" s="59"/>
      <c r="N19" s="59"/>
      <c r="O19" s="59"/>
      <c r="P19" s="59"/>
      <c r="Q19" s="59"/>
      <c r="R19" s="59"/>
    </row>
    <row r="20" spans="1:18" ht="15.75" x14ac:dyDescent="0.25">
      <c r="A20" s="13"/>
      <c r="B20" s="60"/>
      <c r="C20" s="60"/>
      <c r="D20" s="60"/>
      <c r="E20" s="60"/>
      <c r="F20" s="60"/>
      <c r="G20" s="60"/>
      <c r="H20" s="60"/>
      <c r="I20" s="60"/>
      <c r="J20" s="60"/>
      <c r="K20" s="60"/>
      <c r="L20" s="60"/>
      <c r="M20" s="60"/>
      <c r="N20" s="60"/>
      <c r="O20" s="60"/>
      <c r="P20" s="60"/>
      <c r="Q20" s="60"/>
      <c r="R20" s="60"/>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65"/>
      <c r="C22" s="65" t="s">
        <v>209</v>
      </c>
      <c r="D22" s="66" t="s">
        <v>224</v>
      </c>
      <c r="E22" s="66"/>
      <c r="F22" s="65"/>
      <c r="G22" s="65" t="s">
        <v>209</v>
      </c>
      <c r="H22" s="66" t="s">
        <v>227</v>
      </c>
      <c r="I22" s="66"/>
      <c r="J22" s="65"/>
      <c r="K22" s="65" t="s">
        <v>209</v>
      </c>
      <c r="L22" s="66" t="s">
        <v>230</v>
      </c>
      <c r="M22" s="66"/>
      <c r="N22" s="65"/>
      <c r="O22" s="65"/>
      <c r="P22" s="66" t="s">
        <v>224</v>
      </c>
      <c r="Q22" s="66"/>
      <c r="R22" s="65"/>
    </row>
    <row r="23" spans="1:18" x14ac:dyDescent="0.25">
      <c r="A23" s="13"/>
      <c r="B23" s="65"/>
      <c r="C23" s="65"/>
      <c r="D23" s="66" t="s">
        <v>225</v>
      </c>
      <c r="E23" s="66"/>
      <c r="F23" s="65"/>
      <c r="G23" s="65"/>
      <c r="H23" s="66" t="s">
        <v>228</v>
      </c>
      <c r="I23" s="66"/>
      <c r="J23" s="65"/>
      <c r="K23" s="65"/>
      <c r="L23" s="66" t="s">
        <v>231</v>
      </c>
      <c r="M23" s="66"/>
      <c r="N23" s="65"/>
      <c r="O23" s="65"/>
      <c r="P23" s="66" t="s">
        <v>233</v>
      </c>
      <c r="Q23" s="66"/>
      <c r="R23" s="65"/>
    </row>
    <row r="24" spans="1:18" ht="15.75" thickBot="1" x14ac:dyDescent="0.3">
      <c r="A24" s="13"/>
      <c r="B24" s="65"/>
      <c r="C24" s="65"/>
      <c r="D24" s="56" t="s">
        <v>226</v>
      </c>
      <c r="E24" s="56"/>
      <c r="F24" s="65"/>
      <c r="G24" s="65"/>
      <c r="H24" s="56" t="s">
        <v>229</v>
      </c>
      <c r="I24" s="56"/>
      <c r="J24" s="65"/>
      <c r="K24" s="65"/>
      <c r="L24" s="56" t="s">
        <v>232</v>
      </c>
      <c r="M24" s="56"/>
      <c r="N24" s="65"/>
      <c r="O24" s="65"/>
      <c r="P24" s="56" t="s">
        <v>226</v>
      </c>
      <c r="Q24" s="56"/>
      <c r="R24" s="65"/>
    </row>
    <row r="25" spans="1:18" x14ac:dyDescent="0.25">
      <c r="A25" s="13"/>
      <c r="B25" s="39" t="s">
        <v>234</v>
      </c>
      <c r="C25" s="40" t="s">
        <v>209</v>
      </c>
      <c r="D25" s="40"/>
      <c r="E25" s="40"/>
      <c r="F25" s="40"/>
      <c r="G25" s="40" t="s">
        <v>209</v>
      </c>
      <c r="H25" s="40"/>
      <c r="I25" s="40"/>
      <c r="J25" s="40"/>
      <c r="K25" s="40" t="s">
        <v>209</v>
      </c>
      <c r="L25" s="40"/>
      <c r="M25" s="40"/>
      <c r="N25" s="40"/>
      <c r="O25" s="40"/>
      <c r="P25" s="40"/>
      <c r="Q25" s="40"/>
      <c r="R25" s="40"/>
    </row>
    <row r="26" spans="1:18" x14ac:dyDescent="0.25">
      <c r="A26" s="13"/>
      <c r="B26" s="41" t="s">
        <v>235</v>
      </c>
      <c r="C26" s="12" t="s">
        <v>209</v>
      </c>
      <c r="D26" s="12" t="s">
        <v>236</v>
      </c>
      <c r="E26" s="61">
        <v>1144</v>
      </c>
      <c r="F26" s="37" t="s">
        <v>209</v>
      </c>
      <c r="G26" s="12" t="s">
        <v>209</v>
      </c>
      <c r="H26" s="12" t="s">
        <v>236</v>
      </c>
      <c r="I26" s="61">
        <v>3206</v>
      </c>
      <c r="J26" s="37" t="s">
        <v>209</v>
      </c>
      <c r="K26" s="12" t="s">
        <v>209</v>
      </c>
      <c r="L26" s="12" t="s">
        <v>236</v>
      </c>
      <c r="M26" s="47" t="s">
        <v>237</v>
      </c>
      <c r="N26" s="37" t="s">
        <v>238</v>
      </c>
      <c r="O26" s="12"/>
      <c r="P26" s="12" t="s">
        <v>236</v>
      </c>
      <c r="Q26" s="61">
        <v>2424</v>
      </c>
      <c r="R26" s="37" t="s">
        <v>209</v>
      </c>
    </row>
    <row r="27" spans="1:18" x14ac:dyDescent="0.25">
      <c r="A27" s="13"/>
      <c r="B27" s="53" t="s">
        <v>239</v>
      </c>
      <c r="C27" s="40" t="s">
        <v>209</v>
      </c>
      <c r="D27" s="40"/>
      <c r="E27" s="43">
        <v>2424</v>
      </c>
      <c r="F27" s="44" t="s">
        <v>209</v>
      </c>
      <c r="G27" s="40" t="s">
        <v>209</v>
      </c>
      <c r="H27" s="40"/>
      <c r="I27" s="43">
        <v>6389</v>
      </c>
      <c r="J27" s="44" t="s">
        <v>209</v>
      </c>
      <c r="K27" s="40" t="s">
        <v>209</v>
      </c>
      <c r="L27" s="40"/>
      <c r="M27" s="45" t="s">
        <v>240</v>
      </c>
      <c r="N27" s="44" t="s">
        <v>238</v>
      </c>
      <c r="O27" s="40"/>
      <c r="P27" s="40"/>
      <c r="Q27" s="43">
        <v>7484</v>
      </c>
      <c r="R27" s="44" t="s">
        <v>209</v>
      </c>
    </row>
    <row r="28" spans="1:18" x14ac:dyDescent="0.25">
      <c r="A28" s="13"/>
      <c r="B28" s="41" t="s">
        <v>241</v>
      </c>
      <c r="C28" s="12" t="s">
        <v>209</v>
      </c>
      <c r="D28" s="12"/>
      <c r="E28" s="61">
        <v>7484</v>
      </c>
      <c r="F28" s="37" t="s">
        <v>209</v>
      </c>
      <c r="G28" s="12" t="s">
        <v>209</v>
      </c>
      <c r="H28" s="12"/>
      <c r="I28" s="61">
        <v>21701</v>
      </c>
      <c r="J28" s="37" t="s">
        <v>209</v>
      </c>
      <c r="K28" s="12" t="s">
        <v>209</v>
      </c>
      <c r="L28" s="12"/>
      <c r="M28" s="47" t="s">
        <v>242</v>
      </c>
      <c r="N28" s="37" t="s">
        <v>238</v>
      </c>
      <c r="O28" s="12"/>
      <c r="P28" s="12"/>
      <c r="Q28" s="61">
        <v>18345</v>
      </c>
      <c r="R28" s="37" t="s">
        <v>209</v>
      </c>
    </row>
    <row r="29" spans="1:18" ht="15" customHeight="1" x14ac:dyDescent="0.25">
      <c r="A29" s="13" t="s">
        <v>253</v>
      </c>
      <c r="B29" s="27" t="s">
        <v>7</v>
      </c>
      <c r="C29" s="27"/>
      <c r="D29" s="27"/>
      <c r="E29" s="27"/>
      <c r="F29" s="27"/>
      <c r="G29" s="27"/>
      <c r="H29" s="27"/>
      <c r="I29" s="27"/>
      <c r="J29" s="27"/>
      <c r="K29" s="27"/>
      <c r="L29" s="27"/>
      <c r="M29" s="27"/>
      <c r="N29" s="27"/>
      <c r="O29" s="27"/>
      <c r="P29" s="27"/>
      <c r="Q29" s="27"/>
      <c r="R29" s="27"/>
    </row>
    <row r="30" spans="1:18" x14ac:dyDescent="0.25">
      <c r="A30" s="13"/>
      <c r="B30" s="59" t="s">
        <v>254</v>
      </c>
      <c r="C30" s="59"/>
      <c r="D30" s="59"/>
      <c r="E30" s="59"/>
      <c r="F30" s="59"/>
      <c r="G30" s="59"/>
      <c r="H30" s="59"/>
      <c r="I30" s="59"/>
      <c r="J30" s="59"/>
      <c r="K30" s="59"/>
      <c r="L30" s="59"/>
      <c r="M30" s="59"/>
      <c r="N30" s="59"/>
      <c r="O30" s="59"/>
      <c r="P30" s="59"/>
      <c r="Q30" s="59"/>
      <c r="R30" s="59"/>
    </row>
    <row r="31" spans="1:18" ht="15.75" x14ac:dyDescent="0.25">
      <c r="A31" s="13"/>
      <c r="B31" s="60"/>
      <c r="C31" s="60"/>
      <c r="D31" s="60"/>
      <c r="E31" s="60"/>
      <c r="F31" s="60"/>
      <c r="G31" s="60"/>
      <c r="H31" s="60"/>
      <c r="I31" s="60"/>
      <c r="J31" s="60"/>
      <c r="K31" s="60"/>
      <c r="L31" s="60"/>
      <c r="M31" s="60"/>
      <c r="N31" s="60"/>
      <c r="O31" s="60"/>
      <c r="P31" s="60"/>
      <c r="Q31" s="60"/>
      <c r="R31" s="60"/>
    </row>
    <row r="32" spans="1:18" x14ac:dyDescent="0.25">
      <c r="A32" s="13"/>
      <c r="B32" s="12"/>
      <c r="C32" s="12"/>
      <c r="D32" s="12"/>
      <c r="E32" s="12"/>
      <c r="F32" s="12"/>
      <c r="G32" s="12"/>
      <c r="H32" s="12"/>
      <c r="I32" s="12"/>
      <c r="J32" s="12"/>
    </row>
    <row r="33" spans="1:10" ht="15.75" thickBot="1" x14ac:dyDescent="0.3">
      <c r="A33" s="13"/>
      <c r="B33" s="38"/>
      <c r="C33" s="38" t="s">
        <v>209</v>
      </c>
      <c r="D33" s="56" t="s">
        <v>255</v>
      </c>
      <c r="E33" s="56"/>
      <c r="F33" s="56"/>
      <c r="G33" s="56"/>
      <c r="H33" s="56"/>
      <c r="I33" s="56"/>
      <c r="J33" s="38"/>
    </row>
    <row r="34" spans="1:10" ht="15.75" thickBot="1" x14ac:dyDescent="0.3">
      <c r="A34" s="13"/>
      <c r="B34" s="38"/>
      <c r="C34" s="38" t="s">
        <v>209</v>
      </c>
      <c r="D34" s="57">
        <v>2013</v>
      </c>
      <c r="E34" s="57"/>
      <c r="F34" s="38"/>
      <c r="G34" s="38" t="s">
        <v>209</v>
      </c>
      <c r="H34" s="57">
        <v>2012</v>
      </c>
      <c r="I34" s="57"/>
      <c r="J34" s="38"/>
    </row>
    <row r="35" spans="1:10" x14ac:dyDescent="0.25">
      <c r="A35" s="13"/>
      <c r="B35" s="12"/>
      <c r="C35" s="59"/>
      <c r="D35" s="59"/>
      <c r="E35" s="59"/>
      <c r="F35" s="59"/>
      <c r="G35" s="59"/>
      <c r="H35" s="59"/>
      <c r="I35" s="59"/>
      <c r="J35" s="59"/>
    </row>
    <row r="36" spans="1:10" x14ac:dyDescent="0.25">
      <c r="A36" s="13"/>
      <c r="B36" s="39" t="s">
        <v>256</v>
      </c>
      <c r="C36" s="40" t="s">
        <v>209</v>
      </c>
      <c r="D36" s="40" t="s">
        <v>236</v>
      </c>
      <c r="E36" s="43">
        <v>6833</v>
      </c>
      <c r="F36" s="44" t="s">
        <v>209</v>
      </c>
      <c r="G36" s="40" t="s">
        <v>209</v>
      </c>
      <c r="H36" s="40" t="s">
        <v>236</v>
      </c>
      <c r="I36" s="43">
        <v>4630</v>
      </c>
      <c r="J36" s="44" t="s">
        <v>209</v>
      </c>
    </row>
    <row r="37" spans="1:10" x14ac:dyDescent="0.25">
      <c r="A37" s="13"/>
      <c r="B37" s="52" t="s">
        <v>257</v>
      </c>
      <c r="C37" s="12" t="s">
        <v>209</v>
      </c>
      <c r="D37" s="12"/>
      <c r="E37" s="61">
        <v>6397</v>
      </c>
      <c r="F37" s="37" t="s">
        <v>209</v>
      </c>
      <c r="G37" s="12" t="s">
        <v>209</v>
      </c>
      <c r="H37" s="12"/>
      <c r="I37" s="61">
        <v>3507</v>
      </c>
      <c r="J37" s="37" t="s">
        <v>209</v>
      </c>
    </row>
    <row r="38" spans="1:10" x14ac:dyDescent="0.25">
      <c r="A38" s="13"/>
      <c r="B38" s="39" t="s">
        <v>258</v>
      </c>
      <c r="C38" s="40" t="s">
        <v>209</v>
      </c>
      <c r="D38" s="40"/>
      <c r="E38" s="43">
        <v>3400</v>
      </c>
      <c r="F38" s="44" t="s">
        <v>209</v>
      </c>
      <c r="G38" s="40" t="s">
        <v>209</v>
      </c>
      <c r="H38" s="40"/>
      <c r="I38" s="43">
        <v>3350</v>
      </c>
      <c r="J38" s="44" t="s">
        <v>209</v>
      </c>
    </row>
    <row r="39" spans="1:10" ht="25.5" x14ac:dyDescent="0.25">
      <c r="A39" s="13"/>
      <c r="B39" s="52" t="s">
        <v>259</v>
      </c>
      <c r="C39" s="12" t="s">
        <v>209</v>
      </c>
      <c r="D39" s="12"/>
      <c r="E39" s="61">
        <v>4100</v>
      </c>
      <c r="F39" s="37" t="s">
        <v>209</v>
      </c>
      <c r="G39" s="12" t="s">
        <v>209</v>
      </c>
      <c r="H39" s="12"/>
      <c r="I39" s="61">
        <v>1860</v>
      </c>
      <c r="J39" s="37" t="s">
        <v>209</v>
      </c>
    </row>
    <row r="40" spans="1:10" x14ac:dyDescent="0.25">
      <c r="A40" s="13"/>
      <c r="B40" s="39" t="s">
        <v>260</v>
      </c>
      <c r="C40" s="40" t="s">
        <v>209</v>
      </c>
      <c r="D40" s="40"/>
      <c r="E40" s="43">
        <v>4005</v>
      </c>
      <c r="F40" s="44" t="s">
        <v>209</v>
      </c>
      <c r="G40" s="40" t="s">
        <v>209</v>
      </c>
      <c r="H40" s="44"/>
      <c r="I40" s="63" t="s">
        <v>261</v>
      </c>
      <c r="J40" s="44" t="s">
        <v>209</v>
      </c>
    </row>
    <row r="41" spans="1:10" ht="15.75" thickBot="1" x14ac:dyDescent="0.3">
      <c r="A41" s="13"/>
      <c r="B41" s="52" t="s">
        <v>151</v>
      </c>
      <c r="C41" s="12" t="s">
        <v>209</v>
      </c>
      <c r="D41" s="12"/>
      <c r="E41" s="61">
        <v>4234</v>
      </c>
      <c r="F41" s="37" t="s">
        <v>209</v>
      </c>
      <c r="G41" s="12" t="s">
        <v>209</v>
      </c>
      <c r="H41" s="12"/>
      <c r="I41" s="61">
        <v>2985</v>
      </c>
      <c r="J41" s="37" t="s">
        <v>209</v>
      </c>
    </row>
    <row r="42" spans="1:10" x14ac:dyDescent="0.25">
      <c r="A42" s="13"/>
      <c r="B42" s="48"/>
      <c r="C42" s="48" t="s">
        <v>209</v>
      </c>
      <c r="D42" s="49"/>
      <c r="E42" s="49"/>
      <c r="F42" s="48"/>
      <c r="G42" s="48" t="s">
        <v>209</v>
      </c>
      <c r="H42" s="49"/>
      <c r="I42" s="49"/>
      <c r="J42" s="48"/>
    </row>
    <row r="43" spans="1:10" ht="15.75" thickBot="1" x14ac:dyDescent="0.3">
      <c r="A43" s="13"/>
      <c r="B43" s="39" t="s">
        <v>39</v>
      </c>
      <c r="C43" s="50" t="s">
        <v>209</v>
      </c>
      <c r="D43" s="40" t="s">
        <v>236</v>
      </c>
      <c r="E43" s="43">
        <v>28969</v>
      </c>
      <c r="F43" s="44" t="s">
        <v>209</v>
      </c>
      <c r="G43" s="50" t="s">
        <v>209</v>
      </c>
      <c r="H43" s="40" t="s">
        <v>236</v>
      </c>
      <c r="I43" s="43">
        <v>16332</v>
      </c>
      <c r="J43" s="44" t="s">
        <v>209</v>
      </c>
    </row>
    <row r="44" spans="1:10" ht="15.75" thickTop="1" x14ac:dyDescent="0.25">
      <c r="A44" s="13"/>
      <c r="B44" s="48"/>
      <c r="C44" s="48" t="s">
        <v>209</v>
      </c>
      <c r="D44" s="51"/>
      <c r="E44" s="51"/>
      <c r="F44" s="48"/>
      <c r="G44" s="48" t="s">
        <v>209</v>
      </c>
      <c r="H44" s="51"/>
      <c r="I44" s="51"/>
      <c r="J44" s="48"/>
    </row>
  </sheetData>
  <mergeCells count="46">
    <mergeCell ref="A18:A28"/>
    <mergeCell ref="B18:R18"/>
    <mergeCell ref="B19:R19"/>
    <mergeCell ref="B20:R20"/>
    <mergeCell ref="A29:A44"/>
    <mergeCell ref="B29:R29"/>
    <mergeCell ref="B30:R30"/>
    <mergeCell ref="B31:R31"/>
    <mergeCell ref="A1:A2"/>
    <mergeCell ref="B1:R1"/>
    <mergeCell ref="B2:R2"/>
    <mergeCell ref="B3:R3"/>
    <mergeCell ref="A4:A17"/>
    <mergeCell ref="B4:R4"/>
    <mergeCell ref="B5:R5"/>
    <mergeCell ref="B6:R6"/>
    <mergeCell ref="R22:R24"/>
    <mergeCell ref="D33:I33"/>
    <mergeCell ref="D34:E34"/>
    <mergeCell ref="H34:I34"/>
    <mergeCell ref="C35:F35"/>
    <mergeCell ref="G35:J35"/>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D8:M8"/>
    <mergeCell ref="D9:E9"/>
    <mergeCell ref="H9:I9"/>
    <mergeCell ref="L9:M9"/>
    <mergeCell ref="B22:B24"/>
    <mergeCell ref="C22:C24"/>
    <mergeCell ref="D22:E22"/>
    <mergeCell ref="D23:E23"/>
    <mergeCell ref="D24:E24"/>
    <mergeCell ref="F22: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3.140625" customWidth="1"/>
    <col min="5" max="5" width="9.7109375" customWidth="1"/>
    <col min="6" max="6" width="3.42578125" customWidth="1"/>
    <col min="7" max="7" width="15.7109375" customWidth="1"/>
    <col min="8" max="8" width="3.140625" customWidth="1"/>
    <col min="9" max="9" width="9.7109375" customWidth="1"/>
    <col min="10" max="10" width="3.42578125" customWidth="1"/>
    <col min="11" max="11" width="15.7109375" customWidth="1"/>
    <col min="12" max="12" width="3.140625" customWidth="1"/>
    <col min="13" max="13" width="10.7109375" customWidth="1"/>
    <col min="14" max="14" width="3.42578125"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5</v>
      </c>
      <c r="B3" s="27" t="s">
        <v>7</v>
      </c>
      <c r="C3" s="27"/>
      <c r="D3" s="27"/>
      <c r="E3" s="27"/>
      <c r="F3" s="27"/>
      <c r="G3" s="27"/>
      <c r="H3" s="27"/>
      <c r="I3" s="27"/>
      <c r="J3" s="27"/>
      <c r="K3" s="27"/>
      <c r="L3" s="27"/>
      <c r="M3" s="27"/>
      <c r="N3" s="27"/>
    </row>
    <row r="4" spans="1:14" ht="15" customHeight="1" x14ac:dyDescent="0.25">
      <c r="A4" s="13" t="s">
        <v>786</v>
      </c>
      <c r="B4" s="27" t="s">
        <v>7</v>
      </c>
      <c r="C4" s="27"/>
      <c r="D4" s="27"/>
      <c r="E4" s="27"/>
      <c r="F4" s="27"/>
      <c r="G4" s="27"/>
      <c r="H4" s="27"/>
      <c r="I4" s="27"/>
      <c r="J4" s="27"/>
      <c r="K4" s="27"/>
      <c r="L4" s="27"/>
      <c r="M4" s="27"/>
      <c r="N4" s="27"/>
    </row>
    <row r="5" spans="1:14" ht="25.5" customHeight="1" x14ac:dyDescent="0.25">
      <c r="A5" s="13"/>
      <c r="B5" s="59" t="s">
        <v>277</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x14ac:dyDescent="0.25">
      <c r="A7" s="13"/>
      <c r="B7" s="12"/>
      <c r="C7" s="12"/>
      <c r="D7" s="12"/>
      <c r="E7" s="12"/>
      <c r="F7" s="12"/>
      <c r="G7" s="12"/>
      <c r="H7" s="12"/>
      <c r="I7" s="12"/>
      <c r="J7" s="12"/>
      <c r="K7" s="12"/>
      <c r="L7" s="12"/>
      <c r="M7" s="12"/>
      <c r="N7" s="12"/>
    </row>
    <row r="8" spans="1:14" ht="15.75" thickBot="1" x14ac:dyDescent="0.3">
      <c r="A8" s="13"/>
      <c r="B8" s="38"/>
      <c r="C8" s="38" t="s">
        <v>209</v>
      </c>
      <c r="D8" s="56" t="s">
        <v>278</v>
      </c>
      <c r="E8" s="56"/>
      <c r="F8" s="56"/>
      <c r="G8" s="56"/>
      <c r="H8" s="56"/>
      <c r="I8" s="56"/>
      <c r="J8" s="56"/>
      <c r="K8" s="56"/>
      <c r="L8" s="56"/>
      <c r="M8" s="56"/>
      <c r="N8" s="38"/>
    </row>
    <row r="9" spans="1:14" ht="15.75" thickBot="1" x14ac:dyDescent="0.3">
      <c r="A9" s="13"/>
      <c r="B9" s="38"/>
      <c r="C9" s="38" t="s">
        <v>209</v>
      </c>
      <c r="D9" s="57">
        <v>2013</v>
      </c>
      <c r="E9" s="57"/>
      <c r="F9" s="38"/>
      <c r="G9" s="38"/>
      <c r="H9" s="57">
        <v>2012</v>
      </c>
      <c r="I9" s="57"/>
      <c r="J9" s="38"/>
      <c r="K9" s="38"/>
      <c r="L9" s="57">
        <v>2011</v>
      </c>
      <c r="M9" s="57"/>
      <c r="N9" s="38"/>
    </row>
    <row r="10" spans="1:14" x14ac:dyDescent="0.25">
      <c r="A10" s="13"/>
      <c r="B10" s="39" t="s">
        <v>279</v>
      </c>
      <c r="C10" s="40" t="s">
        <v>209</v>
      </c>
      <c r="D10" s="40"/>
      <c r="E10" s="40"/>
      <c r="F10" s="40"/>
      <c r="G10" s="40"/>
      <c r="H10" s="40"/>
      <c r="I10" s="40"/>
      <c r="J10" s="40"/>
      <c r="K10" s="40"/>
      <c r="L10" s="40"/>
      <c r="M10" s="40"/>
      <c r="N10" s="40"/>
    </row>
    <row r="11" spans="1:14" ht="25.5" x14ac:dyDescent="0.25">
      <c r="A11" s="13"/>
      <c r="B11" s="41" t="s">
        <v>280</v>
      </c>
      <c r="C11" s="12" t="s">
        <v>209</v>
      </c>
      <c r="D11" s="12"/>
      <c r="E11" s="12"/>
      <c r="F11" s="12"/>
      <c r="G11" s="12"/>
      <c r="H11" s="12"/>
      <c r="I11" s="12"/>
      <c r="J11" s="12"/>
      <c r="K11" s="12"/>
      <c r="L11" s="12"/>
      <c r="M11" s="12"/>
      <c r="N11" s="12"/>
    </row>
    <row r="12" spans="1:14" ht="25.5" x14ac:dyDescent="0.25">
      <c r="A12" s="13"/>
      <c r="B12" s="42" t="s">
        <v>281</v>
      </c>
      <c r="C12" s="40" t="s">
        <v>209</v>
      </c>
      <c r="D12" s="40" t="s">
        <v>236</v>
      </c>
      <c r="E12" s="43">
        <v>43270</v>
      </c>
      <c r="F12" s="44" t="s">
        <v>209</v>
      </c>
      <c r="G12" s="40"/>
      <c r="H12" s="40" t="s">
        <v>236</v>
      </c>
      <c r="I12" s="43">
        <v>20504</v>
      </c>
      <c r="J12" s="44" t="s">
        <v>209</v>
      </c>
      <c r="K12" s="40"/>
      <c r="L12" s="40" t="s">
        <v>236</v>
      </c>
      <c r="M12" s="45" t="s">
        <v>282</v>
      </c>
      <c r="N12" s="44" t="s">
        <v>238</v>
      </c>
    </row>
    <row r="13" spans="1:14" ht="15.75" thickBot="1" x14ac:dyDescent="0.3">
      <c r="A13" s="13"/>
      <c r="B13" s="46" t="s">
        <v>283</v>
      </c>
      <c r="C13" s="12" t="s">
        <v>209</v>
      </c>
      <c r="D13" s="12"/>
      <c r="E13" s="47" t="s">
        <v>284</v>
      </c>
      <c r="F13" s="37" t="s">
        <v>238</v>
      </c>
      <c r="G13" s="12"/>
      <c r="H13" s="12"/>
      <c r="I13" s="47" t="s">
        <v>285</v>
      </c>
      <c r="J13" s="37" t="s">
        <v>238</v>
      </c>
      <c r="K13" s="12"/>
      <c r="L13" s="12"/>
      <c r="M13" s="47" t="s">
        <v>286</v>
      </c>
      <c r="N13" s="37" t="s">
        <v>238</v>
      </c>
    </row>
    <row r="14" spans="1:14" x14ac:dyDescent="0.25">
      <c r="A14" s="13"/>
      <c r="B14" s="48"/>
      <c r="C14" s="48" t="s">
        <v>209</v>
      </c>
      <c r="D14" s="49"/>
      <c r="E14" s="49"/>
      <c r="F14" s="48"/>
      <c r="G14" s="48"/>
      <c r="H14" s="49"/>
      <c r="I14" s="49"/>
      <c r="J14" s="48"/>
      <c r="K14" s="48"/>
      <c r="L14" s="49"/>
      <c r="M14" s="49"/>
      <c r="N14" s="48"/>
    </row>
    <row r="15" spans="1:14" ht="15.75" thickBot="1" x14ac:dyDescent="0.3">
      <c r="A15" s="13"/>
      <c r="B15" s="42" t="s">
        <v>110</v>
      </c>
      <c r="C15" s="50" t="s">
        <v>209</v>
      </c>
      <c r="D15" s="40" t="s">
        <v>236</v>
      </c>
      <c r="E15" s="43">
        <v>42579</v>
      </c>
      <c r="F15" s="44" t="s">
        <v>209</v>
      </c>
      <c r="G15" s="50"/>
      <c r="H15" s="40" t="s">
        <v>236</v>
      </c>
      <c r="I15" s="43">
        <v>20403</v>
      </c>
      <c r="J15" s="44" t="s">
        <v>209</v>
      </c>
      <c r="K15" s="50"/>
      <c r="L15" s="40" t="s">
        <v>236</v>
      </c>
      <c r="M15" s="45" t="s">
        <v>287</v>
      </c>
      <c r="N15" s="44" t="s">
        <v>238</v>
      </c>
    </row>
    <row r="16" spans="1:14" ht="15.75" thickTop="1" x14ac:dyDescent="0.25">
      <c r="A16" s="13"/>
      <c r="B16" s="48"/>
      <c r="C16" s="48" t="s">
        <v>209</v>
      </c>
      <c r="D16" s="51"/>
      <c r="E16" s="51"/>
      <c r="F16" s="48"/>
      <c r="G16" s="48"/>
      <c r="H16" s="51"/>
      <c r="I16" s="51"/>
      <c r="J16" s="48"/>
      <c r="K16" s="48"/>
      <c r="L16" s="51"/>
      <c r="M16" s="51"/>
      <c r="N16" s="48"/>
    </row>
    <row r="17" spans="1:14" x14ac:dyDescent="0.25">
      <c r="A17" s="13"/>
      <c r="B17" s="52" t="s">
        <v>288</v>
      </c>
      <c r="C17" s="38" t="s">
        <v>209</v>
      </c>
      <c r="D17" s="12"/>
      <c r="E17" s="12"/>
      <c r="F17" s="12"/>
      <c r="G17" s="38"/>
      <c r="H17" s="12"/>
      <c r="I17" s="12"/>
      <c r="J17" s="12"/>
      <c r="K17" s="38"/>
      <c r="L17" s="12"/>
      <c r="M17" s="12"/>
      <c r="N17" s="12"/>
    </row>
    <row r="18" spans="1:14" ht="25.5" x14ac:dyDescent="0.25">
      <c r="A18" s="13"/>
      <c r="B18" s="53" t="s">
        <v>289</v>
      </c>
      <c r="C18" s="50" t="s">
        <v>209</v>
      </c>
      <c r="D18" s="40"/>
      <c r="E18" s="43">
        <v>50004</v>
      </c>
      <c r="F18" s="44" t="s">
        <v>209</v>
      </c>
      <c r="G18" s="50"/>
      <c r="H18" s="40"/>
      <c r="I18" s="43">
        <v>38477</v>
      </c>
      <c r="J18" s="44" t="s">
        <v>209</v>
      </c>
      <c r="K18" s="50"/>
      <c r="L18" s="40"/>
      <c r="M18" s="43">
        <v>18757</v>
      </c>
      <c r="N18" s="44" t="s">
        <v>209</v>
      </c>
    </row>
    <row r="19" spans="1:14" ht="15.75" thickBot="1" x14ac:dyDescent="0.3">
      <c r="A19" s="13"/>
      <c r="B19" s="41" t="s">
        <v>290</v>
      </c>
      <c r="C19" s="38" t="s">
        <v>209</v>
      </c>
      <c r="D19" s="12"/>
      <c r="E19" s="47">
        <v>257</v>
      </c>
      <c r="F19" s="37" t="s">
        <v>209</v>
      </c>
      <c r="G19" s="38"/>
      <c r="H19" s="12"/>
      <c r="I19" s="47">
        <v>219</v>
      </c>
      <c r="J19" s="37" t="s">
        <v>209</v>
      </c>
      <c r="K19" s="38"/>
      <c r="L19" s="37"/>
      <c r="M19" s="55" t="s">
        <v>261</v>
      </c>
      <c r="N19" s="37"/>
    </row>
    <row r="20" spans="1:14" x14ac:dyDescent="0.25">
      <c r="A20" s="13"/>
      <c r="B20" s="48"/>
      <c r="C20" s="48" t="s">
        <v>209</v>
      </c>
      <c r="D20" s="49"/>
      <c r="E20" s="49"/>
      <c r="F20" s="48"/>
      <c r="G20" s="48"/>
      <c r="H20" s="49"/>
      <c r="I20" s="49"/>
      <c r="J20" s="48"/>
      <c r="K20" s="48"/>
      <c r="L20" s="49"/>
      <c r="M20" s="49"/>
      <c r="N20" s="48"/>
    </row>
    <row r="21" spans="1:14" ht="26.25" thickBot="1" x14ac:dyDescent="0.3">
      <c r="A21" s="13"/>
      <c r="B21" s="53" t="s">
        <v>291</v>
      </c>
      <c r="C21" s="50" t="s">
        <v>209</v>
      </c>
      <c r="D21" s="40"/>
      <c r="E21" s="43">
        <v>50261</v>
      </c>
      <c r="F21" s="44" t="s">
        <v>209</v>
      </c>
      <c r="G21" s="50"/>
      <c r="H21" s="40"/>
      <c r="I21" s="43">
        <v>38696</v>
      </c>
      <c r="J21" s="44" t="s">
        <v>209</v>
      </c>
      <c r="K21" s="50"/>
      <c r="L21" s="40"/>
      <c r="M21" s="43">
        <v>18757</v>
      </c>
      <c r="N21" s="44" t="s">
        <v>209</v>
      </c>
    </row>
    <row r="22" spans="1:14" ht="15.75" thickTop="1" x14ac:dyDescent="0.25">
      <c r="A22" s="13"/>
      <c r="B22" s="48"/>
      <c r="C22" s="48" t="s">
        <v>209</v>
      </c>
      <c r="D22" s="51"/>
      <c r="E22" s="51"/>
      <c r="F22" s="48"/>
      <c r="G22" s="48"/>
      <c r="H22" s="51"/>
      <c r="I22" s="51"/>
      <c r="J22" s="48"/>
      <c r="K22" s="48"/>
      <c r="L22" s="51"/>
      <c r="M22" s="51"/>
      <c r="N22" s="48"/>
    </row>
    <row r="23" spans="1:14" x14ac:dyDescent="0.25">
      <c r="A23" s="13"/>
      <c r="B23" s="52" t="s">
        <v>292</v>
      </c>
      <c r="C23" s="38" t="s">
        <v>209</v>
      </c>
      <c r="D23" s="12"/>
      <c r="E23" s="12"/>
      <c r="F23" s="12"/>
      <c r="G23" s="38"/>
      <c r="H23" s="12"/>
      <c r="I23" s="12"/>
      <c r="J23" s="12"/>
      <c r="K23" s="38"/>
      <c r="L23" s="12"/>
      <c r="M23" s="12"/>
      <c r="N23" s="12"/>
    </row>
    <row r="24" spans="1:14" ht="25.5" x14ac:dyDescent="0.25">
      <c r="A24" s="13"/>
      <c r="B24" s="42" t="s">
        <v>281</v>
      </c>
      <c r="C24" s="50" t="s">
        <v>209</v>
      </c>
      <c r="D24" s="40" t="s">
        <v>236</v>
      </c>
      <c r="E24" s="45">
        <v>0.87</v>
      </c>
      <c r="F24" s="44" t="s">
        <v>209</v>
      </c>
      <c r="G24" s="50"/>
      <c r="H24" s="40" t="s">
        <v>236</v>
      </c>
      <c r="I24" s="45">
        <v>0.53</v>
      </c>
      <c r="J24" s="44" t="s">
        <v>209</v>
      </c>
      <c r="K24" s="50"/>
      <c r="L24" s="40" t="s">
        <v>236</v>
      </c>
      <c r="M24" s="45" t="s">
        <v>293</v>
      </c>
      <c r="N24" s="44" t="s">
        <v>238</v>
      </c>
    </row>
    <row r="25" spans="1:14" ht="15.75" thickBot="1" x14ac:dyDescent="0.3">
      <c r="A25" s="13"/>
      <c r="B25" s="46" t="s">
        <v>112</v>
      </c>
      <c r="C25" s="38" t="s">
        <v>209</v>
      </c>
      <c r="D25" s="12"/>
      <c r="E25" s="47" t="s">
        <v>294</v>
      </c>
      <c r="F25" s="37" t="s">
        <v>238</v>
      </c>
      <c r="G25" s="38"/>
      <c r="H25" s="37"/>
      <c r="I25" s="55" t="s">
        <v>261</v>
      </c>
      <c r="J25" s="37"/>
      <c r="K25" s="38"/>
      <c r="L25" s="12"/>
      <c r="M25" s="47" t="s">
        <v>295</v>
      </c>
      <c r="N25" s="37" t="s">
        <v>238</v>
      </c>
    </row>
    <row r="26" spans="1:14" x14ac:dyDescent="0.25">
      <c r="A26" s="13"/>
      <c r="B26" s="48"/>
      <c r="C26" s="48" t="s">
        <v>209</v>
      </c>
      <c r="D26" s="49"/>
      <c r="E26" s="49"/>
      <c r="F26" s="48"/>
      <c r="G26" s="48"/>
      <c r="H26" s="49"/>
      <c r="I26" s="49"/>
      <c r="J26" s="48"/>
      <c r="K26" s="48"/>
      <c r="L26" s="49"/>
      <c r="M26" s="49"/>
      <c r="N26" s="48"/>
    </row>
    <row r="27" spans="1:14" ht="15.75" thickBot="1" x14ac:dyDescent="0.3">
      <c r="A27" s="13"/>
      <c r="B27" s="42" t="s">
        <v>110</v>
      </c>
      <c r="C27" s="50" t="s">
        <v>209</v>
      </c>
      <c r="D27" s="40" t="s">
        <v>236</v>
      </c>
      <c r="E27" s="45">
        <v>0.85</v>
      </c>
      <c r="F27" s="44" t="s">
        <v>209</v>
      </c>
      <c r="G27" s="50"/>
      <c r="H27" s="40" t="s">
        <v>236</v>
      </c>
      <c r="I27" s="45">
        <v>0.53</v>
      </c>
      <c r="J27" s="44" t="s">
        <v>209</v>
      </c>
      <c r="K27" s="50"/>
      <c r="L27" s="40" t="s">
        <v>236</v>
      </c>
      <c r="M27" s="45" t="s">
        <v>296</v>
      </c>
      <c r="N27" s="44" t="s">
        <v>238</v>
      </c>
    </row>
    <row r="28" spans="1:14" ht="15.75" thickTop="1" x14ac:dyDescent="0.25">
      <c r="A28" s="13"/>
      <c r="B28" s="48"/>
      <c r="C28" s="48" t="s">
        <v>209</v>
      </c>
      <c r="D28" s="51"/>
      <c r="E28" s="51"/>
      <c r="F28" s="48"/>
      <c r="G28" s="48"/>
      <c r="H28" s="51"/>
      <c r="I28" s="51"/>
      <c r="J28" s="48"/>
      <c r="K28" s="48"/>
      <c r="L28" s="51"/>
      <c r="M28" s="51"/>
      <c r="N28" s="48"/>
    </row>
    <row r="29" spans="1:14" x14ac:dyDescent="0.25">
      <c r="A29" s="13"/>
      <c r="B29" s="52" t="s">
        <v>297</v>
      </c>
      <c r="C29" s="38" t="s">
        <v>209</v>
      </c>
      <c r="D29" s="12"/>
      <c r="E29" s="12"/>
      <c r="F29" s="12"/>
      <c r="G29" s="38"/>
      <c r="H29" s="12"/>
      <c r="I29" s="12"/>
      <c r="J29" s="12"/>
      <c r="K29" s="38"/>
      <c r="L29" s="12"/>
      <c r="M29" s="12"/>
      <c r="N29" s="12"/>
    </row>
    <row r="30" spans="1:14" ht="25.5" x14ac:dyDescent="0.25">
      <c r="A30" s="13"/>
      <c r="B30" s="42" t="s">
        <v>281</v>
      </c>
      <c r="C30" s="50" t="s">
        <v>209</v>
      </c>
      <c r="D30" s="40" t="s">
        <v>236</v>
      </c>
      <c r="E30" s="45">
        <v>0.86</v>
      </c>
      <c r="F30" s="44" t="s">
        <v>209</v>
      </c>
      <c r="G30" s="50"/>
      <c r="H30" s="40" t="s">
        <v>236</v>
      </c>
      <c r="I30" s="45">
        <v>0.53</v>
      </c>
      <c r="J30" s="44" t="s">
        <v>209</v>
      </c>
      <c r="K30" s="50"/>
      <c r="L30" s="40" t="s">
        <v>236</v>
      </c>
      <c r="M30" s="45" t="s">
        <v>293</v>
      </c>
      <c r="N30" s="44" t="s">
        <v>238</v>
      </c>
    </row>
    <row r="31" spans="1:14" ht="15.75" thickBot="1" x14ac:dyDescent="0.3">
      <c r="A31" s="13"/>
      <c r="B31" s="46" t="s">
        <v>112</v>
      </c>
      <c r="C31" s="38" t="s">
        <v>209</v>
      </c>
      <c r="D31" s="12"/>
      <c r="E31" s="47" t="s">
        <v>298</v>
      </c>
      <c r="F31" s="37" t="s">
        <v>238</v>
      </c>
      <c r="G31" s="38"/>
      <c r="H31" s="37"/>
      <c r="I31" s="55" t="s">
        <v>261</v>
      </c>
      <c r="J31" s="37"/>
      <c r="K31" s="38"/>
      <c r="L31" s="12"/>
      <c r="M31" s="47" t="s">
        <v>295</v>
      </c>
      <c r="N31" s="37" t="s">
        <v>238</v>
      </c>
    </row>
    <row r="32" spans="1:14" x14ac:dyDescent="0.25">
      <c r="A32" s="13"/>
      <c r="B32" s="48"/>
      <c r="C32" s="48" t="s">
        <v>209</v>
      </c>
      <c r="D32" s="49"/>
      <c r="E32" s="49"/>
      <c r="F32" s="48"/>
      <c r="G32" s="48"/>
      <c r="H32" s="49"/>
      <c r="I32" s="49"/>
      <c r="J32" s="48"/>
      <c r="K32" s="48"/>
      <c r="L32" s="49"/>
      <c r="M32" s="49"/>
      <c r="N32" s="48"/>
    </row>
    <row r="33" spans="1:14" ht="15.75" thickBot="1" x14ac:dyDescent="0.3">
      <c r="A33" s="13"/>
      <c r="B33" s="42" t="s">
        <v>110</v>
      </c>
      <c r="C33" s="50" t="s">
        <v>209</v>
      </c>
      <c r="D33" s="40" t="s">
        <v>236</v>
      </c>
      <c r="E33" s="45">
        <v>0.85</v>
      </c>
      <c r="F33" s="44" t="s">
        <v>209</v>
      </c>
      <c r="G33" s="50"/>
      <c r="H33" s="40" t="s">
        <v>236</v>
      </c>
      <c r="I33" s="45">
        <v>0.53</v>
      </c>
      <c r="J33" s="44" t="s">
        <v>209</v>
      </c>
      <c r="K33" s="50"/>
      <c r="L33" s="40" t="s">
        <v>236</v>
      </c>
      <c r="M33" s="45" t="s">
        <v>296</v>
      </c>
      <c r="N33" s="44" t="s">
        <v>238</v>
      </c>
    </row>
    <row r="34" spans="1:14" ht="15.75" thickTop="1" x14ac:dyDescent="0.25">
      <c r="A34" s="13"/>
      <c r="B34" s="48"/>
      <c r="C34" s="48" t="s">
        <v>209</v>
      </c>
      <c r="D34" s="51"/>
      <c r="E34" s="51"/>
      <c r="F34" s="48"/>
      <c r="G34" s="48"/>
      <c r="H34" s="51"/>
      <c r="I34" s="51"/>
      <c r="J34" s="48"/>
      <c r="K34" s="48"/>
      <c r="L34" s="51"/>
      <c r="M34" s="51"/>
      <c r="N34" s="48"/>
    </row>
  </sheetData>
  <mergeCells count="12">
    <mergeCell ref="B5:N5"/>
    <mergeCell ref="B6:N6"/>
    <mergeCell ref="D8:M8"/>
    <mergeCell ref="D9:E9"/>
    <mergeCell ref="H9:I9"/>
    <mergeCell ref="L9:M9"/>
    <mergeCell ref="A1:A2"/>
    <mergeCell ref="B1:N1"/>
    <mergeCell ref="B2:N2"/>
    <mergeCell ref="B3:N3"/>
    <mergeCell ref="A4:A3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2.28515625" customWidth="1"/>
    <col min="4" max="4" width="2.42578125" customWidth="1"/>
    <col min="5" max="5" width="10" customWidth="1"/>
    <col min="6" max="7" width="2.28515625" customWidth="1"/>
    <col min="8" max="8" width="2.42578125" customWidth="1"/>
    <col min="9" max="9" width="10" customWidth="1"/>
    <col min="10" max="12" width="2.28515625" customWidth="1"/>
    <col min="13" max="13" width="8.7109375" customWidth="1"/>
    <col min="14" max="16" width="2.28515625" customWidth="1"/>
    <col min="17" max="17" width="7.28515625" customWidth="1"/>
    <col min="18" max="20" width="2.28515625" customWidth="1"/>
    <col min="21" max="21" width="7.28515625" customWidth="1"/>
    <col min="22" max="24" width="2.28515625" customWidth="1"/>
    <col min="25" max="25" width="8.7109375" customWidth="1"/>
    <col min="26" max="26" width="2.28515625" customWidth="1"/>
  </cols>
  <sheetData>
    <row r="1" spans="1:26" ht="15" customHeight="1" x14ac:dyDescent="0.25">
      <c r="A1" s="9" t="s">
        <v>7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01</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788</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59" t="s">
        <v>319</v>
      </c>
      <c r="C5" s="59"/>
      <c r="D5" s="59"/>
      <c r="E5" s="59"/>
      <c r="F5" s="59"/>
      <c r="G5" s="59"/>
      <c r="H5" s="59"/>
      <c r="I5" s="59"/>
      <c r="J5" s="59"/>
      <c r="K5" s="59"/>
      <c r="L5" s="59"/>
      <c r="M5" s="59"/>
      <c r="N5" s="59"/>
      <c r="O5" s="59"/>
      <c r="P5" s="59"/>
      <c r="Q5" s="59"/>
      <c r="R5" s="59"/>
      <c r="S5" s="59"/>
      <c r="T5" s="59"/>
      <c r="U5" s="59"/>
      <c r="V5" s="59"/>
      <c r="W5" s="59"/>
      <c r="X5" s="59"/>
      <c r="Y5" s="59"/>
      <c r="Z5" s="59"/>
    </row>
    <row r="6" spans="1:26"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12"/>
      <c r="C7" s="12"/>
      <c r="D7" s="12"/>
      <c r="E7" s="12"/>
      <c r="F7" s="12"/>
      <c r="G7" s="12"/>
      <c r="H7" s="12"/>
      <c r="I7" s="12"/>
      <c r="J7" s="12"/>
      <c r="K7" s="12"/>
      <c r="L7" s="12"/>
      <c r="M7" s="12"/>
      <c r="N7" s="12"/>
    </row>
    <row r="8" spans="1:26" ht="15.75" thickBot="1" x14ac:dyDescent="0.3">
      <c r="A8" s="13"/>
      <c r="B8" s="38"/>
      <c r="C8" s="38" t="s">
        <v>209</v>
      </c>
      <c r="D8" s="56" t="s">
        <v>320</v>
      </c>
      <c r="E8" s="56"/>
      <c r="F8" s="38"/>
      <c r="G8" s="38" t="s">
        <v>209</v>
      </c>
      <c r="H8" s="56" t="s">
        <v>151</v>
      </c>
      <c r="I8" s="56"/>
      <c r="J8" s="38"/>
      <c r="K8" s="38" t="s">
        <v>209</v>
      </c>
      <c r="L8" s="56" t="s">
        <v>321</v>
      </c>
      <c r="M8" s="56"/>
      <c r="N8" s="38"/>
    </row>
    <row r="9" spans="1:26" x14ac:dyDescent="0.25">
      <c r="A9" s="13"/>
      <c r="B9" s="12"/>
      <c r="C9" s="59"/>
      <c r="D9" s="59"/>
      <c r="E9" s="59"/>
      <c r="F9" s="59"/>
      <c r="G9" s="59"/>
      <c r="H9" s="59"/>
      <c r="I9" s="59"/>
      <c r="J9" s="59"/>
      <c r="K9" s="59"/>
      <c r="L9" s="59"/>
      <c r="M9" s="59"/>
      <c r="N9" s="59"/>
    </row>
    <row r="10" spans="1:26" x14ac:dyDescent="0.25">
      <c r="A10" s="13"/>
      <c r="B10" s="39" t="s">
        <v>322</v>
      </c>
      <c r="C10" s="40" t="s">
        <v>209</v>
      </c>
      <c r="D10" s="40" t="s">
        <v>236</v>
      </c>
      <c r="E10" s="45">
        <v>52</v>
      </c>
      <c r="F10" s="44" t="s">
        <v>209</v>
      </c>
      <c r="G10" s="40" t="s">
        <v>209</v>
      </c>
      <c r="H10" s="40" t="s">
        <v>236</v>
      </c>
      <c r="I10" s="45">
        <v>883</v>
      </c>
      <c r="J10" s="44" t="s">
        <v>209</v>
      </c>
      <c r="K10" s="40" t="s">
        <v>209</v>
      </c>
      <c r="L10" s="40" t="s">
        <v>236</v>
      </c>
      <c r="M10" s="45">
        <v>935</v>
      </c>
      <c r="N10" s="44" t="s">
        <v>209</v>
      </c>
    </row>
    <row r="11" spans="1:26" x14ac:dyDescent="0.25">
      <c r="A11" s="13"/>
      <c r="B11" s="52" t="s">
        <v>323</v>
      </c>
      <c r="C11" s="12" t="s">
        <v>209</v>
      </c>
      <c r="D11" s="12"/>
      <c r="E11" s="61">
        <v>5251</v>
      </c>
      <c r="F11" s="37" t="s">
        <v>209</v>
      </c>
      <c r="G11" s="12" t="s">
        <v>209</v>
      </c>
      <c r="H11" s="12"/>
      <c r="I11" s="61">
        <v>5868</v>
      </c>
      <c r="J11" s="37" t="s">
        <v>209</v>
      </c>
      <c r="K11" s="12" t="s">
        <v>209</v>
      </c>
      <c r="L11" s="12"/>
      <c r="M11" s="61">
        <v>11119</v>
      </c>
      <c r="N11" s="37" t="s">
        <v>209</v>
      </c>
    </row>
    <row r="12" spans="1:26" x14ac:dyDescent="0.25">
      <c r="A12" s="13"/>
      <c r="B12" s="39" t="s">
        <v>324</v>
      </c>
      <c r="C12" s="40" t="s">
        <v>209</v>
      </c>
      <c r="D12" s="40"/>
      <c r="E12" s="45">
        <v>726</v>
      </c>
      <c r="F12" s="44" t="s">
        <v>209</v>
      </c>
      <c r="G12" s="40" t="s">
        <v>209</v>
      </c>
      <c r="H12" s="40"/>
      <c r="I12" s="43">
        <v>3067</v>
      </c>
      <c r="J12" s="44" t="s">
        <v>209</v>
      </c>
      <c r="K12" s="40" t="s">
        <v>209</v>
      </c>
      <c r="L12" s="40"/>
      <c r="M12" s="43">
        <v>3793</v>
      </c>
      <c r="N12" s="44" t="s">
        <v>209</v>
      </c>
    </row>
    <row r="13" spans="1:26" x14ac:dyDescent="0.25">
      <c r="A13" s="13"/>
      <c r="B13" s="52" t="s">
        <v>325</v>
      </c>
      <c r="C13" s="12" t="s">
        <v>209</v>
      </c>
      <c r="D13" s="12"/>
      <c r="E13" s="61">
        <v>22347</v>
      </c>
      <c r="F13" s="37" t="s">
        <v>209</v>
      </c>
      <c r="G13" s="12" t="s">
        <v>209</v>
      </c>
      <c r="H13" s="12"/>
      <c r="I13" s="61">
        <v>42718</v>
      </c>
      <c r="J13" s="37" t="s">
        <v>209</v>
      </c>
      <c r="K13" s="12" t="s">
        <v>209</v>
      </c>
      <c r="L13" s="12"/>
      <c r="M13" s="61">
        <v>65065</v>
      </c>
      <c r="N13" s="37" t="s">
        <v>209</v>
      </c>
    </row>
    <row r="14" spans="1:26" x14ac:dyDescent="0.25">
      <c r="A14" s="13"/>
      <c r="B14" s="39" t="s">
        <v>48</v>
      </c>
      <c r="C14" s="40" t="s">
        <v>209</v>
      </c>
      <c r="D14" s="40"/>
      <c r="E14" s="43">
        <v>67264</v>
      </c>
      <c r="F14" s="44" t="s">
        <v>209</v>
      </c>
      <c r="G14" s="40" t="s">
        <v>209</v>
      </c>
      <c r="H14" s="40"/>
      <c r="I14" s="43">
        <v>37531</v>
      </c>
      <c r="J14" s="44" t="s">
        <v>209</v>
      </c>
      <c r="K14" s="40" t="s">
        <v>209</v>
      </c>
      <c r="L14" s="40"/>
      <c r="M14" s="43">
        <v>104795</v>
      </c>
      <c r="N14" s="44" t="s">
        <v>209</v>
      </c>
    </row>
    <row r="15" spans="1:26" x14ac:dyDescent="0.25">
      <c r="A15" s="13"/>
      <c r="B15" s="52" t="s">
        <v>326</v>
      </c>
      <c r="C15" s="12" t="s">
        <v>209</v>
      </c>
      <c r="D15" s="12"/>
      <c r="E15" s="61">
        <v>1505</v>
      </c>
      <c r="F15" s="37" t="s">
        <v>209</v>
      </c>
      <c r="G15" s="12" t="s">
        <v>209</v>
      </c>
      <c r="H15" s="12"/>
      <c r="I15" s="61">
        <v>1910</v>
      </c>
      <c r="J15" s="37" t="s">
        <v>209</v>
      </c>
      <c r="K15" s="12" t="s">
        <v>209</v>
      </c>
      <c r="L15" s="12"/>
      <c r="M15" s="61">
        <v>3415</v>
      </c>
      <c r="N15" s="37" t="s">
        <v>209</v>
      </c>
    </row>
    <row r="16" spans="1:26" ht="15.75" thickBot="1" x14ac:dyDescent="0.3">
      <c r="A16" s="13"/>
      <c r="B16" s="39" t="s">
        <v>50</v>
      </c>
      <c r="C16" s="40" t="s">
        <v>209</v>
      </c>
      <c r="D16" s="40"/>
      <c r="E16" s="43">
        <v>4712</v>
      </c>
      <c r="F16" s="44" t="s">
        <v>209</v>
      </c>
      <c r="G16" s="40" t="s">
        <v>209</v>
      </c>
      <c r="H16" s="40"/>
      <c r="I16" s="45">
        <v>29</v>
      </c>
      <c r="J16" s="44" t="s">
        <v>209</v>
      </c>
      <c r="K16" s="40" t="s">
        <v>209</v>
      </c>
      <c r="L16" s="40"/>
      <c r="M16" s="43">
        <v>4741</v>
      </c>
      <c r="N16" s="44" t="s">
        <v>209</v>
      </c>
    </row>
    <row r="17" spans="1:26" x14ac:dyDescent="0.25">
      <c r="A17" s="13"/>
      <c r="B17" s="48"/>
      <c r="C17" s="48" t="s">
        <v>209</v>
      </c>
      <c r="D17" s="49"/>
      <c r="E17" s="49"/>
      <c r="F17" s="48"/>
      <c r="G17" s="48" t="s">
        <v>209</v>
      </c>
      <c r="H17" s="49"/>
      <c r="I17" s="49"/>
      <c r="J17" s="48"/>
      <c r="K17" s="48" t="s">
        <v>209</v>
      </c>
      <c r="L17" s="49"/>
      <c r="M17" s="49"/>
      <c r="N17" s="48"/>
    </row>
    <row r="18" spans="1:26" x14ac:dyDescent="0.25">
      <c r="A18" s="13"/>
      <c r="B18" s="41" t="s">
        <v>327</v>
      </c>
      <c r="C18" s="38" t="s">
        <v>209</v>
      </c>
      <c r="D18" s="12"/>
      <c r="E18" s="61">
        <v>101857</v>
      </c>
      <c r="F18" s="37" t="s">
        <v>209</v>
      </c>
      <c r="G18" s="38" t="s">
        <v>209</v>
      </c>
      <c r="H18" s="12"/>
      <c r="I18" s="61">
        <v>92006</v>
      </c>
      <c r="J18" s="37" t="s">
        <v>209</v>
      </c>
      <c r="K18" s="38" t="s">
        <v>209</v>
      </c>
      <c r="L18" s="12"/>
      <c r="M18" s="61">
        <v>193863</v>
      </c>
      <c r="N18" s="37" t="s">
        <v>209</v>
      </c>
    </row>
    <row r="19" spans="1:26" x14ac:dyDescent="0.25">
      <c r="A19" s="13"/>
      <c r="B19" s="39" t="s">
        <v>54</v>
      </c>
      <c r="C19" s="50" t="s">
        <v>209</v>
      </c>
      <c r="D19" s="40"/>
      <c r="E19" s="43">
        <v>1535</v>
      </c>
      <c r="F19" s="44" t="s">
        <v>209</v>
      </c>
      <c r="G19" s="50" t="s">
        <v>209</v>
      </c>
      <c r="H19" s="40"/>
      <c r="I19" s="43">
        <v>7542</v>
      </c>
      <c r="J19" s="44" t="s">
        <v>209</v>
      </c>
      <c r="K19" s="50" t="s">
        <v>209</v>
      </c>
      <c r="L19" s="40"/>
      <c r="M19" s="43">
        <v>9077</v>
      </c>
      <c r="N19" s="44" t="s">
        <v>209</v>
      </c>
    </row>
    <row r="20" spans="1:26" x14ac:dyDescent="0.25">
      <c r="A20" s="13"/>
      <c r="B20" s="52" t="s">
        <v>55</v>
      </c>
      <c r="C20" s="38" t="s">
        <v>209</v>
      </c>
      <c r="D20" s="12"/>
      <c r="E20" s="47">
        <v>588</v>
      </c>
      <c r="F20" s="37" t="s">
        <v>209</v>
      </c>
      <c r="G20" s="38" t="s">
        <v>209</v>
      </c>
      <c r="H20" s="12"/>
      <c r="I20" s="61">
        <v>3079</v>
      </c>
      <c r="J20" s="37" t="s">
        <v>209</v>
      </c>
      <c r="K20" s="38" t="s">
        <v>209</v>
      </c>
      <c r="L20" s="12"/>
      <c r="M20" s="61">
        <v>3667</v>
      </c>
      <c r="N20" s="37" t="s">
        <v>209</v>
      </c>
    </row>
    <row r="21" spans="1:26" x14ac:dyDescent="0.25">
      <c r="A21" s="13"/>
      <c r="B21" s="39" t="s">
        <v>328</v>
      </c>
      <c r="C21" s="50" t="s">
        <v>209</v>
      </c>
      <c r="D21" s="40"/>
      <c r="E21" s="45">
        <v>315</v>
      </c>
      <c r="F21" s="44" t="s">
        <v>209</v>
      </c>
      <c r="G21" s="50" t="s">
        <v>209</v>
      </c>
      <c r="H21" s="40"/>
      <c r="I21" s="43">
        <v>2306</v>
      </c>
      <c r="J21" s="44" t="s">
        <v>209</v>
      </c>
      <c r="K21" s="50" t="s">
        <v>209</v>
      </c>
      <c r="L21" s="40"/>
      <c r="M21" s="43">
        <v>2621</v>
      </c>
      <c r="N21" s="44" t="s">
        <v>209</v>
      </c>
    </row>
    <row r="22" spans="1:26" ht="15.75" thickBot="1" x14ac:dyDescent="0.3">
      <c r="A22" s="13"/>
      <c r="B22" s="52" t="s">
        <v>60</v>
      </c>
      <c r="C22" s="38" t="s">
        <v>209</v>
      </c>
      <c r="D22" s="37"/>
      <c r="E22" s="55" t="s">
        <v>261</v>
      </c>
      <c r="F22" s="37" t="s">
        <v>209</v>
      </c>
      <c r="G22" s="38" t="s">
        <v>209</v>
      </c>
      <c r="H22" s="12"/>
      <c r="I22" s="61">
        <v>2360</v>
      </c>
      <c r="J22" s="37" t="s">
        <v>209</v>
      </c>
      <c r="K22" s="38" t="s">
        <v>209</v>
      </c>
      <c r="L22" s="12"/>
      <c r="M22" s="61">
        <v>2360</v>
      </c>
      <c r="N22" s="37" t="s">
        <v>209</v>
      </c>
    </row>
    <row r="23" spans="1:26" x14ac:dyDescent="0.25">
      <c r="A23" s="13"/>
      <c r="B23" s="48"/>
      <c r="C23" s="48" t="s">
        <v>209</v>
      </c>
      <c r="D23" s="49"/>
      <c r="E23" s="49"/>
      <c r="F23" s="48"/>
      <c r="G23" s="48" t="s">
        <v>209</v>
      </c>
      <c r="H23" s="49"/>
      <c r="I23" s="49"/>
      <c r="J23" s="48"/>
      <c r="K23" s="48" t="s">
        <v>209</v>
      </c>
      <c r="L23" s="49"/>
      <c r="M23" s="49"/>
      <c r="N23" s="48"/>
    </row>
    <row r="24" spans="1:26" ht="15.75" thickBot="1" x14ac:dyDescent="0.3">
      <c r="A24" s="13"/>
      <c r="B24" s="53" t="s">
        <v>329</v>
      </c>
      <c r="C24" s="50" t="s">
        <v>209</v>
      </c>
      <c r="D24" s="40"/>
      <c r="E24" s="43">
        <v>2438</v>
      </c>
      <c r="F24" s="44" t="s">
        <v>209</v>
      </c>
      <c r="G24" s="50" t="s">
        <v>209</v>
      </c>
      <c r="H24" s="40"/>
      <c r="I24" s="43">
        <v>15287</v>
      </c>
      <c r="J24" s="44" t="s">
        <v>209</v>
      </c>
      <c r="K24" s="50" t="s">
        <v>209</v>
      </c>
      <c r="L24" s="40"/>
      <c r="M24" s="43">
        <v>17725</v>
      </c>
      <c r="N24" s="44" t="s">
        <v>209</v>
      </c>
    </row>
    <row r="25" spans="1:26" x14ac:dyDescent="0.25">
      <c r="A25" s="13"/>
      <c r="B25" s="48"/>
      <c r="C25" s="48" t="s">
        <v>209</v>
      </c>
      <c r="D25" s="49"/>
      <c r="E25" s="49"/>
      <c r="F25" s="48"/>
      <c r="G25" s="48" t="s">
        <v>209</v>
      </c>
      <c r="H25" s="49"/>
      <c r="I25" s="49"/>
      <c r="J25" s="48"/>
      <c r="K25" s="48" t="s">
        <v>209</v>
      </c>
      <c r="L25" s="49"/>
      <c r="M25" s="49"/>
      <c r="N25" s="48"/>
    </row>
    <row r="26" spans="1:26" ht="15.75" thickBot="1" x14ac:dyDescent="0.3">
      <c r="A26" s="13"/>
      <c r="B26" s="52" t="s">
        <v>330</v>
      </c>
      <c r="C26" s="38" t="s">
        <v>209</v>
      </c>
      <c r="D26" s="12" t="s">
        <v>236</v>
      </c>
      <c r="E26" s="61">
        <v>99419</v>
      </c>
      <c r="F26" s="37" t="s">
        <v>209</v>
      </c>
      <c r="G26" s="38" t="s">
        <v>209</v>
      </c>
      <c r="H26" s="12" t="s">
        <v>236</v>
      </c>
      <c r="I26" s="61">
        <v>76719</v>
      </c>
      <c r="J26" s="37" t="s">
        <v>209</v>
      </c>
      <c r="K26" s="38" t="s">
        <v>209</v>
      </c>
      <c r="L26" s="12" t="s">
        <v>236</v>
      </c>
      <c r="M26" s="61">
        <v>176138</v>
      </c>
      <c r="N26" s="37" t="s">
        <v>209</v>
      </c>
    </row>
    <row r="27" spans="1:26" ht="15.75" thickTop="1" x14ac:dyDescent="0.25">
      <c r="A27" s="13"/>
      <c r="B27" s="48"/>
      <c r="C27" s="48" t="s">
        <v>209</v>
      </c>
      <c r="D27" s="51"/>
      <c r="E27" s="51"/>
      <c r="F27" s="48"/>
      <c r="G27" s="48" t="s">
        <v>209</v>
      </c>
      <c r="H27" s="51"/>
      <c r="I27" s="51"/>
      <c r="J27" s="48"/>
      <c r="K27" s="48" t="s">
        <v>209</v>
      </c>
      <c r="L27" s="51"/>
      <c r="M27" s="51"/>
      <c r="N27" s="48"/>
    </row>
    <row r="28" spans="1:26" x14ac:dyDescent="0.25">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3"/>
      <c r="B29" s="59" t="s">
        <v>331</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ht="15.75"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65"/>
      <c r="C32" s="65" t="s">
        <v>209</v>
      </c>
      <c r="D32" s="66" t="s">
        <v>332</v>
      </c>
      <c r="E32" s="66"/>
      <c r="F32" s="65"/>
      <c r="G32" s="65" t="s">
        <v>209</v>
      </c>
      <c r="H32" s="66" t="s">
        <v>333</v>
      </c>
      <c r="I32" s="66"/>
      <c r="J32" s="65"/>
      <c r="K32" s="65" t="s">
        <v>209</v>
      </c>
      <c r="L32" s="66" t="s">
        <v>334</v>
      </c>
      <c r="M32" s="66"/>
      <c r="N32" s="65"/>
      <c r="O32" s="65" t="s">
        <v>209</v>
      </c>
      <c r="P32" s="66" t="s">
        <v>335</v>
      </c>
      <c r="Q32" s="66"/>
      <c r="R32" s="65"/>
      <c r="S32" s="65" t="s">
        <v>209</v>
      </c>
      <c r="T32" s="66" t="s">
        <v>337</v>
      </c>
      <c r="U32" s="66"/>
      <c r="V32" s="65"/>
      <c r="W32" s="65" t="s">
        <v>209</v>
      </c>
      <c r="X32" s="66" t="s">
        <v>321</v>
      </c>
      <c r="Y32" s="66"/>
      <c r="Z32" s="65"/>
    </row>
    <row r="33" spans="1:26" ht="15.75" thickBot="1" x14ac:dyDescent="0.3">
      <c r="A33" s="13"/>
      <c r="B33" s="65"/>
      <c r="C33" s="65"/>
      <c r="D33" s="56"/>
      <c r="E33" s="56"/>
      <c r="F33" s="65"/>
      <c r="G33" s="65"/>
      <c r="H33" s="56"/>
      <c r="I33" s="56"/>
      <c r="J33" s="65"/>
      <c r="K33" s="65"/>
      <c r="L33" s="56"/>
      <c r="M33" s="56"/>
      <c r="N33" s="65"/>
      <c r="O33" s="65"/>
      <c r="P33" s="56" t="s">
        <v>336</v>
      </c>
      <c r="Q33" s="56"/>
      <c r="R33" s="65"/>
      <c r="S33" s="65"/>
      <c r="T33" s="56" t="s">
        <v>338</v>
      </c>
      <c r="U33" s="56"/>
      <c r="V33" s="65"/>
      <c r="W33" s="65"/>
      <c r="X33" s="56"/>
      <c r="Y33" s="56"/>
      <c r="Z33" s="65"/>
    </row>
    <row r="34" spans="1:26" x14ac:dyDescent="0.25">
      <c r="A34" s="13"/>
      <c r="B34" s="12"/>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3"/>
      <c r="B35" s="39" t="s">
        <v>322</v>
      </c>
      <c r="C35" s="40" t="s">
        <v>209</v>
      </c>
      <c r="D35" s="40" t="s">
        <v>236</v>
      </c>
      <c r="E35" s="45">
        <v>5</v>
      </c>
      <c r="F35" s="44" t="s">
        <v>209</v>
      </c>
      <c r="G35" s="40" t="s">
        <v>209</v>
      </c>
      <c r="H35" s="40" t="s">
        <v>236</v>
      </c>
      <c r="I35" s="43">
        <v>1596</v>
      </c>
      <c r="J35" s="44" t="s">
        <v>209</v>
      </c>
      <c r="K35" s="40" t="s">
        <v>209</v>
      </c>
      <c r="L35" s="40" t="s">
        <v>236</v>
      </c>
      <c r="M35" s="45">
        <v>42</v>
      </c>
      <c r="N35" s="44" t="s">
        <v>209</v>
      </c>
      <c r="O35" s="40" t="s">
        <v>209</v>
      </c>
      <c r="P35" s="44" t="s">
        <v>236</v>
      </c>
      <c r="Q35" s="63" t="s">
        <v>261</v>
      </c>
      <c r="R35" s="44"/>
      <c r="S35" s="40" t="s">
        <v>209</v>
      </c>
      <c r="T35" s="40" t="s">
        <v>236</v>
      </c>
      <c r="U35" s="45">
        <v>5</v>
      </c>
      <c r="V35" s="44" t="s">
        <v>209</v>
      </c>
      <c r="W35" s="40" t="s">
        <v>209</v>
      </c>
      <c r="X35" s="40" t="s">
        <v>236</v>
      </c>
      <c r="Y35" s="43">
        <v>1648</v>
      </c>
      <c r="Z35" s="44" t="s">
        <v>209</v>
      </c>
    </row>
    <row r="36" spans="1:26" x14ac:dyDescent="0.25">
      <c r="A36" s="13"/>
      <c r="B36" s="52" t="s">
        <v>323</v>
      </c>
      <c r="C36" s="12" t="s">
        <v>209</v>
      </c>
      <c r="D36" s="12"/>
      <c r="E36" s="61">
        <v>6980</v>
      </c>
      <c r="F36" s="37" t="s">
        <v>209</v>
      </c>
      <c r="G36" s="12" t="s">
        <v>209</v>
      </c>
      <c r="H36" s="12"/>
      <c r="I36" s="61">
        <v>3647</v>
      </c>
      <c r="J36" s="37" t="s">
        <v>209</v>
      </c>
      <c r="K36" s="12" t="s">
        <v>209</v>
      </c>
      <c r="L36" s="12"/>
      <c r="M36" s="61">
        <v>1450</v>
      </c>
      <c r="N36" s="37" t="s">
        <v>209</v>
      </c>
      <c r="O36" s="12" t="s">
        <v>209</v>
      </c>
      <c r="P36" s="12"/>
      <c r="Q36" s="61">
        <v>2845</v>
      </c>
      <c r="R36" s="37" t="s">
        <v>209</v>
      </c>
      <c r="S36" s="12" t="s">
        <v>209</v>
      </c>
      <c r="T36" s="12"/>
      <c r="U36" s="61">
        <v>4138</v>
      </c>
      <c r="V36" s="37" t="s">
        <v>209</v>
      </c>
      <c r="W36" s="12" t="s">
        <v>209</v>
      </c>
      <c r="X36" s="12"/>
      <c r="Y36" s="61">
        <v>19060</v>
      </c>
      <c r="Z36" s="37" t="s">
        <v>209</v>
      </c>
    </row>
    <row r="37" spans="1:26" x14ac:dyDescent="0.25">
      <c r="A37" s="13"/>
      <c r="B37" s="39" t="s">
        <v>324</v>
      </c>
      <c r="C37" s="40" t="s">
        <v>209</v>
      </c>
      <c r="D37" s="40"/>
      <c r="E37" s="43">
        <v>1496</v>
      </c>
      <c r="F37" s="44" t="s">
        <v>209</v>
      </c>
      <c r="G37" s="40" t="s">
        <v>209</v>
      </c>
      <c r="H37" s="40"/>
      <c r="I37" s="43">
        <v>1732</v>
      </c>
      <c r="J37" s="44" t="s">
        <v>209</v>
      </c>
      <c r="K37" s="40" t="s">
        <v>209</v>
      </c>
      <c r="L37" s="40"/>
      <c r="M37" s="45">
        <v>254</v>
      </c>
      <c r="N37" s="44" t="s">
        <v>209</v>
      </c>
      <c r="O37" s="40" t="s">
        <v>209</v>
      </c>
      <c r="P37" s="40"/>
      <c r="Q37" s="45">
        <v>170</v>
      </c>
      <c r="R37" s="44" t="s">
        <v>209</v>
      </c>
      <c r="S37" s="40" t="s">
        <v>209</v>
      </c>
      <c r="T37" s="40"/>
      <c r="U37" s="45">
        <v>803</v>
      </c>
      <c r="V37" s="44" t="s">
        <v>209</v>
      </c>
      <c r="W37" s="40" t="s">
        <v>209</v>
      </c>
      <c r="X37" s="40"/>
      <c r="Y37" s="43">
        <v>4455</v>
      </c>
      <c r="Z37" s="44" t="s">
        <v>209</v>
      </c>
    </row>
    <row r="38" spans="1:26" x14ac:dyDescent="0.25">
      <c r="A38" s="13"/>
      <c r="B38" s="52" t="s">
        <v>325</v>
      </c>
      <c r="C38" s="12" t="s">
        <v>209</v>
      </c>
      <c r="D38" s="12"/>
      <c r="E38" s="61">
        <v>23301</v>
      </c>
      <c r="F38" s="37" t="s">
        <v>209</v>
      </c>
      <c r="G38" s="12" t="s">
        <v>209</v>
      </c>
      <c r="H38" s="12"/>
      <c r="I38" s="61">
        <v>23150</v>
      </c>
      <c r="J38" s="37" t="s">
        <v>209</v>
      </c>
      <c r="K38" s="12" t="s">
        <v>209</v>
      </c>
      <c r="L38" s="12"/>
      <c r="M38" s="61">
        <v>18291</v>
      </c>
      <c r="N38" s="37" t="s">
        <v>209</v>
      </c>
      <c r="O38" s="12" t="s">
        <v>209</v>
      </c>
      <c r="P38" s="12"/>
      <c r="Q38" s="47">
        <v>590</v>
      </c>
      <c r="R38" s="37" t="s">
        <v>209</v>
      </c>
      <c r="S38" s="12" t="s">
        <v>209</v>
      </c>
      <c r="T38" s="12"/>
      <c r="U38" s="61">
        <v>12723</v>
      </c>
      <c r="V38" s="37" t="s">
        <v>209</v>
      </c>
      <c r="W38" s="12" t="s">
        <v>209</v>
      </c>
      <c r="X38" s="12"/>
      <c r="Y38" s="61">
        <v>78055</v>
      </c>
      <c r="Z38" s="37" t="s">
        <v>209</v>
      </c>
    </row>
    <row r="39" spans="1:26" x14ac:dyDescent="0.25">
      <c r="A39" s="13"/>
      <c r="B39" s="39" t="s">
        <v>48</v>
      </c>
      <c r="C39" s="40" t="s">
        <v>209</v>
      </c>
      <c r="D39" s="40"/>
      <c r="E39" s="43">
        <v>116192</v>
      </c>
      <c r="F39" s="44" t="s">
        <v>209</v>
      </c>
      <c r="G39" s="40" t="s">
        <v>209</v>
      </c>
      <c r="H39" s="40"/>
      <c r="I39" s="43">
        <v>86787</v>
      </c>
      <c r="J39" s="44" t="s">
        <v>209</v>
      </c>
      <c r="K39" s="40" t="s">
        <v>209</v>
      </c>
      <c r="L39" s="40"/>
      <c r="M39" s="43">
        <v>19320</v>
      </c>
      <c r="N39" s="44" t="s">
        <v>209</v>
      </c>
      <c r="O39" s="40" t="s">
        <v>209</v>
      </c>
      <c r="P39" s="40"/>
      <c r="Q39" s="43">
        <v>72164</v>
      </c>
      <c r="R39" s="44" t="s">
        <v>209</v>
      </c>
      <c r="S39" s="40" t="s">
        <v>209</v>
      </c>
      <c r="T39" s="40"/>
      <c r="U39" s="43">
        <v>74435</v>
      </c>
      <c r="V39" s="44" t="s">
        <v>209</v>
      </c>
      <c r="W39" s="40" t="s">
        <v>209</v>
      </c>
      <c r="X39" s="40"/>
      <c r="Y39" s="43">
        <v>368898</v>
      </c>
      <c r="Z39" s="44" t="s">
        <v>209</v>
      </c>
    </row>
    <row r="40" spans="1:26" x14ac:dyDescent="0.25">
      <c r="A40" s="13"/>
      <c r="B40" s="52" t="s">
        <v>326</v>
      </c>
      <c r="C40" s="12" t="s">
        <v>209</v>
      </c>
      <c r="D40" s="12"/>
      <c r="E40" s="61">
        <v>1161</v>
      </c>
      <c r="F40" s="37" t="s">
        <v>209</v>
      </c>
      <c r="G40" s="12" t="s">
        <v>209</v>
      </c>
      <c r="H40" s="12"/>
      <c r="I40" s="61">
        <v>1267</v>
      </c>
      <c r="J40" s="37" t="s">
        <v>209</v>
      </c>
      <c r="K40" s="12" t="s">
        <v>209</v>
      </c>
      <c r="L40" s="12"/>
      <c r="M40" s="61">
        <v>1035</v>
      </c>
      <c r="N40" s="37" t="s">
        <v>209</v>
      </c>
      <c r="O40" s="12" t="s">
        <v>209</v>
      </c>
      <c r="P40" s="12"/>
      <c r="Q40" s="61">
        <v>3317</v>
      </c>
      <c r="R40" s="37" t="s">
        <v>209</v>
      </c>
      <c r="S40" s="12" t="s">
        <v>209</v>
      </c>
      <c r="T40" s="12"/>
      <c r="U40" s="61">
        <v>1200</v>
      </c>
      <c r="V40" s="37" t="s">
        <v>209</v>
      </c>
      <c r="W40" s="12" t="s">
        <v>209</v>
      </c>
      <c r="X40" s="12"/>
      <c r="Y40" s="61">
        <v>7980</v>
      </c>
      <c r="Z40" s="37" t="s">
        <v>209</v>
      </c>
    </row>
    <row r="41" spans="1:26" ht="15.75" thickBot="1" x14ac:dyDescent="0.3">
      <c r="A41" s="13"/>
      <c r="B41" s="39" t="s">
        <v>50</v>
      </c>
      <c r="C41" s="40" t="s">
        <v>209</v>
      </c>
      <c r="D41" s="40"/>
      <c r="E41" s="45">
        <v>357</v>
      </c>
      <c r="F41" s="44" t="s">
        <v>209</v>
      </c>
      <c r="G41" s="40" t="s">
        <v>209</v>
      </c>
      <c r="H41" s="44"/>
      <c r="I41" s="63" t="s">
        <v>261</v>
      </c>
      <c r="J41" s="44" t="s">
        <v>209</v>
      </c>
      <c r="K41" s="40" t="s">
        <v>209</v>
      </c>
      <c r="L41" s="40"/>
      <c r="M41" s="43">
        <v>4145</v>
      </c>
      <c r="N41" s="44" t="s">
        <v>209</v>
      </c>
      <c r="O41" s="40" t="s">
        <v>209</v>
      </c>
      <c r="P41" s="44"/>
      <c r="Q41" s="63" t="s">
        <v>261</v>
      </c>
      <c r="R41" s="44"/>
      <c r="S41" s="40" t="s">
        <v>209</v>
      </c>
      <c r="T41" s="44"/>
      <c r="U41" s="63" t="s">
        <v>261</v>
      </c>
      <c r="V41" s="44"/>
      <c r="W41" s="40" t="s">
        <v>209</v>
      </c>
      <c r="X41" s="40"/>
      <c r="Y41" s="43">
        <v>4502</v>
      </c>
      <c r="Z41" s="44" t="s">
        <v>209</v>
      </c>
    </row>
    <row r="42" spans="1:26" x14ac:dyDescent="0.25">
      <c r="A42" s="13"/>
      <c r="B42" s="48"/>
      <c r="C42" s="48" t="s">
        <v>209</v>
      </c>
      <c r="D42" s="49"/>
      <c r="E42" s="49"/>
      <c r="F42" s="48"/>
      <c r="G42" s="48" t="s">
        <v>209</v>
      </c>
      <c r="H42" s="49"/>
      <c r="I42" s="49"/>
      <c r="J42" s="48"/>
      <c r="K42" s="48" t="s">
        <v>209</v>
      </c>
      <c r="L42" s="49"/>
      <c r="M42" s="49"/>
      <c r="N42" s="48"/>
      <c r="O42" s="48" t="s">
        <v>209</v>
      </c>
      <c r="P42" s="49"/>
      <c r="Q42" s="49"/>
      <c r="R42" s="48"/>
      <c r="S42" s="48" t="s">
        <v>209</v>
      </c>
      <c r="T42" s="49"/>
      <c r="U42" s="49"/>
      <c r="V42" s="48"/>
      <c r="W42" s="48" t="s">
        <v>209</v>
      </c>
      <c r="X42" s="49"/>
      <c r="Y42" s="49"/>
      <c r="Z42" s="48"/>
    </row>
    <row r="43" spans="1:26" x14ac:dyDescent="0.25">
      <c r="A43" s="13"/>
      <c r="B43" s="41" t="s">
        <v>327</v>
      </c>
      <c r="C43" s="38" t="s">
        <v>209</v>
      </c>
      <c r="D43" s="12"/>
      <c r="E43" s="61">
        <v>149492</v>
      </c>
      <c r="F43" s="37" t="s">
        <v>209</v>
      </c>
      <c r="G43" s="38" t="s">
        <v>209</v>
      </c>
      <c r="H43" s="12"/>
      <c r="I43" s="61">
        <v>118179</v>
      </c>
      <c r="J43" s="37" t="s">
        <v>209</v>
      </c>
      <c r="K43" s="38" t="s">
        <v>209</v>
      </c>
      <c r="L43" s="12"/>
      <c r="M43" s="61">
        <v>44537</v>
      </c>
      <c r="N43" s="37" t="s">
        <v>209</v>
      </c>
      <c r="O43" s="38" t="s">
        <v>209</v>
      </c>
      <c r="P43" s="12"/>
      <c r="Q43" s="61">
        <v>79086</v>
      </c>
      <c r="R43" s="37" t="s">
        <v>209</v>
      </c>
      <c r="S43" s="38" t="s">
        <v>209</v>
      </c>
      <c r="T43" s="12"/>
      <c r="U43" s="61">
        <v>93304</v>
      </c>
      <c r="V43" s="37" t="s">
        <v>209</v>
      </c>
      <c r="W43" s="38" t="s">
        <v>209</v>
      </c>
      <c r="X43" s="12"/>
      <c r="Y43" s="61">
        <v>484598</v>
      </c>
      <c r="Z43" s="37" t="s">
        <v>209</v>
      </c>
    </row>
    <row r="44" spans="1:26" x14ac:dyDescent="0.25">
      <c r="A44" s="13"/>
      <c r="B44" s="39" t="s">
        <v>54</v>
      </c>
      <c r="C44" s="50" t="s">
        <v>209</v>
      </c>
      <c r="D44" s="40"/>
      <c r="E44" s="43">
        <v>3602</v>
      </c>
      <c r="F44" s="44" t="s">
        <v>209</v>
      </c>
      <c r="G44" s="50" t="s">
        <v>209</v>
      </c>
      <c r="H44" s="40"/>
      <c r="I44" s="45">
        <v>504</v>
      </c>
      <c r="J44" s="44" t="s">
        <v>209</v>
      </c>
      <c r="K44" s="50" t="s">
        <v>209</v>
      </c>
      <c r="L44" s="40"/>
      <c r="M44" s="45">
        <v>695</v>
      </c>
      <c r="N44" s="44" t="s">
        <v>209</v>
      </c>
      <c r="O44" s="50" t="s">
        <v>209</v>
      </c>
      <c r="P44" s="40"/>
      <c r="Q44" s="43">
        <v>2011</v>
      </c>
      <c r="R44" s="44" t="s">
        <v>209</v>
      </c>
      <c r="S44" s="50" t="s">
        <v>209</v>
      </c>
      <c r="T44" s="40"/>
      <c r="U44" s="43">
        <v>1183</v>
      </c>
      <c r="V44" s="44" t="s">
        <v>209</v>
      </c>
      <c r="W44" s="50" t="s">
        <v>209</v>
      </c>
      <c r="X44" s="40"/>
      <c r="Y44" s="43">
        <v>7995</v>
      </c>
      <c r="Z44" s="44" t="s">
        <v>209</v>
      </c>
    </row>
    <row r="45" spans="1:26" x14ac:dyDescent="0.25">
      <c r="A45" s="13"/>
      <c r="B45" s="52" t="s">
        <v>55</v>
      </c>
      <c r="C45" s="38" t="s">
        <v>209</v>
      </c>
      <c r="D45" s="12"/>
      <c r="E45" s="61">
        <v>2263</v>
      </c>
      <c r="F45" s="37" t="s">
        <v>209</v>
      </c>
      <c r="G45" s="38" t="s">
        <v>209</v>
      </c>
      <c r="H45" s="12"/>
      <c r="I45" s="61">
        <v>2468</v>
      </c>
      <c r="J45" s="37" t="s">
        <v>209</v>
      </c>
      <c r="K45" s="38" t="s">
        <v>209</v>
      </c>
      <c r="L45" s="12"/>
      <c r="M45" s="47">
        <v>443</v>
      </c>
      <c r="N45" s="37" t="s">
        <v>209</v>
      </c>
      <c r="O45" s="38" t="s">
        <v>209</v>
      </c>
      <c r="P45" s="12"/>
      <c r="Q45" s="47">
        <v>653</v>
      </c>
      <c r="R45" s="37" t="s">
        <v>209</v>
      </c>
      <c r="S45" s="38" t="s">
        <v>209</v>
      </c>
      <c r="T45" s="12"/>
      <c r="U45" s="61">
        <v>1523</v>
      </c>
      <c r="V45" s="37" t="s">
        <v>209</v>
      </c>
      <c r="W45" s="38" t="s">
        <v>209</v>
      </c>
      <c r="X45" s="12"/>
      <c r="Y45" s="61">
        <v>7350</v>
      </c>
      <c r="Z45" s="37" t="s">
        <v>209</v>
      </c>
    </row>
    <row r="46" spans="1:26" x14ac:dyDescent="0.25">
      <c r="A46" s="13"/>
      <c r="B46" s="39" t="s">
        <v>328</v>
      </c>
      <c r="C46" s="50" t="s">
        <v>209</v>
      </c>
      <c r="D46" s="40"/>
      <c r="E46" s="45">
        <v>675</v>
      </c>
      <c r="F46" s="44" t="s">
        <v>209</v>
      </c>
      <c r="G46" s="50" t="s">
        <v>209</v>
      </c>
      <c r="H46" s="40"/>
      <c r="I46" s="45">
        <v>905</v>
      </c>
      <c r="J46" s="44" t="s">
        <v>209</v>
      </c>
      <c r="K46" s="50" t="s">
        <v>209</v>
      </c>
      <c r="L46" s="40"/>
      <c r="M46" s="43">
        <v>1079</v>
      </c>
      <c r="N46" s="44" t="s">
        <v>209</v>
      </c>
      <c r="O46" s="50" t="s">
        <v>209</v>
      </c>
      <c r="P46" s="40"/>
      <c r="Q46" s="45">
        <v>869</v>
      </c>
      <c r="R46" s="44" t="s">
        <v>209</v>
      </c>
      <c r="S46" s="50" t="s">
        <v>209</v>
      </c>
      <c r="T46" s="40"/>
      <c r="U46" s="45">
        <v>127</v>
      </c>
      <c r="V46" s="44" t="s">
        <v>209</v>
      </c>
      <c r="W46" s="50" t="s">
        <v>209</v>
      </c>
      <c r="X46" s="40"/>
      <c r="Y46" s="43">
        <v>3655</v>
      </c>
      <c r="Z46" s="44" t="s">
        <v>209</v>
      </c>
    </row>
    <row r="47" spans="1:26" x14ac:dyDescent="0.25">
      <c r="A47" s="13"/>
      <c r="B47" s="52" t="s">
        <v>339</v>
      </c>
      <c r="C47" s="38" t="s">
        <v>209</v>
      </c>
      <c r="D47" s="37"/>
      <c r="E47" s="55" t="s">
        <v>261</v>
      </c>
      <c r="F47" s="37"/>
      <c r="G47" s="38" t="s">
        <v>209</v>
      </c>
      <c r="H47" s="37"/>
      <c r="I47" s="55" t="s">
        <v>261</v>
      </c>
      <c r="J47" s="37"/>
      <c r="K47" s="38" t="s">
        <v>209</v>
      </c>
      <c r="L47" s="12"/>
      <c r="M47" s="61">
        <v>25600</v>
      </c>
      <c r="N47" s="37" t="s">
        <v>209</v>
      </c>
      <c r="O47" s="38" t="s">
        <v>209</v>
      </c>
      <c r="P47" s="37"/>
      <c r="Q47" s="55" t="s">
        <v>261</v>
      </c>
      <c r="R47" s="37"/>
      <c r="S47" s="38" t="s">
        <v>209</v>
      </c>
      <c r="T47" s="37"/>
      <c r="U47" s="55" t="s">
        <v>261</v>
      </c>
      <c r="V47" s="37"/>
      <c r="W47" s="38" t="s">
        <v>209</v>
      </c>
      <c r="X47" s="12"/>
      <c r="Y47" s="61">
        <v>25600</v>
      </c>
      <c r="Z47" s="37" t="s">
        <v>209</v>
      </c>
    </row>
    <row r="48" spans="1:26" ht="15.75" thickBot="1" x14ac:dyDescent="0.3">
      <c r="A48" s="13"/>
      <c r="B48" s="39" t="s">
        <v>60</v>
      </c>
      <c r="C48" s="50" t="s">
        <v>209</v>
      </c>
      <c r="D48" s="44"/>
      <c r="E48" s="63" t="s">
        <v>261</v>
      </c>
      <c r="F48" s="44"/>
      <c r="G48" s="50" t="s">
        <v>209</v>
      </c>
      <c r="H48" s="40"/>
      <c r="I48" s="43">
        <v>1739</v>
      </c>
      <c r="J48" s="44" t="s">
        <v>209</v>
      </c>
      <c r="K48" s="50" t="s">
        <v>209</v>
      </c>
      <c r="L48" s="44"/>
      <c r="M48" s="63" t="s">
        <v>261</v>
      </c>
      <c r="N48" s="44"/>
      <c r="O48" s="50" t="s">
        <v>209</v>
      </c>
      <c r="P48" s="44"/>
      <c r="Q48" s="63" t="s">
        <v>261</v>
      </c>
      <c r="R48" s="44"/>
      <c r="S48" s="50" t="s">
        <v>209</v>
      </c>
      <c r="T48" s="44"/>
      <c r="U48" s="63" t="s">
        <v>261</v>
      </c>
      <c r="V48" s="44"/>
      <c r="W48" s="50" t="s">
        <v>209</v>
      </c>
      <c r="X48" s="40"/>
      <c r="Y48" s="43">
        <v>1739</v>
      </c>
      <c r="Z48" s="44" t="s">
        <v>209</v>
      </c>
    </row>
    <row r="49" spans="1:26" x14ac:dyDescent="0.25">
      <c r="A49" s="13"/>
      <c r="B49" s="48"/>
      <c r="C49" s="48" t="s">
        <v>209</v>
      </c>
      <c r="D49" s="49"/>
      <c r="E49" s="49"/>
      <c r="F49" s="48"/>
      <c r="G49" s="48" t="s">
        <v>209</v>
      </c>
      <c r="H49" s="49"/>
      <c r="I49" s="49"/>
      <c r="J49" s="48"/>
      <c r="K49" s="48" t="s">
        <v>209</v>
      </c>
      <c r="L49" s="49"/>
      <c r="M49" s="49"/>
      <c r="N49" s="48"/>
      <c r="O49" s="48" t="s">
        <v>209</v>
      </c>
      <c r="P49" s="49"/>
      <c r="Q49" s="49"/>
      <c r="R49" s="48"/>
      <c r="S49" s="48" t="s">
        <v>209</v>
      </c>
      <c r="T49" s="49"/>
      <c r="U49" s="49"/>
      <c r="V49" s="48"/>
      <c r="W49" s="48" t="s">
        <v>209</v>
      </c>
      <c r="X49" s="49"/>
      <c r="Y49" s="49"/>
      <c r="Z49" s="48"/>
    </row>
    <row r="50" spans="1:26" ht="15.75" thickBot="1" x14ac:dyDescent="0.3">
      <c r="A50" s="13"/>
      <c r="B50" s="41" t="s">
        <v>329</v>
      </c>
      <c r="C50" s="38" t="s">
        <v>209</v>
      </c>
      <c r="D50" s="12"/>
      <c r="E50" s="61">
        <v>6540</v>
      </c>
      <c r="F50" s="37" t="s">
        <v>209</v>
      </c>
      <c r="G50" s="38" t="s">
        <v>209</v>
      </c>
      <c r="H50" s="12"/>
      <c r="I50" s="61">
        <v>5616</v>
      </c>
      <c r="J50" s="37" t="s">
        <v>209</v>
      </c>
      <c r="K50" s="38" t="s">
        <v>209</v>
      </c>
      <c r="L50" s="12"/>
      <c r="M50" s="61">
        <v>27817</v>
      </c>
      <c r="N50" s="37" t="s">
        <v>209</v>
      </c>
      <c r="O50" s="38" t="s">
        <v>209</v>
      </c>
      <c r="P50" s="12"/>
      <c r="Q50" s="61">
        <v>3533</v>
      </c>
      <c r="R50" s="37" t="s">
        <v>209</v>
      </c>
      <c r="S50" s="38" t="s">
        <v>209</v>
      </c>
      <c r="T50" s="12"/>
      <c r="U50" s="61">
        <v>2833</v>
      </c>
      <c r="V50" s="37" t="s">
        <v>209</v>
      </c>
      <c r="W50" s="38" t="s">
        <v>209</v>
      </c>
      <c r="X50" s="12"/>
      <c r="Y50" s="61">
        <v>46339</v>
      </c>
      <c r="Z50" s="37" t="s">
        <v>209</v>
      </c>
    </row>
    <row r="51" spans="1:26" x14ac:dyDescent="0.25">
      <c r="A51" s="13"/>
      <c r="B51" s="48"/>
      <c r="C51" s="48" t="s">
        <v>209</v>
      </c>
      <c r="D51" s="49"/>
      <c r="E51" s="49"/>
      <c r="F51" s="48"/>
      <c r="G51" s="48" t="s">
        <v>209</v>
      </c>
      <c r="H51" s="49"/>
      <c r="I51" s="49"/>
      <c r="J51" s="48"/>
      <c r="K51" s="48" t="s">
        <v>209</v>
      </c>
      <c r="L51" s="49"/>
      <c r="M51" s="49"/>
      <c r="N51" s="48"/>
      <c r="O51" s="48" t="s">
        <v>209</v>
      </c>
      <c r="P51" s="49"/>
      <c r="Q51" s="49"/>
      <c r="R51" s="48"/>
      <c r="S51" s="48" t="s">
        <v>209</v>
      </c>
      <c r="T51" s="49"/>
      <c r="U51" s="49"/>
      <c r="V51" s="48"/>
      <c r="W51" s="48" t="s">
        <v>209</v>
      </c>
      <c r="X51" s="49"/>
      <c r="Y51" s="49"/>
      <c r="Z51" s="48"/>
    </row>
    <row r="52" spans="1:26" ht="15.75" thickBot="1" x14ac:dyDescent="0.3">
      <c r="A52" s="13"/>
      <c r="B52" s="39" t="s">
        <v>330</v>
      </c>
      <c r="C52" s="50" t="s">
        <v>209</v>
      </c>
      <c r="D52" s="40" t="s">
        <v>236</v>
      </c>
      <c r="E52" s="43">
        <v>142952</v>
      </c>
      <c r="F52" s="44" t="s">
        <v>209</v>
      </c>
      <c r="G52" s="50" t="s">
        <v>209</v>
      </c>
      <c r="H52" s="40" t="s">
        <v>236</v>
      </c>
      <c r="I52" s="43">
        <v>112563</v>
      </c>
      <c r="J52" s="44" t="s">
        <v>209</v>
      </c>
      <c r="K52" s="50" t="s">
        <v>209</v>
      </c>
      <c r="L52" s="40" t="s">
        <v>236</v>
      </c>
      <c r="M52" s="43">
        <v>16720</v>
      </c>
      <c r="N52" s="44" t="s">
        <v>209</v>
      </c>
      <c r="O52" s="50" t="s">
        <v>209</v>
      </c>
      <c r="P52" s="40" t="s">
        <v>236</v>
      </c>
      <c r="Q52" s="43">
        <v>75553</v>
      </c>
      <c r="R52" s="44" t="s">
        <v>209</v>
      </c>
      <c r="S52" s="50" t="s">
        <v>209</v>
      </c>
      <c r="T52" s="40" t="s">
        <v>236</v>
      </c>
      <c r="U52" s="43">
        <v>90471</v>
      </c>
      <c r="V52" s="44" t="s">
        <v>209</v>
      </c>
      <c r="W52" s="50" t="s">
        <v>209</v>
      </c>
      <c r="X52" s="40" t="s">
        <v>236</v>
      </c>
      <c r="Y52" s="43">
        <v>438259</v>
      </c>
      <c r="Z52" s="44" t="s">
        <v>209</v>
      </c>
    </row>
    <row r="53" spans="1:26" ht="15.75" thickTop="1" x14ac:dyDescent="0.25">
      <c r="A53" s="13"/>
      <c r="B53" s="48"/>
      <c r="C53" s="48" t="s">
        <v>209</v>
      </c>
      <c r="D53" s="51"/>
      <c r="E53" s="51"/>
      <c r="F53" s="48"/>
      <c r="G53" s="48" t="s">
        <v>209</v>
      </c>
      <c r="H53" s="51"/>
      <c r="I53" s="51"/>
      <c r="J53" s="48"/>
      <c r="K53" s="48" t="s">
        <v>209</v>
      </c>
      <c r="L53" s="51"/>
      <c r="M53" s="51"/>
      <c r="N53" s="48"/>
      <c r="O53" s="48" t="s">
        <v>209</v>
      </c>
      <c r="P53" s="51"/>
      <c r="Q53" s="51"/>
      <c r="R53" s="48"/>
      <c r="S53" s="48" t="s">
        <v>209</v>
      </c>
      <c r="T53" s="51"/>
      <c r="U53" s="51"/>
      <c r="V53" s="48"/>
      <c r="W53" s="48" t="s">
        <v>209</v>
      </c>
      <c r="X53" s="51"/>
      <c r="Y53" s="51"/>
      <c r="Z53" s="48"/>
    </row>
    <row r="54" spans="1:26" ht="15" customHeight="1" x14ac:dyDescent="0.25">
      <c r="A54" s="13" t="s">
        <v>789</v>
      </c>
      <c r="B54" s="27" t="s">
        <v>7</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3"/>
      <c r="B55" s="59" t="s">
        <v>341</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ht="15.75" x14ac:dyDescent="0.25">
      <c r="A56" s="13"/>
      <c r="B56" s="60"/>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3"/>
      <c r="B57" s="12"/>
      <c r="C57" s="12"/>
      <c r="D57" s="12"/>
      <c r="E57" s="12"/>
      <c r="F57" s="12"/>
      <c r="G57" s="12"/>
      <c r="H57" s="12"/>
      <c r="I57" s="12"/>
      <c r="J57" s="12"/>
      <c r="K57" s="12"/>
      <c r="L57" s="12"/>
      <c r="M57" s="12"/>
      <c r="N57" s="12"/>
    </row>
    <row r="58" spans="1:26" ht="15.75" thickBot="1" x14ac:dyDescent="0.3">
      <c r="A58" s="13"/>
      <c r="B58" s="38"/>
      <c r="C58" s="38" t="s">
        <v>209</v>
      </c>
      <c r="D58" s="56" t="s">
        <v>278</v>
      </c>
      <c r="E58" s="56"/>
      <c r="F58" s="56"/>
      <c r="G58" s="56"/>
      <c r="H58" s="56"/>
      <c r="I58" s="56"/>
      <c r="J58" s="56"/>
      <c r="K58" s="56"/>
      <c r="L58" s="56"/>
      <c r="M58" s="56"/>
      <c r="N58" s="38"/>
    </row>
    <row r="59" spans="1:26" ht="15.75" thickBot="1" x14ac:dyDescent="0.3">
      <c r="A59" s="13"/>
      <c r="B59" s="38"/>
      <c r="C59" s="38" t="s">
        <v>209</v>
      </c>
      <c r="D59" s="57">
        <v>2013</v>
      </c>
      <c r="E59" s="57"/>
      <c r="F59" s="38"/>
      <c r="G59" s="38" t="s">
        <v>209</v>
      </c>
      <c r="H59" s="57">
        <v>2012</v>
      </c>
      <c r="I59" s="57"/>
      <c r="J59" s="38"/>
      <c r="K59" s="38" t="s">
        <v>209</v>
      </c>
      <c r="L59" s="57">
        <v>2011</v>
      </c>
      <c r="M59" s="57"/>
      <c r="N59" s="38"/>
    </row>
    <row r="60" spans="1:26" x14ac:dyDescent="0.25">
      <c r="A60" s="13"/>
      <c r="B60" s="39" t="s">
        <v>342</v>
      </c>
      <c r="C60" s="40" t="s">
        <v>209</v>
      </c>
      <c r="D60" s="40" t="s">
        <v>236</v>
      </c>
      <c r="E60" s="43">
        <v>5535</v>
      </c>
      <c r="F60" s="44" t="s">
        <v>209</v>
      </c>
      <c r="G60" s="40" t="s">
        <v>209</v>
      </c>
      <c r="H60" s="40" t="s">
        <v>236</v>
      </c>
      <c r="I60" s="43">
        <v>4161</v>
      </c>
      <c r="J60" s="44" t="s">
        <v>209</v>
      </c>
      <c r="K60" s="40" t="s">
        <v>209</v>
      </c>
      <c r="L60" s="40" t="s">
        <v>236</v>
      </c>
      <c r="M60" s="43">
        <v>7301</v>
      </c>
      <c r="N60" s="44" t="s">
        <v>209</v>
      </c>
    </row>
    <row r="61" spans="1:26" x14ac:dyDescent="0.25">
      <c r="A61" s="13"/>
      <c r="B61" s="52" t="s">
        <v>343</v>
      </c>
      <c r="C61" s="12" t="s">
        <v>209</v>
      </c>
      <c r="D61" s="12"/>
      <c r="E61" s="61">
        <v>1615</v>
      </c>
      <c r="F61" s="37" t="s">
        <v>209</v>
      </c>
      <c r="G61" s="12" t="s">
        <v>209</v>
      </c>
      <c r="H61" s="12"/>
      <c r="I61" s="61">
        <v>3951</v>
      </c>
      <c r="J61" s="37" t="s">
        <v>209</v>
      </c>
      <c r="K61" s="12" t="s">
        <v>209</v>
      </c>
      <c r="L61" s="12"/>
      <c r="M61" s="61">
        <v>1702</v>
      </c>
      <c r="N61" s="37" t="s">
        <v>209</v>
      </c>
    </row>
    <row r="62" spans="1:26" ht="25.5" x14ac:dyDescent="0.25">
      <c r="A62" s="13"/>
      <c r="B62" s="39" t="s">
        <v>344</v>
      </c>
      <c r="C62" s="40" t="s">
        <v>209</v>
      </c>
      <c r="D62" s="44"/>
      <c r="E62" s="63" t="s">
        <v>261</v>
      </c>
      <c r="F62" s="44"/>
      <c r="G62" s="40" t="s">
        <v>209</v>
      </c>
      <c r="H62" s="44"/>
      <c r="I62" s="63" t="s">
        <v>261</v>
      </c>
      <c r="J62" s="44"/>
      <c r="K62" s="40" t="s">
        <v>209</v>
      </c>
      <c r="L62" s="40"/>
      <c r="M62" s="43">
        <v>20559</v>
      </c>
      <c r="N62" s="44" t="s">
        <v>209</v>
      </c>
    </row>
    <row r="63" spans="1:26" ht="25.5" x14ac:dyDescent="0.25">
      <c r="A63" s="13"/>
      <c r="B63" s="52" t="s">
        <v>345</v>
      </c>
      <c r="C63" s="12" t="s">
        <v>209</v>
      </c>
      <c r="D63" s="37"/>
      <c r="E63" s="55" t="s">
        <v>261</v>
      </c>
      <c r="F63" s="37"/>
      <c r="G63" s="12" t="s">
        <v>209</v>
      </c>
      <c r="H63" s="37"/>
      <c r="I63" s="55" t="s">
        <v>261</v>
      </c>
      <c r="J63" s="37"/>
      <c r="K63" s="12" t="s">
        <v>209</v>
      </c>
      <c r="L63" s="12"/>
      <c r="M63" s="61">
        <v>8385</v>
      </c>
      <c r="N63" s="37" t="s">
        <v>209</v>
      </c>
    </row>
    <row r="64" spans="1:26" ht="15.75" thickBot="1" x14ac:dyDescent="0.3">
      <c r="A64" s="13"/>
      <c r="B64" s="39" t="s">
        <v>346</v>
      </c>
      <c r="C64" s="40" t="s">
        <v>209</v>
      </c>
      <c r="D64" s="44"/>
      <c r="E64" s="63" t="s">
        <v>261</v>
      </c>
      <c r="F64" s="44"/>
      <c r="G64" s="40" t="s">
        <v>209</v>
      </c>
      <c r="H64" s="44"/>
      <c r="I64" s="63" t="s">
        <v>261</v>
      </c>
      <c r="J64" s="44"/>
      <c r="K64" s="40" t="s">
        <v>209</v>
      </c>
      <c r="L64" s="40"/>
      <c r="M64" s="43">
        <v>3600</v>
      </c>
      <c r="N64" s="44" t="s">
        <v>209</v>
      </c>
    </row>
    <row r="65" spans="1:26" x14ac:dyDescent="0.25">
      <c r="A65" s="13"/>
      <c r="B65" s="48"/>
      <c r="C65" s="48" t="s">
        <v>209</v>
      </c>
      <c r="D65" s="49"/>
      <c r="E65" s="49"/>
      <c r="F65" s="48"/>
      <c r="G65" s="48" t="s">
        <v>209</v>
      </c>
      <c r="H65" s="49"/>
      <c r="I65" s="49"/>
      <c r="J65" s="48"/>
      <c r="K65" s="48" t="s">
        <v>209</v>
      </c>
      <c r="L65" s="49"/>
      <c r="M65" s="49"/>
      <c r="N65" s="48"/>
    </row>
    <row r="66" spans="1:26" x14ac:dyDescent="0.25">
      <c r="A66" s="13"/>
      <c r="B66" s="62"/>
      <c r="C66" s="38" t="s">
        <v>209</v>
      </c>
      <c r="D66" s="12" t="s">
        <v>236</v>
      </c>
      <c r="E66" s="61">
        <v>7150</v>
      </c>
      <c r="F66" s="37" t="s">
        <v>209</v>
      </c>
      <c r="G66" s="38" t="s">
        <v>209</v>
      </c>
      <c r="H66" s="12" t="s">
        <v>236</v>
      </c>
      <c r="I66" s="61">
        <v>8112</v>
      </c>
      <c r="J66" s="37" t="s">
        <v>209</v>
      </c>
      <c r="K66" s="38" t="s">
        <v>209</v>
      </c>
      <c r="L66" s="12" t="s">
        <v>236</v>
      </c>
      <c r="M66" s="61">
        <v>41547</v>
      </c>
      <c r="N66" s="37" t="s">
        <v>209</v>
      </c>
    </row>
    <row r="67" spans="1:26" ht="15" customHeight="1" x14ac:dyDescent="0.25">
      <c r="A67" s="13" t="s">
        <v>790</v>
      </c>
      <c r="B67" s="27" t="s">
        <v>7</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25.5" customHeight="1" x14ac:dyDescent="0.25">
      <c r="A69" s="13"/>
      <c r="B69" s="33" t="s">
        <v>349</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3"/>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15.75"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3"/>
      <c r="B72" s="4"/>
      <c r="C72" s="4"/>
      <c r="D72" s="4"/>
      <c r="E72" s="4"/>
      <c r="F72" s="4"/>
      <c r="G72" s="4"/>
      <c r="H72" s="4"/>
      <c r="I72" s="4"/>
      <c r="J72" s="4"/>
    </row>
    <row r="73" spans="1:26" ht="15.75" thickBot="1" x14ac:dyDescent="0.3">
      <c r="A73" s="13"/>
      <c r="B73" s="4"/>
      <c r="C73" s="4" t="s">
        <v>209</v>
      </c>
      <c r="D73" s="23" t="s">
        <v>278</v>
      </c>
      <c r="E73" s="23"/>
      <c r="F73" s="23"/>
      <c r="G73" s="23"/>
      <c r="H73" s="23"/>
      <c r="I73" s="23"/>
      <c r="J73" s="4"/>
    </row>
    <row r="74" spans="1:26" ht="15.75" thickBot="1" x14ac:dyDescent="0.3">
      <c r="A74" s="13"/>
      <c r="B74" s="4"/>
      <c r="C74" s="4" t="s">
        <v>209</v>
      </c>
      <c r="D74" s="24">
        <v>2013</v>
      </c>
      <c r="E74" s="24"/>
      <c r="F74" s="4"/>
      <c r="G74" s="4" t="s">
        <v>209</v>
      </c>
      <c r="H74" s="24">
        <v>2012</v>
      </c>
      <c r="I74" s="24"/>
      <c r="J74" s="4"/>
    </row>
    <row r="75" spans="1:26" ht="15.75" thickBot="1" x14ac:dyDescent="0.3">
      <c r="A75" s="13"/>
      <c r="B75" s="14" t="s">
        <v>94</v>
      </c>
      <c r="C75" s="15" t="s">
        <v>209</v>
      </c>
      <c r="D75" s="15" t="s">
        <v>236</v>
      </c>
      <c r="E75" s="26">
        <v>753579</v>
      </c>
      <c r="F75" s="17" t="s">
        <v>209</v>
      </c>
      <c r="G75" s="15" t="s">
        <v>209</v>
      </c>
      <c r="H75" s="15" t="s">
        <v>236</v>
      </c>
      <c r="I75" s="26">
        <v>683719</v>
      </c>
      <c r="J75" s="17" t="s">
        <v>209</v>
      </c>
    </row>
    <row r="76" spans="1:26" ht="15.75" thickTop="1" x14ac:dyDescent="0.25">
      <c r="A76" s="13"/>
      <c r="B76" s="19"/>
      <c r="C76" s="19" t="s">
        <v>209</v>
      </c>
      <c r="D76" s="22"/>
      <c r="E76" s="22"/>
      <c r="F76" s="19"/>
      <c r="G76" s="19" t="s">
        <v>209</v>
      </c>
      <c r="H76" s="22"/>
      <c r="I76" s="22"/>
      <c r="J76" s="19"/>
    </row>
    <row r="77" spans="1:26" ht="30.75" thickBot="1" x14ac:dyDescent="0.3">
      <c r="A77" s="13"/>
      <c r="B77" s="2" t="s">
        <v>350</v>
      </c>
      <c r="C77" s="21" t="s">
        <v>209</v>
      </c>
      <c r="D77" s="4" t="s">
        <v>236</v>
      </c>
      <c r="E77" s="25">
        <v>71358</v>
      </c>
      <c r="F77" t="s">
        <v>209</v>
      </c>
      <c r="G77" s="21" t="s">
        <v>209</v>
      </c>
      <c r="H77" s="4" t="s">
        <v>236</v>
      </c>
      <c r="I77" s="25">
        <v>50647</v>
      </c>
      <c r="J77" t="s">
        <v>209</v>
      </c>
    </row>
    <row r="78" spans="1:26" ht="15.75" thickTop="1" x14ac:dyDescent="0.25">
      <c r="A78" s="13"/>
      <c r="B78" s="19"/>
      <c r="C78" s="19" t="s">
        <v>209</v>
      </c>
      <c r="D78" s="22"/>
      <c r="E78" s="22"/>
      <c r="F78" s="19"/>
      <c r="G78" s="19" t="s">
        <v>209</v>
      </c>
      <c r="H78" s="22"/>
      <c r="I78" s="22"/>
      <c r="J78" s="19"/>
    </row>
  </sheetData>
  <mergeCells count="61">
    <mergeCell ref="B30:Z30"/>
    <mergeCell ref="A54:A66"/>
    <mergeCell ref="B54:Z54"/>
    <mergeCell ref="B55:Z55"/>
    <mergeCell ref="B56:Z56"/>
    <mergeCell ref="A67:A78"/>
    <mergeCell ref="B67:Z67"/>
    <mergeCell ref="B68:Z68"/>
    <mergeCell ref="B69:Z69"/>
    <mergeCell ref="B70:Z70"/>
    <mergeCell ref="A1:A2"/>
    <mergeCell ref="B1:Z1"/>
    <mergeCell ref="B2:Z2"/>
    <mergeCell ref="B3:Z3"/>
    <mergeCell ref="A4:A53"/>
    <mergeCell ref="B4:Z4"/>
    <mergeCell ref="B5:Z5"/>
    <mergeCell ref="B6:Z6"/>
    <mergeCell ref="B28:Z28"/>
    <mergeCell ref="B29:Z29"/>
    <mergeCell ref="D58:M58"/>
    <mergeCell ref="D59:E59"/>
    <mergeCell ref="H59:I59"/>
    <mergeCell ref="L59:M59"/>
    <mergeCell ref="D73:I73"/>
    <mergeCell ref="D74:E74"/>
    <mergeCell ref="H74:I74"/>
    <mergeCell ref="B71:Z71"/>
    <mergeCell ref="X32:Y33"/>
    <mergeCell ref="Z32:Z33"/>
    <mergeCell ref="C34:F34"/>
    <mergeCell ref="G34:J34"/>
    <mergeCell ref="K34:N34"/>
    <mergeCell ref="O34:R34"/>
    <mergeCell ref="S34:V34"/>
    <mergeCell ref="W34:Z34"/>
    <mergeCell ref="R32:R33"/>
    <mergeCell ref="S32:S33"/>
    <mergeCell ref="T32:U32"/>
    <mergeCell ref="T33:U33"/>
    <mergeCell ref="V32:V33"/>
    <mergeCell ref="W32:W33"/>
    <mergeCell ref="J32:J33"/>
    <mergeCell ref="K32:K33"/>
    <mergeCell ref="L32:M33"/>
    <mergeCell ref="N32:N33"/>
    <mergeCell ref="O32:O33"/>
    <mergeCell ref="P32:Q32"/>
    <mergeCell ref="P33:Q33"/>
    <mergeCell ref="B32:B33"/>
    <mergeCell ref="C32:C33"/>
    <mergeCell ref="D32:E33"/>
    <mergeCell ref="F32:F33"/>
    <mergeCell ref="G32:G33"/>
    <mergeCell ref="H32:I33"/>
    <mergeCell ref="D8:E8"/>
    <mergeCell ref="H8:I8"/>
    <mergeCell ref="L8:M8"/>
    <mergeCell ref="C9:F9"/>
    <mergeCell ref="G9:J9"/>
    <mergeCell ref="K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ht="30" x14ac:dyDescent="0.25">
      <c r="A3" s="3" t="s">
        <v>72</v>
      </c>
      <c r="B3" s="4" t="s">
        <v>7</v>
      </c>
      <c r="C3" s="4" t="s">
        <v>7</v>
      </c>
    </row>
    <row r="4" spans="1:3" ht="30" x14ac:dyDescent="0.25">
      <c r="A4" s="2" t="s">
        <v>73</v>
      </c>
      <c r="B4" s="8">
        <v>18345</v>
      </c>
      <c r="C4" s="8">
        <v>7484</v>
      </c>
    </row>
    <row r="5" spans="1:3" x14ac:dyDescent="0.25">
      <c r="A5" s="2" t="s">
        <v>74</v>
      </c>
      <c r="B5" s="7">
        <v>0.01</v>
      </c>
      <c r="C5" s="7">
        <v>0.01</v>
      </c>
    </row>
    <row r="6" spans="1:3" x14ac:dyDescent="0.25">
      <c r="A6" s="2" t="s">
        <v>75</v>
      </c>
      <c r="B6" s="6">
        <v>10000000</v>
      </c>
      <c r="C6" s="6">
        <v>10000000</v>
      </c>
    </row>
    <row r="7" spans="1:3" x14ac:dyDescent="0.25">
      <c r="A7" s="2" t="s">
        <v>76</v>
      </c>
      <c r="B7" s="4">
        <v>0</v>
      </c>
      <c r="C7" s="4">
        <v>0</v>
      </c>
    </row>
    <row r="8" spans="1:3" x14ac:dyDescent="0.25">
      <c r="A8" s="2" t="s">
        <v>77</v>
      </c>
      <c r="B8" s="7">
        <v>0.01</v>
      </c>
      <c r="C8" s="7">
        <v>0.01</v>
      </c>
    </row>
    <row r="9" spans="1:3" x14ac:dyDescent="0.25">
      <c r="A9" s="2" t="s">
        <v>78</v>
      </c>
      <c r="B9" s="6">
        <v>90000000</v>
      </c>
      <c r="C9" s="6">
        <v>90000000</v>
      </c>
    </row>
    <row r="10" spans="1:3" x14ac:dyDescent="0.25">
      <c r="A10" s="2" t="s">
        <v>79</v>
      </c>
      <c r="B10" s="6">
        <v>50070980</v>
      </c>
      <c r="C10" s="6">
        <v>49887300</v>
      </c>
    </row>
    <row r="11" spans="1:3" x14ac:dyDescent="0.25">
      <c r="A11" s="2" t="s">
        <v>80</v>
      </c>
      <c r="B11" s="6">
        <v>50070980</v>
      </c>
      <c r="C11" s="6">
        <v>49887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42578125" customWidth="1"/>
    <col min="5" max="5" width="8.5703125" customWidth="1"/>
    <col min="6" max="6" width="2.5703125" customWidth="1"/>
    <col min="7" max="7" width="2.42578125" customWidth="1"/>
    <col min="8" max="8" width="2.5703125" customWidth="1"/>
    <col min="9" max="9" width="8.140625" customWidth="1"/>
    <col min="10" max="11" width="2.42578125" customWidth="1"/>
    <col min="12" max="12" width="2.7109375" customWidth="1"/>
    <col min="13" max="13" width="8" customWidth="1"/>
    <col min="14" max="14" width="2.5703125" customWidth="1"/>
    <col min="15" max="15" width="11.85546875" customWidth="1"/>
    <col min="16" max="16" width="2.7109375" customWidth="1"/>
    <col min="17" max="17" width="8" customWidth="1"/>
    <col min="18" max="18" width="2.5703125" customWidth="1"/>
  </cols>
  <sheetData>
    <row r="1" spans="1:18" ht="15" customHeight="1" x14ac:dyDescent="0.25">
      <c r="A1" s="9" t="s">
        <v>7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2</v>
      </c>
      <c r="B3" s="27" t="s">
        <v>7</v>
      </c>
      <c r="C3" s="27"/>
      <c r="D3" s="27"/>
      <c r="E3" s="27"/>
      <c r="F3" s="27"/>
      <c r="G3" s="27"/>
      <c r="H3" s="27"/>
      <c r="I3" s="27"/>
      <c r="J3" s="27"/>
      <c r="K3" s="27"/>
      <c r="L3" s="27"/>
      <c r="M3" s="27"/>
      <c r="N3" s="27"/>
      <c r="O3" s="27"/>
      <c r="P3" s="27"/>
      <c r="Q3" s="27"/>
      <c r="R3" s="27"/>
    </row>
    <row r="4" spans="1:18" ht="15" customHeight="1" x14ac:dyDescent="0.25">
      <c r="A4" s="13" t="s">
        <v>792</v>
      </c>
      <c r="B4" s="27" t="s">
        <v>7</v>
      </c>
      <c r="C4" s="27"/>
      <c r="D4" s="27"/>
      <c r="E4" s="27"/>
      <c r="F4" s="27"/>
      <c r="G4" s="27"/>
      <c r="H4" s="27"/>
      <c r="I4" s="27"/>
      <c r="J4" s="27"/>
      <c r="K4" s="27"/>
      <c r="L4" s="27"/>
      <c r="M4" s="27"/>
      <c r="N4" s="27"/>
      <c r="O4" s="27"/>
      <c r="P4" s="27"/>
      <c r="Q4" s="27"/>
      <c r="R4" s="27"/>
    </row>
    <row r="5" spans="1:18" x14ac:dyDescent="0.25">
      <c r="A5" s="13"/>
      <c r="B5" s="59" t="s">
        <v>354</v>
      </c>
      <c r="C5" s="59"/>
      <c r="D5" s="59"/>
      <c r="E5" s="59"/>
      <c r="F5" s="59"/>
      <c r="G5" s="59"/>
      <c r="H5" s="59"/>
      <c r="I5" s="59"/>
      <c r="J5" s="59"/>
      <c r="K5" s="59"/>
      <c r="L5" s="59"/>
      <c r="M5" s="59"/>
      <c r="N5" s="59"/>
      <c r="O5" s="59"/>
      <c r="P5" s="59"/>
      <c r="Q5" s="59"/>
      <c r="R5" s="59"/>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2"/>
      <c r="C7" s="12"/>
      <c r="D7" s="12"/>
      <c r="E7" s="12"/>
      <c r="F7" s="12"/>
    </row>
    <row r="8" spans="1:18" x14ac:dyDescent="0.25">
      <c r="A8" s="13"/>
      <c r="B8" s="39" t="s">
        <v>355</v>
      </c>
      <c r="C8" s="50" t="s">
        <v>209</v>
      </c>
      <c r="D8" s="40" t="s">
        <v>236</v>
      </c>
      <c r="E8" s="43">
        <v>557402</v>
      </c>
      <c r="F8" s="44" t="s">
        <v>209</v>
      </c>
    </row>
    <row r="9" spans="1:18" x14ac:dyDescent="0.25">
      <c r="A9" s="13"/>
      <c r="B9" s="52" t="s">
        <v>356</v>
      </c>
      <c r="C9" s="38" t="s">
        <v>209</v>
      </c>
      <c r="D9" s="12"/>
      <c r="E9" s="61">
        <v>104795</v>
      </c>
      <c r="F9" s="37" t="s">
        <v>209</v>
      </c>
    </row>
    <row r="10" spans="1:18" ht="15.75" thickBot="1" x14ac:dyDescent="0.3">
      <c r="A10" s="13"/>
      <c r="B10" s="39" t="s">
        <v>151</v>
      </c>
      <c r="C10" s="50" t="s">
        <v>209</v>
      </c>
      <c r="D10" s="40"/>
      <c r="E10" s="45" t="s">
        <v>357</v>
      </c>
      <c r="F10" s="44" t="s">
        <v>238</v>
      </c>
    </row>
    <row r="11" spans="1:18" x14ac:dyDescent="0.25">
      <c r="A11" s="13"/>
      <c r="B11" s="48"/>
      <c r="C11" s="48" t="s">
        <v>209</v>
      </c>
      <c r="D11" s="49"/>
      <c r="E11" s="49"/>
      <c r="F11" s="48"/>
    </row>
    <row r="12" spans="1:18" ht="15.75" thickBot="1" x14ac:dyDescent="0.3">
      <c r="A12" s="13"/>
      <c r="B12" s="52" t="s">
        <v>358</v>
      </c>
      <c r="C12" s="38" t="s">
        <v>209</v>
      </c>
      <c r="D12" s="12" t="s">
        <v>236</v>
      </c>
      <c r="E12" s="61">
        <v>661549</v>
      </c>
      <c r="F12" s="37" t="s">
        <v>209</v>
      </c>
    </row>
    <row r="13" spans="1:18" ht="15.75" thickTop="1" x14ac:dyDescent="0.25">
      <c r="A13" s="13"/>
      <c r="B13" s="48"/>
      <c r="C13" s="48" t="s">
        <v>209</v>
      </c>
      <c r="D13" s="51"/>
      <c r="E13" s="51"/>
      <c r="F13" s="48"/>
    </row>
    <row r="14" spans="1:18" ht="15" customHeight="1" x14ac:dyDescent="0.25">
      <c r="A14" s="13" t="s">
        <v>793</v>
      </c>
      <c r="B14" s="27" t="s">
        <v>7</v>
      </c>
      <c r="C14" s="27"/>
      <c r="D14" s="27"/>
      <c r="E14" s="27"/>
      <c r="F14" s="27"/>
      <c r="G14" s="27"/>
      <c r="H14" s="27"/>
      <c r="I14" s="27"/>
      <c r="J14" s="27"/>
      <c r="K14" s="27"/>
      <c r="L14" s="27"/>
      <c r="M14" s="27"/>
      <c r="N14" s="27"/>
      <c r="O14" s="27"/>
      <c r="P14" s="27"/>
      <c r="Q14" s="27"/>
      <c r="R14" s="27"/>
    </row>
    <row r="15" spans="1:18" ht="25.5" customHeight="1" x14ac:dyDescent="0.25">
      <c r="A15" s="13"/>
      <c r="B15" s="59" t="s">
        <v>359</v>
      </c>
      <c r="C15" s="59"/>
      <c r="D15" s="59"/>
      <c r="E15" s="59"/>
      <c r="F15" s="59"/>
      <c r="G15" s="59"/>
      <c r="H15" s="59"/>
      <c r="I15" s="59"/>
      <c r="J15" s="59"/>
      <c r="K15" s="59"/>
      <c r="L15" s="59"/>
      <c r="M15" s="59"/>
      <c r="N15" s="59"/>
      <c r="O15" s="59"/>
      <c r="P15" s="59"/>
      <c r="Q15" s="59"/>
      <c r="R15" s="59"/>
    </row>
    <row r="16" spans="1:18" ht="15.75" x14ac:dyDescent="0.25">
      <c r="A16" s="13"/>
      <c r="B16" s="60"/>
      <c r="C16" s="60"/>
      <c r="D16" s="60"/>
      <c r="E16" s="60"/>
      <c r="F16" s="60"/>
      <c r="G16" s="60"/>
      <c r="H16" s="60"/>
      <c r="I16" s="60"/>
      <c r="J16" s="60"/>
      <c r="K16" s="60"/>
      <c r="L16" s="60"/>
      <c r="M16" s="60"/>
      <c r="N16" s="60"/>
      <c r="O16" s="60"/>
      <c r="P16" s="60"/>
      <c r="Q16" s="60"/>
      <c r="R16" s="60"/>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38"/>
      <c r="C18" s="38" t="s">
        <v>209</v>
      </c>
      <c r="D18" s="56" t="s">
        <v>360</v>
      </c>
      <c r="E18" s="56"/>
      <c r="F18" s="56"/>
      <c r="G18" s="56"/>
      <c r="H18" s="56"/>
      <c r="I18" s="56"/>
      <c r="J18" s="38"/>
      <c r="K18" s="38" t="s">
        <v>209</v>
      </c>
      <c r="L18" s="56" t="s">
        <v>361</v>
      </c>
      <c r="M18" s="56"/>
      <c r="N18" s="56"/>
      <c r="O18" s="56"/>
      <c r="P18" s="56"/>
      <c r="Q18" s="56"/>
      <c r="R18" s="38"/>
    </row>
    <row r="19" spans="1:18" x14ac:dyDescent="0.25">
      <c r="A19" s="13"/>
      <c r="B19" s="65"/>
      <c r="C19" s="65" t="s">
        <v>209</v>
      </c>
      <c r="D19" s="67" t="s">
        <v>362</v>
      </c>
      <c r="E19" s="67"/>
      <c r="F19" s="68"/>
      <c r="G19" s="68" t="s">
        <v>209</v>
      </c>
      <c r="H19" s="67" t="s">
        <v>362</v>
      </c>
      <c r="I19" s="67"/>
      <c r="J19" s="65"/>
      <c r="K19" s="65" t="s">
        <v>209</v>
      </c>
      <c r="L19" s="67" t="s">
        <v>362</v>
      </c>
      <c r="M19" s="67"/>
      <c r="N19" s="68"/>
      <c r="O19" s="68"/>
      <c r="P19" s="67" t="s">
        <v>362</v>
      </c>
      <c r="Q19" s="67"/>
      <c r="R19" s="65"/>
    </row>
    <row r="20" spans="1:18" ht="15.75" thickBot="1" x14ac:dyDescent="0.3">
      <c r="A20" s="13"/>
      <c r="B20" s="65"/>
      <c r="C20" s="65"/>
      <c r="D20" s="56">
        <v>2013</v>
      </c>
      <c r="E20" s="56"/>
      <c r="F20" s="65"/>
      <c r="G20" s="65"/>
      <c r="H20" s="56">
        <v>2012</v>
      </c>
      <c r="I20" s="56"/>
      <c r="J20" s="65"/>
      <c r="K20" s="65"/>
      <c r="L20" s="56">
        <v>2013</v>
      </c>
      <c r="M20" s="56"/>
      <c r="N20" s="65"/>
      <c r="O20" s="65"/>
      <c r="P20" s="56">
        <v>2012</v>
      </c>
      <c r="Q20" s="56"/>
      <c r="R20" s="65"/>
    </row>
    <row r="21" spans="1:18" x14ac:dyDescent="0.25">
      <c r="A21" s="13"/>
      <c r="B21" s="39" t="s">
        <v>363</v>
      </c>
      <c r="C21" s="40" t="s">
        <v>209</v>
      </c>
      <c r="D21" s="40"/>
      <c r="E21" s="40"/>
      <c r="F21" s="40"/>
      <c r="G21" s="40" t="s">
        <v>209</v>
      </c>
      <c r="H21" s="40"/>
      <c r="I21" s="40"/>
      <c r="J21" s="40"/>
      <c r="K21" s="40" t="s">
        <v>209</v>
      </c>
      <c r="L21" s="40"/>
      <c r="M21" s="40"/>
      <c r="N21" s="40"/>
      <c r="O21" s="40"/>
      <c r="P21" s="40"/>
      <c r="Q21" s="40"/>
      <c r="R21" s="40"/>
    </row>
    <row r="22" spans="1:18" x14ac:dyDescent="0.25">
      <c r="A22" s="13"/>
      <c r="B22" s="41" t="s">
        <v>364</v>
      </c>
      <c r="C22" s="12" t="s">
        <v>209</v>
      </c>
      <c r="D22" s="12" t="s">
        <v>236</v>
      </c>
      <c r="E22" s="61">
        <v>2100</v>
      </c>
      <c r="F22" s="37" t="s">
        <v>209</v>
      </c>
      <c r="G22" s="12" t="s">
        <v>209</v>
      </c>
      <c r="H22" s="12" t="s">
        <v>236</v>
      </c>
      <c r="I22" s="61">
        <v>2100</v>
      </c>
      <c r="J22" s="37" t="s">
        <v>209</v>
      </c>
      <c r="K22" s="12" t="s">
        <v>209</v>
      </c>
      <c r="L22" s="12" t="s">
        <v>236</v>
      </c>
      <c r="M22" s="47" t="s">
        <v>365</v>
      </c>
      <c r="N22" s="37" t="s">
        <v>238</v>
      </c>
      <c r="O22" s="12"/>
      <c r="P22" s="12" t="s">
        <v>236</v>
      </c>
      <c r="Q22" s="47" t="s">
        <v>366</v>
      </c>
      <c r="R22" s="37" t="s">
        <v>238</v>
      </c>
    </row>
    <row r="23" spans="1:18" ht="15.75" thickBot="1" x14ac:dyDescent="0.3">
      <c r="A23" s="13"/>
      <c r="B23" s="53" t="s">
        <v>367</v>
      </c>
      <c r="C23" s="40" t="s">
        <v>209</v>
      </c>
      <c r="D23" s="40"/>
      <c r="E23" s="43">
        <v>1247</v>
      </c>
      <c r="F23" s="44" t="s">
        <v>209</v>
      </c>
      <c r="G23" s="40" t="s">
        <v>209</v>
      </c>
      <c r="H23" s="40"/>
      <c r="I23" s="43">
        <v>1247</v>
      </c>
      <c r="J23" s="44" t="s">
        <v>209</v>
      </c>
      <c r="K23" s="40" t="s">
        <v>209</v>
      </c>
      <c r="L23" s="40"/>
      <c r="M23" s="45" t="s">
        <v>368</v>
      </c>
      <c r="N23" s="44" t="s">
        <v>238</v>
      </c>
      <c r="O23" s="40"/>
      <c r="P23" s="40"/>
      <c r="Q23" s="45" t="s">
        <v>369</v>
      </c>
      <c r="R23" s="44" t="s">
        <v>238</v>
      </c>
    </row>
    <row r="24" spans="1:18" x14ac:dyDescent="0.25">
      <c r="A24" s="13"/>
      <c r="B24" s="48"/>
      <c r="C24" s="48" t="s">
        <v>209</v>
      </c>
      <c r="D24" s="49"/>
      <c r="E24" s="49"/>
      <c r="F24" s="48"/>
      <c r="G24" s="48" t="s">
        <v>209</v>
      </c>
      <c r="H24" s="49"/>
      <c r="I24" s="49"/>
      <c r="J24" s="48"/>
      <c r="K24" s="48" t="s">
        <v>209</v>
      </c>
      <c r="L24" s="49"/>
      <c r="M24" s="49"/>
      <c r="N24" s="48"/>
      <c r="O24" s="48"/>
      <c r="P24" s="49"/>
      <c r="Q24" s="49"/>
      <c r="R24" s="48"/>
    </row>
    <row r="25" spans="1:18" x14ac:dyDescent="0.25">
      <c r="A25" s="13"/>
      <c r="B25" s="62"/>
      <c r="C25" s="38" t="s">
        <v>209</v>
      </c>
      <c r="D25" s="12"/>
      <c r="E25" s="61">
        <v>3347</v>
      </c>
      <c r="F25" s="37" t="s">
        <v>209</v>
      </c>
      <c r="G25" s="38" t="s">
        <v>209</v>
      </c>
      <c r="H25" s="12"/>
      <c r="I25" s="61">
        <v>3347</v>
      </c>
      <c r="J25" s="37" t="s">
        <v>209</v>
      </c>
      <c r="K25" s="38" t="s">
        <v>209</v>
      </c>
      <c r="L25" s="12"/>
      <c r="M25" s="47" t="s">
        <v>370</v>
      </c>
      <c r="N25" s="37" t="s">
        <v>238</v>
      </c>
      <c r="O25" s="38"/>
      <c r="P25" s="12"/>
      <c r="Q25" s="47" t="s">
        <v>371</v>
      </c>
      <c r="R25" s="37" t="s">
        <v>238</v>
      </c>
    </row>
    <row r="26" spans="1:18" ht="25.5" x14ac:dyDescent="0.25">
      <c r="A26" s="13"/>
      <c r="B26" s="39" t="s">
        <v>372</v>
      </c>
      <c r="C26" s="50" t="s">
        <v>209</v>
      </c>
      <c r="D26" s="40"/>
      <c r="E26" s="40"/>
      <c r="F26" s="40"/>
      <c r="G26" s="50" t="s">
        <v>209</v>
      </c>
      <c r="H26" s="40"/>
      <c r="I26" s="40"/>
      <c r="J26" s="40"/>
      <c r="K26" s="50" t="s">
        <v>209</v>
      </c>
      <c r="L26" s="40"/>
      <c r="M26" s="40"/>
      <c r="N26" s="40"/>
      <c r="O26" s="50"/>
      <c r="P26" s="40"/>
      <c r="Q26" s="40"/>
      <c r="R26" s="40"/>
    </row>
    <row r="27" spans="1:18" x14ac:dyDescent="0.25">
      <c r="A27" s="13"/>
      <c r="B27" s="41" t="s">
        <v>373</v>
      </c>
      <c r="C27" s="38" t="s">
        <v>209</v>
      </c>
      <c r="D27" s="12"/>
      <c r="E27" s="61">
        <v>8391</v>
      </c>
      <c r="F27" s="37" t="s">
        <v>209</v>
      </c>
      <c r="G27" s="38" t="s">
        <v>209</v>
      </c>
      <c r="H27" s="12"/>
      <c r="I27" s="61">
        <v>6969</v>
      </c>
      <c r="J27" s="37" t="s">
        <v>209</v>
      </c>
      <c r="K27" s="38" t="s">
        <v>209</v>
      </c>
      <c r="L27" s="37"/>
      <c r="M27" s="55" t="s">
        <v>261</v>
      </c>
      <c r="N27" s="37"/>
      <c r="O27" s="38"/>
      <c r="P27" s="37"/>
      <c r="Q27" s="55" t="s">
        <v>261</v>
      </c>
      <c r="R27" s="37"/>
    </row>
    <row r="28" spans="1:18" x14ac:dyDescent="0.25">
      <c r="A28" s="13"/>
      <c r="B28" s="53" t="s">
        <v>374</v>
      </c>
      <c r="C28" s="50" t="s">
        <v>209</v>
      </c>
      <c r="D28" s="40"/>
      <c r="E28" s="43">
        <v>3000</v>
      </c>
      <c r="F28" s="44" t="s">
        <v>209</v>
      </c>
      <c r="G28" s="50" t="s">
        <v>209</v>
      </c>
      <c r="H28" s="40"/>
      <c r="I28" s="43">
        <v>3000</v>
      </c>
      <c r="J28" s="44" t="s">
        <v>209</v>
      </c>
      <c r="K28" s="50" t="s">
        <v>209</v>
      </c>
      <c r="L28" s="44"/>
      <c r="M28" s="63" t="s">
        <v>261</v>
      </c>
      <c r="N28" s="44"/>
      <c r="O28" s="50"/>
      <c r="P28" s="44"/>
      <c r="Q28" s="63" t="s">
        <v>261</v>
      </c>
      <c r="R28" s="44"/>
    </row>
    <row r="29" spans="1:18" ht="15.75" thickBot="1" x14ac:dyDescent="0.3">
      <c r="A29" s="13"/>
      <c r="B29" s="41" t="s">
        <v>375</v>
      </c>
      <c r="C29" s="38" t="s">
        <v>209</v>
      </c>
      <c r="D29" s="12"/>
      <c r="E29" s="61">
        <v>7761</v>
      </c>
      <c r="F29" s="37" t="s">
        <v>209</v>
      </c>
      <c r="G29" s="38" t="s">
        <v>209</v>
      </c>
      <c r="H29" s="12"/>
      <c r="I29" s="61">
        <v>3846</v>
      </c>
      <c r="J29" s="37" t="s">
        <v>209</v>
      </c>
      <c r="K29" s="38" t="s">
        <v>209</v>
      </c>
      <c r="L29" s="37"/>
      <c r="M29" s="55" t="s">
        <v>261</v>
      </c>
      <c r="N29" s="37"/>
      <c r="O29" s="38"/>
      <c r="P29" s="37"/>
      <c r="Q29" s="55" t="s">
        <v>261</v>
      </c>
      <c r="R29" s="37"/>
    </row>
    <row r="30" spans="1:18" x14ac:dyDescent="0.25">
      <c r="A30" s="13"/>
      <c r="B30" s="48"/>
      <c r="C30" s="48" t="s">
        <v>209</v>
      </c>
      <c r="D30" s="49"/>
      <c r="E30" s="49"/>
      <c r="F30" s="48"/>
      <c r="G30" s="48" t="s">
        <v>209</v>
      </c>
      <c r="H30" s="49"/>
      <c r="I30" s="49"/>
      <c r="J30" s="48"/>
      <c r="K30" s="48" t="s">
        <v>209</v>
      </c>
      <c r="L30" s="49"/>
      <c r="M30" s="49"/>
      <c r="N30" s="48"/>
      <c r="O30" s="48"/>
      <c r="P30" s="49"/>
      <c r="Q30" s="49"/>
      <c r="R30" s="48"/>
    </row>
    <row r="31" spans="1:18" ht="15.75" thickBot="1" x14ac:dyDescent="0.3">
      <c r="A31" s="13"/>
      <c r="B31" s="64"/>
      <c r="C31" s="50" t="s">
        <v>209</v>
      </c>
      <c r="D31" s="40"/>
      <c r="E31" s="43">
        <v>19152</v>
      </c>
      <c r="F31" s="44" t="s">
        <v>209</v>
      </c>
      <c r="G31" s="50" t="s">
        <v>209</v>
      </c>
      <c r="H31" s="40"/>
      <c r="I31" s="43">
        <v>13815</v>
      </c>
      <c r="J31" s="44" t="s">
        <v>209</v>
      </c>
      <c r="K31" s="50" t="s">
        <v>209</v>
      </c>
      <c r="L31" s="44"/>
      <c r="M31" s="63" t="s">
        <v>261</v>
      </c>
      <c r="N31" s="44"/>
      <c r="O31" s="50"/>
      <c r="P31" s="44"/>
      <c r="Q31" s="63" t="s">
        <v>261</v>
      </c>
      <c r="R31" s="44"/>
    </row>
    <row r="32" spans="1:18" x14ac:dyDescent="0.25">
      <c r="A32" s="13"/>
      <c r="B32" s="48"/>
      <c r="C32" s="48" t="s">
        <v>209</v>
      </c>
      <c r="D32" s="49"/>
      <c r="E32" s="49"/>
      <c r="F32" s="48"/>
      <c r="G32" s="48" t="s">
        <v>209</v>
      </c>
      <c r="H32" s="49"/>
      <c r="I32" s="49"/>
      <c r="J32" s="48"/>
      <c r="K32" s="48" t="s">
        <v>209</v>
      </c>
      <c r="L32" s="49"/>
      <c r="M32" s="49"/>
      <c r="N32" s="48"/>
      <c r="O32" s="48"/>
      <c r="P32" s="49"/>
      <c r="Q32" s="49"/>
      <c r="R32" s="48"/>
    </row>
    <row r="33" spans="1:18" ht="15.75" thickBot="1" x14ac:dyDescent="0.3">
      <c r="A33" s="13"/>
      <c r="B33" s="52" t="s">
        <v>321</v>
      </c>
      <c r="C33" s="38" t="s">
        <v>209</v>
      </c>
      <c r="D33" s="12" t="s">
        <v>236</v>
      </c>
      <c r="E33" s="61">
        <v>22499</v>
      </c>
      <c r="F33" s="37" t="s">
        <v>209</v>
      </c>
      <c r="G33" s="38" t="s">
        <v>209</v>
      </c>
      <c r="H33" s="12" t="s">
        <v>236</v>
      </c>
      <c r="I33" s="61">
        <v>17162</v>
      </c>
      <c r="J33" s="37" t="s">
        <v>209</v>
      </c>
      <c r="K33" s="38" t="s">
        <v>209</v>
      </c>
      <c r="L33" s="12" t="s">
        <v>236</v>
      </c>
      <c r="M33" s="47" t="s">
        <v>370</v>
      </c>
      <c r="N33" s="37" t="s">
        <v>238</v>
      </c>
      <c r="O33" s="38"/>
      <c r="P33" s="12" t="s">
        <v>236</v>
      </c>
      <c r="Q33" s="47" t="s">
        <v>371</v>
      </c>
      <c r="R33" s="37" t="s">
        <v>238</v>
      </c>
    </row>
    <row r="34" spans="1:18" ht="15.75" thickTop="1" x14ac:dyDescent="0.25">
      <c r="A34" s="13"/>
      <c r="B34" s="48"/>
      <c r="C34" s="48" t="s">
        <v>209</v>
      </c>
      <c r="D34" s="51"/>
      <c r="E34" s="51"/>
      <c r="F34" s="48"/>
      <c r="G34" s="48" t="s">
        <v>209</v>
      </c>
      <c r="H34" s="51"/>
      <c r="I34" s="51"/>
      <c r="J34" s="48"/>
      <c r="K34" s="48" t="s">
        <v>209</v>
      </c>
      <c r="L34" s="51"/>
      <c r="M34" s="51"/>
      <c r="N34" s="48"/>
      <c r="O34" s="48"/>
      <c r="P34" s="51"/>
      <c r="Q34" s="51"/>
      <c r="R34" s="48"/>
    </row>
  </sheetData>
  <mergeCells count="31">
    <mergeCell ref="B6:R6"/>
    <mergeCell ref="A14:A34"/>
    <mergeCell ref="B14:R14"/>
    <mergeCell ref="B15:R15"/>
    <mergeCell ref="B16:R16"/>
    <mergeCell ref="P19:Q19"/>
    <mergeCell ref="P20:Q20"/>
    <mergeCell ref="R19:R20"/>
    <mergeCell ref="A1:A2"/>
    <mergeCell ref="B1:R1"/>
    <mergeCell ref="B2:R2"/>
    <mergeCell ref="B3:R3"/>
    <mergeCell ref="A4:A13"/>
    <mergeCell ref="B4:R4"/>
    <mergeCell ref="B5:R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7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1</v>
      </c>
      <c r="B3" s="27" t="s">
        <v>7</v>
      </c>
      <c r="C3" s="27"/>
      <c r="D3" s="27"/>
      <c r="E3" s="27"/>
      <c r="F3" s="27"/>
      <c r="G3" s="27"/>
      <c r="H3" s="27"/>
      <c r="I3" s="27"/>
      <c r="J3" s="27"/>
      <c r="K3" s="27"/>
      <c r="L3" s="27"/>
      <c r="M3" s="27"/>
      <c r="N3" s="27"/>
    </row>
    <row r="4" spans="1:14" ht="15" customHeight="1" x14ac:dyDescent="0.25">
      <c r="A4" s="13" t="s">
        <v>795</v>
      </c>
      <c r="B4" s="27" t="s">
        <v>7</v>
      </c>
      <c r="C4" s="27"/>
      <c r="D4" s="27"/>
      <c r="E4" s="27"/>
      <c r="F4" s="27"/>
      <c r="G4" s="27"/>
      <c r="H4" s="27"/>
      <c r="I4" s="27"/>
      <c r="J4" s="27"/>
      <c r="K4" s="27"/>
      <c r="L4" s="27"/>
      <c r="M4" s="27"/>
      <c r="N4" s="27"/>
    </row>
    <row r="5" spans="1:14" x14ac:dyDescent="0.25">
      <c r="A5" s="13"/>
      <c r="B5" s="59" t="s">
        <v>384</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x14ac:dyDescent="0.25">
      <c r="A7" s="13"/>
      <c r="B7" s="38"/>
      <c r="C7" s="38"/>
      <c r="D7" s="38"/>
      <c r="E7" s="38"/>
      <c r="F7" s="38"/>
      <c r="G7" s="38"/>
      <c r="H7" s="38"/>
      <c r="I7" s="38"/>
      <c r="J7" s="38"/>
      <c r="K7" s="38"/>
      <c r="L7" s="38"/>
      <c r="M7" s="38"/>
      <c r="N7" s="38"/>
    </row>
    <row r="8" spans="1:14" ht="15.75" thickBot="1" x14ac:dyDescent="0.3">
      <c r="A8" s="13"/>
      <c r="B8" s="38"/>
      <c r="C8" s="38" t="s">
        <v>209</v>
      </c>
      <c r="D8" s="56" t="s">
        <v>278</v>
      </c>
      <c r="E8" s="56"/>
      <c r="F8" s="56"/>
      <c r="G8" s="56"/>
      <c r="H8" s="56"/>
      <c r="I8" s="56"/>
      <c r="J8" s="56"/>
      <c r="K8" s="56"/>
      <c r="L8" s="56"/>
      <c r="M8" s="56"/>
      <c r="N8" s="38"/>
    </row>
    <row r="9" spans="1:14" ht="15.75" thickBot="1" x14ac:dyDescent="0.3">
      <c r="A9" s="13"/>
      <c r="B9" s="38"/>
      <c r="C9" s="38" t="s">
        <v>209</v>
      </c>
      <c r="D9" s="57">
        <v>2013</v>
      </c>
      <c r="E9" s="57"/>
      <c r="F9" s="38"/>
      <c r="G9" s="38"/>
      <c r="H9" s="57">
        <v>2012</v>
      </c>
      <c r="I9" s="57"/>
      <c r="J9" s="38"/>
      <c r="K9" s="38"/>
      <c r="L9" s="57">
        <v>2011</v>
      </c>
      <c r="M9" s="57"/>
      <c r="N9" s="38"/>
    </row>
    <row r="10" spans="1:14" x14ac:dyDescent="0.25">
      <c r="A10" s="13"/>
      <c r="B10" s="39" t="s">
        <v>94</v>
      </c>
      <c r="C10" s="40" t="s">
        <v>209</v>
      </c>
      <c r="D10" s="44" t="s">
        <v>236</v>
      </c>
      <c r="E10" s="63" t="s">
        <v>261</v>
      </c>
      <c r="F10" s="44" t="s">
        <v>209</v>
      </c>
      <c r="G10" s="40"/>
      <c r="H10" s="40" t="s">
        <v>236</v>
      </c>
      <c r="I10" s="43">
        <v>3576</v>
      </c>
      <c r="J10" s="44" t="s">
        <v>209</v>
      </c>
      <c r="K10" s="40"/>
      <c r="L10" s="40" t="s">
        <v>236</v>
      </c>
      <c r="M10" s="43">
        <v>5362</v>
      </c>
      <c r="N10" s="44" t="s">
        <v>209</v>
      </c>
    </row>
    <row r="11" spans="1:14" ht="25.5" x14ac:dyDescent="0.25">
      <c r="A11" s="13"/>
      <c r="B11" s="52" t="s">
        <v>385</v>
      </c>
      <c r="C11" s="12" t="s">
        <v>209</v>
      </c>
      <c r="D11" s="12" t="s">
        <v>236</v>
      </c>
      <c r="E11" s="47" t="s">
        <v>284</v>
      </c>
      <c r="F11" s="37" t="s">
        <v>238</v>
      </c>
      <c r="G11" s="12"/>
      <c r="H11" s="12" t="s">
        <v>236</v>
      </c>
      <c r="I11" s="47" t="s">
        <v>285</v>
      </c>
      <c r="J11" s="37" t="s">
        <v>238</v>
      </c>
      <c r="K11" s="12"/>
      <c r="L11" s="12" t="s">
        <v>236</v>
      </c>
      <c r="M11" s="47" t="s">
        <v>286</v>
      </c>
      <c r="N11" s="37" t="s">
        <v>238</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2" customWidth="1"/>
    <col min="5" max="5" width="7.42578125" customWidth="1"/>
    <col min="6" max="6" width="2.28515625" customWidth="1"/>
    <col min="7" max="7" width="10.42578125" customWidth="1"/>
    <col min="8" max="8" width="2" customWidth="1"/>
    <col min="9" max="9" width="7.42578125" customWidth="1"/>
    <col min="10" max="10" width="2.28515625" customWidth="1"/>
  </cols>
  <sheetData>
    <row r="1" spans="1:10" ht="15" customHeight="1" x14ac:dyDescent="0.25">
      <c r="A1" s="9" t="s">
        <v>7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7</v>
      </c>
      <c r="B3" s="27" t="s">
        <v>7</v>
      </c>
      <c r="C3" s="27"/>
      <c r="D3" s="27"/>
      <c r="E3" s="27"/>
      <c r="F3" s="27"/>
      <c r="G3" s="27"/>
      <c r="H3" s="27"/>
      <c r="I3" s="27"/>
      <c r="J3" s="27"/>
    </row>
    <row r="4" spans="1:10" ht="15" customHeight="1" x14ac:dyDescent="0.25">
      <c r="A4" s="13" t="s">
        <v>797</v>
      </c>
      <c r="B4" s="27" t="s">
        <v>7</v>
      </c>
      <c r="C4" s="27"/>
      <c r="D4" s="27"/>
      <c r="E4" s="27"/>
      <c r="F4" s="27"/>
      <c r="G4" s="27"/>
      <c r="H4" s="27"/>
      <c r="I4" s="27"/>
      <c r="J4" s="27"/>
    </row>
    <row r="5" spans="1:10" x14ac:dyDescent="0.25">
      <c r="A5" s="13"/>
      <c r="B5" s="59" t="s">
        <v>389</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12"/>
      <c r="C7" s="12"/>
      <c r="D7" s="12"/>
      <c r="E7" s="12"/>
      <c r="F7" s="12"/>
      <c r="G7" s="12"/>
      <c r="H7" s="12"/>
      <c r="I7" s="12"/>
      <c r="J7" s="12"/>
    </row>
    <row r="8" spans="1:10" ht="15.75" thickBot="1" x14ac:dyDescent="0.3">
      <c r="A8" s="13"/>
      <c r="B8" s="38"/>
      <c r="C8" s="38" t="s">
        <v>209</v>
      </c>
      <c r="D8" s="56" t="s">
        <v>362</v>
      </c>
      <c r="E8" s="56"/>
      <c r="F8" s="56"/>
      <c r="G8" s="56"/>
      <c r="H8" s="56"/>
      <c r="I8" s="56"/>
      <c r="J8" s="38"/>
    </row>
    <row r="9" spans="1:10" ht="15.75" thickBot="1" x14ac:dyDescent="0.3">
      <c r="A9" s="13"/>
      <c r="B9" s="38"/>
      <c r="C9" s="38" t="s">
        <v>209</v>
      </c>
      <c r="D9" s="57">
        <v>2013</v>
      </c>
      <c r="E9" s="57"/>
      <c r="F9" s="38"/>
      <c r="G9" s="38"/>
      <c r="H9" s="57">
        <v>2012</v>
      </c>
      <c r="I9" s="57"/>
      <c r="J9" s="38"/>
    </row>
    <row r="10" spans="1:10" ht="25.5" x14ac:dyDescent="0.25">
      <c r="A10" s="13"/>
      <c r="B10" s="39" t="s">
        <v>390</v>
      </c>
      <c r="C10" s="40" t="s">
        <v>209</v>
      </c>
      <c r="D10" s="40"/>
      <c r="E10" s="40"/>
      <c r="F10" s="40"/>
      <c r="G10" s="40"/>
      <c r="H10" s="40"/>
      <c r="I10" s="40"/>
      <c r="J10" s="40"/>
    </row>
    <row r="11" spans="1:10" x14ac:dyDescent="0.25">
      <c r="A11" s="13"/>
      <c r="B11" s="41" t="s">
        <v>391</v>
      </c>
      <c r="C11" s="12" t="s">
        <v>209</v>
      </c>
      <c r="D11" s="12" t="s">
        <v>236</v>
      </c>
      <c r="E11" s="61">
        <v>292500</v>
      </c>
      <c r="F11" s="37" t="s">
        <v>209</v>
      </c>
      <c r="G11" s="12"/>
      <c r="H11" s="12" t="s">
        <v>236</v>
      </c>
      <c r="I11" s="61">
        <v>300000</v>
      </c>
      <c r="J11" s="37" t="s">
        <v>209</v>
      </c>
    </row>
    <row r="12" spans="1:10" x14ac:dyDescent="0.25">
      <c r="A12" s="13"/>
      <c r="B12" s="53" t="s">
        <v>392</v>
      </c>
      <c r="C12" s="40" t="s">
        <v>209</v>
      </c>
      <c r="D12" s="40"/>
      <c r="E12" s="43">
        <v>53500</v>
      </c>
      <c r="F12" s="44" t="s">
        <v>209</v>
      </c>
      <c r="G12" s="40"/>
      <c r="H12" s="44"/>
      <c r="I12" s="63" t="s">
        <v>261</v>
      </c>
      <c r="J12" s="44"/>
    </row>
    <row r="13" spans="1:10" x14ac:dyDescent="0.25">
      <c r="A13" s="13"/>
      <c r="B13" s="52" t="s">
        <v>393</v>
      </c>
      <c r="C13" s="12" t="s">
        <v>209</v>
      </c>
      <c r="D13" s="12"/>
      <c r="E13" s="61">
        <v>96216</v>
      </c>
      <c r="F13" s="37" t="s">
        <v>209</v>
      </c>
      <c r="G13" s="12"/>
      <c r="H13" s="12"/>
      <c r="I13" s="61">
        <v>147757</v>
      </c>
      <c r="J13" s="37" t="s">
        <v>209</v>
      </c>
    </row>
    <row r="14" spans="1:10" x14ac:dyDescent="0.25">
      <c r="A14" s="13"/>
      <c r="B14" s="39" t="s">
        <v>394</v>
      </c>
      <c r="C14" s="40" t="s">
        <v>209</v>
      </c>
      <c r="D14" s="40"/>
      <c r="E14" s="43">
        <v>150000</v>
      </c>
      <c r="F14" s="44" t="s">
        <v>209</v>
      </c>
      <c r="G14" s="40"/>
      <c r="H14" s="44"/>
      <c r="I14" s="63" t="s">
        <v>261</v>
      </c>
      <c r="J14" s="44"/>
    </row>
    <row r="15" spans="1:10" ht="15.75" thickBot="1" x14ac:dyDescent="0.3">
      <c r="A15" s="13"/>
      <c r="B15" s="52" t="s">
        <v>395</v>
      </c>
      <c r="C15" s="12" t="s">
        <v>209</v>
      </c>
      <c r="D15" s="12"/>
      <c r="E15" s="61">
        <v>24920</v>
      </c>
      <c r="F15" s="37" t="s">
        <v>209</v>
      </c>
      <c r="G15" s="12"/>
      <c r="H15" s="12"/>
      <c r="I15" s="61">
        <v>25561</v>
      </c>
      <c r="J15" s="37" t="s">
        <v>209</v>
      </c>
    </row>
    <row r="16" spans="1:10" x14ac:dyDescent="0.25">
      <c r="A16" s="13"/>
      <c r="B16" s="48"/>
      <c r="C16" s="48" t="s">
        <v>209</v>
      </c>
      <c r="D16" s="49"/>
      <c r="E16" s="49"/>
      <c r="F16" s="48"/>
      <c r="G16" s="48"/>
      <c r="H16" s="49"/>
      <c r="I16" s="49"/>
      <c r="J16" s="48"/>
    </row>
    <row r="17" spans="1:10" x14ac:dyDescent="0.25">
      <c r="A17" s="13"/>
      <c r="B17" s="64"/>
      <c r="C17" s="50" t="s">
        <v>209</v>
      </c>
      <c r="D17" s="40"/>
      <c r="E17" s="43">
        <v>617136</v>
      </c>
      <c r="F17" s="44" t="s">
        <v>209</v>
      </c>
      <c r="G17" s="50"/>
      <c r="H17" s="40"/>
      <c r="I17" s="43">
        <v>473318</v>
      </c>
      <c r="J17" s="44" t="s">
        <v>209</v>
      </c>
    </row>
    <row r="18" spans="1:10" ht="15.75" thickBot="1" x14ac:dyDescent="0.3">
      <c r="A18" s="13"/>
      <c r="B18" s="52" t="s">
        <v>396</v>
      </c>
      <c r="C18" s="38" t="s">
        <v>209</v>
      </c>
      <c r="D18" s="12"/>
      <c r="E18" s="47" t="s">
        <v>397</v>
      </c>
      <c r="F18" s="37" t="s">
        <v>238</v>
      </c>
      <c r="G18" s="38"/>
      <c r="H18" s="12"/>
      <c r="I18" s="47" t="s">
        <v>398</v>
      </c>
      <c r="J18" s="37" t="s">
        <v>238</v>
      </c>
    </row>
    <row r="19" spans="1:10" x14ac:dyDescent="0.25">
      <c r="A19" s="13"/>
      <c r="B19" s="48"/>
      <c r="C19" s="48" t="s">
        <v>209</v>
      </c>
      <c r="D19" s="49"/>
      <c r="E19" s="49"/>
      <c r="F19" s="48"/>
      <c r="G19" s="48"/>
      <c r="H19" s="49"/>
      <c r="I19" s="49"/>
      <c r="J19" s="48"/>
    </row>
    <row r="20" spans="1:10" ht="15.75" thickBot="1" x14ac:dyDescent="0.3">
      <c r="A20" s="13"/>
      <c r="B20" s="39" t="s">
        <v>58</v>
      </c>
      <c r="C20" s="50" t="s">
        <v>209</v>
      </c>
      <c r="D20" s="40" t="s">
        <v>236</v>
      </c>
      <c r="E20" s="43">
        <v>601941</v>
      </c>
      <c r="F20" s="44" t="s">
        <v>209</v>
      </c>
      <c r="G20" s="50"/>
      <c r="H20" s="40" t="s">
        <v>236</v>
      </c>
      <c r="I20" s="43">
        <v>465638</v>
      </c>
      <c r="J20" s="44" t="s">
        <v>209</v>
      </c>
    </row>
    <row r="21" spans="1:10" ht="15.75" thickTop="1" x14ac:dyDescent="0.25">
      <c r="A21" s="13"/>
      <c r="B21" s="48"/>
      <c r="C21" s="48" t="s">
        <v>209</v>
      </c>
      <c r="D21" s="51"/>
      <c r="E21" s="51"/>
      <c r="F21" s="48"/>
      <c r="G21" s="48"/>
      <c r="H21" s="51"/>
      <c r="I21" s="51"/>
      <c r="J21" s="48"/>
    </row>
    <row r="22" spans="1:10" ht="15" customHeight="1" x14ac:dyDescent="0.25">
      <c r="A22" s="13" t="s">
        <v>798</v>
      </c>
      <c r="B22" s="27" t="s">
        <v>7</v>
      </c>
      <c r="C22" s="27"/>
      <c r="D22" s="27"/>
      <c r="E22" s="27"/>
      <c r="F22" s="27"/>
      <c r="G22" s="27"/>
      <c r="H22" s="27"/>
      <c r="I22" s="27"/>
      <c r="J22" s="27"/>
    </row>
    <row r="23" spans="1:10" ht="25.5" customHeight="1" x14ac:dyDescent="0.25">
      <c r="A23" s="13"/>
      <c r="B23" s="59" t="s">
        <v>419</v>
      </c>
      <c r="C23" s="59"/>
      <c r="D23" s="59"/>
      <c r="E23" s="59"/>
      <c r="F23" s="59"/>
      <c r="G23" s="59"/>
      <c r="H23" s="59"/>
      <c r="I23" s="59"/>
      <c r="J23" s="59"/>
    </row>
    <row r="24" spans="1:10" ht="15.75" x14ac:dyDescent="0.25">
      <c r="A24" s="13"/>
      <c r="B24" s="60"/>
      <c r="C24" s="60"/>
      <c r="D24" s="60"/>
      <c r="E24" s="60"/>
      <c r="F24" s="60"/>
      <c r="G24" s="60"/>
      <c r="H24" s="60"/>
      <c r="I24" s="60"/>
      <c r="J24" s="60"/>
    </row>
    <row r="25" spans="1:10" x14ac:dyDescent="0.25">
      <c r="A25" s="13"/>
      <c r="B25" s="12"/>
      <c r="C25" s="12"/>
      <c r="D25" s="12"/>
      <c r="E25" s="12"/>
      <c r="F25" s="12"/>
    </row>
    <row r="26" spans="1:10" x14ac:dyDescent="0.25">
      <c r="A26" s="13"/>
      <c r="B26" s="39">
        <v>2014</v>
      </c>
      <c r="C26" s="50" t="s">
        <v>209</v>
      </c>
      <c r="D26" s="40" t="s">
        <v>236</v>
      </c>
      <c r="E26" s="43">
        <v>15195</v>
      </c>
      <c r="F26" s="44" t="s">
        <v>209</v>
      </c>
    </row>
    <row r="27" spans="1:10" x14ac:dyDescent="0.25">
      <c r="A27" s="13"/>
      <c r="B27" s="52">
        <v>2015</v>
      </c>
      <c r="C27" s="38" t="s">
        <v>209</v>
      </c>
      <c r="D27" s="12"/>
      <c r="E27" s="61">
        <v>22715</v>
      </c>
      <c r="F27" s="37" t="s">
        <v>209</v>
      </c>
    </row>
    <row r="28" spans="1:10" x14ac:dyDescent="0.25">
      <c r="A28" s="13"/>
      <c r="B28" s="39">
        <v>2016</v>
      </c>
      <c r="C28" s="50" t="s">
        <v>209</v>
      </c>
      <c r="D28" s="40"/>
      <c r="E28" s="43">
        <v>30235</v>
      </c>
      <c r="F28" s="44" t="s">
        <v>209</v>
      </c>
    </row>
    <row r="29" spans="1:10" x14ac:dyDescent="0.25">
      <c r="A29" s="13"/>
      <c r="B29" s="52">
        <v>2017</v>
      </c>
      <c r="C29" s="38" t="s">
        <v>209</v>
      </c>
      <c r="D29" s="12"/>
      <c r="E29" s="61">
        <v>278755</v>
      </c>
      <c r="F29" s="37" t="s">
        <v>209</v>
      </c>
    </row>
    <row r="30" spans="1:10" x14ac:dyDescent="0.25">
      <c r="A30" s="13"/>
      <c r="B30" s="39">
        <v>2018</v>
      </c>
      <c r="C30" s="50" t="s">
        <v>209</v>
      </c>
      <c r="D30" s="40"/>
      <c r="E30" s="43">
        <v>97780</v>
      </c>
      <c r="F30" s="44" t="s">
        <v>209</v>
      </c>
    </row>
    <row r="31" spans="1:10" ht="15.75" thickBot="1" x14ac:dyDescent="0.3">
      <c r="A31" s="13"/>
      <c r="B31" s="52" t="s">
        <v>420</v>
      </c>
      <c r="C31" s="38" t="s">
        <v>209</v>
      </c>
      <c r="D31" s="12"/>
      <c r="E31" s="61">
        <v>171640</v>
      </c>
      <c r="F31" s="37" t="s">
        <v>209</v>
      </c>
    </row>
    <row r="32" spans="1:10" x14ac:dyDescent="0.25">
      <c r="A32" s="13"/>
      <c r="B32" s="48"/>
      <c r="C32" s="48" t="s">
        <v>209</v>
      </c>
      <c r="D32" s="49"/>
      <c r="E32" s="49"/>
      <c r="F32" s="48"/>
    </row>
    <row r="33" spans="1:6" ht="15.75" thickBot="1" x14ac:dyDescent="0.3">
      <c r="A33" s="13"/>
      <c r="B33" s="39" t="s">
        <v>321</v>
      </c>
      <c r="C33" s="50" t="s">
        <v>209</v>
      </c>
      <c r="D33" s="40" t="s">
        <v>236</v>
      </c>
      <c r="E33" s="43">
        <v>616320</v>
      </c>
      <c r="F33" s="44" t="s">
        <v>209</v>
      </c>
    </row>
    <row r="34" spans="1:6" ht="15.75" thickTop="1" x14ac:dyDescent="0.25">
      <c r="A34" s="13"/>
      <c r="B34" s="48"/>
      <c r="C34" s="48" t="s">
        <v>209</v>
      </c>
      <c r="D34" s="51"/>
      <c r="E34" s="51"/>
      <c r="F34" s="48"/>
    </row>
  </sheetData>
  <mergeCells count="15">
    <mergeCell ref="B6:J6"/>
    <mergeCell ref="A22:A34"/>
    <mergeCell ref="B22:J22"/>
    <mergeCell ref="B23:J23"/>
    <mergeCell ref="B24:J24"/>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2.85546875" customWidth="1"/>
    <col min="5" max="5" width="11.42578125" customWidth="1"/>
    <col min="6" max="6" width="4.7109375" customWidth="1"/>
    <col min="7" max="7" width="14.5703125" customWidth="1"/>
    <col min="8" max="8" width="2.85546875" customWidth="1"/>
    <col min="9" max="9" width="8.42578125" customWidth="1"/>
    <col min="10" max="10" width="4.7109375" customWidth="1"/>
    <col min="11" max="11" width="2.85546875" customWidth="1"/>
    <col min="12" max="12" width="14.5703125" customWidth="1"/>
    <col min="13" max="13" width="7" customWidth="1"/>
    <col min="14" max="16" width="2.85546875" customWidth="1"/>
    <col min="17" max="17" width="9.140625" customWidth="1"/>
    <col min="18" max="18" width="2.85546875" customWidth="1"/>
  </cols>
  <sheetData>
    <row r="1" spans="1:18" ht="15" customHeight="1" x14ac:dyDescent="0.25">
      <c r="A1" s="9" t="s">
        <v>7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2</v>
      </c>
      <c r="B3" s="27" t="s">
        <v>7</v>
      </c>
      <c r="C3" s="27"/>
      <c r="D3" s="27"/>
      <c r="E3" s="27"/>
      <c r="F3" s="27"/>
      <c r="G3" s="27"/>
      <c r="H3" s="27"/>
      <c r="I3" s="27"/>
      <c r="J3" s="27"/>
      <c r="K3" s="27"/>
      <c r="L3" s="27"/>
      <c r="M3" s="27"/>
      <c r="N3" s="27"/>
      <c r="O3" s="27"/>
      <c r="P3" s="27"/>
      <c r="Q3" s="27"/>
      <c r="R3" s="27"/>
    </row>
    <row r="4" spans="1:18" ht="15" customHeight="1" x14ac:dyDescent="0.25">
      <c r="A4" s="13" t="s">
        <v>800</v>
      </c>
      <c r="B4" s="27" t="s">
        <v>7</v>
      </c>
      <c r="C4" s="27"/>
      <c r="D4" s="27"/>
      <c r="E4" s="27"/>
      <c r="F4" s="27"/>
      <c r="G4" s="27"/>
      <c r="H4" s="27"/>
      <c r="I4" s="27"/>
      <c r="J4" s="27"/>
      <c r="K4" s="27"/>
      <c r="L4" s="27"/>
      <c r="M4" s="27"/>
      <c r="N4" s="27"/>
      <c r="O4" s="27"/>
      <c r="P4" s="27"/>
      <c r="Q4" s="27"/>
      <c r="R4" s="27"/>
    </row>
    <row r="5" spans="1:18" x14ac:dyDescent="0.25">
      <c r="A5" s="13"/>
      <c r="B5" s="59" t="s">
        <v>440</v>
      </c>
      <c r="C5" s="59"/>
      <c r="D5" s="59"/>
      <c r="E5" s="59"/>
      <c r="F5" s="59"/>
      <c r="G5" s="59"/>
      <c r="H5" s="59"/>
      <c r="I5" s="59"/>
      <c r="J5" s="59"/>
      <c r="K5" s="59"/>
      <c r="L5" s="59"/>
      <c r="M5" s="59"/>
      <c r="N5" s="59"/>
      <c r="O5" s="59"/>
      <c r="P5" s="59"/>
      <c r="Q5" s="59"/>
      <c r="R5" s="59"/>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2"/>
      <c r="C7" s="12"/>
      <c r="D7" s="12"/>
      <c r="E7" s="12"/>
      <c r="F7" s="12"/>
      <c r="G7" s="12"/>
      <c r="H7" s="12"/>
      <c r="I7" s="12"/>
      <c r="J7" s="12"/>
      <c r="K7" s="12"/>
      <c r="L7" s="12"/>
      <c r="M7" s="12"/>
      <c r="N7" s="12"/>
      <c r="O7" s="12"/>
      <c r="P7" s="12"/>
      <c r="Q7" s="12"/>
      <c r="R7" s="12"/>
    </row>
    <row r="8" spans="1:18" x14ac:dyDescent="0.25">
      <c r="A8" s="13"/>
      <c r="B8" s="65"/>
      <c r="C8" s="65" t="s">
        <v>209</v>
      </c>
      <c r="D8" s="66" t="s">
        <v>441</v>
      </c>
      <c r="E8" s="66"/>
      <c r="F8" s="65"/>
      <c r="G8" s="65"/>
      <c r="H8" s="66" t="s">
        <v>443</v>
      </c>
      <c r="I8" s="66"/>
      <c r="J8" s="65"/>
      <c r="K8" s="65" t="s">
        <v>209</v>
      </c>
      <c r="L8" s="66" t="s">
        <v>443</v>
      </c>
      <c r="M8" s="66"/>
      <c r="N8" s="65"/>
      <c r="O8" s="65" t="s">
        <v>209</v>
      </c>
      <c r="P8" s="66" t="s">
        <v>449</v>
      </c>
      <c r="Q8" s="66"/>
      <c r="R8" s="65"/>
    </row>
    <row r="9" spans="1:18" x14ac:dyDescent="0.25">
      <c r="A9" s="13"/>
      <c r="B9" s="65"/>
      <c r="C9" s="65"/>
      <c r="D9" s="66" t="s">
        <v>442</v>
      </c>
      <c r="E9" s="66"/>
      <c r="F9" s="65"/>
      <c r="G9" s="65"/>
      <c r="H9" s="66" t="s">
        <v>444</v>
      </c>
      <c r="I9" s="66"/>
      <c r="J9" s="65"/>
      <c r="K9" s="65"/>
      <c r="L9" s="66" t="s">
        <v>444</v>
      </c>
      <c r="M9" s="66"/>
      <c r="N9" s="65"/>
      <c r="O9" s="65"/>
      <c r="P9" s="66" t="s">
        <v>450</v>
      </c>
      <c r="Q9" s="66"/>
      <c r="R9" s="65"/>
    </row>
    <row r="10" spans="1:18" x14ac:dyDescent="0.25">
      <c r="A10" s="13"/>
      <c r="B10" s="65"/>
      <c r="C10" s="65"/>
      <c r="D10" s="66"/>
      <c r="E10" s="66"/>
      <c r="F10" s="65"/>
      <c r="G10" s="65"/>
      <c r="H10" s="66" t="s">
        <v>445</v>
      </c>
      <c r="I10" s="66"/>
      <c r="J10" s="65"/>
      <c r="K10" s="65"/>
      <c r="L10" s="66" t="s">
        <v>446</v>
      </c>
      <c r="M10" s="66"/>
      <c r="N10" s="65"/>
      <c r="O10" s="65"/>
      <c r="P10" s="66" t="s">
        <v>451</v>
      </c>
      <c r="Q10" s="66"/>
      <c r="R10" s="65"/>
    </row>
    <row r="11" spans="1:18" x14ac:dyDescent="0.25">
      <c r="A11" s="13"/>
      <c r="B11" s="65"/>
      <c r="C11" s="65"/>
      <c r="D11" s="66"/>
      <c r="E11" s="66"/>
      <c r="F11" s="65"/>
      <c r="G11" s="65"/>
      <c r="H11" s="66"/>
      <c r="I11" s="66"/>
      <c r="J11" s="65"/>
      <c r="K11" s="65"/>
      <c r="L11" s="66" t="s">
        <v>447</v>
      </c>
      <c r="M11" s="66"/>
      <c r="N11" s="65"/>
      <c r="O11" s="65"/>
      <c r="P11" s="66"/>
      <c r="Q11" s="66"/>
      <c r="R11" s="65"/>
    </row>
    <row r="12" spans="1:18" ht="15.75" thickBot="1" x14ac:dyDescent="0.3">
      <c r="A12" s="13"/>
      <c r="B12" s="65"/>
      <c r="C12" s="65"/>
      <c r="D12" s="56"/>
      <c r="E12" s="56"/>
      <c r="F12" s="65"/>
      <c r="G12" s="65"/>
      <c r="H12" s="56"/>
      <c r="I12" s="56"/>
      <c r="J12" s="65"/>
      <c r="K12" s="65"/>
      <c r="L12" s="56" t="s">
        <v>448</v>
      </c>
      <c r="M12" s="56"/>
      <c r="N12" s="65"/>
      <c r="O12" s="65"/>
      <c r="P12" s="56"/>
      <c r="Q12" s="56"/>
      <c r="R12" s="65"/>
    </row>
    <row r="13" spans="1:18" x14ac:dyDescent="0.25">
      <c r="A13" s="13"/>
      <c r="B13" s="12"/>
      <c r="C13" s="59"/>
      <c r="D13" s="59"/>
      <c r="E13" s="59"/>
      <c r="F13" s="59"/>
      <c r="G13" s="59"/>
      <c r="H13" s="59"/>
      <c r="I13" s="59"/>
      <c r="J13" s="59"/>
      <c r="K13" s="59"/>
      <c r="L13" s="59"/>
      <c r="M13" s="59"/>
      <c r="N13" s="59"/>
      <c r="O13" s="59"/>
      <c r="P13" s="59"/>
      <c r="Q13" s="59"/>
      <c r="R13" s="59"/>
    </row>
    <row r="14" spans="1:18" x14ac:dyDescent="0.25">
      <c r="A14" s="13"/>
      <c r="B14" s="39" t="s">
        <v>452</v>
      </c>
      <c r="C14" s="40" t="s">
        <v>209</v>
      </c>
      <c r="D14" s="40"/>
      <c r="E14" s="43">
        <v>346821</v>
      </c>
      <c r="F14" s="44" t="s">
        <v>209</v>
      </c>
      <c r="G14" s="40"/>
      <c r="H14" s="40" t="s">
        <v>236</v>
      </c>
      <c r="I14" s="45">
        <v>7.74</v>
      </c>
      <c r="J14" s="44" t="s">
        <v>209</v>
      </c>
      <c r="K14" s="40" t="s">
        <v>209</v>
      </c>
      <c r="L14" s="40"/>
      <c r="M14" s="45">
        <v>4.5</v>
      </c>
      <c r="N14" s="44" t="s">
        <v>209</v>
      </c>
      <c r="O14" s="40" t="s">
        <v>209</v>
      </c>
      <c r="P14" s="40" t="s">
        <v>236</v>
      </c>
      <c r="Q14" s="45">
        <v>947</v>
      </c>
      <c r="R14" s="44" t="s">
        <v>209</v>
      </c>
    </row>
    <row r="15" spans="1:18" x14ac:dyDescent="0.25">
      <c r="A15" s="13"/>
      <c r="B15" s="52" t="s">
        <v>453</v>
      </c>
      <c r="C15" s="12" t="s">
        <v>209</v>
      </c>
      <c r="D15" s="12"/>
      <c r="E15" s="61">
        <v>429498</v>
      </c>
      <c r="F15" s="37" t="s">
        <v>209</v>
      </c>
      <c r="G15" s="12"/>
      <c r="H15" s="12"/>
      <c r="I15" s="47">
        <v>16.36</v>
      </c>
      <c r="J15" s="37" t="s">
        <v>209</v>
      </c>
      <c r="K15" s="12" t="s">
        <v>209</v>
      </c>
      <c r="L15" s="12"/>
      <c r="M15" s="47">
        <v>9.2200000000000006</v>
      </c>
      <c r="N15" s="37" t="s">
        <v>209</v>
      </c>
      <c r="O15" s="12" t="s">
        <v>209</v>
      </c>
      <c r="P15" s="12"/>
      <c r="Q15" s="61">
        <v>2960</v>
      </c>
      <c r="R15" s="37" t="s">
        <v>209</v>
      </c>
    </row>
    <row r="16" spans="1:18" x14ac:dyDescent="0.25">
      <c r="A16" s="13"/>
      <c r="B16" s="39" t="s">
        <v>454</v>
      </c>
      <c r="C16" s="40" t="s">
        <v>209</v>
      </c>
      <c r="D16" s="40"/>
      <c r="E16" s="45" t="s">
        <v>455</v>
      </c>
      <c r="F16" s="44" t="s">
        <v>238</v>
      </c>
      <c r="G16" s="40"/>
      <c r="H16" s="40"/>
      <c r="I16" s="45">
        <v>8.01</v>
      </c>
      <c r="J16" s="44" t="s">
        <v>209</v>
      </c>
      <c r="K16" s="40" t="s">
        <v>209</v>
      </c>
      <c r="L16" s="40"/>
      <c r="M16" s="45" t="s">
        <v>456</v>
      </c>
      <c r="N16" s="44" t="s">
        <v>209</v>
      </c>
      <c r="O16" s="40" t="s">
        <v>209</v>
      </c>
      <c r="P16" s="40"/>
      <c r="Q16" s="43">
        <v>1381</v>
      </c>
      <c r="R16" s="44" t="s">
        <v>209</v>
      </c>
    </row>
    <row r="17" spans="1:18" ht="15.75" thickBot="1" x14ac:dyDescent="0.3">
      <c r="A17" s="13"/>
      <c r="B17" s="52" t="s">
        <v>457</v>
      </c>
      <c r="C17" s="12" t="s">
        <v>209</v>
      </c>
      <c r="D17" s="12"/>
      <c r="E17" s="47" t="s">
        <v>458</v>
      </c>
      <c r="F17" s="37" t="s">
        <v>238</v>
      </c>
      <c r="G17" s="12"/>
      <c r="H17" s="12"/>
      <c r="I17" s="47">
        <v>14.7</v>
      </c>
      <c r="J17" s="37" t="s">
        <v>209</v>
      </c>
      <c r="K17" s="12" t="s">
        <v>209</v>
      </c>
      <c r="L17" s="12"/>
      <c r="M17" s="47" t="s">
        <v>456</v>
      </c>
      <c r="N17" s="37" t="s">
        <v>209</v>
      </c>
      <c r="O17" s="12" t="s">
        <v>209</v>
      </c>
      <c r="P17" s="12"/>
      <c r="Q17" s="47" t="s">
        <v>456</v>
      </c>
      <c r="R17" s="37" t="s">
        <v>209</v>
      </c>
    </row>
    <row r="18" spans="1:18" x14ac:dyDescent="0.25">
      <c r="A18" s="13"/>
      <c r="B18" s="48"/>
      <c r="C18" s="48" t="s">
        <v>209</v>
      </c>
      <c r="D18" s="49"/>
      <c r="E18" s="49"/>
      <c r="F18" s="48"/>
      <c r="G18" s="48"/>
      <c r="H18" s="49"/>
      <c r="I18" s="49"/>
      <c r="J18" s="48"/>
      <c r="K18" s="48" t="s">
        <v>209</v>
      </c>
      <c r="L18" s="49"/>
      <c r="M18" s="49"/>
      <c r="N18" s="48"/>
      <c r="O18" s="48" t="s">
        <v>209</v>
      </c>
      <c r="P18" s="49"/>
      <c r="Q18" s="49"/>
      <c r="R18" s="48"/>
    </row>
    <row r="19" spans="1:18" x14ac:dyDescent="0.25">
      <c r="A19" s="13"/>
      <c r="B19" s="39" t="s">
        <v>459</v>
      </c>
      <c r="C19" s="50" t="s">
        <v>209</v>
      </c>
      <c r="D19" s="40"/>
      <c r="E19" s="43">
        <v>555097</v>
      </c>
      <c r="F19" s="44" t="s">
        <v>209</v>
      </c>
      <c r="G19" s="50"/>
      <c r="H19" s="40"/>
      <c r="I19" s="45">
        <v>13.13</v>
      </c>
      <c r="J19" s="44" t="s">
        <v>209</v>
      </c>
      <c r="K19" s="50" t="s">
        <v>209</v>
      </c>
      <c r="L19" s="40"/>
      <c r="M19" s="45">
        <v>7.53</v>
      </c>
      <c r="N19" s="44" t="s">
        <v>209</v>
      </c>
      <c r="O19" s="50" t="s">
        <v>209</v>
      </c>
      <c r="P19" s="40"/>
      <c r="Q19" s="43">
        <v>5632</v>
      </c>
      <c r="R19" s="44" t="s">
        <v>209</v>
      </c>
    </row>
    <row r="20" spans="1:18" x14ac:dyDescent="0.25">
      <c r="A20" s="13"/>
      <c r="B20" s="52" t="s">
        <v>453</v>
      </c>
      <c r="C20" s="38" t="s">
        <v>209</v>
      </c>
      <c r="D20" s="12"/>
      <c r="E20" s="61">
        <v>412800</v>
      </c>
      <c r="F20" s="37" t="s">
        <v>209</v>
      </c>
      <c r="G20" s="38"/>
      <c r="H20" s="12"/>
      <c r="I20" s="47">
        <v>30.55</v>
      </c>
      <c r="J20" s="37" t="s">
        <v>209</v>
      </c>
      <c r="K20" s="38" t="s">
        <v>209</v>
      </c>
      <c r="L20" s="12"/>
      <c r="M20" s="47">
        <v>9.3000000000000007</v>
      </c>
      <c r="N20" s="37" t="s">
        <v>209</v>
      </c>
      <c r="O20" s="38" t="s">
        <v>209</v>
      </c>
      <c r="P20" s="12"/>
      <c r="Q20" s="61">
        <v>2059</v>
      </c>
      <c r="R20" s="37" t="s">
        <v>209</v>
      </c>
    </row>
    <row r="21" spans="1:18" x14ac:dyDescent="0.25">
      <c r="A21" s="13"/>
      <c r="B21" s="39" t="s">
        <v>454</v>
      </c>
      <c r="C21" s="50" t="s">
        <v>209</v>
      </c>
      <c r="D21" s="40"/>
      <c r="E21" s="45" t="s">
        <v>460</v>
      </c>
      <c r="F21" s="44" t="s">
        <v>238</v>
      </c>
      <c r="G21" s="50"/>
      <c r="H21" s="40"/>
      <c r="I21" s="45">
        <v>9.36</v>
      </c>
      <c r="J21" s="44" t="s">
        <v>209</v>
      </c>
      <c r="K21" s="50" t="s">
        <v>209</v>
      </c>
      <c r="L21" s="40"/>
      <c r="M21" s="45" t="s">
        <v>456</v>
      </c>
      <c r="N21" s="44" t="s">
        <v>209</v>
      </c>
      <c r="O21" s="50" t="s">
        <v>209</v>
      </c>
      <c r="P21" s="40"/>
      <c r="Q21" s="43">
        <v>2803</v>
      </c>
      <c r="R21" s="44" t="s">
        <v>209</v>
      </c>
    </row>
    <row r="22" spans="1:18" ht="15.75" thickBot="1" x14ac:dyDescent="0.3">
      <c r="A22" s="13"/>
      <c r="B22" s="52" t="s">
        <v>457</v>
      </c>
      <c r="C22" s="38" t="s">
        <v>209</v>
      </c>
      <c r="D22" s="12"/>
      <c r="E22" s="47" t="s">
        <v>461</v>
      </c>
      <c r="F22" s="37" t="s">
        <v>238</v>
      </c>
      <c r="G22" s="38"/>
      <c r="H22" s="12"/>
      <c r="I22" s="47">
        <v>23.5</v>
      </c>
      <c r="J22" s="37" t="s">
        <v>209</v>
      </c>
      <c r="K22" s="38" t="s">
        <v>209</v>
      </c>
      <c r="L22" s="12"/>
      <c r="M22" s="47" t="s">
        <v>456</v>
      </c>
      <c r="N22" s="37" t="s">
        <v>209</v>
      </c>
      <c r="O22" s="38" t="s">
        <v>209</v>
      </c>
      <c r="P22" s="12"/>
      <c r="Q22" s="47" t="s">
        <v>456</v>
      </c>
      <c r="R22" s="37" t="s">
        <v>209</v>
      </c>
    </row>
    <row r="23" spans="1:18" x14ac:dyDescent="0.25">
      <c r="A23" s="13"/>
      <c r="B23" s="48"/>
      <c r="C23" s="48" t="s">
        <v>209</v>
      </c>
      <c r="D23" s="49"/>
      <c r="E23" s="49"/>
      <c r="F23" s="48"/>
      <c r="G23" s="48"/>
      <c r="H23" s="49"/>
      <c r="I23" s="49"/>
      <c r="J23" s="48"/>
      <c r="K23" s="48" t="s">
        <v>209</v>
      </c>
      <c r="L23" s="49"/>
      <c r="M23" s="49"/>
      <c r="N23" s="48"/>
      <c r="O23" s="48" t="s">
        <v>209</v>
      </c>
      <c r="P23" s="49"/>
      <c r="Q23" s="49"/>
      <c r="R23" s="48"/>
    </row>
    <row r="24" spans="1:18" ht="15.75" thickBot="1" x14ac:dyDescent="0.3">
      <c r="A24" s="13"/>
      <c r="B24" s="39" t="s">
        <v>462</v>
      </c>
      <c r="C24" s="50" t="s">
        <v>209</v>
      </c>
      <c r="D24" s="40"/>
      <c r="E24" s="43">
        <v>799809</v>
      </c>
      <c r="F24" s="44" t="s">
        <v>209</v>
      </c>
      <c r="G24" s="50"/>
      <c r="H24" s="40"/>
      <c r="I24" s="45">
        <v>21.93</v>
      </c>
      <c r="J24" s="44" t="s">
        <v>209</v>
      </c>
      <c r="K24" s="50" t="s">
        <v>209</v>
      </c>
      <c r="L24" s="40"/>
      <c r="M24" s="45">
        <v>8.1999999999999993</v>
      </c>
      <c r="N24" s="44" t="s">
        <v>209</v>
      </c>
      <c r="O24" s="50" t="s">
        <v>209</v>
      </c>
      <c r="P24" s="40"/>
      <c r="Q24" s="43">
        <v>10700</v>
      </c>
      <c r="R24" s="44" t="s">
        <v>209</v>
      </c>
    </row>
    <row r="25" spans="1:18" ht="15.75" thickTop="1" x14ac:dyDescent="0.25">
      <c r="A25" s="13"/>
      <c r="B25" s="48"/>
      <c r="C25" s="48" t="s">
        <v>209</v>
      </c>
      <c r="D25" s="51"/>
      <c r="E25" s="51"/>
      <c r="F25" s="48"/>
      <c r="G25" s="48"/>
      <c r="H25" s="51"/>
      <c r="I25" s="51"/>
      <c r="J25" s="48"/>
      <c r="K25" s="48" t="s">
        <v>209</v>
      </c>
      <c r="L25" s="51"/>
      <c r="M25" s="51"/>
      <c r="N25" s="48"/>
      <c r="O25" s="48" t="s">
        <v>209</v>
      </c>
      <c r="P25" s="51"/>
      <c r="Q25" s="51"/>
      <c r="R25" s="48"/>
    </row>
    <row r="26" spans="1:18" ht="15.75" thickBot="1" x14ac:dyDescent="0.3">
      <c r="A26" s="13"/>
      <c r="B26" s="52" t="s">
        <v>463</v>
      </c>
      <c r="C26" s="38" t="s">
        <v>209</v>
      </c>
      <c r="D26" s="12"/>
      <c r="E26" s="61">
        <v>164062</v>
      </c>
      <c r="F26" s="37" t="s">
        <v>209</v>
      </c>
      <c r="G26" s="38"/>
      <c r="H26" s="12" t="s">
        <v>236</v>
      </c>
      <c r="I26" s="47">
        <v>6.63</v>
      </c>
      <c r="J26" s="37" t="s">
        <v>209</v>
      </c>
      <c r="K26" s="38" t="s">
        <v>209</v>
      </c>
      <c r="L26" s="12"/>
      <c r="M26" s="47">
        <v>3.59</v>
      </c>
      <c r="N26" s="37" t="s">
        <v>209</v>
      </c>
      <c r="O26" s="38" t="s">
        <v>209</v>
      </c>
      <c r="P26" s="12" t="s">
        <v>236</v>
      </c>
      <c r="Q26" s="61">
        <v>2707</v>
      </c>
      <c r="R26" s="37" t="s">
        <v>209</v>
      </c>
    </row>
    <row r="27" spans="1:18" x14ac:dyDescent="0.25">
      <c r="A27" s="13"/>
      <c r="B27" s="48"/>
      <c r="C27" s="48" t="s">
        <v>209</v>
      </c>
      <c r="D27" s="49"/>
      <c r="E27" s="49"/>
      <c r="F27" s="48"/>
      <c r="G27" s="48"/>
      <c r="H27" s="49"/>
      <c r="I27" s="49"/>
      <c r="J27" s="48"/>
      <c r="K27" s="48" t="s">
        <v>209</v>
      </c>
      <c r="L27" s="49"/>
      <c r="M27" s="49"/>
      <c r="N27" s="48"/>
      <c r="O27" s="48" t="s">
        <v>209</v>
      </c>
      <c r="P27" s="49"/>
      <c r="Q27" s="49"/>
      <c r="R27" s="48"/>
    </row>
    <row r="28" spans="1:18" ht="15.75" thickBot="1" x14ac:dyDescent="0.3">
      <c r="A28" s="13"/>
      <c r="B28" s="39" t="s">
        <v>464</v>
      </c>
      <c r="C28" s="50" t="s">
        <v>209</v>
      </c>
      <c r="D28" s="40"/>
      <c r="E28" s="43">
        <v>133647</v>
      </c>
      <c r="F28" s="44" t="s">
        <v>209</v>
      </c>
      <c r="G28" s="50"/>
      <c r="H28" s="40" t="s">
        <v>236</v>
      </c>
      <c r="I28" s="45">
        <v>11.15</v>
      </c>
      <c r="J28" s="44" t="s">
        <v>209</v>
      </c>
      <c r="K28" s="50" t="s">
        <v>209</v>
      </c>
      <c r="L28" s="40"/>
      <c r="M28" s="45">
        <v>4.8099999999999996</v>
      </c>
      <c r="N28" s="44" t="s">
        <v>209</v>
      </c>
      <c r="O28" s="50" t="s">
        <v>209</v>
      </c>
      <c r="P28" s="40" t="s">
        <v>236</v>
      </c>
      <c r="Q28" s="43">
        <v>3472</v>
      </c>
      <c r="R28" s="44" t="s">
        <v>209</v>
      </c>
    </row>
    <row r="29" spans="1:18" ht="15.75" thickTop="1" x14ac:dyDescent="0.25">
      <c r="A29" s="13"/>
      <c r="B29" s="48"/>
      <c r="C29" s="48" t="s">
        <v>209</v>
      </c>
      <c r="D29" s="51"/>
      <c r="E29" s="51"/>
      <c r="F29" s="48"/>
      <c r="G29" s="48"/>
      <c r="H29" s="51"/>
      <c r="I29" s="51"/>
      <c r="J29" s="48"/>
      <c r="K29" s="48" t="s">
        <v>209</v>
      </c>
      <c r="L29" s="51"/>
      <c r="M29" s="51"/>
      <c r="N29" s="48"/>
      <c r="O29" s="48" t="s">
        <v>209</v>
      </c>
      <c r="P29" s="51"/>
      <c r="Q29" s="51"/>
      <c r="R29" s="48"/>
    </row>
    <row r="30" spans="1:18" ht="15" customHeight="1" x14ac:dyDescent="0.25">
      <c r="A30" s="13" t="s">
        <v>801</v>
      </c>
      <c r="B30" s="27" t="s">
        <v>7</v>
      </c>
      <c r="C30" s="27"/>
      <c r="D30" s="27"/>
      <c r="E30" s="27"/>
      <c r="F30" s="27"/>
      <c r="G30" s="27"/>
      <c r="H30" s="27"/>
      <c r="I30" s="27"/>
      <c r="J30" s="27"/>
      <c r="K30" s="27"/>
      <c r="L30" s="27"/>
      <c r="M30" s="27"/>
      <c r="N30" s="27"/>
      <c r="O30" s="27"/>
      <c r="P30" s="27"/>
      <c r="Q30" s="27"/>
      <c r="R30" s="27"/>
    </row>
    <row r="31" spans="1:18" x14ac:dyDescent="0.25">
      <c r="A31" s="13"/>
      <c r="B31" s="59" t="s">
        <v>465</v>
      </c>
      <c r="C31" s="59"/>
      <c r="D31" s="59"/>
      <c r="E31" s="59"/>
      <c r="F31" s="59"/>
      <c r="G31" s="59"/>
      <c r="H31" s="59"/>
      <c r="I31" s="59"/>
      <c r="J31" s="59"/>
      <c r="K31" s="59"/>
      <c r="L31" s="59"/>
      <c r="M31" s="59"/>
      <c r="N31" s="59"/>
      <c r="O31" s="59"/>
      <c r="P31" s="59"/>
      <c r="Q31" s="59"/>
      <c r="R31" s="59"/>
    </row>
    <row r="32" spans="1:18" ht="15.75" x14ac:dyDescent="0.25">
      <c r="A32" s="13"/>
      <c r="B32" s="60"/>
      <c r="C32" s="60"/>
      <c r="D32" s="60"/>
      <c r="E32" s="60"/>
      <c r="F32" s="60"/>
      <c r="G32" s="60"/>
      <c r="H32" s="60"/>
      <c r="I32" s="60"/>
      <c r="J32" s="60"/>
      <c r="K32" s="60"/>
      <c r="L32" s="60"/>
      <c r="M32" s="60"/>
      <c r="N32" s="60"/>
      <c r="O32" s="60"/>
      <c r="P32" s="60"/>
      <c r="Q32" s="60"/>
      <c r="R32" s="60"/>
    </row>
    <row r="33" spans="1:10" x14ac:dyDescent="0.25">
      <c r="A33" s="13"/>
      <c r="B33" s="12"/>
      <c r="C33" s="12"/>
      <c r="D33" s="12"/>
      <c r="E33" s="12"/>
      <c r="F33" s="12"/>
      <c r="G33" s="12"/>
      <c r="H33" s="12"/>
      <c r="I33" s="12"/>
      <c r="J33" s="12"/>
    </row>
    <row r="34" spans="1:10" x14ac:dyDescent="0.25">
      <c r="A34" s="13"/>
      <c r="B34" s="65"/>
      <c r="C34" s="65" t="s">
        <v>209</v>
      </c>
      <c r="D34" s="66" t="s">
        <v>441</v>
      </c>
      <c r="E34" s="66"/>
      <c r="F34" s="65"/>
      <c r="G34" s="65"/>
      <c r="H34" s="70" t="s">
        <v>443</v>
      </c>
      <c r="I34" s="70"/>
      <c r="J34" s="65"/>
    </row>
    <row r="35" spans="1:10" x14ac:dyDescent="0.25">
      <c r="A35" s="13"/>
      <c r="B35" s="65"/>
      <c r="C35" s="65"/>
      <c r="D35" s="66" t="s">
        <v>466</v>
      </c>
      <c r="E35" s="66"/>
      <c r="F35" s="65"/>
      <c r="G35" s="65"/>
      <c r="H35" s="70" t="s">
        <v>444</v>
      </c>
      <c r="I35" s="70"/>
      <c r="J35" s="65"/>
    </row>
    <row r="36" spans="1:10" x14ac:dyDescent="0.25">
      <c r="A36" s="13"/>
      <c r="B36" s="65"/>
      <c r="C36" s="65"/>
      <c r="D36" s="66"/>
      <c r="E36" s="66"/>
      <c r="F36" s="65"/>
      <c r="G36" s="65"/>
      <c r="H36" s="70" t="s">
        <v>467</v>
      </c>
      <c r="I36" s="70"/>
      <c r="J36" s="65"/>
    </row>
    <row r="37" spans="1:10" ht="15.75" thickBot="1" x14ac:dyDescent="0.3">
      <c r="A37" s="13"/>
      <c r="B37" s="65"/>
      <c r="C37" s="65"/>
      <c r="D37" s="56"/>
      <c r="E37" s="56"/>
      <c r="F37" s="65"/>
      <c r="G37" s="65"/>
      <c r="H37" s="71" t="s">
        <v>468</v>
      </c>
      <c r="I37" s="71"/>
      <c r="J37" s="65"/>
    </row>
    <row r="38" spans="1:10" x14ac:dyDescent="0.25">
      <c r="A38" s="13"/>
      <c r="B38" s="12"/>
      <c r="C38" s="59"/>
      <c r="D38" s="59"/>
      <c r="E38" s="59"/>
      <c r="F38" s="59"/>
      <c r="G38" s="59"/>
      <c r="H38" s="59"/>
      <c r="I38" s="59"/>
      <c r="J38" s="59"/>
    </row>
    <row r="39" spans="1:10" x14ac:dyDescent="0.25">
      <c r="A39" s="13"/>
      <c r="B39" s="39" t="s">
        <v>469</v>
      </c>
      <c r="C39" s="40" t="s">
        <v>209</v>
      </c>
      <c r="D39" s="40"/>
      <c r="E39" s="43">
        <v>138321</v>
      </c>
      <c r="F39" s="44" t="s">
        <v>209</v>
      </c>
      <c r="G39" s="40"/>
      <c r="H39" s="40" t="s">
        <v>236</v>
      </c>
      <c r="I39" s="45">
        <v>9.4</v>
      </c>
      <c r="J39" s="44" t="s">
        <v>209</v>
      </c>
    </row>
    <row r="40" spans="1:10" x14ac:dyDescent="0.25">
      <c r="A40" s="13"/>
      <c r="B40" s="52" t="s">
        <v>470</v>
      </c>
      <c r="C40" s="12" t="s">
        <v>209</v>
      </c>
      <c r="D40" s="12"/>
      <c r="E40" s="61">
        <v>318170</v>
      </c>
      <c r="F40" s="37" t="s">
        <v>209</v>
      </c>
      <c r="G40" s="12"/>
      <c r="H40" s="12"/>
      <c r="I40" s="47">
        <v>13.04</v>
      </c>
      <c r="J40" s="37" t="s">
        <v>209</v>
      </c>
    </row>
    <row r="41" spans="1:10" x14ac:dyDescent="0.25">
      <c r="A41" s="13"/>
      <c r="B41" s="39" t="s">
        <v>471</v>
      </c>
      <c r="C41" s="40" t="s">
        <v>209</v>
      </c>
      <c r="D41" s="40"/>
      <c r="E41" s="45" t="s">
        <v>472</v>
      </c>
      <c r="F41" s="44" t="s">
        <v>238</v>
      </c>
      <c r="G41" s="40"/>
      <c r="H41" s="40"/>
      <c r="I41" s="45">
        <v>14.25</v>
      </c>
      <c r="J41" s="44" t="s">
        <v>209</v>
      </c>
    </row>
    <row r="42" spans="1:10" ht="15.75" thickBot="1" x14ac:dyDescent="0.3">
      <c r="A42" s="13"/>
      <c r="B42" s="52" t="s">
        <v>473</v>
      </c>
      <c r="C42" s="12" t="s">
        <v>209</v>
      </c>
      <c r="D42" s="12"/>
      <c r="E42" s="47" t="s">
        <v>474</v>
      </c>
      <c r="F42" s="37" t="s">
        <v>238</v>
      </c>
      <c r="G42" s="12"/>
      <c r="H42" s="12"/>
      <c r="I42" s="47">
        <v>9.4</v>
      </c>
      <c r="J42" s="37" t="s">
        <v>209</v>
      </c>
    </row>
    <row r="43" spans="1:10" x14ac:dyDescent="0.25">
      <c r="A43" s="13"/>
      <c r="B43" s="48"/>
      <c r="C43" s="48" t="s">
        <v>209</v>
      </c>
      <c r="D43" s="49"/>
      <c r="E43" s="49"/>
      <c r="F43" s="48"/>
      <c r="G43" s="48"/>
      <c r="H43" s="49"/>
      <c r="I43" s="49"/>
      <c r="J43" s="48"/>
    </row>
    <row r="44" spans="1:10" x14ac:dyDescent="0.25">
      <c r="A44" s="13"/>
      <c r="B44" s="39" t="s">
        <v>475</v>
      </c>
      <c r="C44" s="50" t="s">
        <v>209</v>
      </c>
      <c r="D44" s="40"/>
      <c r="E44" s="43">
        <v>318063</v>
      </c>
      <c r="F44" s="44" t="s">
        <v>209</v>
      </c>
      <c r="G44" s="50"/>
      <c r="H44" s="40" t="s">
        <v>236</v>
      </c>
      <c r="I44" s="45">
        <v>15.73</v>
      </c>
      <c r="J44" s="44" t="s">
        <v>209</v>
      </c>
    </row>
    <row r="45" spans="1:10" x14ac:dyDescent="0.25">
      <c r="A45" s="13"/>
      <c r="B45" s="52" t="s">
        <v>470</v>
      </c>
      <c r="C45" s="38" t="s">
        <v>209</v>
      </c>
      <c r="D45" s="12"/>
      <c r="E45" s="61">
        <v>291845</v>
      </c>
      <c r="F45" s="37" t="s">
        <v>209</v>
      </c>
      <c r="G45" s="38"/>
      <c r="H45" s="12"/>
      <c r="I45" s="47">
        <v>31.31</v>
      </c>
      <c r="J45" s="37" t="s">
        <v>209</v>
      </c>
    </row>
    <row r="46" spans="1:10" x14ac:dyDescent="0.25">
      <c r="A46" s="13"/>
      <c r="B46" s="39" t="s">
        <v>471</v>
      </c>
      <c r="C46" s="50" t="s">
        <v>209</v>
      </c>
      <c r="D46" s="40"/>
      <c r="E46" s="45" t="s">
        <v>476</v>
      </c>
      <c r="F46" s="44" t="s">
        <v>238</v>
      </c>
      <c r="G46" s="50"/>
      <c r="H46" s="40"/>
      <c r="I46" s="45">
        <v>21.27</v>
      </c>
      <c r="J46" s="44" t="s">
        <v>209</v>
      </c>
    </row>
    <row r="47" spans="1:10" ht="15.75" thickBot="1" x14ac:dyDescent="0.3">
      <c r="A47" s="13"/>
      <c r="B47" s="52" t="s">
        <v>473</v>
      </c>
      <c r="C47" s="38" t="s">
        <v>209</v>
      </c>
      <c r="D47" s="12"/>
      <c r="E47" s="47" t="s">
        <v>477</v>
      </c>
      <c r="F47" s="37" t="s">
        <v>238</v>
      </c>
      <c r="G47" s="38"/>
      <c r="H47" s="12"/>
      <c r="I47" s="47">
        <v>15.52</v>
      </c>
      <c r="J47" s="37" t="s">
        <v>209</v>
      </c>
    </row>
    <row r="48" spans="1:10" x14ac:dyDescent="0.25">
      <c r="A48" s="13"/>
      <c r="B48" s="48"/>
      <c r="C48" s="48" t="s">
        <v>209</v>
      </c>
      <c r="D48" s="49"/>
      <c r="E48" s="49"/>
      <c r="F48" s="48"/>
      <c r="G48" s="48"/>
      <c r="H48" s="49"/>
      <c r="I48" s="49"/>
      <c r="J48" s="48"/>
    </row>
    <row r="49" spans="1:18" ht="15.75" thickBot="1" x14ac:dyDescent="0.3">
      <c r="A49" s="13"/>
      <c r="B49" s="39" t="s">
        <v>478</v>
      </c>
      <c r="C49" s="50" t="s">
        <v>209</v>
      </c>
      <c r="D49" s="40"/>
      <c r="E49" s="43">
        <v>462697</v>
      </c>
      <c r="F49" s="44" t="s">
        <v>209</v>
      </c>
      <c r="G49" s="50"/>
      <c r="H49" s="40" t="s">
        <v>236</v>
      </c>
      <c r="I49" s="45">
        <v>24.96</v>
      </c>
      <c r="J49" s="44" t="s">
        <v>209</v>
      </c>
    </row>
    <row r="50" spans="1:18" ht="15.75" thickTop="1" x14ac:dyDescent="0.25">
      <c r="A50" s="13"/>
      <c r="B50" s="48"/>
      <c r="C50" s="48" t="s">
        <v>209</v>
      </c>
      <c r="D50" s="51"/>
      <c r="E50" s="51"/>
      <c r="F50" s="48"/>
      <c r="G50" s="48"/>
      <c r="H50" s="51"/>
      <c r="I50" s="51"/>
      <c r="J50" s="48"/>
    </row>
    <row r="51" spans="1:18" ht="15" customHeight="1" x14ac:dyDescent="0.25">
      <c r="A51" s="13" t="s">
        <v>802</v>
      </c>
      <c r="B51" s="27" t="s">
        <v>7</v>
      </c>
      <c r="C51" s="27"/>
      <c r="D51" s="27"/>
      <c r="E51" s="27"/>
      <c r="F51" s="27"/>
      <c r="G51" s="27"/>
      <c r="H51" s="27"/>
      <c r="I51" s="27"/>
      <c r="J51" s="27"/>
      <c r="K51" s="27"/>
      <c r="L51" s="27"/>
      <c r="M51" s="27"/>
      <c r="N51" s="27"/>
      <c r="O51" s="27"/>
      <c r="P51" s="27"/>
      <c r="Q51" s="27"/>
      <c r="R51" s="27"/>
    </row>
    <row r="52" spans="1:18" x14ac:dyDescent="0.25">
      <c r="A52" s="13"/>
      <c r="B52" s="59" t="s">
        <v>479</v>
      </c>
      <c r="C52" s="59"/>
      <c r="D52" s="59"/>
      <c r="E52" s="59"/>
      <c r="F52" s="59"/>
      <c r="G52" s="59"/>
      <c r="H52" s="59"/>
      <c r="I52" s="59"/>
      <c r="J52" s="59"/>
      <c r="K52" s="59"/>
      <c r="L52" s="59"/>
      <c r="M52" s="59"/>
      <c r="N52" s="59"/>
      <c r="O52" s="59"/>
      <c r="P52" s="59"/>
      <c r="Q52" s="59"/>
      <c r="R52" s="59"/>
    </row>
    <row r="53" spans="1:18" ht="15.75" x14ac:dyDescent="0.25">
      <c r="A53" s="13"/>
      <c r="B53" s="60"/>
      <c r="C53" s="60"/>
      <c r="D53" s="60"/>
      <c r="E53" s="60"/>
      <c r="F53" s="60"/>
      <c r="G53" s="60"/>
      <c r="H53" s="60"/>
      <c r="I53" s="60"/>
      <c r="J53" s="60"/>
      <c r="K53" s="60"/>
      <c r="L53" s="60"/>
      <c r="M53" s="60"/>
      <c r="N53" s="60"/>
      <c r="O53" s="60"/>
      <c r="P53" s="60"/>
      <c r="Q53" s="60"/>
      <c r="R53" s="60"/>
    </row>
    <row r="54" spans="1:18" x14ac:dyDescent="0.25">
      <c r="A54" s="13"/>
      <c r="B54" s="12"/>
      <c r="C54" s="12"/>
      <c r="D54" s="12"/>
      <c r="E54" s="12"/>
      <c r="F54" s="12"/>
      <c r="G54" s="12"/>
      <c r="H54" s="12"/>
      <c r="I54" s="12"/>
      <c r="J54" s="12"/>
    </row>
    <row r="55" spans="1:18" x14ac:dyDescent="0.25">
      <c r="A55" s="13"/>
      <c r="B55" s="65"/>
      <c r="C55" s="65" t="s">
        <v>209</v>
      </c>
      <c r="D55" s="66" t="s">
        <v>441</v>
      </c>
      <c r="E55" s="66"/>
      <c r="F55" s="65"/>
      <c r="G55" s="65"/>
      <c r="H55" s="70" t="s">
        <v>443</v>
      </c>
      <c r="I55" s="70"/>
      <c r="J55" s="65"/>
    </row>
    <row r="56" spans="1:18" x14ac:dyDescent="0.25">
      <c r="A56" s="13"/>
      <c r="B56" s="65"/>
      <c r="C56" s="65"/>
      <c r="D56" s="66" t="s">
        <v>466</v>
      </c>
      <c r="E56" s="66"/>
      <c r="F56" s="65"/>
      <c r="G56" s="65"/>
      <c r="H56" s="70" t="s">
        <v>444</v>
      </c>
      <c r="I56" s="70"/>
      <c r="J56" s="65"/>
    </row>
    <row r="57" spans="1:18" x14ac:dyDescent="0.25">
      <c r="A57" s="13"/>
      <c r="B57" s="65"/>
      <c r="C57" s="65"/>
      <c r="D57" s="66"/>
      <c r="E57" s="66"/>
      <c r="F57" s="65"/>
      <c r="G57" s="65"/>
      <c r="H57" s="70" t="s">
        <v>467</v>
      </c>
      <c r="I57" s="70"/>
      <c r="J57" s="65"/>
    </row>
    <row r="58" spans="1:18" ht="15.75" thickBot="1" x14ac:dyDescent="0.3">
      <c r="A58" s="13"/>
      <c r="B58" s="65"/>
      <c r="C58" s="65"/>
      <c r="D58" s="56"/>
      <c r="E58" s="56"/>
      <c r="F58" s="65"/>
      <c r="G58" s="65"/>
      <c r="H58" s="71" t="s">
        <v>468</v>
      </c>
      <c r="I58" s="71"/>
      <c r="J58" s="65"/>
    </row>
    <row r="59" spans="1:18" x14ac:dyDescent="0.25">
      <c r="A59" s="13"/>
      <c r="B59" s="12"/>
      <c r="C59" s="59"/>
      <c r="D59" s="59"/>
      <c r="E59" s="59"/>
      <c r="F59" s="59"/>
      <c r="G59" s="59"/>
      <c r="H59" s="59"/>
      <c r="I59" s="59"/>
      <c r="J59" s="59"/>
    </row>
    <row r="60" spans="1:18" x14ac:dyDescent="0.25">
      <c r="A60" s="13"/>
      <c r="B60" s="39" t="s">
        <v>469</v>
      </c>
      <c r="C60" s="40" t="s">
        <v>209</v>
      </c>
      <c r="D60" s="44"/>
      <c r="E60" s="63" t="s">
        <v>261</v>
      </c>
      <c r="F60" s="44" t="s">
        <v>209</v>
      </c>
      <c r="G60" s="40"/>
      <c r="H60" s="44" t="s">
        <v>236</v>
      </c>
      <c r="I60" s="63" t="s">
        <v>261</v>
      </c>
      <c r="J60" s="44" t="s">
        <v>209</v>
      </c>
    </row>
    <row r="61" spans="1:18" x14ac:dyDescent="0.25">
      <c r="A61" s="13"/>
      <c r="B61" s="52" t="s">
        <v>470</v>
      </c>
      <c r="C61" s="12" t="s">
        <v>209</v>
      </c>
      <c r="D61" s="12"/>
      <c r="E61" s="61">
        <v>86485</v>
      </c>
      <c r="F61" s="37" t="s">
        <v>209</v>
      </c>
      <c r="G61" s="12"/>
      <c r="H61" s="12"/>
      <c r="I61" s="47">
        <v>16.11</v>
      </c>
      <c r="J61" s="37" t="s">
        <v>209</v>
      </c>
    </row>
    <row r="62" spans="1:18" x14ac:dyDescent="0.25">
      <c r="A62" s="13"/>
      <c r="B62" s="39" t="s">
        <v>471</v>
      </c>
      <c r="C62" s="40" t="s">
        <v>209</v>
      </c>
      <c r="D62" s="40"/>
      <c r="E62" s="45" t="s">
        <v>480</v>
      </c>
      <c r="F62" s="44" t="s">
        <v>238</v>
      </c>
      <c r="G62" s="40"/>
      <c r="H62" s="40"/>
      <c r="I62" s="45">
        <v>15.96</v>
      </c>
      <c r="J62" s="44" t="s">
        <v>209</v>
      </c>
    </row>
    <row r="63" spans="1:18" ht="15.75" thickBot="1" x14ac:dyDescent="0.3">
      <c r="A63" s="13"/>
      <c r="B63" s="52" t="s">
        <v>473</v>
      </c>
      <c r="C63" s="12" t="s">
        <v>209</v>
      </c>
      <c r="D63" s="37"/>
      <c r="E63" s="55" t="s">
        <v>261</v>
      </c>
      <c r="F63" s="37" t="s">
        <v>209</v>
      </c>
      <c r="G63" s="12"/>
      <c r="H63" s="37"/>
      <c r="I63" s="55" t="s">
        <v>261</v>
      </c>
      <c r="J63" s="37" t="s">
        <v>209</v>
      </c>
    </row>
    <row r="64" spans="1:18" x14ac:dyDescent="0.25">
      <c r="A64" s="13"/>
      <c r="B64" s="48"/>
      <c r="C64" s="48" t="s">
        <v>209</v>
      </c>
      <c r="D64" s="49"/>
      <c r="E64" s="49"/>
      <c r="F64" s="48"/>
      <c r="G64" s="48"/>
      <c r="H64" s="49"/>
      <c r="I64" s="49"/>
      <c r="J64" s="48"/>
    </row>
    <row r="65" spans="1:18" x14ac:dyDescent="0.25">
      <c r="A65" s="13"/>
      <c r="B65" s="39" t="s">
        <v>475</v>
      </c>
      <c r="C65" s="50" t="s">
        <v>209</v>
      </c>
      <c r="D65" s="40"/>
      <c r="E65" s="43">
        <v>68628</v>
      </c>
      <c r="F65" s="44" t="s">
        <v>209</v>
      </c>
      <c r="G65" s="50"/>
      <c r="H65" s="40" t="s">
        <v>236</v>
      </c>
      <c r="I65" s="45">
        <v>16.11</v>
      </c>
      <c r="J65" s="44" t="s">
        <v>209</v>
      </c>
    </row>
    <row r="66" spans="1:18" x14ac:dyDescent="0.25">
      <c r="A66" s="13"/>
      <c r="B66" s="52" t="s">
        <v>470</v>
      </c>
      <c r="C66" s="38" t="s">
        <v>209</v>
      </c>
      <c r="D66" s="12"/>
      <c r="E66" s="61">
        <v>72876</v>
      </c>
      <c r="F66" s="37" t="s">
        <v>209</v>
      </c>
      <c r="G66" s="38"/>
      <c r="H66" s="12"/>
      <c r="I66" s="47">
        <v>29.39</v>
      </c>
      <c r="J66" s="37" t="s">
        <v>209</v>
      </c>
    </row>
    <row r="67" spans="1:18" x14ac:dyDescent="0.25">
      <c r="A67" s="13"/>
      <c r="B67" s="39" t="s">
        <v>471</v>
      </c>
      <c r="C67" s="50" t="s">
        <v>209</v>
      </c>
      <c r="D67" s="44"/>
      <c r="E67" s="63" t="s">
        <v>261</v>
      </c>
      <c r="F67" s="44" t="s">
        <v>209</v>
      </c>
      <c r="G67" s="50"/>
      <c r="H67" s="44"/>
      <c r="I67" s="63" t="s">
        <v>261</v>
      </c>
      <c r="J67" s="44" t="s">
        <v>209</v>
      </c>
    </row>
    <row r="68" spans="1:18" ht="15.75" thickBot="1" x14ac:dyDescent="0.3">
      <c r="A68" s="13"/>
      <c r="B68" s="52" t="s">
        <v>473</v>
      </c>
      <c r="C68" s="38" t="s">
        <v>209</v>
      </c>
      <c r="D68" s="12"/>
      <c r="E68" s="47" t="s">
        <v>481</v>
      </c>
      <c r="F68" s="37" t="s">
        <v>238</v>
      </c>
      <c r="G68" s="38"/>
      <c r="H68" s="12"/>
      <c r="I68" s="47">
        <v>16.11</v>
      </c>
      <c r="J68" s="37" t="s">
        <v>209</v>
      </c>
    </row>
    <row r="69" spans="1:18" x14ac:dyDescent="0.25">
      <c r="A69" s="13"/>
      <c r="B69" s="48"/>
      <c r="C69" s="48" t="s">
        <v>209</v>
      </c>
      <c r="D69" s="49"/>
      <c r="E69" s="49"/>
      <c r="F69" s="48"/>
      <c r="G69" s="48"/>
      <c r="H69" s="49"/>
      <c r="I69" s="49"/>
      <c r="J69" s="48"/>
    </row>
    <row r="70" spans="1:18" ht="15.75" thickBot="1" x14ac:dyDescent="0.3">
      <c r="A70" s="13"/>
      <c r="B70" s="39" t="s">
        <v>478</v>
      </c>
      <c r="C70" s="50" t="s">
        <v>209</v>
      </c>
      <c r="D70" s="40"/>
      <c r="E70" s="43">
        <v>95751</v>
      </c>
      <c r="F70" s="44" t="s">
        <v>209</v>
      </c>
      <c r="G70" s="50"/>
      <c r="H70" s="40" t="s">
        <v>236</v>
      </c>
      <c r="I70" s="45">
        <v>23.05</v>
      </c>
      <c r="J70" s="44" t="s">
        <v>209</v>
      </c>
    </row>
    <row r="71" spans="1:18" ht="15.75" thickTop="1" x14ac:dyDescent="0.25">
      <c r="A71" s="13"/>
      <c r="B71" s="48"/>
      <c r="C71" s="48" t="s">
        <v>209</v>
      </c>
      <c r="D71" s="51"/>
      <c r="E71" s="51"/>
      <c r="F71" s="48"/>
      <c r="G71" s="48"/>
      <c r="H71" s="51"/>
      <c r="I71" s="51"/>
      <c r="J71" s="48"/>
    </row>
    <row r="72" spans="1:18" ht="15" customHeight="1" x14ac:dyDescent="0.25">
      <c r="A72" s="13" t="s">
        <v>803</v>
      </c>
      <c r="B72" s="27" t="s">
        <v>7</v>
      </c>
      <c r="C72" s="27"/>
      <c r="D72" s="27"/>
      <c r="E72" s="27"/>
      <c r="F72" s="27"/>
      <c r="G72" s="27"/>
      <c r="H72" s="27"/>
      <c r="I72" s="27"/>
      <c r="J72" s="27"/>
      <c r="K72" s="27"/>
      <c r="L72" s="27"/>
      <c r="M72" s="27"/>
      <c r="N72" s="27"/>
      <c r="O72" s="27"/>
      <c r="P72" s="27"/>
      <c r="Q72" s="27"/>
      <c r="R72" s="27"/>
    </row>
    <row r="73" spans="1:18" ht="25.5" customHeight="1" x14ac:dyDescent="0.25">
      <c r="A73" s="13"/>
      <c r="B73" s="59" t="s">
        <v>804</v>
      </c>
      <c r="C73" s="59"/>
      <c r="D73" s="59"/>
      <c r="E73" s="59"/>
      <c r="F73" s="59"/>
      <c r="G73" s="59"/>
      <c r="H73" s="59"/>
      <c r="I73" s="59"/>
      <c r="J73" s="59"/>
      <c r="K73" s="59"/>
      <c r="L73" s="59"/>
      <c r="M73" s="59"/>
      <c r="N73" s="59"/>
      <c r="O73" s="59"/>
      <c r="P73" s="59"/>
      <c r="Q73" s="59"/>
      <c r="R73" s="59"/>
    </row>
    <row r="74" spans="1:18" ht="15.75" x14ac:dyDescent="0.25">
      <c r="A74" s="13"/>
      <c r="B74" s="60"/>
      <c r="C74" s="60"/>
      <c r="D74" s="60"/>
      <c r="E74" s="60"/>
      <c r="F74" s="60"/>
      <c r="G74" s="60"/>
      <c r="H74" s="60"/>
      <c r="I74" s="60"/>
      <c r="J74" s="60"/>
      <c r="K74" s="60"/>
      <c r="L74" s="60"/>
      <c r="M74" s="60"/>
      <c r="N74" s="60"/>
      <c r="O74" s="60"/>
      <c r="P74" s="60"/>
      <c r="Q74" s="60"/>
      <c r="R74" s="60"/>
    </row>
    <row r="75" spans="1:18" x14ac:dyDescent="0.25">
      <c r="A75" s="13"/>
      <c r="B75" s="12"/>
      <c r="C75" s="12"/>
      <c r="D75" s="12"/>
      <c r="E75" s="12"/>
      <c r="F75" s="12"/>
      <c r="G75" s="12"/>
      <c r="H75" s="12"/>
      <c r="I75" s="12"/>
      <c r="J75" s="12"/>
    </row>
    <row r="76" spans="1:18" ht="15.75" thickBot="1" x14ac:dyDescent="0.3">
      <c r="A76" s="13"/>
      <c r="B76" s="38"/>
      <c r="C76" s="38" t="s">
        <v>209</v>
      </c>
      <c r="D76" s="56" t="s">
        <v>362</v>
      </c>
      <c r="E76" s="56"/>
      <c r="F76" s="56"/>
      <c r="G76" s="56"/>
      <c r="H76" s="56"/>
      <c r="I76" s="56"/>
      <c r="J76" s="38"/>
    </row>
    <row r="77" spans="1:18" ht="15.75" thickBot="1" x14ac:dyDescent="0.3">
      <c r="A77" s="13"/>
      <c r="B77" s="38"/>
      <c r="C77" s="38" t="s">
        <v>209</v>
      </c>
      <c r="D77" s="57">
        <v>2013</v>
      </c>
      <c r="E77" s="57"/>
      <c r="F77" s="38"/>
      <c r="G77" s="38"/>
      <c r="H77" s="57">
        <v>2012</v>
      </c>
      <c r="I77" s="57"/>
      <c r="J77" s="38"/>
    </row>
    <row r="78" spans="1:18" x14ac:dyDescent="0.25">
      <c r="A78" s="13"/>
      <c r="B78" s="12"/>
      <c r="C78" s="59"/>
      <c r="D78" s="59"/>
      <c r="E78" s="59"/>
      <c r="F78" s="59"/>
      <c r="G78" s="59"/>
      <c r="H78" s="59"/>
      <c r="I78" s="59"/>
      <c r="J78" s="59"/>
    </row>
    <row r="79" spans="1:18" ht="25.5" x14ac:dyDescent="0.25">
      <c r="A79" s="13"/>
      <c r="B79" s="39" t="s">
        <v>483</v>
      </c>
      <c r="C79" s="40" t="s">
        <v>209</v>
      </c>
      <c r="D79" s="40" t="s">
        <v>236</v>
      </c>
      <c r="E79" s="45">
        <v>11.62</v>
      </c>
      <c r="F79" s="44" t="s">
        <v>209</v>
      </c>
      <c r="G79" s="40"/>
      <c r="H79" s="40" t="s">
        <v>236</v>
      </c>
      <c r="I79" s="45">
        <v>6.93</v>
      </c>
      <c r="J79" s="44" t="s">
        <v>209</v>
      </c>
    </row>
    <row r="80" spans="1:18" x14ac:dyDescent="0.25">
      <c r="A80" s="13"/>
      <c r="B80" s="52" t="s">
        <v>484</v>
      </c>
      <c r="C80" s="12" t="s">
        <v>209</v>
      </c>
      <c r="D80" s="12"/>
      <c r="E80" s="47">
        <v>1</v>
      </c>
      <c r="F80" s="37" t="s">
        <v>212</v>
      </c>
      <c r="G80" s="12"/>
      <c r="H80" s="12"/>
      <c r="I80" s="47">
        <v>1.2</v>
      </c>
      <c r="J80" s="37" t="s">
        <v>212</v>
      </c>
    </row>
    <row r="81" spans="1:10" x14ac:dyDescent="0.25">
      <c r="A81" s="13"/>
      <c r="B81" s="39" t="s">
        <v>485</v>
      </c>
      <c r="C81" s="40" t="s">
        <v>209</v>
      </c>
      <c r="D81" s="40"/>
      <c r="E81" s="45">
        <v>40</v>
      </c>
      <c r="F81" s="44" t="s">
        <v>212</v>
      </c>
      <c r="G81" s="40"/>
      <c r="H81" s="40"/>
      <c r="I81" s="45">
        <v>42</v>
      </c>
      <c r="J81" s="44" t="s">
        <v>212</v>
      </c>
    </row>
    <row r="82" spans="1:10" x14ac:dyDescent="0.25">
      <c r="A82" s="13"/>
      <c r="B82" s="52" t="s">
        <v>486</v>
      </c>
      <c r="C82" s="12" t="s">
        <v>209</v>
      </c>
      <c r="D82" s="12"/>
      <c r="E82" s="47">
        <v>5.5</v>
      </c>
      <c r="F82" s="37" t="s">
        <v>209</v>
      </c>
      <c r="G82" s="12"/>
      <c r="H82" s="12"/>
      <c r="I82" s="47">
        <v>6.3</v>
      </c>
      <c r="J82" s="37" t="s">
        <v>209</v>
      </c>
    </row>
  </sheetData>
  <mergeCells count="88">
    <mergeCell ref="A72:A82"/>
    <mergeCell ref="B72:R72"/>
    <mergeCell ref="B73:R73"/>
    <mergeCell ref="B74:R74"/>
    <mergeCell ref="A30:A50"/>
    <mergeCell ref="B30:R30"/>
    <mergeCell ref="B31:R31"/>
    <mergeCell ref="B32:R32"/>
    <mergeCell ref="A51:A71"/>
    <mergeCell ref="B51:R51"/>
    <mergeCell ref="B52:R52"/>
    <mergeCell ref="B53:R53"/>
    <mergeCell ref="A1:A2"/>
    <mergeCell ref="B1:R1"/>
    <mergeCell ref="B2:R2"/>
    <mergeCell ref="B3:R3"/>
    <mergeCell ref="A4:A29"/>
    <mergeCell ref="B4:R4"/>
    <mergeCell ref="B5:R5"/>
    <mergeCell ref="B6:R6"/>
    <mergeCell ref="C59:F59"/>
    <mergeCell ref="G59:J59"/>
    <mergeCell ref="D76:I76"/>
    <mergeCell ref="D77:E77"/>
    <mergeCell ref="H77:I77"/>
    <mergeCell ref="C78:F78"/>
    <mergeCell ref="G78:J78"/>
    <mergeCell ref="G55:G58"/>
    <mergeCell ref="H55:I55"/>
    <mergeCell ref="H56:I56"/>
    <mergeCell ref="H57:I57"/>
    <mergeCell ref="H58:I58"/>
    <mergeCell ref="J55:J58"/>
    <mergeCell ref="J34:J37"/>
    <mergeCell ref="C38:F38"/>
    <mergeCell ref="G38:J38"/>
    <mergeCell ref="B55:B58"/>
    <mergeCell ref="C55:C58"/>
    <mergeCell ref="D55:E55"/>
    <mergeCell ref="D56:E56"/>
    <mergeCell ref="D57:E57"/>
    <mergeCell ref="D58:E58"/>
    <mergeCell ref="F55:F58"/>
    <mergeCell ref="D37:E37"/>
    <mergeCell ref="F34:F37"/>
    <mergeCell ref="G34:G37"/>
    <mergeCell ref="H34:I34"/>
    <mergeCell ref="H35:I35"/>
    <mergeCell ref="H36:I36"/>
    <mergeCell ref="H37:I37"/>
    <mergeCell ref="R8:R12"/>
    <mergeCell ref="C13:F13"/>
    <mergeCell ref="G13:J13"/>
    <mergeCell ref="K13:N13"/>
    <mergeCell ref="O13:R13"/>
    <mergeCell ref="B34:B37"/>
    <mergeCell ref="C34:C37"/>
    <mergeCell ref="D34:E34"/>
    <mergeCell ref="D35:E35"/>
    <mergeCell ref="D36:E3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4.5703125" customWidth="1"/>
    <col min="5" max="5" width="16.140625" customWidth="1"/>
    <col min="6" max="6" width="7.7109375" customWidth="1"/>
    <col min="7" max="8" width="4.5703125" customWidth="1"/>
    <col min="9" max="9" width="14.7109375" customWidth="1"/>
    <col min="10" max="10" width="7.7109375" customWidth="1"/>
    <col min="11" max="11" width="23.85546875" customWidth="1"/>
    <col min="12" max="12" width="4.5703125" customWidth="1"/>
    <col min="13" max="13" width="14.140625" customWidth="1"/>
    <col min="14" max="14" width="7.7109375" customWidth="1"/>
  </cols>
  <sheetData>
    <row r="1" spans="1:14" ht="15" customHeight="1" x14ac:dyDescent="0.25">
      <c r="A1" s="9" t="s">
        <v>8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91</v>
      </c>
      <c r="B3" s="27" t="s">
        <v>7</v>
      </c>
      <c r="C3" s="27"/>
      <c r="D3" s="27"/>
      <c r="E3" s="27"/>
      <c r="F3" s="27"/>
      <c r="G3" s="27"/>
      <c r="H3" s="27"/>
      <c r="I3" s="27"/>
      <c r="J3" s="27"/>
      <c r="K3" s="27"/>
      <c r="L3" s="27"/>
      <c r="M3" s="27"/>
      <c r="N3" s="27"/>
    </row>
    <row r="4" spans="1:14" ht="15" customHeight="1" x14ac:dyDescent="0.25">
      <c r="A4" s="13" t="s">
        <v>806</v>
      </c>
      <c r="B4" s="27" t="s">
        <v>7</v>
      </c>
      <c r="C4" s="27"/>
      <c r="D4" s="27"/>
      <c r="E4" s="27"/>
      <c r="F4" s="27"/>
      <c r="G4" s="27"/>
      <c r="H4" s="27"/>
      <c r="I4" s="27"/>
      <c r="J4" s="27"/>
      <c r="K4" s="27"/>
      <c r="L4" s="27"/>
      <c r="M4" s="27"/>
      <c r="N4" s="27"/>
    </row>
    <row r="5" spans="1:14" x14ac:dyDescent="0.25">
      <c r="A5" s="13"/>
      <c r="B5" s="59" t="s">
        <v>496</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x14ac:dyDescent="0.25">
      <c r="A7" s="13"/>
      <c r="B7" s="12"/>
      <c r="C7" s="12"/>
      <c r="D7" s="12"/>
      <c r="E7" s="12"/>
      <c r="F7" s="12"/>
      <c r="G7" s="12"/>
      <c r="H7" s="12"/>
      <c r="I7" s="12"/>
      <c r="J7" s="12"/>
      <c r="K7" s="12"/>
      <c r="L7" s="12"/>
      <c r="M7" s="12"/>
      <c r="N7" s="12"/>
    </row>
    <row r="8" spans="1:14" ht="15.75" thickBot="1" x14ac:dyDescent="0.3">
      <c r="A8" s="13"/>
      <c r="B8" s="38"/>
      <c r="C8" s="38" t="s">
        <v>209</v>
      </c>
      <c r="D8" s="56" t="s">
        <v>278</v>
      </c>
      <c r="E8" s="56"/>
      <c r="F8" s="56"/>
      <c r="G8" s="56"/>
      <c r="H8" s="56"/>
      <c r="I8" s="56"/>
      <c r="J8" s="56"/>
      <c r="K8" s="56"/>
      <c r="L8" s="56"/>
      <c r="M8" s="56"/>
      <c r="N8" s="38"/>
    </row>
    <row r="9" spans="1:14" ht="15.75" thickBot="1" x14ac:dyDescent="0.3">
      <c r="A9" s="13"/>
      <c r="B9" s="38"/>
      <c r="C9" s="38" t="s">
        <v>209</v>
      </c>
      <c r="D9" s="57">
        <v>2013</v>
      </c>
      <c r="E9" s="57"/>
      <c r="F9" s="38"/>
      <c r="G9" s="38" t="s">
        <v>209</v>
      </c>
      <c r="H9" s="57">
        <v>2012</v>
      </c>
      <c r="I9" s="57"/>
      <c r="J9" s="38"/>
      <c r="K9" s="38"/>
      <c r="L9" s="57">
        <v>2011</v>
      </c>
      <c r="M9" s="57"/>
      <c r="N9" s="38"/>
    </row>
    <row r="10" spans="1:14" x14ac:dyDescent="0.25">
      <c r="A10" s="13"/>
      <c r="B10" s="39" t="s">
        <v>497</v>
      </c>
      <c r="C10" s="40" t="s">
        <v>209</v>
      </c>
      <c r="D10" s="40"/>
      <c r="E10" s="40"/>
      <c r="F10" s="40"/>
      <c r="G10" s="40" t="s">
        <v>209</v>
      </c>
      <c r="H10" s="40"/>
      <c r="I10" s="40"/>
      <c r="J10" s="40"/>
      <c r="K10" s="40"/>
      <c r="L10" s="40"/>
      <c r="M10" s="40"/>
      <c r="N10" s="40"/>
    </row>
    <row r="11" spans="1:14" x14ac:dyDescent="0.25">
      <c r="A11" s="13"/>
      <c r="B11" s="41" t="s">
        <v>498</v>
      </c>
      <c r="C11" s="12" t="s">
        <v>209</v>
      </c>
      <c r="D11" s="12" t="s">
        <v>236</v>
      </c>
      <c r="E11" s="61">
        <v>13202</v>
      </c>
      <c r="F11" s="37" t="s">
        <v>209</v>
      </c>
      <c r="G11" s="12" t="s">
        <v>209</v>
      </c>
      <c r="H11" s="12" t="s">
        <v>236</v>
      </c>
      <c r="I11" s="61">
        <v>7045</v>
      </c>
      <c r="J11" s="37" t="s">
        <v>209</v>
      </c>
      <c r="K11" s="12"/>
      <c r="L11" s="12" t="s">
        <v>236</v>
      </c>
      <c r="M11" s="47">
        <v>295</v>
      </c>
      <c r="N11" s="37" t="s">
        <v>209</v>
      </c>
    </row>
    <row r="12" spans="1:14" x14ac:dyDescent="0.25">
      <c r="A12" s="13"/>
      <c r="B12" s="53" t="s">
        <v>499</v>
      </c>
      <c r="C12" s="40" t="s">
        <v>209</v>
      </c>
      <c r="D12" s="40"/>
      <c r="E12" s="43">
        <v>2513</v>
      </c>
      <c r="F12" s="44" t="s">
        <v>209</v>
      </c>
      <c r="G12" s="40" t="s">
        <v>209</v>
      </c>
      <c r="H12" s="40"/>
      <c r="I12" s="43">
        <v>2553</v>
      </c>
      <c r="J12" s="44" t="s">
        <v>209</v>
      </c>
      <c r="K12" s="40"/>
      <c r="L12" s="40"/>
      <c r="M12" s="43">
        <v>1049</v>
      </c>
      <c r="N12" s="44" t="s">
        <v>209</v>
      </c>
    </row>
    <row r="13" spans="1:14" ht="15.75" thickBot="1" x14ac:dyDescent="0.3">
      <c r="A13" s="13"/>
      <c r="B13" s="41" t="s">
        <v>500</v>
      </c>
      <c r="C13" s="12" t="s">
        <v>209</v>
      </c>
      <c r="D13" s="12"/>
      <c r="E13" s="47">
        <v>177</v>
      </c>
      <c r="F13" s="37" t="s">
        <v>209</v>
      </c>
      <c r="G13" s="12" t="s">
        <v>209</v>
      </c>
      <c r="H13" s="37"/>
      <c r="I13" s="55" t="s">
        <v>261</v>
      </c>
      <c r="J13" s="37" t="s">
        <v>209</v>
      </c>
      <c r="K13" s="12"/>
      <c r="L13" s="37"/>
      <c r="M13" s="55" t="s">
        <v>261</v>
      </c>
      <c r="N13" s="37" t="s">
        <v>209</v>
      </c>
    </row>
    <row r="14" spans="1:14" x14ac:dyDescent="0.25">
      <c r="A14" s="13"/>
      <c r="B14" s="48"/>
      <c r="C14" s="48" t="s">
        <v>209</v>
      </c>
      <c r="D14" s="49"/>
      <c r="E14" s="49"/>
      <c r="F14" s="48"/>
      <c r="G14" s="48" t="s">
        <v>209</v>
      </c>
      <c r="H14" s="49"/>
      <c r="I14" s="49"/>
      <c r="J14" s="48"/>
      <c r="K14" s="48"/>
      <c r="L14" s="49"/>
      <c r="M14" s="49"/>
      <c r="N14" s="48"/>
    </row>
    <row r="15" spans="1:14" x14ac:dyDescent="0.25">
      <c r="A15" s="13"/>
      <c r="B15" s="39" t="s">
        <v>501</v>
      </c>
      <c r="C15" s="50" t="s">
        <v>209</v>
      </c>
      <c r="D15" s="40"/>
      <c r="E15" s="43">
        <v>15892</v>
      </c>
      <c r="F15" s="44" t="s">
        <v>209</v>
      </c>
      <c r="G15" s="50" t="s">
        <v>209</v>
      </c>
      <c r="H15" s="40"/>
      <c r="I15" s="43">
        <v>9598</v>
      </c>
      <c r="J15" s="44" t="s">
        <v>209</v>
      </c>
      <c r="K15" s="50"/>
      <c r="L15" s="40"/>
      <c r="M15" s="43">
        <v>1344</v>
      </c>
      <c r="N15" s="44" t="s">
        <v>209</v>
      </c>
    </row>
    <row r="16" spans="1:14" x14ac:dyDescent="0.25">
      <c r="A16" s="13"/>
      <c r="B16" s="52" t="s">
        <v>502</v>
      </c>
      <c r="C16" s="38" t="s">
        <v>209</v>
      </c>
      <c r="D16" s="12"/>
      <c r="E16" s="12"/>
      <c r="F16" s="12"/>
      <c r="G16" s="38" t="s">
        <v>209</v>
      </c>
      <c r="H16" s="12"/>
      <c r="I16" s="12"/>
      <c r="J16" s="12"/>
      <c r="K16" s="38"/>
      <c r="L16" s="12"/>
      <c r="M16" s="12"/>
      <c r="N16" s="12"/>
    </row>
    <row r="17" spans="1:14" x14ac:dyDescent="0.25">
      <c r="A17" s="13"/>
      <c r="B17" s="53" t="s">
        <v>498</v>
      </c>
      <c r="C17" s="50" t="s">
        <v>209</v>
      </c>
      <c r="D17" s="40"/>
      <c r="E17" s="43">
        <v>7802</v>
      </c>
      <c r="F17" s="44" t="s">
        <v>209</v>
      </c>
      <c r="G17" s="50" t="s">
        <v>209</v>
      </c>
      <c r="H17" s="40"/>
      <c r="I17" s="43">
        <v>3144</v>
      </c>
      <c r="J17" s="44" t="s">
        <v>209</v>
      </c>
      <c r="K17" s="50"/>
      <c r="L17" s="40"/>
      <c r="M17" s="45" t="s">
        <v>503</v>
      </c>
      <c r="N17" s="44" t="s">
        <v>238</v>
      </c>
    </row>
    <row r="18" spans="1:14" x14ac:dyDescent="0.25">
      <c r="A18" s="13"/>
      <c r="B18" s="41" t="s">
        <v>499</v>
      </c>
      <c r="C18" s="38" t="s">
        <v>209</v>
      </c>
      <c r="D18" s="12"/>
      <c r="E18" s="61">
        <v>1786</v>
      </c>
      <c r="F18" s="37" t="s">
        <v>209</v>
      </c>
      <c r="G18" s="38" t="s">
        <v>209</v>
      </c>
      <c r="H18" s="12"/>
      <c r="I18" s="47" t="s">
        <v>504</v>
      </c>
      <c r="J18" s="37" t="s">
        <v>238</v>
      </c>
      <c r="K18" s="38"/>
      <c r="L18" s="12"/>
      <c r="M18" s="47" t="s">
        <v>505</v>
      </c>
      <c r="N18" s="37" t="s">
        <v>238</v>
      </c>
    </row>
    <row r="19" spans="1:14" ht="15.75" thickBot="1" x14ac:dyDescent="0.3">
      <c r="A19" s="13"/>
      <c r="B19" s="53" t="s">
        <v>500</v>
      </c>
      <c r="C19" s="50" t="s">
        <v>209</v>
      </c>
      <c r="D19" s="40"/>
      <c r="E19" s="45">
        <v>495</v>
      </c>
      <c r="F19" s="44" t="s">
        <v>209</v>
      </c>
      <c r="G19" s="50" t="s">
        <v>209</v>
      </c>
      <c r="H19" s="44"/>
      <c r="I19" s="63" t="s">
        <v>261</v>
      </c>
      <c r="J19" s="44" t="s">
        <v>209</v>
      </c>
      <c r="K19" s="50"/>
      <c r="L19" s="44"/>
      <c r="M19" s="63" t="s">
        <v>261</v>
      </c>
      <c r="N19" s="44" t="s">
        <v>209</v>
      </c>
    </row>
    <row r="20" spans="1:14" x14ac:dyDescent="0.25">
      <c r="A20" s="13"/>
      <c r="B20" s="48"/>
      <c r="C20" s="48" t="s">
        <v>209</v>
      </c>
      <c r="D20" s="49"/>
      <c r="E20" s="49"/>
      <c r="F20" s="48"/>
      <c r="G20" s="48" t="s">
        <v>209</v>
      </c>
      <c r="H20" s="49"/>
      <c r="I20" s="49"/>
      <c r="J20" s="48"/>
      <c r="K20" s="48"/>
      <c r="L20" s="49"/>
      <c r="M20" s="49"/>
      <c r="N20" s="48"/>
    </row>
    <row r="21" spans="1:14" ht="15.75" thickBot="1" x14ac:dyDescent="0.3">
      <c r="A21" s="13"/>
      <c r="B21" s="52" t="s">
        <v>506</v>
      </c>
      <c r="C21" s="38" t="s">
        <v>209</v>
      </c>
      <c r="D21" s="12"/>
      <c r="E21" s="61">
        <v>10083</v>
      </c>
      <c r="F21" s="37" t="s">
        <v>209</v>
      </c>
      <c r="G21" s="38" t="s">
        <v>209</v>
      </c>
      <c r="H21" s="12"/>
      <c r="I21" s="61">
        <v>2727</v>
      </c>
      <c r="J21" s="37" t="s">
        <v>209</v>
      </c>
      <c r="K21" s="38"/>
      <c r="L21" s="12"/>
      <c r="M21" s="47" t="s">
        <v>507</v>
      </c>
      <c r="N21" s="37" t="s">
        <v>238</v>
      </c>
    </row>
    <row r="22" spans="1:14" x14ac:dyDescent="0.25">
      <c r="A22" s="13"/>
      <c r="B22" s="48"/>
      <c r="C22" s="48" t="s">
        <v>209</v>
      </c>
      <c r="D22" s="49"/>
      <c r="E22" s="49"/>
      <c r="F22" s="48"/>
      <c r="G22" s="48" t="s">
        <v>209</v>
      </c>
      <c r="H22" s="49"/>
      <c r="I22" s="49"/>
      <c r="J22" s="48"/>
      <c r="K22" s="48"/>
      <c r="L22" s="49"/>
      <c r="M22" s="49"/>
      <c r="N22" s="48"/>
    </row>
    <row r="23" spans="1:14" ht="15.75" thickBot="1" x14ac:dyDescent="0.3">
      <c r="A23" s="13"/>
      <c r="B23" s="39" t="s">
        <v>107</v>
      </c>
      <c r="C23" s="50" t="s">
        <v>209</v>
      </c>
      <c r="D23" s="40" t="s">
        <v>236</v>
      </c>
      <c r="E23" s="43">
        <v>25975</v>
      </c>
      <c r="F23" s="44" t="s">
        <v>209</v>
      </c>
      <c r="G23" s="50" t="s">
        <v>209</v>
      </c>
      <c r="H23" s="40" t="s">
        <v>236</v>
      </c>
      <c r="I23" s="43">
        <v>12325</v>
      </c>
      <c r="J23" s="44" t="s">
        <v>209</v>
      </c>
      <c r="K23" s="50"/>
      <c r="L23" s="40" t="s">
        <v>236</v>
      </c>
      <c r="M23" s="45" t="s">
        <v>508</v>
      </c>
      <c r="N23" s="44" t="s">
        <v>238</v>
      </c>
    </row>
    <row r="24" spans="1:14" ht="15.75" thickTop="1" x14ac:dyDescent="0.25">
      <c r="A24" s="13"/>
      <c r="B24" s="48"/>
      <c r="C24" s="48" t="s">
        <v>209</v>
      </c>
      <c r="D24" s="51"/>
      <c r="E24" s="51"/>
      <c r="F24" s="48"/>
      <c r="G24" s="48" t="s">
        <v>209</v>
      </c>
      <c r="H24" s="51"/>
      <c r="I24" s="51"/>
      <c r="J24" s="48"/>
      <c r="K24" s="48"/>
      <c r="L24" s="51"/>
      <c r="M24" s="51"/>
      <c r="N24" s="48"/>
    </row>
    <row r="25" spans="1:14" ht="15" customHeight="1" x14ac:dyDescent="0.25">
      <c r="A25" s="13" t="s">
        <v>807</v>
      </c>
      <c r="B25" s="27" t="s">
        <v>7</v>
      </c>
      <c r="C25" s="27"/>
      <c r="D25" s="27"/>
      <c r="E25" s="27"/>
      <c r="F25" s="27"/>
      <c r="G25" s="27"/>
      <c r="H25" s="27"/>
      <c r="I25" s="27"/>
      <c r="J25" s="27"/>
      <c r="K25" s="27"/>
      <c r="L25" s="27"/>
      <c r="M25" s="27"/>
      <c r="N25" s="27"/>
    </row>
    <row r="26" spans="1:14" x14ac:dyDescent="0.25">
      <c r="A26" s="13"/>
      <c r="B26" s="59" t="s">
        <v>509</v>
      </c>
      <c r="C26" s="59"/>
      <c r="D26" s="59"/>
      <c r="E26" s="59"/>
      <c r="F26" s="59"/>
      <c r="G26" s="59"/>
      <c r="H26" s="59"/>
      <c r="I26" s="59"/>
      <c r="J26" s="59"/>
      <c r="K26" s="59"/>
      <c r="L26" s="59"/>
      <c r="M26" s="59"/>
      <c r="N26" s="59"/>
    </row>
    <row r="27" spans="1:14" ht="15.75" x14ac:dyDescent="0.25">
      <c r="A27" s="13"/>
      <c r="B27" s="60"/>
      <c r="C27" s="60"/>
      <c r="D27" s="60"/>
      <c r="E27" s="60"/>
      <c r="F27" s="60"/>
      <c r="G27" s="60"/>
      <c r="H27" s="60"/>
      <c r="I27" s="60"/>
      <c r="J27" s="60"/>
      <c r="K27" s="60"/>
      <c r="L27" s="60"/>
      <c r="M27" s="60"/>
      <c r="N27" s="60"/>
    </row>
    <row r="28" spans="1:14" x14ac:dyDescent="0.25">
      <c r="A28" s="13"/>
      <c r="B28" s="12"/>
      <c r="C28" s="12"/>
      <c r="D28" s="12"/>
      <c r="E28" s="12"/>
      <c r="F28" s="12"/>
      <c r="G28" s="12"/>
      <c r="H28" s="12"/>
      <c r="I28" s="12"/>
      <c r="J28" s="12"/>
      <c r="K28" s="12"/>
      <c r="L28" s="12"/>
      <c r="M28" s="12"/>
      <c r="N28" s="12"/>
    </row>
    <row r="29" spans="1:14" ht="15.75" thickBot="1" x14ac:dyDescent="0.3">
      <c r="A29" s="13"/>
      <c r="B29" s="38"/>
      <c r="C29" s="38" t="s">
        <v>209</v>
      </c>
      <c r="D29" s="56" t="s">
        <v>278</v>
      </c>
      <c r="E29" s="56"/>
      <c r="F29" s="56"/>
      <c r="G29" s="56"/>
      <c r="H29" s="56"/>
      <c r="I29" s="56"/>
      <c r="J29" s="56"/>
      <c r="K29" s="56"/>
      <c r="L29" s="56"/>
      <c r="M29" s="56"/>
      <c r="N29" s="38"/>
    </row>
    <row r="30" spans="1:14" ht="15.75" thickBot="1" x14ac:dyDescent="0.3">
      <c r="A30" s="13"/>
      <c r="B30" s="38"/>
      <c r="C30" s="38" t="s">
        <v>209</v>
      </c>
      <c r="D30" s="57">
        <v>2013</v>
      </c>
      <c r="E30" s="57"/>
      <c r="F30" s="38"/>
      <c r="G30" s="38"/>
      <c r="H30" s="57">
        <v>2012</v>
      </c>
      <c r="I30" s="57"/>
      <c r="J30" s="38"/>
      <c r="K30" s="38"/>
      <c r="L30" s="57">
        <v>2011</v>
      </c>
      <c r="M30" s="57"/>
      <c r="N30" s="38"/>
    </row>
    <row r="31" spans="1:14" x14ac:dyDescent="0.25">
      <c r="A31" s="13"/>
      <c r="B31" s="39" t="s">
        <v>510</v>
      </c>
      <c r="C31" s="40" t="s">
        <v>209</v>
      </c>
      <c r="D31" s="40" t="s">
        <v>236</v>
      </c>
      <c r="E31" s="43">
        <v>25975</v>
      </c>
      <c r="F31" s="44" t="s">
        <v>209</v>
      </c>
      <c r="G31" s="40"/>
      <c r="H31" s="40" t="s">
        <v>236</v>
      </c>
      <c r="I31" s="43">
        <v>12325</v>
      </c>
      <c r="J31" s="44" t="s">
        <v>209</v>
      </c>
      <c r="K31" s="40"/>
      <c r="L31" s="40" t="s">
        <v>236</v>
      </c>
      <c r="M31" s="45" t="s">
        <v>508</v>
      </c>
      <c r="N31" s="44" t="s">
        <v>238</v>
      </c>
    </row>
    <row r="32" spans="1:14" ht="15.75" thickBot="1" x14ac:dyDescent="0.3">
      <c r="A32" s="13"/>
      <c r="B32" s="52" t="s">
        <v>511</v>
      </c>
      <c r="C32" s="12" t="s">
        <v>209</v>
      </c>
      <c r="D32" s="12"/>
      <c r="E32" s="47" t="s">
        <v>512</v>
      </c>
      <c r="F32" s="37" t="s">
        <v>238</v>
      </c>
      <c r="G32" s="12"/>
      <c r="H32" s="12"/>
      <c r="I32" s="47" t="s">
        <v>513</v>
      </c>
      <c r="J32" s="37" t="s">
        <v>238</v>
      </c>
      <c r="K32" s="12"/>
      <c r="L32" s="12"/>
      <c r="M32" s="47">
        <v>219</v>
      </c>
      <c r="N32" s="37" t="s">
        <v>209</v>
      </c>
    </row>
    <row r="33" spans="1:14" x14ac:dyDescent="0.25">
      <c r="A33" s="13"/>
      <c r="B33" s="48"/>
      <c r="C33" s="48" t="s">
        <v>209</v>
      </c>
      <c r="D33" s="49"/>
      <c r="E33" s="49"/>
      <c r="F33" s="48"/>
      <c r="G33" s="48"/>
      <c r="H33" s="49"/>
      <c r="I33" s="49"/>
      <c r="J33" s="48"/>
      <c r="K33" s="48"/>
      <c r="L33" s="49"/>
      <c r="M33" s="49"/>
      <c r="N33" s="48"/>
    </row>
    <row r="34" spans="1:14" ht="15.75" thickBot="1" x14ac:dyDescent="0.3">
      <c r="A34" s="13"/>
      <c r="B34" s="39" t="s">
        <v>321</v>
      </c>
      <c r="C34" s="50" t="s">
        <v>209</v>
      </c>
      <c r="D34" s="40" t="s">
        <v>236</v>
      </c>
      <c r="E34" s="43">
        <v>25431</v>
      </c>
      <c r="F34" s="44" t="s">
        <v>209</v>
      </c>
      <c r="G34" s="50"/>
      <c r="H34" s="40" t="s">
        <v>236</v>
      </c>
      <c r="I34" s="43">
        <v>12128</v>
      </c>
      <c r="J34" s="44" t="s">
        <v>209</v>
      </c>
      <c r="K34" s="50"/>
      <c r="L34" s="40" t="s">
        <v>236</v>
      </c>
      <c r="M34" s="45" t="s">
        <v>514</v>
      </c>
      <c r="N34" s="44" t="s">
        <v>238</v>
      </c>
    </row>
    <row r="35" spans="1:14" ht="15.75" thickTop="1" x14ac:dyDescent="0.25">
      <c r="A35" s="13"/>
      <c r="B35" s="48"/>
      <c r="C35" s="48" t="s">
        <v>209</v>
      </c>
      <c r="D35" s="51"/>
      <c r="E35" s="51"/>
      <c r="F35" s="48"/>
      <c r="G35" s="48"/>
      <c r="H35" s="51"/>
      <c r="I35" s="51"/>
      <c r="J35" s="48"/>
      <c r="K35" s="48"/>
      <c r="L35" s="51"/>
      <c r="M35" s="51"/>
      <c r="N35" s="48"/>
    </row>
    <row r="36" spans="1:14" ht="15" customHeight="1" x14ac:dyDescent="0.25">
      <c r="A36" s="13" t="s">
        <v>808</v>
      </c>
      <c r="B36" s="27" t="s">
        <v>7</v>
      </c>
      <c r="C36" s="27"/>
      <c r="D36" s="27"/>
      <c r="E36" s="27"/>
      <c r="F36" s="27"/>
      <c r="G36" s="27"/>
      <c r="H36" s="27"/>
      <c r="I36" s="27"/>
      <c r="J36" s="27"/>
      <c r="K36" s="27"/>
      <c r="L36" s="27"/>
      <c r="M36" s="27"/>
      <c r="N36" s="27"/>
    </row>
    <row r="37" spans="1:14" x14ac:dyDescent="0.25">
      <c r="A37" s="13"/>
      <c r="B37" s="59" t="s">
        <v>515</v>
      </c>
      <c r="C37" s="59"/>
      <c r="D37" s="59"/>
      <c r="E37" s="59"/>
      <c r="F37" s="59"/>
      <c r="G37" s="59"/>
      <c r="H37" s="59"/>
      <c r="I37" s="59"/>
      <c r="J37" s="59"/>
      <c r="K37" s="59"/>
      <c r="L37" s="59"/>
      <c r="M37" s="59"/>
      <c r="N37" s="59"/>
    </row>
    <row r="38" spans="1:14" ht="15.75" x14ac:dyDescent="0.25">
      <c r="A38" s="13"/>
      <c r="B38" s="60"/>
      <c r="C38" s="60"/>
      <c r="D38" s="60"/>
      <c r="E38" s="60"/>
      <c r="F38" s="60"/>
      <c r="G38" s="60"/>
      <c r="H38" s="60"/>
      <c r="I38" s="60"/>
      <c r="J38" s="60"/>
      <c r="K38" s="60"/>
      <c r="L38" s="60"/>
      <c r="M38" s="60"/>
      <c r="N38" s="60"/>
    </row>
    <row r="39" spans="1:14" x14ac:dyDescent="0.25">
      <c r="A39" s="13"/>
      <c r="B39" s="12"/>
      <c r="C39" s="12"/>
      <c r="D39" s="12"/>
      <c r="E39" s="12"/>
      <c r="F39" s="12"/>
      <c r="G39" s="12"/>
      <c r="H39" s="12"/>
      <c r="I39" s="12"/>
      <c r="J39" s="12"/>
      <c r="K39" s="12"/>
      <c r="L39" s="12"/>
      <c r="M39" s="12"/>
      <c r="N39" s="12"/>
    </row>
    <row r="40" spans="1:14" ht="15.75" thickBot="1" x14ac:dyDescent="0.3">
      <c r="A40" s="13"/>
      <c r="B40" s="38"/>
      <c r="C40" s="38" t="s">
        <v>209</v>
      </c>
      <c r="D40" s="56" t="s">
        <v>210</v>
      </c>
      <c r="E40" s="56"/>
      <c r="F40" s="56"/>
      <c r="G40" s="56"/>
      <c r="H40" s="56"/>
      <c r="I40" s="56"/>
      <c r="J40" s="56"/>
      <c r="K40" s="56"/>
      <c r="L40" s="56"/>
      <c r="M40" s="56"/>
      <c r="N40" s="38"/>
    </row>
    <row r="41" spans="1:14" ht="15.75" thickBot="1" x14ac:dyDescent="0.3">
      <c r="A41" s="13"/>
      <c r="B41" s="38"/>
      <c r="C41" s="38" t="s">
        <v>209</v>
      </c>
      <c r="D41" s="57">
        <v>2013</v>
      </c>
      <c r="E41" s="57"/>
      <c r="F41" s="38"/>
      <c r="G41" s="38"/>
      <c r="H41" s="57">
        <v>2012</v>
      </c>
      <c r="I41" s="57"/>
      <c r="J41" s="38"/>
      <c r="K41" s="38"/>
      <c r="L41" s="57">
        <v>2011</v>
      </c>
      <c r="M41" s="57"/>
      <c r="N41" s="38"/>
    </row>
    <row r="42" spans="1:14" ht="25.5" x14ac:dyDescent="0.25">
      <c r="A42" s="13"/>
      <c r="B42" s="39" t="s">
        <v>516</v>
      </c>
      <c r="C42" s="40" t="s">
        <v>209</v>
      </c>
      <c r="D42" s="40"/>
      <c r="E42" s="45">
        <v>35</v>
      </c>
      <c r="F42" s="44" t="s">
        <v>212</v>
      </c>
      <c r="G42" s="40"/>
      <c r="H42" s="40"/>
      <c r="I42" s="45">
        <v>35</v>
      </c>
      <c r="J42" s="44" t="s">
        <v>212</v>
      </c>
      <c r="K42" s="40"/>
      <c r="L42" s="40"/>
      <c r="M42" s="45">
        <v>35</v>
      </c>
      <c r="N42" s="44" t="s">
        <v>212</v>
      </c>
    </row>
    <row r="43" spans="1:14" x14ac:dyDescent="0.25">
      <c r="A43" s="13"/>
      <c r="B43" s="52" t="s">
        <v>517</v>
      </c>
      <c r="C43" s="12" t="s">
        <v>209</v>
      </c>
      <c r="D43" s="12"/>
      <c r="E43" s="47">
        <v>4.9000000000000004</v>
      </c>
      <c r="F43" s="37" t="s">
        <v>209</v>
      </c>
      <c r="G43" s="12"/>
      <c r="H43" s="12"/>
      <c r="I43" s="47">
        <v>3.8</v>
      </c>
      <c r="J43" s="37" t="s">
        <v>209</v>
      </c>
      <c r="K43" s="12"/>
      <c r="L43" s="12"/>
      <c r="M43" s="47">
        <v>1.4</v>
      </c>
      <c r="N43" s="37" t="s">
        <v>209</v>
      </c>
    </row>
    <row r="44" spans="1:14" x14ac:dyDescent="0.25">
      <c r="A44" s="13"/>
      <c r="B44" s="39" t="s">
        <v>518</v>
      </c>
      <c r="C44" s="40" t="s">
        <v>209</v>
      </c>
      <c r="D44" s="40"/>
      <c r="E44" s="45">
        <v>0.8</v>
      </c>
      <c r="F44" s="44" t="s">
        <v>209</v>
      </c>
      <c r="G44" s="40"/>
      <c r="H44" s="40"/>
      <c r="I44" s="45">
        <v>0.8</v>
      </c>
      <c r="J44" s="44" t="s">
        <v>209</v>
      </c>
      <c r="K44" s="40"/>
      <c r="L44" s="40"/>
      <c r="M44" s="45" t="s">
        <v>519</v>
      </c>
      <c r="N44" s="44" t="s">
        <v>238</v>
      </c>
    </row>
    <row r="45" spans="1:14" x14ac:dyDescent="0.25">
      <c r="A45" s="13"/>
      <c r="B45" s="52" t="s">
        <v>520</v>
      </c>
      <c r="C45" s="12" t="s">
        <v>209</v>
      </c>
      <c r="D45" s="12"/>
      <c r="E45" s="47" t="s">
        <v>521</v>
      </c>
      <c r="F45" s="37" t="s">
        <v>238</v>
      </c>
      <c r="G45" s="12"/>
      <c r="H45" s="12"/>
      <c r="I45" s="47" t="s">
        <v>522</v>
      </c>
      <c r="J45" s="37" t="s">
        <v>238</v>
      </c>
      <c r="K45" s="12"/>
      <c r="L45" s="12"/>
      <c r="M45" s="47" t="s">
        <v>523</v>
      </c>
      <c r="N45" s="37" t="s">
        <v>238</v>
      </c>
    </row>
    <row r="46" spans="1:14" x14ac:dyDescent="0.25">
      <c r="A46" s="13"/>
      <c r="B46" s="39" t="s">
        <v>524</v>
      </c>
      <c r="C46" s="40" t="s">
        <v>209</v>
      </c>
      <c r="D46" s="44"/>
      <c r="E46" s="63" t="s">
        <v>261</v>
      </c>
      <c r="F46" s="44"/>
      <c r="G46" s="40"/>
      <c r="H46" s="44"/>
      <c r="I46" s="63" t="s">
        <v>261</v>
      </c>
      <c r="J46" s="44"/>
      <c r="K46" s="40"/>
      <c r="L46" s="40"/>
      <c r="M46" s="45">
        <v>1.4</v>
      </c>
      <c r="N46" s="44" t="s">
        <v>209</v>
      </c>
    </row>
    <row r="47" spans="1:14" x14ac:dyDescent="0.25">
      <c r="A47" s="13"/>
      <c r="B47" s="52" t="s">
        <v>525</v>
      </c>
      <c r="C47" s="12" t="s">
        <v>209</v>
      </c>
      <c r="D47" s="37"/>
      <c r="E47" s="55" t="s">
        <v>261</v>
      </c>
      <c r="F47" s="37"/>
      <c r="G47" s="12"/>
      <c r="H47" s="37"/>
      <c r="I47" s="55" t="s">
        <v>261</v>
      </c>
      <c r="J47" s="37"/>
      <c r="K47" s="12"/>
      <c r="L47" s="12"/>
      <c r="M47" s="47">
        <v>1.2</v>
      </c>
      <c r="N47" s="37" t="s">
        <v>209</v>
      </c>
    </row>
    <row r="48" spans="1:14" ht="15.75" thickBot="1" x14ac:dyDescent="0.3">
      <c r="A48" s="13"/>
      <c r="B48" s="39" t="s">
        <v>151</v>
      </c>
      <c r="C48" s="40" t="s">
        <v>209</v>
      </c>
      <c r="D48" s="40"/>
      <c r="E48" s="45" t="s">
        <v>526</v>
      </c>
      <c r="F48" s="44" t="s">
        <v>238</v>
      </c>
      <c r="G48" s="40"/>
      <c r="H48" s="40"/>
      <c r="I48" s="45" t="s">
        <v>527</v>
      </c>
      <c r="J48" s="44" t="s">
        <v>238</v>
      </c>
      <c r="K48" s="40"/>
      <c r="L48" s="40"/>
      <c r="M48" s="45" t="s">
        <v>528</v>
      </c>
      <c r="N48" s="44" t="s">
        <v>238</v>
      </c>
    </row>
    <row r="49" spans="1:14" x14ac:dyDescent="0.25">
      <c r="A49" s="13"/>
      <c r="B49" s="48"/>
      <c r="C49" s="48" t="s">
        <v>209</v>
      </c>
      <c r="D49" s="49"/>
      <c r="E49" s="49"/>
      <c r="F49" s="48"/>
      <c r="G49" s="48"/>
      <c r="H49" s="49"/>
      <c r="I49" s="49"/>
      <c r="J49" s="48"/>
      <c r="K49" s="48"/>
      <c r="L49" s="49"/>
      <c r="M49" s="49"/>
      <c r="N49" s="48"/>
    </row>
    <row r="50" spans="1:14" ht="15.75" thickBot="1" x14ac:dyDescent="0.3">
      <c r="A50" s="13"/>
      <c r="B50" s="52" t="s">
        <v>529</v>
      </c>
      <c r="C50" s="38" t="s">
        <v>209</v>
      </c>
      <c r="D50" s="12"/>
      <c r="E50" s="47">
        <v>37.5</v>
      </c>
      <c r="F50" s="37" t="s">
        <v>212</v>
      </c>
      <c r="G50" s="38"/>
      <c r="H50" s="12"/>
      <c r="I50" s="47">
        <v>37.5</v>
      </c>
      <c r="J50" s="37" t="s">
        <v>212</v>
      </c>
      <c r="K50" s="38"/>
      <c r="L50" s="12"/>
      <c r="M50" s="47">
        <v>13.7</v>
      </c>
      <c r="N50" s="37" t="s">
        <v>212</v>
      </c>
    </row>
    <row r="51" spans="1:14" ht="15.75" thickTop="1" x14ac:dyDescent="0.25">
      <c r="A51" s="13"/>
      <c r="B51" s="48"/>
      <c r="C51" s="48" t="s">
        <v>209</v>
      </c>
      <c r="D51" s="51"/>
      <c r="E51" s="51"/>
      <c r="F51" s="48"/>
      <c r="G51" s="48"/>
      <c r="H51" s="51"/>
      <c r="I51" s="51"/>
      <c r="J51" s="48"/>
      <c r="K51" s="48"/>
      <c r="L51" s="51"/>
      <c r="M51" s="51"/>
      <c r="N51" s="48"/>
    </row>
    <row r="52" spans="1:14" ht="15" customHeight="1" x14ac:dyDescent="0.25">
      <c r="A52" s="13" t="s">
        <v>809</v>
      </c>
      <c r="B52" s="27" t="s">
        <v>7</v>
      </c>
      <c r="C52" s="27"/>
      <c r="D52" s="27"/>
      <c r="E52" s="27"/>
      <c r="F52" s="27"/>
      <c r="G52" s="27"/>
      <c r="H52" s="27"/>
      <c r="I52" s="27"/>
      <c r="J52" s="27"/>
      <c r="K52" s="27"/>
      <c r="L52" s="27"/>
      <c r="M52" s="27"/>
      <c r="N52" s="27"/>
    </row>
    <row r="53" spans="1:14" ht="25.5" customHeight="1" x14ac:dyDescent="0.25">
      <c r="A53" s="13"/>
      <c r="B53" s="59" t="s">
        <v>530</v>
      </c>
      <c r="C53" s="59"/>
      <c r="D53" s="59"/>
      <c r="E53" s="59"/>
      <c r="F53" s="59"/>
      <c r="G53" s="59"/>
      <c r="H53" s="59"/>
      <c r="I53" s="59"/>
      <c r="J53" s="59"/>
      <c r="K53" s="59"/>
      <c r="L53" s="59"/>
      <c r="M53" s="59"/>
      <c r="N53" s="59"/>
    </row>
    <row r="54" spans="1:14" ht="15.75" x14ac:dyDescent="0.25">
      <c r="A54" s="13"/>
      <c r="B54" s="60"/>
      <c r="C54" s="60"/>
      <c r="D54" s="60"/>
      <c r="E54" s="60"/>
      <c r="F54" s="60"/>
      <c r="G54" s="60"/>
      <c r="H54" s="60"/>
      <c r="I54" s="60"/>
      <c r="J54" s="60"/>
      <c r="K54" s="60"/>
      <c r="L54" s="60"/>
      <c r="M54" s="60"/>
      <c r="N54" s="60"/>
    </row>
    <row r="55" spans="1:14" x14ac:dyDescent="0.25">
      <c r="A55" s="13"/>
      <c r="B55" s="12"/>
      <c r="C55" s="12"/>
      <c r="D55" s="12"/>
      <c r="E55" s="12"/>
      <c r="F55" s="12"/>
      <c r="G55" s="12"/>
      <c r="H55" s="12"/>
      <c r="I55" s="12"/>
      <c r="J55" s="12"/>
    </row>
    <row r="56" spans="1:14" ht="15.75" thickBot="1" x14ac:dyDescent="0.3">
      <c r="A56" s="13"/>
      <c r="B56" s="38"/>
      <c r="C56" s="38" t="s">
        <v>209</v>
      </c>
      <c r="D56" s="56" t="s">
        <v>362</v>
      </c>
      <c r="E56" s="56"/>
      <c r="F56" s="56"/>
      <c r="G56" s="56"/>
      <c r="H56" s="56"/>
      <c r="I56" s="56"/>
      <c r="J56" s="38"/>
    </row>
    <row r="57" spans="1:14" ht="15.75" thickBot="1" x14ac:dyDescent="0.3">
      <c r="A57" s="13"/>
      <c r="B57" s="38"/>
      <c r="C57" s="38" t="s">
        <v>209</v>
      </c>
      <c r="D57" s="57">
        <v>2013</v>
      </c>
      <c r="E57" s="57"/>
      <c r="F57" s="38"/>
      <c r="G57" s="38"/>
      <c r="H57" s="57">
        <v>2012</v>
      </c>
      <c r="I57" s="57"/>
      <c r="J57" s="38"/>
    </row>
    <row r="58" spans="1:14" x14ac:dyDescent="0.25">
      <c r="A58" s="13"/>
      <c r="B58" s="39" t="s">
        <v>531</v>
      </c>
      <c r="C58" s="40" t="s">
        <v>209</v>
      </c>
      <c r="D58" s="40"/>
      <c r="E58" s="40"/>
      <c r="F58" s="40"/>
      <c r="G58" s="40"/>
      <c r="H58" s="40"/>
      <c r="I58" s="40"/>
      <c r="J58" s="40"/>
    </row>
    <row r="59" spans="1:14" ht="25.5" x14ac:dyDescent="0.25">
      <c r="A59" s="13"/>
      <c r="B59" s="41" t="s">
        <v>532</v>
      </c>
      <c r="C59" s="12" t="s">
        <v>209</v>
      </c>
      <c r="D59" s="12" t="s">
        <v>236</v>
      </c>
      <c r="E59" s="47">
        <v>905</v>
      </c>
      <c r="F59" s="37" t="s">
        <v>209</v>
      </c>
      <c r="G59" s="12"/>
      <c r="H59" s="12" t="s">
        <v>236</v>
      </c>
      <c r="I59" s="61">
        <v>3087</v>
      </c>
      <c r="J59" s="37" t="s">
        <v>209</v>
      </c>
    </row>
    <row r="60" spans="1:14" x14ac:dyDescent="0.25">
      <c r="A60" s="13"/>
      <c r="B60" s="53" t="s">
        <v>533</v>
      </c>
      <c r="C60" s="40" t="s">
        <v>209</v>
      </c>
      <c r="D60" s="40"/>
      <c r="E60" s="43">
        <v>1141</v>
      </c>
      <c r="F60" s="44" t="s">
        <v>209</v>
      </c>
      <c r="G60" s="40"/>
      <c r="H60" s="44"/>
      <c r="I60" s="63" t="s">
        <v>261</v>
      </c>
      <c r="J60" s="44"/>
    </row>
    <row r="61" spans="1:14" x14ac:dyDescent="0.25">
      <c r="A61" s="13"/>
      <c r="B61" s="41" t="s">
        <v>534</v>
      </c>
      <c r="C61" s="12" t="s">
        <v>209</v>
      </c>
      <c r="D61" s="12"/>
      <c r="E61" s="61">
        <v>7490</v>
      </c>
      <c r="F61" s="37" t="s">
        <v>209</v>
      </c>
      <c r="G61" s="12"/>
      <c r="H61" s="12"/>
      <c r="I61" s="61">
        <v>4694</v>
      </c>
      <c r="J61" s="37" t="s">
        <v>209</v>
      </c>
    </row>
    <row r="62" spans="1:14" x14ac:dyDescent="0.25">
      <c r="A62" s="13"/>
      <c r="B62" s="53" t="s">
        <v>535</v>
      </c>
      <c r="C62" s="40" t="s">
        <v>209</v>
      </c>
      <c r="D62" s="40"/>
      <c r="E62" s="43">
        <v>7669</v>
      </c>
      <c r="F62" s="44" t="s">
        <v>209</v>
      </c>
      <c r="G62" s="40"/>
      <c r="H62" s="40"/>
      <c r="I62" s="43">
        <v>6324</v>
      </c>
      <c r="J62" s="44" t="s">
        <v>209</v>
      </c>
    </row>
    <row r="63" spans="1:14" x14ac:dyDescent="0.25">
      <c r="A63" s="13"/>
      <c r="B63" s="41" t="s">
        <v>536</v>
      </c>
      <c r="C63" s="12" t="s">
        <v>209</v>
      </c>
      <c r="D63" s="12"/>
      <c r="E63" s="47">
        <v>91</v>
      </c>
      <c r="F63" s="37" t="s">
        <v>209</v>
      </c>
      <c r="G63" s="12"/>
      <c r="H63" s="12"/>
      <c r="I63" s="47">
        <v>463</v>
      </c>
      <c r="J63" s="37" t="s">
        <v>209</v>
      </c>
    </row>
    <row r="64" spans="1:14" x14ac:dyDescent="0.25">
      <c r="A64" s="13"/>
      <c r="B64" s="53" t="s">
        <v>537</v>
      </c>
      <c r="C64" s="40" t="s">
        <v>209</v>
      </c>
      <c r="D64" s="40"/>
      <c r="E64" s="43">
        <v>2680</v>
      </c>
      <c r="F64" s="44" t="s">
        <v>209</v>
      </c>
      <c r="G64" s="40"/>
      <c r="H64" s="40"/>
      <c r="I64" s="45">
        <v>359</v>
      </c>
      <c r="J64" s="44" t="s">
        <v>209</v>
      </c>
    </row>
    <row r="65" spans="1:10" x14ac:dyDescent="0.25">
      <c r="A65" s="13"/>
      <c r="B65" s="41" t="s">
        <v>538</v>
      </c>
      <c r="C65" s="12" t="s">
        <v>209</v>
      </c>
      <c r="D65" s="12"/>
      <c r="E65" s="61">
        <v>1083</v>
      </c>
      <c r="F65" s="37" t="s">
        <v>209</v>
      </c>
      <c r="G65" s="12"/>
      <c r="H65" s="12"/>
      <c r="I65" s="61">
        <v>1605</v>
      </c>
      <c r="J65" s="37" t="s">
        <v>209</v>
      </c>
    </row>
    <row r="66" spans="1:10" ht="15.75" thickBot="1" x14ac:dyDescent="0.3">
      <c r="A66" s="13"/>
      <c r="B66" s="53" t="s">
        <v>50</v>
      </c>
      <c r="C66" s="40" t="s">
        <v>209</v>
      </c>
      <c r="D66" s="40"/>
      <c r="E66" s="43">
        <v>1553</v>
      </c>
      <c r="F66" s="44" t="s">
        <v>209</v>
      </c>
      <c r="G66" s="40"/>
      <c r="H66" s="40"/>
      <c r="I66" s="43">
        <v>1973</v>
      </c>
      <c r="J66" s="44" t="s">
        <v>209</v>
      </c>
    </row>
    <row r="67" spans="1:10" x14ac:dyDescent="0.25">
      <c r="A67" s="13"/>
      <c r="B67" s="48"/>
      <c r="C67" s="48" t="s">
        <v>209</v>
      </c>
      <c r="D67" s="49"/>
      <c r="E67" s="49"/>
      <c r="F67" s="48"/>
      <c r="G67" s="48"/>
      <c r="H67" s="49"/>
      <c r="I67" s="49"/>
      <c r="J67" s="48"/>
    </row>
    <row r="68" spans="1:10" x14ac:dyDescent="0.25">
      <c r="A68" s="13"/>
      <c r="B68" s="46" t="s">
        <v>539</v>
      </c>
      <c r="C68" s="38" t="s">
        <v>209</v>
      </c>
      <c r="D68" s="12"/>
      <c r="E68" s="61">
        <v>22612</v>
      </c>
      <c r="F68" s="37" t="s">
        <v>209</v>
      </c>
      <c r="G68" s="38"/>
      <c r="H68" s="12"/>
      <c r="I68" s="61">
        <v>18505</v>
      </c>
      <c r="J68" s="37" t="s">
        <v>209</v>
      </c>
    </row>
    <row r="69" spans="1:10" ht="15.75" thickBot="1" x14ac:dyDescent="0.3">
      <c r="A69" s="13"/>
      <c r="B69" s="53" t="s">
        <v>540</v>
      </c>
      <c r="C69" s="50" t="s">
        <v>209</v>
      </c>
      <c r="D69" s="40"/>
      <c r="E69" s="45" t="s">
        <v>541</v>
      </c>
      <c r="F69" s="44" t="s">
        <v>238</v>
      </c>
      <c r="G69" s="50"/>
      <c r="H69" s="40"/>
      <c r="I69" s="45" t="s">
        <v>542</v>
      </c>
      <c r="J69" s="44" t="s">
        <v>238</v>
      </c>
    </row>
    <row r="70" spans="1:10" x14ac:dyDescent="0.25">
      <c r="A70" s="13"/>
      <c r="B70" s="48"/>
      <c r="C70" s="48" t="s">
        <v>209</v>
      </c>
      <c r="D70" s="49"/>
      <c r="E70" s="49"/>
      <c r="F70" s="48"/>
      <c r="G70" s="48"/>
      <c r="H70" s="49"/>
      <c r="I70" s="49"/>
      <c r="J70" s="48"/>
    </row>
    <row r="71" spans="1:10" x14ac:dyDescent="0.25">
      <c r="A71" s="13"/>
      <c r="B71" s="46" t="s">
        <v>38</v>
      </c>
      <c r="C71" s="38" t="s">
        <v>209</v>
      </c>
      <c r="D71" s="12"/>
      <c r="E71" s="61">
        <v>22488</v>
      </c>
      <c r="F71" s="37" t="s">
        <v>209</v>
      </c>
      <c r="G71" s="38"/>
      <c r="H71" s="12"/>
      <c r="I71" s="61">
        <v>18146</v>
      </c>
      <c r="J71" s="37" t="s">
        <v>209</v>
      </c>
    </row>
    <row r="72" spans="1:10" x14ac:dyDescent="0.25">
      <c r="A72" s="13"/>
      <c r="B72" s="12"/>
      <c r="C72" s="59"/>
      <c r="D72" s="59"/>
      <c r="E72" s="59"/>
      <c r="F72" s="59"/>
      <c r="G72" s="59"/>
      <c r="H72" s="59"/>
      <c r="I72" s="59"/>
      <c r="J72" s="59"/>
    </row>
    <row r="73" spans="1:10" x14ac:dyDescent="0.25">
      <c r="A73" s="13"/>
      <c r="B73" s="39" t="s">
        <v>543</v>
      </c>
      <c r="C73" s="50" t="s">
        <v>209</v>
      </c>
      <c r="D73" s="40"/>
      <c r="E73" s="40"/>
      <c r="F73" s="40"/>
      <c r="G73" s="50"/>
      <c r="H73" s="40"/>
      <c r="I73" s="40"/>
      <c r="J73" s="40"/>
    </row>
    <row r="74" spans="1:10" x14ac:dyDescent="0.25">
      <c r="A74" s="13"/>
      <c r="B74" s="41" t="s">
        <v>533</v>
      </c>
      <c r="C74" s="38" t="s">
        <v>209</v>
      </c>
      <c r="D74" s="37"/>
      <c r="E74" s="55" t="s">
        <v>261</v>
      </c>
      <c r="F74" s="37" t="s">
        <v>209</v>
      </c>
      <c r="G74" s="38"/>
      <c r="H74" s="12"/>
      <c r="I74" s="47" t="s">
        <v>544</v>
      </c>
      <c r="J74" s="37" t="s">
        <v>238</v>
      </c>
    </row>
    <row r="75" spans="1:10" x14ac:dyDescent="0.25">
      <c r="A75" s="13"/>
      <c r="B75" s="53" t="s">
        <v>545</v>
      </c>
      <c r="C75" s="50" t="s">
        <v>209</v>
      </c>
      <c r="D75" s="40"/>
      <c r="E75" s="45" t="s">
        <v>546</v>
      </c>
      <c r="F75" s="44" t="s">
        <v>238</v>
      </c>
      <c r="G75" s="50"/>
      <c r="H75" s="40"/>
      <c r="I75" s="45" t="s">
        <v>547</v>
      </c>
      <c r="J75" s="44" t="s">
        <v>238</v>
      </c>
    </row>
    <row r="76" spans="1:10" ht="15.75" thickBot="1" x14ac:dyDescent="0.3">
      <c r="A76" s="13"/>
      <c r="B76" s="41" t="s">
        <v>326</v>
      </c>
      <c r="C76" s="38" t="s">
        <v>209</v>
      </c>
      <c r="D76" s="12"/>
      <c r="E76" s="47" t="s">
        <v>548</v>
      </c>
      <c r="F76" s="37" t="s">
        <v>238</v>
      </c>
      <c r="G76" s="38"/>
      <c r="H76" s="12"/>
      <c r="I76" s="47" t="s">
        <v>549</v>
      </c>
      <c r="J76" s="37" t="s">
        <v>238</v>
      </c>
    </row>
    <row r="77" spans="1:10" x14ac:dyDescent="0.25">
      <c r="A77" s="13"/>
      <c r="B77" s="48"/>
      <c r="C77" s="48" t="s">
        <v>209</v>
      </c>
      <c r="D77" s="49"/>
      <c r="E77" s="49"/>
      <c r="F77" s="48"/>
      <c r="G77" s="48"/>
      <c r="H77" s="49"/>
      <c r="I77" s="49"/>
      <c r="J77" s="48"/>
    </row>
    <row r="78" spans="1:10" ht="15.75" thickBot="1" x14ac:dyDescent="0.3">
      <c r="A78" s="13"/>
      <c r="B78" s="42" t="s">
        <v>550</v>
      </c>
      <c r="C78" s="50" t="s">
        <v>209</v>
      </c>
      <c r="D78" s="40"/>
      <c r="E78" s="45" t="s">
        <v>551</v>
      </c>
      <c r="F78" s="44" t="s">
        <v>238</v>
      </c>
      <c r="G78" s="50"/>
      <c r="H78" s="40"/>
      <c r="I78" s="45" t="s">
        <v>552</v>
      </c>
      <c r="J78" s="44" t="s">
        <v>238</v>
      </c>
    </row>
    <row r="79" spans="1:10" x14ac:dyDescent="0.25">
      <c r="A79" s="13"/>
      <c r="B79" s="48"/>
      <c r="C79" s="48" t="s">
        <v>209</v>
      </c>
      <c r="D79" s="49"/>
      <c r="E79" s="49"/>
      <c r="F79" s="48"/>
      <c r="G79" s="48"/>
      <c r="H79" s="49"/>
      <c r="I79" s="49"/>
      <c r="J79" s="48"/>
    </row>
    <row r="80" spans="1:10" ht="15.75" thickBot="1" x14ac:dyDescent="0.3">
      <c r="A80" s="13"/>
      <c r="B80" s="52" t="s">
        <v>553</v>
      </c>
      <c r="C80" s="38" t="s">
        <v>209</v>
      </c>
      <c r="D80" s="12" t="s">
        <v>236</v>
      </c>
      <c r="E80" s="61">
        <v>7732</v>
      </c>
      <c r="F80" s="37" t="s">
        <v>209</v>
      </c>
      <c r="G80" s="38"/>
      <c r="H80" s="12" t="s">
        <v>236</v>
      </c>
      <c r="I80" s="61">
        <v>10382</v>
      </c>
      <c r="J80" s="37" t="s">
        <v>209</v>
      </c>
    </row>
    <row r="81" spans="1:14" ht="15.75" thickTop="1" x14ac:dyDescent="0.25">
      <c r="A81" s="13"/>
      <c r="B81" s="48"/>
      <c r="C81" s="48" t="s">
        <v>209</v>
      </c>
      <c r="D81" s="51"/>
      <c r="E81" s="51"/>
      <c r="F81" s="48"/>
      <c r="G81" s="48"/>
      <c r="H81" s="51"/>
      <c r="I81" s="51"/>
      <c r="J81" s="48"/>
    </row>
    <row r="82" spans="1:14" ht="15" customHeight="1" x14ac:dyDescent="0.25">
      <c r="A82" s="13" t="s">
        <v>810</v>
      </c>
      <c r="B82" s="27" t="s">
        <v>7</v>
      </c>
      <c r="C82" s="27"/>
      <c r="D82" s="27"/>
      <c r="E82" s="27"/>
      <c r="F82" s="27"/>
      <c r="G82" s="27"/>
      <c r="H82" s="27"/>
      <c r="I82" s="27"/>
      <c r="J82" s="27"/>
      <c r="K82" s="27"/>
      <c r="L82" s="27"/>
      <c r="M82" s="27"/>
      <c r="N82" s="27"/>
    </row>
    <row r="83" spans="1:14" x14ac:dyDescent="0.25">
      <c r="A83" s="13"/>
      <c r="B83" s="59" t="s">
        <v>559</v>
      </c>
      <c r="C83" s="59"/>
      <c r="D83" s="59"/>
      <c r="E83" s="59"/>
      <c r="F83" s="59"/>
      <c r="G83" s="59"/>
      <c r="H83" s="59"/>
      <c r="I83" s="59"/>
      <c r="J83" s="59"/>
      <c r="K83" s="59"/>
      <c r="L83" s="59"/>
      <c r="M83" s="59"/>
      <c r="N83" s="59"/>
    </row>
    <row r="84" spans="1:14" ht="15.75" x14ac:dyDescent="0.25">
      <c r="A84" s="13"/>
      <c r="B84" s="60"/>
      <c r="C84" s="60"/>
      <c r="D84" s="60"/>
      <c r="E84" s="60"/>
      <c r="F84" s="60"/>
      <c r="G84" s="60"/>
      <c r="H84" s="60"/>
      <c r="I84" s="60"/>
      <c r="J84" s="60"/>
      <c r="K84" s="60"/>
      <c r="L84" s="60"/>
      <c r="M84" s="60"/>
      <c r="N84" s="60"/>
    </row>
    <row r="85" spans="1:14" x14ac:dyDescent="0.25">
      <c r="A85" s="13"/>
      <c r="B85" s="12"/>
      <c r="C85" s="12"/>
      <c r="D85" s="12"/>
      <c r="E85" s="12"/>
      <c r="F85" s="12"/>
      <c r="G85" s="12"/>
      <c r="H85" s="12"/>
      <c r="I85" s="12"/>
      <c r="J85" s="12"/>
    </row>
    <row r="86" spans="1:14" ht="15.75" thickBot="1" x14ac:dyDescent="0.3">
      <c r="A86" s="13"/>
      <c r="B86" s="38"/>
      <c r="C86" s="38" t="s">
        <v>209</v>
      </c>
      <c r="D86" s="56">
        <v>2013</v>
      </c>
      <c r="E86" s="56"/>
      <c r="F86" s="38"/>
      <c r="G86" s="38" t="s">
        <v>209</v>
      </c>
      <c r="H86" s="56">
        <v>2012</v>
      </c>
      <c r="I86" s="56"/>
      <c r="J86" s="38"/>
    </row>
    <row r="87" spans="1:14" x14ac:dyDescent="0.25">
      <c r="A87" s="13"/>
      <c r="B87" s="39" t="s">
        <v>560</v>
      </c>
      <c r="C87" s="40" t="s">
        <v>209</v>
      </c>
      <c r="D87" s="40" t="s">
        <v>236</v>
      </c>
      <c r="E87" s="43">
        <v>1195</v>
      </c>
      <c r="F87" s="44" t="s">
        <v>209</v>
      </c>
      <c r="G87" s="40" t="s">
        <v>209</v>
      </c>
      <c r="H87" s="40" t="s">
        <v>236</v>
      </c>
      <c r="I87" s="43">
        <v>1050</v>
      </c>
      <c r="J87" s="44" t="s">
        <v>209</v>
      </c>
    </row>
    <row r="88" spans="1:14" ht="25.5" x14ac:dyDescent="0.25">
      <c r="A88" s="13"/>
      <c r="B88" s="41" t="s">
        <v>561</v>
      </c>
      <c r="C88" s="12" t="s">
        <v>209</v>
      </c>
      <c r="D88" s="12"/>
      <c r="E88" s="47">
        <v>321</v>
      </c>
      <c r="F88" s="37" t="s">
        <v>209</v>
      </c>
      <c r="G88" s="12" t="s">
        <v>209</v>
      </c>
      <c r="H88" s="12"/>
      <c r="I88" s="47">
        <v>262</v>
      </c>
      <c r="J88" s="37" t="s">
        <v>209</v>
      </c>
    </row>
    <row r="89" spans="1:14" x14ac:dyDescent="0.25">
      <c r="A89" s="13"/>
      <c r="B89" s="53" t="s">
        <v>562</v>
      </c>
      <c r="C89" s="40" t="s">
        <v>209</v>
      </c>
      <c r="D89" s="40"/>
      <c r="E89" s="45">
        <v>377</v>
      </c>
      <c r="F89" s="44" t="s">
        <v>209</v>
      </c>
      <c r="G89" s="40" t="s">
        <v>209</v>
      </c>
      <c r="H89" s="44"/>
      <c r="I89" s="63" t="s">
        <v>261</v>
      </c>
      <c r="J89" s="44"/>
    </row>
    <row r="90" spans="1:14" ht="26.25" thickBot="1" x14ac:dyDescent="0.3">
      <c r="A90" s="13"/>
      <c r="B90" s="41" t="s">
        <v>563</v>
      </c>
      <c r="C90" s="12" t="s">
        <v>209</v>
      </c>
      <c r="D90" s="37"/>
      <c r="E90" s="55" t="s">
        <v>261</v>
      </c>
      <c r="F90" s="37" t="s">
        <v>209</v>
      </c>
      <c r="G90" s="12" t="s">
        <v>209</v>
      </c>
      <c r="H90" s="12"/>
      <c r="I90" s="47" t="s">
        <v>564</v>
      </c>
      <c r="J90" s="37" t="s">
        <v>238</v>
      </c>
    </row>
    <row r="91" spans="1:14" x14ac:dyDescent="0.25">
      <c r="A91" s="13"/>
      <c r="B91" s="48"/>
      <c r="C91" s="48" t="s">
        <v>209</v>
      </c>
      <c r="D91" s="49"/>
      <c r="E91" s="49"/>
      <c r="F91" s="48"/>
      <c r="G91" s="48" t="s">
        <v>209</v>
      </c>
      <c r="H91" s="49"/>
      <c r="I91" s="49"/>
      <c r="J91" s="48"/>
    </row>
    <row r="92" spans="1:14" ht="15.75" thickBot="1" x14ac:dyDescent="0.3">
      <c r="A92" s="13"/>
      <c r="B92" s="39" t="s">
        <v>565</v>
      </c>
      <c r="C92" s="50" t="s">
        <v>209</v>
      </c>
      <c r="D92" s="40" t="s">
        <v>236</v>
      </c>
      <c r="E92" s="43">
        <v>1893</v>
      </c>
      <c r="F92" s="44" t="s">
        <v>209</v>
      </c>
      <c r="G92" s="50" t="s">
        <v>209</v>
      </c>
      <c r="H92" s="40" t="s">
        <v>236</v>
      </c>
      <c r="I92" s="43">
        <v>1195</v>
      </c>
      <c r="J92" s="44" t="s">
        <v>209</v>
      </c>
    </row>
    <row r="93" spans="1:14" ht="15.75" thickTop="1" x14ac:dyDescent="0.25">
      <c r="A93" s="13"/>
      <c r="B93" s="48"/>
      <c r="C93" s="48" t="s">
        <v>209</v>
      </c>
      <c r="D93" s="51"/>
      <c r="E93" s="51"/>
      <c r="F93" s="48"/>
      <c r="G93" s="48" t="s">
        <v>209</v>
      </c>
      <c r="H93" s="51"/>
      <c r="I93" s="51"/>
      <c r="J93" s="48"/>
    </row>
  </sheetData>
  <mergeCells count="43">
    <mergeCell ref="A82:A93"/>
    <mergeCell ref="B82:N82"/>
    <mergeCell ref="B83:N83"/>
    <mergeCell ref="B84:N84"/>
    <mergeCell ref="A36:A51"/>
    <mergeCell ref="B36:N36"/>
    <mergeCell ref="B37:N37"/>
    <mergeCell ref="B38:N38"/>
    <mergeCell ref="A52:A81"/>
    <mergeCell ref="B52:N52"/>
    <mergeCell ref="B53:N53"/>
    <mergeCell ref="B54:N54"/>
    <mergeCell ref="B5:N5"/>
    <mergeCell ref="B6:N6"/>
    <mergeCell ref="A25:A35"/>
    <mergeCell ref="B25:N25"/>
    <mergeCell ref="B26:N26"/>
    <mergeCell ref="B27:N27"/>
    <mergeCell ref="C72:F72"/>
    <mergeCell ref="G72:J72"/>
    <mergeCell ref="D86:E86"/>
    <mergeCell ref="H86:I86"/>
    <mergeCell ref="A1:A2"/>
    <mergeCell ref="B1:N1"/>
    <mergeCell ref="B2:N2"/>
    <mergeCell ref="B3:N3"/>
    <mergeCell ref="A4:A24"/>
    <mergeCell ref="B4:N4"/>
    <mergeCell ref="D40:M40"/>
    <mergeCell ref="D41:E41"/>
    <mergeCell ref="H41:I41"/>
    <mergeCell ref="L41:M41"/>
    <mergeCell ref="D56:I56"/>
    <mergeCell ref="D57:E57"/>
    <mergeCell ref="H57:I57"/>
    <mergeCell ref="D8:M8"/>
    <mergeCell ref="D9:E9"/>
    <mergeCell ref="H9:I9"/>
    <mergeCell ref="L9:M9"/>
    <mergeCell ref="D29:M29"/>
    <mergeCell ref="D30:E30"/>
    <mergeCell ref="H30:I30"/>
    <mergeCell ref="L30:M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4.7109375" customWidth="1"/>
    <col min="5" max="5" width="17.140625" customWidth="1"/>
    <col min="6" max="8" width="4.7109375" customWidth="1"/>
    <col min="9" max="9" width="17.140625" customWidth="1"/>
    <col min="10" max="12" width="4.7109375" customWidth="1"/>
    <col min="13" max="13" width="17.140625" customWidth="1"/>
    <col min="14" max="16" width="4.7109375" customWidth="1"/>
    <col min="17" max="17" width="17.140625" customWidth="1"/>
    <col min="18" max="18" width="4.7109375" customWidth="1"/>
  </cols>
  <sheetData>
    <row r="1" spans="1:18" ht="15" customHeight="1" x14ac:dyDescent="0.25">
      <c r="A1" s="9" t="s">
        <v>8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70</v>
      </c>
      <c r="B3" s="27" t="s">
        <v>7</v>
      </c>
      <c r="C3" s="27"/>
      <c r="D3" s="27"/>
      <c r="E3" s="27"/>
      <c r="F3" s="27"/>
      <c r="G3" s="27"/>
      <c r="H3" s="27"/>
      <c r="I3" s="27"/>
      <c r="J3" s="27"/>
      <c r="K3" s="27"/>
      <c r="L3" s="27"/>
      <c r="M3" s="27"/>
      <c r="N3" s="27"/>
      <c r="O3" s="27"/>
      <c r="P3" s="27"/>
      <c r="Q3" s="27"/>
      <c r="R3" s="27"/>
    </row>
    <row r="4" spans="1:18" ht="15" customHeight="1" x14ac:dyDescent="0.25">
      <c r="A4" s="13" t="s">
        <v>812</v>
      </c>
      <c r="B4" s="27" t="s">
        <v>7</v>
      </c>
      <c r="C4" s="27"/>
      <c r="D4" s="27"/>
      <c r="E4" s="27"/>
      <c r="F4" s="27"/>
      <c r="G4" s="27"/>
      <c r="H4" s="27"/>
      <c r="I4" s="27"/>
      <c r="J4" s="27"/>
      <c r="K4" s="27"/>
      <c r="L4" s="27"/>
      <c r="M4" s="27"/>
      <c r="N4" s="27"/>
      <c r="O4" s="27"/>
      <c r="P4" s="27"/>
      <c r="Q4" s="27"/>
      <c r="R4" s="27"/>
    </row>
    <row r="5" spans="1:18" ht="25.5" customHeight="1" x14ac:dyDescent="0.25">
      <c r="A5" s="13"/>
      <c r="B5" s="59" t="s">
        <v>573</v>
      </c>
      <c r="C5" s="59"/>
      <c r="D5" s="59"/>
      <c r="E5" s="59"/>
      <c r="F5" s="59"/>
      <c r="G5" s="59"/>
      <c r="H5" s="59"/>
      <c r="I5" s="59"/>
      <c r="J5" s="59"/>
      <c r="K5" s="59"/>
      <c r="L5" s="59"/>
      <c r="M5" s="59"/>
      <c r="N5" s="59"/>
      <c r="O5" s="59"/>
      <c r="P5" s="59"/>
      <c r="Q5" s="59"/>
      <c r="R5" s="59"/>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38"/>
      <c r="C8" s="38" t="s">
        <v>209</v>
      </c>
      <c r="D8" s="56" t="s">
        <v>574</v>
      </c>
      <c r="E8" s="56"/>
      <c r="F8" s="56"/>
      <c r="G8" s="56"/>
      <c r="H8" s="56"/>
      <c r="I8" s="56"/>
      <c r="J8" s="38"/>
      <c r="K8" s="38" t="s">
        <v>209</v>
      </c>
      <c r="L8" s="56" t="s">
        <v>575</v>
      </c>
      <c r="M8" s="56"/>
      <c r="N8" s="56"/>
      <c r="O8" s="56"/>
      <c r="P8" s="56"/>
      <c r="Q8" s="56"/>
      <c r="R8" s="38"/>
    </row>
    <row r="9" spans="1:18" ht="15.75" thickBot="1" x14ac:dyDescent="0.3">
      <c r="A9" s="13"/>
      <c r="B9" s="38"/>
      <c r="C9" s="38" t="s">
        <v>209</v>
      </c>
      <c r="D9" s="57" t="s">
        <v>362</v>
      </c>
      <c r="E9" s="57"/>
      <c r="F9" s="57"/>
      <c r="G9" s="57"/>
      <c r="H9" s="57"/>
      <c r="I9" s="57"/>
      <c r="J9" s="38"/>
      <c r="K9" s="38" t="s">
        <v>209</v>
      </c>
      <c r="L9" s="57" t="s">
        <v>362</v>
      </c>
      <c r="M9" s="57"/>
      <c r="N9" s="57"/>
      <c r="O9" s="57"/>
      <c r="P9" s="57"/>
      <c r="Q9" s="57"/>
      <c r="R9" s="38"/>
    </row>
    <row r="10" spans="1:18" ht="15.75" thickBot="1" x14ac:dyDescent="0.3">
      <c r="A10" s="13"/>
      <c r="B10" s="38"/>
      <c r="C10" s="38" t="s">
        <v>209</v>
      </c>
      <c r="D10" s="57">
        <v>2013</v>
      </c>
      <c r="E10" s="57"/>
      <c r="F10" s="38"/>
      <c r="G10" s="38" t="s">
        <v>209</v>
      </c>
      <c r="H10" s="57">
        <v>2012</v>
      </c>
      <c r="I10" s="57"/>
      <c r="J10" s="38"/>
      <c r="K10" s="38" t="s">
        <v>209</v>
      </c>
      <c r="L10" s="57">
        <v>2013</v>
      </c>
      <c r="M10" s="57"/>
      <c r="N10" s="38"/>
      <c r="O10" s="38" t="s">
        <v>209</v>
      </c>
      <c r="P10" s="57">
        <v>2012</v>
      </c>
      <c r="Q10" s="57"/>
      <c r="R10" s="38"/>
    </row>
    <row r="11" spans="1:18" ht="25.5" x14ac:dyDescent="0.25">
      <c r="A11" s="13"/>
      <c r="B11" s="39" t="s">
        <v>399</v>
      </c>
      <c r="C11" s="40" t="s">
        <v>209</v>
      </c>
      <c r="D11" s="40" t="s">
        <v>236</v>
      </c>
      <c r="E11" s="43">
        <v>346000</v>
      </c>
      <c r="F11" s="44" t="s">
        <v>209</v>
      </c>
      <c r="G11" s="40" t="s">
        <v>209</v>
      </c>
      <c r="H11" s="40" t="s">
        <v>236</v>
      </c>
      <c r="I11" s="43">
        <v>300000</v>
      </c>
      <c r="J11" s="44" t="s">
        <v>209</v>
      </c>
      <c r="K11" s="40" t="s">
        <v>209</v>
      </c>
      <c r="L11" s="40" t="s">
        <v>236</v>
      </c>
      <c r="M11" s="43">
        <v>346000</v>
      </c>
      <c r="N11" s="44" t="s">
        <v>209</v>
      </c>
      <c r="O11" s="40" t="s">
        <v>209</v>
      </c>
      <c r="P11" s="40" t="s">
        <v>236</v>
      </c>
      <c r="Q11" s="43">
        <v>300000</v>
      </c>
      <c r="R11" s="44" t="s">
        <v>209</v>
      </c>
    </row>
    <row r="12" spans="1:18" x14ac:dyDescent="0.25">
      <c r="A12" s="13"/>
      <c r="B12" s="12"/>
      <c r="C12" s="59"/>
      <c r="D12" s="59"/>
      <c r="E12" s="59"/>
      <c r="F12" s="59"/>
      <c r="G12" s="59"/>
      <c r="H12" s="59"/>
      <c r="I12" s="59"/>
      <c r="J12" s="59"/>
      <c r="K12" s="59"/>
      <c r="L12" s="59"/>
      <c r="M12" s="59"/>
      <c r="N12" s="59"/>
      <c r="O12" s="59"/>
      <c r="P12" s="59"/>
      <c r="Q12" s="59"/>
      <c r="R12" s="59"/>
    </row>
    <row r="13" spans="1:18" x14ac:dyDescent="0.25">
      <c r="A13" s="13"/>
      <c r="B13" s="52" t="s">
        <v>393</v>
      </c>
      <c r="C13" s="12" t="s">
        <v>209</v>
      </c>
      <c r="D13" s="12" t="s">
        <v>236</v>
      </c>
      <c r="E13" s="61">
        <v>96216</v>
      </c>
      <c r="F13" s="37" t="s">
        <v>209</v>
      </c>
      <c r="G13" s="12" t="s">
        <v>209</v>
      </c>
      <c r="H13" s="12" t="s">
        <v>236</v>
      </c>
      <c r="I13" s="61">
        <v>147757</v>
      </c>
      <c r="J13" s="37" t="s">
        <v>209</v>
      </c>
      <c r="K13" s="12" t="s">
        <v>209</v>
      </c>
      <c r="L13" s="12" t="s">
        <v>236</v>
      </c>
      <c r="M13" s="61">
        <v>118706</v>
      </c>
      <c r="N13" s="37" t="s">
        <v>209</v>
      </c>
      <c r="O13" s="12" t="s">
        <v>209</v>
      </c>
      <c r="P13" s="12" t="s">
        <v>236</v>
      </c>
      <c r="Q13" s="61">
        <v>181500</v>
      </c>
      <c r="R13" s="37" t="s">
        <v>209</v>
      </c>
    </row>
    <row r="14" spans="1:18" x14ac:dyDescent="0.25">
      <c r="A14" s="13"/>
      <c r="B14" s="12"/>
      <c r="C14" s="59"/>
      <c r="D14" s="59"/>
      <c r="E14" s="59"/>
      <c r="F14" s="59"/>
      <c r="G14" s="59"/>
      <c r="H14" s="59"/>
      <c r="I14" s="59"/>
      <c r="J14" s="59"/>
      <c r="K14" s="59"/>
      <c r="L14" s="59"/>
      <c r="M14" s="59"/>
      <c r="N14" s="59"/>
      <c r="O14" s="59"/>
      <c r="P14" s="59"/>
      <c r="Q14" s="59"/>
      <c r="R14" s="59"/>
    </row>
    <row r="15" spans="1:18" x14ac:dyDescent="0.25">
      <c r="A15" s="13"/>
      <c r="B15" s="39" t="s">
        <v>394</v>
      </c>
      <c r="C15" s="40" t="s">
        <v>209</v>
      </c>
      <c r="D15" s="40" t="s">
        <v>236</v>
      </c>
      <c r="E15" s="43">
        <v>150000</v>
      </c>
      <c r="F15" s="44" t="s">
        <v>209</v>
      </c>
      <c r="G15" s="40" t="s">
        <v>209</v>
      </c>
      <c r="H15" s="44" t="s">
        <v>236</v>
      </c>
      <c r="I15" s="63" t="s">
        <v>261</v>
      </c>
      <c r="J15" s="44" t="s">
        <v>209</v>
      </c>
      <c r="K15" s="40" t="s">
        <v>209</v>
      </c>
      <c r="L15" s="40" t="s">
        <v>236</v>
      </c>
      <c r="M15" s="43">
        <v>155625</v>
      </c>
      <c r="N15" s="44" t="s">
        <v>209</v>
      </c>
      <c r="O15" s="40" t="s">
        <v>209</v>
      </c>
      <c r="P15" s="44" t="s">
        <v>236</v>
      </c>
      <c r="Q15" s="63" t="s">
        <v>261</v>
      </c>
      <c r="R15" s="44" t="s">
        <v>209</v>
      </c>
    </row>
    <row r="16" spans="1:18" x14ac:dyDescent="0.25">
      <c r="A16" s="13"/>
      <c r="B16" s="12"/>
      <c r="C16" s="59"/>
      <c r="D16" s="59"/>
      <c r="E16" s="59"/>
      <c r="F16" s="59"/>
      <c r="G16" s="59"/>
      <c r="H16" s="59"/>
      <c r="I16" s="59"/>
      <c r="J16" s="59"/>
      <c r="K16" s="59"/>
      <c r="L16" s="59"/>
      <c r="M16" s="59"/>
      <c r="N16" s="59"/>
      <c r="O16" s="59"/>
      <c r="P16" s="59"/>
      <c r="Q16" s="59"/>
      <c r="R16" s="59"/>
    </row>
    <row r="17" spans="1:18" x14ac:dyDescent="0.25">
      <c r="A17" s="13"/>
      <c r="B17" s="52" t="s">
        <v>395</v>
      </c>
      <c r="C17" s="12" t="s">
        <v>209</v>
      </c>
      <c r="D17" s="12" t="s">
        <v>236</v>
      </c>
      <c r="E17" s="61">
        <v>24920</v>
      </c>
      <c r="F17" s="37" t="s">
        <v>209</v>
      </c>
      <c r="G17" s="12" t="s">
        <v>209</v>
      </c>
      <c r="H17" s="12" t="s">
        <v>236</v>
      </c>
      <c r="I17" s="61">
        <v>25561</v>
      </c>
      <c r="J17" s="37" t="s">
        <v>209</v>
      </c>
      <c r="K17" s="12" t="s">
        <v>209</v>
      </c>
      <c r="L17" s="12" t="s">
        <v>236</v>
      </c>
      <c r="M17" s="61">
        <v>24920</v>
      </c>
      <c r="N17" s="37" t="s">
        <v>209</v>
      </c>
      <c r="O17" s="12" t="s">
        <v>209</v>
      </c>
      <c r="P17" s="12" t="s">
        <v>236</v>
      </c>
      <c r="Q17" s="61">
        <v>25561</v>
      </c>
      <c r="R17" s="37" t="s">
        <v>209</v>
      </c>
    </row>
    <row r="18" spans="1:18" x14ac:dyDescent="0.25">
      <c r="A18" s="13"/>
      <c r="B18" s="12"/>
      <c r="C18" s="59"/>
      <c r="D18" s="59"/>
      <c r="E18" s="59"/>
      <c r="F18" s="59"/>
      <c r="G18" s="59"/>
      <c r="H18" s="59"/>
      <c r="I18" s="59"/>
      <c r="J18" s="59"/>
      <c r="K18" s="59"/>
      <c r="L18" s="59"/>
      <c r="M18" s="59"/>
      <c r="N18" s="59"/>
      <c r="O18" s="59"/>
      <c r="P18" s="59"/>
      <c r="Q18" s="59"/>
      <c r="R18" s="59"/>
    </row>
    <row r="19" spans="1:18" x14ac:dyDescent="0.25">
      <c r="A19" s="13"/>
      <c r="B19" s="39" t="s">
        <v>576</v>
      </c>
      <c r="C19" s="40" t="s">
        <v>209</v>
      </c>
      <c r="D19" s="40" t="s">
        <v>236</v>
      </c>
      <c r="E19" s="43">
        <v>6500</v>
      </c>
      <c r="F19" s="44" t="s">
        <v>209</v>
      </c>
      <c r="G19" s="40" t="s">
        <v>209</v>
      </c>
      <c r="H19" s="40" t="s">
        <v>236</v>
      </c>
      <c r="I19" s="43">
        <v>6120</v>
      </c>
      <c r="J19" s="44" t="s">
        <v>209</v>
      </c>
      <c r="K19" s="40" t="s">
        <v>209</v>
      </c>
      <c r="L19" s="40" t="s">
        <v>236</v>
      </c>
      <c r="M19" s="43">
        <v>6500</v>
      </c>
      <c r="N19" s="44" t="s">
        <v>209</v>
      </c>
      <c r="O19" s="40" t="s">
        <v>209</v>
      </c>
      <c r="P19" s="40" t="s">
        <v>236</v>
      </c>
      <c r="Q19" s="43">
        <v>6120</v>
      </c>
      <c r="R19" s="44" t="s">
        <v>209</v>
      </c>
    </row>
  </sheetData>
  <mergeCells count="32">
    <mergeCell ref="A1:A2"/>
    <mergeCell ref="B1:R1"/>
    <mergeCell ref="B2:R2"/>
    <mergeCell ref="B3:R3"/>
    <mergeCell ref="A4:A19"/>
    <mergeCell ref="B4:R4"/>
    <mergeCell ref="B5:R5"/>
    <mergeCell ref="B6:R6"/>
    <mergeCell ref="C16:F16"/>
    <mergeCell ref="G16:J16"/>
    <mergeCell ref="K16:N16"/>
    <mergeCell ref="O16:R16"/>
    <mergeCell ref="C18:F18"/>
    <mergeCell ref="G18:J18"/>
    <mergeCell ref="K18:N18"/>
    <mergeCell ref="O18:R18"/>
    <mergeCell ref="C12:F12"/>
    <mergeCell ref="G12:J12"/>
    <mergeCell ref="K12:N12"/>
    <mergeCell ref="O12:R12"/>
    <mergeCell ref="C14:F14"/>
    <mergeCell ref="G14:J14"/>
    <mergeCell ref="K14:N14"/>
    <mergeCell ref="O14:R14"/>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7109375" customWidth="1"/>
    <col min="5" max="5" width="21" customWidth="1"/>
    <col min="6" max="6" width="6.7109375" customWidth="1"/>
  </cols>
  <sheetData>
    <row r="1" spans="1:6" ht="15" customHeight="1" x14ac:dyDescent="0.25">
      <c r="A1" s="9" t="s">
        <v>813</v>
      </c>
      <c r="B1" s="9" t="s">
        <v>2</v>
      </c>
      <c r="C1" s="9"/>
      <c r="D1" s="9"/>
      <c r="E1" s="9"/>
      <c r="F1" s="9"/>
    </row>
    <row r="2" spans="1:6" ht="15" customHeight="1" x14ac:dyDescent="0.25">
      <c r="A2" s="9"/>
      <c r="B2" s="9" t="s">
        <v>3</v>
      </c>
      <c r="C2" s="9"/>
      <c r="D2" s="9"/>
      <c r="E2" s="9"/>
      <c r="F2" s="9"/>
    </row>
    <row r="3" spans="1:6" ht="15" customHeight="1" x14ac:dyDescent="0.25">
      <c r="A3" s="3" t="s">
        <v>579</v>
      </c>
      <c r="B3" s="27" t="s">
        <v>7</v>
      </c>
      <c r="C3" s="27"/>
      <c r="D3" s="27"/>
      <c r="E3" s="27"/>
      <c r="F3" s="27"/>
    </row>
    <row r="4" spans="1:6" ht="15" customHeight="1" x14ac:dyDescent="0.25">
      <c r="A4" s="13" t="s">
        <v>814</v>
      </c>
      <c r="B4" s="27" t="s">
        <v>7</v>
      </c>
      <c r="C4" s="27"/>
      <c r="D4" s="27"/>
      <c r="E4" s="27"/>
      <c r="F4" s="27"/>
    </row>
    <row r="5" spans="1:6" ht="25.5" customHeight="1" x14ac:dyDescent="0.25">
      <c r="A5" s="13"/>
      <c r="B5" s="59" t="s">
        <v>582</v>
      </c>
      <c r="C5" s="59"/>
      <c r="D5" s="59"/>
      <c r="E5" s="59"/>
      <c r="F5" s="59"/>
    </row>
    <row r="6" spans="1:6" ht="15.75" x14ac:dyDescent="0.25">
      <c r="A6" s="13"/>
      <c r="B6" s="60"/>
      <c r="C6" s="60"/>
      <c r="D6" s="60"/>
      <c r="E6" s="60"/>
      <c r="F6" s="60"/>
    </row>
    <row r="7" spans="1:6" x14ac:dyDescent="0.25">
      <c r="A7" s="13"/>
      <c r="B7" s="12"/>
      <c r="C7" s="12"/>
      <c r="D7" s="12"/>
      <c r="E7" s="12"/>
      <c r="F7" s="12"/>
    </row>
    <row r="8" spans="1:6" x14ac:dyDescent="0.25">
      <c r="A8" s="13"/>
      <c r="B8" s="39">
        <v>2014</v>
      </c>
      <c r="C8" s="40" t="s">
        <v>209</v>
      </c>
      <c r="D8" s="40" t="s">
        <v>236</v>
      </c>
      <c r="E8" s="43">
        <v>6129</v>
      </c>
      <c r="F8" s="44" t="s">
        <v>209</v>
      </c>
    </row>
    <row r="9" spans="1:6" x14ac:dyDescent="0.25">
      <c r="A9" s="13"/>
      <c r="B9" s="52">
        <v>2015</v>
      </c>
      <c r="C9" s="12" t="s">
        <v>209</v>
      </c>
      <c r="D9" s="12"/>
      <c r="E9" s="61">
        <v>6386</v>
      </c>
      <c r="F9" s="37" t="s">
        <v>209</v>
      </c>
    </row>
    <row r="10" spans="1:6" x14ac:dyDescent="0.25">
      <c r="A10" s="13"/>
      <c r="B10" s="39">
        <v>2016</v>
      </c>
      <c r="C10" s="40" t="s">
        <v>209</v>
      </c>
      <c r="D10" s="40"/>
      <c r="E10" s="43">
        <v>5337</v>
      </c>
      <c r="F10" s="44" t="s">
        <v>209</v>
      </c>
    </row>
    <row r="11" spans="1:6" x14ac:dyDescent="0.25">
      <c r="A11" s="13"/>
      <c r="B11" s="52">
        <v>2017</v>
      </c>
      <c r="C11" s="12" t="s">
        <v>209</v>
      </c>
      <c r="D11" s="12"/>
      <c r="E11" s="61">
        <v>4164</v>
      </c>
      <c r="F11" s="37" t="s">
        <v>209</v>
      </c>
    </row>
    <row r="12" spans="1:6" x14ac:dyDescent="0.25">
      <c r="A12" s="13"/>
      <c r="B12" s="39">
        <v>2018</v>
      </c>
      <c r="C12" s="40" t="s">
        <v>209</v>
      </c>
      <c r="D12" s="40"/>
      <c r="E12" s="43">
        <v>2766</v>
      </c>
      <c r="F12" s="44" t="s">
        <v>209</v>
      </c>
    </row>
    <row r="13" spans="1:6" ht="15.75" thickBot="1" x14ac:dyDescent="0.3">
      <c r="A13" s="13"/>
      <c r="B13" s="52" t="s">
        <v>420</v>
      </c>
      <c r="C13" s="12" t="s">
        <v>209</v>
      </c>
      <c r="D13" s="12"/>
      <c r="E13" s="61">
        <v>19904</v>
      </c>
      <c r="F13" s="37" t="s">
        <v>209</v>
      </c>
    </row>
    <row r="14" spans="1:6" x14ac:dyDescent="0.25">
      <c r="A14" s="13"/>
      <c r="B14" s="48"/>
      <c r="C14" s="48" t="s">
        <v>209</v>
      </c>
      <c r="D14" s="49"/>
      <c r="E14" s="49"/>
      <c r="F14" s="48"/>
    </row>
    <row r="15" spans="1:6" ht="15.75" thickBot="1" x14ac:dyDescent="0.3">
      <c r="A15" s="13"/>
      <c r="B15" s="39" t="s">
        <v>583</v>
      </c>
      <c r="C15" s="50" t="s">
        <v>209</v>
      </c>
      <c r="D15" s="40" t="s">
        <v>236</v>
      </c>
      <c r="E15" s="43">
        <v>44686</v>
      </c>
      <c r="F15" s="44" t="s">
        <v>209</v>
      </c>
    </row>
    <row r="16" spans="1:6" ht="15.75" thickTop="1" x14ac:dyDescent="0.25">
      <c r="A16" s="13"/>
      <c r="B16" s="48"/>
      <c r="C16" s="48" t="s">
        <v>209</v>
      </c>
      <c r="D16" s="51"/>
      <c r="E16" s="51"/>
      <c r="F16" s="4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1" width="1.85546875" bestFit="1" customWidth="1"/>
    <col min="12" max="12" width="2.42578125" customWidth="1"/>
    <col min="13" max="13" width="8.85546875" customWidth="1"/>
    <col min="14" max="15" width="1.85546875" bestFit="1" customWidth="1"/>
    <col min="16" max="16" width="2.28515625" customWidth="1"/>
    <col min="17" max="17" width="8.42578125" customWidth="1"/>
    <col min="18" max="18" width="3.42578125" bestFit="1" customWidth="1"/>
  </cols>
  <sheetData>
    <row r="1" spans="1:18" ht="15" customHeight="1" x14ac:dyDescent="0.25">
      <c r="A1" s="9" t="s">
        <v>8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6</v>
      </c>
      <c r="B3" s="27" t="s">
        <v>7</v>
      </c>
      <c r="C3" s="27"/>
      <c r="D3" s="27"/>
      <c r="E3" s="27"/>
      <c r="F3" s="27"/>
      <c r="G3" s="27"/>
      <c r="H3" s="27"/>
      <c r="I3" s="27"/>
      <c r="J3" s="27"/>
      <c r="K3" s="27"/>
      <c r="L3" s="27"/>
      <c r="M3" s="27"/>
      <c r="N3" s="27"/>
      <c r="O3" s="27"/>
      <c r="P3" s="27"/>
      <c r="Q3" s="27"/>
      <c r="R3" s="27"/>
    </row>
    <row r="4" spans="1:18" ht="15" customHeight="1" x14ac:dyDescent="0.25">
      <c r="A4" s="13" t="s">
        <v>816</v>
      </c>
      <c r="B4" s="27" t="s">
        <v>7</v>
      </c>
      <c r="C4" s="27"/>
      <c r="D4" s="27"/>
      <c r="E4" s="27"/>
      <c r="F4" s="27"/>
      <c r="G4" s="27"/>
      <c r="H4" s="27"/>
      <c r="I4" s="27"/>
      <c r="J4" s="27"/>
      <c r="K4" s="27"/>
      <c r="L4" s="27"/>
      <c r="M4" s="27"/>
      <c r="N4" s="27"/>
      <c r="O4" s="27"/>
      <c r="P4" s="27"/>
      <c r="Q4" s="27"/>
      <c r="R4" s="27"/>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8"/>
      <c r="C6" s="38" t="s">
        <v>209</v>
      </c>
      <c r="D6" s="56" t="s">
        <v>609</v>
      </c>
      <c r="E6" s="56"/>
      <c r="F6" s="56"/>
      <c r="G6" s="56"/>
      <c r="H6" s="56"/>
      <c r="I6" s="56"/>
      <c r="J6" s="56"/>
      <c r="K6" s="56"/>
      <c r="L6" s="56"/>
      <c r="M6" s="56"/>
      <c r="N6" s="56"/>
      <c r="O6" s="56"/>
      <c r="P6" s="56"/>
      <c r="Q6" s="56"/>
      <c r="R6" s="38"/>
    </row>
    <row r="7" spans="1:18" ht="15.75" thickBot="1" x14ac:dyDescent="0.3">
      <c r="A7" s="13"/>
      <c r="B7" s="38"/>
      <c r="C7" s="38" t="s">
        <v>209</v>
      </c>
      <c r="D7" s="57" t="s">
        <v>610</v>
      </c>
      <c r="E7" s="57"/>
      <c r="F7" s="38"/>
      <c r="G7" s="38"/>
      <c r="H7" s="57" t="s">
        <v>611</v>
      </c>
      <c r="I7" s="57"/>
      <c r="J7" s="38"/>
      <c r="K7" s="38" t="s">
        <v>209</v>
      </c>
      <c r="L7" s="57" t="s">
        <v>612</v>
      </c>
      <c r="M7" s="57"/>
      <c r="N7" s="38"/>
      <c r="O7" s="38" t="s">
        <v>209</v>
      </c>
      <c r="P7" s="57" t="s">
        <v>362</v>
      </c>
      <c r="Q7" s="57"/>
      <c r="R7" s="38"/>
    </row>
    <row r="8" spans="1:18" x14ac:dyDescent="0.25">
      <c r="A8" s="13"/>
      <c r="B8" s="38"/>
      <c r="C8" s="38" t="s">
        <v>209</v>
      </c>
      <c r="D8" s="66" t="s">
        <v>613</v>
      </c>
      <c r="E8" s="66"/>
      <c r="F8" s="66"/>
      <c r="G8" s="66"/>
      <c r="H8" s="66"/>
      <c r="I8" s="66"/>
      <c r="J8" s="66"/>
      <c r="K8" s="66"/>
      <c r="L8" s="66"/>
      <c r="M8" s="66"/>
      <c r="N8" s="66"/>
      <c r="O8" s="66"/>
      <c r="P8" s="66"/>
      <c r="Q8" s="66"/>
      <c r="R8" s="38"/>
    </row>
    <row r="9" spans="1:18" x14ac:dyDescent="0.25">
      <c r="A9" s="13"/>
      <c r="B9" s="73">
        <v>83.875</v>
      </c>
      <c r="C9" s="40" t="s">
        <v>209</v>
      </c>
      <c r="D9" s="40"/>
      <c r="E9" s="40"/>
      <c r="F9" s="40"/>
      <c r="G9" s="40"/>
      <c r="H9" s="40"/>
      <c r="I9" s="40"/>
      <c r="J9" s="40"/>
      <c r="K9" s="40" t="s">
        <v>209</v>
      </c>
      <c r="L9" s="40"/>
      <c r="M9" s="40"/>
      <c r="N9" s="40"/>
      <c r="O9" s="40" t="s">
        <v>209</v>
      </c>
      <c r="P9" s="40"/>
      <c r="Q9" s="40"/>
      <c r="R9" s="40"/>
    </row>
    <row r="10" spans="1:18" x14ac:dyDescent="0.25">
      <c r="A10" s="13"/>
      <c r="B10" s="52" t="s">
        <v>94</v>
      </c>
      <c r="C10" s="12" t="s">
        <v>209</v>
      </c>
      <c r="D10" s="12" t="s">
        <v>236</v>
      </c>
      <c r="E10" s="61">
        <v>161213</v>
      </c>
      <c r="F10" s="37" t="s">
        <v>209</v>
      </c>
      <c r="G10" s="12"/>
      <c r="H10" s="12" t="s">
        <v>236</v>
      </c>
      <c r="I10" s="61">
        <v>177494</v>
      </c>
      <c r="J10" s="37" t="s">
        <v>209</v>
      </c>
      <c r="K10" s="12" t="s">
        <v>209</v>
      </c>
      <c r="L10" s="12" t="s">
        <v>236</v>
      </c>
      <c r="M10" s="61">
        <v>184702</v>
      </c>
      <c r="N10" s="37" t="s">
        <v>209</v>
      </c>
      <c r="O10" s="12" t="s">
        <v>209</v>
      </c>
      <c r="P10" s="12" t="s">
        <v>236</v>
      </c>
      <c r="Q10" s="61">
        <v>189999</v>
      </c>
      <c r="R10" s="37" t="s">
        <v>209</v>
      </c>
    </row>
    <row r="11" spans="1:18" ht="25.5" x14ac:dyDescent="0.25">
      <c r="A11" s="13"/>
      <c r="B11" s="39" t="s">
        <v>614</v>
      </c>
      <c r="C11" s="40" t="s">
        <v>209</v>
      </c>
      <c r="D11" s="40" t="s">
        <v>236</v>
      </c>
      <c r="E11" s="43">
        <v>6732</v>
      </c>
      <c r="F11" s="44" t="s">
        <v>209</v>
      </c>
      <c r="G11" s="40"/>
      <c r="H11" s="40" t="s">
        <v>236</v>
      </c>
      <c r="I11" s="43">
        <v>20291</v>
      </c>
      <c r="J11" s="44" t="s">
        <v>209</v>
      </c>
      <c r="K11" s="40" t="s">
        <v>209</v>
      </c>
      <c r="L11" s="40" t="s">
        <v>236</v>
      </c>
      <c r="M11" s="43">
        <v>22287</v>
      </c>
      <c r="N11" s="44" t="s">
        <v>209</v>
      </c>
      <c r="O11" s="40" t="s">
        <v>209</v>
      </c>
      <c r="P11" s="40" t="s">
        <v>236</v>
      </c>
      <c r="Q11" s="43">
        <v>19935</v>
      </c>
      <c r="R11" s="44" t="s">
        <v>209</v>
      </c>
    </row>
    <row r="12" spans="1:18" x14ac:dyDescent="0.25">
      <c r="A12" s="13"/>
      <c r="B12" s="52" t="s">
        <v>615</v>
      </c>
      <c r="C12" s="12" t="s">
        <v>209</v>
      </c>
      <c r="D12" s="12" t="s">
        <v>236</v>
      </c>
      <c r="E12" s="61">
        <v>3738</v>
      </c>
      <c r="F12" s="37" t="s">
        <v>616</v>
      </c>
      <c r="G12" s="12"/>
      <c r="H12" s="12" t="s">
        <v>236</v>
      </c>
      <c r="I12" s="61">
        <v>12197</v>
      </c>
      <c r="J12" s="37" t="s">
        <v>209</v>
      </c>
      <c r="K12" s="12" t="s">
        <v>209</v>
      </c>
      <c r="L12" s="12" t="s">
        <v>236</v>
      </c>
      <c r="M12" s="61">
        <v>14364</v>
      </c>
      <c r="N12" s="37" t="s">
        <v>209</v>
      </c>
      <c r="O12" s="12" t="s">
        <v>209</v>
      </c>
      <c r="P12" s="12" t="s">
        <v>236</v>
      </c>
      <c r="Q12" s="61">
        <v>12280</v>
      </c>
      <c r="R12" s="37" t="s">
        <v>209</v>
      </c>
    </row>
    <row r="13" spans="1:18" x14ac:dyDescent="0.25">
      <c r="A13" s="13"/>
      <c r="B13" s="39" t="s">
        <v>617</v>
      </c>
      <c r="C13" s="40" t="s">
        <v>209</v>
      </c>
      <c r="D13" s="40" t="s">
        <v>236</v>
      </c>
      <c r="E13" s="45">
        <v>7.0000000000000007E-2</v>
      </c>
      <c r="F13" s="44" t="s">
        <v>616</v>
      </c>
      <c r="G13" s="40"/>
      <c r="H13" s="40" t="s">
        <v>236</v>
      </c>
      <c r="I13" s="45">
        <v>0.24</v>
      </c>
      <c r="J13" s="44" t="s">
        <v>209</v>
      </c>
      <c r="K13" s="40" t="s">
        <v>209</v>
      </c>
      <c r="L13" s="40" t="s">
        <v>236</v>
      </c>
      <c r="M13" s="45">
        <v>0.28999999999999998</v>
      </c>
      <c r="N13" s="44" t="s">
        <v>209</v>
      </c>
      <c r="O13" s="40" t="s">
        <v>209</v>
      </c>
      <c r="P13" s="40" t="s">
        <v>236</v>
      </c>
      <c r="Q13" s="45">
        <v>0.25</v>
      </c>
      <c r="R13" s="44" t="s">
        <v>209</v>
      </c>
    </row>
    <row r="14" spans="1:18" x14ac:dyDescent="0.25">
      <c r="A14" s="13"/>
      <c r="B14" s="52" t="s">
        <v>618</v>
      </c>
      <c r="C14" s="12" t="s">
        <v>209</v>
      </c>
      <c r="D14" s="12" t="s">
        <v>236</v>
      </c>
      <c r="E14" s="47">
        <v>7.0000000000000007E-2</v>
      </c>
      <c r="F14" s="37" t="s">
        <v>616</v>
      </c>
      <c r="G14" s="12"/>
      <c r="H14" s="12" t="s">
        <v>236</v>
      </c>
      <c r="I14" s="47">
        <v>0.24</v>
      </c>
      <c r="J14" s="37" t="s">
        <v>209</v>
      </c>
      <c r="K14" s="12" t="s">
        <v>209</v>
      </c>
      <c r="L14" s="12" t="s">
        <v>236</v>
      </c>
      <c r="M14" s="47">
        <v>0.28999999999999998</v>
      </c>
      <c r="N14" s="37" t="s">
        <v>209</v>
      </c>
      <c r="O14" s="12" t="s">
        <v>209</v>
      </c>
      <c r="P14" s="12" t="s">
        <v>236</v>
      </c>
      <c r="Q14" s="47">
        <v>0.24</v>
      </c>
      <c r="R14" s="37" t="s">
        <v>209</v>
      </c>
    </row>
    <row r="15" spans="1:18" x14ac:dyDescent="0.25">
      <c r="A15" s="13"/>
      <c r="B15" s="12"/>
      <c r="C15" s="59"/>
      <c r="D15" s="59"/>
      <c r="E15" s="59"/>
      <c r="F15" s="59"/>
      <c r="G15" s="59"/>
      <c r="H15" s="59"/>
      <c r="I15" s="59"/>
      <c r="J15" s="59"/>
      <c r="K15" s="59"/>
      <c r="L15" s="59"/>
      <c r="M15" s="59"/>
      <c r="N15" s="59"/>
      <c r="O15" s="59"/>
      <c r="P15" s="59"/>
      <c r="Q15" s="59"/>
      <c r="R15" s="59"/>
    </row>
    <row r="16" spans="1:18" x14ac:dyDescent="0.25">
      <c r="A16" s="13"/>
      <c r="B16" s="73">
        <v>83.833333333333329</v>
      </c>
      <c r="C16" s="40" t="s">
        <v>209</v>
      </c>
      <c r="D16" s="40"/>
      <c r="E16" s="40"/>
      <c r="F16" s="40"/>
      <c r="G16" s="40"/>
      <c r="H16" s="40"/>
      <c r="I16" s="40"/>
      <c r="J16" s="40"/>
      <c r="K16" s="40" t="s">
        <v>209</v>
      </c>
      <c r="L16" s="40"/>
      <c r="M16" s="40"/>
      <c r="N16" s="40"/>
      <c r="O16" s="40" t="s">
        <v>209</v>
      </c>
      <c r="P16" s="40"/>
      <c r="Q16" s="40"/>
      <c r="R16" s="40"/>
    </row>
    <row r="17" spans="1:18" x14ac:dyDescent="0.25">
      <c r="A17" s="13"/>
      <c r="B17" s="52" t="s">
        <v>94</v>
      </c>
      <c r="C17" s="12" t="s">
        <v>209</v>
      </c>
      <c r="D17" s="12" t="s">
        <v>236</v>
      </c>
      <c r="E17" s="61">
        <v>89563</v>
      </c>
      <c r="F17" s="37" t="s">
        <v>209</v>
      </c>
      <c r="G17" s="12"/>
      <c r="H17" s="12" t="s">
        <v>236</v>
      </c>
      <c r="I17" s="61">
        <v>100530</v>
      </c>
      <c r="J17" s="37" t="s">
        <v>209</v>
      </c>
      <c r="K17" s="12" t="s">
        <v>209</v>
      </c>
      <c r="L17" s="12" t="s">
        <v>236</v>
      </c>
      <c r="M17" s="61">
        <v>103116</v>
      </c>
      <c r="N17" s="37" t="s">
        <v>209</v>
      </c>
      <c r="O17" s="12" t="s">
        <v>209</v>
      </c>
      <c r="P17" s="12" t="s">
        <v>236</v>
      </c>
      <c r="Q17" s="61">
        <v>114252</v>
      </c>
      <c r="R17" s="37" t="s">
        <v>209</v>
      </c>
    </row>
    <row r="18" spans="1:18" ht="25.5" x14ac:dyDescent="0.25">
      <c r="A18" s="13"/>
      <c r="B18" s="39" t="s">
        <v>614</v>
      </c>
      <c r="C18" s="40" t="s">
        <v>209</v>
      </c>
      <c r="D18" s="40" t="s">
        <v>236</v>
      </c>
      <c r="E18" s="43">
        <v>4992</v>
      </c>
      <c r="F18" s="44" t="s">
        <v>209</v>
      </c>
      <c r="G18" s="40"/>
      <c r="H18" s="40" t="s">
        <v>236</v>
      </c>
      <c r="I18" s="43">
        <v>10020</v>
      </c>
      <c r="J18" s="44" t="s">
        <v>209</v>
      </c>
      <c r="K18" s="40" t="s">
        <v>209</v>
      </c>
      <c r="L18" s="40" t="s">
        <v>236</v>
      </c>
      <c r="M18" s="43">
        <v>10311</v>
      </c>
      <c r="N18" s="44" t="s">
        <v>209</v>
      </c>
      <c r="O18" s="40" t="s">
        <v>209</v>
      </c>
      <c r="P18" s="40" t="s">
        <v>236</v>
      </c>
      <c r="Q18" s="43">
        <v>7506</v>
      </c>
      <c r="R18" s="44" t="s">
        <v>619</v>
      </c>
    </row>
    <row r="19" spans="1:18" x14ac:dyDescent="0.25">
      <c r="A19" s="13"/>
      <c r="B19" s="52" t="s">
        <v>615</v>
      </c>
      <c r="C19" s="12" t="s">
        <v>209</v>
      </c>
      <c r="D19" s="12" t="s">
        <v>236</v>
      </c>
      <c r="E19" s="61">
        <v>3679</v>
      </c>
      <c r="F19" s="37" t="s">
        <v>209</v>
      </c>
      <c r="G19" s="12"/>
      <c r="H19" s="12" t="s">
        <v>236</v>
      </c>
      <c r="I19" s="61">
        <v>5909</v>
      </c>
      <c r="J19" s="37" t="s">
        <v>209</v>
      </c>
      <c r="K19" s="12" t="s">
        <v>209</v>
      </c>
      <c r="L19" s="12" t="s">
        <v>236</v>
      </c>
      <c r="M19" s="61">
        <v>6450</v>
      </c>
      <c r="N19" s="37" t="s">
        <v>209</v>
      </c>
      <c r="O19" s="12" t="s">
        <v>209</v>
      </c>
      <c r="P19" s="12" t="s">
        <v>236</v>
      </c>
      <c r="Q19" s="61">
        <v>4365</v>
      </c>
      <c r="R19" s="37" t="s">
        <v>619</v>
      </c>
    </row>
    <row r="20" spans="1:18" x14ac:dyDescent="0.25">
      <c r="A20" s="13"/>
      <c r="B20" s="39" t="s">
        <v>620</v>
      </c>
      <c r="C20" s="40" t="s">
        <v>209</v>
      </c>
      <c r="D20" s="40" t="s">
        <v>236</v>
      </c>
      <c r="E20" s="45">
        <v>0.11</v>
      </c>
      <c r="F20" s="44" t="s">
        <v>209</v>
      </c>
      <c r="G20" s="40"/>
      <c r="H20" s="40" t="s">
        <v>236</v>
      </c>
      <c r="I20" s="45">
        <v>0.16</v>
      </c>
      <c r="J20" s="44" t="s">
        <v>209</v>
      </c>
      <c r="K20" s="40" t="s">
        <v>209</v>
      </c>
      <c r="L20" s="40" t="s">
        <v>236</v>
      </c>
      <c r="M20" s="45">
        <v>0.15</v>
      </c>
      <c r="N20" s="44" t="s">
        <v>209</v>
      </c>
      <c r="O20" s="40" t="s">
        <v>209</v>
      </c>
      <c r="P20" s="40" t="s">
        <v>236</v>
      </c>
      <c r="Q20" s="45">
        <v>0.1</v>
      </c>
      <c r="R20" s="44" t="s">
        <v>209</v>
      </c>
    </row>
    <row r="21" spans="1:18" x14ac:dyDescent="0.25">
      <c r="A21" s="13"/>
      <c r="B21" s="27"/>
      <c r="C21" s="27"/>
      <c r="D21" s="27"/>
      <c r="E21" s="27"/>
      <c r="F21" s="27"/>
      <c r="G21" s="27"/>
      <c r="H21" s="27"/>
      <c r="I21" s="27"/>
      <c r="J21" s="27"/>
      <c r="K21" s="27"/>
      <c r="L21" s="27"/>
      <c r="M21" s="27"/>
      <c r="N21" s="27"/>
      <c r="O21" s="27"/>
      <c r="P21" s="27"/>
      <c r="Q21" s="27"/>
      <c r="R21" s="27"/>
    </row>
    <row r="22" spans="1:18" ht="63.75" x14ac:dyDescent="0.25">
      <c r="A22" s="13"/>
      <c r="B22" s="74">
        <v>-1</v>
      </c>
      <c r="C22" s="74" t="s">
        <v>621</v>
      </c>
    </row>
    <row r="23" spans="1:18" ht="38.25" x14ac:dyDescent="0.25">
      <c r="A23" s="13"/>
      <c r="B23" s="74">
        <v>-2</v>
      </c>
      <c r="C23" s="74" t="s">
        <v>622</v>
      </c>
    </row>
  </sheetData>
  <mergeCells count="17">
    <mergeCell ref="B21:R21"/>
    <mergeCell ref="C15:F15"/>
    <mergeCell ref="G15:J15"/>
    <mergeCell ref="K15:N15"/>
    <mergeCell ref="O15:R15"/>
    <mergeCell ref="A1:A2"/>
    <mergeCell ref="B1:R1"/>
    <mergeCell ref="B2:R2"/>
    <mergeCell ref="B3:R3"/>
    <mergeCell ref="A4:A23"/>
    <mergeCell ref="B4:R4"/>
    <mergeCell ref="D6:Q6"/>
    <mergeCell ref="D7:E7"/>
    <mergeCell ref="H7:I7"/>
    <mergeCell ref="L7:M7"/>
    <mergeCell ref="P7:Q7"/>
    <mergeCell ref="D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 customWidth="1"/>
    <col min="17" max="17" width="9.28515625" customWidth="1"/>
    <col min="18" max="18" width="2" bestFit="1" customWidth="1"/>
    <col min="19" max="19" width="1.85546875" bestFit="1" customWidth="1"/>
    <col min="20" max="20" width="2" customWidth="1"/>
    <col min="21" max="21" width="8.5703125" customWidth="1"/>
    <col min="22" max="22" width="2" bestFit="1" customWidth="1"/>
  </cols>
  <sheetData>
    <row r="1" spans="1:22" ht="15" customHeight="1" x14ac:dyDescent="0.25">
      <c r="A1" s="9" t="s">
        <v>8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28</v>
      </c>
      <c r="B3" s="27" t="s">
        <v>7</v>
      </c>
      <c r="C3" s="27"/>
      <c r="D3" s="27"/>
      <c r="E3" s="27"/>
      <c r="F3" s="27"/>
      <c r="G3" s="27"/>
      <c r="H3" s="27"/>
      <c r="I3" s="27"/>
      <c r="J3" s="27"/>
      <c r="K3" s="27"/>
      <c r="L3" s="27"/>
      <c r="M3" s="27"/>
      <c r="N3" s="27"/>
      <c r="O3" s="27"/>
      <c r="P3" s="27"/>
      <c r="Q3" s="27"/>
      <c r="R3" s="27"/>
      <c r="S3" s="27"/>
      <c r="T3" s="27"/>
      <c r="U3" s="27"/>
      <c r="V3" s="27"/>
    </row>
    <row r="4" spans="1:22" ht="15" customHeight="1" x14ac:dyDescent="0.25">
      <c r="A4" s="13" t="s">
        <v>818</v>
      </c>
      <c r="B4" s="27" t="s">
        <v>7</v>
      </c>
      <c r="C4" s="27"/>
      <c r="D4" s="27"/>
      <c r="E4" s="27"/>
      <c r="F4" s="27"/>
      <c r="G4" s="27"/>
      <c r="H4" s="27"/>
      <c r="I4" s="27"/>
      <c r="J4" s="27"/>
      <c r="K4" s="27"/>
      <c r="L4" s="27"/>
      <c r="M4" s="27"/>
      <c r="N4" s="27"/>
      <c r="O4" s="27"/>
      <c r="P4" s="27"/>
      <c r="Q4" s="27"/>
      <c r="R4" s="27"/>
      <c r="S4" s="27"/>
      <c r="T4" s="27"/>
      <c r="U4" s="27"/>
      <c r="V4" s="27"/>
    </row>
    <row r="5" spans="1:22" x14ac:dyDescent="0.25">
      <c r="A5" s="13"/>
      <c r="B5" s="77" t="s">
        <v>631</v>
      </c>
      <c r="C5" s="77"/>
      <c r="D5" s="77"/>
      <c r="E5" s="77"/>
      <c r="F5" s="77"/>
      <c r="G5" s="77"/>
      <c r="H5" s="77"/>
      <c r="I5" s="77"/>
      <c r="J5" s="77"/>
      <c r="K5" s="77"/>
      <c r="L5" s="77"/>
      <c r="M5" s="77"/>
      <c r="N5" s="77"/>
      <c r="O5" s="77"/>
      <c r="P5" s="77"/>
      <c r="Q5" s="77"/>
      <c r="R5" s="77"/>
      <c r="S5" s="77"/>
      <c r="T5" s="77"/>
      <c r="U5" s="77"/>
      <c r="V5" s="77"/>
    </row>
    <row r="6" spans="1:22" x14ac:dyDescent="0.25">
      <c r="A6" s="13"/>
      <c r="B6" s="77" t="s">
        <v>632</v>
      </c>
      <c r="C6" s="77"/>
      <c r="D6" s="77"/>
      <c r="E6" s="77"/>
      <c r="F6" s="77"/>
      <c r="G6" s="77"/>
      <c r="H6" s="77"/>
      <c r="I6" s="77"/>
      <c r="J6" s="77"/>
      <c r="K6" s="77"/>
      <c r="L6" s="77"/>
      <c r="M6" s="77"/>
      <c r="N6" s="77"/>
      <c r="O6" s="77"/>
      <c r="P6" s="77"/>
      <c r="Q6" s="77"/>
      <c r="R6" s="77"/>
      <c r="S6" s="77"/>
      <c r="T6" s="77"/>
      <c r="U6" s="77"/>
      <c r="V6" s="77"/>
    </row>
    <row r="7" spans="1:22" x14ac:dyDescent="0.25">
      <c r="A7" s="13"/>
      <c r="B7" s="77" t="s">
        <v>633</v>
      </c>
      <c r="C7" s="77"/>
      <c r="D7" s="77"/>
      <c r="E7" s="77"/>
      <c r="F7" s="77"/>
      <c r="G7" s="77"/>
      <c r="H7" s="77"/>
      <c r="I7" s="77"/>
      <c r="J7" s="77"/>
      <c r="K7" s="77"/>
      <c r="L7" s="77"/>
      <c r="M7" s="77"/>
      <c r="N7" s="77"/>
      <c r="O7" s="77"/>
      <c r="P7" s="77"/>
      <c r="Q7" s="77"/>
      <c r="R7" s="77"/>
      <c r="S7" s="77"/>
      <c r="T7" s="77"/>
      <c r="U7" s="77"/>
      <c r="V7" s="77"/>
    </row>
    <row r="8" spans="1:22" x14ac:dyDescent="0.25">
      <c r="A8" s="13"/>
      <c r="B8" s="77" t="s">
        <v>634</v>
      </c>
      <c r="C8" s="77"/>
      <c r="D8" s="77"/>
      <c r="E8" s="77"/>
      <c r="F8" s="77"/>
      <c r="G8" s="77"/>
      <c r="H8" s="77"/>
      <c r="I8" s="77"/>
      <c r="J8" s="77"/>
      <c r="K8" s="77"/>
      <c r="L8" s="77"/>
      <c r="M8" s="77"/>
      <c r="N8" s="77"/>
      <c r="O8" s="77"/>
      <c r="P8" s="77"/>
      <c r="Q8" s="77"/>
      <c r="R8" s="77"/>
      <c r="S8" s="77"/>
      <c r="T8" s="77"/>
      <c r="U8" s="77"/>
      <c r="V8" s="77"/>
    </row>
    <row r="9" spans="1:22" ht="15.75" x14ac:dyDescent="0.25">
      <c r="A9" s="13"/>
      <c r="B9" s="60"/>
      <c r="C9" s="60"/>
      <c r="D9" s="60"/>
      <c r="E9" s="60"/>
      <c r="F9" s="60"/>
      <c r="G9" s="60"/>
      <c r="H9" s="60"/>
      <c r="I9" s="60"/>
      <c r="J9" s="60"/>
      <c r="K9" s="60"/>
      <c r="L9" s="60"/>
      <c r="M9" s="60"/>
      <c r="N9" s="60"/>
      <c r="O9" s="60"/>
      <c r="P9" s="60"/>
      <c r="Q9" s="60"/>
      <c r="R9" s="60"/>
      <c r="S9" s="60"/>
      <c r="T9" s="60"/>
      <c r="U9" s="60"/>
      <c r="V9" s="60"/>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65"/>
      <c r="C11" s="65" t="s">
        <v>209</v>
      </c>
      <c r="D11" s="66" t="s">
        <v>635</v>
      </c>
      <c r="E11" s="66"/>
      <c r="F11" s="65"/>
      <c r="G11" s="65" t="s">
        <v>209</v>
      </c>
      <c r="H11" s="66" t="s">
        <v>636</v>
      </c>
      <c r="I11" s="66"/>
      <c r="J11" s="65"/>
      <c r="K11" s="65" t="s">
        <v>209</v>
      </c>
      <c r="L11" s="66" t="s">
        <v>636</v>
      </c>
      <c r="M11" s="66"/>
      <c r="N11" s="65"/>
      <c r="O11" s="65" t="s">
        <v>209</v>
      </c>
      <c r="P11" s="66" t="s">
        <v>640</v>
      </c>
      <c r="Q11" s="66"/>
      <c r="R11" s="65"/>
      <c r="S11" s="65"/>
      <c r="T11" s="66" t="s">
        <v>321</v>
      </c>
      <c r="U11" s="66"/>
      <c r="V11" s="65"/>
    </row>
    <row r="12" spans="1:22" x14ac:dyDescent="0.25">
      <c r="A12" s="13"/>
      <c r="B12" s="65"/>
      <c r="C12" s="65"/>
      <c r="D12" s="66"/>
      <c r="E12" s="66"/>
      <c r="F12" s="65"/>
      <c r="G12" s="65"/>
      <c r="H12" s="66" t="s">
        <v>637</v>
      </c>
      <c r="I12" s="66"/>
      <c r="J12" s="65"/>
      <c r="K12" s="65"/>
      <c r="L12" s="66" t="s">
        <v>639</v>
      </c>
      <c r="M12" s="66"/>
      <c r="N12" s="65"/>
      <c r="O12" s="65"/>
      <c r="P12" s="66" t="s">
        <v>641</v>
      </c>
      <c r="Q12" s="66"/>
      <c r="R12" s="65"/>
      <c r="S12" s="65"/>
      <c r="T12" s="66" t="s">
        <v>642</v>
      </c>
      <c r="U12" s="66"/>
      <c r="V12" s="65"/>
    </row>
    <row r="13" spans="1:22" ht="15.75" thickBot="1" x14ac:dyDescent="0.3">
      <c r="A13" s="13"/>
      <c r="B13" s="65"/>
      <c r="C13" s="65"/>
      <c r="D13" s="56"/>
      <c r="E13" s="56"/>
      <c r="F13" s="65"/>
      <c r="G13" s="65"/>
      <c r="H13" s="56" t="s">
        <v>638</v>
      </c>
      <c r="I13" s="56"/>
      <c r="J13" s="65"/>
      <c r="K13" s="65"/>
      <c r="L13" s="56" t="s">
        <v>638</v>
      </c>
      <c r="M13" s="56"/>
      <c r="N13" s="65"/>
      <c r="O13" s="65"/>
      <c r="P13" s="56"/>
      <c r="Q13" s="56"/>
      <c r="R13" s="65"/>
      <c r="S13" s="65"/>
      <c r="T13" s="56" t="s">
        <v>643</v>
      </c>
      <c r="U13" s="56"/>
      <c r="V13" s="65"/>
    </row>
    <row r="14" spans="1:22" x14ac:dyDescent="0.25">
      <c r="A14" s="13"/>
      <c r="B14" s="39" t="s">
        <v>35</v>
      </c>
      <c r="C14" s="40" t="s">
        <v>209</v>
      </c>
      <c r="D14" s="40"/>
      <c r="E14" s="40"/>
      <c r="F14" s="40"/>
      <c r="G14" s="40" t="s">
        <v>209</v>
      </c>
      <c r="H14" s="40"/>
      <c r="I14" s="40"/>
      <c r="J14" s="40"/>
      <c r="K14" s="40" t="s">
        <v>209</v>
      </c>
      <c r="L14" s="40"/>
      <c r="M14" s="40"/>
      <c r="N14" s="40"/>
      <c r="O14" s="40" t="s">
        <v>209</v>
      </c>
      <c r="P14" s="40"/>
      <c r="Q14" s="40"/>
      <c r="R14" s="40"/>
      <c r="S14" s="40"/>
      <c r="T14" s="40"/>
      <c r="U14" s="40"/>
      <c r="V14" s="40"/>
    </row>
    <row r="15" spans="1:22" x14ac:dyDescent="0.25">
      <c r="A15" s="13"/>
      <c r="B15" s="41" t="s">
        <v>36</v>
      </c>
      <c r="C15" s="12" t="s">
        <v>209</v>
      </c>
      <c r="D15" s="37" t="s">
        <v>236</v>
      </c>
      <c r="E15" s="55" t="s">
        <v>261</v>
      </c>
      <c r="F15" s="37"/>
      <c r="G15" s="12" t="s">
        <v>209</v>
      </c>
      <c r="H15" s="37" t="s">
        <v>236</v>
      </c>
      <c r="I15" s="55" t="s">
        <v>261</v>
      </c>
      <c r="J15" s="37"/>
      <c r="K15" s="12" t="s">
        <v>209</v>
      </c>
      <c r="L15" s="12" t="s">
        <v>236</v>
      </c>
      <c r="M15" s="61">
        <v>6494</v>
      </c>
      <c r="N15" s="37" t="s">
        <v>209</v>
      </c>
      <c r="O15" s="12" t="s">
        <v>209</v>
      </c>
      <c r="P15" s="12" t="s">
        <v>236</v>
      </c>
      <c r="Q15" s="47" t="s">
        <v>644</v>
      </c>
      <c r="R15" s="37" t="s">
        <v>238</v>
      </c>
      <c r="S15" s="12"/>
      <c r="T15" s="12" t="s">
        <v>236</v>
      </c>
      <c r="U15" s="61">
        <v>4569</v>
      </c>
      <c r="V15" s="37" t="s">
        <v>209</v>
      </c>
    </row>
    <row r="16" spans="1:22" x14ac:dyDescent="0.25">
      <c r="A16" s="13"/>
      <c r="B16" s="53" t="s">
        <v>153</v>
      </c>
      <c r="C16" s="40" t="s">
        <v>209</v>
      </c>
      <c r="D16" s="44"/>
      <c r="E16" s="63" t="s">
        <v>261</v>
      </c>
      <c r="F16" s="44"/>
      <c r="G16" s="40" t="s">
        <v>209</v>
      </c>
      <c r="H16" s="40"/>
      <c r="I16" s="43">
        <v>86597</v>
      </c>
      <c r="J16" s="44" t="s">
        <v>209</v>
      </c>
      <c r="K16" s="40" t="s">
        <v>209</v>
      </c>
      <c r="L16" s="40"/>
      <c r="M16" s="43">
        <v>9288</v>
      </c>
      <c r="N16" s="44" t="s">
        <v>209</v>
      </c>
      <c r="O16" s="40" t="s">
        <v>209</v>
      </c>
      <c r="P16" s="44"/>
      <c r="Q16" s="63" t="s">
        <v>261</v>
      </c>
      <c r="R16" s="44" t="s">
        <v>209</v>
      </c>
      <c r="S16" s="40"/>
      <c r="T16" s="40"/>
      <c r="U16" s="43">
        <v>95885</v>
      </c>
      <c r="V16" s="44" t="s">
        <v>209</v>
      </c>
    </row>
    <row r="17" spans="1:22" x14ac:dyDescent="0.25">
      <c r="A17" s="13"/>
      <c r="B17" s="41" t="s">
        <v>38</v>
      </c>
      <c r="C17" s="12" t="s">
        <v>209</v>
      </c>
      <c r="D17" s="37"/>
      <c r="E17" s="55" t="s">
        <v>261</v>
      </c>
      <c r="F17" s="37"/>
      <c r="G17" s="12" t="s">
        <v>209</v>
      </c>
      <c r="H17" s="12"/>
      <c r="I17" s="61">
        <v>15284</v>
      </c>
      <c r="J17" s="37" t="s">
        <v>209</v>
      </c>
      <c r="K17" s="12" t="s">
        <v>209</v>
      </c>
      <c r="L17" s="12"/>
      <c r="M17" s="47">
        <v>419</v>
      </c>
      <c r="N17" s="37" t="s">
        <v>209</v>
      </c>
      <c r="O17" s="12" t="s">
        <v>209</v>
      </c>
      <c r="P17" s="37"/>
      <c r="Q17" s="55" t="s">
        <v>261</v>
      </c>
      <c r="R17" s="37" t="s">
        <v>209</v>
      </c>
      <c r="S17" s="12"/>
      <c r="T17" s="12"/>
      <c r="U17" s="61">
        <v>15703</v>
      </c>
      <c r="V17" s="37" t="s">
        <v>209</v>
      </c>
    </row>
    <row r="18" spans="1:22" ht="15.75" thickBot="1" x14ac:dyDescent="0.3">
      <c r="A18" s="13"/>
      <c r="B18" s="53" t="s">
        <v>39</v>
      </c>
      <c r="C18" s="40" t="s">
        <v>209</v>
      </c>
      <c r="D18" s="44"/>
      <c r="E18" s="63" t="s">
        <v>261</v>
      </c>
      <c r="F18" s="44"/>
      <c r="G18" s="40" t="s">
        <v>209</v>
      </c>
      <c r="H18" s="40"/>
      <c r="I18" s="43">
        <v>27886</v>
      </c>
      <c r="J18" s="44" t="s">
        <v>209</v>
      </c>
      <c r="K18" s="40" t="s">
        <v>209</v>
      </c>
      <c r="L18" s="40"/>
      <c r="M18" s="43">
        <v>1083</v>
      </c>
      <c r="N18" s="44" t="s">
        <v>209</v>
      </c>
      <c r="O18" s="40" t="s">
        <v>209</v>
      </c>
      <c r="P18" s="44"/>
      <c r="Q18" s="63" t="s">
        <v>261</v>
      </c>
      <c r="R18" s="44" t="s">
        <v>209</v>
      </c>
      <c r="S18" s="40"/>
      <c r="T18" s="40"/>
      <c r="U18" s="43">
        <v>28969</v>
      </c>
      <c r="V18" s="44" t="s">
        <v>209</v>
      </c>
    </row>
    <row r="19" spans="1:22" x14ac:dyDescent="0.25">
      <c r="A19" s="13"/>
      <c r="B19" s="48"/>
      <c r="C19" s="48" t="s">
        <v>209</v>
      </c>
      <c r="D19" s="49"/>
      <c r="E19" s="49"/>
      <c r="F19" s="48"/>
      <c r="G19" s="48" t="s">
        <v>209</v>
      </c>
      <c r="H19" s="49"/>
      <c r="I19" s="49"/>
      <c r="J19" s="48"/>
      <c r="K19" s="48" t="s">
        <v>209</v>
      </c>
      <c r="L19" s="49"/>
      <c r="M19" s="49"/>
      <c r="N19" s="48"/>
      <c r="O19" s="48" t="s">
        <v>209</v>
      </c>
      <c r="P19" s="49"/>
      <c r="Q19" s="49"/>
      <c r="R19" s="48"/>
      <c r="S19" s="48"/>
      <c r="T19" s="49"/>
      <c r="U19" s="49"/>
      <c r="V19" s="48"/>
    </row>
    <row r="20" spans="1:22" x14ac:dyDescent="0.25">
      <c r="A20" s="13"/>
      <c r="B20" s="46" t="s">
        <v>40</v>
      </c>
      <c r="C20" s="38" t="s">
        <v>209</v>
      </c>
      <c r="D20" s="37"/>
      <c r="E20" s="55" t="s">
        <v>261</v>
      </c>
      <c r="F20" s="37"/>
      <c r="G20" s="38" t="s">
        <v>209</v>
      </c>
      <c r="H20" s="12"/>
      <c r="I20" s="61">
        <v>129767</v>
      </c>
      <c r="J20" s="37" t="s">
        <v>209</v>
      </c>
      <c r="K20" s="38" t="s">
        <v>209</v>
      </c>
      <c r="L20" s="12"/>
      <c r="M20" s="61">
        <v>17284</v>
      </c>
      <c r="N20" s="37" t="s">
        <v>209</v>
      </c>
      <c r="O20" s="38" t="s">
        <v>209</v>
      </c>
      <c r="P20" s="12"/>
      <c r="Q20" s="47" t="s">
        <v>644</v>
      </c>
      <c r="R20" s="37" t="s">
        <v>238</v>
      </c>
      <c r="S20" s="38"/>
      <c r="T20" s="12"/>
      <c r="U20" s="61">
        <v>145126</v>
      </c>
      <c r="V20" s="37" t="s">
        <v>209</v>
      </c>
    </row>
    <row r="21" spans="1:22" x14ac:dyDescent="0.25">
      <c r="A21" s="13"/>
      <c r="B21" s="39" t="s">
        <v>47</v>
      </c>
      <c r="C21" s="50" t="s">
        <v>209</v>
      </c>
      <c r="D21" s="44"/>
      <c r="E21" s="63" t="s">
        <v>261</v>
      </c>
      <c r="F21" s="44"/>
      <c r="G21" s="50" t="s">
        <v>209</v>
      </c>
      <c r="H21" s="40"/>
      <c r="I21" s="43">
        <v>340175</v>
      </c>
      <c r="J21" s="44" t="s">
        <v>209</v>
      </c>
      <c r="K21" s="50" t="s">
        <v>209</v>
      </c>
      <c r="L21" s="40"/>
      <c r="M21" s="43">
        <v>29934</v>
      </c>
      <c r="N21" s="44" t="s">
        <v>209</v>
      </c>
      <c r="O21" s="50" t="s">
        <v>209</v>
      </c>
      <c r="P21" s="44"/>
      <c r="Q21" s="63" t="s">
        <v>261</v>
      </c>
      <c r="R21" s="44" t="s">
        <v>209</v>
      </c>
      <c r="S21" s="50"/>
      <c r="T21" s="40"/>
      <c r="U21" s="43">
        <v>370109</v>
      </c>
      <c r="V21" s="44" t="s">
        <v>209</v>
      </c>
    </row>
    <row r="22" spans="1:22" x14ac:dyDescent="0.25">
      <c r="A22" s="13"/>
      <c r="B22" s="52" t="s">
        <v>48</v>
      </c>
      <c r="C22" s="38" t="s">
        <v>209</v>
      </c>
      <c r="D22" s="37"/>
      <c r="E22" s="55" t="s">
        <v>261</v>
      </c>
      <c r="F22" s="37"/>
      <c r="G22" s="38" t="s">
        <v>209</v>
      </c>
      <c r="H22" s="12"/>
      <c r="I22" s="61">
        <v>564539</v>
      </c>
      <c r="J22" s="37" t="s">
        <v>209</v>
      </c>
      <c r="K22" s="38" t="s">
        <v>209</v>
      </c>
      <c r="L22" s="12"/>
      <c r="M22" s="61">
        <v>97010</v>
      </c>
      <c r="N22" s="37" t="s">
        <v>209</v>
      </c>
      <c r="O22" s="38" t="s">
        <v>209</v>
      </c>
      <c r="P22" s="37"/>
      <c r="Q22" s="55" t="s">
        <v>261</v>
      </c>
      <c r="R22" s="37" t="s">
        <v>209</v>
      </c>
      <c r="S22" s="38"/>
      <c r="T22" s="12"/>
      <c r="U22" s="61">
        <v>661549</v>
      </c>
      <c r="V22" s="37" t="s">
        <v>209</v>
      </c>
    </row>
    <row r="23" spans="1:22" x14ac:dyDescent="0.25">
      <c r="A23" s="13"/>
      <c r="B23" s="39" t="s">
        <v>49</v>
      </c>
      <c r="C23" s="50" t="s">
        <v>209</v>
      </c>
      <c r="D23" s="44"/>
      <c r="E23" s="63" t="s">
        <v>261</v>
      </c>
      <c r="F23" s="44"/>
      <c r="G23" s="50" t="s">
        <v>209</v>
      </c>
      <c r="H23" s="40"/>
      <c r="I23" s="43">
        <v>18578</v>
      </c>
      <c r="J23" s="44" t="s">
        <v>209</v>
      </c>
      <c r="K23" s="50" t="s">
        <v>209</v>
      </c>
      <c r="L23" s="40"/>
      <c r="M23" s="43">
        <v>1990</v>
      </c>
      <c r="N23" s="44" t="s">
        <v>209</v>
      </c>
      <c r="O23" s="50" t="s">
        <v>209</v>
      </c>
      <c r="P23" s="44"/>
      <c r="Q23" s="63" t="s">
        <v>261</v>
      </c>
      <c r="R23" s="44" t="s">
        <v>209</v>
      </c>
      <c r="S23" s="50"/>
      <c r="T23" s="40"/>
      <c r="U23" s="43">
        <v>20568</v>
      </c>
      <c r="V23" s="44" t="s">
        <v>209</v>
      </c>
    </row>
    <row r="24" spans="1:22" x14ac:dyDescent="0.25">
      <c r="A24" s="13"/>
      <c r="B24" s="52" t="s">
        <v>645</v>
      </c>
      <c r="C24" s="38" t="s">
        <v>209</v>
      </c>
      <c r="D24" s="12"/>
      <c r="E24" s="61">
        <v>1034160</v>
      </c>
      <c r="F24" s="37" t="s">
        <v>209</v>
      </c>
      <c r="G24" s="38" t="s">
        <v>209</v>
      </c>
      <c r="H24" s="37"/>
      <c r="I24" s="55" t="s">
        <v>261</v>
      </c>
      <c r="J24" s="37" t="s">
        <v>209</v>
      </c>
      <c r="K24" s="38" t="s">
        <v>209</v>
      </c>
      <c r="L24" s="37"/>
      <c r="M24" s="55" t="s">
        <v>261</v>
      </c>
      <c r="N24" s="37" t="s">
        <v>209</v>
      </c>
      <c r="O24" s="38" t="s">
        <v>209</v>
      </c>
      <c r="P24" s="12"/>
      <c r="Q24" s="47" t="s">
        <v>646</v>
      </c>
      <c r="R24" s="37" t="s">
        <v>238</v>
      </c>
      <c r="S24" s="38"/>
      <c r="T24" s="37"/>
      <c r="U24" s="55" t="s">
        <v>261</v>
      </c>
      <c r="V24" s="37" t="s">
        <v>209</v>
      </c>
    </row>
    <row r="25" spans="1:22" ht="15.75" thickBot="1" x14ac:dyDescent="0.3">
      <c r="A25" s="13"/>
      <c r="B25" s="39" t="s">
        <v>50</v>
      </c>
      <c r="C25" s="50" t="s">
        <v>209</v>
      </c>
      <c r="D25" s="40"/>
      <c r="E25" s="43">
        <v>13311</v>
      </c>
      <c r="F25" s="44" t="s">
        <v>209</v>
      </c>
      <c r="G25" s="50" t="s">
        <v>209</v>
      </c>
      <c r="H25" s="40"/>
      <c r="I25" s="43">
        <v>11675</v>
      </c>
      <c r="J25" s="44" t="s">
        <v>209</v>
      </c>
      <c r="K25" s="50" t="s">
        <v>209</v>
      </c>
      <c r="L25" s="40"/>
      <c r="M25" s="43">
        <v>8082</v>
      </c>
      <c r="N25" s="44" t="s">
        <v>209</v>
      </c>
      <c r="O25" s="50" t="s">
        <v>209</v>
      </c>
      <c r="P25" s="40"/>
      <c r="Q25" s="45" t="s">
        <v>647</v>
      </c>
      <c r="R25" s="44" t="s">
        <v>238</v>
      </c>
      <c r="S25" s="50"/>
      <c r="T25" s="40"/>
      <c r="U25" s="43">
        <v>27307</v>
      </c>
      <c r="V25" s="44" t="s">
        <v>209</v>
      </c>
    </row>
    <row r="26" spans="1:22" x14ac:dyDescent="0.25">
      <c r="A26" s="13"/>
      <c r="B26" s="48"/>
      <c r="C26" s="48" t="s">
        <v>209</v>
      </c>
      <c r="D26" s="49"/>
      <c r="E26" s="49"/>
      <c r="F26" s="48"/>
      <c r="G26" s="48" t="s">
        <v>209</v>
      </c>
      <c r="H26" s="49"/>
      <c r="I26" s="49"/>
      <c r="J26" s="48"/>
      <c r="K26" s="48" t="s">
        <v>209</v>
      </c>
      <c r="L26" s="49"/>
      <c r="M26" s="49"/>
      <c r="N26" s="48"/>
      <c r="O26" s="48" t="s">
        <v>209</v>
      </c>
      <c r="P26" s="49"/>
      <c r="Q26" s="49"/>
      <c r="R26" s="48"/>
      <c r="S26" s="48"/>
      <c r="T26" s="49"/>
      <c r="U26" s="49"/>
      <c r="V26" s="48"/>
    </row>
    <row r="27" spans="1:22" ht="15.75" thickBot="1" x14ac:dyDescent="0.3">
      <c r="A27" s="13"/>
      <c r="B27" s="52" t="s">
        <v>51</v>
      </c>
      <c r="C27" s="38" t="s">
        <v>209</v>
      </c>
      <c r="D27" s="12" t="s">
        <v>236</v>
      </c>
      <c r="E27" s="61">
        <v>1047471</v>
      </c>
      <c r="F27" s="37" t="s">
        <v>209</v>
      </c>
      <c r="G27" s="38" t="s">
        <v>209</v>
      </c>
      <c r="H27" s="12" t="s">
        <v>236</v>
      </c>
      <c r="I27" s="61">
        <v>1064734</v>
      </c>
      <c r="J27" s="37" t="s">
        <v>209</v>
      </c>
      <c r="K27" s="38" t="s">
        <v>209</v>
      </c>
      <c r="L27" s="12" t="s">
        <v>236</v>
      </c>
      <c r="M27" s="61">
        <v>154300</v>
      </c>
      <c r="N27" s="37" t="s">
        <v>209</v>
      </c>
      <c r="O27" s="38" t="s">
        <v>209</v>
      </c>
      <c r="P27" s="12" t="s">
        <v>236</v>
      </c>
      <c r="Q27" s="47" t="s">
        <v>648</v>
      </c>
      <c r="R27" s="37" t="s">
        <v>238</v>
      </c>
      <c r="S27" s="38"/>
      <c r="T27" s="12" t="s">
        <v>236</v>
      </c>
      <c r="U27" s="61">
        <v>1224659</v>
      </c>
      <c r="V27" s="37" t="s">
        <v>209</v>
      </c>
    </row>
    <row r="28" spans="1:22" ht="15.75" thickTop="1" x14ac:dyDescent="0.25">
      <c r="A28" s="13"/>
      <c r="B28" s="48"/>
      <c r="C28" s="48" t="s">
        <v>209</v>
      </c>
      <c r="D28" s="51"/>
      <c r="E28" s="51"/>
      <c r="F28" s="48"/>
      <c r="G28" s="48" t="s">
        <v>209</v>
      </c>
      <c r="H28" s="51"/>
      <c r="I28" s="51"/>
      <c r="J28" s="48"/>
      <c r="K28" s="48" t="s">
        <v>209</v>
      </c>
      <c r="L28" s="51"/>
      <c r="M28" s="51"/>
      <c r="N28" s="48"/>
      <c r="O28" s="48" t="s">
        <v>209</v>
      </c>
      <c r="P28" s="51"/>
      <c r="Q28" s="51"/>
      <c r="R28" s="48"/>
      <c r="S28" s="48"/>
      <c r="T28" s="51"/>
      <c r="U28" s="51"/>
      <c r="V28" s="48"/>
    </row>
    <row r="29" spans="1:22" x14ac:dyDescent="0.25">
      <c r="A29" s="13"/>
      <c r="B29" s="39" t="s">
        <v>52</v>
      </c>
      <c r="C29" s="50" t="s">
        <v>209</v>
      </c>
      <c r="D29" s="40"/>
      <c r="E29" s="40"/>
      <c r="F29" s="40"/>
      <c r="G29" s="50" t="s">
        <v>209</v>
      </c>
      <c r="H29" s="40"/>
      <c r="I29" s="40"/>
      <c r="J29" s="40"/>
      <c r="K29" s="50" t="s">
        <v>209</v>
      </c>
      <c r="L29" s="40"/>
      <c r="M29" s="40"/>
      <c r="N29" s="40"/>
      <c r="O29" s="50" t="s">
        <v>209</v>
      </c>
      <c r="P29" s="40"/>
      <c r="Q29" s="40"/>
      <c r="R29" s="40"/>
      <c r="S29" s="50"/>
      <c r="T29" s="40"/>
      <c r="U29" s="40"/>
      <c r="V29" s="40"/>
    </row>
    <row r="30" spans="1:22" x14ac:dyDescent="0.25">
      <c r="A30" s="13"/>
      <c r="B30" s="41" t="s">
        <v>53</v>
      </c>
      <c r="C30" s="38" t="s">
        <v>209</v>
      </c>
      <c r="D30" s="12" t="s">
        <v>236</v>
      </c>
      <c r="E30" s="61">
        <v>15000</v>
      </c>
      <c r="F30" s="37" t="s">
        <v>209</v>
      </c>
      <c r="G30" s="38" t="s">
        <v>209</v>
      </c>
      <c r="H30" s="37" t="s">
        <v>236</v>
      </c>
      <c r="I30" s="55" t="s">
        <v>261</v>
      </c>
      <c r="J30" s="37"/>
      <c r="K30" s="38" t="s">
        <v>209</v>
      </c>
      <c r="L30" s="12" t="s">
        <v>236</v>
      </c>
      <c r="M30" s="47">
        <v>195</v>
      </c>
      <c r="N30" s="37" t="s">
        <v>209</v>
      </c>
      <c r="O30" s="38" t="s">
        <v>209</v>
      </c>
      <c r="P30" s="37" t="s">
        <v>236</v>
      </c>
      <c r="Q30" s="55" t="s">
        <v>261</v>
      </c>
      <c r="R30" s="37" t="s">
        <v>209</v>
      </c>
      <c r="S30" s="38"/>
      <c r="T30" s="12" t="s">
        <v>236</v>
      </c>
      <c r="U30" s="61">
        <v>15195</v>
      </c>
      <c r="V30" s="37" t="s">
        <v>209</v>
      </c>
    </row>
    <row r="31" spans="1:22" x14ac:dyDescent="0.25">
      <c r="A31" s="13"/>
      <c r="B31" s="53" t="s">
        <v>54</v>
      </c>
      <c r="C31" s="50" t="s">
        <v>209</v>
      </c>
      <c r="D31" s="44"/>
      <c r="E31" s="63" t="s">
        <v>261</v>
      </c>
      <c r="F31" s="44"/>
      <c r="G31" s="50" t="s">
        <v>209</v>
      </c>
      <c r="H31" s="40"/>
      <c r="I31" s="43">
        <v>36289</v>
      </c>
      <c r="J31" s="44" t="s">
        <v>209</v>
      </c>
      <c r="K31" s="50" t="s">
        <v>209</v>
      </c>
      <c r="L31" s="40"/>
      <c r="M31" s="43">
        <v>1662</v>
      </c>
      <c r="N31" s="44" t="s">
        <v>209</v>
      </c>
      <c r="O31" s="50" t="s">
        <v>209</v>
      </c>
      <c r="P31" s="40"/>
      <c r="Q31" s="45" t="s">
        <v>644</v>
      </c>
      <c r="R31" s="44" t="s">
        <v>238</v>
      </c>
      <c r="S31" s="50"/>
      <c r="T31" s="40"/>
      <c r="U31" s="43">
        <v>36026</v>
      </c>
      <c r="V31" s="44" t="s">
        <v>209</v>
      </c>
    </row>
    <row r="32" spans="1:22" x14ac:dyDescent="0.25">
      <c r="A32" s="13"/>
      <c r="B32" s="41" t="s">
        <v>55</v>
      </c>
      <c r="C32" s="38" t="s">
        <v>209</v>
      </c>
      <c r="D32" s="37"/>
      <c r="E32" s="55" t="s">
        <v>261</v>
      </c>
      <c r="F32" s="37"/>
      <c r="G32" s="38" t="s">
        <v>209</v>
      </c>
      <c r="H32" s="12"/>
      <c r="I32" s="61">
        <v>36027</v>
      </c>
      <c r="J32" s="37" t="s">
        <v>209</v>
      </c>
      <c r="K32" s="38" t="s">
        <v>209</v>
      </c>
      <c r="L32" s="12"/>
      <c r="M32" s="61">
        <v>1694</v>
      </c>
      <c r="N32" s="37" t="s">
        <v>209</v>
      </c>
      <c r="O32" s="38" t="s">
        <v>209</v>
      </c>
      <c r="P32" s="37"/>
      <c r="Q32" s="55" t="s">
        <v>261</v>
      </c>
      <c r="R32" s="37" t="s">
        <v>209</v>
      </c>
      <c r="S32" s="38"/>
      <c r="T32" s="12"/>
      <c r="U32" s="61">
        <v>37721</v>
      </c>
      <c r="V32" s="37" t="s">
        <v>209</v>
      </c>
    </row>
    <row r="33" spans="1:22" ht="15.75" thickBot="1" x14ac:dyDescent="0.3">
      <c r="A33" s="13"/>
      <c r="B33" s="53" t="s">
        <v>56</v>
      </c>
      <c r="C33" s="50" t="s">
        <v>209</v>
      </c>
      <c r="D33" s="40"/>
      <c r="E33" s="43">
        <v>4876</v>
      </c>
      <c r="F33" s="44" t="s">
        <v>209</v>
      </c>
      <c r="G33" s="50" t="s">
        <v>209</v>
      </c>
      <c r="H33" s="40"/>
      <c r="I33" s="43">
        <v>19982</v>
      </c>
      <c r="J33" s="44" t="s">
        <v>209</v>
      </c>
      <c r="K33" s="50" t="s">
        <v>209</v>
      </c>
      <c r="L33" s="40"/>
      <c r="M33" s="45">
        <v>890</v>
      </c>
      <c r="N33" s="44" t="s">
        <v>209</v>
      </c>
      <c r="O33" s="50" t="s">
        <v>209</v>
      </c>
      <c r="P33" s="44"/>
      <c r="Q33" s="63" t="s">
        <v>261</v>
      </c>
      <c r="R33" s="44" t="s">
        <v>209</v>
      </c>
      <c r="S33" s="50"/>
      <c r="T33" s="40"/>
      <c r="U33" s="43">
        <v>25748</v>
      </c>
      <c r="V33" s="44" t="s">
        <v>209</v>
      </c>
    </row>
    <row r="34" spans="1:22" x14ac:dyDescent="0.25">
      <c r="A34" s="13"/>
      <c r="B34" s="48"/>
      <c r="C34" s="48" t="s">
        <v>209</v>
      </c>
      <c r="D34" s="49"/>
      <c r="E34" s="49"/>
      <c r="F34" s="48"/>
      <c r="G34" s="48" t="s">
        <v>209</v>
      </c>
      <c r="H34" s="49"/>
      <c r="I34" s="49"/>
      <c r="J34" s="48"/>
      <c r="K34" s="48" t="s">
        <v>209</v>
      </c>
      <c r="L34" s="49"/>
      <c r="M34" s="49"/>
      <c r="N34" s="48"/>
      <c r="O34" s="48" t="s">
        <v>209</v>
      </c>
      <c r="P34" s="49"/>
      <c r="Q34" s="49"/>
      <c r="R34" s="48"/>
      <c r="S34" s="48"/>
      <c r="T34" s="49"/>
      <c r="U34" s="49"/>
      <c r="V34" s="48"/>
    </row>
    <row r="35" spans="1:22" x14ac:dyDescent="0.25">
      <c r="A35" s="13"/>
      <c r="B35" s="46" t="s">
        <v>57</v>
      </c>
      <c r="C35" s="38" t="s">
        <v>209</v>
      </c>
      <c r="D35" s="12"/>
      <c r="E35" s="61">
        <v>19876</v>
      </c>
      <c r="F35" s="37" t="s">
        <v>209</v>
      </c>
      <c r="G35" s="38" t="s">
        <v>209</v>
      </c>
      <c r="H35" s="12"/>
      <c r="I35" s="61">
        <v>92298</v>
      </c>
      <c r="J35" s="37" t="s">
        <v>209</v>
      </c>
      <c r="K35" s="38" t="s">
        <v>209</v>
      </c>
      <c r="L35" s="12"/>
      <c r="M35" s="61">
        <v>4441</v>
      </c>
      <c r="N35" s="37" t="s">
        <v>209</v>
      </c>
      <c r="O35" s="38" t="s">
        <v>209</v>
      </c>
      <c r="P35" s="12"/>
      <c r="Q35" s="47" t="s">
        <v>644</v>
      </c>
      <c r="R35" s="37" t="s">
        <v>238</v>
      </c>
      <c r="S35" s="38"/>
      <c r="T35" s="12"/>
      <c r="U35" s="61">
        <v>114690</v>
      </c>
      <c r="V35" s="37" t="s">
        <v>209</v>
      </c>
    </row>
    <row r="36" spans="1:22" x14ac:dyDescent="0.25">
      <c r="A36" s="13"/>
      <c r="B36" s="39" t="s">
        <v>58</v>
      </c>
      <c r="C36" s="50" t="s">
        <v>209</v>
      </c>
      <c r="D36" s="40"/>
      <c r="E36" s="43">
        <v>544291</v>
      </c>
      <c r="F36" s="44" t="s">
        <v>209</v>
      </c>
      <c r="G36" s="50" t="s">
        <v>209</v>
      </c>
      <c r="H36" s="44"/>
      <c r="I36" s="63" t="s">
        <v>261</v>
      </c>
      <c r="J36" s="44" t="s">
        <v>209</v>
      </c>
      <c r="K36" s="50" t="s">
        <v>209</v>
      </c>
      <c r="L36" s="40"/>
      <c r="M36" s="43">
        <v>57650</v>
      </c>
      <c r="N36" s="44" t="s">
        <v>209</v>
      </c>
      <c r="O36" s="50" t="s">
        <v>209</v>
      </c>
      <c r="P36" s="44"/>
      <c r="Q36" s="63" t="s">
        <v>261</v>
      </c>
      <c r="R36" s="44" t="s">
        <v>209</v>
      </c>
      <c r="S36" s="50"/>
      <c r="T36" s="40"/>
      <c r="U36" s="43">
        <v>601941</v>
      </c>
      <c r="V36" s="44" t="s">
        <v>209</v>
      </c>
    </row>
    <row r="37" spans="1:22" x14ac:dyDescent="0.25">
      <c r="A37" s="13"/>
      <c r="B37" s="52" t="s">
        <v>649</v>
      </c>
      <c r="C37" s="38" t="s">
        <v>209</v>
      </c>
      <c r="D37" s="12"/>
      <c r="E37" s="61">
        <v>2594</v>
      </c>
      <c r="F37" s="37" t="s">
        <v>209</v>
      </c>
      <c r="G37" s="38" t="s">
        <v>209</v>
      </c>
      <c r="H37" s="12"/>
      <c r="I37" s="61">
        <v>11138</v>
      </c>
      <c r="J37" s="37" t="s">
        <v>209</v>
      </c>
      <c r="K37" s="38" t="s">
        <v>209</v>
      </c>
      <c r="L37" s="37"/>
      <c r="M37" s="55" t="s">
        <v>261</v>
      </c>
      <c r="N37" s="37" t="s">
        <v>209</v>
      </c>
      <c r="O37" s="38" t="s">
        <v>209</v>
      </c>
      <c r="P37" s="12"/>
      <c r="Q37" s="47" t="s">
        <v>647</v>
      </c>
      <c r="R37" s="37" t="s">
        <v>238</v>
      </c>
      <c r="S37" s="38"/>
      <c r="T37" s="12"/>
      <c r="U37" s="61">
        <v>7971</v>
      </c>
      <c r="V37" s="37" t="s">
        <v>209</v>
      </c>
    </row>
    <row r="38" spans="1:22" ht="15.75" thickBot="1" x14ac:dyDescent="0.3">
      <c r="A38" s="13"/>
      <c r="B38" s="39" t="s">
        <v>60</v>
      </c>
      <c r="C38" s="50" t="s">
        <v>209</v>
      </c>
      <c r="D38" s="44"/>
      <c r="E38" s="63" t="s">
        <v>261</v>
      </c>
      <c r="F38" s="44"/>
      <c r="G38" s="50" t="s">
        <v>209</v>
      </c>
      <c r="H38" s="40"/>
      <c r="I38" s="43">
        <v>19347</v>
      </c>
      <c r="J38" s="44" t="s">
        <v>209</v>
      </c>
      <c r="K38" s="50" t="s">
        <v>209</v>
      </c>
      <c r="L38" s="44"/>
      <c r="M38" s="63" t="s">
        <v>261</v>
      </c>
      <c r="N38" s="44" t="s">
        <v>209</v>
      </c>
      <c r="O38" s="50" t="s">
        <v>209</v>
      </c>
      <c r="P38" s="44"/>
      <c r="Q38" s="63" t="s">
        <v>261</v>
      </c>
      <c r="R38" s="44" t="s">
        <v>209</v>
      </c>
      <c r="S38" s="50"/>
      <c r="T38" s="40"/>
      <c r="U38" s="43">
        <v>19347</v>
      </c>
      <c r="V38" s="44" t="s">
        <v>209</v>
      </c>
    </row>
    <row r="39" spans="1:22" x14ac:dyDescent="0.25">
      <c r="A39" s="13"/>
      <c r="B39" s="48"/>
      <c r="C39" s="48" t="s">
        <v>209</v>
      </c>
      <c r="D39" s="49"/>
      <c r="E39" s="49"/>
      <c r="F39" s="48"/>
      <c r="G39" s="48" t="s">
        <v>209</v>
      </c>
      <c r="H39" s="49"/>
      <c r="I39" s="49"/>
      <c r="J39" s="48"/>
      <c r="K39" s="48" t="s">
        <v>209</v>
      </c>
      <c r="L39" s="49"/>
      <c r="M39" s="49"/>
      <c r="N39" s="48"/>
      <c r="O39" s="48" t="s">
        <v>209</v>
      </c>
      <c r="P39" s="49"/>
      <c r="Q39" s="49"/>
      <c r="R39" s="48"/>
      <c r="S39" s="48"/>
      <c r="T39" s="49"/>
      <c r="U39" s="49"/>
      <c r="V39" s="48"/>
    </row>
    <row r="40" spans="1:22" ht="15.75" thickBot="1" x14ac:dyDescent="0.3">
      <c r="A40" s="13"/>
      <c r="B40" s="52" t="s">
        <v>61</v>
      </c>
      <c r="C40" s="38" t="s">
        <v>209</v>
      </c>
      <c r="D40" s="12"/>
      <c r="E40" s="61">
        <v>566761</v>
      </c>
      <c r="F40" s="37" t="s">
        <v>209</v>
      </c>
      <c r="G40" s="38" t="s">
        <v>209</v>
      </c>
      <c r="H40" s="12"/>
      <c r="I40" s="61">
        <v>122783</v>
      </c>
      <c r="J40" s="37" t="s">
        <v>209</v>
      </c>
      <c r="K40" s="38" t="s">
        <v>209</v>
      </c>
      <c r="L40" s="12"/>
      <c r="M40" s="61">
        <v>62091</v>
      </c>
      <c r="N40" s="37" t="s">
        <v>209</v>
      </c>
      <c r="O40" s="38" t="s">
        <v>209</v>
      </c>
      <c r="P40" s="12"/>
      <c r="Q40" s="47" t="s">
        <v>650</v>
      </c>
      <c r="R40" s="37" t="s">
        <v>238</v>
      </c>
      <c r="S40" s="38"/>
      <c r="T40" s="12"/>
      <c r="U40" s="61">
        <v>743949</v>
      </c>
      <c r="V40" s="37" t="s">
        <v>209</v>
      </c>
    </row>
    <row r="41" spans="1:22" x14ac:dyDescent="0.25">
      <c r="A41" s="13"/>
      <c r="B41" s="48"/>
      <c r="C41" s="48" t="s">
        <v>209</v>
      </c>
      <c r="D41" s="49"/>
      <c r="E41" s="49"/>
      <c r="F41" s="48"/>
      <c r="G41" s="48" t="s">
        <v>209</v>
      </c>
      <c r="H41" s="49"/>
      <c r="I41" s="49"/>
      <c r="J41" s="48"/>
      <c r="K41" s="48" t="s">
        <v>209</v>
      </c>
      <c r="L41" s="49"/>
      <c r="M41" s="49"/>
      <c r="N41" s="48"/>
      <c r="O41" s="48" t="s">
        <v>209</v>
      </c>
      <c r="P41" s="49"/>
      <c r="Q41" s="49"/>
      <c r="R41" s="48"/>
      <c r="S41" s="48"/>
      <c r="T41" s="49"/>
      <c r="U41" s="49"/>
      <c r="V41" s="48"/>
    </row>
    <row r="42" spans="1:22" ht="15.75" thickBot="1" x14ac:dyDescent="0.3">
      <c r="A42" s="13"/>
      <c r="B42" s="39" t="s">
        <v>68</v>
      </c>
      <c r="C42" s="50" t="s">
        <v>209</v>
      </c>
      <c r="D42" s="40"/>
      <c r="E42" s="43">
        <v>480710</v>
      </c>
      <c r="F42" s="44" t="s">
        <v>209</v>
      </c>
      <c r="G42" s="50" t="s">
        <v>209</v>
      </c>
      <c r="H42" s="40"/>
      <c r="I42" s="43">
        <v>941951</v>
      </c>
      <c r="J42" s="44" t="s">
        <v>209</v>
      </c>
      <c r="K42" s="50" t="s">
        <v>209</v>
      </c>
      <c r="L42" s="40"/>
      <c r="M42" s="43">
        <v>92209</v>
      </c>
      <c r="N42" s="44" t="s">
        <v>209</v>
      </c>
      <c r="O42" s="50" t="s">
        <v>209</v>
      </c>
      <c r="P42" s="40"/>
      <c r="Q42" s="45" t="s">
        <v>646</v>
      </c>
      <c r="R42" s="44" t="s">
        <v>238</v>
      </c>
      <c r="S42" s="50"/>
      <c r="T42" s="40"/>
      <c r="U42" s="43">
        <v>480710</v>
      </c>
      <c r="V42" s="44" t="s">
        <v>209</v>
      </c>
    </row>
    <row r="43" spans="1:22" x14ac:dyDescent="0.25">
      <c r="A43" s="13"/>
      <c r="B43" s="48"/>
      <c r="C43" s="48" t="s">
        <v>209</v>
      </c>
      <c r="D43" s="49"/>
      <c r="E43" s="49"/>
      <c r="F43" s="48"/>
      <c r="G43" s="48" t="s">
        <v>209</v>
      </c>
      <c r="H43" s="49"/>
      <c r="I43" s="49"/>
      <c r="J43" s="48"/>
      <c r="K43" s="48" t="s">
        <v>209</v>
      </c>
      <c r="L43" s="49"/>
      <c r="M43" s="49"/>
      <c r="N43" s="48"/>
      <c r="O43" s="48" t="s">
        <v>209</v>
      </c>
      <c r="P43" s="49"/>
      <c r="Q43" s="49"/>
      <c r="R43" s="48"/>
      <c r="S43" s="48"/>
      <c r="T43" s="49"/>
      <c r="U43" s="49"/>
      <c r="V43" s="48"/>
    </row>
    <row r="44" spans="1:22" ht="15.75" thickBot="1" x14ac:dyDescent="0.3">
      <c r="A44" s="13"/>
      <c r="B44" s="52" t="s">
        <v>69</v>
      </c>
      <c r="C44" s="38" t="s">
        <v>209</v>
      </c>
      <c r="D44" s="12" t="s">
        <v>236</v>
      </c>
      <c r="E44" s="61">
        <v>1047471</v>
      </c>
      <c r="F44" s="37" t="s">
        <v>209</v>
      </c>
      <c r="G44" s="38" t="s">
        <v>209</v>
      </c>
      <c r="H44" s="12" t="s">
        <v>236</v>
      </c>
      <c r="I44" s="61">
        <v>1064734</v>
      </c>
      <c r="J44" s="37" t="s">
        <v>209</v>
      </c>
      <c r="K44" s="38" t="s">
        <v>209</v>
      </c>
      <c r="L44" s="12" t="s">
        <v>236</v>
      </c>
      <c r="M44" s="61">
        <v>154300</v>
      </c>
      <c r="N44" s="37" t="s">
        <v>209</v>
      </c>
      <c r="O44" s="38" t="s">
        <v>209</v>
      </c>
      <c r="P44" s="12" t="s">
        <v>236</v>
      </c>
      <c r="Q44" s="47" t="s">
        <v>648</v>
      </c>
      <c r="R44" s="37" t="s">
        <v>238</v>
      </c>
      <c r="S44" s="38"/>
      <c r="T44" s="12" t="s">
        <v>236</v>
      </c>
      <c r="U44" s="61">
        <v>1224659</v>
      </c>
      <c r="V44" s="37" t="s">
        <v>209</v>
      </c>
    </row>
    <row r="45" spans="1:22" ht="15.75" thickTop="1" x14ac:dyDescent="0.25">
      <c r="A45" s="13"/>
      <c r="B45" s="48"/>
      <c r="C45" s="48" t="s">
        <v>209</v>
      </c>
      <c r="D45" s="51"/>
      <c r="E45" s="51"/>
      <c r="F45" s="48"/>
      <c r="G45" s="48" t="s">
        <v>209</v>
      </c>
      <c r="H45" s="51"/>
      <c r="I45" s="51"/>
      <c r="J45" s="48"/>
      <c r="K45" s="48" t="s">
        <v>209</v>
      </c>
      <c r="L45" s="51"/>
      <c r="M45" s="51"/>
      <c r="N45" s="48"/>
      <c r="O45" s="48" t="s">
        <v>209</v>
      </c>
      <c r="P45" s="51"/>
      <c r="Q45" s="51"/>
      <c r="R45" s="48"/>
      <c r="S45" s="48"/>
      <c r="T45" s="51"/>
      <c r="U45" s="51"/>
      <c r="V45" s="48"/>
    </row>
    <row r="46" spans="1:22" x14ac:dyDescent="0.25">
      <c r="A46" s="13"/>
      <c r="B46" s="69"/>
      <c r="C46" s="69"/>
      <c r="D46" s="69"/>
      <c r="E46" s="69"/>
      <c r="F46" s="69"/>
      <c r="G46" s="69"/>
      <c r="H46" s="69"/>
      <c r="I46" s="69"/>
      <c r="J46" s="69"/>
      <c r="K46" s="69"/>
      <c r="L46" s="69"/>
      <c r="M46" s="69"/>
      <c r="N46" s="69"/>
      <c r="O46" s="69"/>
      <c r="P46" s="69"/>
      <c r="Q46" s="69"/>
      <c r="R46" s="69"/>
      <c r="S46" s="69"/>
      <c r="T46" s="69"/>
      <c r="U46" s="69"/>
      <c r="V46" s="69"/>
    </row>
    <row r="47" spans="1:22" x14ac:dyDescent="0.25">
      <c r="A47" s="13"/>
      <c r="B47" s="77" t="s">
        <v>631</v>
      </c>
      <c r="C47" s="77"/>
      <c r="D47" s="77"/>
      <c r="E47" s="77"/>
      <c r="F47" s="77"/>
      <c r="G47" s="77"/>
      <c r="H47" s="77"/>
      <c r="I47" s="77"/>
      <c r="J47" s="77"/>
      <c r="K47" s="77"/>
      <c r="L47" s="77"/>
      <c r="M47" s="77"/>
      <c r="N47" s="77"/>
      <c r="O47" s="77"/>
      <c r="P47" s="77"/>
      <c r="Q47" s="77"/>
      <c r="R47" s="77"/>
      <c r="S47" s="77"/>
      <c r="T47" s="77"/>
      <c r="U47" s="77"/>
      <c r="V47" s="77"/>
    </row>
    <row r="48" spans="1:22" x14ac:dyDescent="0.25">
      <c r="A48" s="13"/>
      <c r="B48" s="77" t="s">
        <v>632</v>
      </c>
      <c r="C48" s="77"/>
      <c r="D48" s="77"/>
      <c r="E48" s="77"/>
      <c r="F48" s="77"/>
      <c r="G48" s="77"/>
      <c r="H48" s="77"/>
      <c r="I48" s="77"/>
      <c r="J48" s="77"/>
      <c r="K48" s="77"/>
      <c r="L48" s="77"/>
      <c r="M48" s="77"/>
      <c r="N48" s="77"/>
      <c r="O48" s="77"/>
      <c r="P48" s="77"/>
      <c r="Q48" s="77"/>
      <c r="R48" s="77"/>
      <c r="S48" s="77"/>
      <c r="T48" s="77"/>
      <c r="U48" s="77"/>
      <c r="V48" s="77"/>
    </row>
    <row r="49" spans="1:22" x14ac:dyDescent="0.25">
      <c r="A49" s="13"/>
      <c r="B49" s="77" t="s">
        <v>651</v>
      </c>
      <c r="C49" s="77"/>
      <c r="D49" s="77"/>
      <c r="E49" s="77"/>
      <c r="F49" s="77"/>
      <c r="G49" s="77"/>
      <c r="H49" s="77"/>
      <c r="I49" s="77"/>
      <c r="J49" s="77"/>
      <c r="K49" s="77"/>
      <c r="L49" s="77"/>
      <c r="M49" s="77"/>
      <c r="N49" s="77"/>
      <c r="O49" s="77"/>
      <c r="P49" s="77"/>
      <c r="Q49" s="77"/>
      <c r="R49" s="77"/>
      <c r="S49" s="77"/>
      <c r="T49" s="77"/>
      <c r="U49" s="77"/>
      <c r="V49" s="77"/>
    </row>
    <row r="50" spans="1:22" x14ac:dyDescent="0.25">
      <c r="A50" s="13"/>
      <c r="B50" s="77" t="s">
        <v>634</v>
      </c>
      <c r="C50" s="77"/>
      <c r="D50" s="77"/>
      <c r="E50" s="77"/>
      <c r="F50" s="77"/>
      <c r="G50" s="77"/>
      <c r="H50" s="77"/>
      <c r="I50" s="77"/>
      <c r="J50" s="77"/>
      <c r="K50" s="77"/>
      <c r="L50" s="77"/>
      <c r="M50" s="77"/>
      <c r="N50" s="77"/>
      <c r="O50" s="77"/>
      <c r="P50" s="77"/>
      <c r="Q50" s="77"/>
      <c r="R50" s="77"/>
      <c r="S50" s="77"/>
      <c r="T50" s="77"/>
      <c r="U50" s="77"/>
      <c r="V50" s="77"/>
    </row>
    <row r="51" spans="1:22" ht="15.75" x14ac:dyDescent="0.25">
      <c r="A51" s="13"/>
      <c r="B51" s="60"/>
      <c r="C51" s="60"/>
      <c r="D51" s="60"/>
      <c r="E51" s="60"/>
      <c r="F51" s="60"/>
      <c r="G51" s="60"/>
      <c r="H51" s="60"/>
      <c r="I51" s="60"/>
      <c r="J51" s="60"/>
      <c r="K51" s="60"/>
      <c r="L51" s="60"/>
      <c r="M51" s="60"/>
      <c r="N51" s="60"/>
      <c r="O51" s="60"/>
      <c r="P51" s="60"/>
      <c r="Q51" s="60"/>
      <c r="R51" s="60"/>
      <c r="S51" s="60"/>
      <c r="T51" s="60"/>
      <c r="U51" s="60"/>
      <c r="V51" s="60"/>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65"/>
      <c r="C53" s="65" t="s">
        <v>209</v>
      </c>
      <c r="D53" s="66" t="s">
        <v>635</v>
      </c>
      <c r="E53" s="66"/>
      <c r="F53" s="65"/>
      <c r="G53" s="65" t="s">
        <v>209</v>
      </c>
      <c r="H53" s="66" t="s">
        <v>636</v>
      </c>
      <c r="I53" s="66"/>
      <c r="J53" s="65"/>
      <c r="K53" s="65" t="s">
        <v>209</v>
      </c>
      <c r="L53" s="66" t="s">
        <v>636</v>
      </c>
      <c r="M53" s="66"/>
      <c r="N53" s="65"/>
      <c r="O53" s="65" t="s">
        <v>209</v>
      </c>
      <c r="P53" s="66" t="s">
        <v>640</v>
      </c>
      <c r="Q53" s="66"/>
      <c r="R53" s="65"/>
      <c r="S53" s="65"/>
      <c r="T53" s="66" t="s">
        <v>321</v>
      </c>
      <c r="U53" s="66"/>
      <c r="V53" s="65"/>
    </row>
    <row r="54" spans="1:22" x14ac:dyDescent="0.25">
      <c r="A54" s="13"/>
      <c r="B54" s="65"/>
      <c r="C54" s="65"/>
      <c r="D54" s="66"/>
      <c r="E54" s="66"/>
      <c r="F54" s="65"/>
      <c r="G54" s="65"/>
      <c r="H54" s="66" t="s">
        <v>637</v>
      </c>
      <c r="I54" s="66"/>
      <c r="J54" s="65"/>
      <c r="K54" s="65"/>
      <c r="L54" s="66" t="s">
        <v>639</v>
      </c>
      <c r="M54" s="66"/>
      <c r="N54" s="65"/>
      <c r="O54" s="65"/>
      <c r="P54" s="66" t="s">
        <v>641</v>
      </c>
      <c r="Q54" s="66"/>
      <c r="R54" s="65"/>
      <c r="S54" s="65"/>
      <c r="T54" s="66" t="s">
        <v>642</v>
      </c>
      <c r="U54" s="66"/>
      <c r="V54" s="65"/>
    </row>
    <row r="55" spans="1:22" ht="15.75" thickBot="1" x14ac:dyDescent="0.3">
      <c r="A55" s="13"/>
      <c r="B55" s="65"/>
      <c r="C55" s="65"/>
      <c r="D55" s="56"/>
      <c r="E55" s="56"/>
      <c r="F55" s="65"/>
      <c r="G55" s="65"/>
      <c r="H55" s="56" t="s">
        <v>638</v>
      </c>
      <c r="I55" s="56"/>
      <c r="J55" s="65"/>
      <c r="K55" s="65"/>
      <c r="L55" s="56" t="s">
        <v>638</v>
      </c>
      <c r="M55" s="56"/>
      <c r="N55" s="65"/>
      <c r="O55" s="65"/>
      <c r="P55" s="56"/>
      <c r="Q55" s="56"/>
      <c r="R55" s="65"/>
      <c r="S55" s="65"/>
      <c r="T55" s="56" t="s">
        <v>643</v>
      </c>
      <c r="U55" s="56"/>
      <c r="V55" s="65"/>
    </row>
    <row r="56" spans="1:22" x14ac:dyDescent="0.25">
      <c r="A56" s="13"/>
      <c r="B56" s="39" t="s">
        <v>35</v>
      </c>
      <c r="C56" s="40" t="s">
        <v>209</v>
      </c>
      <c r="D56" s="40"/>
      <c r="E56" s="40"/>
      <c r="F56" s="40"/>
      <c r="G56" s="40" t="s">
        <v>209</v>
      </c>
      <c r="H56" s="40"/>
      <c r="I56" s="40"/>
      <c r="J56" s="40"/>
      <c r="K56" s="40" t="s">
        <v>209</v>
      </c>
      <c r="L56" s="40"/>
      <c r="M56" s="40"/>
      <c r="N56" s="40"/>
      <c r="O56" s="40" t="s">
        <v>209</v>
      </c>
      <c r="P56" s="40"/>
      <c r="Q56" s="40"/>
      <c r="R56" s="40"/>
      <c r="S56" s="40"/>
      <c r="T56" s="40"/>
      <c r="U56" s="40"/>
      <c r="V56" s="40"/>
    </row>
    <row r="57" spans="1:22" x14ac:dyDescent="0.25">
      <c r="A57" s="13"/>
      <c r="B57" s="41" t="s">
        <v>36</v>
      </c>
      <c r="C57" s="12" t="s">
        <v>209</v>
      </c>
      <c r="D57" s="37" t="s">
        <v>236</v>
      </c>
      <c r="E57" s="55" t="s">
        <v>261</v>
      </c>
      <c r="F57" s="37"/>
      <c r="G57" s="12" t="s">
        <v>209</v>
      </c>
      <c r="H57" s="12" t="s">
        <v>236</v>
      </c>
      <c r="I57" s="61">
        <v>49307</v>
      </c>
      <c r="J57" s="37" t="s">
        <v>209</v>
      </c>
      <c r="K57" s="12" t="s">
        <v>209</v>
      </c>
      <c r="L57" s="12" t="s">
        <v>236</v>
      </c>
      <c r="M57" s="47">
        <v>92</v>
      </c>
      <c r="N57" s="37" t="s">
        <v>209</v>
      </c>
      <c r="O57" s="12" t="s">
        <v>209</v>
      </c>
      <c r="P57" s="37" t="s">
        <v>236</v>
      </c>
      <c r="Q57" s="55" t="s">
        <v>261</v>
      </c>
      <c r="R57" s="37"/>
      <c r="S57" s="12"/>
      <c r="T57" s="12" t="s">
        <v>236</v>
      </c>
      <c r="U57" s="61">
        <v>49399</v>
      </c>
      <c r="V57" s="37" t="s">
        <v>209</v>
      </c>
    </row>
    <row r="58" spans="1:22" x14ac:dyDescent="0.25">
      <c r="A58" s="13"/>
      <c r="B58" s="53" t="s">
        <v>153</v>
      </c>
      <c r="C58" s="40" t="s">
        <v>209</v>
      </c>
      <c r="D58" s="44"/>
      <c r="E58" s="63" t="s">
        <v>261</v>
      </c>
      <c r="F58" s="44"/>
      <c r="G58" s="40" t="s">
        <v>209</v>
      </c>
      <c r="H58" s="40"/>
      <c r="I58" s="43">
        <v>61359</v>
      </c>
      <c r="J58" s="44" t="s">
        <v>209</v>
      </c>
      <c r="K58" s="40" t="s">
        <v>209</v>
      </c>
      <c r="L58" s="40"/>
      <c r="M58" s="43">
        <v>2511</v>
      </c>
      <c r="N58" s="44" t="s">
        <v>209</v>
      </c>
      <c r="O58" s="40" t="s">
        <v>209</v>
      </c>
      <c r="P58" s="44"/>
      <c r="Q58" s="63" t="s">
        <v>261</v>
      </c>
      <c r="R58" s="44"/>
      <c r="S58" s="40"/>
      <c r="T58" s="40"/>
      <c r="U58" s="43">
        <v>63870</v>
      </c>
      <c r="V58" s="44" t="s">
        <v>209</v>
      </c>
    </row>
    <row r="59" spans="1:22" x14ac:dyDescent="0.25">
      <c r="A59" s="13"/>
      <c r="B59" s="41" t="s">
        <v>38</v>
      </c>
      <c r="C59" s="12" t="s">
        <v>209</v>
      </c>
      <c r="D59" s="37"/>
      <c r="E59" s="55" t="s">
        <v>261</v>
      </c>
      <c r="F59" s="37"/>
      <c r="G59" s="12" t="s">
        <v>209</v>
      </c>
      <c r="H59" s="12"/>
      <c r="I59" s="61">
        <v>11323</v>
      </c>
      <c r="J59" s="37" t="s">
        <v>209</v>
      </c>
      <c r="K59" s="12" t="s">
        <v>209</v>
      </c>
      <c r="L59" s="12"/>
      <c r="M59" s="47">
        <v>57</v>
      </c>
      <c r="N59" s="37" t="s">
        <v>209</v>
      </c>
      <c r="O59" s="12" t="s">
        <v>209</v>
      </c>
      <c r="P59" s="37"/>
      <c r="Q59" s="55" t="s">
        <v>261</v>
      </c>
      <c r="R59" s="37"/>
      <c r="S59" s="12"/>
      <c r="T59" s="12"/>
      <c r="U59" s="61">
        <v>11380</v>
      </c>
      <c r="V59" s="37" t="s">
        <v>209</v>
      </c>
    </row>
    <row r="60" spans="1:22" ht="15.75" thickBot="1" x14ac:dyDescent="0.3">
      <c r="A60" s="13"/>
      <c r="B60" s="53" t="s">
        <v>39</v>
      </c>
      <c r="C60" s="40" t="s">
        <v>209</v>
      </c>
      <c r="D60" s="44"/>
      <c r="E60" s="63" t="s">
        <v>261</v>
      </c>
      <c r="F60" s="44"/>
      <c r="G60" s="40" t="s">
        <v>209</v>
      </c>
      <c r="H60" s="40"/>
      <c r="I60" s="43">
        <v>16074</v>
      </c>
      <c r="J60" s="44" t="s">
        <v>209</v>
      </c>
      <c r="K60" s="40" t="s">
        <v>209</v>
      </c>
      <c r="L60" s="40"/>
      <c r="M60" s="45">
        <v>258</v>
      </c>
      <c r="N60" s="44" t="s">
        <v>209</v>
      </c>
      <c r="O60" s="40" t="s">
        <v>209</v>
      </c>
      <c r="P60" s="44"/>
      <c r="Q60" s="63" t="s">
        <v>261</v>
      </c>
      <c r="R60" s="44"/>
      <c r="S60" s="40"/>
      <c r="T60" s="40"/>
      <c r="U60" s="43">
        <v>16332</v>
      </c>
      <c r="V60" s="44" t="s">
        <v>209</v>
      </c>
    </row>
    <row r="61" spans="1:22" x14ac:dyDescent="0.25">
      <c r="A61" s="13"/>
      <c r="B61" s="48"/>
      <c r="C61" s="48" t="s">
        <v>209</v>
      </c>
      <c r="D61" s="49"/>
      <c r="E61" s="49"/>
      <c r="F61" s="48"/>
      <c r="G61" s="48" t="s">
        <v>209</v>
      </c>
      <c r="H61" s="49"/>
      <c r="I61" s="49"/>
      <c r="J61" s="48"/>
      <c r="K61" s="48" t="s">
        <v>209</v>
      </c>
      <c r="L61" s="49"/>
      <c r="M61" s="49"/>
      <c r="N61" s="48"/>
      <c r="O61" s="48" t="s">
        <v>209</v>
      </c>
      <c r="P61" s="49"/>
      <c r="Q61" s="49"/>
      <c r="R61" s="48"/>
      <c r="S61" s="48"/>
      <c r="T61" s="49"/>
      <c r="U61" s="49"/>
      <c r="V61" s="48"/>
    </row>
    <row r="62" spans="1:22" x14ac:dyDescent="0.25">
      <c r="A62" s="13"/>
      <c r="B62" s="46" t="s">
        <v>40</v>
      </c>
      <c r="C62" s="38" t="s">
        <v>209</v>
      </c>
      <c r="D62" s="37"/>
      <c r="E62" s="55" t="s">
        <v>261</v>
      </c>
      <c r="F62" s="37"/>
      <c r="G62" s="38" t="s">
        <v>209</v>
      </c>
      <c r="H62" s="12"/>
      <c r="I62" s="61">
        <v>138063</v>
      </c>
      <c r="J62" s="37" t="s">
        <v>209</v>
      </c>
      <c r="K62" s="38" t="s">
        <v>209</v>
      </c>
      <c r="L62" s="12"/>
      <c r="M62" s="61">
        <v>2918</v>
      </c>
      <c r="N62" s="37" t="s">
        <v>209</v>
      </c>
      <c r="O62" s="38" t="s">
        <v>209</v>
      </c>
      <c r="P62" s="37"/>
      <c r="Q62" s="55" t="s">
        <v>261</v>
      </c>
      <c r="R62" s="37"/>
      <c r="S62" s="38"/>
      <c r="T62" s="12"/>
      <c r="U62" s="61">
        <v>140981</v>
      </c>
      <c r="V62" s="37" t="s">
        <v>209</v>
      </c>
    </row>
    <row r="63" spans="1:22" x14ac:dyDescent="0.25">
      <c r="A63" s="13"/>
      <c r="B63" s="39" t="s">
        <v>47</v>
      </c>
      <c r="C63" s="50" t="s">
        <v>209</v>
      </c>
      <c r="D63" s="44"/>
      <c r="E63" s="63" t="s">
        <v>261</v>
      </c>
      <c r="F63" s="44"/>
      <c r="G63" s="50" t="s">
        <v>209</v>
      </c>
      <c r="H63" s="40"/>
      <c r="I63" s="43">
        <v>218716</v>
      </c>
      <c r="J63" s="44" t="s">
        <v>209</v>
      </c>
      <c r="K63" s="50" t="s">
        <v>209</v>
      </c>
      <c r="L63" s="40"/>
      <c r="M63" s="43">
        <v>18226</v>
      </c>
      <c r="N63" s="44" t="s">
        <v>209</v>
      </c>
      <c r="O63" s="50" t="s">
        <v>209</v>
      </c>
      <c r="P63" s="44"/>
      <c r="Q63" s="63" t="s">
        <v>261</v>
      </c>
      <c r="R63" s="44"/>
      <c r="S63" s="50"/>
      <c r="T63" s="40"/>
      <c r="U63" s="43">
        <v>236942</v>
      </c>
      <c r="V63" s="44" t="s">
        <v>209</v>
      </c>
    </row>
    <row r="64" spans="1:22" x14ac:dyDescent="0.25">
      <c r="A64" s="13"/>
      <c r="B64" s="52" t="s">
        <v>48</v>
      </c>
      <c r="C64" s="38" t="s">
        <v>209</v>
      </c>
      <c r="D64" s="37"/>
      <c r="E64" s="55" t="s">
        <v>261</v>
      </c>
      <c r="F64" s="37"/>
      <c r="G64" s="38" t="s">
        <v>209</v>
      </c>
      <c r="H64" s="12"/>
      <c r="I64" s="61">
        <v>537296</v>
      </c>
      <c r="J64" s="37" t="s">
        <v>209</v>
      </c>
      <c r="K64" s="38" t="s">
        <v>209</v>
      </c>
      <c r="L64" s="12"/>
      <c r="M64" s="61">
        <v>20106</v>
      </c>
      <c r="N64" s="37" t="s">
        <v>209</v>
      </c>
      <c r="O64" s="38" t="s">
        <v>209</v>
      </c>
      <c r="P64" s="37"/>
      <c r="Q64" s="55" t="s">
        <v>261</v>
      </c>
      <c r="R64" s="37"/>
      <c r="S64" s="38"/>
      <c r="T64" s="12"/>
      <c r="U64" s="61">
        <v>557402</v>
      </c>
      <c r="V64" s="37" t="s">
        <v>209</v>
      </c>
    </row>
    <row r="65" spans="1:22" x14ac:dyDescent="0.25">
      <c r="A65" s="13"/>
      <c r="B65" s="39" t="s">
        <v>49</v>
      </c>
      <c r="C65" s="50" t="s">
        <v>209</v>
      </c>
      <c r="D65" s="44"/>
      <c r="E65" s="63" t="s">
        <v>261</v>
      </c>
      <c r="F65" s="44"/>
      <c r="G65" s="50" t="s">
        <v>209</v>
      </c>
      <c r="H65" s="40"/>
      <c r="I65" s="43">
        <v>14953</v>
      </c>
      <c r="J65" s="44" t="s">
        <v>209</v>
      </c>
      <c r="K65" s="50" t="s">
        <v>209</v>
      </c>
      <c r="L65" s="40"/>
      <c r="M65" s="43">
        <v>1035</v>
      </c>
      <c r="N65" s="44" t="s">
        <v>209</v>
      </c>
      <c r="O65" s="50" t="s">
        <v>209</v>
      </c>
      <c r="P65" s="44"/>
      <c r="Q65" s="63" t="s">
        <v>261</v>
      </c>
      <c r="R65" s="44"/>
      <c r="S65" s="50"/>
      <c r="T65" s="40"/>
      <c r="U65" s="43">
        <v>15988</v>
      </c>
      <c r="V65" s="44" t="s">
        <v>209</v>
      </c>
    </row>
    <row r="66" spans="1:22" x14ac:dyDescent="0.25">
      <c r="A66" s="13"/>
      <c r="B66" s="52" t="s">
        <v>645</v>
      </c>
      <c r="C66" s="38" t="s">
        <v>209</v>
      </c>
      <c r="D66" s="12"/>
      <c r="E66" s="61">
        <v>868165</v>
      </c>
      <c r="F66" s="37" t="s">
        <v>209</v>
      </c>
      <c r="G66" s="38" t="s">
        <v>209</v>
      </c>
      <c r="H66" s="37"/>
      <c r="I66" s="55" t="s">
        <v>261</v>
      </c>
      <c r="J66" s="37"/>
      <c r="K66" s="38" t="s">
        <v>209</v>
      </c>
      <c r="L66" s="37"/>
      <c r="M66" s="55" t="s">
        <v>261</v>
      </c>
      <c r="N66" s="37"/>
      <c r="O66" s="38" t="s">
        <v>209</v>
      </c>
      <c r="P66" s="12"/>
      <c r="Q66" s="47" t="s">
        <v>652</v>
      </c>
      <c r="R66" s="37" t="s">
        <v>238</v>
      </c>
      <c r="S66" s="38"/>
      <c r="T66" s="37"/>
      <c r="U66" s="55" t="s">
        <v>261</v>
      </c>
      <c r="V66" s="37"/>
    </row>
    <row r="67" spans="1:22" ht="15.75" thickBot="1" x14ac:dyDescent="0.3">
      <c r="A67" s="13"/>
      <c r="B67" s="39" t="s">
        <v>50</v>
      </c>
      <c r="C67" s="50" t="s">
        <v>209</v>
      </c>
      <c r="D67" s="40"/>
      <c r="E67" s="43">
        <v>15401</v>
      </c>
      <c r="F67" s="44" t="s">
        <v>209</v>
      </c>
      <c r="G67" s="50" t="s">
        <v>209</v>
      </c>
      <c r="H67" s="40"/>
      <c r="I67" s="43">
        <v>16217</v>
      </c>
      <c r="J67" s="44" t="s">
        <v>209</v>
      </c>
      <c r="K67" s="50" t="s">
        <v>209</v>
      </c>
      <c r="L67" s="40"/>
      <c r="M67" s="43">
        <v>3277</v>
      </c>
      <c r="N67" s="44" t="s">
        <v>209</v>
      </c>
      <c r="O67" s="50" t="s">
        <v>209</v>
      </c>
      <c r="P67" s="40"/>
      <c r="Q67" s="45" t="s">
        <v>653</v>
      </c>
      <c r="R67" s="44" t="s">
        <v>238</v>
      </c>
      <c r="S67" s="50"/>
      <c r="T67" s="40"/>
      <c r="U67" s="43">
        <v>32100</v>
      </c>
      <c r="V67" s="44" t="s">
        <v>209</v>
      </c>
    </row>
    <row r="68" spans="1:22" x14ac:dyDescent="0.25">
      <c r="A68" s="13"/>
      <c r="B68" s="48"/>
      <c r="C68" s="48" t="s">
        <v>209</v>
      </c>
      <c r="D68" s="49"/>
      <c r="E68" s="49"/>
      <c r="F68" s="48"/>
      <c r="G68" s="48" t="s">
        <v>209</v>
      </c>
      <c r="H68" s="49"/>
      <c r="I68" s="49"/>
      <c r="J68" s="48"/>
      <c r="K68" s="48" t="s">
        <v>209</v>
      </c>
      <c r="L68" s="49"/>
      <c r="M68" s="49"/>
      <c r="N68" s="48"/>
      <c r="O68" s="48" t="s">
        <v>209</v>
      </c>
      <c r="P68" s="49"/>
      <c r="Q68" s="49"/>
      <c r="R68" s="48"/>
      <c r="S68" s="48"/>
      <c r="T68" s="49"/>
      <c r="U68" s="49"/>
      <c r="V68" s="48"/>
    </row>
    <row r="69" spans="1:22" ht="15.75" thickBot="1" x14ac:dyDescent="0.3">
      <c r="A69" s="13"/>
      <c r="B69" s="52" t="s">
        <v>51</v>
      </c>
      <c r="C69" s="38" t="s">
        <v>209</v>
      </c>
      <c r="D69" s="12" t="s">
        <v>236</v>
      </c>
      <c r="E69" s="61">
        <v>883566</v>
      </c>
      <c r="F69" s="37" t="s">
        <v>209</v>
      </c>
      <c r="G69" s="38" t="s">
        <v>209</v>
      </c>
      <c r="H69" s="12" t="s">
        <v>236</v>
      </c>
      <c r="I69" s="61">
        <v>925245</v>
      </c>
      <c r="J69" s="37" t="s">
        <v>209</v>
      </c>
      <c r="K69" s="38" t="s">
        <v>209</v>
      </c>
      <c r="L69" s="12" t="s">
        <v>236</v>
      </c>
      <c r="M69" s="61">
        <v>45562</v>
      </c>
      <c r="N69" s="37" t="s">
        <v>209</v>
      </c>
      <c r="O69" s="38" t="s">
        <v>209</v>
      </c>
      <c r="P69" s="12" t="s">
        <v>236</v>
      </c>
      <c r="Q69" s="47" t="s">
        <v>654</v>
      </c>
      <c r="R69" s="37" t="s">
        <v>238</v>
      </c>
      <c r="S69" s="38"/>
      <c r="T69" s="12" t="s">
        <v>236</v>
      </c>
      <c r="U69" s="61">
        <v>983413</v>
      </c>
      <c r="V69" s="37" t="s">
        <v>209</v>
      </c>
    </row>
    <row r="70" spans="1:22" ht="15.75" thickTop="1" x14ac:dyDescent="0.25">
      <c r="A70" s="13"/>
      <c r="B70" s="48"/>
      <c r="C70" s="48" t="s">
        <v>209</v>
      </c>
      <c r="D70" s="51"/>
      <c r="E70" s="51"/>
      <c r="F70" s="48"/>
      <c r="G70" s="48" t="s">
        <v>209</v>
      </c>
      <c r="H70" s="51"/>
      <c r="I70" s="51"/>
      <c r="J70" s="48"/>
      <c r="K70" s="48" t="s">
        <v>209</v>
      </c>
      <c r="L70" s="51"/>
      <c r="M70" s="51"/>
      <c r="N70" s="48"/>
      <c r="O70" s="48" t="s">
        <v>209</v>
      </c>
      <c r="P70" s="51"/>
      <c r="Q70" s="51"/>
      <c r="R70" s="48"/>
      <c r="S70" s="48"/>
      <c r="T70" s="51"/>
      <c r="U70" s="51"/>
      <c r="V70" s="48"/>
    </row>
    <row r="71" spans="1:22" x14ac:dyDescent="0.25">
      <c r="A71" s="13"/>
      <c r="B71" s="39" t="s">
        <v>52</v>
      </c>
      <c r="C71" s="50" t="s">
        <v>209</v>
      </c>
      <c r="D71" s="40"/>
      <c r="E71" s="40"/>
      <c r="F71" s="40"/>
      <c r="G71" s="50" t="s">
        <v>209</v>
      </c>
      <c r="H71" s="40"/>
      <c r="I71" s="40"/>
      <c r="J71" s="40"/>
      <c r="K71" s="50" t="s">
        <v>209</v>
      </c>
      <c r="L71" s="40"/>
      <c r="M71" s="40"/>
      <c r="N71" s="40"/>
      <c r="O71" s="50" t="s">
        <v>209</v>
      </c>
      <c r="P71" s="40"/>
      <c r="Q71" s="40"/>
      <c r="R71" s="40"/>
      <c r="S71" s="50"/>
      <c r="T71" s="40"/>
      <c r="U71" s="40"/>
      <c r="V71" s="40"/>
    </row>
    <row r="72" spans="1:22" x14ac:dyDescent="0.25">
      <c r="A72" s="13"/>
      <c r="B72" s="41" t="s">
        <v>53</v>
      </c>
      <c r="C72" s="38" t="s">
        <v>209</v>
      </c>
      <c r="D72" s="12" t="s">
        <v>236</v>
      </c>
      <c r="E72" s="61">
        <v>7500</v>
      </c>
      <c r="F72" s="37" t="s">
        <v>209</v>
      </c>
      <c r="G72" s="38" t="s">
        <v>209</v>
      </c>
      <c r="H72" s="37" t="s">
        <v>236</v>
      </c>
      <c r="I72" s="55" t="s">
        <v>261</v>
      </c>
      <c r="J72" s="37"/>
      <c r="K72" s="38" t="s">
        <v>209</v>
      </c>
      <c r="L72" s="12" t="s">
        <v>236</v>
      </c>
      <c r="M72" s="47">
        <v>180</v>
      </c>
      <c r="N72" s="37" t="s">
        <v>209</v>
      </c>
      <c r="O72" s="38" t="s">
        <v>209</v>
      </c>
      <c r="P72" s="37" t="s">
        <v>236</v>
      </c>
      <c r="Q72" s="55" t="s">
        <v>261</v>
      </c>
      <c r="R72" s="37"/>
      <c r="S72" s="38"/>
      <c r="T72" s="12" t="s">
        <v>236</v>
      </c>
      <c r="U72" s="61">
        <v>7680</v>
      </c>
      <c r="V72" s="37" t="s">
        <v>209</v>
      </c>
    </row>
    <row r="73" spans="1:22" x14ac:dyDescent="0.25">
      <c r="A73" s="13"/>
      <c r="B73" s="53" t="s">
        <v>54</v>
      </c>
      <c r="C73" s="50" t="s">
        <v>209</v>
      </c>
      <c r="D73" s="44"/>
      <c r="E73" s="63" t="s">
        <v>261</v>
      </c>
      <c r="F73" s="44"/>
      <c r="G73" s="50" t="s">
        <v>209</v>
      </c>
      <c r="H73" s="40"/>
      <c r="I73" s="43">
        <v>18048</v>
      </c>
      <c r="J73" s="44" t="s">
        <v>209</v>
      </c>
      <c r="K73" s="50" t="s">
        <v>209</v>
      </c>
      <c r="L73" s="40"/>
      <c r="M73" s="43">
        <v>1033</v>
      </c>
      <c r="N73" s="44" t="s">
        <v>209</v>
      </c>
      <c r="O73" s="50" t="s">
        <v>209</v>
      </c>
      <c r="P73" s="44"/>
      <c r="Q73" s="63" t="s">
        <v>261</v>
      </c>
      <c r="R73" s="44"/>
      <c r="S73" s="50"/>
      <c r="T73" s="40"/>
      <c r="U73" s="43">
        <v>19081</v>
      </c>
      <c r="V73" s="44" t="s">
        <v>209</v>
      </c>
    </row>
    <row r="74" spans="1:22" x14ac:dyDescent="0.25">
      <c r="A74" s="13"/>
      <c r="B74" s="41" t="s">
        <v>55</v>
      </c>
      <c r="C74" s="38" t="s">
        <v>209</v>
      </c>
      <c r="D74" s="37"/>
      <c r="E74" s="55" t="s">
        <v>261</v>
      </c>
      <c r="F74" s="37"/>
      <c r="G74" s="38" t="s">
        <v>209</v>
      </c>
      <c r="H74" s="12"/>
      <c r="I74" s="61">
        <v>28285</v>
      </c>
      <c r="J74" s="37" t="s">
        <v>209</v>
      </c>
      <c r="K74" s="38" t="s">
        <v>209</v>
      </c>
      <c r="L74" s="12"/>
      <c r="M74" s="47">
        <v>464</v>
      </c>
      <c r="N74" s="37" t="s">
        <v>209</v>
      </c>
      <c r="O74" s="38" t="s">
        <v>209</v>
      </c>
      <c r="P74" s="37"/>
      <c r="Q74" s="55" t="s">
        <v>261</v>
      </c>
      <c r="R74" s="37"/>
      <c r="S74" s="38"/>
      <c r="T74" s="12"/>
      <c r="U74" s="61">
        <v>28749</v>
      </c>
      <c r="V74" s="37" t="s">
        <v>209</v>
      </c>
    </row>
    <row r="75" spans="1:22" ht="15.75" thickBot="1" x14ac:dyDescent="0.3">
      <c r="A75" s="13"/>
      <c r="B75" s="53" t="s">
        <v>56</v>
      </c>
      <c r="C75" s="50" t="s">
        <v>209</v>
      </c>
      <c r="D75" s="40"/>
      <c r="E75" s="43">
        <v>3259</v>
      </c>
      <c r="F75" s="44" t="s">
        <v>209</v>
      </c>
      <c r="G75" s="50" t="s">
        <v>209</v>
      </c>
      <c r="H75" s="40"/>
      <c r="I75" s="43">
        <v>12853</v>
      </c>
      <c r="J75" s="44" t="s">
        <v>209</v>
      </c>
      <c r="K75" s="50" t="s">
        <v>209</v>
      </c>
      <c r="L75" s="40"/>
      <c r="M75" s="45">
        <v>229</v>
      </c>
      <c r="N75" s="44" t="s">
        <v>209</v>
      </c>
      <c r="O75" s="50" t="s">
        <v>209</v>
      </c>
      <c r="P75" s="44"/>
      <c r="Q75" s="63" t="s">
        <v>261</v>
      </c>
      <c r="R75" s="44"/>
      <c r="S75" s="50"/>
      <c r="T75" s="40"/>
      <c r="U75" s="43">
        <v>16341</v>
      </c>
      <c r="V75" s="44" t="s">
        <v>209</v>
      </c>
    </row>
    <row r="76" spans="1:22" x14ac:dyDescent="0.25">
      <c r="A76" s="13"/>
      <c r="B76" s="48"/>
      <c r="C76" s="48" t="s">
        <v>209</v>
      </c>
      <c r="D76" s="49"/>
      <c r="E76" s="49"/>
      <c r="F76" s="48"/>
      <c r="G76" s="48" t="s">
        <v>209</v>
      </c>
      <c r="H76" s="49"/>
      <c r="I76" s="49"/>
      <c r="J76" s="48"/>
      <c r="K76" s="48" t="s">
        <v>209</v>
      </c>
      <c r="L76" s="49"/>
      <c r="M76" s="49"/>
      <c r="N76" s="48"/>
      <c r="O76" s="48" t="s">
        <v>209</v>
      </c>
      <c r="P76" s="49"/>
      <c r="Q76" s="49"/>
      <c r="R76" s="48"/>
      <c r="S76" s="48"/>
      <c r="T76" s="49"/>
      <c r="U76" s="49"/>
      <c r="V76" s="48"/>
    </row>
    <row r="77" spans="1:22" x14ac:dyDescent="0.25">
      <c r="A77" s="13"/>
      <c r="B77" s="46" t="s">
        <v>57</v>
      </c>
      <c r="C77" s="38" t="s">
        <v>209</v>
      </c>
      <c r="D77" s="12"/>
      <c r="E77" s="61">
        <v>10759</v>
      </c>
      <c r="F77" s="37" t="s">
        <v>209</v>
      </c>
      <c r="G77" s="38" t="s">
        <v>209</v>
      </c>
      <c r="H77" s="12"/>
      <c r="I77" s="61">
        <v>59186</v>
      </c>
      <c r="J77" s="37" t="s">
        <v>209</v>
      </c>
      <c r="K77" s="38" t="s">
        <v>209</v>
      </c>
      <c r="L77" s="12"/>
      <c r="M77" s="61">
        <v>1906</v>
      </c>
      <c r="N77" s="37" t="s">
        <v>209</v>
      </c>
      <c r="O77" s="38" t="s">
        <v>209</v>
      </c>
      <c r="P77" s="37"/>
      <c r="Q77" s="55" t="s">
        <v>261</v>
      </c>
      <c r="R77" s="37"/>
      <c r="S77" s="38"/>
      <c r="T77" s="12"/>
      <c r="U77" s="61">
        <v>71851</v>
      </c>
      <c r="V77" s="37" t="s">
        <v>209</v>
      </c>
    </row>
    <row r="78" spans="1:22" x14ac:dyDescent="0.25">
      <c r="A78" s="13"/>
      <c r="B78" s="39" t="s">
        <v>58</v>
      </c>
      <c r="C78" s="50" t="s">
        <v>209</v>
      </c>
      <c r="D78" s="40"/>
      <c r="E78" s="43">
        <v>440257</v>
      </c>
      <c r="F78" s="44" t="s">
        <v>209</v>
      </c>
      <c r="G78" s="50" t="s">
        <v>209</v>
      </c>
      <c r="H78" s="44"/>
      <c r="I78" s="63" t="s">
        <v>261</v>
      </c>
      <c r="J78" s="44"/>
      <c r="K78" s="50" t="s">
        <v>209</v>
      </c>
      <c r="L78" s="40"/>
      <c r="M78" s="43">
        <v>25381</v>
      </c>
      <c r="N78" s="44" t="s">
        <v>209</v>
      </c>
      <c r="O78" s="50" t="s">
        <v>209</v>
      </c>
      <c r="P78" s="44"/>
      <c r="Q78" s="63" t="s">
        <v>261</v>
      </c>
      <c r="R78" s="44"/>
      <c r="S78" s="50"/>
      <c r="T78" s="40"/>
      <c r="U78" s="43">
        <v>465638</v>
      </c>
      <c r="V78" s="44" t="s">
        <v>209</v>
      </c>
    </row>
    <row r="79" spans="1:22" x14ac:dyDescent="0.25">
      <c r="A79" s="13"/>
      <c r="B79" s="52" t="s">
        <v>649</v>
      </c>
      <c r="C79" s="38" t="s">
        <v>209</v>
      </c>
      <c r="D79" s="37"/>
      <c r="E79" s="55" t="s">
        <v>261</v>
      </c>
      <c r="F79" s="37"/>
      <c r="G79" s="38" t="s">
        <v>209</v>
      </c>
      <c r="H79" s="12"/>
      <c r="I79" s="61">
        <v>3793</v>
      </c>
      <c r="J79" s="37" t="s">
        <v>209</v>
      </c>
      <c r="K79" s="38" t="s">
        <v>209</v>
      </c>
      <c r="L79" s="37"/>
      <c r="M79" s="55" t="s">
        <v>261</v>
      </c>
      <c r="N79" s="37"/>
      <c r="O79" s="38" t="s">
        <v>209</v>
      </c>
      <c r="P79" s="12"/>
      <c r="Q79" s="47" t="s">
        <v>653</v>
      </c>
      <c r="R79" s="37" t="s">
        <v>238</v>
      </c>
      <c r="S79" s="38"/>
      <c r="T79" s="12"/>
      <c r="U79" s="47">
        <v>998</v>
      </c>
      <c r="V79" s="37" t="s">
        <v>209</v>
      </c>
    </row>
    <row r="80" spans="1:22" ht="15.75" thickBot="1" x14ac:dyDescent="0.3">
      <c r="A80" s="13"/>
      <c r="B80" s="39" t="s">
        <v>60</v>
      </c>
      <c r="C80" s="50" t="s">
        <v>209</v>
      </c>
      <c r="D80" s="44"/>
      <c r="E80" s="63" t="s">
        <v>261</v>
      </c>
      <c r="F80" s="44"/>
      <c r="G80" s="50" t="s">
        <v>209</v>
      </c>
      <c r="H80" s="40"/>
      <c r="I80" s="43">
        <v>12376</v>
      </c>
      <c r="J80" s="44" t="s">
        <v>209</v>
      </c>
      <c r="K80" s="50" t="s">
        <v>209</v>
      </c>
      <c r="L80" s="44"/>
      <c r="M80" s="63" t="s">
        <v>261</v>
      </c>
      <c r="N80" s="44"/>
      <c r="O80" s="50" t="s">
        <v>209</v>
      </c>
      <c r="P80" s="44"/>
      <c r="Q80" s="63" t="s">
        <v>261</v>
      </c>
      <c r="R80" s="44"/>
      <c r="S80" s="50"/>
      <c r="T80" s="40"/>
      <c r="U80" s="43">
        <v>12376</v>
      </c>
      <c r="V80" s="44" t="s">
        <v>209</v>
      </c>
    </row>
    <row r="81" spans="1:22" x14ac:dyDescent="0.25">
      <c r="A81" s="13"/>
      <c r="B81" s="48"/>
      <c r="C81" s="48" t="s">
        <v>209</v>
      </c>
      <c r="D81" s="49"/>
      <c r="E81" s="49"/>
      <c r="F81" s="48"/>
      <c r="G81" s="48" t="s">
        <v>209</v>
      </c>
      <c r="H81" s="49"/>
      <c r="I81" s="49"/>
      <c r="J81" s="48"/>
      <c r="K81" s="48" t="s">
        <v>209</v>
      </c>
      <c r="L81" s="49"/>
      <c r="M81" s="49"/>
      <c r="N81" s="48"/>
      <c r="O81" s="48" t="s">
        <v>209</v>
      </c>
      <c r="P81" s="49"/>
      <c r="Q81" s="49"/>
      <c r="R81" s="48"/>
      <c r="S81" s="48"/>
      <c r="T81" s="49"/>
      <c r="U81" s="49"/>
      <c r="V81" s="48"/>
    </row>
    <row r="82" spans="1:22" ht="15.75" thickBot="1" x14ac:dyDescent="0.3">
      <c r="A82" s="13"/>
      <c r="B82" s="52" t="s">
        <v>61</v>
      </c>
      <c r="C82" s="38" t="s">
        <v>209</v>
      </c>
      <c r="D82" s="12"/>
      <c r="E82" s="61">
        <v>451016</v>
      </c>
      <c r="F82" s="37" t="s">
        <v>209</v>
      </c>
      <c r="G82" s="38" t="s">
        <v>209</v>
      </c>
      <c r="H82" s="12"/>
      <c r="I82" s="61">
        <v>75355</v>
      </c>
      <c r="J82" s="37" t="s">
        <v>209</v>
      </c>
      <c r="K82" s="38" t="s">
        <v>209</v>
      </c>
      <c r="L82" s="12"/>
      <c r="M82" s="61">
        <v>27287</v>
      </c>
      <c r="N82" s="37" t="s">
        <v>209</v>
      </c>
      <c r="O82" s="38" t="s">
        <v>209</v>
      </c>
      <c r="P82" s="12"/>
      <c r="Q82" s="47" t="s">
        <v>653</v>
      </c>
      <c r="R82" s="37" t="s">
        <v>238</v>
      </c>
      <c r="S82" s="38"/>
      <c r="T82" s="12"/>
      <c r="U82" s="61">
        <v>550863</v>
      </c>
      <c r="V82" s="37" t="s">
        <v>209</v>
      </c>
    </row>
    <row r="83" spans="1:22" x14ac:dyDescent="0.25">
      <c r="A83" s="13"/>
      <c r="B83" s="48"/>
      <c r="C83" s="48" t="s">
        <v>209</v>
      </c>
      <c r="D83" s="49"/>
      <c r="E83" s="49"/>
      <c r="F83" s="48"/>
      <c r="G83" s="48" t="s">
        <v>209</v>
      </c>
      <c r="H83" s="49"/>
      <c r="I83" s="49"/>
      <c r="J83" s="48"/>
      <c r="K83" s="48" t="s">
        <v>209</v>
      </c>
      <c r="L83" s="49"/>
      <c r="M83" s="49"/>
      <c r="N83" s="48"/>
      <c r="O83" s="48" t="s">
        <v>209</v>
      </c>
      <c r="P83" s="49"/>
      <c r="Q83" s="49"/>
      <c r="R83" s="48"/>
      <c r="S83" s="48"/>
      <c r="T83" s="49"/>
      <c r="U83" s="49"/>
      <c r="V83" s="48"/>
    </row>
    <row r="84" spans="1:22" ht="15.75" thickBot="1" x14ac:dyDescent="0.3">
      <c r="A84" s="13"/>
      <c r="B84" s="39" t="s">
        <v>68</v>
      </c>
      <c r="C84" s="50" t="s">
        <v>209</v>
      </c>
      <c r="D84" s="40"/>
      <c r="E84" s="43">
        <v>432550</v>
      </c>
      <c r="F84" s="44" t="s">
        <v>209</v>
      </c>
      <c r="G84" s="50" t="s">
        <v>209</v>
      </c>
      <c r="H84" s="40"/>
      <c r="I84" s="43">
        <v>849890</v>
      </c>
      <c r="J84" s="44" t="s">
        <v>209</v>
      </c>
      <c r="K84" s="50" t="s">
        <v>209</v>
      </c>
      <c r="L84" s="40"/>
      <c r="M84" s="43">
        <v>18275</v>
      </c>
      <c r="N84" s="44" t="s">
        <v>209</v>
      </c>
      <c r="O84" s="50" t="s">
        <v>209</v>
      </c>
      <c r="P84" s="40"/>
      <c r="Q84" s="45" t="s">
        <v>652</v>
      </c>
      <c r="R84" s="44" t="s">
        <v>238</v>
      </c>
      <c r="S84" s="50"/>
      <c r="T84" s="40"/>
      <c r="U84" s="43">
        <v>432550</v>
      </c>
      <c r="V84" s="44" t="s">
        <v>209</v>
      </c>
    </row>
    <row r="85" spans="1:22" x14ac:dyDescent="0.25">
      <c r="A85" s="13"/>
      <c r="B85" s="48"/>
      <c r="C85" s="48" t="s">
        <v>209</v>
      </c>
      <c r="D85" s="49"/>
      <c r="E85" s="49"/>
      <c r="F85" s="48"/>
      <c r="G85" s="48" t="s">
        <v>209</v>
      </c>
      <c r="H85" s="49"/>
      <c r="I85" s="49"/>
      <c r="J85" s="48"/>
      <c r="K85" s="48" t="s">
        <v>209</v>
      </c>
      <c r="L85" s="49"/>
      <c r="M85" s="49"/>
      <c r="N85" s="48"/>
      <c r="O85" s="48" t="s">
        <v>209</v>
      </c>
      <c r="P85" s="49"/>
      <c r="Q85" s="49"/>
      <c r="R85" s="48"/>
      <c r="S85" s="48"/>
      <c r="T85" s="49"/>
      <c r="U85" s="49"/>
      <c r="V85" s="48"/>
    </row>
    <row r="86" spans="1:22" ht="15.75" thickBot="1" x14ac:dyDescent="0.3">
      <c r="A86" s="13"/>
      <c r="B86" s="52" t="s">
        <v>69</v>
      </c>
      <c r="C86" s="38" t="s">
        <v>209</v>
      </c>
      <c r="D86" s="12" t="s">
        <v>236</v>
      </c>
      <c r="E86" s="61">
        <v>883566</v>
      </c>
      <c r="F86" s="37" t="s">
        <v>209</v>
      </c>
      <c r="G86" s="38" t="s">
        <v>209</v>
      </c>
      <c r="H86" s="12" t="s">
        <v>236</v>
      </c>
      <c r="I86" s="61">
        <v>925245</v>
      </c>
      <c r="J86" s="37" t="s">
        <v>209</v>
      </c>
      <c r="K86" s="38" t="s">
        <v>209</v>
      </c>
      <c r="L86" s="12" t="s">
        <v>236</v>
      </c>
      <c r="M86" s="61">
        <v>45562</v>
      </c>
      <c r="N86" s="37" t="s">
        <v>209</v>
      </c>
      <c r="O86" s="38" t="s">
        <v>209</v>
      </c>
      <c r="P86" s="12" t="s">
        <v>236</v>
      </c>
      <c r="Q86" s="47" t="s">
        <v>654</v>
      </c>
      <c r="R86" s="37" t="s">
        <v>238</v>
      </c>
      <c r="S86" s="38"/>
      <c r="T86" s="12" t="s">
        <v>236</v>
      </c>
      <c r="U86" s="61">
        <v>983413</v>
      </c>
      <c r="V86" s="37" t="s">
        <v>209</v>
      </c>
    </row>
    <row r="87" spans="1:22" ht="15.75" thickTop="1" x14ac:dyDescent="0.25">
      <c r="A87" s="13"/>
      <c r="B87" s="48"/>
      <c r="C87" s="48" t="s">
        <v>209</v>
      </c>
      <c r="D87" s="51"/>
      <c r="E87" s="51"/>
      <c r="F87" s="48"/>
      <c r="G87" s="48" t="s">
        <v>209</v>
      </c>
      <c r="H87" s="51"/>
      <c r="I87" s="51"/>
      <c r="J87" s="48"/>
      <c r="K87" s="48" t="s">
        <v>209</v>
      </c>
      <c r="L87" s="51"/>
      <c r="M87" s="51"/>
      <c r="N87" s="48"/>
      <c r="O87" s="48" t="s">
        <v>209</v>
      </c>
      <c r="P87" s="51"/>
      <c r="Q87" s="51"/>
      <c r="R87" s="48"/>
      <c r="S87" s="48"/>
      <c r="T87" s="51"/>
      <c r="U87" s="51"/>
      <c r="V87" s="48"/>
    </row>
    <row r="88" spans="1:22" ht="15" customHeight="1" x14ac:dyDescent="0.25">
      <c r="A88" s="13" t="s">
        <v>819</v>
      </c>
      <c r="B88" s="27" t="s">
        <v>7</v>
      </c>
      <c r="C88" s="27"/>
      <c r="D88" s="27"/>
      <c r="E88" s="27"/>
      <c r="F88" s="27"/>
      <c r="G88" s="27"/>
      <c r="H88" s="27"/>
      <c r="I88" s="27"/>
      <c r="J88" s="27"/>
      <c r="K88" s="27"/>
      <c r="L88" s="27"/>
      <c r="M88" s="27"/>
      <c r="N88" s="27"/>
      <c r="O88" s="27"/>
      <c r="P88" s="27"/>
      <c r="Q88" s="27"/>
      <c r="R88" s="27"/>
      <c r="S88" s="27"/>
      <c r="T88" s="27"/>
      <c r="U88" s="27"/>
      <c r="V88" s="27"/>
    </row>
    <row r="89" spans="1:22" x14ac:dyDescent="0.25">
      <c r="A89" s="13"/>
      <c r="B89" s="77" t="s">
        <v>631</v>
      </c>
      <c r="C89" s="77"/>
      <c r="D89" s="77"/>
      <c r="E89" s="77"/>
      <c r="F89" s="77"/>
      <c r="G89" s="77"/>
      <c r="H89" s="77"/>
      <c r="I89" s="77"/>
      <c r="J89" s="77"/>
      <c r="K89" s="77"/>
      <c r="L89" s="77"/>
      <c r="M89" s="77"/>
      <c r="N89" s="77"/>
      <c r="O89" s="77"/>
      <c r="P89" s="77"/>
      <c r="Q89" s="77"/>
      <c r="R89" s="77"/>
      <c r="S89" s="77"/>
      <c r="T89" s="77"/>
      <c r="U89" s="77"/>
      <c r="V89" s="77"/>
    </row>
    <row r="90" spans="1:22" x14ac:dyDescent="0.25">
      <c r="A90" s="13"/>
      <c r="B90" s="77" t="s">
        <v>655</v>
      </c>
      <c r="C90" s="77"/>
      <c r="D90" s="77"/>
      <c r="E90" s="77"/>
      <c r="F90" s="77"/>
      <c r="G90" s="77"/>
      <c r="H90" s="77"/>
      <c r="I90" s="77"/>
      <c r="J90" s="77"/>
      <c r="K90" s="77"/>
      <c r="L90" s="77"/>
      <c r="M90" s="77"/>
      <c r="N90" s="77"/>
      <c r="O90" s="77"/>
      <c r="P90" s="77"/>
      <c r="Q90" s="77"/>
      <c r="R90" s="77"/>
      <c r="S90" s="77"/>
      <c r="T90" s="77"/>
      <c r="U90" s="77"/>
      <c r="V90" s="77"/>
    </row>
    <row r="91" spans="1:22" x14ac:dyDescent="0.25">
      <c r="A91" s="13"/>
      <c r="B91" s="77" t="s">
        <v>656</v>
      </c>
      <c r="C91" s="77"/>
      <c r="D91" s="77"/>
      <c r="E91" s="77"/>
      <c r="F91" s="77"/>
      <c r="G91" s="77"/>
      <c r="H91" s="77"/>
      <c r="I91" s="77"/>
      <c r="J91" s="77"/>
      <c r="K91" s="77"/>
      <c r="L91" s="77"/>
      <c r="M91" s="77"/>
      <c r="N91" s="77"/>
      <c r="O91" s="77"/>
      <c r="P91" s="77"/>
      <c r="Q91" s="77"/>
      <c r="R91" s="77"/>
      <c r="S91" s="77"/>
      <c r="T91" s="77"/>
      <c r="U91" s="77"/>
      <c r="V91" s="77"/>
    </row>
    <row r="92" spans="1:22" x14ac:dyDescent="0.25">
      <c r="A92" s="13"/>
      <c r="B92" s="77" t="s">
        <v>634</v>
      </c>
      <c r="C92" s="77"/>
      <c r="D92" s="77"/>
      <c r="E92" s="77"/>
      <c r="F92" s="77"/>
      <c r="G92" s="77"/>
      <c r="H92" s="77"/>
      <c r="I92" s="77"/>
      <c r="J92" s="77"/>
      <c r="K92" s="77"/>
      <c r="L92" s="77"/>
      <c r="M92" s="77"/>
      <c r="N92" s="77"/>
      <c r="O92" s="77"/>
      <c r="P92" s="77"/>
      <c r="Q92" s="77"/>
      <c r="R92" s="77"/>
      <c r="S92" s="77"/>
      <c r="T92" s="77"/>
      <c r="U92" s="77"/>
      <c r="V92" s="77"/>
    </row>
    <row r="93" spans="1:22" ht="15.75" x14ac:dyDescent="0.25">
      <c r="A93" s="13"/>
      <c r="B93" s="60"/>
      <c r="C93" s="60"/>
      <c r="D93" s="60"/>
      <c r="E93" s="60"/>
      <c r="F93" s="60"/>
      <c r="G93" s="60"/>
      <c r="H93" s="60"/>
      <c r="I93" s="60"/>
      <c r="J93" s="60"/>
      <c r="K93" s="60"/>
      <c r="L93" s="60"/>
      <c r="M93" s="60"/>
      <c r="N93" s="60"/>
      <c r="O93" s="60"/>
      <c r="P93" s="60"/>
      <c r="Q93" s="60"/>
      <c r="R93" s="60"/>
      <c r="S93" s="60"/>
      <c r="T93" s="60"/>
      <c r="U93" s="60"/>
      <c r="V93" s="60"/>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65"/>
      <c r="C95" s="65" t="s">
        <v>209</v>
      </c>
      <c r="D95" s="66" t="s">
        <v>635</v>
      </c>
      <c r="E95" s="66"/>
      <c r="F95" s="65"/>
      <c r="G95" s="65"/>
      <c r="H95" s="66" t="s">
        <v>636</v>
      </c>
      <c r="I95" s="66"/>
      <c r="J95" s="65"/>
      <c r="K95" s="65"/>
      <c r="L95" s="66" t="s">
        <v>636</v>
      </c>
      <c r="M95" s="66"/>
      <c r="N95" s="65"/>
      <c r="O95" s="65"/>
      <c r="P95" s="66" t="s">
        <v>640</v>
      </c>
      <c r="Q95" s="66"/>
      <c r="R95" s="65"/>
      <c r="S95" s="65"/>
      <c r="T95" s="66" t="s">
        <v>321</v>
      </c>
      <c r="U95" s="66"/>
      <c r="V95" s="65"/>
    </row>
    <row r="96" spans="1:22" x14ac:dyDescent="0.25">
      <c r="A96" s="13"/>
      <c r="B96" s="65"/>
      <c r="C96" s="65"/>
      <c r="D96" s="66"/>
      <c r="E96" s="66"/>
      <c r="F96" s="65"/>
      <c r="G96" s="65"/>
      <c r="H96" s="66" t="s">
        <v>637</v>
      </c>
      <c r="I96" s="66"/>
      <c r="J96" s="65"/>
      <c r="K96" s="65"/>
      <c r="L96" s="66" t="s">
        <v>639</v>
      </c>
      <c r="M96" s="66"/>
      <c r="N96" s="65"/>
      <c r="O96" s="65"/>
      <c r="P96" s="66" t="s">
        <v>641</v>
      </c>
      <c r="Q96" s="66"/>
      <c r="R96" s="65"/>
      <c r="S96" s="65"/>
      <c r="T96" s="66" t="s">
        <v>642</v>
      </c>
      <c r="U96" s="66"/>
      <c r="V96" s="65"/>
    </row>
    <row r="97" spans="1:22" ht="15.75" thickBot="1" x14ac:dyDescent="0.3">
      <c r="A97" s="13"/>
      <c r="B97" s="65"/>
      <c r="C97" s="65"/>
      <c r="D97" s="56"/>
      <c r="E97" s="56"/>
      <c r="F97" s="65"/>
      <c r="G97" s="65"/>
      <c r="H97" s="56" t="s">
        <v>638</v>
      </c>
      <c r="I97" s="56"/>
      <c r="J97" s="65"/>
      <c r="K97" s="65"/>
      <c r="L97" s="56" t="s">
        <v>638</v>
      </c>
      <c r="M97" s="56"/>
      <c r="N97" s="65"/>
      <c r="O97" s="65"/>
      <c r="P97" s="56"/>
      <c r="Q97" s="56"/>
      <c r="R97" s="65"/>
      <c r="S97" s="65"/>
      <c r="T97" s="56" t="s">
        <v>643</v>
      </c>
      <c r="U97" s="56"/>
      <c r="V97" s="65"/>
    </row>
    <row r="98" spans="1:22" ht="25.5" x14ac:dyDescent="0.25">
      <c r="A98" s="13"/>
      <c r="B98" s="39" t="s">
        <v>92</v>
      </c>
      <c r="C98" s="40" t="s">
        <v>209</v>
      </c>
      <c r="D98" s="44" t="s">
        <v>236</v>
      </c>
      <c r="E98" s="63" t="s">
        <v>657</v>
      </c>
      <c r="F98" s="44"/>
      <c r="G98" s="40"/>
      <c r="H98" s="40" t="s">
        <v>236</v>
      </c>
      <c r="I98" s="43">
        <v>700407</v>
      </c>
      <c r="J98" s="44" t="s">
        <v>209</v>
      </c>
      <c r="K98" s="40"/>
      <c r="L98" s="40" t="s">
        <v>236</v>
      </c>
      <c r="M98" s="43">
        <v>34702</v>
      </c>
      <c r="N98" s="44" t="s">
        <v>209</v>
      </c>
      <c r="O98" s="40"/>
      <c r="P98" s="44" t="s">
        <v>236</v>
      </c>
      <c r="Q98" s="63" t="s">
        <v>261</v>
      </c>
      <c r="R98" s="44"/>
      <c r="S98" s="40"/>
      <c r="T98" s="40" t="s">
        <v>236</v>
      </c>
      <c r="U98" s="43">
        <v>735109</v>
      </c>
      <c r="V98" s="44" t="s">
        <v>209</v>
      </c>
    </row>
    <row r="99" spans="1:22" ht="15.75" thickBot="1" x14ac:dyDescent="0.3">
      <c r="A99" s="13"/>
      <c r="B99" s="52" t="s">
        <v>93</v>
      </c>
      <c r="C99" s="12" t="s">
        <v>209</v>
      </c>
      <c r="D99" s="37"/>
      <c r="E99" s="55" t="s">
        <v>261</v>
      </c>
      <c r="F99" s="37"/>
      <c r="G99" s="12"/>
      <c r="H99" s="12"/>
      <c r="I99" s="47" t="s">
        <v>658</v>
      </c>
      <c r="J99" s="37" t="s">
        <v>238</v>
      </c>
      <c r="K99" s="12"/>
      <c r="L99" s="12"/>
      <c r="M99" s="47" t="s">
        <v>659</v>
      </c>
      <c r="N99" s="37" t="s">
        <v>238</v>
      </c>
      <c r="O99" s="12"/>
      <c r="P99" s="37"/>
      <c r="Q99" s="55" t="s">
        <v>261</v>
      </c>
      <c r="R99" s="37"/>
      <c r="S99" s="12"/>
      <c r="T99" s="12"/>
      <c r="U99" s="47" t="s">
        <v>660</v>
      </c>
      <c r="V99" s="37" t="s">
        <v>238</v>
      </c>
    </row>
    <row r="100" spans="1:22" x14ac:dyDescent="0.25">
      <c r="A100" s="13"/>
      <c r="B100" s="48"/>
      <c r="C100" s="48" t="s">
        <v>209</v>
      </c>
      <c r="D100" s="49"/>
      <c r="E100" s="49"/>
      <c r="F100" s="48"/>
      <c r="G100" s="48"/>
      <c r="H100" s="49"/>
      <c r="I100" s="49"/>
      <c r="J100" s="48"/>
      <c r="K100" s="48"/>
      <c r="L100" s="49"/>
      <c r="M100" s="49"/>
      <c r="N100" s="48"/>
      <c r="O100" s="48"/>
      <c r="P100" s="49"/>
      <c r="Q100" s="49"/>
      <c r="R100" s="48"/>
      <c r="S100" s="48"/>
      <c r="T100" s="49"/>
      <c r="U100" s="49"/>
      <c r="V100" s="48"/>
    </row>
    <row r="101" spans="1:22" x14ac:dyDescent="0.25">
      <c r="A101" s="13"/>
      <c r="B101" s="39" t="s">
        <v>94</v>
      </c>
      <c r="C101" s="50" t="s">
        <v>209</v>
      </c>
      <c r="D101" s="44"/>
      <c r="E101" s="63" t="s">
        <v>261</v>
      </c>
      <c r="F101" s="44"/>
      <c r="G101" s="50"/>
      <c r="H101" s="40"/>
      <c r="I101" s="43">
        <v>679707</v>
      </c>
      <c r="J101" s="44" t="s">
        <v>209</v>
      </c>
      <c r="K101" s="50"/>
      <c r="L101" s="40"/>
      <c r="M101" s="43">
        <v>33701</v>
      </c>
      <c r="N101" s="44" t="s">
        <v>209</v>
      </c>
      <c r="O101" s="50"/>
      <c r="P101" s="44"/>
      <c r="Q101" s="63" t="s">
        <v>261</v>
      </c>
      <c r="R101" s="44"/>
      <c r="S101" s="50"/>
      <c r="T101" s="40"/>
      <c r="U101" s="43">
        <v>713408</v>
      </c>
      <c r="V101" s="44" t="s">
        <v>209</v>
      </c>
    </row>
    <row r="102" spans="1:22" x14ac:dyDescent="0.25">
      <c r="A102" s="13"/>
      <c r="B102" s="52" t="s">
        <v>661</v>
      </c>
      <c r="C102" s="38" t="s">
        <v>209</v>
      </c>
      <c r="D102" s="12"/>
      <c r="E102" s="61">
        <v>5249</v>
      </c>
      <c r="F102" s="37"/>
      <c r="G102" s="38"/>
      <c r="H102" s="12"/>
      <c r="I102" s="61">
        <v>388749</v>
      </c>
      <c r="J102" s="37" t="s">
        <v>209</v>
      </c>
      <c r="K102" s="38"/>
      <c r="L102" s="12"/>
      <c r="M102" s="61">
        <v>13964</v>
      </c>
      <c r="N102" s="37" t="s">
        <v>209</v>
      </c>
      <c r="O102" s="38"/>
      <c r="P102" s="37"/>
      <c r="Q102" s="55" t="s">
        <v>261</v>
      </c>
      <c r="R102" s="37"/>
      <c r="S102" s="38"/>
      <c r="T102" s="12"/>
      <c r="U102" s="61">
        <v>407962</v>
      </c>
      <c r="V102" s="37" t="s">
        <v>209</v>
      </c>
    </row>
    <row r="103" spans="1:22" x14ac:dyDescent="0.25">
      <c r="A103" s="13"/>
      <c r="B103" s="39" t="s">
        <v>96</v>
      </c>
      <c r="C103" s="50" t="s">
        <v>209</v>
      </c>
      <c r="D103" s="44"/>
      <c r="E103" s="63" t="s">
        <v>261</v>
      </c>
      <c r="F103" s="44"/>
      <c r="G103" s="50"/>
      <c r="H103" s="40"/>
      <c r="I103" s="43">
        <v>34149</v>
      </c>
      <c r="J103" s="44" t="s">
        <v>209</v>
      </c>
      <c r="K103" s="50"/>
      <c r="L103" s="40"/>
      <c r="M103" s="43">
        <v>3022</v>
      </c>
      <c r="N103" s="44" t="s">
        <v>209</v>
      </c>
      <c r="O103" s="50"/>
      <c r="P103" s="44"/>
      <c r="Q103" s="63" t="s">
        <v>261</v>
      </c>
      <c r="R103" s="44"/>
      <c r="S103" s="50"/>
      <c r="T103" s="40"/>
      <c r="U103" s="43">
        <v>37171</v>
      </c>
      <c r="V103" s="44" t="s">
        <v>209</v>
      </c>
    </row>
    <row r="104" spans="1:22" x14ac:dyDescent="0.25">
      <c r="A104" s="13"/>
      <c r="B104" s="52" t="s">
        <v>97</v>
      </c>
      <c r="C104" s="38" t="s">
        <v>209</v>
      </c>
      <c r="D104" s="37"/>
      <c r="E104" s="55" t="s">
        <v>261</v>
      </c>
      <c r="F104" s="37"/>
      <c r="G104" s="38"/>
      <c r="H104" s="12"/>
      <c r="I104" s="61">
        <v>35686</v>
      </c>
      <c r="J104" s="37" t="s">
        <v>209</v>
      </c>
      <c r="K104" s="38"/>
      <c r="L104" s="12"/>
      <c r="M104" s="61">
        <v>1883</v>
      </c>
      <c r="N104" s="37" t="s">
        <v>209</v>
      </c>
      <c r="O104" s="38"/>
      <c r="P104" s="37"/>
      <c r="Q104" s="55" t="s">
        <v>261</v>
      </c>
      <c r="R104" s="37"/>
      <c r="S104" s="38"/>
      <c r="T104" s="12"/>
      <c r="U104" s="61">
        <v>37569</v>
      </c>
      <c r="V104" s="37" t="s">
        <v>209</v>
      </c>
    </row>
    <row r="105" spans="1:22" x14ac:dyDescent="0.25">
      <c r="A105" s="13"/>
      <c r="B105" s="39" t="s">
        <v>98</v>
      </c>
      <c r="C105" s="50" t="s">
        <v>209</v>
      </c>
      <c r="D105" s="44"/>
      <c r="E105" s="63" t="s">
        <v>261</v>
      </c>
      <c r="F105" s="44"/>
      <c r="G105" s="50"/>
      <c r="H105" s="40"/>
      <c r="I105" s="43">
        <v>9282</v>
      </c>
      <c r="J105" s="44" t="s">
        <v>209</v>
      </c>
      <c r="K105" s="50"/>
      <c r="L105" s="40"/>
      <c r="M105" s="45">
        <v>767</v>
      </c>
      <c r="N105" s="44" t="s">
        <v>209</v>
      </c>
      <c r="O105" s="50"/>
      <c r="P105" s="44"/>
      <c r="Q105" s="63" t="s">
        <v>261</v>
      </c>
      <c r="R105" s="44"/>
      <c r="S105" s="50"/>
      <c r="T105" s="40"/>
      <c r="U105" s="43">
        <v>10049</v>
      </c>
      <c r="V105" s="44" t="s">
        <v>209</v>
      </c>
    </row>
    <row r="106" spans="1:22" x14ac:dyDescent="0.25">
      <c r="A106" s="13"/>
      <c r="B106" s="52" t="s">
        <v>99</v>
      </c>
      <c r="C106" s="38" t="s">
        <v>209</v>
      </c>
      <c r="D106" s="37"/>
      <c r="E106" s="55" t="s">
        <v>261</v>
      </c>
      <c r="F106" s="37"/>
      <c r="G106" s="38"/>
      <c r="H106" s="12"/>
      <c r="I106" s="61">
        <v>72626</v>
      </c>
      <c r="J106" s="37" t="s">
        <v>209</v>
      </c>
      <c r="K106" s="38"/>
      <c r="L106" s="12"/>
      <c r="M106" s="61">
        <v>7946</v>
      </c>
      <c r="N106" s="37" t="s">
        <v>209</v>
      </c>
      <c r="O106" s="38"/>
      <c r="P106" s="37"/>
      <c r="Q106" s="55" t="s">
        <v>261</v>
      </c>
      <c r="R106" s="37"/>
      <c r="S106" s="38"/>
      <c r="T106" s="12"/>
      <c r="U106" s="61">
        <v>80572</v>
      </c>
      <c r="V106" s="37" t="s">
        <v>209</v>
      </c>
    </row>
    <row r="107" spans="1:22" x14ac:dyDescent="0.25">
      <c r="A107" s="13"/>
      <c r="B107" s="39" t="s">
        <v>100</v>
      </c>
      <c r="C107" s="50" t="s">
        <v>209</v>
      </c>
      <c r="D107" s="44"/>
      <c r="E107" s="63" t="s">
        <v>261</v>
      </c>
      <c r="F107" s="44"/>
      <c r="G107" s="50"/>
      <c r="H107" s="40"/>
      <c r="I107" s="43">
        <v>15882</v>
      </c>
      <c r="J107" s="44" t="s">
        <v>209</v>
      </c>
      <c r="K107" s="50"/>
      <c r="L107" s="40"/>
      <c r="M107" s="43">
        <v>1208</v>
      </c>
      <c r="N107" s="44" t="s">
        <v>209</v>
      </c>
      <c r="O107" s="50"/>
      <c r="P107" s="44"/>
      <c r="Q107" s="63" t="s">
        <v>261</v>
      </c>
      <c r="R107" s="44"/>
      <c r="S107" s="50"/>
      <c r="T107" s="40"/>
      <c r="U107" s="43">
        <v>17090</v>
      </c>
      <c r="V107" s="44" t="s">
        <v>209</v>
      </c>
    </row>
    <row r="108" spans="1:22" x14ac:dyDescent="0.25">
      <c r="A108" s="13"/>
      <c r="B108" s="52" t="s">
        <v>101</v>
      </c>
      <c r="C108" s="38" t="s">
        <v>209</v>
      </c>
      <c r="D108" s="12"/>
      <c r="E108" s="61">
        <v>35327</v>
      </c>
      <c r="F108" s="37"/>
      <c r="G108" s="38"/>
      <c r="H108" s="12"/>
      <c r="I108" s="47">
        <v>22</v>
      </c>
      <c r="J108" s="37" t="s">
        <v>209</v>
      </c>
      <c r="K108" s="38"/>
      <c r="L108" s="12"/>
      <c r="M108" s="61">
        <v>1901</v>
      </c>
      <c r="N108" s="37" t="s">
        <v>209</v>
      </c>
      <c r="O108" s="38"/>
      <c r="P108" s="37"/>
      <c r="Q108" s="55" t="s">
        <v>261</v>
      </c>
      <c r="R108" s="37"/>
      <c r="S108" s="38"/>
      <c r="T108" s="12"/>
      <c r="U108" s="61">
        <v>37250</v>
      </c>
      <c r="V108" s="37" t="s">
        <v>209</v>
      </c>
    </row>
    <row r="109" spans="1:22" x14ac:dyDescent="0.25">
      <c r="A109" s="13"/>
      <c r="B109" s="39" t="s">
        <v>102</v>
      </c>
      <c r="C109" s="50" t="s">
        <v>209</v>
      </c>
      <c r="D109" s="40"/>
      <c r="E109" s="43">
        <v>9350</v>
      </c>
      <c r="F109" s="44"/>
      <c r="G109" s="50"/>
      <c r="H109" s="44"/>
      <c r="I109" s="63" t="s">
        <v>261</v>
      </c>
      <c r="J109" s="44"/>
      <c r="K109" s="50"/>
      <c r="L109" s="44"/>
      <c r="M109" s="63" t="s">
        <v>261</v>
      </c>
      <c r="N109" s="44"/>
      <c r="O109" s="50"/>
      <c r="P109" s="44"/>
      <c r="Q109" s="63" t="s">
        <v>261</v>
      </c>
      <c r="R109" s="44"/>
      <c r="S109" s="50"/>
      <c r="T109" s="40"/>
      <c r="U109" s="43">
        <v>9350</v>
      </c>
      <c r="V109" s="44" t="s">
        <v>209</v>
      </c>
    </row>
    <row r="110" spans="1:22" ht="15.75" thickBot="1" x14ac:dyDescent="0.3">
      <c r="A110" s="13"/>
      <c r="B110" s="52" t="s">
        <v>104</v>
      </c>
      <c r="C110" s="38" t="s">
        <v>209</v>
      </c>
      <c r="D110" s="37"/>
      <c r="E110" s="55" t="s">
        <v>261</v>
      </c>
      <c r="F110" s="37"/>
      <c r="G110" s="38"/>
      <c r="H110" s="12"/>
      <c r="I110" s="61">
        <v>6716</v>
      </c>
      <c r="J110" s="37" t="s">
        <v>209</v>
      </c>
      <c r="K110" s="38"/>
      <c r="L110" s="12"/>
      <c r="M110" s="47">
        <v>434</v>
      </c>
      <c r="N110" s="37" t="s">
        <v>209</v>
      </c>
      <c r="O110" s="38"/>
      <c r="P110" s="37"/>
      <c r="Q110" s="55" t="s">
        <v>261</v>
      </c>
      <c r="R110" s="37"/>
      <c r="S110" s="38"/>
      <c r="T110" s="12"/>
      <c r="U110" s="61">
        <v>7150</v>
      </c>
      <c r="V110" s="37" t="s">
        <v>209</v>
      </c>
    </row>
    <row r="111" spans="1:22" x14ac:dyDescent="0.25">
      <c r="A111" s="13"/>
      <c r="B111" s="48"/>
      <c r="C111" s="48" t="s">
        <v>209</v>
      </c>
      <c r="D111" s="49"/>
      <c r="E111" s="49"/>
      <c r="F111" s="48"/>
      <c r="G111" s="48"/>
      <c r="H111" s="49"/>
      <c r="I111" s="49"/>
      <c r="J111" s="48"/>
      <c r="K111" s="48"/>
      <c r="L111" s="49"/>
      <c r="M111" s="49"/>
      <c r="N111" s="48"/>
      <c r="O111" s="48"/>
      <c r="P111" s="49"/>
      <c r="Q111" s="49"/>
      <c r="R111" s="48"/>
      <c r="S111" s="48"/>
      <c r="T111" s="49"/>
      <c r="U111" s="49"/>
      <c r="V111" s="48"/>
    </row>
    <row r="112" spans="1:22" x14ac:dyDescent="0.25">
      <c r="A112" s="13"/>
      <c r="B112" s="53" t="s">
        <v>105</v>
      </c>
      <c r="C112" s="50" t="s">
        <v>209</v>
      </c>
      <c r="D112" s="40"/>
      <c r="E112" s="43">
        <v>49926</v>
      </c>
      <c r="F112" s="44"/>
      <c r="G112" s="50"/>
      <c r="H112" s="40"/>
      <c r="I112" s="43">
        <v>563112</v>
      </c>
      <c r="J112" s="44" t="s">
        <v>209</v>
      </c>
      <c r="K112" s="50"/>
      <c r="L112" s="40"/>
      <c r="M112" s="43">
        <v>31125</v>
      </c>
      <c r="N112" s="44" t="s">
        <v>209</v>
      </c>
      <c r="O112" s="50"/>
      <c r="P112" s="44"/>
      <c r="Q112" s="63" t="s">
        <v>261</v>
      </c>
      <c r="R112" s="44"/>
      <c r="S112" s="50"/>
      <c r="T112" s="40"/>
      <c r="U112" s="43">
        <v>644163</v>
      </c>
      <c r="V112" s="44" t="s">
        <v>209</v>
      </c>
    </row>
    <row r="113" spans="1:22" ht="25.5" x14ac:dyDescent="0.25">
      <c r="A113" s="13"/>
      <c r="B113" s="52" t="s">
        <v>662</v>
      </c>
      <c r="C113" s="38" t="s">
        <v>209</v>
      </c>
      <c r="D113" s="12"/>
      <c r="E113" s="47" t="s">
        <v>663</v>
      </c>
      <c r="F113" s="37" t="s">
        <v>238</v>
      </c>
      <c r="G113" s="38"/>
      <c r="H113" s="12"/>
      <c r="I113" s="61">
        <v>116595</v>
      </c>
      <c r="J113" s="37" t="s">
        <v>209</v>
      </c>
      <c r="K113" s="38"/>
      <c r="L113" s="12"/>
      <c r="M113" s="61">
        <v>2576</v>
      </c>
      <c r="N113" s="37" t="s">
        <v>209</v>
      </c>
      <c r="O113" s="38"/>
      <c r="P113" s="37"/>
      <c r="Q113" s="55" t="s">
        <v>261</v>
      </c>
      <c r="R113" s="37"/>
      <c r="S113" s="38"/>
      <c r="T113" s="12"/>
      <c r="U113" s="61">
        <v>69245</v>
      </c>
      <c r="V113" s="37" t="s">
        <v>209</v>
      </c>
    </row>
    <row r="114" spans="1:22" x14ac:dyDescent="0.25">
      <c r="A114" s="13"/>
      <c r="B114" s="39" t="s">
        <v>664</v>
      </c>
      <c r="C114" s="50" t="s">
        <v>209</v>
      </c>
      <c r="D114" s="40"/>
      <c r="E114" s="43">
        <v>73538</v>
      </c>
      <c r="F114" s="44"/>
      <c r="G114" s="50"/>
      <c r="H114" s="44"/>
      <c r="I114" s="63" t="s">
        <v>261</v>
      </c>
      <c r="J114" s="44"/>
      <c r="K114" s="50"/>
      <c r="L114" s="44"/>
      <c r="M114" s="63" t="s">
        <v>261</v>
      </c>
      <c r="N114" s="44"/>
      <c r="O114" s="50"/>
      <c r="P114" s="40"/>
      <c r="Q114" s="45" t="s">
        <v>665</v>
      </c>
      <c r="R114" s="44" t="s">
        <v>238</v>
      </c>
      <c r="S114" s="50"/>
      <c r="T114" s="44"/>
      <c r="U114" s="63" t="s">
        <v>261</v>
      </c>
      <c r="V114" s="44"/>
    </row>
    <row r="115" spans="1:22" ht="15.75" thickBot="1" x14ac:dyDescent="0.3">
      <c r="A115" s="13"/>
      <c r="B115" s="52" t="s">
        <v>666</v>
      </c>
      <c r="C115" s="38" t="s">
        <v>209</v>
      </c>
      <c r="D115" s="12"/>
      <c r="E115" s="47" t="s">
        <v>667</v>
      </c>
      <c r="F115" s="37" t="s">
        <v>238</v>
      </c>
      <c r="G115" s="38"/>
      <c r="H115" s="12"/>
      <c r="I115" s="61">
        <v>44294</v>
      </c>
      <c r="J115" s="37" t="s">
        <v>209</v>
      </c>
      <c r="K115" s="38"/>
      <c r="L115" s="12"/>
      <c r="M115" s="47">
        <v>648</v>
      </c>
      <c r="N115" s="37" t="s">
        <v>209</v>
      </c>
      <c r="O115" s="38"/>
      <c r="P115" s="37"/>
      <c r="Q115" s="55" t="s">
        <v>261</v>
      </c>
      <c r="R115" s="37"/>
      <c r="S115" s="38"/>
      <c r="T115" s="12"/>
      <c r="U115" s="61">
        <v>25975</v>
      </c>
      <c r="V115" s="37" t="s">
        <v>209</v>
      </c>
    </row>
    <row r="116" spans="1:22" x14ac:dyDescent="0.25">
      <c r="A116" s="13"/>
      <c r="B116" s="48"/>
      <c r="C116" s="48" t="s">
        <v>209</v>
      </c>
      <c r="D116" s="49"/>
      <c r="E116" s="49"/>
      <c r="F116" s="48"/>
      <c r="G116" s="48"/>
      <c r="H116" s="49"/>
      <c r="I116" s="49"/>
      <c r="J116" s="48"/>
      <c r="K116" s="48"/>
      <c r="L116" s="49"/>
      <c r="M116" s="49"/>
      <c r="N116" s="48"/>
      <c r="O116" s="48"/>
      <c r="P116" s="49"/>
      <c r="Q116" s="49"/>
      <c r="R116" s="48"/>
      <c r="S116" s="48"/>
      <c r="T116" s="49"/>
      <c r="U116" s="49"/>
      <c r="V116" s="48"/>
    </row>
    <row r="117" spans="1:22" x14ac:dyDescent="0.25">
      <c r="A117" s="13"/>
      <c r="B117" s="39" t="s">
        <v>108</v>
      </c>
      <c r="C117" s="50" t="s">
        <v>209</v>
      </c>
      <c r="D117" s="40"/>
      <c r="E117" s="43">
        <v>42579</v>
      </c>
      <c r="F117" s="44"/>
      <c r="G117" s="50"/>
      <c r="H117" s="40"/>
      <c r="I117" s="43">
        <v>72301</v>
      </c>
      <c r="J117" s="44" t="s">
        <v>209</v>
      </c>
      <c r="K117" s="50"/>
      <c r="L117" s="40"/>
      <c r="M117" s="43">
        <v>1928</v>
      </c>
      <c r="N117" s="44" t="s">
        <v>209</v>
      </c>
      <c r="O117" s="50"/>
      <c r="P117" s="40"/>
      <c r="Q117" s="45" t="s">
        <v>665</v>
      </c>
      <c r="R117" s="44" t="s">
        <v>238</v>
      </c>
      <c r="S117" s="50"/>
      <c r="T117" s="40"/>
      <c r="U117" s="43">
        <v>43270</v>
      </c>
      <c r="V117" s="44" t="s">
        <v>209</v>
      </c>
    </row>
    <row r="118" spans="1:22" ht="26.25" thickBot="1" x14ac:dyDescent="0.3">
      <c r="A118" s="13"/>
      <c r="B118" s="52" t="s">
        <v>109</v>
      </c>
      <c r="C118" s="38" t="s">
        <v>209</v>
      </c>
      <c r="D118" s="37"/>
      <c r="E118" s="55" t="s">
        <v>261</v>
      </c>
      <c r="F118" s="37"/>
      <c r="G118" s="38"/>
      <c r="H118" s="12"/>
      <c r="I118" s="47" t="s">
        <v>284</v>
      </c>
      <c r="J118" s="37" t="s">
        <v>238</v>
      </c>
      <c r="K118" s="38"/>
      <c r="L118" s="37"/>
      <c r="M118" s="55" t="s">
        <v>261</v>
      </c>
      <c r="N118" s="37"/>
      <c r="O118" s="38"/>
      <c r="P118" s="37"/>
      <c r="Q118" s="55" t="s">
        <v>261</v>
      </c>
      <c r="R118" s="37"/>
      <c r="S118" s="38"/>
      <c r="T118" s="12"/>
      <c r="U118" s="47" t="s">
        <v>284</v>
      </c>
      <c r="V118" s="37" t="s">
        <v>238</v>
      </c>
    </row>
    <row r="119" spans="1:22" x14ac:dyDescent="0.25">
      <c r="A119" s="13"/>
      <c r="B119" s="48"/>
      <c r="C119" s="48" t="s">
        <v>209</v>
      </c>
      <c r="D119" s="49"/>
      <c r="E119" s="49"/>
      <c r="F119" s="48"/>
      <c r="G119" s="48"/>
      <c r="H119" s="49"/>
      <c r="I119" s="49"/>
      <c r="J119" s="48"/>
      <c r="K119" s="48"/>
      <c r="L119" s="49"/>
      <c r="M119" s="49"/>
      <c r="N119" s="48"/>
      <c r="O119" s="48"/>
      <c r="P119" s="49"/>
      <c r="Q119" s="49"/>
      <c r="R119" s="48"/>
      <c r="S119" s="48"/>
      <c r="T119" s="49"/>
      <c r="U119" s="49"/>
      <c r="V119" s="48"/>
    </row>
    <row r="120" spans="1:22" ht="15.75" thickBot="1" x14ac:dyDescent="0.3">
      <c r="A120" s="13"/>
      <c r="B120" s="39" t="s">
        <v>110</v>
      </c>
      <c r="C120" s="50" t="s">
        <v>209</v>
      </c>
      <c r="D120" s="40" t="s">
        <v>236</v>
      </c>
      <c r="E120" s="43">
        <v>42579</v>
      </c>
      <c r="F120" s="44"/>
      <c r="G120" s="50"/>
      <c r="H120" s="40" t="s">
        <v>236</v>
      </c>
      <c r="I120" s="43">
        <v>71610</v>
      </c>
      <c r="J120" s="44" t="s">
        <v>209</v>
      </c>
      <c r="K120" s="50"/>
      <c r="L120" s="40" t="s">
        <v>236</v>
      </c>
      <c r="M120" s="43">
        <v>1928</v>
      </c>
      <c r="N120" s="44" t="s">
        <v>209</v>
      </c>
      <c r="O120" s="50"/>
      <c r="P120" s="40" t="s">
        <v>236</v>
      </c>
      <c r="Q120" s="45" t="s">
        <v>665</v>
      </c>
      <c r="R120" s="44" t="s">
        <v>238</v>
      </c>
      <c r="S120" s="50"/>
      <c r="T120" s="40" t="s">
        <v>236</v>
      </c>
      <c r="U120" s="43">
        <v>42579</v>
      </c>
      <c r="V120" s="44" t="s">
        <v>209</v>
      </c>
    </row>
    <row r="121" spans="1:22" ht="15.75" thickTop="1" x14ac:dyDescent="0.25">
      <c r="A121" s="13"/>
      <c r="B121" s="48"/>
      <c r="C121" s="48" t="s">
        <v>209</v>
      </c>
      <c r="D121" s="51"/>
      <c r="E121" s="51"/>
      <c r="F121" s="48"/>
      <c r="G121" s="48"/>
      <c r="H121" s="51"/>
      <c r="I121" s="51"/>
      <c r="J121" s="48"/>
      <c r="K121" s="48"/>
      <c r="L121" s="51"/>
      <c r="M121" s="51"/>
      <c r="N121" s="48"/>
      <c r="O121" s="48"/>
      <c r="P121" s="51"/>
      <c r="Q121" s="51"/>
      <c r="R121" s="48"/>
      <c r="S121" s="48"/>
      <c r="T121" s="51"/>
      <c r="U121" s="51"/>
      <c r="V121" s="48"/>
    </row>
    <row r="122" spans="1:22" x14ac:dyDescent="0.25">
      <c r="A122" s="13"/>
      <c r="B122" s="69"/>
      <c r="C122" s="69"/>
      <c r="D122" s="69"/>
      <c r="E122" s="69"/>
      <c r="F122" s="69"/>
      <c r="G122" s="69"/>
      <c r="H122" s="69"/>
      <c r="I122" s="69"/>
      <c r="J122" s="69"/>
      <c r="K122" s="69"/>
      <c r="L122" s="69"/>
      <c r="M122" s="69"/>
      <c r="N122" s="69"/>
      <c r="O122" s="69"/>
      <c r="P122" s="69"/>
      <c r="Q122" s="69"/>
      <c r="R122" s="69"/>
      <c r="S122" s="69"/>
      <c r="T122" s="69"/>
      <c r="U122" s="69"/>
      <c r="V122" s="69"/>
    </row>
    <row r="123" spans="1:22" x14ac:dyDescent="0.25">
      <c r="A123" s="13"/>
      <c r="B123" s="77" t="s">
        <v>631</v>
      </c>
      <c r="C123" s="77"/>
      <c r="D123" s="77"/>
      <c r="E123" s="77"/>
      <c r="F123" s="77"/>
      <c r="G123" s="77"/>
      <c r="H123" s="77"/>
      <c r="I123" s="77"/>
      <c r="J123" s="77"/>
      <c r="K123" s="77"/>
      <c r="L123" s="77"/>
      <c r="M123" s="77"/>
      <c r="N123" s="77"/>
      <c r="O123" s="77"/>
      <c r="P123" s="77"/>
      <c r="Q123" s="77"/>
      <c r="R123" s="77"/>
      <c r="S123" s="77"/>
      <c r="T123" s="77"/>
      <c r="U123" s="77"/>
      <c r="V123" s="77"/>
    </row>
    <row r="124" spans="1:22" x14ac:dyDescent="0.25">
      <c r="A124" s="13"/>
      <c r="B124" s="77" t="s">
        <v>655</v>
      </c>
      <c r="C124" s="77"/>
      <c r="D124" s="77"/>
      <c r="E124" s="77"/>
      <c r="F124" s="77"/>
      <c r="G124" s="77"/>
      <c r="H124" s="77"/>
      <c r="I124" s="77"/>
      <c r="J124" s="77"/>
      <c r="K124" s="77"/>
      <c r="L124" s="77"/>
      <c r="M124" s="77"/>
      <c r="N124" s="77"/>
      <c r="O124" s="77"/>
      <c r="P124" s="77"/>
      <c r="Q124" s="77"/>
      <c r="R124" s="77"/>
      <c r="S124" s="77"/>
      <c r="T124" s="77"/>
      <c r="U124" s="77"/>
      <c r="V124" s="77"/>
    </row>
    <row r="125" spans="1:22" x14ac:dyDescent="0.25">
      <c r="A125" s="13"/>
      <c r="B125" s="77" t="s">
        <v>668</v>
      </c>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3"/>
      <c r="B126" s="77" t="s">
        <v>634</v>
      </c>
      <c r="C126" s="77"/>
      <c r="D126" s="77"/>
      <c r="E126" s="77"/>
      <c r="F126" s="77"/>
      <c r="G126" s="77"/>
      <c r="H126" s="77"/>
      <c r="I126" s="77"/>
      <c r="J126" s="77"/>
      <c r="K126" s="77"/>
      <c r="L126" s="77"/>
      <c r="M126" s="77"/>
      <c r="N126" s="77"/>
      <c r="O126" s="77"/>
      <c r="P126" s="77"/>
      <c r="Q126" s="77"/>
      <c r="R126" s="77"/>
      <c r="S126" s="77"/>
      <c r="T126" s="77"/>
      <c r="U126" s="77"/>
      <c r="V126" s="77"/>
    </row>
    <row r="127" spans="1:22" ht="15.75" x14ac:dyDescent="0.25">
      <c r="A127" s="13"/>
      <c r="B127" s="60"/>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x14ac:dyDescent="0.25">
      <c r="A129" s="13"/>
      <c r="B129" s="65"/>
      <c r="C129" s="65" t="s">
        <v>209</v>
      </c>
      <c r="D129" s="66" t="s">
        <v>635</v>
      </c>
      <c r="E129" s="66"/>
      <c r="F129" s="65"/>
      <c r="G129" s="65"/>
      <c r="H129" s="66" t="s">
        <v>636</v>
      </c>
      <c r="I129" s="66"/>
      <c r="J129" s="65"/>
      <c r="K129" s="65"/>
      <c r="L129" s="66" t="s">
        <v>636</v>
      </c>
      <c r="M129" s="66"/>
      <c r="N129" s="65"/>
      <c r="O129" s="65"/>
      <c r="P129" s="66" t="s">
        <v>640</v>
      </c>
      <c r="Q129" s="66"/>
      <c r="R129" s="65"/>
      <c r="S129" s="65"/>
      <c r="T129" s="66" t="s">
        <v>321</v>
      </c>
      <c r="U129" s="66"/>
      <c r="V129" s="65"/>
    </row>
    <row r="130" spans="1:22" x14ac:dyDescent="0.25">
      <c r="A130" s="13"/>
      <c r="B130" s="65"/>
      <c r="C130" s="65"/>
      <c r="D130" s="66"/>
      <c r="E130" s="66"/>
      <c r="F130" s="65"/>
      <c r="G130" s="65"/>
      <c r="H130" s="66" t="s">
        <v>637</v>
      </c>
      <c r="I130" s="66"/>
      <c r="J130" s="65"/>
      <c r="K130" s="65"/>
      <c r="L130" s="66" t="s">
        <v>639</v>
      </c>
      <c r="M130" s="66"/>
      <c r="N130" s="65"/>
      <c r="O130" s="65"/>
      <c r="P130" s="66" t="s">
        <v>641</v>
      </c>
      <c r="Q130" s="66"/>
      <c r="R130" s="65"/>
      <c r="S130" s="65"/>
      <c r="T130" s="66" t="s">
        <v>642</v>
      </c>
      <c r="U130" s="66"/>
      <c r="V130" s="65"/>
    </row>
    <row r="131" spans="1:22" ht="15.75" thickBot="1" x14ac:dyDescent="0.3">
      <c r="A131" s="13"/>
      <c r="B131" s="65"/>
      <c r="C131" s="65"/>
      <c r="D131" s="56"/>
      <c r="E131" s="56"/>
      <c r="F131" s="65"/>
      <c r="G131" s="65"/>
      <c r="H131" s="56" t="s">
        <v>638</v>
      </c>
      <c r="I131" s="56"/>
      <c r="J131" s="65"/>
      <c r="K131" s="65"/>
      <c r="L131" s="56" t="s">
        <v>638</v>
      </c>
      <c r="M131" s="56"/>
      <c r="N131" s="65"/>
      <c r="O131" s="65"/>
      <c r="P131" s="56"/>
      <c r="Q131" s="56"/>
      <c r="R131" s="65"/>
      <c r="S131" s="65"/>
      <c r="T131" s="56" t="s">
        <v>643</v>
      </c>
      <c r="U131" s="56"/>
      <c r="V131" s="65"/>
    </row>
    <row r="132" spans="1:22" ht="25.5" x14ac:dyDescent="0.25">
      <c r="A132" s="13"/>
      <c r="B132" s="39" t="s">
        <v>92</v>
      </c>
      <c r="C132" s="40" t="s">
        <v>209</v>
      </c>
      <c r="D132" s="44" t="s">
        <v>236</v>
      </c>
      <c r="E132" s="63" t="s">
        <v>657</v>
      </c>
      <c r="F132" s="44"/>
      <c r="G132" s="40"/>
      <c r="H132" s="40" t="s">
        <v>236</v>
      </c>
      <c r="I132" s="43">
        <v>412161</v>
      </c>
      <c r="J132" s="44" t="s">
        <v>209</v>
      </c>
      <c r="K132" s="40"/>
      <c r="L132" s="40" t="s">
        <v>236</v>
      </c>
      <c r="M132" s="43">
        <v>1689</v>
      </c>
      <c r="N132" s="44" t="s">
        <v>209</v>
      </c>
      <c r="O132" s="40"/>
      <c r="P132" s="44" t="s">
        <v>236</v>
      </c>
      <c r="Q132" s="63" t="s">
        <v>261</v>
      </c>
      <c r="R132" s="44"/>
      <c r="S132" s="40"/>
      <c r="T132" s="40" t="s">
        <v>236</v>
      </c>
      <c r="U132" s="43">
        <v>413850</v>
      </c>
      <c r="V132" s="44" t="s">
        <v>209</v>
      </c>
    </row>
    <row r="133" spans="1:22" ht="15.75" thickBot="1" x14ac:dyDescent="0.3">
      <c r="A133" s="13"/>
      <c r="B133" s="52" t="s">
        <v>93</v>
      </c>
      <c r="C133" s="12" t="s">
        <v>209</v>
      </c>
      <c r="D133" s="37"/>
      <c r="E133" s="55" t="s">
        <v>261</v>
      </c>
      <c r="F133" s="37"/>
      <c r="G133" s="12"/>
      <c r="H133" s="12"/>
      <c r="I133" s="47" t="s">
        <v>669</v>
      </c>
      <c r="J133" s="37" t="s">
        <v>238</v>
      </c>
      <c r="K133" s="12"/>
      <c r="L133" s="37"/>
      <c r="M133" s="55" t="s">
        <v>261</v>
      </c>
      <c r="N133" s="37"/>
      <c r="O133" s="12"/>
      <c r="P133" s="37"/>
      <c r="Q133" s="55" t="s">
        <v>261</v>
      </c>
      <c r="R133" s="37"/>
      <c r="S133" s="12"/>
      <c r="T133" s="12"/>
      <c r="U133" s="47" t="s">
        <v>669</v>
      </c>
      <c r="V133" s="37" t="s">
        <v>238</v>
      </c>
    </row>
    <row r="134" spans="1:22" x14ac:dyDescent="0.25">
      <c r="A134" s="13"/>
      <c r="B134" s="48"/>
      <c r="C134" s="48" t="s">
        <v>209</v>
      </c>
      <c r="D134" s="49"/>
      <c r="E134" s="49"/>
      <c r="F134" s="48"/>
      <c r="G134" s="48"/>
      <c r="H134" s="49"/>
      <c r="I134" s="49"/>
      <c r="J134" s="48"/>
      <c r="K134" s="48"/>
      <c r="L134" s="49"/>
      <c r="M134" s="49"/>
      <c r="N134" s="48"/>
      <c r="O134" s="48"/>
      <c r="P134" s="49"/>
      <c r="Q134" s="49"/>
      <c r="R134" s="48"/>
      <c r="S134" s="48"/>
      <c r="T134" s="49"/>
      <c r="U134" s="49"/>
      <c r="V134" s="48"/>
    </row>
    <row r="135" spans="1:22" x14ac:dyDescent="0.25">
      <c r="A135" s="13"/>
      <c r="B135" s="39" t="s">
        <v>94</v>
      </c>
      <c r="C135" s="50" t="s">
        <v>209</v>
      </c>
      <c r="D135" s="44"/>
      <c r="E135" s="63" t="s">
        <v>261</v>
      </c>
      <c r="F135" s="44"/>
      <c r="G135" s="50"/>
      <c r="H135" s="40"/>
      <c r="I135" s="43">
        <v>405772</v>
      </c>
      <c r="J135" s="44" t="s">
        <v>209</v>
      </c>
      <c r="K135" s="50"/>
      <c r="L135" s="40"/>
      <c r="M135" s="43">
        <v>1689</v>
      </c>
      <c r="N135" s="44" t="s">
        <v>209</v>
      </c>
      <c r="O135" s="50"/>
      <c r="P135" s="44"/>
      <c r="Q135" s="63" t="s">
        <v>261</v>
      </c>
      <c r="R135" s="44"/>
      <c r="S135" s="50"/>
      <c r="T135" s="40"/>
      <c r="U135" s="43">
        <v>407461</v>
      </c>
      <c r="V135" s="44" t="s">
        <v>209</v>
      </c>
    </row>
    <row r="136" spans="1:22" x14ac:dyDescent="0.25">
      <c r="A136" s="13"/>
      <c r="B136" s="52" t="s">
        <v>661</v>
      </c>
      <c r="C136" s="38" t="s">
        <v>209</v>
      </c>
      <c r="D136" s="12"/>
      <c r="E136" s="61">
        <v>2267</v>
      </c>
      <c r="F136" s="37" t="s">
        <v>209</v>
      </c>
      <c r="G136" s="38"/>
      <c r="H136" s="12"/>
      <c r="I136" s="61">
        <v>236182</v>
      </c>
      <c r="J136" s="37" t="s">
        <v>209</v>
      </c>
      <c r="K136" s="38"/>
      <c r="L136" s="12"/>
      <c r="M136" s="61">
        <v>1190</v>
      </c>
      <c r="N136" s="37" t="s">
        <v>209</v>
      </c>
      <c r="O136" s="38"/>
      <c r="P136" s="37"/>
      <c r="Q136" s="55" t="s">
        <v>261</v>
      </c>
      <c r="R136" s="37"/>
      <c r="S136" s="38"/>
      <c r="T136" s="12"/>
      <c r="U136" s="61">
        <v>239639</v>
      </c>
      <c r="V136" s="37" t="s">
        <v>209</v>
      </c>
    </row>
    <row r="137" spans="1:22" x14ac:dyDescent="0.25">
      <c r="A137" s="13"/>
      <c r="B137" s="39" t="s">
        <v>96</v>
      </c>
      <c r="C137" s="50" t="s">
        <v>209</v>
      </c>
      <c r="D137" s="44"/>
      <c r="E137" s="63" t="s">
        <v>261</v>
      </c>
      <c r="F137" s="44"/>
      <c r="G137" s="50"/>
      <c r="H137" s="40"/>
      <c r="I137" s="43">
        <v>18806</v>
      </c>
      <c r="J137" s="44" t="s">
        <v>209</v>
      </c>
      <c r="K137" s="50"/>
      <c r="L137" s="40"/>
      <c r="M137" s="45">
        <v>213</v>
      </c>
      <c r="N137" s="44" t="s">
        <v>209</v>
      </c>
      <c r="O137" s="50"/>
      <c r="P137" s="44"/>
      <c r="Q137" s="63" t="s">
        <v>261</v>
      </c>
      <c r="R137" s="44"/>
      <c r="S137" s="50"/>
      <c r="T137" s="40"/>
      <c r="U137" s="43">
        <v>19019</v>
      </c>
      <c r="V137" s="44" t="s">
        <v>209</v>
      </c>
    </row>
    <row r="138" spans="1:22" x14ac:dyDescent="0.25">
      <c r="A138" s="13"/>
      <c r="B138" s="52" t="s">
        <v>97</v>
      </c>
      <c r="C138" s="38" t="s">
        <v>209</v>
      </c>
      <c r="D138" s="37"/>
      <c r="E138" s="55" t="s">
        <v>261</v>
      </c>
      <c r="F138" s="37"/>
      <c r="G138" s="38"/>
      <c r="H138" s="12"/>
      <c r="I138" s="61">
        <v>19382</v>
      </c>
      <c r="J138" s="37" t="s">
        <v>209</v>
      </c>
      <c r="K138" s="38"/>
      <c r="L138" s="12"/>
      <c r="M138" s="47">
        <v>114</v>
      </c>
      <c r="N138" s="37" t="s">
        <v>209</v>
      </c>
      <c r="O138" s="38"/>
      <c r="P138" s="37"/>
      <c r="Q138" s="55" t="s">
        <v>261</v>
      </c>
      <c r="R138" s="37"/>
      <c r="S138" s="38"/>
      <c r="T138" s="12"/>
      <c r="U138" s="61">
        <v>19496</v>
      </c>
      <c r="V138" s="37" t="s">
        <v>209</v>
      </c>
    </row>
    <row r="139" spans="1:22" x14ac:dyDescent="0.25">
      <c r="A139" s="13"/>
      <c r="B139" s="39" t="s">
        <v>98</v>
      </c>
      <c r="C139" s="50" t="s">
        <v>209</v>
      </c>
      <c r="D139" s="44"/>
      <c r="E139" s="63" t="s">
        <v>261</v>
      </c>
      <c r="F139" s="44"/>
      <c r="G139" s="50"/>
      <c r="H139" s="40"/>
      <c r="I139" s="43">
        <v>7816</v>
      </c>
      <c r="J139" s="44" t="s">
        <v>209</v>
      </c>
      <c r="K139" s="50"/>
      <c r="L139" s="40"/>
      <c r="M139" s="45">
        <v>22</v>
      </c>
      <c r="N139" s="44" t="s">
        <v>209</v>
      </c>
      <c r="O139" s="50"/>
      <c r="P139" s="44"/>
      <c r="Q139" s="63" t="s">
        <v>261</v>
      </c>
      <c r="R139" s="44"/>
      <c r="S139" s="50"/>
      <c r="T139" s="40"/>
      <c r="U139" s="43">
        <v>7838</v>
      </c>
      <c r="V139" s="44" t="s">
        <v>209</v>
      </c>
    </row>
    <row r="140" spans="1:22" x14ac:dyDescent="0.25">
      <c r="A140" s="13"/>
      <c r="B140" s="52" t="s">
        <v>99</v>
      </c>
      <c r="C140" s="38" t="s">
        <v>209</v>
      </c>
      <c r="D140" s="37"/>
      <c r="E140" s="55" t="s">
        <v>261</v>
      </c>
      <c r="F140" s="37"/>
      <c r="G140" s="38"/>
      <c r="H140" s="12"/>
      <c r="I140" s="61">
        <v>42121</v>
      </c>
      <c r="J140" s="37" t="s">
        <v>209</v>
      </c>
      <c r="K140" s="38"/>
      <c r="L140" s="12"/>
      <c r="M140" s="47">
        <v>656</v>
      </c>
      <c r="N140" s="37" t="s">
        <v>209</v>
      </c>
      <c r="O140" s="38"/>
      <c r="P140" s="37"/>
      <c r="Q140" s="55" t="s">
        <v>261</v>
      </c>
      <c r="R140" s="37"/>
      <c r="S140" s="38"/>
      <c r="T140" s="12"/>
      <c r="U140" s="61">
        <v>42777</v>
      </c>
      <c r="V140" s="37" t="s">
        <v>209</v>
      </c>
    </row>
    <row r="141" spans="1:22" x14ac:dyDescent="0.25">
      <c r="A141" s="13"/>
      <c r="B141" s="39" t="s">
        <v>100</v>
      </c>
      <c r="C141" s="50" t="s">
        <v>209</v>
      </c>
      <c r="D141" s="44"/>
      <c r="E141" s="63" t="s">
        <v>261</v>
      </c>
      <c r="F141" s="44"/>
      <c r="G141" s="50"/>
      <c r="H141" s="40"/>
      <c r="I141" s="43">
        <v>7874</v>
      </c>
      <c r="J141" s="44" t="s">
        <v>209</v>
      </c>
      <c r="K141" s="50"/>
      <c r="L141" s="40"/>
      <c r="M141" s="45">
        <v>108</v>
      </c>
      <c r="N141" s="44" t="s">
        <v>209</v>
      </c>
      <c r="O141" s="50"/>
      <c r="P141" s="44"/>
      <c r="Q141" s="63" t="s">
        <v>261</v>
      </c>
      <c r="R141" s="44"/>
      <c r="S141" s="50"/>
      <c r="T141" s="40"/>
      <c r="U141" s="43">
        <v>7982</v>
      </c>
      <c r="V141" s="44" t="s">
        <v>209</v>
      </c>
    </row>
    <row r="142" spans="1:22" x14ac:dyDescent="0.25">
      <c r="A142" s="13"/>
      <c r="B142" s="52" t="s">
        <v>101</v>
      </c>
      <c r="C142" s="38" t="s">
        <v>209</v>
      </c>
      <c r="D142" s="12"/>
      <c r="E142" s="61">
        <v>29512</v>
      </c>
      <c r="F142" s="37" t="s">
        <v>209</v>
      </c>
      <c r="G142" s="38"/>
      <c r="H142" s="37"/>
      <c r="I142" s="55" t="s">
        <v>261</v>
      </c>
      <c r="J142" s="37"/>
      <c r="K142" s="38"/>
      <c r="L142" s="12"/>
      <c r="M142" s="47">
        <v>257</v>
      </c>
      <c r="N142" s="37" t="s">
        <v>209</v>
      </c>
      <c r="O142" s="38"/>
      <c r="P142" s="37"/>
      <c r="Q142" s="55" t="s">
        <v>261</v>
      </c>
      <c r="R142" s="37"/>
      <c r="S142" s="38"/>
      <c r="T142" s="12"/>
      <c r="U142" s="61">
        <v>29769</v>
      </c>
      <c r="V142" s="37" t="s">
        <v>209</v>
      </c>
    </row>
    <row r="143" spans="1:22" x14ac:dyDescent="0.25">
      <c r="A143" s="13"/>
      <c r="B143" s="39" t="s">
        <v>103</v>
      </c>
      <c r="C143" s="50" t="s">
        <v>209</v>
      </c>
      <c r="D143" s="44"/>
      <c r="E143" s="63" t="s">
        <v>261</v>
      </c>
      <c r="F143" s="44"/>
      <c r="G143" s="50"/>
      <c r="H143" s="44"/>
      <c r="I143" s="63" t="s">
        <v>261</v>
      </c>
      <c r="J143" s="44"/>
      <c r="K143" s="50"/>
      <c r="L143" s="44"/>
      <c r="M143" s="63" t="s">
        <v>261</v>
      </c>
      <c r="N143" s="44"/>
      <c r="O143" s="50"/>
      <c r="P143" s="44"/>
      <c r="Q143" s="63" t="s">
        <v>261</v>
      </c>
      <c r="R143" s="44"/>
      <c r="S143" s="50"/>
      <c r="T143" s="44"/>
      <c r="U143" s="63" t="s">
        <v>261</v>
      </c>
      <c r="V143" s="44"/>
    </row>
    <row r="144" spans="1:22" ht="15.75" thickBot="1" x14ac:dyDescent="0.3">
      <c r="A144" s="13"/>
      <c r="B144" s="52" t="s">
        <v>104</v>
      </c>
      <c r="C144" s="38" t="s">
        <v>209</v>
      </c>
      <c r="D144" s="37"/>
      <c r="E144" s="55" t="s">
        <v>261</v>
      </c>
      <c r="F144" s="37"/>
      <c r="G144" s="38"/>
      <c r="H144" s="12"/>
      <c r="I144" s="61">
        <v>8112</v>
      </c>
      <c r="J144" s="37" t="s">
        <v>209</v>
      </c>
      <c r="K144" s="38"/>
      <c r="L144" s="37"/>
      <c r="M144" s="55" t="s">
        <v>261</v>
      </c>
      <c r="N144" s="37"/>
      <c r="O144" s="38"/>
      <c r="P144" s="37"/>
      <c r="Q144" s="55" t="s">
        <v>261</v>
      </c>
      <c r="R144" s="37"/>
      <c r="S144" s="38"/>
      <c r="T144" s="12"/>
      <c r="U144" s="61">
        <v>8112</v>
      </c>
      <c r="V144" s="37" t="s">
        <v>209</v>
      </c>
    </row>
    <row r="145" spans="1:22" x14ac:dyDescent="0.25">
      <c r="A145" s="13"/>
      <c r="B145" s="48"/>
      <c r="C145" s="48" t="s">
        <v>209</v>
      </c>
      <c r="D145" s="49"/>
      <c r="E145" s="49"/>
      <c r="F145" s="48"/>
      <c r="G145" s="48"/>
      <c r="H145" s="49"/>
      <c r="I145" s="49"/>
      <c r="J145" s="48"/>
      <c r="K145" s="48"/>
      <c r="L145" s="49"/>
      <c r="M145" s="49"/>
      <c r="N145" s="48"/>
      <c r="O145" s="48"/>
      <c r="P145" s="49"/>
      <c r="Q145" s="49"/>
      <c r="R145" s="48"/>
      <c r="S145" s="48"/>
      <c r="T145" s="49"/>
      <c r="U145" s="49"/>
      <c r="V145" s="48"/>
    </row>
    <row r="146" spans="1:22" x14ac:dyDescent="0.25">
      <c r="A146" s="13"/>
      <c r="B146" s="53" t="s">
        <v>105</v>
      </c>
      <c r="C146" s="50" t="s">
        <v>209</v>
      </c>
      <c r="D146" s="40"/>
      <c r="E146" s="43">
        <v>31779</v>
      </c>
      <c r="F146" s="44" t="s">
        <v>209</v>
      </c>
      <c r="G146" s="50"/>
      <c r="H146" s="40"/>
      <c r="I146" s="43">
        <v>340293</v>
      </c>
      <c r="J146" s="44" t="s">
        <v>209</v>
      </c>
      <c r="K146" s="50"/>
      <c r="L146" s="40"/>
      <c r="M146" s="43">
        <v>2560</v>
      </c>
      <c r="N146" s="44" t="s">
        <v>209</v>
      </c>
      <c r="O146" s="50"/>
      <c r="P146" s="44"/>
      <c r="Q146" s="63" t="s">
        <v>261</v>
      </c>
      <c r="R146" s="44"/>
      <c r="S146" s="50"/>
      <c r="T146" s="40"/>
      <c r="U146" s="43">
        <v>374632</v>
      </c>
      <c r="V146" s="44" t="s">
        <v>209</v>
      </c>
    </row>
    <row r="147" spans="1:22" ht="25.5" x14ac:dyDescent="0.25">
      <c r="A147" s="13"/>
      <c r="B147" s="52" t="s">
        <v>662</v>
      </c>
      <c r="C147" s="38" t="s">
        <v>209</v>
      </c>
      <c r="D147" s="12"/>
      <c r="E147" s="47" t="s">
        <v>670</v>
      </c>
      <c r="F147" s="37" t="s">
        <v>238</v>
      </c>
      <c r="G147" s="38"/>
      <c r="H147" s="12"/>
      <c r="I147" s="61">
        <v>65479</v>
      </c>
      <c r="J147" s="37" t="s">
        <v>209</v>
      </c>
      <c r="K147" s="38"/>
      <c r="L147" s="12"/>
      <c r="M147" s="47" t="s">
        <v>671</v>
      </c>
      <c r="N147" s="37" t="s">
        <v>238</v>
      </c>
      <c r="O147" s="38"/>
      <c r="P147" s="37"/>
      <c r="Q147" s="55" t="s">
        <v>261</v>
      </c>
      <c r="R147" s="37"/>
      <c r="S147" s="38"/>
      <c r="T147" s="12"/>
      <c r="U147" s="61">
        <v>32829</v>
      </c>
      <c r="V147" s="37" t="s">
        <v>209</v>
      </c>
    </row>
    <row r="148" spans="1:22" x14ac:dyDescent="0.25">
      <c r="A148" s="13"/>
      <c r="B148" s="39" t="s">
        <v>664</v>
      </c>
      <c r="C148" s="50" t="s">
        <v>209</v>
      </c>
      <c r="D148" s="40"/>
      <c r="E148" s="43">
        <v>40251</v>
      </c>
      <c r="F148" s="44" t="s">
        <v>209</v>
      </c>
      <c r="G148" s="50"/>
      <c r="H148" s="44"/>
      <c r="I148" s="63" t="s">
        <v>261</v>
      </c>
      <c r="J148" s="44"/>
      <c r="K148" s="50"/>
      <c r="L148" s="44"/>
      <c r="M148" s="63" t="s">
        <v>261</v>
      </c>
      <c r="N148" s="44"/>
      <c r="O148" s="50"/>
      <c r="P148" s="40"/>
      <c r="Q148" s="45" t="s">
        <v>672</v>
      </c>
      <c r="R148" s="44" t="s">
        <v>238</v>
      </c>
      <c r="S148" s="50"/>
      <c r="T148" s="44"/>
      <c r="U148" s="63" t="s">
        <v>261</v>
      </c>
      <c r="V148" s="44"/>
    </row>
    <row r="149" spans="1:22" ht="15.75" thickBot="1" x14ac:dyDescent="0.3">
      <c r="A149" s="13"/>
      <c r="B149" s="52" t="s">
        <v>666</v>
      </c>
      <c r="C149" s="38" t="s">
        <v>209</v>
      </c>
      <c r="D149" s="12"/>
      <c r="E149" s="47" t="s">
        <v>673</v>
      </c>
      <c r="F149" s="37" t="s">
        <v>238</v>
      </c>
      <c r="G149" s="38"/>
      <c r="H149" s="12"/>
      <c r="I149" s="61">
        <v>24583</v>
      </c>
      <c r="J149" s="37" t="s">
        <v>209</v>
      </c>
      <c r="K149" s="38"/>
      <c r="L149" s="12"/>
      <c r="M149" s="47" t="s">
        <v>674</v>
      </c>
      <c r="N149" s="37" t="s">
        <v>238</v>
      </c>
      <c r="O149" s="38"/>
      <c r="P149" s="37"/>
      <c r="Q149" s="55" t="s">
        <v>261</v>
      </c>
      <c r="R149" s="37"/>
      <c r="S149" s="38"/>
      <c r="T149" s="12"/>
      <c r="U149" s="61">
        <v>12325</v>
      </c>
      <c r="V149" s="37" t="s">
        <v>209</v>
      </c>
    </row>
    <row r="150" spans="1:22" x14ac:dyDescent="0.25">
      <c r="A150" s="13"/>
      <c r="B150" s="48"/>
      <c r="C150" s="48" t="s">
        <v>209</v>
      </c>
      <c r="D150" s="49"/>
      <c r="E150" s="49"/>
      <c r="F150" s="48"/>
      <c r="G150" s="48"/>
      <c r="H150" s="49"/>
      <c r="I150" s="49"/>
      <c r="J150" s="48"/>
      <c r="K150" s="48"/>
      <c r="L150" s="49"/>
      <c r="M150" s="49"/>
      <c r="N150" s="48"/>
      <c r="O150" s="48"/>
      <c r="P150" s="49"/>
      <c r="Q150" s="49"/>
      <c r="R150" s="48"/>
      <c r="S150" s="48"/>
      <c r="T150" s="49"/>
      <c r="U150" s="49"/>
      <c r="V150" s="48"/>
    </row>
    <row r="151" spans="1:22" x14ac:dyDescent="0.25">
      <c r="A151" s="13"/>
      <c r="B151" s="39" t="s">
        <v>108</v>
      </c>
      <c r="C151" s="50" t="s">
        <v>209</v>
      </c>
      <c r="D151" s="40"/>
      <c r="E151" s="43">
        <v>20403</v>
      </c>
      <c r="F151" s="44" t="s">
        <v>209</v>
      </c>
      <c r="G151" s="50"/>
      <c r="H151" s="40"/>
      <c r="I151" s="43">
        <v>40896</v>
      </c>
      <c r="J151" s="44" t="s">
        <v>209</v>
      </c>
      <c r="K151" s="50"/>
      <c r="L151" s="40"/>
      <c r="M151" s="45" t="s">
        <v>512</v>
      </c>
      <c r="N151" s="44" t="s">
        <v>238</v>
      </c>
      <c r="O151" s="50"/>
      <c r="P151" s="40"/>
      <c r="Q151" s="45" t="s">
        <v>672</v>
      </c>
      <c r="R151" s="44" t="s">
        <v>238</v>
      </c>
      <c r="S151" s="50"/>
      <c r="T151" s="40"/>
      <c r="U151" s="43">
        <v>20504</v>
      </c>
      <c r="V151" s="44" t="s">
        <v>209</v>
      </c>
    </row>
    <row r="152" spans="1:22" ht="26.25" thickBot="1" x14ac:dyDescent="0.3">
      <c r="A152" s="13"/>
      <c r="B152" s="52" t="s">
        <v>109</v>
      </c>
      <c r="C152" s="38" t="s">
        <v>209</v>
      </c>
      <c r="D152" s="37"/>
      <c r="E152" s="55" t="s">
        <v>261</v>
      </c>
      <c r="F152" s="37"/>
      <c r="G152" s="38"/>
      <c r="H152" s="12"/>
      <c r="I152" s="47" t="s">
        <v>285</v>
      </c>
      <c r="J152" s="37" t="s">
        <v>238</v>
      </c>
      <c r="K152" s="38"/>
      <c r="L152" s="37"/>
      <c r="M152" s="55" t="s">
        <v>261</v>
      </c>
      <c r="N152" s="37"/>
      <c r="O152" s="38"/>
      <c r="P152" s="37"/>
      <c r="Q152" s="55" t="s">
        <v>261</v>
      </c>
      <c r="R152" s="37"/>
      <c r="S152" s="38"/>
      <c r="T152" s="12"/>
      <c r="U152" s="47" t="s">
        <v>285</v>
      </c>
      <c r="V152" s="37" t="s">
        <v>238</v>
      </c>
    </row>
    <row r="153" spans="1:22" x14ac:dyDescent="0.25">
      <c r="A153" s="13"/>
      <c r="B153" s="48"/>
      <c r="C153" s="48" t="s">
        <v>209</v>
      </c>
      <c r="D153" s="49"/>
      <c r="E153" s="49"/>
      <c r="F153" s="48"/>
      <c r="G153" s="48"/>
      <c r="H153" s="49"/>
      <c r="I153" s="49"/>
      <c r="J153" s="48"/>
      <c r="K153" s="48"/>
      <c r="L153" s="49"/>
      <c r="M153" s="49"/>
      <c r="N153" s="48"/>
      <c r="O153" s="48"/>
      <c r="P153" s="49"/>
      <c r="Q153" s="49"/>
      <c r="R153" s="48"/>
      <c r="S153" s="48"/>
      <c r="T153" s="49"/>
      <c r="U153" s="49"/>
      <c r="V153" s="48"/>
    </row>
    <row r="154" spans="1:22" ht="15.75" thickBot="1" x14ac:dyDescent="0.3">
      <c r="A154" s="13"/>
      <c r="B154" s="39" t="s">
        <v>110</v>
      </c>
      <c r="C154" s="50" t="s">
        <v>209</v>
      </c>
      <c r="D154" s="40" t="s">
        <v>236</v>
      </c>
      <c r="E154" s="43">
        <v>20403</v>
      </c>
      <c r="F154" s="44" t="s">
        <v>209</v>
      </c>
      <c r="G154" s="50"/>
      <c r="H154" s="40" t="s">
        <v>236</v>
      </c>
      <c r="I154" s="43">
        <v>40795</v>
      </c>
      <c r="J154" s="44" t="s">
        <v>209</v>
      </c>
      <c r="K154" s="50"/>
      <c r="L154" s="40" t="s">
        <v>236</v>
      </c>
      <c r="M154" s="45" t="s">
        <v>512</v>
      </c>
      <c r="N154" s="44" t="s">
        <v>238</v>
      </c>
      <c r="O154" s="50"/>
      <c r="P154" s="40" t="s">
        <v>236</v>
      </c>
      <c r="Q154" s="45" t="s">
        <v>672</v>
      </c>
      <c r="R154" s="44" t="s">
        <v>238</v>
      </c>
      <c r="S154" s="50"/>
      <c r="T154" s="40" t="s">
        <v>236</v>
      </c>
      <c r="U154" s="43">
        <v>20403</v>
      </c>
      <c r="V154" s="44" t="s">
        <v>209</v>
      </c>
    </row>
    <row r="155" spans="1:22" ht="15.75" thickTop="1" x14ac:dyDescent="0.25">
      <c r="A155" s="13"/>
      <c r="B155" s="48"/>
      <c r="C155" s="48" t="s">
        <v>209</v>
      </c>
      <c r="D155" s="51"/>
      <c r="E155" s="51"/>
      <c r="F155" s="48"/>
      <c r="G155" s="48"/>
      <c r="H155" s="51"/>
      <c r="I155" s="51"/>
      <c r="J155" s="48"/>
      <c r="K155" s="48"/>
      <c r="L155" s="51"/>
      <c r="M155" s="51"/>
      <c r="N155" s="48"/>
      <c r="O155" s="48"/>
      <c r="P155" s="51"/>
      <c r="Q155" s="51"/>
      <c r="R155" s="48"/>
      <c r="S155" s="48"/>
      <c r="T155" s="51"/>
      <c r="U155" s="51"/>
      <c r="V155" s="48"/>
    </row>
    <row r="156" spans="1:22" x14ac:dyDescent="0.25">
      <c r="A156" s="13"/>
      <c r="B156" s="69"/>
      <c r="C156" s="69"/>
      <c r="D156" s="69"/>
      <c r="E156" s="69"/>
      <c r="F156" s="69"/>
      <c r="G156" s="69"/>
      <c r="H156" s="69"/>
      <c r="I156" s="69"/>
      <c r="J156" s="69"/>
      <c r="K156" s="69"/>
      <c r="L156" s="69"/>
      <c r="M156" s="69"/>
      <c r="N156" s="69"/>
      <c r="O156" s="69"/>
      <c r="P156" s="69"/>
      <c r="Q156" s="69"/>
      <c r="R156" s="69"/>
      <c r="S156" s="69"/>
      <c r="T156" s="69"/>
      <c r="U156" s="69"/>
      <c r="V156" s="69"/>
    </row>
    <row r="157" spans="1:22" x14ac:dyDescent="0.25">
      <c r="A157" s="13"/>
      <c r="B157" s="77" t="s">
        <v>631</v>
      </c>
      <c r="C157" s="77"/>
      <c r="D157" s="77"/>
      <c r="E157" s="77"/>
      <c r="F157" s="77"/>
      <c r="G157" s="77"/>
      <c r="H157" s="77"/>
      <c r="I157" s="77"/>
      <c r="J157" s="77"/>
      <c r="K157" s="77"/>
      <c r="L157" s="77"/>
      <c r="M157" s="77"/>
      <c r="N157" s="77"/>
      <c r="O157" s="77"/>
      <c r="P157" s="77"/>
      <c r="Q157" s="77"/>
      <c r="R157" s="77"/>
      <c r="S157" s="77"/>
      <c r="T157" s="77"/>
      <c r="U157" s="77"/>
      <c r="V157" s="77"/>
    </row>
    <row r="158" spans="1:22" x14ac:dyDescent="0.25">
      <c r="A158" s="13"/>
      <c r="B158" s="77" t="s">
        <v>655</v>
      </c>
      <c r="C158" s="77"/>
      <c r="D158" s="77"/>
      <c r="E158" s="77"/>
      <c r="F158" s="77"/>
      <c r="G158" s="77"/>
      <c r="H158" s="77"/>
      <c r="I158" s="77"/>
      <c r="J158" s="77"/>
      <c r="K158" s="77"/>
      <c r="L158" s="77"/>
      <c r="M158" s="77"/>
      <c r="N158" s="77"/>
      <c r="O158" s="77"/>
      <c r="P158" s="77"/>
      <c r="Q158" s="77"/>
      <c r="R158" s="77"/>
      <c r="S158" s="77"/>
      <c r="T158" s="77"/>
      <c r="U158" s="77"/>
      <c r="V158" s="77"/>
    </row>
    <row r="159" spans="1:22" x14ac:dyDescent="0.25">
      <c r="A159" s="13"/>
      <c r="B159" s="77" t="s">
        <v>675</v>
      </c>
      <c r="C159" s="77"/>
      <c r="D159" s="77"/>
      <c r="E159" s="77"/>
      <c r="F159" s="77"/>
      <c r="G159" s="77"/>
      <c r="H159" s="77"/>
      <c r="I159" s="77"/>
      <c r="J159" s="77"/>
      <c r="K159" s="77"/>
      <c r="L159" s="77"/>
      <c r="M159" s="77"/>
      <c r="N159" s="77"/>
      <c r="O159" s="77"/>
      <c r="P159" s="77"/>
      <c r="Q159" s="77"/>
      <c r="R159" s="77"/>
      <c r="S159" s="77"/>
      <c r="T159" s="77"/>
      <c r="U159" s="77"/>
      <c r="V159" s="77"/>
    </row>
    <row r="160" spans="1:22" x14ac:dyDescent="0.25">
      <c r="A160" s="13"/>
      <c r="B160" s="77" t="s">
        <v>634</v>
      </c>
      <c r="C160" s="77"/>
      <c r="D160" s="77"/>
      <c r="E160" s="77"/>
      <c r="F160" s="77"/>
      <c r="G160" s="77"/>
      <c r="H160" s="77"/>
      <c r="I160" s="77"/>
      <c r="J160" s="77"/>
      <c r="K160" s="77"/>
      <c r="L160" s="77"/>
      <c r="M160" s="77"/>
      <c r="N160" s="77"/>
      <c r="O160" s="77"/>
      <c r="P160" s="77"/>
      <c r="Q160" s="77"/>
      <c r="R160" s="77"/>
      <c r="S160" s="77"/>
      <c r="T160" s="77"/>
      <c r="U160" s="77"/>
      <c r="V160" s="77"/>
    </row>
    <row r="161" spans="1:22" ht="15.75" x14ac:dyDescent="0.25">
      <c r="A161" s="13"/>
      <c r="B161" s="60"/>
      <c r="C161" s="60"/>
      <c r="D161" s="60"/>
      <c r="E161" s="60"/>
      <c r="F161" s="60"/>
      <c r="G161" s="60"/>
      <c r="H161" s="60"/>
      <c r="I161" s="60"/>
      <c r="J161" s="60"/>
      <c r="K161" s="60"/>
      <c r="L161" s="60"/>
      <c r="M161" s="60"/>
      <c r="N161" s="60"/>
      <c r="O161" s="60"/>
      <c r="P161" s="60"/>
      <c r="Q161" s="60"/>
      <c r="R161" s="60"/>
      <c r="S161" s="60"/>
      <c r="T161" s="60"/>
      <c r="U161" s="60"/>
      <c r="V161" s="60"/>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65"/>
      <c r="C163" s="65" t="s">
        <v>209</v>
      </c>
      <c r="D163" s="66" t="s">
        <v>635</v>
      </c>
      <c r="E163" s="66"/>
      <c r="F163" s="65"/>
      <c r="G163" s="65"/>
      <c r="H163" s="66" t="s">
        <v>636</v>
      </c>
      <c r="I163" s="66"/>
      <c r="J163" s="65"/>
      <c r="K163" s="65"/>
      <c r="L163" s="66" t="s">
        <v>636</v>
      </c>
      <c r="M163" s="66"/>
      <c r="N163" s="65"/>
      <c r="O163" s="65" t="s">
        <v>209</v>
      </c>
      <c r="P163" s="66" t="s">
        <v>640</v>
      </c>
      <c r="Q163" s="66"/>
      <c r="R163" s="65"/>
      <c r="S163" s="65" t="s">
        <v>209</v>
      </c>
      <c r="T163" s="66" t="s">
        <v>321</v>
      </c>
      <c r="U163" s="66"/>
      <c r="V163" s="65"/>
    </row>
    <row r="164" spans="1:22" x14ac:dyDescent="0.25">
      <c r="A164" s="13"/>
      <c r="B164" s="65"/>
      <c r="C164" s="65"/>
      <c r="D164" s="66"/>
      <c r="E164" s="66"/>
      <c r="F164" s="65"/>
      <c r="G164" s="65"/>
      <c r="H164" s="66" t="s">
        <v>637</v>
      </c>
      <c r="I164" s="66"/>
      <c r="J164" s="65"/>
      <c r="K164" s="65"/>
      <c r="L164" s="66" t="s">
        <v>639</v>
      </c>
      <c r="M164" s="66"/>
      <c r="N164" s="65"/>
      <c r="O164" s="65"/>
      <c r="P164" s="66" t="s">
        <v>641</v>
      </c>
      <c r="Q164" s="66"/>
      <c r="R164" s="65"/>
      <c r="S164" s="65"/>
      <c r="T164" s="66" t="s">
        <v>642</v>
      </c>
      <c r="U164" s="66"/>
      <c r="V164" s="65"/>
    </row>
    <row r="165" spans="1:22" ht="15.75" thickBot="1" x14ac:dyDescent="0.3">
      <c r="A165" s="13"/>
      <c r="B165" s="65"/>
      <c r="C165" s="65"/>
      <c r="D165" s="56"/>
      <c r="E165" s="56"/>
      <c r="F165" s="65"/>
      <c r="G165" s="65"/>
      <c r="H165" s="56" t="s">
        <v>638</v>
      </c>
      <c r="I165" s="56"/>
      <c r="J165" s="65"/>
      <c r="K165" s="65"/>
      <c r="L165" s="56" t="s">
        <v>638</v>
      </c>
      <c r="M165" s="56"/>
      <c r="N165" s="65"/>
      <c r="O165" s="65"/>
      <c r="P165" s="56"/>
      <c r="Q165" s="56"/>
      <c r="R165" s="65"/>
      <c r="S165" s="65"/>
      <c r="T165" s="56" t="s">
        <v>643</v>
      </c>
      <c r="U165" s="56"/>
      <c r="V165" s="65"/>
    </row>
    <row r="166" spans="1:22" ht="25.5" x14ac:dyDescent="0.25">
      <c r="A166" s="13"/>
      <c r="B166" s="39" t="s">
        <v>92</v>
      </c>
      <c r="C166" s="40" t="s">
        <v>209</v>
      </c>
      <c r="D166" s="44" t="s">
        <v>236</v>
      </c>
      <c r="E166" s="63" t="s">
        <v>261</v>
      </c>
      <c r="F166" s="44"/>
      <c r="G166" s="40"/>
      <c r="H166" s="40" t="s">
        <v>236</v>
      </c>
      <c r="I166" s="43">
        <v>219704</v>
      </c>
      <c r="J166" s="44" t="s">
        <v>209</v>
      </c>
      <c r="K166" s="40"/>
      <c r="L166" s="44" t="s">
        <v>236</v>
      </c>
      <c r="M166" s="63" t="s">
        <v>261</v>
      </c>
      <c r="N166" s="44"/>
      <c r="O166" s="40" t="s">
        <v>209</v>
      </c>
      <c r="P166" s="44" t="s">
        <v>236</v>
      </c>
      <c r="Q166" s="63" t="s">
        <v>261</v>
      </c>
      <c r="R166" s="44"/>
      <c r="S166" s="40" t="s">
        <v>209</v>
      </c>
      <c r="T166" s="40" t="s">
        <v>236</v>
      </c>
      <c r="U166" s="43">
        <v>219704</v>
      </c>
      <c r="V166" s="44" t="s">
        <v>209</v>
      </c>
    </row>
    <row r="167" spans="1:22" ht="15.75" thickBot="1" x14ac:dyDescent="0.3">
      <c r="A167" s="13"/>
      <c r="B167" s="52" t="s">
        <v>93</v>
      </c>
      <c r="C167" s="12" t="s">
        <v>209</v>
      </c>
      <c r="D167" s="37"/>
      <c r="E167" s="55" t="s">
        <v>261</v>
      </c>
      <c r="F167" s="37"/>
      <c r="G167" s="12"/>
      <c r="H167" s="12"/>
      <c r="I167" s="47" t="s">
        <v>676</v>
      </c>
      <c r="J167" s="37" t="s">
        <v>238</v>
      </c>
      <c r="K167" s="12"/>
      <c r="L167" s="37"/>
      <c r="M167" s="55" t="s">
        <v>261</v>
      </c>
      <c r="N167" s="37"/>
      <c r="O167" s="12" t="s">
        <v>209</v>
      </c>
      <c r="P167" s="37"/>
      <c r="Q167" s="55" t="s">
        <v>261</v>
      </c>
      <c r="R167" s="37"/>
      <c r="S167" s="12" t="s">
        <v>209</v>
      </c>
      <c r="T167" s="12"/>
      <c r="U167" s="47" t="s">
        <v>676</v>
      </c>
      <c r="V167" s="37" t="s">
        <v>238</v>
      </c>
    </row>
    <row r="168" spans="1:22" x14ac:dyDescent="0.25">
      <c r="A168" s="13"/>
      <c r="B168" s="48"/>
      <c r="C168" s="48" t="s">
        <v>209</v>
      </c>
      <c r="D168" s="49"/>
      <c r="E168" s="49"/>
      <c r="F168" s="48"/>
      <c r="G168" s="48"/>
      <c r="H168" s="49"/>
      <c r="I168" s="49"/>
      <c r="J168" s="48"/>
      <c r="K168" s="48"/>
      <c r="L168" s="49"/>
      <c r="M168" s="49"/>
      <c r="N168" s="48"/>
      <c r="O168" s="48" t="s">
        <v>209</v>
      </c>
      <c r="P168" s="49"/>
      <c r="Q168" s="49"/>
      <c r="R168" s="48"/>
      <c r="S168" s="48" t="s">
        <v>209</v>
      </c>
      <c r="T168" s="49"/>
      <c r="U168" s="49"/>
      <c r="V168" s="48"/>
    </row>
    <row r="169" spans="1:22" x14ac:dyDescent="0.25">
      <c r="A169" s="13"/>
      <c r="B169" s="39" t="s">
        <v>94</v>
      </c>
      <c r="C169" s="50" t="s">
        <v>209</v>
      </c>
      <c r="D169" s="44"/>
      <c r="E169" s="63" t="s">
        <v>261</v>
      </c>
      <c r="F169" s="44"/>
      <c r="G169" s="50"/>
      <c r="H169" s="40"/>
      <c r="I169" s="43">
        <v>216498</v>
      </c>
      <c r="J169" s="44" t="s">
        <v>209</v>
      </c>
      <c r="K169" s="50"/>
      <c r="L169" s="44"/>
      <c r="M169" s="63" t="s">
        <v>261</v>
      </c>
      <c r="N169" s="44"/>
      <c r="O169" s="50" t="s">
        <v>209</v>
      </c>
      <c r="P169" s="44"/>
      <c r="Q169" s="63" t="s">
        <v>261</v>
      </c>
      <c r="R169" s="44"/>
      <c r="S169" s="50" t="s">
        <v>209</v>
      </c>
      <c r="T169" s="40"/>
      <c r="U169" s="43">
        <v>216498</v>
      </c>
      <c r="V169" s="44" t="s">
        <v>209</v>
      </c>
    </row>
    <row r="170" spans="1:22" x14ac:dyDescent="0.25">
      <c r="A170" s="13"/>
      <c r="B170" s="52" t="s">
        <v>661</v>
      </c>
      <c r="C170" s="38" t="s">
        <v>209</v>
      </c>
      <c r="D170" s="12"/>
      <c r="E170" s="61">
        <v>17320</v>
      </c>
      <c r="F170" s="37" t="s">
        <v>209</v>
      </c>
      <c r="G170" s="38"/>
      <c r="H170" s="12"/>
      <c r="I170" s="61">
        <v>135289</v>
      </c>
      <c r="J170" s="37" t="s">
        <v>209</v>
      </c>
      <c r="K170" s="38"/>
      <c r="L170" s="37"/>
      <c r="M170" s="55" t="s">
        <v>261</v>
      </c>
      <c r="N170" s="37"/>
      <c r="O170" s="38" t="s">
        <v>209</v>
      </c>
      <c r="P170" s="37"/>
      <c r="Q170" s="55" t="s">
        <v>261</v>
      </c>
      <c r="R170" s="37"/>
      <c r="S170" s="38" t="s">
        <v>209</v>
      </c>
      <c r="T170" s="12"/>
      <c r="U170" s="61">
        <v>152609</v>
      </c>
      <c r="V170" s="37" t="s">
        <v>209</v>
      </c>
    </row>
    <row r="171" spans="1:22" x14ac:dyDescent="0.25">
      <c r="A171" s="13"/>
      <c r="B171" s="39" t="s">
        <v>96</v>
      </c>
      <c r="C171" s="50" t="s">
        <v>209</v>
      </c>
      <c r="D171" s="44"/>
      <c r="E171" s="63" t="s">
        <v>261</v>
      </c>
      <c r="F171" s="44"/>
      <c r="G171" s="50"/>
      <c r="H171" s="40"/>
      <c r="I171" s="43">
        <v>8896</v>
      </c>
      <c r="J171" s="44" t="s">
        <v>209</v>
      </c>
      <c r="K171" s="50"/>
      <c r="L171" s="44"/>
      <c r="M171" s="63" t="s">
        <v>261</v>
      </c>
      <c r="N171" s="44"/>
      <c r="O171" s="50" t="s">
        <v>209</v>
      </c>
      <c r="P171" s="44"/>
      <c r="Q171" s="63" t="s">
        <v>261</v>
      </c>
      <c r="R171" s="44"/>
      <c r="S171" s="50" t="s">
        <v>209</v>
      </c>
      <c r="T171" s="40"/>
      <c r="U171" s="43">
        <v>8896</v>
      </c>
      <c r="V171" s="44" t="s">
        <v>209</v>
      </c>
    </row>
    <row r="172" spans="1:22" x14ac:dyDescent="0.25">
      <c r="A172" s="13"/>
      <c r="B172" s="52" t="s">
        <v>97</v>
      </c>
      <c r="C172" s="38" t="s">
        <v>209</v>
      </c>
      <c r="D172" s="37"/>
      <c r="E172" s="55" t="s">
        <v>261</v>
      </c>
      <c r="F172" s="37"/>
      <c r="G172" s="38"/>
      <c r="H172" s="12"/>
      <c r="I172" s="61">
        <v>11349</v>
      </c>
      <c r="J172" s="37" t="s">
        <v>209</v>
      </c>
      <c r="K172" s="38"/>
      <c r="L172" s="37"/>
      <c r="M172" s="55" t="s">
        <v>261</v>
      </c>
      <c r="N172" s="37"/>
      <c r="O172" s="38" t="s">
        <v>209</v>
      </c>
      <c r="P172" s="37"/>
      <c r="Q172" s="55" t="s">
        <v>261</v>
      </c>
      <c r="R172" s="37"/>
      <c r="S172" s="38" t="s">
        <v>209</v>
      </c>
      <c r="T172" s="12"/>
      <c r="U172" s="61">
        <v>11349</v>
      </c>
      <c r="V172" s="37" t="s">
        <v>209</v>
      </c>
    </row>
    <row r="173" spans="1:22" x14ac:dyDescent="0.25">
      <c r="A173" s="13"/>
      <c r="B173" s="39" t="s">
        <v>98</v>
      </c>
      <c r="C173" s="50" t="s">
        <v>209</v>
      </c>
      <c r="D173" s="44"/>
      <c r="E173" s="63" t="s">
        <v>261</v>
      </c>
      <c r="F173" s="44"/>
      <c r="G173" s="50"/>
      <c r="H173" s="40"/>
      <c r="I173" s="43">
        <v>5576</v>
      </c>
      <c r="J173" s="44" t="s">
        <v>209</v>
      </c>
      <c r="K173" s="50"/>
      <c r="L173" s="44"/>
      <c r="M173" s="63" t="s">
        <v>261</v>
      </c>
      <c r="N173" s="44"/>
      <c r="O173" s="50" t="s">
        <v>209</v>
      </c>
      <c r="P173" s="44"/>
      <c r="Q173" s="63" t="s">
        <v>261</v>
      </c>
      <c r="R173" s="44"/>
      <c r="S173" s="50" t="s">
        <v>209</v>
      </c>
      <c r="T173" s="40"/>
      <c r="U173" s="43">
        <v>5576</v>
      </c>
      <c r="V173" s="44" t="s">
        <v>209</v>
      </c>
    </row>
    <row r="174" spans="1:22" x14ac:dyDescent="0.25">
      <c r="A174" s="13"/>
      <c r="B174" s="52" t="s">
        <v>99</v>
      </c>
      <c r="C174" s="38" t="s">
        <v>209</v>
      </c>
      <c r="D174" s="37"/>
      <c r="E174" s="55" t="s">
        <v>261</v>
      </c>
      <c r="F174" s="37"/>
      <c r="G174" s="38"/>
      <c r="H174" s="12"/>
      <c r="I174" s="61">
        <v>20171</v>
      </c>
      <c r="J174" s="37" t="s">
        <v>209</v>
      </c>
      <c r="K174" s="38"/>
      <c r="L174" s="37"/>
      <c r="M174" s="55" t="s">
        <v>261</v>
      </c>
      <c r="N174" s="37"/>
      <c r="O174" s="38" t="s">
        <v>209</v>
      </c>
      <c r="P174" s="37"/>
      <c r="Q174" s="55" t="s">
        <v>261</v>
      </c>
      <c r="R174" s="37"/>
      <c r="S174" s="38" t="s">
        <v>209</v>
      </c>
      <c r="T174" s="12"/>
      <c r="U174" s="61">
        <v>20171</v>
      </c>
      <c r="V174" s="37" t="s">
        <v>209</v>
      </c>
    </row>
    <row r="175" spans="1:22" x14ac:dyDescent="0.25">
      <c r="A175" s="13"/>
      <c r="B175" s="39" t="s">
        <v>100</v>
      </c>
      <c r="C175" s="50" t="s">
        <v>209</v>
      </c>
      <c r="D175" s="44"/>
      <c r="E175" s="63" t="s">
        <v>261</v>
      </c>
      <c r="F175" s="44"/>
      <c r="G175" s="50"/>
      <c r="H175" s="40"/>
      <c r="I175" s="43">
        <v>4278</v>
      </c>
      <c r="J175" s="44" t="s">
        <v>209</v>
      </c>
      <c r="K175" s="50"/>
      <c r="L175" s="44"/>
      <c r="M175" s="63" t="s">
        <v>261</v>
      </c>
      <c r="N175" s="44"/>
      <c r="O175" s="50" t="s">
        <v>209</v>
      </c>
      <c r="P175" s="44"/>
      <c r="Q175" s="63" t="s">
        <v>261</v>
      </c>
      <c r="R175" s="44"/>
      <c r="S175" s="50" t="s">
        <v>209</v>
      </c>
      <c r="T175" s="40"/>
      <c r="U175" s="43">
        <v>4278</v>
      </c>
      <c r="V175" s="44" t="s">
        <v>209</v>
      </c>
    </row>
    <row r="176" spans="1:22" x14ac:dyDescent="0.25">
      <c r="A176" s="13"/>
      <c r="B176" s="52" t="s">
        <v>101</v>
      </c>
      <c r="C176" s="38" t="s">
        <v>209</v>
      </c>
      <c r="D176" s="12"/>
      <c r="E176" s="61">
        <v>9191</v>
      </c>
      <c r="F176" s="37" t="s">
        <v>209</v>
      </c>
      <c r="G176" s="38"/>
      <c r="H176" s="37"/>
      <c r="I176" s="55" t="s">
        <v>261</v>
      </c>
      <c r="J176" s="37"/>
      <c r="K176" s="38"/>
      <c r="L176" s="37"/>
      <c r="M176" s="55" t="s">
        <v>261</v>
      </c>
      <c r="N176" s="37"/>
      <c r="O176" s="38" t="s">
        <v>209</v>
      </c>
      <c r="P176" s="37"/>
      <c r="Q176" s="55" t="s">
        <v>261</v>
      </c>
      <c r="R176" s="37"/>
      <c r="S176" s="38" t="s">
        <v>209</v>
      </c>
      <c r="T176" s="12"/>
      <c r="U176" s="61">
        <v>9191</v>
      </c>
      <c r="V176" s="37" t="s">
        <v>209</v>
      </c>
    </row>
    <row r="177" spans="1:22" x14ac:dyDescent="0.25">
      <c r="A177" s="13"/>
      <c r="B177" s="39" t="s">
        <v>103</v>
      </c>
      <c r="C177" s="50" t="s">
        <v>209</v>
      </c>
      <c r="D177" s="44"/>
      <c r="E177" s="63" t="s">
        <v>261</v>
      </c>
      <c r="F177" s="44"/>
      <c r="G177" s="50"/>
      <c r="H177" s="40"/>
      <c r="I177" s="43">
        <v>1347</v>
      </c>
      <c r="J177" s="44" t="s">
        <v>209</v>
      </c>
      <c r="K177" s="50"/>
      <c r="L177" s="44"/>
      <c r="M177" s="63" t="s">
        <v>261</v>
      </c>
      <c r="N177" s="44"/>
      <c r="O177" s="50" t="s">
        <v>209</v>
      </c>
      <c r="P177" s="44"/>
      <c r="Q177" s="63" t="s">
        <v>261</v>
      </c>
      <c r="R177" s="44"/>
      <c r="S177" s="50" t="s">
        <v>209</v>
      </c>
      <c r="T177" s="40"/>
      <c r="U177" s="43">
        <v>1347</v>
      </c>
      <c r="V177" s="44" t="s">
        <v>209</v>
      </c>
    </row>
    <row r="178" spans="1:22" ht="15.75" thickBot="1" x14ac:dyDescent="0.3">
      <c r="A178" s="13"/>
      <c r="B178" s="52" t="s">
        <v>104</v>
      </c>
      <c r="C178" s="38" t="s">
        <v>209</v>
      </c>
      <c r="D178" s="37"/>
      <c r="E178" s="55" t="s">
        <v>261</v>
      </c>
      <c r="F178" s="37"/>
      <c r="G178" s="38"/>
      <c r="H178" s="12"/>
      <c r="I178" s="61">
        <v>41547</v>
      </c>
      <c r="J178" s="37" t="s">
        <v>209</v>
      </c>
      <c r="K178" s="38"/>
      <c r="L178" s="37"/>
      <c r="M178" s="55" t="s">
        <v>261</v>
      </c>
      <c r="N178" s="37"/>
      <c r="O178" s="38" t="s">
        <v>209</v>
      </c>
      <c r="P178" s="37"/>
      <c r="Q178" s="55" t="s">
        <v>261</v>
      </c>
      <c r="R178" s="37"/>
      <c r="S178" s="38" t="s">
        <v>209</v>
      </c>
      <c r="T178" s="12"/>
      <c r="U178" s="61">
        <v>41547</v>
      </c>
      <c r="V178" s="37" t="s">
        <v>209</v>
      </c>
    </row>
    <row r="179" spans="1:22" x14ac:dyDescent="0.25">
      <c r="A179" s="13"/>
      <c r="B179" s="48"/>
      <c r="C179" s="48" t="s">
        <v>209</v>
      </c>
      <c r="D179" s="49"/>
      <c r="E179" s="49"/>
      <c r="F179" s="48"/>
      <c r="G179" s="48"/>
      <c r="H179" s="49"/>
      <c r="I179" s="49"/>
      <c r="J179" s="48"/>
      <c r="K179" s="48"/>
      <c r="L179" s="49"/>
      <c r="M179" s="49"/>
      <c r="N179" s="48"/>
      <c r="O179" s="48" t="s">
        <v>209</v>
      </c>
      <c r="P179" s="49"/>
      <c r="Q179" s="49"/>
      <c r="R179" s="48"/>
      <c r="S179" s="48" t="s">
        <v>209</v>
      </c>
      <c r="T179" s="49"/>
      <c r="U179" s="49"/>
      <c r="V179" s="48"/>
    </row>
    <row r="180" spans="1:22" x14ac:dyDescent="0.25">
      <c r="A180" s="13"/>
      <c r="B180" s="53" t="s">
        <v>105</v>
      </c>
      <c r="C180" s="50" t="s">
        <v>209</v>
      </c>
      <c r="D180" s="40"/>
      <c r="E180" s="43">
        <v>26511</v>
      </c>
      <c r="F180" s="44" t="s">
        <v>209</v>
      </c>
      <c r="G180" s="50"/>
      <c r="H180" s="40"/>
      <c r="I180" s="43">
        <v>228453</v>
      </c>
      <c r="J180" s="44" t="s">
        <v>209</v>
      </c>
      <c r="K180" s="50"/>
      <c r="L180" s="44"/>
      <c r="M180" s="63" t="s">
        <v>261</v>
      </c>
      <c r="N180" s="44"/>
      <c r="O180" s="50" t="s">
        <v>209</v>
      </c>
      <c r="P180" s="44"/>
      <c r="Q180" s="63" t="s">
        <v>261</v>
      </c>
      <c r="R180" s="44"/>
      <c r="S180" s="50" t="s">
        <v>209</v>
      </c>
      <c r="T180" s="40"/>
      <c r="U180" s="43">
        <v>254964</v>
      </c>
      <c r="V180" s="44" t="s">
        <v>209</v>
      </c>
    </row>
    <row r="181" spans="1:22" ht="25.5" x14ac:dyDescent="0.25">
      <c r="A181" s="13"/>
      <c r="B181" s="52" t="s">
        <v>677</v>
      </c>
      <c r="C181" s="38" t="s">
        <v>209</v>
      </c>
      <c r="D181" s="12"/>
      <c r="E181" s="47" t="s">
        <v>678</v>
      </c>
      <c r="F181" s="37" t="s">
        <v>238</v>
      </c>
      <c r="G181" s="38"/>
      <c r="H181" s="12"/>
      <c r="I181" s="47" t="s">
        <v>679</v>
      </c>
      <c r="J181" s="37" t="s">
        <v>238</v>
      </c>
      <c r="K181" s="38"/>
      <c r="L181" s="37"/>
      <c r="M181" s="55" t="s">
        <v>261</v>
      </c>
      <c r="N181" s="37"/>
      <c r="O181" s="38" t="s">
        <v>209</v>
      </c>
      <c r="P181" s="37"/>
      <c r="Q181" s="55" t="s">
        <v>261</v>
      </c>
      <c r="R181" s="37"/>
      <c r="S181" s="38" t="s">
        <v>209</v>
      </c>
      <c r="T181" s="12"/>
      <c r="U181" s="47" t="s">
        <v>680</v>
      </c>
      <c r="V181" s="37" t="s">
        <v>238</v>
      </c>
    </row>
    <row r="182" spans="1:22" x14ac:dyDescent="0.25">
      <c r="A182" s="13"/>
      <c r="B182" s="39" t="s">
        <v>664</v>
      </c>
      <c r="C182" s="50" t="s">
        <v>209</v>
      </c>
      <c r="D182" s="40"/>
      <c r="E182" s="45" t="s">
        <v>681</v>
      </c>
      <c r="F182" s="44" t="s">
        <v>238</v>
      </c>
      <c r="G182" s="50"/>
      <c r="H182" s="44"/>
      <c r="I182" s="63" t="s">
        <v>261</v>
      </c>
      <c r="J182" s="44"/>
      <c r="K182" s="50"/>
      <c r="L182" s="44"/>
      <c r="M182" s="63" t="s">
        <v>261</v>
      </c>
      <c r="N182" s="44"/>
      <c r="O182" s="50" t="s">
        <v>209</v>
      </c>
      <c r="P182" s="40"/>
      <c r="Q182" s="43">
        <v>12014</v>
      </c>
      <c r="R182" s="44" t="s">
        <v>209</v>
      </c>
      <c r="S182" s="50" t="s">
        <v>209</v>
      </c>
      <c r="T182" s="44"/>
      <c r="U182" s="63" t="s">
        <v>261</v>
      </c>
      <c r="V182" s="44"/>
    </row>
    <row r="183" spans="1:22" ht="15.75" thickBot="1" x14ac:dyDescent="0.3">
      <c r="A183" s="13"/>
      <c r="B183" s="52" t="s">
        <v>682</v>
      </c>
      <c r="C183" s="38" t="s">
        <v>209</v>
      </c>
      <c r="D183" s="12"/>
      <c r="E183" s="47" t="s">
        <v>683</v>
      </c>
      <c r="F183" s="37" t="s">
        <v>238</v>
      </c>
      <c r="G183" s="38"/>
      <c r="H183" s="12"/>
      <c r="I183" s="47" t="s">
        <v>684</v>
      </c>
      <c r="J183" s="37" t="s">
        <v>238</v>
      </c>
      <c r="K183" s="38"/>
      <c r="L183" s="37"/>
      <c r="M183" s="55" t="s">
        <v>261</v>
      </c>
      <c r="N183" s="37"/>
      <c r="O183" s="38" t="s">
        <v>209</v>
      </c>
      <c r="P183" s="37"/>
      <c r="Q183" s="55" t="s">
        <v>261</v>
      </c>
      <c r="R183" s="37"/>
      <c r="S183" s="38" t="s">
        <v>209</v>
      </c>
      <c r="T183" s="12"/>
      <c r="U183" s="47" t="s">
        <v>508</v>
      </c>
      <c r="V183" s="37" t="s">
        <v>238</v>
      </c>
    </row>
    <row r="184" spans="1:22" x14ac:dyDescent="0.25">
      <c r="A184" s="13"/>
      <c r="B184" s="48"/>
      <c r="C184" s="48" t="s">
        <v>209</v>
      </c>
      <c r="D184" s="49"/>
      <c r="E184" s="49"/>
      <c r="F184" s="48"/>
      <c r="G184" s="48"/>
      <c r="H184" s="49"/>
      <c r="I184" s="49"/>
      <c r="J184" s="48"/>
      <c r="K184" s="48"/>
      <c r="L184" s="49"/>
      <c r="M184" s="49"/>
      <c r="N184" s="48"/>
      <c r="O184" s="48" t="s">
        <v>209</v>
      </c>
      <c r="P184" s="49"/>
      <c r="Q184" s="49"/>
      <c r="R184" s="48"/>
      <c r="S184" s="48" t="s">
        <v>209</v>
      </c>
      <c r="T184" s="49"/>
      <c r="U184" s="49"/>
      <c r="V184" s="48"/>
    </row>
    <row r="185" spans="1:22" x14ac:dyDescent="0.25">
      <c r="A185" s="13"/>
      <c r="B185" s="39" t="s">
        <v>685</v>
      </c>
      <c r="C185" s="50" t="s">
        <v>209</v>
      </c>
      <c r="D185" s="40"/>
      <c r="E185" s="45" t="s">
        <v>287</v>
      </c>
      <c r="F185" s="44" t="s">
        <v>238</v>
      </c>
      <c r="G185" s="50"/>
      <c r="H185" s="40"/>
      <c r="I185" s="45" t="s">
        <v>686</v>
      </c>
      <c r="J185" s="44" t="s">
        <v>238</v>
      </c>
      <c r="K185" s="50"/>
      <c r="L185" s="44"/>
      <c r="M185" s="63" t="s">
        <v>261</v>
      </c>
      <c r="N185" s="44"/>
      <c r="O185" s="50" t="s">
        <v>209</v>
      </c>
      <c r="P185" s="40"/>
      <c r="Q185" s="43">
        <v>12014</v>
      </c>
      <c r="R185" s="44" t="s">
        <v>209</v>
      </c>
      <c r="S185" s="50" t="s">
        <v>209</v>
      </c>
      <c r="T185" s="40"/>
      <c r="U185" s="45" t="s">
        <v>282</v>
      </c>
      <c r="V185" s="44" t="s">
        <v>238</v>
      </c>
    </row>
    <row r="186" spans="1:22" ht="26.25" thickBot="1" x14ac:dyDescent="0.3">
      <c r="A186" s="13"/>
      <c r="B186" s="52" t="s">
        <v>109</v>
      </c>
      <c r="C186" s="38" t="s">
        <v>209</v>
      </c>
      <c r="D186" s="37"/>
      <c r="E186" s="55" t="s">
        <v>261</v>
      </c>
      <c r="F186" s="37"/>
      <c r="G186" s="38"/>
      <c r="H186" s="12"/>
      <c r="I186" s="47" t="s">
        <v>286</v>
      </c>
      <c r="J186" s="37" t="s">
        <v>238</v>
      </c>
      <c r="K186" s="38"/>
      <c r="L186" s="37"/>
      <c r="M186" s="55" t="s">
        <v>261</v>
      </c>
      <c r="N186" s="37"/>
      <c r="O186" s="38" t="s">
        <v>209</v>
      </c>
      <c r="P186" s="37"/>
      <c r="Q186" s="55" t="s">
        <v>261</v>
      </c>
      <c r="R186" s="37"/>
      <c r="S186" s="38" t="s">
        <v>209</v>
      </c>
      <c r="T186" s="12"/>
      <c r="U186" s="47" t="s">
        <v>286</v>
      </c>
      <c r="V186" s="37" t="s">
        <v>238</v>
      </c>
    </row>
    <row r="187" spans="1:22" x14ac:dyDescent="0.25">
      <c r="A187" s="13"/>
      <c r="B187" s="48"/>
      <c r="C187" s="48" t="s">
        <v>209</v>
      </c>
      <c r="D187" s="49"/>
      <c r="E187" s="49"/>
      <c r="F187" s="48"/>
      <c r="G187" s="48"/>
      <c r="H187" s="49"/>
      <c r="I187" s="49"/>
      <c r="J187" s="48"/>
      <c r="K187" s="48"/>
      <c r="L187" s="49"/>
      <c r="M187" s="49"/>
      <c r="N187" s="48"/>
      <c r="O187" s="48" t="s">
        <v>209</v>
      </c>
      <c r="P187" s="49"/>
      <c r="Q187" s="49"/>
      <c r="R187" s="48"/>
      <c r="S187" s="48" t="s">
        <v>209</v>
      </c>
      <c r="T187" s="49"/>
      <c r="U187" s="49"/>
      <c r="V187" s="48"/>
    </row>
    <row r="188" spans="1:22" ht="15.75" thickBot="1" x14ac:dyDescent="0.3">
      <c r="A188" s="13"/>
      <c r="B188" s="39" t="s">
        <v>687</v>
      </c>
      <c r="C188" s="50" t="s">
        <v>209</v>
      </c>
      <c r="D188" s="40" t="s">
        <v>236</v>
      </c>
      <c r="E188" s="45" t="s">
        <v>287</v>
      </c>
      <c r="F188" s="44" t="s">
        <v>238</v>
      </c>
      <c r="G188" s="50"/>
      <c r="H188" s="40" t="s">
        <v>236</v>
      </c>
      <c r="I188" s="45" t="s">
        <v>681</v>
      </c>
      <c r="J188" s="44" t="s">
        <v>238</v>
      </c>
      <c r="K188" s="50"/>
      <c r="L188" s="44" t="s">
        <v>236</v>
      </c>
      <c r="M188" s="63" t="s">
        <v>261</v>
      </c>
      <c r="N188" s="44"/>
      <c r="O188" s="50" t="s">
        <v>209</v>
      </c>
      <c r="P188" s="40" t="s">
        <v>236</v>
      </c>
      <c r="Q188" s="43">
        <v>12014</v>
      </c>
      <c r="R188" s="44" t="s">
        <v>209</v>
      </c>
      <c r="S188" s="50" t="s">
        <v>209</v>
      </c>
      <c r="T188" s="40" t="s">
        <v>236</v>
      </c>
      <c r="U188" s="45" t="s">
        <v>287</v>
      </c>
      <c r="V188" s="44" t="s">
        <v>238</v>
      </c>
    </row>
    <row r="189" spans="1:22" ht="15.75" thickTop="1" x14ac:dyDescent="0.25">
      <c r="A189" s="13"/>
      <c r="B189" s="48"/>
      <c r="C189" s="48" t="s">
        <v>209</v>
      </c>
      <c r="D189" s="51"/>
      <c r="E189" s="51"/>
      <c r="F189" s="48"/>
      <c r="G189" s="48"/>
      <c r="H189" s="51"/>
      <c r="I189" s="51"/>
      <c r="J189" s="48"/>
      <c r="K189" s="48"/>
      <c r="L189" s="51"/>
      <c r="M189" s="51"/>
      <c r="N189" s="48"/>
      <c r="O189" s="48" t="s">
        <v>209</v>
      </c>
      <c r="P189" s="51"/>
      <c r="Q189" s="51"/>
      <c r="R189" s="48"/>
      <c r="S189" s="48" t="s">
        <v>209</v>
      </c>
      <c r="T189" s="51"/>
      <c r="U189" s="51"/>
      <c r="V189" s="48"/>
    </row>
    <row r="190" spans="1:22" ht="15" customHeight="1" x14ac:dyDescent="0.25">
      <c r="A190" s="13" t="s">
        <v>820</v>
      </c>
      <c r="B190" s="27" t="s">
        <v>7</v>
      </c>
      <c r="C190" s="27"/>
      <c r="D190" s="27"/>
      <c r="E190" s="27"/>
      <c r="F190" s="27"/>
      <c r="G190" s="27"/>
      <c r="H190" s="27"/>
      <c r="I190" s="27"/>
      <c r="J190" s="27"/>
      <c r="K190" s="27"/>
      <c r="L190" s="27"/>
      <c r="M190" s="27"/>
      <c r="N190" s="27"/>
      <c r="O190" s="27"/>
      <c r="P190" s="27"/>
      <c r="Q190" s="27"/>
      <c r="R190" s="27"/>
      <c r="S190" s="27"/>
      <c r="T190" s="27"/>
      <c r="U190" s="27"/>
      <c r="V190" s="27"/>
    </row>
    <row r="191" spans="1:22" x14ac:dyDescent="0.25">
      <c r="A191" s="13"/>
      <c r="B191" s="77" t="s">
        <v>631</v>
      </c>
      <c r="C191" s="77"/>
      <c r="D191" s="77"/>
      <c r="E191" s="77"/>
      <c r="F191" s="77"/>
      <c r="G191" s="77"/>
      <c r="H191" s="77"/>
      <c r="I191" s="77"/>
      <c r="J191" s="77"/>
      <c r="K191" s="77"/>
      <c r="L191" s="77"/>
      <c r="M191" s="77"/>
      <c r="N191" s="77"/>
      <c r="O191" s="77"/>
      <c r="P191" s="77"/>
      <c r="Q191" s="77"/>
      <c r="R191" s="77"/>
      <c r="S191" s="77"/>
      <c r="T191" s="77"/>
      <c r="U191" s="77"/>
      <c r="V191" s="77"/>
    </row>
    <row r="192" spans="1:22" x14ac:dyDescent="0.25">
      <c r="A192" s="13"/>
      <c r="B192" s="77" t="s">
        <v>688</v>
      </c>
      <c r="C192" s="77"/>
      <c r="D192" s="77"/>
      <c r="E192" s="77"/>
      <c r="F192" s="77"/>
      <c r="G192" s="77"/>
      <c r="H192" s="77"/>
      <c r="I192" s="77"/>
      <c r="J192" s="77"/>
      <c r="K192" s="77"/>
      <c r="L192" s="77"/>
      <c r="M192" s="77"/>
      <c r="N192" s="77"/>
      <c r="O192" s="77"/>
      <c r="P192" s="77"/>
      <c r="Q192" s="77"/>
      <c r="R192" s="77"/>
      <c r="S192" s="77"/>
      <c r="T192" s="77"/>
      <c r="U192" s="77"/>
      <c r="V192" s="77"/>
    </row>
    <row r="193" spans="1:22" x14ac:dyDescent="0.25">
      <c r="A193" s="13"/>
      <c r="B193" s="77" t="s">
        <v>656</v>
      </c>
      <c r="C193" s="77"/>
      <c r="D193" s="77"/>
      <c r="E193" s="77"/>
      <c r="F193" s="77"/>
      <c r="G193" s="77"/>
      <c r="H193" s="77"/>
      <c r="I193" s="77"/>
      <c r="J193" s="77"/>
      <c r="K193" s="77"/>
      <c r="L193" s="77"/>
      <c r="M193" s="77"/>
      <c r="N193" s="77"/>
      <c r="O193" s="77"/>
      <c r="P193" s="77"/>
      <c r="Q193" s="77"/>
      <c r="R193" s="77"/>
      <c r="S193" s="77"/>
      <c r="T193" s="77"/>
      <c r="U193" s="77"/>
      <c r="V193" s="77"/>
    </row>
    <row r="194" spans="1:22" x14ac:dyDescent="0.25">
      <c r="A194" s="13"/>
      <c r="B194" s="77" t="s">
        <v>634</v>
      </c>
      <c r="C194" s="77"/>
      <c r="D194" s="77"/>
      <c r="E194" s="77"/>
      <c r="F194" s="77"/>
      <c r="G194" s="77"/>
      <c r="H194" s="77"/>
      <c r="I194" s="77"/>
      <c r="J194" s="77"/>
      <c r="K194" s="77"/>
      <c r="L194" s="77"/>
      <c r="M194" s="77"/>
      <c r="N194" s="77"/>
      <c r="O194" s="77"/>
      <c r="P194" s="77"/>
      <c r="Q194" s="77"/>
      <c r="R194" s="77"/>
      <c r="S194" s="77"/>
      <c r="T194" s="77"/>
      <c r="U194" s="77"/>
      <c r="V194" s="77"/>
    </row>
    <row r="195" spans="1:22" ht="15.75" x14ac:dyDescent="0.25">
      <c r="A195" s="13"/>
      <c r="B195" s="60"/>
      <c r="C195" s="60"/>
      <c r="D195" s="60"/>
      <c r="E195" s="60"/>
      <c r="F195" s="60"/>
      <c r="G195" s="60"/>
      <c r="H195" s="60"/>
      <c r="I195" s="60"/>
      <c r="J195" s="60"/>
      <c r="K195" s="60"/>
      <c r="L195" s="60"/>
      <c r="M195" s="60"/>
      <c r="N195" s="60"/>
      <c r="O195" s="60"/>
      <c r="P195" s="60"/>
      <c r="Q195" s="60"/>
      <c r="R195" s="60"/>
      <c r="S195" s="60"/>
      <c r="T195" s="60"/>
      <c r="U195" s="60"/>
      <c r="V195" s="60"/>
    </row>
    <row r="196" spans="1:22"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3"/>
      <c r="B197" s="65"/>
      <c r="C197" s="65" t="s">
        <v>209</v>
      </c>
      <c r="D197" s="66" t="s">
        <v>635</v>
      </c>
      <c r="E197" s="66"/>
      <c r="F197" s="65"/>
      <c r="G197" s="65"/>
      <c r="H197" s="66" t="s">
        <v>636</v>
      </c>
      <c r="I197" s="66"/>
      <c r="J197" s="65"/>
      <c r="K197" s="65"/>
      <c r="L197" s="66" t="s">
        <v>636</v>
      </c>
      <c r="M197" s="66"/>
      <c r="N197" s="65"/>
      <c r="O197" s="65"/>
      <c r="P197" s="66" t="s">
        <v>640</v>
      </c>
      <c r="Q197" s="66"/>
      <c r="R197" s="65"/>
      <c r="S197" s="65"/>
      <c r="T197" s="66" t="s">
        <v>321</v>
      </c>
      <c r="U197" s="66"/>
      <c r="V197" s="65"/>
    </row>
    <row r="198" spans="1:22" x14ac:dyDescent="0.25">
      <c r="A198" s="13"/>
      <c r="B198" s="65"/>
      <c r="C198" s="65"/>
      <c r="D198" s="66"/>
      <c r="E198" s="66"/>
      <c r="F198" s="65"/>
      <c r="G198" s="65"/>
      <c r="H198" s="66" t="s">
        <v>637</v>
      </c>
      <c r="I198" s="66"/>
      <c r="J198" s="65"/>
      <c r="K198" s="65"/>
      <c r="L198" s="66" t="s">
        <v>639</v>
      </c>
      <c r="M198" s="66"/>
      <c r="N198" s="65"/>
      <c r="O198" s="65"/>
      <c r="P198" s="66" t="s">
        <v>641</v>
      </c>
      <c r="Q198" s="66"/>
      <c r="R198" s="65"/>
      <c r="S198" s="65"/>
      <c r="T198" s="66" t="s">
        <v>642</v>
      </c>
      <c r="U198" s="66"/>
      <c r="V198" s="65"/>
    </row>
    <row r="199" spans="1:22" ht="15.75" thickBot="1" x14ac:dyDescent="0.3">
      <c r="A199" s="13"/>
      <c r="B199" s="65"/>
      <c r="C199" s="65"/>
      <c r="D199" s="56"/>
      <c r="E199" s="56"/>
      <c r="F199" s="65"/>
      <c r="G199" s="65"/>
      <c r="H199" s="56" t="s">
        <v>638</v>
      </c>
      <c r="I199" s="56"/>
      <c r="J199" s="65"/>
      <c r="K199" s="65"/>
      <c r="L199" s="56" t="s">
        <v>638</v>
      </c>
      <c r="M199" s="56"/>
      <c r="N199" s="65"/>
      <c r="O199" s="65"/>
      <c r="P199" s="56"/>
      <c r="Q199" s="56"/>
      <c r="R199" s="65"/>
      <c r="S199" s="65"/>
      <c r="T199" s="56" t="s">
        <v>643</v>
      </c>
      <c r="U199" s="56"/>
      <c r="V199" s="65"/>
    </row>
    <row r="200" spans="1:22" x14ac:dyDescent="0.25">
      <c r="A200" s="13"/>
      <c r="B200" s="75" t="s">
        <v>146</v>
      </c>
      <c r="C200" s="40" t="s">
        <v>209</v>
      </c>
      <c r="D200" s="40"/>
      <c r="E200" s="40"/>
      <c r="F200" s="40"/>
      <c r="G200" s="40"/>
      <c r="H200" s="40"/>
      <c r="I200" s="40"/>
      <c r="J200" s="40"/>
      <c r="K200" s="40"/>
      <c r="L200" s="40"/>
      <c r="M200" s="40"/>
      <c r="N200" s="40"/>
      <c r="O200" s="40"/>
      <c r="P200" s="40"/>
      <c r="Q200" s="40"/>
      <c r="R200" s="40"/>
      <c r="S200" s="40"/>
      <c r="T200" s="40"/>
      <c r="U200" s="40"/>
      <c r="V200" s="40"/>
    </row>
    <row r="201" spans="1:22" x14ac:dyDescent="0.25">
      <c r="A201" s="13"/>
      <c r="B201" s="52" t="s">
        <v>110</v>
      </c>
      <c r="C201" s="12" t="s">
        <v>209</v>
      </c>
      <c r="D201" s="12" t="s">
        <v>236</v>
      </c>
      <c r="E201" s="61">
        <v>42579</v>
      </c>
      <c r="F201" s="37" t="s">
        <v>209</v>
      </c>
      <c r="G201" s="12"/>
      <c r="H201" s="12" t="s">
        <v>236</v>
      </c>
      <c r="I201" s="61">
        <v>71610</v>
      </c>
      <c r="J201" s="37" t="s">
        <v>209</v>
      </c>
      <c r="K201" s="12"/>
      <c r="L201" s="12" t="s">
        <v>236</v>
      </c>
      <c r="M201" s="61">
        <v>1928</v>
      </c>
      <c r="N201" s="37" t="s">
        <v>209</v>
      </c>
      <c r="O201" s="12"/>
      <c r="P201" s="12" t="s">
        <v>236</v>
      </c>
      <c r="Q201" s="47" t="s">
        <v>665</v>
      </c>
      <c r="R201" s="37" t="s">
        <v>238</v>
      </c>
      <c r="S201" s="12"/>
      <c r="T201" s="12" t="s">
        <v>236</v>
      </c>
      <c r="U201" s="61">
        <v>42579</v>
      </c>
      <c r="V201" s="37" t="s">
        <v>209</v>
      </c>
    </row>
    <row r="202" spans="1:22" ht="38.25" x14ac:dyDescent="0.25">
      <c r="A202" s="13"/>
      <c r="B202" s="75" t="s">
        <v>689</v>
      </c>
      <c r="C202" s="40" t="s">
        <v>209</v>
      </c>
      <c r="D202" s="40"/>
      <c r="E202" s="40"/>
      <c r="F202" s="40"/>
      <c r="G202" s="40"/>
      <c r="H202" s="40"/>
      <c r="I202" s="40"/>
      <c r="J202" s="40"/>
      <c r="K202" s="40"/>
      <c r="L202" s="40"/>
      <c r="M202" s="40"/>
      <c r="N202" s="40"/>
      <c r="O202" s="40"/>
      <c r="P202" s="40"/>
      <c r="Q202" s="40"/>
      <c r="R202" s="40"/>
      <c r="S202" s="40"/>
      <c r="T202" s="40"/>
      <c r="U202" s="40"/>
      <c r="V202" s="40"/>
    </row>
    <row r="203" spans="1:22" x14ac:dyDescent="0.25">
      <c r="A203" s="13"/>
      <c r="B203" s="41" t="s">
        <v>664</v>
      </c>
      <c r="C203" s="12" t="s">
        <v>209</v>
      </c>
      <c r="D203" s="12"/>
      <c r="E203" s="47" t="s">
        <v>665</v>
      </c>
      <c r="F203" s="37" t="s">
        <v>238</v>
      </c>
      <c r="G203" s="12"/>
      <c r="H203" s="37"/>
      <c r="I203" s="55" t="s">
        <v>261</v>
      </c>
      <c r="J203" s="37" t="s">
        <v>209</v>
      </c>
      <c r="K203" s="12"/>
      <c r="L203" s="37"/>
      <c r="M203" s="55" t="s">
        <v>261</v>
      </c>
      <c r="N203" s="37"/>
      <c r="O203" s="12"/>
      <c r="P203" s="12"/>
      <c r="Q203" s="61">
        <v>73538</v>
      </c>
      <c r="R203" s="37" t="s">
        <v>209</v>
      </c>
      <c r="S203" s="12"/>
      <c r="T203" s="37"/>
      <c r="U203" s="55" t="s">
        <v>261</v>
      </c>
      <c r="V203" s="37"/>
    </row>
    <row r="204" spans="1:22" x14ac:dyDescent="0.25">
      <c r="A204" s="13"/>
      <c r="B204" s="53" t="s">
        <v>100</v>
      </c>
      <c r="C204" s="40" t="s">
        <v>209</v>
      </c>
      <c r="D204" s="44"/>
      <c r="E204" s="63" t="s">
        <v>261</v>
      </c>
      <c r="F204" s="44" t="s">
        <v>209</v>
      </c>
      <c r="G204" s="40"/>
      <c r="H204" s="40"/>
      <c r="I204" s="43">
        <v>15882</v>
      </c>
      <c r="J204" s="44" t="s">
        <v>209</v>
      </c>
      <c r="K204" s="40"/>
      <c r="L204" s="40"/>
      <c r="M204" s="43">
        <v>1208</v>
      </c>
      <c r="N204" s="44" t="s">
        <v>209</v>
      </c>
      <c r="O204" s="40"/>
      <c r="P204" s="44"/>
      <c r="Q204" s="63" t="s">
        <v>261</v>
      </c>
      <c r="R204" s="44"/>
      <c r="S204" s="40"/>
      <c r="T204" s="40"/>
      <c r="U204" s="43">
        <v>17090</v>
      </c>
      <c r="V204" s="44" t="s">
        <v>209</v>
      </c>
    </row>
    <row r="205" spans="1:22" x14ac:dyDescent="0.25">
      <c r="A205" s="13"/>
      <c r="B205" s="41" t="s">
        <v>148</v>
      </c>
      <c r="C205" s="12" t="s">
        <v>209</v>
      </c>
      <c r="D205" s="12"/>
      <c r="E205" s="61">
        <v>2725</v>
      </c>
      <c r="F205" s="37" t="s">
        <v>209</v>
      </c>
      <c r="G205" s="12"/>
      <c r="H205" s="37"/>
      <c r="I205" s="55" t="s">
        <v>261</v>
      </c>
      <c r="J205" s="37" t="s">
        <v>209</v>
      </c>
      <c r="K205" s="12"/>
      <c r="L205" s="12"/>
      <c r="M205" s="47" t="s">
        <v>690</v>
      </c>
      <c r="N205" s="37" t="s">
        <v>238</v>
      </c>
      <c r="O205" s="12"/>
      <c r="P205" s="37"/>
      <c r="Q205" s="55" t="s">
        <v>261</v>
      </c>
      <c r="R205" s="37"/>
      <c r="S205" s="12"/>
      <c r="T205" s="12"/>
      <c r="U205" s="61">
        <v>2264</v>
      </c>
      <c r="V205" s="37" t="s">
        <v>209</v>
      </c>
    </row>
    <row r="206" spans="1:22" x14ac:dyDescent="0.25">
      <c r="A206" s="13"/>
      <c r="B206" s="53" t="s">
        <v>120</v>
      </c>
      <c r="C206" s="40" t="s">
        <v>209</v>
      </c>
      <c r="D206" s="40"/>
      <c r="E206" s="43">
        <v>5249</v>
      </c>
      <c r="F206" s="44" t="s">
        <v>209</v>
      </c>
      <c r="G206" s="40"/>
      <c r="H206" s="44"/>
      <c r="I206" s="63" t="s">
        <v>261</v>
      </c>
      <c r="J206" s="44" t="s">
        <v>209</v>
      </c>
      <c r="K206" s="40"/>
      <c r="L206" s="44"/>
      <c r="M206" s="63" t="s">
        <v>261</v>
      </c>
      <c r="N206" s="44"/>
      <c r="O206" s="40"/>
      <c r="P206" s="44"/>
      <c r="Q206" s="63" t="s">
        <v>261</v>
      </c>
      <c r="R206" s="44"/>
      <c r="S206" s="40"/>
      <c r="T206" s="40"/>
      <c r="U206" s="43">
        <v>5249</v>
      </c>
      <c r="V206" s="44" t="s">
        <v>209</v>
      </c>
    </row>
    <row r="207" spans="1:22" x14ac:dyDescent="0.25">
      <c r="A207" s="13"/>
      <c r="B207" s="41" t="s">
        <v>691</v>
      </c>
      <c r="C207" s="12" t="s">
        <v>209</v>
      </c>
      <c r="D207" s="12"/>
      <c r="E207" s="47" t="s">
        <v>692</v>
      </c>
      <c r="F207" s="37" t="s">
        <v>238</v>
      </c>
      <c r="G207" s="12"/>
      <c r="H207" s="12"/>
      <c r="I207" s="61">
        <v>10278</v>
      </c>
      <c r="J207" s="37" t="s">
        <v>209</v>
      </c>
      <c r="K207" s="12"/>
      <c r="L207" s="12"/>
      <c r="M207" s="47">
        <v>559</v>
      </c>
      <c r="N207" s="37" t="s">
        <v>209</v>
      </c>
      <c r="O207" s="12"/>
      <c r="P207" s="37"/>
      <c r="Q207" s="55" t="s">
        <v>261</v>
      </c>
      <c r="R207" s="37"/>
      <c r="S207" s="12"/>
      <c r="T207" s="12"/>
      <c r="U207" s="61">
        <v>10083</v>
      </c>
      <c r="V207" s="37" t="s">
        <v>209</v>
      </c>
    </row>
    <row r="208" spans="1:22" ht="25.5" x14ac:dyDescent="0.25">
      <c r="A208" s="13"/>
      <c r="B208" s="53" t="s">
        <v>150</v>
      </c>
      <c r="C208" s="40" t="s">
        <v>209</v>
      </c>
      <c r="D208" s="44"/>
      <c r="E208" s="63" t="s">
        <v>261</v>
      </c>
      <c r="F208" s="44" t="s">
        <v>209</v>
      </c>
      <c r="G208" s="40"/>
      <c r="H208" s="40"/>
      <c r="I208" s="45">
        <v>691</v>
      </c>
      <c r="J208" s="44" t="s">
        <v>209</v>
      </c>
      <c r="K208" s="40"/>
      <c r="L208" s="44"/>
      <c r="M208" s="63" t="s">
        <v>261</v>
      </c>
      <c r="N208" s="44"/>
      <c r="O208" s="40"/>
      <c r="P208" s="44"/>
      <c r="Q208" s="63" t="s">
        <v>261</v>
      </c>
      <c r="R208" s="44"/>
      <c r="S208" s="40"/>
      <c r="T208" s="40"/>
      <c r="U208" s="45">
        <v>691</v>
      </c>
      <c r="V208" s="44" t="s">
        <v>209</v>
      </c>
    </row>
    <row r="209" spans="1:22" x14ac:dyDescent="0.25">
      <c r="A209" s="13"/>
      <c r="B209" s="41" t="s">
        <v>102</v>
      </c>
      <c r="C209" s="12" t="s">
        <v>209</v>
      </c>
      <c r="D209" s="12"/>
      <c r="E209" s="61">
        <v>9350</v>
      </c>
      <c r="F209" s="37" t="s">
        <v>209</v>
      </c>
      <c r="G209" s="12"/>
      <c r="H209" s="37"/>
      <c r="I209" s="55" t="s">
        <v>261</v>
      </c>
      <c r="J209" s="37" t="s">
        <v>209</v>
      </c>
      <c r="K209" s="12"/>
      <c r="L209" s="37"/>
      <c r="M209" s="55" t="s">
        <v>261</v>
      </c>
      <c r="N209" s="37"/>
      <c r="O209" s="12"/>
      <c r="P209" s="37"/>
      <c r="Q209" s="55" t="s">
        <v>261</v>
      </c>
      <c r="R209" s="37"/>
      <c r="S209" s="12"/>
      <c r="T209" s="12"/>
      <c r="U209" s="61">
        <v>9350</v>
      </c>
      <c r="V209" s="37" t="s">
        <v>209</v>
      </c>
    </row>
    <row r="210" spans="1:22" x14ac:dyDescent="0.25">
      <c r="A210" s="13"/>
      <c r="B210" s="53" t="s">
        <v>151</v>
      </c>
      <c r="C210" s="40" t="s">
        <v>209</v>
      </c>
      <c r="D210" s="44"/>
      <c r="E210" s="63" t="s">
        <v>261</v>
      </c>
      <c r="F210" s="44" t="s">
        <v>209</v>
      </c>
      <c r="G210" s="40"/>
      <c r="H210" s="40"/>
      <c r="I210" s="45">
        <v>21</v>
      </c>
      <c r="J210" s="44" t="s">
        <v>209</v>
      </c>
      <c r="K210" s="40"/>
      <c r="L210" s="44"/>
      <c r="M210" s="63" t="s">
        <v>261</v>
      </c>
      <c r="N210" s="44"/>
      <c r="O210" s="40"/>
      <c r="P210" s="44"/>
      <c r="Q210" s="63" t="s">
        <v>261</v>
      </c>
      <c r="R210" s="44"/>
      <c r="S210" s="40"/>
      <c r="T210" s="40"/>
      <c r="U210" s="45">
        <v>21</v>
      </c>
      <c r="V210" s="44" t="s">
        <v>209</v>
      </c>
    </row>
    <row r="211" spans="1:22" ht="25.5" x14ac:dyDescent="0.25">
      <c r="A211" s="13"/>
      <c r="B211" s="41" t="s">
        <v>152</v>
      </c>
      <c r="C211" s="12" t="s">
        <v>209</v>
      </c>
      <c r="D211" s="12"/>
      <c r="E211" s="12"/>
      <c r="F211" s="12"/>
      <c r="G211" s="12"/>
      <c r="H211" s="12"/>
      <c r="I211" s="12"/>
      <c r="J211" s="12"/>
      <c r="K211" s="12"/>
      <c r="L211" s="12"/>
      <c r="M211" s="12"/>
      <c r="N211" s="12"/>
      <c r="O211" s="12"/>
      <c r="P211" s="12"/>
      <c r="Q211" s="12"/>
      <c r="R211" s="12"/>
      <c r="S211" s="12"/>
      <c r="T211" s="12"/>
      <c r="U211" s="12"/>
      <c r="V211" s="12"/>
    </row>
    <row r="212" spans="1:22" x14ac:dyDescent="0.25">
      <c r="A212" s="13"/>
      <c r="B212" s="42" t="s">
        <v>153</v>
      </c>
      <c r="C212" s="40" t="s">
        <v>209</v>
      </c>
      <c r="D212" s="44"/>
      <c r="E212" s="63" t="s">
        <v>261</v>
      </c>
      <c r="F212" s="44" t="s">
        <v>209</v>
      </c>
      <c r="G212" s="40"/>
      <c r="H212" s="40"/>
      <c r="I212" s="45" t="s">
        <v>693</v>
      </c>
      <c r="J212" s="44" t="s">
        <v>238</v>
      </c>
      <c r="K212" s="40"/>
      <c r="L212" s="40"/>
      <c r="M212" s="43">
        <v>1526</v>
      </c>
      <c r="N212" s="44" t="s">
        <v>209</v>
      </c>
      <c r="O212" s="40"/>
      <c r="P212" s="44"/>
      <c r="Q212" s="63" t="s">
        <v>261</v>
      </c>
      <c r="R212" s="44"/>
      <c r="S212" s="40"/>
      <c r="T212" s="40"/>
      <c r="U212" s="45" t="s">
        <v>694</v>
      </c>
      <c r="V212" s="44" t="s">
        <v>238</v>
      </c>
    </row>
    <row r="213" spans="1:22" x14ac:dyDescent="0.25">
      <c r="A213" s="13"/>
      <c r="B213" s="46" t="s">
        <v>39</v>
      </c>
      <c r="C213" s="12" t="s">
        <v>209</v>
      </c>
      <c r="D213" s="37"/>
      <c r="E213" s="55" t="s">
        <v>261</v>
      </c>
      <c r="F213" s="37" t="s">
        <v>209</v>
      </c>
      <c r="G213" s="12"/>
      <c r="H213" s="12"/>
      <c r="I213" s="47" t="s">
        <v>695</v>
      </c>
      <c r="J213" s="37" t="s">
        <v>238</v>
      </c>
      <c r="K213" s="12"/>
      <c r="L213" s="12"/>
      <c r="M213" s="47">
        <v>122</v>
      </c>
      <c r="N213" s="37" t="s">
        <v>209</v>
      </c>
      <c r="O213" s="12"/>
      <c r="P213" s="37"/>
      <c r="Q213" s="55" t="s">
        <v>261</v>
      </c>
      <c r="R213" s="37"/>
      <c r="S213" s="12"/>
      <c r="T213" s="12"/>
      <c r="U213" s="47" t="s">
        <v>696</v>
      </c>
      <c r="V213" s="37" t="s">
        <v>238</v>
      </c>
    </row>
    <row r="214" spans="1:22" x14ac:dyDescent="0.25">
      <c r="A214" s="13"/>
      <c r="B214" s="42" t="s">
        <v>50</v>
      </c>
      <c r="C214" s="40" t="s">
        <v>209</v>
      </c>
      <c r="D214" s="44"/>
      <c r="E214" s="63" t="s">
        <v>261</v>
      </c>
      <c r="F214" s="44" t="s">
        <v>209</v>
      </c>
      <c r="G214" s="40"/>
      <c r="H214" s="40"/>
      <c r="I214" s="45" t="s">
        <v>697</v>
      </c>
      <c r="J214" s="44" t="s">
        <v>238</v>
      </c>
      <c r="K214" s="40"/>
      <c r="L214" s="40"/>
      <c r="M214" s="45" t="s">
        <v>698</v>
      </c>
      <c r="N214" s="44" t="s">
        <v>238</v>
      </c>
      <c r="O214" s="40"/>
      <c r="P214" s="44"/>
      <c r="Q214" s="63" t="s">
        <v>261</v>
      </c>
      <c r="R214" s="44"/>
      <c r="S214" s="40"/>
      <c r="T214" s="40"/>
      <c r="U214" s="45" t="s">
        <v>699</v>
      </c>
      <c r="V214" s="44" t="s">
        <v>238</v>
      </c>
    </row>
    <row r="215" spans="1:22" ht="25.5" x14ac:dyDescent="0.25">
      <c r="A215" s="13"/>
      <c r="B215" s="46" t="s">
        <v>154</v>
      </c>
      <c r="C215" s="12" t="s">
        <v>209</v>
      </c>
      <c r="D215" s="37"/>
      <c r="E215" s="55" t="s">
        <v>261</v>
      </c>
      <c r="F215" s="37" t="s">
        <v>209</v>
      </c>
      <c r="G215" s="12"/>
      <c r="H215" s="12"/>
      <c r="I215" s="47" t="s">
        <v>700</v>
      </c>
      <c r="J215" s="37" t="s">
        <v>238</v>
      </c>
      <c r="K215" s="12"/>
      <c r="L215" s="12"/>
      <c r="M215" s="47" t="s">
        <v>701</v>
      </c>
      <c r="N215" s="37" t="s">
        <v>238</v>
      </c>
      <c r="O215" s="12"/>
      <c r="P215" s="37"/>
      <c r="Q215" s="55" t="s">
        <v>261</v>
      </c>
      <c r="R215" s="37"/>
      <c r="S215" s="12"/>
      <c r="T215" s="12"/>
      <c r="U215" s="47" t="s">
        <v>702</v>
      </c>
      <c r="V215" s="37" t="s">
        <v>238</v>
      </c>
    </row>
    <row r="216" spans="1:22" x14ac:dyDescent="0.25">
      <c r="A216" s="13"/>
      <c r="B216" s="42" t="s">
        <v>55</v>
      </c>
      <c r="C216" s="40" t="s">
        <v>209</v>
      </c>
      <c r="D216" s="44"/>
      <c r="E216" s="63" t="s">
        <v>261</v>
      </c>
      <c r="F216" s="44" t="s">
        <v>209</v>
      </c>
      <c r="G216" s="40"/>
      <c r="H216" s="40"/>
      <c r="I216" s="43">
        <v>2161</v>
      </c>
      <c r="J216" s="44" t="s">
        <v>209</v>
      </c>
      <c r="K216" s="40"/>
      <c r="L216" s="40"/>
      <c r="M216" s="45">
        <v>642</v>
      </c>
      <c r="N216" s="44" t="s">
        <v>209</v>
      </c>
      <c r="O216" s="40"/>
      <c r="P216" s="44"/>
      <c r="Q216" s="63" t="s">
        <v>261</v>
      </c>
      <c r="R216" s="44"/>
      <c r="S216" s="40"/>
      <c r="T216" s="40"/>
      <c r="U216" s="43">
        <v>2803</v>
      </c>
      <c r="V216" s="44" t="s">
        <v>209</v>
      </c>
    </row>
    <row r="217" spans="1:22" ht="15.75" thickBot="1" x14ac:dyDescent="0.3">
      <c r="A217" s="13"/>
      <c r="B217" s="46" t="s">
        <v>60</v>
      </c>
      <c r="C217" s="12" t="s">
        <v>209</v>
      </c>
      <c r="D217" s="37"/>
      <c r="E217" s="55" t="s">
        <v>261</v>
      </c>
      <c r="F217" s="37" t="s">
        <v>209</v>
      </c>
      <c r="G217" s="12"/>
      <c r="H217" s="12"/>
      <c r="I217" s="61">
        <v>3181</v>
      </c>
      <c r="J217" s="37" t="s">
        <v>209</v>
      </c>
      <c r="K217" s="12"/>
      <c r="L217" s="37"/>
      <c r="M217" s="55" t="s">
        <v>261</v>
      </c>
      <c r="N217" s="37"/>
      <c r="O217" s="12"/>
      <c r="P217" s="37"/>
      <c r="Q217" s="55" t="s">
        <v>261</v>
      </c>
      <c r="R217" s="37"/>
      <c r="S217" s="12"/>
      <c r="T217" s="12"/>
      <c r="U217" s="61">
        <v>3181</v>
      </c>
      <c r="V217" s="37" t="s">
        <v>209</v>
      </c>
    </row>
    <row r="218" spans="1:22" x14ac:dyDescent="0.25">
      <c r="A218" s="13"/>
      <c r="B218" s="48"/>
      <c r="C218" s="48" t="s">
        <v>209</v>
      </c>
      <c r="D218" s="49"/>
      <c r="E218" s="49"/>
      <c r="F218" s="48"/>
      <c r="G218" s="48"/>
      <c r="H218" s="49"/>
      <c r="I218" s="49"/>
      <c r="J218" s="48"/>
      <c r="K218" s="48"/>
      <c r="L218" s="49"/>
      <c r="M218" s="49"/>
      <c r="N218" s="48"/>
      <c r="O218" s="48"/>
      <c r="P218" s="49"/>
      <c r="Q218" s="49"/>
      <c r="R218" s="48"/>
      <c r="S218" s="48"/>
      <c r="T218" s="49"/>
      <c r="U218" s="49"/>
      <c r="V218" s="48"/>
    </row>
    <row r="219" spans="1:22" ht="25.5" x14ac:dyDescent="0.25">
      <c r="A219" s="13"/>
      <c r="B219" s="39" t="s">
        <v>703</v>
      </c>
      <c r="C219" s="50" t="s">
        <v>209</v>
      </c>
      <c r="D219" s="40"/>
      <c r="E219" s="45" t="s">
        <v>704</v>
      </c>
      <c r="F219" s="44" t="s">
        <v>238</v>
      </c>
      <c r="G219" s="50"/>
      <c r="H219" s="40"/>
      <c r="I219" s="43">
        <v>75045</v>
      </c>
      <c r="J219" s="44" t="s">
        <v>209</v>
      </c>
      <c r="K219" s="50"/>
      <c r="L219" s="40"/>
      <c r="M219" s="43">
        <v>4674</v>
      </c>
      <c r="N219" s="44" t="s">
        <v>209</v>
      </c>
      <c r="O219" s="50"/>
      <c r="P219" s="44"/>
      <c r="Q219" s="63" t="s">
        <v>261</v>
      </c>
      <c r="R219" s="44"/>
      <c r="S219" s="50"/>
      <c r="T219" s="40"/>
      <c r="U219" s="43">
        <v>65330</v>
      </c>
      <c r="V219" s="44" t="s">
        <v>209</v>
      </c>
    </row>
    <row r="220" spans="1:22" ht="26.25" thickBot="1" x14ac:dyDescent="0.3">
      <c r="A220" s="13"/>
      <c r="B220" s="52" t="s">
        <v>705</v>
      </c>
      <c r="C220" s="38" t="s">
        <v>209</v>
      </c>
      <c r="D220" s="37"/>
      <c r="E220" s="55" t="s">
        <v>261</v>
      </c>
      <c r="F220" s="37" t="s">
        <v>209</v>
      </c>
      <c r="G220" s="38"/>
      <c r="H220" s="12"/>
      <c r="I220" s="47">
        <v>232</v>
      </c>
      <c r="J220" s="37" t="s">
        <v>209</v>
      </c>
      <c r="K220" s="38"/>
      <c r="L220" s="37"/>
      <c r="M220" s="55" t="s">
        <v>261</v>
      </c>
      <c r="N220" s="37"/>
      <c r="O220" s="38"/>
      <c r="P220" s="12"/>
      <c r="Q220" s="12"/>
      <c r="R220" s="12"/>
      <c r="S220" s="38"/>
      <c r="T220" s="12"/>
      <c r="U220" s="47">
        <v>232</v>
      </c>
      <c r="V220" s="37" t="s">
        <v>209</v>
      </c>
    </row>
    <row r="221" spans="1:22" x14ac:dyDescent="0.25">
      <c r="A221" s="13"/>
      <c r="B221" s="48"/>
      <c r="C221" s="48" t="s">
        <v>209</v>
      </c>
      <c r="D221" s="49"/>
      <c r="E221" s="49"/>
      <c r="F221" s="48"/>
      <c r="G221" s="48"/>
      <c r="H221" s="49"/>
      <c r="I221" s="49"/>
      <c r="J221" s="48"/>
      <c r="K221" s="48"/>
      <c r="L221" s="49"/>
      <c r="M221" s="49"/>
      <c r="N221" s="48"/>
      <c r="O221" s="48"/>
      <c r="P221" s="49"/>
      <c r="Q221" s="49"/>
      <c r="R221" s="48"/>
      <c r="S221" s="48"/>
      <c r="T221" s="49"/>
      <c r="U221" s="49"/>
      <c r="V221" s="48"/>
    </row>
    <row r="222" spans="1:22" ht="25.5" x14ac:dyDescent="0.25">
      <c r="A222" s="13"/>
      <c r="B222" s="39" t="s">
        <v>706</v>
      </c>
      <c r="C222" s="50" t="s">
        <v>209</v>
      </c>
      <c r="D222" s="40"/>
      <c r="E222" s="45" t="s">
        <v>704</v>
      </c>
      <c r="F222" s="44" t="s">
        <v>238</v>
      </c>
      <c r="G222" s="50"/>
      <c r="H222" s="40"/>
      <c r="I222" s="43">
        <v>75277</v>
      </c>
      <c r="J222" s="44" t="s">
        <v>209</v>
      </c>
      <c r="K222" s="50"/>
      <c r="L222" s="40"/>
      <c r="M222" s="43">
        <v>4674</v>
      </c>
      <c r="N222" s="44" t="s">
        <v>209</v>
      </c>
      <c r="O222" s="50"/>
      <c r="P222" s="44"/>
      <c r="Q222" s="63" t="s">
        <v>261</v>
      </c>
      <c r="R222" s="44"/>
      <c r="S222" s="50"/>
      <c r="T222" s="40"/>
      <c r="U222" s="43">
        <v>65562</v>
      </c>
      <c r="V222" s="44" t="s">
        <v>209</v>
      </c>
    </row>
    <row r="223" spans="1:22" x14ac:dyDescent="0.25">
      <c r="A223" s="13"/>
      <c r="B223" s="76" t="s">
        <v>158</v>
      </c>
      <c r="C223" s="38" t="s">
        <v>209</v>
      </c>
      <c r="D223" s="12"/>
      <c r="E223" s="12"/>
      <c r="F223" s="12"/>
      <c r="G223" s="38"/>
      <c r="H223" s="12"/>
      <c r="I223" s="12"/>
      <c r="J223" s="12"/>
      <c r="K223" s="38"/>
      <c r="L223" s="12"/>
      <c r="M223" s="12"/>
      <c r="N223" s="12"/>
      <c r="O223" s="38"/>
      <c r="P223" s="12"/>
      <c r="Q223" s="12"/>
      <c r="R223" s="12"/>
      <c r="S223" s="38"/>
      <c r="T223" s="12"/>
      <c r="U223" s="12"/>
      <c r="V223" s="12"/>
    </row>
    <row r="224" spans="1:22" ht="25.5" x14ac:dyDescent="0.25">
      <c r="A224" s="13"/>
      <c r="B224" s="39" t="s">
        <v>159</v>
      </c>
      <c r="C224" s="50" t="s">
        <v>209</v>
      </c>
      <c r="D224" s="44"/>
      <c r="E224" s="63" t="s">
        <v>261</v>
      </c>
      <c r="F224" s="44" t="s">
        <v>209</v>
      </c>
      <c r="G224" s="50"/>
      <c r="H224" s="40"/>
      <c r="I224" s="45" t="s">
        <v>707</v>
      </c>
      <c r="J224" s="44" t="s">
        <v>238</v>
      </c>
      <c r="K224" s="50"/>
      <c r="L224" s="44"/>
      <c r="M224" s="63" t="s">
        <v>261</v>
      </c>
      <c r="N224" s="44"/>
      <c r="O224" s="50"/>
      <c r="P224" s="44"/>
      <c r="Q224" s="63" t="s">
        <v>261</v>
      </c>
      <c r="R224" s="44"/>
      <c r="S224" s="50"/>
      <c r="T224" s="40"/>
      <c r="U224" s="45" t="s">
        <v>707</v>
      </c>
      <c r="V224" s="44" t="s">
        <v>238</v>
      </c>
    </row>
    <row r="225" spans="1:22" x14ac:dyDescent="0.25">
      <c r="A225" s="13"/>
      <c r="B225" s="52" t="s">
        <v>160</v>
      </c>
      <c r="C225" s="38" t="s">
        <v>209</v>
      </c>
      <c r="D225" s="37"/>
      <c r="E225" s="55" t="s">
        <v>261</v>
      </c>
      <c r="F225" s="37" t="s">
        <v>209</v>
      </c>
      <c r="G225" s="38"/>
      <c r="H225" s="12"/>
      <c r="I225" s="47" t="s">
        <v>708</v>
      </c>
      <c r="J225" s="37" t="s">
        <v>238</v>
      </c>
      <c r="K225" s="38"/>
      <c r="L225" s="12"/>
      <c r="M225" s="47" t="s">
        <v>709</v>
      </c>
      <c r="N225" s="37" t="s">
        <v>238</v>
      </c>
      <c r="O225" s="38"/>
      <c r="P225" s="37"/>
      <c r="Q225" s="55" t="s">
        <v>261</v>
      </c>
      <c r="R225" s="37"/>
      <c r="S225" s="38"/>
      <c r="T225" s="12"/>
      <c r="U225" s="47" t="s">
        <v>710</v>
      </c>
      <c r="V225" s="37" t="s">
        <v>238</v>
      </c>
    </row>
    <row r="226" spans="1:22" x14ac:dyDescent="0.25">
      <c r="A226" s="13"/>
      <c r="B226" s="39" t="s">
        <v>161</v>
      </c>
      <c r="C226" s="50" t="s">
        <v>209</v>
      </c>
      <c r="D226" s="44"/>
      <c r="E226" s="63" t="s">
        <v>261</v>
      </c>
      <c r="F226" s="44" t="s">
        <v>209</v>
      </c>
      <c r="G226" s="50"/>
      <c r="H226" s="40"/>
      <c r="I226" s="45" t="s">
        <v>711</v>
      </c>
      <c r="J226" s="44" t="s">
        <v>238</v>
      </c>
      <c r="K226" s="50"/>
      <c r="L226" s="44"/>
      <c r="M226" s="63" t="s">
        <v>261</v>
      </c>
      <c r="N226" s="44"/>
      <c r="O226" s="50"/>
      <c r="P226" s="44"/>
      <c r="Q226" s="63" t="s">
        <v>261</v>
      </c>
      <c r="R226" s="44"/>
      <c r="S226" s="50"/>
      <c r="T226" s="40"/>
      <c r="U226" s="45" t="s">
        <v>711</v>
      </c>
      <c r="V226" s="44" t="s">
        <v>238</v>
      </c>
    </row>
    <row r="227" spans="1:22" ht="15.75" thickBot="1" x14ac:dyDescent="0.3">
      <c r="A227" s="13"/>
      <c r="B227" s="52" t="s">
        <v>151</v>
      </c>
      <c r="C227" s="38" t="s">
        <v>209</v>
      </c>
      <c r="D227" s="37"/>
      <c r="E227" s="55" t="s">
        <v>261</v>
      </c>
      <c r="F227" s="37" t="s">
        <v>209</v>
      </c>
      <c r="G227" s="38"/>
      <c r="H227" s="12"/>
      <c r="I227" s="47" t="s">
        <v>237</v>
      </c>
      <c r="J227" s="37" t="s">
        <v>238</v>
      </c>
      <c r="K227" s="38"/>
      <c r="L227" s="37"/>
      <c r="M227" s="55" t="s">
        <v>261</v>
      </c>
      <c r="N227" s="37"/>
      <c r="O227" s="38"/>
      <c r="P227" s="37"/>
      <c r="Q227" s="55" t="s">
        <v>261</v>
      </c>
      <c r="R227" s="37"/>
      <c r="S227" s="38"/>
      <c r="T227" s="12"/>
      <c r="U227" s="47" t="s">
        <v>237</v>
      </c>
      <c r="V227" s="37" t="s">
        <v>238</v>
      </c>
    </row>
    <row r="228" spans="1:22" x14ac:dyDescent="0.25">
      <c r="A228" s="13"/>
      <c r="B228" s="48"/>
      <c r="C228" s="48" t="s">
        <v>209</v>
      </c>
      <c r="D228" s="49"/>
      <c r="E228" s="49"/>
      <c r="F228" s="48"/>
      <c r="G228" s="48"/>
      <c r="H228" s="49"/>
      <c r="I228" s="49"/>
      <c r="J228" s="48"/>
      <c r="K228" s="48"/>
      <c r="L228" s="49"/>
      <c r="M228" s="49"/>
      <c r="N228" s="48"/>
      <c r="O228" s="48"/>
      <c r="P228" s="49"/>
      <c r="Q228" s="49"/>
      <c r="R228" s="48"/>
      <c r="S228" s="48"/>
      <c r="T228" s="49"/>
      <c r="U228" s="49"/>
      <c r="V228" s="48"/>
    </row>
    <row r="229" spans="1:22" x14ac:dyDescent="0.25">
      <c r="A229" s="13"/>
      <c r="B229" s="39" t="s">
        <v>164</v>
      </c>
      <c r="C229" s="50" t="s">
        <v>209</v>
      </c>
      <c r="D229" s="44"/>
      <c r="E229" s="63" t="s">
        <v>261</v>
      </c>
      <c r="F229" s="44" t="s">
        <v>209</v>
      </c>
      <c r="G229" s="50"/>
      <c r="H229" s="40"/>
      <c r="I229" s="45" t="s">
        <v>712</v>
      </c>
      <c r="J229" s="44" t="s">
        <v>238</v>
      </c>
      <c r="K229" s="50"/>
      <c r="L229" s="40"/>
      <c r="M229" s="45" t="s">
        <v>709</v>
      </c>
      <c r="N229" s="44" t="s">
        <v>238</v>
      </c>
      <c r="O229" s="50"/>
      <c r="P229" s="44"/>
      <c r="Q229" s="63" t="s">
        <v>261</v>
      </c>
      <c r="R229" s="44"/>
      <c r="S229" s="50"/>
      <c r="T229" s="40"/>
      <c r="U229" s="45" t="s">
        <v>713</v>
      </c>
      <c r="V229" s="44" t="s">
        <v>238</v>
      </c>
    </row>
    <row r="230" spans="1:22" x14ac:dyDescent="0.25">
      <c r="A230" s="13"/>
      <c r="B230" s="76" t="s">
        <v>165</v>
      </c>
      <c r="C230" s="38" t="s">
        <v>209</v>
      </c>
      <c r="D230" s="12"/>
      <c r="E230" s="12"/>
      <c r="F230" s="12"/>
      <c r="G230" s="38"/>
      <c r="H230" s="12"/>
      <c r="I230" s="12"/>
      <c r="J230" s="12"/>
      <c r="K230" s="38"/>
      <c r="L230" s="12"/>
      <c r="M230" s="12"/>
      <c r="N230" s="12"/>
      <c r="O230" s="38"/>
      <c r="P230" s="12"/>
      <c r="Q230" s="12"/>
      <c r="R230" s="12"/>
      <c r="S230" s="38"/>
      <c r="T230" s="12"/>
      <c r="U230" s="12"/>
      <c r="V230" s="12"/>
    </row>
    <row r="231" spans="1:22" x14ac:dyDescent="0.25">
      <c r="A231" s="13"/>
      <c r="B231" s="39" t="s">
        <v>166</v>
      </c>
      <c r="C231" s="50" t="s">
        <v>209</v>
      </c>
      <c r="D231" s="40"/>
      <c r="E231" s="43">
        <v>150000</v>
      </c>
      <c r="F231" s="44" t="s">
        <v>209</v>
      </c>
      <c r="G231" s="50"/>
      <c r="H231" s="44"/>
      <c r="I231" s="63" t="s">
        <v>261</v>
      </c>
      <c r="J231" s="44" t="s">
        <v>209</v>
      </c>
      <c r="K231" s="50"/>
      <c r="L231" s="44"/>
      <c r="M231" s="63" t="s">
        <v>261</v>
      </c>
      <c r="N231" s="44"/>
      <c r="O231" s="50"/>
      <c r="P231" s="44"/>
      <c r="Q231" s="63" t="s">
        <v>261</v>
      </c>
      <c r="R231" s="44"/>
      <c r="S231" s="50"/>
      <c r="T231" s="40"/>
      <c r="U231" s="43">
        <v>150000</v>
      </c>
      <c r="V231" s="44" t="s">
        <v>209</v>
      </c>
    </row>
    <row r="232" spans="1:22" x14ac:dyDescent="0.25">
      <c r="A232" s="13"/>
      <c r="B232" s="52" t="s">
        <v>167</v>
      </c>
      <c r="C232" s="38" t="s">
        <v>209</v>
      </c>
      <c r="D232" s="12"/>
      <c r="E232" s="61">
        <v>61500</v>
      </c>
      <c r="F232" s="37" t="s">
        <v>209</v>
      </c>
      <c r="G232" s="38"/>
      <c r="H232" s="37"/>
      <c r="I232" s="55" t="s">
        <v>261</v>
      </c>
      <c r="J232" s="37" t="s">
        <v>209</v>
      </c>
      <c r="K232" s="38"/>
      <c r="L232" s="37"/>
      <c r="M232" s="55" t="s">
        <v>261</v>
      </c>
      <c r="N232" s="37"/>
      <c r="O232" s="38"/>
      <c r="P232" s="37"/>
      <c r="Q232" s="55" t="s">
        <v>261</v>
      </c>
      <c r="R232" s="37"/>
      <c r="S232" s="38"/>
      <c r="T232" s="12"/>
      <c r="U232" s="61">
        <v>61500</v>
      </c>
      <c r="V232" s="37" t="s">
        <v>209</v>
      </c>
    </row>
    <row r="233" spans="1:22" ht="25.5" x14ac:dyDescent="0.25">
      <c r="A233" s="13"/>
      <c r="B233" s="39" t="s">
        <v>168</v>
      </c>
      <c r="C233" s="50" t="s">
        <v>209</v>
      </c>
      <c r="D233" s="40"/>
      <c r="E233" s="45" t="s">
        <v>714</v>
      </c>
      <c r="F233" s="44" t="s">
        <v>238</v>
      </c>
      <c r="G233" s="50"/>
      <c r="H233" s="44"/>
      <c r="I233" s="63" t="s">
        <v>261</v>
      </c>
      <c r="J233" s="44" t="s">
        <v>209</v>
      </c>
      <c r="K233" s="50"/>
      <c r="L233" s="44"/>
      <c r="M233" s="63" t="s">
        <v>261</v>
      </c>
      <c r="N233" s="44"/>
      <c r="O233" s="50"/>
      <c r="P233" s="44"/>
      <c r="Q233" s="63" t="s">
        <v>261</v>
      </c>
      <c r="R233" s="44"/>
      <c r="S233" s="50"/>
      <c r="T233" s="40"/>
      <c r="U233" s="45" t="s">
        <v>714</v>
      </c>
      <c r="V233" s="44" t="s">
        <v>238</v>
      </c>
    </row>
    <row r="234" spans="1:22" x14ac:dyDescent="0.25">
      <c r="A234" s="13"/>
      <c r="B234" s="52" t="s">
        <v>169</v>
      </c>
      <c r="C234" s="38" t="s">
        <v>209</v>
      </c>
      <c r="D234" s="12"/>
      <c r="E234" s="47" t="s">
        <v>715</v>
      </c>
      <c r="F234" s="37" t="s">
        <v>238</v>
      </c>
      <c r="G234" s="38"/>
      <c r="H234" s="37"/>
      <c r="I234" s="55" t="s">
        <v>261</v>
      </c>
      <c r="J234" s="37" t="s">
        <v>209</v>
      </c>
      <c r="K234" s="38"/>
      <c r="L234" s="12"/>
      <c r="M234" s="47" t="s">
        <v>716</v>
      </c>
      <c r="N234" s="37" t="s">
        <v>238</v>
      </c>
      <c r="O234" s="38"/>
      <c r="P234" s="37"/>
      <c r="Q234" s="55" t="s">
        <v>261</v>
      </c>
      <c r="R234" s="37"/>
      <c r="S234" s="38"/>
      <c r="T234" s="12"/>
      <c r="U234" s="47" t="s">
        <v>398</v>
      </c>
      <c r="V234" s="37" t="s">
        <v>238</v>
      </c>
    </row>
    <row r="235" spans="1:22" x14ac:dyDescent="0.25">
      <c r="A235" s="13"/>
      <c r="B235" s="39" t="s">
        <v>170</v>
      </c>
      <c r="C235" s="50" t="s">
        <v>209</v>
      </c>
      <c r="D235" s="40"/>
      <c r="E235" s="45" t="s">
        <v>717</v>
      </c>
      <c r="F235" s="44" t="s">
        <v>238</v>
      </c>
      <c r="G235" s="50"/>
      <c r="H235" s="44"/>
      <c r="I235" s="63" t="s">
        <v>261</v>
      </c>
      <c r="J235" s="44" t="s">
        <v>209</v>
      </c>
      <c r="K235" s="50"/>
      <c r="L235" s="44"/>
      <c r="M235" s="63" t="s">
        <v>261</v>
      </c>
      <c r="N235" s="44"/>
      <c r="O235" s="50"/>
      <c r="P235" s="44"/>
      <c r="Q235" s="63" t="s">
        <v>261</v>
      </c>
      <c r="R235" s="44"/>
      <c r="S235" s="50"/>
      <c r="T235" s="40"/>
      <c r="U235" s="45" t="s">
        <v>717</v>
      </c>
      <c r="V235" s="44" t="s">
        <v>238</v>
      </c>
    </row>
    <row r="236" spans="1:22" x14ac:dyDescent="0.25">
      <c r="A236" s="13"/>
      <c r="B236" s="52" t="s">
        <v>171</v>
      </c>
      <c r="C236" s="38" t="s">
        <v>209</v>
      </c>
      <c r="D236" s="12"/>
      <c r="E236" s="47" t="s">
        <v>718</v>
      </c>
      <c r="F236" s="37" t="s">
        <v>238</v>
      </c>
      <c r="G236" s="38"/>
      <c r="H236" s="37"/>
      <c r="I236" s="55" t="s">
        <v>261</v>
      </c>
      <c r="J236" s="37" t="s">
        <v>209</v>
      </c>
      <c r="K236" s="38"/>
      <c r="L236" s="37"/>
      <c r="M236" s="55" t="s">
        <v>261</v>
      </c>
      <c r="N236" s="37"/>
      <c r="O236" s="38"/>
      <c r="P236" s="37"/>
      <c r="Q236" s="55" t="s">
        <v>261</v>
      </c>
      <c r="R236" s="37"/>
      <c r="S236" s="38"/>
      <c r="T236" s="12"/>
      <c r="U236" s="47" t="s">
        <v>718</v>
      </c>
      <c r="V236" s="37" t="s">
        <v>238</v>
      </c>
    </row>
    <row r="237" spans="1:22" x14ac:dyDescent="0.25">
      <c r="A237" s="13"/>
      <c r="B237" s="39" t="s">
        <v>172</v>
      </c>
      <c r="C237" s="50" t="s">
        <v>209</v>
      </c>
      <c r="D237" s="40"/>
      <c r="E237" s="45" t="s">
        <v>719</v>
      </c>
      <c r="F237" s="44" t="s">
        <v>238</v>
      </c>
      <c r="G237" s="50"/>
      <c r="H237" s="44"/>
      <c r="I237" s="63" t="s">
        <v>261</v>
      </c>
      <c r="J237" s="44" t="s">
        <v>209</v>
      </c>
      <c r="K237" s="50"/>
      <c r="L237" s="44"/>
      <c r="M237" s="63" t="s">
        <v>261</v>
      </c>
      <c r="N237" s="44"/>
      <c r="O237" s="50"/>
      <c r="P237" s="44"/>
      <c r="Q237" s="63" t="s">
        <v>261</v>
      </c>
      <c r="R237" s="44"/>
      <c r="S237" s="50"/>
      <c r="T237" s="40"/>
      <c r="U237" s="45" t="s">
        <v>719</v>
      </c>
      <c r="V237" s="44" t="s">
        <v>238</v>
      </c>
    </row>
    <row r="238" spans="1:22" x14ac:dyDescent="0.25">
      <c r="A238" s="13"/>
      <c r="B238" s="52" t="s">
        <v>130</v>
      </c>
      <c r="C238" s="38" t="s">
        <v>209</v>
      </c>
      <c r="D238" s="12"/>
      <c r="E238" s="47" t="s">
        <v>720</v>
      </c>
      <c r="F238" s="37" t="s">
        <v>238</v>
      </c>
      <c r="G238" s="38"/>
      <c r="H238" s="37"/>
      <c r="I238" s="55" t="s">
        <v>261</v>
      </c>
      <c r="J238" s="37" t="s">
        <v>209</v>
      </c>
      <c r="K238" s="38"/>
      <c r="L238" s="37"/>
      <c r="M238" s="55" t="s">
        <v>261</v>
      </c>
      <c r="N238" s="37"/>
      <c r="O238" s="38"/>
      <c r="P238" s="37"/>
      <c r="Q238" s="55" t="s">
        <v>261</v>
      </c>
      <c r="R238" s="37"/>
      <c r="S238" s="38"/>
      <c r="T238" s="12"/>
      <c r="U238" s="47" t="s">
        <v>720</v>
      </c>
      <c r="V238" s="37" t="s">
        <v>238</v>
      </c>
    </row>
    <row r="239" spans="1:22" ht="25.5" x14ac:dyDescent="0.25">
      <c r="A239" s="13"/>
      <c r="B239" s="39" t="s">
        <v>174</v>
      </c>
      <c r="C239" s="50" t="s">
        <v>209</v>
      </c>
      <c r="D239" s="40"/>
      <c r="E239" s="45" t="s">
        <v>721</v>
      </c>
      <c r="F239" s="44" t="s">
        <v>238</v>
      </c>
      <c r="G239" s="50"/>
      <c r="H239" s="44"/>
      <c r="I239" s="63" t="s">
        <v>261</v>
      </c>
      <c r="J239" s="44" t="s">
        <v>209</v>
      </c>
      <c r="K239" s="50"/>
      <c r="L239" s="44"/>
      <c r="M239" s="63" t="s">
        <v>261</v>
      </c>
      <c r="N239" s="44"/>
      <c r="O239" s="50"/>
      <c r="P239" s="44"/>
      <c r="Q239" s="63" t="s">
        <v>261</v>
      </c>
      <c r="R239" s="44"/>
      <c r="S239" s="50"/>
      <c r="T239" s="40"/>
      <c r="U239" s="45" t="s">
        <v>721</v>
      </c>
      <c r="V239" s="44" t="s">
        <v>238</v>
      </c>
    </row>
    <row r="240" spans="1:22" x14ac:dyDescent="0.25">
      <c r="A240" s="13"/>
      <c r="B240" s="52" t="s">
        <v>134</v>
      </c>
      <c r="C240" s="38" t="s">
        <v>209</v>
      </c>
      <c r="D240" s="12"/>
      <c r="E240" s="61">
        <v>1779</v>
      </c>
      <c r="F240" s="37" t="s">
        <v>209</v>
      </c>
      <c r="G240" s="38"/>
      <c r="H240" s="37"/>
      <c r="I240" s="55" t="s">
        <v>261</v>
      </c>
      <c r="J240" s="37" t="s">
        <v>209</v>
      </c>
      <c r="K240" s="38"/>
      <c r="L240" s="37"/>
      <c r="M240" s="55" t="s">
        <v>261</v>
      </c>
      <c r="N240" s="37"/>
      <c r="O240" s="38"/>
      <c r="P240" s="37"/>
      <c r="Q240" s="55" t="s">
        <v>261</v>
      </c>
      <c r="R240" s="37"/>
      <c r="S240" s="38"/>
      <c r="T240" s="12"/>
      <c r="U240" s="61">
        <v>1779</v>
      </c>
      <c r="V240" s="37" t="s">
        <v>209</v>
      </c>
    </row>
    <row r="241" spans="1:22" ht="26.25" thickBot="1" x14ac:dyDescent="0.3">
      <c r="A241" s="13"/>
      <c r="B241" s="39" t="s">
        <v>722</v>
      </c>
      <c r="C241" s="50" t="s">
        <v>209</v>
      </c>
      <c r="D241" s="40"/>
      <c r="E241" s="45" t="s">
        <v>723</v>
      </c>
      <c r="F241" s="44" t="s">
        <v>238</v>
      </c>
      <c r="G241" s="50"/>
      <c r="H241" s="40"/>
      <c r="I241" s="43">
        <v>117950</v>
      </c>
      <c r="J241" s="44" t="s">
        <v>209</v>
      </c>
      <c r="K241" s="50"/>
      <c r="L241" s="40"/>
      <c r="M241" s="43">
        <v>2352</v>
      </c>
      <c r="N241" s="44" t="s">
        <v>209</v>
      </c>
      <c r="O241" s="50"/>
      <c r="P241" s="40"/>
      <c r="Q241" s="45" t="s">
        <v>644</v>
      </c>
      <c r="R241" s="44" t="s">
        <v>238</v>
      </c>
      <c r="S241" s="50"/>
      <c r="T241" s="44"/>
      <c r="U241" s="63" t="s">
        <v>261</v>
      </c>
      <c r="V241" s="44"/>
    </row>
    <row r="242" spans="1:22" x14ac:dyDescent="0.25">
      <c r="A242" s="13"/>
      <c r="B242" s="48"/>
      <c r="C242" s="48" t="s">
        <v>209</v>
      </c>
      <c r="D242" s="49"/>
      <c r="E242" s="49"/>
      <c r="F242" s="48"/>
      <c r="G242" s="48"/>
      <c r="H242" s="49"/>
      <c r="I242" s="49"/>
      <c r="J242" s="48"/>
      <c r="K242" s="48"/>
      <c r="L242" s="49"/>
      <c r="M242" s="49"/>
      <c r="N242" s="48"/>
      <c r="O242" s="48"/>
      <c r="P242" s="49"/>
      <c r="Q242" s="49"/>
      <c r="R242" s="48"/>
      <c r="S242" s="48"/>
      <c r="T242" s="49"/>
      <c r="U242" s="49"/>
      <c r="V242" s="48"/>
    </row>
    <row r="243" spans="1:22" ht="26.25" thickBot="1" x14ac:dyDescent="0.3">
      <c r="A243" s="13"/>
      <c r="B243" s="52" t="s">
        <v>724</v>
      </c>
      <c r="C243" s="38" t="s">
        <v>209</v>
      </c>
      <c r="D243" s="12"/>
      <c r="E243" s="61">
        <v>14389</v>
      </c>
      <c r="F243" s="37" t="s">
        <v>209</v>
      </c>
      <c r="G243" s="38"/>
      <c r="H243" s="12"/>
      <c r="I243" s="61">
        <v>117950</v>
      </c>
      <c r="J243" s="37" t="s">
        <v>209</v>
      </c>
      <c r="K243" s="38"/>
      <c r="L243" s="12"/>
      <c r="M243" s="61">
        <v>2172</v>
      </c>
      <c r="N243" s="37" t="s">
        <v>209</v>
      </c>
      <c r="O243" s="38"/>
      <c r="P243" s="12"/>
      <c r="Q243" s="47" t="s">
        <v>644</v>
      </c>
      <c r="R243" s="37" t="s">
        <v>238</v>
      </c>
      <c r="S243" s="38"/>
      <c r="T243" s="12"/>
      <c r="U243" s="61">
        <v>132586</v>
      </c>
      <c r="V243" s="37" t="s">
        <v>209</v>
      </c>
    </row>
    <row r="244" spans="1:22" x14ac:dyDescent="0.25">
      <c r="A244" s="13"/>
      <c r="B244" s="48"/>
      <c r="C244" s="48" t="s">
        <v>209</v>
      </c>
      <c r="D244" s="49"/>
      <c r="E244" s="49"/>
      <c r="F244" s="48"/>
      <c r="G244" s="48"/>
      <c r="H244" s="49"/>
      <c r="I244" s="49"/>
      <c r="J244" s="48"/>
      <c r="K244" s="48"/>
      <c r="L244" s="49"/>
      <c r="M244" s="49"/>
      <c r="N244" s="48"/>
      <c r="O244" s="48"/>
      <c r="P244" s="49"/>
      <c r="Q244" s="49"/>
      <c r="R244" s="48"/>
      <c r="S244" s="48"/>
      <c r="T244" s="49"/>
      <c r="U244" s="49"/>
      <c r="V244" s="48"/>
    </row>
    <row r="245" spans="1:22" ht="25.5" x14ac:dyDescent="0.25">
      <c r="A245" s="13"/>
      <c r="B245" s="39" t="s">
        <v>177</v>
      </c>
      <c r="C245" s="50" t="s">
        <v>209</v>
      </c>
      <c r="D245" s="44"/>
      <c r="E245" s="63" t="s">
        <v>261</v>
      </c>
      <c r="F245" s="44" t="s">
        <v>209</v>
      </c>
      <c r="G245" s="50"/>
      <c r="H245" s="40"/>
      <c r="I245" s="45" t="s">
        <v>725</v>
      </c>
      <c r="J245" s="44" t="s">
        <v>238</v>
      </c>
      <c r="K245" s="50"/>
      <c r="L245" s="40"/>
      <c r="M245" s="43">
        <v>6402</v>
      </c>
      <c r="N245" s="44" t="s">
        <v>209</v>
      </c>
      <c r="O245" s="50"/>
      <c r="P245" s="40"/>
      <c r="Q245" s="45" t="s">
        <v>644</v>
      </c>
      <c r="R245" s="44" t="s">
        <v>238</v>
      </c>
      <c r="S245" s="50"/>
      <c r="T245" s="40"/>
      <c r="U245" s="45" t="s">
        <v>726</v>
      </c>
      <c r="V245" s="44" t="s">
        <v>238</v>
      </c>
    </row>
    <row r="246" spans="1:22" ht="26.25" thickBot="1" x14ac:dyDescent="0.3">
      <c r="A246" s="13"/>
      <c r="B246" s="52" t="s">
        <v>178</v>
      </c>
      <c r="C246" s="38" t="s">
        <v>209</v>
      </c>
      <c r="D246" s="37"/>
      <c r="E246" s="55" t="s">
        <v>261</v>
      </c>
      <c r="F246" s="37" t="s">
        <v>209</v>
      </c>
      <c r="G246" s="38"/>
      <c r="H246" s="12"/>
      <c r="I246" s="61">
        <v>49307</v>
      </c>
      <c r="J246" s="37" t="s">
        <v>209</v>
      </c>
      <c r="K246" s="38"/>
      <c r="L246" s="12"/>
      <c r="M246" s="47">
        <v>92</v>
      </c>
      <c r="N246" s="37" t="s">
        <v>209</v>
      </c>
      <c r="O246" s="38"/>
      <c r="P246" s="37"/>
      <c r="Q246" s="55" t="s">
        <v>261</v>
      </c>
      <c r="R246" s="37"/>
      <c r="S246" s="38"/>
      <c r="T246" s="12"/>
      <c r="U246" s="61">
        <v>49399</v>
      </c>
      <c r="V246" s="37" t="s">
        <v>209</v>
      </c>
    </row>
    <row r="247" spans="1:22" x14ac:dyDescent="0.25">
      <c r="A247" s="13"/>
      <c r="B247" s="48"/>
      <c r="C247" s="48" t="s">
        <v>209</v>
      </c>
      <c r="D247" s="49"/>
      <c r="E247" s="49"/>
      <c r="F247" s="48"/>
      <c r="G247" s="48"/>
      <c r="H247" s="49"/>
      <c r="I247" s="49"/>
      <c r="J247" s="48"/>
      <c r="K247" s="48"/>
      <c r="L247" s="49"/>
      <c r="M247" s="49"/>
      <c r="N247" s="48"/>
      <c r="O247" s="48"/>
      <c r="P247" s="49"/>
      <c r="Q247" s="49"/>
      <c r="R247" s="48"/>
      <c r="S247" s="48"/>
      <c r="T247" s="49"/>
      <c r="U247" s="49"/>
      <c r="V247" s="48"/>
    </row>
    <row r="248" spans="1:22" ht="26.25" thickBot="1" x14ac:dyDescent="0.3">
      <c r="A248" s="13"/>
      <c r="B248" s="39" t="s">
        <v>179</v>
      </c>
      <c r="C248" s="50" t="s">
        <v>209</v>
      </c>
      <c r="D248" s="44" t="s">
        <v>236</v>
      </c>
      <c r="E248" s="63" t="s">
        <v>261</v>
      </c>
      <c r="F248" s="44" t="s">
        <v>209</v>
      </c>
      <c r="G248" s="50"/>
      <c r="H248" s="44" t="s">
        <v>236</v>
      </c>
      <c r="I248" s="63" t="s">
        <v>261</v>
      </c>
      <c r="J248" s="44" t="s">
        <v>209</v>
      </c>
      <c r="K248" s="50"/>
      <c r="L248" s="40" t="s">
        <v>236</v>
      </c>
      <c r="M248" s="43">
        <v>6494</v>
      </c>
      <c r="N248" s="44" t="s">
        <v>209</v>
      </c>
      <c r="O248" s="50"/>
      <c r="P248" s="40" t="s">
        <v>236</v>
      </c>
      <c r="Q248" s="45" t="s">
        <v>644</v>
      </c>
      <c r="R248" s="44" t="s">
        <v>238</v>
      </c>
      <c r="S248" s="50"/>
      <c r="T248" s="40" t="s">
        <v>236</v>
      </c>
      <c r="U248" s="43">
        <v>4569</v>
      </c>
      <c r="V248" s="44" t="s">
        <v>209</v>
      </c>
    </row>
    <row r="249" spans="1:22" ht="15.75" thickTop="1" x14ac:dyDescent="0.25">
      <c r="A249" s="13"/>
      <c r="B249" s="48"/>
      <c r="C249" s="48" t="s">
        <v>209</v>
      </c>
      <c r="D249" s="51"/>
      <c r="E249" s="51"/>
      <c r="F249" s="48"/>
      <c r="G249" s="48"/>
      <c r="H249" s="51"/>
      <c r="I249" s="51"/>
      <c r="J249" s="48"/>
      <c r="K249" s="48"/>
      <c r="L249" s="51"/>
      <c r="M249" s="51"/>
      <c r="N249" s="48"/>
      <c r="O249" s="48"/>
      <c r="P249" s="51"/>
      <c r="Q249" s="51"/>
      <c r="R249" s="48"/>
      <c r="S249" s="48"/>
      <c r="T249" s="51"/>
      <c r="U249" s="51"/>
      <c r="V249" s="48"/>
    </row>
    <row r="250" spans="1:22" x14ac:dyDescent="0.25">
      <c r="A250" s="13"/>
      <c r="B250" s="69"/>
      <c r="C250" s="69"/>
      <c r="D250" s="69"/>
      <c r="E250" s="69"/>
      <c r="F250" s="69"/>
      <c r="G250" s="69"/>
      <c r="H250" s="69"/>
      <c r="I250" s="69"/>
      <c r="J250" s="69"/>
      <c r="K250" s="69"/>
      <c r="L250" s="69"/>
      <c r="M250" s="69"/>
      <c r="N250" s="69"/>
      <c r="O250" s="69"/>
      <c r="P250" s="69"/>
      <c r="Q250" s="69"/>
      <c r="R250" s="69"/>
      <c r="S250" s="69"/>
      <c r="T250" s="69"/>
      <c r="U250" s="69"/>
      <c r="V250" s="69"/>
    </row>
    <row r="251" spans="1:22" x14ac:dyDescent="0.25">
      <c r="A251" s="13"/>
      <c r="B251" s="77" t="s">
        <v>631</v>
      </c>
      <c r="C251" s="77"/>
      <c r="D251" s="77"/>
      <c r="E251" s="77"/>
      <c r="F251" s="77"/>
      <c r="G251" s="77"/>
      <c r="H251" s="77"/>
      <c r="I251" s="77"/>
      <c r="J251" s="77"/>
      <c r="K251" s="77"/>
      <c r="L251" s="77"/>
      <c r="M251" s="77"/>
      <c r="N251" s="77"/>
      <c r="O251" s="77"/>
      <c r="P251" s="77"/>
      <c r="Q251" s="77"/>
      <c r="R251" s="77"/>
      <c r="S251" s="77"/>
      <c r="T251" s="77"/>
      <c r="U251" s="77"/>
      <c r="V251" s="77"/>
    </row>
    <row r="252" spans="1:22" x14ac:dyDescent="0.25">
      <c r="A252" s="13"/>
      <c r="B252" s="77" t="s">
        <v>688</v>
      </c>
      <c r="C252" s="77"/>
      <c r="D252" s="77"/>
      <c r="E252" s="77"/>
      <c r="F252" s="77"/>
      <c r="G252" s="77"/>
      <c r="H252" s="77"/>
      <c r="I252" s="77"/>
      <c r="J252" s="77"/>
      <c r="K252" s="77"/>
      <c r="L252" s="77"/>
      <c r="M252" s="77"/>
      <c r="N252" s="77"/>
      <c r="O252" s="77"/>
      <c r="P252" s="77"/>
      <c r="Q252" s="77"/>
      <c r="R252" s="77"/>
      <c r="S252" s="77"/>
      <c r="T252" s="77"/>
      <c r="U252" s="77"/>
      <c r="V252" s="77"/>
    </row>
    <row r="253" spans="1:22" x14ac:dyDescent="0.25">
      <c r="A253" s="13"/>
      <c r="B253" s="77" t="s">
        <v>668</v>
      </c>
      <c r="C253" s="77"/>
      <c r="D253" s="77"/>
      <c r="E253" s="77"/>
      <c r="F253" s="77"/>
      <c r="G253" s="77"/>
      <c r="H253" s="77"/>
      <c r="I253" s="77"/>
      <c r="J253" s="77"/>
      <c r="K253" s="77"/>
      <c r="L253" s="77"/>
      <c r="M253" s="77"/>
      <c r="N253" s="77"/>
      <c r="O253" s="77"/>
      <c r="P253" s="77"/>
      <c r="Q253" s="77"/>
      <c r="R253" s="77"/>
      <c r="S253" s="77"/>
      <c r="T253" s="77"/>
      <c r="U253" s="77"/>
      <c r="V253" s="77"/>
    </row>
    <row r="254" spans="1:22" x14ac:dyDescent="0.25">
      <c r="A254" s="13"/>
      <c r="B254" s="77" t="s">
        <v>634</v>
      </c>
      <c r="C254" s="77"/>
      <c r="D254" s="77"/>
      <c r="E254" s="77"/>
      <c r="F254" s="77"/>
      <c r="G254" s="77"/>
      <c r="H254" s="77"/>
      <c r="I254" s="77"/>
      <c r="J254" s="77"/>
      <c r="K254" s="77"/>
      <c r="L254" s="77"/>
      <c r="M254" s="77"/>
      <c r="N254" s="77"/>
      <c r="O254" s="77"/>
      <c r="P254" s="77"/>
      <c r="Q254" s="77"/>
      <c r="R254" s="77"/>
      <c r="S254" s="77"/>
      <c r="T254" s="77"/>
      <c r="U254" s="77"/>
      <c r="V254" s="77"/>
    </row>
    <row r="255" spans="1:22" ht="15.75" x14ac:dyDescent="0.25">
      <c r="A255" s="13"/>
      <c r="B255" s="60"/>
      <c r="C255" s="60"/>
      <c r="D255" s="60"/>
      <c r="E255" s="60"/>
      <c r="F255" s="60"/>
      <c r="G255" s="60"/>
      <c r="H255" s="60"/>
      <c r="I255" s="60"/>
      <c r="J255" s="60"/>
      <c r="K255" s="60"/>
      <c r="L255" s="60"/>
      <c r="M255" s="60"/>
      <c r="N255" s="60"/>
      <c r="O255" s="60"/>
      <c r="P255" s="60"/>
      <c r="Q255" s="60"/>
      <c r="R255" s="60"/>
      <c r="S255" s="60"/>
      <c r="T255" s="60"/>
      <c r="U255" s="60"/>
      <c r="V255" s="60"/>
    </row>
    <row r="256" spans="1:22"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x14ac:dyDescent="0.25">
      <c r="A257" s="13"/>
      <c r="B257" s="65"/>
      <c r="C257" s="65" t="s">
        <v>209</v>
      </c>
      <c r="D257" s="66" t="s">
        <v>635</v>
      </c>
      <c r="E257" s="66"/>
      <c r="F257" s="65"/>
      <c r="G257" s="65"/>
      <c r="H257" s="66" t="s">
        <v>636</v>
      </c>
      <c r="I257" s="66"/>
      <c r="J257" s="65"/>
      <c r="K257" s="65"/>
      <c r="L257" s="66" t="s">
        <v>636</v>
      </c>
      <c r="M257" s="66"/>
      <c r="N257" s="65"/>
      <c r="O257" s="65"/>
      <c r="P257" s="66" t="s">
        <v>640</v>
      </c>
      <c r="Q257" s="66"/>
      <c r="R257" s="65"/>
      <c r="S257" s="65"/>
      <c r="T257" s="66" t="s">
        <v>321</v>
      </c>
      <c r="U257" s="66"/>
      <c r="V257" s="65"/>
    </row>
    <row r="258" spans="1:22" x14ac:dyDescent="0.25">
      <c r="A258" s="13"/>
      <c r="B258" s="65"/>
      <c r="C258" s="65"/>
      <c r="D258" s="66"/>
      <c r="E258" s="66"/>
      <c r="F258" s="65"/>
      <c r="G258" s="65"/>
      <c r="H258" s="66" t="s">
        <v>637</v>
      </c>
      <c r="I258" s="66"/>
      <c r="J258" s="65"/>
      <c r="K258" s="65"/>
      <c r="L258" s="66" t="s">
        <v>639</v>
      </c>
      <c r="M258" s="66"/>
      <c r="N258" s="65"/>
      <c r="O258" s="65"/>
      <c r="P258" s="66" t="s">
        <v>641</v>
      </c>
      <c r="Q258" s="66"/>
      <c r="R258" s="65"/>
      <c r="S258" s="65"/>
      <c r="T258" s="66" t="s">
        <v>642</v>
      </c>
      <c r="U258" s="66"/>
      <c r="V258" s="65"/>
    </row>
    <row r="259" spans="1:22" ht="15.75" thickBot="1" x14ac:dyDescent="0.3">
      <c r="A259" s="13"/>
      <c r="B259" s="65"/>
      <c r="C259" s="65"/>
      <c r="D259" s="56"/>
      <c r="E259" s="56"/>
      <c r="F259" s="65"/>
      <c r="G259" s="65"/>
      <c r="H259" s="56" t="s">
        <v>638</v>
      </c>
      <c r="I259" s="56"/>
      <c r="J259" s="65"/>
      <c r="K259" s="65"/>
      <c r="L259" s="56" t="s">
        <v>638</v>
      </c>
      <c r="M259" s="56"/>
      <c r="N259" s="65"/>
      <c r="O259" s="65"/>
      <c r="P259" s="56"/>
      <c r="Q259" s="56"/>
      <c r="R259" s="65"/>
      <c r="S259" s="65"/>
      <c r="T259" s="56" t="s">
        <v>643</v>
      </c>
      <c r="U259" s="56"/>
      <c r="V259" s="65"/>
    </row>
    <row r="260" spans="1:22" x14ac:dyDescent="0.25">
      <c r="A260" s="13"/>
      <c r="B260" s="75" t="s">
        <v>146</v>
      </c>
      <c r="C260" s="40" t="s">
        <v>209</v>
      </c>
      <c r="D260" s="40"/>
      <c r="E260" s="40"/>
      <c r="F260" s="40"/>
      <c r="G260" s="40"/>
      <c r="H260" s="40"/>
      <c r="I260" s="40"/>
      <c r="J260" s="40"/>
      <c r="K260" s="40"/>
      <c r="L260" s="40"/>
      <c r="M260" s="40"/>
      <c r="N260" s="40"/>
      <c r="O260" s="40"/>
      <c r="P260" s="40"/>
      <c r="Q260" s="40"/>
      <c r="R260" s="40"/>
      <c r="S260" s="40"/>
      <c r="T260" s="40"/>
      <c r="U260" s="40"/>
      <c r="V260" s="40"/>
    </row>
    <row r="261" spans="1:22" x14ac:dyDescent="0.25">
      <c r="A261" s="13"/>
      <c r="B261" s="52" t="s">
        <v>110</v>
      </c>
      <c r="C261" s="12" t="s">
        <v>209</v>
      </c>
      <c r="D261" s="12" t="s">
        <v>236</v>
      </c>
      <c r="E261" s="61">
        <v>20403</v>
      </c>
      <c r="F261" s="37" t="s">
        <v>209</v>
      </c>
      <c r="G261" s="12"/>
      <c r="H261" s="12" t="s">
        <v>236</v>
      </c>
      <c r="I261" s="61">
        <v>40795</v>
      </c>
      <c r="J261" s="37" t="s">
        <v>209</v>
      </c>
      <c r="K261" s="12"/>
      <c r="L261" s="12" t="s">
        <v>236</v>
      </c>
      <c r="M261" s="47" t="s">
        <v>512</v>
      </c>
      <c r="N261" s="37" t="s">
        <v>238</v>
      </c>
      <c r="O261" s="12"/>
      <c r="P261" s="12" t="s">
        <v>236</v>
      </c>
      <c r="Q261" s="47" t="s">
        <v>672</v>
      </c>
      <c r="R261" s="37" t="s">
        <v>238</v>
      </c>
      <c r="S261" s="12"/>
      <c r="T261" s="12" t="s">
        <v>236</v>
      </c>
      <c r="U261" s="61">
        <v>20403</v>
      </c>
      <c r="V261" s="37" t="s">
        <v>209</v>
      </c>
    </row>
    <row r="262" spans="1:22" ht="38.25" x14ac:dyDescent="0.25">
      <c r="A262" s="13"/>
      <c r="B262" s="75" t="s">
        <v>689</v>
      </c>
      <c r="C262" s="40" t="s">
        <v>209</v>
      </c>
      <c r="D262" s="40"/>
      <c r="E262" s="40"/>
      <c r="F262" s="40"/>
      <c r="G262" s="40"/>
      <c r="H262" s="40"/>
      <c r="I262" s="40"/>
      <c r="J262" s="40"/>
      <c r="K262" s="40"/>
      <c r="L262" s="40"/>
      <c r="M262" s="40"/>
      <c r="N262" s="40"/>
      <c r="O262" s="40"/>
      <c r="P262" s="40"/>
      <c r="Q262" s="40"/>
      <c r="R262" s="40"/>
      <c r="S262" s="40"/>
      <c r="T262" s="40"/>
      <c r="U262" s="40"/>
      <c r="V262" s="40"/>
    </row>
    <row r="263" spans="1:22" x14ac:dyDescent="0.25">
      <c r="A263" s="13"/>
      <c r="B263" s="41" t="s">
        <v>664</v>
      </c>
      <c r="C263" s="12" t="s">
        <v>209</v>
      </c>
      <c r="D263" s="12"/>
      <c r="E263" s="47" t="s">
        <v>672</v>
      </c>
      <c r="F263" s="37" t="s">
        <v>238</v>
      </c>
      <c r="G263" s="12"/>
      <c r="H263" s="37"/>
      <c r="I263" s="55" t="s">
        <v>261</v>
      </c>
      <c r="J263" s="37" t="s">
        <v>209</v>
      </c>
      <c r="K263" s="12"/>
      <c r="L263" s="37"/>
      <c r="M263" s="55" t="s">
        <v>261</v>
      </c>
      <c r="N263" s="37"/>
      <c r="O263" s="12"/>
      <c r="P263" s="12"/>
      <c r="Q263" s="61">
        <v>40251</v>
      </c>
      <c r="R263" s="37" t="s">
        <v>209</v>
      </c>
      <c r="S263" s="12"/>
      <c r="T263" s="37"/>
      <c r="U263" s="55" t="s">
        <v>261</v>
      </c>
      <c r="V263" s="37"/>
    </row>
    <row r="264" spans="1:22" x14ac:dyDescent="0.25">
      <c r="A264" s="13"/>
      <c r="B264" s="53" t="s">
        <v>100</v>
      </c>
      <c r="C264" s="40" t="s">
        <v>209</v>
      </c>
      <c r="D264" s="44"/>
      <c r="E264" s="63" t="s">
        <v>261</v>
      </c>
      <c r="F264" s="44"/>
      <c r="G264" s="40"/>
      <c r="H264" s="40"/>
      <c r="I264" s="43">
        <v>7874</v>
      </c>
      <c r="J264" s="44" t="s">
        <v>209</v>
      </c>
      <c r="K264" s="40"/>
      <c r="L264" s="40"/>
      <c r="M264" s="45">
        <v>108</v>
      </c>
      <c r="N264" s="44" t="s">
        <v>209</v>
      </c>
      <c r="O264" s="40"/>
      <c r="P264" s="44"/>
      <c r="Q264" s="63" t="s">
        <v>261</v>
      </c>
      <c r="R264" s="44"/>
      <c r="S264" s="40"/>
      <c r="T264" s="40"/>
      <c r="U264" s="43">
        <v>7982</v>
      </c>
      <c r="V264" s="44" t="s">
        <v>209</v>
      </c>
    </row>
    <row r="265" spans="1:22" x14ac:dyDescent="0.25">
      <c r="A265" s="13"/>
      <c r="B265" s="41" t="s">
        <v>148</v>
      </c>
      <c r="C265" s="12" t="s">
        <v>209</v>
      </c>
      <c r="D265" s="12"/>
      <c r="E265" s="61">
        <v>2507</v>
      </c>
      <c r="F265" s="37" t="s">
        <v>209</v>
      </c>
      <c r="G265" s="12"/>
      <c r="H265" s="37"/>
      <c r="I265" s="55" t="s">
        <v>261</v>
      </c>
      <c r="J265" s="37"/>
      <c r="K265" s="12"/>
      <c r="L265" s="37"/>
      <c r="M265" s="55" t="s">
        <v>261</v>
      </c>
      <c r="N265" s="37"/>
      <c r="O265" s="12"/>
      <c r="P265" s="37"/>
      <c r="Q265" s="55" t="s">
        <v>261</v>
      </c>
      <c r="R265" s="37"/>
      <c r="S265" s="12"/>
      <c r="T265" s="12"/>
      <c r="U265" s="61">
        <v>2507</v>
      </c>
      <c r="V265" s="37" t="s">
        <v>209</v>
      </c>
    </row>
    <row r="266" spans="1:22" x14ac:dyDescent="0.25">
      <c r="A266" s="13"/>
      <c r="B266" s="53" t="s">
        <v>120</v>
      </c>
      <c r="C266" s="40" t="s">
        <v>209</v>
      </c>
      <c r="D266" s="40"/>
      <c r="E266" s="43">
        <v>2267</v>
      </c>
      <c r="F266" s="44" t="s">
        <v>209</v>
      </c>
      <c r="G266" s="40"/>
      <c r="H266" s="44"/>
      <c r="I266" s="63" t="s">
        <v>261</v>
      </c>
      <c r="J266" s="44"/>
      <c r="K266" s="40"/>
      <c r="L266" s="44"/>
      <c r="M266" s="63" t="s">
        <v>261</v>
      </c>
      <c r="N266" s="44"/>
      <c r="O266" s="40"/>
      <c r="P266" s="44"/>
      <c r="Q266" s="63" t="s">
        <v>261</v>
      </c>
      <c r="R266" s="44"/>
      <c r="S266" s="40"/>
      <c r="T266" s="40"/>
      <c r="U266" s="43">
        <v>2267</v>
      </c>
      <c r="V266" s="44" t="s">
        <v>209</v>
      </c>
    </row>
    <row r="267" spans="1:22" x14ac:dyDescent="0.25">
      <c r="A267" s="13"/>
      <c r="B267" s="41" t="s">
        <v>691</v>
      </c>
      <c r="C267" s="12" t="s">
        <v>209</v>
      </c>
      <c r="D267" s="12"/>
      <c r="E267" s="47" t="s">
        <v>727</v>
      </c>
      <c r="F267" s="37" t="s">
        <v>238</v>
      </c>
      <c r="G267" s="12"/>
      <c r="H267" s="12"/>
      <c r="I267" s="61">
        <v>3376</v>
      </c>
      <c r="J267" s="37" t="s">
        <v>209</v>
      </c>
      <c r="K267" s="12"/>
      <c r="L267" s="12"/>
      <c r="M267" s="47" t="s">
        <v>728</v>
      </c>
      <c r="N267" s="37" t="s">
        <v>238</v>
      </c>
      <c r="O267" s="12"/>
      <c r="P267" s="37"/>
      <c r="Q267" s="55" t="s">
        <v>261</v>
      </c>
      <c r="R267" s="37"/>
      <c r="S267" s="12"/>
      <c r="T267" s="12"/>
      <c r="U267" s="61">
        <v>2847</v>
      </c>
      <c r="V267" s="37" t="s">
        <v>209</v>
      </c>
    </row>
    <row r="268" spans="1:22" x14ac:dyDescent="0.25">
      <c r="A268" s="13"/>
      <c r="B268" s="53" t="s">
        <v>151</v>
      </c>
      <c r="C268" s="40" t="s">
        <v>209</v>
      </c>
      <c r="D268" s="44"/>
      <c r="E268" s="63" t="s">
        <v>261</v>
      </c>
      <c r="F268" s="44"/>
      <c r="G268" s="40"/>
      <c r="H268" s="40"/>
      <c r="I268" s="45" t="s">
        <v>729</v>
      </c>
      <c r="J268" s="44" t="s">
        <v>238</v>
      </c>
      <c r="K268" s="40"/>
      <c r="L268" s="44"/>
      <c r="M268" s="63" t="s">
        <v>261</v>
      </c>
      <c r="N268" s="44"/>
      <c r="O268" s="40"/>
      <c r="P268" s="44"/>
      <c r="Q268" s="63" t="s">
        <v>261</v>
      </c>
      <c r="R268" s="44"/>
      <c r="S268" s="40"/>
      <c r="T268" s="40"/>
      <c r="U268" s="45" t="s">
        <v>729</v>
      </c>
      <c r="V268" s="44" t="s">
        <v>238</v>
      </c>
    </row>
    <row r="269" spans="1:22" ht="25.5" x14ac:dyDescent="0.25">
      <c r="A269" s="13"/>
      <c r="B269" s="41" t="s">
        <v>150</v>
      </c>
      <c r="C269" s="12" t="s">
        <v>209</v>
      </c>
      <c r="D269" s="37"/>
      <c r="E269" s="55" t="s">
        <v>261</v>
      </c>
      <c r="F269" s="37"/>
      <c r="G269" s="12"/>
      <c r="H269" s="12"/>
      <c r="I269" s="47">
        <v>101</v>
      </c>
      <c r="J269" s="37" t="s">
        <v>209</v>
      </c>
      <c r="K269" s="12"/>
      <c r="L269" s="37"/>
      <c r="M269" s="55" t="s">
        <v>261</v>
      </c>
      <c r="N269" s="37"/>
      <c r="O269" s="12"/>
      <c r="P269" s="37"/>
      <c r="Q269" s="55" t="s">
        <v>261</v>
      </c>
      <c r="R269" s="37"/>
      <c r="S269" s="12"/>
      <c r="T269" s="12"/>
      <c r="U269" s="47">
        <v>101</v>
      </c>
      <c r="V269" s="37" t="s">
        <v>209</v>
      </c>
    </row>
    <row r="270" spans="1:22" ht="25.5" x14ac:dyDescent="0.25">
      <c r="A270" s="13"/>
      <c r="B270" s="53" t="s">
        <v>152</v>
      </c>
      <c r="C270" s="40" t="s">
        <v>209</v>
      </c>
      <c r="D270" s="40"/>
      <c r="E270" s="40"/>
      <c r="F270" s="40"/>
      <c r="G270" s="40"/>
      <c r="H270" s="40"/>
      <c r="I270" s="40"/>
      <c r="J270" s="40"/>
      <c r="K270" s="40"/>
      <c r="L270" s="40"/>
      <c r="M270" s="40"/>
      <c r="N270" s="40"/>
      <c r="O270" s="40"/>
      <c r="P270" s="40"/>
      <c r="Q270" s="40"/>
      <c r="R270" s="40"/>
      <c r="S270" s="40"/>
      <c r="T270" s="40"/>
      <c r="U270" s="40"/>
      <c r="V270" s="40"/>
    </row>
    <row r="271" spans="1:22" x14ac:dyDescent="0.25">
      <c r="A271" s="13"/>
      <c r="B271" s="46" t="s">
        <v>153</v>
      </c>
      <c r="C271" s="12" t="s">
        <v>209</v>
      </c>
      <c r="D271" s="37"/>
      <c r="E271" s="55" t="s">
        <v>261</v>
      </c>
      <c r="F271" s="37"/>
      <c r="G271" s="12"/>
      <c r="H271" s="12"/>
      <c r="I271" s="47" t="s">
        <v>730</v>
      </c>
      <c r="J271" s="37" t="s">
        <v>238</v>
      </c>
      <c r="K271" s="12"/>
      <c r="L271" s="12"/>
      <c r="M271" s="47" t="s">
        <v>731</v>
      </c>
      <c r="N271" s="37" t="s">
        <v>238</v>
      </c>
      <c r="O271" s="12"/>
      <c r="P271" s="37"/>
      <c r="Q271" s="55" t="s">
        <v>261</v>
      </c>
      <c r="R271" s="37"/>
      <c r="S271" s="12"/>
      <c r="T271" s="12"/>
      <c r="U271" s="47" t="s">
        <v>732</v>
      </c>
      <c r="V271" s="37" t="s">
        <v>238</v>
      </c>
    </row>
    <row r="272" spans="1:22" x14ac:dyDescent="0.25">
      <c r="A272" s="13"/>
      <c r="B272" s="42" t="s">
        <v>39</v>
      </c>
      <c r="C272" s="40" t="s">
        <v>209</v>
      </c>
      <c r="D272" s="44"/>
      <c r="E272" s="63" t="s">
        <v>261</v>
      </c>
      <c r="F272" s="44"/>
      <c r="G272" s="40"/>
      <c r="H272" s="40"/>
      <c r="I272" s="43">
        <v>1579</v>
      </c>
      <c r="J272" s="44" t="s">
        <v>209</v>
      </c>
      <c r="K272" s="40"/>
      <c r="L272" s="40"/>
      <c r="M272" s="45">
        <v>4</v>
      </c>
      <c r="N272" s="44" t="s">
        <v>209</v>
      </c>
      <c r="O272" s="40"/>
      <c r="P272" s="44"/>
      <c r="Q272" s="63" t="s">
        <v>261</v>
      </c>
      <c r="R272" s="44"/>
      <c r="S272" s="40"/>
      <c r="T272" s="40"/>
      <c r="U272" s="43">
        <v>1583</v>
      </c>
      <c r="V272" s="44" t="s">
        <v>209</v>
      </c>
    </row>
    <row r="273" spans="1:22" x14ac:dyDescent="0.25">
      <c r="A273" s="13"/>
      <c r="B273" s="46" t="s">
        <v>50</v>
      </c>
      <c r="C273" s="12" t="s">
        <v>209</v>
      </c>
      <c r="D273" s="37"/>
      <c r="E273" s="55" t="s">
        <v>261</v>
      </c>
      <c r="F273" s="37"/>
      <c r="G273" s="12"/>
      <c r="H273" s="12"/>
      <c r="I273" s="47">
        <v>603</v>
      </c>
      <c r="J273" s="37" t="s">
        <v>209</v>
      </c>
      <c r="K273" s="12"/>
      <c r="L273" s="12"/>
      <c r="M273" s="47">
        <v>34</v>
      </c>
      <c r="N273" s="37" t="s">
        <v>209</v>
      </c>
      <c r="O273" s="12"/>
      <c r="P273" s="37"/>
      <c r="Q273" s="55" t="s">
        <v>261</v>
      </c>
      <c r="R273" s="37"/>
      <c r="S273" s="12"/>
      <c r="T273" s="12"/>
      <c r="U273" s="47">
        <v>637</v>
      </c>
      <c r="V273" s="37" t="s">
        <v>209</v>
      </c>
    </row>
    <row r="274" spans="1:22" ht="25.5" x14ac:dyDescent="0.25">
      <c r="A274" s="13"/>
      <c r="B274" s="42" t="s">
        <v>154</v>
      </c>
      <c r="C274" s="40" t="s">
        <v>209</v>
      </c>
      <c r="D274" s="44"/>
      <c r="E274" s="63" t="s">
        <v>261</v>
      </c>
      <c r="F274" s="44"/>
      <c r="G274" s="40"/>
      <c r="H274" s="40"/>
      <c r="I274" s="45">
        <v>997</v>
      </c>
      <c r="J274" s="44" t="s">
        <v>209</v>
      </c>
      <c r="K274" s="40"/>
      <c r="L274" s="40"/>
      <c r="M274" s="45" t="s">
        <v>733</v>
      </c>
      <c r="N274" s="44" t="s">
        <v>238</v>
      </c>
      <c r="O274" s="40"/>
      <c r="P274" s="44"/>
      <c r="Q274" s="63" t="s">
        <v>261</v>
      </c>
      <c r="R274" s="44"/>
      <c r="S274" s="40"/>
      <c r="T274" s="40"/>
      <c r="U274" s="45">
        <v>485</v>
      </c>
      <c r="V274" s="44" t="s">
        <v>209</v>
      </c>
    </row>
    <row r="275" spans="1:22" x14ac:dyDescent="0.25">
      <c r="A275" s="13"/>
      <c r="B275" s="46" t="s">
        <v>55</v>
      </c>
      <c r="C275" s="12" t="s">
        <v>209</v>
      </c>
      <c r="D275" s="37"/>
      <c r="E275" s="55" t="s">
        <v>261</v>
      </c>
      <c r="F275" s="37"/>
      <c r="G275" s="12"/>
      <c r="H275" s="12"/>
      <c r="I275" s="61">
        <v>5121</v>
      </c>
      <c r="J275" s="37" t="s">
        <v>209</v>
      </c>
      <c r="K275" s="12"/>
      <c r="L275" s="12"/>
      <c r="M275" s="47">
        <v>21</v>
      </c>
      <c r="N275" s="37" t="s">
        <v>209</v>
      </c>
      <c r="O275" s="12"/>
      <c r="P275" s="37"/>
      <c r="Q275" s="55" t="s">
        <v>261</v>
      </c>
      <c r="R275" s="37"/>
      <c r="S275" s="12"/>
      <c r="T275" s="12"/>
      <c r="U275" s="61">
        <v>5142</v>
      </c>
      <c r="V275" s="37" t="s">
        <v>209</v>
      </c>
    </row>
    <row r="276" spans="1:22" ht="15.75" thickBot="1" x14ac:dyDescent="0.3">
      <c r="A276" s="13"/>
      <c r="B276" s="42" t="s">
        <v>60</v>
      </c>
      <c r="C276" s="40" t="s">
        <v>209</v>
      </c>
      <c r="D276" s="44"/>
      <c r="E276" s="63" t="s">
        <v>261</v>
      </c>
      <c r="F276" s="44"/>
      <c r="G276" s="40"/>
      <c r="H276" s="40"/>
      <c r="I276" s="45">
        <v>702</v>
      </c>
      <c r="J276" s="44" t="s">
        <v>209</v>
      </c>
      <c r="K276" s="40"/>
      <c r="L276" s="44"/>
      <c r="M276" s="63" t="s">
        <v>261</v>
      </c>
      <c r="N276" s="44"/>
      <c r="O276" s="40"/>
      <c r="P276" s="44"/>
      <c r="Q276" s="63" t="s">
        <v>261</v>
      </c>
      <c r="R276" s="44"/>
      <c r="S276" s="40"/>
      <c r="T276" s="40"/>
      <c r="U276" s="45">
        <v>702</v>
      </c>
      <c r="V276" s="44" t="s">
        <v>209</v>
      </c>
    </row>
    <row r="277" spans="1:22" x14ac:dyDescent="0.25">
      <c r="A277" s="13"/>
      <c r="B277" s="48"/>
      <c r="C277" s="48" t="s">
        <v>209</v>
      </c>
      <c r="D277" s="49"/>
      <c r="E277" s="49"/>
      <c r="F277" s="48"/>
      <c r="G277" s="48"/>
      <c r="H277" s="49"/>
      <c r="I277" s="49"/>
      <c r="J277" s="48"/>
      <c r="K277" s="48"/>
      <c r="L277" s="49"/>
      <c r="M277" s="49"/>
      <c r="N277" s="48"/>
      <c r="O277" s="48"/>
      <c r="P277" s="49"/>
      <c r="Q277" s="49"/>
      <c r="R277" s="48"/>
      <c r="S277" s="48"/>
      <c r="T277" s="49"/>
      <c r="U277" s="49"/>
      <c r="V277" s="48"/>
    </row>
    <row r="278" spans="1:22" ht="25.5" x14ac:dyDescent="0.25">
      <c r="A278" s="13"/>
      <c r="B278" s="52" t="s">
        <v>703</v>
      </c>
      <c r="C278" s="38" t="s">
        <v>209</v>
      </c>
      <c r="D278" s="12"/>
      <c r="E278" s="47" t="s">
        <v>734</v>
      </c>
      <c r="F278" s="37" t="s">
        <v>238</v>
      </c>
      <c r="G278" s="38"/>
      <c r="H278" s="12"/>
      <c r="I278" s="61">
        <v>51862</v>
      </c>
      <c r="J278" s="37" t="s">
        <v>209</v>
      </c>
      <c r="K278" s="38"/>
      <c r="L278" s="12"/>
      <c r="M278" s="47" t="s">
        <v>735</v>
      </c>
      <c r="N278" s="37" t="s">
        <v>238</v>
      </c>
      <c r="O278" s="38"/>
      <c r="P278" s="37"/>
      <c r="Q278" s="55" t="s">
        <v>261</v>
      </c>
      <c r="R278" s="37"/>
      <c r="S278" s="38"/>
      <c r="T278" s="12"/>
      <c r="U278" s="61">
        <v>34309</v>
      </c>
      <c r="V278" s="37" t="s">
        <v>209</v>
      </c>
    </row>
    <row r="279" spans="1:22" ht="26.25" thickBot="1" x14ac:dyDescent="0.3">
      <c r="A279" s="13"/>
      <c r="B279" s="39" t="s">
        <v>705</v>
      </c>
      <c r="C279" s="50" t="s">
        <v>209</v>
      </c>
      <c r="D279" s="44"/>
      <c r="E279" s="63" t="s">
        <v>261</v>
      </c>
      <c r="F279" s="44"/>
      <c r="G279" s="50"/>
      <c r="H279" s="40"/>
      <c r="I279" s="45" t="s">
        <v>736</v>
      </c>
      <c r="J279" s="44" t="s">
        <v>238</v>
      </c>
      <c r="K279" s="50"/>
      <c r="L279" s="44"/>
      <c r="M279" s="63" t="s">
        <v>261</v>
      </c>
      <c r="N279" s="44"/>
      <c r="O279" s="50"/>
      <c r="P279" s="44"/>
      <c r="Q279" s="63" t="s">
        <v>261</v>
      </c>
      <c r="R279" s="44"/>
      <c r="S279" s="50"/>
      <c r="T279" s="40"/>
      <c r="U279" s="45" t="s">
        <v>736</v>
      </c>
      <c r="V279" s="44" t="s">
        <v>238</v>
      </c>
    </row>
    <row r="280" spans="1:22" x14ac:dyDescent="0.25">
      <c r="A280" s="13"/>
      <c r="B280" s="48"/>
      <c r="C280" s="48" t="s">
        <v>209</v>
      </c>
      <c r="D280" s="49"/>
      <c r="E280" s="49"/>
      <c r="F280" s="48"/>
      <c r="G280" s="48"/>
      <c r="H280" s="49"/>
      <c r="I280" s="49"/>
      <c r="J280" s="48"/>
      <c r="K280" s="48"/>
      <c r="L280" s="49"/>
      <c r="M280" s="49"/>
      <c r="N280" s="48"/>
      <c r="O280" s="48"/>
      <c r="P280" s="49"/>
      <c r="Q280" s="49"/>
      <c r="R280" s="48"/>
      <c r="S280" s="48"/>
      <c r="T280" s="49"/>
      <c r="U280" s="49"/>
      <c r="V280" s="48"/>
    </row>
    <row r="281" spans="1:22" ht="25.5" x14ac:dyDescent="0.25">
      <c r="A281" s="13"/>
      <c r="B281" s="52" t="s">
        <v>706</v>
      </c>
      <c r="C281" s="38" t="s">
        <v>209</v>
      </c>
      <c r="D281" s="12"/>
      <c r="E281" s="47" t="s">
        <v>734</v>
      </c>
      <c r="F281" s="37" t="s">
        <v>238</v>
      </c>
      <c r="G281" s="38"/>
      <c r="H281" s="12"/>
      <c r="I281" s="61">
        <v>51451</v>
      </c>
      <c r="J281" s="37" t="s">
        <v>209</v>
      </c>
      <c r="K281" s="38"/>
      <c r="L281" s="12"/>
      <c r="M281" s="47" t="s">
        <v>735</v>
      </c>
      <c r="N281" s="37" t="s">
        <v>238</v>
      </c>
      <c r="O281" s="38"/>
      <c r="P281" s="37"/>
      <c r="Q281" s="55" t="s">
        <v>261</v>
      </c>
      <c r="R281" s="37"/>
      <c r="S281" s="38"/>
      <c r="T281" s="12"/>
      <c r="U281" s="61">
        <v>33898</v>
      </c>
      <c r="V281" s="37" t="s">
        <v>209</v>
      </c>
    </row>
    <row r="282" spans="1:22" x14ac:dyDescent="0.25">
      <c r="A282" s="13"/>
      <c r="B282" s="75" t="s">
        <v>158</v>
      </c>
      <c r="C282" s="50" t="s">
        <v>209</v>
      </c>
      <c r="D282" s="40"/>
      <c r="E282" s="40"/>
      <c r="F282" s="40"/>
      <c r="G282" s="50"/>
      <c r="H282" s="40"/>
      <c r="I282" s="40"/>
      <c r="J282" s="40"/>
      <c r="K282" s="50"/>
      <c r="L282" s="40"/>
      <c r="M282" s="40"/>
      <c r="N282" s="40"/>
      <c r="O282" s="50"/>
      <c r="P282" s="40"/>
      <c r="Q282" s="40"/>
      <c r="R282" s="40"/>
      <c r="S282" s="50"/>
      <c r="T282" s="40"/>
      <c r="U282" s="40"/>
      <c r="V282" s="40"/>
    </row>
    <row r="283" spans="1:22" ht="25.5" x14ac:dyDescent="0.25">
      <c r="A283" s="13"/>
      <c r="B283" s="52" t="s">
        <v>159</v>
      </c>
      <c r="C283" s="38" t="s">
        <v>209</v>
      </c>
      <c r="D283" s="37"/>
      <c r="E283" s="55" t="s">
        <v>261</v>
      </c>
      <c r="F283" s="37"/>
      <c r="G283" s="38"/>
      <c r="H283" s="12"/>
      <c r="I283" s="47" t="s">
        <v>737</v>
      </c>
      <c r="J283" s="37" t="s">
        <v>238</v>
      </c>
      <c r="K283" s="38"/>
      <c r="L283" s="37"/>
      <c r="M283" s="55" t="s">
        <v>261</v>
      </c>
      <c r="N283" s="37"/>
      <c r="O283" s="38"/>
      <c r="P283" s="37"/>
      <c r="Q283" s="55" t="s">
        <v>261</v>
      </c>
      <c r="R283" s="37"/>
      <c r="S283" s="38"/>
      <c r="T283" s="12"/>
      <c r="U283" s="47" t="s">
        <v>737</v>
      </c>
      <c r="V283" s="37" t="s">
        <v>238</v>
      </c>
    </row>
    <row r="284" spans="1:22" x14ac:dyDescent="0.25">
      <c r="A284" s="13"/>
      <c r="B284" s="39" t="s">
        <v>160</v>
      </c>
      <c r="C284" s="50" t="s">
        <v>209</v>
      </c>
      <c r="D284" s="44"/>
      <c r="E284" s="63" t="s">
        <v>261</v>
      </c>
      <c r="F284" s="44"/>
      <c r="G284" s="50"/>
      <c r="H284" s="40"/>
      <c r="I284" s="45" t="s">
        <v>738</v>
      </c>
      <c r="J284" s="44" t="s">
        <v>238</v>
      </c>
      <c r="K284" s="50"/>
      <c r="L284" s="44"/>
      <c r="M284" s="63" t="s">
        <v>261</v>
      </c>
      <c r="N284" s="44"/>
      <c r="O284" s="50"/>
      <c r="P284" s="44"/>
      <c r="Q284" s="63" t="s">
        <v>261</v>
      </c>
      <c r="R284" s="44"/>
      <c r="S284" s="50"/>
      <c r="T284" s="40"/>
      <c r="U284" s="45" t="s">
        <v>738</v>
      </c>
      <c r="V284" s="44" t="s">
        <v>238</v>
      </c>
    </row>
    <row r="285" spans="1:22" x14ac:dyDescent="0.25">
      <c r="A285" s="13"/>
      <c r="B285" s="52" t="s">
        <v>161</v>
      </c>
      <c r="C285" s="38" t="s">
        <v>209</v>
      </c>
      <c r="D285" s="37"/>
      <c r="E285" s="55" t="s">
        <v>261</v>
      </c>
      <c r="F285" s="37"/>
      <c r="G285" s="38"/>
      <c r="H285" s="12"/>
      <c r="I285" s="47" t="s">
        <v>739</v>
      </c>
      <c r="J285" s="37" t="s">
        <v>238</v>
      </c>
      <c r="K285" s="38"/>
      <c r="L285" s="37"/>
      <c r="M285" s="55" t="s">
        <v>261</v>
      </c>
      <c r="N285" s="37"/>
      <c r="O285" s="38"/>
      <c r="P285" s="37"/>
      <c r="Q285" s="55" t="s">
        <v>261</v>
      </c>
      <c r="R285" s="37"/>
      <c r="S285" s="38"/>
      <c r="T285" s="12"/>
      <c r="U285" s="47" t="s">
        <v>739</v>
      </c>
      <c r="V285" s="37" t="s">
        <v>238</v>
      </c>
    </row>
    <row r="286" spans="1:22" ht="15.75" thickBot="1" x14ac:dyDescent="0.3">
      <c r="A286" s="13"/>
      <c r="B286" s="39" t="s">
        <v>151</v>
      </c>
      <c r="C286" s="50" t="s">
        <v>209</v>
      </c>
      <c r="D286" s="44"/>
      <c r="E286" s="63" t="s">
        <v>261</v>
      </c>
      <c r="F286" s="44"/>
      <c r="G286" s="50"/>
      <c r="H286" s="40"/>
      <c r="I286" s="45" t="s">
        <v>504</v>
      </c>
      <c r="J286" s="44" t="s">
        <v>238</v>
      </c>
      <c r="K286" s="50"/>
      <c r="L286" s="44"/>
      <c r="M286" s="63" t="s">
        <v>261</v>
      </c>
      <c r="N286" s="44"/>
      <c r="O286" s="50"/>
      <c r="P286" s="44"/>
      <c r="Q286" s="63" t="s">
        <v>261</v>
      </c>
      <c r="R286" s="44"/>
      <c r="S286" s="50"/>
      <c r="T286" s="40"/>
      <c r="U286" s="45" t="s">
        <v>504</v>
      </c>
      <c r="V286" s="44" t="s">
        <v>238</v>
      </c>
    </row>
    <row r="287" spans="1:22" x14ac:dyDescent="0.25">
      <c r="A287" s="13"/>
      <c r="B287" s="48"/>
      <c r="C287" s="48" t="s">
        <v>209</v>
      </c>
      <c r="D287" s="49"/>
      <c r="E287" s="49"/>
      <c r="F287" s="48"/>
      <c r="G287" s="48"/>
      <c r="H287" s="49"/>
      <c r="I287" s="49"/>
      <c r="J287" s="48"/>
      <c r="K287" s="48"/>
      <c r="L287" s="49"/>
      <c r="M287" s="49"/>
      <c r="N287" s="48"/>
      <c r="O287" s="48"/>
      <c r="P287" s="49"/>
      <c r="Q287" s="49"/>
      <c r="R287" s="48"/>
      <c r="S287" s="48"/>
      <c r="T287" s="49"/>
      <c r="U287" s="49"/>
      <c r="V287" s="48"/>
    </row>
    <row r="288" spans="1:22" x14ac:dyDescent="0.25">
      <c r="A288" s="13"/>
      <c r="B288" s="52" t="s">
        <v>164</v>
      </c>
      <c r="C288" s="38" t="s">
        <v>209</v>
      </c>
      <c r="D288" s="37"/>
      <c r="E288" s="55" t="s">
        <v>261</v>
      </c>
      <c r="F288" s="37"/>
      <c r="G288" s="38"/>
      <c r="H288" s="12"/>
      <c r="I288" s="47" t="s">
        <v>740</v>
      </c>
      <c r="J288" s="37" t="s">
        <v>238</v>
      </c>
      <c r="K288" s="38"/>
      <c r="L288" s="37"/>
      <c r="M288" s="55" t="s">
        <v>261</v>
      </c>
      <c r="N288" s="37"/>
      <c r="O288" s="38"/>
      <c r="P288" s="37"/>
      <c r="Q288" s="55" t="s">
        <v>261</v>
      </c>
      <c r="R288" s="37"/>
      <c r="S288" s="38"/>
      <c r="T288" s="12"/>
      <c r="U288" s="47" t="s">
        <v>740</v>
      </c>
      <c r="V288" s="37" t="s">
        <v>238</v>
      </c>
    </row>
    <row r="289" spans="1:22" x14ac:dyDescent="0.25">
      <c r="A289" s="13"/>
      <c r="B289" s="75" t="s">
        <v>165</v>
      </c>
      <c r="C289" s="50" t="s">
        <v>209</v>
      </c>
      <c r="D289" s="40"/>
      <c r="E289" s="40"/>
      <c r="F289" s="40"/>
      <c r="G289" s="50"/>
      <c r="H289" s="40"/>
      <c r="I289" s="40"/>
      <c r="J289" s="40"/>
      <c r="K289" s="50"/>
      <c r="L289" s="40"/>
      <c r="M289" s="40"/>
      <c r="N289" s="40"/>
      <c r="O289" s="50"/>
      <c r="P289" s="40"/>
      <c r="Q289" s="40"/>
      <c r="R289" s="40"/>
      <c r="S289" s="50"/>
      <c r="T289" s="40"/>
      <c r="U289" s="40"/>
      <c r="V289" s="40"/>
    </row>
    <row r="290" spans="1:22" x14ac:dyDescent="0.25">
      <c r="A290" s="13"/>
      <c r="B290" s="52" t="s">
        <v>166</v>
      </c>
      <c r="C290" s="38" t="s">
        <v>209</v>
      </c>
      <c r="D290" s="12"/>
      <c r="E290" s="61">
        <v>176063</v>
      </c>
      <c r="F290" s="37" t="s">
        <v>209</v>
      </c>
      <c r="G290" s="38"/>
      <c r="H290" s="37"/>
      <c r="I290" s="55" t="s">
        <v>261</v>
      </c>
      <c r="J290" s="37"/>
      <c r="K290" s="38"/>
      <c r="L290" s="37"/>
      <c r="M290" s="55" t="s">
        <v>261</v>
      </c>
      <c r="N290" s="37"/>
      <c r="O290" s="38"/>
      <c r="P290" s="37"/>
      <c r="Q290" s="55" t="s">
        <v>261</v>
      </c>
      <c r="R290" s="37"/>
      <c r="S290" s="38"/>
      <c r="T290" s="12"/>
      <c r="U290" s="61">
        <v>176063</v>
      </c>
      <c r="V290" s="37" t="s">
        <v>209</v>
      </c>
    </row>
    <row r="291" spans="1:22" x14ac:dyDescent="0.25">
      <c r="A291" s="13"/>
      <c r="B291" s="39" t="s">
        <v>167</v>
      </c>
      <c r="C291" s="50" t="s">
        <v>209</v>
      </c>
      <c r="D291" s="40"/>
      <c r="E291" s="43">
        <v>16000</v>
      </c>
      <c r="F291" s="44" t="s">
        <v>209</v>
      </c>
      <c r="G291" s="50"/>
      <c r="H291" s="44"/>
      <c r="I291" s="63" t="s">
        <v>261</v>
      </c>
      <c r="J291" s="44" t="s">
        <v>209</v>
      </c>
      <c r="K291" s="50"/>
      <c r="L291" s="44"/>
      <c r="M291" s="63" t="s">
        <v>261</v>
      </c>
      <c r="N291" s="44"/>
      <c r="O291" s="50"/>
      <c r="P291" s="44"/>
      <c r="Q291" s="63" t="s">
        <v>261</v>
      </c>
      <c r="R291" s="44"/>
      <c r="S291" s="50"/>
      <c r="T291" s="40"/>
      <c r="U291" s="43">
        <v>16000</v>
      </c>
      <c r="V291" s="44" t="s">
        <v>209</v>
      </c>
    </row>
    <row r="292" spans="1:22" ht="25.5" x14ac:dyDescent="0.25">
      <c r="A292" s="13"/>
      <c r="B292" s="52" t="s">
        <v>168</v>
      </c>
      <c r="C292" s="38" t="s">
        <v>209</v>
      </c>
      <c r="D292" s="12"/>
      <c r="E292" s="47" t="s">
        <v>741</v>
      </c>
      <c r="F292" s="37" t="s">
        <v>238</v>
      </c>
      <c r="G292" s="38"/>
      <c r="H292" s="37"/>
      <c r="I292" s="55" t="s">
        <v>261</v>
      </c>
      <c r="J292" s="37" t="s">
        <v>209</v>
      </c>
      <c r="K292" s="38"/>
      <c r="L292" s="37"/>
      <c r="M292" s="55" t="s">
        <v>261</v>
      </c>
      <c r="N292" s="37"/>
      <c r="O292" s="38"/>
      <c r="P292" s="37"/>
      <c r="Q292" s="55" t="s">
        <v>261</v>
      </c>
      <c r="R292" s="37"/>
      <c r="S292" s="38"/>
      <c r="T292" s="12"/>
      <c r="U292" s="47" t="s">
        <v>741</v>
      </c>
      <c r="V292" s="37" t="s">
        <v>238</v>
      </c>
    </row>
    <row r="293" spans="1:22" x14ac:dyDescent="0.25">
      <c r="A293" s="13"/>
      <c r="B293" s="39" t="s">
        <v>169</v>
      </c>
      <c r="C293" s="50" t="s">
        <v>209</v>
      </c>
      <c r="D293" s="40"/>
      <c r="E293" s="45" t="s">
        <v>742</v>
      </c>
      <c r="F293" s="44" t="s">
        <v>238</v>
      </c>
      <c r="G293" s="50"/>
      <c r="H293" s="44"/>
      <c r="I293" s="63" t="s">
        <v>261</v>
      </c>
      <c r="J293" s="44"/>
      <c r="K293" s="50"/>
      <c r="L293" s="44"/>
      <c r="M293" s="63" t="s">
        <v>261</v>
      </c>
      <c r="N293" s="44"/>
      <c r="O293" s="50"/>
      <c r="P293" s="44"/>
      <c r="Q293" s="63" t="s">
        <v>261</v>
      </c>
      <c r="R293" s="44"/>
      <c r="S293" s="50"/>
      <c r="T293" s="40"/>
      <c r="U293" s="45" t="s">
        <v>742</v>
      </c>
      <c r="V293" s="44" t="s">
        <v>238</v>
      </c>
    </row>
    <row r="294" spans="1:22" x14ac:dyDescent="0.25">
      <c r="A294" s="13"/>
      <c r="B294" s="52" t="s">
        <v>171</v>
      </c>
      <c r="C294" s="38" t="s">
        <v>209</v>
      </c>
      <c r="D294" s="12"/>
      <c r="E294" s="47" t="s">
        <v>743</v>
      </c>
      <c r="F294" s="37" t="s">
        <v>238</v>
      </c>
      <c r="G294" s="38"/>
      <c r="H294" s="37"/>
      <c r="I294" s="55" t="s">
        <v>261</v>
      </c>
      <c r="J294" s="37"/>
      <c r="K294" s="38"/>
      <c r="L294" s="37"/>
      <c r="M294" s="55" t="s">
        <v>261</v>
      </c>
      <c r="N294" s="37"/>
      <c r="O294" s="38"/>
      <c r="P294" s="37"/>
      <c r="Q294" s="55" t="s">
        <v>261</v>
      </c>
      <c r="R294" s="37"/>
      <c r="S294" s="38"/>
      <c r="T294" s="12"/>
      <c r="U294" s="47" t="s">
        <v>743</v>
      </c>
      <c r="V294" s="37" t="s">
        <v>238</v>
      </c>
    </row>
    <row r="295" spans="1:22" x14ac:dyDescent="0.25">
      <c r="A295" s="13"/>
      <c r="B295" s="39" t="s">
        <v>130</v>
      </c>
      <c r="C295" s="50" t="s">
        <v>209</v>
      </c>
      <c r="D295" s="40"/>
      <c r="E295" s="43">
        <v>311841</v>
      </c>
      <c r="F295" s="44" t="s">
        <v>209</v>
      </c>
      <c r="G295" s="50"/>
      <c r="H295" s="44"/>
      <c r="I295" s="63" t="s">
        <v>261</v>
      </c>
      <c r="J295" s="44"/>
      <c r="K295" s="50"/>
      <c r="L295" s="44"/>
      <c r="M295" s="63" t="s">
        <v>261</v>
      </c>
      <c r="N295" s="44"/>
      <c r="O295" s="50"/>
      <c r="P295" s="44"/>
      <c r="Q295" s="63" t="s">
        <v>261</v>
      </c>
      <c r="R295" s="44"/>
      <c r="S295" s="50"/>
      <c r="T295" s="40"/>
      <c r="U295" s="43">
        <v>311841</v>
      </c>
      <c r="V295" s="44" t="s">
        <v>209</v>
      </c>
    </row>
    <row r="296" spans="1:22" ht="25.5" x14ac:dyDescent="0.25">
      <c r="A296" s="13"/>
      <c r="B296" s="52" t="s">
        <v>174</v>
      </c>
      <c r="C296" s="38" t="s">
        <v>209</v>
      </c>
      <c r="D296" s="12"/>
      <c r="E296" s="47">
        <v>960</v>
      </c>
      <c r="F296" s="37" t="s">
        <v>209</v>
      </c>
      <c r="G296" s="38"/>
      <c r="H296" s="37"/>
      <c r="I296" s="55" t="s">
        <v>261</v>
      </c>
      <c r="J296" s="37"/>
      <c r="K296" s="38"/>
      <c r="L296" s="37"/>
      <c r="M296" s="55" t="s">
        <v>261</v>
      </c>
      <c r="N296" s="37"/>
      <c r="O296" s="38"/>
      <c r="P296" s="37"/>
      <c r="Q296" s="55" t="s">
        <v>261</v>
      </c>
      <c r="R296" s="37"/>
      <c r="S296" s="38"/>
      <c r="T296" s="12"/>
      <c r="U296" s="47">
        <v>960</v>
      </c>
      <c r="V296" s="37" t="s">
        <v>209</v>
      </c>
    </row>
    <row r="297" spans="1:22" x14ac:dyDescent="0.25">
      <c r="A297" s="13"/>
      <c r="B297" s="39" t="s">
        <v>134</v>
      </c>
      <c r="C297" s="50" t="s">
        <v>209</v>
      </c>
      <c r="D297" s="40"/>
      <c r="E297" s="45">
        <v>714</v>
      </c>
      <c r="F297" s="44" t="s">
        <v>209</v>
      </c>
      <c r="G297" s="50"/>
      <c r="H297" s="44"/>
      <c r="I297" s="63" t="s">
        <v>261</v>
      </c>
      <c r="J297" s="44"/>
      <c r="K297" s="50"/>
      <c r="L297" s="44"/>
      <c r="M297" s="63" t="s">
        <v>261</v>
      </c>
      <c r="N297" s="44"/>
      <c r="O297" s="50"/>
      <c r="P297" s="44"/>
      <c r="Q297" s="63" t="s">
        <v>261</v>
      </c>
      <c r="R297" s="44"/>
      <c r="S297" s="50"/>
      <c r="T297" s="40"/>
      <c r="U297" s="45">
        <v>714</v>
      </c>
      <c r="V297" s="44" t="s">
        <v>209</v>
      </c>
    </row>
    <row r="298" spans="1:22" ht="26.25" thickBot="1" x14ac:dyDescent="0.3">
      <c r="A298" s="13"/>
      <c r="B298" s="52" t="s">
        <v>722</v>
      </c>
      <c r="C298" s="38" t="s">
        <v>209</v>
      </c>
      <c r="D298" s="12"/>
      <c r="E298" s="47" t="s">
        <v>744</v>
      </c>
      <c r="F298" s="37" t="s">
        <v>238</v>
      </c>
      <c r="G298" s="38"/>
      <c r="H298" s="12"/>
      <c r="I298" s="61">
        <v>461382</v>
      </c>
      <c r="J298" s="37" t="s">
        <v>209</v>
      </c>
      <c r="K298" s="38"/>
      <c r="L298" s="12"/>
      <c r="M298" s="61">
        <v>2052</v>
      </c>
      <c r="N298" s="37" t="s">
        <v>209</v>
      </c>
      <c r="O298" s="38"/>
      <c r="P298" s="37"/>
      <c r="Q298" s="55" t="s">
        <v>261</v>
      </c>
      <c r="R298" s="37"/>
      <c r="S298" s="38"/>
      <c r="T298" s="37"/>
      <c r="U298" s="55" t="s">
        <v>261</v>
      </c>
      <c r="V298" s="37"/>
    </row>
    <row r="299" spans="1:22" x14ac:dyDescent="0.25">
      <c r="A299" s="13"/>
      <c r="B299" s="48"/>
      <c r="C299" s="48" t="s">
        <v>209</v>
      </c>
      <c r="D299" s="49"/>
      <c r="E299" s="49"/>
      <c r="F299" s="48"/>
      <c r="G299" s="48"/>
      <c r="H299" s="49"/>
      <c r="I299" s="49"/>
      <c r="J299" s="48"/>
      <c r="K299" s="48"/>
      <c r="L299" s="49"/>
      <c r="M299" s="49"/>
      <c r="N299" s="48"/>
      <c r="O299" s="48"/>
      <c r="P299" s="49"/>
      <c r="Q299" s="49"/>
      <c r="R299" s="48"/>
      <c r="S299" s="48"/>
      <c r="T299" s="49"/>
      <c r="U299" s="49"/>
      <c r="V299" s="48"/>
    </row>
    <row r="300" spans="1:22" ht="26.25" thickBot="1" x14ac:dyDescent="0.3">
      <c r="A300" s="13"/>
      <c r="B300" s="39" t="s">
        <v>724</v>
      </c>
      <c r="C300" s="50" t="s">
        <v>209</v>
      </c>
      <c r="D300" s="40"/>
      <c r="E300" s="43">
        <v>15593</v>
      </c>
      <c r="F300" s="44" t="s">
        <v>209</v>
      </c>
      <c r="G300" s="50"/>
      <c r="H300" s="40"/>
      <c r="I300" s="43">
        <v>461382</v>
      </c>
      <c r="J300" s="44" t="s">
        <v>209</v>
      </c>
      <c r="K300" s="50"/>
      <c r="L300" s="40"/>
      <c r="M300" s="43">
        <v>2052</v>
      </c>
      <c r="N300" s="44" t="s">
        <v>209</v>
      </c>
      <c r="O300" s="50"/>
      <c r="P300" s="44"/>
      <c r="Q300" s="63" t="s">
        <v>261</v>
      </c>
      <c r="R300" s="44"/>
      <c r="S300" s="50"/>
      <c r="T300" s="40"/>
      <c r="U300" s="43">
        <v>479027</v>
      </c>
      <c r="V300" s="44" t="s">
        <v>209</v>
      </c>
    </row>
    <row r="301" spans="1:22" x14ac:dyDescent="0.25">
      <c r="A301" s="13"/>
      <c r="B301" s="48"/>
      <c r="C301" s="48" t="s">
        <v>209</v>
      </c>
      <c r="D301" s="49"/>
      <c r="E301" s="49"/>
      <c r="F301" s="48"/>
      <c r="G301" s="48"/>
      <c r="H301" s="49"/>
      <c r="I301" s="49"/>
      <c r="J301" s="48"/>
      <c r="K301" s="48"/>
      <c r="L301" s="49"/>
      <c r="M301" s="49"/>
      <c r="N301" s="48"/>
      <c r="O301" s="48"/>
      <c r="P301" s="49"/>
      <c r="Q301" s="49"/>
      <c r="R301" s="48"/>
      <c r="S301" s="48"/>
      <c r="T301" s="49"/>
      <c r="U301" s="49"/>
      <c r="V301" s="48"/>
    </row>
    <row r="302" spans="1:22" ht="25.5" x14ac:dyDescent="0.25">
      <c r="A302" s="13"/>
      <c r="B302" s="52" t="s">
        <v>177</v>
      </c>
      <c r="C302" s="38" t="s">
        <v>209</v>
      </c>
      <c r="D302" s="37"/>
      <c r="E302" s="55" t="s">
        <v>261</v>
      </c>
      <c r="F302" s="37"/>
      <c r="G302" s="38"/>
      <c r="H302" s="12"/>
      <c r="I302" s="47" t="s">
        <v>745</v>
      </c>
      <c r="J302" s="37" t="s">
        <v>238</v>
      </c>
      <c r="K302" s="38"/>
      <c r="L302" s="12"/>
      <c r="M302" s="47">
        <v>92</v>
      </c>
      <c r="N302" s="37" t="s">
        <v>209</v>
      </c>
      <c r="O302" s="38"/>
      <c r="P302" s="37"/>
      <c r="Q302" s="55" t="s">
        <v>261</v>
      </c>
      <c r="R302" s="37"/>
      <c r="S302" s="38"/>
      <c r="T302" s="12"/>
      <c r="U302" s="47" t="s">
        <v>746</v>
      </c>
      <c r="V302" s="37" t="s">
        <v>238</v>
      </c>
    </row>
    <row r="303" spans="1:22" ht="26.25" thickBot="1" x14ac:dyDescent="0.3">
      <c r="A303" s="13"/>
      <c r="B303" s="39" t="s">
        <v>178</v>
      </c>
      <c r="C303" s="50" t="s">
        <v>209</v>
      </c>
      <c r="D303" s="44"/>
      <c r="E303" s="63" t="s">
        <v>261</v>
      </c>
      <c r="F303" s="44"/>
      <c r="G303" s="50"/>
      <c r="H303" s="40"/>
      <c r="I303" s="43">
        <v>61118</v>
      </c>
      <c r="J303" s="44" t="s">
        <v>209</v>
      </c>
      <c r="K303" s="50"/>
      <c r="L303" s="44"/>
      <c r="M303" s="63" t="s">
        <v>261</v>
      </c>
      <c r="N303" s="44"/>
      <c r="O303" s="50"/>
      <c r="P303" s="44"/>
      <c r="Q303" s="63" t="s">
        <v>261</v>
      </c>
      <c r="R303" s="44"/>
      <c r="S303" s="50"/>
      <c r="T303" s="40"/>
      <c r="U303" s="43">
        <v>61118</v>
      </c>
      <c r="V303" s="44" t="s">
        <v>209</v>
      </c>
    </row>
    <row r="304" spans="1:22" x14ac:dyDescent="0.25">
      <c r="A304" s="13"/>
      <c r="B304" s="48"/>
      <c r="C304" s="48" t="s">
        <v>209</v>
      </c>
      <c r="D304" s="49"/>
      <c r="E304" s="49"/>
      <c r="F304" s="48"/>
      <c r="G304" s="48"/>
      <c r="H304" s="49"/>
      <c r="I304" s="49"/>
      <c r="J304" s="48"/>
      <c r="K304" s="48"/>
      <c r="L304" s="49"/>
      <c r="M304" s="49"/>
      <c r="N304" s="48"/>
      <c r="O304" s="48"/>
      <c r="P304" s="49"/>
      <c r="Q304" s="49"/>
      <c r="R304" s="48"/>
      <c r="S304" s="48"/>
      <c r="T304" s="49"/>
      <c r="U304" s="49"/>
      <c r="V304" s="48"/>
    </row>
    <row r="305" spans="1:22" ht="26.25" thickBot="1" x14ac:dyDescent="0.3">
      <c r="A305" s="13"/>
      <c r="B305" s="52" t="s">
        <v>179</v>
      </c>
      <c r="C305" s="38" t="s">
        <v>209</v>
      </c>
      <c r="D305" s="37" t="s">
        <v>236</v>
      </c>
      <c r="E305" s="55" t="s">
        <v>261</v>
      </c>
      <c r="F305" s="37"/>
      <c r="G305" s="38"/>
      <c r="H305" s="12" t="s">
        <v>236</v>
      </c>
      <c r="I305" s="61">
        <v>49307</v>
      </c>
      <c r="J305" s="37" t="s">
        <v>209</v>
      </c>
      <c r="K305" s="38"/>
      <c r="L305" s="12" t="s">
        <v>236</v>
      </c>
      <c r="M305" s="47">
        <v>92</v>
      </c>
      <c r="N305" s="37" t="s">
        <v>209</v>
      </c>
      <c r="O305" s="38"/>
      <c r="P305" s="37" t="s">
        <v>236</v>
      </c>
      <c r="Q305" s="55" t="s">
        <v>261</v>
      </c>
      <c r="R305" s="37"/>
      <c r="S305" s="38"/>
      <c r="T305" s="12" t="s">
        <v>236</v>
      </c>
      <c r="U305" s="61">
        <v>49399</v>
      </c>
      <c r="V305" s="37" t="s">
        <v>209</v>
      </c>
    </row>
    <row r="306" spans="1:22" ht="15.75" thickTop="1" x14ac:dyDescent="0.25">
      <c r="A306" s="13"/>
      <c r="B306" s="48"/>
      <c r="C306" s="48" t="s">
        <v>209</v>
      </c>
      <c r="D306" s="51"/>
      <c r="E306" s="51"/>
      <c r="F306" s="48"/>
      <c r="G306" s="48"/>
      <c r="H306" s="51"/>
      <c r="I306" s="51"/>
      <c r="J306" s="48"/>
      <c r="K306" s="48"/>
      <c r="L306" s="51"/>
      <c r="M306" s="51"/>
      <c r="N306" s="48"/>
      <c r="O306" s="48"/>
      <c r="P306" s="51"/>
      <c r="Q306" s="51"/>
      <c r="R306" s="48"/>
      <c r="S306" s="48"/>
      <c r="T306" s="51"/>
      <c r="U306" s="51"/>
      <c r="V306" s="48"/>
    </row>
    <row r="307" spans="1:22" x14ac:dyDescent="0.25">
      <c r="A307" s="13"/>
      <c r="B307" s="69"/>
      <c r="C307" s="69"/>
      <c r="D307" s="69"/>
      <c r="E307" s="69"/>
      <c r="F307" s="69"/>
      <c r="G307" s="69"/>
      <c r="H307" s="69"/>
      <c r="I307" s="69"/>
      <c r="J307" s="69"/>
      <c r="K307" s="69"/>
      <c r="L307" s="69"/>
      <c r="M307" s="69"/>
      <c r="N307" s="69"/>
      <c r="O307" s="69"/>
      <c r="P307" s="69"/>
      <c r="Q307" s="69"/>
      <c r="R307" s="69"/>
      <c r="S307" s="69"/>
      <c r="T307" s="69"/>
      <c r="U307" s="69"/>
      <c r="V307" s="69"/>
    </row>
    <row r="308" spans="1:22" x14ac:dyDescent="0.25">
      <c r="A308" s="13"/>
      <c r="B308" s="77" t="s">
        <v>631</v>
      </c>
      <c r="C308" s="77"/>
      <c r="D308" s="77"/>
      <c r="E308" s="77"/>
      <c r="F308" s="77"/>
      <c r="G308" s="77"/>
      <c r="H308" s="77"/>
      <c r="I308" s="77"/>
      <c r="J308" s="77"/>
      <c r="K308" s="77"/>
      <c r="L308" s="77"/>
      <c r="M308" s="77"/>
      <c r="N308" s="77"/>
      <c r="O308" s="77"/>
      <c r="P308" s="77"/>
      <c r="Q308" s="77"/>
      <c r="R308" s="77"/>
      <c r="S308" s="77"/>
      <c r="T308" s="77"/>
      <c r="U308" s="77"/>
      <c r="V308" s="77"/>
    </row>
    <row r="309" spans="1:22" x14ac:dyDescent="0.25">
      <c r="A309" s="13"/>
      <c r="B309" s="77" t="s">
        <v>688</v>
      </c>
      <c r="C309" s="77"/>
      <c r="D309" s="77"/>
      <c r="E309" s="77"/>
      <c r="F309" s="77"/>
      <c r="G309" s="77"/>
      <c r="H309" s="77"/>
      <c r="I309" s="77"/>
      <c r="J309" s="77"/>
      <c r="K309" s="77"/>
      <c r="L309" s="77"/>
      <c r="M309" s="77"/>
      <c r="N309" s="77"/>
      <c r="O309" s="77"/>
      <c r="P309" s="77"/>
      <c r="Q309" s="77"/>
      <c r="R309" s="77"/>
      <c r="S309" s="77"/>
      <c r="T309" s="77"/>
      <c r="U309" s="77"/>
      <c r="V309" s="77"/>
    </row>
    <row r="310" spans="1:22" x14ac:dyDescent="0.25">
      <c r="A310" s="13"/>
      <c r="B310" s="77" t="s">
        <v>675</v>
      </c>
      <c r="C310" s="77"/>
      <c r="D310" s="77"/>
      <c r="E310" s="77"/>
      <c r="F310" s="77"/>
      <c r="G310" s="77"/>
      <c r="H310" s="77"/>
      <c r="I310" s="77"/>
      <c r="J310" s="77"/>
      <c r="K310" s="77"/>
      <c r="L310" s="77"/>
      <c r="M310" s="77"/>
      <c r="N310" s="77"/>
      <c r="O310" s="77"/>
      <c r="P310" s="77"/>
      <c r="Q310" s="77"/>
      <c r="R310" s="77"/>
      <c r="S310" s="77"/>
      <c r="T310" s="77"/>
      <c r="U310" s="77"/>
      <c r="V310" s="77"/>
    </row>
    <row r="311" spans="1:22" x14ac:dyDescent="0.25">
      <c r="A311" s="13"/>
      <c r="B311" s="77" t="s">
        <v>634</v>
      </c>
      <c r="C311" s="77"/>
      <c r="D311" s="77"/>
      <c r="E311" s="77"/>
      <c r="F311" s="77"/>
      <c r="G311" s="77"/>
      <c r="H311" s="77"/>
      <c r="I311" s="77"/>
      <c r="J311" s="77"/>
      <c r="K311" s="77"/>
      <c r="L311" s="77"/>
      <c r="M311" s="77"/>
      <c r="N311" s="77"/>
      <c r="O311" s="77"/>
      <c r="P311" s="77"/>
      <c r="Q311" s="77"/>
      <c r="R311" s="77"/>
      <c r="S311" s="77"/>
      <c r="T311" s="77"/>
      <c r="U311" s="77"/>
      <c r="V311" s="77"/>
    </row>
    <row r="312" spans="1:22" ht="15.75" x14ac:dyDescent="0.25">
      <c r="A312" s="13"/>
      <c r="B312" s="60"/>
      <c r="C312" s="60"/>
      <c r="D312" s="60"/>
      <c r="E312" s="60"/>
      <c r="F312" s="60"/>
      <c r="G312" s="60"/>
      <c r="H312" s="60"/>
      <c r="I312" s="60"/>
      <c r="J312" s="60"/>
      <c r="K312" s="60"/>
      <c r="L312" s="60"/>
      <c r="M312" s="60"/>
      <c r="N312" s="60"/>
      <c r="O312" s="60"/>
      <c r="P312" s="60"/>
      <c r="Q312" s="60"/>
      <c r="R312" s="60"/>
      <c r="S312" s="60"/>
      <c r="T312" s="60"/>
      <c r="U312" s="60"/>
      <c r="V312" s="60"/>
    </row>
    <row r="313" spans="1:22"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row>
    <row r="314" spans="1:22" x14ac:dyDescent="0.25">
      <c r="A314" s="13"/>
      <c r="B314" s="65"/>
      <c r="C314" s="65" t="s">
        <v>209</v>
      </c>
      <c r="D314" s="66" t="s">
        <v>635</v>
      </c>
      <c r="E314" s="66"/>
      <c r="F314" s="65"/>
      <c r="G314" s="65"/>
      <c r="H314" s="66" t="s">
        <v>636</v>
      </c>
      <c r="I314" s="66"/>
      <c r="J314" s="65"/>
      <c r="K314" s="65"/>
      <c r="L314" s="66" t="s">
        <v>636</v>
      </c>
      <c r="M314" s="66"/>
      <c r="N314" s="65"/>
      <c r="O314" s="65" t="s">
        <v>209</v>
      </c>
      <c r="P314" s="66" t="s">
        <v>640</v>
      </c>
      <c r="Q314" s="66"/>
      <c r="R314" s="65"/>
      <c r="S314" s="65"/>
      <c r="T314" s="66" t="s">
        <v>321</v>
      </c>
      <c r="U314" s="66"/>
      <c r="V314" s="65"/>
    </row>
    <row r="315" spans="1:22" x14ac:dyDescent="0.25">
      <c r="A315" s="13"/>
      <c r="B315" s="65"/>
      <c r="C315" s="65"/>
      <c r="D315" s="66"/>
      <c r="E315" s="66"/>
      <c r="F315" s="65"/>
      <c r="G315" s="65"/>
      <c r="H315" s="66" t="s">
        <v>637</v>
      </c>
      <c r="I315" s="66"/>
      <c r="J315" s="65"/>
      <c r="K315" s="65"/>
      <c r="L315" s="66" t="s">
        <v>639</v>
      </c>
      <c r="M315" s="66"/>
      <c r="N315" s="65"/>
      <c r="O315" s="65"/>
      <c r="P315" s="66" t="s">
        <v>641</v>
      </c>
      <c r="Q315" s="66"/>
      <c r="R315" s="65"/>
      <c r="S315" s="65"/>
      <c r="T315" s="66" t="s">
        <v>642</v>
      </c>
      <c r="U315" s="66"/>
      <c r="V315" s="65"/>
    </row>
    <row r="316" spans="1:22" ht="15.75" thickBot="1" x14ac:dyDescent="0.3">
      <c r="A316" s="13"/>
      <c r="B316" s="65"/>
      <c r="C316" s="65"/>
      <c r="D316" s="56"/>
      <c r="E316" s="56"/>
      <c r="F316" s="65"/>
      <c r="G316" s="65"/>
      <c r="H316" s="56" t="s">
        <v>638</v>
      </c>
      <c r="I316" s="56"/>
      <c r="J316" s="65"/>
      <c r="K316" s="65"/>
      <c r="L316" s="56" t="s">
        <v>638</v>
      </c>
      <c r="M316" s="56"/>
      <c r="N316" s="65"/>
      <c r="O316" s="65"/>
      <c r="P316" s="56"/>
      <c r="Q316" s="56"/>
      <c r="R316" s="65"/>
      <c r="S316" s="65"/>
      <c r="T316" s="56" t="s">
        <v>643</v>
      </c>
      <c r="U316" s="56"/>
      <c r="V316" s="65"/>
    </row>
    <row r="317" spans="1:22" x14ac:dyDescent="0.25">
      <c r="A317" s="13"/>
      <c r="B317" s="75" t="s">
        <v>146</v>
      </c>
      <c r="C317" s="40" t="s">
        <v>209</v>
      </c>
      <c r="D317" s="40"/>
      <c r="E317" s="40"/>
      <c r="F317" s="40"/>
      <c r="G317" s="40"/>
      <c r="H317" s="40"/>
      <c r="I317" s="40"/>
      <c r="J317" s="40"/>
      <c r="K317" s="40"/>
      <c r="L317" s="40"/>
      <c r="M317" s="40"/>
      <c r="N317" s="40"/>
      <c r="O317" s="40" t="s">
        <v>209</v>
      </c>
      <c r="P317" s="40"/>
      <c r="Q317" s="40"/>
      <c r="R317" s="40"/>
      <c r="S317" s="40"/>
      <c r="T317" s="40"/>
      <c r="U317" s="40"/>
      <c r="V317" s="40"/>
    </row>
    <row r="318" spans="1:22" x14ac:dyDescent="0.25">
      <c r="A318" s="13"/>
      <c r="B318" s="52" t="s">
        <v>687</v>
      </c>
      <c r="C318" s="12" t="s">
        <v>209</v>
      </c>
      <c r="D318" s="12" t="s">
        <v>236</v>
      </c>
      <c r="E318" s="47" t="s">
        <v>287</v>
      </c>
      <c r="F318" s="37" t="s">
        <v>238</v>
      </c>
      <c r="G318" s="12"/>
      <c r="H318" s="12" t="s">
        <v>236</v>
      </c>
      <c r="I318" s="47" t="s">
        <v>681</v>
      </c>
      <c r="J318" s="37" t="s">
        <v>238</v>
      </c>
      <c r="K318" s="12"/>
      <c r="L318" s="37" t="s">
        <v>236</v>
      </c>
      <c r="M318" s="55" t="s">
        <v>261</v>
      </c>
      <c r="N318" s="37"/>
      <c r="O318" s="12" t="s">
        <v>209</v>
      </c>
      <c r="P318" s="12" t="s">
        <v>236</v>
      </c>
      <c r="Q318" s="61">
        <v>12014</v>
      </c>
      <c r="R318" s="37" t="s">
        <v>209</v>
      </c>
      <c r="S318" s="12"/>
      <c r="T318" s="12" t="s">
        <v>236</v>
      </c>
      <c r="U318" s="47" t="s">
        <v>287</v>
      </c>
      <c r="V318" s="37" t="s">
        <v>238</v>
      </c>
    </row>
    <row r="319" spans="1:22" ht="38.25" x14ac:dyDescent="0.25">
      <c r="A319" s="13"/>
      <c r="B319" s="75" t="s">
        <v>747</v>
      </c>
      <c r="C319" s="40" t="s">
        <v>209</v>
      </c>
      <c r="D319" s="40"/>
      <c r="E319" s="40"/>
      <c r="F319" s="40"/>
      <c r="G319" s="40"/>
      <c r="H319" s="40"/>
      <c r="I319" s="40"/>
      <c r="J319" s="40"/>
      <c r="K319" s="40"/>
      <c r="L319" s="40"/>
      <c r="M319" s="40"/>
      <c r="N319" s="40"/>
      <c r="O319" s="40" t="s">
        <v>209</v>
      </c>
      <c r="P319" s="40"/>
      <c r="Q319" s="40"/>
      <c r="R319" s="40"/>
      <c r="S319" s="40"/>
      <c r="T319" s="40"/>
      <c r="U319" s="40"/>
      <c r="V319" s="40"/>
    </row>
    <row r="320" spans="1:22" x14ac:dyDescent="0.25">
      <c r="A320" s="13"/>
      <c r="B320" s="41" t="s">
        <v>664</v>
      </c>
      <c r="C320" s="12" t="s">
        <v>209</v>
      </c>
      <c r="D320" s="12"/>
      <c r="E320" s="61">
        <v>12014</v>
      </c>
      <c r="F320" s="37" t="s">
        <v>209</v>
      </c>
      <c r="G320" s="12"/>
      <c r="H320" s="37"/>
      <c r="I320" s="55" t="s">
        <v>261</v>
      </c>
      <c r="J320" s="37"/>
      <c r="K320" s="12"/>
      <c r="L320" s="37"/>
      <c r="M320" s="55" t="s">
        <v>261</v>
      </c>
      <c r="N320" s="37"/>
      <c r="O320" s="12" t="s">
        <v>209</v>
      </c>
      <c r="P320" s="12"/>
      <c r="Q320" s="47" t="s">
        <v>681</v>
      </c>
      <c r="R320" s="37" t="s">
        <v>238</v>
      </c>
      <c r="S320" s="12"/>
      <c r="T320" s="37"/>
      <c r="U320" s="55" t="s">
        <v>261</v>
      </c>
      <c r="V320" s="37"/>
    </row>
    <row r="321" spans="1:22" x14ac:dyDescent="0.25">
      <c r="A321" s="13"/>
      <c r="B321" s="53" t="s">
        <v>100</v>
      </c>
      <c r="C321" s="40" t="s">
        <v>209</v>
      </c>
      <c r="D321" s="44"/>
      <c r="E321" s="63" t="s">
        <v>261</v>
      </c>
      <c r="F321" s="44"/>
      <c r="G321" s="40"/>
      <c r="H321" s="40"/>
      <c r="I321" s="43">
        <v>4278</v>
      </c>
      <c r="J321" s="44" t="s">
        <v>209</v>
      </c>
      <c r="K321" s="40"/>
      <c r="L321" s="44"/>
      <c r="M321" s="63" t="s">
        <v>261</v>
      </c>
      <c r="N321" s="44"/>
      <c r="O321" s="40" t="s">
        <v>209</v>
      </c>
      <c r="P321" s="44"/>
      <c r="Q321" s="63" t="s">
        <v>261</v>
      </c>
      <c r="R321" s="44"/>
      <c r="S321" s="40"/>
      <c r="T321" s="40"/>
      <c r="U321" s="43">
        <v>4278</v>
      </c>
      <c r="V321" s="44" t="s">
        <v>209</v>
      </c>
    </row>
    <row r="322" spans="1:22" x14ac:dyDescent="0.25">
      <c r="A322" s="13"/>
      <c r="B322" s="41" t="s">
        <v>148</v>
      </c>
      <c r="C322" s="12" t="s">
        <v>209</v>
      </c>
      <c r="D322" s="12"/>
      <c r="E322" s="61">
        <v>1271</v>
      </c>
      <c r="F322" s="37" t="s">
        <v>209</v>
      </c>
      <c r="G322" s="12"/>
      <c r="H322" s="37"/>
      <c r="I322" s="55" t="s">
        <v>261</v>
      </c>
      <c r="J322" s="37"/>
      <c r="K322" s="12"/>
      <c r="L322" s="37"/>
      <c r="M322" s="55" t="s">
        <v>261</v>
      </c>
      <c r="N322" s="37"/>
      <c r="O322" s="12" t="s">
        <v>209</v>
      </c>
      <c r="P322" s="37"/>
      <c r="Q322" s="55" t="s">
        <v>261</v>
      </c>
      <c r="R322" s="37"/>
      <c r="S322" s="12"/>
      <c r="T322" s="12"/>
      <c r="U322" s="61">
        <v>1271</v>
      </c>
      <c r="V322" s="37" t="s">
        <v>209</v>
      </c>
    </row>
    <row r="323" spans="1:22" x14ac:dyDescent="0.25">
      <c r="A323" s="13"/>
      <c r="B323" s="53" t="s">
        <v>120</v>
      </c>
      <c r="C323" s="40" t="s">
        <v>209</v>
      </c>
      <c r="D323" s="40"/>
      <c r="E323" s="43">
        <v>17320</v>
      </c>
      <c r="F323" s="44" t="s">
        <v>209</v>
      </c>
      <c r="G323" s="40"/>
      <c r="H323" s="44"/>
      <c r="I323" s="63" t="s">
        <v>261</v>
      </c>
      <c r="J323" s="44"/>
      <c r="K323" s="40"/>
      <c r="L323" s="44"/>
      <c r="M323" s="63" t="s">
        <v>261</v>
      </c>
      <c r="N323" s="44"/>
      <c r="O323" s="40" t="s">
        <v>209</v>
      </c>
      <c r="P323" s="44"/>
      <c r="Q323" s="63" t="s">
        <v>261</v>
      </c>
      <c r="R323" s="44"/>
      <c r="S323" s="40"/>
      <c r="T323" s="40"/>
      <c r="U323" s="43">
        <v>17320</v>
      </c>
      <c r="V323" s="44" t="s">
        <v>209</v>
      </c>
    </row>
    <row r="324" spans="1:22" x14ac:dyDescent="0.25">
      <c r="A324" s="13"/>
      <c r="B324" s="41" t="s">
        <v>748</v>
      </c>
      <c r="C324" s="12" t="s">
        <v>209</v>
      </c>
      <c r="D324" s="37"/>
      <c r="E324" s="55" t="s">
        <v>261</v>
      </c>
      <c r="F324" s="37"/>
      <c r="G324" s="12"/>
      <c r="H324" s="12"/>
      <c r="I324" s="47" t="s">
        <v>749</v>
      </c>
      <c r="J324" s="37" t="s">
        <v>238</v>
      </c>
      <c r="K324" s="12"/>
      <c r="L324" s="37"/>
      <c r="M324" s="55" t="s">
        <v>261</v>
      </c>
      <c r="N324" s="37"/>
      <c r="O324" s="12" t="s">
        <v>209</v>
      </c>
      <c r="P324" s="37"/>
      <c r="Q324" s="55" t="s">
        <v>261</v>
      </c>
      <c r="R324" s="37"/>
      <c r="S324" s="12"/>
      <c r="T324" s="12"/>
      <c r="U324" s="47" t="s">
        <v>749</v>
      </c>
      <c r="V324" s="37" t="s">
        <v>238</v>
      </c>
    </row>
    <row r="325" spans="1:22" x14ac:dyDescent="0.25">
      <c r="A325" s="13"/>
      <c r="B325" s="53" t="s">
        <v>151</v>
      </c>
      <c r="C325" s="40" t="s">
        <v>209</v>
      </c>
      <c r="D325" s="44"/>
      <c r="E325" s="63" t="s">
        <v>261</v>
      </c>
      <c r="F325" s="44"/>
      <c r="G325" s="40"/>
      <c r="H325" s="40"/>
      <c r="I325" s="45" t="s">
        <v>750</v>
      </c>
      <c r="J325" s="44" t="s">
        <v>238</v>
      </c>
      <c r="K325" s="40"/>
      <c r="L325" s="44"/>
      <c r="M325" s="63" t="s">
        <v>261</v>
      </c>
      <c r="N325" s="44"/>
      <c r="O325" s="40" t="s">
        <v>209</v>
      </c>
      <c r="P325" s="44"/>
      <c r="Q325" s="63" t="s">
        <v>261</v>
      </c>
      <c r="R325" s="44"/>
      <c r="S325" s="40"/>
      <c r="T325" s="40"/>
      <c r="U325" s="45" t="s">
        <v>750</v>
      </c>
      <c r="V325" s="44" t="s">
        <v>238</v>
      </c>
    </row>
    <row r="326" spans="1:22" ht="25.5" x14ac:dyDescent="0.25">
      <c r="A326" s="13"/>
      <c r="B326" s="41" t="s">
        <v>150</v>
      </c>
      <c r="C326" s="12" t="s">
        <v>209</v>
      </c>
      <c r="D326" s="37"/>
      <c r="E326" s="55" t="s">
        <v>261</v>
      </c>
      <c r="F326" s="37"/>
      <c r="G326" s="12"/>
      <c r="H326" s="12"/>
      <c r="I326" s="61">
        <v>1698</v>
      </c>
      <c r="J326" s="37" t="s">
        <v>209</v>
      </c>
      <c r="K326" s="12"/>
      <c r="L326" s="37"/>
      <c r="M326" s="55" t="s">
        <v>261</v>
      </c>
      <c r="N326" s="37"/>
      <c r="O326" s="12" t="s">
        <v>209</v>
      </c>
      <c r="P326" s="37"/>
      <c r="Q326" s="55" t="s">
        <v>261</v>
      </c>
      <c r="R326" s="37"/>
      <c r="S326" s="12"/>
      <c r="T326" s="12"/>
      <c r="U326" s="61">
        <v>1698</v>
      </c>
      <c r="V326" s="37" t="s">
        <v>209</v>
      </c>
    </row>
    <row r="327" spans="1:22" ht="25.5" x14ac:dyDescent="0.25">
      <c r="A327" s="13"/>
      <c r="B327" s="53" t="s">
        <v>152</v>
      </c>
      <c r="C327" s="40" t="s">
        <v>209</v>
      </c>
      <c r="D327" s="40"/>
      <c r="E327" s="40"/>
      <c r="F327" s="40"/>
      <c r="G327" s="40"/>
      <c r="H327" s="40"/>
      <c r="I327" s="40"/>
      <c r="J327" s="40"/>
      <c r="K327" s="40"/>
      <c r="L327" s="40"/>
      <c r="M327" s="40"/>
      <c r="N327" s="40"/>
      <c r="O327" s="40" t="s">
        <v>209</v>
      </c>
      <c r="P327" s="40"/>
      <c r="Q327" s="40"/>
      <c r="R327" s="40"/>
      <c r="S327" s="40"/>
      <c r="T327" s="40"/>
      <c r="U327" s="40"/>
      <c r="V327" s="40"/>
    </row>
    <row r="328" spans="1:22" x14ac:dyDescent="0.25">
      <c r="A328" s="13"/>
      <c r="B328" s="46" t="s">
        <v>153</v>
      </c>
      <c r="C328" s="12" t="s">
        <v>209</v>
      </c>
      <c r="D328" s="37"/>
      <c r="E328" s="55" t="s">
        <v>261</v>
      </c>
      <c r="F328" s="37"/>
      <c r="G328" s="12"/>
      <c r="H328" s="12"/>
      <c r="I328" s="47" t="s">
        <v>751</v>
      </c>
      <c r="J328" s="37" t="s">
        <v>238</v>
      </c>
      <c r="K328" s="12"/>
      <c r="L328" s="37"/>
      <c r="M328" s="55" t="s">
        <v>261</v>
      </c>
      <c r="N328" s="37"/>
      <c r="O328" s="12" t="s">
        <v>209</v>
      </c>
      <c r="P328" s="37"/>
      <c r="Q328" s="55" t="s">
        <v>261</v>
      </c>
      <c r="R328" s="37"/>
      <c r="S328" s="12"/>
      <c r="T328" s="12"/>
      <c r="U328" s="47" t="s">
        <v>751</v>
      </c>
      <c r="V328" s="37" t="s">
        <v>238</v>
      </c>
    </row>
    <row r="329" spans="1:22" x14ac:dyDescent="0.25">
      <c r="A329" s="13"/>
      <c r="B329" s="42" t="s">
        <v>39</v>
      </c>
      <c r="C329" s="40" t="s">
        <v>209</v>
      </c>
      <c r="D329" s="44"/>
      <c r="E329" s="63" t="s">
        <v>261</v>
      </c>
      <c r="F329" s="44"/>
      <c r="G329" s="40"/>
      <c r="H329" s="40"/>
      <c r="I329" s="45" t="s">
        <v>752</v>
      </c>
      <c r="J329" s="44" t="s">
        <v>238</v>
      </c>
      <c r="K329" s="40"/>
      <c r="L329" s="44"/>
      <c r="M329" s="63" t="s">
        <v>261</v>
      </c>
      <c r="N329" s="44"/>
      <c r="O329" s="40" t="s">
        <v>209</v>
      </c>
      <c r="P329" s="44"/>
      <c r="Q329" s="63" t="s">
        <v>261</v>
      </c>
      <c r="R329" s="44"/>
      <c r="S329" s="40"/>
      <c r="T329" s="40"/>
      <c r="U329" s="45" t="s">
        <v>752</v>
      </c>
      <c r="V329" s="44" t="s">
        <v>238</v>
      </c>
    </row>
    <row r="330" spans="1:22" x14ac:dyDescent="0.25">
      <c r="A330" s="13"/>
      <c r="B330" s="46" t="s">
        <v>50</v>
      </c>
      <c r="C330" s="12" t="s">
        <v>209</v>
      </c>
      <c r="D330" s="37"/>
      <c r="E330" s="55" t="s">
        <v>261</v>
      </c>
      <c r="F330" s="37"/>
      <c r="G330" s="12"/>
      <c r="H330" s="12"/>
      <c r="I330" s="47" t="s">
        <v>753</v>
      </c>
      <c r="J330" s="37" t="s">
        <v>238</v>
      </c>
      <c r="K330" s="12"/>
      <c r="L330" s="37"/>
      <c r="M330" s="55" t="s">
        <v>261</v>
      </c>
      <c r="N330" s="37"/>
      <c r="O330" s="12" t="s">
        <v>209</v>
      </c>
      <c r="P330" s="37"/>
      <c r="Q330" s="55" t="s">
        <v>261</v>
      </c>
      <c r="R330" s="37"/>
      <c r="S330" s="12"/>
      <c r="T330" s="12"/>
      <c r="U330" s="47" t="s">
        <v>753</v>
      </c>
      <c r="V330" s="37" t="s">
        <v>238</v>
      </c>
    </row>
    <row r="331" spans="1:22" ht="25.5" x14ac:dyDescent="0.25">
      <c r="A331" s="13"/>
      <c r="B331" s="42" t="s">
        <v>154</v>
      </c>
      <c r="C331" s="40" t="s">
        <v>209</v>
      </c>
      <c r="D331" s="44"/>
      <c r="E331" s="63" t="s">
        <v>261</v>
      </c>
      <c r="F331" s="44"/>
      <c r="G331" s="40"/>
      <c r="H331" s="40"/>
      <c r="I331" s="43">
        <v>3326</v>
      </c>
      <c r="J331" s="44" t="s">
        <v>209</v>
      </c>
      <c r="K331" s="40"/>
      <c r="L331" s="44"/>
      <c r="M331" s="63" t="s">
        <v>261</v>
      </c>
      <c r="N331" s="44"/>
      <c r="O331" s="40" t="s">
        <v>209</v>
      </c>
      <c r="P331" s="44"/>
      <c r="Q331" s="63" t="s">
        <v>261</v>
      </c>
      <c r="R331" s="44"/>
      <c r="S331" s="40"/>
      <c r="T331" s="40"/>
      <c r="U331" s="43">
        <v>3326</v>
      </c>
      <c r="V331" s="44" t="s">
        <v>209</v>
      </c>
    </row>
    <row r="332" spans="1:22" x14ac:dyDescent="0.25">
      <c r="A332" s="13"/>
      <c r="B332" s="46" t="s">
        <v>55</v>
      </c>
      <c r="C332" s="12" t="s">
        <v>209</v>
      </c>
      <c r="D332" s="37"/>
      <c r="E332" s="55" t="s">
        <v>261</v>
      </c>
      <c r="F332" s="37"/>
      <c r="G332" s="12"/>
      <c r="H332" s="12"/>
      <c r="I332" s="47" t="s">
        <v>754</v>
      </c>
      <c r="J332" s="37" t="s">
        <v>238</v>
      </c>
      <c r="K332" s="12"/>
      <c r="L332" s="37"/>
      <c r="M332" s="55" t="s">
        <v>261</v>
      </c>
      <c r="N332" s="37"/>
      <c r="O332" s="12" t="s">
        <v>209</v>
      </c>
      <c r="P332" s="37"/>
      <c r="Q332" s="55" t="s">
        <v>261</v>
      </c>
      <c r="R332" s="37"/>
      <c r="S332" s="12"/>
      <c r="T332" s="12"/>
      <c r="U332" s="47" t="s">
        <v>754</v>
      </c>
      <c r="V332" s="37" t="s">
        <v>238</v>
      </c>
    </row>
    <row r="333" spans="1:22" ht="15.75" thickBot="1" x14ac:dyDescent="0.3">
      <c r="A333" s="13"/>
      <c r="B333" s="42" t="s">
        <v>60</v>
      </c>
      <c r="C333" s="40" t="s">
        <v>209</v>
      </c>
      <c r="D333" s="44"/>
      <c r="E333" s="63" t="s">
        <v>261</v>
      </c>
      <c r="F333" s="44"/>
      <c r="G333" s="40"/>
      <c r="H333" s="40"/>
      <c r="I333" s="45">
        <v>734</v>
      </c>
      <c r="J333" s="44" t="s">
        <v>209</v>
      </c>
      <c r="K333" s="40"/>
      <c r="L333" s="44"/>
      <c r="M333" s="63" t="s">
        <v>261</v>
      </c>
      <c r="N333" s="44"/>
      <c r="O333" s="40" t="s">
        <v>209</v>
      </c>
      <c r="P333" s="44"/>
      <c r="Q333" s="63" t="s">
        <v>261</v>
      </c>
      <c r="R333" s="44"/>
      <c r="S333" s="40"/>
      <c r="T333" s="40"/>
      <c r="U333" s="45">
        <v>734</v>
      </c>
      <c r="V333" s="44" t="s">
        <v>209</v>
      </c>
    </row>
    <row r="334" spans="1:22" x14ac:dyDescent="0.25">
      <c r="A334" s="13"/>
      <c r="B334" s="48"/>
      <c r="C334" s="48" t="s">
        <v>209</v>
      </c>
      <c r="D334" s="49"/>
      <c r="E334" s="49"/>
      <c r="F334" s="48"/>
      <c r="G334" s="48"/>
      <c r="H334" s="49"/>
      <c r="I334" s="49"/>
      <c r="J334" s="48"/>
      <c r="K334" s="48"/>
      <c r="L334" s="49"/>
      <c r="M334" s="49"/>
      <c r="N334" s="48"/>
      <c r="O334" s="48" t="s">
        <v>209</v>
      </c>
      <c r="P334" s="49"/>
      <c r="Q334" s="49"/>
      <c r="R334" s="48"/>
      <c r="S334" s="48"/>
      <c r="T334" s="49"/>
      <c r="U334" s="49"/>
      <c r="V334" s="48"/>
    </row>
    <row r="335" spans="1:22" ht="25.5" x14ac:dyDescent="0.25">
      <c r="A335" s="13"/>
      <c r="B335" s="52" t="s">
        <v>703</v>
      </c>
      <c r="C335" s="38" t="s">
        <v>209</v>
      </c>
      <c r="D335" s="12"/>
      <c r="E335" s="47" t="s">
        <v>755</v>
      </c>
      <c r="F335" s="37" t="s">
        <v>238</v>
      </c>
      <c r="G335" s="38"/>
      <c r="H335" s="12"/>
      <c r="I335" s="47" t="s">
        <v>756</v>
      </c>
      <c r="J335" s="37" t="s">
        <v>238</v>
      </c>
      <c r="K335" s="38"/>
      <c r="L335" s="37"/>
      <c r="M335" s="55" t="s">
        <v>261</v>
      </c>
      <c r="N335" s="37"/>
      <c r="O335" s="38" t="s">
        <v>209</v>
      </c>
      <c r="P335" s="37"/>
      <c r="Q335" s="55" t="s">
        <v>261</v>
      </c>
      <c r="R335" s="37"/>
      <c r="S335" s="38"/>
      <c r="T335" s="12"/>
      <c r="U335" s="47" t="s">
        <v>757</v>
      </c>
      <c r="V335" s="37" t="s">
        <v>238</v>
      </c>
    </row>
    <row r="336" spans="1:22" ht="26.25" thickBot="1" x14ac:dyDescent="0.3">
      <c r="A336" s="13"/>
      <c r="B336" s="39" t="s">
        <v>705</v>
      </c>
      <c r="C336" s="50" t="s">
        <v>209</v>
      </c>
      <c r="D336" s="44"/>
      <c r="E336" s="63" t="s">
        <v>261</v>
      </c>
      <c r="F336" s="44"/>
      <c r="G336" s="50"/>
      <c r="H336" s="40"/>
      <c r="I336" s="45" t="s">
        <v>758</v>
      </c>
      <c r="J336" s="44" t="s">
        <v>238</v>
      </c>
      <c r="K336" s="50"/>
      <c r="L336" s="44"/>
      <c r="M336" s="63" t="s">
        <v>261</v>
      </c>
      <c r="N336" s="44"/>
      <c r="O336" s="50" t="s">
        <v>209</v>
      </c>
      <c r="P336" s="44"/>
      <c r="Q336" s="63" t="s">
        <v>261</v>
      </c>
      <c r="R336" s="44"/>
      <c r="S336" s="50"/>
      <c r="T336" s="40"/>
      <c r="U336" s="45" t="s">
        <v>758</v>
      </c>
      <c r="V336" s="44" t="s">
        <v>238</v>
      </c>
    </row>
    <row r="337" spans="1:22" x14ac:dyDescent="0.25">
      <c r="A337" s="13"/>
      <c r="B337" s="48"/>
      <c r="C337" s="48" t="s">
        <v>209</v>
      </c>
      <c r="D337" s="49"/>
      <c r="E337" s="49"/>
      <c r="F337" s="48"/>
      <c r="G337" s="48"/>
      <c r="H337" s="49"/>
      <c r="I337" s="49"/>
      <c r="J337" s="48"/>
      <c r="K337" s="48"/>
      <c r="L337" s="49"/>
      <c r="M337" s="49"/>
      <c r="N337" s="48"/>
      <c r="O337" s="48" t="s">
        <v>209</v>
      </c>
      <c r="P337" s="49"/>
      <c r="Q337" s="49"/>
      <c r="R337" s="48"/>
      <c r="S337" s="48"/>
      <c r="T337" s="49"/>
      <c r="U337" s="49"/>
      <c r="V337" s="48"/>
    </row>
    <row r="338" spans="1:22" ht="25.5" x14ac:dyDescent="0.25">
      <c r="A338" s="13"/>
      <c r="B338" s="52" t="s">
        <v>706</v>
      </c>
      <c r="C338" s="38" t="s">
        <v>209</v>
      </c>
      <c r="D338" s="12"/>
      <c r="E338" s="47" t="s">
        <v>755</v>
      </c>
      <c r="F338" s="37" t="s">
        <v>238</v>
      </c>
      <c r="G338" s="38"/>
      <c r="H338" s="12"/>
      <c r="I338" s="47" t="s">
        <v>759</v>
      </c>
      <c r="J338" s="37" t="s">
        <v>238</v>
      </c>
      <c r="K338" s="38"/>
      <c r="L338" s="37"/>
      <c r="M338" s="55" t="s">
        <v>261</v>
      </c>
      <c r="N338" s="37"/>
      <c r="O338" s="38" t="s">
        <v>209</v>
      </c>
      <c r="P338" s="37"/>
      <c r="Q338" s="55" t="s">
        <v>261</v>
      </c>
      <c r="R338" s="37"/>
      <c r="S338" s="38"/>
      <c r="T338" s="12"/>
      <c r="U338" s="47" t="s">
        <v>760</v>
      </c>
      <c r="V338" s="37" t="s">
        <v>238</v>
      </c>
    </row>
    <row r="339" spans="1:22" x14ac:dyDescent="0.25">
      <c r="A339" s="13"/>
      <c r="B339" s="75" t="s">
        <v>158</v>
      </c>
      <c r="C339" s="50" t="s">
        <v>209</v>
      </c>
      <c r="D339" s="40"/>
      <c r="E339" s="40"/>
      <c r="F339" s="40"/>
      <c r="G339" s="50"/>
      <c r="H339" s="40"/>
      <c r="I339" s="40"/>
      <c r="J339" s="40"/>
      <c r="K339" s="50"/>
      <c r="L339" s="40"/>
      <c r="M339" s="40"/>
      <c r="N339" s="40"/>
      <c r="O339" s="50" t="s">
        <v>209</v>
      </c>
      <c r="P339" s="40"/>
      <c r="Q339" s="40"/>
      <c r="R339" s="40"/>
      <c r="S339" s="50"/>
      <c r="T339" s="40"/>
      <c r="U339" s="40"/>
      <c r="V339" s="40"/>
    </row>
    <row r="340" spans="1:22" ht="25.5" x14ac:dyDescent="0.25">
      <c r="A340" s="13"/>
      <c r="B340" s="52" t="s">
        <v>159</v>
      </c>
      <c r="C340" s="38" t="s">
        <v>209</v>
      </c>
      <c r="D340" s="37"/>
      <c r="E340" s="55" t="s">
        <v>261</v>
      </c>
      <c r="F340" s="37"/>
      <c r="G340" s="38"/>
      <c r="H340" s="12"/>
      <c r="I340" s="47" t="s">
        <v>761</v>
      </c>
      <c r="J340" s="37" t="s">
        <v>238</v>
      </c>
      <c r="K340" s="38"/>
      <c r="L340" s="37"/>
      <c r="M340" s="55" t="s">
        <v>261</v>
      </c>
      <c r="N340" s="37"/>
      <c r="O340" s="38" t="s">
        <v>209</v>
      </c>
      <c r="P340" s="37"/>
      <c r="Q340" s="55" t="s">
        <v>261</v>
      </c>
      <c r="R340" s="37"/>
      <c r="S340" s="38"/>
      <c r="T340" s="12"/>
      <c r="U340" s="47" t="s">
        <v>761</v>
      </c>
      <c r="V340" s="37" t="s">
        <v>238</v>
      </c>
    </row>
    <row r="341" spans="1:22" x14ac:dyDescent="0.25">
      <c r="A341" s="13"/>
      <c r="B341" s="39" t="s">
        <v>160</v>
      </c>
      <c r="C341" s="50" t="s">
        <v>209</v>
      </c>
      <c r="D341" s="44"/>
      <c r="E341" s="63" t="s">
        <v>261</v>
      </c>
      <c r="F341" s="44"/>
      <c r="G341" s="50"/>
      <c r="H341" s="40"/>
      <c r="I341" s="45" t="s">
        <v>762</v>
      </c>
      <c r="J341" s="44" t="s">
        <v>238</v>
      </c>
      <c r="K341" s="50"/>
      <c r="L341" s="44"/>
      <c r="M341" s="63" t="s">
        <v>261</v>
      </c>
      <c r="N341" s="44"/>
      <c r="O341" s="50" t="s">
        <v>209</v>
      </c>
      <c r="P341" s="44"/>
      <c r="Q341" s="63" t="s">
        <v>261</v>
      </c>
      <c r="R341" s="44"/>
      <c r="S341" s="50"/>
      <c r="T341" s="40"/>
      <c r="U341" s="45" t="s">
        <v>762</v>
      </c>
      <c r="V341" s="44" t="s">
        <v>238</v>
      </c>
    </row>
    <row r="342" spans="1:22" x14ac:dyDescent="0.25">
      <c r="A342" s="13"/>
      <c r="B342" s="52" t="s">
        <v>161</v>
      </c>
      <c r="C342" s="38" t="s">
        <v>209</v>
      </c>
      <c r="D342" s="37"/>
      <c r="E342" s="55" t="s">
        <v>261</v>
      </c>
      <c r="F342" s="37"/>
      <c r="G342" s="38"/>
      <c r="H342" s="12"/>
      <c r="I342" s="47" t="s">
        <v>763</v>
      </c>
      <c r="J342" s="37" t="s">
        <v>238</v>
      </c>
      <c r="K342" s="38"/>
      <c r="L342" s="37"/>
      <c r="M342" s="55" t="s">
        <v>261</v>
      </c>
      <c r="N342" s="37"/>
      <c r="O342" s="38" t="s">
        <v>209</v>
      </c>
      <c r="P342" s="37"/>
      <c r="Q342" s="55" t="s">
        <v>261</v>
      </c>
      <c r="R342" s="37"/>
      <c r="S342" s="38"/>
      <c r="T342" s="12"/>
      <c r="U342" s="47" t="s">
        <v>763</v>
      </c>
      <c r="V342" s="37" t="s">
        <v>238</v>
      </c>
    </row>
    <row r="343" spans="1:22" ht="15.75" thickBot="1" x14ac:dyDescent="0.3">
      <c r="A343" s="13"/>
      <c r="B343" s="39" t="s">
        <v>151</v>
      </c>
      <c r="C343" s="50" t="s">
        <v>209</v>
      </c>
      <c r="D343" s="44"/>
      <c r="E343" s="63" t="s">
        <v>261</v>
      </c>
      <c r="F343" s="44"/>
      <c r="G343" s="50"/>
      <c r="H343" s="40"/>
      <c r="I343" s="45" t="s">
        <v>764</v>
      </c>
      <c r="J343" s="44" t="s">
        <v>238</v>
      </c>
      <c r="K343" s="50"/>
      <c r="L343" s="44"/>
      <c r="M343" s="63" t="s">
        <v>261</v>
      </c>
      <c r="N343" s="44"/>
      <c r="O343" s="50" t="s">
        <v>209</v>
      </c>
      <c r="P343" s="44"/>
      <c r="Q343" s="63" t="s">
        <v>261</v>
      </c>
      <c r="R343" s="44"/>
      <c r="S343" s="50"/>
      <c r="T343" s="40"/>
      <c r="U343" s="45" t="s">
        <v>764</v>
      </c>
      <c r="V343" s="44" t="s">
        <v>238</v>
      </c>
    </row>
    <row r="344" spans="1:22" x14ac:dyDescent="0.25">
      <c r="A344" s="13"/>
      <c r="B344" s="48"/>
      <c r="C344" s="48" t="s">
        <v>209</v>
      </c>
      <c r="D344" s="49"/>
      <c r="E344" s="49"/>
      <c r="F344" s="48"/>
      <c r="G344" s="48"/>
      <c r="H344" s="49"/>
      <c r="I344" s="49"/>
      <c r="J344" s="48"/>
      <c r="K344" s="48"/>
      <c r="L344" s="49"/>
      <c r="M344" s="49"/>
      <c r="N344" s="48"/>
      <c r="O344" s="48" t="s">
        <v>209</v>
      </c>
      <c r="P344" s="49"/>
      <c r="Q344" s="49"/>
      <c r="R344" s="48"/>
      <c r="S344" s="48"/>
      <c r="T344" s="49"/>
      <c r="U344" s="49"/>
      <c r="V344" s="48"/>
    </row>
    <row r="345" spans="1:22" ht="25.5" x14ac:dyDescent="0.25">
      <c r="A345" s="13"/>
      <c r="B345" s="52" t="s">
        <v>162</v>
      </c>
      <c r="C345" s="38" t="s">
        <v>209</v>
      </c>
      <c r="D345" s="37"/>
      <c r="E345" s="55" t="s">
        <v>261</v>
      </c>
      <c r="F345" s="37"/>
      <c r="G345" s="38"/>
      <c r="H345" s="12"/>
      <c r="I345" s="47" t="s">
        <v>765</v>
      </c>
      <c r="J345" s="37" t="s">
        <v>238</v>
      </c>
      <c r="K345" s="38"/>
      <c r="L345" s="37"/>
      <c r="M345" s="55" t="s">
        <v>261</v>
      </c>
      <c r="N345" s="37"/>
      <c r="O345" s="38" t="s">
        <v>209</v>
      </c>
      <c r="P345" s="37"/>
      <c r="Q345" s="55" t="s">
        <v>261</v>
      </c>
      <c r="R345" s="37"/>
      <c r="S345" s="38"/>
      <c r="T345" s="12"/>
      <c r="U345" s="47" t="s">
        <v>765</v>
      </c>
      <c r="V345" s="37" t="s">
        <v>238</v>
      </c>
    </row>
    <row r="346" spans="1:22" ht="26.25" thickBot="1" x14ac:dyDescent="0.3">
      <c r="A346" s="13"/>
      <c r="B346" s="39" t="s">
        <v>163</v>
      </c>
      <c r="C346" s="50" t="s">
        <v>209</v>
      </c>
      <c r="D346" s="44"/>
      <c r="E346" s="63" t="s">
        <v>261</v>
      </c>
      <c r="F346" s="44"/>
      <c r="G346" s="50"/>
      <c r="H346" s="40"/>
      <c r="I346" s="45" t="s">
        <v>766</v>
      </c>
      <c r="J346" s="44" t="s">
        <v>238</v>
      </c>
      <c r="K346" s="50"/>
      <c r="L346" s="44"/>
      <c r="M346" s="63" t="s">
        <v>261</v>
      </c>
      <c r="N346" s="44"/>
      <c r="O346" s="50" t="s">
        <v>209</v>
      </c>
      <c r="P346" s="44"/>
      <c r="Q346" s="63" t="s">
        <v>261</v>
      </c>
      <c r="R346" s="44"/>
      <c r="S346" s="50"/>
      <c r="T346" s="40"/>
      <c r="U346" s="45" t="s">
        <v>766</v>
      </c>
      <c r="V346" s="44" t="s">
        <v>238</v>
      </c>
    </row>
    <row r="347" spans="1:22" x14ac:dyDescent="0.25">
      <c r="A347" s="13"/>
      <c r="B347" s="48"/>
      <c r="C347" s="48" t="s">
        <v>209</v>
      </c>
      <c r="D347" s="49"/>
      <c r="E347" s="49"/>
      <c r="F347" s="48"/>
      <c r="G347" s="48"/>
      <c r="H347" s="49"/>
      <c r="I347" s="49"/>
      <c r="J347" s="48"/>
      <c r="K347" s="48"/>
      <c r="L347" s="49"/>
      <c r="M347" s="49"/>
      <c r="N347" s="48"/>
      <c r="O347" s="48" t="s">
        <v>209</v>
      </c>
      <c r="P347" s="49"/>
      <c r="Q347" s="49"/>
      <c r="R347" s="48"/>
      <c r="S347" s="48"/>
      <c r="T347" s="49"/>
      <c r="U347" s="49"/>
      <c r="V347" s="48"/>
    </row>
    <row r="348" spans="1:22" x14ac:dyDescent="0.25">
      <c r="A348" s="13"/>
      <c r="B348" s="52" t="s">
        <v>164</v>
      </c>
      <c r="C348" s="38" t="s">
        <v>209</v>
      </c>
      <c r="D348" s="37"/>
      <c r="E348" s="55" t="s">
        <v>261</v>
      </c>
      <c r="F348" s="37"/>
      <c r="G348" s="38"/>
      <c r="H348" s="12"/>
      <c r="I348" s="47" t="s">
        <v>767</v>
      </c>
      <c r="J348" s="37" t="s">
        <v>238</v>
      </c>
      <c r="K348" s="38"/>
      <c r="L348" s="37"/>
      <c r="M348" s="55" t="s">
        <v>261</v>
      </c>
      <c r="N348" s="37"/>
      <c r="O348" s="38" t="s">
        <v>209</v>
      </c>
      <c r="P348" s="37"/>
      <c r="Q348" s="55" t="s">
        <v>261</v>
      </c>
      <c r="R348" s="37"/>
      <c r="S348" s="38"/>
      <c r="T348" s="12"/>
      <c r="U348" s="47" t="s">
        <v>767</v>
      </c>
      <c r="V348" s="37" t="s">
        <v>238</v>
      </c>
    </row>
    <row r="349" spans="1:22" x14ac:dyDescent="0.25">
      <c r="A349" s="13"/>
      <c r="B349" s="75" t="s">
        <v>165</v>
      </c>
      <c r="C349" s="50" t="s">
        <v>209</v>
      </c>
      <c r="D349" s="40"/>
      <c r="E349" s="40"/>
      <c r="F349" s="40"/>
      <c r="G349" s="50"/>
      <c r="H349" s="40"/>
      <c r="I349" s="40"/>
      <c r="J349" s="40"/>
      <c r="K349" s="50"/>
      <c r="L349" s="40"/>
      <c r="M349" s="40"/>
      <c r="N349" s="40"/>
      <c r="O349" s="50" t="s">
        <v>209</v>
      </c>
      <c r="P349" s="40"/>
      <c r="Q349" s="40"/>
      <c r="R349" s="40"/>
      <c r="S349" s="50"/>
      <c r="T349" s="40"/>
      <c r="U349" s="40"/>
      <c r="V349" s="40"/>
    </row>
    <row r="350" spans="1:22" x14ac:dyDescent="0.25">
      <c r="A350" s="13"/>
      <c r="B350" s="52" t="s">
        <v>166</v>
      </c>
      <c r="C350" s="38" t="s">
        <v>209</v>
      </c>
      <c r="D350" s="12"/>
      <c r="E350" s="61">
        <v>282485</v>
      </c>
      <c r="F350" s="37" t="s">
        <v>209</v>
      </c>
      <c r="G350" s="38"/>
      <c r="H350" s="37"/>
      <c r="I350" s="55" t="s">
        <v>261</v>
      </c>
      <c r="J350" s="37"/>
      <c r="K350" s="38"/>
      <c r="L350" s="37"/>
      <c r="M350" s="55" t="s">
        <v>261</v>
      </c>
      <c r="N350" s="37"/>
      <c r="O350" s="38" t="s">
        <v>209</v>
      </c>
      <c r="P350" s="37"/>
      <c r="Q350" s="55" t="s">
        <v>261</v>
      </c>
      <c r="R350" s="37"/>
      <c r="S350" s="38"/>
      <c r="T350" s="12"/>
      <c r="U350" s="61">
        <v>282485</v>
      </c>
      <c r="V350" s="37" t="s">
        <v>209</v>
      </c>
    </row>
    <row r="351" spans="1:22" x14ac:dyDescent="0.25">
      <c r="A351" s="13"/>
      <c r="B351" s="39" t="s">
        <v>167</v>
      </c>
      <c r="C351" s="50" t="s">
        <v>209</v>
      </c>
      <c r="D351" s="40"/>
      <c r="E351" s="43">
        <v>15100</v>
      </c>
      <c r="F351" s="44" t="s">
        <v>209</v>
      </c>
      <c r="G351" s="50"/>
      <c r="H351" s="44"/>
      <c r="I351" s="63" t="s">
        <v>261</v>
      </c>
      <c r="J351" s="44" t="s">
        <v>209</v>
      </c>
      <c r="K351" s="50"/>
      <c r="L351" s="44"/>
      <c r="M351" s="63" t="s">
        <v>261</v>
      </c>
      <c r="N351" s="44"/>
      <c r="O351" s="50" t="s">
        <v>209</v>
      </c>
      <c r="P351" s="44"/>
      <c r="Q351" s="63" t="s">
        <v>261</v>
      </c>
      <c r="R351" s="44"/>
      <c r="S351" s="50"/>
      <c r="T351" s="40"/>
      <c r="U351" s="43">
        <v>15100</v>
      </c>
      <c r="V351" s="44" t="s">
        <v>209</v>
      </c>
    </row>
    <row r="352" spans="1:22" ht="25.5" x14ac:dyDescent="0.25">
      <c r="A352" s="13"/>
      <c r="B352" s="52" t="s">
        <v>168</v>
      </c>
      <c r="C352" s="38" t="s">
        <v>209</v>
      </c>
      <c r="D352" s="12"/>
      <c r="E352" s="47" t="s">
        <v>768</v>
      </c>
      <c r="F352" s="37" t="s">
        <v>238</v>
      </c>
      <c r="G352" s="38"/>
      <c r="H352" s="37"/>
      <c r="I352" s="55" t="s">
        <v>261</v>
      </c>
      <c r="J352" s="37" t="s">
        <v>209</v>
      </c>
      <c r="K352" s="38"/>
      <c r="L352" s="37"/>
      <c r="M352" s="55" t="s">
        <v>261</v>
      </c>
      <c r="N352" s="37"/>
      <c r="O352" s="38" t="s">
        <v>209</v>
      </c>
      <c r="P352" s="37"/>
      <c r="Q352" s="55" t="s">
        <v>261</v>
      </c>
      <c r="R352" s="37"/>
      <c r="S352" s="38"/>
      <c r="T352" s="12"/>
      <c r="U352" s="47" t="s">
        <v>768</v>
      </c>
      <c r="V352" s="37" t="s">
        <v>238</v>
      </c>
    </row>
    <row r="353" spans="1:22" x14ac:dyDescent="0.25">
      <c r="A353" s="13"/>
      <c r="B353" s="39" t="s">
        <v>169</v>
      </c>
      <c r="C353" s="50" t="s">
        <v>209</v>
      </c>
      <c r="D353" s="40"/>
      <c r="E353" s="45" t="s">
        <v>769</v>
      </c>
      <c r="F353" s="44" t="s">
        <v>238</v>
      </c>
      <c r="G353" s="50"/>
      <c r="H353" s="44"/>
      <c r="I353" s="63" t="s">
        <v>261</v>
      </c>
      <c r="J353" s="44"/>
      <c r="K353" s="50"/>
      <c r="L353" s="44"/>
      <c r="M353" s="63" t="s">
        <v>261</v>
      </c>
      <c r="N353" s="44"/>
      <c r="O353" s="50" t="s">
        <v>209</v>
      </c>
      <c r="P353" s="44"/>
      <c r="Q353" s="63" t="s">
        <v>261</v>
      </c>
      <c r="R353" s="44"/>
      <c r="S353" s="50"/>
      <c r="T353" s="40"/>
      <c r="U353" s="45" t="s">
        <v>769</v>
      </c>
      <c r="V353" s="44" t="s">
        <v>238</v>
      </c>
    </row>
    <row r="354" spans="1:22" x14ac:dyDescent="0.25">
      <c r="A354" s="13"/>
      <c r="B354" s="52" t="s">
        <v>170</v>
      </c>
      <c r="C354" s="38" t="s">
        <v>209</v>
      </c>
      <c r="D354" s="12"/>
      <c r="E354" s="47" t="s">
        <v>770</v>
      </c>
      <c r="F354" s="37" t="s">
        <v>238</v>
      </c>
      <c r="G354" s="38"/>
      <c r="H354" s="37"/>
      <c r="I354" s="55" t="s">
        <v>261</v>
      </c>
      <c r="J354" s="37"/>
      <c r="K354" s="38"/>
      <c r="L354" s="37"/>
      <c r="M354" s="55" t="s">
        <v>261</v>
      </c>
      <c r="N354" s="37"/>
      <c r="O354" s="38" t="s">
        <v>209</v>
      </c>
      <c r="P354" s="37"/>
      <c r="Q354" s="55" t="s">
        <v>261</v>
      </c>
      <c r="R354" s="37"/>
      <c r="S354" s="38"/>
      <c r="T354" s="12"/>
      <c r="U354" s="47" t="s">
        <v>770</v>
      </c>
      <c r="V354" s="37" t="s">
        <v>238</v>
      </c>
    </row>
    <row r="355" spans="1:22" x14ac:dyDescent="0.25">
      <c r="A355" s="13"/>
      <c r="B355" s="39" t="s">
        <v>171</v>
      </c>
      <c r="C355" s="50" t="s">
        <v>209</v>
      </c>
      <c r="D355" s="40"/>
      <c r="E355" s="45" t="s">
        <v>771</v>
      </c>
      <c r="F355" s="44" t="s">
        <v>238</v>
      </c>
      <c r="G355" s="50"/>
      <c r="H355" s="44"/>
      <c r="I355" s="63" t="s">
        <v>261</v>
      </c>
      <c r="J355" s="44"/>
      <c r="K355" s="50"/>
      <c r="L355" s="44"/>
      <c r="M355" s="63" t="s">
        <v>261</v>
      </c>
      <c r="N355" s="44"/>
      <c r="O355" s="50" t="s">
        <v>209</v>
      </c>
      <c r="P355" s="44"/>
      <c r="Q355" s="63" t="s">
        <v>261</v>
      </c>
      <c r="R355" s="44"/>
      <c r="S355" s="50"/>
      <c r="T355" s="40"/>
      <c r="U355" s="45" t="s">
        <v>771</v>
      </c>
      <c r="V355" s="44" t="s">
        <v>238</v>
      </c>
    </row>
    <row r="356" spans="1:22" x14ac:dyDescent="0.25">
      <c r="A356" s="13"/>
      <c r="B356" s="52" t="s">
        <v>130</v>
      </c>
      <c r="C356" s="38" t="s">
        <v>209</v>
      </c>
      <c r="D356" s="12"/>
      <c r="E356" s="61">
        <v>67162</v>
      </c>
      <c r="F356" s="37" t="s">
        <v>209</v>
      </c>
      <c r="G356" s="38"/>
      <c r="H356" s="37"/>
      <c r="I356" s="55" t="s">
        <v>261</v>
      </c>
      <c r="J356" s="37"/>
      <c r="K356" s="38"/>
      <c r="L356" s="37"/>
      <c r="M356" s="55" t="s">
        <v>261</v>
      </c>
      <c r="N356" s="37"/>
      <c r="O356" s="38" t="s">
        <v>209</v>
      </c>
      <c r="P356" s="37"/>
      <c r="Q356" s="55" t="s">
        <v>261</v>
      </c>
      <c r="R356" s="37"/>
      <c r="S356" s="38"/>
      <c r="T356" s="12"/>
      <c r="U356" s="61">
        <v>67162</v>
      </c>
      <c r="V356" s="37" t="s">
        <v>209</v>
      </c>
    </row>
    <row r="357" spans="1:22" ht="25.5" x14ac:dyDescent="0.25">
      <c r="A357" s="13"/>
      <c r="B357" s="39" t="s">
        <v>174</v>
      </c>
      <c r="C357" s="50" t="s">
        <v>209</v>
      </c>
      <c r="D357" s="40"/>
      <c r="E357" s="45">
        <v>38</v>
      </c>
      <c r="F357" s="44" t="s">
        <v>209</v>
      </c>
      <c r="G357" s="50"/>
      <c r="H357" s="44"/>
      <c r="I357" s="63" t="s">
        <v>261</v>
      </c>
      <c r="J357" s="44"/>
      <c r="K357" s="50"/>
      <c r="L357" s="44"/>
      <c r="M357" s="63" t="s">
        <v>261</v>
      </c>
      <c r="N357" s="44"/>
      <c r="O357" s="50" t="s">
        <v>209</v>
      </c>
      <c r="P357" s="44"/>
      <c r="Q357" s="63" t="s">
        <v>261</v>
      </c>
      <c r="R357" s="44"/>
      <c r="S357" s="50"/>
      <c r="T357" s="40"/>
      <c r="U357" s="45">
        <v>38</v>
      </c>
      <c r="V357" s="44" t="s">
        <v>209</v>
      </c>
    </row>
    <row r="358" spans="1:22" x14ac:dyDescent="0.25">
      <c r="A358" s="13"/>
      <c r="B358" s="52" t="s">
        <v>127</v>
      </c>
      <c r="C358" s="38" t="s">
        <v>209</v>
      </c>
      <c r="D358" s="12"/>
      <c r="E358" s="47" t="s">
        <v>772</v>
      </c>
      <c r="F358" s="37" t="s">
        <v>238</v>
      </c>
      <c r="G358" s="38"/>
      <c r="H358" s="37"/>
      <c r="I358" s="55" t="s">
        <v>261</v>
      </c>
      <c r="J358" s="37"/>
      <c r="K358" s="38"/>
      <c r="L358" s="37"/>
      <c r="M358" s="55" t="s">
        <v>261</v>
      </c>
      <c r="N358" s="37"/>
      <c r="O358" s="38" t="s">
        <v>209</v>
      </c>
      <c r="P358" s="37"/>
      <c r="Q358" s="55" t="s">
        <v>261</v>
      </c>
      <c r="R358" s="37"/>
      <c r="S358" s="38"/>
      <c r="T358" s="12"/>
      <c r="U358" s="47" t="s">
        <v>772</v>
      </c>
      <c r="V358" s="37" t="s">
        <v>238</v>
      </c>
    </row>
    <row r="359" spans="1:22" x14ac:dyDescent="0.25">
      <c r="A359" s="13"/>
      <c r="B359" s="39" t="s">
        <v>126</v>
      </c>
      <c r="C359" s="50" t="s">
        <v>209</v>
      </c>
      <c r="D359" s="40"/>
      <c r="E359" s="43">
        <v>51029</v>
      </c>
      <c r="F359" s="44" t="s">
        <v>209</v>
      </c>
      <c r="G359" s="50"/>
      <c r="H359" s="44"/>
      <c r="I359" s="63" t="s">
        <v>261</v>
      </c>
      <c r="J359" s="44"/>
      <c r="K359" s="50"/>
      <c r="L359" s="44"/>
      <c r="M359" s="63" t="s">
        <v>261</v>
      </c>
      <c r="N359" s="44"/>
      <c r="O359" s="50" t="s">
        <v>209</v>
      </c>
      <c r="P359" s="44"/>
      <c r="Q359" s="63" t="s">
        <v>261</v>
      </c>
      <c r="R359" s="44"/>
      <c r="S359" s="50"/>
      <c r="T359" s="40"/>
      <c r="U359" s="43">
        <v>51029</v>
      </c>
      <c r="V359" s="44" t="s">
        <v>209</v>
      </c>
    </row>
    <row r="360" spans="1:22" x14ac:dyDescent="0.25">
      <c r="A360" s="13"/>
      <c r="B360" s="52" t="s">
        <v>175</v>
      </c>
      <c r="C360" s="38" t="s">
        <v>209</v>
      </c>
      <c r="D360" s="12"/>
      <c r="E360" s="47" t="s">
        <v>773</v>
      </c>
      <c r="F360" s="37" t="s">
        <v>238</v>
      </c>
      <c r="G360" s="38"/>
      <c r="H360" s="37"/>
      <c r="I360" s="55" t="s">
        <v>261</v>
      </c>
      <c r="J360" s="37"/>
      <c r="K360" s="38"/>
      <c r="L360" s="37"/>
      <c r="M360" s="55" t="s">
        <v>261</v>
      </c>
      <c r="N360" s="37"/>
      <c r="O360" s="38" t="s">
        <v>209</v>
      </c>
      <c r="P360" s="37"/>
      <c r="Q360" s="55" t="s">
        <v>261</v>
      </c>
      <c r="R360" s="37"/>
      <c r="S360" s="38"/>
      <c r="T360" s="12"/>
      <c r="U360" s="47" t="s">
        <v>773</v>
      </c>
      <c r="V360" s="37" t="s">
        <v>238</v>
      </c>
    </row>
    <row r="361" spans="1:22" ht="26.25" thickBot="1" x14ac:dyDescent="0.3">
      <c r="A361" s="13"/>
      <c r="B361" s="39" t="s">
        <v>722</v>
      </c>
      <c r="C361" s="50" t="s">
        <v>209</v>
      </c>
      <c r="D361" s="40"/>
      <c r="E361" s="45" t="s">
        <v>774</v>
      </c>
      <c r="F361" s="44" t="s">
        <v>238</v>
      </c>
      <c r="G361" s="50"/>
      <c r="H361" s="40"/>
      <c r="I361" s="43">
        <v>294453</v>
      </c>
      <c r="J361" s="44" t="s">
        <v>209</v>
      </c>
      <c r="K361" s="50"/>
      <c r="L361" s="44"/>
      <c r="M361" s="63" t="s">
        <v>261</v>
      </c>
      <c r="N361" s="44"/>
      <c r="O361" s="50" t="s">
        <v>209</v>
      </c>
      <c r="P361" s="44"/>
      <c r="Q361" s="63" t="s">
        <v>261</v>
      </c>
      <c r="R361" s="44"/>
      <c r="S361" s="50"/>
      <c r="T361" s="44"/>
      <c r="U361" s="63" t="s">
        <v>261</v>
      </c>
      <c r="V361" s="44"/>
    </row>
    <row r="362" spans="1:22" x14ac:dyDescent="0.25">
      <c r="A362" s="13"/>
      <c r="B362" s="48"/>
      <c r="C362" s="48" t="s">
        <v>209</v>
      </c>
      <c r="D362" s="49"/>
      <c r="E362" s="49"/>
      <c r="F362" s="48"/>
      <c r="G362" s="48"/>
      <c r="H362" s="49"/>
      <c r="I362" s="49"/>
      <c r="J362" s="48"/>
      <c r="K362" s="48"/>
      <c r="L362" s="49"/>
      <c r="M362" s="49"/>
      <c r="N362" s="48"/>
      <c r="O362" s="48" t="s">
        <v>209</v>
      </c>
      <c r="P362" s="49"/>
      <c r="Q362" s="49"/>
      <c r="R362" s="48"/>
      <c r="S362" s="48"/>
      <c r="T362" s="49"/>
      <c r="U362" s="49"/>
      <c r="V362" s="48"/>
    </row>
    <row r="363" spans="1:22" ht="26.25" thickBot="1" x14ac:dyDescent="0.3">
      <c r="A363" s="13"/>
      <c r="B363" s="52" t="s">
        <v>775</v>
      </c>
      <c r="C363" s="38" t="s">
        <v>209</v>
      </c>
      <c r="D363" s="12"/>
      <c r="E363" s="61">
        <v>4287</v>
      </c>
      <c r="F363" s="37" t="s">
        <v>209</v>
      </c>
      <c r="G363" s="38"/>
      <c r="H363" s="12"/>
      <c r="I363" s="61">
        <v>294453</v>
      </c>
      <c r="J363" s="37" t="s">
        <v>209</v>
      </c>
      <c r="K363" s="38"/>
      <c r="L363" s="37"/>
      <c r="M363" s="55" t="s">
        <v>261</v>
      </c>
      <c r="N363" s="37"/>
      <c r="O363" s="38" t="s">
        <v>209</v>
      </c>
      <c r="P363" s="37"/>
      <c r="Q363" s="55" t="s">
        <v>261</v>
      </c>
      <c r="R363" s="37"/>
      <c r="S363" s="38"/>
      <c r="T363" s="12"/>
      <c r="U363" s="61">
        <v>298740</v>
      </c>
      <c r="V363" s="37" t="s">
        <v>209</v>
      </c>
    </row>
    <row r="364" spans="1:22" x14ac:dyDescent="0.25">
      <c r="A364" s="13"/>
      <c r="B364" s="48"/>
      <c r="C364" s="48" t="s">
        <v>209</v>
      </c>
      <c r="D364" s="49"/>
      <c r="E364" s="49"/>
      <c r="F364" s="48"/>
      <c r="G364" s="48"/>
      <c r="H364" s="49"/>
      <c r="I364" s="49"/>
      <c r="J364" s="48"/>
      <c r="K364" s="48"/>
      <c r="L364" s="49"/>
      <c r="M364" s="49"/>
      <c r="N364" s="48"/>
      <c r="O364" s="48" t="s">
        <v>209</v>
      </c>
      <c r="P364" s="49"/>
      <c r="Q364" s="49"/>
      <c r="R364" s="48"/>
      <c r="S364" s="48"/>
      <c r="T364" s="49"/>
      <c r="U364" s="49"/>
      <c r="V364" s="48"/>
    </row>
    <row r="365" spans="1:22" x14ac:dyDescent="0.25">
      <c r="A365" s="13"/>
      <c r="B365" s="39" t="s">
        <v>776</v>
      </c>
      <c r="C365" s="50" t="s">
        <v>209</v>
      </c>
      <c r="D365" s="44"/>
      <c r="E365" s="63" t="s">
        <v>261</v>
      </c>
      <c r="F365" s="44"/>
      <c r="G365" s="50"/>
      <c r="H365" s="40"/>
      <c r="I365" s="43">
        <v>52504</v>
      </c>
      <c r="J365" s="44" t="s">
        <v>209</v>
      </c>
      <c r="K365" s="50"/>
      <c r="L365" s="44"/>
      <c r="M365" s="63" t="s">
        <v>261</v>
      </c>
      <c r="N365" s="44"/>
      <c r="O365" s="50" t="s">
        <v>209</v>
      </c>
      <c r="P365" s="44"/>
      <c r="Q365" s="63" t="s">
        <v>261</v>
      </c>
      <c r="R365" s="44"/>
      <c r="S365" s="50"/>
      <c r="T365" s="40"/>
      <c r="U365" s="43">
        <v>52504</v>
      </c>
      <c r="V365" s="44" t="s">
        <v>209</v>
      </c>
    </row>
    <row r="366" spans="1:22" ht="26.25" thickBot="1" x14ac:dyDescent="0.3">
      <c r="A366" s="13"/>
      <c r="B366" s="52" t="s">
        <v>178</v>
      </c>
      <c r="C366" s="38" t="s">
        <v>209</v>
      </c>
      <c r="D366" s="37"/>
      <c r="E366" s="55" t="s">
        <v>261</v>
      </c>
      <c r="F366" s="37"/>
      <c r="G366" s="38"/>
      <c r="H366" s="12"/>
      <c r="I366" s="61">
        <v>8614</v>
      </c>
      <c r="J366" s="37" t="s">
        <v>209</v>
      </c>
      <c r="K366" s="38"/>
      <c r="L366" s="37"/>
      <c r="M366" s="55" t="s">
        <v>261</v>
      </c>
      <c r="N366" s="37"/>
      <c r="O366" s="38" t="s">
        <v>209</v>
      </c>
      <c r="P366" s="37"/>
      <c r="Q366" s="55" t="s">
        <v>261</v>
      </c>
      <c r="R366" s="37"/>
      <c r="S366" s="38"/>
      <c r="T366" s="12"/>
      <c r="U366" s="61">
        <v>8614</v>
      </c>
      <c r="V366" s="37" t="s">
        <v>209</v>
      </c>
    </row>
    <row r="367" spans="1:22" x14ac:dyDescent="0.25">
      <c r="A367" s="13"/>
      <c r="B367" s="48"/>
      <c r="C367" s="48" t="s">
        <v>209</v>
      </c>
      <c r="D367" s="49"/>
      <c r="E367" s="49"/>
      <c r="F367" s="48"/>
      <c r="G367" s="48"/>
      <c r="H367" s="49"/>
      <c r="I367" s="49"/>
      <c r="J367" s="48"/>
      <c r="K367" s="48"/>
      <c r="L367" s="49"/>
      <c r="M367" s="49"/>
      <c r="N367" s="48"/>
      <c r="O367" s="48" t="s">
        <v>209</v>
      </c>
      <c r="P367" s="49"/>
      <c r="Q367" s="49"/>
      <c r="R367" s="48"/>
      <c r="S367" s="48"/>
      <c r="T367" s="49"/>
      <c r="U367" s="49"/>
      <c r="V367" s="48"/>
    </row>
    <row r="368" spans="1:22" ht="26.25" thickBot="1" x14ac:dyDescent="0.3">
      <c r="A368" s="13"/>
      <c r="B368" s="39" t="s">
        <v>179</v>
      </c>
      <c r="C368" s="50" t="s">
        <v>209</v>
      </c>
      <c r="D368" s="44" t="s">
        <v>236</v>
      </c>
      <c r="E368" s="63" t="s">
        <v>261</v>
      </c>
      <c r="F368" s="44"/>
      <c r="G368" s="50"/>
      <c r="H368" s="40"/>
      <c r="I368" s="43">
        <v>61118</v>
      </c>
      <c r="J368" s="44" t="s">
        <v>209</v>
      </c>
      <c r="K368" s="50"/>
      <c r="L368" s="44" t="s">
        <v>236</v>
      </c>
      <c r="M368" s="63" t="s">
        <v>261</v>
      </c>
      <c r="N368" s="44"/>
      <c r="O368" s="50" t="s">
        <v>209</v>
      </c>
      <c r="P368" s="44" t="s">
        <v>236</v>
      </c>
      <c r="Q368" s="63" t="s">
        <v>261</v>
      </c>
      <c r="R368" s="44"/>
      <c r="S368" s="50"/>
      <c r="T368" s="40" t="s">
        <v>236</v>
      </c>
      <c r="U368" s="43">
        <v>61118</v>
      </c>
      <c r="V368" s="44" t="s">
        <v>209</v>
      </c>
    </row>
    <row r="369" spans="1:22" ht="15.75" thickTop="1" x14ac:dyDescent="0.25">
      <c r="A369" s="13"/>
      <c r="B369" s="48"/>
      <c r="C369" s="48" t="s">
        <v>209</v>
      </c>
      <c r="D369" s="51"/>
      <c r="E369" s="51"/>
      <c r="F369" s="48"/>
      <c r="G369" s="48"/>
      <c r="H369" s="51"/>
      <c r="I369" s="51"/>
      <c r="J369" s="48"/>
      <c r="K369" s="48"/>
      <c r="L369" s="51"/>
      <c r="M369" s="51"/>
      <c r="N369" s="48"/>
      <c r="O369" s="48" t="s">
        <v>209</v>
      </c>
      <c r="P369" s="51"/>
      <c r="Q369" s="51"/>
      <c r="R369" s="48"/>
      <c r="S369" s="48"/>
      <c r="T369" s="51"/>
      <c r="U369" s="51"/>
      <c r="V369" s="48"/>
    </row>
  </sheetData>
  <mergeCells count="247">
    <mergeCell ref="B307:V307"/>
    <mergeCell ref="B308:V308"/>
    <mergeCell ref="B309:V309"/>
    <mergeCell ref="B310:V310"/>
    <mergeCell ref="B311:V311"/>
    <mergeCell ref="B312:V312"/>
    <mergeCell ref="B250:V250"/>
    <mergeCell ref="B251:V251"/>
    <mergeCell ref="B252:V252"/>
    <mergeCell ref="B253:V253"/>
    <mergeCell ref="B254:V254"/>
    <mergeCell ref="B255:V255"/>
    <mergeCell ref="B159:V159"/>
    <mergeCell ref="B160:V160"/>
    <mergeCell ref="B161:V161"/>
    <mergeCell ref="A190:A369"/>
    <mergeCell ref="B190:V190"/>
    <mergeCell ref="B191:V191"/>
    <mergeCell ref="B192:V192"/>
    <mergeCell ref="B193:V193"/>
    <mergeCell ref="B194:V194"/>
    <mergeCell ref="B195:V195"/>
    <mergeCell ref="B125:V125"/>
    <mergeCell ref="B126:V126"/>
    <mergeCell ref="B127:V127"/>
    <mergeCell ref="B156:V156"/>
    <mergeCell ref="B157:V157"/>
    <mergeCell ref="B158:V158"/>
    <mergeCell ref="A88:A189"/>
    <mergeCell ref="B88:V88"/>
    <mergeCell ref="B89:V89"/>
    <mergeCell ref="B90:V90"/>
    <mergeCell ref="B91:V91"/>
    <mergeCell ref="B92:V92"/>
    <mergeCell ref="B93:V93"/>
    <mergeCell ref="B122:V122"/>
    <mergeCell ref="B123:V123"/>
    <mergeCell ref="B124:V124"/>
    <mergeCell ref="B46:V46"/>
    <mergeCell ref="B47:V47"/>
    <mergeCell ref="B48:V48"/>
    <mergeCell ref="B49:V49"/>
    <mergeCell ref="B50:V50"/>
    <mergeCell ref="B51:V51"/>
    <mergeCell ref="B4:V4"/>
    <mergeCell ref="B5:V5"/>
    <mergeCell ref="B6:V6"/>
    <mergeCell ref="B7:V7"/>
    <mergeCell ref="B8:V8"/>
    <mergeCell ref="B9:V9"/>
    <mergeCell ref="S314:S316"/>
    <mergeCell ref="T314:U314"/>
    <mergeCell ref="T315:U315"/>
    <mergeCell ref="T316:U316"/>
    <mergeCell ref="V314:V316"/>
    <mergeCell ref="A1:A2"/>
    <mergeCell ref="B1:V1"/>
    <mergeCell ref="B2:V2"/>
    <mergeCell ref="B3:V3"/>
    <mergeCell ref="A4:A87"/>
    <mergeCell ref="N314:N316"/>
    <mergeCell ref="O314:O316"/>
    <mergeCell ref="P314:Q314"/>
    <mergeCell ref="P315:Q315"/>
    <mergeCell ref="P316:Q316"/>
    <mergeCell ref="R314:R316"/>
    <mergeCell ref="H314:I314"/>
    <mergeCell ref="H315:I315"/>
    <mergeCell ref="H316:I316"/>
    <mergeCell ref="J314:J316"/>
    <mergeCell ref="K314:K316"/>
    <mergeCell ref="L314:M314"/>
    <mergeCell ref="L315:M315"/>
    <mergeCell ref="L316:M316"/>
    <mergeCell ref="S257:S259"/>
    <mergeCell ref="T257:U257"/>
    <mergeCell ref="T258:U258"/>
    <mergeCell ref="T259:U259"/>
    <mergeCell ref="V257:V259"/>
    <mergeCell ref="B314:B316"/>
    <mergeCell ref="C314:C316"/>
    <mergeCell ref="D314:E316"/>
    <mergeCell ref="F314:F316"/>
    <mergeCell ref="G314:G316"/>
    <mergeCell ref="N257:N259"/>
    <mergeCell ref="O257:O259"/>
    <mergeCell ref="P257:Q257"/>
    <mergeCell ref="P258:Q258"/>
    <mergeCell ref="P259:Q259"/>
    <mergeCell ref="R257:R259"/>
    <mergeCell ref="H257:I257"/>
    <mergeCell ref="H258:I258"/>
    <mergeCell ref="H259:I259"/>
    <mergeCell ref="J257:J259"/>
    <mergeCell ref="K257:K259"/>
    <mergeCell ref="L257:M257"/>
    <mergeCell ref="L258:M258"/>
    <mergeCell ref="L259:M259"/>
    <mergeCell ref="S197:S199"/>
    <mergeCell ref="T197:U197"/>
    <mergeCell ref="T198:U198"/>
    <mergeCell ref="T199:U199"/>
    <mergeCell ref="V197:V199"/>
    <mergeCell ref="B257:B259"/>
    <mergeCell ref="C257:C259"/>
    <mergeCell ref="D257:E259"/>
    <mergeCell ref="F257:F259"/>
    <mergeCell ref="G257:G259"/>
    <mergeCell ref="N197:N199"/>
    <mergeCell ref="O197:O199"/>
    <mergeCell ref="P197:Q197"/>
    <mergeCell ref="P198:Q198"/>
    <mergeCell ref="P199:Q199"/>
    <mergeCell ref="R197:R199"/>
    <mergeCell ref="H197:I197"/>
    <mergeCell ref="H198:I198"/>
    <mergeCell ref="H199:I199"/>
    <mergeCell ref="J197:J199"/>
    <mergeCell ref="K197:K199"/>
    <mergeCell ref="L197:M197"/>
    <mergeCell ref="L198:M198"/>
    <mergeCell ref="L199:M199"/>
    <mergeCell ref="S163:S165"/>
    <mergeCell ref="T163:U163"/>
    <mergeCell ref="T164:U164"/>
    <mergeCell ref="T165:U165"/>
    <mergeCell ref="V163:V165"/>
    <mergeCell ref="B197:B199"/>
    <mergeCell ref="C197:C199"/>
    <mergeCell ref="D197:E199"/>
    <mergeCell ref="F197:F199"/>
    <mergeCell ref="G197:G199"/>
    <mergeCell ref="N163:N165"/>
    <mergeCell ref="O163:O165"/>
    <mergeCell ref="P163:Q163"/>
    <mergeCell ref="P164:Q164"/>
    <mergeCell ref="P165:Q165"/>
    <mergeCell ref="R163:R165"/>
    <mergeCell ref="H163:I163"/>
    <mergeCell ref="H164:I164"/>
    <mergeCell ref="H165:I165"/>
    <mergeCell ref="J163:J165"/>
    <mergeCell ref="K163:K165"/>
    <mergeCell ref="L163:M163"/>
    <mergeCell ref="L164:M164"/>
    <mergeCell ref="L165:M165"/>
    <mergeCell ref="S129:S131"/>
    <mergeCell ref="T129:U129"/>
    <mergeCell ref="T130:U130"/>
    <mergeCell ref="T131:U131"/>
    <mergeCell ref="V129:V131"/>
    <mergeCell ref="B163:B165"/>
    <mergeCell ref="C163:C165"/>
    <mergeCell ref="D163:E165"/>
    <mergeCell ref="F163:F165"/>
    <mergeCell ref="G163:G165"/>
    <mergeCell ref="N129:N131"/>
    <mergeCell ref="O129:O131"/>
    <mergeCell ref="P129:Q129"/>
    <mergeCell ref="P130:Q130"/>
    <mergeCell ref="P131:Q131"/>
    <mergeCell ref="R129:R131"/>
    <mergeCell ref="H129:I129"/>
    <mergeCell ref="H130:I130"/>
    <mergeCell ref="H131:I131"/>
    <mergeCell ref="J129:J131"/>
    <mergeCell ref="K129:K131"/>
    <mergeCell ref="L129:M129"/>
    <mergeCell ref="L130:M130"/>
    <mergeCell ref="L131:M131"/>
    <mergeCell ref="S95:S97"/>
    <mergeCell ref="T95:U95"/>
    <mergeCell ref="T96:U96"/>
    <mergeCell ref="T97:U97"/>
    <mergeCell ref="V95:V97"/>
    <mergeCell ref="B129:B131"/>
    <mergeCell ref="C129:C131"/>
    <mergeCell ref="D129:E131"/>
    <mergeCell ref="F129:F131"/>
    <mergeCell ref="G129:G131"/>
    <mergeCell ref="N95:N97"/>
    <mergeCell ref="O95:O97"/>
    <mergeCell ref="P95:Q95"/>
    <mergeCell ref="P96:Q96"/>
    <mergeCell ref="P97:Q97"/>
    <mergeCell ref="R95:R97"/>
    <mergeCell ref="H95:I95"/>
    <mergeCell ref="H96:I96"/>
    <mergeCell ref="H97:I97"/>
    <mergeCell ref="J95:J97"/>
    <mergeCell ref="K95:K97"/>
    <mergeCell ref="L95:M95"/>
    <mergeCell ref="L96:M96"/>
    <mergeCell ref="L97:M97"/>
    <mergeCell ref="S53:S55"/>
    <mergeCell ref="T53:U53"/>
    <mergeCell ref="T54:U54"/>
    <mergeCell ref="T55:U55"/>
    <mergeCell ref="V53:V55"/>
    <mergeCell ref="B95:B97"/>
    <mergeCell ref="C95:C97"/>
    <mergeCell ref="D95:E97"/>
    <mergeCell ref="F95:F97"/>
    <mergeCell ref="G95:G97"/>
    <mergeCell ref="N53:N55"/>
    <mergeCell ref="O53:O55"/>
    <mergeCell ref="P53:Q53"/>
    <mergeCell ref="P54:Q54"/>
    <mergeCell ref="P55:Q55"/>
    <mergeCell ref="R53:R55"/>
    <mergeCell ref="H54:I54"/>
    <mergeCell ref="H55:I55"/>
    <mergeCell ref="J53:J55"/>
    <mergeCell ref="K53:K55"/>
    <mergeCell ref="L53:M53"/>
    <mergeCell ref="L54:M54"/>
    <mergeCell ref="L55:M55"/>
    <mergeCell ref="T11:U11"/>
    <mergeCell ref="T12:U12"/>
    <mergeCell ref="T13:U13"/>
    <mergeCell ref="V11:V13"/>
    <mergeCell ref="B53:B55"/>
    <mergeCell ref="C53:C55"/>
    <mergeCell ref="D53:E55"/>
    <mergeCell ref="F53:F55"/>
    <mergeCell ref="G53:G55"/>
    <mergeCell ref="H53:I53"/>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9" t="s">
        <v>2</v>
      </c>
      <c r="C1" s="9"/>
      <c r="D1" s="9"/>
    </row>
    <row r="2" spans="1:4" x14ac:dyDescent="0.25">
      <c r="A2" s="1" t="s">
        <v>822</v>
      </c>
      <c r="B2" s="1" t="s">
        <v>3</v>
      </c>
      <c r="C2" s="9" t="s">
        <v>34</v>
      </c>
      <c r="D2" s="9" t="s">
        <v>90</v>
      </c>
    </row>
    <row r="3" spans="1:4" x14ac:dyDescent="0.25">
      <c r="A3" s="1"/>
      <c r="B3" s="1" t="s">
        <v>499</v>
      </c>
      <c r="C3" s="9"/>
      <c r="D3" s="9"/>
    </row>
    <row r="4" spans="1:4" ht="30" x14ac:dyDescent="0.25">
      <c r="A4" s="3" t="s">
        <v>823</v>
      </c>
      <c r="B4" s="4" t="s">
        <v>7</v>
      </c>
      <c r="C4" s="4" t="s">
        <v>7</v>
      </c>
      <c r="D4" s="4" t="s">
        <v>7</v>
      </c>
    </row>
    <row r="5" spans="1:4" ht="30" x14ac:dyDescent="0.25">
      <c r="A5" s="2" t="s">
        <v>824</v>
      </c>
      <c r="B5" s="4">
        <v>23</v>
      </c>
      <c r="C5" s="4" t="s">
        <v>7</v>
      </c>
      <c r="D5" s="4" t="s">
        <v>7</v>
      </c>
    </row>
    <row r="6" spans="1:4" ht="30" x14ac:dyDescent="0.25">
      <c r="A6" s="2" t="s">
        <v>825</v>
      </c>
      <c r="B6" s="79">
        <v>1</v>
      </c>
      <c r="C6" s="4" t="s">
        <v>7</v>
      </c>
      <c r="D6" s="4" t="s">
        <v>7</v>
      </c>
    </row>
    <row r="7" spans="1:4" x14ac:dyDescent="0.25">
      <c r="A7" s="2" t="s">
        <v>826</v>
      </c>
      <c r="B7" s="8">
        <v>29</v>
      </c>
      <c r="C7" s="7">
        <v>21.6</v>
      </c>
      <c r="D7" s="7">
        <v>13.1</v>
      </c>
    </row>
    <row r="8" spans="1:4" ht="30" x14ac:dyDescent="0.25">
      <c r="A8" s="2" t="s">
        <v>827</v>
      </c>
      <c r="B8" s="4" t="s">
        <v>7</v>
      </c>
      <c r="C8" s="4" t="s">
        <v>7</v>
      </c>
      <c r="D8" s="4" t="s">
        <v>7</v>
      </c>
    </row>
    <row r="9" spans="1:4" ht="30" x14ac:dyDescent="0.25">
      <c r="A9" s="3" t="s">
        <v>823</v>
      </c>
      <c r="B9" s="4" t="s">
        <v>7</v>
      </c>
      <c r="C9" s="4" t="s">
        <v>7</v>
      </c>
      <c r="D9" s="4" t="s">
        <v>7</v>
      </c>
    </row>
    <row r="10" spans="1:4" ht="30" x14ac:dyDescent="0.25">
      <c r="A10" s="2" t="s">
        <v>828</v>
      </c>
      <c r="B10" s="4">
        <v>51</v>
      </c>
      <c r="C10" s="4" t="s">
        <v>7</v>
      </c>
      <c r="D10" s="4" t="s">
        <v>7</v>
      </c>
    </row>
    <row r="11" spans="1:4" x14ac:dyDescent="0.25">
      <c r="A11" s="2" t="s">
        <v>829</v>
      </c>
      <c r="B11" s="6">
        <v>4200</v>
      </c>
      <c r="C11" s="4" t="s">
        <v>7</v>
      </c>
      <c r="D11" s="4" t="s">
        <v>7</v>
      </c>
    </row>
  </sheetData>
  <mergeCells count="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v>
      </c>
      <c r="B1" s="9" t="s">
        <v>83</v>
      </c>
      <c r="C1" s="9"/>
      <c r="D1" s="9"/>
      <c r="E1" s="9"/>
      <c r="F1" s="9"/>
      <c r="G1" s="9"/>
      <c r="H1" s="9"/>
      <c r="I1" s="9"/>
      <c r="J1" s="9" t="s">
        <v>2</v>
      </c>
      <c r="K1" s="9"/>
      <c r="L1" s="9"/>
    </row>
    <row r="2" spans="1:12" ht="30" x14ac:dyDescent="0.25">
      <c r="A2" s="1" t="s">
        <v>82</v>
      </c>
      <c r="B2" s="1" t="s">
        <v>3</v>
      </c>
      <c r="C2" s="1" t="s">
        <v>84</v>
      </c>
      <c r="D2" s="1" t="s">
        <v>85</v>
      </c>
      <c r="E2" s="1" t="s">
        <v>86</v>
      </c>
      <c r="F2" s="1" t="s">
        <v>34</v>
      </c>
      <c r="G2" s="1" t="s">
        <v>87</v>
      </c>
      <c r="H2" s="1" t="s">
        <v>88</v>
      </c>
      <c r="I2" s="1" t="s">
        <v>89</v>
      </c>
      <c r="J2" s="1" t="s">
        <v>3</v>
      </c>
      <c r="K2" s="1" t="s">
        <v>34</v>
      </c>
      <c r="L2" s="1" t="s">
        <v>90</v>
      </c>
    </row>
    <row r="3" spans="1:12" x14ac:dyDescent="0.25">
      <c r="A3" s="3" t="s">
        <v>91</v>
      </c>
      <c r="B3" s="4" t="s">
        <v>7</v>
      </c>
      <c r="C3" s="4" t="s">
        <v>7</v>
      </c>
      <c r="D3" s="4" t="s">
        <v>7</v>
      </c>
      <c r="E3" s="4" t="s">
        <v>7</v>
      </c>
      <c r="F3" s="4" t="s">
        <v>7</v>
      </c>
      <c r="G3" s="4" t="s">
        <v>7</v>
      </c>
      <c r="H3" s="4" t="s">
        <v>7</v>
      </c>
      <c r="I3" s="4" t="s">
        <v>7</v>
      </c>
      <c r="J3" s="4" t="s">
        <v>7</v>
      </c>
      <c r="K3" s="4" t="s">
        <v>7</v>
      </c>
      <c r="L3" s="4" t="s">
        <v>7</v>
      </c>
    </row>
    <row r="4" spans="1:12" ht="30" x14ac:dyDescent="0.25">
      <c r="A4" s="2" t="s">
        <v>92</v>
      </c>
      <c r="B4" s="8">
        <v>189999</v>
      </c>
      <c r="C4" s="8">
        <v>184702</v>
      </c>
      <c r="D4" s="8">
        <v>177494</v>
      </c>
      <c r="E4" s="8">
        <v>161213</v>
      </c>
      <c r="F4" s="8">
        <v>114252</v>
      </c>
      <c r="G4" s="8">
        <v>103116</v>
      </c>
      <c r="H4" s="8">
        <v>100530</v>
      </c>
      <c r="I4" s="8">
        <v>89563</v>
      </c>
      <c r="J4" s="8">
        <v>735109</v>
      </c>
      <c r="K4" s="8">
        <v>413850</v>
      </c>
      <c r="L4" s="8">
        <v>219704</v>
      </c>
    </row>
    <row r="5" spans="1:12" x14ac:dyDescent="0.25">
      <c r="A5" s="2" t="s">
        <v>93</v>
      </c>
      <c r="B5" s="4" t="s">
        <v>7</v>
      </c>
      <c r="C5" s="4" t="s">
        <v>7</v>
      </c>
      <c r="D5" s="4" t="s">
        <v>7</v>
      </c>
      <c r="E5" s="4" t="s">
        <v>7</v>
      </c>
      <c r="F5" s="4" t="s">
        <v>7</v>
      </c>
      <c r="G5" s="4" t="s">
        <v>7</v>
      </c>
      <c r="H5" s="4" t="s">
        <v>7</v>
      </c>
      <c r="I5" s="4" t="s">
        <v>7</v>
      </c>
      <c r="J5" s="6">
        <v>-21701</v>
      </c>
      <c r="K5" s="6">
        <v>-6389</v>
      </c>
      <c r="L5" s="6">
        <v>-3206</v>
      </c>
    </row>
    <row r="6" spans="1:12" x14ac:dyDescent="0.25">
      <c r="A6" s="2" t="s">
        <v>94</v>
      </c>
      <c r="B6" s="4" t="s">
        <v>7</v>
      </c>
      <c r="C6" s="4" t="s">
        <v>7</v>
      </c>
      <c r="D6" s="4" t="s">
        <v>7</v>
      </c>
      <c r="E6" s="4" t="s">
        <v>7</v>
      </c>
      <c r="F6" s="4" t="s">
        <v>7</v>
      </c>
      <c r="G6" s="4" t="s">
        <v>7</v>
      </c>
      <c r="H6" s="4" t="s">
        <v>7</v>
      </c>
      <c r="I6" s="4" t="s">
        <v>7</v>
      </c>
      <c r="J6" s="6">
        <v>713408</v>
      </c>
      <c r="K6" s="6">
        <v>407461</v>
      </c>
      <c r="L6" s="6">
        <v>216498</v>
      </c>
    </row>
    <row r="7" spans="1:12" ht="60" x14ac:dyDescent="0.25">
      <c r="A7" s="2" t="s">
        <v>95</v>
      </c>
      <c r="B7" s="4" t="s">
        <v>7</v>
      </c>
      <c r="C7" s="4" t="s">
        <v>7</v>
      </c>
      <c r="D7" s="4" t="s">
        <v>7</v>
      </c>
      <c r="E7" s="4" t="s">
        <v>7</v>
      </c>
      <c r="F7" s="4" t="s">
        <v>7</v>
      </c>
      <c r="G7" s="4" t="s">
        <v>7</v>
      </c>
      <c r="H7" s="4" t="s">
        <v>7</v>
      </c>
      <c r="I7" s="4" t="s">
        <v>7</v>
      </c>
      <c r="J7" s="6">
        <v>407962</v>
      </c>
      <c r="K7" s="6">
        <v>239639</v>
      </c>
      <c r="L7" s="6">
        <v>152609</v>
      </c>
    </row>
    <row r="8" spans="1:12" x14ac:dyDescent="0.25">
      <c r="A8" s="2" t="s">
        <v>96</v>
      </c>
      <c r="B8" s="4" t="s">
        <v>7</v>
      </c>
      <c r="C8" s="4" t="s">
        <v>7</v>
      </c>
      <c r="D8" s="4" t="s">
        <v>7</v>
      </c>
      <c r="E8" s="4" t="s">
        <v>7</v>
      </c>
      <c r="F8" s="4" t="s">
        <v>7</v>
      </c>
      <c r="G8" s="4" t="s">
        <v>7</v>
      </c>
      <c r="H8" s="4" t="s">
        <v>7</v>
      </c>
      <c r="I8" s="4" t="s">
        <v>7</v>
      </c>
      <c r="J8" s="6">
        <v>37171</v>
      </c>
      <c r="K8" s="6">
        <v>19019</v>
      </c>
      <c r="L8" s="6">
        <v>8896</v>
      </c>
    </row>
    <row r="9" spans="1:12" x14ac:dyDescent="0.25">
      <c r="A9" s="2" t="s">
        <v>97</v>
      </c>
      <c r="B9" s="4" t="s">
        <v>7</v>
      </c>
      <c r="C9" s="4" t="s">
        <v>7</v>
      </c>
      <c r="D9" s="4" t="s">
        <v>7</v>
      </c>
      <c r="E9" s="4" t="s">
        <v>7</v>
      </c>
      <c r="F9" s="4" t="s">
        <v>7</v>
      </c>
      <c r="G9" s="4" t="s">
        <v>7</v>
      </c>
      <c r="H9" s="4" t="s">
        <v>7</v>
      </c>
      <c r="I9" s="4" t="s">
        <v>7</v>
      </c>
      <c r="J9" s="6">
        <v>37569</v>
      </c>
      <c r="K9" s="6">
        <v>19496</v>
      </c>
      <c r="L9" s="6">
        <v>11349</v>
      </c>
    </row>
    <row r="10" spans="1:12" x14ac:dyDescent="0.25">
      <c r="A10" s="2" t="s">
        <v>98</v>
      </c>
      <c r="B10" s="4" t="s">
        <v>7</v>
      </c>
      <c r="C10" s="4" t="s">
        <v>7</v>
      </c>
      <c r="D10" s="4" t="s">
        <v>7</v>
      </c>
      <c r="E10" s="4" t="s">
        <v>7</v>
      </c>
      <c r="F10" s="4" t="s">
        <v>7</v>
      </c>
      <c r="G10" s="4" t="s">
        <v>7</v>
      </c>
      <c r="H10" s="4" t="s">
        <v>7</v>
      </c>
      <c r="I10" s="4" t="s">
        <v>7</v>
      </c>
      <c r="J10" s="6">
        <v>10049</v>
      </c>
      <c r="K10" s="6">
        <v>7838</v>
      </c>
      <c r="L10" s="6">
        <v>5576</v>
      </c>
    </row>
    <row r="11" spans="1:12" x14ac:dyDescent="0.25">
      <c r="A11" s="2" t="s">
        <v>99</v>
      </c>
      <c r="B11" s="4" t="s">
        <v>7</v>
      </c>
      <c r="C11" s="4" t="s">
        <v>7</v>
      </c>
      <c r="D11" s="4" t="s">
        <v>7</v>
      </c>
      <c r="E11" s="4" t="s">
        <v>7</v>
      </c>
      <c r="F11" s="4" t="s">
        <v>7</v>
      </c>
      <c r="G11" s="4" t="s">
        <v>7</v>
      </c>
      <c r="H11" s="4" t="s">
        <v>7</v>
      </c>
      <c r="I11" s="4" t="s">
        <v>7</v>
      </c>
      <c r="J11" s="6">
        <v>80572</v>
      </c>
      <c r="K11" s="6">
        <v>42777</v>
      </c>
      <c r="L11" s="6">
        <v>20171</v>
      </c>
    </row>
    <row r="12" spans="1:12" x14ac:dyDescent="0.25">
      <c r="A12" s="2" t="s">
        <v>100</v>
      </c>
      <c r="B12" s="4" t="s">
        <v>7</v>
      </c>
      <c r="C12" s="4" t="s">
        <v>7</v>
      </c>
      <c r="D12" s="4" t="s">
        <v>7</v>
      </c>
      <c r="E12" s="4" t="s">
        <v>7</v>
      </c>
      <c r="F12" s="4" t="s">
        <v>7</v>
      </c>
      <c r="G12" s="4" t="s">
        <v>7</v>
      </c>
      <c r="H12" s="4" t="s">
        <v>7</v>
      </c>
      <c r="I12" s="4" t="s">
        <v>7</v>
      </c>
      <c r="J12" s="6">
        <v>17090</v>
      </c>
      <c r="K12" s="6">
        <v>7982</v>
      </c>
      <c r="L12" s="6">
        <v>4278</v>
      </c>
    </row>
    <row r="13" spans="1:12" x14ac:dyDescent="0.25">
      <c r="A13" s="2" t="s">
        <v>101</v>
      </c>
      <c r="B13" s="4" t="s">
        <v>7</v>
      </c>
      <c r="C13" s="4" t="s">
        <v>7</v>
      </c>
      <c r="D13" s="4" t="s">
        <v>7</v>
      </c>
      <c r="E13" s="4" t="s">
        <v>7</v>
      </c>
      <c r="F13" s="4" t="s">
        <v>7</v>
      </c>
      <c r="G13" s="4" t="s">
        <v>7</v>
      </c>
      <c r="H13" s="4" t="s">
        <v>7</v>
      </c>
      <c r="I13" s="4" t="s">
        <v>7</v>
      </c>
      <c r="J13" s="6">
        <v>37250</v>
      </c>
      <c r="K13" s="6">
        <v>29769</v>
      </c>
      <c r="L13" s="6">
        <v>9191</v>
      </c>
    </row>
    <row r="14" spans="1:12" x14ac:dyDescent="0.25">
      <c r="A14" s="2" t="s">
        <v>102</v>
      </c>
      <c r="B14" s="4" t="s">
        <v>7</v>
      </c>
      <c r="C14" s="4" t="s">
        <v>7</v>
      </c>
      <c r="D14" s="4" t="s">
        <v>7</v>
      </c>
      <c r="E14" s="6">
        <v>-9500</v>
      </c>
      <c r="F14" s="4" t="s">
        <v>7</v>
      </c>
      <c r="G14" s="4" t="s">
        <v>7</v>
      </c>
      <c r="H14" s="4" t="s">
        <v>7</v>
      </c>
      <c r="I14" s="4" t="s">
        <v>7</v>
      </c>
      <c r="J14" s="6">
        <v>9350</v>
      </c>
      <c r="K14" s="4" t="s">
        <v>7</v>
      </c>
      <c r="L14" s="4" t="s">
        <v>7</v>
      </c>
    </row>
    <row r="15" spans="1:12" x14ac:dyDescent="0.25">
      <c r="A15" s="2" t="s">
        <v>103</v>
      </c>
      <c r="B15" s="4" t="s">
        <v>7</v>
      </c>
      <c r="C15" s="4" t="s">
        <v>7</v>
      </c>
      <c r="D15" s="4" t="s">
        <v>7</v>
      </c>
      <c r="E15" s="4" t="s">
        <v>7</v>
      </c>
      <c r="F15" s="4" t="s">
        <v>7</v>
      </c>
      <c r="G15" s="4" t="s">
        <v>7</v>
      </c>
      <c r="H15" s="4" t="s">
        <v>7</v>
      </c>
      <c r="I15" s="4" t="s">
        <v>7</v>
      </c>
      <c r="J15" s="4" t="s">
        <v>7</v>
      </c>
      <c r="K15" s="4" t="s">
        <v>7</v>
      </c>
      <c r="L15" s="6">
        <v>1347</v>
      </c>
    </row>
    <row r="16" spans="1:12" x14ac:dyDescent="0.25">
      <c r="A16" s="2" t="s">
        <v>104</v>
      </c>
      <c r="B16" s="4" t="s">
        <v>7</v>
      </c>
      <c r="C16" s="4" t="s">
        <v>7</v>
      </c>
      <c r="D16" s="4" t="s">
        <v>7</v>
      </c>
      <c r="E16" s="4" t="s">
        <v>7</v>
      </c>
      <c r="F16" s="4" t="s">
        <v>7</v>
      </c>
      <c r="G16" s="4" t="s">
        <v>7</v>
      </c>
      <c r="H16" s="4" t="s">
        <v>7</v>
      </c>
      <c r="I16" s="4" t="s">
        <v>7</v>
      </c>
      <c r="J16" s="6">
        <v>7150</v>
      </c>
      <c r="K16" s="6">
        <v>8112</v>
      </c>
      <c r="L16" s="6">
        <v>41547</v>
      </c>
    </row>
    <row r="17" spans="1:12" x14ac:dyDescent="0.25">
      <c r="A17" s="2" t="s">
        <v>105</v>
      </c>
      <c r="B17" s="4" t="s">
        <v>7</v>
      </c>
      <c r="C17" s="4" t="s">
        <v>7</v>
      </c>
      <c r="D17" s="4" t="s">
        <v>7</v>
      </c>
      <c r="E17" s="4" t="s">
        <v>7</v>
      </c>
      <c r="F17" s="4" t="s">
        <v>7</v>
      </c>
      <c r="G17" s="4" t="s">
        <v>7</v>
      </c>
      <c r="H17" s="4" t="s">
        <v>7</v>
      </c>
      <c r="I17" s="4" t="s">
        <v>7</v>
      </c>
      <c r="J17" s="6">
        <v>644163</v>
      </c>
      <c r="K17" s="6">
        <v>374632</v>
      </c>
      <c r="L17" s="6">
        <v>254964</v>
      </c>
    </row>
    <row r="18" spans="1:12" ht="30" x14ac:dyDescent="0.25">
      <c r="A18" s="2" t="s">
        <v>106</v>
      </c>
      <c r="B18" s="6">
        <v>19935</v>
      </c>
      <c r="C18" s="6">
        <v>22287</v>
      </c>
      <c r="D18" s="6">
        <v>20291</v>
      </c>
      <c r="E18" s="6">
        <v>6732</v>
      </c>
      <c r="F18" s="6">
        <v>7506</v>
      </c>
      <c r="G18" s="6">
        <v>10311</v>
      </c>
      <c r="H18" s="6">
        <v>10020</v>
      </c>
      <c r="I18" s="6">
        <v>4992</v>
      </c>
      <c r="J18" s="6">
        <v>69245</v>
      </c>
      <c r="K18" s="6">
        <v>32829</v>
      </c>
      <c r="L18" s="6">
        <v>-38466</v>
      </c>
    </row>
    <row r="19" spans="1:12" ht="30" x14ac:dyDescent="0.25">
      <c r="A19" s="2" t="s">
        <v>107</v>
      </c>
      <c r="B19" s="4" t="s">
        <v>7</v>
      </c>
      <c r="C19" s="4" t="s">
        <v>7</v>
      </c>
      <c r="D19" s="4" t="s">
        <v>7</v>
      </c>
      <c r="E19" s="4" t="s">
        <v>7</v>
      </c>
      <c r="F19" s="4" t="s">
        <v>7</v>
      </c>
      <c r="G19" s="4" t="s">
        <v>7</v>
      </c>
      <c r="H19" s="4" t="s">
        <v>7</v>
      </c>
      <c r="I19" s="4" t="s">
        <v>7</v>
      </c>
      <c r="J19" s="6">
        <v>25975</v>
      </c>
      <c r="K19" s="6">
        <v>12325</v>
      </c>
      <c r="L19" s="6">
        <v>-5272</v>
      </c>
    </row>
    <row r="20" spans="1:12" ht="30" x14ac:dyDescent="0.25">
      <c r="A20" s="2" t="s">
        <v>108</v>
      </c>
      <c r="B20" s="4" t="s">
        <v>7</v>
      </c>
      <c r="C20" s="4" t="s">
        <v>7</v>
      </c>
      <c r="D20" s="4" t="s">
        <v>7</v>
      </c>
      <c r="E20" s="4" t="s">
        <v>7</v>
      </c>
      <c r="F20" s="4" t="s">
        <v>7</v>
      </c>
      <c r="G20" s="4" t="s">
        <v>7</v>
      </c>
      <c r="H20" s="4" t="s">
        <v>7</v>
      </c>
      <c r="I20" s="4" t="s">
        <v>7</v>
      </c>
      <c r="J20" s="6">
        <v>43270</v>
      </c>
      <c r="K20" s="6">
        <v>20504</v>
      </c>
      <c r="L20" s="6">
        <v>-33194</v>
      </c>
    </row>
    <row r="21" spans="1:12" ht="30" x14ac:dyDescent="0.25">
      <c r="A21" s="2" t="s">
        <v>109</v>
      </c>
      <c r="B21" s="4" t="s">
        <v>7</v>
      </c>
      <c r="C21" s="4" t="s">
        <v>7</v>
      </c>
      <c r="D21" s="4" t="s">
        <v>7</v>
      </c>
      <c r="E21" s="4" t="s">
        <v>7</v>
      </c>
      <c r="F21" s="4" t="s">
        <v>7</v>
      </c>
      <c r="G21" s="4" t="s">
        <v>7</v>
      </c>
      <c r="H21" s="4" t="s">
        <v>7</v>
      </c>
      <c r="I21" s="4" t="s">
        <v>7</v>
      </c>
      <c r="J21" s="4">
        <v>-691</v>
      </c>
      <c r="K21" s="4">
        <v>-101</v>
      </c>
      <c r="L21" s="6">
        <v>-1698</v>
      </c>
    </row>
    <row r="22" spans="1:12" x14ac:dyDescent="0.25">
      <c r="A22" s="2" t="s">
        <v>110</v>
      </c>
      <c r="B22" s="8">
        <v>12280</v>
      </c>
      <c r="C22" s="8">
        <v>14364</v>
      </c>
      <c r="D22" s="8">
        <v>12197</v>
      </c>
      <c r="E22" s="8">
        <v>3738</v>
      </c>
      <c r="F22" s="8">
        <v>4365</v>
      </c>
      <c r="G22" s="8">
        <v>6450</v>
      </c>
      <c r="H22" s="8">
        <v>5909</v>
      </c>
      <c r="I22" s="8">
        <v>3679</v>
      </c>
      <c r="J22" s="8">
        <v>42579</v>
      </c>
      <c r="K22" s="8">
        <v>20403</v>
      </c>
      <c r="L22" s="8">
        <v>-34892</v>
      </c>
    </row>
    <row r="23" spans="1:12" x14ac:dyDescent="0.25">
      <c r="A23" s="3" t="s">
        <v>111</v>
      </c>
      <c r="B23" s="4" t="s">
        <v>7</v>
      </c>
      <c r="C23" s="4" t="s">
        <v>7</v>
      </c>
      <c r="D23" s="4" t="s">
        <v>7</v>
      </c>
      <c r="E23" s="4" t="s">
        <v>7</v>
      </c>
      <c r="F23" s="4" t="s">
        <v>7</v>
      </c>
      <c r="G23" s="4" t="s">
        <v>7</v>
      </c>
      <c r="H23" s="4" t="s">
        <v>7</v>
      </c>
      <c r="I23" s="4" t="s">
        <v>7</v>
      </c>
      <c r="J23" s="4" t="s">
        <v>7</v>
      </c>
      <c r="K23" s="4" t="s">
        <v>7</v>
      </c>
      <c r="L23" s="4" t="s">
        <v>7</v>
      </c>
    </row>
    <row r="24" spans="1:12" ht="30" x14ac:dyDescent="0.25">
      <c r="A24" s="2" t="s">
        <v>108</v>
      </c>
      <c r="B24" s="4" t="s">
        <v>7</v>
      </c>
      <c r="C24" s="4" t="s">
        <v>7</v>
      </c>
      <c r="D24" s="4" t="s">
        <v>7</v>
      </c>
      <c r="E24" s="4" t="s">
        <v>7</v>
      </c>
      <c r="F24" s="4" t="s">
        <v>7</v>
      </c>
      <c r="G24" s="4" t="s">
        <v>7</v>
      </c>
      <c r="H24" s="4" t="s">
        <v>7</v>
      </c>
      <c r="I24" s="4" t="s">
        <v>7</v>
      </c>
      <c r="J24" s="7">
        <v>0.87</v>
      </c>
      <c r="K24" s="7">
        <v>0.53</v>
      </c>
      <c r="L24" s="7">
        <v>-1.77</v>
      </c>
    </row>
    <row r="25" spans="1:12" x14ac:dyDescent="0.25">
      <c r="A25" s="2" t="s">
        <v>112</v>
      </c>
      <c r="B25" s="4" t="s">
        <v>7</v>
      </c>
      <c r="C25" s="4" t="s">
        <v>7</v>
      </c>
      <c r="D25" s="4" t="s">
        <v>7</v>
      </c>
      <c r="E25" s="4" t="s">
        <v>7</v>
      </c>
      <c r="F25" s="4" t="s">
        <v>7</v>
      </c>
      <c r="G25" s="4" t="s">
        <v>7</v>
      </c>
      <c r="H25" s="4" t="s">
        <v>7</v>
      </c>
      <c r="I25" s="4" t="s">
        <v>7</v>
      </c>
      <c r="J25" s="7">
        <v>-0.02</v>
      </c>
      <c r="K25" s="4" t="s">
        <v>7</v>
      </c>
      <c r="L25" s="7">
        <v>-0.09</v>
      </c>
    </row>
    <row r="26" spans="1:12" x14ac:dyDescent="0.25">
      <c r="A26" s="2" t="s">
        <v>110</v>
      </c>
      <c r="B26" s="7">
        <v>0.25</v>
      </c>
      <c r="C26" s="7">
        <v>0.28999999999999998</v>
      </c>
      <c r="D26" s="7">
        <v>0.24</v>
      </c>
      <c r="E26" s="7">
        <v>7.0000000000000007E-2</v>
      </c>
      <c r="F26" s="4" t="s">
        <v>7</v>
      </c>
      <c r="G26" s="4" t="s">
        <v>7</v>
      </c>
      <c r="H26" s="4" t="s">
        <v>7</v>
      </c>
      <c r="I26" s="4" t="s">
        <v>7</v>
      </c>
      <c r="J26" s="7">
        <v>0.85</v>
      </c>
      <c r="K26" s="7">
        <v>0.53</v>
      </c>
      <c r="L26" s="7">
        <v>-1.86</v>
      </c>
    </row>
    <row r="27" spans="1:12" x14ac:dyDescent="0.25">
      <c r="A27" s="3" t="s">
        <v>113</v>
      </c>
      <c r="B27" s="4" t="s">
        <v>7</v>
      </c>
      <c r="C27" s="4" t="s">
        <v>7</v>
      </c>
      <c r="D27" s="4" t="s">
        <v>7</v>
      </c>
      <c r="E27" s="4" t="s">
        <v>7</v>
      </c>
      <c r="F27" s="4" t="s">
        <v>7</v>
      </c>
      <c r="G27" s="4" t="s">
        <v>7</v>
      </c>
      <c r="H27" s="4" t="s">
        <v>7</v>
      </c>
      <c r="I27" s="4" t="s">
        <v>7</v>
      </c>
      <c r="J27" s="4" t="s">
        <v>7</v>
      </c>
      <c r="K27" s="4" t="s">
        <v>7</v>
      </c>
      <c r="L27" s="4" t="s">
        <v>7</v>
      </c>
    </row>
    <row r="28" spans="1:12" ht="30" x14ac:dyDescent="0.25">
      <c r="A28" s="2" t="s">
        <v>108</v>
      </c>
      <c r="B28" s="4" t="s">
        <v>7</v>
      </c>
      <c r="C28" s="4" t="s">
        <v>7</v>
      </c>
      <c r="D28" s="4" t="s">
        <v>7</v>
      </c>
      <c r="E28" s="4" t="s">
        <v>7</v>
      </c>
      <c r="F28" s="4" t="s">
        <v>7</v>
      </c>
      <c r="G28" s="4" t="s">
        <v>7</v>
      </c>
      <c r="H28" s="4" t="s">
        <v>7</v>
      </c>
      <c r="I28" s="4" t="s">
        <v>7</v>
      </c>
      <c r="J28" s="7">
        <v>0.86</v>
      </c>
      <c r="K28" s="7">
        <v>0.53</v>
      </c>
      <c r="L28" s="7">
        <v>-1.77</v>
      </c>
    </row>
    <row r="29" spans="1:12" x14ac:dyDescent="0.25">
      <c r="A29" s="2" t="s">
        <v>112</v>
      </c>
      <c r="B29" s="4" t="s">
        <v>7</v>
      </c>
      <c r="C29" s="4" t="s">
        <v>7</v>
      </c>
      <c r="D29" s="4" t="s">
        <v>7</v>
      </c>
      <c r="E29" s="4" t="s">
        <v>7</v>
      </c>
      <c r="F29" s="4" t="s">
        <v>7</v>
      </c>
      <c r="G29" s="4" t="s">
        <v>7</v>
      </c>
      <c r="H29" s="4" t="s">
        <v>7</v>
      </c>
      <c r="I29" s="4" t="s">
        <v>7</v>
      </c>
      <c r="J29" s="7">
        <v>-0.01</v>
      </c>
      <c r="K29" s="4" t="s">
        <v>7</v>
      </c>
      <c r="L29" s="7">
        <v>-0.09</v>
      </c>
    </row>
    <row r="30" spans="1:12" x14ac:dyDescent="0.25">
      <c r="A30" s="2" t="s">
        <v>110</v>
      </c>
      <c r="B30" s="7">
        <v>0.24</v>
      </c>
      <c r="C30" s="7">
        <v>0.28999999999999998</v>
      </c>
      <c r="D30" s="7">
        <v>0.24</v>
      </c>
      <c r="E30" s="7">
        <v>7.0000000000000007E-2</v>
      </c>
      <c r="F30" s="4" t="s">
        <v>7</v>
      </c>
      <c r="G30" s="4" t="s">
        <v>7</v>
      </c>
      <c r="H30" s="4" t="s">
        <v>7</v>
      </c>
      <c r="I30" s="4" t="s">
        <v>7</v>
      </c>
      <c r="J30" s="7">
        <v>0.85</v>
      </c>
      <c r="K30" s="7">
        <v>0.53</v>
      </c>
      <c r="L30" s="7">
        <v>-1.86</v>
      </c>
    </row>
    <row r="31" spans="1:12" x14ac:dyDescent="0.25">
      <c r="A31" s="3" t="s">
        <v>114</v>
      </c>
      <c r="B31" s="4" t="s">
        <v>7</v>
      </c>
      <c r="C31" s="4" t="s">
        <v>7</v>
      </c>
      <c r="D31" s="4" t="s">
        <v>7</v>
      </c>
      <c r="E31" s="4" t="s">
        <v>7</v>
      </c>
      <c r="F31" s="4" t="s">
        <v>7</v>
      </c>
      <c r="G31" s="4" t="s">
        <v>7</v>
      </c>
      <c r="H31" s="4" t="s">
        <v>7</v>
      </c>
      <c r="I31" s="4" t="s">
        <v>7</v>
      </c>
      <c r="J31" s="4" t="s">
        <v>7</v>
      </c>
      <c r="K31" s="4" t="s">
        <v>7</v>
      </c>
      <c r="L31" s="4" t="s">
        <v>7</v>
      </c>
    </row>
    <row r="32" spans="1:12" x14ac:dyDescent="0.25">
      <c r="A32" s="2" t="s">
        <v>115</v>
      </c>
      <c r="B32" s="4" t="s">
        <v>7</v>
      </c>
      <c r="C32" s="4" t="s">
        <v>7</v>
      </c>
      <c r="D32" s="4" t="s">
        <v>7</v>
      </c>
      <c r="E32" s="4" t="s">
        <v>7</v>
      </c>
      <c r="F32" s="4" t="s">
        <v>7</v>
      </c>
      <c r="G32" s="4" t="s">
        <v>7</v>
      </c>
      <c r="H32" s="4" t="s">
        <v>7</v>
      </c>
      <c r="I32" s="4" t="s">
        <v>7</v>
      </c>
      <c r="J32" s="6">
        <v>50004</v>
      </c>
      <c r="K32" s="6">
        <v>38477</v>
      </c>
      <c r="L32" s="6">
        <v>18757</v>
      </c>
    </row>
    <row r="33" spans="1:12" x14ac:dyDescent="0.25">
      <c r="A33" s="2" t="s">
        <v>116</v>
      </c>
      <c r="B33" s="4" t="s">
        <v>7</v>
      </c>
      <c r="C33" s="4" t="s">
        <v>7</v>
      </c>
      <c r="D33" s="4" t="s">
        <v>7</v>
      </c>
      <c r="E33" s="4" t="s">
        <v>7</v>
      </c>
      <c r="F33" s="4" t="s">
        <v>7</v>
      </c>
      <c r="G33" s="4" t="s">
        <v>7</v>
      </c>
      <c r="H33" s="4" t="s">
        <v>7</v>
      </c>
      <c r="I33" s="4" t="s">
        <v>7</v>
      </c>
      <c r="J33" s="6">
        <v>50261</v>
      </c>
      <c r="K33" s="6">
        <v>38696</v>
      </c>
      <c r="L33" s="6">
        <v>1875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30</v>
      </c>
      <c r="B1" s="9" t="s">
        <v>2</v>
      </c>
      <c r="C1" s="9"/>
      <c r="D1" s="9"/>
    </row>
    <row r="2" spans="1:4" x14ac:dyDescent="0.25">
      <c r="A2" s="9"/>
      <c r="B2" s="1" t="s">
        <v>3</v>
      </c>
      <c r="C2" s="1" t="s">
        <v>34</v>
      </c>
      <c r="D2" s="1" t="s">
        <v>90</v>
      </c>
    </row>
    <row r="3" spans="1:4" ht="30" x14ac:dyDescent="0.25">
      <c r="A3" s="3" t="s">
        <v>831</v>
      </c>
      <c r="B3" s="4" t="s">
        <v>7</v>
      </c>
      <c r="C3" s="4" t="s">
        <v>7</v>
      </c>
      <c r="D3" s="4" t="s">
        <v>7</v>
      </c>
    </row>
    <row r="4" spans="1:4" x14ac:dyDescent="0.25">
      <c r="A4" s="2" t="s">
        <v>832</v>
      </c>
      <c r="B4" s="79">
        <v>1</v>
      </c>
      <c r="C4" s="79">
        <v>1</v>
      </c>
      <c r="D4" s="79">
        <v>1</v>
      </c>
    </row>
    <row r="5" spans="1:4" x14ac:dyDescent="0.25">
      <c r="A5" s="2" t="s">
        <v>833</v>
      </c>
      <c r="B5" s="4" t="s">
        <v>7</v>
      </c>
      <c r="C5" s="4" t="s">
        <v>7</v>
      </c>
      <c r="D5" s="4" t="s">
        <v>7</v>
      </c>
    </row>
    <row r="6" spans="1:4" ht="30" x14ac:dyDescent="0.25">
      <c r="A6" s="3" t="s">
        <v>831</v>
      </c>
      <c r="B6" s="4" t="s">
        <v>7</v>
      </c>
      <c r="C6" s="4" t="s">
        <v>7</v>
      </c>
      <c r="D6" s="4" t="s">
        <v>7</v>
      </c>
    </row>
    <row r="7" spans="1:4" x14ac:dyDescent="0.25">
      <c r="A7" s="2" t="s">
        <v>832</v>
      </c>
      <c r="B7" s="79">
        <v>3.4000000000000002E-2</v>
      </c>
      <c r="C7" s="79">
        <v>2.5000000000000001E-2</v>
      </c>
      <c r="D7" s="79">
        <v>0.02</v>
      </c>
    </row>
    <row r="8" spans="1:4" x14ac:dyDescent="0.25">
      <c r="A8" s="2" t="s">
        <v>834</v>
      </c>
      <c r="B8" s="4" t="s">
        <v>7</v>
      </c>
      <c r="C8" s="4" t="s">
        <v>7</v>
      </c>
      <c r="D8" s="4" t="s">
        <v>7</v>
      </c>
    </row>
    <row r="9" spans="1:4" ht="30" x14ac:dyDescent="0.25">
      <c r="A9" s="3" t="s">
        <v>831</v>
      </c>
      <c r="B9" s="4" t="s">
        <v>7</v>
      </c>
      <c r="C9" s="4" t="s">
        <v>7</v>
      </c>
      <c r="D9" s="4" t="s">
        <v>7</v>
      </c>
    </row>
    <row r="10" spans="1:4" x14ac:dyDescent="0.25">
      <c r="A10" s="2" t="s">
        <v>832</v>
      </c>
      <c r="B10" s="79">
        <v>0.249</v>
      </c>
      <c r="C10" s="79">
        <v>0.20100000000000001</v>
      </c>
      <c r="D10" s="79">
        <v>0.14399999999999999</v>
      </c>
    </row>
    <row r="11" spans="1:4" x14ac:dyDescent="0.25">
      <c r="A11" s="2" t="s">
        <v>835</v>
      </c>
      <c r="B11" s="4" t="s">
        <v>7</v>
      </c>
      <c r="C11" s="4" t="s">
        <v>7</v>
      </c>
      <c r="D11" s="4" t="s">
        <v>7</v>
      </c>
    </row>
    <row r="12" spans="1:4" ht="30" x14ac:dyDescent="0.25">
      <c r="A12" s="3" t="s">
        <v>831</v>
      </c>
      <c r="B12" s="4" t="s">
        <v>7</v>
      </c>
      <c r="C12" s="4" t="s">
        <v>7</v>
      </c>
      <c r="D12" s="4" t="s">
        <v>7</v>
      </c>
    </row>
    <row r="13" spans="1:4" x14ac:dyDescent="0.25">
      <c r="A13" s="2" t="s">
        <v>832</v>
      </c>
      <c r="B13" s="79">
        <v>0.215</v>
      </c>
      <c r="C13" s="79">
        <v>0.11799999999999999</v>
      </c>
      <c r="D13" s="79">
        <v>7.3999999999999996E-2</v>
      </c>
    </row>
    <row r="14" spans="1:4" x14ac:dyDescent="0.25">
      <c r="A14" s="2" t="s">
        <v>836</v>
      </c>
      <c r="B14" s="4" t="s">
        <v>7</v>
      </c>
      <c r="C14" s="4" t="s">
        <v>7</v>
      </c>
      <c r="D14" s="4" t="s">
        <v>7</v>
      </c>
    </row>
    <row r="15" spans="1:4" ht="30" x14ac:dyDescent="0.25">
      <c r="A15" s="3" t="s">
        <v>831</v>
      </c>
      <c r="B15" s="4" t="s">
        <v>7</v>
      </c>
      <c r="C15" s="4" t="s">
        <v>7</v>
      </c>
      <c r="D15" s="4" t="s">
        <v>7</v>
      </c>
    </row>
    <row r="16" spans="1:4" x14ac:dyDescent="0.25">
      <c r="A16" s="2" t="s">
        <v>832</v>
      </c>
      <c r="B16" s="79">
        <v>0.48</v>
      </c>
      <c r="C16" s="79">
        <v>0.63600000000000001</v>
      </c>
      <c r="D16" s="79">
        <v>0.748</v>
      </c>
    </row>
    <row r="17" spans="1:4" x14ac:dyDescent="0.25">
      <c r="A17" s="2" t="s">
        <v>837</v>
      </c>
      <c r="B17" s="4" t="s">
        <v>7</v>
      </c>
      <c r="C17" s="4" t="s">
        <v>7</v>
      </c>
      <c r="D17" s="4" t="s">
        <v>7</v>
      </c>
    </row>
    <row r="18" spans="1:4" ht="30" x14ac:dyDescent="0.25">
      <c r="A18" s="3" t="s">
        <v>831</v>
      </c>
      <c r="B18" s="4" t="s">
        <v>7</v>
      </c>
      <c r="C18" s="4" t="s">
        <v>7</v>
      </c>
      <c r="D18" s="4" t="s">
        <v>7</v>
      </c>
    </row>
    <row r="19" spans="1:4" x14ac:dyDescent="0.25">
      <c r="A19" s="2" t="s">
        <v>832</v>
      </c>
      <c r="B19" s="79">
        <v>2.1999999999999999E-2</v>
      </c>
      <c r="C19" s="79">
        <v>0.02</v>
      </c>
      <c r="D19" s="79">
        <v>1.4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8</v>
      </c>
      <c r="B1" s="9" t="s">
        <v>2</v>
      </c>
      <c r="C1" s="9"/>
      <c r="D1" s="9"/>
    </row>
    <row r="2" spans="1:4" x14ac:dyDescent="0.25">
      <c r="A2" s="9"/>
      <c r="B2" s="1" t="s">
        <v>3</v>
      </c>
      <c r="C2" s="9" t="s">
        <v>34</v>
      </c>
      <c r="D2" s="9" t="s">
        <v>90</v>
      </c>
    </row>
    <row r="3" spans="1:4" x14ac:dyDescent="0.25">
      <c r="A3" s="9"/>
      <c r="B3" s="1" t="s">
        <v>839</v>
      </c>
      <c r="C3" s="9"/>
      <c r="D3" s="9"/>
    </row>
    <row r="4" spans="1:4" ht="30" x14ac:dyDescent="0.25">
      <c r="A4" s="3" t="s">
        <v>840</v>
      </c>
      <c r="B4" s="4" t="s">
        <v>7</v>
      </c>
      <c r="C4" s="4" t="s">
        <v>7</v>
      </c>
      <c r="D4" s="4" t="s">
        <v>7</v>
      </c>
    </row>
    <row r="5" spans="1:4" x14ac:dyDescent="0.25">
      <c r="A5" s="2" t="s">
        <v>832</v>
      </c>
      <c r="B5" s="79">
        <v>1</v>
      </c>
      <c r="C5" s="79">
        <v>1</v>
      </c>
      <c r="D5" s="79">
        <v>1</v>
      </c>
    </row>
    <row r="6" spans="1:4" x14ac:dyDescent="0.25">
      <c r="A6" s="2" t="s">
        <v>841</v>
      </c>
      <c r="B6" s="8">
        <v>800000</v>
      </c>
      <c r="C6" s="8">
        <v>1100000</v>
      </c>
      <c r="D6" s="4" t="s">
        <v>7</v>
      </c>
    </row>
    <row r="7" spans="1:4" ht="45" x14ac:dyDescent="0.25">
      <c r="A7" s="2" t="s">
        <v>842</v>
      </c>
      <c r="B7" s="6">
        <v>200000</v>
      </c>
      <c r="C7" s="6">
        <v>100000</v>
      </c>
      <c r="D7" s="4" t="s">
        <v>7</v>
      </c>
    </row>
    <row r="8" spans="1:4" x14ac:dyDescent="0.25">
      <c r="A8" s="2" t="s">
        <v>843</v>
      </c>
      <c r="B8" s="6">
        <v>2600000</v>
      </c>
      <c r="C8" s="6">
        <v>1200000</v>
      </c>
      <c r="D8" s="6">
        <v>800000</v>
      </c>
    </row>
    <row r="9" spans="1:4" ht="30" x14ac:dyDescent="0.25">
      <c r="A9" s="2" t="s">
        <v>844</v>
      </c>
      <c r="B9" s="6">
        <v>250000</v>
      </c>
      <c r="C9" s="4" t="s">
        <v>7</v>
      </c>
      <c r="D9" s="4" t="s">
        <v>7</v>
      </c>
    </row>
    <row r="10" spans="1:4" x14ac:dyDescent="0.25">
      <c r="A10" s="2" t="s">
        <v>845</v>
      </c>
      <c r="B10" s="6">
        <v>35000000</v>
      </c>
      <c r="C10" s="4" t="s">
        <v>7</v>
      </c>
      <c r="D10" s="4" t="s">
        <v>7</v>
      </c>
    </row>
    <row r="11" spans="1:4" ht="30" x14ac:dyDescent="0.25">
      <c r="A11" s="2" t="s">
        <v>846</v>
      </c>
      <c r="B11" s="6">
        <v>14000000</v>
      </c>
      <c r="C11" s="6">
        <v>6400000</v>
      </c>
      <c r="D11" s="4" t="s">
        <v>7</v>
      </c>
    </row>
    <row r="12" spans="1:4" ht="30" x14ac:dyDescent="0.25">
      <c r="A12" s="2" t="s">
        <v>847</v>
      </c>
      <c r="B12" s="6">
        <v>4100000</v>
      </c>
      <c r="C12" s="6">
        <v>4000000</v>
      </c>
      <c r="D12" s="4" t="s">
        <v>7</v>
      </c>
    </row>
    <row r="13" spans="1:4" ht="30" x14ac:dyDescent="0.25">
      <c r="A13" s="2" t="s">
        <v>848</v>
      </c>
      <c r="B13" s="6">
        <v>9900000</v>
      </c>
      <c r="C13" s="6">
        <v>2400000</v>
      </c>
      <c r="D13" s="4" t="s">
        <v>7</v>
      </c>
    </row>
    <row r="14" spans="1:4" x14ac:dyDescent="0.25">
      <c r="A14" s="2" t="s">
        <v>849</v>
      </c>
      <c r="B14" s="6">
        <v>11200000</v>
      </c>
      <c r="C14" s="6">
        <v>4800000</v>
      </c>
      <c r="D14" s="4" t="s">
        <v>7</v>
      </c>
    </row>
    <row r="15" spans="1:4" x14ac:dyDescent="0.25">
      <c r="A15" s="2" t="s">
        <v>850</v>
      </c>
      <c r="B15" s="6">
        <v>3400000</v>
      </c>
      <c r="C15" s="6">
        <v>3350000</v>
      </c>
      <c r="D15" s="4" t="s">
        <v>7</v>
      </c>
    </row>
    <row r="16" spans="1:4" x14ac:dyDescent="0.25">
      <c r="A16" s="2" t="s">
        <v>851</v>
      </c>
      <c r="B16" s="6">
        <v>7800000</v>
      </c>
      <c r="C16" s="6">
        <v>1400000</v>
      </c>
      <c r="D16" s="4" t="s">
        <v>7</v>
      </c>
    </row>
    <row r="17" spans="1:4" ht="30" x14ac:dyDescent="0.25">
      <c r="A17" s="2" t="s">
        <v>852</v>
      </c>
      <c r="B17" s="6">
        <v>500000</v>
      </c>
      <c r="C17" s="4" t="s">
        <v>7</v>
      </c>
      <c r="D17" s="4" t="s">
        <v>7</v>
      </c>
    </row>
    <row r="18" spans="1:4" ht="30" x14ac:dyDescent="0.25">
      <c r="A18" s="2" t="s">
        <v>853</v>
      </c>
      <c r="B18" s="6">
        <v>6200000</v>
      </c>
      <c r="C18" s="6">
        <v>3900000</v>
      </c>
      <c r="D18" s="4" t="s">
        <v>7</v>
      </c>
    </row>
    <row r="19" spans="1:4" x14ac:dyDescent="0.25">
      <c r="A19" s="2" t="s">
        <v>56</v>
      </c>
      <c r="B19" s="6">
        <v>4100000</v>
      </c>
      <c r="C19" s="6">
        <v>1800000</v>
      </c>
      <c r="D19" s="4" t="s">
        <v>7</v>
      </c>
    </row>
    <row r="20" spans="1:4" x14ac:dyDescent="0.25">
      <c r="A20" s="2" t="s">
        <v>854</v>
      </c>
      <c r="B20" s="6">
        <v>2100000</v>
      </c>
      <c r="C20" s="6">
        <v>2100000</v>
      </c>
      <c r="D20" s="4" t="s">
        <v>7</v>
      </c>
    </row>
    <row r="21" spans="1:4" x14ac:dyDescent="0.25">
      <c r="A21" s="2" t="s">
        <v>855</v>
      </c>
      <c r="B21" s="6">
        <v>16300000</v>
      </c>
      <c r="C21" s="6">
        <v>7400000</v>
      </c>
      <c r="D21" s="6">
        <v>2700000</v>
      </c>
    </row>
    <row r="22" spans="1:4" x14ac:dyDescent="0.25">
      <c r="A22" s="2" t="s">
        <v>856</v>
      </c>
      <c r="B22" s="4">
        <v>1</v>
      </c>
      <c r="C22" s="4" t="s">
        <v>7</v>
      </c>
      <c r="D22" s="4" t="s">
        <v>7</v>
      </c>
    </row>
    <row r="23" spans="1:4" x14ac:dyDescent="0.25">
      <c r="A23" s="2" t="s">
        <v>857</v>
      </c>
      <c r="B23" s="4">
        <v>1</v>
      </c>
      <c r="C23" s="4" t="s">
        <v>7</v>
      </c>
      <c r="D23" s="4" t="s">
        <v>7</v>
      </c>
    </row>
    <row r="24" spans="1:4" x14ac:dyDescent="0.25">
      <c r="A24" s="2" t="s">
        <v>858</v>
      </c>
      <c r="B24" s="4">
        <v>0</v>
      </c>
      <c r="C24" s="4">
        <v>0</v>
      </c>
      <c r="D24" s="4">
        <v>0</v>
      </c>
    </row>
    <row r="25" spans="1:4" x14ac:dyDescent="0.25">
      <c r="A25" s="2" t="s">
        <v>859</v>
      </c>
      <c r="B25" s="6">
        <v>13300000</v>
      </c>
      <c r="C25" s="6">
        <v>13600000</v>
      </c>
      <c r="D25" s="4" t="s">
        <v>7</v>
      </c>
    </row>
    <row r="26" spans="1:4" x14ac:dyDescent="0.25">
      <c r="A26" s="2" t="s">
        <v>860</v>
      </c>
      <c r="B26" s="6">
        <v>6100000</v>
      </c>
      <c r="C26" s="6">
        <v>3500000</v>
      </c>
      <c r="D26" s="4" t="s">
        <v>7</v>
      </c>
    </row>
    <row r="27" spans="1:4" ht="30" x14ac:dyDescent="0.25">
      <c r="A27" s="2" t="s">
        <v>861</v>
      </c>
      <c r="B27" s="6">
        <v>2300000</v>
      </c>
      <c r="C27" s="6">
        <v>2300000</v>
      </c>
      <c r="D27" s="4" t="s">
        <v>7</v>
      </c>
    </row>
    <row r="28" spans="1:4" ht="30" x14ac:dyDescent="0.25">
      <c r="A28" s="2" t="s">
        <v>862</v>
      </c>
      <c r="B28" s="6">
        <v>2600000</v>
      </c>
      <c r="C28" s="4" t="s">
        <v>7</v>
      </c>
      <c r="D28" s="4" t="s">
        <v>7</v>
      </c>
    </row>
    <row r="29" spans="1:4" ht="30" x14ac:dyDescent="0.25">
      <c r="A29" s="2" t="s">
        <v>863</v>
      </c>
      <c r="B29" s="6">
        <v>2700000</v>
      </c>
      <c r="C29" s="4" t="s">
        <v>7</v>
      </c>
      <c r="D29" s="4" t="s">
        <v>7</v>
      </c>
    </row>
    <row r="30" spans="1:4" ht="30" x14ac:dyDescent="0.25">
      <c r="A30" s="2" t="s">
        <v>864</v>
      </c>
      <c r="B30" s="6">
        <v>2700000</v>
      </c>
      <c r="C30" s="4" t="s">
        <v>7</v>
      </c>
      <c r="D30" s="4" t="s">
        <v>7</v>
      </c>
    </row>
    <row r="31" spans="1:4" ht="30" x14ac:dyDescent="0.25">
      <c r="A31" s="2" t="s">
        <v>865</v>
      </c>
      <c r="B31" s="6">
        <v>2800000</v>
      </c>
      <c r="C31" s="4" t="s">
        <v>7</v>
      </c>
      <c r="D31" s="4" t="s">
        <v>7</v>
      </c>
    </row>
    <row r="32" spans="1:4" ht="30" x14ac:dyDescent="0.25">
      <c r="A32" s="2" t="s">
        <v>866</v>
      </c>
      <c r="B32" s="8">
        <v>1200000</v>
      </c>
      <c r="C32" s="4" t="s">
        <v>7</v>
      </c>
      <c r="D32" s="4" t="s">
        <v>7</v>
      </c>
    </row>
    <row r="33" spans="1:4" ht="30" x14ac:dyDescent="0.25">
      <c r="A33" s="2" t="s">
        <v>867</v>
      </c>
      <c r="B33" s="4" t="s">
        <v>7</v>
      </c>
      <c r="C33" s="4" t="s">
        <v>7</v>
      </c>
      <c r="D33" s="4" t="s">
        <v>7</v>
      </c>
    </row>
    <row r="34" spans="1:4" ht="30" x14ac:dyDescent="0.25">
      <c r="A34" s="3" t="s">
        <v>840</v>
      </c>
      <c r="B34" s="4" t="s">
        <v>7</v>
      </c>
      <c r="C34" s="4" t="s">
        <v>7</v>
      </c>
      <c r="D34" s="4" t="s">
        <v>7</v>
      </c>
    </row>
    <row r="35" spans="1:4" ht="30" x14ac:dyDescent="0.25">
      <c r="A35" s="2" t="s">
        <v>868</v>
      </c>
      <c r="B35" s="4" t="s">
        <v>869</v>
      </c>
      <c r="C35" s="4" t="s">
        <v>7</v>
      </c>
      <c r="D35" s="4" t="s">
        <v>7</v>
      </c>
    </row>
    <row r="36" spans="1:4" ht="30" x14ac:dyDescent="0.25">
      <c r="A36" s="2" t="s">
        <v>870</v>
      </c>
      <c r="B36" s="4" t="s">
        <v>7</v>
      </c>
      <c r="C36" s="4" t="s">
        <v>7</v>
      </c>
      <c r="D36" s="4" t="s">
        <v>7</v>
      </c>
    </row>
    <row r="37" spans="1:4" ht="30" x14ac:dyDescent="0.25">
      <c r="A37" s="3" t="s">
        <v>840</v>
      </c>
      <c r="B37" s="4" t="s">
        <v>7</v>
      </c>
      <c r="C37" s="4" t="s">
        <v>7</v>
      </c>
      <c r="D37" s="4" t="s">
        <v>7</v>
      </c>
    </row>
    <row r="38" spans="1:4" ht="30" x14ac:dyDescent="0.25">
      <c r="A38" s="2" t="s">
        <v>868</v>
      </c>
      <c r="B38" s="4" t="s">
        <v>871</v>
      </c>
      <c r="C38" s="4" t="s">
        <v>7</v>
      </c>
      <c r="D38" s="4" t="s">
        <v>7</v>
      </c>
    </row>
    <row r="39" spans="1:4" ht="30" x14ac:dyDescent="0.25">
      <c r="A39" s="2" t="s">
        <v>872</v>
      </c>
      <c r="B39" s="4" t="s">
        <v>7</v>
      </c>
      <c r="C39" s="4" t="s">
        <v>7</v>
      </c>
      <c r="D39" s="4" t="s">
        <v>7</v>
      </c>
    </row>
    <row r="40" spans="1:4" ht="30" x14ac:dyDescent="0.25">
      <c r="A40" s="3" t="s">
        <v>840</v>
      </c>
      <c r="B40" s="4" t="s">
        <v>7</v>
      </c>
      <c r="C40" s="4" t="s">
        <v>7</v>
      </c>
      <c r="D40" s="4" t="s">
        <v>7</v>
      </c>
    </row>
    <row r="41" spans="1:4" ht="30" x14ac:dyDescent="0.25">
      <c r="A41" s="2" t="s">
        <v>868</v>
      </c>
      <c r="B41" s="4" t="s">
        <v>873</v>
      </c>
      <c r="C41" s="4" t="s">
        <v>7</v>
      </c>
      <c r="D41" s="4" t="s">
        <v>7</v>
      </c>
    </row>
    <row r="42" spans="1:4" ht="30" x14ac:dyDescent="0.25">
      <c r="A42" s="2" t="s">
        <v>874</v>
      </c>
      <c r="B42" s="4" t="s">
        <v>7</v>
      </c>
      <c r="C42" s="4" t="s">
        <v>7</v>
      </c>
      <c r="D42" s="4" t="s">
        <v>7</v>
      </c>
    </row>
    <row r="43" spans="1:4" ht="30" x14ac:dyDescent="0.25">
      <c r="A43" s="3" t="s">
        <v>840</v>
      </c>
      <c r="B43" s="4" t="s">
        <v>7</v>
      </c>
      <c r="C43" s="4" t="s">
        <v>7</v>
      </c>
      <c r="D43" s="4" t="s">
        <v>7</v>
      </c>
    </row>
    <row r="44" spans="1:4" ht="30" x14ac:dyDescent="0.25">
      <c r="A44" s="2" t="s">
        <v>868</v>
      </c>
      <c r="B44" s="4" t="s">
        <v>875</v>
      </c>
      <c r="C44" s="4" t="s">
        <v>7</v>
      </c>
      <c r="D44" s="4" t="s">
        <v>7</v>
      </c>
    </row>
    <row r="45" spans="1:4" x14ac:dyDescent="0.25">
      <c r="A45" s="2" t="s">
        <v>876</v>
      </c>
      <c r="B45" s="4" t="s">
        <v>7</v>
      </c>
      <c r="C45" s="4" t="s">
        <v>7</v>
      </c>
      <c r="D45" s="4" t="s">
        <v>7</v>
      </c>
    </row>
    <row r="46" spans="1:4" ht="30" x14ac:dyDescent="0.25">
      <c r="A46" s="3" t="s">
        <v>840</v>
      </c>
      <c r="B46" s="4" t="s">
        <v>7</v>
      </c>
      <c r="C46" s="4" t="s">
        <v>7</v>
      </c>
      <c r="D46" s="4" t="s">
        <v>7</v>
      </c>
    </row>
    <row r="47" spans="1:4" ht="30" x14ac:dyDescent="0.25">
      <c r="A47" s="2" t="s">
        <v>877</v>
      </c>
      <c r="B47" s="79">
        <v>0.17</v>
      </c>
      <c r="C47" s="79">
        <v>0.13</v>
      </c>
      <c r="D47" s="4" t="s">
        <v>7</v>
      </c>
    </row>
    <row r="48" spans="1:4" x14ac:dyDescent="0.25">
      <c r="A48" s="2" t="s">
        <v>878</v>
      </c>
      <c r="B48" s="4" t="s">
        <v>7</v>
      </c>
      <c r="C48" s="4" t="s">
        <v>7</v>
      </c>
      <c r="D48" s="4" t="s">
        <v>7</v>
      </c>
    </row>
    <row r="49" spans="1:4" ht="30" x14ac:dyDescent="0.25">
      <c r="A49" s="3" t="s">
        <v>840</v>
      </c>
      <c r="B49" s="4" t="s">
        <v>7</v>
      </c>
      <c r="C49" s="4" t="s">
        <v>7</v>
      </c>
      <c r="D49" s="4" t="s">
        <v>7</v>
      </c>
    </row>
    <row r="50" spans="1:4" ht="30" x14ac:dyDescent="0.25">
      <c r="A50" s="2" t="s">
        <v>877</v>
      </c>
      <c r="B50" s="79">
        <v>0.08</v>
      </c>
      <c r="C50" s="79">
        <v>0.12</v>
      </c>
      <c r="D50" s="4" t="s">
        <v>7</v>
      </c>
    </row>
    <row r="51" spans="1:4" x14ac:dyDescent="0.25">
      <c r="A51" s="2" t="s">
        <v>879</v>
      </c>
      <c r="B51" s="4" t="s">
        <v>7</v>
      </c>
      <c r="C51" s="4" t="s">
        <v>7</v>
      </c>
      <c r="D51" s="4" t="s">
        <v>7</v>
      </c>
    </row>
    <row r="52" spans="1:4" ht="30" x14ac:dyDescent="0.25">
      <c r="A52" s="3" t="s">
        <v>840</v>
      </c>
      <c r="B52" s="4" t="s">
        <v>7</v>
      </c>
      <c r="C52" s="4" t="s">
        <v>7</v>
      </c>
      <c r="D52" s="4" t="s">
        <v>7</v>
      </c>
    </row>
    <row r="53" spans="1:4" x14ac:dyDescent="0.25">
      <c r="A53" s="2" t="s">
        <v>832</v>
      </c>
      <c r="B53" s="79">
        <v>0.7</v>
      </c>
      <c r="C53" s="79">
        <v>0.75</v>
      </c>
      <c r="D53" s="79">
        <v>0.82</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9" t="s">
        <v>2</v>
      </c>
      <c r="C1" s="9"/>
      <c r="D1" s="9"/>
    </row>
    <row r="2" spans="1:4" ht="30" x14ac:dyDescent="0.25">
      <c r="A2" s="1" t="s">
        <v>33</v>
      </c>
      <c r="B2" s="1" t="s">
        <v>3</v>
      </c>
      <c r="C2" s="1" t="s">
        <v>34</v>
      </c>
      <c r="D2" s="1" t="s">
        <v>90</v>
      </c>
    </row>
    <row r="3" spans="1:4" x14ac:dyDescent="0.25">
      <c r="A3" s="3" t="s">
        <v>881</v>
      </c>
      <c r="B3" s="4" t="s">
        <v>7</v>
      </c>
      <c r="C3" s="4" t="s">
        <v>7</v>
      </c>
      <c r="D3" s="4" t="s">
        <v>7</v>
      </c>
    </row>
    <row r="4" spans="1:4" x14ac:dyDescent="0.25">
      <c r="A4" s="2" t="s">
        <v>882</v>
      </c>
      <c r="B4" s="8">
        <v>7484</v>
      </c>
      <c r="C4" s="8">
        <v>2424</v>
      </c>
      <c r="D4" s="8">
        <v>1144</v>
      </c>
    </row>
    <row r="5" spans="1:4" ht="30" x14ac:dyDescent="0.25">
      <c r="A5" s="2" t="s">
        <v>883</v>
      </c>
      <c r="B5" s="6">
        <v>21701</v>
      </c>
      <c r="C5" s="6">
        <v>6389</v>
      </c>
      <c r="D5" s="6">
        <v>3206</v>
      </c>
    </row>
    <row r="6" spans="1:4" ht="30" x14ac:dyDescent="0.25">
      <c r="A6" s="2" t="s">
        <v>884</v>
      </c>
      <c r="B6" s="6">
        <v>-10840</v>
      </c>
      <c r="C6" s="6">
        <v>-1329</v>
      </c>
      <c r="D6" s="6">
        <v>-1926</v>
      </c>
    </row>
    <row r="7" spans="1:4" x14ac:dyDescent="0.25">
      <c r="A7" s="2" t="s">
        <v>885</v>
      </c>
      <c r="B7" s="8">
        <v>18345</v>
      </c>
      <c r="C7" s="8">
        <v>7484</v>
      </c>
      <c r="D7" s="8">
        <v>242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9" t="s">
        <v>3</v>
      </c>
      <c r="C1" s="9" t="s">
        <v>34</v>
      </c>
    </row>
    <row r="2" spans="1:3" ht="30" x14ac:dyDescent="0.25">
      <c r="A2" s="1" t="s">
        <v>33</v>
      </c>
      <c r="B2" s="9"/>
      <c r="C2" s="9"/>
    </row>
    <row r="3" spans="1:3" ht="30" x14ac:dyDescent="0.25">
      <c r="A3" s="3" t="s">
        <v>887</v>
      </c>
      <c r="B3" s="4" t="s">
        <v>7</v>
      </c>
      <c r="C3" s="4" t="s">
        <v>7</v>
      </c>
    </row>
    <row r="4" spans="1:3" x14ac:dyDescent="0.25">
      <c r="A4" s="2" t="s">
        <v>256</v>
      </c>
      <c r="B4" s="8">
        <v>6833</v>
      </c>
      <c r="C4" s="8">
        <v>4630</v>
      </c>
    </row>
    <row r="5" spans="1:3" x14ac:dyDescent="0.25">
      <c r="A5" s="2" t="s">
        <v>257</v>
      </c>
      <c r="B5" s="6">
        <v>6397</v>
      </c>
      <c r="C5" s="6">
        <v>3507</v>
      </c>
    </row>
    <row r="6" spans="1:3" x14ac:dyDescent="0.25">
      <c r="A6" s="2" t="s">
        <v>888</v>
      </c>
      <c r="B6" s="6">
        <v>3400</v>
      </c>
      <c r="C6" s="6">
        <v>3350</v>
      </c>
    </row>
    <row r="7" spans="1:3" ht="30" x14ac:dyDescent="0.25">
      <c r="A7" s="2" t="s">
        <v>889</v>
      </c>
      <c r="B7" s="6">
        <v>4100</v>
      </c>
      <c r="C7" s="6">
        <v>1860</v>
      </c>
    </row>
    <row r="8" spans="1:3" x14ac:dyDescent="0.25">
      <c r="A8" s="2" t="s">
        <v>260</v>
      </c>
      <c r="B8" s="6">
        <v>4005</v>
      </c>
      <c r="C8" s="4" t="s">
        <v>7</v>
      </c>
    </row>
    <row r="9" spans="1:3" x14ac:dyDescent="0.25">
      <c r="A9" s="2" t="s">
        <v>151</v>
      </c>
      <c r="B9" s="6">
        <v>4234</v>
      </c>
      <c r="C9" s="6">
        <v>2985</v>
      </c>
    </row>
    <row r="10" spans="1:3" x14ac:dyDescent="0.25">
      <c r="A10" s="2" t="s">
        <v>39</v>
      </c>
      <c r="B10" s="8">
        <v>28969</v>
      </c>
      <c r="C10" s="8">
        <v>163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0</v>
      </c>
      <c r="B1" s="9" t="s">
        <v>83</v>
      </c>
      <c r="C1" s="9"/>
      <c r="D1" s="9"/>
      <c r="E1" s="9"/>
      <c r="F1" s="9"/>
      <c r="G1" s="9"/>
      <c r="H1" s="9"/>
      <c r="I1" s="9"/>
      <c r="J1" s="9" t="s">
        <v>2</v>
      </c>
      <c r="K1" s="9"/>
      <c r="L1" s="9"/>
    </row>
    <row r="2" spans="1:12" ht="30" x14ac:dyDescent="0.25">
      <c r="A2" s="1" t="s">
        <v>82</v>
      </c>
      <c r="B2" s="1" t="s">
        <v>3</v>
      </c>
      <c r="C2" s="1" t="s">
        <v>84</v>
      </c>
      <c r="D2" s="1" t="s">
        <v>85</v>
      </c>
      <c r="E2" s="1" t="s">
        <v>86</v>
      </c>
      <c r="F2" s="1" t="s">
        <v>34</v>
      </c>
      <c r="G2" s="1" t="s">
        <v>87</v>
      </c>
      <c r="H2" s="1" t="s">
        <v>88</v>
      </c>
      <c r="I2" s="1" t="s">
        <v>89</v>
      </c>
      <c r="J2" s="1" t="s">
        <v>3</v>
      </c>
      <c r="K2" s="1" t="s">
        <v>34</v>
      </c>
      <c r="L2" s="1" t="s">
        <v>90</v>
      </c>
    </row>
    <row r="3" spans="1:12" x14ac:dyDescent="0.25">
      <c r="A3" s="3" t="s">
        <v>275</v>
      </c>
      <c r="B3" s="4" t="s">
        <v>7</v>
      </c>
      <c r="C3" s="4" t="s">
        <v>7</v>
      </c>
      <c r="D3" s="4" t="s">
        <v>7</v>
      </c>
      <c r="E3" s="4" t="s">
        <v>7</v>
      </c>
      <c r="F3" s="4" t="s">
        <v>7</v>
      </c>
      <c r="G3" s="4" t="s">
        <v>7</v>
      </c>
      <c r="H3" s="4" t="s">
        <v>7</v>
      </c>
      <c r="I3" s="4" t="s">
        <v>7</v>
      </c>
      <c r="J3" s="4" t="s">
        <v>7</v>
      </c>
      <c r="K3" s="4" t="s">
        <v>7</v>
      </c>
      <c r="L3" s="4" t="s">
        <v>7</v>
      </c>
    </row>
    <row r="4" spans="1:12" ht="30" x14ac:dyDescent="0.25">
      <c r="A4" s="2" t="s">
        <v>108</v>
      </c>
      <c r="B4" s="4" t="s">
        <v>7</v>
      </c>
      <c r="C4" s="4" t="s">
        <v>7</v>
      </c>
      <c r="D4" s="4" t="s">
        <v>7</v>
      </c>
      <c r="E4" s="4" t="s">
        <v>7</v>
      </c>
      <c r="F4" s="4" t="s">
        <v>7</v>
      </c>
      <c r="G4" s="4" t="s">
        <v>7</v>
      </c>
      <c r="H4" s="4" t="s">
        <v>7</v>
      </c>
      <c r="I4" s="4" t="s">
        <v>7</v>
      </c>
      <c r="J4" s="8">
        <v>43270</v>
      </c>
      <c r="K4" s="8">
        <v>20504</v>
      </c>
      <c r="L4" s="8">
        <v>-33194</v>
      </c>
    </row>
    <row r="5" spans="1:12" x14ac:dyDescent="0.25">
      <c r="A5" s="2" t="s">
        <v>283</v>
      </c>
      <c r="B5" s="4" t="s">
        <v>7</v>
      </c>
      <c r="C5" s="4" t="s">
        <v>7</v>
      </c>
      <c r="D5" s="4" t="s">
        <v>7</v>
      </c>
      <c r="E5" s="4" t="s">
        <v>7</v>
      </c>
      <c r="F5" s="4" t="s">
        <v>7</v>
      </c>
      <c r="G5" s="4" t="s">
        <v>7</v>
      </c>
      <c r="H5" s="4" t="s">
        <v>7</v>
      </c>
      <c r="I5" s="4" t="s">
        <v>7</v>
      </c>
      <c r="J5" s="4">
        <v>-691</v>
      </c>
      <c r="K5" s="4">
        <v>-101</v>
      </c>
      <c r="L5" s="6">
        <v>-1698</v>
      </c>
    </row>
    <row r="6" spans="1:12" x14ac:dyDescent="0.25">
      <c r="A6" s="2" t="s">
        <v>110</v>
      </c>
      <c r="B6" s="8">
        <v>12280</v>
      </c>
      <c r="C6" s="8">
        <v>14364</v>
      </c>
      <c r="D6" s="8">
        <v>12197</v>
      </c>
      <c r="E6" s="8">
        <v>3738</v>
      </c>
      <c r="F6" s="8">
        <v>4365</v>
      </c>
      <c r="G6" s="8">
        <v>6450</v>
      </c>
      <c r="H6" s="8">
        <v>5909</v>
      </c>
      <c r="I6" s="8">
        <v>3679</v>
      </c>
      <c r="J6" s="8">
        <v>42579</v>
      </c>
      <c r="K6" s="8">
        <v>20403</v>
      </c>
      <c r="L6" s="8">
        <v>-34892</v>
      </c>
    </row>
    <row r="7" spans="1:12" ht="30" x14ac:dyDescent="0.25">
      <c r="A7" s="2" t="s">
        <v>289</v>
      </c>
      <c r="B7" s="4" t="s">
        <v>7</v>
      </c>
      <c r="C7" s="4" t="s">
        <v>7</v>
      </c>
      <c r="D7" s="4" t="s">
        <v>7</v>
      </c>
      <c r="E7" s="4" t="s">
        <v>7</v>
      </c>
      <c r="F7" s="4" t="s">
        <v>7</v>
      </c>
      <c r="G7" s="4" t="s">
        <v>7</v>
      </c>
      <c r="H7" s="4" t="s">
        <v>7</v>
      </c>
      <c r="I7" s="4" t="s">
        <v>7</v>
      </c>
      <c r="J7" s="6">
        <v>50004</v>
      </c>
      <c r="K7" s="6">
        <v>38477</v>
      </c>
      <c r="L7" s="6">
        <v>18757</v>
      </c>
    </row>
    <row r="8" spans="1:12" x14ac:dyDescent="0.25">
      <c r="A8" s="2" t="s">
        <v>290</v>
      </c>
      <c r="B8" s="4" t="s">
        <v>7</v>
      </c>
      <c r="C8" s="4" t="s">
        <v>7</v>
      </c>
      <c r="D8" s="4" t="s">
        <v>7</v>
      </c>
      <c r="E8" s="4" t="s">
        <v>7</v>
      </c>
      <c r="F8" s="4" t="s">
        <v>7</v>
      </c>
      <c r="G8" s="4" t="s">
        <v>7</v>
      </c>
      <c r="H8" s="4" t="s">
        <v>7</v>
      </c>
      <c r="I8" s="4" t="s">
        <v>7</v>
      </c>
      <c r="J8" s="4">
        <v>257</v>
      </c>
      <c r="K8" s="4">
        <v>219</v>
      </c>
      <c r="L8" s="4" t="s">
        <v>7</v>
      </c>
    </row>
    <row r="9" spans="1:12" ht="30" x14ac:dyDescent="0.25">
      <c r="A9" s="2" t="s">
        <v>291</v>
      </c>
      <c r="B9" s="4" t="s">
        <v>7</v>
      </c>
      <c r="C9" s="4" t="s">
        <v>7</v>
      </c>
      <c r="D9" s="4" t="s">
        <v>7</v>
      </c>
      <c r="E9" s="4" t="s">
        <v>7</v>
      </c>
      <c r="F9" s="4" t="s">
        <v>7</v>
      </c>
      <c r="G9" s="4" t="s">
        <v>7</v>
      </c>
      <c r="H9" s="4" t="s">
        <v>7</v>
      </c>
      <c r="I9" s="4" t="s">
        <v>7</v>
      </c>
      <c r="J9" s="6">
        <v>50261</v>
      </c>
      <c r="K9" s="6">
        <v>38696</v>
      </c>
      <c r="L9" s="6">
        <v>18757</v>
      </c>
    </row>
    <row r="10" spans="1:12" ht="30" x14ac:dyDescent="0.25">
      <c r="A10" s="2" t="s">
        <v>108</v>
      </c>
      <c r="B10" s="4" t="s">
        <v>7</v>
      </c>
      <c r="C10" s="4" t="s">
        <v>7</v>
      </c>
      <c r="D10" s="4" t="s">
        <v>7</v>
      </c>
      <c r="E10" s="4" t="s">
        <v>7</v>
      </c>
      <c r="F10" s="4" t="s">
        <v>7</v>
      </c>
      <c r="G10" s="4" t="s">
        <v>7</v>
      </c>
      <c r="H10" s="4" t="s">
        <v>7</v>
      </c>
      <c r="I10" s="4" t="s">
        <v>7</v>
      </c>
      <c r="J10" s="7">
        <v>0.87</v>
      </c>
      <c r="K10" s="7">
        <v>0.53</v>
      </c>
      <c r="L10" s="7">
        <v>-1.77</v>
      </c>
    </row>
    <row r="11" spans="1:12" x14ac:dyDescent="0.25">
      <c r="A11" s="2" t="s">
        <v>112</v>
      </c>
      <c r="B11" s="4" t="s">
        <v>7</v>
      </c>
      <c r="C11" s="4" t="s">
        <v>7</v>
      </c>
      <c r="D11" s="4" t="s">
        <v>7</v>
      </c>
      <c r="E11" s="4" t="s">
        <v>7</v>
      </c>
      <c r="F11" s="4" t="s">
        <v>7</v>
      </c>
      <c r="G11" s="4" t="s">
        <v>7</v>
      </c>
      <c r="H11" s="4" t="s">
        <v>7</v>
      </c>
      <c r="I11" s="4" t="s">
        <v>7</v>
      </c>
      <c r="J11" s="7">
        <v>-0.02</v>
      </c>
      <c r="K11" s="4" t="s">
        <v>7</v>
      </c>
      <c r="L11" s="7">
        <v>-0.09</v>
      </c>
    </row>
    <row r="12" spans="1:12" x14ac:dyDescent="0.25">
      <c r="A12" s="2" t="s">
        <v>110</v>
      </c>
      <c r="B12" s="7">
        <v>0.25</v>
      </c>
      <c r="C12" s="7">
        <v>0.28999999999999998</v>
      </c>
      <c r="D12" s="7">
        <v>0.24</v>
      </c>
      <c r="E12" s="7">
        <v>7.0000000000000007E-2</v>
      </c>
      <c r="F12" s="4" t="s">
        <v>7</v>
      </c>
      <c r="G12" s="4" t="s">
        <v>7</v>
      </c>
      <c r="H12" s="4" t="s">
        <v>7</v>
      </c>
      <c r="I12" s="4" t="s">
        <v>7</v>
      </c>
      <c r="J12" s="7">
        <v>0.85</v>
      </c>
      <c r="K12" s="7">
        <v>0.53</v>
      </c>
      <c r="L12" s="7">
        <v>-1.86</v>
      </c>
    </row>
    <row r="13" spans="1:12" ht="30" x14ac:dyDescent="0.25">
      <c r="A13" s="2" t="s">
        <v>108</v>
      </c>
      <c r="B13" s="4" t="s">
        <v>7</v>
      </c>
      <c r="C13" s="4" t="s">
        <v>7</v>
      </c>
      <c r="D13" s="4" t="s">
        <v>7</v>
      </c>
      <c r="E13" s="4" t="s">
        <v>7</v>
      </c>
      <c r="F13" s="4" t="s">
        <v>7</v>
      </c>
      <c r="G13" s="4" t="s">
        <v>7</v>
      </c>
      <c r="H13" s="4" t="s">
        <v>7</v>
      </c>
      <c r="I13" s="4" t="s">
        <v>7</v>
      </c>
      <c r="J13" s="7">
        <v>0.86</v>
      </c>
      <c r="K13" s="7">
        <v>0.53</v>
      </c>
      <c r="L13" s="7">
        <v>-1.77</v>
      </c>
    </row>
    <row r="14" spans="1:12" x14ac:dyDescent="0.25">
      <c r="A14" s="2" t="s">
        <v>112</v>
      </c>
      <c r="B14" s="4" t="s">
        <v>7</v>
      </c>
      <c r="C14" s="4" t="s">
        <v>7</v>
      </c>
      <c r="D14" s="4" t="s">
        <v>7</v>
      </c>
      <c r="E14" s="4" t="s">
        <v>7</v>
      </c>
      <c r="F14" s="4" t="s">
        <v>7</v>
      </c>
      <c r="G14" s="4" t="s">
        <v>7</v>
      </c>
      <c r="H14" s="4" t="s">
        <v>7</v>
      </c>
      <c r="I14" s="4" t="s">
        <v>7</v>
      </c>
      <c r="J14" s="7">
        <v>-0.01</v>
      </c>
      <c r="K14" s="4" t="s">
        <v>7</v>
      </c>
      <c r="L14" s="7">
        <v>-0.09</v>
      </c>
    </row>
    <row r="15" spans="1:12" x14ac:dyDescent="0.25">
      <c r="A15" s="2" t="s">
        <v>110</v>
      </c>
      <c r="B15" s="7">
        <v>0.24</v>
      </c>
      <c r="C15" s="7">
        <v>0.28999999999999998</v>
      </c>
      <c r="D15" s="7">
        <v>0.24</v>
      </c>
      <c r="E15" s="7">
        <v>7.0000000000000007E-2</v>
      </c>
      <c r="F15" s="4" t="s">
        <v>7</v>
      </c>
      <c r="G15" s="4" t="s">
        <v>7</v>
      </c>
      <c r="H15" s="4" t="s">
        <v>7</v>
      </c>
      <c r="I15" s="4" t="s">
        <v>7</v>
      </c>
      <c r="J15" s="7">
        <v>0.85</v>
      </c>
      <c r="K15" s="7">
        <v>0.53</v>
      </c>
      <c r="L15" s="7">
        <v>-1.8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9" t="s">
        <v>2</v>
      </c>
      <c r="C1" s="9"/>
      <c r="D1" s="9"/>
    </row>
    <row r="2" spans="1:4" x14ac:dyDescent="0.25">
      <c r="A2" s="1" t="s">
        <v>822</v>
      </c>
      <c r="B2" s="1" t="s">
        <v>3</v>
      </c>
      <c r="C2" s="1" t="s">
        <v>34</v>
      </c>
      <c r="D2" s="1" t="s">
        <v>90</v>
      </c>
    </row>
    <row r="3" spans="1:4" x14ac:dyDescent="0.25">
      <c r="A3" s="3" t="s">
        <v>275</v>
      </c>
      <c r="B3" s="4" t="s">
        <v>7</v>
      </c>
      <c r="C3" s="4" t="s">
        <v>7</v>
      </c>
      <c r="D3" s="4" t="s">
        <v>7</v>
      </c>
    </row>
    <row r="4" spans="1:4" ht="45" x14ac:dyDescent="0.25">
      <c r="A4" s="2" t="s">
        <v>892</v>
      </c>
      <c r="B4" s="4">
        <v>0.6</v>
      </c>
      <c r="C4" s="4">
        <v>0.4</v>
      </c>
      <c r="D4" s="4">
        <v>0.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2.28515625" bestFit="1" customWidth="1"/>
    <col min="4" max="5" width="31.28515625" bestFit="1" customWidth="1"/>
    <col min="6" max="6" width="20.85546875" bestFit="1" customWidth="1"/>
    <col min="7" max="7" width="36.5703125" bestFit="1" customWidth="1"/>
    <col min="8" max="8" width="23.7109375" bestFit="1" customWidth="1"/>
    <col min="9" max="10" width="36.5703125" bestFit="1" customWidth="1"/>
    <col min="11" max="11" width="26.5703125" bestFit="1" customWidth="1"/>
    <col min="12" max="12" width="36.5703125" bestFit="1" customWidth="1"/>
    <col min="13" max="13" width="14.28515625" bestFit="1" customWidth="1"/>
    <col min="14" max="14" width="18.42578125" bestFit="1" customWidth="1"/>
    <col min="15" max="16" width="20" bestFit="1" customWidth="1"/>
    <col min="17" max="17" width="26.7109375" bestFit="1" customWidth="1"/>
    <col min="18" max="18" width="24.85546875" bestFit="1" customWidth="1"/>
    <col min="19" max="19" width="36.5703125" bestFit="1" customWidth="1"/>
    <col min="20" max="20" width="36.140625" bestFit="1" customWidth="1"/>
    <col min="21" max="21" width="36.5703125" bestFit="1" customWidth="1"/>
    <col min="22" max="22" width="26.42578125" bestFit="1" customWidth="1"/>
    <col min="23" max="23" width="36.5703125" bestFit="1" customWidth="1"/>
    <col min="24" max="24" width="30" bestFit="1" customWidth="1"/>
    <col min="25" max="25" width="36.5703125" bestFit="1" customWidth="1"/>
  </cols>
  <sheetData>
    <row r="1" spans="1:25" ht="15" customHeight="1" x14ac:dyDescent="0.25">
      <c r="A1" s="9" t="s">
        <v>893</v>
      </c>
      <c r="B1" s="9" t="s">
        <v>2</v>
      </c>
      <c r="C1" s="9"/>
      <c r="D1" s="9"/>
      <c r="E1" s="9"/>
      <c r="F1" s="1" t="s">
        <v>118</v>
      </c>
      <c r="G1" s="1"/>
      <c r="H1" s="9" t="s">
        <v>894</v>
      </c>
      <c r="I1" s="9"/>
      <c r="J1" s="1"/>
      <c r="K1" s="1" t="s">
        <v>894</v>
      </c>
      <c r="L1" s="1"/>
      <c r="M1" s="9" t="s">
        <v>2</v>
      </c>
      <c r="N1" s="9"/>
      <c r="O1" s="1" t="s">
        <v>894</v>
      </c>
      <c r="P1" s="9" t="s">
        <v>2</v>
      </c>
      <c r="Q1" s="9"/>
      <c r="R1" s="9"/>
      <c r="S1" s="9"/>
      <c r="T1" s="1" t="s">
        <v>894</v>
      </c>
      <c r="U1" s="1"/>
      <c r="V1" s="1" t="s">
        <v>118</v>
      </c>
      <c r="W1" s="1"/>
      <c r="X1" s="1" t="s">
        <v>894</v>
      </c>
      <c r="Y1" s="1"/>
    </row>
    <row r="2" spans="1:25" x14ac:dyDescent="0.25">
      <c r="A2" s="9"/>
      <c r="B2" s="9" t="s">
        <v>3</v>
      </c>
      <c r="C2" s="9" t="s">
        <v>34</v>
      </c>
      <c r="D2" s="1" t="s">
        <v>3</v>
      </c>
      <c r="E2" s="1" t="s">
        <v>34</v>
      </c>
      <c r="F2" s="1" t="s">
        <v>896</v>
      </c>
      <c r="G2" s="1" t="s">
        <v>896</v>
      </c>
      <c r="H2" s="80">
        <v>41395</v>
      </c>
      <c r="I2" s="80">
        <v>41395</v>
      </c>
      <c r="J2" s="80">
        <v>41395</v>
      </c>
      <c r="K2" s="1" t="s">
        <v>902</v>
      </c>
      <c r="L2" s="1" t="s">
        <v>902</v>
      </c>
      <c r="M2" s="1" t="s">
        <v>3</v>
      </c>
      <c r="N2" s="1" t="s">
        <v>3</v>
      </c>
      <c r="O2" s="1" t="s">
        <v>906</v>
      </c>
      <c r="P2" s="1" t="s">
        <v>3</v>
      </c>
      <c r="Q2" s="1" t="s">
        <v>3</v>
      </c>
      <c r="R2" s="1" t="s">
        <v>3</v>
      </c>
      <c r="S2" s="1" t="s">
        <v>3</v>
      </c>
      <c r="T2" s="1" t="s">
        <v>911</v>
      </c>
      <c r="U2" s="1" t="s">
        <v>911</v>
      </c>
      <c r="V2" s="1" t="s">
        <v>913</v>
      </c>
      <c r="W2" s="1" t="s">
        <v>913</v>
      </c>
      <c r="X2" s="1" t="s">
        <v>915</v>
      </c>
      <c r="Y2" s="1" t="s">
        <v>915</v>
      </c>
    </row>
    <row r="3" spans="1:25" x14ac:dyDescent="0.25">
      <c r="A3" s="9"/>
      <c r="B3" s="9"/>
      <c r="C3" s="9"/>
      <c r="D3" s="1" t="s">
        <v>895</v>
      </c>
      <c r="E3" s="1" t="s">
        <v>895</v>
      </c>
      <c r="F3" s="1" t="s">
        <v>897</v>
      </c>
      <c r="G3" s="1" t="s">
        <v>897</v>
      </c>
      <c r="H3" s="1" t="s">
        <v>899</v>
      </c>
      <c r="I3" s="1" t="s">
        <v>899</v>
      </c>
      <c r="J3" s="1" t="s">
        <v>901</v>
      </c>
      <c r="K3" s="1" t="s">
        <v>903</v>
      </c>
      <c r="L3" s="1" t="s">
        <v>903</v>
      </c>
      <c r="M3" s="1" t="s">
        <v>904</v>
      </c>
      <c r="N3" s="1" t="s">
        <v>905</v>
      </c>
      <c r="O3" s="1" t="s">
        <v>907</v>
      </c>
      <c r="P3" s="1" t="s">
        <v>907</v>
      </c>
      <c r="Q3" s="1" t="s">
        <v>908</v>
      </c>
      <c r="R3" s="1" t="s">
        <v>909</v>
      </c>
      <c r="S3" s="1" t="s">
        <v>909</v>
      </c>
      <c r="T3" s="1" t="s">
        <v>912</v>
      </c>
      <c r="U3" s="1" t="s">
        <v>912</v>
      </c>
      <c r="V3" s="1" t="s">
        <v>914</v>
      </c>
      <c r="W3" s="1" t="s">
        <v>914</v>
      </c>
      <c r="X3" s="1" t="s">
        <v>916</v>
      </c>
      <c r="Y3" s="1" t="s">
        <v>916</v>
      </c>
    </row>
    <row r="4" spans="1:25" ht="30" x14ac:dyDescent="0.25">
      <c r="A4" s="9"/>
      <c r="B4" s="9"/>
      <c r="C4" s="9"/>
      <c r="D4" s="1"/>
      <c r="E4" s="1"/>
      <c r="F4" s="1"/>
      <c r="G4" s="1" t="s">
        <v>827</v>
      </c>
      <c r="H4" s="1" t="s">
        <v>898</v>
      </c>
      <c r="I4" s="1" t="s">
        <v>827</v>
      </c>
      <c r="J4" s="1" t="s">
        <v>827</v>
      </c>
      <c r="K4" s="1"/>
      <c r="L4" s="1" t="s">
        <v>827</v>
      </c>
      <c r="M4" s="1"/>
      <c r="N4" s="1"/>
      <c r="O4" s="1"/>
      <c r="P4" s="1"/>
      <c r="Q4" s="1"/>
      <c r="R4" s="1"/>
      <c r="S4" s="1" t="s">
        <v>827</v>
      </c>
      <c r="T4" s="1"/>
      <c r="U4" s="1" t="s">
        <v>827</v>
      </c>
      <c r="V4" s="1"/>
      <c r="W4" s="1" t="s">
        <v>827</v>
      </c>
      <c r="X4" s="1"/>
      <c r="Y4" s="1" t="s">
        <v>827</v>
      </c>
    </row>
    <row r="5" spans="1:25" x14ac:dyDescent="0.25">
      <c r="A5" s="9"/>
      <c r="B5" s="9"/>
      <c r="C5" s="9"/>
      <c r="D5" s="1"/>
      <c r="E5" s="1"/>
      <c r="F5" s="1"/>
      <c r="G5" s="1" t="s">
        <v>898</v>
      </c>
      <c r="H5" s="1"/>
      <c r="I5" s="1" t="s">
        <v>900</v>
      </c>
      <c r="J5" s="1" t="s">
        <v>898</v>
      </c>
      <c r="K5" s="1"/>
      <c r="L5" s="1" t="s">
        <v>898</v>
      </c>
      <c r="M5" s="1"/>
      <c r="N5" s="1"/>
      <c r="O5" s="1"/>
      <c r="P5" s="1"/>
      <c r="Q5" s="1"/>
      <c r="R5" s="1"/>
      <c r="S5" s="1" t="s">
        <v>910</v>
      </c>
      <c r="T5" s="1"/>
      <c r="U5" s="1" t="s">
        <v>898</v>
      </c>
      <c r="V5" s="1"/>
      <c r="W5" s="1" t="s">
        <v>898</v>
      </c>
      <c r="X5" s="1"/>
      <c r="Y5" s="1" t="s">
        <v>898</v>
      </c>
    </row>
    <row r="6" spans="1:25" x14ac:dyDescent="0.25">
      <c r="A6" s="9"/>
      <c r="B6" s="9"/>
      <c r="C6" s="9"/>
      <c r="D6" s="1"/>
      <c r="E6" s="1"/>
      <c r="F6" s="1"/>
      <c r="G6" s="1"/>
      <c r="H6" s="1"/>
      <c r="I6" s="1" t="s">
        <v>898</v>
      </c>
      <c r="J6" s="1"/>
      <c r="K6" s="1"/>
      <c r="L6" s="1"/>
      <c r="M6" s="1"/>
      <c r="N6" s="1"/>
      <c r="O6" s="1"/>
      <c r="P6" s="1"/>
      <c r="Q6" s="1"/>
      <c r="R6" s="1"/>
      <c r="S6" s="1"/>
      <c r="T6" s="1"/>
      <c r="U6" s="1"/>
      <c r="V6" s="1"/>
      <c r="W6" s="1"/>
      <c r="X6" s="1"/>
      <c r="Y6" s="1"/>
    </row>
    <row r="7" spans="1:25" x14ac:dyDescent="0.25">
      <c r="A7" s="3" t="s">
        <v>9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918</v>
      </c>
      <c r="B8" s="4" t="s">
        <v>7</v>
      </c>
      <c r="C8" s="4" t="s">
        <v>7</v>
      </c>
      <c r="D8" s="4" t="s">
        <v>7</v>
      </c>
      <c r="E8" s="4" t="s">
        <v>7</v>
      </c>
      <c r="F8" s="8">
        <v>14100000</v>
      </c>
      <c r="G8" s="4" t="s">
        <v>7</v>
      </c>
      <c r="H8" s="8">
        <v>99400000</v>
      </c>
      <c r="I8" s="4" t="s">
        <v>7</v>
      </c>
      <c r="J8" s="4" t="s">
        <v>7</v>
      </c>
      <c r="K8" s="8">
        <v>6300000</v>
      </c>
      <c r="L8" s="4" t="s">
        <v>7</v>
      </c>
      <c r="M8" s="4" t="s">
        <v>7</v>
      </c>
      <c r="N8" s="4" t="s">
        <v>7</v>
      </c>
      <c r="O8" s="4" t="s">
        <v>7</v>
      </c>
      <c r="P8" s="4" t="s">
        <v>7</v>
      </c>
      <c r="Q8" s="4" t="s">
        <v>7</v>
      </c>
      <c r="R8" s="4" t="s">
        <v>7</v>
      </c>
      <c r="S8" s="4" t="s">
        <v>7</v>
      </c>
      <c r="T8" s="8">
        <v>19600000</v>
      </c>
      <c r="U8" s="4" t="s">
        <v>7</v>
      </c>
      <c r="V8" s="8">
        <v>8300000</v>
      </c>
      <c r="W8" s="4" t="s">
        <v>7</v>
      </c>
      <c r="X8" s="8">
        <v>23000000</v>
      </c>
      <c r="Y8" s="4" t="s">
        <v>7</v>
      </c>
    </row>
    <row r="9" spans="1:25" ht="30" x14ac:dyDescent="0.25">
      <c r="A9" s="2" t="s">
        <v>919</v>
      </c>
      <c r="B9" s="4" t="s">
        <v>7</v>
      </c>
      <c r="C9" s="4" t="s">
        <v>7</v>
      </c>
      <c r="D9" s="4" t="s">
        <v>7</v>
      </c>
      <c r="E9" s="4" t="s">
        <v>7</v>
      </c>
      <c r="F9" s="4" t="s">
        <v>7</v>
      </c>
      <c r="G9" s="4">
        <v>87</v>
      </c>
      <c r="H9" s="4" t="s">
        <v>7</v>
      </c>
      <c r="I9" s="4">
        <v>108</v>
      </c>
      <c r="J9" s="4">
        <v>75</v>
      </c>
      <c r="K9" s="4" t="s">
        <v>7</v>
      </c>
      <c r="L9" s="4">
        <v>50</v>
      </c>
      <c r="M9" s="4" t="s">
        <v>7</v>
      </c>
      <c r="N9" s="4" t="s">
        <v>7</v>
      </c>
      <c r="O9" s="4" t="s">
        <v>7</v>
      </c>
      <c r="P9" s="4" t="s">
        <v>7</v>
      </c>
      <c r="Q9" s="4" t="s">
        <v>7</v>
      </c>
      <c r="R9" s="4" t="s">
        <v>7</v>
      </c>
      <c r="S9" s="4" t="s">
        <v>7</v>
      </c>
      <c r="T9" s="4" t="s">
        <v>7</v>
      </c>
      <c r="U9" s="4">
        <v>63</v>
      </c>
      <c r="V9" s="4" t="s">
        <v>7</v>
      </c>
      <c r="W9" s="4">
        <v>68</v>
      </c>
      <c r="X9" s="4" t="s">
        <v>7</v>
      </c>
      <c r="Y9" s="4">
        <v>243</v>
      </c>
    </row>
    <row r="10" spans="1:25" x14ac:dyDescent="0.25">
      <c r="A10" s="2" t="s">
        <v>920</v>
      </c>
      <c r="B10" s="4" t="s">
        <v>7</v>
      </c>
      <c r="C10" s="4" t="s">
        <v>7</v>
      </c>
      <c r="D10" s="4" t="s">
        <v>7</v>
      </c>
      <c r="E10" s="4" t="s">
        <v>7</v>
      </c>
      <c r="F10" s="4" t="s">
        <v>7</v>
      </c>
      <c r="G10" s="4" t="s">
        <v>7</v>
      </c>
      <c r="H10" s="4" t="s">
        <v>7</v>
      </c>
      <c r="I10" s="4">
        <v>2</v>
      </c>
      <c r="J10" s="4" t="s">
        <v>7</v>
      </c>
      <c r="K10" s="4" t="s">
        <v>7</v>
      </c>
      <c r="L10" s="4" t="s">
        <v>7</v>
      </c>
      <c r="M10" s="4" t="s">
        <v>7</v>
      </c>
      <c r="N10" s="4" t="s">
        <v>7</v>
      </c>
      <c r="O10" s="4" t="s">
        <v>7</v>
      </c>
      <c r="P10" s="4" t="s">
        <v>7</v>
      </c>
      <c r="Q10" s="4" t="s">
        <v>7</v>
      </c>
      <c r="R10" s="4" t="s">
        <v>7</v>
      </c>
      <c r="S10" s="4">
        <v>3</v>
      </c>
      <c r="T10" s="4" t="s">
        <v>7</v>
      </c>
      <c r="U10" s="4" t="s">
        <v>7</v>
      </c>
      <c r="V10" s="4" t="s">
        <v>7</v>
      </c>
      <c r="W10" s="4" t="s">
        <v>7</v>
      </c>
      <c r="X10" s="4" t="s">
        <v>7</v>
      </c>
      <c r="Y10" s="4" t="s">
        <v>7</v>
      </c>
    </row>
    <row r="11" spans="1:25" ht="30" x14ac:dyDescent="0.25">
      <c r="A11" s="2" t="s">
        <v>921</v>
      </c>
      <c r="B11" s="4" t="s">
        <v>7</v>
      </c>
      <c r="C11" s="4" t="s">
        <v>7</v>
      </c>
      <c r="D11" s="4" t="s">
        <v>7</v>
      </c>
      <c r="E11" s="4" t="s">
        <v>7</v>
      </c>
      <c r="F11" s="4" t="s">
        <v>7</v>
      </c>
      <c r="G11" s="4" t="s">
        <v>7</v>
      </c>
      <c r="H11" s="4">
        <v>1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922</v>
      </c>
      <c r="B12" s="4" t="s">
        <v>7</v>
      </c>
      <c r="C12" s="4" t="s">
        <v>7</v>
      </c>
      <c r="D12" s="4" t="s">
        <v>7</v>
      </c>
      <c r="E12" s="4" t="s">
        <v>7</v>
      </c>
      <c r="F12" s="4" t="s">
        <v>7</v>
      </c>
      <c r="G12" s="4" t="s">
        <v>7</v>
      </c>
      <c r="H12" s="4" t="s">
        <v>7</v>
      </c>
      <c r="I12" s="4" t="s">
        <v>7</v>
      </c>
      <c r="J12" s="4" t="s">
        <v>7</v>
      </c>
      <c r="K12" s="4" t="s">
        <v>7</v>
      </c>
      <c r="L12" s="4" t="s">
        <v>7</v>
      </c>
      <c r="M12" s="5">
        <v>41274</v>
      </c>
      <c r="N12" s="5">
        <v>41274</v>
      </c>
      <c r="O12" s="4" t="s">
        <v>7</v>
      </c>
      <c r="P12" s="5">
        <v>41224</v>
      </c>
      <c r="Q12" s="5">
        <v>41152</v>
      </c>
      <c r="R12" s="5">
        <v>40969</v>
      </c>
      <c r="S12" s="4" t="s">
        <v>7</v>
      </c>
      <c r="T12" s="4" t="s">
        <v>7</v>
      </c>
      <c r="U12" s="4" t="s">
        <v>7</v>
      </c>
      <c r="V12" s="4" t="s">
        <v>7</v>
      </c>
      <c r="W12" s="4" t="s">
        <v>7</v>
      </c>
      <c r="X12" s="4" t="s">
        <v>7</v>
      </c>
      <c r="Y12" s="4" t="s">
        <v>7</v>
      </c>
    </row>
    <row r="13" spans="1:25" ht="30" x14ac:dyDescent="0.25">
      <c r="A13" s="2" t="s">
        <v>923</v>
      </c>
      <c r="B13" s="4" t="s">
        <v>7</v>
      </c>
      <c r="C13" s="4" t="s">
        <v>7</v>
      </c>
      <c r="D13" s="4" t="s">
        <v>7</v>
      </c>
      <c r="E13" s="4" t="s">
        <v>7</v>
      </c>
      <c r="F13" s="4" t="s">
        <v>7</v>
      </c>
      <c r="G13" s="4" t="s">
        <v>7</v>
      </c>
      <c r="H13" s="4" t="s">
        <v>7</v>
      </c>
      <c r="I13" s="4" t="s">
        <v>7</v>
      </c>
      <c r="J13" s="4" t="s">
        <v>7</v>
      </c>
      <c r="K13" s="4" t="s">
        <v>7</v>
      </c>
      <c r="L13" s="4" t="s">
        <v>7</v>
      </c>
      <c r="M13" s="4" t="s">
        <v>7</v>
      </c>
      <c r="N13" s="4" t="s">
        <v>7</v>
      </c>
      <c r="O13" s="79">
        <v>1</v>
      </c>
      <c r="P13" s="4" t="s">
        <v>7</v>
      </c>
      <c r="Q13" s="4" t="s">
        <v>7</v>
      </c>
      <c r="R13" s="4" t="s">
        <v>7</v>
      </c>
      <c r="S13" s="4" t="s">
        <v>7</v>
      </c>
      <c r="T13" s="4" t="s">
        <v>7</v>
      </c>
      <c r="U13" s="4" t="s">
        <v>7</v>
      </c>
      <c r="V13" s="4" t="s">
        <v>7</v>
      </c>
      <c r="W13" s="4" t="s">
        <v>7</v>
      </c>
      <c r="X13" s="4" t="s">
        <v>7</v>
      </c>
      <c r="Y13" s="4" t="s">
        <v>7</v>
      </c>
    </row>
    <row r="14" spans="1:25" x14ac:dyDescent="0.25">
      <c r="A14" s="2" t="s">
        <v>94</v>
      </c>
      <c r="B14" s="6">
        <v>753579000</v>
      </c>
      <c r="C14" s="6">
        <v>683719000</v>
      </c>
      <c r="D14" s="6">
        <v>325600000</v>
      </c>
      <c r="E14" s="6">
        <v>512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30" x14ac:dyDescent="0.25">
      <c r="A15" s="2" t="s">
        <v>924</v>
      </c>
      <c r="B15" s="8">
        <v>71358000</v>
      </c>
      <c r="C15" s="8">
        <v>50647000</v>
      </c>
      <c r="D15" s="8">
        <v>37300000</v>
      </c>
      <c r="E15" s="8">
        <v>83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sheetData>
  <mergeCells count="7">
    <mergeCell ref="A1:A6"/>
    <mergeCell ref="B1:E1"/>
    <mergeCell ref="H1:I1"/>
    <mergeCell ref="M1:N1"/>
    <mergeCell ref="P1:S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9" t="s">
        <v>3</v>
      </c>
      <c r="C1" s="9" t="s">
        <v>34</v>
      </c>
    </row>
    <row r="2" spans="1:3" ht="30" x14ac:dyDescent="0.25">
      <c r="A2" s="1" t="s">
        <v>33</v>
      </c>
      <c r="B2" s="9"/>
      <c r="C2" s="9"/>
    </row>
    <row r="3" spans="1:3" x14ac:dyDescent="0.25">
      <c r="A3" s="3" t="s">
        <v>917</v>
      </c>
      <c r="B3" s="4" t="s">
        <v>7</v>
      </c>
      <c r="C3" s="4" t="s">
        <v>7</v>
      </c>
    </row>
    <row r="4" spans="1:3" x14ac:dyDescent="0.25">
      <c r="A4" s="2" t="s">
        <v>48</v>
      </c>
      <c r="B4" s="8">
        <v>661549</v>
      </c>
      <c r="C4" s="8">
        <v>557402</v>
      </c>
    </row>
    <row r="5" spans="1:3" x14ac:dyDescent="0.25">
      <c r="A5" s="2" t="s">
        <v>926</v>
      </c>
      <c r="B5" s="4" t="s">
        <v>7</v>
      </c>
      <c r="C5" s="4" t="s">
        <v>7</v>
      </c>
    </row>
    <row r="6" spans="1:3" x14ac:dyDescent="0.25">
      <c r="A6" s="3" t="s">
        <v>917</v>
      </c>
      <c r="B6" s="4" t="s">
        <v>7</v>
      </c>
      <c r="C6" s="4" t="s">
        <v>7</v>
      </c>
    </row>
    <row r="7" spans="1:3" x14ac:dyDescent="0.25">
      <c r="A7" s="2" t="s">
        <v>322</v>
      </c>
      <c r="B7" s="4">
        <v>935</v>
      </c>
      <c r="C7" s="4" t="s">
        <v>7</v>
      </c>
    </row>
    <row r="8" spans="1:3" x14ac:dyDescent="0.25">
      <c r="A8" s="2" t="s">
        <v>323</v>
      </c>
      <c r="B8" s="6">
        <v>11119</v>
      </c>
      <c r="C8" s="4" t="s">
        <v>7</v>
      </c>
    </row>
    <row r="9" spans="1:3" ht="30" x14ac:dyDescent="0.25">
      <c r="A9" s="2" t="s">
        <v>324</v>
      </c>
      <c r="B9" s="6">
        <v>3793</v>
      </c>
      <c r="C9" s="4" t="s">
        <v>7</v>
      </c>
    </row>
    <row r="10" spans="1:3" x14ac:dyDescent="0.25">
      <c r="A10" s="2" t="s">
        <v>325</v>
      </c>
      <c r="B10" s="6">
        <v>65065</v>
      </c>
      <c r="C10" s="4" t="s">
        <v>7</v>
      </c>
    </row>
    <row r="11" spans="1:3" x14ac:dyDescent="0.25">
      <c r="A11" s="2" t="s">
        <v>48</v>
      </c>
      <c r="B11" s="6">
        <v>104795</v>
      </c>
      <c r="C11" s="4" t="s">
        <v>7</v>
      </c>
    </row>
    <row r="12" spans="1:3" x14ac:dyDescent="0.25">
      <c r="A12" s="2" t="s">
        <v>326</v>
      </c>
      <c r="B12" s="6">
        <v>3415</v>
      </c>
      <c r="C12" s="4" t="s">
        <v>7</v>
      </c>
    </row>
    <row r="13" spans="1:3" x14ac:dyDescent="0.25">
      <c r="A13" s="2" t="s">
        <v>50</v>
      </c>
      <c r="B13" s="6">
        <v>4741</v>
      </c>
      <c r="C13" s="4" t="s">
        <v>7</v>
      </c>
    </row>
    <row r="14" spans="1:3" x14ac:dyDescent="0.25">
      <c r="A14" s="2" t="s">
        <v>327</v>
      </c>
      <c r="B14" s="6">
        <v>193863</v>
      </c>
      <c r="C14" s="4" t="s">
        <v>7</v>
      </c>
    </row>
    <row r="15" spans="1:3" x14ac:dyDescent="0.25">
      <c r="A15" s="2" t="s">
        <v>54</v>
      </c>
      <c r="B15" s="6">
        <v>9077</v>
      </c>
      <c r="C15" s="4" t="s">
        <v>7</v>
      </c>
    </row>
    <row r="16" spans="1:3" x14ac:dyDescent="0.25">
      <c r="A16" s="2" t="s">
        <v>55</v>
      </c>
      <c r="B16" s="6">
        <v>3667</v>
      </c>
      <c r="C16" s="4" t="s">
        <v>7</v>
      </c>
    </row>
    <row r="17" spans="1:3" x14ac:dyDescent="0.25">
      <c r="A17" s="2" t="s">
        <v>328</v>
      </c>
      <c r="B17" s="6">
        <v>2621</v>
      </c>
      <c r="C17" s="4" t="s">
        <v>7</v>
      </c>
    </row>
    <row r="18" spans="1:3" x14ac:dyDescent="0.25">
      <c r="A18" s="2" t="s">
        <v>60</v>
      </c>
      <c r="B18" s="6">
        <v>2360</v>
      </c>
      <c r="C18" s="4" t="s">
        <v>7</v>
      </c>
    </row>
    <row r="19" spans="1:3" x14ac:dyDescent="0.25">
      <c r="A19" s="2" t="s">
        <v>329</v>
      </c>
      <c r="B19" s="6">
        <v>17725</v>
      </c>
      <c r="C19" s="4" t="s">
        <v>7</v>
      </c>
    </row>
    <row r="20" spans="1:3" x14ac:dyDescent="0.25">
      <c r="A20" s="2" t="s">
        <v>330</v>
      </c>
      <c r="B20" s="6">
        <v>176138</v>
      </c>
      <c r="C20" s="4" t="s">
        <v>7</v>
      </c>
    </row>
    <row r="21" spans="1:3" ht="30" x14ac:dyDescent="0.25">
      <c r="A21" s="2" t="s">
        <v>927</v>
      </c>
      <c r="B21" s="4" t="s">
        <v>7</v>
      </c>
      <c r="C21" s="4" t="s">
        <v>7</v>
      </c>
    </row>
    <row r="22" spans="1:3" x14ac:dyDescent="0.25">
      <c r="A22" s="3" t="s">
        <v>917</v>
      </c>
      <c r="B22" s="4" t="s">
        <v>7</v>
      </c>
      <c r="C22" s="4" t="s">
        <v>7</v>
      </c>
    </row>
    <row r="23" spans="1:3" x14ac:dyDescent="0.25">
      <c r="A23" s="2" t="s">
        <v>322</v>
      </c>
      <c r="B23" s="4">
        <v>52</v>
      </c>
      <c r="C23" s="4" t="s">
        <v>7</v>
      </c>
    </row>
    <row r="24" spans="1:3" x14ac:dyDescent="0.25">
      <c r="A24" s="2" t="s">
        <v>323</v>
      </c>
      <c r="B24" s="6">
        <v>5251</v>
      </c>
      <c r="C24" s="4" t="s">
        <v>7</v>
      </c>
    </row>
    <row r="25" spans="1:3" ht="30" x14ac:dyDescent="0.25">
      <c r="A25" s="2" t="s">
        <v>324</v>
      </c>
      <c r="B25" s="4">
        <v>726</v>
      </c>
      <c r="C25" s="4" t="s">
        <v>7</v>
      </c>
    </row>
    <row r="26" spans="1:3" x14ac:dyDescent="0.25">
      <c r="A26" s="2" t="s">
        <v>325</v>
      </c>
      <c r="B26" s="6">
        <v>22347</v>
      </c>
      <c r="C26" s="4" t="s">
        <v>7</v>
      </c>
    </row>
    <row r="27" spans="1:3" x14ac:dyDescent="0.25">
      <c r="A27" s="2" t="s">
        <v>48</v>
      </c>
      <c r="B27" s="6">
        <v>67264</v>
      </c>
      <c r="C27" s="4" t="s">
        <v>7</v>
      </c>
    </row>
    <row r="28" spans="1:3" x14ac:dyDescent="0.25">
      <c r="A28" s="2" t="s">
        <v>326</v>
      </c>
      <c r="B28" s="6">
        <v>1505</v>
      </c>
      <c r="C28" s="4" t="s">
        <v>7</v>
      </c>
    </row>
    <row r="29" spans="1:3" x14ac:dyDescent="0.25">
      <c r="A29" s="2" t="s">
        <v>50</v>
      </c>
      <c r="B29" s="6">
        <v>4712</v>
      </c>
      <c r="C29" s="4" t="s">
        <v>7</v>
      </c>
    </row>
    <row r="30" spans="1:3" x14ac:dyDescent="0.25">
      <c r="A30" s="2" t="s">
        <v>327</v>
      </c>
      <c r="B30" s="6">
        <v>101857</v>
      </c>
      <c r="C30" s="4" t="s">
        <v>7</v>
      </c>
    </row>
    <row r="31" spans="1:3" x14ac:dyDescent="0.25">
      <c r="A31" s="2" t="s">
        <v>54</v>
      </c>
      <c r="B31" s="6">
        <v>1535</v>
      </c>
      <c r="C31" s="4" t="s">
        <v>7</v>
      </c>
    </row>
    <row r="32" spans="1:3" x14ac:dyDescent="0.25">
      <c r="A32" s="2" t="s">
        <v>55</v>
      </c>
      <c r="B32" s="4">
        <v>588</v>
      </c>
      <c r="C32" s="4" t="s">
        <v>7</v>
      </c>
    </row>
    <row r="33" spans="1:3" x14ac:dyDescent="0.25">
      <c r="A33" s="2" t="s">
        <v>328</v>
      </c>
      <c r="B33" s="4">
        <v>315</v>
      </c>
      <c r="C33" s="4" t="s">
        <v>7</v>
      </c>
    </row>
    <row r="34" spans="1:3" x14ac:dyDescent="0.25">
      <c r="A34" s="2" t="s">
        <v>329</v>
      </c>
      <c r="B34" s="6">
        <v>2438</v>
      </c>
      <c r="C34" s="4" t="s">
        <v>7</v>
      </c>
    </row>
    <row r="35" spans="1:3" x14ac:dyDescent="0.25">
      <c r="A35" s="2" t="s">
        <v>330</v>
      </c>
      <c r="B35" s="6">
        <v>99419</v>
      </c>
      <c r="C35" s="4" t="s">
        <v>7</v>
      </c>
    </row>
    <row r="36" spans="1:3" ht="30" x14ac:dyDescent="0.25">
      <c r="A36" s="2" t="s">
        <v>928</v>
      </c>
      <c r="B36" s="4" t="s">
        <v>7</v>
      </c>
      <c r="C36" s="4" t="s">
        <v>7</v>
      </c>
    </row>
    <row r="37" spans="1:3" x14ac:dyDescent="0.25">
      <c r="A37" s="3" t="s">
        <v>917</v>
      </c>
      <c r="B37" s="4" t="s">
        <v>7</v>
      </c>
      <c r="C37" s="4" t="s">
        <v>7</v>
      </c>
    </row>
    <row r="38" spans="1:3" x14ac:dyDescent="0.25">
      <c r="A38" s="2" t="s">
        <v>322</v>
      </c>
      <c r="B38" s="4">
        <v>883</v>
      </c>
      <c r="C38" s="4" t="s">
        <v>7</v>
      </c>
    </row>
    <row r="39" spans="1:3" x14ac:dyDescent="0.25">
      <c r="A39" s="2" t="s">
        <v>323</v>
      </c>
      <c r="B39" s="6">
        <v>5868</v>
      </c>
      <c r="C39" s="4" t="s">
        <v>7</v>
      </c>
    </row>
    <row r="40" spans="1:3" ht="30" x14ac:dyDescent="0.25">
      <c r="A40" s="2" t="s">
        <v>324</v>
      </c>
      <c r="B40" s="6">
        <v>3067</v>
      </c>
      <c r="C40" s="4" t="s">
        <v>7</v>
      </c>
    </row>
    <row r="41" spans="1:3" x14ac:dyDescent="0.25">
      <c r="A41" s="2" t="s">
        <v>325</v>
      </c>
      <c r="B41" s="6">
        <v>42718</v>
      </c>
      <c r="C41" s="4" t="s">
        <v>7</v>
      </c>
    </row>
    <row r="42" spans="1:3" x14ac:dyDescent="0.25">
      <c r="A42" s="2" t="s">
        <v>48</v>
      </c>
      <c r="B42" s="6">
        <v>37531</v>
      </c>
      <c r="C42" s="4" t="s">
        <v>7</v>
      </c>
    </row>
    <row r="43" spans="1:3" x14ac:dyDescent="0.25">
      <c r="A43" s="2" t="s">
        <v>326</v>
      </c>
      <c r="B43" s="6">
        <v>1910</v>
      </c>
      <c r="C43" s="4" t="s">
        <v>7</v>
      </c>
    </row>
    <row r="44" spans="1:3" x14ac:dyDescent="0.25">
      <c r="A44" s="2" t="s">
        <v>50</v>
      </c>
      <c r="B44" s="4">
        <v>29</v>
      </c>
      <c r="C44" s="4" t="s">
        <v>7</v>
      </c>
    </row>
    <row r="45" spans="1:3" x14ac:dyDescent="0.25">
      <c r="A45" s="2" t="s">
        <v>327</v>
      </c>
      <c r="B45" s="6">
        <v>92006</v>
      </c>
      <c r="C45" s="4" t="s">
        <v>7</v>
      </c>
    </row>
    <row r="46" spans="1:3" x14ac:dyDescent="0.25">
      <c r="A46" s="2" t="s">
        <v>54</v>
      </c>
      <c r="B46" s="6">
        <v>7542</v>
      </c>
      <c r="C46" s="4" t="s">
        <v>7</v>
      </c>
    </row>
    <row r="47" spans="1:3" x14ac:dyDescent="0.25">
      <c r="A47" s="2" t="s">
        <v>55</v>
      </c>
      <c r="B47" s="6">
        <v>3079</v>
      </c>
      <c r="C47" s="4" t="s">
        <v>7</v>
      </c>
    </row>
    <row r="48" spans="1:3" x14ac:dyDescent="0.25">
      <c r="A48" s="2" t="s">
        <v>328</v>
      </c>
      <c r="B48" s="6">
        <v>2306</v>
      </c>
      <c r="C48" s="4" t="s">
        <v>7</v>
      </c>
    </row>
    <row r="49" spans="1:3" x14ac:dyDescent="0.25">
      <c r="A49" s="2" t="s">
        <v>60</v>
      </c>
      <c r="B49" s="6">
        <v>2360</v>
      </c>
      <c r="C49" s="4" t="s">
        <v>7</v>
      </c>
    </row>
    <row r="50" spans="1:3" x14ac:dyDescent="0.25">
      <c r="A50" s="2" t="s">
        <v>329</v>
      </c>
      <c r="B50" s="6">
        <v>15287</v>
      </c>
      <c r="C50" s="4" t="s">
        <v>7</v>
      </c>
    </row>
    <row r="51" spans="1:3" x14ac:dyDescent="0.25">
      <c r="A51" s="2" t="s">
        <v>330</v>
      </c>
      <c r="B51" s="6">
        <v>76719</v>
      </c>
      <c r="C51" s="4" t="s">
        <v>7</v>
      </c>
    </row>
    <row r="52" spans="1:3" x14ac:dyDescent="0.25">
      <c r="A52" s="2" t="s">
        <v>929</v>
      </c>
      <c r="B52" s="4" t="s">
        <v>7</v>
      </c>
      <c r="C52" s="4" t="s">
        <v>7</v>
      </c>
    </row>
    <row r="53" spans="1:3" x14ac:dyDescent="0.25">
      <c r="A53" s="3" t="s">
        <v>917</v>
      </c>
      <c r="B53" s="4" t="s">
        <v>7</v>
      </c>
      <c r="C53" s="4" t="s">
        <v>7</v>
      </c>
    </row>
    <row r="54" spans="1:3" x14ac:dyDescent="0.25">
      <c r="A54" s="2" t="s">
        <v>322</v>
      </c>
      <c r="B54" s="4" t="s">
        <v>7</v>
      </c>
      <c r="C54" s="6">
        <v>1648</v>
      </c>
    </row>
    <row r="55" spans="1:3" x14ac:dyDescent="0.25">
      <c r="A55" s="2" t="s">
        <v>323</v>
      </c>
      <c r="B55" s="4" t="s">
        <v>7</v>
      </c>
      <c r="C55" s="6">
        <v>19060</v>
      </c>
    </row>
    <row r="56" spans="1:3" ht="30" x14ac:dyDescent="0.25">
      <c r="A56" s="2" t="s">
        <v>324</v>
      </c>
      <c r="B56" s="4" t="s">
        <v>7</v>
      </c>
      <c r="C56" s="6">
        <v>4455</v>
      </c>
    </row>
    <row r="57" spans="1:3" x14ac:dyDescent="0.25">
      <c r="A57" s="2" t="s">
        <v>325</v>
      </c>
      <c r="B57" s="4" t="s">
        <v>7</v>
      </c>
      <c r="C57" s="6">
        <v>78055</v>
      </c>
    </row>
    <row r="58" spans="1:3" x14ac:dyDescent="0.25">
      <c r="A58" s="2" t="s">
        <v>48</v>
      </c>
      <c r="B58" s="4" t="s">
        <v>7</v>
      </c>
      <c r="C58" s="6">
        <v>368898</v>
      </c>
    </row>
    <row r="59" spans="1:3" x14ac:dyDescent="0.25">
      <c r="A59" s="2" t="s">
        <v>326</v>
      </c>
      <c r="B59" s="4" t="s">
        <v>7</v>
      </c>
      <c r="C59" s="6">
        <v>7980</v>
      </c>
    </row>
    <row r="60" spans="1:3" x14ac:dyDescent="0.25">
      <c r="A60" s="2" t="s">
        <v>50</v>
      </c>
      <c r="B60" s="4" t="s">
        <v>7</v>
      </c>
      <c r="C60" s="6">
        <v>4502</v>
      </c>
    </row>
    <row r="61" spans="1:3" x14ac:dyDescent="0.25">
      <c r="A61" s="2" t="s">
        <v>327</v>
      </c>
      <c r="B61" s="4" t="s">
        <v>7</v>
      </c>
      <c r="C61" s="6">
        <v>484598</v>
      </c>
    </row>
    <row r="62" spans="1:3" x14ac:dyDescent="0.25">
      <c r="A62" s="2" t="s">
        <v>54</v>
      </c>
      <c r="B62" s="4" t="s">
        <v>7</v>
      </c>
      <c r="C62" s="6">
        <v>7995</v>
      </c>
    </row>
    <row r="63" spans="1:3" x14ac:dyDescent="0.25">
      <c r="A63" s="2" t="s">
        <v>55</v>
      </c>
      <c r="B63" s="4" t="s">
        <v>7</v>
      </c>
      <c r="C63" s="6">
        <v>7350</v>
      </c>
    </row>
    <row r="64" spans="1:3" x14ac:dyDescent="0.25">
      <c r="A64" s="2" t="s">
        <v>328</v>
      </c>
      <c r="B64" s="4" t="s">
        <v>7</v>
      </c>
      <c r="C64" s="6">
        <v>3655</v>
      </c>
    </row>
    <row r="65" spans="1:3" x14ac:dyDescent="0.25">
      <c r="A65" s="2" t="s">
        <v>339</v>
      </c>
      <c r="B65" s="4" t="s">
        <v>7</v>
      </c>
      <c r="C65" s="6">
        <v>25600</v>
      </c>
    </row>
    <row r="66" spans="1:3" x14ac:dyDescent="0.25">
      <c r="A66" s="2" t="s">
        <v>60</v>
      </c>
      <c r="B66" s="4" t="s">
        <v>7</v>
      </c>
      <c r="C66" s="6">
        <v>1739</v>
      </c>
    </row>
    <row r="67" spans="1:3" x14ac:dyDescent="0.25">
      <c r="A67" s="2" t="s">
        <v>329</v>
      </c>
      <c r="B67" s="4" t="s">
        <v>7</v>
      </c>
      <c r="C67" s="6">
        <v>46339</v>
      </c>
    </row>
    <row r="68" spans="1:3" x14ac:dyDescent="0.25">
      <c r="A68" s="2" t="s">
        <v>330</v>
      </c>
      <c r="B68" s="4" t="s">
        <v>7</v>
      </c>
      <c r="C68" s="6">
        <v>438259</v>
      </c>
    </row>
    <row r="69" spans="1:3" ht="30" x14ac:dyDescent="0.25">
      <c r="A69" s="2" t="s">
        <v>930</v>
      </c>
      <c r="B69" s="4" t="s">
        <v>7</v>
      </c>
      <c r="C69" s="4" t="s">
        <v>7</v>
      </c>
    </row>
    <row r="70" spans="1:3" x14ac:dyDescent="0.25">
      <c r="A70" s="3" t="s">
        <v>917</v>
      </c>
      <c r="B70" s="4" t="s">
        <v>7</v>
      </c>
      <c r="C70" s="4" t="s">
        <v>7</v>
      </c>
    </row>
    <row r="71" spans="1:3" x14ac:dyDescent="0.25">
      <c r="A71" s="2" t="s">
        <v>322</v>
      </c>
      <c r="B71" s="4" t="s">
        <v>7</v>
      </c>
      <c r="C71" s="4">
        <v>5</v>
      </c>
    </row>
    <row r="72" spans="1:3" x14ac:dyDescent="0.25">
      <c r="A72" s="2" t="s">
        <v>323</v>
      </c>
      <c r="B72" s="4" t="s">
        <v>7</v>
      </c>
      <c r="C72" s="6">
        <v>6980</v>
      </c>
    </row>
    <row r="73" spans="1:3" ht="30" x14ac:dyDescent="0.25">
      <c r="A73" s="2" t="s">
        <v>324</v>
      </c>
      <c r="B73" s="4" t="s">
        <v>7</v>
      </c>
      <c r="C73" s="6">
        <v>1496</v>
      </c>
    </row>
    <row r="74" spans="1:3" x14ac:dyDescent="0.25">
      <c r="A74" s="2" t="s">
        <v>325</v>
      </c>
      <c r="B74" s="4" t="s">
        <v>7</v>
      </c>
      <c r="C74" s="6">
        <v>23301</v>
      </c>
    </row>
    <row r="75" spans="1:3" x14ac:dyDescent="0.25">
      <c r="A75" s="2" t="s">
        <v>48</v>
      </c>
      <c r="B75" s="4" t="s">
        <v>7</v>
      </c>
      <c r="C75" s="6">
        <v>116192</v>
      </c>
    </row>
    <row r="76" spans="1:3" x14ac:dyDescent="0.25">
      <c r="A76" s="2" t="s">
        <v>326</v>
      </c>
      <c r="B76" s="4" t="s">
        <v>7</v>
      </c>
      <c r="C76" s="6">
        <v>1161</v>
      </c>
    </row>
    <row r="77" spans="1:3" x14ac:dyDescent="0.25">
      <c r="A77" s="2" t="s">
        <v>50</v>
      </c>
      <c r="B77" s="4" t="s">
        <v>7</v>
      </c>
      <c r="C77" s="4">
        <v>357</v>
      </c>
    </row>
    <row r="78" spans="1:3" x14ac:dyDescent="0.25">
      <c r="A78" s="2" t="s">
        <v>327</v>
      </c>
      <c r="B78" s="4" t="s">
        <v>7</v>
      </c>
      <c r="C78" s="6">
        <v>149492</v>
      </c>
    </row>
    <row r="79" spans="1:3" x14ac:dyDescent="0.25">
      <c r="A79" s="2" t="s">
        <v>54</v>
      </c>
      <c r="B79" s="4" t="s">
        <v>7</v>
      </c>
      <c r="C79" s="6">
        <v>3602</v>
      </c>
    </row>
    <row r="80" spans="1:3" x14ac:dyDescent="0.25">
      <c r="A80" s="2" t="s">
        <v>55</v>
      </c>
      <c r="B80" s="4" t="s">
        <v>7</v>
      </c>
      <c r="C80" s="6">
        <v>2263</v>
      </c>
    </row>
    <row r="81" spans="1:3" x14ac:dyDescent="0.25">
      <c r="A81" s="2" t="s">
        <v>328</v>
      </c>
      <c r="B81" s="4" t="s">
        <v>7</v>
      </c>
      <c r="C81" s="4">
        <v>675</v>
      </c>
    </row>
    <row r="82" spans="1:3" x14ac:dyDescent="0.25">
      <c r="A82" s="2" t="s">
        <v>329</v>
      </c>
      <c r="B82" s="4" t="s">
        <v>7</v>
      </c>
      <c r="C82" s="6">
        <v>6540</v>
      </c>
    </row>
    <row r="83" spans="1:3" x14ac:dyDescent="0.25">
      <c r="A83" s="2" t="s">
        <v>330</v>
      </c>
      <c r="B83" s="4" t="s">
        <v>7</v>
      </c>
      <c r="C83" s="6">
        <v>142952</v>
      </c>
    </row>
    <row r="84" spans="1:3" ht="30" x14ac:dyDescent="0.25">
      <c r="A84" s="2" t="s">
        <v>931</v>
      </c>
      <c r="B84" s="4" t="s">
        <v>7</v>
      </c>
      <c r="C84" s="4" t="s">
        <v>7</v>
      </c>
    </row>
    <row r="85" spans="1:3" x14ac:dyDescent="0.25">
      <c r="A85" s="3" t="s">
        <v>917</v>
      </c>
      <c r="B85" s="4" t="s">
        <v>7</v>
      </c>
      <c r="C85" s="4" t="s">
        <v>7</v>
      </c>
    </row>
    <row r="86" spans="1:3" x14ac:dyDescent="0.25">
      <c r="A86" s="2" t="s">
        <v>322</v>
      </c>
      <c r="B86" s="4" t="s">
        <v>7</v>
      </c>
      <c r="C86" s="6">
        <v>1596</v>
      </c>
    </row>
    <row r="87" spans="1:3" x14ac:dyDescent="0.25">
      <c r="A87" s="2" t="s">
        <v>323</v>
      </c>
      <c r="B87" s="4" t="s">
        <v>7</v>
      </c>
      <c r="C87" s="6">
        <v>3647</v>
      </c>
    </row>
    <row r="88" spans="1:3" ht="30" x14ac:dyDescent="0.25">
      <c r="A88" s="2" t="s">
        <v>324</v>
      </c>
      <c r="B88" s="4" t="s">
        <v>7</v>
      </c>
      <c r="C88" s="6">
        <v>1732</v>
      </c>
    </row>
    <row r="89" spans="1:3" x14ac:dyDescent="0.25">
      <c r="A89" s="2" t="s">
        <v>325</v>
      </c>
      <c r="B89" s="4" t="s">
        <v>7</v>
      </c>
      <c r="C89" s="6">
        <v>23150</v>
      </c>
    </row>
    <row r="90" spans="1:3" x14ac:dyDescent="0.25">
      <c r="A90" s="2" t="s">
        <v>48</v>
      </c>
      <c r="B90" s="4" t="s">
        <v>7</v>
      </c>
      <c r="C90" s="6">
        <v>86787</v>
      </c>
    </row>
    <row r="91" spans="1:3" x14ac:dyDescent="0.25">
      <c r="A91" s="2" t="s">
        <v>326</v>
      </c>
      <c r="B91" s="4" t="s">
        <v>7</v>
      </c>
      <c r="C91" s="6">
        <v>1267</v>
      </c>
    </row>
    <row r="92" spans="1:3" x14ac:dyDescent="0.25">
      <c r="A92" s="2" t="s">
        <v>327</v>
      </c>
      <c r="B92" s="4" t="s">
        <v>7</v>
      </c>
      <c r="C92" s="6">
        <v>118179</v>
      </c>
    </row>
    <row r="93" spans="1:3" x14ac:dyDescent="0.25">
      <c r="A93" s="2" t="s">
        <v>54</v>
      </c>
      <c r="B93" s="4" t="s">
        <v>7</v>
      </c>
      <c r="C93" s="4">
        <v>504</v>
      </c>
    </row>
    <row r="94" spans="1:3" x14ac:dyDescent="0.25">
      <c r="A94" s="2" t="s">
        <v>55</v>
      </c>
      <c r="B94" s="4" t="s">
        <v>7</v>
      </c>
      <c r="C94" s="6">
        <v>2468</v>
      </c>
    </row>
    <row r="95" spans="1:3" x14ac:dyDescent="0.25">
      <c r="A95" s="2" t="s">
        <v>328</v>
      </c>
      <c r="B95" s="4" t="s">
        <v>7</v>
      </c>
      <c r="C95" s="4">
        <v>905</v>
      </c>
    </row>
    <row r="96" spans="1:3" x14ac:dyDescent="0.25">
      <c r="A96" s="2" t="s">
        <v>60</v>
      </c>
      <c r="B96" s="4" t="s">
        <v>7</v>
      </c>
      <c r="C96" s="6">
        <v>1739</v>
      </c>
    </row>
    <row r="97" spans="1:3" x14ac:dyDescent="0.25">
      <c r="A97" s="2" t="s">
        <v>329</v>
      </c>
      <c r="B97" s="4" t="s">
        <v>7</v>
      </c>
      <c r="C97" s="6">
        <v>5616</v>
      </c>
    </row>
    <row r="98" spans="1:3" x14ac:dyDescent="0.25">
      <c r="A98" s="2" t="s">
        <v>330</v>
      </c>
      <c r="B98" s="4" t="s">
        <v>7</v>
      </c>
      <c r="C98" s="6">
        <v>112563</v>
      </c>
    </row>
    <row r="99" spans="1:3" ht="30" x14ac:dyDescent="0.25">
      <c r="A99" s="2" t="s">
        <v>932</v>
      </c>
      <c r="B99" s="4" t="s">
        <v>7</v>
      </c>
      <c r="C99" s="4" t="s">
        <v>7</v>
      </c>
    </row>
    <row r="100" spans="1:3" x14ac:dyDescent="0.25">
      <c r="A100" s="3" t="s">
        <v>917</v>
      </c>
      <c r="B100" s="4" t="s">
        <v>7</v>
      </c>
      <c r="C100" s="4" t="s">
        <v>7</v>
      </c>
    </row>
    <row r="101" spans="1:3" x14ac:dyDescent="0.25">
      <c r="A101" s="2" t="s">
        <v>322</v>
      </c>
      <c r="B101" s="4" t="s">
        <v>7</v>
      </c>
      <c r="C101" s="4">
        <v>42</v>
      </c>
    </row>
    <row r="102" spans="1:3" x14ac:dyDescent="0.25">
      <c r="A102" s="2" t="s">
        <v>323</v>
      </c>
      <c r="B102" s="4" t="s">
        <v>7</v>
      </c>
      <c r="C102" s="6">
        <v>1450</v>
      </c>
    </row>
    <row r="103" spans="1:3" ht="30" x14ac:dyDescent="0.25">
      <c r="A103" s="2" t="s">
        <v>324</v>
      </c>
      <c r="B103" s="4" t="s">
        <v>7</v>
      </c>
      <c r="C103" s="4">
        <v>254</v>
      </c>
    </row>
    <row r="104" spans="1:3" x14ac:dyDescent="0.25">
      <c r="A104" s="2" t="s">
        <v>325</v>
      </c>
      <c r="B104" s="4" t="s">
        <v>7</v>
      </c>
      <c r="C104" s="6">
        <v>18291</v>
      </c>
    </row>
    <row r="105" spans="1:3" x14ac:dyDescent="0.25">
      <c r="A105" s="2" t="s">
        <v>48</v>
      </c>
      <c r="B105" s="4" t="s">
        <v>7</v>
      </c>
      <c r="C105" s="6">
        <v>19320</v>
      </c>
    </row>
    <row r="106" spans="1:3" x14ac:dyDescent="0.25">
      <c r="A106" s="2" t="s">
        <v>326</v>
      </c>
      <c r="B106" s="4" t="s">
        <v>7</v>
      </c>
      <c r="C106" s="6">
        <v>1035</v>
      </c>
    </row>
    <row r="107" spans="1:3" x14ac:dyDescent="0.25">
      <c r="A107" s="2" t="s">
        <v>50</v>
      </c>
      <c r="B107" s="4" t="s">
        <v>7</v>
      </c>
      <c r="C107" s="6">
        <v>4145</v>
      </c>
    </row>
    <row r="108" spans="1:3" x14ac:dyDescent="0.25">
      <c r="A108" s="2" t="s">
        <v>327</v>
      </c>
      <c r="B108" s="4" t="s">
        <v>7</v>
      </c>
      <c r="C108" s="6">
        <v>44537</v>
      </c>
    </row>
    <row r="109" spans="1:3" x14ac:dyDescent="0.25">
      <c r="A109" s="2" t="s">
        <v>54</v>
      </c>
      <c r="B109" s="4" t="s">
        <v>7</v>
      </c>
      <c r="C109" s="4">
        <v>695</v>
      </c>
    </row>
    <row r="110" spans="1:3" x14ac:dyDescent="0.25">
      <c r="A110" s="2" t="s">
        <v>55</v>
      </c>
      <c r="B110" s="4" t="s">
        <v>7</v>
      </c>
      <c r="C110" s="4">
        <v>443</v>
      </c>
    </row>
    <row r="111" spans="1:3" x14ac:dyDescent="0.25">
      <c r="A111" s="2" t="s">
        <v>328</v>
      </c>
      <c r="B111" s="4" t="s">
        <v>7</v>
      </c>
      <c r="C111" s="6">
        <v>1079</v>
      </c>
    </row>
    <row r="112" spans="1:3" x14ac:dyDescent="0.25">
      <c r="A112" s="2" t="s">
        <v>339</v>
      </c>
      <c r="B112" s="4" t="s">
        <v>7</v>
      </c>
      <c r="C112" s="6">
        <v>25600</v>
      </c>
    </row>
    <row r="113" spans="1:3" x14ac:dyDescent="0.25">
      <c r="A113" s="2" t="s">
        <v>329</v>
      </c>
      <c r="B113" s="4" t="s">
        <v>7</v>
      </c>
      <c r="C113" s="6">
        <v>27817</v>
      </c>
    </row>
    <row r="114" spans="1:3" x14ac:dyDescent="0.25">
      <c r="A114" s="2" t="s">
        <v>330</v>
      </c>
      <c r="B114" s="4" t="s">
        <v>7</v>
      </c>
      <c r="C114" s="6">
        <v>16720</v>
      </c>
    </row>
    <row r="115" spans="1:3" ht="30" x14ac:dyDescent="0.25">
      <c r="A115" s="2" t="s">
        <v>933</v>
      </c>
      <c r="B115" s="4" t="s">
        <v>7</v>
      </c>
      <c r="C115" s="4" t="s">
        <v>7</v>
      </c>
    </row>
    <row r="116" spans="1:3" x14ac:dyDescent="0.25">
      <c r="A116" s="3" t="s">
        <v>917</v>
      </c>
      <c r="B116" s="4" t="s">
        <v>7</v>
      </c>
      <c r="C116" s="4" t="s">
        <v>7</v>
      </c>
    </row>
    <row r="117" spans="1:3" x14ac:dyDescent="0.25">
      <c r="A117" s="2" t="s">
        <v>323</v>
      </c>
      <c r="B117" s="4" t="s">
        <v>7</v>
      </c>
      <c r="C117" s="6">
        <v>2845</v>
      </c>
    </row>
    <row r="118" spans="1:3" ht="30" x14ac:dyDescent="0.25">
      <c r="A118" s="2" t="s">
        <v>324</v>
      </c>
      <c r="B118" s="4" t="s">
        <v>7</v>
      </c>
      <c r="C118" s="4">
        <v>170</v>
      </c>
    </row>
    <row r="119" spans="1:3" x14ac:dyDescent="0.25">
      <c r="A119" s="2" t="s">
        <v>325</v>
      </c>
      <c r="B119" s="4" t="s">
        <v>7</v>
      </c>
      <c r="C119" s="4">
        <v>590</v>
      </c>
    </row>
    <row r="120" spans="1:3" x14ac:dyDescent="0.25">
      <c r="A120" s="2" t="s">
        <v>48</v>
      </c>
      <c r="B120" s="4" t="s">
        <v>7</v>
      </c>
      <c r="C120" s="6">
        <v>72164</v>
      </c>
    </row>
    <row r="121" spans="1:3" x14ac:dyDescent="0.25">
      <c r="A121" s="2" t="s">
        <v>326</v>
      </c>
      <c r="B121" s="4" t="s">
        <v>7</v>
      </c>
      <c r="C121" s="6">
        <v>3317</v>
      </c>
    </row>
    <row r="122" spans="1:3" x14ac:dyDescent="0.25">
      <c r="A122" s="2" t="s">
        <v>327</v>
      </c>
      <c r="B122" s="4" t="s">
        <v>7</v>
      </c>
      <c r="C122" s="6">
        <v>79086</v>
      </c>
    </row>
    <row r="123" spans="1:3" x14ac:dyDescent="0.25">
      <c r="A123" s="2" t="s">
        <v>54</v>
      </c>
      <c r="B123" s="4" t="s">
        <v>7</v>
      </c>
      <c r="C123" s="6">
        <v>2011</v>
      </c>
    </row>
    <row r="124" spans="1:3" x14ac:dyDescent="0.25">
      <c r="A124" s="2" t="s">
        <v>55</v>
      </c>
      <c r="B124" s="4" t="s">
        <v>7</v>
      </c>
      <c r="C124" s="4">
        <v>653</v>
      </c>
    </row>
    <row r="125" spans="1:3" x14ac:dyDescent="0.25">
      <c r="A125" s="2" t="s">
        <v>328</v>
      </c>
      <c r="B125" s="4" t="s">
        <v>7</v>
      </c>
      <c r="C125" s="4">
        <v>869</v>
      </c>
    </row>
    <row r="126" spans="1:3" x14ac:dyDescent="0.25">
      <c r="A126" s="2" t="s">
        <v>329</v>
      </c>
      <c r="B126" s="4" t="s">
        <v>7</v>
      </c>
      <c r="C126" s="6">
        <v>3533</v>
      </c>
    </row>
    <row r="127" spans="1:3" x14ac:dyDescent="0.25">
      <c r="A127" s="2" t="s">
        <v>330</v>
      </c>
      <c r="B127" s="4" t="s">
        <v>7</v>
      </c>
      <c r="C127" s="6">
        <v>75553</v>
      </c>
    </row>
    <row r="128" spans="1:3" ht="30" x14ac:dyDescent="0.25">
      <c r="A128" s="2" t="s">
        <v>934</v>
      </c>
      <c r="B128" s="4" t="s">
        <v>7</v>
      </c>
      <c r="C128" s="4" t="s">
        <v>7</v>
      </c>
    </row>
    <row r="129" spans="1:3" x14ac:dyDescent="0.25">
      <c r="A129" s="3" t="s">
        <v>917</v>
      </c>
      <c r="B129" s="4" t="s">
        <v>7</v>
      </c>
      <c r="C129" s="4" t="s">
        <v>7</v>
      </c>
    </row>
    <row r="130" spans="1:3" x14ac:dyDescent="0.25">
      <c r="A130" s="2" t="s">
        <v>322</v>
      </c>
      <c r="B130" s="4" t="s">
        <v>7</v>
      </c>
      <c r="C130" s="4">
        <v>5</v>
      </c>
    </row>
    <row r="131" spans="1:3" x14ac:dyDescent="0.25">
      <c r="A131" s="2" t="s">
        <v>323</v>
      </c>
      <c r="B131" s="4" t="s">
        <v>7</v>
      </c>
      <c r="C131" s="6">
        <v>4138</v>
      </c>
    </row>
    <row r="132" spans="1:3" ht="30" x14ac:dyDescent="0.25">
      <c r="A132" s="2" t="s">
        <v>324</v>
      </c>
      <c r="B132" s="4" t="s">
        <v>7</v>
      </c>
      <c r="C132" s="4">
        <v>803</v>
      </c>
    </row>
    <row r="133" spans="1:3" x14ac:dyDescent="0.25">
      <c r="A133" s="2" t="s">
        <v>325</v>
      </c>
      <c r="B133" s="4" t="s">
        <v>7</v>
      </c>
      <c r="C133" s="6">
        <v>12723</v>
      </c>
    </row>
    <row r="134" spans="1:3" x14ac:dyDescent="0.25">
      <c r="A134" s="2" t="s">
        <v>48</v>
      </c>
      <c r="B134" s="4" t="s">
        <v>7</v>
      </c>
      <c r="C134" s="6">
        <v>74435</v>
      </c>
    </row>
    <row r="135" spans="1:3" x14ac:dyDescent="0.25">
      <c r="A135" s="2" t="s">
        <v>326</v>
      </c>
      <c r="B135" s="4" t="s">
        <v>7</v>
      </c>
      <c r="C135" s="6">
        <v>1200</v>
      </c>
    </row>
    <row r="136" spans="1:3" x14ac:dyDescent="0.25">
      <c r="A136" s="2" t="s">
        <v>327</v>
      </c>
      <c r="B136" s="4" t="s">
        <v>7</v>
      </c>
      <c r="C136" s="6">
        <v>93304</v>
      </c>
    </row>
    <row r="137" spans="1:3" x14ac:dyDescent="0.25">
      <c r="A137" s="2" t="s">
        <v>54</v>
      </c>
      <c r="B137" s="4" t="s">
        <v>7</v>
      </c>
      <c r="C137" s="6">
        <v>1183</v>
      </c>
    </row>
    <row r="138" spans="1:3" x14ac:dyDescent="0.25">
      <c r="A138" s="2" t="s">
        <v>55</v>
      </c>
      <c r="B138" s="4" t="s">
        <v>7</v>
      </c>
      <c r="C138" s="6">
        <v>1523</v>
      </c>
    </row>
    <row r="139" spans="1:3" x14ac:dyDescent="0.25">
      <c r="A139" s="2" t="s">
        <v>328</v>
      </c>
      <c r="B139" s="4" t="s">
        <v>7</v>
      </c>
      <c r="C139" s="4">
        <v>127</v>
      </c>
    </row>
    <row r="140" spans="1:3" x14ac:dyDescent="0.25">
      <c r="A140" s="2" t="s">
        <v>329</v>
      </c>
      <c r="B140" s="4" t="s">
        <v>7</v>
      </c>
      <c r="C140" s="6">
        <v>2833</v>
      </c>
    </row>
    <row r="141" spans="1:3" x14ac:dyDescent="0.25">
      <c r="A141" s="2" t="s">
        <v>330</v>
      </c>
      <c r="B141" s="4" t="s">
        <v>7</v>
      </c>
      <c r="C141" s="8">
        <v>904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9" t="s">
        <v>2</v>
      </c>
      <c r="C1" s="9"/>
      <c r="D1" s="9"/>
    </row>
    <row r="2" spans="1:4" ht="30" x14ac:dyDescent="0.25">
      <c r="A2" s="1" t="s">
        <v>33</v>
      </c>
      <c r="B2" s="1" t="s">
        <v>3</v>
      </c>
      <c r="C2" s="1" t="s">
        <v>34</v>
      </c>
      <c r="D2" s="1" t="s">
        <v>90</v>
      </c>
    </row>
    <row r="3" spans="1:4" x14ac:dyDescent="0.25">
      <c r="A3" s="3" t="s">
        <v>301</v>
      </c>
      <c r="B3" s="4" t="s">
        <v>7</v>
      </c>
      <c r="C3" s="4" t="s">
        <v>7</v>
      </c>
      <c r="D3" s="4" t="s">
        <v>7</v>
      </c>
    </row>
    <row r="4" spans="1:4" x14ac:dyDescent="0.25">
      <c r="A4" s="2" t="s">
        <v>342</v>
      </c>
      <c r="B4" s="8">
        <v>5535</v>
      </c>
      <c r="C4" s="8">
        <v>4161</v>
      </c>
      <c r="D4" s="8">
        <v>7301</v>
      </c>
    </row>
    <row r="5" spans="1:4" ht="30" x14ac:dyDescent="0.25">
      <c r="A5" s="2" t="s">
        <v>343</v>
      </c>
      <c r="B5" s="6">
        <v>1615</v>
      </c>
      <c r="C5" s="6">
        <v>3951</v>
      </c>
      <c r="D5" s="6">
        <v>1702</v>
      </c>
    </row>
    <row r="6" spans="1:4" ht="45" x14ac:dyDescent="0.25">
      <c r="A6" s="2" t="s">
        <v>344</v>
      </c>
      <c r="B6" s="4" t="s">
        <v>7</v>
      </c>
      <c r="C6" s="4" t="s">
        <v>7</v>
      </c>
      <c r="D6" s="6">
        <v>20559</v>
      </c>
    </row>
    <row r="7" spans="1:4" ht="30" x14ac:dyDescent="0.25">
      <c r="A7" s="2" t="s">
        <v>345</v>
      </c>
      <c r="B7" s="4" t="s">
        <v>7</v>
      </c>
      <c r="C7" s="4" t="s">
        <v>7</v>
      </c>
      <c r="D7" s="6">
        <v>8385</v>
      </c>
    </row>
    <row r="8" spans="1:4" x14ac:dyDescent="0.25">
      <c r="A8" s="2" t="s">
        <v>346</v>
      </c>
      <c r="B8" s="4" t="s">
        <v>7</v>
      </c>
      <c r="C8" s="4" t="s">
        <v>7</v>
      </c>
      <c r="D8" s="6">
        <v>3600</v>
      </c>
    </row>
    <row r="9" spans="1:4" x14ac:dyDescent="0.25">
      <c r="A9" s="2" t="s">
        <v>104</v>
      </c>
      <c r="B9" s="8">
        <v>7150</v>
      </c>
      <c r="C9" s="8">
        <v>8112</v>
      </c>
      <c r="D9" s="8">
        <v>415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9" t="s">
        <v>2</v>
      </c>
      <c r="C1" s="9"/>
    </row>
    <row r="2" spans="1:3" ht="30" x14ac:dyDescent="0.25">
      <c r="A2" s="1" t="s">
        <v>33</v>
      </c>
      <c r="B2" s="1" t="s">
        <v>3</v>
      </c>
      <c r="C2" s="1" t="s">
        <v>34</v>
      </c>
    </row>
    <row r="3" spans="1:3" x14ac:dyDescent="0.25">
      <c r="A3" s="3" t="s">
        <v>301</v>
      </c>
      <c r="B3" s="4" t="s">
        <v>7</v>
      </c>
      <c r="C3" s="4" t="s">
        <v>7</v>
      </c>
    </row>
    <row r="4" spans="1:3" x14ac:dyDescent="0.25">
      <c r="A4" s="2" t="s">
        <v>94</v>
      </c>
      <c r="B4" s="8">
        <v>753579</v>
      </c>
      <c r="C4" s="8">
        <v>683719</v>
      </c>
    </row>
    <row r="5" spans="1:3" ht="30" x14ac:dyDescent="0.25">
      <c r="A5" s="2" t="s">
        <v>350</v>
      </c>
      <c r="B5" s="8">
        <v>71358</v>
      </c>
      <c r="C5" s="8">
        <v>506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v>
      </c>
      <c r="B1" s="1" t="s">
        <v>118</v>
      </c>
      <c r="C1" s="9" t="s">
        <v>2</v>
      </c>
      <c r="D1" s="9"/>
      <c r="E1" s="9"/>
    </row>
    <row r="2" spans="1:5" ht="30" x14ac:dyDescent="0.25">
      <c r="A2" s="1" t="s">
        <v>33</v>
      </c>
      <c r="B2" s="1" t="s">
        <v>119</v>
      </c>
      <c r="C2" s="1" t="s">
        <v>3</v>
      </c>
      <c r="D2" s="1" t="s">
        <v>34</v>
      </c>
      <c r="E2" s="1" t="s">
        <v>90</v>
      </c>
    </row>
    <row r="3" spans="1:5" x14ac:dyDescent="0.25">
      <c r="A3" s="3" t="s">
        <v>91</v>
      </c>
      <c r="B3" s="4" t="s">
        <v>7</v>
      </c>
      <c r="C3" s="4" t="s">
        <v>7</v>
      </c>
      <c r="D3" s="4" t="s">
        <v>7</v>
      </c>
      <c r="E3" s="4" t="s">
        <v>7</v>
      </c>
    </row>
    <row r="4" spans="1:5" x14ac:dyDescent="0.25">
      <c r="A4" s="2" t="s">
        <v>120</v>
      </c>
      <c r="B4" s="8">
        <v>6100</v>
      </c>
      <c r="C4" s="8">
        <v>5249</v>
      </c>
      <c r="D4" s="8">
        <v>2267</v>
      </c>
      <c r="E4" s="8">
        <v>17320</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7</v>
      </c>
      <c r="B1" s="1" t="s">
        <v>2</v>
      </c>
    </row>
    <row r="2" spans="1:2" ht="30" x14ac:dyDescent="0.25">
      <c r="A2" s="1" t="s">
        <v>33</v>
      </c>
      <c r="B2" s="1" t="s">
        <v>3</v>
      </c>
    </row>
    <row r="3" spans="1:2" ht="30" x14ac:dyDescent="0.25">
      <c r="A3" s="3" t="s">
        <v>352</v>
      </c>
      <c r="B3" s="4" t="s">
        <v>7</v>
      </c>
    </row>
    <row r="4" spans="1:2" x14ac:dyDescent="0.25">
      <c r="A4" s="2" t="s">
        <v>938</v>
      </c>
      <c r="B4" s="8">
        <v>557402</v>
      </c>
    </row>
    <row r="5" spans="1:2" x14ac:dyDescent="0.25">
      <c r="A5" s="2" t="s">
        <v>356</v>
      </c>
      <c r="B5" s="6">
        <v>104795</v>
      </c>
    </row>
    <row r="6" spans="1:2" x14ac:dyDescent="0.25">
      <c r="A6" s="2" t="s">
        <v>151</v>
      </c>
      <c r="B6" s="4">
        <v>-648</v>
      </c>
    </row>
    <row r="7" spans="1:2" x14ac:dyDescent="0.25">
      <c r="A7" s="2" t="s">
        <v>939</v>
      </c>
      <c r="B7" s="8">
        <v>6615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0</v>
      </c>
      <c r="B1" s="9" t="s">
        <v>3</v>
      </c>
      <c r="C1" s="9" t="s">
        <v>34</v>
      </c>
    </row>
    <row r="2" spans="1:3" ht="30" x14ac:dyDescent="0.25">
      <c r="A2" s="1" t="s">
        <v>33</v>
      </c>
      <c r="B2" s="9"/>
      <c r="C2" s="9"/>
    </row>
    <row r="3" spans="1:3" ht="30" x14ac:dyDescent="0.25">
      <c r="A3" s="3" t="s">
        <v>941</v>
      </c>
      <c r="B3" s="4" t="s">
        <v>7</v>
      </c>
      <c r="C3" s="4" t="s">
        <v>7</v>
      </c>
    </row>
    <row r="4" spans="1:3" ht="30" x14ac:dyDescent="0.25">
      <c r="A4" s="2" t="s">
        <v>942</v>
      </c>
      <c r="B4" s="8">
        <v>3347</v>
      </c>
      <c r="C4" s="8">
        <v>3347</v>
      </c>
    </row>
    <row r="5" spans="1:3" ht="30" x14ac:dyDescent="0.25">
      <c r="A5" s="2" t="s">
        <v>943</v>
      </c>
      <c r="B5" s="6">
        <v>19152</v>
      </c>
      <c r="C5" s="6">
        <v>13815</v>
      </c>
    </row>
    <row r="6" spans="1:3" x14ac:dyDescent="0.25">
      <c r="A6" s="2" t="s">
        <v>321</v>
      </c>
      <c r="B6" s="6">
        <v>22499</v>
      </c>
      <c r="C6" s="6">
        <v>17162</v>
      </c>
    </row>
    <row r="7" spans="1:3" ht="45" x14ac:dyDescent="0.25">
      <c r="A7" s="2" t="s">
        <v>944</v>
      </c>
      <c r="B7" s="6">
        <v>-1931</v>
      </c>
      <c r="C7" s="6">
        <v>-1174</v>
      </c>
    </row>
    <row r="8" spans="1:3" ht="45" x14ac:dyDescent="0.25">
      <c r="A8" s="2" t="s">
        <v>945</v>
      </c>
      <c r="B8" s="4" t="s">
        <v>64</v>
      </c>
      <c r="C8" s="4" t="s">
        <v>64</v>
      </c>
    </row>
    <row r="9" spans="1:3" x14ac:dyDescent="0.25">
      <c r="A9" s="2" t="s">
        <v>321</v>
      </c>
      <c r="B9" s="6">
        <v>-1931</v>
      </c>
      <c r="C9" s="6">
        <v>-1174</v>
      </c>
    </row>
    <row r="10" spans="1:3" x14ac:dyDescent="0.25">
      <c r="A10" s="2" t="s">
        <v>946</v>
      </c>
      <c r="B10" s="4" t="s">
        <v>7</v>
      </c>
      <c r="C10" s="4" t="s">
        <v>7</v>
      </c>
    </row>
    <row r="11" spans="1:3" ht="30" x14ac:dyDescent="0.25">
      <c r="A11" s="3" t="s">
        <v>941</v>
      </c>
      <c r="B11" s="4" t="s">
        <v>7</v>
      </c>
      <c r="C11" s="4" t="s">
        <v>7</v>
      </c>
    </row>
    <row r="12" spans="1:3" ht="30" x14ac:dyDescent="0.25">
      <c r="A12" s="2" t="s">
        <v>942</v>
      </c>
      <c r="B12" s="6">
        <v>2100</v>
      </c>
      <c r="C12" s="6">
        <v>2100</v>
      </c>
    </row>
    <row r="13" spans="1:3" ht="45" x14ac:dyDescent="0.25">
      <c r="A13" s="2" t="s">
        <v>944</v>
      </c>
      <c r="B13" s="4">
        <v>-910</v>
      </c>
      <c r="C13" s="4">
        <v>-490</v>
      </c>
    </row>
    <row r="14" spans="1:3" x14ac:dyDescent="0.25">
      <c r="A14" s="2" t="s">
        <v>947</v>
      </c>
      <c r="B14" s="4" t="s">
        <v>7</v>
      </c>
      <c r="C14" s="4" t="s">
        <v>7</v>
      </c>
    </row>
    <row r="15" spans="1:3" ht="30" x14ac:dyDescent="0.25">
      <c r="A15" s="3" t="s">
        <v>941</v>
      </c>
      <c r="B15" s="4" t="s">
        <v>7</v>
      </c>
      <c r="C15" s="4" t="s">
        <v>7</v>
      </c>
    </row>
    <row r="16" spans="1:3" ht="30" x14ac:dyDescent="0.25">
      <c r="A16" s="2" t="s">
        <v>942</v>
      </c>
      <c r="B16" s="6">
        <v>1247</v>
      </c>
      <c r="C16" s="6">
        <v>1247</v>
      </c>
    </row>
    <row r="17" spans="1:3" ht="45" x14ac:dyDescent="0.25">
      <c r="A17" s="2" t="s">
        <v>944</v>
      </c>
      <c r="B17" s="6">
        <v>-1021</v>
      </c>
      <c r="C17" s="4">
        <v>-684</v>
      </c>
    </row>
    <row r="18" spans="1:3" x14ac:dyDescent="0.25">
      <c r="A18" s="2" t="s">
        <v>948</v>
      </c>
      <c r="B18" s="4" t="s">
        <v>7</v>
      </c>
      <c r="C18" s="4" t="s">
        <v>7</v>
      </c>
    </row>
    <row r="19" spans="1:3" ht="30" x14ac:dyDescent="0.25">
      <c r="A19" s="3" t="s">
        <v>941</v>
      </c>
      <c r="B19" s="4" t="s">
        <v>7</v>
      </c>
      <c r="C19" s="4" t="s">
        <v>7</v>
      </c>
    </row>
    <row r="20" spans="1:3" ht="30" x14ac:dyDescent="0.25">
      <c r="A20" s="2" t="s">
        <v>943</v>
      </c>
      <c r="B20" s="6">
        <v>8391</v>
      </c>
      <c r="C20" s="6">
        <v>6969</v>
      </c>
    </row>
    <row r="21" spans="1:3" ht="45" x14ac:dyDescent="0.25">
      <c r="A21" s="2" t="s">
        <v>945</v>
      </c>
      <c r="B21" s="4" t="s">
        <v>64</v>
      </c>
      <c r="C21" s="4" t="s">
        <v>64</v>
      </c>
    </row>
    <row r="22" spans="1:3" x14ac:dyDescent="0.25">
      <c r="A22" s="2" t="s">
        <v>949</v>
      </c>
      <c r="B22" s="4" t="s">
        <v>7</v>
      </c>
      <c r="C22" s="4" t="s">
        <v>7</v>
      </c>
    </row>
    <row r="23" spans="1:3" ht="30" x14ac:dyDescent="0.25">
      <c r="A23" s="3" t="s">
        <v>941</v>
      </c>
      <c r="B23" s="4" t="s">
        <v>7</v>
      </c>
      <c r="C23" s="4" t="s">
        <v>7</v>
      </c>
    </row>
    <row r="24" spans="1:3" ht="30" x14ac:dyDescent="0.25">
      <c r="A24" s="2" t="s">
        <v>943</v>
      </c>
      <c r="B24" s="6">
        <v>3000</v>
      </c>
      <c r="C24" s="6">
        <v>3000</v>
      </c>
    </row>
    <row r="25" spans="1:3" ht="45" x14ac:dyDescent="0.25">
      <c r="A25" s="2" t="s">
        <v>945</v>
      </c>
      <c r="B25" s="4" t="s">
        <v>64</v>
      </c>
      <c r="C25" s="4" t="s">
        <v>64</v>
      </c>
    </row>
    <row r="26" spans="1:3" x14ac:dyDescent="0.25">
      <c r="A26" s="2" t="s">
        <v>950</v>
      </c>
      <c r="B26" s="4" t="s">
        <v>7</v>
      </c>
      <c r="C26" s="4" t="s">
        <v>7</v>
      </c>
    </row>
    <row r="27" spans="1:3" ht="30" x14ac:dyDescent="0.25">
      <c r="A27" s="3" t="s">
        <v>941</v>
      </c>
      <c r="B27" s="4" t="s">
        <v>7</v>
      </c>
      <c r="C27" s="4" t="s">
        <v>7</v>
      </c>
    </row>
    <row r="28" spans="1:3" ht="30" x14ac:dyDescent="0.25">
      <c r="A28" s="2" t="s">
        <v>943</v>
      </c>
      <c r="B28" s="6">
        <v>7761</v>
      </c>
      <c r="C28" s="6">
        <v>3846</v>
      </c>
    </row>
    <row r="29" spans="1:3" ht="45" x14ac:dyDescent="0.25">
      <c r="A29" s="2" t="s">
        <v>945</v>
      </c>
      <c r="B29" s="4" t="s">
        <v>64</v>
      </c>
      <c r="C29" s="4" t="s">
        <v>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9" t="s">
        <v>2</v>
      </c>
      <c r="C1" s="9"/>
      <c r="D1" s="9"/>
    </row>
    <row r="2" spans="1:4" x14ac:dyDescent="0.25">
      <c r="A2" s="1" t="s">
        <v>822</v>
      </c>
      <c r="B2" s="1" t="s">
        <v>3</v>
      </c>
      <c r="C2" s="1" t="s">
        <v>34</v>
      </c>
      <c r="D2" s="1" t="s">
        <v>90</v>
      </c>
    </row>
    <row r="3" spans="1:4" ht="30" x14ac:dyDescent="0.25">
      <c r="A3" s="3" t="s">
        <v>941</v>
      </c>
      <c r="B3" s="4" t="s">
        <v>7</v>
      </c>
      <c r="C3" s="4" t="s">
        <v>7</v>
      </c>
      <c r="D3" s="4" t="s">
        <v>7</v>
      </c>
    </row>
    <row r="4" spans="1:4" ht="30" x14ac:dyDescent="0.25">
      <c r="A4" s="2" t="s">
        <v>952</v>
      </c>
      <c r="B4" s="7">
        <v>1.2</v>
      </c>
      <c r="C4" s="7">
        <v>0.6</v>
      </c>
      <c r="D4" s="4" t="s">
        <v>7</v>
      </c>
    </row>
    <row r="5" spans="1:4" x14ac:dyDescent="0.25">
      <c r="A5" s="2" t="s">
        <v>953</v>
      </c>
      <c r="B5" s="4">
        <v>0.8</v>
      </c>
      <c r="C5" s="4">
        <v>0.6</v>
      </c>
      <c r="D5" s="4">
        <v>1.6</v>
      </c>
    </row>
    <row r="6" spans="1:4" x14ac:dyDescent="0.25">
      <c r="A6" s="2" t="s">
        <v>954</v>
      </c>
      <c r="B6" s="4">
        <v>0.6</v>
      </c>
      <c r="C6" s="4" t="s">
        <v>7</v>
      </c>
      <c r="D6" s="4" t="s">
        <v>7</v>
      </c>
    </row>
    <row r="7" spans="1:4" x14ac:dyDescent="0.25">
      <c r="A7" s="2" t="s">
        <v>955</v>
      </c>
      <c r="B7" s="4">
        <v>0.5</v>
      </c>
      <c r="C7" s="4" t="s">
        <v>7</v>
      </c>
      <c r="D7" s="4" t="s">
        <v>7</v>
      </c>
    </row>
    <row r="8" spans="1:4" x14ac:dyDescent="0.25">
      <c r="A8" s="2" t="s">
        <v>956</v>
      </c>
      <c r="B8" s="4">
        <v>0.3</v>
      </c>
      <c r="C8" s="4" t="s">
        <v>7</v>
      </c>
      <c r="D8" s="4" t="s">
        <v>7</v>
      </c>
    </row>
    <row r="9" spans="1:4" x14ac:dyDescent="0.25">
      <c r="A9" s="2" t="s">
        <v>957</v>
      </c>
      <c r="B9" s="4">
        <v>0</v>
      </c>
      <c r="C9" s="4" t="s">
        <v>7</v>
      </c>
      <c r="D9" s="4" t="s">
        <v>7</v>
      </c>
    </row>
    <row r="10" spans="1:4" x14ac:dyDescent="0.25">
      <c r="A10" s="2" t="s">
        <v>958</v>
      </c>
      <c r="B10" s="4">
        <v>0</v>
      </c>
      <c r="C10" s="4" t="s">
        <v>7</v>
      </c>
      <c r="D10" s="4" t="s">
        <v>7</v>
      </c>
    </row>
    <row r="11" spans="1:4" x14ac:dyDescent="0.25">
      <c r="A11" s="2" t="s">
        <v>908</v>
      </c>
      <c r="B11" s="4" t="s">
        <v>7</v>
      </c>
      <c r="C11" s="4" t="s">
        <v>7</v>
      </c>
      <c r="D11" s="4" t="s">
        <v>7</v>
      </c>
    </row>
    <row r="12" spans="1:4" ht="30" x14ac:dyDescent="0.25">
      <c r="A12" s="3" t="s">
        <v>941</v>
      </c>
      <c r="B12" s="4" t="s">
        <v>7</v>
      </c>
      <c r="C12" s="4" t="s">
        <v>7</v>
      </c>
      <c r="D12" s="4" t="s">
        <v>7</v>
      </c>
    </row>
    <row r="13" spans="1:4" ht="30" x14ac:dyDescent="0.25">
      <c r="A13" s="2" t="s">
        <v>959</v>
      </c>
      <c r="B13" s="4">
        <v>3.3</v>
      </c>
      <c r="C13" s="4" t="s">
        <v>7</v>
      </c>
      <c r="D13" s="4" t="s">
        <v>7</v>
      </c>
    </row>
    <row r="14" spans="1:4" x14ac:dyDescent="0.25">
      <c r="A14" s="2" t="s">
        <v>960</v>
      </c>
      <c r="B14" s="4" t="s">
        <v>961</v>
      </c>
      <c r="C14" s="4" t="s">
        <v>7</v>
      </c>
      <c r="D14" s="4" t="s">
        <v>7</v>
      </c>
    </row>
    <row r="15" spans="1:4" x14ac:dyDescent="0.25">
      <c r="A15" s="2" t="s">
        <v>904</v>
      </c>
      <c r="B15" s="4" t="s">
        <v>7</v>
      </c>
      <c r="C15" s="4" t="s">
        <v>7</v>
      </c>
      <c r="D15" s="4" t="s">
        <v>7</v>
      </c>
    </row>
    <row r="16" spans="1:4" ht="30" x14ac:dyDescent="0.25">
      <c r="A16" s="3" t="s">
        <v>941</v>
      </c>
      <c r="B16" s="4" t="s">
        <v>7</v>
      </c>
      <c r="C16" s="4" t="s">
        <v>7</v>
      </c>
      <c r="D16" s="4" t="s">
        <v>7</v>
      </c>
    </row>
    <row r="17" spans="1:4" ht="30" x14ac:dyDescent="0.25">
      <c r="A17" s="2" t="s">
        <v>959</v>
      </c>
      <c r="B17" s="4">
        <v>1.2</v>
      </c>
      <c r="C17" s="4" t="s">
        <v>7</v>
      </c>
      <c r="D17" s="4" t="s">
        <v>7</v>
      </c>
    </row>
    <row r="18" spans="1:4" x14ac:dyDescent="0.25">
      <c r="A18" s="2" t="s">
        <v>960</v>
      </c>
      <c r="B18" s="4" t="s">
        <v>961</v>
      </c>
      <c r="C18" s="4" t="s">
        <v>7</v>
      </c>
      <c r="D18" s="4" t="s">
        <v>7</v>
      </c>
    </row>
    <row r="19" spans="1:4" x14ac:dyDescent="0.25">
      <c r="A19" s="2" t="s">
        <v>905</v>
      </c>
      <c r="B19" s="4" t="s">
        <v>7</v>
      </c>
      <c r="C19" s="4" t="s">
        <v>7</v>
      </c>
      <c r="D19" s="4" t="s">
        <v>7</v>
      </c>
    </row>
    <row r="20" spans="1:4" ht="30" x14ac:dyDescent="0.25">
      <c r="A20" s="3" t="s">
        <v>941</v>
      </c>
      <c r="B20" s="4" t="s">
        <v>7</v>
      </c>
      <c r="C20" s="4" t="s">
        <v>7</v>
      </c>
      <c r="D20" s="4" t="s">
        <v>7</v>
      </c>
    </row>
    <row r="21" spans="1:4" ht="30" x14ac:dyDescent="0.25">
      <c r="A21" s="2" t="s">
        <v>959</v>
      </c>
      <c r="B21" s="4">
        <v>1.3</v>
      </c>
      <c r="C21" s="4" t="s">
        <v>7</v>
      </c>
      <c r="D21" s="4" t="s">
        <v>7</v>
      </c>
    </row>
    <row r="22" spans="1:4" x14ac:dyDescent="0.25">
      <c r="A22" s="2" t="s">
        <v>960</v>
      </c>
      <c r="B22" s="4" t="s">
        <v>871</v>
      </c>
      <c r="C22" s="4" t="s">
        <v>7</v>
      </c>
      <c r="D22" s="4" t="s">
        <v>7</v>
      </c>
    </row>
    <row r="23" spans="1:4" x14ac:dyDescent="0.25">
      <c r="A23" s="2" t="s">
        <v>909</v>
      </c>
      <c r="B23" s="4" t="s">
        <v>7</v>
      </c>
      <c r="C23" s="4" t="s">
        <v>7</v>
      </c>
      <c r="D23" s="4" t="s">
        <v>7</v>
      </c>
    </row>
    <row r="24" spans="1:4" ht="30" x14ac:dyDescent="0.25">
      <c r="A24" s="3" t="s">
        <v>941</v>
      </c>
      <c r="B24" s="4" t="s">
        <v>7</v>
      </c>
      <c r="C24" s="4" t="s">
        <v>7</v>
      </c>
      <c r="D24" s="4" t="s">
        <v>7</v>
      </c>
    </row>
    <row r="25" spans="1:4" ht="30" x14ac:dyDescent="0.25">
      <c r="A25" s="2" t="s">
        <v>959</v>
      </c>
      <c r="B25" s="4">
        <v>1.2</v>
      </c>
      <c r="C25" s="4" t="s">
        <v>7</v>
      </c>
      <c r="D25" s="4" t="s">
        <v>7</v>
      </c>
    </row>
    <row r="26" spans="1:4" x14ac:dyDescent="0.25">
      <c r="A26" s="2" t="s">
        <v>960</v>
      </c>
      <c r="B26" s="4" t="s">
        <v>871</v>
      </c>
      <c r="C26" s="4" t="s">
        <v>7</v>
      </c>
      <c r="D26" s="4" t="s">
        <v>7</v>
      </c>
    </row>
    <row r="27" spans="1:4" x14ac:dyDescent="0.25">
      <c r="A27" s="2" t="s">
        <v>907</v>
      </c>
      <c r="B27" s="4" t="s">
        <v>7</v>
      </c>
      <c r="C27" s="4" t="s">
        <v>7</v>
      </c>
      <c r="D27" s="4" t="s">
        <v>7</v>
      </c>
    </row>
    <row r="28" spans="1:4" ht="30" x14ac:dyDescent="0.25">
      <c r="A28" s="3" t="s">
        <v>941</v>
      </c>
      <c r="B28" s="4" t="s">
        <v>7</v>
      </c>
      <c r="C28" s="4" t="s">
        <v>7</v>
      </c>
      <c r="D28" s="4" t="s">
        <v>7</v>
      </c>
    </row>
    <row r="29" spans="1:4" ht="30" x14ac:dyDescent="0.25">
      <c r="A29" s="2" t="s">
        <v>959</v>
      </c>
      <c r="B29" s="4">
        <v>1</v>
      </c>
      <c r="C29" s="4" t="s">
        <v>7</v>
      </c>
      <c r="D29" s="4" t="s">
        <v>7</v>
      </c>
    </row>
    <row r="30" spans="1:4" x14ac:dyDescent="0.25">
      <c r="A30" s="2" t="s">
        <v>916</v>
      </c>
      <c r="B30" s="4" t="s">
        <v>7</v>
      </c>
      <c r="C30" s="4" t="s">
        <v>7</v>
      </c>
      <c r="D30" s="4" t="s">
        <v>7</v>
      </c>
    </row>
    <row r="31" spans="1:4" ht="30" x14ac:dyDescent="0.25">
      <c r="A31" s="3" t="s">
        <v>941</v>
      </c>
      <c r="B31" s="4" t="s">
        <v>7</v>
      </c>
      <c r="C31" s="4" t="s">
        <v>7</v>
      </c>
      <c r="D31" s="4" t="s">
        <v>7</v>
      </c>
    </row>
    <row r="32" spans="1:4" ht="30" x14ac:dyDescent="0.25">
      <c r="A32" s="2" t="s">
        <v>959</v>
      </c>
      <c r="B32" s="4">
        <v>0.8</v>
      </c>
      <c r="C32" s="4" t="s">
        <v>7</v>
      </c>
      <c r="D32" s="4" t="s">
        <v>7</v>
      </c>
    </row>
    <row r="33" spans="1:4" x14ac:dyDescent="0.25">
      <c r="A33" s="2" t="s">
        <v>899</v>
      </c>
      <c r="B33" s="4" t="s">
        <v>7</v>
      </c>
      <c r="C33" s="4" t="s">
        <v>7</v>
      </c>
      <c r="D33" s="4" t="s">
        <v>7</v>
      </c>
    </row>
    <row r="34" spans="1:4" ht="30" x14ac:dyDescent="0.25">
      <c r="A34" s="3" t="s">
        <v>941</v>
      </c>
      <c r="B34" s="4" t="s">
        <v>7</v>
      </c>
      <c r="C34" s="4" t="s">
        <v>7</v>
      </c>
      <c r="D34" s="4" t="s">
        <v>7</v>
      </c>
    </row>
    <row r="35" spans="1:4" ht="30" x14ac:dyDescent="0.25">
      <c r="A35" s="2" t="s">
        <v>959</v>
      </c>
      <c r="B35" s="4">
        <v>1.5</v>
      </c>
      <c r="C35" s="4" t="s">
        <v>7</v>
      </c>
      <c r="D35" s="4" t="s">
        <v>7</v>
      </c>
    </row>
    <row r="36" spans="1:4" x14ac:dyDescent="0.25">
      <c r="A36" s="2" t="s">
        <v>946</v>
      </c>
      <c r="B36" s="4" t="s">
        <v>7</v>
      </c>
      <c r="C36" s="4" t="s">
        <v>7</v>
      </c>
      <c r="D36" s="4" t="s">
        <v>7</v>
      </c>
    </row>
    <row r="37" spans="1:4" ht="30" x14ac:dyDescent="0.25">
      <c r="A37" s="3" t="s">
        <v>941</v>
      </c>
      <c r="B37" s="4" t="s">
        <v>7</v>
      </c>
      <c r="C37" s="4" t="s">
        <v>7</v>
      </c>
      <c r="D37" s="4" t="s">
        <v>7</v>
      </c>
    </row>
    <row r="38" spans="1:4" x14ac:dyDescent="0.25">
      <c r="A38" s="2" t="s">
        <v>960</v>
      </c>
      <c r="B38" s="4" t="s">
        <v>962</v>
      </c>
      <c r="C38" s="4" t="s">
        <v>7</v>
      </c>
      <c r="D38" s="4" t="s">
        <v>7</v>
      </c>
    </row>
    <row r="39" spans="1:4" ht="30" x14ac:dyDescent="0.25">
      <c r="A39" s="2" t="s">
        <v>963</v>
      </c>
      <c r="B39" s="4" t="s">
        <v>7</v>
      </c>
      <c r="C39" s="4" t="s">
        <v>7</v>
      </c>
      <c r="D39" s="4" t="s">
        <v>7</v>
      </c>
    </row>
    <row r="40" spans="1:4" ht="30" x14ac:dyDescent="0.25">
      <c r="A40" s="3" t="s">
        <v>941</v>
      </c>
      <c r="B40" s="4" t="s">
        <v>7</v>
      </c>
      <c r="C40" s="4" t="s">
        <v>7</v>
      </c>
      <c r="D40" s="4" t="s">
        <v>7</v>
      </c>
    </row>
    <row r="41" spans="1:4" ht="30" x14ac:dyDescent="0.25">
      <c r="A41" s="2" t="s">
        <v>959</v>
      </c>
      <c r="B41" s="4">
        <v>0.2</v>
      </c>
      <c r="C41" s="4" t="s">
        <v>7</v>
      </c>
      <c r="D41" s="4" t="s">
        <v>7</v>
      </c>
    </row>
    <row r="42" spans="1:4" ht="30" x14ac:dyDescent="0.25">
      <c r="A42" s="2" t="s">
        <v>964</v>
      </c>
      <c r="B42" s="4" t="s">
        <v>7</v>
      </c>
      <c r="C42" s="4" t="s">
        <v>7</v>
      </c>
      <c r="D42" s="4" t="s">
        <v>7</v>
      </c>
    </row>
    <row r="43" spans="1:4" ht="30" x14ac:dyDescent="0.25">
      <c r="A43" s="3" t="s">
        <v>941</v>
      </c>
      <c r="B43" s="4" t="s">
        <v>7</v>
      </c>
      <c r="C43" s="4" t="s">
        <v>7</v>
      </c>
      <c r="D43" s="4" t="s">
        <v>7</v>
      </c>
    </row>
    <row r="44" spans="1:4" ht="30" x14ac:dyDescent="0.25">
      <c r="A44" s="2" t="s">
        <v>959</v>
      </c>
      <c r="B44" s="4">
        <v>0.1</v>
      </c>
      <c r="C44" s="4" t="s">
        <v>7</v>
      </c>
      <c r="D44" s="4" t="s">
        <v>7</v>
      </c>
    </row>
    <row r="45" spans="1:4" ht="30" x14ac:dyDescent="0.25">
      <c r="A45" s="2" t="s">
        <v>965</v>
      </c>
      <c r="B45" s="4" t="s">
        <v>7</v>
      </c>
      <c r="C45" s="4" t="s">
        <v>7</v>
      </c>
      <c r="D45" s="4" t="s">
        <v>7</v>
      </c>
    </row>
    <row r="46" spans="1:4" ht="30" x14ac:dyDescent="0.25">
      <c r="A46" s="3" t="s">
        <v>941</v>
      </c>
      <c r="B46" s="4" t="s">
        <v>7</v>
      </c>
      <c r="C46" s="4" t="s">
        <v>7</v>
      </c>
      <c r="D46" s="4" t="s">
        <v>7</v>
      </c>
    </row>
    <row r="47" spans="1:4" ht="30" x14ac:dyDescent="0.25">
      <c r="A47" s="2" t="s">
        <v>959</v>
      </c>
      <c r="B47" s="4">
        <v>0.3</v>
      </c>
      <c r="C47" s="4" t="s">
        <v>7</v>
      </c>
      <c r="D47" s="4" t="s">
        <v>7</v>
      </c>
    </row>
    <row r="48" spans="1:4" ht="30" x14ac:dyDescent="0.25">
      <c r="A48" s="2" t="s">
        <v>966</v>
      </c>
      <c r="B48" s="4" t="s">
        <v>7</v>
      </c>
      <c r="C48" s="4" t="s">
        <v>7</v>
      </c>
      <c r="D48" s="4" t="s">
        <v>7</v>
      </c>
    </row>
    <row r="49" spans="1:4" ht="30" x14ac:dyDescent="0.25">
      <c r="A49" s="3" t="s">
        <v>941</v>
      </c>
      <c r="B49" s="4" t="s">
        <v>7</v>
      </c>
      <c r="C49" s="4" t="s">
        <v>7</v>
      </c>
      <c r="D49" s="4" t="s">
        <v>7</v>
      </c>
    </row>
    <row r="50" spans="1:4" ht="30" x14ac:dyDescent="0.25">
      <c r="A50" s="2" t="s">
        <v>959</v>
      </c>
      <c r="B50" s="4">
        <v>0.2</v>
      </c>
      <c r="C50" s="4" t="s">
        <v>7</v>
      </c>
      <c r="D50" s="4" t="s">
        <v>7</v>
      </c>
    </row>
    <row r="51" spans="1:4" ht="30" x14ac:dyDescent="0.25">
      <c r="A51" s="2" t="s">
        <v>967</v>
      </c>
      <c r="B51" s="4" t="s">
        <v>7</v>
      </c>
      <c r="C51" s="4" t="s">
        <v>7</v>
      </c>
      <c r="D51" s="4" t="s">
        <v>7</v>
      </c>
    </row>
    <row r="52" spans="1:4" ht="30" x14ac:dyDescent="0.25">
      <c r="A52" s="3" t="s">
        <v>941</v>
      </c>
      <c r="B52" s="4" t="s">
        <v>7</v>
      </c>
      <c r="C52" s="4" t="s">
        <v>7</v>
      </c>
      <c r="D52" s="4" t="s">
        <v>7</v>
      </c>
    </row>
    <row r="53" spans="1:4" ht="30" x14ac:dyDescent="0.25">
      <c r="A53" s="2" t="s">
        <v>959</v>
      </c>
      <c r="B53" s="4">
        <v>0.1</v>
      </c>
      <c r="C53" s="4" t="s">
        <v>7</v>
      </c>
      <c r="D53" s="4" t="s">
        <v>7</v>
      </c>
    </row>
    <row r="54" spans="1:4" ht="30" x14ac:dyDescent="0.25">
      <c r="A54" s="2" t="s">
        <v>968</v>
      </c>
      <c r="B54" s="4" t="s">
        <v>7</v>
      </c>
      <c r="C54" s="4" t="s">
        <v>7</v>
      </c>
      <c r="D54" s="4" t="s">
        <v>7</v>
      </c>
    </row>
    <row r="55" spans="1:4" ht="30" x14ac:dyDescent="0.25">
      <c r="A55" s="3" t="s">
        <v>941</v>
      </c>
      <c r="B55" s="4" t="s">
        <v>7</v>
      </c>
      <c r="C55" s="4" t="s">
        <v>7</v>
      </c>
      <c r="D55" s="4" t="s">
        <v>7</v>
      </c>
    </row>
    <row r="56" spans="1:4" ht="30" x14ac:dyDescent="0.25">
      <c r="A56" s="2" t="s">
        <v>959</v>
      </c>
      <c r="B56" s="4">
        <v>1</v>
      </c>
      <c r="C56" s="4" t="s">
        <v>7</v>
      </c>
      <c r="D56" s="4" t="s">
        <v>7</v>
      </c>
    </row>
    <row r="57" spans="1:4" ht="30" x14ac:dyDescent="0.25">
      <c r="A57" s="2" t="s">
        <v>969</v>
      </c>
      <c r="B57" s="4" t="s">
        <v>7</v>
      </c>
      <c r="C57" s="4" t="s">
        <v>7</v>
      </c>
      <c r="D57" s="4" t="s">
        <v>7</v>
      </c>
    </row>
    <row r="58" spans="1:4" ht="30" x14ac:dyDescent="0.25">
      <c r="A58" s="3" t="s">
        <v>941</v>
      </c>
      <c r="B58" s="4" t="s">
        <v>7</v>
      </c>
      <c r="C58" s="4" t="s">
        <v>7</v>
      </c>
      <c r="D58" s="4" t="s">
        <v>7</v>
      </c>
    </row>
    <row r="59" spans="1:4" ht="30" x14ac:dyDescent="0.25">
      <c r="A59" s="2" t="s">
        <v>959</v>
      </c>
      <c r="B59" s="4">
        <v>0.8</v>
      </c>
      <c r="C59" s="4" t="s">
        <v>7</v>
      </c>
      <c r="D59" s="4" t="s">
        <v>7</v>
      </c>
    </row>
    <row r="60" spans="1:4" ht="30" x14ac:dyDescent="0.25">
      <c r="A60" s="2" t="s">
        <v>970</v>
      </c>
      <c r="B60" s="4" t="s">
        <v>7</v>
      </c>
      <c r="C60" s="4" t="s">
        <v>7</v>
      </c>
      <c r="D60" s="4" t="s">
        <v>7</v>
      </c>
    </row>
    <row r="61" spans="1:4" ht="30" x14ac:dyDescent="0.25">
      <c r="A61" s="3" t="s">
        <v>941</v>
      </c>
      <c r="B61" s="4" t="s">
        <v>7</v>
      </c>
      <c r="C61" s="4" t="s">
        <v>7</v>
      </c>
      <c r="D61" s="4" t="s">
        <v>7</v>
      </c>
    </row>
    <row r="62" spans="1:4" ht="30" x14ac:dyDescent="0.25">
      <c r="A62" s="2" t="s">
        <v>959</v>
      </c>
      <c r="B62" s="4">
        <v>0.8</v>
      </c>
      <c r="C62" s="4" t="s">
        <v>7</v>
      </c>
      <c r="D62" s="4" t="s">
        <v>7</v>
      </c>
    </row>
    <row r="63" spans="1:4" ht="30" x14ac:dyDescent="0.25">
      <c r="A63" s="2" t="s">
        <v>971</v>
      </c>
      <c r="B63" s="4" t="s">
        <v>7</v>
      </c>
      <c r="C63" s="4" t="s">
        <v>7</v>
      </c>
      <c r="D63" s="4" t="s">
        <v>7</v>
      </c>
    </row>
    <row r="64" spans="1:4" ht="30" x14ac:dyDescent="0.25">
      <c r="A64" s="3" t="s">
        <v>941</v>
      </c>
      <c r="B64" s="4" t="s">
        <v>7</v>
      </c>
      <c r="C64" s="4" t="s">
        <v>7</v>
      </c>
      <c r="D64" s="4" t="s">
        <v>7</v>
      </c>
    </row>
    <row r="65" spans="1:4" ht="30" x14ac:dyDescent="0.25">
      <c r="A65" s="2" t="s">
        <v>959</v>
      </c>
      <c r="B65" s="4">
        <v>0.3</v>
      </c>
      <c r="C65" s="4" t="s">
        <v>7</v>
      </c>
      <c r="D65" s="4" t="s">
        <v>7</v>
      </c>
    </row>
    <row r="66" spans="1:4" ht="30" x14ac:dyDescent="0.25">
      <c r="A66" s="2" t="s">
        <v>972</v>
      </c>
      <c r="B66" s="4" t="s">
        <v>7</v>
      </c>
      <c r="C66" s="4" t="s">
        <v>7</v>
      </c>
      <c r="D66" s="4" t="s">
        <v>7</v>
      </c>
    </row>
    <row r="67" spans="1:4" ht="30" x14ac:dyDescent="0.25">
      <c r="A67" s="3" t="s">
        <v>941</v>
      </c>
      <c r="B67" s="4" t="s">
        <v>7</v>
      </c>
      <c r="C67" s="4" t="s">
        <v>7</v>
      </c>
      <c r="D67" s="4" t="s">
        <v>7</v>
      </c>
    </row>
    <row r="68" spans="1:4" ht="30" x14ac:dyDescent="0.25">
      <c r="A68" s="2" t="s">
        <v>959</v>
      </c>
      <c r="B68" s="4">
        <v>0.2</v>
      </c>
      <c r="C68" s="4" t="s">
        <v>7</v>
      </c>
      <c r="D68" s="4" t="s">
        <v>7</v>
      </c>
    </row>
    <row r="69" spans="1:4" ht="30" x14ac:dyDescent="0.25">
      <c r="A69" s="2" t="s">
        <v>973</v>
      </c>
      <c r="B69" s="4" t="s">
        <v>7</v>
      </c>
      <c r="C69" s="4" t="s">
        <v>7</v>
      </c>
      <c r="D69" s="4" t="s">
        <v>7</v>
      </c>
    </row>
    <row r="70" spans="1:4" ht="30" x14ac:dyDescent="0.25">
      <c r="A70" s="3" t="s">
        <v>941</v>
      </c>
      <c r="B70" s="4" t="s">
        <v>7</v>
      </c>
      <c r="C70" s="4" t="s">
        <v>7</v>
      </c>
      <c r="D70" s="4" t="s">
        <v>7</v>
      </c>
    </row>
    <row r="71" spans="1:4" ht="30" x14ac:dyDescent="0.25">
      <c r="A71" s="2" t="s">
        <v>959</v>
      </c>
      <c r="B71" s="4">
        <v>0.2</v>
      </c>
      <c r="C71" s="4" t="s">
        <v>7</v>
      </c>
      <c r="D71" s="4" t="s">
        <v>7</v>
      </c>
    </row>
    <row r="72" spans="1:4" ht="30" x14ac:dyDescent="0.25">
      <c r="A72" s="2" t="s">
        <v>974</v>
      </c>
      <c r="B72" s="4" t="s">
        <v>7</v>
      </c>
      <c r="C72" s="4" t="s">
        <v>7</v>
      </c>
      <c r="D72" s="4" t="s">
        <v>7</v>
      </c>
    </row>
    <row r="73" spans="1:4" ht="30" x14ac:dyDescent="0.25">
      <c r="A73" s="3" t="s">
        <v>941</v>
      </c>
      <c r="B73" s="4" t="s">
        <v>7</v>
      </c>
      <c r="C73" s="4" t="s">
        <v>7</v>
      </c>
      <c r="D73" s="4" t="s">
        <v>7</v>
      </c>
    </row>
    <row r="74" spans="1:4" ht="30" x14ac:dyDescent="0.25">
      <c r="A74" s="2" t="s">
        <v>959</v>
      </c>
      <c r="B74" s="4">
        <v>0.2</v>
      </c>
      <c r="C74" s="4" t="s">
        <v>7</v>
      </c>
      <c r="D74" s="4" t="s">
        <v>7</v>
      </c>
    </row>
    <row r="75" spans="1:4" ht="30" x14ac:dyDescent="0.25">
      <c r="A75" s="2" t="s">
        <v>975</v>
      </c>
      <c r="B75" s="4" t="s">
        <v>7</v>
      </c>
      <c r="C75" s="4" t="s">
        <v>7</v>
      </c>
      <c r="D75" s="4" t="s">
        <v>7</v>
      </c>
    </row>
    <row r="76" spans="1:4" ht="30" x14ac:dyDescent="0.25">
      <c r="A76" s="3" t="s">
        <v>941</v>
      </c>
      <c r="B76" s="4" t="s">
        <v>7</v>
      </c>
      <c r="C76" s="4" t="s">
        <v>7</v>
      </c>
      <c r="D76" s="4" t="s">
        <v>7</v>
      </c>
    </row>
    <row r="77" spans="1:4" ht="30" x14ac:dyDescent="0.25">
      <c r="A77" s="2" t="s">
        <v>959</v>
      </c>
      <c r="B77" s="4">
        <v>0.1</v>
      </c>
      <c r="C77" s="4" t="s">
        <v>7</v>
      </c>
      <c r="D77" s="4" t="s">
        <v>7</v>
      </c>
    </row>
    <row r="78" spans="1:4" ht="30" x14ac:dyDescent="0.25">
      <c r="A78" s="2" t="s">
        <v>976</v>
      </c>
      <c r="B78" s="4" t="s">
        <v>7</v>
      </c>
      <c r="C78" s="4" t="s">
        <v>7</v>
      </c>
      <c r="D78" s="4" t="s">
        <v>7</v>
      </c>
    </row>
    <row r="79" spans="1:4" ht="30" x14ac:dyDescent="0.25">
      <c r="A79" s="3" t="s">
        <v>941</v>
      </c>
      <c r="B79" s="4" t="s">
        <v>7</v>
      </c>
      <c r="C79" s="4" t="s">
        <v>7</v>
      </c>
      <c r="D79" s="4" t="s">
        <v>7</v>
      </c>
    </row>
    <row r="80" spans="1:4" ht="30" x14ac:dyDescent="0.25">
      <c r="A80" s="2" t="s">
        <v>959</v>
      </c>
      <c r="B80" s="4">
        <v>0.2</v>
      </c>
      <c r="C80" s="4" t="s">
        <v>7</v>
      </c>
      <c r="D80" s="4" t="s">
        <v>7</v>
      </c>
    </row>
    <row r="81" spans="1:4" ht="30" x14ac:dyDescent="0.25">
      <c r="A81" s="2" t="s">
        <v>977</v>
      </c>
      <c r="B81" s="4" t="s">
        <v>7</v>
      </c>
      <c r="C81" s="4" t="s">
        <v>7</v>
      </c>
      <c r="D81" s="4" t="s">
        <v>7</v>
      </c>
    </row>
    <row r="82" spans="1:4" ht="30" x14ac:dyDescent="0.25">
      <c r="A82" s="3" t="s">
        <v>941</v>
      </c>
      <c r="B82" s="4" t="s">
        <v>7</v>
      </c>
      <c r="C82" s="4" t="s">
        <v>7</v>
      </c>
      <c r="D82" s="4" t="s">
        <v>7</v>
      </c>
    </row>
    <row r="83" spans="1:4" ht="30" x14ac:dyDescent="0.25">
      <c r="A83" s="2" t="s">
        <v>959</v>
      </c>
      <c r="B83" s="4">
        <v>0.2</v>
      </c>
      <c r="C83" s="4" t="s">
        <v>7</v>
      </c>
      <c r="D83" s="4" t="s">
        <v>7</v>
      </c>
    </row>
    <row r="84" spans="1:4" ht="30" x14ac:dyDescent="0.25">
      <c r="A84" s="2" t="s">
        <v>978</v>
      </c>
      <c r="B84" s="4" t="s">
        <v>7</v>
      </c>
      <c r="C84" s="4" t="s">
        <v>7</v>
      </c>
      <c r="D84" s="4" t="s">
        <v>7</v>
      </c>
    </row>
    <row r="85" spans="1:4" ht="30" x14ac:dyDescent="0.25">
      <c r="A85" s="3" t="s">
        <v>941</v>
      </c>
      <c r="B85" s="4" t="s">
        <v>7</v>
      </c>
      <c r="C85" s="4" t="s">
        <v>7</v>
      </c>
      <c r="D85" s="4" t="s">
        <v>7</v>
      </c>
    </row>
    <row r="86" spans="1:4" ht="30" x14ac:dyDescent="0.25">
      <c r="A86" s="2" t="s">
        <v>959</v>
      </c>
      <c r="B86" s="4">
        <v>0.7</v>
      </c>
      <c r="C86" s="4" t="s">
        <v>7</v>
      </c>
      <c r="D86" s="4" t="s">
        <v>7</v>
      </c>
    </row>
    <row r="87" spans="1:4" ht="30" x14ac:dyDescent="0.25">
      <c r="A87" s="2" t="s">
        <v>979</v>
      </c>
      <c r="B87" s="4" t="s">
        <v>7</v>
      </c>
      <c r="C87" s="4" t="s">
        <v>7</v>
      </c>
      <c r="D87" s="4" t="s">
        <v>7</v>
      </c>
    </row>
    <row r="88" spans="1:4" ht="30" x14ac:dyDescent="0.25">
      <c r="A88" s="3" t="s">
        <v>941</v>
      </c>
      <c r="B88" s="4" t="s">
        <v>7</v>
      </c>
      <c r="C88" s="4" t="s">
        <v>7</v>
      </c>
      <c r="D88" s="4" t="s">
        <v>7</v>
      </c>
    </row>
    <row r="89" spans="1:4" ht="30" x14ac:dyDescent="0.25">
      <c r="A89" s="2" t="s">
        <v>959</v>
      </c>
      <c r="B89" s="4">
        <v>0.6</v>
      </c>
      <c r="C89" s="4" t="s">
        <v>7</v>
      </c>
      <c r="D89" s="4" t="s">
        <v>7</v>
      </c>
    </row>
    <row r="90" spans="1:4" ht="30" x14ac:dyDescent="0.25">
      <c r="A90" s="2" t="s">
        <v>980</v>
      </c>
      <c r="B90" s="4" t="s">
        <v>7</v>
      </c>
      <c r="C90" s="4" t="s">
        <v>7</v>
      </c>
      <c r="D90" s="4" t="s">
        <v>7</v>
      </c>
    </row>
    <row r="91" spans="1:4" ht="30" x14ac:dyDescent="0.25">
      <c r="A91" s="3" t="s">
        <v>941</v>
      </c>
      <c r="B91" s="4" t="s">
        <v>7</v>
      </c>
      <c r="C91" s="4" t="s">
        <v>7</v>
      </c>
      <c r="D91" s="4" t="s">
        <v>7</v>
      </c>
    </row>
    <row r="92" spans="1:4" ht="30" x14ac:dyDescent="0.25">
      <c r="A92" s="2" t="s">
        <v>959</v>
      </c>
      <c r="B92" s="4">
        <v>0.6</v>
      </c>
      <c r="C92" s="4" t="s">
        <v>7</v>
      </c>
      <c r="D92" s="4" t="s">
        <v>7</v>
      </c>
    </row>
    <row r="93" spans="1:4" ht="30" x14ac:dyDescent="0.25">
      <c r="A93" s="2" t="s">
        <v>981</v>
      </c>
      <c r="B93" s="4" t="s">
        <v>7</v>
      </c>
      <c r="C93" s="4" t="s">
        <v>7</v>
      </c>
      <c r="D93" s="4" t="s">
        <v>7</v>
      </c>
    </row>
    <row r="94" spans="1:4" ht="30" x14ac:dyDescent="0.25">
      <c r="A94" s="3" t="s">
        <v>941</v>
      </c>
      <c r="B94" s="4" t="s">
        <v>7</v>
      </c>
      <c r="C94" s="4" t="s">
        <v>7</v>
      </c>
      <c r="D94" s="4" t="s">
        <v>7</v>
      </c>
    </row>
    <row r="95" spans="1:4" ht="30" x14ac:dyDescent="0.25">
      <c r="A95" s="2" t="s">
        <v>959</v>
      </c>
      <c r="B95" s="4">
        <v>1.3</v>
      </c>
      <c r="C95" s="4" t="s">
        <v>7</v>
      </c>
      <c r="D95" s="4" t="s">
        <v>7</v>
      </c>
    </row>
    <row r="96" spans="1:4" ht="30" x14ac:dyDescent="0.25">
      <c r="A96" s="2" t="s">
        <v>982</v>
      </c>
      <c r="B96" s="4" t="s">
        <v>7</v>
      </c>
      <c r="C96" s="4" t="s">
        <v>7</v>
      </c>
      <c r="D96" s="4" t="s">
        <v>7</v>
      </c>
    </row>
    <row r="97" spans="1:4" ht="30" x14ac:dyDescent="0.25">
      <c r="A97" s="3" t="s">
        <v>941</v>
      </c>
      <c r="B97" s="4" t="s">
        <v>7</v>
      </c>
      <c r="C97" s="4" t="s">
        <v>7</v>
      </c>
      <c r="D97" s="4" t="s">
        <v>7</v>
      </c>
    </row>
    <row r="98" spans="1:4" ht="30" x14ac:dyDescent="0.25">
      <c r="A98" s="2" t="s">
        <v>959</v>
      </c>
      <c r="B98" s="4">
        <v>0.3</v>
      </c>
      <c r="C98" s="4" t="s">
        <v>7</v>
      </c>
      <c r="D98" s="4" t="s">
        <v>7</v>
      </c>
    </row>
    <row r="99" spans="1:4" ht="30" x14ac:dyDescent="0.25">
      <c r="A99" s="2" t="s">
        <v>983</v>
      </c>
      <c r="B99" s="4" t="s">
        <v>7</v>
      </c>
      <c r="C99" s="4" t="s">
        <v>7</v>
      </c>
      <c r="D99" s="4" t="s">
        <v>7</v>
      </c>
    </row>
    <row r="100" spans="1:4" ht="30" x14ac:dyDescent="0.25">
      <c r="A100" s="3" t="s">
        <v>941</v>
      </c>
      <c r="B100" s="4" t="s">
        <v>7</v>
      </c>
      <c r="C100" s="4" t="s">
        <v>7</v>
      </c>
      <c r="D100" s="4" t="s">
        <v>7</v>
      </c>
    </row>
    <row r="101" spans="1:4" ht="30" x14ac:dyDescent="0.25">
      <c r="A101" s="2" t="s">
        <v>959</v>
      </c>
      <c r="B101" s="8">
        <v>3</v>
      </c>
      <c r="C101" s="4" t="s">
        <v>7</v>
      </c>
      <c r="D101"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984</v>
      </c>
      <c r="B1" s="1" t="s">
        <v>118</v>
      </c>
      <c r="C1" s="1" t="s">
        <v>894</v>
      </c>
      <c r="D1" s="1" t="s">
        <v>118</v>
      </c>
    </row>
    <row r="2" spans="1:4" x14ac:dyDescent="0.25">
      <c r="A2" s="1" t="s">
        <v>822</v>
      </c>
      <c r="B2" s="9" t="s">
        <v>88</v>
      </c>
      <c r="C2" s="1" t="s">
        <v>985</v>
      </c>
      <c r="D2" s="1" t="s">
        <v>90</v>
      </c>
    </row>
    <row r="3" spans="1:4" ht="30" x14ac:dyDescent="0.25">
      <c r="A3" s="1"/>
      <c r="B3" s="9"/>
      <c r="C3" s="1" t="s">
        <v>827</v>
      </c>
      <c r="D3" s="1" t="s">
        <v>827</v>
      </c>
    </row>
    <row r="4" spans="1:4" x14ac:dyDescent="0.25">
      <c r="A4" s="1"/>
      <c r="B4" s="9"/>
      <c r="C4" s="1" t="s">
        <v>898</v>
      </c>
      <c r="D4" s="1" t="s">
        <v>900</v>
      </c>
    </row>
    <row r="5" spans="1:4" ht="30" x14ac:dyDescent="0.25">
      <c r="A5" s="3" t="s">
        <v>986</v>
      </c>
      <c r="B5" s="4" t="s">
        <v>7</v>
      </c>
      <c r="C5" s="4" t="s">
        <v>7</v>
      </c>
      <c r="D5" s="4" t="s">
        <v>7</v>
      </c>
    </row>
    <row r="6" spans="1:4" x14ac:dyDescent="0.25">
      <c r="A6" s="2" t="s">
        <v>987</v>
      </c>
      <c r="B6" s="7">
        <v>0.2</v>
      </c>
      <c r="C6" s="4" t="s">
        <v>7</v>
      </c>
      <c r="D6" s="4" t="s">
        <v>7</v>
      </c>
    </row>
    <row r="7" spans="1:4" x14ac:dyDescent="0.25">
      <c r="A7" s="2" t="s">
        <v>988</v>
      </c>
      <c r="B7" s="4" t="s">
        <v>7</v>
      </c>
      <c r="C7" s="4" t="s">
        <v>7</v>
      </c>
      <c r="D7" s="4">
        <v>3</v>
      </c>
    </row>
    <row r="8" spans="1:4" ht="30" x14ac:dyDescent="0.25">
      <c r="A8" s="2" t="s">
        <v>989</v>
      </c>
      <c r="B8" s="4" t="s">
        <v>7</v>
      </c>
      <c r="C8" s="4">
        <v>24</v>
      </c>
      <c r="D8" s="4" t="s">
        <v>7</v>
      </c>
    </row>
  </sheetData>
  <mergeCells count="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9" t="s">
        <v>2</v>
      </c>
      <c r="C1" s="9"/>
      <c r="D1" s="9"/>
    </row>
    <row r="2" spans="1:4" ht="30" x14ac:dyDescent="0.25">
      <c r="A2" s="1" t="s">
        <v>33</v>
      </c>
      <c r="B2" s="1" t="s">
        <v>3</v>
      </c>
      <c r="C2" s="1" t="s">
        <v>34</v>
      </c>
      <c r="D2" s="1" t="s">
        <v>90</v>
      </c>
    </row>
    <row r="3" spans="1:4" ht="30" x14ac:dyDescent="0.25">
      <c r="A3" s="3" t="s">
        <v>381</v>
      </c>
      <c r="B3" s="4" t="s">
        <v>7</v>
      </c>
      <c r="C3" s="4" t="s">
        <v>7</v>
      </c>
      <c r="D3" s="4" t="s">
        <v>7</v>
      </c>
    </row>
    <row r="4" spans="1:4" x14ac:dyDescent="0.25">
      <c r="A4" s="2" t="s">
        <v>94</v>
      </c>
      <c r="B4" s="4" t="s">
        <v>7</v>
      </c>
      <c r="C4" s="8">
        <v>3576</v>
      </c>
      <c r="D4" s="8">
        <v>5362</v>
      </c>
    </row>
    <row r="5" spans="1:4" ht="30" x14ac:dyDescent="0.25">
      <c r="A5" s="2" t="s">
        <v>385</v>
      </c>
      <c r="B5" s="8">
        <v>-691</v>
      </c>
      <c r="C5" s="8">
        <v>-101</v>
      </c>
      <c r="D5" s="8">
        <v>-16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991</v>
      </c>
      <c r="B1" s="9" t="s">
        <v>3</v>
      </c>
      <c r="C1" s="9" t="s">
        <v>34</v>
      </c>
      <c r="D1" s="9" t="s">
        <v>985</v>
      </c>
    </row>
    <row r="2" spans="1:4" ht="30" x14ac:dyDescent="0.25">
      <c r="A2" s="1" t="s">
        <v>33</v>
      </c>
      <c r="B2" s="9"/>
      <c r="C2" s="9"/>
      <c r="D2" s="9"/>
    </row>
    <row r="3" spans="1:4" x14ac:dyDescent="0.25">
      <c r="A3" s="3" t="s">
        <v>992</v>
      </c>
      <c r="B3" s="4" t="s">
        <v>7</v>
      </c>
      <c r="C3" s="4" t="s">
        <v>7</v>
      </c>
      <c r="D3" s="4" t="s">
        <v>7</v>
      </c>
    </row>
    <row r="4" spans="1:4" ht="30" x14ac:dyDescent="0.25">
      <c r="A4" s="2" t="s">
        <v>993</v>
      </c>
      <c r="B4" s="8">
        <v>617136</v>
      </c>
      <c r="C4" s="8">
        <v>473318</v>
      </c>
      <c r="D4" s="8">
        <v>150000</v>
      </c>
    </row>
    <row r="5" spans="1:4" x14ac:dyDescent="0.25">
      <c r="A5" s="2" t="s">
        <v>396</v>
      </c>
      <c r="B5" s="6">
        <v>-15195</v>
      </c>
      <c r="C5" s="6">
        <v>-7680</v>
      </c>
      <c r="D5" s="4" t="s">
        <v>7</v>
      </c>
    </row>
    <row r="6" spans="1:4" x14ac:dyDescent="0.25">
      <c r="A6" s="2" t="s">
        <v>58</v>
      </c>
      <c r="B6" s="6">
        <v>601941</v>
      </c>
      <c r="C6" s="6">
        <v>465638</v>
      </c>
      <c r="D6" s="4" t="s">
        <v>7</v>
      </c>
    </row>
    <row r="7" spans="1:4" x14ac:dyDescent="0.25">
      <c r="A7" s="2" t="s">
        <v>994</v>
      </c>
      <c r="B7" s="4" t="s">
        <v>7</v>
      </c>
      <c r="C7" s="4" t="s">
        <v>7</v>
      </c>
      <c r="D7" s="4" t="s">
        <v>7</v>
      </c>
    </row>
    <row r="8" spans="1:4" x14ac:dyDescent="0.25">
      <c r="A8" s="3" t="s">
        <v>992</v>
      </c>
      <c r="B8" s="4" t="s">
        <v>7</v>
      </c>
      <c r="C8" s="4" t="s">
        <v>7</v>
      </c>
      <c r="D8" s="4" t="s">
        <v>7</v>
      </c>
    </row>
    <row r="9" spans="1:4" ht="30" x14ac:dyDescent="0.25">
      <c r="A9" s="2" t="s">
        <v>993</v>
      </c>
      <c r="B9" s="6">
        <v>292500</v>
      </c>
      <c r="C9" s="6">
        <v>300000</v>
      </c>
      <c r="D9" s="4" t="s">
        <v>7</v>
      </c>
    </row>
    <row r="10" spans="1:4" ht="30" x14ac:dyDescent="0.25">
      <c r="A10" s="2" t="s">
        <v>995</v>
      </c>
      <c r="B10" s="4" t="s">
        <v>7</v>
      </c>
      <c r="C10" s="4" t="s">
        <v>7</v>
      </c>
      <c r="D10" s="4" t="s">
        <v>7</v>
      </c>
    </row>
    <row r="11" spans="1:4" x14ac:dyDescent="0.25">
      <c r="A11" s="3" t="s">
        <v>992</v>
      </c>
      <c r="B11" s="4" t="s">
        <v>7</v>
      </c>
      <c r="C11" s="4" t="s">
        <v>7</v>
      </c>
      <c r="D11" s="4" t="s">
        <v>7</v>
      </c>
    </row>
    <row r="12" spans="1:4" ht="30" x14ac:dyDescent="0.25">
      <c r="A12" s="2" t="s">
        <v>993</v>
      </c>
      <c r="B12" s="6">
        <v>53500</v>
      </c>
      <c r="C12" s="4" t="s">
        <v>7</v>
      </c>
      <c r="D12" s="4" t="s">
        <v>7</v>
      </c>
    </row>
    <row r="13" spans="1:4" ht="30" x14ac:dyDescent="0.25">
      <c r="A13" s="2" t="s">
        <v>996</v>
      </c>
      <c r="B13" s="4" t="s">
        <v>7</v>
      </c>
      <c r="C13" s="4" t="s">
        <v>7</v>
      </c>
      <c r="D13" s="4" t="s">
        <v>7</v>
      </c>
    </row>
    <row r="14" spans="1:4" x14ac:dyDescent="0.25">
      <c r="A14" s="3" t="s">
        <v>992</v>
      </c>
      <c r="B14" s="4" t="s">
        <v>7</v>
      </c>
      <c r="C14" s="4" t="s">
        <v>7</v>
      </c>
      <c r="D14" s="4" t="s">
        <v>7</v>
      </c>
    </row>
    <row r="15" spans="1:4" ht="30" x14ac:dyDescent="0.25">
      <c r="A15" s="2" t="s">
        <v>993</v>
      </c>
      <c r="B15" s="6">
        <v>96216</v>
      </c>
      <c r="C15" s="6">
        <v>147757</v>
      </c>
      <c r="D15" s="4" t="s">
        <v>7</v>
      </c>
    </row>
    <row r="16" spans="1:4" ht="30" x14ac:dyDescent="0.25">
      <c r="A16" s="2" t="s">
        <v>997</v>
      </c>
      <c r="B16" s="4" t="s">
        <v>7</v>
      </c>
      <c r="C16" s="4" t="s">
        <v>7</v>
      </c>
      <c r="D16" s="4" t="s">
        <v>7</v>
      </c>
    </row>
    <row r="17" spans="1:4" x14ac:dyDescent="0.25">
      <c r="A17" s="3" t="s">
        <v>992</v>
      </c>
      <c r="B17" s="4" t="s">
        <v>7</v>
      </c>
      <c r="C17" s="4" t="s">
        <v>7</v>
      </c>
      <c r="D17" s="4" t="s">
        <v>7</v>
      </c>
    </row>
    <row r="18" spans="1:4" ht="30" x14ac:dyDescent="0.25">
      <c r="A18" s="2" t="s">
        <v>993</v>
      </c>
      <c r="B18" s="6">
        <v>150000</v>
      </c>
      <c r="C18" s="4" t="s">
        <v>7</v>
      </c>
      <c r="D18" s="4" t="s">
        <v>7</v>
      </c>
    </row>
    <row r="19" spans="1:4" ht="30" x14ac:dyDescent="0.25">
      <c r="A19" s="2" t="s">
        <v>998</v>
      </c>
      <c r="B19" s="4" t="s">
        <v>7</v>
      </c>
      <c r="C19" s="4" t="s">
        <v>7</v>
      </c>
      <c r="D19" s="4" t="s">
        <v>7</v>
      </c>
    </row>
    <row r="20" spans="1:4" x14ac:dyDescent="0.25">
      <c r="A20" s="3" t="s">
        <v>992</v>
      </c>
      <c r="B20" s="4" t="s">
        <v>7</v>
      </c>
      <c r="C20" s="4" t="s">
        <v>7</v>
      </c>
      <c r="D20" s="4" t="s">
        <v>7</v>
      </c>
    </row>
    <row r="21" spans="1:4" ht="30" x14ac:dyDescent="0.25">
      <c r="A21" s="2" t="s">
        <v>993</v>
      </c>
      <c r="B21" s="8">
        <v>24920</v>
      </c>
      <c r="C21" s="8">
        <v>25561</v>
      </c>
      <c r="D21"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99</v>
      </c>
      <c r="B1" s="1" t="s">
        <v>2</v>
      </c>
    </row>
    <row r="2" spans="1:2" x14ac:dyDescent="0.25">
      <c r="A2" s="9"/>
      <c r="B2" s="1" t="s">
        <v>3</v>
      </c>
    </row>
    <row r="3" spans="1:2" ht="30" x14ac:dyDescent="0.25">
      <c r="A3" s="2" t="s">
        <v>996</v>
      </c>
      <c r="B3" s="4" t="s">
        <v>7</v>
      </c>
    </row>
    <row r="4" spans="1:2" x14ac:dyDescent="0.25">
      <c r="A4" s="3" t="s">
        <v>992</v>
      </c>
      <c r="B4" s="4" t="s">
        <v>7</v>
      </c>
    </row>
    <row r="5" spans="1:2" x14ac:dyDescent="0.25">
      <c r="A5" s="2" t="s">
        <v>1000</v>
      </c>
      <c r="B5" s="79">
        <v>0.1288</v>
      </c>
    </row>
    <row r="6" spans="1:2" x14ac:dyDescent="0.25">
      <c r="A6" s="2" t="s">
        <v>1001</v>
      </c>
      <c r="B6" s="4" t="s">
        <v>1002</v>
      </c>
    </row>
    <row r="7" spans="1:2" ht="30" x14ac:dyDescent="0.25">
      <c r="A7" s="2" t="s">
        <v>997</v>
      </c>
      <c r="B7" s="4" t="s">
        <v>7</v>
      </c>
    </row>
    <row r="8" spans="1:2" x14ac:dyDescent="0.25">
      <c r="A8" s="3" t="s">
        <v>992</v>
      </c>
      <c r="B8" s="4" t="s">
        <v>7</v>
      </c>
    </row>
    <row r="9" spans="1:2" x14ac:dyDescent="0.25">
      <c r="A9" s="2" t="s">
        <v>1000</v>
      </c>
      <c r="B9" s="79">
        <v>6.13E-2</v>
      </c>
    </row>
    <row r="10" spans="1:2" x14ac:dyDescent="0.25">
      <c r="A10" s="2" t="s">
        <v>1001</v>
      </c>
      <c r="B10" s="4" t="s">
        <v>1003</v>
      </c>
    </row>
    <row r="11" spans="1:2" x14ac:dyDescent="0.25">
      <c r="A11" s="2" t="s">
        <v>1004</v>
      </c>
      <c r="B11" s="4" t="s">
        <v>7</v>
      </c>
    </row>
    <row r="12" spans="1:2" x14ac:dyDescent="0.25">
      <c r="A12" s="3" t="s">
        <v>992</v>
      </c>
      <c r="B12" s="4" t="s">
        <v>7</v>
      </c>
    </row>
    <row r="13" spans="1:2" x14ac:dyDescent="0.25">
      <c r="A13" s="2" t="s">
        <v>1000</v>
      </c>
      <c r="B13" s="79">
        <v>0.09</v>
      </c>
    </row>
    <row r="14" spans="1:2" x14ac:dyDescent="0.25">
      <c r="A14" s="2" t="s">
        <v>1005</v>
      </c>
      <c r="B14" s="4" t="s">
        <v>7</v>
      </c>
    </row>
    <row r="15" spans="1:2" x14ac:dyDescent="0.25">
      <c r="A15" s="3" t="s">
        <v>992</v>
      </c>
      <c r="B15" s="4" t="s">
        <v>7</v>
      </c>
    </row>
    <row r="16" spans="1:2" x14ac:dyDescent="0.25">
      <c r="A16" s="2" t="s">
        <v>1000</v>
      </c>
      <c r="B16" s="79">
        <v>9.5000000000000001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24.85546875" bestFit="1" customWidth="1"/>
    <col min="7" max="8" width="20" bestFit="1" customWidth="1"/>
    <col min="9" max="9" width="19.5703125" bestFit="1" customWidth="1"/>
    <col min="10" max="10" width="19.85546875" bestFit="1" customWidth="1"/>
    <col min="11" max="11" width="25" bestFit="1" customWidth="1"/>
    <col min="12" max="15" width="36.5703125" bestFit="1" customWidth="1"/>
    <col min="16" max="21" width="29.42578125" bestFit="1" customWidth="1"/>
    <col min="22" max="23" width="20.85546875" bestFit="1" customWidth="1"/>
    <col min="24" max="25" width="36.5703125" bestFit="1" customWidth="1"/>
    <col min="26" max="26" width="32.5703125" bestFit="1" customWidth="1"/>
    <col min="27" max="28" width="36.5703125" bestFit="1" customWidth="1"/>
    <col min="29" max="29" width="30.28515625" bestFit="1" customWidth="1"/>
    <col min="30" max="42" width="36.5703125" bestFit="1" customWidth="1"/>
  </cols>
  <sheetData>
    <row r="1" spans="1:42" ht="15" customHeight="1" x14ac:dyDescent="0.25">
      <c r="A1" s="9" t="s">
        <v>1006</v>
      </c>
      <c r="B1" s="1" t="s">
        <v>83</v>
      </c>
      <c r="C1" s="1" t="s">
        <v>2</v>
      </c>
      <c r="D1" s="1"/>
      <c r="E1" s="1"/>
      <c r="F1" s="1"/>
      <c r="G1" s="1"/>
      <c r="H1" s="1"/>
      <c r="I1" s="9" t="s">
        <v>894</v>
      </c>
      <c r="J1" s="9"/>
      <c r="K1" s="9" t="s">
        <v>2</v>
      </c>
      <c r="L1" s="9"/>
      <c r="M1" s="1"/>
      <c r="N1" s="1"/>
      <c r="O1" s="1"/>
      <c r="P1" s="1"/>
      <c r="Q1" s="1" t="s">
        <v>2</v>
      </c>
      <c r="R1" s="1"/>
      <c r="S1" s="1"/>
      <c r="T1" s="1" t="s">
        <v>2</v>
      </c>
      <c r="U1" s="1"/>
      <c r="V1" s="1" t="s">
        <v>894</v>
      </c>
      <c r="W1" s="9" t="s">
        <v>2</v>
      </c>
      <c r="X1" s="9"/>
      <c r="Y1" s="1"/>
      <c r="Z1" s="1" t="s">
        <v>894</v>
      </c>
      <c r="AA1" s="1"/>
      <c r="AB1" s="1"/>
      <c r="AC1" s="9" t="s">
        <v>2</v>
      </c>
      <c r="AD1" s="9"/>
      <c r="AE1" s="1"/>
      <c r="AF1" s="1" t="s">
        <v>894</v>
      </c>
      <c r="AG1" s="1" t="s">
        <v>2</v>
      </c>
      <c r="AH1" s="1"/>
      <c r="AI1" s="1" t="s">
        <v>894</v>
      </c>
      <c r="AJ1" s="9" t="s">
        <v>2</v>
      </c>
      <c r="AK1" s="9"/>
      <c r="AL1" s="9"/>
      <c r="AM1" s="9"/>
      <c r="AN1" s="9"/>
      <c r="AO1" s="9"/>
      <c r="AP1" s="9"/>
    </row>
    <row r="2" spans="1:42" x14ac:dyDescent="0.25">
      <c r="A2" s="9"/>
      <c r="B2" s="9" t="s">
        <v>86</v>
      </c>
      <c r="C2" s="9" t="s">
        <v>3</v>
      </c>
      <c r="D2" s="9" t="s">
        <v>34</v>
      </c>
      <c r="E2" s="9" t="s">
        <v>985</v>
      </c>
      <c r="F2" s="1" t="s">
        <v>1007</v>
      </c>
      <c r="G2" s="1" t="s">
        <v>3</v>
      </c>
      <c r="H2" s="1" t="s">
        <v>34</v>
      </c>
      <c r="I2" s="1" t="s">
        <v>1007</v>
      </c>
      <c r="J2" s="1" t="s">
        <v>1007</v>
      </c>
      <c r="K2" s="1" t="s">
        <v>3</v>
      </c>
      <c r="L2" s="1" t="s">
        <v>3</v>
      </c>
      <c r="M2" s="1" t="s">
        <v>3</v>
      </c>
      <c r="N2" s="1" t="s">
        <v>34</v>
      </c>
      <c r="O2" s="1" t="s">
        <v>906</v>
      </c>
      <c r="P2" s="1" t="s">
        <v>3</v>
      </c>
      <c r="Q2" s="1" t="s">
        <v>3</v>
      </c>
      <c r="R2" s="1" t="s">
        <v>906</v>
      </c>
      <c r="S2" s="1" t="s">
        <v>3</v>
      </c>
      <c r="T2" s="1" t="s">
        <v>3</v>
      </c>
      <c r="U2" s="1" t="s">
        <v>906</v>
      </c>
      <c r="V2" s="1" t="s">
        <v>1007</v>
      </c>
      <c r="W2" s="1" t="s">
        <v>34</v>
      </c>
      <c r="X2" s="1" t="s">
        <v>34</v>
      </c>
      <c r="Y2" s="1" t="s">
        <v>3</v>
      </c>
      <c r="Z2" s="1" t="s">
        <v>1007</v>
      </c>
      <c r="AA2" s="1" t="s">
        <v>34</v>
      </c>
      <c r="AB2" s="1" t="s">
        <v>3</v>
      </c>
      <c r="AC2" s="1" t="s">
        <v>3</v>
      </c>
      <c r="AD2" s="1" t="s">
        <v>3</v>
      </c>
      <c r="AE2" s="1" t="s">
        <v>3</v>
      </c>
      <c r="AF2" s="1" t="s">
        <v>1017</v>
      </c>
      <c r="AG2" s="1" t="s">
        <v>3</v>
      </c>
      <c r="AH2" s="1" t="s">
        <v>985</v>
      </c>
      <c r="AI2" s="1" t="s">
        <v>1017</v>
      </c>
      <c r="AJ2" s="1" t="s">
        <v>3</v>
      </c>
      <c r="AK2" s="1" t="s">
        <v>3</v>
      </c>
      <c r="AL2" s="1" t="s">
        <v>3</v>
      </c>
      <c r="AM2" s="1" t="s">
        <v>3</v>
      </c>
      <c r="AN2" s="1" t="s">
        <v>3</v>
      </c>
      <c r="AO2" s="1" t="s">
        <v>3</v>
      </c>
      <c r="AP2" s="1" t="s">
        <v>3</v>
      </c>
    </row>
    <row r="3" spans="1:42" ht="30" x14ac:dyDescent="0.25">
      <c r="A3" s="9"/>
      <c r="B3" s="9"/>
      <c r="C3" s="9"/>
      <c r="D3" s="9"/>
      <c r="E3" s="9"/>
      <c r="F3" s="1" t="s">
        <v>909</v>
      </c>
      <c r="G3" s="1" t="s">
        <v>907</v>
      </c>
      <c r="H3" s="1" t="s">
        <v>907</v>
      </c>
      <c r="I3" s="1" t="s">
        <v>1008</v>
      </c>
      <c r="J3" s="1" t="s">
        <v>1009</v>
      </c>
      <c r="K3" s="1" t="s">
        <v>1010</v>
      </c>
      <c r="L3" s="1" t="s">
        <v>1011</v>
      </c>
      <c r="M3" s="1" t="s">
        <v>998</v>
      </c>
      <c r="N3" s="1" t="s">
        <v>998</v>
      </c>
      <c r="O3" s="1" t="s">
        <v>998</v>
      </c>
      <c r="P3" s="1" t="s">
        <v>1004</v>
      </c>
      <c r="Q3" s="1" t="s">
        <v>1004</v>
      </c>
      <c r="R3" s="1" t="s">
        <v>1004</v>
      </c>
      <c r="S3" s="1" t="s">
        <v>1005</v>
      </c>
      <c r="T3" s="1" t="s">
        <v>1005</v>
      </c>
      <c r="U3" s="1" t="s">
        <v>1005</v>
      </c>
      <c r="V3" s="1" t="s">
        <v>1012</v>
      </c>
      <c r="W3" s="1" t="s">
        <v>1012</v>
      </c>
      <c r="X3" s="1" t="s">
        <v>1012</v>
      </c>
      <c r="Y3" s="1" t="s">
        <v>1012</v>
      </c>
      <c r="Z3" s="1" t="s">
        <v>1014</v>
      </c>
      <c r="AA3" s="1" t="s">
        <v>1014</v>
      </c>
      <c r="AB3" s="1" t="s">
        <v>1014</v>
      </c>
      <c r="AC3" s="1" t="s">
        <v>1015</v>
      </c>
      <c r="AD3" s="1" t="s">
        <v>1016</v>
      </c>
      <c r="AE3" s="1" t="s">
        <v>1016</v>
      </c>
      <c r="AF3" s="1" t="s">
        <v>996</v>
      </c>
      <c r="AG3" s="1" t="s">
        <v>996</v>
      </c>
      <c r="AH3" s="1" t="s">
        <v>996</v>
      </c>
      <c r="AI3" s="1" t="s">
        <v>997</v>
      </c>
      <c r="AJ3" s="1" t="s">
        <v>997</v>
      </c>
      <c r="AK3" s="1" t="s">
        <v>1018</v>
      </c>
      <c r="AL3" s="1" t="s">
        <v>1019</v>
      </c>
      <c r="AM3" s="1" t="s">
        <v>1020</v>
      </c>
      <c r="AN3" s="1" t="s">
        <v>1021</v>
      </c>
      <c r="AO3" s="1" t="s">
        <v>1022</v>
      </c>
      <c r="AP3" s="1" t="s">
        <v>1023</v>
      </c>
    </row>
    <row r="4" spans="1:42" ht="30" x14ac:dyDescent="0.25">
      <c r="A4" s="9"/>
      <c r="B4" s="9"/>
      <c r="C4" s="9"/>
      <c r="D4" s="9"/>
      <c r="E4" s="9"/>
      <c r="F4" s="1"/>
      <c r="G4" s="1"/>
      <c r="H4" s="1"/>
      <c r="I4" s="1"/>
      <c r="J4" s="1"/>
      <c r="K4" s="1"/>
      <c r="L4" s="1"/>
      <c r="M4" s="1"/>
      <c r="N4" s="1"/>
      <c r="O4" s="1" t="s">
        <v>907</v>
      </c>
      <c r="P4" s="1"/>
      <c r="Q4" s="1" t="s">
        <v>907</v>
      </c>
      <c r="R4" s="1" t="s">
        <v>907</v>
      </c>
      <c r="S4" s="1"/>
      <c r="T4" s="1" t="s">
        <v>907</v>
      </c>
      <c r="U4" s="1" t="s">
        <v>907</v>
      </c>
      <c r="V4" s="1"/>
      <c r="W4" s="1"/>
      <c r="X4" s="1" t="s">
        <v>1011</v>
      </c>
      <c r="Y4" s="1" t="s">
        <v>1013</v>
      </c>
      <c r="Z4" s="1"/>
      <c r="AA4" s="1" t="s">
        <v>1011</v>
      </c>
      <c r="AB4" s="1" t="s">
        <v>1013</v>
      </c>
      <c r="AC4" s="1"/>
      <c r="AD4" s="1"/>
      <c r="AE4" s="1" t="s">
        <v>1012</v>
      </c>
      <c r="AF4" s="1"/>
      <c r="AG4" s="1"/>
      <c r="AH4" s="1"/>
      <c r="AI4" s="1"/>
      <c r="AJ4" s="1"/>
      <c r="AK4" s="1"/>
      <c r="AL4" s="1"/>
      <c r="AM4" s="1"/>
      <c r="AN4" s="1"/>
      <c r="AO4" s="1"/>
      <c r="AP4" s="1"/>
    </row>
    <row r="5" spans="1:42" x14ac:dyDescent="0.25">
      <c r="A5" s="3" t="s">
        <v>10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ht="30" x14ac:dyDescent="0.25">
      <c r="A6" s="2" t="s">
        <v>10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5">
        <v>40634</v>
      </c>
      <c r="AE6" s="4" t="s">
        <v>7</v>
      </c>
      <c r="AF6" s="4" t="s">
        <v>7</v>
      </c>
      <c r="AG6" s="4" t="s">
        <v>7</v>
      </c>
      <c r="AH6" s="4" t="s">
        <v>7</v>
      </c>
      <c r="AI6" s="4" t="s">
        <v>7</v>
      </c>
      <c r="AJ6" s="4" t="s">
        <v>7</v>
      </c>
      <c r="AK6" s="4" t="s">
        <v>7</v>
      </c>
      <c r="AL6" s="4" t="s">
        <v>7</v>
      </c>
      <c r="AM6" s="4" t="s">
        <v>7</v>
      </c>
      <c r="AN6" s="4" t="s">
        <v>7</v>
      </c>
      <c r="AO6" s="4" t="s">
        <v>7</v>
      </c>
      <c r="AP6" s="4" t="s">
        <v>7</v>
      </c>
    </row>
    <row r="7" spans="1:42" x14ac:dyDescent="0.25">
      <c r="A7" s="2" t="s">
        <v>102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8">
        <v>300000000</v>
      </c>
      <c r="Y7" s="4" t="s">
        <v>7</v>
      </c>
      <c r="Z7" s="4" t="s">
        <v>7</v>
      </c>
      <c r="AA7" s="4" t="s">
        <v>7</v>
      </c>
      <c r="AB7" s="4" t="s">
        <v>7</v>
      </c>
      <c r="AC7" s="4" t="s">
        <v>7</v>
      </c>
      <c r="AD7" s="4" t="s">
        <v>7</v>
      </c>
      <c r="AE7" s="8">
        <v>135000000</v>
      </c>
      <c r="AF7" s="4" t="s">
        <v>7</v>
      </c>
      <c r="AG7" s="4" t="s">
        <v>7</v>
      </c>
      <c r="AH7" s="4" t="s">
        <v>7</v>
      </c>
      <c r="AI7" s="4" t="s">
        <v>7</v>
      </c>
      <c r="AJ7" s="4" t="s">
        <v>7</v>
      </c>
      <c r="AK7" s="4" t="s">
        <v>7</v>
      </c>
      <c r="AL7" s="4" t="s">
        <v>7</v>
      </c>
      <c r="AM7" s="4" t="s">
        <v>7</v>
      </c>
      <c r="AN7" s="4" t="s">
        <v>7</v>
      </c>
      <c r="AO7" s="4" t="s">
        <v>7</v>
      </c>
      <c r="AP7" s="4" t="s">
        <v>7</v>
      </c>
    </row>
    <row r="8" spans="1:42" x14ac:dyDescent="0.25">
      <c r="A8" s="2" t="s">
        <v>10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6">
        <v>30000000</v>
      </c>
      <c r="AE8" s="4" t="s">
        <v>7</v>
      </c>
      <c r="AF8" s="4" t="s">
        <v>7</v>
      </c>
      <c r="AG8" s="4" t="s">
        <v>7</v>
      </c>
      <c r="AH8" s="4" t="s">
        <v>7</v>
      </c>
      <c r="AI8" s="4" t="s">
        <v>7</v>
      </c>
      <c r="AJ8" s="4" t="s">
        <v>7</v>
      </c>
      <c r="AK8" s="4" t="s">
        <v>7</v>
      </c>
      <c r="AL8" s="4" t="s">
        <v>7</v>
      </c>
      <c r="AM8" s="4" t="s">
        <v>7</v>
      </c>
      <c r="AN8" s="4" t="s">
        <v>7</v>
      </c>
      <c r="AO8" s="4" t="s">
        <v>7</v>
      </c>
      <c r="AP8" s="4" t="s">
        <v>7</v>
      </c>
    </row>
    <row r="9" spans="1:42" x14ac:dyDescent="0.25">
      <c r="A9" s="2" t="s">
        <v>10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25000000</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2" t="s">
        <v>1029</v>
      </c>
      <c r="B10" s="4" t="s">
        <v>7</v>
      </c>
      <c r="C10" s="6">
        <v>150000000</v>
      </c>
      <c r="D10" s="4" t="s">
        <v>7</v>
      </c>
      <c r="E10" s="4" t="s">
        <v>7</v>
      </c>
      <c r="F10" s="4" t="s">
        <v>7</v>
      </c>
      <c r="G10" s="4" t="s">
        <v>7</v>
      </c>
      <c r="H10" s="4" t="s">
        <v>7</v>
      </c>
      <c r="I10" s="6">
        <v>30000000</v>
      </c>
      <c r="J10" s="6">
        <v>750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45000000</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x14ac:dyDescent="0.25">
      <c r="A11" s="2" t="s">
        <v>1030</v>
      </c>
      <c r="B11" s="4" t="s">
        <v>7</v>
      </c>
      <c r="C11" s="4" t="s">
        <v>7</v>
      </c>
      <c r="D11" s="4" t="s">
        <v>7</v>
      </c>
      <c r="E11" s="4" t="s">
        <v>7</v>
      </c>
      <c r="F11" s="6">
        <v>50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x14ac:dyDescent="0.25">
      <c r="A12" s="2" t="s">
        <v>103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100000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30" x14ac:dyDescent="0.25">
      <c r="A13" s="2" t="s">
        <v>10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151100000</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x14ac:dyDescent="0.25">
      <c r="A14" s="2" t="s">
        <v>10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151100000</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x14ac:dyDescent="0.25">
      <c r="A15" s="2" t="s">
        <v>10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300000000</v>
      </c>
      <c r="Z15" s="4" t="s">
        <v>7</v>
      </c>
      <c r="AA15" s="4" t="s">
        <v>7</v>
      </c>
      <c r="AB15" s="6">
        <v>300000000</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x14ac:dyDescent="0.25">
      <c r="A16" s="2" t="s">
        <v>1034</v>
      </c>
      <c r="B16" s="4" t="s">
        <v>7</v>
      </c>
      <c r="C16" s="6">
        <v>461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x14ac:dyDescent="0.25">
      <c r="A17" s="2" t="s">
        <v>103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6">
        <v>1900000</v>
      </c>
      <c r="AL17" s="6">
        <v>3800000</v>
      </c>
      <c r="AM17" s="6">
        <v>5600000</v>
      </c>
      <c r="AN17" s="6">
        <v>7500000</v>
      </c>
      <c r="AO17" s="6">
        <v>9400000</v>
      </c>
      <c r="AP17" s="4" t="s">
        <v>7</v>
      </c>
    </row>
    <row r="18" spans="1:42" x14ac:dyDescent="0.25">
      <c r="A18" s="2" t="s">
        <v>103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5">
        <v>47818</v>
      </c>
      <c r="R18" s="4" t="s">
        <v>7</v>
      </c>
      <c r="S18" s="4" t="s">
        <v>7</v>
      </c>
      <c r="T18" s="5">
        <v>51471</v>
      </c>
      <c r="U18" s="4" t="s">
        <v>7</v>
      </c>
      <c r="V18" s="4" t="s">
        <v>7</v>
      </c>
      <c r="W18" s="4" t="s">
        <v>7</v>
      </c>
      <c r="X18" s="4" t="s">
        <v>7</v>
      </c>
      <c r="Y18" s="4" t="s">
        <v>7</v>
      </c>
      <c r="Z18" s="4" t="s">
        <v>7</v>
      </c>
      <c r="AA18" s="4" t="s">
        <v>7</v>
      </c>
      <c r="AB18" s="4" t="s">
        <v>7</v>
      </c>
      <c r="AC18" s="4" t="s">
        <v>7</v>
      </c>
      <c r="AD18" s="5">
        <v>43509</v>
      </c>
      <c r="AE18" s="4" t="s">
        <v>7</v>
      </c>
      <c r="AF18" s="4" t="s">
        <v>7</v>
      </c>
      <c r="AG18" s="4" t="s">
        <v>7</v>
      </c>
      <c r="AH18" s="4" t="s">
        <v>7</v>
      </c>
      <c r="AI18" s="5">
        <v>44270</v>
      </c>
      <c r="AJ18" s="4" t="s">
        <v>7</v>
      </c>
      <c r="AK18" s="4" t="s">
        <v>7</v>
      </c>
      <c r="AL18" s="4" t="s">
        <v>7</v>
      </c>
      <c r="AM18" s="4" t="s">
        <v>7</v>
      </c>
      <c r="AN18" s="4" t="s">
        <v>7</v>
      </c>
      <c r="AO18" s="4" t="s">
        <v>7</v>
      </c>
      <c r="AP18" s="4" t="s">
        <v>7</v>
      </c>
    </row>
    <row r="19" spans="1:42" x14ac:dyDescent="0.25">
      <c r="A19" s="2" t="s">
        <v>1037</v>
      </c>
      <c r="B19" s="4" t="s">
        <v>7</v>
      </c>
      <c r="C19" s="4" t="s">
        <v>7</v>
      </c>
      <c r="D19" s="4" t="s">
        <v>7</v>
      </c>
      <c r="E19" s="4" t="s">
        <v>7</v>
      </c>
      <c r="F19" s="4" t="s">
        <v>7</v>
      </c>
      <c r="G19" s="4" t="s">
        <v>7</v>
      </c>
      <c r="H19" s="4" t="s">
        <v>7</v>
      </c>
      <c r="I19" s="4" t="s">
        <v>7</v>
      </c>
      <c r="J19" s="4" t="s">
        <v>7</v>
      </c>
      <c r="K19" s="79">
        <v>2.2499999999999999E-2</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79">
        <v>3.2500000000000001E-2</v>
      </c>
      <c r="AD19" s="4" t="s">
        <v>7</v>
      </c>
      <c r="AE19" s="4" t="s">
        <v>7</v>
      </c>
      <c r="AF19" s="4" t="s">
        <v>7</v>
      </c>
      <c r="AG19" s="4" t="s">
        <v>7</v>
      </c>
      <c r="AH19" s="4" t="s">
        <v>7</v>
      </c>
      <c r="AI19" s="4" t="s">
        <v>7</v>
      </c>
      <c r="AJ19" s="4" t="s">
        <v>7</v>
      </c>
      <c r="AK19" s="4" t="s">
        <v>7</v>
      </c>
      <c r="AL19" s="4" t="s">
        <v>7</v>
      </c>
      <c r="AM19" s="4" t="s">
        <v>7</v>
      </c>
      <c r="AN19" s="4" t="s">
        <v>7</v>
      </c>
      <c r="AO19" s="4" t="s">
        <v>7</v>
      </c>
      <c r="AP19" s="79">
        <v>3.2500000000000001E-2</v>
      </c>
    </row>
    <row r="20" spans="1:42" x14ac:dyDescent="0.25">
      <c r="A20" s="2" t="s">
        <v>1038</v>
      </c>
      <c r="B20" s="4" t="s">
        <v>7</v>
      </c>
      <c r="C20" s="4" t="s">
        <v>7</v>
      </c>
      <c r="D20" s="4" t="s">
        <v>7</v>
      </c>
      <c r="E20" s="4" t="s">
        <v>7</v>
      </c>
      <c r="F20" s="4" t="s">
        <v>7</v>
      </c>
      <c r="G20" s="4" t="s">
        <v>7</v>
      </c>
      <c r="H20" s="4" t="s">
        <v>7</v>
      </c>
      <c r="I20" s="4" t="s">
        <v>7</v>
      </c>
      <c r="J20" s="4" t="s">
        <v>7</v>
      </c>
      <c r="K20" s="79">
        <v>5.0000000000000001E-3</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79">
        <v>0.01</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x14ac:dyDescent="0.25">
      <c r="A21" s="2" t="s">
        <v>103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79">
        <v>5.0000000000000001E-3</v>
      </c>
    </row>
    <row r="22" spans="1:42" x14ac:dyDescent="0.25">
      <c r="A22" s="2" t="s">
        <v>1040</v>
      </c>
      <c r="B22" s="4" t="s">
        <v>7</v>
      </c>
      <c r="C22" s="4" t="s">
        <v>7</v>
      </c>
      <c r="D22" s="4" t="s">
        <v>7</v>
      </c>
      <c r="E22" s="4" t="s">
        <v>7</v>
      </c>
      <c r="F22" s="4" t="s">
        <v>7</v>
      </c>
      <c r="G22" s="4" t="s">
        <v>7</v>
      </c>
      <c r="H22" s="4" t="s">
        <v>7</v>
      </c>
      <c r="I22" s="4" t="s">
        <v>7</v>
      </c>
      <c r="J22" s="4" t="s">
        <v>7</v>
      </c>
      <c r="K22" s="4" t="s">
        <v>7</v>
      </c>
      <c r="L22" s="79">
        <v>5.0000000000000001E-3</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x14ac:dyDescent="0.25">
      <c r="A23" s="2" t="s">
        <v>1041</v>
      </c>
      <c r="B23" s="4" t="s">
        <v>7</v>
      </c>
      <c r="C23" s="4" t="s">
        <v>7</v>
      </c>
      <c r="D23" s="4" t="s">
        <v>7</v>
      </c>
      <c r="E23" s="4" t="s">
        <v>7</v>
      </c>
      <c r="F23" s="4" t="s">
        <v>7</v>
      </c>
      <c r="G23" s="4" t="s">
        <v>7</v>
      </c>
      <c r="H23" s="4" t="s">
        <v>7</v>
      </c>
      <c r="I23" s="4" t="s">
        <v>7</v>
      </c>
      <c r="J23" s="4" t="s">
        <v>7</v>
      </c>
      <c r="K23" s="4" t="s">
        <v>7</v>
      </c>
      <c r="L23" s="79">
        <v>1E-3</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x14ac:dyDescent="0.25">
      <c r="A24" s="2" t="s">
        <v>104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7500000</v>
      </c>
      <c r="S24" s="4" t="s">
        <v>7</v>
      </c>
      <c r="T24" s="4" t="s">
        <v>7</v>
      </c>
      <c r="U24" s="6">
        <v>15500000</v>
      </c>
      <c r="V24" s="4" t="s">
        <v>7</v>
      </c>
      <c r="W24" s="4" t="s">
        <v>7</v>
      </c>
      <c r="X24" s="4" t="s">
        <v>7</v>
      </c>
      <c r="Y24" s="4" t="s">
        <v>7</v>
      </c>
      <c r="Z24" s="4" t="s">
        <v>7</v>
      </c>
      <c r="AA24" s="4" t="s">
        <v>7</v>
      </c>
      <c r="AB24" s="4" t="s">
        <v>7</v>
      </c>
      <c r="AC24" s="4" t="s">
        <v>7</v>
      </c>
      <c r="AD24" s="4" t="s">
        <v>7</v>
      </c>
      <c r="AE24" s="4" t="s">
        <v>7</v>
      </c>
      <c r="AF24" s="4" t="s">
        <v>7</v>
      </c>
      <c r="AG24" s="4" t="s">
        <v>7</v>
      </c>
      <c r="AH24" s="6">
        <v>150000000</v>
      </c>
      <c r="AI24" s="6">
        <v>150000000</v>
      </c>
      <c r="AJ24" s="4" t="s">
        <v>7</v>
      </c>
      <c r="AK24" s="4" t="s">
        <v>7</v>
      </c>
      <c r="AL24" s="4" t="s">
        <v>7</v>
      </c>
      <c r="AM24" s="4" t="s">
        <v>7</v>
      </c>
      <c r="AN24" s="4" t="s">
        <v>7</v>
      </c>
      <c r="AO24" s="4" t="s">
        <v>7</v>
      </c>
      <c r="AP24" s="4" t="s">
        <v>7</v>
      </c>
    </row>
    <row r="25" spans="1:42" x14ac:dyDescent="0.25">
      <c r="A25" s="2" t="s">
        <v>104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79">
        <v>0.98319999999999996</v>
      </c>
      <c r="AI25" s="79">
        <v>6.13E-2</v>
      </c>
      <c r="AJ25" s="4" t="s">
        <v>7</v>
      </c>
      <c r="AK25" s="4" t="s">
        <v>7</v>
      </c>
      <c r="AL25" s="4" t="s">
        <v>7</v>
      </c>
      <c r="AM25" s="4" t="s">
        <v>7</v>
      </c>
      <c r="AN25" s="4" t="s">
        <v>7</v>
      </c>
      <c r="AO25" s="4" t="s">
        <v>7</v>
      </c>
      <c r="AP25" s="4" t="s">
        <v>7</v>
      </c>
    </row>
    <row r="26" spans="1:42" x14ac:dyDescent="0.25">
      <c r="A26" s="2" t="s">
        <v>104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6">
        <v>2500000</v>
      </c>
      <c r="AI26" s="4" t="s">
        <v>7</v>
      </c>
      <c r="AJ26" s="4" t="s">
        <v>7</v>
      </c>
      <c r="AK26" s="4" t="s">
        <v>7</v>
      </c>
      <c r="AL26" s="4" t="s">
        <v>7</v>
      </c>
      <c r="AM26" s="4" t="s">
        <v>7</v>
      </c>
      <c r="AN26" s="4" t="s">
        <v>7</v>
      </c>
      <c r="AO26" s="4" t="s">
        <v>7</v>
      </c>
      <c r="AP26" s="4" t="s">
        <v>7</v>
      </c>
    </row>
    <row r="27" spans="1:42" x14ac:dyDescent="0.25">
      <c r="A27" s="2" t="s">
        <v>1000</v>
      </c>
      <c r="B27" s="4" t="s">
        <v>7</v>
      </c>
      <c r="C27" s="4" t="s">
        <v>7</v>
      </c>
      <c r="D27" s="4" t="s">
        <v>7</v>
      </c>
      <c r="E27" s="4" t="s">
        <v>7</v>
      </c>
      <c r="F27" s="4" t="s">
        <v>7</v>
      </c>
      <c r="G27" s="4" t="s">
        <v>7</v>
      </c>
      <c r="H27" s="4" t="s">
        <v>7</v>
      </c>
      <c r="I27" s="4" t="s">
        <v>7</v>
      </c>
      <c r="J27" s="4" t="s">
        <v>7</v>
      </c>
      <c r="K27" s="4" t="s">
        <v>7</v>
      </c>
      <c r="L27" s="4" t="s">
        <v>7</v>
      </c>
      <c r="M27" s="4" t="s">
        <v>7</v>
      </c>
      <c r="N27" s="4" t="s">
        <v>7</v>
      </c>
      <c r="O27" s="4" t="s">
        <v>7</v>
      </c>
      <c r="P27" s="79">
        <v>0.09</v>
      </c>
      <c r="Q27" s="4" t="s">
        <v>7</v>
      </c>
      <c r="R27" s="79">
        <v>0.09</v>
      </c>
      <c r="S27" s="79">
        <v>9.5000000000000001E-2</v>
      </c>
      <c r="T27" s="4" t="s">
        <v>7</v>
      </c>
      <c r="U27" s="79">
        <v>9.5000000000000001E-2</v>
      </c>
      <c r="V27" s="4" t="s">
        <v>7</v>
      </c>
      <c r="W27" s="4" t="s">
        <v>7</v>
      </c>
      <c r="X27" s="4" t="s">
        <v>7</v>
      </c>
      <c r="Y27" s="4" t="s">
        <v>7</v>
      </c>
      <c r="Z27" s="4" t="s">
        <v>7</v>
      </c>
      <c r="AA27" s="4" t="s">
        <v>7</v>
      </c>
      <c r="AB27" s="4" t="s">
        <v>7</v>
      </c>
      <c r="AC27" s="4" t="s">
        <v>7</v>
      </c>
      <c r="AD27" s="4" t="s">
        <v>7</v>
      </c>
      <c r="AE27" s="4" t="s">
        <v>7</v>
      </c>
      <c r="AF27" s="79">
        <v>0.1288</v>
      </c>
      <c r="AG27" s="79">
        <v>0.1288</v>
      </c>
      <c r="AH27" s="79">
        <v>0.1288</v>
      </c>
      <c r="AI27" s="4" t="s">
        <v>7</v>
      </c>
      <c r="AJ27" s="79">
        <v>6.13E-2</v>
      </c>
      <c r="AK27" s="4" t="s">
        <v>7</v>
      </c>
      <c r="AL27" s="4" t="s">
        <v>7</v>
      </c>
      <c r="AM27" s="4" t="s">
        <v>7</v>
      </c>
      <c r="AN27" s="4" t="s">
        <v>7</v>
      </c>
      <c r="AO27" s="4" t="s">
        <v>7</v>
      </c>
      <c r="AP27" s="4" t="s">
        <v>7</v>
      </c>
    </row>
    <row r="28" spans="1:42" ht="45" x14ac:dyDescent="0.25">
      <c r="A28" s="2" t="s">
        <v>104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1046</v>
      </c>
      <c r="AH28" s="4" t="s">
        <v>7</v>
      </c>
      <c r="AI28" s="4" t="s">
        <v>7</v>
      </c>
      <c r="AJ28" s="4" t="s">
        <v>1047</v>
      </c>
      <c r="AK28" s="4" t="s">
        <v>7</v>
      </c>
      <c r="AL28" s="4" t="s">
        <v>7</v>
      </c>
      <c r="AM28" s="4" t="s">
        <v>7</v>
      </c>
      <c r="AN28" s="4" t="s">
        <v>7</v>
      </c>
      <c r="AO28" s="4" t="s">
        <v>7</v>
      </c>
      <c r="AP28" s="4" t="s">
        <v>7</v>
      </c>
    </row>
    <row r="29" spans="1:42" ht="30" x14ac:dyDescent="0.25">
      <c r="A29" s="2" t="s">
        <v>993</v>
      </c>
      <c r="B29" s="4" t="s">
        <v>7</v>
      </c>
      <c r="C29" s="6">
        <v>617136000</v>
      </c>
      <c r="D29" s="6">
        <v>473318000</v>
      </c>
      <c r="E29" s="6">
        <v>150000000</v>
      </c>
      <c r="F29" s="4" t="s">
        <v>7</v>
      </c>
      <c r="G29" s="4" t="s">
        <v>7</v>
      </c>
      <c r="H29" s="4" t="s">
        <v>7</v>
      </c>
      <c r="I29" s="4" t="s">
        <v>7</v>
      </c>
      <c r="J29" s="4" t="s">
        <v>7</v>
      </c>
      <c r="K29" s="4" t="s">
        <v>7</v>
      </c>
      <c r="L29" s="4" t="s">
        <v>7</v>
      </c>
      <c r="M29" s="6">
        <v>24920000</v>
      </c>
      <c r="N29" s="6">
        <v>2556100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ht="30" x14ac:dyDescent="0.25">
      <c r="A30" s="2" t="s">
        <v>104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6">
        <v>52500000</v>
      </c>
      <c r="AG30" s="4" t="s">
        <v>7</v>
      </c>
      <c r="AH30" s="4" t="s">
        <v>7</v>
      </c>
      <c r="AI30" s="4" t="s">
        <v>7</v>
      </c>
      <c r="AJ30" s="4" t="s">
        <v>7</v>
      </c>
      <c r="AK30" s="4" t="s">
        <v>7</v>
      </c>
      <c r="AL30" s="4" t="s">
        <v>7</v>
      </c>
      <c r="AM30" s="4" t="s">
        <v>7</v>
      </c>
      <c r="AN30" s="4" t="s">
        <v>7</v>
      </c>
      <c r="AO30" s="4" t="s">
        <v>7</v>
      </c>
      <c r="AP30" s="4" t="s">
        <v>7</v>
      </c>
    </row>
    <row r="31" spans="1:42" ht="30" x14ac:dyDescent="0.25">
      <c r="A31" s="2" t="s">
        <v>104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79">
        <v>1.1288</v>
      </c>
      <c r="AG31" s="4" t="s">
        <v>7</v>
      </c>
      <c r="AH31" s="4" t="s">
        <v>7</v>
      </c>
      <c r="AI31" s="4" t="s">
        <v>7</v>
      </c>
      <c r="AJ31" s="79">
        <v>1</v>
      </c>
      <c r="AK31" s="4" t="s">
        <v>7</v>
      </c>
      <c r="AL31" s="4" t="s">
        <v>7</v>
      </c>
      <c r="AM31" s="4" t="s">
        <v>7</v>
      </c>
      <c r="AN31" s="4" t="s">
        <v>7</v>
      </c>
      <c r="AO31" s="4" t="s">
        <v>7</v>
      </c>
      <c r="AP31" s="4" t="s">
        <v>7</v>
      </c>
    </row>
    <row r="32" spans="1:42" ht="30" x14ac:dyDescent="0.25">
      <c r="A32" s="2" t="s">
        <v>105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79">
        <v>0.35</v>
      </c>
      <c r="AG32" s="4" t="s">
        <v>7</v>
      </c>
      <c r="AH32" s="4" t="s">
        <v>7</v>
      </c>
      <c r="AI32" s="4" t="s">
        <v>7</v>
      </c>
      <c r="AJ32" s="79">
        <v>0.35</v>
      </c>
      <c r="AK32" s="4" t="s">
        <v>7</v>
      </c>
      <c r="AL32" s="4" t="s">
        <v>7</v>
      </c>
      <c r="AM32" s="4" t="s">
        <v>7</v>
      </c>
      <c r="AN32" s="4" t="s">
        <v>7</v>
      </c>
      <c r="AO32" s="4" t="s">
        <v>7</v>
      </c>
      <c r="AP32" s="4" t="s">
        <v>7</v>
      </c>
    </row>
    <row r="33" spans="1:42" x14ac:dyDescent="0.25">
      <c r="A33" s="2" t="s">
        <v>1051</v>
      </c>
      <c r="B33" s="6">
        <v>9500000</v>
      </c>
      <c r="C33" s="6">
        <v>-935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6">
        <v>9400000</v>
      </c>
      <c r="AG33" s="4" t="s">
        <v>7</v>
      </c>
      <c r="AH33" s="4" t="s">
        <v>7</v>
      </c>
      <c r="AI33" s="4" t="s">
        <v>7</v>
      </c>
      <c r="AJ33" s="4" t="s">
        <v>7</v>
      </c>
      <c r="AK33" s="4" t="s">
        <v>7</v>
      </c>
      <c r="AL33" s="4" t="s">
        <v>7</v>
      </c>
      <c r="AM33" s="4" t="s">
        <v>7</v>
      </c>
      <c r="AN33" s="4" t="s">
        <v>7</v>
      </c>
      <c r="AO33" s="4" t="s">
        <v>7</v>
      </c>
      <c r="AP33" s="4" t="s">
        <v>7</v>
      </c>
    </row>
    <row r="34" spans="1:42" ht="360" x14ac:dyDescent="0.25">
      <c r="A34" s="2" t="s">
        <v>105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1053</v>
      </c>
      <c r="AK34" s="4" t="s">
        <v>7</v>
      </c>
      <c r="AL34" s="4" t="s">
        <v>7</v>
      </c>
      <c r="AM34" s="4" t="s">
        <v>7</v>
      </c>
      <c r="AN34" s="4" t="s">
        <v>7</v>
      </c>
      <c r="AO34" s="4" t="s">
        <v>7</v>
      </c>
      <c r="AP34" s="4" t="s">
        <v>7</v>
      </c>
    </row>
    <row r="35" spans="1:42" ht="30" x14ac:dyDescent="0.25">
      <c r="A35" s="2" t="s">
        <v>105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79">
        <v>1.0612999999999999</v>
      </c>
      <c r="AK35" s="4" t="s">
        <v>7</v>
      </c>
      <c r="AL35" s="4" t="s">
        <v>7</v>
      </c>
      <c r="AM35" s="4" t="s">
        <v>7</v>
      </c>
      <c r="AN35" s="4" t="s">
        <v>7</v>
      </c>
      <c r="AO35" s="4" t="s">
        <v>7</v>
      </c>
      <c r="AP35" s="4" t="s">
        <v>7</v>
      </c>
    </row>
    <row r="36" spans="1:42" x14ac:dyDescent="0.25">
      <c r="A36" s="2" t="s">
        <v>1055</v>
      </c>
      <c r="B36" s="4" t="s">
        <v>7</v>
      </c>
      <c r="C36" s="4" t="s">
        <v>7</v>
      </c>
      <c r="D36" s="4" t="s">
        <v>7</v>
      </c>
      <c r="E36" s="4" t="s">
        <v>7</v>
      </c>
      <c r="F36" s="4" t="s">
        <v>7</v>
      </c>
      <c r="G36" s="4" t="s">
        <v>7</v>
      </c>
      <c r="H36" s="4" t="s">
        <v>7</v>
      </c>
      <c r="I36" s="4" t="s">
        <v>7</v>
      </c>
      <c r="J36" s="4" t="s">
        <v>7</v>
      </c>
      <c r="K36" s="4" t="s">
        <v>7</v>
      </c>
      <c r="L36" s="4" t="s">
        <v>7</v>
      </c>
      <c r="M36" s="4" t="s">
        <v>7</v>
      </c>
      <c r="N36" s="4" t="s">
        <v>7</v>
      </c>
      <c r="O36" s="6">
        <v>23000000</v>
      </c>
      <c r="P36" s="4" t="s">
        <v>7</v>
      </c>
      <c r="Q36" s="4" t="s">
        <v>7</v>
      </c>
      <c r="R36" s="6">
        <v>7500000</v>
      </c>
      <c r="S36" s="4" t="s">
        <v>7</v>
      </c>
      <c r="T36" s="4" t="s">
        <v>7</v>
      </c>
      <c r="U36" s="6">
        <v>15500000</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row>
    <row r="37" spans="1:42" x14ac:dyDescent="0.25">
      <c r="A37" s="2" t="s">
        <v>1056</v>
      </c>
      <c r="B37" s="4" t="s">
        <v>7</v>
      </c>
      <c r="C37" s="4" t="s">
        <v>7</v>
      </c>
      <c r="D37" s="4" t="s">
        <v>7</v>
      </c>
      <c r="E37" s="4" t="s">
        <v>7</v>
      </c>
      <c r="F37" s="4" t="s">
        <v>7</v>
      </c>
      <c r="G37" s="4" t="s">
        <v>7</v>
      </c>
      <c r="H37" s="4" t="s">
        <v>7</v>
      </c>
      <c r="I37" s="4" t="s">
        <v>7</v>
      </c>
      <c r="J37" s="4" t="s">
        <v>7</v>
      </c>
      <c r="K37" s="4" t="s">
        <v>7</v>
      </c>
      <c r="L37" s="4" t="s">
        <v>7</v>
      </c>
      <c r="M37" s="4" t="s">
        <v>7</v>
      </c>
      <c r="N37" s="4" t="s">
        <v>7</v>
      </c>
      <c r="O37" s="6">
        <v>25600000</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row>
    <row r="38" spans="1:42" ht="30" x14ac:dyDescent="0.25">
      <c r="A38" s="2" t="s">
        <v>1057</v>
      </c>
      <c r="B38" s="4" t="s">
        <v>7</v>
      </c>
      <c r="C38" s="4" t="s">
        <v>7</v>
      </c>
      <c r="D38" s="4" t="s">
        <v>7</v>
      </c>
      <c r="E38" s="4" t="s">
        <v>7</v>
      </c>
      <c r="F38" s="4" t="s">
        <v>7</v>
      </c>
      <c r="G38" s="6">
        <v>2300000</v>
      </c>
      <c r="H38" s="6">
        <v>2300000</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row>
    <row r="39" spans="1:42" x14ac:dyDescent="0.25">
      <c r="A39" s="2" t="s">
        <v>1058</v>
      </c>
      <c r="B39" s="4" t="s">
        <v>7</v>
      </c>
      <c r="C39" s="4" t="s">
        <v>7</v>
      </c>
      <c r="D39" s="4" t="s">
        <v>7</v>
      </c>
      <c r="E39" s="4" t="s">
        <v>7</v>
      </c>
      <c r="F39" s="4" t="s">
        <v>7</v>
      </c>
      <c r="G39" s="4" t="s">
        <v>7</v>
      </c>
      <c r="H39" s="4" t="s">
        <v>7</v>
      </c>
      <c r="I39" s="4" t="s">
        <v>7</v>
      </c>
      <c r="J39" s="4" t="s">
        <v>7</v>
      </c>
      <c r="K39" s="4" t="s">
        <v>7</v>
      </c>
      <c r="L39" s="4" t="s">
        <v>7</v>
      </c>
      <c r="M39" s="4" t="s">
        <v>7</v>
      </c>
      <c r="N39" s="4" t="s">
        <v>7</v>
      </c>
      <c r="O39" s="6">
        <v>2600000</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row>
    <row r="40" spans="1:42" x14ac:dyDescent="0.25">
      <c r="A40" s="2" t="s">
        <v>1059</v>
      </c>
      <c r="B40" s="4" t="s">
        <v>7</v>
      </c>
      <c r="C40" s="8">
        <v>5100000</v>
      </c>
      <c r="D40" s="8">
        <v>3200000</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row>
  </sheetData>
  <mergeCells count="10">
    <mergeCell ref="A1:A4"/>
    <mergeCell ref="I1:J1"/>
    <mergeCell ref="K1:L1"/>
    <mergeCell ref="W1:X1"/>
    <mergeCell ref="AC1:AD1"/>
    <mergeCell ref="AJ1:AP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0</v>
      </c>
      <c r="B1" s="9" t="s">
        <v>3</v>
      </c>
    </row>
    <row r="2" spans="1:2" ht="30" x14ac:dyDescent="0.25">
      <c r="A2" s="1" t="s">
        <v>33</v>
      </c>
      <c r="B2" s="9"/>
    </row>
    <row r="3" spans="1:2" x14ac:dyDescent="0.25">
      <c r="A3" s="3" t="s">
        <v>387</v>
      </c>
      <c r="B3" s="4" t="s">
        <v>7</v>
      </c>
    </row>
    <row r="4" spans="1:2" x14ac:dyDescent="0.25">
      <c r="A4" s="2">
        <v>2014</v>
      </c>
      <c r="B4" s="8">
        <v>15195</v>
      </c>
    </row>
    <row r="5" spans="1:2" x14ac:dyDescent="0.25">
      <c r="A5" s="2">
        <v>2015</v>
      </c>
      <c r="B5" s="6">
        <v>22715</v>
      </c>
    </row>
    <row r="6" spans="1:2" x14ac:dyDescent="0.25">
      <c r="A6" s="2">
        <v>2016</v>
      </c>
      <c r="B6" s="6">
        <v>30235</v>
      </c>
    </row>
    <row r="7" spans="1:2" x14ac:dyDescent="0.25">
      <c r="A7" s="2">
        <v>2017</v>
      </c>
      <c r="B7" s="6">
        <v>278755</v>
      </c>
    </row>
    <row r="8" spans="1:2" x14ac:dyDescent="0.25">
      <c r="A8" s="2">
        <v>2018</v>
      </c>
      <c r="B8" s="6">
        <v>97780</v>
      </c>
    </row>
    <row r="9" spans="1:2" x14ac:dyDescent="0.25">
      <c r="A9" s="2" t="s">
        <v>420</v>
      </c>
      <c r="B9" s="6">
        <v>171640</v>
      </c>
    </row>
    <row r="10" spans="1:2" x14ac:dyDescent="0.25">
      <c r="A10" s="2" t="s">
        <v>321</v>
      </c>
      <c r="B10" s="8">
        <v>61632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2.85546875" bestFit="1" customWidth="1"/>
    <col min="5" max="7" width="12.28515625" bestFit="1" customWidth="1"/>
  </cols>
  <sheetData>
    <row r="1" spans="1:7" ht="15" customHeight="1" x14ac:dyDescent="0.25">
      <c r="A1" s="9" t="s">
        <v>1061</v>
      </c>
      <c r="B1" s="9" t="s">
        <v>894</v>
      </c>
      <c r="C1" s="9"/>
      <c r="D1" s="9" t="s">
        <v>2</v>
      </c>
      <c r="E1" s="9"/>
      <c r="F1" s="9"/>
      <c r="G1" s="1"/>
    </row>
    <row r="2" spans="1:7" x14ac:dyDescent="0.25">
      <c r="A2" s="9"/>
      <c r="B2" s="1" t="s">
        <v>1062</v>
      </c>
      <c r="C2" s="80">
        <v>41050</v>
      </c>
      <c r="D2" s="1" t="s">
        <v>3</v>
      </c>
      <c r="E2" s="1" t="s">
        <v>34</v>
      </c>
      <c r="F2" s="1" t="s">
        <v>90</v>
      </c>
      <c r="G2" s="1" t="s">
        <v>1063</v>
      </c>
    </row>
    <row r="3" spans="1:7" x14ac:dyDescent="0.25">
      <c r="A3" s="3" t="s">
        <v>1064</v>
      </c>
      <c r="B3" s="4" t="s">
        <v>7</v>
      </c>
      <c r="C3" s="4" t="s">
        <v>7</v>
      </c>
      <c r="D3" s="4" t="s">
        <v>7</v>
      </c>
      <c r="E3" s="4" t="s">
        <v>7</v>
      </c>
      <c r="F3" s="4" t="s">
        <v>7</v>
      </c>
      <c r="G3" s="4" t="s">
        <v>7</v>
      </c>
    </row>
    <row r="4" spans="1:7" ht="30" x14ac:dyDescent="0.25">
      <c r="A4" s="2" t="s">
        <v>1065</v>
      </c>
      <c r="B4" s="4" t="s">
        <v>7</v>
      </c>
      <c r="C4" s="4" t="s">
        <v>7</v>
      </c>
      <c r="D4" s="6">
        <v>10000000</v>
      </c>
      <c r="E4" s="6">
        <v>10000000</v>
      </c>
      <c r="F4" s="4" t="s">
        <v>7</v>
      </c>
      <c r="G4" s="4" t="s">
        <v>7</v>
      </c>
    </row>
    <row r="5" spans="1:7" ht="30" x14ac:dyDescent="0.25">
      <c r="A5" s="2" t="s">
        <v>1066</v>
      </c>
      <c r="B5" s="4" t="s">
        <v>7</v>
      </c>
      <c r="C5" s="4" t="s">
        <v>7</v>
      </c>
      <c r="D5" s="6">
        <v>90000000</v>
      </c>
      <c r="E5" s="6">
        <v>90000000</v>
      </c>
      <c r="F5" s="4" t="s">
        <v>7</v>
      </c>
      <c r="G5" s="4" t="s">
        <v>7</v>
      </c>
    </row>
    <row r="6" spans="1:7" x14ac:dyDescent="0.25">
      <c r="A6" s="2" t="s">
        <v>1067</v>
      </c>
      <c r="B6" s="4" t="s">
        <v>7</v>
      </c>
      <c r="C6" s="4" t="s">
        <v>7</v>
      </c>
      <c r="D6" s="4" t="s">
        <v>1068</v>
      </c>
      <c r="E6" s="4" t="s">
        <v>7</v>
      </c>
      <c r="F6" s="4" t="s">
        <v>7</v>
      </c>
      <c r="G6" s="4" t="s">
        <v>7</v>
      </c>
    </row>
    <row r="7" spans="1:7" x14ac:dyDescent="0.25">
      <c r="A7" s="2" t="s">
        <v>1069</v>
      </c>
      <c r="B7" s="6">
        <v>7000000</v>
      </c>
      <c r="C7" s="6">
        <v>9487500</v>
      </c>
      <c r="D7" s="6">
        <v>50070980</v>
      </c>
      <c r="E7" s="6">
        <v>49887300</v>
      </c>
      <c r="F7" s="4" t="s">
        <v>7</v>
      </c>
      <c r="G7" s="6">
        <v>1050000</v>
      </c>
    </row>
    <row r="8" spans="1:7" x14ac:dyDescent="0.25">
      <c r="A8" s="2" t="s">
        <v>1070</v>
      </c>
      <c r="B8" s="7">
        <v>22.5</v>
      </c>
      <c r="C8" s="7">
        <v>15.5</v>
      </c>
      <c r="D8" s="7">
        <v>0.01</v>
      </c>
      <c r="E8" s="7">
        <v>0.01</v>
      </c>
      <c r="F8" s="4" t="s">
        <v>7</v>
      </c>
      <c r="G8" s="4" t="s">
        <v>7</v>
      </c>
    </row>
    <row r="9" spans="1:7" x14ac:dyDescent="0.25">
      <c r="A9" s="2" t="s">
        <v>1071</v>
      </c>
      <c r="B9" s="8">
        <v>7300000</v>
      </c>
      <c r="C9" s="8">
        <v>7400000</v>
      </c>
      <c r="D9" s="4" t="s">
        <v>7</v>
      </c>
      <c r="E9" s="4" t="s">
        <v>7</v>
      </c>
      <c r="F9" s="4" t="s">
        <v>7</v>
      </c>
      <c r="G9" s="4" t="s">
        <v>7</v>
      </c>
    </row>
    <row r="10" spans="1:7" x14ac:dyDescent="0.25">
      <c r="A10" s="2" t="s">
        <v>1072</v>
      </c>
      <c r="B10" s="6">
        <v>1000000</v>
      </c>
      <c r="C10" s="6">
        <v>700000</v>
      </c>
      <c r="D10" s="4" t="s">
        <v>7</v>
      </c>
      <c r="E10" s="4" t="s">
        <v>7</v>
      </c>
      <c r="F10" s="4" t="s">
        <v>7</v>
      </c>
      <c r="G10" s="4" t="s">
        <v>7</v>
      </c>
    </row>
    <row r="11" spans="1:7" x14ac:dyDescent="0.25">
      <c r="A11" s="2" t="s">
        <v>1073</v>
      </c>
      <c r="B11" s="6">
        <v>172800000</v>
      </c>
      <c r="C11" s="6">
        <v>139000000</v>
      </c>
      <c r="D11" s="6">
        <v>-205000</v>
      </c>
      <c r="E11" s="6">
        <v>311841000</v>
      </c>
      <c r="F11" s="6">
        <v>67162000</v>
      </c>
      <c r="G11" s="4" t="s">
        <v>7</v>
      </c>
    </row>
    <row r="12" spans="1:7" x14ac:dyDescent="0.25">
      <c r="A12" s="2" t="s">
        <v>1009</v>
      </c>
      <c r="B12" s="4" t="s">
        <v>7</v>
      </c>
      <c r="C12" s="4" t="s">
        <v>7</v>
      </c>
      <c r="D12" s="4" t="s">
        <v>7</v>
      </c>
      <c r="E12" s="4" t="s">
        <v>7</v>
      </c>
      <c r="F12" s="4" t="s">
        <v>7</v>
      </c>
      <c r="G12" s="4" t="s">
        <v>7</v>
      </c>
    </row>
    <row r="13" spans="1:7" x14ac:dyDescent="0.25">
      <c r="A13" s="3" t="s">
        <v>1064</v>
      </c>
      <c r="B13" s="4" t="s">
        <v>7</v>
      </c>
      <c r="C13" s="4" t="s">
        <v>7</v>
      </c>
      <c r="D13" s="4" t="s">
        <v>7</v>
      </c>
      <c r="E13" s="4" t="s">
        <v>7</v>
      </c>
      <c r="F13" s="4" t="s">
        <v>7</v>
      </c>
      <c r="G13" s="4" t="s">
        <v>7</v>
      </c>
    </row>
    <row r="14" spans="1:7" ht="30" x14ac:dyDescent="0.25">
      <c r="A14" s="2" t="s">
        <v>1065</v>
      </c>
      <c r="B14" s="4" t="s">
        <v>7</v>
      </c>
      <c r="C14" s="4" t="s">
        <v>7</v>
      </c>
      <c r="D14" s="6">
        <v>10000000</v>
      </c>
      <c r="E14" s="4" t="s">
        <v>7</v>
      </c>
      <c r="F14" s="4" t="s">
        <v>7</v>
      </c>
      <c r="G14" s="4" t="s">
        <v>7</v>
      </c>
    </row>
    <row r="15" spans="1:7" ht="30" x14ac:dyDescent="0.25">
      <c r="A15" s="2" t="s">
        <v>1066</v>
      </c>
      <c r="B15" s="4" t="s">
        <v>7</v>
      </c>
      <c r="C15" s="4" t="s">
        <v>7</v>
      </c>
      <c r="D15" s="6">
        <v>90000000</v>
      </c>
      <c r="E15" s="4" t="s">
        <v>7</v>
      </c>
      <c r="F15" s="4" t="s">
        <v>7</v>
      </c>
      <c r="G15" s="4" t="s">
        <v>7</v>
      </c>
    </row>
    <row r="16" spans="1:7" x14ac:dyDescent="0.25">
      <c r="A16" s="2" t="s">
        <v>1074</v>
      </c>
      <c r="B16" s="4" t="s">
        <v>7</v>
      </c>
      <c r="C16" s="4" t="s">
        <v>7</v>
      </c>
      <c r="D16" s="4" t="s">
        <v>7</v>
      </c>
      <c r="E16" s="4" t="s">
        <v>7</v>
      </c>
      <c r="F16" s="4" t="s">
        <v>7</v>
      </c>
      <c r="G16" s="4" t="s">
        <v>7</v>
      </c>
    </row>
    <row r="17" spans="1:7" x14ac:dyDescent="0.25">
      <c r="A17" s="3" t="s">
        <v>1064</v>
      </c>
      <c r="B17" s="4" t="s">
        <v>7</v>
      </c>
      <c r="C17" s="4" t="s">
        <v>7</v>
      </c>
      <c r="D17" s="4" t="s">
        <v>7</v>
      </c>
      <c r="E17" s="4" t="s">
        <v>7</v>
      </c>
      <c r="F17" s="4" t="s">
        <v>7</v>
      </c>
      <c r="G17" s="4" t="s">
        <v>7</v>
      </c>
    </row>
    <row r="18" spans="1:7" ht="30" x14ac:dyDescent="0.25">
      <c r="A18" s="2" t="s">
        <v>1048</v>
      </c>
      <c r="B18" s="8">
        <v>52500000</v>
      </c>
      <c r="C18" s="4" t="s">
        <v>7</v>
      </c>
      <c r="D18" s="4" t="s">
        <v>7</v>
      </c>
      <c r="E18" s="4" t="s">
        <v>7</v>
      </c>
      <c r="F18" s="4" t="s">
        <v>7</v>
      </c>
      <c r="G18" s="4" t="s">
        <v>7</v>
      </c>
    </row>
    <row r="19" spans="1:7" x14ac:dyDescent="0.25">
      <c r="A19" s="2" t="s">
        <v>1075</v>
      </c>
      <c r="B19" s="79">
        <v>0.1288</v>
      </c>
      <c r="C19" s="4" t="s">
        <v>7</v>
      </c>
      <c r="D19" s="4" t="s">
        <v>7</v>
      </c>
      <c r="E19" s="4" t="s">
        <v>7</v>
      </c>
      <c r="F19" s="4" t="s">
        <v>7</v>
      </c>
      <c r="G19" s="4" t="s">
        <v>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1</v>
      </c>
      <c r="B1" s="9" t="s">
        <v>83</v>
      </c>
      <c r="C1" s="9"/>
      <c r="D1" s="9" t="s">
        <v>2</v>
      </c>
      <c r="E1" s="9"/>
      <c r="F1" s="9"/>
      <c r="G1" s="1"/>
    </row>
    <row r="2" spans="1:7" ht="30" x14ac:dyDescent="0.25">
      <c r="A2" s="1" t="s">
        <v>71</v>
      </c>
      <c r="B2" s="1" t="s">
        <v>3</v>
      </c>
      <c r="C2" s="1" t="s">
        <v>34</v>
      </c>
      <c r="D2" s="1" t="s">
        <v>3</v>
      </c>
      <c r="E2" s="1" t="s">
        <v>34</v>
      </c>
      <c r="F2" s="1" t="s">
        <v>90</v>
      </c>
      <c r="G2" s="1" t="s">
        <v>122</v>
      </c>
    </row>
    <row r="3" spans="1:7" x14ac:dyDescent="0.25">
      <c r="A3" s="2" t="s">
        <v>123</v>
      </c>
      <c r="B3" s="4" t="s">
        <v>7</v>
      </c>
      <c r="C3" s="4" t="s">
        <v>7</v>
      </c>
      <c r="D3" s="4" t="s">
        <v>7</v>
      </c>
      <c r="E3" s="4" t="s">
        <v>7</v>
      </c>
      <c r="F3" s="4" t="s">
        <v>7</v>
      </c>
      <c r="G3" s="8">
        <v>25107</v>
      </c>
    </row>
    <row r="4" spans="1:7" x14ac:dyDescent="0.25">
      <c r="A4" s="2" t="s">
        <v>124</v>
      </c>
      <c r="B4" s="4" t="s">
        <v>7</v>
      </c>
      <c r="C4" s="4" t="s">
        <v>7</v>
      </c>
      <c r="D4" s="4" t="s">
        <v>7</v>
      </c>
      <c r="E4" s="4" t="s">
        <v>7</v>
      </c>
      <c r="F4" s="4">
        <v>-375</v>
      </c>
      <c r="G4" s="4" t="s">
        <v>7</v>
      </c>
    </row>
    <row r="5" spans="1:7" ht="30" x14ac:dyDescent="0.25">
      <c r="A5" s="2" t="s">
        <v>125</v>
      </c>
      <c r="B5" s="4" t="s">
        <v>7</v>
      </c>
      <c r="C5" s="4" t="s">
        <v>7</v>
      </c>
      <c r="D5" s="4" t="s">
        <v>7</v>
      </c>
      <c r="E5" s="4" t="s">
        <v>7</v>
      </c>
      <c r="F5" s="4">
        <v>365</v>
      </c>
      <c r="G5" s="4" t="s">
        <v>7</v>
      </c>
    </row>
    <row r="6" spans="1:7" x14ac:dyDescent="0.25">
      <c r="A6" s="2" t="s">
        <v>126</v>
      </c>
      <c r="B6" s="4" t="s">
        <v>7</v>
      </c>
      <c r="C6" s="4" t="s">
        <v>7</v>
      </c>
      <c r="D6" s="4" t="s">
        <v>7</v>
      </c>
      <c r="E6" s="4" t="s">
        <v>7</v>
      </c>
      <c r="F6" s="6">
        <v>51029</v>
      </c>
      <c r="G6" s="4" t="s">
        <v>7</v>
      </c>
    </row>
    <row r="7" spans="1:7" ht="30" x14ac:dyDescent="0.25">
      <c r="A7" s="2" t="s">
        <v>127</v>
      </c>
      <c r="B7" s="4" t="s">
        <v>7</v>
      </c>
      <c r="C7" s="4" t="s">
        <v>7</v>
      </c>
      <c r="D7" s="4" t="s">
        <v>7</v>
      </c>
      <c r="E7" s="4" t="s">
        <v>7</v>
      </c>
      <c r="F7" s="6">
        <v>-74441</v>
      </c>
      <c r="G7" s="4" t="s">
        <v>7</v>
      </c>
    </row>
    <row r="8" spans="1:7" ht="30" x14ac:dyDescent="0.25">
      <c r="A8" s="2" t="s">
        <v>128</v>
      </c>
      <c r="B8" s="4" t="s">
        <v>7</v>
      </c>
      <c r="C8" s="4" t="s">
        <v>7</v>
      </c>
      <c r="D8" s="4" t="s">
        <v>7</v>
      </c>
      <c r="E8" s="4" t="s">
        <v>7</v>
      </c>
      <c r="F8" s="6">
        <v>44025</v>
      </c>
      <c r="G8" s="4" t="s">
        <v>7</v>
      </c>
    </row>
    <row r="9" spans="1:7" ht="45" x14ac:dyDescent="0.25">
      <c r="A9" s="2" t="s">
        <v>129</v>
      </c>
      <c r="B9" s="4" t="s">
        <v>7</v>
      </c>
      <c r="C9" s="4" t="s">
        <v>7</v>
      </c>
      <c r="D9" s="4" t="s">
        <v>7</v>
      </c>
      <c r="E9" s="4" t="s">
        <v>7</v>
      </c>
      <c r="F9" s="6">
        <v>1027</v>
      </c>
      <c r="G9" s="4" t="s">
        <v>7</v>
      </c>
    </row>
    <row r="10" spans="1:7" x14ac:dyDescent="0.25">
      <c r="A10" s="2" t="s">
        <v>130</v>
      </c>
      <c r="B10" s="4" t="s">
        <v>7</v>
      </c>
      <c r="C10" s="4" t="s">
        <v>7</v>
      </c>
      <c r="D10" s="4">
        <v>-205</v>
      </c>
      <c r="E10" s="6">
        <v>311841</v>
      </c>
      <c r="F10" s="6">
        <v>67162</v>
      </c>
      <c r="G10" s="4" t="s">
        <v>7</v>
      </c>
    </row>
    <row r="11" spans="1:7" ht="30" x14ac:dyDescent="0.25">
      <c r="A11" s="2" t="s">
        <v>131</v>
      </c>
      <c r="B11" s="4" t="s">
        <v>7</v>
      </c>
      <c r="C11" s="4" t="s">
        <v>7</v>
      </c>
      <c r="D11" s="4">
        <v>313</v>
      </c>
      <c r="E11" s="4">
        <v>960</v>
      </c>
      <c r="F11" s="4">
        <v>38</v>
      </c>
      <c r="G11" s="4" t="s">
        <v>7</v>
      </c>
    </row>
    <row r="12" spans="1:7" ht="30" x14ac:dyDescent="0.25">
      <c r="A12" s="2" t="s">
        <v>132</v>
      </c>
      <c r="B12" s="4" t="s">
        <v>7</v>
      </c>
      <c r="C12" s="4" t="s">
        <v>7</v>
      </c>
      <c r="D12" s="6">
        <v>126662</v>
      </c>
      <c r="E12" s="6">
        <v>124194</v>
      </c>
      <c r="F12" s="4" t="s">
        <v>7</v>
      </c>
      <c r="G12" s="4" t="s">
        <v>7</v>
      </c>
    </row>
    <row r="13" spans="1:7" ht="30" x14ac:dyDescent="0.25">
      <c r="A13" s="2" t="s">
        <v>133</v>
      </c>
      <c r="B13" s="4" t="s">
        <v>7</v>
      </c>
      <c r="C13" s="4" t="s">
        <v>7</v>
      </c>
      <c r="D13" s="6">
        <v>-1555</v>
      </c>
      <c r="E13" s="4" t="s">
        <v>7</v>
      </c>
      <c r="F13" s="4" t="s">
        <v>7</v>
      </c>
      <c r="G13" s="4" t="s">
        <v>7</v>
      </c>
    </row>
    <row r="14" spans="1:7" x14ac:dyDescent="0.25">
      <c r="A14" s="2" t="s">
        <v>120</v>
      </c>
      <c r="B14" s="4" t="s">
        <v>7</v>
      </c>
      <c r="C14" s="4" t="s">
        <v>7</v>
      </c>
      <c r="D14" s="6">
        <v>5249</v>
      </c>
      <c r="E14" s="6">
        <v>2267</v>
      </c>
      <c r="F14" s="6">
        <v>17320</v>
      </c>
      <c r="G14" s="4" t="s">
        <v>7</v>
      </c>
    </row>
    <row r="15" spans="1:7" x14ac:dyDescent="0.25">
      <c r="A15" s="2" t="s">
        <v>134</v>
      </c>
      <c r="B15" s="4" t="s">
        <v>7</v>
      </c>
      <c r="C15" s="4" t="s">
        <v>7</v>
      </c>
      <c r="D15" s="6">
        <v>1779</v>
      </c>
      <c r="E15" s="4">
        <v>714</v>
      </c>
      <c r="F15" s="4" t="s">
        <v>7</v>
      </c>
      <c r="G15" s="4" t="s">
        <v>7</v>
      </c>
    </row>
    <row r="16" spans="1:7" x14ac:dyDescent="0.25">
      <c r="A16" s="2" t="s">
        <v>110</v>
      </c>
      <c r="B16" s="6">
        <v>12280</v>
      </c>
      <c r="C16" s="6">
        <v>4365</v>
      </c>
      <c r="D16" s="6">
        <v>42579</v>
      </c>
      <c r="E16" s="6">
        <v>20403</v>
      </c>
      <c r="F16" s="6">
        <v>-34892</v>
      </c>
      <c r="G16" s="4" t="s">
        <v>7</v>
      </c>
    </row>
    <row r="17" spans="1:7" x14ac:dyDescent="0.25">
      <c r="A17" s="2" t="s">
        <v>135</v>
      </c>
      <c r="B17" s="6">
        <v>480710</v>
      </c>
      <c r="C17" s="6">
        <v>432550</v>
      </c>
      <c r="D17" s="6">
        <v>480710</v>
      </c>
      <c r="E17" s="6">
        <v>432550</v>
      </c>
      <c r="F17" s="6">
        <v>96365</v>
      </c>
      <c r="G17" s="4" t="s">
        <v>7</v>
      </c>
    </row>
    <row r="18" spans="1:7" x14ac:dyDescent="0.25">
      <c r="A18" s="2" t="s">
        <v>136</v>
      </c>
      <c r="B18" s="4" t="s">
        <v>7</v>
      </c>
      <c r="C18" s="4" t="s">
        <v>7</v>
      </c>
      <c r="D18" s="4" t="s">
        <v>7</v>
      </c>
      <c r="E18" s="4" t="s">
        <v>7</v>
      </c>
      <c r="F18" s="4" t="s">
        <v>7</v>
      </c>
      <c r="G18" s="4" t="s">
        <v>7</v>
      </c>
    </row>
    <row r="19" spans="1:7" x14ac:dyDescent="0.25">
      <c r="A19" s="2" t="s">
        <v>123</v>
      </c>
      <c r="B19" s="4" t="s">
        <v>7</v>
      </c>
      <c r="C19" s="4" t="s">
        <v>7</v>
      </c>
      <c r="D19" s="4" t="s">
        <v>7</v>
      </c>
      <c r="E19" s="4" t="s">
        <v>7</v>
      </c>
      <c r="F19" s="4" t="s">
        <v>7</v>
      </c>
      <c r="G19" s="6">
        <v>25107</v>
      </c>
    </row>
    <row r="20" spans="1:7" x14ac:dyDescent="0.25">
      <c r="A20" s="2" t="s">
        <v>124</v>
      </c>
      <c r="B20" s="4" t="s">
        <v>7</v>
      </c>
      <c r="C20" s="4" t="s">
        <v>7</v>
      </c>
      <c r="D20" s="4" t="s">
        <v>7</v>
      </c>
      <c r="E20" s="4" t="s">
        <v>7</v>
      </c>
      <c r="F20" s="4">
        <v>-375</v>
      </c>
      <c r="G20" s="4" t="s">
        <v>7</v>
      </c>
    </row>
    <row r="21" spans="1:7" ht="30" x14ac:dyDescent="0.25">
      <c r="A21" s="2" t="s">
        <v>125</v>
      </c>
      <c r="B21" s="4" t="s">
        <v>7</v>
      </c>
      <c r="C21" s="4" t="s">
        <v>7</v>
      </c>
      <c r="D21" s="4" t="s">
        <v>7</v>
      </c>
      <c r="E21" s="4" t="s">
        <v>7</v>
      </c>
      <c r="F21" s="4">
        <v>365</v>
      </c>
      <c r="G21" s="4" t="s">
        <v>7</v>
      </c>
    </row>
    <row r="22" spans="1:7" x14ac:dyDescent="0.25">
      <c r="A22" s="2" t="s">
        <v>126</v>
      </c>
      <c r="B22" s="4" t="s">
        <v>7</v>
      </c>
      <c r="C22" s="4" t="s">
        <v>7</v>
      </c>
      <c r="D22" s="4" t="s">
        <v>7</v>
      </c>
      <c r="E22" s="4" t="s">
        <v>7</v>
      </c>
      <c r="F22" s="6">
        <v>51029</v>
      </c>
      <c r="G22" s="4" t="s">
        <v>7</v>
      </c>
    </row>
    <row r="23" spans="1:7" ht="30" x14ac:dyDescent="0.25">
      <c r="A23" s="2" t="s">
        <v>137</v>
      </c>
      <c r="B23" s="4" t="s">
        <v>7</v>
      </c>
      <c r="C23" s="4" t="s">
        <v>7</v>
      </c>
      <c r="D23" s="4" t="s">
        <v>7</v>
      </c>
      <c r="E23" s="4" t="s">
        <v>7</v>
      </c>
      <c r="F23" s="6">
        <v>-76126</v>
      </c>
      <c r="G23" s="4" t="s">
        <v>7</v>
      </c>
    </row>
    <row r="24" spans="1:7" x14ac:dyDescent="0.25">
      <c r="A24" s="2" t="s">
        <v>138</v>
      </c>
      <c r="B24" s="4" t="s">
        <v>7</v>
      </c>
      <c r="C24" s="4" t="s">
        <v>7</v>
      </c>
      <c r="D24" s="4" t="s">
        <v>7</v>
      </c>
      <c r="E24" s="4" t="s">
        <v>7</v>
      </c>
      <c r="F24" s="4" t="s">
        <v>7</v>
      </c>
      <c r="G24" s="4" t="s">
        <v>7</v>
      </c>
    </row>
    <row r="25" spans="1:7" ht="30" x14ac:dyDescent="0.25">
      <c r="A25" s="2" t="s">
        <v>137</v>
      </c>
      <c r="B25" s="4" t="s">
        <v>7</v>
      </c>
      <c r="C25" s="4" t="s">
        <v>7</v>
      </c>
      <c r="D25" s="4" t="s">
        <v>7</v>
      </c>
      <c r="E25" s="4" t="s">
        <v>7</v>
      </c>
      <c r="F25" s="4">
        <v>176</v>
      </c>
      <c r="G25" s="4" t="s">
        <v>7</v>
      </c>
    </row>
    <row r="26" spans="1:7" ht="30" x14ac:dyDescent="0.25">
      <c r="A26" s="2" t="s">
        <v>139</v>
      </c>
      <c r="B26" s="4" t="s">
        <v>7</v>
      </c>
      <c r="C26" s="4" t="s">
        <v>7</v>
      </c>
      <c r="D26" s="4" t="s">
        <v>7</v>
      </c>
      <c r="E26" s="4" t="s">
        <v>7</v>
      </c>
      <c r="F26" s="6">
        <v>17633000</v>
      </c>
      <c r="G26" s="4" t="s">
        <v>7</v>
      </c>
    </row>
    <row r="27" spans="1:7" ht="30" x14ac:dyDescent="0.25">
      <c r="A27" s="2" t="s">
        <v>128</v>
      </c>
      <c r="B27" s="4" t="s">
        <v>7</v>
      </c>
      <c r="C27" s="4" t="s">
        <v>7</v>
      </c>
      <c r="D27" s="4" t="s">
        <v>7</v>
      </c>
      <c r="E27" s="4" t="s">
        <v>7</v>
      </c>
      <c r="F27" s="4">
        <v>49</v>
      </c>
      <c r="G27" s="4" t="s">
        <v>7</v>
      </c>
    </row>
    <row r="28" spans="1:7" ht="30" x14ac:dyDescent="0.25">
      <c r="A28" s="2" t="s">
        <v>140</v>
      </c>
      <c r="B28" s="4" t="s">
        <v>7</v>
      </c>
      <c r="C28" s="4" t="s">
        <v>7</v>
      </c>
      <c r="D28" s="4" t="s">
        <v>7</v>
      </c>
      <c r="E28" s="4" t="s">
        <v>7</v>
      </c>
      <c r="F28" s="6">
        <v>4892000</v>
      </c>
      <c r="G28" s="4" t="s">
        <v>7</v>
      </c>
    </row>
    <row r="29" spans="1:7" x14ac:dyDescent="0.25">
      <c r="A29" s="2" t="s">
        <v>130</v>
      </c>
      <c r="B29" s="4" t="s">
        <v>7</v>
      </c>
      <c r="C29" s="4" t="s">
        <v>7</v>
      </c>
      <c r="D29" s="4" t="s">
        <v>7</v>
      </c>
      <c r="E29" s="4">
        <v>176</v>
      </c>
      <c r="F29" s="4">
        <v>96</v>
      </c>
      <c r="G29" s="4" t="s">
        <v>7</v>
      </c>
    </row>
    <row r="30" spans="1:7" x14ac:dyDescent="0.25">
      <c r="A30" s="2" t="s">
        <v>141</v>
      </c>
      <c r="B30" s="4" t="s">
        <v>7</v>
      </c>
      <c r="C30" s="4" t="s">
        <v>7</v>
      </c>
      <c r="D30" s="4" t="s">
        <v>7</v>
      </c>
      <c r="E30" s="6">
        <v>17538000</v>
      </c>
      <c r="F30" s="6">
        <v>9583000</v>
      </c>
      <c r="G30" s="4" t="s">
        <v>7</v>
      </c>
    </row>
    <row r="31" spans="1:7" ht="30" x14ac:dyDescent="0.25">
      <c r="A31" s="2" t="s">
        <v>131</v>
      </c>
      <c r="B31" s="4" t="s">
        <v>7</v>
      </c>
      <c r="C31" s="4" t="s">
        <v>7</v>
      </c>
      <c r="D31" s="4">
        <v>2</v>
      </c>
      <c r="E31" s="4">
        <v>2</v>
      </c>
      <c r="F31" s="4" t="s">
        <v>7</v>
      </c>
      <c r="G31" s="4" t="s">
        <v>7</v>
      </c>
    </row>
    <row r="32" spans="1:7" ht="30" x14ac:dyDescent="0.25">
      <c r="A32" s="2" t="s">
        <v>132</v>
      </c>
      <c r="B32" s="4" t="s">
        <v>7</v>
      </c>
      <c r="C32" s="4" t="s">
        <v>7</v>
      </c>
      <c r="D32" s="6">
        <v>184000</v>
      </c>
      <c r="E32" s="6">
        <v>233000</v>
      </c>
      <c r="F32" s="6">
        <v>8000</v>
      </c>
      <c r="G32" s="4" t="s">
        <v>7</v>
      </c>
    </row>
    <row r="33" spans="1:7" x14ac:dyDescent="0.25">
      <c r="A33" s="2" t="s">
        <v>135</v>
      </c>
      <c r="B33" s="4">
        <v>501</v>
      </c>
      <c r="C33" s="4">
        <v>499</v>
      </c>
      <c r="D33" s="4">
        <v>501</v>
      </c>
      <c r="E33" s="4">
        <v>499</v>
      </c>
      <c r="F33" s="4">
        <v>321</v>
      </c>
      <c r="G33" s="4" t="s">
        <v>7</v>
      </c>
    </row>
    <row r="34" spans="1:7" x14ac:dyDescent="0.25">
      <c r="A34" s="2" t="s">
        <v>142</v>
      </c>
      <c r="B34" s="6">
        <v>50071000</v>
      </c>
      <c r="C34" s="6">
        <v>49887000</v>
      </c>
      <c r="D34" s="6">
        <v>50071000</v>
      </c>
      <c r="E34" s="6">
        <v>49887000</v>
      </c>
      <c r="F34" s="6">
        <v>32116000</v>
      </c>
      <c r="G34" s="4" t="s">
        <v>7</v>
      </c>
    </row>
    <row r="35" spans="1:7" x14ac:dyDescent="0.25">
      <c r="A35" s="2" t="s">
        <v>143</v>
      </c>
      <c r="B35" s="4" t="s">
        <v>7</v>
      </c>
      <c r="C35" s="4" t="s">
        <v>7</v>
      </c>
      <c r="D35" s="4" t="s">
        <v>7</v>
      </c>
      <c r="E35" s="4" t="s">
        <v>7</v>
      </c>
      <c r="F35" s="4" t="s">
        <v>7</v>
      </c>
      <c r="G35" s="4" t="s">
        <v>7</v>
      </c>
    </row>
    <row r="36" spans="1:7" ht="30" x14ac:dyDescent="0.25">
      <c r="A36" s="2" t="s">
        <v>137</v>
      </c>
      <c r="B36" s="4" t="s">
        <v>7</v>
      </c>
      <c r="C36" s="4" t="s">
        <v>7</v>
      </c>
      <c r="D36" s="4" t="s">
        <v>7</v>
      </c>
      <c r="E36" s="4" t="s">
        <v>7</v>
      </c>
      <c r="F36" s="6">
        <v>85638</v>
      </c>
      <c r="G36" s="4" t="s">
        <v>7</v>
      </c>
    </row>
    <row r="37" spans="1:7" ht="30" x14ac:dyDescent="0.25">
      <c r="A37" s="2" t="s">
        <v>127</v>
      </c>
      <c r="B37" s="4" t="s">
        <v>7</v>
      </c>
      <c r="C37" s="4" t="s">
        <v>7</v>
      </c>
      <c r="D37" s="4" t="s">
        <v>7</v>
      </c>
      <c r="E37" s="4" t="s">
        <v>7</v>
      </c>
      <c r="F37" s="6">
        <v>-74441</v>
      </c>
      <c r="G37" s="4" t="s">
        <v>7</v>
      </c>
    </row>
    <row r="38" spans="1:7" ht="30" x14ac:dyDescent="0.25">
      <c r="A38" s="2" t="s">
        <v>128</v>
      </c>
      <c r="B38" s="4" t="s">
        <v>7</v>
      </c>
      <c r="C38" s="4" t="s">
        <v>7</v>
      </c>
      <c r="D38" s="4" t="s">
        <v>7</v>
      </c>
      <c r="E38" s="4" t="s">
        <v>7</v>
      </c>
      <c r="F38" s="6">
        <v>43976</v>
      </c>
      <c r="G38" s="4" t="s">
        <v>7</v>
      </c>
    </row>
    <row r="39" spans="1:7" ht="45" x14ac:dyDescent="0.25">
      <c r="A39" s="2" t="s">
        <v>129</v>
      </c>
      <c r="B39" s="4" t="s">
        <v>7</v>
      </c>
      <c r="C39" s="4" t="s">
        <v>7</v>
      </c>
      <c r="D39" s="4" t="s">
        <v>7</v>
      </c>
      <c r="E39" s="4" t="s">
        <v>7</v>
      </c>
      <c r="F39" s="6">
        <v>1027</v>
      </c>
      <c r="G39" s="4" t="s">
        <v>7</v>
      </c>
    </row>
    <row r="40" spans="1:7" x14ac:dyDescent="0.25">
      <c r="A40" s="2" t="s">
        <v>130</v>
      </c>
      <c r="B40" s="4" t="s">
        <v>7</v>
      </c>
      <c r="C40" s="4" t="s">
        <v>7</v>
      </c>
      <c r="D40" s="4">
        <v>-205</v>
      </c>
      <c r="E40" s="6">
        <v>311665</v>
      </c>
      <c r="F40" s="6">
        <v>67066</v>
      </c>
      <c r="G40" s="4" t="s">
        <v>7</v>
      </c>
    </row>
    <row r="41" spans="1:7" ht="30" x14ac:dyDescent="0.25">
      <c r="A41" s="2" t="s">
        <v>131</v>
      </c>
      <c r="B41" s="4" t="s">
        <v>7</v>
      </c>
      <c r="C41" s="4" t="s">
        <v>7</v>
      </c>
      <c r="D41" s="4">
        <v>311</v>
      </c>
      <c r="E41" s="4">
        <v>958</v>
      </c>
      <c r="F41" s="4">
        <v>38</v>
      </c>
      <c r="G41" s="4" t="s">
        <v>7</v>
      </c>
    </row>
    <row r="42" spans="1:7" ht="30" x14ac:dyDescent="0.25">
      <c r="A42" s="2" t="s">
        <v>133</v>
      </c>
      <c r="B42" s="4" t="s">
        <v>7</v>
      </c>
      <c r="C42" s="4" t="s">
        <v>7</v>
      </c>
      <c r="D42" s="6">
        <v>-1555</v>
      </c>
      <c r="E42" s="4" t="s">
        <v>7</v>
      </c>
      <c r="F42" s="4" t="s">
        <v>7</v>
      </c>
      <c r="G42" s="4" t="s">
        <v>7</v>
      </c>
    </row>
    <row r="43" spans="1:7" x14ac:dyDescent="0.25">
      <c r="A43" s="2" t="s">
        <v>120</v>
      </c>
      <c r="B43" s="4" t="s">
        <v>7</v>
      </c>
      <c r="C43" s="4" t="s">
        <v>7</v>
      </c>
      <c r="D43" s="6">
        <v>5249</v>
      </c>
      <c r="E43" s="6">
        <v>2267</v>
      </c>
      <c r="F43" s="6">
        <v>17320</v>
      </c>
      <c r="G43" s="4" t="s">
        <v>7</v>
      </c>
    </row>
    <row r="44" spans="1:7" x14ac:dyDescent="0.25">
      <c r="A44" s="2" t="s">
        <v>134</v>
      </c>
      <c r="B44" s="4" t="s">
        <v>7</v>
      </c>
      <c r="C44" s="4" t="s">
        <v>7</v>
      </c>
      <c r="D44" s="6">
        <v>1779</v>
      </c>
      <c r="E44" s="4">
        <v>714</v>
      </c>
      <c r="F44" s="4" t="s">
        <v>7</v>
      </c>
      <c r="G44" s="4" t="s">
        <v>7</v>
      </c>
    </row>
    <row r="45" spans="1:7" x14ac:dyDescent="0.25">
      <c r="A45" s="2" t="s">
        <v>135</v>
      </c>
      <c r="B45" s="6">
        <v>461807</v>
      </c>
      <c r="C45" s="6">
        <v>456228</v>
      </c>
      <c r="D45" s="6">
        <v>461807</v>
      </c>
      <c r="E45" s="6">
        <v>456228</v>
      </c>
      <c r="F45" s="6">
        <v>140624</v>
      </c>
      <c r="G45" s="4" t="s">
        <v>7</v>
      </c>
    </row>
    <row r="46" spans="1:7" ht="30" x14ac:dyDescent="0.25">
      <c r="A46" s="2" t="s">
        <v>144</v>
      </c>
      <c r="B46" s="4" t="s">
        <v>7</v>
      </c>
      <c r="C46" s="4" t="s">
        <v>7</v>
      </c>
      <c r="D46" s="4" t="s">
        <v>7</v>
      </c>
      <c r="E46" s="4" t="s">
        <v>7</v>
      </c>
      <c r="F46" s="4" t="s">
        <v>7</v>
      </c>
      <c r="G46" s="4" t="s">
        <v>7</v>
      </c>
    </row>
    <row r="47" spans="1:7" ht="30" x14ac:dyDescent="0.25">
      <c r="A47" s="2" t="s">
        <v>137</v>
      </c>
      <c r="B47" s="4" t="s">
        <v>7</v>
      </c>
      <c r="C47" s="4" t="s">
        <v>7</v>
      </c>
      <c r="D47" s="4" t="s">
        <v>7</v>
      </c>
      <c r="E47" s="4" t="s">
        <v>7</v>
      </c>
      <c r="F47" s="6">
        <v>-9688</v>
      </c>
      <c r="G47" s="4" t="s">
        <v>7</v>
      </c>
    </row>
    <row r="48" spans="1:7" x14ac:dyDescent="0.25">
      <c r="A48" s="2" t="s">
        <v>110</v>
      </c>
      <c r="B48" s="4" t="s">
        <v>7</v>
      </c>
      <c r="C48" s="4" t="s">
        <v>7</v>
      </c>
      <c r="D48" s="6">
        <v>42579</v>
      </c>
      <c r="E48" s="6">
        <v>20403</v>
      </c>
      <c r="F48" s="6">
        <v>-34892</v>
      </c>
      <c r="G48" s="4" t="s">
        <v>7</v>
      </c>
    </row>
    <row r="49" spans="1:7" x14ac:dyDescent="0.25">
      <c r="A49" s="2" t="s">
        <v>135</v>
      </c>
      <c r="B49" s="8">
        <v>18402</v>
      </c>
      <c r="C49" s="8">
        <v>-24177</v>
      </c>
      <c r="D49" s="8">
        <v>18402</v>
      </c>
      <c r="E49" s="8">
        <v>-24177</v>
      </c>
      <c r="F49" s="8">
        <v>-44580</v>
      </c>
      <c r="G49" s="4" t="s">
        <v>7</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5.42578125" bestFit="1" customWidth="1"/>
    <col min="6" max="7" width="12.28515625" bestFit="1" customWidth="1"/>
    <col min="8" max="9" width="29.85546875" bestFit="1" customWidth="1"/>
    <col min="10" max="10" width="33.140625" bestFit="1" customWidth="1"/>
    <col min="11" max="11" width="30.140625" bestFit="1" customWidth="1"/>
    <col min="12" max="15" width="16.5703125" bestFit="1" customWidth="1"/>
    <col min="16" max="16" width="33.5703125" bestFit="1" customWidth="1"/>
    <col min="17" max="19" width="26.28515625" bestFit="1" customWidth="1"/>
    <col min="20" max="21" width="25.7109375" bestFit="1" customWidth="1"/>
    <col min="22" max="24" width="26.140625" bestFit="1" customWidth="1"/>
    <col min="25" max="26" width="25.5703125" bestFit="1" customWidth="1"/>
    <col min="27" max="27" width="16.7109375" bestFit="1" customWidth="1"/>
    <col min="28" max="28" width="25.5703125" bestFit="1" customWidth="1"/>
    <col min="29" max="29" width="15.42578125" bestFit="1" customWidth="1"/>
  </cols>
  <sheetData>
    <row r="1" spans="1:29" ht="15" customHeight="1" x14ac:dyDescent="0.25">
      <c r="A1" s="9" t="s">
        <v>1076</v>
      </c>
      <c r="B1" s="9" t="s">
        <v>894</v>
      </c>
      <c r="C1" s="9"/>
      <c r="D1" s="1" t="s">
        <v>118</v>
      </c>
      <c r="E1" s="9" t="s">
        <v>2</v>
      </c>
      <c r="F1" s="9"/>
      <c r="G1" s="9"/>
      <c r="H1" s="9" t="s">
        <v>83</v>
      </c>
      <c r="I1" s="9"/>
      <c r="J1" s="9"/>
      <c r="K1" s="1"/>
      <c r="L1" s="9" t="s">
        <v>2</v>
      </c>
      <c r="M1" s="9"/>
      <c r="N1" s="9"/>
      <c r="O1" s="1"/>
      <c r="P1" s="1" t="s">
        <v>2</v>
      </c>
      <c r="Q1" s="1" t="s">
        <v>894</v>
      </c>
      <c r="R1" s="1" t="s">
        <v>118</v>
      </c>
      <c r="S1" s="1" t="s">
        <v>2</v>
      </c>
      <c r="T1" s="1" t="s">
        <v>894</v>
      </c>
      <c r="U1" s="1" t="s">
        <v>2</v>
      </c>
      <c r="V1" s="1" t="s">
        <v>894</v>
      </c>
      <c r="W1" s="1" t="s">
        <v>118</v>
      </c>
      <c r="X1" s="1" t="s">
        <v>2</v>
      </c>
      <c r="Y1" s="1" t="s">
        <v>894</v>
      </c>
      <c r="Z1" s="1" t="s">
        <v>2</v>
      </c>
      <c r="AA1" s="9" t="s">
        <v>118</v>
      </c>
      <c r="AB1" s="9"/>
      <c r="AC1" s="1" t="s">
        <v>894</v>
      </c>
    </row>
    <row r="2" spans="1:29" x14ac:dyDescent="0.25">
      <c r="A2" s="9"/>
      <c r="B2" s="9" t="s">
        <v>985</v>
      </c>
      <c r="C2" s="9" t="s">
        <v>1077</v>
      </c>
      <c r="D2" s="9" t="s">
        <v>119</v>
      </c>
      <c r="E2" s="9" t="s">
        <v>3</v>
      </c>
      <c r="F2" s="9" t="s">
        <v>34</v>
      </c>
      <c r="G2" s="9" t="s">
        <v>90</v>
      </c>
      <c r="H2" s="1" t="s">
        <v>90</v>
      </c>
      <c r="I2" s="1" t="s">
        <v>1079</v>
      </c>
      <c r="J2" s="1" t="s">
        <v>90</v>
      </c>
      <c r="K2" s="1" t="s">
        <v>119</v>
      </c>
      <c r="L2" s="1" t="s">
        <v>3</v>
      </c>
      <c r="M2" s="1" t="s">
        <v>34</v>
      </c>
      <c r="N2" s="1" t="s">
        <v>90</v>
      </c>
      <c r="O2" s="1" t="s">
        <v>119</v>
      </c>
      <c r="P2" s="1" t="s">
        <v>3</v>
      </c>
      <c r="Q2" s="1" t="s">
        <v>1077</v>
      </c>
      <c r="R2" s="1" t="s">
        <v>119</v>
      </c>
      <c r="S2" s="1" t="s">
        <v>122</v>
      </c>
      <c r="T2" s="1" t="s">
        <v>1077</v>
      </c>
      <c r="U2" s="1" t="s">
        <v>122</v>
      </c>
      <c r="V2" s="1" t="s">
        <v>1077</v>
      </c>
      <c r="W2" s="1" t="s">
        <v>119</v>
      </c>
      <c r="X2" s="1" t="s">
        <v>122</v>
      </c>
      <c r="Y2" s="1" t="s">
        <v>1077</v>
      </c>
      <c r="Z2" s="1" t="s">
        <v>122</v>
      </c>
      <c r="AA2" s="1" t="s">
        <v>119</v>
      </c>
      <c r="AB2" s="1" t="s">
        <v>119</v>
      </c>
      <c r="AC2" s="1" t="s">
        <v>985</v>
      </c>
    </row>
    <row r="3" spans="1:29" x14ac:dyDescent="0.25">
      <c r="A3" s="9"/>
      <c r="B3" s="9"/>
      <c r="C3" s="9"/>
      <c r="D3" s="9"/>
      <c r="E3" s="9"/>
      <c r="F3" s="9"/>
      <c r="G3" s="9"/>
      <c r="H3" s="1" t="s">
        <v>1078</v>
      </c>
      <c r="I3" s="1" t="s">
        <v>1078</v>
      </c>
      <c r="J3" s="1" t="s">
        <v>1080</v>
      </c>
      <c r="K3" s="1" t="s">
        <v>1081</v>
      </c>
      <c r="L3" s="1" t="s">
        <v>1082</v>
      </c>
      <c r="M3" s="1" t="s">
        <v>1082</v>
      </c>
      <c r="N3" s="1" t="s">
        <v>1082</v>
      </c>
      <c r="O3" s="1" t="s">
        <v>1082</v>
      </c>
      <c r="P3" s="1" t="s">
        <v>1083</v>
      </c>
      <c r="Q3" s="1" t="s">
        <v>1084</v>
      </c>
      <c r="R3" s="1" t="s">
        <v>1084</v>
      </c>
      <c r="S3" s="1" t="s">
        <v>1084</v>
      </c>
      <c r="T3" s="1" t="s">
        <v>1085</v>
      </c>
      <c r="U3" s="1" t="s">
        <v>1085</v>
      </c>
      <c r="V3" s="1" t="s">
        <v>1086</v>
      </c>
      <c r="W3" s="1" t="s">
        <v>1086</v>
      </c>
      <c r="X3" s="1" t="s">
        <v>1086</v>
      </c>
      <c r="Y3" s="1" t="s">
        <v>1087</v>
      </c>
      <c r="Z3" s="1" t="s">
        <v>1087</v>
      </c>
      <c r="AA3" s="1" t="s">
        <v>1088</v>
      </c>
      <c r="AB3" s="1" t="s">
        <v>1089</v>
      </c>
      <c r="AC3" s="1" t="s">
        <v>1090</v>
      </c>
    </row>
    <row r="4" spans="1:29" ht="45" x14ac:dyDescent="0.25">
      <c r="A4" s="3" t="s">
        <v>10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row>
    <row r="5" spans="1:29" x14ac:dyDescent="0.25">
      <c r="A5" s="2" t="s">
        <v>1092</v>
      </c>
      <c r="B5" s="4" t="s">
        <v>7</v>
      </c>
      <c r="C5" s="4" t="s">
        <v>7</v>
      </c>
      <c r="D5" s="4" t="s">
        <v>7</v>
      </c>
      <c r="E5" s="6">
        <v>4700000</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x14ac:dyDescent="0.25">
      <c r="A6" s="2" t="s">
        <v>1093</v>
      </c>
      <c r="B6" s="4" t="s">
        <v>7</v>
      </c>
      <c r="C6" s="4" t="s">
        <v>7</v>
      </c>
      <c r="D6" s="4" t="s">
        <v>7</v>
      </c>
      <c r="E6" s="6">
        <v>3109852</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1094</v>
      </c>
      <c r="B7" s="4" t="s">
        <v>7</v>
      </c>
      <c r="C7" s="4" t="s">
        <v>7</v>
      </c>
      <c r="D7" s="4" t="s">
        <v>7</v>
      </c>
      <c r="E7" s="79">
        <v>0.25</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1095</v>
      </c>
      <c r="B8" s="4" t="s">
        <v>7</v>
      </c>
      <c r="C8" s="4" t="s">
        <v>7</v>
      </c>
      <c r="D8" s="4" t="s">
        <v>7</v>
      </c>
      <c r="E8" s="4" t="s">
        <v>869</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x14ac:dyDescent="0.25">
      <c r="A9" s="2" t="s">
        <v>1096</v>
      </c>
      <c r="B9" s="4" t="s">
        <v>7</v>
      </c>
      <c r="C9" s="4" t="s">
        <v>7</v>
      </c>
      <c r="D9" s="4" t="s">
        <v>7</v>
      </c>
      <c r="E9" s="6">
        <v>126662</v>
      </c>
      <c r="F9" s="6">
        <v>124194</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302446</v>
      </c>
    </row>
    <row r="10" spans="1:29" x14ac:dyDescent="0.25">
      <c r="A10" s="2" t="s">
        <v>10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90750</v>
      </c>
    </row>
    <row r="11" spans="1:29" x14ac:dyDescent="0.25">
      <c r="A11" s="2" t="s">
        <v>1098</v>
      </c>
      <c r="B11" s="6">
        <v>281604</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x14ac:dyDescent="0.25">
      <c r="A12" s="2" t="s">
        <v>1099</v>
      </c>
      <c r="B12" s="6">
        <v>9075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1100</v>
      </c>
      <c r="B13" s="6">
        <v>2084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x14ac:dyDescent="0.25">
      <c r="A14" s="2" t="s">
        <v>120</v>
      </c>
      <c r="B14" s="4" t="s">
        <v>7</v>
      </c>
      <c r="C14" s="4" t="s">
        <v>7</v>
      </c>
      <c r="D14" s="8">
        <v>6100000</v>
      </c>
      <c r="E14" s="8">
        <v>5249000</v>
      </c>
      <c r="F14" s="8">
        <v>2267000</v>
      </c>
      <c r="G14" s="8">
        <v>17320000</v>
      </c>
      <c r="H14" s="8">
        <v>2800000</v>
      </c>
      <c r="I14" s="4" t="s">
        <v>7</v>
      </c>
      <c r="J14" s="8">
        <v>10900000</v>
      </c>
      <c r="K14" s="4" t="s">
        <v>7</v>
      </c>
      <c r="L14" s="8">
        <v>5249000</v>
      </c>
      <c r="M14" s="8">
        <v>2267000</v>
      </c>
      <c r="N14" s="8">
        <v>1732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x14ac:dyDescent="0.25">
      <c r="A15" s="2" t="s">
        <v>1101</v>
      </c>
      <c r="B15" s="4" t="s">
        <v>7</v>
      </c>
      <c r="C15" s="4" t="s">
        <v>7</v>
      </c>
      <c r="D15" s="4" t="s">
        <v>7</v>
      </c>
      <c r="E15" s="6">
        <v>6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60" x14ac:dyDescent="0.25">
      <c r="A16" s="2" t="s">
        <v>1102</v>
      </c>
      <c r="B16" s="4" t="s">
        <v>7</v>
      </c>
      <c r="C16" s="4" t="s">
        <v>7</v>
      </c>
      <c r="D16" s="4" t="s">
        <v>7</v>
      </c>
      <c r="E16" s="6">
        <v>2009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x14ac:dyDescent="0.25">
      <c r="A17" s="2" t="s">
        <v>1103</v>
      </c>
      <c r="B17" s="4" t="s">
        <v>7</v>
      </c>
      <c r="C17" s="4" t="s">
        <v>7</v>
      </c>
      <c r="D17" s="4" t="s">
        <v>7</v>
      </c>
      <c r="E17" s="6">
        <v>154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x14ac:dyDescent="0.25">
      <c r="A18" s="2" t="s">
        <v>1104</v>
      </c>
      <c r="B18" s="4" t="s">
        <v>7</v>
      </c>
      <c r="C18" s="4" t="s">
        <v>7</v>
      </c>
      <c r="D18" s="4" t="s">
        <v>7</v>
      </c>
      <c r="E18" s="4" t="s">
        <v>110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962</v>
      </c>
      <c r="AC18" s="4" t="s">
        <v>7</v>
      </c>
    </row>
    <row r="19" spans="1:29" x14ac:dyDescent="0.25">
      <c r="A19" s="2" t="s">
        <v>1106</v>
      </c>
      <c r="B19" s="4" t="s">
        <v>7</v>
      </c>
      <c r="C19" s="4" t="s">
        <v>7</v>
      </c>
      <c r="D19" s="4" t="s">
        <v>7</v>
      </c>
      <c r="E19" s="6">
        <v>15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1107</v>
      </c>
      <c r="B20" s="4" t="s">
        <v>7</v>
      </c>
      <c r="C20" s="4" t="s">
        <v>7</v>
      </c>
      <c r="D20" s="4" t="s">
        <v>7</v>
      </c>
      <c r="E20" s="4">
        <v>14</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x14ac:dyDescent="0.25">
      <c r="A21" s="2" t="s">
        <v>748</v>
      </c>
      <c r="B21" s="4" t="s">
        <v>7</v>
      </c>
      <c r="C21" s="4" t="s">
        <v>7</v>
      </c>
      <c r="D21" s="4" t="s">
        <v>7</v>
      </c>
      <c r="E21" s="6">
        <v>10083000</v>
      </c>
      <c r="F21" s="6">
        <v>2727000</v>
      </c>
      <c r="G21" s="6">
        <v>-6616000</v>
      </c>
      <c r="H21" s="4" t="s">
        <v>7</v>
      </c>
      <c r="I21" s="4" t="s">
        <v>7</v>
      </c>
      <c r="J21" s="4" t="s">
        <v>7</v>
      </c>
      <c r="K21" s="4" t="s">
        <v>7</v>
      </c>
      <c r="L21" s="4" t="s">
        <v>7</v>
      </c>
      <c r="M21" s="4" t="s">
        <v>7</v>
      </c>
      <c r="N21" s="4" t="s">
        <v>7</v>
      </c>
      <c r="O21" s="4" t="s">
        <v>7</v>
      </c>
      <c r="P21" s="6">
        <v>2100000</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x14ac:dyDescent="0.25">
      <c r="A22" s="2" t="s">
        <v>1108</v>
      </c>
      <c r="B22" s="4" t="s">
        <v>7</v>
      </c>
      <c r="C22" s="4" t="s">
        <v>7</v>
      </c>
      <c r="D22" s="4" t="s">
        <v>7</v>
      </c>
      <c r="E22" s="6">
        <v>1800000</v>
      </c>
      <c r="F22" s="4">
        <v>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x14ac:dyDescent="0.25">
      <c r="A23" s="2" t="s">
        <v>11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3650</v>
      </c>
      <c r="R23" s="4" t="s">
        <v>7</v>
      </c>
      <c r="S23" s="4" t="s">
        <v>7</v>
      </c>
      <c r="T23" s="6">
        <v>3650</v>
      </c>
      <c r="U23" s="4" t="s">
        <v>7</v>
      </c>
      <c r="V23" s="6">
        <v>1000</v>
      </c>
      <c r="W23" s="4" t="s">
        <v>7</v>
      </c>
      <c r="X23" s="4" t="s">
        <v>7</v>
      </c>
      <c r="Y23" s="6">
        <v>19000</v>
      </c>
      <c r="Z23" s="4" t="s">
        <v>7</v>
      </c>
      <c r="AA23" s="4" t="s">
        <v>7</v>
      </c>
      <c r="AB23" s="4" t="s">
        <v>7</v>
      </c>
      <c r="AC23" s="4" t="s">
        <v>7</v>
      </c>
    </row>
    <row r="24" spans="1:29" x14ac:dyDescent="0.25">
      <c r="A24" s="2" t="s">
        <v>1110</v>
      </c>
      <c r="B24" s="4" t="s">
        <v>7</v>
      </c>
      <c r="C24" s="79">
        <v>0.08</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x14ac:dyDescent="0.25">
      <c r="A25" s="2" t="s">
        <v>1111</v>
      </c>
      <c r="B25" s="4" t="s">
        <v>7</v>
      </c>
      <c r="C25" s="4" t="s">
        <v>87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30" x14ac:dyDescent="0.25">
      <c r="A26" s="2" t="s">
        <v>111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v>0</v>
      </c>
      <c r="Y26" s="4" t="s">
        <v>7</v>
      </c>
      <c r="Z26" s="4">
        <v>0</v>
      </c>
      <c r="AA26" s="4" t="s">
        <v>7</v>
      </c>
      <c r="AB26" s="4" t="s">
        <v>7</v>
      </c>
      <c r="AC26" s="4" t="s">
        <v>7</v>
      </c>
    </row>
    <row r="27" spans="1:29" ht="30" x14ac:dyDescent="0.25">
      <c r="A27" s="2" t="s">
        <v>111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6">
        <v>600000</v>
      </c>
      <c r="T27" s="4" t="s">
        <v>7</v>
      </c>
      <c r="U27" s="6">
        <v>600000</v>
      </c>
      <c r="V27" s="4" t="s">
        <v>7</v>
      </c>
      <c r="W27" s="4" t="s">
        <v>7</v>
      </c>
      <c r="X27" s="6">
        <v>5900000</v>
      </c>
      <c r="Y27" s="4" t="s">
        <v>7</v>
      </c>
      <c r="Z27" s="6">
        <v>5900000</v>
      </c>
      <c r="AA27" s="4" t="s">
        <v>7</v>
      </c>
      <c r="AB27" s="4" t="s">
        <v>7</v>
      </c>
      <c r="AC27" s="4" t="s">
        <v>7</v>
      </c>
    </row>
    <row r="28" spans="1:29" x14ac:dyDescent="0.25">
      <c r="A28" s="2" t="s">
        <v>11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v>0</v>
      </c>
      <c r="T28" s="4" t="s">
        <v>7</v>
      </c>
      <c r="U28" s="4">
        <v>0</v>
      </c>
      <c r="V28" s="4" t="s">
        <v>7</v>
      </c>
      <c r="W28" s="4" t="s">
        <v>7</v>
      </c>
      <c r="X28" s="4">
        <v>0</v>
      </c>
      <c r="Y28" s="4" t="s">
        <v>7</v>
      </c>
      <c r="Z28" s="4">
        <v>0</v>
      </c>
      <c r="AA28" s="4" t="s">
        <v>7</v>
      </c>
      <c r="AB28" s="4" t="s">
        <v>7</v>
      </c>
      <c r="AC28" s="4" t="s">
        <v>7</v>
      </c>
    </row>
    <row r="29" spans="1:29" ht="45" x14ac:dyDescent="0.25">
      <c r="A29" s="2" t="s">
        <v>111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5650</v>
      </c>
      <c r="S29" s="4" t="s">
        <v>7</v>
      </c>
      <c r="T29" s="4" t="s">
        <v>7</v>
      </c>
      <c r="U29" s="4" t="s">
        <v>7</v>
      </c>
      <c r="V29" s="4" t="s">
        <v>7</v>
      </c>
      <c r="W29" s="6">
        <v>5650</v>
      </c>
      <c r="X29" s="4" t="s">
        <v>7</v>
      </c>
      <c r="Y29" s="4" t="s">
        <v>7</v>
      </c>
      <c r="Z29" s="4" t="s">
        <v>7</v>
      </c>
      <c r="AA29" s="4" t="s">
        <v>7</v>
      </c>
      <c r="AB29" s="4" t="s">
        <v>7</v>
      </c>
      <c r="AC29" s="4" t="s">
        <v>7</v>
      </c>
    </row>
    <row r="30" spans="1:29" x14ac:dyDescent="0.25">
      <c r="A30" s="2" t="s">
        <v>111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6">
        <v>900000</v>
      </c>
      <c r="AB30" s="4" t="s">
        <v>7</v>
      </c>
      <c r="AC30" s="4" t="s">
        <v>7</v>
      </c>
    </row>
    <row r="31" spans="1:29" x14ac:dyDescent="0.25">
      <c r="A31" s="2" t="s">
        <v>1117</v>
      </c>
      <c r="B31" s="4" t="s">
        <v>7</v>
      </c>
      <c r="C31" s="4" t="s">
        <v>7</v>
      </c>
      <c r="D31" s="4" t="s">
        <v>7</v>
      </c>
      <c r="E31" s="4" t="s">
        <v>7</v>
      </c>
      <c r="F31" s="4" t="s">
        <v>7</v>
      </c>
      <c r="G31" s="4" t="s">
        <v>7</v>
      </c>
      <c r="H31" s="4" t="s">
        <v>7</v>
      </c>
      <c r="I31" s="4" t="s">
        <v>7</v>
      </c>
      <c r="J31" s="4" t="s">
        <v>7</v>
      </c>
      <c r="K31" s="6">
        <v>36000000</v>
      </c>
      <c r="L31" s="4" t="s">
        <v>7</v>
      </c>
      <c r="M31" s="4" t="s">
        <v>7</v>
      </c>
      <c r="N31" s="4" t="s">
        <v>7</v>
      </c>
      <c r="O31" s="6">
        <v>16500000</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ht="30" x14ac:dyDescent="0.25">
      <c r="A32" s="2" t="s">
        <v>1118</v>
      </c>
      <c r="B32" s="4" t="s">
        <v>7</v>
      </c>
      <c r="C32" s="4" t="s">
        <v>7</v>
      </c>
      <c r="D32" s="4" t="s">
        <v>7</v>
      </c>
      <c r="E32" s="4" t="s">
        <v>7</v>
      </c>
      <c r="F32" s="4" t="s">
        <v>7</v>
      </c>
      <c r="G32" s="4" t="s">
        <v>7</v>
      </c>
      <c r="H32" s="4" t="s">
        <v>7</v>
      </c>
      <c r="I32" s="8">
        <v>137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sheetData>
  <mergeCells count="12">
    <mergeCell ref="F2:F3"/>
    <mergeCell ref="G2:G3"/>
    <mergeCell ref="A1:A3"/>
    <mergeCell ref="B1:C1"/>
    <mergeCell ref="E1:G1"/>
    <mergeCell ref="H1:J1"/>
    <mergeCell ref="L1:N1"/>
    <mergeCell ref="AA1:AB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1" t="s">
        <v>1119</v>
      </c>
      <c r="B1" s="9" t="s">
        <v>2</v>
      </c>
      <c r="C1" s="9"/>
      <c r="D1" s="9"/>
    </row>
    <row r="2" spans="1:4" ht="30" x14ac:dyDescent="0.25">
      <c r="A2" s="1" t="s">
        <v>71</v>
      </c>
      <c r="B2" s="1" t="s">
        <v>3</v>
      </c>
      <c r="C2" s="1" t="s">
        <v>34</v>
      </c>
      <c r="D2" s="1" t="s">
        <v>90</v>
      </c>
    </row>
    <row r="3" spans="1:4" ht="30" x14ac:dyDescent="0.25">
      <c r="A3" s="3" t="s">
        <v>432</v>
      </c>
      <c r="B3" s="4" t="s">
        <v>7</v>
      </c>
      <c r="C3" s="4" t="s">
        <v>7</v>
      </c>
      <c r="D3" s="4" t="s">
        <v>7</v>
      </c>
    </row>
    <row r="4" spans="1:4" ht="30" x14ac:dyDescent="0.25">
      <c r="A4" s="2" t="s">
        <v>1120</v>
      </c>
      <c r="B4" s="6">
        <v>555097</v>
      </c>
      <c r="C4" s="6">
        <v>346821</v>
      </c>
      <c r="D4" s="4" t="s">
        <v>7</v>
      </c>
    </row>
    <row r="5" spans="1:4" x14ac:dyDescent="0.25">
      <c r="A5" s="2" t="s">
        <v>453</v>
      </c>
      <c r="B5" s="6">
        <v>412800</v>
      </c>
      <c r="C5" s="6">
        <v>429498</v>
      </c>
      <c r="D5" s="4" t="s">
        <v>7</v>
      </c>
    </row>
    <row r="6" spans="1:4" x14ac:dyDescent="0.25">
      <c r="A6" s="2" t="s">
        <v>454</v>
      </c>
      <c r="B6" s="6">
        <v>-126662</v>
      </c>
      <c r="C6" s="6">
        <v>-124194</v>
      </c>
      <c r="D6" s="4" t="s">
        <v>7</v>
      </c>
    </row>
    <row r="7" spans="1:4" x14ac:dyDescent="0.25">
      <c r="A7" s="2" t="s">
        <v>457</v>
      </c>
      <c r="B7" s="6">
        <v>-41426</v>
      </c>
      <c r="C7" s="6">
        <v>-97028</v>
      </c>
      <c r="D7" s="4" t="s">
        <v>7</v>
      </c>
    </row>
    <row r="8" spans="1:4" x14ac:dyDescent="0.25">
      <c r="A8" s="2" t="s">
        <v>1121</v>
      </c>
      <c r="B8" s="6">
        <v>799809</v>
      </c>
      <c r="C8" s="6">
        <v>555097</v>
      </c>
      <c r="D8" s="6">
        <v>346821</v>
      </c>
    </row>
    <row r="9" spans="1:4" ht="45" x14ac:dyDescent="0.25">
      <c r="A9" s="2" t="s">
        <v>1122</v>
      </c>
      <c r="B9" s="7">
        <v>13.13</v>
      </c>
      <c r="C9" s="7">
        <v>7.74</v>
      </c>
      <c r="D9" s="4" t="s">
        <v>7</v>
      </c>
    </row>
    <row r="10" spans="1:4" x14ac:dyDescent="0.25">
      <c r="A10" s="2" t="s">
        <v>1123</v>
      </c>
      <c r="B10" s="6">
        <v>133647</v>
      </c>
      <c r="C10" s="6">
        <v>164062</v>
      </c>
      <c r="D10" s="4" t="s">
        <v>7</v>
      </c>
    </row>
    <row r="11" spans="1:4" ht="30" x14ac:dyDescent="0.25">
      <c r="A11" s="2" t="s">
        <v>1124</v>
      </c>
      <c r="B11" s="7">
        <v>30.55</v>
      </c>
      <c r="C11" s="7">
        <v>16.36</v>
      </c>
      <c r="D11" s="4" t="s">
        <v>7</v>
      </c>
    </row>
    <row r="12" spans="1:4" ht="30" x14ac:dyDescent="0.25">
      <c r="A12" s="2" t="s">
        <v>1125</v>
      </c>
      <c r="B12" s="7">
        <v>9.36</v>
      </c>
      <c r="C12" s="7">
        <v>8.01</v>
      </c>
      <c r="D12" s="4" t="s">
        <v>7</v>
      </c>
    </row>
    <row r="13" spans="1:4" ht="30" x14ac:dyDescent="0.25">
      <c r="A13" s="2" t="s">
        <v>1126</v>
      </c>
      <c r="B13" s="7">
        <v>23.5</v>
      </c>
      <c r="C13" s="7">
        <v>14.7</v>
      </c>
      <c r="D13" s="4" t="s">
        <v>7</v>
      </c>
    </row>
    <row r="14" spans="1:4" ht="30" x14ac:dyDescent="0.25">
      <c r="A14" s="2" t="s">
        <v>1127</v>
      </c>
      <c r="B14" s="7">
        <v>21.93</v>
      </c>
      <c r="C14" s="7">
        <v>13.13</v>
      </c>
      <c r="D14" s="7">
        <v>7.74</v>
      </c>
    </row>
    <row r="15" spans="1:4" ht="30" x14ac:dyDescent="0.25">
      <c r="A15" s="2" t="s">
        <v>1128</v>
      </c>
      <c r="B15" s="8">
        <v>5632</v>
      </c>
      <c r="C15" s="8">
        <v>947</v>
      </c>
      <c r="D15" s="4" t="s">
        <v>7</v>
      </c>
    </row>
    <row r="16" spans="1:4" ht="30" x14ac:dyDescent="0.25">
      <c r="A16" s="2" t="s">
        <v>1129</v>
      </c>
      <c r="B16" s="7">
        <v>11.15</v>
      </c>
      <c r="C16" s="7">
        <v>6.63</v>
      </c>
      <c r="D16" s="4" t="s">
        <v>7</v>
      </c>
    </row>
    <row r="17" spans="1:4" ht="30" x14ac:dyDescent="0.25">
      <c r="A17" s="2" t="s">
        <v>1130</v>
      </c>
      <c r="B17" s="6">
        <v>2059</v>
      </c>
      <c r="C17" s="6">
        <v>2960</v>
      </c>
      <c r="D17" s="4" t="s">
        <v>7</v>
      </c>
    </row>
    <row r="18" spans="1:4" ht="30" x14ac:dyDescent="0.25">
      <c r="A18" s="2" t="s">
        <v>1131</v>
      </c>
      <c r="B18" s="4" t="s">
        <v>1132</v>
      </c>
      <c r="C18" s="4" t="s">
        <v>1133</v>
      </c>
      <c r="D18" s="4" t="s">
        <v>7</v>
      </c>
    </row>
    <row r="19" spans="1:4" ht="30" x14ac:dyDescent="0.25">
      <c r="A19" s="2" t="s">
        <v>1134</v>
      </c>
      <c r="B19" s="6">
        <v>2803</v>
      </c>
      <c r="C19" s="6">
        <v>1381</v>
      </c>
      <c r="D19" s="4" t="s">
        <v>7</v>
      </c>
    </row>
    <row r="20" spans="1:4" ht="30" x14ac:dyDescent="0.25">
      <c r="A20" s="2" t="s">
        <v>1135</v>
      </c>
      <c r="B20" s="4" t="s">
        <v>1136</v>
      </c>
      <c r="C20" s="4" t="s">
        <v>1137</v>
      </c>
      <c r="D20" s="4" t="s">
        <v>1138</v>
      </c>
    </row>
    <row r="21" spans="1:4" ht="30" x14ac:dyDescent="0.25">
      <c r="A21" s="2" t="s">
        <v>1139</v>
      </c>
      <c r="B21" s="4" t="s">
        <v>64</v>
      </c>
      <c r="C21" s="4" t="s">
        <v>64</v>
      </c>
      <c r="D21" s="4" t="s">
        <v>7</v>
      </c>
    </row>
    <row r="22" spans="1:4" ht="45" x14ac:dyDescent="0.25">
      <c r="A22" s="2" t="s">
        <v>1140</v>
      </c>
      <c r="B22" s="4" t="s">
        <v>1141</v>
      </c>
      <c r="C22" s="4" t="s">
        <v>1142</v>
      </c>
      <c r="D22" s="4" t="s">
        <v>7</v>
      </c>
    </row>
    <row r="23" spans="1:4" ht="30" x14ac:dyDescent="0.25">
      <c r="A23" s="2" t="s">
        <v>1143</v>
      </c>
      <c r="B23" s="6">
        <v>10700</v>
      </c>
      <c r="C23" s="6">
        <v>5632</v>
      </c>
      <c r="D23" s="4">
        <v>947</v>
      </c>
    </row>
    <row r="24" spans="1:4" ht="30" x14ac:dyDescent="0.25">
      <c r="A24" s="2" t="s">
        <v>1144</v>
      </c>
      <c r="B24" s="8">
        <v>3472</v>
      </c>
      <c r="C24" s="8">
        <v>2707</v>
      </c>
      <c r="D24"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45</v>
      </c>
      <c r="B1" s="9" t="s">
        <v>2</v>
      </c>
      <c r="C1" s="9"/>
    </row>
    <row r="2" spans="1:3" x14ac:dyDescent="0.25">
      <c r="A2" s="9"/>
      <c r="B2" s="1" t="s">
        <v>3</v>
      </c>
      <c r="C2" s="1" t="s">
        <v>34</v>
      </c>
    </row>
    <row r="3" spans="1:3" x14ac:dyDescent="0.25">
      <c r="A3" s="2" t="s">
        <v>1146</v>
      </c>
      <c r="B3" s="4" t="s">
        <v>7</v>
      </c>
      <c r="C3" s="4" t="s">
        <v>7</v>
      </c>
    </row>
    <row r="4" spans="1:3" ht="45" x14ac:dyDescent="0.25">
      <c r="A4" s="3" t="s">
        <v>1091</v>
      </c>
      <c r="B4" s="4" t="s">
        <v>7</v>
      </c>
      <c r="C4" s="4" t="s">
        <v>7</v>
      </c>
    </row>
    <row r="5" spans="1:3" ht="30" x14ac:dyDescent="0.25">
      <c r="A5" s="2" t="s">
        <v>1147</v>
      </c>
      <c r="B5" s="6">
        <v>318063</v>
      </c>
      <c r="C5" s="6">
        <v>138321</v>
      </c>
    </row>
    <row r="6" spans="1:3" x14ac:dyDescent="0.25">
      <c r="A6" s="2" t="s">
        <v>1148</v>
      </c>
      <c r="B6" s="6">
        <v>291845</v>
      </c>
      <c r="C6" s="6">
        <v>318170</v>
      </c>
    </row>
    <row r="7" spans="1:3" x14ac:dyDescent="0.25">
      <c r="A7" s="2" t="s">
        <v>1149</v>
      </c>
      <c r="B7" s="6">
        <v>-53056</v>
      </c>
      <c r="C7" s="6">
        <v>-42107</v>
      </c>
    </row>
    <row r="8" spans="1:3" x14ac:dyDescent="0.25">
      <c r="A8" s="2" t="s">
        <v>1150</v>
      </c>
      <c r="B8" s="6">
        <v>-94155</v>
      </c>
      <c r="C8" s="6">
        <v>-96321</v>
      </c>
    </row>
    <row r="9" spans="1:3" ht="30" x14ac:dyDescent="0.25">
      <c r="A9" s="2" t="s">
        <v>1151</v>
      </c>
      <c r="B9" s="6">
        <v>462697</v>
      </c>
      <c r="C9" s="6">
        <v>318063</v>
      </c>
    </row>
    <row r="10" spans="1:3" ht="30" x14ac:dyDescent="0.25">
      <c r="A10" s="2" t="s">
        <v>1152</v>
      </c>
      <c r="B10" s="7">
        <v>15.73</v>
      </c>
      <c r="C10" s="7">
        <v>9.4</v>
      </c>
    </row>
    <row r="11" spans="1:3" ht="30" x14ac:dyDescent="0.25">
      <c r="A11" s="2" t="s">
        <v>1153</v>
      </c>
      <c r="B11" s="7">
        <v>31.31</v>
      </c>
      <c r="C11" s="7">
        <v>13.04</v>
      </c>
    </row>
    <row r="12" spans="1:3" ht="30" x14ac:dyDescent="0.25">
      <c r="A12" s="2" t="s">
        <v>1154</v>
      </c>
      <c r="B12" s="7">
        <v>21.27</v>
      </c>
      <c r="C12" s="7">
        <v>14.25</v>
      </c>
    </row>
    <row r="13" spans="1:3" ht="30" x14ac:dyDescent="0.25">
      <c r="A13" s="2" t="s">
        <v>1155</v>
      </c>
      <c r="B13" s="7">
        <v>15.52</v>
      </c>
      <c r="C13" s="7">
        <v>9.4</v>
      </c>
    </row>
    <row r="14" spans="1:3" ht="30" x14ac:dyDescent="0.25">
      <c r="A14" s="2" t="s">
        <v>1156</v>
      </c>
      <c r="B14" s="7">
        <v>24.96</v>
      </c>
      <c r="C14" s="7">
        <v>15.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57</v>
      </c>
      <c r="B1" s="9" t="s">
        <v>2</v>
      </c>
      <c r="C1" s="9"/>
    </row>
    <row r="2" spans="1:3" x14ac:dyDescent="0.25">
      <c r="A2" s="9"/>
      <c r="B2" s="1" t="s">
        <v>3</v>
      </c>
      <c r="C2" s="1" t="s">
        <v>34</v>
      </c>
    </row>
    <row r="3" spans="1:3" x14ac:dyDescent="0.25">
      <c r="A3" s="2" t="s">
        <v>1158</v>
      </c>
      <c r="B3" s="4" t="s">
        <v>7</v>
      </c>
      <c r="C3" s="4" t="s">
        <v>7</v>
      </c>
    </row>
    <row r="4" spans="1:3" ht="45" x14ac:dyDescent="0.25">
      <c r="A4" s="3" t="s">
        <v>1091</v>
      </c>
      <c r="B4" s="4" t="s">
        <v>7</v>
      </c>
      <c r="C4" s="4" t="s">
        <v>7</v>
      </c>
    </row>
    <row r="5" spans="1:3" ht="30" x14ac:dyDescent="0.25">
      <c r="A5" s="2" t="s">
        <v>1147</v>
      </c>
      <c r="B5" s="6">
        <v>68628</v>
      </c>
      <c r="C5" s="4" t="s">
        <v>64</v>
      </c>
    </row>
    <row r="6" spans="1:3" x14ac:dyDescent="0.25">
      <c r="A6" s="2" t="s">
        <v>1148</v>
      </c>
      <c r="B6" s="6">
        <v>72876</v>
      </c>
      <c r="C6" s="6">
        <v>86485</v>
      </c>
    </row>
    <row r="7" spans="1:3" x14ac:dyDescent="0.25">
      <c r="A7" s="2" t="s">
        <v>1149</v>
      </c>
      <c r="B7" s="4" t="s">
        <v>64</v>
      </c>
      <c r="C7" s="6">
        <v>-17857</v>
      </c>
    </row>
    <row r="8" spans="1:3" x14ac:dyDescent="0.25">
      <c r="A8" s="2" t="s">
        <v>1150</v>
      </c>
      <c r="B8" s="6">
        <v>-45753</v>
      </c>
      <c r="C8" s="4" t="s">
        <v>64</v>
      </c>
    </row>
    <row r="9" spans="1:3" ht="30" x14ac:dyDescent="0.25">
      <c r="A9" s="2" t="s">
        <v>1151</v>
      </c>
      <c r="B9" s="6">
        <v>95751</v>
      </c>
      <c r="C9" s="6">
        <v>68628</v>
      </c>
    </row>
    <row r="10" spans="1:3" ht="30" x14ac:dyDescent="0.25">
      <c r="A10" s="2" t="s">
        <v>1152</v>
      </c>
      <c r="B10" s="7">
        <v>16.11</v>
      </c>
      <c r="C10" s="4" t="s">
        <v>64</v>
      </c>
    </row>
    <row r="11" spans="1:3" ht="30" x14ac:dyDescent="0.25">
      <c r="A11" s="2" t="s">
        <v>1153</v>
      </c>
      <c r="B11" s="7">
        <v>29.39</v>
      </c>
      <c r="C11" s="7">
        <v>16.11</v>
      </c>
    </row>
    <row r="12" spans="1:3" ht="30" x14ac:dyDescent="0.25">
      <c r="A12" s="2" t="s">
        <v>1154</v>
      </c>
      <c r="B12" s="4" t="s">
        <v>64</v>
      </c>
      <c r="C12" s="7">
        <v>15.96</v>
      </c>
    </row>
    <row r="13" spans="1:3" ht="30" x14ac:dyDescent="0.25">
      <c r="A13" s="2" t="s">
        <v>1155</v>
      </c>
      <c r="B13" s="7">
        <v>16.11</v>
      </c>
      <c r="C13" s="4" t="s">
        <v>64</v>
      </c>
    </row>
    <row r="14" spans="1:3" ht="30" x14ac:dyDescent="0.25">
      <c r="A14" s="2" t="s">
        <v>1156</v>
      </c>
      <c r="B14" s="7">
        <v>23.05</v>
      </c>
      <c r="C14" s="7">
        <v>16.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customHeight="1" x14ac:dyDescent="0.25">
      <c r="A1" s="9" t="s">
        <v>1159</v>
      </c>
      <c r="B1" s="9" t="s">
        <v>2</v>
      </c>
      <c r="C1" s="9"/>
    </row>
    <row r="2" spans="1:3" x14ac:dyDescent="0.25">
      <c r="A2" s="9"/>
      <c r="B2" s="1" t="s">
        <v>3</v>
      </c>
      <c r="C2" s="1" t="s">
        <v>34</v>
      </c>
    </row>
    <row r="3" spans="1:3" ht="30" x14ac:dyDescent="0.25">
      <c r="A3" s="3" t="s">
        <v>432</v>
      </c>
      <c r="B3" s="4" t="s">
        <v>7</v>
      </c>
      <c r="C3" s="4" t="s">
        <v>7</v>
      </c>
    </row>
    <row r="4" spans="1:3" ht="30" x14ac:dyDescent="0.25">
      <c r="A4" s="2" t="s">
        <v>483</v>
      </c>
      <c r="B4" s="7">
        <v>11.62</v>
      </c>
      <c r="C4" s="7">
        <v>6.93</v>
      </c>
    </row>
    <row r="5" spans="1:3" x14ac:dyDescent="0.25">
      <c r="A5" s="2" t="s">
        <v>484</v>
      </c>
      <c r="B5" s="79">
        <v>0.01</v>
      </c>
      <c r="C5" s="79">
        <v>1.2E-2</v>
      </c>
    </row>
    <row r="6" spans="1:3" x14ac:dyDescent="0.25">
      <c r="A6" s="2" t="s">
        <v>485</v>
      </c>
      <c r="B6" s="79">
        <v>0.4</v>
      </c>
      <c r="C6" s="79">
        <v>0.42</v>
      </c>
    </row>
    <row r="7" spans="1:3" x14ac:dyDescent="0.25">
      <c r="A7" s="2" t="s">
        <v>486</v>
      </c>
      <c r="B7" s="4" t="s">
        <v>1160</v>
      </c>
      <c r="C7" s="4" t="s">
        <v>11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2</v>
      </c>
      <c r="B1" s="9" t="s">
        <v>2</v>
      </c>
      <c r="C1" s="9"/>
      <c r="D1" s="9"/>
    </row>
    <row r="2" spans="1:4" x14ac:dyDescent="0.25">
      <c r="A2" s="9"/>
      <c r="B2" s="1" t="s">
        <v>3</v>
      </c>
      <c r="C2" s="1" t="s">
        <v>34</v>
      </c>
      <c r="D2" s="1" t="s">
        <v>90</v>
      </c>
    </row>
    <row r="3" spans="1:4" x14ac:dyDescent="0.25">
      <c r="A3" s="3" t="s">
        <v>1163</v>
      </c>
      <c r="B3" s="4" t="s">
        <v>7</v>
      </c>
      <c r="C3" s="4" t="s">
        <v>7</v>
      </c>
      <c r="D3" s="4" t="s">
        <v>7</v>
      </c>
    </row>
    <row r="4" spans="1:4" x14ac:dyDescent="0.25">
      <c r="A4" s="2" t="s">
        <v>1164</v>
      </c>
      <c r="B4" s="8">
        <v>25975000</v>
      </c>
      <c r="C4" s="8">
        <v>12325000</v>
      </c>
      <c r="D4" s="8">
        <v>-5272000</v>
      </c>
    </row>
    <row r="5" spans="1:4" x14ac:dyDescent="0.25">
      <c r="A5" s="2" t="s">
        <v>1165</v>
      </c>
      <c r="B5" s="6">
        <v>15700000</v>
      </c>
      <c r="C5" s="6">
        <v>11400000</v>
      </c>
      <c r="D5" s="4" t="s">
        <v>7</v>
      </c>
    </row>
    <row r="6" spans="1:4" x14ac:dyDescent="0.25">
      <c r="A6" s="2" t="s">
        <v>1166</v>
      </c>
      <c r="B6" s="6">
        <v>8000000</v>
      </c>
      <c r="C6" s="6">
        <v>1000000</v>
      </c>
      <c r="D6" s="4" t="s">
        <v>7</v>
      </c>
    </row>
    <row r="7" spans="1:4" ht="30" x14ac:dyDescent="0.25">
      <c r="A7" s="2" t="s">
        <v>1167</v>
      </c>
      <c r="B7" s="6">
        <v>124000</v>
      </c>
      <c r="C7" s="6">
        <v>359000</v>
      </c>
      <c r="D7" s="4" t="s">
        <v>7</v>
      </c>
    </row>
    <row r="8" spans="1:4" x14ac:dyDescent="0.25">
      <c r="A8" s="2" t="s">
        <v>1168</v>
      </c>
      <c r="B8" s="6">
        <v>18500000</v>
      </c>
      <c r="C8" s="6">
        <v>39000000</v>
      </c>
      <c r="D8" s="4" t="s">
        <v>7</v>
      </c>
    </row>
    <row r="9" spans="1:4" ht="30" x14ac:dyDescent="0.25">
      <c r="A9" s="2" t="s">
        <v>1169</v>
      </c>
      <c r="B9" s="4" t="s">
        <v>1170</v>
      </c>
      <c r="C9" s="4" t="s">
        <v>7</v>
      </c>
      <c r="D9" s="4" t="s">
        <v>7</v>
      </c>
    </row>
    <row r="10" spans="1:4" ht="30" x14ac:dyDescent="0.25">
      <c r="A10" s="2" t="s">
        <v>1171</v>
      </c>
      <c r="B10" s="4" t="s">
        <v>1172</v>
      </c>
      <c r="C10" s="4" t="s">
        <v>7</v>
      </c>
      <c r="D10" s="4" t="s">
        <v>7</v>
      </c>
    </row>
    <row r="11" spans="1:4" x14ac:dyDescent="0.25">
      <c r="A11" s="2" t="s">
        <v>1173</v>
      </c>
      <c r="B11" s="4" t="s">
        <v>1174</v>
      </c>
      <c r="C11" s="4" t="s">
        <v>7</v>
      </c>
      <c r="D11" s="4" t="s">
        <v>7</v>
      </c>
    </row>
    <row r="12" spans="1:4" x14ac:dyDescent="0.25">
      <c r="A12" s="2" t="s">
        <v>260</v>
      </c>
      <c r="B12" s="6">
        <v>4000000</v>
      </c>
      <c r="C12" s="4" t="s">
        <v>7</v>
      </c>
      <c r="D12" s="6">
        <v>1700000</v>
      </c>
    </row>
    <row r="13" spans="1:4" ht="30" x14ac:dyDescent="0.25">
      <c r="A13" s="2" t="s">
        <v>1175</v>
      </c>
      <c r="B13" s="4" t="s">
        <v>7</v>
      </c>
      <c r="C13" s="6">
        <v>2200000</v>
      </c>
      <c r="D13" s="4" t="s">
        <v>7</v>
      </c>
    </row>
    <row r="14" spans="1:4" ht="30" x14ac:dyDescent="0.25">
      <c r="A14" s="2" t="s">
        <v>1176</v>
      </c>
      <c r="B14" s="6">
        <v>1300000</v>
      </c>
      <c r="C14" s="6">
        <v>600000</v>
      </c>
      <c r="D14" s="4" t="s">
        <v>7</v>
      </c>
    </row>
    <row r="15" spans="1:4" x14ac:dyDescent="0.25">
      <c r="A15" s="2" t="s">
        <v>1177</v>
      </c>
      <c r="B15" s="4" t="s">
        <v>7</v>
      </c>
      <c r="C15" s="4">
        <v>0</v>
      </c>
      <c r="D15" s="4" t="s">
        <v>7</v>
      </c>
    </row>
    <row r="16" spans="1:4" ht="30" x14ac:dyDescent="0.25">
      <c r="A16" s="2" t="s">
        <v>1178</v>
      </c>
      <c r="B16" s="4" t="s">
        <v>7</v>
      </c>
      <c r="C16" s="4" t="s">
        <v>7</v>
      </c>
      <c r="D16" s="4" t="s">
        <v>7</v>
      </c>
    </row>
    <row r="17" spans="1:4" x14ac:dyDescent="0.25">
      <c r="A17" s="3" t="s">
        <v>1163</v>
      </c>
      <c r="B17" s="4" t="s">
        <v>7</v>
      </c>
      <c r="C17" s="4" t="s">
        <v>7</v>
      </c>
      <c r="D17" s="4" t="s">
        <v>7</v>
      </c>
    </row>
    <row r="18" spans="1:4" ht="30" x14ac:dyDescent="0.25">
      <c r="A18" s="2" t="s">
        <v>1179</v>
      </c>
      <c r="B18" s="4" t="s">
        <v>1180</v>
      </c>
      <c r="C18" s="4" t="s">
        <v>7</v>
      </c>
      <c r="D18" s="4" t="s">
        <v>7</v>
      </c>
    </row>
    <row r="19" spans="1:4" ht="30" x14ac:dyDescent="0.25">
      <c r="A19" s="2" t="s">
        <v>1181</v>
      </c>
      <c r="B19" s="4" t="s">
        <v>14</v>
      </c>
      <c r="C19" s="4" t="s">
        <v>7</v>
      </c>
      <c r="D19" s="4" t="s">
        <v>7</v>
      </c>
    </row>
    <row r="20" spans="1:4" x14ac:dyDescent="0.25">
      <c r="A20" s="2" t="s">
        <v>1182</v>
      </c>
      <c r="B20" s="4" t="s">
        <v>7</v>
      </c>
      <c r="C20" s="4" t="s">
        <v>7</v>
      </c>
      <c r="D20" s="4" t="s">
        <v>7</v>
      </c>
    </row>
    <row r="21" spans="1:4" x14ac:dyDescent="0.25">
      <c r="A21" s="3" t="s">
        <v>1163</v>
      </c>
      <c r="B21" s="4" t="s">
        <v>7</v>
      </c>
      <c r="C21" s="4" t="s">
        <v>7</v>
      </c>
      <c r="D21" s="4" t="s">
        <v>7</v>
      </c>
    </row>
    <row r="22" spans="1:4" ht="30" x14ac:dyDescent="0.25">
      <c r="A22" s="2" t="s">
        <v>1179</v>
      </c>
      <c r="B22" s="4" t="s">
        <v>1183</v>
      </c>
      <c r="C22" s="4" t="s">
        <v>7</v>
      </c>
      <c r="D22" s="4" t="s">
        <v>7</v>
      </c>
    </row>
    <row r="23" spans="1:4" ht="30" x14ac:dyDescent="0.25">
      <c r="A23" s="2" t="s">
        <v>1181</v>
      </c>
      <c r="B23" s="4" t="s">
        <v>14</v>
      </c>
      <c r="C23" s="4" t="s">
        <v>7</v>
      </c>
      <c r="D23" s="4" t="s">
        <v>7</v>
      </c>
    </row>
    <row r="24" spans="1:4" x14ac:dyDescent="0.25">
      <c r="A24" s="2" t="s">
        <v>1184</v>
      </c>
      <c r="B24" s="4" t="s">
        <v>7</v>
      </c>
      <c r="C24" s="4" t="s">
        <v>7</v>
      </c>
      <c r="D24" s="4" t="s">
        <v>7</v>
      </c>
    </row>
    <row r="25" spans="1:4" x14ac:dyDescent="0.25">
      <c r="A25" s="3" t="s">
        <v>1163</v>
      </c>
      <c r="B25" s="4" t="s">
        <v>7</v>
      </c>
      <c r="C25" s="4" t="s">
        <v>7</v>
      </c>
      <c r="D25" s="4" t="s">
        <v>7</v>
      </c>
    </row>
    <row r="26" spans="1:4" ht="30" x14ac:dyDescent="0.25">
      <c r="A26" s="2" t="s">
        <v>1179</v>
      </c>
      <c r="B26" s="4" t="s">
        <v>1185</v>
      </c>
      <c r="C26" s="4" t="s">
        <v>7</v>
      </c>
      <c r="D26" s="4" t="s">
        <v>7</v>
      </c>
    </row>
    <row r="27" spans="1:4" ht="30" x14ac:dyDescent="0.25">
      <c r="A27" s="2" t="s">
        <v>1181</v>
      </c>
      <c r="B27" s="4" t="s">
        <v>14</v>
      </c>
      <c r="C27" s="4" t="s">
        <v>7</v>
      </c>
      <c r="D27" s="4" t="s">
        <v>7</v>
      </c>
    </row>
    <row r="28" spans="1:4" x14ac:dyDescent="0.25">
      <c r="A28" s="2" t="s">
        <v>1186</v>
      </c>
      <c r="B28" s="4" t="s">
        <v>7</v>
      </c>
      <c r="C28" s="4" t="s">
        <v>7</v>
      </c>
      <c r="D28" s="4" t="s">
        <v>7</v>
      </c>
    </row>
    <row r="29" spans="1:4" x14ac:dyDescent="0.25">
      <c r="A29" s="3" t="s">
        <v>1163</v>
      </c>
      <c r="B29" s="4" t="s">
        <v>7</v>
      </c>
      <c r="C29" s="4" t="s">
        <v>7</v>
      </c>
      <c r="D29" s="4" t="s">
        <v>7</v>
      </c>
    </row>
    <row r="30" spans="1:4" ht="45" x14ac:dyDescent="0.25">
      <c r="A30" s="2" t="s">
        <v>1187</v>
      </c>
      <c r="B30" s="8">
        <v>2700000</v>
      </c>
      <c r="C30" s="4" t="s">
        <v>7</v>
      </c>
      <c r="D30"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9" t="s">
        <v>2</v>
      </c>
      <c r="C1" s="9"/>
      <c r="D1" s="9"/>
    </row>
    <row r="2" spans="1:4" ht="30" x14ac:dyDescent="0.25">
      <c r="A2" s="1" t="s">
        <v>33</v>
      </c>
      <c r="B2" s="1" t="s">
        <v>3</v>
      </c>
      <c r="C2" s="1" t="s">
        <v>34</v>
      </c>
      <c r="D2" s="1" t="s">
        <v>90</v>
      </c>
    </row>
    <row r="3" spans="1:4" x14ac:dyDescent="0.25">
      <c r="A3" s="3" t="s">
        <v>497</v>
      </c>
      <c r="B3" s="4" t="s">
        <v>7</v>
      </c>
      <c r="C3" s="4" t="s">
        <v>7</v>
      </c>
      <c r="D3" s="4" t="s">
        <v>7</v>
      </c>
    </row>
    <row r="4" spans="1:4" x14ac:dyDescent="0.25">
      <c r="A4" s="2" t="s">
        <v>498</v>
      </c>
      <c r="B4" s="8">
        <v>13202</v>
      </c>
      <c r="C4" s="8">
        <v>7045</v>
      </c>
      <c r="D4" s="8">
        <v>295</v>
      </c>
    </row>
    <row r="5" spans="1:4" x14ac:dyDescent="0.25">
      <c r="A5" s="2" t="s">
        <v>499</v>
      </c>
      <c r="B5" s="6">
        <v>2513</v>
      </c>
      <c r="C5" s="6">
        <v>2553</v>
      </c>
      <c r="D5" s="6">
        <v>1049</v>
      </c>
    </row>
    <row r="6" spans="1:4" x14ac:dyDescent="0.25">
      <c r="A6" s="2" t="s">
        <v>500</v>
      </c>
      <c r="B6" s="4">
        <v>177</v>
      </c>
      <c r="C6" s="4" t="s">
        <v>7</v>
      </c>
      <c r="D6" s="4" t="s">
        <v>7</v>
      </c>
    </row>
    <row r="7" spans="1:4" x14ac:dyDescent="0.25">
      <c r="A7" s="2" t="s">
        <v>501</v>
      </c>
      <c r="B7" s="6">
        <v>15892</v>
      </c>
      <c r="C7" s="6">
        <v>9598</v>
      </c>
      <c r="D7" s="6">
        <v>1344</v>
      </c>
    </row>
    <row r="8" spans="1:4" x14ac:dyDescent="0.25">
      <c r="A8" s="3" t="s">
        <v>502</v>
      </c>
      <c r="B8" s="4" t="s">
        <v>7</v>
      </c>
      <c r="C8" s="4" t="s">
        <v>7</v>
      </c>
      <c r="D8" s="4" t="s">
        <v>7</v>
      </c>
    </row>
    <row r="9" spans="1:4" x14ac:dyDescent="0.25">
      <c r="A9" s="2" t="s">
        <v>498</v>
      </c>
      <c r="B9" s="6">
        <v>7802</v>
      </c>
      <c r="C9" s="6">
        <v>3144</v>
      </c>
      <c r="D9" s="6">
        <v>-5033</v>
      </c>
    </row>
    <row r="10" spans="1:4" x14ac:dyDescent="0.25">
      <c r="A10" s="2" t="s">
        <v>499</v>
      </c>
      <c r="B10" s="6">
        <v>1786</v>
      </c>
      <c r="C10" s="4">
        <v>-417</v>
      </c>
      <c r="D10" s="6">
        <v>-1583</v>
      </c>
    </row>
    <row r="11" spans="1:4" x14ac:dyDescent="0.25">
      <c r="A11" s="2" t="s">
        <v>500</v>
      </c>
      <c r="B11" s="4">
        <v>495</v>
      </c>
      <c r="C11" s="4" t="s">
        <v>7</v>
      </c>
      <c r="D11" s="4" t="s">
        <v>7</v>
      </c>
    </row>
    <row r="12" spans="1:4" x14ac:dyDescent="0.25">
      <c r="A12" s="2" t="s">
        <v>506</v>
      </c>
      <c r="B12" s="6">
        <v>10083</v>
      </c>
      <c r="C12" s="6">
        <v>2727</v>
      </c>
      <c r="D12" s="6">
        <v>-6616</v>
      </c>
    </row>
    <row r="13" spans="1:4" ht="30" x14ac:dyDescent="0.25">
      <c r="A13" s="2" t="s">
        <v>107</v>
      </c>
      <c r="B13" s="8">
        <v>25975</v>
      </c>
      <c r="C13" s="8">
        <v>12325</v>
      </c>
      <c r="D13" s="8">
        <v>-527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9" t="s">
        <v>2</v>
      </c>
      <c r="C1" s="9"/>
      <c r="D1" s="9"/>
    </row>
    <row r="2" spans="1:4" ht="30" x14ac:dyDescent="0.25">
      <c r="A2" s="1" t="s">
        <v>33</v>
      </c>
      <c r="B2" s="1" t="s">
        <v>3</v>
      </c>
      <c r="C2" s="1" t="s">
        <v>34</v>
      </c>
      <c r="D2" s="1" t="s">
        <v>90</v>
      </c>
    </row>
    <row r="3" spans="1:4" x14ac:dyDescent="0.25">
      <c r="A3" s="3" t="s">
        <v>491</v>
      </c>
      <c r="B3" s="4" t="s">
        <v>7</v>
      </c>
      <c r="C3" s="4" t="s">
        <v>7</v>
      </c>
      <c r="D3" s="4" t="s">
        <v>7</v>
      </c>
    </row>
    <row r="4" spans="1:4" x14ac:dyDescent="0.25">
      <c r="A4" s="2" t="s">
        <v>510</v>
      </c>
      <c r="B4" s="8">
        <v>25975</v>
      </c>
      <c r="C4" s="8">
        <v>12325</v>
      </c>
      <c r="D4" s="8">
        <v>-5272</v>
      </c>
    </row>
    <row r="5" spans="1:4" x14ac:dyDescent="0.25">
      <c r="A5" s="2" t="s">
        <v>511</v>
      </c>
      <c r="B5" s="4">
        <v>-544</v>
      </c>
      <c r="C5" s="4">
        <v>-197</v>
      </c>
      <c r="D5" s="4">
        <v>219</v>
      </c>
    </row>
    <row r="6" spans="1:4" x14ac:dyDescent="0.25">
      <c r="A6" s="2" t="s">
        <v>321</v>
      </c>
      <c r="B6" s="8">
        <v>25431</v>
      </c>
      <c r="C6" s="8">
        <v>12128</v>
      </c>
      <c r="D6" s="8">
        <v>-505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0</v>
      </c>
      <c r="B1" s="9" t="s">
        <v>2</v>
      </c>
      <c r="C1" s="9"/>
      <c r="D1" s="9"/>
    </row>
    <row r="2" spans="1:4" x14ac:dyDescent="0.25">
      <c r="A2" s="9"/>
      <c r="B2" s="1" t="s">
        <v>3</v>
      </c>
      <c r="C2" s="1" t="s">
        <v>34</v>
      </c>
      <c r="D2" s="1" t="s">
        <v>90</v>
      </c>
    </row>
    <row r="3" spans="1:4" x14ac:dyDescent="0.25">
      <c r="A3" s="3" t="s">
        <v>491</v>
      </c>
      <c r="B3" s="4" t="s">
        <v>7</v>
      </c>
      <c r="C3" s="4" t="s">
        <v>7</v>
      </c>
      <c r="D3" s="4" t="s">
        <v>7</v>
      </c>
    </row>
    <row r="4" spans="1:4" ht="30" x14ac:dyDescent="0.25">
      <c r="A4" s="2" t="s">
        <v>516</v>
      </c>
      <c r="B4" s="79">
        <v>0.35</v>
      </c>
      <c r="C4" s="79">
        <v>0.35</v>
      </c>
      <c r="D4" s="79">
        <v>0.35</v>
      </c>
    </row>
    <row r="5" spans="1:4" ht="30" x14ac:dyDescent="0.25">
      <c r="A5" s="2" t="s">
        <v>517</v>
      </c>
      <c r="B5" s="79">
        <v>4.9000000000000002E-2</v>
      </c>
      <c r="C5" s="79">
        <v>3.7999999999999999E-2</v>
      </c>
      <c r="D5" s="79">
        <v>1.4E-2</v>
      </c>
    </row>
    <row r="6" spans="1:4" x14ac:dyDescent="0.25">
      <c r="A6" s="2" t="s">
        <v>518</v>
      </c>
      <c r="B6" s="79">
        <v>8.0000000000000002E-3</v>
      </c>
      <c r="C6" s="79">
        <v>8.0000000000000002E-3</v>
      </c>
      <c r="D6" s="79">
        <v>-0.23100000000000001</v>
      </c>
    </row>
    <row r="7" spans="1:4" x14ac:dyDescent="0.25">
      <c r="A7" s="2" t="s">
        <v>520</v>
      </c>
      <c r="B7" s="79">
        <v>-3.0000000000000001E-3</v>
      </c>
      <c r="C7" s="79">
        <v>-8.9999999999999993E-3</v>
      </c>
      <c r="D7" s="79">
        <v>-8.0000000000000002E-3</v>
      </c>
    </row>
    <row r="8" spans="1:4" x14ac:dyDescent="0.25">
      <c r="A8" s="2" t="s">
        <v>524</v>
      </c>
      <c r="B8" s="4" t="s">
        <v>7</v>
      </c>
      <c r="C8" s="4" t="s">
        <v>7</v>
      </c>
      <c r="D8" s="79">
        <v>1.4E-2</v>
      </c>
    </row>
    <row r="9" spans="1:4" x14ac:dyDescent="0.25">
      <c r="A9" s="2" t="s">
        <v>525</v>
      </c>
      <c r="B9" s="4" t="s">
        <v>7</v>
      </c>
      <c r="C9" s="4" t="s">
        <v>7</v>
      </c>
      <c r="D9" s="79">
        <v>1.2E-2</v>
      </c>
    </row>
    <row r="10" spans="1:4" x14ac:dyDescent="0.25">
      <c r="A10" s="2" t="s">
        <v>151</v>
      </c>
      <c r="B10" s="79">
        <v>-2.9000000000000001E-2</v>
      </c>
      <c r="C10" s="79">
        <v>-1.2E-2</v>
      </c>
      <c r="D10" s="79">
        <v>-1.4E-2</v>
      </c>
    </row>
    <row r="11" spans="1:4" x14ac:dyDescent="0.25">
      <c r="A11" s="2" t="s">
        <v>529</v>
      </c>
      <c r="B11" s="79">
        <v>0.375</v>
      </c>
      <c r="C11" s="79">
        <v>0.375</v>
      </c>
      <c r="D11" s="79">
        <v>0.137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9" t="s">
        <v>3</v>
      </c>
      <c r="C1" s="9" t="s">
        <v>34</v>
      </c>
    </row>
    <row r="2" spans="1:3" ht="30" x14ac:dyDescent="0.25">
      <c r="A2" s="1" t="s">
        <v>33</v>
      </c>
      <c r="B2" s="9"/>
      <c r="C2" s="9"/>
    </row>
    <row r="3" spans="1:3" x14ac:dyDescent="0.25">
      <c r="A3" s="3" t="s">
        <v>531</v>
      </c>
      <c r="B3" s="4" t="s">
        <v>7</v>
      </c>
      <c r="C3" s="4" t="s">
        <v>7</v>
      </c>
    </row>
    <row r="4" spans="1:3" ht="30" x14ac:dyDescent="0.25">
      <c r="A4" s="2" t="s">
        <v>1192</v>
      </c>
      <c r="B4" s="8">
        <v>905</v>
      </c>
      <c r="C4" s="8">
        <v>3087</v>
      </c>
    </row>
    <row r="5" spans="1:3" x14ac:dyDescent="0.25">
      <c r="A5" s="2" t="s">
        <v>533</v>
      </c>
      <c r="B5" s="6">
        <v>1141</v>
      </c>
      <c r="C5" s="4" t="s">
        <v>7</v>
      </c>
    </row>
    <row r="6" spans="1:3" x14ac:dyDescent="0.25">
      <c r="A6" s="2" t="s">
        <v>534</v>
      </c>
      <c r="B6" s="6">
        <v>7490</v>
      </c>
      <c r="C6" s="6">
        <v>4694</v>
      </c>
    </row>
    <row r="7" spans="1:3" x14ac:dyDescent="0.25">
      <c r="A7" s="2" t="s">
        <v>535</v>
      </c>
      <c r="B7" s="6">
        <v>7669</v>
      </c>
      <c r="C7" s="6">
        <v>6324</v>
      </c>
    </row>
    <row r="8" spans="1:3" x14ac:dyDescent="0.25">
      <c r="A8" s="2" t="s">
        <v>536</v>
      </c>
      <c r="B8" s="4">
        <v>91</v>
      </c>
      <c r="C8" s="4">
        <v>463</v>
      </c>
    </row>
    <row r="9" spans="1:3" x14ac:dyDescent="0.25">
      <c r="A9" s="2" t="s">
        <v>537</v>
      </c>
      <c r="B9" s="6">
        <v>2680</v>
      </c>
      <c r="C9" s="4">
        <v>359</v>
      </c>
    </row>
    <row r="10" spans="1:3" x14ac:dyDescent="0.25">
      <c r="A10" s="2" t="s">
        <v>538</v>
      </c>
      <c r="B10" s="6">
        <v>1083</v>
      </c>
      <c r="C10" s="6">
        <v>1605</v>
      </c>
    </row>
    <row r="11" spans="1:3" x14ac:dyDescent="0.25">
      <c r="A11" s="2" t="s">
        <v>50</v>
      </c>
      <c r="B11" s="6">
        <v>1553</v>
      </c>
      <c r="C11" s="6">
        <v>1973</v>
      </c>
    </row>
    <row r="12" spans="1:3" x14ac:dyDescent="0.25">
      <c r="A12" s="2" t="s">
        <v>539</v>
      </c>
      <c r="B12" s="6">
        <v>22612</v>
      </c>
      <c r="C12" s="6">
        <v>18505</v>
      </c>
    </row>
    <row r="13" spans="1:3" x14ac:dyDescent="0.25">
      <c r="A13" s="2" t="s">
        <v>540</v>
      </c>
      <c r="B13" s="4">
        <v>-124</v>
      </c>
      <c r="C13" s="4">
        <v>-359</v>
      </c>
    </row>
    <row r="14" spans="1:3" x14ac:dyDescent="0.25">
      <c r="A14" s="2" t="s">
        <v>38</v>
      </c>
      <c r="B14" s="6">
        <v>22488</v>
      </c>
      <c r="C14" s="6">
        <v>18146</v>
      </c>
    </row>
    <row r="15" spans="1:3" x14ac:dyDescent="0.25">
      <c r="A15" s="3" t="s">
        <v>543</v>
      </c>
      <c r="B15" s="4" t="s">
        <v>7</v>
      </c>
      <c r="C15" s="4" t="s">
        <v>7</v>
      </c>
    </row>
    <row r="16" spans="1:3" x14ac:dyDescent="0.25">
      <c r="A16" s="2" t="s">
        <v>533</v>
      </c>
      <c r="B16" s="4" t="s">
        <v>7</v>
      </c>
      <c r="C16" s="6">
        <v>-4599</v>
      </c>
    </row>
    <row r="17" spans="1:3" x14ac:dyDescent="0.25">
      <c r="A17" s="2" t="s">
        <v>545</v>
      </c>
      <c r="B17" s="6">
        <v>-1560</v>
      </c>
      <c r="C17" s="4">
        <v>-594</v>
      </c>
    </row>
    <row r="18" spans="1:3" x14ac:dyDescent="0.25">
      <c r="A18" s="2" t="s">
        <v>326</v>
      </c>
      <c r="B18" s="6">
        <v>-13196</v>
      </c>
      <c r="C18" s="6">
        <v>-2571</v>
      </c>
    </row>
    <row r="19" spans="1:3" x14ac:dyDescent="0.25">
      <c r="A19" s="2" t="s">
        <v>550</v>
      </c>
      <c r="B19" s="6">
        <v>-14756</v>
      </c>
      <c r="C19" s="6">
        <v>-7764</v>
      </c>
    </row>
    <row r="20" spans="1:3" x14ac:dyDescent="0.25">
      <c r="A20" s="2" t="s">
        <v>553</v>
      </c>
      <c r="B20" s="8">
        <v>7732</v>
      </c>
      <c r="C20" s="8">
        <v>103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3</v>
      </c>
      <c r="B2" s="1" t="s">
        <v>3</v>
      </c>
      <c r="C2" s="1" t="s">
        <v>34</v>
      </c>
      <c r="D2" s="1" t="s">
        <v>90</v>
      </c>
    </row>
    <row r="3" spans="1:4" x14ac:dyDescent="0.25">
      <c r="A3" s="3" t="s">
        <v>146</v>
      </c>
      <c r="B3" s="4" t="s">
        <v>7</v>
      </c>
      <c r="C3" s="4" t="s">
        <v>7</v>
      </c>
      <c r="D3" s="4" t="s">
        <v>7</v>
      </c>
    </row>
    <row r="4" spans="1:4" x14ac:dyDescent="0.25">
      <c r="A4" s="2" t="s">
        <v>110</v>
      </c>
      <c r="B4" s="8">
        <v>42579</v>
      </c>
      <c r="C4" s="8">
        <v>20403</v>
      </c>
      <c r="D4" s="8">
        <v>-34892</v>
      </c>
    </row>
    <row r="5" spans="1:4" ht="45" x14ac:dyDescent="0.25">
      <c r="A5" s="3" t="s">
        <v>147</v>
      </c>
      <c r="B5" s="4" t="s">
        <v>7</v>
      </c>
      <c r="C5" s="4" t="s">
        <v>7</v>
      </c>
      <c r="D5" s="4" t="s">
        <v>7</v>
      </c>
    </row>
    <row r="6" spans="1:4" x14ac:dyDescent="0.25">
      <c r="A6" s="2" t="s">
        <v>100</v>
      </c>
      <c r="B6" s="6">
        <v>17090</v>
      </c>
      <c r="C6" s="6">
        <v>7982</v>
      </c>
      <c r="D6" s="6">
        <v>4278</v>
      </c>
    </row>
    <row r="7" spans="1:4" x14ac:dyDescent="0.25">
      <c r="A7" s="2" t="s">
        <v>148</v>
      </c>
      <c r="B7" s="6">
        <v>2264</v>
      </c>
      <c r="C7" s="6">
        <v>2507</v>
      </c>
      <c r="D7" s="6">
        <v>1271</v>
      </c>
    </row>
    <row r="8" spans="1:4" x14ac:dyDescent="0.25">
      <c r="A8" s="2" t="s">
        <v>120</v>
      </c>
      <c r="B8" s="6">
        <v>5249</v>
      </c>
      <c r="C8" s="6">
        <v>2267</v>
      </c>
      <c r="D8" s="6">
        <v>17320</v>
      </c>
    </row>
    <row r="9" spans="1:4" x14ac:dyDescent="0.25">
      <c r="A9" s="2" t="s">
        <v>149</v>
      </c>
      <c r="B9" s="6">
        <v>10083</v>
      </c>
      <c r="C9" s="6">
        <v>2847</v>
      </c>
      <c r="D9" s="6">
        <v>-6442</v>
      </c>
    </row>
    <row r="10" spans="1:4" ht="30" x14ac:dyDescent="0.25">
      <c r="A10" s="2" t="s">
        <v>150</v>
      </c>
      <c r="B10" s="4">
        <v>691</v>
      </c>
      <c r="C10" s="4">
        <v>101</v>
      </c>
      <c r="D10" s="6">
        <v>1698</v>
      </c>
    </row>
    <row r="11" spans="1:4" x14ac:dyDescent="0.25">
      <c r="A11" s="2" t="s">
        <v>102</v>
      </c>
      <c r="B11" s="6">
        <v>9350</v>
      </c>
      <c r="C11" s="4" t="s">
        <v>7</v>
      </c>
      <c r="D11" s="4" t="s">
        <v>7</v>
      </c>
    </row>
    <row r="12" spans="1:4" x14ac:dyDescent="0.25">
      <c r="A12" s="2" t="s">
        <v>151</v>
      </c>
      <c r="B12" s="4">
        <v>21</v>
      </c>
      <c r="C12" s="4">
        <v>-3</v>
      </c>
      <c r="D12" s="4">
        <v>-168</v>
      </c>
    </row>
    <row r="13" spans="1:4" ht="30" x14ac:dyDescent="0.25">
      <c r="A13" s="3" t="s">
        <v>152</v>
      </c>
      <c r="B13" s="4" t="s">
        <v>7</v>
      </c>
      <c r="C13" s="4" t="s">
        <v>7</v>
      </c>
      <c r="D13" s="4" t="s">
        <v>7</v>
      </c>
    </row>
    <row r="14" spans="1:4" x14ac:dyDescent="0.25">
      <c r="A14" s="2" t="s">
        <v>153</v>
      </c>
      <c r="B14" s="6">
        <v>-21242</v>
      </c>
      <c r="C14" s="6">
        <v>-10344</v>
      </c>
      <c r="D14" s="6">
        <v>-1675</v>
      </c>
    </row>
    <row r="15" spans="1:4" x14ac:dyDescent="0.25">
      <c r="A15" s="2" t="s">
        <v>39</v>
      </c>
      <c r="B15" s="6">
        <v>-3652</v>
      </c>
      <c r="C15" s="6">
        <v>1583</v>
      </c>
      <c r="D15" s="6">
        <v>-1625</v>
      </c>
    </row>
    <row r="16" spans="1:4" x14ac:dyDescent="0.25">
      <c r="A16" s="2" t="s">
        <v>50</v>
      </c>
      <c r="B16" s="6">
        <v>-2239</v>
      </c>
      <c r="C16" s="4">
        <v>637</v>
      </c>
      <c r="D16" s="4">
        <v>-969</v>
      </c>
    </row>
    <row r="17" spans="1:4" ht="30" x14ac:dyDescent="0.25">
      <c r="A17" s="2" t="s">
        <v>154</v>
      </c>
      <c r="B17" s="4">
        <v>-848</v>
      </c>
      <c r="C17" s="4">
        <v>485</v>
      </c>
      <c r="D17" s="6">
        <v>3326</v>
      </c>
    </row>
    <row r="18" spans="1:4" x14ac:dyDescent="0.25">
      <c r="A18" s="2" t="s">
        <v>55</v>
      </c>
      <c r="B18" s="6">
        <v>2803</v>
      </c>
      <c r="C18" s="6">
        <v>5142</v>
      </c>
      <c r="D18" s="6">
        <v>-1759</v>
      </c>
    </row>
    <row r="19" spans="1:4" x14ac:dyDescent="0.25">
      <c r="A19" s="2" t="s">
        <v>60</v>
      </c>
      <c r="B19" s="6">
        <v>3181</v>
      </c>
      <c r="C19" s="4">
        <v>702</v>
      </c>
      <c r="D19" s="4">
        <v>734</v>
      </c>
    </row>
    <row r="20" spans="1:4" ht="30" x14ac:dyDescent="0.25">
      <c r="A20" s="2" t="s">
        <v>155</v>
      </c>
      <c r="B20" s="6">
        <v>65330</v>
      </c>
      <c r="C20" s="6">
        <v>34309</v>
      </c>
      <c r="D20" s="6">
        <v>-18903</v>
      </c>
    </row>
    <row r="21" spans="1:4" ht="30" x14ac:dyDescent="0.25">
      <c r="A21" s="2" t="s">
        <v>156</v>
      </c>
      <c r="B21" s="4">
        <v>232</v>
      </c>
      <c r="C21" s="4">
        <v>-411</v>
      </c>
      <c r="D21" s="6">
        <v>-1763</v>
      </c>
    </row>
    <row r="22" spans="1:4" ht="30" x14ac:dyDescent="0.25">
      <c r="A22" s="2" t="s">
        <v>157</v>
      </c>
      <c r="B22" s="6">
        <v>65562</v>
      </c>
      <c r="C22" s="6">
        <v>33898</v>
      </c>
      <c r="D22" s="6">
        <v>-20666</v>
      </c>
    </row>
    <row r="23" spans="1:4" x14ac:dyDescent="0.25">
      <c r="A23" s="3" t="s">
        <v>158</v>
      </c>
      <c r="B23" s="4" t="s">
        <v>7</v>
      </c>
      <c r="C23" s="4" t="s">
        <v>7</v>
      </c>
      <c r="D23" s="4" t="s">
        <v>7</v>
      </c>
    </row>
    <row r="24" spans="1:4" ht="30" x14ac:dyDescent="0.25">
      <c r="A24" s="2" t="s">
        <v>159</v>
      </c>
      <c r="B24" s="6">
        <v>-164019</v>
      </c>
      <c r="C24" s="6">
        <v>-443473</v>
      </c>
      <c r="D24" s="6">
        <v>-206379</v>
      </c>
    </row>
    <row r="25" spans="1:4" x14ac:dyDescent="0.25">
      <c r="A25" s="2" t="s">
        <v>160</v>
      </c>
      <c r="B25" s="6">
        <v>-68941</v>
      </c>
      <c r="C25" s="6">
        <v>-27595</v>
      </c>
      <c r="D25" s="6">
        <v>-9558</v>
      </c>
    </row>
    <row r="26" spans="1:4" x14ac:dyDescent="0.25">
      <c r="A26" s="2" t="s">
        <v>161</v>
      </c>
      <c r="B26" s="6">
        <v>-8092</v>
      </c>
      <c r="C26" s="6">
        <v>-53159</v>
      </c>
      <c r="D26" s="6">
        <v>-8706</v>
      </c>
    </row>
    <row r="27" spans="1:4" x14ac:dyDescent="0.25">
      <c r="A27" s="2" t="s">
        <v>151</v>
      </c>
      <c r="B27" s="6">
        <v>-1926</v>
      </c>
      <c r="C27" s="4">
        <v>-417</v>
      </c>
      <c r="D27" s="4">
        <v>-689</v>
      </c>
    </row>
    <row r="28" spans="1:4" ht="30" x14ac:dyDescent="0.25">
      <c r="A28" s="2" t="s">
        <v>162</v>
      </c>
      <c r="B28" s="6">
        <v>-242978</v>
      </c>
      <c r="C28" s="6">
        <v>-524644</v>
      </c>
      <c r="D28" s="6">
        <v>-225332</v>
      </c>
    </row>
    <row r="29" spans="1:4" ht="30" x14ac:dyDescent="0.25">
      <c r="A29" s="2" t="s">
        <v>163</v>
      </c>
      <c r="B29" s="4" t="s">
        <v>7</v>
      </c>
      <c r="C29" s="4" t="s">
        <v>7</v>
      </c>
      <c r="D29" s="4">
        <v>-238</v>
      </c>
    </row>
    <row r="30" spans="1:4" x14ac:dyDescent="0.25">
      <c r="A30" s="2" t="s">
        <v>164</v>
      </c>
      <c r="B30" s="6">
        <v>-242978</v>
      </c>
      <c r="C30" s="6">
        <v>-524644</v>
      </c>
      <c r="D30" s="6">
        <v>-225570</v>
      </c>
    </row>
    <row r="31" spans="1:4" x14ac:dyDescent="0.25">
      <c r="A31" s="3" t="s">
        <v>165</v>
      </c>
      <c r="B31" s="4" t="s">
        <v>7</v>
      </c>
      <c r="C31" s="4" t="s">
        <v>7</v>
      </c>
      <c r="D31" s="4" t="s">
        <v>7</v>
      </c>
    </row>
    <row r="32" spans="1:4" x14ac:dyDescent="0.25">
      <c r="A32" s="2" t="s">
        <v>166</v>
      </c>
      <c r="B32" s="6">
        <v>150000</v>
      </c>
      <c r="C32" s="6">
        <v>176063</v>
      </c>
      <c r="D32" s="6">
        <v>282485</v>
      </c>
    </row>
    <row r="33" spans="1:4" x14ac:dyDescent="0.25">
      <c r="A33" s="2" t="s">
        <v>167</v>
      </c>
      <c r="B33" s="6">
        <v>61500</v>
      </c>
      <c r="C33" s="6">
        <v>16000</v>
      </c>
      <c r="D33" s="6">
        <v>15100</v>
      </c>
    </row>
    <row r="34" spans="1:4" ht="30" x14ac:dyDescent="0.25">
      <c r="A34" s="2" t="s">
        <v>168</v>
      </c>
      <c r="B34" s="6">
        <v>-8000</v>
      </c>
      <c r="C34" s="6">
        <v>-16000</v>
      </c>
      <c r="D34" s="6">
        <v>-15100</v>
      </c>
    </row>
    <row r="35" spans="1:4" x14ac:dyDescent="0.25">
      <c r="A35" s="2" t="s">
        <v>169</v>
      </c>
      <c r="B35" s="6">
        <v>-7680</v>
      </c>
      <c r="C35" s="6">
        <v>-6000</v>
      </c>
      <c r="D35" s="6">
        <v>-5063</v>
      </c>
    </row>
    <row r="36" spans="1:4" x14ac:dyDescent="0.25">
      <c r="A36" s="2" t="s">
        <v>170</v>
      </c>
      <c r="B36" s="6">
        <v>-52500</v>
      </c>
      <c r="C36" s="4" t="s">
        <v>7</v>
      </c>
      <c r="D36" s="6">
        <v>-9984</v>
      </c>
    </row>
    <row r="37" spans="1:4" x14ac:dyDescent="0.25">
      <c r="A37" s="2" t="s">
        <v>171</v>
      </c>
      <c r="B37" s="6">
        <v>-4307</v>
      </c>
      <c r="C37" s="6">
        <v>-4551</v>
      </c>
      <c r="D37" s="6">
        <v>-12111</v>
      </c>
    </row>
    <row r="38" spans="1:4" ht="30" x14ac:dyDescent="0.25">
      <c r="A38" s="2" t="s">
        <v>172</v>
      </c>
      <c r="B38" s="6">
        <v>-6759</v>
      </c>
      <c r="C38" s="4" t="s">
        <v>7</v>
      </c>
      <c r="D38" s="4" t="s">
        <v>7</v>
      </c>
    </row>
    <row r="39" spans="1:4" x14ac:dyDescent="0.25">
      <c r="A39" s="2" t="s">
        <v>173</v>
      </c>
      <c r="B39" s="4">
        <v>-205</v>
      </c>
      <c r="C39" s="6">
        <v>311841</v>
      </c>
      <c r="D39" s="6">
        <v>67162</v>
      </c>
    </row>
    <row r="40" spans="1:4" ht="30" x14ac:dyDescent="0.25">
      <c r="A40" s="2" t="s">
        <v>174</v>
      </c>
      <c r="B40" s="6">
        <v>-1242</v>
      </c>
      <c r="C40" s="4">
        <v>960</v>
      </c>
      <c r="D40" s="4">
        <v>38</v>
      </c>
    </row>
    <row r="41" spans="1:4" x14ac:dyDescent="0.25">
      <c r="A41" s="2" t="s">
        <v>134</v>
      </c>
      <c r="B41" s="6">
        <v>1779</v>
      </c>
      <c r="C41" s="4">
        <v>714</v>
      </c>
      <c r="D41" s="4" t="s">
        <v>7</v>
      </c>
    </row>
    <row r="42" spans="1:4" ht="30" x14ac:dyDescent="0.25">
      <c r="A42" s="2" t="s">
        <v>127</v>
      </c>
      <c r="B42" s="4" t="s">
        <v>7</v>
      </c>
      <c r="C42" s="4" t="s">
        <v>7</v>
      </c>
      <c r="D42" s="6">
        <v>-74441</v>
      </c>
    </row>
    <row r="43" spans="1:4" x14ac:dyDescent="0.25">
      <c r="A43" s="2" t="s">
        <v>126</v>
      </c>
      <c r="B43" s="4" t="s">
        <v>7</v>
      </c>
      <c r="C43" s="4" t="s">
        <v>7</v>
      </c>
      <c r="D43" s="6">
        <v>51029</v>
      </c>
    </row>
    <row r="44" spans="1:4" x14ac:dyDescent="0.25">
      <c r="A44" s="2" t="s">
        <v>175</v>
      </c>
      <c r="B44" s="4" t="s">
        <v>7</v>
      </c>
      <c r="C44" s="4" t="s">
        <v>7</v>
      </c>
      <c r="D44" s="4">
        <v>-375</v>
      </c>
    </row>
    <row r="45" spans="1:4" ht="30" x14ac:dyDescent="0.25">
      <c r="A45" s="2" t="s">
        <v>176</v>
      </c>
      <c r="B45" s="6">
        <v>132586</v>
      </c>
      <c r="C45" s="6">
        <v>479027</v>
      </c>
      <c r="D45" s="6">
        <v>298740</v>
      </c>
    </row>
    <row r="46" spans="1:4" ht="30" x14ac:dyDescent="0.25">
      <c r="A46" s="2" t="s">
        <v>177</v>
      </c>
      <c r="B46" s="6">
        <v>-44830</v>
      </c>
      <c r="C46" s="6">
        <v>-11719</v>
      </c>
      <c r="D46" s="6">
        <v>52504</v>
      </c>
    </row>
    <row r="47" spans="1:4" ht="30" x14ac:dyDescent="0.25">
      <c r="A47" s="2" t="s">
        <v>178</v>
      </c>
      <c r="B47" s="6">
        <v>49399</v>
      </c>
      <c r="C47" s="6">
        <v>61118</v>
      </c>
      <c r="D47" s="6">
        <v>8614</v>
      </c>
    </row>
    <row r="48" spans="1:4" ht="30" x14ac:dyDescent="0.25">
      <c r="A48" s="2" t="s">
        <v>179</v>
      </c>
      <c r="B48" s="6">
        <v>4569</v>
      </c>
      <c r="C48" s="6">
        <v>49399</v>
      </c>
      <c r="D48" s="6">
        <v>61118</v>
      </c>
    </row>
    <row r="49" spans="1:4" x14ac:dyDescent="0.25">
      <c r="A49" s="3" t="s">
        <v>180</v>
      </c>
      <c r="B49" s="4" t="s">
        <v>7</v>
      </c>
      <c r="C49" s="4" t="s">
        <v>7</v>
      </c>
      <c r="D49" s="4" t="s">
        <v>7</v>
      </c>
    </row>
    <row r="50" spans="1:4" x14ac:dyDescent="0.25">
      <c r="A50" s="2" t="s">
        <v>181</v>
      </c>
      <c r="B50" s="6">
        <v>33270</v>
      </c>
      <c r="C50" s="6">
        <v>27238</v>
      </c>
      <c r="D50" s="6">
        <v>5053</v>
      </c>
    </row>
    <row r="51" spans="1:4" x14ac:dyDescent="0.25">
      <c r="A51" s="2" t="s">
        <v>182</v>
      </c>
      <c r="B51" s="6">
        <v>16960</v>
      </c>
      <c r="C51" s="6">
        <v>3928</v>
      </c>
      <c r="D51" s="6">
        <v>2564</v>
      </c>
    </row>
    <row r="52" spans="1:4" x14ac:dyDescent="0.25">
      <c r="A52" s="3" t="s">
        <v>183</v>
      </c>
      <c r="B52" s="4" t="s">
        <v>7</v>
      </c>
      <c r="C52" s="4" t="s">
        <v>7</v>
      </c>
      <c r="D52" s="4" t="s">
        <v>7</v>
      </c>
    </row>
    <row r="53" spans="1:4" ht="30" x14ac:dyDescent="0.25">
      <c r="A53" s="2" t="s">
        <v>128</v>
      </c>
      <c r="B53" s="4" t="s">
        <v>7</v>
      </c>
      <c r="C53" s="4" t="s">
        <v>7</v>
      </c>
      <c r="D53" s="6">
        <v>44025</v>
      </c>
    </row>
    <row r="54" spans="1:4" ht="30" x14ac:dyDescent="0.25">
      <c r="A54" s="2" t="s">
        <v>184</v>
      </c>
      <c r="B54" s="4" t="s">
        <v>7</v>
      </c>
      <c r="C54" s="4" t="s">
        <v>7</v>
      </c>
      <c r="D54" s="6">
        <v>1027</v>
      </c>
    </row>
    <row r="55" spans="1:4" ht="30" x14ac:dyDescent="0.25">
      <c r="A55" s="2" t="s">
        <v>185</v>
      </c>
      <c r="B55" s="4" t="s">
        <v>7</v>
      </c>
      <c r="C55" s="6">
        <v>6120</v>
      </c>
      <c r="D55" s="4" t="s">
        <v>7</v>
      </c>
    </row>
    <row r="56" spans="1:4" x14ac:dyDescent="0.25">
      <c r="A56" s="3" t="s">
        <v>186</v>
      </c>
      <c r="B56" s="4" t="s">
        <v>7</v>
      </c>
      <c r="C56" s="4" t="s">
        <v>7</v>
      </c>
      <c r="D56" s="4" t="s">
        <v>7</v>
      </c>
    </row>
    <row r="57" spans="1:4" x14ac:dyDescent="0.25">
      <c r="A57" s="2" t="s">
        <v>187</v>
      </c>
      <c r="B57" s="6">
        <v>192928</v>
      </c>
      <c r="C57" s="6">
        <v>482891</v>
      </c>
      <c r="D57" s="6">
        <v>278895</v>
      </c>
    </row>
    <row r="58" spans="1:4" x14ac:dyDescent="0.25">
      <c r="A58" s="2" t="s">
        <v>188</v>
      </c>
      <c r="B58" s="6">
        <v>-17725</v>
      </c>
      <c r="C58" s="6">
        <v>-44982</v>
      </c>
      <c r="D58" s="6">
        <v>-27464</v>
      </c>
    </row>
    <row r="59" spans="1:4" x14ac:dyDescent="0.25">
      <c r="A59" s="2" t="s">
        <v>189</v>
      </c>
      <c r="B59" s="4">
        <v>500</v>
      </c>
      <c r="C59" s="6">
        <v>11684</v>
      </c>
      <c r="D59" s="4" t="s">
        <v>7</v>
      </c>
    </row>
    <row r="60" spans="1:4" ht="30" x14ac:dyDescent="0.25">
      <c r="A60" s="2" t="s">
        <v>185</v>
      </c>
      <c r="B60" s="4" t="s">
        <v>7</v>
      </c>
      <c r="C60" s="6">
        <v>-6120</v>
      </c>
      <c r="D60" s="4" t="s">
        <v>7</v>
      </c>
    </row>
    <row r="61" spans="1:4" ht="30" x14ac:dyDescent="0.25">
      <c r="A61" s="2" t="s">
        <v>128</v>
      </c>
      <c r="B61" s="4" t="s">
        <v>7</v>
      </c>
      <c r="C61" s="4" t="s">
        <v>7</v>
      </c>
      <c r="D61" s="6">
        <v>-44025</v>
      </c>
    </row>
    <row r="62" spans="1:4" ht="30" x14ac:dyDescent="0.25">
      <c r="A62" s="2" t="s">
        <v>184</v>
      </c>
      <c r="B62" s="4" t="s">
        <v>7</v>
      </c>
      <c r="C62" s="4" t="s">
        <v>7</v>
      </c>
      <c r="D62" s="6">
        <v>-1027</v>
      </c>
    </row>
    <row r="63" spans="1:4" ht="30" x14ac:dyDescent="0.25">
      <c r="A63" s="2" t="s">
        <v>159</v>
      </c>
      <c r="B63" s="6">
        <v>164019</v>
      </c>
      <c r="C63" s="6">
        <v>443473</v>
      </c>
      <c r="D63" s="6">
        <v>206379</v>
      </c>
    </row>
    <row r="64" spans="1:4" x14ac:dyDescent="0.25">
      <c r="A64" s="2" t="s">
        <v>190</v>
      </c>
      <c r="B64" s="4" t="s">
        <v>7</v>
      </c>
      <c r="C64" s="4" t="s">
        <v>7</v>
      </c>
      <c r="D64" s="4" t="s">
        <v>7</v>
      </c>
    </row>
    <row r="65" spans="1:4" x14ac:dyDescent="0.25">
      <c r="A65" s="3" t="s">
        <v>186</v>
      </c>
      <c r="B65" s="4" t="s">
        <v>7</v>
      </c>
      <c r="C65" s="4" t="s">
        <v>7</v>
      </c>
      <c r="D65" s="4" t="s">
        <v>7</v>
      </c>
    </row>
    <row r="66" spans="1:4" x14ac:dyDescent="0.25">
      <c r="A66" s="2" t="s">
        <v>189</v>
      </c>
      <c r="B66" s="8">
        <v>-11684</v>
      </c>
      <c r="C66" s="4" t="s">
        <v>7</v>
      </c>
      <c r="D66"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9" t="s">
        <v>2</v>
      </c>
      <c r="C1" s="9"/>
    </row>
    <row r="2" spans="1:3" ht="30" x14ac:dyDescent="0.25">
      <c r="A2" s="1" t="s">
        <v>33</v>
      </c>
      <c r="B2" s="1" t="s">
        <v>3</v>
      </c>
      <c r="C2" s="1" t="s">
        <v>34</v>
      </c>
    </row>
    <row r="3" spans="1:3" x14ac:dyDescent="0.25">
      <c r="A3" s="3" t="s">
        <v>491</v>
      </c>
      <c r="B3" s="4" t="s">
        <v>7</v>
      </c>
      <c r="C3" s="4" t="s">
        <v>7</v>
      </c>
    </row>
    <row r="4" spans="1:3" x14ac:dyDescent="0.25">
      <c r="A4" s="2" t="s">
        <v>1194</v>
      </c>
      <c r="B4" s="8">
        <v>1195</v>
      </c>
      <c r="C4" s="8">
        <v>1050</v>
      </c>
    </row>
    <row r="5" spans="1:3" ht="30" x14ac:dyDescent="0.25">
      <c r="A5" s="2" t="s">
        <v>561</v>
      </c>
      <c r="B5" s="4">
        <v>321</v>
      </c>
      <c r="C5" s="4">
        <v>262</v>
      </c>
    </row>
    <row r="6" spans="1:3" ht="30" x14ac:dyDescent="0.25">
      <c r="A6" s="2" t="s">
        <v>562</v>
      </c>
      <c r="B6" s="4">
        <v>377</v>
      </c>
      <c r="C6" s="4" t="s">
        <v>7</v>
      </c>
    </row>
    <row r="7" spans="1:3" ht="30" x14ac:dyDescent="0.25">
      <c r="A7" s="2" t="s">
        <v>563</v>
      </c>
      <c r="B7" s="4" t="s">
        <v>7</v>
      </c>
      <c r="C7" s="4">
        <v>-117</v>
      </c>
    </row>
    <row r="8" spans="1:3" x14ac:dyDescent="0.25">
      <c r="A8" s="2" t="s">
        <v>1195</v>
      </c>
      <c r="B8" s="8">
        <v>1893</v>
      </c>
      <c r="C8" s="8">
        <v>119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75" x14ac:dyDescent="0.25">
      <c r="A1" s="1" t="s">
        <v>1196</v>
      </c>
      <c r="B1" s="9" t="s">
        <v>3</v>
      </c>
      <c r="C1" s="9" t="s">
        <v>34</v>
      </c>
      <c r="D1" s="9" t="s">
        <v>985</v>
      </c>
    </row>
    <row r="2" spans="1:4" ht="30" x14ac:dyDescent="0.25">
      <c r="A2" s="1" t="s">
        <v>33</v>
      </c>
      <c r="B2" s="9"/>
      <c r="C2" s="9"/>
      <c r="D2" s="9"/>
    </row>
    <row r="3" spans="1:4" ht="30" x14ac:dyDescent="0.25">
      <c r="A3" s="3" t="s">
        <v>1197</v>
      </c>
      <c r="B3" s="4" t="s">
        <v>7</v>
      </c>
      <c r="C3" s="4" t="s">
        <v>7</v>
      </c>
      <c r="D3" s="4" t="s">
        <v>7</v>
      </c>
    </row>
    <row r="4" spans="1:4" x14ac:dyDescent="0.25">
      <c r="A4" s="2" t="s">
        <v>1198</v>
      </c>
      <c r="B4" s="8">
        <v>617136</v>
      </c>
      <c r="C4" s="8">
        <v>473318</v>
      </c>
      <c r="D4" s="8">
        <v>150000</v>
      </c>
    </row>
    <row r="5" spans="1:4" ht="30" x14ac:dyDescent="0.25">
      <c r="A5" s="2" t="s">
        <v>1199</v>
      </c>
      <c r="B5" s="6">
        <v>6500</v>
      </c>
      <c r="C5" s="6">
        <v>6120</v>
      </c>
      <c r="D5" s="4" t="s">
        <v>7</v>
      </c>
    </row>
    <row r="6" spans="1:4" ht="30" x14ac:dyDescent="0.25">
      <c r="A6" s="2" t="s">
        <v>1200</v>
      </c>
      <c r="B6" s="6">
        <v>6500</v>
      </c>
      <c r="C6" s="6">
        <v>6120</v>
      </c>
      <c r="D6" s="4" t="s">
        <v>7</v>
      </c>
    </row>
    <row r="7" spans="1:4" ht="30" x14ac:dyDescent="0.25">
      <c r="A7" s="2" t="s">
        <v>1023</v>
      </c>
      <c r="B7" s="4" t="s">
        <v>7</v>
      </c>
      <c r="C7" s="4" t="s">
        <v>7</v>
      </c>
      <c r="D7" s="4" t="s">
        <v>7</v>
      </c>
    </row>
    <row r="8" spans="1:4" ht="30" x14ac:dyDescent="0.25">
      <c r="A8" s="3" t="s">
        <v>1197</v>
      </c>
      <c r="B8" s="4" t="s">
        <v>7</v>
      </c>
      <c r="C8" s="4" t="s">
        <v>7</v>
      </c>
      <c r="D8" s="4" t="s">
        <v>7</v>
      </c>
    </row>
    <row r="9" spans="1:4" x14ac:dyDescent="0.25">
      <c r="A9" s="2" t="s">
        <v>1198</v>
      </c>
      <c r="B9" s="6">
        <v>346000</v>
      </c>
      <c r="C9" s="6">
        <v>300000</v>
      </c>
      <c r="D9" s="4" t="s">
        <v>7</v>
      </c>
    </row>
    <row r="10" spans="1:4" x14ac:dyDescent="0.25">
      <c r="A10" s="2" t="s">
        <v>1201</v>
      </c>
      <c r="B10" s="6">
        <v>346000</v>
      </c>
      <c r="C10" s="6">
        <v>300000</v>
      </c>
      <c r="D10" s="4" t="s">
        <v>7</v>
      </c>
    </row>
    <row r="11" spans="1:4" ht="30" x14ac:dyDescent="0.25">
      <c r="A11" s="2" t="s">
        <v>996</v>
      </c>
      <c r="B11" s="4" t="s">
        <v>7</v>
      </c>
      <c r="C11" s="4" t="s">
        <v>7</v>
      </c>
      <c r="D11" s="4" t="s">
        <v>7</v>
      </c>
    </row>
    <row r="12" spans="1:4" ht="30" x14ac:dyDescent="0.25">
      <c r="A12" s="3" t="s">
        <v>1197</v>
      </c>
      <c r="B12" s="4" t="s">
        <v>7</v>
      </c>
      <c r="C12" s="4" t="s">
        <v>7</v>
      </c>
      <c r="D12" s="4" t="s">
        <v>7</v>
      </c>
    </row>
    <row r="13" spans="1:4" x14ac:dyDescent="0.25">
      <c r="A13" s="2" t="s">
        <v>1198</v>
      </c>
      <c r="B13" s="6">
        <v>96216</v>
      </c>
      <c r="C13" s="6">
        <v>147757</v>
      </c>
      <c r="D13" s="4" t="s">
        <v>7</v>
      </c>
    </row>
    <row r="14" spans="1:4" x14ac:dyDescent="0.25">
      <c r="A14" s="2" t="s">
        <v>1201</v>
      </c>
      <c r="B14" s="6">
        <v>118706</v>
      </c>
      <c r="C14" s="6">
        <v>181500</v>
      </c>
      <c r="D14" s="4" t="s">
        <v>7</v>
      </c>
    </row>
    <row r="15" spans="1:4" ht="30" x14ac:dyDescent="0.25">
      <c r="A15" s="2" t="s">
        <v>997</v>
      </c>
      <c r="B15" s="4" t="s">
        <v>7</v>
      </c>
      <c r="C15" s="4" t="s">
        <v>7</v>
      </c>
      <c r="D15" s="4" t="s">
        <v>7</v>
      </c>
    </row>
    <row r="16" spans="1:4" ht="30" x14ac:dyDescent="0.25">
      <c r="A16" s="3" t="s">
        <v>1197</v>
      </c>
      <c r="B16" s="4" t="s">
        <v>7</v>
      </c>
      <c r="C16" s="4" t="s">
        <v>7</v>
      </c>
      <c r="D16" s="4" t="s">
        <v>7</v>
      </c>
    </row>
    <row r="17" spans="1:4" x14ac:dyDescent="0.25">
      <c r="A17" s="2" t="s">
        <v>1198</v>
      </c>
      <c r="B17" s="6">
        <v>150000</v>
      </c>
      <c r="C17" s="4" t="s">
        <v>7</v>
      </c>
      <c r="D17" s="4" t="s">
        <v>7</v>
      </c>
    </row>
    <row r="18" spans="1:4" x14ac:dyDescent="0.25">
      <c r="A18" s="2" t="s">
        <v>1201</v>
      </c>
      <c r="B18" s="6">
        <v>155625</v>
      </c>
      <c r="C18" s="4" t="s">
        <v>7</v>
      </c>
      <c r="D18" s="4" t="s">
        <v>7</v>
      </c>
    </row>
    <row r="19" spans="1:4" ht="30" x14ac:dyDescent="0.25">
      <c r="A19" s="2" t="s">
        <v>998</v>
      </c>
      <c r="B19" s="4" t="s">
        <v>7</v>
      </c>
      <c r="C19" s="4" t="s">
        <v>7</v>
      </c>
      <c r="D19" s="4" t="s">
        <v>7</v>
      </c>
    </row>
    <row r="20" spans="1:4" ht="30" x14ac:dyDescent="0.25">
      <c r="A20" s="3" t="s">
        <v>1197</v>
      </c>
      <c r="B20" s="4" t="s">
        <v>7</v>
      </c>
      <c r="C20" s="4" t="s">
        <v>7</v>
      </c>
      <c r="D20" s="4" t="s">
        <v>7</v>
      </c>
    </row>
    <row r="21" spans="1:4" x14ac:dyDescent="0.25">
      <c r="A21" s="2" t="s">
        <v>1198</v>
      </c>
      <c r="B21" s="6">
        <v>24920</v>
      </c>
      <c r="C21" s="6">
        <v>25561</v>
      </c>
      <c r="D21" s="4" t="s">
        <v>7</v>
      </c>
    </row>
    <row r="22" spans="1:4" x14ac:dyDescent="0.25">
      <c r="A22" s="2" t="s">
        <v>1201</v>
      </c>
      <c r="B22" s="8">
        <v>24920</v>
      </c>
      <c r="C22" s="8">
        <v>25561</v>
      </c>
      <c r="D22"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2</v>
      </c>
      <c r="B1" s="1" t="s">
        <v>2</v>
      </c>
    </row>
    <row r="2" spans="1:2" x14ac:dyDescent="0.25">
      <c r="A2" s="1" t="s">
        <v>822</v>
      </c>
      <c r="B2" s="1" t="s">
        <v>3</v>
      </c>
    </row>
    <row r="3" spans="1:2" ht="30" x14ac:dyDescent="0.25">
      <c r="A3" s="3" t="s">
        <v>1197</v>
      </c>
      <c r="B3" s="4" t="s">
        <v>7</v>
      </c>
    </row>
    <row r="4" spans="1:2" ht="30" x14ac:dyDescent="0.25">
      <c r="A4" s="2" t="s">
        <v>1203</v>
      </c>
      <c r="B4" s="7">
        <v>0.4</v>
      </c>
    </row>
    <row r="5" spans="1:2" ht="30" x14ac:dyDescent="0.25">
      <c r="A5" s="2" t="s">
        <v>996</v>
      </c>
      <c r="B5" s="4" t="s">
        <v>7</v>
      </c>
    </row>
    <row r="6" spans="1:2" ht="30" x14ac:dyDescent="0.25">
      <c r="A6" s="3" t="s">
        <v>1197</v>
      </c>
      <c r="B6" s="4" t="s">
        <v>7</v>
      </c>
    </row>
    <row r="7" spans="1:2" x14ac:dyDescent="0.25">
      <c r="A7" s="2" t="s">
        <v>1000</v>
      </c>
      <c r="B7" s="79">
        <v>0.1288</v>
      </c>
    </row>
    <row r="8" spans="1:2" ht="30" x14ac:dyDescent="0.25">
      <c r="A8" s="2" t="s">
        <v>997</v>
      </c>
      <c r="B8" s="4" t="s">
        <v>7</v>
      </c>
    </row>
    <row r="9" spans="1:2" ht="30" x14ac:dyDescent="0.25">
      <c r="A9" s="3" t="s">
        <v>1197</v>
      </c>
      <c r="B9" s="4" t="s">
        <v>7</v>
      </c>
    </row>
    <row r="10" spans="1:2" x14ac:dyDescent="0.25">
      <c r="A10" s="2" t="s">
        <v>1000</v>
      </c>
      <c r="B10" s="79">
        <v>6.13E-2</v>
      </c>
    </row>
    <row r="11" spans="1:2" x14ac:dyDescent="0.25">
      <c r="A11" s="2" t="s">
        <v>1004</v>
      </c>
      <c r="B11" s="4" t="s">
        <v>7</v>
      </c>
    </row>
    <row r="12" spans="1:2" ht="30" x14ac:dyDescent="0.25">
      <c r="A12" s="3" t="s">
        <v>1197</v>
      </c>
      <c r="B12" s="4" t="s">
        <v>7</v>
      </c>
    </row>
    <row r="13" spans="1:2" x14ac:dyDescent="0.25">
      <c r="A13" s="2" t="s">
        <v>1000</v>
      </c>
      <c r="B13" s="79">
        <v>0.09</v>
      </c>
    </row>
    <row r="14" spans="1:2" x14ac:dyDescent="0.25">
      <c r="A14" s="2" t="s">
        <v>1005</v>
      </c>
      <c r="B14" s="4" t="s">
        <v>7</v>
      </c>
    </row>
    <row r="15" spans="1:2" ht="30" x14ac:dyDescent="0.25">
      <c r="A15" s="3" t="s">
        <v>1197</v>
      </c>
      <c r="B15" s="4" t="s">
        <v>7</v>
      </c>
    </row>
    <row r="16" spans="1:2" x14ac:dyDescent="0.25">
      <c r="A16" s="2" t="s">
        <v>1000</v>
      </c>
      <c r="B16" s="79">
        <v>9.5000000000000001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2</v>
      </c>
      <c r="C1" s="9"/>
      <c r="D1" s="9"/>
    </row>
    <row r="2" spans="1:4" ht="30" x14ac:dyDescent="0.25">
      <c r="A2" s="1" t="s">
        <v>33</v>
      </c>
      <c r="B2" s="1" t="s">
        <v>3</v>
      </c>
      <c r="C2" s="1" t="s">
        <v>34</v>
      </c>
      <c r="D2" s="1" t="s">
        <v>90</v>
      </c>
    </row>
    <row r="3" spans="1:4" ht="30" x14ac:dyDescent="0.25">
      <c r="A3" s="3" t="s">
        <v>1205</v>
      </c>
      <c r="B3" s="4" t="s">
        <v>7</v>
      </c>
      <c r="C3" s="4" t="s">
        <v>7</v>
      </c>
      <c r="D3" s="4" t="s">
        <v>7</v>
      </c>
    </row>
    <row r="4" spans="1:4" x14ac:dyDescent="0.25">
      <c r="A4" s="2" t="s">
        <v>1206</v>
      </c>
      <c r="B4" s="8">
        <v>10049</v>
      </c>
      <c r="C4" s="8">
        <v>7838</v>
      </c>
      <c r="D4" s="8">
        <v>5576</v>
      </c>
    </row>
    <row r="5" spans="1:4" x14ac:dyDescent="0.25">
      <c r="A5" s="2" t="s">
        <v>1008</v>
      </c>
      <c r="B5" s="4" t="s">
        <v>7</v>
      </c>
      <c r="C5" s="4" t="s">
        <v>7</v>
      </c>
      <c r="D5" s="4" t="s">
        <v>7</v>
      </c>
    </row>
    <row r="6" spans="1:4" ht="30" x14ac:dyDescent="0.25">
      <c r="A6" s="3" t="s">
        <v>1205</v>
      </c>
      <c r="B6" s="4" t="s">
        <v>7</v>
      </c>
      <c r="C6" s="4" t="s">
        <v>7</v>
      </c>
      <c r="D6" s="4" t="s">
        <v>7</v>
      </c>
    </row>
    <row r="7" spans="1:4" x14ac:dyDescent="0.25">
      <c r="A7" s="2" t="s">
        <v>1207</v>
      </c>
      <c r="B7" s="4" t="s">
        <v>962</v>
      </c>
      <c r="C7" s="4" t="s">
        <v>7</v>
      </c>
      <c r="D7" s="4" t="s">
        <v>7</v>
      </c>
    </row>
    <row r="8" spans="1:4" x14ac:dyDescent="0.25">
      <c r="A8" s="2" t="s">
        <v>1009</v>
      </c>
      <c r="B8" s="4" t="s">
        <v>7</v>
      </c>
      <c r="C8" s="4" t="s">
        <v>7</v>
      </c>
      <c r="D8" s="4" t="s">
        <v>7</v>
      </c>
    </row>
    <row r="9" spans="1:4" ht="30" x14ac:dyDescent="0.25">
      <c r="A9" s="3" t="s">
        <v>1205</v>
      </c>
      <c r="B9" s="4" t="s">
        <v>7</v>
      </c>
      <c r="C9" s="4" t="s">
        <v>7</v>
      </c>
      <c r="D9" s="4" t="s">
        <v>7</v>
      </c>
    </row>
    <row r="10" spans="1:4" x14ac:dyDescent="0.25">
      <c r="A10" s="2" t="s">
        <v>1207</v>
      </c>
      <c r="B10" s="4" t="s">
        <v>869</v>
      </c>
      <c r="C10" s="4" t="s">
        <v>7</v>
      </c>
      <c r="D10"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8</v>
      </c>
      <c r="B1" s="9" t="s">
        <v>3</v>
      </c>
    </row>
    <row r="2" spans="1:2" ht="30" x14ac:dyDescent="0.25">
      <c r="A2" s="1" t="s">
        <v>33</v>
      </c>
      <c r="B2" s="9"/>
    </row>
    <row r="3" spans="1:2" x14ac:dyDescent="0.25">
      <c r="A3" s="3" t="s">
        <v>579</v>
      </c>
      <c r="B3" s="4" t="s">
        <v>7</v>
      </c>
    </row>
    <row r="4" spans="1:2" x14ac:dyDescent="0.25">
      <c r="A4" s="2">
        <v>2014</v>
      </c>
      <c r="B4" s="8">
        <v>6129</v>
      </c>
    </row>
    <row r="5" spans="1:2" x14ac:dyDescent="0.25">
      <c r="A5" s="2">
        <v>2015</v>
      </c>
      <c r="B5" s="6">
        <v>6386</v>
      </c>
    </row>
    <row r="6" spans="1:2" x14ac:dyDescent="0.25">
      <c r="A6" s="2">
        <v>2016</v>
      </c>
      <c r="B6" s="6">
        <v>5337</v>
      </c>
    </row>
    <row r="7" spans="1:2" x14ac:dyDescent="0.25">
      <c r="A7" s="2">
        <v>2017</v>
      </c>
      <c r="B7" s="6">
        <v>4164</v>
      </c>
    </row>
    <row r="8" spans="1:2" x14ac:dyDescent="0.25">
      <c r="A8" s="2">
        <v>2018</v>
      </c>
      <c r="B8" s="6">
        <v>2766</v>
      </c>
    </row>
    <row r="9" spans="1:2" x14ac:dyDescent="0.25">
      <c r="A9" s="2" t="s">
        <v>420</v>
      </c>
      <c r="B9" s="6">
        <v>19904</v>
      </c>
    </row>
    <row r="10" spans="1:2" x14ac:dyDescent="0.25">
      <c r="A10" s="2" t="s">
        <v>583</v>
      </c>
      <c r="B10" s="8">
        <v>4468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9" t="s">
        <v>2</v>
      </c>
      <c r="C1" s="9"/>
      <c r="D1" s="9"/>
    </row>
    <row r="2" spans="1:4" x14ac:dyDescent="0.25">
      <c r="A2" s="1" t="s">
        <v>822</v>
      </c>
      <c r="B2" s="1" t="s">
        <v>3</v>
      </c>
      <c r="C2" s="1" t="s">
        <v>34</v>
      </c>
      <c r="D2" s="1" t="s">
        <v>90</v>
      </c>
    </row>
    <row r="3" spans="1:4" ht="30" x14ac:dyDescent="0.25">
      <c r="A3" s="3" t="s">
        <v>590</v>
      </c>
      <c r="B3" s="4" t="s">
        <v>7</v>
      </c>
      <c r="C3" s="4" t="s">
        <v>7</v>
      </c>
      <c r="D3" s="4" t="s">
        <v>7</v>
      </c>
    </row>
    <row r="4" spans="1:4" ht="30" x14ac:dyDescent="0.25">
      <c r="A4" s="2" t="s">
        <v>1210</v>
      </c>
      <c r="B4" s="7">
        <v>0.3</v>
      </c>
      <c r="C4" s="7">
        <v>0.1</v>
      </c>
      <c r="D4" s="7">
        <v>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211</v>
      </c>
      <c r="B1" s="1" t="s">
        <v>894</v>
      </c>
      <c r="C1" s="1" t="s">
        <v>1212</v>
      </c>
      <c r="D1" s="9" t="s">
        <v>2</v>
      </c>
      <c r="E1" s="9"/>
      <c r="F1" s="9"/>
    </row>
    <row r="2" spans="1:6" x14ac:dyDescent="0.25">
      <c r="A2" s="9"/>
      <c r="B2" s="1" t="s">
        <v>1213</v>
      </c>
      <c r="C2" s="1" t="s">
        <v>985</v>
      </c>
      <c r="D2" s="1" t="s">
        <v>3</v>
      </c>
      <c r="E2" s="1" t="s">
        <v>34</v>
      </c>
      <c r="F2" s="1" t="s">
        <v>90</v>
      </c>
    </row>
    <row r="3" spans="1:6" x14ac:dyDescent="0.25">
      <c r="A3" s="3" t="s">
        <v>1214</v>
      </c>
      <c r="B3" s="4" t="s">
        <v>7</v>
      </c>
      <c r="C3" s="4" t="s">
        <v>7</v>
      </c>
      <c r="D3" s="4" t="s">
        <v>7</v>
      </c>
      <c r="E3" s="4" t="s">
        <v>7</v>
      </c>
      <c r="F3" s="4" t="s">
        <v>7</v>
      </c>
    </row>
    <row r="4" spans="1:6" x14ac:dyDescent="0.25">
      <c r="A4" s="2" t="s">
        <v>1215</v>
      </c>
      <c r="B4" s="4" t="s">
        <v>7</v>
      </c>
      <c r="C4" s="4" t="s">
        <v>7</v>
      </c>
      <c r="D4" s="4" t="s">
        <v>7</v>
      </c>
      <c r="E4" s="4" t="s">
        <v>7</v>
      </c>
      <c r="F4" s="5">
        <v>40848</v>
      </c>
    </row>
    <row r="5" spans="1:6" x14ac:dyDescent="0.25">
      <c r="A5" s="2" t="s">
        <v>1216</v>
      </c>
      <c r="B5" s="4" t="s">
        <v>7</v>
      </c>
      <c r="C5" s="4" t="s">
        <v>7</v>
      </c>
      <c r="D5" s="4" t="s">
        <v>7</v>
      </c>
      <c r="E5" s="4" t="s">
        <v>7</v>
      </c>
      <c r="F5" s="8">
        <v>20600000</v>
      </c>
    </row>
    <row r="6" spans="1:6" x14ac:dyDescent="0.25">
      <c r="A6" s="2" t="s">
        <v>1217</v>
      </c>
      <c r="B6" s="4" t="s">
        <v>7</v>
      </c>
      <c r="C6" s="4" t="s">
        <v>7</v>
      </c>
      <c r="D6" s="4" t="s">
        <v>7</v>
      </c>
      <c r="E6" s="4" t="s">
        <v>7</v>
      </c>
      <c r="F6" s="79">
        <v>1.4999999999999999E-2</v>
      </c>
    </row>
    <row r="7" spans="1:6" x14ac:dyDescent="0.25">
      <c r="A7" s="2" t="s">
        <v>1218</v>
      </c>
      <c r="B7" s="4" t="s">
        <v>7</v>
      </c>
      <c r="C7" s="4" t="s">
        <v>7</v>
      </c>
      <c r="D7" s="4" t="s">
        <v>7</v>
      </c>
      <c r="E7" s="4" t="s">
        <v>7</v>
      </c>
      <c r="F7" s="79">
        <v>0.02</v>
      </c>
    </row>
    <row r="8" spans="1:6" ht="30" x14ac:dyDescent="0.25">
      <c r="A8" s="2" t="s">
        <v>1219</v>
      </c>
      <c r="B8" s="4" t="s">
        <v>7</v>
      </c>
      <c r="C8" s="4" t="s">
        <v>7</v>
      </c>
      <c r="D8" s="4" t="s">
        <v>7</v>
      </c>
      <c r="E8" s="4" t="s">
        <v>7</v>
      </c>
      <c r="F8" s="79">
        <v>1.4999999999999999E-2</v>
      </c>
    </row>
    <row r="9" spans="1:6" x14ac:dyDescent="0.25">
      <c r="A9" s="2" t="s">
        <v>1220</v>
      </c>
      <c r="B9" s="4" t="s">
        <v>7</v>
      </c>
      <c r="C9" s="4" t="s">
        <v>7</v>
      </c>
      <c r="D9" s="4" t="s">
        <v>7</v>
      </c>
      <c r="E9" s="4" t="s">
        <v>7</v>
      </c>
      <c r="F9" s="6">
        <v>2000000</v>
      </c>
    </row>
    <row r="10" spans="1:6" x14ac:dyDescent="0.25">
      <c r="A10" s="2" t="s">
        <v>1221</v>
      </c>
      <c r="B10" s="4" t="s">
        <v>7</v>
      </c>
      <c r="C10" s="6">
        <v>1300000</v>
      </c>
      <c r="D10" s="4" t="s">
        <v>7</v>
      </c>
      <c r="E10" s="4" t="s">
        <v>7</v>
      </c>
      <c r="F10" s="4" t="s">
        <v>7</v>
      </c>
    </row>
    <row r="11" spans="1:6" x14ac:dyDescent="0.25">
      <c r="A11" s="2" t="s">
        <v>1222</v>
      </c>
      <c r="B11" s="4" t="s">
        <v>7</v>
      </c>
      <c r="C11" s="4" t="s">
        <v>7</v>
      </c>
      <c r="D11" s="4" t="s">
        <v>7</v>
      </c>
      <c r="E11" s="4" t="s">
        <v>7</v>
      </c>
      <c r="F11" s="6">
        <v>350000</v>
      </c>
    </row>
    <row r="12" spans="1:6" ht="30" x14ac:dyDescent="0.25">
      <c r="A12" s="2" t="s">
        <v>1223</v>
      </c>
      <c r="B12" s="4" t="s">
        <v>7</v>
      </c>
      <c r="C12" s="4" t="s">
        <v>7</v>
      </c>
      <c r="D12" s="4" t="s">
        <v>7</v>
      </c>
      <c r="E12" s="4" t="s">
        <v>7</v>
      </c>
      <c r="F12" s="5">
        <v>39083</v>
      </c>
    </row>
    <row r="13" spans="1:6" x14ac:dyDescent="0.25">
      <c r="A13" s="2" t="s">
        <v>1224</v>
      </c>
      <c r="B13" s="6">
        <v>7100000</v>
      </c>
      <c r="C13" s="4" t="s">
        <v>7</v>
      </c>
      <c r="D13" s="4" t="s">
        <v>7</v>
      </c>
      <c r="E13" s="4" t="s">
        <v>7</v>
      </c>
      <c r="F13" s="4" t="s">
        <v>7</v>
      </c>
    </row>
    <row r="14" spans="1:6" ht="30" x14ac:dyDescent="0.25">
      <c r="A14" s="2" t="s">
        <v>1225</v>
      </c>
      <c r="B14" s="4" t="s">
        <v>7</v>
      </c>
      <c r="C14" s="4" t="s">
        <v>7</v>
      </c>
      <c r="D14" s="6">
        <v>37171000</v>
      </c>
      <c r="E14" s="6">
        <v>19019000</v>
      </c>
      <c r="F14" s="6">
        <v>8896000</v>
      </c>
    </row>
    <row r="15" spans="1:6" x14ac:dyDescent="0.25">
      <c r="A15" s="2" t="s">
        <v>1008</v>
      </c>
      <c r="B15" s="4" t="s">
        <v>7</v>
      </c>
      <c r="C15" s="4" t="s">
        <v>7</v>
      </c>
      <c r="D15" s="4" t="s">
        <v>7</v>
      </c>
      <c r="E15" s="4" t="s">
        <v>7</v>
      </c>
      <c r="F15" s="4" t="s">
        <v>7</v>
      </c>
    </row>
    <row r="16" spans="1:6" x14ac:dyDescent="0.25">
      <c r="A16" s="3" t="s">
        <v>1214</v>
      </c>
      <c r="B16" s="4" t="s">
        <v>7</v>
      </c>
      <c r="C16" s="4" t="s">
        <v>7</v>
      </c>
      <c r="D16" s="4" t="s">
        <v>7</v>
      </c>
      <c r="E16" s="4" t="s">
        <v>7</v>
      </c>
      <c r="F16" s="4" t="s">
        <v>7</v>
      </c>
    </row>
    <row r="17" spans="1:6" x14ac:dyDescent="0.25">
      <c r="A17" s="2" t="s">
        <v>1226</v>
      </c>
      <c r="B17" s="4" t="s">
        <v>7</v>
      </c>
      <c r="C17" s="4" t="s">
        <v>7</v>
      </c>
      <c r="D17" s="4" t="s">
        <v>7</v>
      </c>
      <c r="E17" s="4" t="s">
        <v>7</v>
      </c>
      <c r="F17" s="6">
        <v>50000</v>
      </c>
    </row>
    <row r="18" spans="1:6" x14ac:dyDescent="0.25">
      <c r="A18" s="2" t="s">
        <v>1009</v>
      </c>
      <c r="B18" s="4" t="s">
        <v>7</v>
      </c>
      <c r="C18" s="4" t="s">
        <v>7</v>
      </c>
      <c r="D18" s="4" t="s">
        <v>7</v>
      </c>
      <c r="E18" s="4" t="s">
        <v>7</v>
      </c>
      <c r="F18" s="4" t="s">
        <v>7</v>
      </c>
    </row>
    <row r="19" spans="1:6" x14ac:dyDescent="0.25">
      <c r="A19" s="3" t="s">
        <v>1214</v>
      </c>
      <c r="B19" s="4" t="s">
        <v>7</v>
      </c>
      <c r="C19" s="4" t="s">
        <v>7</v>
      </c>
      <c r="D19" s="4" t="s">
        <v>7</v>
      </c>
      <c r="E19" s="4" t="s">
        <v>7</v>
      </c>
      <c r="F19" s="4" t="s">
        <v>7</v>
      </c>
    </row>
    <row r="20" spans="1:6" x14ac:dyDescent="0.25">
      <c r="A20" s="2" t="s">
        <v>1226</v>
      </c>
      <c r="B20" s="4" t="s">
        <v>7</v>
      </c>
      <c r="C20" s="4" t="s">
        <v>7</v>
      </c>
      <c r="D20" s="4" t="s">
        <v>7</v>
      </c>
      <c r="E20" s="4" t="s">
        <v>7</v>
      </c>
      <c r="F20" s="6">
        <v>600000</v>
      </c>
    </row>
    <row r="21" spans="1:6" x14ac:dyDescent="0.25">
      <c r="A21" s="2" t="s">
        <v>1081</v>
      </c>
      <c r="B21" s="4" t="s">
        <v>7</v>
      </c>
      <c r="C21" s="4" t="s">
        <v>7</v>
      </c>
      <c r="D21" s="4" t="s">
        <v>7</v>
      </c>
      <c r="E21" s="4" t="s">
        <v>7</v>
      </c>
      <c r="F21" s="4" t="s">
        <v>7</v>
      </c>
    </row>
    <row r="22" spans="1:6" x14ac:dyDescent="0.25">
      <c r="A22" s="3" t="s">
        <v>1214</v>
      </c>
      <c r="B22" s="4" t="s">
        <v>7</v>
      </c>
      <c r="C22" s="4" t="s">
        <v>7</v>
      </c>
      <c r="D22" s="4" t="s">
        <v>7</v>
      </c>
      <c r="E22" s="4" t="s">
        <v>7</v>
      </c>
      <c r="F22" s="4" t="s">
        <v>7</v>
      </c>
    </row>
    <row r="23" spans="1:6" x14ac:dyDescent="0.25">
      <c r="A23" s="2" t="s">
        <v>1227</v>
      </c>
      <c r="B23" s="6">
        <v>6150000</v>
      </c>
      <c r="C23" s="4" t="s">
        <v>7</v>
      </c>
      <c r="D23" s="4" t="s">
        <v>7</v>
      </c>
      <c r="E23" s="4" t="s">
        <v>7</v>
      </c>
      <c r="F23" s="4" t="s">
        <v>7</v>
      </c>
    </row>
    <row r="24" spans="1:6" x14ac:dyDescent="0.25">
      <c r="A24" s="2" t="s">
        <v>1228</v>
      </c>
      <c r="B24" s="6">
        <v>3600000</v>
      </c>
      <c r="C24" s="4" t="s">
        <v>7</v>
      </c>
      <c r="D24" s="4" t="s">
        <v>7</v>
      </c>
      <c r="E24" s="4" t="s">
        <v>7</v>
      </c>
      <c r="F24" s="4" t="s">
        <v>7</v>
      </c>
    </row>
    <row r="25" spans="1:6" x14ac:dyDescent="0.25">
      <c r="A25" s="2" t="s">
        <v>1229</v>
      </c>
      <c r="B25" s="6">
        <v>450000</v>
      </c>
      <c r="C25" s="4" t="s">
        <v>7</v>
      </c>
      <c r="D25" s="4" t="s">
        <v>7</v>
      </c>
      <c r="E25" s="4" t="s">
        <v>7</v>
      </c>
      <c r="F25" s="4" t="s">
        <v>7</v>
      </c>
    </row>
    <row r="26" spans="1:6" x14ac:dyDescent="0.25">
      <c r="A26" s="2" t="s">
        <v>1230</v>
      </c>
      <c r="B26" s="6">
        <v>2100000</v>
      </c>
      <c r="C26" s="4" t="s">
        <v>7</v>
      </c>
      <c r="D26" s="4" t="s">
        <v>7</v>
      </c>
      <c r="E26" s="4" t="s">
        <v>7</v>
      </c>
      <c r="F26" s="4" t="s">
        <v>7</v>
      </c>
    </row>
    <row r="27" spans="1:6" x14ac:dyDescent="0.25">
      <c r="A27" s="2" t="s">
        <v>1231</v>
      </c>
      <c r="B27" s="4" t="s">
        <v>7</v>
      </c>
      <c r="C27" s="4" t="s">
        <v>7</v>
      </c>
      <c r="D27" s="4" t="s">
        <v>7</v>
      </c>
      <c r="E27" s="4" t="s">
        <v>7</v>
      </c>
      <c r="F27" s="4" t="s">
        <v>7</v>
      </c>
    </row>
    <row r="28" spans="1:6" x14ac:dyDescent="0.25">
      <c r="A28" s="3" t="s">
        <v>1214</v>
      </c>
      <c r="B28" s="4" t="s">
        <v>7</v>
      </c>
      <c r="C28" s="4" t="s">
        <v>7</v>
      </c>
      <c r="D28" s="4" t="s">
        <v>7</v>
      </c>
      <c r="E28" s="4" t="s">
        <v>7</v>
      </c>
      <c r="F28" s="4" t="s">
        <v>7</v>
      </c>
    </row>
    <row r="29" spans="1:6" x14ac:dyDescent="0.25">
      <c r="A29" s="2" t="s">
        <v>1217</v>
      </c>
      <c r="B29" s="4" t="s">
        <v>7</v>
      </c>
      <c r="C29" s="4" t="s">
        <v>7</v>
      </c>
      <c r="D29" s="4" t="s">
        <v>7</v>
      </c>
      <c r="E29" s="4" t="s">
        <v>7</v>
      </c>
      <c r="F29" s="79">
        <v>0.01</v>
      </c>
    </row>
    <row r="30" spans="1:6" ht="30" x14ac:dyDescent="0.25">
      <c r="A30" s="2" t="s">
        <v>1232</v>
      </c>
      <c r="B30" s="4" t="s">
        <v>7</v>
      </c>
      <c r="C30" s="4" t="s">
        <v>7</v>
      </c>
      <c r="D30" s="4" t="s">
        <v>7</v>
      </c>
      <c r="E30" s="4" t="s">
        <v>7</v>
      </c>
      <c r="F30" s="4" t="s">
        <v>7</v>
      </c>
    </row>
    <row r="31" spans="1:6" x14ac:dyDescent="0.25">
      <c r="A31" s="3" t="s">
        <v>1214</v>
      </c>
      <c r="B31" s="4" t="s">
        <v>7</v>
      </c>
      <c r="C31" s="4" t="s">
        <v>7</v>
      </c>
      <c r="D31" s="4" t="s">
        <v>7</v>
      </c>
      <c r="E31" s="4" t="s">
        <v>7</v>
      </c>
      <c r="F31" s="4" t="s">
        <v>7</v>
      </c>
    </row>
    <row r="32" spans="1:6" x14ac:dyDescent="0.25">
      <c r="A32" s="2" t="s">
        <v>1217</v>
      </c>
      <c r="B32" s="4" t="s">
        <v>7</v>
      </c>
      <c r="C32" s="4" t="s">
        <v>7</v>
      </c>
      <c r="D32" s="4" t="s">
        <v>7</v>
      </c>
      <c r="E32" s="4" t="s">
        <v>7</v>
      </c>
      <c r="F32" s="79">
        <v>0.02</v>
      </c>
    </row>
    <row r="33" spans="1:6" x14ac:dyDescent="0.25">
      <c r="A33" s="2" t="s">
        <v>1217</v>
      </c>
      <c r="B33" s="4" t="s">
        <v>7</v>
      </c>
      <c r="C33" s="4" t="s">
        <v>7</v>
      </c>
      <c r="D33" s="4" t="s">
        <v>7</v>
      </c>
      <c r="E33" s="4" t="s">
        <v>7</v>
      </c>
      <c r="F33" s="79">
        <v>0.01</v>
      </c>
    </row>
    <row r="34" spans="1:6" x14ac:dyDescent="0.25">
      <c r="A34" s="2" t="s">
        <v>1233</v>
      </c>
      <c r="B34" s="4" t="s">
        <v>7</v>
      </c>
      <c r="C34" s="4" t="s">
        <v>7</v>
      </c>
      <c r="D34" s="4" t="s">
        <v>7</v>
      </c>
      <c r="E34" s="4" t="s">
        <v>7</v>
      </c>
      <c r="F34" s="4" t="s">
        <v>7</v>
      </c>
    </row>
    <row r="35" spans="1:6" x14ac:dyDescent="0.25">
      <c r="A35" s="3" t="s">
        <v>1214</v>
      </c>
      <c r="B35" s="4" t="s">
        <v>7</v>
      </c>
      <c r="C35" s="4" t="s">
        <v>7</v>
      </c>
      <c r="D35" s="4" t="s">
        <v>7</v>
      </c>
      <c r="E35" s="4" t="s">
        <v>7</v>
      </c>
      <c r="F35" s="4" t="s">
        <v>7</v>
      </c>
    </row>
    <row r="36" spans="1:6" x14ac:dyDescent="0.25">
      <c r="A36" s="2" t="s">
        <v>1234</v>
      </c>
      <c r="B36" s="4" t="s">
        <v>7</v>
      </c>
      <c r="C36" s="4" t="s">
        <v>7</v>
      </c>
      <c r="D36" s="4" t="s">
        <v>7</v>
      </c>
      <c r="E36" s="4" t="s">
        <v>7</v>
      </c>
      <c r="F36" s="4" t="s">
        <v>1183</v>
      </c>
    </row>
    <row r="37" spans="1:6" ht="30" x14ac:dyDescent="0.25">
      <c r="A37" s="2" t="s">
        <v>1225</v>
      </c>
      <c r="B37" s="4" t="s">
        <v>7</v>
      </c>
      <c r="C37" s="4" t="s">
        <v>7</v>
      </c>
      <c r="D37" s="4" t="s">
        <v>7</v>
      </c>
      <c r="E37" s="4" t="s">
        <v>7</v>
      </c>
      <c r="F37" s="8">
        <v>20000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5</v>
      </c>
      <c r="B1" s="9" t="s">
        <v>83</v>
      </c>
      <c r="C1" s="9"/>
      <c r="D1" s="9"/>
      <c r="E1" s="9"/>
      <c r="F1" s="9"/>
      <c r="G1" s="9"/>
      <c r="H1" s="9"/>
      <c r="I1" s="9"/>
      <c r="J1" s="9" t="s">
        <v>2</v>
      </c>
      <c r="K1" s="9"/>
      <c r="L1" s="9"/>
    </row>
    <row r="2" spans="1:12" ht="30" x14ac:dyDescent="0.25">
      <c r="A2" s="1" t="s">
        <v>82</v>
      </c>
      <c r="B2" s="1" t="s">
        <v>3</v>
      </c>
      <c r="C2" s="1" t="s">
        <v>84</v>
      </c>
      <c r="D2" s="1" t="s">
        <v>85</v>
      </c>
      <c r="E2" s="1" t="s">
        <v>86</v>
      </c>
      <c r="F2" s="1" t="s">
        <v>34</v>
      </c>
      <c r="G2" s="1" t="s">
        <v>87</v>
      </c>
      <c r="H2" s="1" t="s">
        <v>88</v>
      </c>
      <c r="I2" s="1" t="s">
        <v>89</v>
      </c>
      <c r="J2" s="1" t="s">
        <v>3</v>
      </c>
      <c r="K2" s="1" t="s">
        <v>34</v>
      </c>
      <c r="L2" s="1" t="s">
        <v>90</v>
      </c>
    </row>
    <row r="3" spans="1:12" ht="30" x14ac:dyDescent="0.25">
      <c r="A3" s="3" t="s">
        <v>606</v>
      </c>
      <c r="B3" s="4" t="s">
        <v>7</v>
      </c>
      <c r="C3" s="4" t="s">
        <v>7</v>
      </c>
      <c r="D3" s="4" t="s">
        <v>7</v>
      </c>
      <c r="E3" s="4" t="s">
        <v>7</v>
      </c>
      <c r="F3" s="4" t="s">
        <v>7</v>
      </c>
      <c r="G3" s="4" t="s">
        <v>7</v>
      </c>
      <c r="H3" s="4" t="s">
        <v>7</v>
      </c>
      <c r="I3" s="4" t="s">
        <v>7</v>
      </c>
      <c r="J3" s="4" t="s">
        <v>7</v>
      </c>
      <c r="K3" s="4" t="s">
        <v>7</v>
      </c>
      <c r="L3" s="4" t="s">
        <v>7</v>
      </c>
    </row>
    <row r="4" spans="1:12" x14ac:dyDescent="0.25">
      <c r="A4" s="2" t="s">
        <v>94</v>
      </c>
      <c r="B4" s="8">
        <v>189999</v>
      </c>
      <c r="C4" s="8">
        <v>184702</v>
      </c>
      <c r="D4" s="8">
        <v>177494</v>
      </c>
      <c r="E4" s="8">
        <v>161213</v>
      </c>
      <c r="F4" s="8">
        <v>114252</v>
      </c>
      <c r="G4" s="8">
        <v>103116</v>
      </c>
      <c r="H4" s="8">
        <v>100530</v>
      </c>
      <c r="I4" s="8">
        <v>89563</v>
      </c>
      <c r="J4" s="8">
        <v>735109</v>
      </c>
      <c r="K4" s="8">
        <v>413850</v>
      </c>
      <c r="L4" s="8">
        <v>219704</v>
      </c>
    </row>
    <row r="5" spans="1:12" ht="30" x14ac:dyDescent="0.25">
      <c r="A5" s="2" t="s">
        <v>924</v>
      </c>
      <c r="B5" s="6">
        <v>19935</v>
      </c>
      <c r="C5" s="6">
        <v>22287</v>
      </c>
      <c r="D5" s="6">
        <v>20291</v>
      </c>
      <c r="E5" s="6">
        <v>6732</v>
      </c>
      <c r="F5" s="6">
        <v>7506</v>
      </c>
      <c r="G5" s="6">
        <v>10311</v>
      </c>
      <c r="H5" s="6">
        <v>10020</v>
      </c>
      <c r="I5" s="6">
        <v>4992</v>
      </c>
      <c r="J5" s="6">
        <v>69245</v>
      </c>
      <c r="K5" s="6">
        <v>32829</v>
      </c>
      <c r="L5" s="6">
        <v>-38466</v>
      </c>
    </row>
    <row r="6" spans="1:12" x14ac:dyDescent="0.25">
      <c r="A6" s="2" t="s">
        <v>615</v>
      </c>
      <c r="B6" s="8">
        <v>12280</v>
      </c>
      <c r="C6" s="8">
        <v>14364</v>
      </c>
      <c r="D6" s="8">
        <v>12197</v>
      </c>
      <c r="E6" s="8">
        <v>3738</v>
      </c>
      <c r="F6" s="8">
        <v>4365</v>
      </c>
      <c r="G6" s="8">
        <v>6450</v>
      </c>
      <c r="H6" s="8">
        <v>5909</v>
      </c>
      <c r="I6" s="8">
        <v>3679</v>
      </c>
      <c r="J6" s="8">
        <v>42579</v>
      </c>
      <c r="K6" s="8">
        <v>20403</v>
      </c>
      <c r="L6" s="8">
        <v>-34892</v>
      </c>
    </row>
    <row r="7" spans="1:12" x14ac:dyDescent="0.25">
      <c r="A7" s="2" t="s">
        <v>620</v>
      </c>
      <c r="B7" s="4" t="s">
        <v>7</v>
      </c>
      <c r="C7" s="4" t="s">
        <v>7</v>
      </c>
      <c r="D7" s="4" t="s">
        <v>7</v>
      </c>
      <c r="E7" s="4" t="s">
        <v>7</v>
      </c>
      <c r="F7" s="7">
        <v>0.1</v>
      </c>
      <c r="G7" s="7">
        <v>0.15</v>
      </c>
      <c r="H7" s="7">
        <v>0.16</v>
      </c>
      <c r="I7" s="7">
        <v>0.11</v>
      </c>
      <c r="J7" s="4" t="s">
        <v>7</v>
      </c>
      <c r="K7" s="4" t="s">
        <v>7</v>
      </c>
      <c r="L7" s="4" t="s">
        <v>7</v>
      </c>
    </row>
    <row r="8" spans="1:12" x14ac:dyDescent="0.25">
      <c r="A8" s="2" t="s">
        <v>617</v>
      </c>
      <c r="B8" s="7">
        <v>0.25</v>
      </c>
      <c r="C8" s="7">
        <v>0.28999999999999998</v>
      </c>
      <c r="D8" s="7">
        <v>0.24</v>
      </c>
      <c r="E8" s="7">
        <v>7.0000000000000007E-2</v>
      </c>
      <c r="F8" s="4" t="s">
        <v>7</v>
      </c>
      <c r="G8" s="4" t="s">
        <v>7</v>
      </c>
      <c r="H8" s="4" t="s">
        <v>7</v>
      </c>
      <c r="I8" s="4" t="s">
        <v>7</v>
      </c>
      <c r="J8" s="7">
        <v>0.85</v>
      </c>
      <c r="K8" s="7">
        <v>0.53</v>
      </c>
      <c r="L8" s="7">
        <v>-1.86</v>
      </c>
    </row>
    <row r="9" spans="1:12" x14ac:dyDescent="0.25">
      <c r="A9" s="2" t="s">
        <v>618</v>
      </c>
      <c r="B9" s="7">
        <v>0.24</v>
      </c>
      <c r="C9" s="7">
        <v>0.28999999999999998</v>
      </c>
      <c r="D9" s="7">
        <v>0.24</v>
      </c>
      <c r="E9" s="7">
        <v>7.0000000000000007E-2</v>
      </c>
      <c r="F9" s="4" t="s">
        <v>7</v>
      </c>
      <c r="G9" s="4" t="s">
        <v>7</v>
      </c>
      <c r="H9" s="4" t="s">
        <v>7</v>
      </c>
      <c r="I9" s="4" t="s">
        <v>7</v>
      </c>
      <c r="J9" s="7">
        <v>0.85</v>
      </c>
      <c r="K9" s="7">
        <v>0.53</v>
      </c>
      <c r="L9" s="7">
        <v>-1.8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42578125" bestFit="1" customWidth="1"/>
    <col min="7" max="7" width="26.42578125" bestFit="1" customWidth="1"/>
  </cols>
  <sheetData>
    <row r="1" spans="1:7" ht="30" customHeight="1" x14ac:dyDescent="0.25">
      <c r="A1" s="9" t="s">
        <v>1236</v>
      </c>
      <c r="B1" s="1" t="s">
        <v>83</v>
      </c>
      <c r="C1" s="9" t="s">
        <v>2</v>
      </c>
      <c r="D1" s="9"/>
      <c r="E1" s="9"/>
      <c r="F1" s="9" t="s">
        <v>83</v>
      </c>
      <c r="G1" s="9"/>
    </row>
    <row r="2" spans="1:7" x14ac:dyDescent="0.25">
      <c r="A2" s="9"/>
      <c r="B2" s="9" t="s">
        <v>86</v>
      </c>
      <c r="C2" s="9" t="s">
        <v>3</v>
      </c>
      <c r="D2" s="9" t="s">
        <v>34</v>
      </c>
      <c r="E2" s="9" t="s">
        <v>90</v>
      </c>
      <c r="F2" s="1" t="s">
        <v>86</v>
      </c>
      <c r="G2" s="1" t="s">
        <v>34</v>
      </c>
    </row>
    <row r="3" spans="1:7" x14ac:dyDescent="0.25">
      <c r="A3" s="9"/>
      <c r="B3" s="9"/>
      <c r="C3" s="9"/>
      <c r="D3" s="9"/>
      <c r="E3" s="9"/>
      <c r="F3" s="1" t="s">
        <v>1237</v>
      </c>
      <c r="G3" s="1" t="s">
        <v>1238</v>
      </c>
    </row>
    <row r="4" spans="1:7" ht="30" x14ac:dyDescent="0.25">
      <c r="A4" s="3" t="s">
        <v>1239</v>
      </c>
      <c r="B4" s="4" t="s">
        <v>7</v>
      </c>
      <c r="C4" s="4" t="s">
        <v>7</v>
      </c>
      <c r="D4" s="4" t="s">
        <v>7</v>
      </c>
      <c r="E4" s="4" t="s">
        <v>7</v>
      </c>
      <c r="F4" s="4" t="s">
        <v>7</v>
      </c>
      <c r="G4" s="4" t="s">
        <v>7</v>
      </c>
    </row>
    <row r="5" spans="1:7" x14ac:dyDescent="0.25">
      <c r="A5" s="2" t="s">
        <v>102</v>
      </c>
      <c r="B5" s="8">
        <v>9500000</v>
      </c>
      <c r="C5" s="8">
        <v>-9350000</v>
      </c>
      <c r="D5" s="4" t="s">
        <v>7</v>
      </c>
      <c r="E5" s="4" t="s">
        <v>7</v>
      </c>
      <c r="F5" s="4" t="s">
        <v>7</v>
      </c>
      <c r="G5" s="4" t="s">
        <v>7</v>
      </c>
    </row>
    <row r="6" spans="1:7" ht="30" x14ac:dyDescent="0.25">
      <c r="A6" s="2" t="s">
        <v>1240</v>
      </c>
      <c r="B6" s="6">
        <v>5800000</v>
      </c>
      <c r="C6" s="4" t="s">
        <v>7</v>
      </c>
      <c r="D6" s="4" t="s">
        <v>7</v>
      </c>
      <c r="E6" s="4" t="s">
        <v>7</v>
      </c>
      <c r="F6" s="4" t="s">
        <v>7</v>
      </c>
      <c r="G6" s="4" t="s">
        <v>7</v>
      </c>
    </row>
    <row r="7" spans="1:7" x14ac:dyDescent="0.25">
      <c r="A7" s="2" t="s">
        <v>1241</v>
      </c>
      <c r="B7" s="4" t="s">
        <v>7</v>
      </c>
      <c r="C7" s="6">
        <v>52500000</v>
      </c>
      <c r="D7" s="4" t="s">
        <v>7</v>
      </c>
      <c r="E7" s="6">
        <v>9984000</v>
      </c>
      <c r="F7" s="6">
        <v>52500000</v>
      </c>
      <c r="G7" s="4" t="s">
        <v>7</v>
      </c>
    </row>
    <row r="8" spans="1:7" x14ac:dyDescent="0.25">
      <c r="A8" s="2" t="s">
        <v>1000</v>
      </c>
      <c r="B8" s="4" t="s">
        <v>7</v>
      </c>
      <c r="C8" s="4" t="s">
        <v>7</v>
      </c>
      <c r="D8" s="4" t="s">
        <v>7</v>
      </c>
      <c r="E8" s="4" t="s">
        <v>7</v>
      </c>
      <c r="F8" s="79">
        <v>0.1288</v>
      </c>
      <c r="G8" s="4" t="s">
        <v>7</v>
      </c>
    </row>
    <row r="9" spans="1:7" x14ac:dyDescent="0.25">
      <c r="A9" s="2" t="s">
        <v>104</v>
      </c>
      <c r="B9" s="4" t="s">
        <v>7</v>
      </c>
      <c r="C9" s="8">
        <v>7150000</v>
      </c>
      <c r="D9" s="8">
        <v>8112000</v>
      </c>
      <c r="E9" s="8">
        <v>41547000</v>
      </c>
      <c r="F9" s="4" t="s">
        <v>7</v>
      </c>
      <c r="G9" s="8">
        <v>6000000</v>
      </c>
    </row>
  </sheetData>
  <mergeCells count="7">
    <mergeCell ref="A1:A3"/>
    <mergeCell ref="C1:E1"/>
    <mergeCell ref="F1:G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42</v>
      </c>
      <c r="B1" s="1" t="s">
        <v>894</v>
      </c>
    </row>
    <row r="2" spans="1:2" x14ac:dyDescent="0.25">
      <c r="A2" s="1" t="s">
        <v>822</v>
      </c>
      <c r="B2" s="1" t="s">
        <v>1243</v>
      </c>
    </row>
    <row r="3" spans="1:2" x14ac:dyDescent="0.25">
      <c r="A3" s="3" t="s">
        <v>1244</v>
      </c>
      <c r="B3" s="4" t="s">
        <v>7</v>
      </c>
    </row>
    <row r="4" spans="1:2" ht="30" x14ac:dyDescent="0.25">
      <c r="A4" s="2" t="s">
        <v>1245</v>
      </c>
      <c r="B4" s="7">
        <v>10.5</v>
      </c>
    </row>
    <row r="5" spans="1:2" ht="30" x14ac:dyDescent="0.25">
      <c r="A5" s="2" t="s">
        <v>827</v>
      </c>
      <c r="B5" s="4" t="s">
        <v>7</v>
      </c>
    </row>
    <row r="6" spans="1:2" x14ac:dyDescent="0.25">
      <c r="A6" s="3" t="s">
        <v>1244</v>
      </c>
      <c r="B6" s="4" t="s">
        <v>7</v>
      </c>
    </row>
    <row r="7" spans="1:2" x14ac:dyDescent="0.25">
      <c r="A7" s="2" t="s">
        <v>829</v>
      </c>
      <c r="B7" s="4">
        <v>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91</v>
      </c>
      <c r="B1" s="1" t="s">
        <v>2</v>
      </c>
    </row>
    <row r="2" spans="1:2" x14ac:dyDescent="0.25">
      <c r="A2" s="9"/>
      <c r="B2" s="1" t="s">
        <v>3</v>
      </c>
    </row>
    <row r="3" spans="1:2" x14ac:dyDescent="0.25">
      <c r="A3" s="3" t="s">
        <v>192</v>
      </c>
      <c r="B3" s="4" t="s">
        <v>7</v>
      </c>
    </row>
    <row r="4" spans="1:2" x14ac:dyDescent="0.25">
      <c r="A4" s="13" t="s">
        <v>191</v>
      </c>
      <c r="B4" s="4" t="s">
        <v>7</v>
      </c>
    </row>
    <row r="5" spans="1:2" ht="26.25" x14ac:dyDescent="0.25">
      <c r="A5" s="13"/>
      <c r="B5" s="10" t="s">
        <v>193</v>
      </c>
    </row>
    <row r="6" spans="1:2" x14ac:dyDescent="0.25">
      <c r="A6" s="13"/>
      <c r="B6" s="11" t="s">
        <v>194</v>
      </c>
    </row>
    <row r="7" spans="1:2" ht="153.75" x14ac:dyDescent="0.25">
      <c r="A7" s="13"/>
      <c r="B7" s="12" t="s">
        <v>195</v>
      </c>
    </row>
    <row r="8" spans="1:2" ht="102.75" x14ac:dyDescent="0.25">
      <c r="A8" s="13"/>
      <c r="B8" s="12" t="s">
        <v>196</v>
      </c>
    </row>
    <row r="9" spans="1:2" x14ac:dyDescent="0.25">
      <c r="A9" s="13"/>
      <c r="B9" s="11" t="s">
        <v>197</v>
      </c>
    </row>
    <row r="10" spans="1:2" ht="141" x14ac:dyDescent="0.25">
      <c r="A10" s="13"/>
      <c r="B10" s="12" t="s">
        <v>198</v>
      </c>
    </row>
    <row r="11" spans="1:2" ht="166.5" x14ac:dyDescent="0.25">
      <c r="A11" s="13"/>
      <c r="B11" s="12" t="s">
        <v>199</v>
      </c>
    </row>
    <row r="12" spans="1:2" ht="230.25" x14ac:dyDescent="0.25">
      <c r="A12" s="13"/>
      <c r="B12" s="12" t="s">
        <v>200</v>
      </c>
    </row>
    <row r="13" spans="1:2" ht="39" x14ac:dyDescent="0.25">
      <c r="A13" s="13"/>
      <c r="B13" s="12" t="s">
        <v>201</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1246</v>
      </c>
      <c r="B1" s="1" t="s">
        <v>3</v>
      </c>
      <c r="C1" s="1" t="s">
        <v>1017</v>
      </c>
      <c r="D1" s="1" t="s">
        <v>985</v>
      </c>
    </row>
    <row r="2" spans="1:4" ht="30" x14ac:dyDescent="0.25">
      <c r="A2" s="2" t="s">
        <v>996</v>
      </c>
      <c r="B2" s="4" t="s">
        <v>7</v>
      </c>
      <c r="C2" s="4" t="s">
        <v>7</v>
      </c>
      <c r="D2" s="4" t="s">
        <v>7</v>
      </c>
    </row>
    <row r="3" spans="1:4" x14ac:dyDescent="0.25">
      <c r="A3" s="3" t="s">
        <v>992</v>
      </c>
      <c r="B3" s="4" t="s">
        <v>7</v>
      </c>
      <c r="C3" s="4" t="s">
        <v>7</v>
      </c>
      <c r="D3" s="4" t="s">
        <v>7</v>
      </c>
    </row>
    <row r="4" spans="1:4" ht="45" x14ac:dyDescent="0.25">
      <c r="A4" s="2" t="s">
        <v>1247</v>
      </c>
      <c r="B4" s="79">
        <v>0.1288</v>
      </c>
      <c r="C4" s="79">
        <v>0.1288</v>
      </c>
      <c r="D4" s="79">
        <v>0.1288</v>
      </c>
    </row>
    <row r="5" spans="1:4" ht="30" x14ac:dyDescent="0.25">
      <c r="A5" s="2" t="s">
        <v>997</v>
      </c>
      <c r="B5" s="4" t="s">
        <v>7</v>
      </c>
      <c r="C5" s="4" t="s">
        <v>7</v>
      </c>
      <c r="D5" s="4" t="s">
        <v>7</v>
      </c>
    </row>
    <row r="6" spans="1:4" x14ac:dyDescent="0.25">
      <c r="A6" s="3" t="s">
        <v>992</v>
      </c>
      <c r="B6" s="4" t="s">
        <v>7</v>
      </c>
      <c r="C6" s="4" t="s">
        <v>7</v>
      </c>
      <c r="D6" s="4" t="s">
        <v>7</v>
      </c>
    </row>
    <row r="7" spans="1:4" ht="45" x14ac:dyDescent="0.25">
      <c r="A7" s="2" t="s">
        <v>1247</v>
      </c>
      <c r="B7" s="79">
        <v>6.13E-2</v>
      </c>
      <c r="C7" s="4" t="s">
        <v>7</v>
      </c>
      <c r="D7"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48</v>
      </c>
      <c r="B1" s="9" t="s">
        <v>3</v>
      </c>
      <c r="C1" s="9" t="s">
        <v>34</v>
      </c>
      <c r="D1" s="9" t="s">
        <v>90</v>
      </c>
      <c r="E1" s="9" t="s">
        <v>122</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4569</v>
      </c>
      <c r="C4" s="8">
        <v>49399</v>
      </c>
      <c r="D4" s="8">
        <v>61118</v>
      </c>
      <c r="E4" s="8">
        <v>8614</v>
      </c>
    </row>
    <row r="5" spans="1:5" x14ac:dyDescent="0.25">
      <c r="A5" s="2" t="s">
        <v>153</v>
      </c>
      <c r="B5" s="6">
        <v>95885</v>
      </c>
      <c r="C5" s="6">
        <v>63870</v>
      </c>
      <c r="D5" s="4" t="s">
        <v>7</v>
      </c>
      <c r="E5" s="4" t="s">
        <v>7</v>
      </c>
    </row>
    <row r="6" spans="1:5" x14ac:dyDescent="0.25">
      <c r="A6" s="2" t="s">
        <v>38</v>
      </c>
      <c r="B6" s="6">
        <v>15703</v>
      </c>
      <c r="C6" s="6">
        <v>11380</v>
      </c>
      <c r="D6" s="4" t="s">
        <v>7</v>
      </c>
      <c r="E6" s="4" t="s">
        <v>7</v>
      </c>
    </row>
    <row r="7" spans="1:5" x14ac:dyDescent="0.25">
      <c r="A7" s="2" t="s">
        <v>39</v>
      </c>
      <c r="B7" s="6">
        <v>28969</v>
      </c>
      <c r="C7" s="6">
        <v>16332</v>
      </c>
      <c r="D7" s="4" t="s">
        <v>7</v>
      </c>
      <c r="E7" s="4" t="s">
        <v>7</v>
      </c>
    </row>
    <row r="8" spans="1:5" x14ac:dyDescent="0.25">
      <c r="A8" s="2" t="s">
        <v>40</v>
      </c>
      <c r="B8" s="6">
        <v>145126</v>
      </c>
      <c r="C8" s="6">
        <v>140981</v>
      </c>
      <c r="D8" s="4" t="s">
        <v>7</v>
      </c>
      <c r="E8" s="4" t="s">
        <v>7</v>
      </c>
    </row>
    <row r="9" spans="1:5" x14ac:dyDescent="0.25">
      <c r="A9" s="2" t="s">
        <v>47</v>
      </c>
      <c r="B9" s="6">
        <v>370109</v>
      </c>
      <c r="C9" s="6">
        <v>236942</v>
      </c>
      <c r="D9" s="4" t="s">
        <v>7</v>
      </c>
      <c r="E9" s="4" t="s">
        <v>7</v>
      </c>
    </row>
    <row r="10" spans="1:5" x14ac:dyDescent="0.25">
      <c r="A10" s="2" t="s">
        <v>48</v>
      </c>
      <c r="B10" s="6">
        <v>661549</v>
      </c>
      <c r="C10" s="6">
        <v>557402</v>
      </c>
      <c r="D10" s="4" t="s">
        <v>7</v>
      </c>
      <c r="E10" s="4" t="s">
        <v>7</v>
      </c>
    </row>
    <row r="11" spans="1:5" x14ac:dyDescent="0.25">
      <c r="A11" s="2" t="s">
        <v>49</v>
      </c>
      <c r="B11" s="6">
        <v>20568</v>
      </c>
      <c r="C11" s="6">
        <v>15988</v>
      </c>
      <c r="D11" s="4" t="s">
        <v>7</v>
      </c>
      <c r="E11" s="4" t="s">
        <v>7</v>
      </c>
    </row>
    <row r="12" spans="1:5" x14ac:dyDescent="0.25">
      <c r="A12" s="2" t="s">
        <v>50</v>
      </c>
      <c r="B12" s="6">
        <v>27307</v>
      </c>
      <c r="C12" s="6">
        <v>32100</v>
      </c>
      <c r="D12" s="4" t="s">
        <v>7</v>
      </c>
      <c r="E12" s="4" t="s">
        <v>7</v>
      </c>
    </row>
    <row r="13" spans="1:5" x14ac:dyDescent="0.25">
      <c r="A13" s="2" t="s">
        <v>51</v>
      </c>
      <c r="B13" s="6">
        <v>1224659</v>
      </c>
      <c r="C13" s="6">
        <v>983413</v>
      </c>
      <c r="D13" s="4" t="s">
        <v>7</v>
      </c>
      <c r="E13" s="4" t="s">
        <v>7</v>
      </c>
    </row>
    <row r="14" spans="1:5" x14ac:dyDescent="0.25">
      <c r="A14" s="3" t="s">
        <v>52</v>
      </c>
      <c r="B14" s="4" t="s">
        <v>7</v>
      </c>
      <c r="C14" s="4" t="s">
        <v>7</v>
      </c>
      <c r="D14" s="4" t="s">
        <v>7</v>
      </c>
      <c r="E14" s="4" t="s">
        <v>7</v>
      </c>
    </row>
    <row r="15" spans="1:5" x14ac:dyDescent="0.25">
      <c r="A15" s="2" t="s">
        <v>53</v>
      </c>
      <c r="B15" s="6">
        <v>15195</v>
      </c>
      <c r="C15" s="6">
        <v>7680</v>
      </c>
      <c r="D15" s="4" t="s">
        <v>7</v>
      </c>
      <c r="E15" s="4" t="s">
        <v>7</v>
      </c>
    </row>
    <row r="16" spans="1:5" x14ac:dyDescent="0.25">
      <c r="A16" s="2" t="s">
        <v>54</v>
      </c>
      <c r="B16" s="6">
        <v>36026</v>
      </c>
      <c r="C16" s="6">
        <v>19081</v>
      </c>
      <c r="D16" s="4" t="s">
        <v>7</v>
      </c>
      <c r="E16" s="4" t="s">
        <v>7</v>
      </c>
    </row>
    <row r="17" spans="1:5" x14ac:dyDescent="0.25">
      <c r="A17" s="2" t="s">
        <v>55</v>
      </c>
      <c r="B17" s="6">
        <v>37721</v>
      </c>
      <c r="C17" s="6">
        <v>28749</v>
      </c>
      <c r="D17" s="4" t="s">
        <v>7</v>
      </c>
      <c r="E17" s="4" t="s">
        <v>7</v>
      </c>
    </row>
    <row r="18" spans="1:5" x14ac:dyDescent="0.25">
      <c r="A18" s="2" t="s">
        <v>56</v>
      </c>
      <c r="B18" s="6">
        <v>25748</v>
      </c>
      <c r="C18" s="6">
        <v>16341</v>
      </c>
      <c r="D18" s="4" t="s">
        <v>7</v>
      </c>
      <c r="E18" s="4" t="s">
        <v>7</v>
      </c>
    </row>
    <row r="19" spans="1:5" x14ac:dyDescent="0.25">
      <c r="A19" s="2" t="s">
        <v>57</v>
      </c>
      <c r="B19" s="6">
        <v>114690</v>
      </c>
      <c r="C19" s="6">
        <v>71851</v>
      </c>
      <c r="D19" s="4" t="s">
        <v>7</v>
      </c>
      <c r="E19" s="4" t="s">
        <v>7</v>
      </c>
    </row>
    <row r="20" spans="1:5" x14ac:dyDescent="0.25">
      <c r="A20" s="2" t="s">
        <v>58</v>
      </c>
      <c r="B20" s="6">
        <v>601941</v>
      </c>
      <c r="C20" s="6">
        <v>465638</v>
      </c>
      <c r="D20" s="4" t="s">
        <v>7</v>
      </c>
      <c r="E20" s="4" t="s">
        <v>7</v>
      </c>
    </row>
    <row r="21" spans="1:5" x14ac:dyDescent="0.25">
      <c r="A21" s="2" t="s">
        <v>59</v>
      </c>
      <c r="B21" s="6">
        <v>7971</v>
      </c>
      <c r="C21" s="4">
        <v>998</v>
      </c>
      <c r="D21" s="4" t="s">
        <v>7</v>
      </c>
      <c r="E21" s="4" t="s">
        <v>7</v>
      </c>
    </row>
    <row r="22" spans="1:5" x14ac:dyDescent="0.25">
      <c r="A22" s="2" t="s">
        <v>60</v>
      </c>
      <c r="B22" s="6">
        <v>19347</v>
      </c>
      <c r="C22" s="6">
        <v>12376</v>
      </c>
      <c r="D22" s="4" t="s">
        <v>7</v>
      </c>
      <c r="E22" s="4" t="s">
        <v>7</v>
      </c>
    </row>
    <row r="23" spans="1:5" x14ac:dyDescent="0.25">
      <c r="A23" s="2" t="s">
        <v>61</v>
      </c>
      <c r="B23" s="6">
        <v>743949</v>
      </c>
      <c r="C23" s="6">
        <v>550863</v>
      </c>
      <c r="D23" s="4" t="s">
        <v>7</v>
      </c>
      <c r="E23" s="4" t="s">
        <v>7</v>
      </c>
    </row>
    <row r="24" spans="1:5" x14ac:dyDescent="0.25">
      <c r="A24" s="2" t="s">
        <v>68</v>
      </c>
      <c r="B24" s="6">
        <v>480710</v>
      </c>
      <c r="C24" s="6">
        <v>432550</v>
      </c>
      <c r="D24" s="6">
        <v>96365</v>
      </c>
      <c r="E24" s="4" t="s">
        <v>7</v>
      </c>
    </row>
    <row r="25" spans="1:5" x14ac:dyDescent="0.25">
      <c r="A25" s="2" t="s">
        <v>69</v>
      </c>
      <c r="B25" s="6">
        <v>1224659</v>
      </c>
      <c r="C25" s="6">
        <v>983413</v>
      </c>
      <c r="D25" s="4" t="s">
        <v>7</v>
      </c>
      <c r="E25" s="4" t="s">
        <v>7</v>
      </c>
    </row>
    <row r="26" spans="1:5" x14ac:dyDescent="0.25">
      <c r="A26" s="2" t="s">
        <v>1082</v>
      </c>
      <c r="B26" s="4" t="s">
        <v>7</v>
      </c>
      <c r="C26" s="4" t="s">
        <v>7</v>
      </c>
      <c r="D26" s="4" t="s">
        <v>7</v>
      </c>
      <c r="E26" s="4" t="s">
        <v>7</v>
      </c>
    </row>
    <row r="27" spans="1:5" x14ac:dyDescent="0.25">
      <c r="A27" s="3" t="s">
        <v>35</v>
      </c>
      <c r="B27" s="4" t="s">
        <v>7</v>
      </c>
      <c r="C27" s="4" t="s">
        <v>7</v>
      </c>
      <c r="D27" s="4" t="s">
        <v>7</v>
      </c>
      <c r="E27" s="4" t="s">
        <v>7</v>
      </c>
    </row>
    <row r="28" spans="1:5" x14ac:dyDescent="0.25">
      <c r="A28" s="2" t="s">
        <v>645</v>
      </c>
      <c r="B28" s="6">
        <v>1034160</v>
      </c>
      <c r="C28" s="6">
        <v>868165</v>
      </c>
      <c r="D28" s="4" t="s">
        <v>7</v>
      </c>
      <c r="E28" s="4" t="s">
        <v>7</v>
      </c>
    </row>
    <row r="29" spans="1:5" x14ac:dyDescent="0.25">
      <c r="A29" s="2" t="s">
        <v>50</v>
      </c>
      <c r="B29" s="6">
        <v>13311</v>
      </c>
      <c r="C29" s="6">
        <v>15401</v>
      </c>
      <c r="D29" s="4" t="s">
        <v>7</v>
      </c>
      <c r="E29" s="4" t="s">
        <v>7</v>
      </c>
    </row>
    <row r="30" spans="1:5" x14ac:dyDescent="0.25">
      <c r="A30" s="2" t="s">
        <v>51</v>
      </c>
      <c r="B30" s="6">
        <v>1047471</v>
      </c>
      <c r="C30" s="6">
        <v>883566</v>
      </c>
      <c r="D30" s="4" t="s">
        <v>7</v>
      </c>
      <c r="E30" s="4" t="s">
        <v>7</v>
      </c>
    </row>
    <row r="31" spans="1:5" x14ac:dyDescent="0.25">
      <c r="A31" s="3" t="s">
        <v>52</v>
      </c>
      <c r="B31" s="4" t="s">
        <v>7</v>
      </c>
      <c r="C31" s="4" t="s">
        <v>7</v>
      </c>
      <c r="D31" s="4" t="s">
        <v>7</v>
      </c>
      <c r="E31" s="4" t="s">
        <v>7</v>
      </c>
    </row>
    <row r="32" spans="1:5" x14ac:dyDescent="0.25">
      <c r="A32" s="2" t="s">
        <v>53</v>
      </c>
      <c r="B32" s="6">
        <v>15000</v>
      </c>
      <c r="C32" s="6">
        <v>7500</v>
      </c>
      <c r="D32" s="4" t="s">
        <v>7</v>
      </c>
      <c r="E32" s="4" t="s">
        <v>7</v>
      </c>
    </row>
    <row r="33" spans="1:5" x14ac:dyDescent="0.25">
      <c r="A33" s="2" t="s">
        <v>56</v>
      </c>
      <c r="B33" s="6">
        <v>4876</v>
      </c>
      <c r="C33" s="6">
        <v>3259</v>
      </c>
      <c r="D33" s="4" t="s">
        <v>7</v>
      </c>
      <c r="E33" s="4" t="s">
        <v>7</v>
      </c>
    </row>
    <row r="34" spans="1:5" x14ac:dyDescent="0.25">
      <c r="A34" s="2" t="s">
        <v>57</v>
      </c>
      <c r="B34" s="6">
        <v>19876</v>
      </c>
      <c r="C34" s="6">
        <v>10759</v>
      </c>
      <c r="D34" s="4" t="s">
        <v>7</v>
      </c>
      <c r="E34" s="4" t="s">
        <v>7</v>
      </c>
    </row>
    <row r="35" spans="1:5" x14ac:dyDescent="0.25">
      <c r="A35" s="2" t="s">
        <v>58</v>
      </c>
      <c r="B35" s="6">
        <v>544291</v>
      </c>
      <c r="C35" s="6">
        <v>440257</v>
      </c>
      <c r="D35" s="4" t="s">
        <v>7</v>
      </c>
      <c r="E35" s="4" t="s">
        <v>7</v>
      </c>
    </row>
    <row r="36" spans="1:5" x14ac:dyDescent="0.25">
      <c r="A36" s="2" t="s">
        <v>59</v>
      </c>
      <c r="B36" s="6">
        <v>2594</v>
      </c>
      <c r="C36" s="4" t="s">
        <v>7</v>
      </c>
      <c r="D36" s="4" t="s">
        <v>7</v>
      </c>
      <c r="E36" s="4" t="s">
        <v>7</v>
      </c>
    </row>
    <row r="37" spans="1:5" x14ac:dyDescent="0.25">
      <c r="A37" s="2" t="s">
        <v>61</v>
      </c>
      <c r="B37" s="6">
        <v>566761</v>
      </c>
      <c r="C37" s="6">
        <v>451016</v>
      </c>
      <c r="D37" s="4" t="s">
        <v>7</v>
      </c>
      <c r="E37" s="4" t="s">
        <v>7</v>
      </c>
    </row>
    <row r="38" spans="1:5" x14ac:dyDescent="0.25">
      <c r="A38" s="2" t="s">
        <v>68</v>
      </c>
      <c r="B38" s="6">
        <v>480710</v>
      </c>
      <c r="C38" s="6">
        <v>432550</v>
      </c>
      <c r="D38" s="4" t="s">
        <v>7</v>
      </c>
      <c r="E38" s="4" t="s">
        <v>7</v>
      </c>
    </row>
    <row r="39" spans="1:5" x14ac:dyDescent="0.25">
      <c r="A39" s="2" t="s">
        <v>69</v>
      </c>
      <c r="B39" s="6">
        <v>1047471</v>
      </c>
      <c r="C39" s="6">
        <v>883566</v>
      </c>
      <c r="D39" s="4" t="s">
        <v>7</v>
      </c>
      <c r="E39" s="4" t="s">
        <v>7</v>
      </c>
    </row>
    <row r="40" spans="1:5" ht="30" x14ac:dyDescent="0.25">
      <c r="A40" s="2" t="s">
        <v>1249</v>
      </c>
      <c r="B40" s="4" t="s">
        <v>7</v>
      </c>
      <c r="C40" s="4" t="s">
        <v>7</v>
      </c>
      <c r="D40" s="4" t="s">
        <v>7</v>
      </c>
      <c r="E40" s="4" t="s">
        <v>7</v>
      </c>
    </row>
    <row r="41" spans="1:5" x14ac:dyDescent="0.25">
      <c r="A41" s="3" t="s">
        <v>35</v>
      </c>
      <c r="B41" s="4" t="s">
        <v>7</v>
      </c>
      <c r="C41" s="4" t="s">
        <v>7</v>
      </c>
      <c r="D41" s="4" t="s">
        <v>7</v>
      </c>
      <c r="E41" s="4" t="s">
        <v>7</v>
      </c>
    </row>
    <row r="42" spans="1:5" x14ac:dyDescent="0.25">
      <c r="A42" s="2" t="s">
        <v>36</v>
      </c>
      <c r="B42" s="4" t="s">
        <v>7</v>
      </c>
      <c r="C42" s="6">
        <v>49307</v>
      </c>
      <c r="D42" s="6">
        <v>61118</v>
      </c>
      <c r="E42" s="6">
        <v>8614</v>
      </c>
    </row>
    <row r="43" spans="1:5" x14ac:dyDescent="0.25">
      <c r="A43" s="2" t="s">
        <v>153</v>
      </c>
      <c r="B43" s="6">
        <v>86597</v>
      </c>
      <c r="C43" s="6">
        <v>61359</v>
      </c>
      <c r="D43" s="4" t="s">
        <v>7</v>
      </c>
      <c r="E43" s="4" t="s">
        <v>7</v>
      </c>
    </row>
    <row r="44" spans="1:5" x14ac:dyDescent="0.25">
      <c r="A44" s="2" t="s">
        <v>38</v>
      </c>
      <c r="B44" s="6">
        <v>15284</v>
      </c>
      <c r="C44" s="6">
        <v>11323</v>
      </c>
      <c r="D44" s="4" t="s">
        <v>7</v>
      </c>
      <c r="E44" s="4" t="s">
        <v>7</v>
      </c>
    </row>
    <row r="45" spans="1:5" x14ac:dyDescent="0.25">
      <c r="A45" s="2" t="s">
        <v>39</v>
      </c>
      <c r="B45" s="6">
        <v>27886</v>
      </c>
      <c r="C45" s="6">
        <v>16074</v>
      </c>
      <c r="D45" s="4" t="s">
        <v>7</v>
      </c>
      <c r="E45" s="4" t="s">
        <v>7</v>
      </c>
    </row>
    <row r="46" spans="1:5" x14ac:dyDescent="0.25">
      <c r="A46" s="2" t="s">
        <v>40</v>
      </c>
      <c r="B46" s="6">
        <v>129767</v>
      </c>
      <c r="C46" s="6">
        <v>138063</v>
      </c>
      <c r="D46" s="4" t="s">
        <v>7</v>
      </c>
      <c r="E46" s="4" t="s">
        <v>7</v>
      </c>
    </row>
    <row r="47" spans="1:5" x14ac:dyDescent="0.25">
      <c r="A47" s="2" t="s">
        <v>47</v>
      </c>
      <c r="B47" s="6">
        <v>340175</v>
      </c>
      <c r="C47" s="6">
        <v>218716</v>
      </c>
      <c r="D47" s="4" t="s">
        <v>7</v>
      </c>
      <c r="E47" s="4" t="s">
        <v>7</v>
      </c>
    </row>
    <row r="48" spans="1:5" x14ac:dyDescent="0.25">
      <c r="A48" s="2" t="s">
        <v>48</v>
      </c>
      <c r="B48" s="6">
        <v>564539</v>
      </c>
      <c r="C48" s="6">
        <v>537296</v>
      </c>
      <c r="D48" s="4" t="s">
        <v>7</v>
      </c>
      <c r="E48" s="4" t="s">
        <v>7</v>
      </c>
    </row>
    <row r="49" spans="1:5" x14ac:dyDescent="0.25">
      <c r="A49" s="2" t="s">
        <v>49</v>
      </c>
      <c r="B49" s="6">
        <v>18578</v>
      </c>
      <c r="C49" s="6">
        <v>14953</v>
      </c>
      <c r="D49" s="4" t="s">
        <v>7</v>
      </c>
      <c r="E49" s="4" t="s">
        <v>7</v>
      </c>
    </row>
    <row r="50" spans="1:5" x14ac:dyDescent="0.25">
      <c r="A50" s="2" t="s">
        <v>50</v>
      </c>
      <c r="B50" s="6">
        <v>11675</v>
      </c>
      <c r="C50" s="6">
        <v>16217</v>
      </c>
      <c r="D50" s="4" t="s">
        <v>7</v>
      </c>
      <c r="E50" s="4" t="s">
        <v>7</v>
      </c>
    </row>
    <row r="51" spans="1:5" x14ac:dyDescent="0.25">
      <c r="A51" s="2" t="s">
        <v>51</v>
      </c>
      <c r="B51" s="6">
        <v>1064734</v>
      </c>
      <c r="C51" s="6">
        <v>925245</v>
      </c>
      <c r="D51" s="4" t="s">
        <v>7</v>
      </c>
      <c r="E51" s="4" t="s">
        <v>7</v>
      </c>
    </row>
    <row r="52" spans="1:5" x14ac:dyDescent="0.25">
      <c r="A52" s="3" t="s">
        <v>52</v>
      </c>
      <c r="B52" s="4" t="s">
        <v>7</v>
      </c>
      <c r="C52" s="4" t="s">
        <v>7</v>
      </c>
      <c r="D52" s="4" t="s">
        <v>7</v>
      </c>
      <c r="E52" s="4" t="s">
        <v>7</v>
      </c>
    </row>
    <row r="53" spans="1:5" x14ac:dyDescent="0.25">
      <c r="A53" s="2" t="s">
        <v>54</v>
      </c>
      <c r="B53" s="6">
        <v>36289</v>
      </c>
      <c r="C53" s="6">
        <v>18048</v>
      </c>
      <c r="D53" s="4" t="s">
        <v>7</v>
      </c>
      <c r="E53" s="4" t="s">
        <v>7</v>
      </c>
    </row>
    <row r="54" spans="1:5" x14ac:dyDescent="0.25">
      <c r="A54" s="2" t="s">
        <v>55</v>
      </c>
      <c r="B54" s="6">
        <v>36027</v>
      </c>
      <c r="C54" s="6">
        <v>28285</v>
      </c>
      <c r="D54" s="4" t="s">
        <v>7</v>
      </c>
      <c r="E54" s="4" t="s">
        <v>7</v>
      </c>
    </row>
    <row r="55" spans="1:5" x14ac:dyDescent="0.25">
      <c r="A55" s="2" t="s">
        <v>56</v>
      </c>
      <c r="B55" s="6">
        <v>19982</v>
      </c>
      <c r="C55" s="6">
        <v>12853</v>
      </c>
      <c r="D55" s="4" t="s">
        <v>7</v>
      </c>
      <c r="E55" s="4" t="s">
        <v>7</v>
      </c>
    </row>
    <row r="56" spans="1:5" x14ac:dyDescent="0.25">
      <c r="A56" s="2" t="s">
        <v>57</v>
      </c>
      <c r="B56" s="6">
        <v>92298</v>
      </c>
      <c r="C56" s="6">
        <v>59186</v>
      </c>
      <c r="D56" s="4" t="s">
        <v>7</v>
      </c>
      <c r="E56" s="4" t="s">
        <v>7</v>
      </c>
    </row>
    <row r="57" spans="1:5" x14ac:dyDescent="0.25">
      <c r="A57" s="2" t="s">
        <v>59</v>
      </c>
      <c r="B57" s="6">
        <v>11138</v>
      </c>
      <c r="C57" s="6">
        <v>3793</v>
      </c>
      <c r="D57" s="4" t="s">
        <v>7</v>
      </c>
      <c r="E57" s="4" t="s">
        <v>7</v>
      </c>
    </row>
    <row r="58" spans="1:5" x14ac:dyDescent="0.25">
      <c r="A58" s="2" t="s">
        <v>60</v>
      </c>
      <c r="B58" s="6">
        <v>19347</v>
      </c>
      <c r="C58" s="6">
        <v>12376</v>
      </c>
      <c r="D58" s="4" t="s">
        <v>7</v>
      </c>
      <c r="E58" s="4" t="s">
        <v>7</v>
      </c>
    </row>
    <row r="59" spans="1:5" x14ac:dyDescent="0.25">
      <c r="A59" s="2" t="s">
        <v>61</v>
      </c>
      <c r="B59" s="6">
        <v>122783</v>
      </c>
      <c r="C59" s="6">
        <v>75355</v>
      </c>
      <c r="D59" s="4" t="s">
        <v>7</v>
      </c>
      <c r="E59" s="4" t="s">
        <v>7</v>
      </c>
    </row>
    <row r="60" spans="1:5" x14ac:dyDescent="0.25">
      <c r="A60" s="2" t="s">
        <v>68</v>
      </c>
      <c r="B60" s="6">
        <v>941951</v>
      </c>
      <c r="C60" s="6">
        <v>849890</v>
      </c>
      <c r="D60" s="4" t="s">
        <v>7</v>
      </c>
      <c r="E60" s="4" t="s">
        <v>7</v>
      </c>
    </row>
    <row r="61" spans="1:5" x14ac:dyDescent="0.25">
      <c r="A61" s="2" t="s">
        <v>69</v>
      </c>
      <c r="B61" s="6">
        <v>1064734</v>
      </c>
      <c r="C61" s="6">
        <v>925245</v>
      </c>
      <c r="D61" s="4" t="s">
        <v>7</v>
      </c>
      <c r="E61" s="4" t="s">
        <v>7</v>
      </c>
    </row>
    <row r="62" spans="1:5" x14ac:dyDescent="0.25">
      <c r="A62" s="2" t="s">
        <v>1250</v>
      </c>
      <c r="B62" s="4" t="s">
        <v>7</v>
      </c>
      <c r="C62" s="4" t="s">
        <v>7</v>
      </c>
      <c r="D62" s="4" t="s">
        <v>7</v>
      </c>
      <c r="E62" s="4" t="s">
        <v>7</v>
      </c>
    </row>
    <row r="63" spans="1:5" x14ac:dyDescent="0.25">
      <c r="A63" s="3" t="s">
        <v>35</v>
      </c>
      <c r="B63" s="4" t="s">
        <v>7</v>
      </c>
      <c r="C63" s="4" t="s">
        <v>7</v>
      </c>
      <c r="D63" s="4" t="s">
        <v>7</v>
      </c>
      <c r="E63" s="4" t="s">
        <v>7</v>
      </c>
    </row>
    <row r="64" spans="1:5" x14ac:dyDescent="0.25">
      <c r="A64" s="2" t="s">
        <v>36</v>
      </c>
      <c r="B64" s="6">
        <v>6494</v>
      </c>
      <c r="C64" s="4">
        <v>92</v>
      </c>
      <c r="D64" s="4" t="s">
        <v>7</v>
      </c>
      <c r="E64" s="4" t="s">
        <v>7</v>
      </c>
    </row>
    <row r="65" spans="1:5" x14ac:dyDescent="0.25">
      <c r="A65" s="2" t="s">
        <v>153</v>
      </c>
      <c r="B65" s="6">
        <v>9288</v>
      </c>
      <c r="C65" s="6">
        <v>2511</v>
      </c>
      <c r="D65" s="4" t="s">
        <v>7</v>
      </c>
      <c r="E65" s="4" t="s">
        <v>7</v>
      </c>
    </row>
    <row r="66" spans="1:5" x14ac:dyDescent="0.25">
      <c r="A66" s="2" t="s">
        <v>38</v>
      </c>
      <c r="B66" s="4">
        <v>419</v>
      </c>
      <c r="C66" s="4">
        <v>57</v>
      </c>
      <c r="D66" s="4" t="s">
        <v>7</v>
      </c>
      <c r="E66" s="4" t="s">
        <v>7</v>
      </c>
    </row>
    <row r="67" spans="1:5" x14ac:dyDescent="0.25">
      <c r="A67" s="2" t="s">
        <v>39</v>
      </c>
      <c r="B67" s="6">
        <v>1083</v>
      </c>
      <c r="C67" s="4">
        <v>258</v>
      </c>
      <c r="D67" s="4" t="s">
        <v>7</v>
      </c>
      <c r="E67" s="4" t="s">
        <v>7</v>
      </c>
    </row>
    <row r="68" spans="1:5" x14ac:dyDescent="0.25">
      <c r="A68" s="2" t="s">
        <v>40</v>
      </c>
      <c r="B68" s="6">
        <v>17284</v>
      </c>
      <c r="C68" s="6">
        <v>2918</v>
      </c>
      <c r="D68" s="4" t="s">
        <v>7</v>
      </c>
      <c r="E68" s="4" t="s">
        <v>7</v>
      </c>
    </row>
    <row r="69" spans="1:5" x14ac:dyDescent="0.25">
      <c r="A69" s="2" t="s">
        <v>47</v>
      </c>
      <c r="B69" s="6">
        <v>29934</v>
      </c>
      <c r="C69" s="6">
        <v>18226</v>
      </c>
      <c r="D69" s="4" t="s">
        <v>7</v>
      </c>
      <c r="E69" s="4" t="s">
        <v>7</v>
      </c>
    </row>
    <row r="70" spans="1:5" x14ac:dyDescent="0.25">
      <c r="A70" s="2" t="s">
        <v>48</v>
      </c>
      <c r="B70" s="6">
        <v>97010</v>
      </c>
      <c r="C70" s="6">
        <v>20106</v>
      </c>
      <c r="D70" s="4" t="s">
        <v>7</v>
      </c>
      <c r="E70" s="4" t="s">
        <v>7</v>
      </c>
    </row>
    <row r="71" spans="1:5" x14ac:dyDescent="0.25">
      <c r="A71" s="2" t="s">
        <v>49</v>
      </c>
      <c r="B71" s="6">
        <v>1990</v>
      </c>
      <c r="C71" s="6">
        <v>1035</v>
      </c>
      <c r="D71" s="4" t="s">
        <v>7</v>
      </c>
      <c r="E71" s="4" t="s">
        <v>7</v>
      </c>
    </row>
    <row r="72" spans="1:5" x14ac:dyDescent="0.25">
      <c r="A72" s="2" t="s">
        <v>50</v>
      </c>
      <c r="B72" s="6">
        <v>8082</v>
      </c>
      <c r="C72" s="6">
        <v>3277</v>
      </c>
      <c r="D72" s="4" t="s">
        <v>7</v>
      </c>
      <c r="E72" s="4" t="s">
        <v>7</v>
      </c>
    </row>
    <row r="73" spans="1:5" x14ac:dyDescent="0.25">
      <c r="A73" s="2" t="s">
        <v>51</v>
      </c>
      <c r="B73" s="6">
        <v>154300</v>
      </c>
      <c r="C73" s="6">
        <v>45562</v>
      </c>
      <c r="D73" s="4" t="s">
        <v>7</v>
      </c>
      <c r="E73" s="4" t="s">
        <v>7</v>
      </c>
    </row>
    <row r="74" spans="1:5" x14ac:dyDescent="0.25">
      <c r="A74" s="3" t="s">
        <v>52</v>
      </c>
      <c r="B74" s="4" t="s">
        <v>7</v>
      </c>
      <c r="C74" s="4" t="s">
        <v>7</v>
      </c>
      <c r="D74" s="4" t="s">
        <v>7</v>
      </c>
      <c r="E74" s="4" t="s">
        <v>7</v>
      </c>
    </row>
    <row r="75" spans="1:5" x14ac:dyDescent="0.25">
      <c r="A75" s="2" t="s">
        <v>53</v>
      </c>
      <c r="B75" s="4">
        <v>195</v>
      </c>
      <c r="C75" s="4">
        <v>180</v>
      </c>
      <c r="D75" s="4" t="s">
        <v>7</v>
      </c>
      <c r="E75" s="4" t="s">
        <v>7</v>
      </c>
    </row>
    <row r="76" spans="1:5" x14ac:dyDescent="0.25">
      <c r="A76" s="2" t="s">
        <v>54</v>
      </c>
      <c r="B76" s="6">
        <v>1662</v>
      </c>
      <c r="C76" s="6">
        <v>1033</v>
      </c>
      <c r="D76" s="4" t="s">
        <v>7</v>
      </c>
      <c r="E76" s="4" t="s">
        <v>7</v>
      </c>
    </row>
    <row r="77" spans="1:5" x14ac:dyDescent="0.25">
      <c r="A77" s="2" t="s">
        <v>55</v>
      </c>
      <c r="B77" s="6">
        <v>1694</v>
      </c>
      <c r="C77" s="4">
        <v>464</v>
      </c>
      <c r="D77" s="4" t="s">
        <v>7</v>
      </c>
      <c r="E77" s="4" t="s">
        <v>7</v>
      </c>
    </row>
    <row r="78" spans="1:5" x14ac:dyDescent="0.25">
      <c r="A78" s="2" t="s">
        <v>56</v>
      </c>
      <c r="B78" s="4">
        <v>890</v>
      </c>
      <c r="C78" s="4">
        <v>229</v>
      </c>
      <c r="D78" s="4" t="s">
        <v>7</v>
      </c>
      <c r="E78" s="4" t="s">
        <v>7</v>
      </c>
    </row>
    <row r="79" spans="1:5" x14ac:dyDescent="0.25">
      <c r="A79" s="2" t="s">
        <v>57</v>
      </c>
      <c r="B79" s="6">
        <v>4441</v>
      </c>
      <c r="C79" s="6">
        <v>1906</v>
      </c>
      <c r="D79" s="4" t="s">
        <v>7</v>
      </c>
      <c r="E79" s="4" t="s">
        <v>7</v>
      </c>
    </row>
    <row r="80" spans="1:5" x14ac:dyDescent="0.25">
      <c r="A80" s="2" t="s">
        <v>58</v>
      </c>
      <c r="B80" s="6">
        <v>57650</v>
      </c>
      <c r="C80" s="6">
        <v>25381</v>
      </c>
      <c r="D80" s="4" t="s">
        <v>7</v>
      </c>
      <c r="E80" s="4" t="s">
        <v>7</v>
      </c>
    </row>
    <row r="81" spans="1:5" x14ac:dyDescent="0.25">
      <c r="A81" s="2" t="s">
        <v>61</v>
      </c>
      <c r="B81" s="6">
        <v>62091</v>
      </c>
      <c r="C81" s="6">
        <v>27287</v>
      </c>
      <c r="D81" s="4" t="s">
        <v>7</v>
      </c>
      <c r="E81" s="4" t="s">
        <v>7</v>
      </c>
    </row>
    <row r="82" spans="1:5" x14ac:dyDescent="0.25">
      <c r="A82" s="2" t="s">
        <v>68</v>
      </c>
      <c r="B82" s="6">
        <v>92209</v>
      </c>
      <c r="C82" s="6">
        <v>18275</v>
      </c>
      <c r="D82" s="4" t="s">
        <v>7</v>
      </c>
      <c r="E82" s="4" t="s">
        <v>7</v>
      </c>
    </row>
    <row r="83" spans="1:5" x14ac:dyDescent="0.25">
      <c r="A83" s="2" t="s">
        <v>69</v>
      </c>
      <c r="B83" s="6">
        <v>154300</v>
      </c>
      <c r="C83" s="6">
        <v>45562</v>
      </c>
      <c r="D83" s="4" t="s">
        <v>7</v>
      </c>
      <c r="E83" s="4" t="s">
        <v>7</v>
      </c>
    </row>
    <row r="84" spans="1:5" x14ac:dyDescent="0.25">
      <c r="A84" s="2" t="s">
        <v>1251</v>
      </c>
      <c r="B84" s="4" t="s">
        <v>7</v>
      </c>
      <c r="C84" s="4" t="s">
        <v>7</v>
      </c>
      <c r="D84" s="4" t="s">
        <v>7</v>
      </c>
      <c r="E84" s="4" t="s">
        <v>7</v>
      </c>
    </row>
    <row r="85" spans="1:5" x14ac:dyDescent="0.25">
      <c r="A85" s="3" t="s">
        <v>35</v>
      </c>
      <c r="B85" s="4" t="s">
        <v>7</v>
      </c>
      <c r="C85" s="4" t="s">
        <v>7</v>
      </c>
      <c r="D85" s="4" t="s">
        <v>7</v>
      </c>
      <c r="E85" s="4" t="s">
        <v>7</v>
      </c>
    </row>
    <row r="86" spans="1:5" x14ac:dyDescent="0.25">
      <c r="A86" s="2" t="s">
        <v>36</v>
      </c>
      <c r="B86" s="6">
        <v>-1925</v>
      </c>
      <c r="C86" s="4" t="s">
        <v>7</v>
      </c>
      <c r="D86" s="4" t="s">
        <v>7</v>
      </c>
      <c r="E86" s="4" t="s">
        <v>7</v>
      </c>
    </row>
    <row r="87" spans="1:5" x14ac:dyDescent="0.25">
      <c r="A87" s="2" t="s">
        <v>40</v>
      </c>
      <c r="B87" s="6">
        <v>-1925</v>
      </c>
      <c r="C87" s="4" t="s">
        <v>7</v>
      </c>
      <c r="D87" s="4" t="s">
        <v>7</v>
      </c>
      <c r="E87" s="4" t="s">
        <v>7</v>
      </c>
    </row>
    <row r="88" spans="1:5" x14ac:dyDescent="0.25">
      <c r="A88" s="2" t="s">
        <v>645</v>
      </c>
      <c r="B88" s="6">
        <v>-1034160</v>
      </c>
      <c r="C88" s="6">
        <v>-868165</v>
      </c>
      <c r="D88" s="4" t="s">
        <v>7</v>
      </c>
      <c r="E88" s="4" t="s">
        <v>7</v>
      </c>
    </row>
    <row r="89" spans="1:5" x14ac:dyDescent="0.25">
      <c r="A89" s="2" t="s">
        <v>50</v>
      </c>
      <c r="B89" s="6">
        <v>-5761</v>
      </c>
      <c r="C89" s="6">
        <v>-2795</v>
      </c>
      <c r="D89" s="4" t="s">
        <v>7</v>
      </c>
      <c r="E89" s="4" t="s">
        <v>7</v>
      </c>
    </row>
    <row r="90" spans="1:5" x14ac:dyDescent="0.25">
      <c r="A90" s="2" t="s">
        <v>51</v>
      </c>
      <c r="B90" s="6">
        <v>-1041846</v>
      </c>
      <c r="C90" s="6">
        <v>-870960</v>
      </c>
      <c r="D90" s="4" t="s">
        <v>7</v>
      </c>
      <c r="E90" s="4" t="s">
        <v>7</v>
      </c>
    </row>
    <row r="91" spans="1:5" x14ac:dyDescent="0.25">
      <c r="A91" s="3" t="s">
        <v>52</v>
      </c>
      <c r="B91" s="4" t="s">
        <v>7</v>
      </c>
      <c r="C91" s="4" t="s">
        <v>7</v>
      </c>
      <c r="D91" s="4" t="s">
        <v>7</v>
      </c>
      <c r="E91" s="4" t="s">
        <v>7</v>
      </c>
    </row>
    <row r="92" spans="1:5" x14ac:dyDescent="0.25">
      <c r="A92" s="2" t="s">
        <v>54</v>
      </c>
      <c r="B92" s="6">
        <v>-1925</v>
      </c>
      <c r="C92" s="4" t="s">
        <v>7</v>
      </c>
      <c r="D92" s="4" t="s">
        <v>7</v>
      </c>
      <c r="E92" s="4" t="s">
        <v>7</v>
      </c>
    </row>
    <row r="93" spans="1:5" x14ac:dyDescent="0.25">
      <c r="A93" s="2" t="s">
        <v>57</v>
      </c>
      <c r="B93" s="6">
        <v>-1925</v>
      </c>
      <c r="C93" s="4" t="s">
        <v>7</v>
      </c>
      <c r="D93" s="4" t="s">
        <v>7</v>
      </c>
      <c r="E93" s="4" t="s">
        <v>7</v>
      </c>
    </row>
    <row r="94" spans="1:5" x14ac:dyDescent="0.25">
      <c r="A94" s="2" t="s">
        <v>59</v>
      </c>
      <c r="B94" s="6">
        <v>-5761</v>
      </c>
      <c r="C94" s="6">
        <v>-2795</v>
      </c>
      <c r="D94" s="4" t="s">
        <v>7</v>
      </c>
      <c r="E94" s="4" t="s">
        <v>7</v>
      </c>
    </row>
    <row r="95" spans="1:5" x14ac:dyDescent="0.25">
      <c r="A95" s="2" t="s">
        <v>61</v>
      </c>
      <c r="B95" s="6">
        <v>-7686</v>
      </c>
      <c r="C95" s="6">
        <v>-2795</v>
      </c>
      <c r="D95" s="4" t="s">
        <v>7</v>
      </c>
      <c r="E95" s="4" t="s">
        <v>7</v>
      </c>
    </row>
    <row r="96" spans="1:5" x14ac:dyDescent="0.25">
      <c r="A96" s="2" t="s">
        <v>68</v>
      </c>
      <c r="B96" s="6">
        <v>-1034160</v>
      </c>
      <c r="C96" s="6">
        <v>-868165</v>
      </c>
      <c r="D96" s="4" t="s">
        <v>7</v>
      </c>
      <c r="E96" s="4" t="s">
        <v>7</v>
      </c>
    </row>
    <row r="97" spans="1:5" x14ac:dyDescent="0.25">
      <c r="A97" s="2" t="s">
        <v>69</v>
      </c>
      <c r="B97" s="8">
        <v>-1041846</v>
      </c>
      <c r="C97" s="8">
        <v>-870960</v>
      </c>
      <c r="D97" s="4" t="s">
        <v>7</v>
      </c>
      <c r="E97" s="4" t="s">
        <v>7</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2</v>
      </c>
      <c r="B1" s="9" t="s">
        <v>83</v>
      </c>
      <c r="C1" s="9"/>
      <c r="D1" s="9"/>
      <c r="E1" s="9"/>
      <c r="F1" s="9"/>
      <c r="G1" s="9"/>
      <c r="H1" s="9"/>
      <c r="I1" s="9"/>
      <c r="J1" s="9" t="s">
        <v>2</v>
      </c>
      <c r="K1" s="9"/>
      <c r="L1" s="9"/>
    </row>
    <row r="2" spans="1:12" ht="30" x14ac:dyDescent="0.25">
      <c r="A2" s="1" t="s">
        <v>33</v>
      </c>
      <c r="B2" s="1" t="s">
        <v>3</v>
      </c>
      <c r="C2" s="1" t="s">
        <v>84</v>
      </c>
      <c r="D2" s="1" t="s">
        <v>85</v>
      </c>
      <c r="E2" s="1" t="s">
        <v>86</v>
      </c>
      <c r="F2" s="1" t="s">
        <v>34</v>
      </c>
      <c r="G2" s="1" t="s">
        <v>87</v>
      </c>
      <c r="H2" s="1" t="s">
        <v>88</v>
      </c>
      <c r="I2" s="1" t="s">
        <v>89</v>
      </c>
      <c r="J2" s="1" t="s">
        <v>3</v>
      </c>
      <c r="K2" s="1" t="s">
        <v>34</v>
      </c>
      <c r="L2" s="1" t="s">
        <v>90</v>
      </c>
    </row>
    <row r="3" spans="1:12" ht="30" x14ac:dyDescent="0.25">
      <c r="A3" s="3" t="s">
        <v>1253</v>
      </c>
      <c r="B3" s="4" t="s">
        <v>7</v>
      </c>
      <c r="C3" s="4" t="s">
        <v>7</v>
      </c>
      <c r="D3" s="4" t="s">
        <v>7</v>
      </c>
      <c r="E3" s="4" t="s">
        <v>7</v>
      </c>
      <c r="F3" s="4" t="s">
        <v>7</v>
      </c>
      <c r="G3" s="4" t="s">
        <v>7</v>
      </c>
      <c r="H3" s="4" t="s">
        <v>7</v>
      </c>
      <c r="I3" s="4" t="s">
        <v>7</v>
      </c>
      <c r="J3" s="4" t="s">
        <v>7</v>
      </c>
      <c r="K3" s="4" t="s">
        <v>7</v>
      </c>
      <c r="L3" s="4" t="s">
        <v>7</v>
      </c>
    </row>
    <row r="4" spans="1:12" ht="30" x14ac:dyDescent="0.25">
      <c r="A4" s="2" t="s">
        <v>92</v>
      </c>
      <c r="B4" s="8">
        <v>189999</v>
      </c>
      <c r="C4" s="8">
        <v>184702</v>
      </c>
      <c r="D4" s="8">
        <v>177494</v>
      </c>
      <c r="E4" s="8">
        <v>161213</v>
      </c>
      <c r="F4" s="8">
        <v>114252</v>
      </c>
      <c r="G4" s="8">
        <v>103116</v>
      </c>
      <c r="H4" s="8">
        <v>100530</v>
      </c>
      <c r="I4" s="8">
        <v>89563</v>
      </c>
      <c r="J4" s="8">
        <v>735109</v>
      </c>
      <c r="K4" s="8">
        <v>413850</v>
      </c>
      <c r="L4" s="8">
        <v>219704</v>
      </c>
    </row>
    <row r="5" spans="1:12" x14ac:dyDescent="0.25">
      <c r="A5" s="2" t="s">
        <v>93</v>
      </c>
      <c r="B5" s="4" t="s">
        <v>7</v>
      </c>
      <c r="C5" s="4" t="s">
        <v>7</v>
      </c>
      <c r="D5" s="4" t="s">
        <v>7</v>
      </c>
      <c r="E5" s="4" t="s">
        <v>7</v>
      </c>
      <c r="F5" s="4" t="s">
        <v>7</v>
      </c>
      <c r="G5" s="4" t="s">
        <v>7</v>
      </c>
      <c r="H5" s="4" t="s">
        <v>7</v>
      </c>
      <c r="I5" s="4" t="s">
        <v>7</v>
      </c>
      <c r="J5" s="6">
        <v>-21701</v>
      </c>
      <c r="K5" s="6">
        <v>-6389</v>
      </c>
      <c r="L5" s="6">
        <v>-3206</v>
      </c>
    </row>
    <row r="6" spans="1:12" x14ac:dyDescent="0.25">
      <c r="A6" s="2" t="s">
        <v>94</v>
      </c>
      <c r="B6" s="4" t="s">
        <v>7</v>
      </c>
      <c r="C6" s="4" t="s">
        <v>7</v>
      </c>
      <c r="D6" s="4" t="s">
        <v>7</v>
      </c>
      <c r="E6" s="4" t="s">
        <v>7</v>
      </c>
      <c r="F6" s="4" t="s">
        <v>7</v>
      </c>
      <c r="G6" s="4" t="s">
        <v>7</v>
      </c>
      <c r="H6" s="4" t="s">
        <v>7</v>
      </c>
      <c r="I6" s="4" t="s">
        <v>7</v>
      </c>
      <c r="J6" s="6">
        <v>713408</v>
      </c>
      <c r="K6" s="6">
        <v>407461</v>
      </c>
      <c r="L6" s="6">
        <v>216498</v>
      </c>
    </row>
    <row r="7" spans="1:12" x14ac:dyDescent="0.25">
      <c r="A7" s="2" t="s">
        <v>661</v>
      </c>
      <c r="B7" s="4" t="s">
        <v>7</v>
      </c>
      <c r="C7" s="4" t="s">
        <v>7</v>
      </c>
      <c r="D7" s="4" t="s">
        <v>7</v>
      </c>
      <c r="E7" s="4" t="s">
        <v>7</v>
      </c>
      <c r="F7" s="4" t="s">
        <v>7</v>
      </c>
      <c r="G7" s="4" t="s">
        <v>7</v>
      </c>
      <c r="H7" s="4" t="s">
        <v>7</v>
      </c>
      <c r="I7" s="4" t="s">
        <v>7</v>
      </c>
      <c r="J7" s="6">
        <v>407962</v>
      </c>
      <c r="K7" s="6">
        <v>239639</v>
      </c>
      <c r="L7" s="6">
        <v>152609</v>
      </c>
    </row>
    <row r="8" spans="1:12" x14ac:dyDescent="0.25">
      <c r="A8" s="2" t="s">
        <v>96</v>
      </c>
      <c r="B8" s="4" t="s">
        <v>7</v>
      </c>
      <c r="C8" s="4" t="s">
        <v>7</v>
      </c>
      <c r="D8" s="4" t="s">
        <v>7</v>
      </c>
      <c r="E8" s="4" t="s">
        <v>7</v>
      </c>
      <c r="F8" s="4" t="s">
        <v>7</v>
      </c>
      <c r="G8" s="4" t="s">
        <v>7</v>
      </c>
      <c r="H8" s="4" t="s">
        <v>7</v>
      </c>
      <c r="I8" s="4" t="s">
        <v>7</v>
      </c>
      <c r="J8" s="6">
        <v>37171</v>
      </c>
      <c r="K8" s="6">
        <v>19019</v>
      </c>
      <c r="L8" s="6">
        <v>8896</v>
      </c>
    </row>
    <row r="9" spans="1:12" x14ac:dyDescent="0.25">
      <c r="A9" s="2" t="s">
        <v>97</v>
      </c>
      <c r="B9" s="4" t="s">
        <v>7</v>
      </c>
      <c r="C9" s="4" t="s">
        <v>7</v>
      </c>
      <c r="D9" s="4" t="s">
        <v>7</v>
      </c>
      <c r="E9" s="4" t="s">
        <v>7</v>
      </c>
      <c r="F9" s="4" t="s">
        <v>7</v>
      </c>
      <c r="G9" s="4" t="s">
        <v>7</v>
      </c>
      <c r="H9" s="4" t="s">
        <v>7</v>
      </c>
      <c r="I9" s="4" t="s">
        <v>7</v>
      </c>
      <c r="J9" s="6">
        <v>37569</v>
      </c>
      <c r="K9" s="6">
        <v>19496</v>
      </c>
      <c r="L9" s="6">
        <v>11349</v>
      </c>
    </row>
    <row r="10" spans="1:12" x14ac:dyDescent="0.25">
      <c r="A10" s="2" t="s">
        <v>98</v>
      </c>
      <c r="B10" s="4" t="s">
        <v>7</v>
      </c>
      <c r="C10" s="4" t="s">
        <v>7</v>
      </c>
      <c r="D10" s="4" t="s">
        <v>7</v>
      </c>
      <c r="E10" s="4" t="s">
        <v>7</v>
      </c>
      <c r="F10" s="4" t="s">
        <v>7</v>
      </c>
      <c r="G10" s="4" t="s">
        <v>7</v>
      </c>
      <c r="H10" s="4" t="s">
        <v>7</v>
      </c>
      <c r="I10" s="4" t="s">
        <v>7</v>
      </c>
      <c r="J10" s="6">
        <v>10049</v>
      </c>
      <c r="K10" s="6">
        <v>7838</v>
      </c>
      <c r="L10" s="6">
        <v>5576</v>
      </c>
    </row>
    <row r="11" spans="1:12" x14ac:dyDescent="0.25">
      <c r="A11" s="2" t="s">
        <v>99</v>
      </c>
      <c r="B11" s="4" t="s">
        <v>7</v>
      </c>
      <c r="C11" s="4" t="s">
        <v>7</v>
      </c>
      <c r="D11" s="4" t="s">
        <v>7</v>
      </c>
      <c r="E11" s="4" t="s">
        <v>7</v>
      </c>
      <c r="F11" s="4" t="s">
        <v>7</v>
      </c>
      <c r="G11" s="4" t="s">
        <v>7</v>
      </c>
      <c r="H11" s="4" t="s">
        <v>7</v>
      </c>
      <c r="I11" s="4" t="s">
        <v>7</v>
      </c>
      <c r="J11" s="6">
        <v>80572</v>
      </c>
      <c r="K11" s="6">
        <v>42777</v>
      </c>
      <c r="L11" s="6">
        <v>20171</v>
      </c>
    </row>
    <row r="12" spans="1:12" x14ac:dyDescent="0.25">
      <c r="A12" s="2" t="s">
        <v>100</v>
      </c>
      <c r="B12" s="4" t="s">
        <v>7</v>
      </c>
      <c r="C12" s="4" t="s">
        <v>7</v>
      </c>
      <c r="D12" s="4" t="s">
        <v>7</v>
      </c>
      <c r="E12" s="4" t="s">
        <v>7</v>
      </c>
      <c r="F12" s="4" t="s">
        <v>7</v>
      </c>
      <c r="G12" s="4" t="s">
        <v>7</v>
      </c>
      <c r="H12" s="4" t="s">
        <v>7</v>
      </c>
      <c r="I12" s="4" t="s">
        <v>7</v>
      </c>
      <c r="J12" s="6">
        <v>17090</v>
      </c>
      <c r="K12" s="6">
        <v>7982</v>
      </c>
      <c r="L12" s="6">
        <v>4278</v>
      </c>
    </row>
    <row r="13" spans="1:12" x14ac:dyDescent="0.25">
      <c r="A13" s="2" t="s">
        <v>101</v>
      </c>
      <c r="B13" s="4" t="s">
        <v>7</v>
      </c>
      <c r="C13" s="4" t="s">
        <v>7</v>
      </c>
      <c r="D13" s="4" t="s">
        <v>7</v>
      </c>
      <c r="E13" s="4" t="s">
        <v>7</v>
      </c>
      <c r="F13" s="4" t="s">
        <v>7</v>
      </c>
      <c r="G13" s="4" t="s">
        <v>7</v>
      </c>
      <c r="H13" s="4" t="s">
        <v>7</v>
      </c>
      <c r="I13" s="4" t="s">
        <v>7</v>
      </c>
      <c r="J13" s="6">
        <v>37250</v>
      </c>
      <c r="K13" s="6">
        <v>29769</v>
      </c>
      <c r="L13" s="6">
        <v>9191</v>
      </c>
    </row>
    <row r="14" spans="1:12" x14ac:dyDescent="0.25">
      <c r="A14" s="2" t="s">
        <v>102</v>
      </c>
      <c r="B14" s="4" t="s">
        <v>7</v>
      </c>
      <c r="C14" s="4" t="s">
        <v>7</v>
      </c>
      <c r="D14" s="4" t="s">
        <v>7</v>
      </c>
      <c r="E14" s="6">
        <v>-9500</v>
      </c>
      <c r="F14" s="4" t="s">
        <v>7</v>
      </c>
      <c r="G14" s="4" t="s">
        <v>7</v>
      </c>
      <c r="H14" s="4" t="s">
        <v>7</v>
      </c>
      <c r="I14" s="4" t="s">
        <v>7</v>
      </c>
      <c r="J14" s="6">
        <v>9350</v>
      </c>
      <c r="K14" s="4" t="s">
        <v>7</v>
      </c>
      <c r="L14" s="4" t="s">
        <v>7</v>
      </c>
    </row>
    <row r="15" spans="1:12" x14ac:dyDescent="0.25">
      <c r="A15" s="2" t="s">
        <v>103</v>
      </c>
      <c r="B15" s="4" t="s">
        <v>7</v>
      </c>
      <c r="C15" s="4" t="s">
        <v>7</v>
      </c>
      <c r="D15" s="4" t="s">
        <v>7</v>
      </c>
      <c r="E15" s="4" t="s">
        <v>7</v>
      </c>
      <c r="F15" s="4" t="s">
        <v>7</v>
      </c>
      <c r="G15" s="4" t="s">
        <v>7</v>
      </c>
      <c r="H15" s="4" t="s">
        <v>7</v>
      </c>
      <c r="I15" s="4" t="s">
        <v>7</v>
      </c>
      <c r="J15" s="4" t="s">
        <v>7</v>
      </c>
      <c r="K15" s="4" t="s">
        <v>7</v>
      </c>
      <c r="L15" s="6">
        <v>1347</v>
      </c>
    </row>
    <row r="16" spans="1:12" x14ac:dyDescent="0.25">
      <c r="A16" s="2" t="s">
        <v>104</v>
      </c>
      <c r="B16" s="4" t="s">
        <v>7</v>
      </c>
      <c r="C16" s="4" t="s">
        <v>7</v>
      </c>
      <c r="D16" s="4" t="s">
        <v>7</v>
      </c>
      <c r="E16" s="4" t="s">
        <v>7</v>
      </c>
      <c r="F16" s="4" t="s">
        <v>7</v>
      </c>
      <c r="G16" s="4" t="s">
        <v>7</v>
      </c>
      <c r="H16" s="4" t="s">
        <v>7</v>
      </c>
      <c r="I16" s="4" t="s">
        <v>7</v>
      </c>
      <c r="J16" s="6">
        <v>7150</v>
      </c>
      <c r="K16" s="6">
        <v>8112</v>
      </c>
      <c r="L16" s="6">
        <v>41547</v>
      </c>
    </row>
    <row r="17" spans="1:12" x14ac:dyDescent="0.25">
      <c r="A17" s="2" t="s">
        <v>105</v>
      </c>
      <c r="B17" s="4" t="s">
        <v>7</v>
      </c>
      <c r="C17" s="4" t="s">
        <v>7</v>
      </c>
      <c r="D17" s="4" t="s">
        <v>7</v>
      </c>
      <c r="E17" s="4" t="s">
        <v>7</v>
      </c>
      <c r="F17" s="4" t="s">
        <v>7</v>
      </c>
      <c r="G17" s="4" t="s">
        <v>7</v>
      </c>
      <c r="H17" s="4" t="s">
        <v>7</v>
      </c>
      <c r="I17" s="4" t="s">
        <v>7</v>
      </c>
      <c r="J17" s="6">
        <v>644163</v>
      </c>
      <c r="K17" s="6">
        <v>374632</v>
      </c>
      <c r="L17" s="6">
        <v>254964</v>
      </c>
    </row>
    <row r="18" spans="1:12" ht="30" x14ac:dyDescent="0.25">
      <c r="A18" s="2" t="s">
        <v>662</v>
      </c>
      <c r="B18" s="6">
        <v>19935</v>
      </c>
      <c r="C18" s="6">
        <v>22287</v>
      </c>
      <c r="D18" s="6">
        <v>20291</v>
      </c>
      <c r="E18" s="6">
        <v>6732</v>
      </c>
      <c r="F18" s="6">
        <v>7506</v>
      </c>
      <c r="G18" s="6">
        <v>10311</v>
      </c>
      <c r="H18" s="6">
        <v>10020</v>
      </c>
      <c r="I18" s="6">
        <v>4992</v>
      </c>
      <c r="J18" s="6">
        <v>69245</v>
      </c>
      <c r="K18" s="6">
        <v>32829</v>
      </c>
      <c r="L18" s="6">
        <v>-38466</v>
      </c>
    </row>
    <row r="19" spans="1:12" ht="30" x14ac:dyDescent="0.25">
      <c r="A19" s="2" t="s">
        <v>666</v>
      </c>
      <c r="B19" s="4" t="s">
        <v>7</v>
      </c>
      <c r="C19" s="4" t="s">
        <v>7</v>
      </c>
      <c r="D19" s="4" t="s">
        <v>7</v>
      </c>
      <c r="E19" s="4" t="s">
        <v>7</v>
      </c>
      <c r="F19" s="4" t="s">
        <v>7</v>
      </c>
      <c r="G19" s="4" t="s">
        <v>7</v>
      </c>
      <c r="H19" s="4" t="s">
        <v>7</v>
      </c>
      <c r="I19" s="4" t="s">
        <v>7</v>
      </c>
      <c r="J19" s="6">
        <v>25975</v>
      </c>
      <c r="K19" s="6">
        <v>12325</v>
      </c>
      <c r="L19" s="6">
        <v>-5272</v>
      </c>
    </row>
    <row r="20" spans="1:12" ht="30" x14ac:dyDescent="0.25">
      <c r="A20" s="2" t="s">
        <v>108</v>
      </c>
      <c r="B20" s="4" t="s">
        <v>7</v>
      </c>
      <c r="C20" s="4" t="s">
        <v>7</v>
      </c>
      <c r="D20" s="4" t="s">
        <v>7</v>
      </c>
      <c r="E20" s="4" t="s">
        <v>7</v>
      </c>
      <c r="F20" s="4" t="s">
        <v>7</v>
      </c>
      <c r="G20" s="4" t="s">
        <v>7</v>
      </c>
      <c r="H20" s="4" t="s">
        <v>7</v>
      </c>
      <c r="I20" s="4" t="s">
        <v>7</v>
      </c>
      <c r="J20" s="6">
        <v>43270</v>
      </c>
      <c r="K20" s="6">
        <v>20504</v>
      </c>
      <c r="L20" s="6">
        <v>-33194</v>
      </c>
    </row>
    <row r="21" spans="1:12" ht="30" x14ac:dyDescent="0.25">
      <c r="A21" s="2" t="s">
        <v>109</v>
      </c>
      <c r="B21" s="4" t="s">
        <v>7</v>
      </c>
      <c r="C21" s="4" t="s">
        <v>7</v>
      </c>
      <c r="D21" s="4" t="s">
        <v>7</v>
      </c>
      <c r="E21" s="4" t="s">
        <v>7</v>
      </c>
      <c r="F21" s="4" t="s">
        <v>7</v>
      </c>
      <c r="G21" s="4" t="s">
        <v>7</v>
      </c>
      <c r="H21" s="4" t="s">
        <v>7</v>
      </c>
      <c r="I21" s="4" t="s">
        <v>7</v>
      </c>
      <c r="J21" s="4">
        <v>-691</v>
      </c>
      <c r="K21" s="4">
        <v>-101</v>
      </c>
      <c r="L21" s="6">
        <v>-1698</v>
      </c>
    </row>
    <row r="22" spans="1:12" x14ac:dyDescent="0.25">
      <c r="A22" s="2" t="s">
        <v>110</v>
      </c>
      <c r="B22" s="6">
        <v>12280</v>
      </c>
      <c r="C22" s="6">
        <v>14364</v>
      </c>
      <c r="D22" s="6">
        <v>12197</v>
      </c>
      <c r="E22" s="6">
        <v>3738</v>
      </c>
      <c r="F22" s="6">
        <v>4365</v>
      </c>
      <c r="G22" s="6">
        <v>6450</v>
      </c>
      <c r="H22" s="6">
        <v>5909</v>
      </c>
      <c r="I22" s="6">
        <v>3679</v>
      </c>
      <c r="J22" s="6">
        <v>42579</v>
      </c>
      <c r="K22" s="6">
        <v>20403</v>
      </c>
      <c r="L22" s="6">
        <v>-34892</v>
      </c>
    </row>
    <row r="23" spans="1:12" x14ac:dyDescent="0.25">
      <c r="A23" s="2" t="s">
        <v>1082</v>
      </c>
      <c r="B23" s="4" t="s">
        <v>7</v>
      </c>
      <c r="C23" s="4" t="s">
        <v>7</v>
      </c>
      <c r="D23" s="4" t="s">
        <v>7</v>
      </c>
      <c r="E23" s="4" t="s">
        <v>7</v>
      </c>
      <c r="F23" s="4" t="s">
        <v>7</v>
      </c>
      <c r="G23" s="4" t="s">
        <v>7</v>
      </c>
      <c r="H23" s="4" t="s">
        <v>7</v>
      </c>
      <c r="I23" s="4" t="s">
        <v>7</v>
      </c>
      <c r="J23" s="4" t="s">
        <v>7</v>
      </c>
      <c r="K23" s="4" t="s">
        <v>7</v>
      </c>
      <c r="L23" s="4" t="s">
        <v>7</v>
      </c>
    </row>
    <row r="24" spans="1:12" ht="30" x14ac:dyDescent="0.25">
      <c r="A24" s="3" t="s">
        <v>1253</v>
      </c>
      <c r="B24" s="4" t="s">
        <v>7</v>
      </c>
      <c r="C24" s="4" t="s">
        <v>7</v>
      </c>
      <c r="D24" s="4" t="s">
        <v>7</v>
      </c>
      <c r="E24" s="4" t="s">
        <v>7</v>
      </c>
      <c r="F24" s="4" t="s">
        <v>7</v>
      </c>
      <c r="G24" s="4" t="s">
        <v>7</v>
      </c>
      <c r="H24" s="4" t="s">
        <v>7</v>
      </c>
      <c r="I24" s="4" t="s">
        <v>7</v>
      </c>
      <c r="J24" s="4" t="s">
        <v>7</v>
      </c>
      <c r="K24" s="4" t="s">
        <v>7</v>
      </c>
      <c r="L24" s="4" t="s">
        <v>7</v>
      </c>
    </row>
    <row r="25" spans="1:12" x14ac:dyDescent="0.25">
      <c r="A25" s="2" t="s">
        <v>661</v>
      </c>
      <c r="B25" s="4" t="s">
        <v>7</v>
      </c>
      <c r="C25" s="4" t="s">
        <v>7</v>
      </c>
      <c r="D25" s="4" t="s">
        <v>7</v>
      </c>
      <c r="E25" s="4" t="s">
        <v>7</v>
      </c>
      <c r="F25" s="4" t="s">
        <v>7</v>
      </c>
      <c r="G25" s="4" t="s">
        <v>7</v>
      </c>
      <c r="H25" s="4" t="s">
        <v>7</v>
      </c>
      <c r="I25" s="4" t="s">
        <v>7</v>
      </c>
      <c r="J25" s="6">
        <v>5249</v>
      </c>
      <c r="K25" s="6">
        <v>2267</v>
      </c>
      <c r="L25" s="6">
        <v>17320</v>
      </c>
    </row>
    <row r="26" spans="1:12" x14ac:dyDescent="0.25">
      <c r="A26" s="2" t="s">
        <v>101</v>
      </c>
      <c r="B26" s="4" t="s">
        <v>7</v>
      </c>
      <c r="C26" s="4" t="s">
        <v>7</v>
      </c>
      <c r="D26" s="4" t="s">
        <v>7</v>
      </c>
      <c r="E26" s="4" t="s">
        <v>7</v>
      </c>
      <c r="F26" s="4" t="s">
        <v>7</v>
      </c>
      <c r="G26" s="4" t="s">
        <v>7</v>
      </c>
      <c r="H26" s="4" t="s">
        <v>7</v>
      </c>
      <c r="I26" s="4" t="s">
        <v>7</v>
      </c>
      <c r="J26" s="6">
        <v>35327</v>
      </c>
      <c r="K26" s="6">
        <v>29512</v>
      </c>
      <c r="L26" s="6">
        <v>9191</v>
      </c>
    </row>
    <row r="27" spans="1:12" x14ac:dyDescent="0.25">
      <c r="A27" s="2" t="s">
        <v>102</v>
      </c>
      <c r="B27" s="4" t="s">
        <v>7</v>
      </c>
      <c r="C27" s="4" t="s">
        <v>7</v>
      </c>
      <c r="D27" s="4" t="s">
        <v>7</v>
      </c>
      <c r="E27" s="4" t="s">
        <v>7</v>
      </c>
      <c r="F27" s="4" t="s">
        <v>7</v>
      </c>
      <c r="G27" s="4" t="s">
        <v>7</v>
      </c>
      <c r="H27" s="4" t="s">
        <v>7</v>
      </c>
      <c r="I27" s="4" t="s">
        <v>7</v>
      </c>
      <c r="J27" s="6">
        <v>9350</v>
      </c>
      <c r="K27" s="4" t="s">
        <v>7</v>
      </c>
      <c r="L27" s="4" t="s">
        <v>7</v>
      </c>
    </row>
    <row r="28" spans="1:12" x14ac:dyDescent="0.25">
      <c r="A28" s="2" t="s">
        <v>105</v>
      </c>
      <c r="B28" s="4" t="s">
        <v>7</v>
      </c>
      <c r="C28" s="4" t="s">
        <v>7</v>
      </c>
      <c r="D28" s="4" t="s">
        <v>7</v>
      </c>
      <c r="E28" s="4" t="s">
        <v>7</v>
      </c>
      <c r="F28" s="4" t="s">
        <v>7</v>
      </c>
      <c r="G28" s="4" t="s">
        <v>7</v>
      </c>
      <c r="H28" s="4" t="s">
        <v>7</v>
      </c>
      <c r="I28" s="4" t="s">
        <v>7</v>
      </c>
      <c r="J28" s="6">
        <v>49926</v>
      </c>
      <c r="K28" s="6">
        <v>31779</v>
      </c>
      <c r="L28" s="6">
        <v>26511</v>
      </c>
    </row>
    <row r="29" spans="1:12" ht="30" x14ac:dyDescent="0.25">
      <c r="A29" s="2" t="s">
        <v>662</v>
      </c>
      <c r="B29" s="4" t="s">
        <v>7</v>
      </c>
      <c r="C29" s="4" t="s">
        <v>7</v>
      </c>
      <c r="D29" s="4" t="s">
        <v>7</v>
      </c>
      <c r="E29" s="4" t="s">
        <v>7</v>
      </c>
      <c r="F29" s="4" t="s">
        <v>7</v>
      </c>
      <c r="G29" s="4" t="s">
        <v>7</v>
      </c>
      <c r="H29" s="4" t="s">
        <v>7</v>
      </c>
      <c r="I29" s="4" t="s">
        <v>7</v>
      </c>
      <c r="J29" s="6">
        <v>-49926</v>
      </c>
      <c r="K29" s="6">
        <v>-31779</v>
      </c>
      <c r="L29" s="6">
        <v>-26511</v>
      </c>
    </row>
    <row r="30" spans="1:12" x14ac:dyDescent="0.25">
      <c r="A30" s="2" t="s">
        <v>664</v>
      </c>
      <c r="B30" s="4" t="s">
        <v>7</v>
      </c>
      <c r="C30" s="4" t="s">
        <v>7</v>
      </c>
      <c r="D30" s="4" t="s">
        <v>7</v>
      </c>
      <c r="E30" s="4" t="s">
        <v>7</v>
      </c>
      <c r="F30" s="4" t="s">
        <v>7</v>
      </c>
      <c r="G30" s="4" t="s">
        <v>7</v>
      </c>
      <c r="H30" s="4" t="s">
        <v>7</v>
      </c>
      <c r="I30" s="4" t="s">
        <v>7</v>
      </c>
      <c r="J30" s="6">
        <v>73538</v>
      </c>
      <c r="K30" s="6">
        <v>40251</v>
      </c>
      <c r="L30" s="6">
        <v>-12014</v>
      </c>
    </row>
    <row r="31" spans="1:12" ht="30" x14ac:dyDescent="0.25">
      <c r="A31" s="2" t="s">
        <v>666</v>
      </c>
      <c r="B31" s="4" t="s">
        <v>7</v>
      </c>
      <c r="C31" s="4" t="s">
        <v>7</v>
      </c>
      <c r="D31" s="4" t="s">
        <v>7</v>
      </c>
      <c r="E31" s="4" t="s">
        <v>7</v>
      </c>
      <c r="F31" s="4" t="s">
        <v>7</v>
      </c>
      <c r="G31" s="4" t="s">
        <v>7</v>
      </c>
      <c r="H31" s="4" t="s">
        <v>7</v>
      </c>
      <c r="I31" s="4" t="s">
        <v>7</v>
      </c>
      <c r="J31" s="6">
        <v>-18967</v>
      </c>
      <c r="K31" s="6">
        <v>-11931</v>
      </c>
      <c r="L31" s="6">
        <v>-3633</v>
      </c>
    </row>
    <row r="32" spans="1:12" ht="30" x14ac:dyDescent="0.25">
      <c r="A32" s="2" t="s">
        <v>108</v>
      </c>
      <c r="B32" s="4" t="s">
        <v>7</v>
      </c>
      <c r="C32" s="4" t="s">
        <v>7</v>
      </c>
      <c r="D32" s="4" t="s">
        <v>7</v>
      </c>
      <c r="E32" s="4" t="s">
        <v>7</v>
      </c>
      <c r="F32" s="4" t="s">
        <v>7</v>
      </c>
      <c r="G32" s="4" t="s">
        <v>7</v>
      </c>
      <c r="H32" s="4" t="s">
        <v>7</v>
      </c>
      <c r="I32" s="4" t="s">
        <v>7</v>
      </c>
      <c r="J32" s="6">
        <v>42579</v>
      </c>
      <c r="K32" s="6">
        <v>20403</v>
      </c>
      <c r="L32" s="6">
        <v>-34892</v>
      </c>
    </row>
    <row r="33" spans="1:12" x14ac:dyDescent="0.25">
      <c r="A33" s="2" t="s">
        <v>110</v>
      </c>
      <c r="B33" s="4" t="s">
        <v>7</v>
      </c>
      <c r="C33" s="4" t="s">
        <v>7</v>
      </c>
      <c r="D33" s="4" t="s">
        <v>7</v>
      </c>
      <c r="E33" s="4" t="s">
        <v>7</v>
      </c>
      <c r="F33" s="4" t="s">
        <v>7</v>
      </c>
      <c r="G33" s="4" t="s">
        <v>7</v>
      </c>
      <c r="H33" s="4" t="s">
        <v>7</v>
      </c>
      <c r="I33" s="4" t="s">
        <v>7</v>
      </c>
      <c r="J33" s="6">
        <v>42579</v>
      </c>
      <c r="K33" s="6">
        <v>20403</v>
      </c>
      <c r="L33" s="6">
        <v>-34892</v>
      </c>
    </row>
    <row r="34" spans="1:12" ht="30" x14ac:dyDescent="0.25">
      <c r="A34" s="2" t="s">
        <v>1249</v>
      </c>
      <c r="B34" s="4" t="s">
        <v>7</v>
      </c>
      <c r="C34" s="4" t="s">
        <v>7</v>
      </c>
      <c r="D34" s="4" t="s">
        <v>7</v>
      </c>
      <c r="E34" s="4" t="s">
        <v>7</v>
      </c>
      <c r="F34" s="4" t="s">
        <v>7</v>
      </c>
      <c r="G34" s="4" t="s">
        <v>7</v>
      </c>
      <c r="H34" s="4" t="s">
        <v>7</v>
      </c>
      <c r="I34" s="4" t="s">
        <v>7</v>
      </c>
      <c r="J34" s="4" t="s">
        <v>7</v>
      </c>
      <c r="K34" s="4" t="s">
        <v>7</v>
      </c>
      <c r="L34" s="4" t="s">
        <v>7</v>
      </c>
    </row>
    <row r="35" spans="1:12" ht="30" x14ac:dyDescent="0.25">
      <c r="A35" s="3" t="s">
        <v>1253</v>
      </c>
      <c r="B35" s="4" t="s">
        <v>7</v>
      </c>
      <c r="C35" s="4" t="s">
        <v>7</v>
      </c>
      <c r="D35" s="4" t="s">
        <v>7</v>
      </c>
      <c r="E35" s="4" t="s">
        <v>7</v>
      </c>
      <c r="F35" s="4" t="s">
        <v>7</v>
      </c>
      <c r="G35" s="4" t="s">
        <v>7</v>
      </c>
      <c r="H35" s="4" t="s">
        <v>7</v>
      </c>
      <c r="I35" s="4" t="s">
        <v>7</v>
      </c>
      <c r="J35" s="4" t="s">
        <v>7</v>
      </c>
      <c r="K35" s="4" t="s">
        <v>7</v>
      </c>
      <c r="L35" s="4" t="s">
        <v>7</v>
      </c>
    </row>
    <row r="36" spans="1:12" ht="30" x14ac:dyDescent="0.25">
      <c r="A36" s="2" t="s">
        <v>92</v>
      </c>
      <c r="B36" s="4" t="s">
        <v>7</v>
      </c>
      <c r="C36" s="4" t="s">
        <v>7</v>
      </c>
      <c r="D36" s="4" t="s">
        <v>7</v>
      </c>
      <c r="E36" s="4" t="s">
        <v>7</v>
      </c>
      <c r="F36" s="4" t="s">
        <v>7</v>
      </c>
      <c r="G36" s="4" t="s">
        <v>7</v>
      </c>
      <c r="H36" s="4" t="s">
        <v>7</v>
      </c>
      <c r="I36" s="4" t="s">
        <v>7</v>
      </c>
      <c r="J36" s="6">
        <v>700407</v>
      </c>
      <c r="K36" s="6">
        <v>412161</v>
      </c>
      <c r="L36" s="6">
        <v>219704</v>
      </c>
    </row>
    <row r="37" spans="1:12" x14ac:dyDescent="0.25">
      <c r="A37" s="2" t="s">
        <v>93</v>
      </c>
      <c r="B37" s="4" t="s">
        <v>7</v>
      </c>
      <c r="C37" s="4" t="s">
        <v>7</v>
      </c>
      <c r="D37" s="4" t="s">
        <v>7</v>
      </c>
      <c r="E37" s="4" t="s">
        <v>7</v>
      </c>
      <c r="F37" s="4" t="s">
        <v>7</v>
      </c>
      <c r="G37" s="4" t="s">
        <v>7</v>
      </c>
      <c r="H37" s="4" t="s">
        <v>7</v>
      </c>
      <c r="I37" s="4" t="s">
        <v>7</v>
      </c>
      <c r="J37" s="6">
        <v>-20700</v>
      </c>
      <c r="K37" s="6">
        <v>-6389</v>
      </c>
      <c r="L37" s="6">
        <v>-3206</v>
      </c>
    </row>
    <row r="38" spans="1:12" x14ac:dyDescent="0.25">
      <c r="A38" s="2" t="s">
        <v>94</v>
      </c>
      <c r="B38" s="4" t="s">
        <v>7</v>
      </c>
      <c r="C38" s="4" t="s">
        <v>7</v>
      </c>
      <c r="D38" s="4" t="s">
        <v>7</v>
      </c>
      <c r="E38" s="4" t="s">
        <v>7</v>
      </c>
      <c r="F38" s="4" t="s">
        <v>7</v>
      </c>
      <c r="G38" s="4" t="s">
        <v>7</v>
      </c>
      <c r="H38" s="4" t="s">
        <v>7</v>
      </c>
      <c r="I38" s="4" t="s">
        <v>7</v>
      </c>
      <c r="J38" s="6">
        <v>679707</v>
      </c>
      <c r="K38" s="6">
        <v>405772</v>
      </c>
      <c r="L38" s="6">
        <v>216498</v>
      </c>
    </row>
    <row r="39" spans="1:12" x14ac:dyDescent="0.25">
      <c r="A39" s="2" t="s">
        <v>661</v>
      </c>
      <c r="B39" s="4" t="s">
        <v>7</v>
      </c>
      <c r="C39" s="4" t="s">
        <v>7</v>
      </c>
      <c r="D39" s="4" t="s">
        <v>7</v>
      </c>
      <c r="E39" s="4" t="s">
        <v>7</v>
      </c>
      <c r="F39" s="4" t="s">
        <v>7</v>
      </c>
      <c r="G39" s="4" t="s">
        <v>7</v>
      </c>
      <c r="H39" s="4" t="s">
        <v>7</v>
      </c>
      <c r="I39" s="4" t="s">
        <v>7</v>
      </c>
      <c r="J39" s="6">
        <v>388749</v>
      </c>
      <c r="K39" s="6">
        <v>236182</v>
      </c>
      <c r="L39" s="6">
        <v>135289</v>
      </c>
    </row>
    <row r="40" spans="1:12" x14ac:dyDescent="0.25">
      <c r="A40" s="2" t="s">
        <v>96</v>
      </c>
      <c r="B40" s="4" t="s">
        <v>7</v>
      </c>
      <c r="C40" s="4" t="s">
        <v>7</v>
      </c>
      <c r="D40" s="4" t="s">
        <v>7</v>
      </c>
      <c r="E40" s="4" t="s">
        <v>7</v>
      </c>
      <c r="F40" s="4" t="s">
        <v>7</v>
      </c>
      <c r="G40" s="4" t="s">
        <v>7</v>
      </c>
      <c r="H40" s="4" t="s">
        <v>7</v>
      </c>
      <c r="I40" s="4" t="s">
        <v>7</v>
      </c>
      <c r="J40" s="6">
        <v>34149</v>
      </c>
      <c r="K40" s="6">
        <v>18806</v>
      </c>
      <c r="L40" s="6">
        <v>8896</v>
      </c>
    </row>
    <row r="41" spans="1:12" x14ac:dyDescent="0.25">
      <c r="A41" s="2" t="s">
        <v>97</v>
      </c>
      <c r="B41" s="4" t="s">
        <v>7</v>
      </c>
      <c r="C41" s="4" t="s">
        <v>7</v>
      </c>
      <c r="D41" s="4" t="s">
        <v>7</v>
      </c>
      <c r="E41" s="4" t="s">
        <v>7</v>
      </c>
      <c r="F41" s="4" t="s">
        <v>7</v>
      </c>
      <c r="G41" s="4" t="s">
        <v>7</v>
      </c>
      <c r="H41" s="4" t="s">
        <v>7</v>
      </c>
      <c r="I41" s="4" t="s">
        <v>7</v>
      </c>
      <c r="J41" s="6">
        <v>35686</v>
      </c>
      <c r="K41" s="6">
        <v>19382</v>
      </c>
      <c r="L41" s="6">
        <v>11349</v>
      </c>
    </row>
    <row r="42" spans="1:12" x14ac:dyDescent="0.25">
      <c r="A42" s="2" t="s">
        <v>98</v>
      </c>
      <c r="B42" s="4" t="s">
        <v>7</v>
      </c>
      <c r="C42" s="4" t="s">
        <v>7</v>
      </c>
      <c r="D42" s="4" t="s">
        <v>7</v>
      </c>
      <c r="E42" s="4" t="s">
        <v>7</v>
      </c>
      <c r="F42" s="4" t="s">
        <v>7</v>
      </c>
      <c r="G42" s="4" t="s">
        <v>7</v>
      </c>
      <c r="H42" s="4" t="s">
        <v>7</v>
      </c>
      <c r="I42" s="4" t="s">
        <v>7</v>
      </c>
      <c r="J42" s="6">
        <v>9282</v>
      </c>
      <c r="K42" s="6">
        <v>7816</v>
      </c>
      <c r="L42" s="6">
        <v>5576</v>
      </c>
    </row>
    <row r="43" spans="1:12" x14ac:dyDescent="0.25">
      <c r="A43" s="2" t="s">
        <v>99</v>
      </c>
      <c r="B43" s="4" t="s">
        <v>7</v>
      </c>
      <c r="C43" s="4" t="s">
        <v>7</v>
      </c>
      <c r="D43" s="4" t="s">
        <v>7</v>
      </c>
      <c r="E43" s="4" t="s">
        <v>7</v>
      </c>
      <c r="F43" s="4" t="s">
        <v>7</v>
      </c>
      <c r="G43" s="4" t="s">
        <v>7</v>
      </c>
      <c r="H43" s="4" t="s">
        <v>7</v>
      </c>
      <c r="I43" s="4" t="s">
        <v>7</v>
      </c>
      <c r="J43" s="6">
        <v>72626</v>
      </c>
      <c r="K43" s="6">
        <v>42121</v>
      </c>
      <c r="L43" s="6">
        <v>20171</v>
      </c>
    </row>
    <row r="44" spans="1:12" x14ac:dyDescent="0.25">
      <c r="A44" s="2" t="s">
        <v>100</v>
      </c>
      <c r="B44" s="4" t="s">
        <v>7</v>
      </c>
      <c r="C44" s="4" t="s">
        <v>7</v>
      </c>
      <c r="D44" s="4" t="s">
        <v>7</v>
      </c>
      <c r="E44" s="4" t="s">
        <v>7</v>
      </c>
      <c r="F44" s="4" t="s">
        <v>7</v>
      </c>
      <c r="G44" s="4" t="s">
        <v>7</v>
      </c>
      <c r="H44" s="4" t="s">
        <v>7</v>
      </c>
      <c r="I44" s="4" t="s">
        <v>7</v>
      </c>
      <c r="J44" s="6">
        <v>15882</v>
      </c>
      <c r="K44" s="6">
        <v>7874</v>
      </c>
      <c r="L44" s="6">
        <v>4278</v>
      </c>
    </row>
    <row r="45" spans="1:12" x14ac:dyDescent="0.25">
      <c r="A45" s="2" t="s">
        <v>101</v>
      </c>
      <c r="B45" s="4" t="s">
        <v>7</v>
      </c>
      <c r="C45" s="4" t="s">
        <v>7</v>
      </c>
      <c r="D45" s="4" t="s">
        <v>7</v>
      </c>
      <c r="E45" s="4" t="s">
        <v>7</v>
      </c>
      <c r="F45" s="4" t="s">
        <v>7</v>
      </c>
      <c r="G45" s="4" t="s">
        <v>7</v>
      </c>
      <c r="H45" s="4" t="s">
        <v>7</v>
      </c>
      <c r="I45" s="4" t="s">
        <v>7</v>
      </c>
      <c r="J45" s="4">
        <v>22</v>
      </c>
      <c r="K45" s="4" t="s">
        <v>7</v>
      </c>
      <c r="L45" s="4" t="s">
        <v>7</v>
      </c>
    </row>
    <row r="46" spans="1:12" x14ac:dyDescent="0.25">
      <c r="A46" s="2" t="s">
        <v>103</v>
      </c>
      <c r="B46" s="4" t="s">
        <v>7</v>
      </c>
      <c r="C46" s="4" t="s">
        <v>7</v>
      </c>
      <c r="D46" s="4" t="s">
        <v>7</v>
      </c>
      <c r="E46" s="4" t="s">
        <v>7</v>
      </c>
      <c r="F46" s="4" t="s">
        <v>7</v>
      </c>
      <c r="G46" s="4" t="s">
        <v>7</v>
      </c>
      <c r="H46" s="4" t="s">
        <v>7</v>
      </c>
      <c r="I46" s="4" t="s">
        <v>7</v>
      </c>
      <c r="J46" s="4" t="s">
        <v>7</v>
      </c>
      <c r="K46" s="4" t="s">
        <v>7</v>
      </c>
      <c r="L46" s="6">
        <v>1347</v>
      </c>
    </row>
    <row r="47" spans="1:12" x14ac:dyDescent="0.25">
      <c r="A47" s="2" t="s">
        <v>104</v>
      </c>
      <c r="B47" s="4" t="s">
        <v>7</v>
      </c>
      <c r="C47" s="4" t="s">
        <v>7</v>
      </c>
      <c r="D47" s="4" t="s">
        <v>7</v>
      </c>
      <c r="E47" s="4" t="s">
        <v>7</v>
      </c>
      <c r="F47" s="4" t="s">
        <v>7</v>
      </c>
      <c r="G47" s="4" t="s">
        <v>7</v>
      </c>
      <c r="H47" s="4" t="s">
        <v>7</v>
      </c>
      <c r="I47" s="4" t="s">
        <v>7</v>
      </c>
      <c r="J47" s="6">
        <v>6716</v>
      </c>
      <c r="K47" s="6">
        <v>8112</v>
      </c>
      <c r="L47" s="6">
        <v>41547</v>
      </c>
    </row>
    <row r="48" spans="1:12" x14ac:dyDescent="0.25">
      <c r="A48" s="2" t="s">
        <v>105</v>
      </c>
      <c r="B48" s="4" t="s">
        <v>7</v>
      </c>
      <c r="C48" s="4" t="s">
        <v>7</v>
      </c>
      <c r="D48" s="4" t="s">
        <v>7</v>
      </c>
      <c r="E48" s="4" t="s">
        <v>7</v>
      </c>
      <c r="F48" s="4" t="s">
        <v>7</v>
      </c>
      <c r="G48" s="4" t="s">
        <v>7</v>
      </c>
      <c r="H48" s="4" t="s">
        <v>7</v>
      </c>
      <c r="I48" s="4" t="s">
        <v>7</v>
      </c>
      <c r="J48" s="6">
        <v>563112</v>
      </c>
      <c r="K48" s="6">
        <v>340293</v>
      </c>
      <c r="L48" s="6">
        <v>228453</v>
      </c>
    </row>
    <row r="49" spans="1:12" ht="30" x14ac:dyDescent="0.25">
      <c r="A49" s="2" t="s">
        <v>662</v>
      </c>
      <c r="B49" s="4" t="s">
        <v>7</v>
      </c>
      <c r="C49" s="4" t="s">
        <v>7</v>
      </c>
      <c r="D49" s="4" t="s">
        <v>7</v>
      </c>
      <c r="E49" s="4" t="s">
        <v>7</v>
      </c>
      <c r="F49" s="4" t="s">
        <v>7</v>
      </c>
      <c r="G49" s="4" t="s">
        <v>7</v>
      </c>
      <c r="H49" s="4" t="s">
        <v>7</v>
      </c>
      <c r="I49" s="4" t="s">
        <v>7</v>
      </c>
      <c r="J49" s="6">
        <v>116595</v>
      </c>
      <c r="K49" s="6">
        <v>65479</v>
      </c>
      <c r="L49" s="6">
        <v>-11955</v>
      </c>
    </row>
    <row r="50" spans="1:12" ht="30" x14ac:dyDescent="0.25">
      <c r="A50" s="2" t="s">
        <v>666</v>
      </c>
      <c r="B50" s="4" t="s">
        <v>7</v>
      </c>
      <c r="C50" s="4" t="s">
        <v>7</v>
      </c>
      <c r="D50" s="4" t="s">
        <v>7</v>
      </c>
      <c r="E50" s="4" t="s">
        <v>7</v>
      </c>
      <c r="F50" s="4" t="s">
        <v>7</v>
      </c>
      <c r="G50" s="4" t="s">
        <v>7</v>
      </c>
      <c r="H50" s="4" t="s">
        <v>7</v>
      </c>
      <c r="I50" s="4" t="s">
        <v>7</v>
      </c>
      <c r="J50" s="6">
        <v>44294</v>
      </c>
      <c r="K50" s="6">
        <v>24583</v>
      </c>
      <c r="L50" s="6">
        <v>-1639</v>
      </c>
    </row>
    <row r="51" spans="1:12" ht="30" x14ac:dyDescent="0.25">
      <c r="A51" s="2" t="s">
        <v>108</v>
      </c>
      <c r="B51" s="4" t="s">
        <v>7</v>
      </c>
      <c r="C51" s="4" t="s">
        <v>7</v>
      </c>
      <c r="D51" s="4" t="s">
        <v>7</v>
      </c>
      <c r="E51" s="4" t="s">
        <v>7</v>
      </c>
      <c r="F51" s="4" t="s">
        <v>7</v>
      </c>
      <c r="G51" s="4" t="s">
        <v>7</v>
      </c>
      <c r="H51" s="4" t="s">
        <v>7</v>
      </c>
      <c r="I51" s="4" t="s">
        <v>7</v>
      </c>
      <c r="J51" s="6">
        <v>72301</v>
      </c>
      <c r="K51" s="6">
        <v>40896</v>
      </c>
      <c r="L51" s="6">
        <v>-10316</v>
      </c>
    </row>
    <row r="52" spans="1:12" ht="30" x14ac:dyDescent="0.25">
      <c r="A52" s="2" t="s">
        <v>109</v>
      </c>
      <c r="B52" s="4" t="s">
        <v>7</v>
      </c>
      <c r="C52" s="4" t="s">
        <v>7</v>
      </c>
      <c r="D52" s="4" t="s">
        <v>7</v>
      </c>
      <c r="E52" s="4" t="s">
        <v>7</v>
      </c>
      <c r="F52" s="4" t="s">
        <v>7</v>
      </c>
      <c r="G52" s="4" t="s">
        <v>7</v>
      </c>
      <c r="H52" s="4" t="s">
        <v>7</v>
      </c>
      <c r="I52" s="4" t="s">
        <v>7</v>
      </c>
      <c r="J52" s="4">
        <v>-691</v>
      </c>
      <c r="K52" s="4">
        <v>-101</v>
      </c>
      <c r="L52" s="6">
        <v>-1698</v>
      </c>
    </row>
    <row r="53" spans="1:12" x14ac:dyDescent="0.25">
      <c r="A53" s="2" t="s">
        <v>110</v>
      </c>
      <c r="B53" s="4" t="s">
        <v>7</v>
      </c>
      <c r="C53" s="4" t="s">
        <v>7</v>
      </c>
      <c r="D53" s="4" t="s">
        <v>7</v>
      </c>
      <c r="E53" s="4" t="s">
        <v>7</v>
      </c>
      <c r="F53" s="4" t="s">
        <v>7</v>
      </c>
      <c r="G53" s="4" t="s">
        <v>7</v>
      </c>
      <c r="H53" s="4" t="s">
        <v>7</v>
      </c>
      <c r="I53" s="4" t="s">
        <v>7</v>
      </c>
      <c r="J53" s="6">
        <v>71610</v>
      </c>
      <c r="K53" s="6">
        <v>40795</v>
      </c>
      <c r="L53" s="6">
        <v>-12014</v>
      </c>
    </row>
    <row r="54" spans="1:12" x14ac:dyDescent="0.25">
      <c r="A54" s="2" t="s">
        <v>1250</v>
      </c>
      <c r="B54" s="4" t="s">
        <v>7</v>
      </c>
      <c r="C54" s="4" t="s">
        <v>7</v>
      </c>
      <c r="D54" s="4" t="s">
        <v>7</v>
      </c>
      <c r="E54" s="4" t="s">
        <v>7</v>
      </c>
      <c r="F54" s="4" t="s">
        <v>7</v>
      </c>
      <c r="G54" s="4" t="s">
        <v>7</v>
      </c>
      <c r="H54" s="4" t="s">
        <v>7</v>
      </c>
      <c r="I54" s="4" t="s">
        <v>7</v>
      </c>
      <c r="J54" s="4" t="s">
        <v>7</v>
      </c>
      <c r="K54" s="4" t="s">
        <v>7</v>
      </c>
      <c r="L54" s="4" t="s">
        <v>7</v>
      </c>
    </row>
    <row r="55" spans="1:12" ht="30" x14ac:dyDescent="0.25">
      <c r="A55" s="3" t="s">
        <v>1253</v>
      </c>
      <c r="B55" s="4" t="s">
        <v>7</v>
      </c>
      <c r="C55" s="4" t="s">
        <v>7</v>
      </c>
      <c r="D55" s="4" t="s">
        <v>7</v>
      </c>
      <c r="E55" s="4" t="s">
        <v>7</v>
      </c>
      <c r="F55" s="4" t="s">
        <v>7</v>
      </c>
      <c r="G55" s="4" t="s">
        <v>7</v>
      </c>
      <c r="H55" s="4" t="s">
        <v>7</v>
      </c>
      <c r="I55" s="4" t="s">
        <v>7</v>
      </c>
      <c r="J55" s="4" t="s">
        <v>7</v>
      </c>
      <c r="K55" s="4" t="s">
        <v>7</v>
      </c>
      <c r="L55" s="4" t="s">
        <v>7</v>
      </c>
    </row>
    <row r="56" spans="1:12" ht="30" x14ac:dyDescent="0.25">
      <c r="A56" s="2" t="s">
        <v>92</v>
      </c>
      <c r="B56" s="4" t="s">
        <v>7</v>
      </c>
      <c r="C56" s="4" t="s">
        <v>7</v>
      </c>
      <c r="D56" s="4" t="s">
        <v>7</v>
      </c>
      <c r="E56" s="4" t="s">
        <v>7</v>
      </c>
      <c r="F56" s="4" t="s">
        <v>7</v>
      </c>
      <c r="G56" s="4" t="s">
        <v>7</v>
      </c>
      <c r="H56" s="4" t="s">
        <v>7</v>
      </c>
      <c r="I56" s="4" t="s">
        <v>7</v>
      </c>
      <c r="J56" s="6">
        <v>34702</v>
      </c>
      <c r="K56" s="6">
        <v>1689</v>
      </c>
      <c r="L56" s="4" t="s">
        <v>7</v>
      </c>
    </row>
    <row r="57" spans="1:12" x14ac:dyDescent="0.25">
      <c r="A57" s="2" t="s">
        <v>93</v>
      </c>
      <c r="B57" s="4" t="s">
        <v>7</v>
      </c>
      <c r="C57" s="4" t="s">
        <v>7</v>
      </c>
      <c r="D57" s="4" t="s">
        <v>7</v>
      </c>
      <c r="E57" s="4" t="s">
        <v>7</v>
      </c>
      <c r="F57" s="4" t="s">
        <v>7</v>
      </c>
      <c r="G57" s="4" t="s">
        <v>7</v>
      </c>
      <c r="H57" s="4" t="s">
        <v>7</v>
      </c>
      <c r="I57" s="4" t="s">
        <v>7</v>
      </c>
      <c r="J57" s="6">
        <v>-1001</v>
      </c>
      <c r="K57" s="4" t="s">
        <v>7</v>
      </c>
      <c r="L57" s="4" t="s">
        <v>7</v>
      </c>
    </row>
    <row r="58" spans="1:12" x14ac:dyDescent="0.25">
      <c r="A58" s="2" t="s">
        <v>94</v>
      </c>
      <c r="B58" s="4" t="s">
        <v>7</v>
      </c>
      <c r="C58" s="4" t="s">
        <v>7</v>
      </c>
      <c r="D58" s="4" t="s">
        <v>7</v>
      </c>
      <c r="E58" s="4" t="s">
        <v>7</v>
      </c>
      <c r="F58" s="4" t="s">
        <v>7</v>
      </c>
      <c r="G58" s="4" t="s">
        <v>7</v>
      </c>
      <c r="H58" s="4" t="s">
        <v>7</v>
      </c>
      <c r="I58" s="4" t="s">
        <v>7</v>
      </c>
      <c r="J58" s="6">
        <v>33701</v>
      </c>
      <c r="K58" s="6">
        <v>1689</v>
      </c>
      <c r="L58" s="4" t="s">
        <v>7</v>
      </c>
    </row>
    <row r="59" spans="1:12" x14ac:dyDescent="0.25">
      <c r="A59" s="2" t="s">
        <v>661</v>
      </c>
      <c r="B59" s="4" t="s">
        <v>7</v>
      </c>
      <c r="C59" s="4" t="s">
        <v>7</v>
      </c>
      <c r="D59" s="4" t="s">
        <v>7</v>
      </c>
      <c r="E59" s="4" t="s">
        <v>7</v>
      </c>
      <c r="F59" s="4" t="s">
        <v>7</v>
      </c>
      <c r="G59" s="4" t="s">
        <v>7</v>
      </c>
      <c r="H59" s="4" t="s">
        <v>7</v>
      </c>
      <c r="I59" s="4" t="s">
        <v>7</v>
      </c>
      <c r="J59" s="6">
        <v>13964</v>
      </c>
      <c r="K59" s="6">
        <v>1190</v>
      </c>
      <c r="L59" s="4" t="s">
        <v>7</v>
      </c>
    </row>
    <row r="60" spans="1:12" x14ac:dyDescent="0.25">
      <c r="A60" s="2" t="s">
        <v>96</v>
      </c>
      <c r="B60" s="4" t="s">
        <v>7</v>
      </c>
      <c r="C60" s="4" t="s">
        <v>7</v>
      </c>
      <c r="D60" s="4" t="s">
        <v>7</v>
      </c>
      <c r="E60" s="4" t="s">
        <v>7</v>
      </c>
      <c r="F60" s="4" t="s">
        <v>7</v>
      </c>
      <c r="G60" s="4" t="s">
        <v>7</v>
      </c>
      <c r="H60" s="4" t="s">
        <v>7</v>
      </c>
      <c r="I60" s="4" t="s">
        <v>7</v>
      </c>
      <c r="J60" s="6">
        <v>3022</v>
      </c>
      <c r="K60" s="4">
        <v>213</v>
      </c>
      <c r="L60" s="4" t="s">
        <v>7</v>
      </c>
    </row>
    <row r="61" spans="1:12" x14ac:dyDescent="0.25">
      <c r="A61" s="2" t="s">
        <v>97</v>
      </c>
      <c r="B61" s="4" t="s">
        <v>7</v>
      </c>
      <c r="C61" s="4" t="s">
        <v>7</v>
      </c>
      <c r="D61" s="4" t="s">
        <v>7</v>
      </c>
      <c r="E61" s="4" t="s">
        <v>7</v>
      </c>
      <c r="F61" s="4" t="s">
        <v>7</v>
      </c>
      <c r="G61" s="4" t="s">
        <v>7</v>
      </c>
      <c r="H61" s="4" t="s">
        <v>7</v>
      </c>
      <c r="I61" s="4" t="s">
        <v>7</v>
      </c>
      <c r="J61" s="6">
        <v>1883</v>
      </c>
      <c r="K61" s="4">
        <v>114</v>
      </c>
      <c r="L61" s="4" t="s">
        <v>7</v>
      </c>
    </row>
    <row r="62" spans="1:12" x14ac:dyDescent="0.25">
      <c r="A62" s="2" t="s">
        <v>98</v>
      </c>
      <c r="B62" s="4" t="s">
        <v>7</v>
      </c>
      <c r="C62" s="4" t="s">
        <v>7</v>
      </c>
      <c r="D62" s="4" t="s">
        <v>7</v>
      </c>
      <c r="E62" s="4" t="s">
        <v>7</v>
      </c>
      <c r="F62" s="4" t="s">
        <v>7</v>
      </c>
      <c r="G62" s="4" t="s">
        <v>7</v>
      </c>
      <c r="H62" s="4" t="s">
        <v>7</v>
      </c>
      <c r="I62" s="4" t="s">
        <v>7</v>
      </c>
      <c r="J62" s="4">
        <v>767</v>
      </c>
      <c r="K62" s="4">
        <v>22</v>
      </c>
      <c r="L62" s="4" t="s">
        <v>7</v>
      </c>
    </row>
    <row r="63" spans="1:12" x14ac:dyDescent="0.25">
      <c r="A63" s="2" t="s">
        <v>99</v>
      </c>
      <c r="B63" s="4" t="s">
        <v>7</v>
      </c>
      <c r="C63" s="4" t="s">
        <v>7</v>
      </c>
      <c r="D63" s="4" t="s">
        <v>7</v>
      </c>
      <c r="E63" s="4" t="s">
        <v>7</v>
      </c>
      <c r="F63" s="4" t="s">
        <v>7</v>
      </c>
      <c r="G63" s="4" t="s">
        <v>7</v>
      </c>
      <c r="H63" s="4" t="s">
        <v>7</v>
      </c>
      <c r="I63" s="4" t="s">
        <v>7</v>
      </c>
      <c r="J63" s="6">
        <v>7946</v>
      </c>
      <c r="K63" s="4">
        <v>656</v>
      </c>
      <c r="L63" s="4" t="s">
        <v>7</v>
      </c>
    </row>
    <row r="64" spans="1:12" x14ac:dyDescent="0.25">
      <c r="A64" s="2" t="s">
        <v>100</v>
      </c>
      <c r="B64" s="4" t="s">
        <v>7</v>
      </c>
      <c r="C64" s="4" t="s">
        <v>7</v>
      </c>
      <c r="D64" s="4" t="s">
        <v>7</v>
      </c>
      <c r="E64" s="4" t="s">
        <v>7</v>
      </c>
      <c r="F64" s="4" t="s">
        <v>7</v>
      </c>
      <c r="G64" s="4" t="s">
        <v>7</v>
      </c>
      <c r="H64" s="4" t="s">
        <v>7</v>
      </c>
      <c r="I64" s="4" t="s">
        <v>7</v>
      </c>
      <c r="J64" s="6">
        <v>1208</v>
      </c>
      <c r="K64" s="4">
        <v>108</v>
      </c>
      <c r="L64" s="4" t="s">
        <v>7</v>
      </c>
    </row>
    <row r="65" spans="1:12" x14ac:dyDescent="0.25">
      <c r="A65" s="2" t="s">
        <v>101</v>
      </c>
      <c r="B65" s="4" t="s">
        <v>7</v>
      </c>
      <c r="C65" s="4" t="s">
        <v>7</v>
      </c>
      <c r="D65" s="4" t="s">
        <v>7</v>
      </c>
      <c r="E65" s="4" t="s">
        <v>7</v>
      </c>
      <c r="F65" s="4" t="s">
        <v>7</v>
      </c>
      <c r="G65" s="4" t="s">
        <v>7</v>
      </c>
      <c r="H65" s="4" t="s">
        <v>7</v>
      </c>
      <c r="I65" s="4" t="s">
        <v>7</v>
      </c>
      <c r="J65" s="6">
        <v>1901</v>
      </c>
      <c r="K65" s="4">
        <v>257</v>
      </c>
      <c r="L65" s="4" t="s">
        <v>7</v>
      </c>
    </row>
    <row r="66" spans="1:12" x14ac:dyDescent="0.25">
      <c r="A66" s="2" t="s">
        <v>104</v>
      </c>
      <c r="B66" s="4" t="s">
        <v>7</v>
      </c>
      <c r="C66" s="4" t="s">
        <v>7</v>
      </c>
      <c r="D66" s="4" t="s">
        <v>7</v>
      </c>
      <c r="E66" s="4" t="s">
        <v>7</v>
      </c>
      <c r="F66" s="4" t="s">
        <v>7</v>
      </c>
      <c r="G66" s="4" t="s">
        <v>7</v>
      </c>
      <c r="H66" s="4" t="s">
        <v>7</v>
      </c>
      <c r="I66" s="4" t="s">
        <v>7</v>
      </c>
      <c r="J66" s="4">
        <v>434</v>
      </c>
      <c r="K66" s="4" t="s">
        <v>7</v>
      </c>
      <c r="L66" s="4" t="s">
        <v>7</v>
      </c>
    </row>
    <row r="67" spans="1:12" x14ac:dyDescent="0.25">
      <c r="A67" s="2" t="s">
        <v>105</v>
      </c>
      <c r="B67" s="4" t="s">
        <v>7</v>
      </c>
      <c r="C67" s="4" t="s">
        <v>7</v>
      </c>
      <c r="D67" s="4" t="s">
        <v>7</v>
      </c>
      <c r="E67" s="4" t="s">
        <v>7</v>
      </c>
      <c r="F67" s="4" t="s">
        <v>7</v>
      </c>
      <c r="G67" s="4" t="s">
        <v>7</v>
      </c>
      <c r="H67" s="4" t="s">
        <v>7</v>
      </c>
      <c r="I67" s="4" t="s">
        <v>7</v>
      </c>
      <c r="J67" s="6">
        <v>31125</v>
      </c>
      <c r="K67" s="6">
        <v>2560</v>
      </c>
      <c r="L67" s="4" t="s">
        <v>7</v>
      </c>
    </row>
    <row r="68" spans="1:12" ht="30" x14ac:dyDescent="0.25">
      <c r="A68" s="2" t="s">
        <v>662</v>
      </c>
      <c r="B68" s="4" t="s">
        <v>7</v>
      </c>
      <c r="C68" s="4" t="s">
        <v>7</v>
      </c>
      <c r="D68" s="4" t="s">
        <v>7</v>
      </c>
      <c r="E68" s="4" t="s">
        <v>7</v>
      </c>
      <c r="F68" s="4" t="s">
        <v>7</v>
      </c>
      <c r="G68" s="4" t="s">
        <v>7</v>
      </c>
      <c r="H68" s="4" t="s">
        <v>7</v>
      </c>
      <c r="I68" s="4" t="s">
        <v>7</v>
      </c>
      <c r="J68" s="6">
        <v>2576</v>
      </c>
      <c r="K68" s="4">
        <v>-871</v>
      </c>
      <c r="L68" s="4" t="s">
        <v>7</v>
      </c>
    </row>
    <row r="69" spans="1:12" ht="30" x14ac:dyDescent="0.25">
      <c r="A69" s="2" t="s">
        <v>666</v>
      </c>
      <c r="B69" s="4" t="s">
        <v>7</v>
      </c>
      <c r="C69" s="4" t="s">
        <v>7</v>
      </c>
      <c r="D69" s="4" t="s">
        <v>7</v>
      </c>
      <c r="E69" s="4" t="s">
        <v>7</v>
      </c>
      <c r="F69" s="4" t="s">
        <v>7</v>
      </c>
      <c r="G69" s="4" t="s">
        <v>7</v>
      </c>
      <c r="H69" s="4" t="s">
        <v>7</v>
      </c>
      <c r="I69" s="4" t="s">
        <v>7</v>
      </c>
      <c r="J69" s="4">
        <v>648</v>
      </c>
      <c r="K69" s="4">
        <v>-327</v>
      </c>
      <c r="L69" s="4" t="s">
        <v>7</v>
      </c>
    </row>
    <row r="70" spans="1:12" ht="30" x14ac:dyDescent="0.25">
      <c r="A70" s="2" t="s">
        <v>108</v>
      </c>
      <c r="B70" s="4" t="s">
        <v>7</v>
      </c>
      <c r="C70" s="4" t="s">
        <v>7</v>
      </c>
      <c r="D70" s="4" t="s">
        <v>7</v>
      </c>
      <c r="E70" s="4" t="s">
        <v>7</v>
      </c>
      <c r="F70" s="4" t="s">
        <v>7</v>
      </c>
      <c r="G70" s="4" t="s">
        <v>7</v>
      </c>
      <c r="H70" s="4" t="s">
        <v>7</v>
      </c>
      <c r="I70" s="4" t="s">
        <v>7</v>
      </c>
      <c r="J70" s="6">
        <v>1928</v>
      </c>
      <c r="K70" s="4">
        <v>-544</v>
      </c>
      <c r="L70" s="4" t="s">
        <v>7</v>
      </c>
    </row>
    <row r="71" spans="1:12" x14ac:dyDescent="0.25">
      <c r="A71" s="2" t="s">
        <v>110</v>
      </c>
      <c r="B71" s="4" t="s">
        <v>7</v>
      </c>
      <c r="C71" s="4" t="s">
        <v>7</v>
      </c>
      <c r="D71" s="4" t="s">
        <v>7</v>
      </c>
      <c r="E71" s="4" t="s">
        <v>7</v>
      </c>
      <c r="F71" s="4" t="s">
        <v>7</v>
      </c>
      <c r="G71" s="4" t="s">
        <v>7</v>
      </c>
      <c r="H71" s="4" t="s">
        <v>7</v>
      </c>
      <c r="I71" s="4" t="s">
        <v>7</v>
      </c>
      <c r="J71" s="6">
        <v>1928</v>
      </c>
      <c r="K71" s="4">
        <v>-544</v>
      </c>
      <c r="L71" s="4" t="s">
        <v>7</v>
      </c>
    </row>
    <row r="72" spans="1:12" x14ac:dyDescent="0.25">
      <c r="A72" s="2" t="s">
        <v>1251</v>
      </c>
      <c r="B72" s="4" t="s">
        <v>7</v>
      </c>
      <c r="C72" s="4" t="s">
        <v>7</v>
      </c>
      <c r="D72" s="4" t="s">
        <v>7</v>
      </c>
      <c r="E72" s="4" t="s">
        <v>7</v>
      </c>
      <c r="F72" s="4" t="s">
        <v>7</v>
      </c>
      <c r="G72" s="4" t="s">
        <v>7</v>
      </c>
      <c r="H72" s="4" t="s">
        <v>7</v>
      </c>
      <c r="I72" s="4" t="s">
        <v>7</v>
      </c>
      <c r="J72" s="4" t="s">
        <v>7</v>
      </c>
      <c r="K72" s="4" t="s">
        <v>7</v>
      </c>
      <c r="L72" s="4" t="s">
        <v>7</v>
      </c>
    </row>
    <row r="73" spans="1:12" ht="30" x14ac:dyDescent="0.25">
      <c r="A73" s="3" t="s">
        <v>1253</v>
      </c>
      <c r="B73" s="4" t="s">
        <v>7</v>
      </c>
      <c r="C73" s="4" t="s">
        <v>7</v>
      </c>
      <c r="D73" s="4" t="s">
        <v>7</v>
      </c>
      <c r="E73" s="4" t="s">
        <v>7</v>
      </c>
      <c r="F73" s="4" t="s">
        <v>7</v>
      </c>
      <c r="G73" s="4" t="s">
        <v>7</v>
      </c>
      <c r="H73" s="4" t="s">
        <v>7</v>
      </c>
      <c r="I73" s="4" t="s">
        <v>7</v>
      </c>
      <c r="J73" s="4" t="s">
        <v>7</v>
      </c>
      <c r="K73" s="4" t="s">
        <v>7</v>
      </c>
      <c r="L73" s="4" t="s">
        <v>7</v>
      </c>
    </row>
    <row r="74" spans="1:12" x14ac:dyDescent="0.25">
      <c r="A74" s="2" t="s">
        <v>664</v>
      </c>
      <c r="B74" s="4" t="s">
        <v>7</v>
      </c>
      <c r="C74" s="4" t="s">
        <v>7</v>
      </c>
      <c r="D74" s="4" t="s">
        <v>7</v>
      </c>
      <c r="E74" s="4" t="s">
        <v>7</v>
      </c>
      <c r="F74" s="4" t="s">
        <v>7</v>
      </c>
      <c r="G74" s="4" t="s">
        <v>7</v>
      </c>
      <c r="H74" s="4" t="s">
        <v>7</v>
      </c>
      <c r="I74" s="4" t="s">
        <v>7</v>
      </c>
      <c r="J74" s="6">
        <v>-73538</v>
      </c>
      <c r="K74" s="6">
        <v>-40251</v>
      </c>
      <c r="L74" s="6">
        <v>12014</v>
      </c>
    </row>
    <row r="75" spans="1:12" ht="30" x14ac:dyDescent="0.25">
      <c r="A75" s="2" t="s">
        <v>108</v>
      </c>
      <c r="B75" s="4" t="s">
        <v>7</v>
      </c>
      <c r="C75" s="4" t="s">
        <v>7</v>
      </c>
      <c r="D75" s="4" t="s">
        <v>7</v>
      </c>
      <c r="E75" s="4" t="s">
        <v>7</v>
      </c>
      <c r="F75" s="4" t="s">
        <v>7</v>
      </c>
      <c r="G75" s="4" t="s">
        <v>7</v>
      </c>
      <c r="H75" s="4" t="s">
        <v>7</v>
      </c>
      <c r="I75" s="4" t="s">
        <v>7</v>
      </c>
      <c r="J75" s="6">
        <v>-73538</v>
      </c>
      <c r="K75" s="6">
        <v>-40251</v>
      </c>
      <c r="L75" s="6">
        <v>12014</v>
      </c>
    </row>
    <row r="76" spans="1:12" x14ac:dyDescent="0.25">
      <c r="A76" s="2" t="s">
        <v>110</v>
      </c>
      <c r="B76" s="4" t="s">
        <v>7</v>
      </c>
      <c r="C76" s="4" t="s">
        <v>7</v>
      </c>
      <c r="D76" s="4" t="s">
        <v>7</v>
      </c>
      <c r="E76" s="4" t="s">
        <v>7</v>
      </c>
      <c r="F76" s="4" t="s">
        <v>7</v>
      </c>
      <c r="G76" s="4" t="s">
        <v>7</v>
      </c>
      <c r="H76" s="4" t="s">
        <v>7</v>
      </c>
      <c r="I76" s="4" t="s">
        <v>7</v>
      </c>
      <c r="J76" s="8">
        <v>-73538</v>
      </c>
      <c r="K76" s="8">
        <v>-40251</v>
      </c>
      <c r="L76" s="8">
        <v>1201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9" t="s">
        <v>2</v>
      </c>
      <c r="C1" s="9"/>
      <c r="D1" s="9"/>
    </row>
    <row r="2" spans="1:4" ht="30" x14ac:dyDescent="0.25">
      <c r="A2" s="1" t="s">
        <v>33</v>
      </c>
      <c r="B2" s="1" t="s">
        <v>3</v>
      </c>
      <c r="C2" s="1" t="s">
        <v>34</v>
      </c>
      <c r="D2" s="1" t="s">
        <v>90</v>
      </c>
    </row>
    <row r="3" spans="1:4" x14ac:dyDescent="0.25">
      <c r="A3" s="3" t="s">
        <v>146</v>
      </c>
      <c r="B3" s="4" t="s">
        <v>7</v>
      </c>
      <c r="C3" s="4" t="s">
        <v>7</v>
      </c>
      <c r="D3" s="4" t="s">
        <v>7</v>
      </c>
    </row>
    <row r="4" spans="1:4" x14ac:dyDescent="0.25">
      <c r="A4" s="2" t="s">
        <v>110</v>
      </c>
      <c r="B4" s="8">
        <v>42579</v>
      </c>
      <c r="C4" s="8">
        <v>20403</v>
      </c>
      <c r="D4" s="8">
        <v>-34892</v>
      </c>
    </row>
    <row r="5" spans="1:4" ht="45" x14ac:dyDescent="0.25">
      <c r="A5" s="3" t="s">
        <v>747</v>
      </c>
      <c r="B5" s="4" t="s">
        <v>7</v>
      </c>
      <c r="C5" s="4" t="s">
        <v>7</v>
      </c>
      <c r="D5" s="4" t="s">
        <v>7</v>
      </c>
    </row>
    <row r="6" spans="1:4" x14ac:dyDescent="0.25">
      <c r="A6" s="2" t="s">
        <v>100</v>
      </c>
      <c r="B6" s="6">
        <v>17090</v>
      </c>
      <c r="C6" s="6">
        <v>7982</v>
      </c>
      <c r="D6" s="6">
        <v>4278</v>
      </c>
    </row>
    <row r="7" spans="1:4" x14ac:dyDescent="0.25">
      <c r="A7" s="2" t="s">
        <v>148</v>
      </c>
      <c r="B7" s="6">
        <v>2264</v>
      </c>
      <c r="C7" s="6">
        <v>2507</v>
      </c>
      <c r="D7" s="6">
        <v>1271</v>
      </c>
    </row>
    <row r="8" spans="1:4" x14ac:dyDescent="0.25">
      <c r="A8" s="2" t="s">
        <v>120</v>
      </c>
      <c r="B8" s="6">
        <v>5249</v>
      </c>
      <c r="C8" s="6">
        <v>2267</v>
      </c>
      <c r="D8" s="6">
        <v>17320</v>
      </c>
    </row>
    <row r="9" spans="1:4" x14ac:dyDescent="0.25">
      <c r="A9" s="2" t="s">
        <v>1255</v>
      </c>
      <c r="B9" s="6">
        <v>10083</v>
      </c>
      <c r="C9" s="6">
        <v>2847</v>
      </c>
      <c r="D9" s="6">
        <v>-6442</v>
      </c>
    </row>
    <row r="10" spans="1:4" x14ac:dyDescent="0.25">
      <c r="A10" s="2" t="s">
        <v>151</v>
      </c>
      <c r="B10" s="4">
        <v>21</v>
      </c>
      <c r="C10" s="4">
        <v>-3</v>
      </c>
      <c r="D10" s="4">
        <v>-168</v>
      </c>
    </row>
    <row r="11" spans="1:4" ht="30" x14ac:dyDescent="0.25">
      <c r="A11" s="2" t="s">
        <v>150</v>
      </c>
      <c r="B11" s="4">
        <v>691</v>
      </c>
      <c r="C11" s="4">
        <v>101</v>
      </c>
      <c r="D11" s="6">
        <v>1698</v>
      </c>
    </row>
    <row r="12" spans="1:4" x14ac:dyDescent="0.25">
      <c r="A12" s="2" t="s">
        <v>102</v>
      </c>
      <c r="B12" s="6">
        <v>9350</v>
      </c>
      <c r="C12" s="4" t="s">
        <v>7</v>
      </c>
      <c r="D12" s="4" t="s">
        <v>7</v>
      </c>
    </row>
    <row r="13" spans="1:4" ht="30" x14ac:dyDescent="0.25">
      <c r="A13" s="3" t="s">
        <v>152</v>
      </c>
      <c r="B13" s="4" t="s">
        <v>7</v>
      </c>
      <c r="C13" s="4" t="s">
        <v>7</v>
      </c>
      <c r="D13" s="4" t="s">
        <v>7</v>
      </c>
    </row>
    <row r="14" spans="1:4" x14ac:dyDescent="0.25">
      <c r="A14" s="2" t="s">
        <v>153</v>
      </c>
      <c r="B14" s="6">
        <v>-21242</v>
      </c>
      <c r="C14" s="6">
        <v>-10344</v>
      </c>
      <c r="D14" s="6">
        <v>-1675</v>
      </c>
    </row>
    <row r="15" spans="1:4" x14ac:dyDescent="0.25">
      <c r="A15" s="2" t="s">
        <v>39</v>
      </c>
      <c r="B15" s="6">
        <v>-3652</v>
      </c>
      <c r="C15" s="6">
        <v>1583</v>
      </c>
      <c r="D15" s="6">
        <v>-1625</v>
      </c>
    </row>
    <row r="16" spans="1:4" x14ac:dyDescent="0.25">
      <c r="A16" s="2" t="s">
        <v>50</v>
      </c>
      <c r="B16" s="6">
        <v>-2239</v>
      </c>
      <c r="C16" s="4">
        <v>637</v>
      </c>
      <c r="D16" s="4">
        <v>-969</v>
      </c>
    </row>
    <row r="17" spans="1:4" ht="30" x14ac:dyDescent="0.25">
      <c r="A17" s="2" t="s">
        <v>154</v>
      </c>
      <c r="B17" s="4">
        <v>-848</v>
      </c>
      <c r="C17" s="4">
        <v>485</v>
      </c>
      <c r="D17" s="6">
        <v>3326</v>
      </c>
    </row>
    <row r="18" spans="1:4" x14ac:dyDescent="0.25">
      <c r="A18" s="2" t="s">
        <v>55</v>
      </c>
      <c r="B18" s="6">
        <v>2803</v>
      </c>
      <c r="C18" s="6">
        <v>5142</v>
      </c>
      <c r="D18" s="6">
        <v>-1759</v>
      </c>
    </row>
    <row r="19" spans="1:4" x14ac:dyDescent="0.25">
      <c r="A19" s="2" t="s">
        <v>60</v>
      </c>
      <c r="B19" s="6">
        <v>3181</v>
      </c>
      <c r="C19" s="4">
        <v>702</v>
      </c>
      <c r="D19" s="4">
        <v>734</v>
      </c>
    </row>
    <row r="20" spans="1:4" ht="30" x14ac:dyDescent="0.25">
      <c r="A20" s="2" t="s">
        <v>155</v>
      </c>
      <c r="B20" s="6">
        <v>65330</v>
      </c>
      <c r="C20" s="6">
        <v>34309</v>
      </c>
      <c r="D20" s="6">
        <v>-18903</v>
      </c>
    </row>
    <row r="21" spans="1:4" ht="30" x14ac:dyDescent="0.25">
      <c r="A21" s="2" t="s">
        <v>156</v>
      </c>
      <c r="B21" s="4">
        <v>232</v>
      </c>
      <c r="C21" s="4">
        <v>-411</v>
      </c>
      <c r="D21" s="6">
        <v>-1763</v>
      </c>
    </row>
    <row r="22" spans="1:4" ht="30" x14ac:dyDescent="0.25">
      <c r="A22" s="2" t="s">
        <v>706</v>
      </c>
      <c r="B22" s="6">
        <v>65562</v>
      </c>
      <c r="C22" s="6">
        <v>33898</v>
      </c>
      <c r="D22" s="6">
        <v>-20666</v>
      </c>
    </row>
    <row r="23" spans="1:4" x14ac:dyDescent="0.25">
      <c r="A23" s="3" t="s">
        <v>158</v>
      </c>
      <c r="B23" s="4" t="s">
        <v>7</v>
      </c>
      <c r="C23" s="4" t="s">
        <v>7</v>
      </c>
      <c r="D23" s="4" t="s">
        <v>7</v>
      </c>
    </row>
    <row r="24" spans="1:4" ht="30" x14ac:dyDescent="0.25">
      <c r="A24" s="2" t="s">
        <v>159</v>
      </c>
      <c r="B24" s="6">
        <v>-164019</v>
      </c>
      <c r="C24" s="6">
        <v>-443473</v>
      </c>
      <c r="D24" s="6">
        <v>-206379</v>
      </c>
    </row>
    <row r="25" spans="1:4" x14ac:dyDescent="0.25">
      <c r="A25" s="2" t="s">
        <v>160</v>
      </c>
      <c r="B25" s="6">
        <v>-68941</v>
      </c>
      <c r="C25" s="6">
        <v>-27595</v>
      </c>
      <c r="D25" s="6">
        <v>-9558</v>
      </c>
    </row>
    <row r="26" spans="1:4" x14ac:dyDescent="0.25">
      <c r="A26" s="2" t="s">
        <v>161</v>
      </c>
      <c r="B26" s="6">
        <v>-8092</v>
      </c>
      <c r="C26" s="6">
        <v>-53159</v>
      </c>
      <c r="D26" s="6">
        <v>-8706</v>
      </c>
    </row>
    <row r="27" spans="1:4" x14ac:dyDescent="0.25">
      <c r="A27" s="2" t="s">
        <v>151</v>
      </c>
      <c r="B27" s="6">
        <v>-1926</v>
      </c>
      <c r="C27" s="4">
        <v>-417</v>
      </c>
      <c r="D27" s="4">
        <v>-689</v>
      </c>
    </row>
    <row r="28" spans="1:4" ht="30" x14ac:dyDescent="0.25">
      <c r="A28" s="2" t="s">
        <v>162</v>
      </c>
      <c r="B28" s="6">
        <v>-242978</v>
      </c>
      <c r="C28" s="6">
        <v>-524644</v>
      </c>
      <c r="D28" s="6">
        <v>-225332</v>
      </c>
    </row>
    <row r="29" spans="1:4" ht="30" x14ac:dyDescent="0.25">
      <c r="A29" s="2" t="s">
        <v>163</v>
      </c>
      <c r="B29" s="4" t="s">
        <v>7</v>
      </c>
      <c r="C29" s="4" t="s">
        <v>7</v>
      </c>
      <c r="D29" s="4">
        <v>-238</v>
      </c>
    </row>
    <row r="30" spans="1:4" x14ac:dyDescent="0.25">
      <c r="A30" s="2" t="s">
        <v>164</v>
      </c>
      <c r="B30" s="6">
        <v>-242978</v>
      </c>
      <c r="C30" s="6">
        <v>-524644</v>
      </c>
      <c r="D30" s="6">
        <v>-225570</v>
      </c>
    </row>
    <row r="31" spans="1:4" x14ac:dyDescent="0.25">
      <c r="A31" s="3" t="s">
        <v>165</v>
      </c>
      <c r="B31" s="4" t="s">
        <v>7</v>
      </c>
      <c r="C31" s="4" t="s">
        <v>7</v>
      </c>
      <c r="D31" s="4" t="s">
        <v>7</v>
      </c>
    </row>
    <row r="32" spans="1:4" x14ac:dyDescent="0.25">
      <c r="A32" s="2" t="s">
        <v>166</v>
      </c>
      <c r="B32" s="6">
        <v>150000</v>
      </c>
      <c r="C32" s="6">
        <v>176063</v>
      </c>
      <c r="D32" s="6">
        <v>282485</v>
      </c>
    </row>
    <row r="33" spans="1:4" x14ac:dyDescent="0.25">
      <c r="A33" s="2" t="s">
        <v>167</v>
      </c>
      <c r="B33" s="6">
        <v>61500</v>
      </c>
      <c r="C33" s="6">
        <v>16000</v>
      </c>
      <c r="D33" s="6">
        <v>15100</v>
      </c>
    </row>
    <row r="34" spans="1:4" ht="30" x14ac:dyDescent="0.25">
      <c r="A34" s="2" t="s">
        <v>168</v>
      </c>
      <c r="B34" s="6">
        <v>-8000</v>
      </c>
      <c r="C34" s="6">
        <v>-16000</v>
      </c>
      <c r="D34" s="6">
        <v>-15100</v>
      </c>
    </row>
    <row r="35" spans="1:4" x14ac:dyDescent="0.25">
      <c r="A35" s="2" t="s">
        <v>169</v>
      </c>
      <c r="B35" s="6">
        <v>-7680</v>
      </c>
      <c r="C35" s="6">
        <v>-6000</v>
      </c>
      <c r="D35" s="6">
        <v>-5063</v>
      </c>
    </row>
    <row r="36" spans="1:4" x14ac:dyDescent="0.25">
      <c r="A36" s="2" t="s">
        <v>170</v>
      </c>
      <c r="B36" s="6">
        <v>-52500</v>
      </c>
      <c r="C36" s="4" t="s">
        <v>7</v>
      </c>
      <c r="D36" s="6">
        <v>-9984</v>
      </c>
    </row>
    <row r="37" spans="1:4" x14ac:dyDescent="0.25">
      <c r="A37" s="2" t="s">
        <v>171</v>
      </c>
      <c r="B37" s="6">
        <v>-4307</v>
      </c>
      <c r="C37" s="6">
        <v>-4551</v>
      </c>
      <c r="D37" s="6">
        <v>-12111</v>
      </c>
    </row>
    <row r="38" spans="1:4" ht="30" x14ac:dyDescent="0.25">
      <c r="A38" s="2" t="s">
        <v>172</v>
      </c>
      <c r="B38" s="6">
        <v>-6759</v>
      </c>
      <c r="C38" s="4" t="s">
        <v>7</v>
      </c>
      <c r="D38" s="4" t="s">
        <v>7</v>
      </c>
    </row>
    <row r="39" spans="1:4" x14ac:dyDescent="0.25">
      <c r="A39" s="2" t="s">
        <v>130</v>
      </c>
      <c r="B39" s="4">
        <v>-205</v>
      </c>
      <c r="C39" s="6">
        <v>311841</v>
      </c>
      <c r="D39" s="6">
        <v>67162</v>
      </c>
    </row>
    <row r="40" spans="1:4" ht="30" x14ac:dyDescent="0.25">
      <c r="A40" s="2" t="s">
        <v>174</v>
      </c>
      <c r="B40" s="6">
        <v>-1242</v>
      </c>
      <c r="C40" s="4">
        <v>960</v>
      </c>
      <c r="D40" s="4">
        <v>38</v>
      </c>
    </row>
    <row r="41" spans="1:4" ht="30" x14ac:dyDescent="0.25">
      <c r="A41" s="2" t="s">
        <v>127</v>
      </c>
      <c r="B41" s="4" t="s">
        <v>7</v>
      </c>
      <c r="C41" s="4" t="s">
        <v>7</v>
      </c>
      <c r="D41" s="6">
        <v>-74441</v>
      </c>
    </row>
    <row r="42" spans="1:4" x14ac:dyDescent="0.25">
      <c r="A42" s="2" t="s">
        <v>134</v>
      </c>
      <c r="B42" s="6">
        <v>1779</v>
      </c>
      <c r="C42" s="4">
        <v>714</v>
      </c>
      <c r="D42" s="4" t="s">
        <v>7</v>
      </c>
    </row>
    <row r="43" spans="1:4" x14ac:dyDescent="0.25">
      <c r="A43" s="2" t="s">
        <v>126</v>
      </c>
      <c r="B43" s="4" t="s">
        <v>7</v>
      </c>
      <c r="C43" s="4" t="s">
        <v>7</v>
      </c>
      <c r="D43" s="6">
        <v>51029</v>
      </c>
    </row>
    <row r="44" spans="1:4" x14ac:dyDescent="0.25">
      <c r="A44" s="2" t="s">
        <v>175</v>
      </c>
      <c r="B44" s="4" t="s">
        <v>7</v>
      </c>
      <c r="C44" s="4" t="s">
        <v>7</v>
      </c>
      <c r="D44" s="4">
        <v>-375</v>
      </c>
    </row>
    <row r="45" spans="1:4" ht="30" x14ac:dyDescent="0.25">
      <c r="A45" s="2" t="s">
        <v>176</v>
      </c>
      <c r="B45" s="6">
        <v>132586</v>
      </c>
      <c r="C45" s="6">
        <v>479027</v>
      </c>
      <c r="D45" s="6">
        <v>298740</v>
      </c>
    </row>
    <row r="46" spans="1:4" ht="30" x14ac:dyDescent="0.25">
      <c r="A46" s="2" t="s">
        <v>177</v>
      </c>
      <c r="B46" s="6">
        <v>-44830</v>
      </c>
      <c r="C46" s="6">
        <v>-11719</v>
      </c>
      <c r="D46" s="6">
        <v>52504</v>
      </c>
    </row>
    <row r="47" spans="1:4" ht="30" x14ac:dyDescent="0.25">
      <c r="A47" s="2" t="s">
        <v>178</v>
      </c>
      <c r="B47" s="6">
        <v>49399</v>
      </c>
      <c r="C47" s="6">
        <v>61118</v>
      </c>
      <c r="D47" s="6">
        <v>8614</v>
      </c>
    </row>
    <row r="48" spans="1:4" ht="30" x14ac:dyDescent="0.25">
      <c r="A48" s="2" t="s">
        <v>179</v>
      </c>
      <c r="B48" s="6">
        <v>4569</v>
      </c>
      <c r="C48" s="6">
        <v>49399</v>
      </c>
      <c r="D48" s="6">
        <v>61118</v>
      </c>
    </row>
    <row r="49" spans="1:4" x14ac:dyDescent="0.25">
      <c r="A49" s="2" t="s">
        <v>1082</v>
      </c>
      <c r="B49" s="4" t="s">
        <v>7</v>
      </c>
      <c r="C49" s="4" t="s">
        <v>7</v>
      </c>
      <c r="D49" s="4" t="s">
        <v>7</v>
      </c>
    </row>
    <row r="50" spans="1:4" x14ac:dyDescent="0.25">
      <c r="A50" s="3" t="s">
        <v>146</v>
      </c>
      <c r="B50" s="4" t="s">
        <v>7</v>
      </c>
      <c r="C50" s="4" t="s">
        <v>7</v>
      </c>
      <c r="D50" s="4" t="s">
        <v>7</v>
      </c>
    </row>
    <row r="51" spans="1:4" x14ac:dyDescent="0.25">
      <c r="A51" s="2" t="s">
        <v>110</v>
      </c>
      <c r="B51" s="6">
        <v>42579</v>
      </c>
      <c r="C51" s="6">
        <v>20403</v>
      </c>
      <c r="D51" s="6">
        <v>-34892</v>
      </c>
    </row>
    <row r="52" spans="1:4" ht="45" x14ac:dyDescent="0.25">
      <c r="A52" s="3" t="s">
        <v>747</v>
      </c>
      <c r="B52" s="4" t="s">
        <v>7</v>
      </c>
      <c r="C52" s="4" t="s">
        <v>7</v>
      </c>
      <c r="D52" s="4" t="s">
        <v>7</v>
      </c>
    </row>
    <row r="53" spans="1:4" x14ac:dyDescent="0.25">
      <c r="A53" s="2" t="s">
        <v>664</v>
      </c>
      <c r="B53" s="6">
        <v>-73538</v>
      </c>
      <c r="C53" s="6">
        <v>-40251</v>
      </c>
      <c r="D53" s="6">
        <v>12014</v>
      </c>
    </row>
    <row r="54" spans="1:4" x14ac:dyDescent="0.25">
      <c r="A54" s="2" t="s">
        <v>148</v>
      </c>
      <c r="B54" s="6">
        <v>2725</v>
      </c>
      <c r="C54" s="6">
        <v>2507</v>
      </c>
      <c r="D54" s="6">
        <v>1271</v>
      </c>
    </row>
    <row r="55" spans="1:4" x14ac:dyDescent="0.25">
      <c r="A55" s="2" t="s">
        <v>120</v>
      </c>
      <c r="B55" s="6">
        <v>5249</v>
      </c>
      <c r="C55" s="6">
        <v>2267</v>
      </c>
      <c r="D55" s="6">
        <v>17320</v>
      </c>
    </row>
    <row r="56" spans="1:4" x14ac:dyDescent="0.25">
      <c r="A56" s="2" t="s">
        <v>1255</v>
      </c>
      <c r="B56" s="4">
        <v>-754</v>
      </c>
      <c r="C56" s="4">
        <v>-519</v>
      </c>
      <c r="D56" s="4" t="s">
        <v>7</v>
      </c>
    </row>
    <row r="57" spans="1:4" x14ac:dyDescent="0.25">
      <c r="A57" s="2" t="s">
        <v>102</v>
      </c>
      <c r="B57" s="6">
        <v>9350</v>
      </c>
      <c r="C57" s="4" t="s">
        <v>7</v>
      </c>
      <c r="D57" s="4" t="s">
        <v>7</v>
      </c>
    </row>
    <row r="58" spans="1:4" ht="30" x14ac:dyDescent="0.25">
      <c r="A58" s="3" t="s">
        <v>152</v>
      </c>
      <c r="B58" s="4" t="s">
        <v>7</v>
      </c>
      <c r="C58" s="4" t="s">
        <v>7</v>
      </c>
      <c r="D58" s="4" t="s">
        <v>7</v>
      </c>
    </row>
    <row r="59" spans="1:4" ht="30" x14ac:dyDescent="0.25">
      <c r="A59" s="2" t="s">
        <v>155</v>
      </c>
      <c r="B59" s="6">
        <v>-14389</v>
      </c>
      <c r="C59" s="6">
        <v>-15593</v>
      </c>
      <c r="D59" s="6">
        <v>-4287</v>
      </c>
    </row>
    <row r="60" spans="1:4" ht="30" x14ac:dyDescent="0.25">
      <c r="A60" s="2" t="s">
        <v>706</v>
      </c>
      <c r="B60" s="6">
        <v>-14389</v>
      </c>
      <c r="C60" s="6">
        <v>-15593</v>
      </c>
      <c r="D60" s="6">
        <v>-4287</v>
      </c>
    </row>
    <row r="61" spans="1:4" x14ac:dyDescent="0.25">
      <c r="A61" s="3" t="s">
        <v>165</v>
      </c>
      <c r="B61" s="4" t="s">
        <v>7</v>
      </c>
      <c r="C61" s="4" t="s">
        <v>7</v>
      </c>
      <c r="D61" s="4" t="s">
        <v>7</v>
      </c>
    </row>
    <row r="62" spans="1:4" x14ac:dyDescent="0.25">
      <c r="A62" s="2" t="s">
        <v>166</v>
      </c>
      <c r="B62" s="6">
        <v>150000</v>
      </c>
      <c r="C62" s="6">
        <v>176063</v>
      </c>
      <c r="D62" s="6">
        <v>282485</v>
      </c>
    </row>
    <row r="63" spans="1:4" x14ac:dyDescent="0.25">
      <c r="A63" s="2" t="s">
        <v>167</v>
      </c>
      <c r="B63" s="6">
        <v>61500</v>
      </c>
      <c r="C63" s="6">
        <v>16000</v>
      </c>
      <c r="D63" s="6">
        <v>15100</v>
      </c>
    </row>
    <row r="64" spans="1:4" ht="30" x14ac:dyDescent="0.25">
      <c r="A64" s="2" t="s">
        <v>168</v>
      </c>
      <c r="B64" s="6">
        <v>-8000</v>
      </c>
      <c r="C64" s="6">
        <v>-16000</v>
      </c>
      <c r="D64" s="6">
        <v>-15100</v>
      </c>
    </row>
    <row r="65" spans="1:4" x14ac:dyDescent="0.25">
      <c r="A65" s="2" t="s">
        <v>169</v>
      </c>
      <c r="B65" s="6">
        <v>-7500</v>
      </c>
      <c r="C65" s="6">
        <v>-6000</v>
      </c>
      <c r="D65" s="6">
        <v>-5063</v>
      </c>
    </row>
    <row r="66" spans="1:4" x14ac:dyDescent="0.25">
      <c r="A66" s="2" t="s">
        <v>170</v>
      </c>
      <c r="B66" s="6">
        <v>-52500</v>
      </c>
      <c r="C66" s="4" t="s">
        <v>7</v>
      </c>
      <c r="D66" s="6">
        <v>-9984</v>
      </c>
    </row>
    <row r="67" spans="1:4" x14ac:dyDescent="0.25">
      <c r="A67" s="2" t="s">
        <v>171</v>
      </c>
      <c r="B67" s="6">
        <v>-4307</v>
      </c>
      <c r="C67" s="6">
        <v>-4551</v>
      </c>
      <c r="D67" s="6">
        <v>-12111</v>
      </c>
    </row>
    <row r="68" spans="1:4" ht="30" x14ac:dyDescent="0.25">
      <c r="A68" s="2" t="s">
        <v>172</v>
      </c>
      <c r="B68" s="6">
        <v>-6759</v>
      </c>
      <c r="C68" s="4" t="s">
        <v>7</v>
      </c>
      <c r="D68" s="4" t="s">
        <v>7</v>
      </c>
    </row>
    <row r="69" spans="1:4" x14ac:dyDescent="0.25">
      <c r="A69" s="2" t="s">
        <v>130</v>
      </c>
      <c r="B69" s="4">
        <v>-205</v>
      </c>
      <c r="C69" s="6">
        <v>311841</v>
      </c>
      <c r="D69" s="6">
        <v>67162</v>
      </c>
    </row>
    <row r="70" spans="1:4" ht="30" x14ac:dyDescent="0.25">
      <c r="A70" s="2" t="s">
        <v>174</v>
      </c>
      <c r="B70" s="6">
        <v>-1242</v>
      </c>
      <c r="C70" s="4">
        <v>960</v>
      </c>
      <c r="D70" s="4">
        <v>38</v>
      </c>
    </row>
    <row r="71" spans="1:4" ht="30" x14ac:dyDescent="0.25">
      <c r="A71" s="2" t="s">
        <v>127</v>
      </c>
      <c r="B71" s="4" t="s">
        <v>7</v>
      </c>
      <c r="C71" s="4" t="s">
        <v>7</v>
      </c>
      <c r="D71" s="6">
        <v>-74441</v>
      </c>
    </row>
    <row r="72" spans="1:4" x14ac:dyDescent="0.25">
      <c r="A72" s="2" t="s">
        <v>134</v>
      </c>
      <c r="B72" s="6">
        <v>1779</v>
      </c>
      <c r="C72" s="4">
        <v>714</v>
      </c>
      <c r="D72" s="4" t="s">
        <v>7</v>
      </c>
    </row>
    <row r="73" spans="1:4" x14ac:dyDescent="0.25">
      <c r="A73" s="2" t="s">
        <v>126</v>
      </c>
      <c r="B73" s="4" t="s">
        <v>7</v>
      </c>
      <c r="C73" s="4" t="s">
        <v>7</v>
      </c>
      <c r="D73" s="6">
        <v>51029</v>
      </c>
    </row>
    <row r="74" spans="1:4" x14ac:dyDescent="0.25">
      <c r="A74" s="2" t="s">
        <v>175</v>
      </c>
      <c r="B74" s="4" t="s">
        <v>7</v>
      </c>
      <c r="C74" s="4" t="s">
        <v>7</v>
      </c>
      <c r="D74" s="4">
        <v>-375</v>
      </c>
    </row>
    <row r="75" spans="1:4" ht="30" x14ac:dyDescent="0.25">
      <c r="A75" s="2" t="s">
        <v>722</v>
      </c>
      <c r="B75" s="6">
        <v>-118377</v>
      </c>
      <c r="C75" s="6">
        <v>-463434</v>
      </c>
      <c r="D75" s="6">
        <v>-294453</v>
      </c>
    </row>
    <row r="76" spans="1:4" ht="30" x14ac:dyDescent="0.25">
      <c r="A76" s="2" t="s">
        <v>176</v>
      </c>
      <c r="B76" s="6">
        <v>14389</v>
      </c>
      <c r="C76" s="6">
        <v>15593</v>
      </c>
      <c r="D76" s="6">
        <v>4287</v>
      </c>
    </row>
    <row r="77" spans="1:4" ht="30" x14ac:dyDescent="0.25">
      <c r="A77" s="2" t="s">
        <v>1249</v>
      </c>
      <c r="B77" s="4" t="s">
        <v>7</v>
      </c>
      <c r="C77" s="4" t="s">
        <v>7</v>
      </c>
      <c r="D77" s="4" t="s">
        <v>7</v>
      </c>
    </row>
    <row r="78" spans="1:4" x14ac:dyDescent="0.25">
      <c r="A78" s="3" t="s">
        <v>146</v>
      </c>
      <c r="B78" s="4" t="s">
        <v>7</v>
      </c>
      <c r="C78" s="4" t="s">
        <v>7</v>
      </c>
      <c r="D78" s="4" t="s">
        <v>7</v>
      </c>
    </row>
    <row r="79" spans="1:4" x14ac:dyDescent="0.25">
      <c r="A79" s="2" t="s">
        <v>110</v>
      </c>
      <c r="B79" s="6">
        <v>71610</v>
      </c>
      <c r="C79" s="6">
        <v>40795</v>
      </c>
      <c r="D79" s="6">
        <v>-12014</v>
      </c>
    </row>
    <row r="80" spans="1:4" ht="45" x14ac:dyDescent="0.25">
      <c r="A80" s="3" t="s">
        <v>747</v>
      </c>
      <c r="B80" s="4" t="s">
        <v>7</v>
      </c>
      <c r="C80" s="4" t="s">
        <v>7</v>
      </c>
      <c r="D80" s="4" t="s">
        <v>7</v>
      </c>
    </row>
    <row r="81" spans="1:4" x14ac:dyDescent="0.25">
      <c r="A81" s="2" t="s">
        <v>100</v>
      </c>
      <c r="B81" s="6">
        <v>15882</v>
      </c>
      <c r="C81" s="6">
        <v>7874</v>
      </c>
      <c r="D81" s="6">
        <v>4278</v>
      </c>
    </row>
    <row r="82" spans="1:4" x14ac:dyDescent="0.25">
      <c r="A82" s="2" t="s">
        <v>1255</v>
      </c>
      <c r="B82" s="6">
        <v>10278</v>
      </c>
      <c r="C82" s="6">
        <v>3376</v>
      </c>
      <c r="D82" s="6">
        <v>-6442</v>
      </c>
    </row>
    <row r="83" spans="1:4" x14ac:dyDescent="0.25">
      <c r="A83" s="2" t="s">
        <v>151</v>
      </c>
      <c r="B83" s="4">
        <v>21</v>
      </c>
      <c r="C83" s="4">
        <v>-3</v>
      </c>
      <c r="D83" s="4">
        <v>-168</v>
      </c>
    </row>
    <row r="84" spans="1:4" ht="30" x14ac:dyDescent="0.25">
      <c r="A84" s="2" t="s">
        <v>150</v>
      </c>
      <c r="B84" s="4">
        <v>691</v>
      </c>
      <c r="C84" s="4">
        <v>101</v>
      </c>
      <c r="D84" s="6">
        <v>1698</v>
      </c>
    </row>
    <row r="85" spans="1:4" ht="30" x14ac:dyDescent="0.25">
      <c r="A85" s="3" t="s">
        <v>152</v>
      </c>
      <c r="B85" s="4" t="s">
        <v>7</v>
      </c>
      <c r="C85" s="4" t="s">
        <v>7</v>
      </c>
      <c r="D85" s="4" t="s">
        <v>7</v>
      </c>
    </row>
    <row r="86" spans="1:4" x14ac:dyDescent="0.25">
      <c r="A86" s="2" t="s">
        <v>153</v>
      </c>
      <c r="B86" s="6">
        <v>-22768</v>
      </c>
      <c r="C86" s="6">
        <v>-9283</v>
      </c>
      <c r="D86" s="6">
        <v>-1675</v>
      </c>
    </row>
    <row r="87" spans="1:4" x14ac:dyDescent="0.25">
      <c r="A87" s="2" t="s">
        <v>39</v>
      </c>
      <c r="B87" s="6">
        <v>-3774</v>
      </c>
      <c r="C87" s="6">
        <v>1579</v>
      </c>
      <c r="D87" s="6">
        <v>-1625</v>
      </c>
    </row>
    <row r="88" spans="1:4" x14ac:dyDescent="0.25">
      <c r="A88" s="2" t="s">
        <v>50</v>
      </c>
      <c r="B88" s="6">
        <v>-1950</v>
      </c>
      <c r="C88" s="4">
        <v>603</v>
      </c>
      <c r="D88" s="4">
        <v>-969</v>
      </c>
    </row>
    <row r="89" spans="1:4" ht="30" x14ac:dyDescent="0.25">
      <c r="A89" s="2" t="s">
        <v>154</v>
      </c>
      <c r="B89" s="4">
        <v>-287</v>
      </c>
      <c r="C89" s="4">
        <v>997</v>
      </c>
      <c r="D89" s="6">
        <v>3326</v>
      </c>
    </row>
    <row r="90" spans="1:4" x14ac:dyDescent="0.25">
      <c r="A90" s="2" t="s">
        <v>55</v>
      </c>
      <c r="B90" s="6">
        <v>2161</v>
      </c>
      <c r="C90" s="6">
        <v>5121</v>
      </c>
      <c r="D90" s="6">
        <v>-1759</v>
      </c>
    </row>
    <row r="91" spans="1:4" x14ac:dyDescent="0.25">
      <c r="A91" s="2" t="s">
        <v>60</v>
      </c>
      <c r="B91" s="6">
        <v>3181</v>
      </c>
      <c r="C91" s="4">
        <v>702</v>
      </c>
      <c r="D91" s="4">
        <v>734</v>
      </c>
    </row>
    <row r="92" spans="1:4" ht="30" x14ac:dyDescent="0.25">
      <c r="A92" s="2" t="s">
        <v>155</v>
      </c>
      <c r="B92" s="6">
        <v>75045</v>
      </c>
      <c r="C92" s="6">
        <v>51862</v>
      </c>
      <c r="D92" s="6">
        <v>-14616</v>
      </c>
    </row>
    <row r="93" spans="1:4" ht="30" x14ac:dyDescent="0.25">
      <c r="A93" s="2" t="s">
        <v>156</v>
      </c>
      <c r="B93" s="4">
        <v>232</v>
      </c>
      <c r="C93" s="4">
        <v>-411</v>
      </c>
      <c r="D93" s="6">
        <v>-1763</v>
      </c>
    </row>
    <row r="94" spans="1:4" ht="30" x14ac:dyDescent="0.25">
      <c r="A94" s="2" t="s">
        <v>706</v>
      </c>
      <c r="B94" s="6">
        <v>75277</v>
      </c>
      <c r="C94" s="6">
        <v>51451</v>
      </c>
      <c r="D94" s="6">
        <v>-16379</v>
      </c>
    </row>
    <row r="95" spans="1:4" x14ac:dyDescent="0.25">
      <c r="A95" s="3" t="s">
        <v>158</v>
      </c>
      <c r="B95" s="4" t="s">
        <v>7</v>
      </c>
      <c r="C95" s="4" t="s">
        <v>7</v>
      </c>
      <c r="D95" s="4" t="s">
        <v>7</v>
      </c>
    </row>
    <row r="96" spans="1:4" ht="30" x14ac:dyDescent="0.25">
      <c r="A96" s="2" t="s">
        <v>159</v>
      </c>
      <c r="B96" s="6">
        <v>-164019</v>
      </c>
      <c r="C96" s="6">
        <v>-443473</v>
      </c>
      <c r="D96" s="6">
        <v>-206379</v>
      </c>
    </row>
    <row r="97" spans="1:4" x14ac:dyDescent="0.25">
      <c r="A97" s="2" t="s">
        <v>160</v>
      </c>
      <c r="B97" s="6">
        <v>-68497</v>
      </c>
      <c r="C97" s="6">
        <v>-27595</v>
      </c>
      <c r="D97" s="6">
        <v>-9558</v>
      </c>
    </row>
    <row r="98" spans="1:4" x14ac:dyDescent="0.25">
      <c r="A98" s="2" t="s">
        <v>161</v>
      </c>
      <c r="B98" s="6">
        <v>-8092</v>
      </c>
      <c r="C98" s="6">
        <v>-53159</v>
      </c>
      <c r="D98" s="6">
        <v>-8706</v>
      </c>
    </row>
    <row r="99" spans="1:4" x14ac:dyDescent="0.25">
      <c r="A99" s="2" t="s">
        <v>151</v>
      </c>
      <c r="B99" s="6">
        <v>-1926</v>
      </c>
      <c r="C99" s="4">
        <v>-417</v>
      </c>
      <c r="D99" s="4">
        <v>-689</v>
      </c>
    </row>
    <row r="100" spans="1:4" ht="30" x14ac:dyDescent="0.25">
      <c r="A100" s="2" t="s">
        <v>162</v>
      </c>
      <c r="B100" s="4" t="s">
        <v>7</v>
      </c>
      <c r="C100" s="4" t="s">
        <v>7</v>
      </c>
      <c r="D100" s="6">
        <v>-225332</v>
      </c>
    </row>
    <row r="101" spans="1:4" ht="30" x14ac:dyDescent="0.25">
      <c r="A101" s="2" t="s">
        <v>163</v>
      </c>
      <c r="B101" s="4" t="s">
        <v>7</v>
      </c>
      <c r="C101" s="4" t="s">
        <v>7</v>
      </c>
      <c r="D101" s="4">
        <v>-238</v>
      </c>
    </row>
    <row r="102" spans="1:4" x14ac:dyDescent="0.25">
      <c r="A102" s="2" t="s">
        <v>164</v>
      </c>
      <c r="B102" s="6">
        <v>-242534</v>
      </c>
      <c r="C102" s="6">
        <v>-524644</v>
      </c>
      <c r="D102" s="6">
        <v>-225570</v>
      </c>
    </row>
    <row r="103" spans="1:4" x14ac:dyDescent="0.25">
      <c r="A103" s="3" t="s">
        <v>165</v>
      </c>
      <c r="B103" s="4" t="s">
        <v>7</v>
      </c>
      <c r="C103" s="4" t="s">
        <v>7</v>
      </c>
      <c r="D103" s="4" t="s">
        <v>7</v>
      </c>
    </row>
    <row r="104" spans="1:4" ht="30" x14ac:dyDescent="0.25">
      <c r="A104" s="2" t="s">
        <v>722</v>
      </c>
      <c r="B104" s="6">
        <v>117950</v>
      </c>
      <c r="C104" s="6">
        <v>461382</v>
      </c>
      <c r="D104" s="6">
        <v>294453</v>
      </c>
    </row>
    <row r="105" spans="1:4" ht="30" x14ac:dyDescent="0.25">
      <c r="A105" s="2" t="s">
        <v>176</v>
      </c>
      <c r="B105" s="6">
        <v>117950</v>
      </c>
      <c r="C105" s="6">
        <v>461382</v>
      </c>
      <c r="D105" s="6">
        <v>294453</v>
      </c>
    </row>
    <row r="106" spans="1:4" ht="30" x14ac:dyDescent="0.25">
      <c r="A106" s="2" t="s">
        <v>177</v>
      </c>
      <c r="B106" s="6">
        <v>-49307</v>
      </c>
      <c r="C106" s="6">
        <v>-11811</v>
      </c>
      <c r="D106" s="6">
        <v>52504</v>
      </c>
    </row>
    <row r="107" spans="1:4" ht="30" x14ac:dyDescent="0.25">
      <c r="A107" s="2" t="s">
        <v>178</v>
      </c>
      <c r="B107" s="6">
        <v>49307</v>
      </c>
      <c r="C107" s="6">
        <v>61118</v>
      </c>
      <c r="D107" s="6">
        <v>8614</v>
      </c>
    </row>
    <row r="108" spans="1:4" ht="30" x14ac:dyDescent="0.25">
      <c r="A108" s="2" t="s">
        <v>179</v>
      </c>
      <c r="B108" s="4" t="s">
        <v>7</v>
      </c>
      <c r="C108" s="6">
        <v>49307</v>
      </c>
      <c r="D108" s="6">
        <v>61118</v>
      </c>
    </row>
    <row r="109" spans="1:4" x14ac:dyDescent="0.25">
      <c r="A109" s="2" t="s">
        <v>1250</v>
      </c>
      <c r="B109" s="4" t="s">
        <v>7</v>
      </c>
      <c r="C109" s="4" t="s">
        <v>7</v>
      </c>
      <c r="D109" s="4" t="s">
        <v>7</v>
      </c>
    </row>
    <row r="110" spans="1:4" x14ac:dyDescent="0.25">
      <c r="A110" s="3" t="s">
        <v>146</v>
      </c>
      <c r="B110" s="4" t="s">
        <v>7</v>
      </c>
      <c r="C110" s="4" t="s">
        <v>7</v>
      </c>
      <c r="D110" s="4" t="s">
        <v>7</v>
      </c>
    </row>
    <row r="111" spans="1:4" x14ac:dyDescent="0.25">
      <c r="A111" s="2" t="s">
        <v>110</v>
      </c>
      <c r="B111" s="6">
        <v>1928</v>
      </c>
      <c r="C111" s="4">
        <v>-544</v>
      </c>
      <c r="D111" s="4" t="s">
        <v>7</v>
      </c>
    </row>
    <row r="112" spans="1:4" ht="45" x14ac:dyDescent="0.25">
      <c r="A112" s="3" t="s">
        <v>747</v>
      </c>
      <c r="B112" s="4" t="s">
        <v>7</v>
      </c>
      <c r="C112" s="4" t="s">
        <v>7</v>
      </c>
      <c r="D112" s="4" t="s">
        <v>7</v>
      </c>
    </row>
    <row r="113" spans="1:4" x14ac:dyDescent="0.25">
      <c r="A113" s="2" t="s">
        <v>100</v>
      </c>
      <c r="B113" s="6">
        <v>1208</v>
      </c>
      <c r="C113" s="4">
        <v>108</v>
      </c>
      <c r="D113" s="4" t="s">
        <v>7</v>
      </c>
    </row>
    <row r="114" spans="1:4" x14ac:dyDescent="0.25">
      <c r="A114" s="2" t="s">
        <v>148</v>
      </c>
      <c r="B114" s="4">
        <v>-461</v>
      </c>
      <c r="C114" s="4" t="s">
        <v>7</v>
      </c>
      <c r="D114" s="4" t="s">
        <v>7</v>
      </c>
    </row>
    <row r="115" spans="1:4" x14ac:dyDescent="0.25">
      <c r="A115" s="2" t="s">
        <v>1255</v>
      </c>
      <c r="B115" s="4">
        <v>559</v>
      </c>
      <c r="C115" s="4">
        <v>-10</v>
      </c>
      <c r="D115" s="4" t="s">
        <v>7</v>
      </c>
    </row>
    <row r="116" spans="1:4" ht="30" x14ac:dyDescent="0.25">
      <c r="A116" s="3" t="s">
        <v>152</v>
      </c>
      <c r="B116" s="4" t="s">
        <v>7</v>
      </c>
      <c r="C116" s="4" t="s">
        <v>7</v>
      </c>
      <c r="D116" s="4" t="s">
        <v>7</v>
      </c>
    </row>
    <row r="117" spans="1:4" x14ac:dyDescent="0.25">
      <c r="A117" s="2" t="s">
        <v>153</v>
      </c>
      <c r="B117" s="6">
        <v>1526</v>
      </c>
      <c r="C117" s="6">
        <v>-1061</v>
      </c>
      <c r="D117" s="4" t="s">
        <v>7</v>
      </c>
    </row>
    <row r="118" spans="1:4" x14ac:dyDescent="0.25">
      <c r="A118" s="2" t="s">
        <v>39</v>
      </c>
      <c r="B118" s="4">
        <v>122</v>
      </c>
      <c r="C118" s="4">
        <v>4</v>
      </c>
      <c r="D118" s="4" t="s">
        <v>7</v>
      </c>
    </row>
    <row r="119" spans="1:4" x14ac:dyDescent="0.25">
      <c r="A119" s="2" t="s">
        <v>50</v>
      </c>
      <c r="B119" s="4">
        <v>-289</v>
      </c>
      <c r="C119" s="4">
        <v>34</v>
      </c>
      <c r="D119" s="4" t="s">
        <v>7</v>
      </c>
    </row>
    <row r="120" spans="1:4" ht="30" x14ac:dyDescent="0.25">
      <c r="A120" s="2" t="s">
        <v>154</v>
      </c>
      <c r="B120" s="4">
        <v>-561</v>
      </c>
      <c r="C120" s="4">
        <v>-512</v>
      </c>
      <c r="D120" s="4" t="s">
        <v>7</v>
      </c>
    </row>
    <row r="121" spans="1:4" x14ac:dyDescent="0.25">
      <c r="A121" s="2" t="s">
        <v>55</v>
      </c>
      <c r="B121" s="4">
        <v>642</v>
      </c>
      <c r="C121" s="4">
        <v>21</v>
      </c>
      <c r="D121" s="4" t="s">
        <v>7</v>
      </c>
    </row>
    <row r="122" spans="1:4" ht="30" x14ac:dyDescent="0.25">
      <c r="A122" s="2" t="s">
        <v>155</v>
      </c>
      <c r="B122" s="6">
        <v>4674</v>
      </c>
      <c r="C122" s="6">
        <v>-1960</v>
      </c>
      <c r="D122" s="4" t="s">
        <v>7</v>
      </c>
    </row>
    <row r="123" spans="1:4" ht="30" x14ac:dyDescent="0.25">
      <c r="A123" s="2" t="s">
        <v>706</v>
      </c>
      <c r="B123" s="6">
        <v>4674</v>
      </c>
      <c r="C123" s="6">
        <v>-1960</v>
      </c>
      <c r="D123" s="4" t="s">
        <v>7</v>
      </c>
    </row>
    <row r="124" spans="1:4" x14ac:dyDescent="0.25">
      <c r="A124" s="3" t="s">
        <v>158</v>
      </c>
      <c r="B124" s="4" t="s">
        <v>7</v>
      </c>
      <c r="C124" s="4" t="s">
        <v>7</v>
      </c>
      <c r="D124" s="4" t="s">
        <v>7</v>
      </c>
    </row>
    <row r="125" spans="1:4" x14ac:dyDescent="0.25">
      <c r="A125" s="2" t="s">
        <v>160</v>
      </c>
      <c r="B125" s="4">
        <v>-444</v>
      </c>
      <c r="C125" s="4" t="s">
        <v>7</v>
      </c>
      <c r="D125" s="4" t="s">
        <v>7</v>
      </c>
    </row>
    <row r="126" spans="1:4" x14ac:dyDescent="0.25">
      <c r="A126" s="2" t="s">
        <v>164</v>
      </c>
      <c r="B126" s="4">
        <v>-444</v>
      </c>
      <c r="C126" s="4" t="s">
        <v>7</v>
      </c>
      <c r="D126" s="4" t="s">
        <v>7</v>
      </c>
    </row>
    <row r="127" spans="1:4" x14ac:dyDescent="0.25">
      <c r="A127" s="3" t="s">
        <v>165</v>
      </c>
      <c r="B127" s="4" t="s">
        <v>7</v>
      </c>
      <c r="C127" s="4" t="s">
        <v>7</v>
      </c>
      <c r="D127" s="4" t="s">
        <v>7</v>
      </c>
    </row>
    <row r="128" spans="1:4" x14ac:dyDescent="0.25">
      <c r="A128" s="2" t="s">
        <v>169</v>
      </c>
      <c r="B128" s="4">
        <v>-180</v>
      </c>
      <c r="C128" s="4" t="s">
        <v>7</v>
      </c>
      <c r="D128" s="4" t="s">
        <v>7</v>
      </c>
    </row>
    <row r="129" spans="1:4" ht="30" x14ac:dyDescent="0.25">
      <c r="A129" s="2" t="s">
        <v>722</v>
      </c>
      <c r="B129" s="6">
        <v>2352</v>
      </c>
      <c r="C129" s="6">
        <v>2052</v>
      </c>
      <c r="D129" s="4" t="s">
        <v>7</v>
      </c>
    </row>
    <row r="130" spans="1:4" ht="30" x14ac:dyDescent="0.25">
      <c r="A130" s="2" t="s">
        <v>176</v>
      </c>
      <c r="B130" s="6">
        <v>2172</v>
      </c>
      <c r="C130" s="6">
        <v>2052</v>
      </c>
      <c r="D130" s="4" t="s">
        <v>7</v>
      </c>
    </row>
    <row r="131" spans="1:4" ht="30" x14ac:dyDescent="0.25">
      <c r="A131" s="2" t="s">
        <v>177</v>
      </c>
      <c r="B131" s="6">
        <v>6402</v>
      </c>
      <c r="C131" s="4">
        <v>92</v>
      </c>
      <c r="D131" s="4" t="s">
        <v>7</v>
      </c>
    </row>
    <row r="132" spans="1:4" ht="30" x14ac:dyDescent="0.25">
      <c r="A132" s="2" t="s">
        <v>178</v>
      </c>
      <c r="B132" s="4">
        <v>92</v>
      </c>
      <c r="C132" s="4" t="s">
        <v>7</v>
      </c>
      <c r="D132" s="4" t="s">
        <v>7</v>
      </c>
    </row>
    <row r="133" spans="1:4" ht="30" x14ac:dyDescent="0.25">
      <c r="A133" s="2" t="s">
        <v>179</v>
      </c>
      <c r="B133" s="6">
        <v>6494</v>
      </c>
      <c r="C133" s="4">
        <v>92</v>
      </c>
      <c r="D133" s="4" t="s">
        <v>7</v>
      </c>
    </row>
    <row r="134" spans="1:4" x14ac:dyDescent="0.25">
      <c r="A134" s="2" t="s">
        <v>1251</v>
      </c>
      <c r="B134" s="4" t="s">
        <v>7</v>
      </c>
      <c r="C134" s="4" t="s">
        <v>7</v>
      </c>
      <c r="D134" s="4" t="s">
        <v>7</v>
      </c>
    </row>
    <row r="135" spans="1:4" x14ac:dyDescent="0.25">
      <c r="A135" s="3" t="s">
        <v>146</v>
      </c>
      <c r="B135" s="4" t="s">
        <v>7</v>
      </c>
      <c r="C135" s="4" t="s">
        <v>7</v>
      </c>
      <c r="D135" s="4" t="s">
        <v>7</v>
      </c>
    </row>
    <row r="136" spans="1:4" x14ac:dyDescent="0.25">
      <c r="A136" s="2" t="s">
        <v>110</v>
      </c>
      <c r="B136" s="6">
        <v>-73538</v>
      </c>
      <c r="C136" s="6">
        <v>-40251</v>
      </c>
      <c r="D136" s="6">
        <v>12014</v>
      </c>
    </row>
    <row r="137" spans="1:4" ht="45" x14ac:dyDescent="0.25">
      <c r="A137" s="3" t="s">
        <v>747</v>
      </c>
      <c r="B137" s="4" t="s">
        <v>7</v>
      </c>
      <c r="C137" s="4" t="s">
        <v>7</v>
      </c>
      <c r="D137" s="4" t="s">
        <v>7</v>
      </c>
    </row>
    <row r="138" spans="1:4" x14ac:dyDescent="0.25">
      <c r="A138" s="2" t="s">
        <v>664</v>
      </c>
      <c r="B138" s="6">
        <v>73538</v>
      </c>
      <c r="C138" s="6">
        <v>40251</v>
      </c>
      <c r="D138" s="6">
        <v>-12014</v>
      </c>
    </row>
    <row r="139" spans="1:4" x14ac:dyDescent="0.25">
      <c r="A139" s="3" t="s">
        <v>165</v>
      </c>
      <c r="B139" s="4" t="s">
        <v>7</v>
      </c>
      <c r="C139" s="4" t="s">
        <v>7</v>
      </c>
      <c r="D139" s="4" t="s">
        <v>7</v>
      </c>
    </row>
    <row r="140" spans="1:4" ht="30" x14ac:dyDescent="0.25">
      <c r="A140" s="2" t="s">
        <v>722</v>
      </c>
      <c r="B140" s="6">
        <v>-1925</v>
      </c>
      <c r="C140" s="4" t="s">
        <v>7</v>
      </c>
      <c r="D140" s="4" t="s">
        <v>7</v>
      </c>
    </row>
    <row r="141" spans="1:4" ht="30" x14ac:dyDescent="0.25">
      <c r="A141" s="2" t="s">
        <v>176</v>
      </c>
      <c r="B141" s="6">
        <v>-1925</v>
      </c>
      <c r="C141" s="4" t="s">
        <v>7</v>
      </c>
      <c r="D141" s="4" t="s">
        <v>7</v>
      </c>
    </row>
    <row r="142" spans="1:4" ht="30" x14ac:dyDescent="0.25">
      <c r="A142" s="2" t="s">
        <v>177</v>
      </c>
      <c r="B142" s="6">
        <v>-1925</v>
      </c>
      <c r="C142" s="4" t="s">
        <v>7</v>
      </c>
      <c r="D142" s="4" t="s">
        <v>7</v>
      </c>
    </row>
    <row r="143" spans="1:4" ht="30" x14ac:dyDescent="0.25">
      <c r="A143" s="2" t="s">
        <v>179</v>
      </c>
      <c r="B143" s="8">
        <v>-1925</v>
      </c>
      <c r="C143" s="4" t="s">
        <v>7</v>
      </c>
      <c r="D143"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6" width="16.7109375" customWidth="1"/>
    <col min="7" max="7" width="10.28515625" customWidth="1"/>
    <col min="8" max="8" width="11" customWidth="1"/>
    <col min="9" max="9" width="36.5703125" customWidth="1"/>
    <col min="10" max="10" width="16.7109375" customWidth="1"/>
    <col min="11" max="11" width="10.28515625" customWidth="1"/>
    <col min="12" max="12" width="11" customWidth="1"/>
    <col min="13" max="13" width="36.5703125" customWidth="1"/>
    <col min="14" max="14" width="16.7109375" customWidth="1"/>
    <col min="15" max="15" width="36.5703125" customWidth="1"/>
    <col min="16" max="16" width="11" customWidth="1"/>
    <col min="17" max="17" width="36.5703125" customWidth="1"/>
    <col min="18" max="18" width="10.28515625" customWidth="1"/>
  </cols>
  <sheetData>
    <row r="1" spans="1:18" ht="15" customHeight="1" x14ac:dyDescent="0.25">
      <c r="A1" s="9" t="s">
        <v>2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92</v>
      </c>
      <c r="B3" s="27" t="s">
        <v>7</v>
      </c>
      <c r="C3" s="27"/>
      <c r="D3" s="27"/>
      <c r="E3" s="27"/>
      <c r="F3" s="27"/>
      <c r="G3" s="27"/>
      <c r="H3" s="27"/>
      <c r="I3" s="27"/>
      <c r="J3" s="27"/>
      <c r="K3" s="27"/>
      <c r="L3" s="27"/>
      <c r="M3" s="27"/>
      <c r="N3" s="27"/>
      <c r="O3" s="27"/>
      <c r="P3" s="27"/>
      <c r="Q3" s="27"/>
      <c r="R3" s="27"/>
    </row>
    <row r="4" spans="1:18" ht="15" customHeight="1" x14ac:dyDescent="0.25">
      <c r="A4" s="13" t="s">
        <v>202</v>
      </c>
      <c r="B4" s="27" t="s">
        <v>7</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31" t="s">
        <v>203</v>
      </c>
      <c r="C6" s="31"/>
      <c r="D6" s="31"/>
      <c r="E6" s="31"/>
      <c r="F6" s="31"/>
      <c r="G6" s="31"/>
      <c r="H6" s="31"/>
      <c r="I6" s="31"/>
      <c r="J6" s="31"/>
      <c r="K6" s="31"/>
      <c r="L6" s="31"/>
      <c r="M6" s="31"/>
      <c r="N6" s="31"/>
      <c r="O6" s="31"/>
      <c r="P6" s="31"/>
      <c r="Q6" s="31"/>
      <c r="R6" s="31"/>
    </row>
    <row r="7" spans="1:18" x14ac:dyDescent="0.25">
      <c r="A7" s="13"/>
      <c r="B7" s="27"/>
      <c r="C7" s="27"/>
      <c r="D7" s="27"/>
      <c r="E7" s="27"/>
      <c r="F7" s="27"/>
      <c r="G7" s="27"/>
      <c r="H7" s="27"/>
      <c r="I7" s="27"/>
      <c r="J7" s="27"/>
      <c r="K7" s="27"/>
      <c r="L7" s="27"/>
      <c r="M7" s="27"/>
      <c r="N7" s="27"/>
      <c r="O7" s="27"/>
      <c r="P7" s="27"/>
      <c r="Q7" s="27"/>
      <c r="R7" s="27"/>
    </row>
    <row r="8" spans="1:18" x14ac:dyDescent="0.25">
      <c r="A8" s="13"/>
      <c r="B8" s="32" t="s">
        <v>204</v>
      </c>
      <c r="C8" s="32"/>
      <c r="D8" s="32"/>
      <c r="E8" s="32"/>
      <c r="F8" s="32"/>
      <c r="G8" s="32"/>
      <c r="H8" s="32"/>
      <c r="I8" s="32"/>
      <c r="J8" s="32"/>
      <c r="K8" s="32"/>
      <c r="L8" s="32"/>
      <c r="M8" s="32"/>
      <c r="N8" s="32"/>
      <c r="O8" s="32"/>
      <c r="P8" s="32"/>
      <c r="Q8" s="32"/>
      <c r="R8" s="32"/>
    </row>
    <row r="9" spans="1:18" x14ac:dyDescent="0.25">
      <c r="A9" s="13"/>
      <c r="B9" s="27"/>
      <c r="C9" s="27"/>
      <c r="D9" s="27"/>
      <c r="E9" s="27"/>
      <c r="F9" s="27"/>
      <c r="G9" s="27"/>
      <c r="H9" s="27"/>
      <c r="I9" s="27"/>
      <c r="J9" s="27"/>
      <c r="K9" s="27"/>
      <c r="L9" s="27"/>
      <c r="M9" s="27"/>
      <c r="N9" s="27"/>
      <c r="O9" s="27"/>
      <c r="P9" s="27"/>
      <c r="Q9" s="27"/>
      <c r="R9" s="27"/>
    </row>
    <row r="10" spans="1:18" x14ac:dyDescent="0.25">
      <c r="A10" s="13"/>
      <c r="B10" s="33" t="s">
        <v>205</v>
      </c>
      <c r="C10" s="33"/>
      <c r="D10" s="33"/>
      <c r="E10" s="33"/>
      <c r="F10" s="33"/>
      <c r="G10" s="33"/>
      <c r="H10" s="33"/>
      <c r="I10" s="33"/>
      <c r="J10" s="33"/>
      <c r="K10" s="33"/>
      <c r="L10" s="33"/>
      <c r="M10" s="33"/>
      <c r="N10" s="33"/>
      <c r="O10" s="33"/>
      <c r="P10" s="33"/>
      <c r="Q10" s="33"/>
      <c r="R10" s="33"/>
    </row>
    <row r="11" spans="1:18" x14ac:dyDescent="0.25">
      <c r="A11" s="13"/>
      <c r="B11" s="27"/>
      <c r="C11" s="27"/>
      <c r="D11" s="27"/>
      <c r="E11" s="27"/>
      <c r="F11" s="27"/>
      <c r="G11" s="27"/>
      <c r="H11" s="27"/>
      <c r="I11" s="27"/>
      <c r="J11" s="27"/>
      <c r="K11" s="27"/>
      <c r="L11" s="27"/>
      <c r="M11" s="27"/>
      <c r="N11" s="27"/>
      <c r="O11" s="27"/>
      <c r="P11" s="27"/>
      <c r="Q11" s="27"/>
      <c r="R11" s="27"/>
    </row>
    <row r="12" spans="1:18" x14ac:dyDescent="0.25">
      <c r="A12" s="13"/>
      <c r="B12" s="32" t="s">
        <v>206</v>
      </c>
      <c r="C12" s="32"/>
      <c r="D12" s="32"/>
      <c r="E12" s="32"/>
      <c r="F12" s="32"/>
      <c r="G12" s="32"/>
      <c r="H12" s="32"/>
      <c r="I12" s="32"/>
      <c r="J12" s="32"/>
      <c r="K12" s="32"/>
      <c r="L12" s="32"/>
      <c r="M12" s="32"/>
      <c r="N12" s="32"/>
      <c r="O12" s="32"/>
      <c r="P12" s="32"/>
      <c r="Q12" s="32"/>
      <c r="R12" s="32"/>
    </row>
    <row r="13" spans="1:18" x14ac:dyDescent="0.25">
      <c r="A13" s="13"/>
      <c r="B13" s="27"/>
      <c r="C13" s="27"/>
      <c r="D13" s="27"/>
      <c r="E13" s="27"/>
      <c r="F13" s="27"/>
      <c r="G13" s="27"/>
      <c r="H13" s="27"/>
      <c r="I13" s="27"/>
      <c r="J13" s="27"/>
      <c r="K13" s="27"/>
      <c r="L13" s="27"/>
      <c r="M13" s="27"/>
      <c r="N13" s="27"/>
      <c r="O13" s="27"/>
      <c r="P13" s="27"/>
      <c r="Q13" s="27"/>
      <c r="R13" s="27"/>
    </row>
    <row r="14" spans="1:18" ht="25.5" customHeight="1" x14ac:dyDescent="0.25">
      <c r="A14" s="13"/>
      <c r="B14" s="33" t="s">
        <v>207</v>
      </c>
      <c r="C14" s="33"/>
      <c r="D14" s="33"/>
      <c r="E14" s="33"/>
      <c r="F14" s="33"/>
      <c r="G14" s="33"/>
      <c r="H14" s="33"/>
      <c r="I14" s="33"/>
      <c r="J14" s="33"/>
      <c r="K14" s="33"/>
      <c r="L14" s="33"/>
      <c r="M14" s="33"/>
      <c r="N14" s="33"/>
      <c r="O14" s="33"/>
      <c r="P14" s="33"/>
      <c r="Q14" s="33"/>
      <c r="R14" s="33"/>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7"/>
      <c r="C17" s="27"/>
      <c r="D17" s="27"/>
      <c r="E17" s="27"/>
      <c r="F17" s="27"/>
      <c r="G17" s="27"/>
      <c r="H17" s="27"/>
      <c r="I17" s="27"/>
      <c r="J17" s="27"/>
      <c r="K17" s="27"/>
      <c r="L17" s="27"/>
      <c r="M17" s="27"/>
      <c r="N17" s="27"/>
      <c r="O17" s="27"/>
      <c r="P17" s="27"/>
      <c r="Q17" s="27"/>
      <c r="R17" s="27"/>
    </row>
    <row r="18" spans="1:18" x14ac:dyDescent="0.25">
      <c r="A18" s="13"/>
      <c r="B18" s="33" t="s">
        <v>208</v>
      </c>
      <c r="C18" s="33"/>
      <c r="D18" s="33"/>
      <c r="E18" s="33"/>
      <c r="F18" s="33"/>
      <c r="G18" s="33"/>
      <c r="H18" s="33"/>
      <c r="I18" s="33"/>
      <c r="J18" s="33"/>
      <c r="K18" s="33"/>
      <c r="L18" s="33"/>
      <c r="M18" s="33"/>
      <c r="N18" s="33"/>
      <c r="O18" s="33"/>
      <c r="P18" s="33"/>
      <c r="Q18" s="33"/>
      <c r="R18" s="33"/>
    </row>
    <row r="19" spans="1:18" x14ac:dyDescent="0.25">
      <c r="A19" s="13"/>
      <c r="B19" s="27"/>
      <c r="C19" s="27"/>
      <c r="D19" s="27"/>
      <c r="E19" s="27"/>
      <c r="F19" s="27"/>
      <c r="G19" s="27"/>
      <c r="H19" s="27"/>
      <c r="I19" s="27"/>
      <c r="J19" s="27"/>
      <c r="K19" s="27"/>
      <c r="L19" s="27"/>
      <c r="M19" s="27"/>
      <c r="N19" s="27"/>
      <c r="O19" s="27"/>
      <c r="P19" s="27"/>
      <c r="Q19" s="27"/>
      <c r="R19" s="27"/>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4"/>
      <c r="C21" s="4"/>
      <c r="D21" s="4"/>
      <c r="E21" s="4"/>
      <c r="F21" s="4"/>
      <c r="G21" s="4"/>
      <c r="H21" s="4"/>
      <c r="I21" s="4"/>
      <c r="J21" s="4"/>
      <c r="K21" s="4"/>
      <c r="L21" s="4"/>
      <c r="M21" s="4"/>
      <c r="N21" s="4"/>
    </row>
    <row r="22" spans="1:18" ht="15.75" thickBot="1" x14ac:dyDescent="0.3">
      <c r="A22" s="13"/>
      <c r="B22" s="4"/>
      <c r="C22" s="4" t="s">
        <v>209</v>
      </c>
      <c r="D22" s="23" t="s">
        <v>210</v>
      </c>
      <c r="E22" s="23"/>
      <c r="F22" s="23"/>
      <c r="G22" s="23"/>
      <c r="H22" s="23"/>
      <c r="I22" s="23"/>
      <c r="J22" s="23"/>
      <c r="K22" s="23"/>
      <c r="L22" s="23"/>
      <c r="M22" s="23"/>
      <c r="N22" s="4"/>
    </row>
    <row r="23" spans="1:18" ht="15.75" thickBot="1" x14ac:dyDescent="0.3">
      <c r="A23" s="13"/>
      <c r="B23" s="4"/>
      <c r="C23" s="4" t="s">
        <v>209</v>
      </c>
      <c r="D23" s="24">
        <v>2013</v>
      </c>
      <c r="E23" s="24"/>
      <c r="F23" s="4"/>
      <c r="G23" s="4"/>
      <c r="H23" s="24">
        <v>2012</v>
      </c>
      <c r="I23" s="24"/>
      <c r="J23" s="4"/>
      <c r="K23" s="4"/>
      <c r="L23" s="24">
        <v>2011</v>
      </c>
      <c r="M23" s="24"/>
      <c r="N23" s="4"/>
    </row>
    <row r="24" spans="1:18" x14ac:dyDescent="0.25">
      <c r="A24" s="13"/>
      <c r="B24" s="14" t="s">
        <v>211</v>
      </c>
      <c r="C24" s="15" t="s">
        <v>209</v>
      </c>
      <c r="D24" s="15"/>
      <c r="E24" s="16">
        <v>3.4</v>
      </c>
      <c r="F24" s="17" t="s">
        <v>212</v>
      </c>
      <c r="G24" s="15"/>
      <c r="H24" s="15"/>
      <c r="I24" s="16">
        <v>2.5</v>
      </c>
      <c r="J24" s="17" t="s">
        <v>212</v>
      </c>
      <c r="K24" s="15"/>
      <c r="L24" s="15"/>
      <c r="M24" s="16">
        <v>2</v>
      </c>
      <c r="N24" s="17" t="s">
        <v>212</v>
      </c>
    </row>
    <row r="25" spans="1:18" x14ac:dyDescent="0.25">
      <c r="A25" s="13"/>
      <c r="B25" s="2" t="s">
        <v>213</v>
      </c>
      <c r="C25" s="4" t="s">
        <v>209</v>
      </c>
      <c r="D25" s="4"/>
      <c r="E25" s="18">
        <v>24.9</v>
      </c>
      <c r="F25" t="s">
        <v>209</v>
      </c>
      <c r="G25" s="4"/>
      <c r="H25" s="4"/>
      <c r="I25" s="18">
        <v>20.100000000000001</v>
      </c>
      <c r="J25" t="s">
        <v>209</v>
      </c>
      <c r="K25" s="4"/>
      <c r="L25" s="4"/>
      <c r="M25" s="18">
        <v>14.4</v>
      </c>
      <c r="N25" t="s">
        <v>209</v>
      </c>
    </row>
    <row r="26" spans="1:18" x14ac:dyDescent="0.25">
      <c r="A26" s="13"/>
      <c r="B26" s="14" t="s">
        <v>214</v>
      </c>
      <c r="C26" s="15" t="s">
        <v>209</v>
      </c>
      <c r="D26" s="15"/>
      <c r="E26" s="16">
        <v>21.5</v>
      </c>
      <c r="F26" s="17" t="s">
        <v>209</v>
      </c>
      <c r="G26" s="15"/>
      <c r="H26" s="15"/>
      <c r="I26" s="16">
        <v>11.8</v>
      </c>
      <c r="J26" s="17" t="s">
        <v>209</v>
      </c>
      <c r="K26" s="15"/>
      <c r="L26" s="15"/>
      <c r="M26" s="16">
        <v>7.4</v>
      </c>
      <c r="N26" s="17" t="s">
        <v>209</v>
      </c>
    </row>
    <row r="27" spans="1:18" x14ac:dyDescent="0.25">
      <c r="A27" s="13"/>
      <c r="B27" s="2" t="s">
        <v>215</v>
      </c>
      <c r="C27" s="4" t="s">
        <v>209</v>
      </c>
      <c r="D27" s="4"/>
      <c r="E27" s="18">
        <v>48</v>
      </c>
      <c r="F27" t="s">
        <v>209</v>
      </c>
      <c r="G27" s="4"/>
      <c r="H27" s="4"/>
      <c r="I27" s="18">
        <v>63.6</v>
      </c>
      <c r="J27" t="s">
        <v>209</v>
      </c>
      <c r="K27" s="4"/>
      <c r="L27" s="4"/>
      <c r="M27" s="18">
        <v>74.8</v>
      </c>
      <c r="N27" t="s">
        <v>209</v>
      </c>
    </row>
    <row r="28" spans="1:18" ht="15.75" thickBot="1" x14ac:dyDescent="0.3">
      <c r="A28" s="13"/>
      <c r="B28" s="14" t="s">
        <v>151</v>
      </c>
      <c r="C28" s="15" t="s">
        <v>209</v>
      </c>
      <c r="D28" s="15"/>
      <c r="E28" s="16">
        <v>2.2000000000000002</v>
      </c>
      <c r="F28" s="17" t="s">
        <v>209</v>
      </c>
      <c r="G28" s="15"/>
      <c r="H28" s="15"/>
      <c r="I28" s="16">
        <v>2</v>
      </c>
      <c r="J28" s="17" t="s">
        <v>209</v>
      </c>
      <c r="K28" s="15"/>
      <c r="L28" s="15"/>
      <c r="M28" s="16">
        <v>1.4</v>
      </c>
      <c r="N28" s="17" t="s">
        <v>209</v>
      </c>
    </row>
    <row r="29" spans="1:18" x14ac:dyDescent="0.25">
      <c r="A29" s="13"/>
      <c r="B29" s="19"/>
      <c r="C29" s="19" t="s">
        <v>209</v>
      </c>
      <c r="D29" s="20"/>
      <c r="E29" s="20"/>
      <c r="F29" s="19"/>
      <c r="G29" s="19"/>
      <c r="H29" s="20"/>
      <c r="I29" s="20"/>
      <c r="J29" s="19"/>
      <c r="K29" s="19"/>
      <c r="L29" s="20"/>
      <c r="M29" s="20"/>
      <c r="N29" s="19"/>
    </row>
    <row r="30" spans="1:18" ht="15.75" thickBot="1" x14ac:dyDescent="0.3">
      <c r="A30" s="13"/>
      <c r="B30" s="2" t="s">
        <v>94</v>
      </c>
      <c r="C30" s="21" t="s">
        <v>209</v>
      </c>
      <c r="D30" s="4"/>
      <c r="E30" s="18">
        <v>100</v>
      </c>
      <c r="F30" t="s">
        <v>212</v>
      </c>
      <c r="G30" s="21"/>
      <c r="H30" s="4"/>
      <c r="I30" s="18">
        <v>100</v>
      </c>
      <c r="J30" t="s">
        <v>212</v>
      </c>
      <c r="K30" s="21"/>
      <c r="L30" s="4"/>
      <c r="M30" s="18">
        <v>100</v>
      </c>
      <c r="N30" t="s">
        <v>212</v>
      </c>
    </row>
    <row r="31" spans="1:18" ht="15.75" thickTop="1" x14ac:dyDescent="0.25">
      <c r="A31" s="13"/>
      <c r="B31" s="19"/>
      <c r="C31" s="19" t="s">
        <v>209</v>
      </c>
      <c r="D31" s="22"/>
      <c r="E31" s="22"/>
      <c r="F31" s="19"/>
      <c r="G31" s="19"/>
      <c r="H31" s="22"/>
      <c r="I31" s="22"/>
      <c r="J31" s="19"/>
      <c r="K31" s="19"/>
      <c r="L31" s="22"/>
      <c r="M31" s="22"/>
      <c r="N31" s="19"/>
    </row>
    <row r="32" spans="1:18" x14ac:dyDescent="0.25">
      <c r="A32" s="13"/>
      <c r="B32" s="27"/>
      <c r="C32" s="27"/>
      <c r="D32" s="27"/>
      <c r="E32" s="27"/>
      <c r="F32" s="27"/>
      <c r="G32" s="27"/>
      <c r="H32" s="27"/>
      <c r="I32" s="27"/>
      <c r="J32" s="27"/>
      <c r="K32" s="27"/>
      <c r="L32" s="27"/>
      <c r="M32" s="27"/>
      <c r="N32" s="27"/>
      <c r="O32" s="27"/>
      <c r="P32" s="27"/>
      <c r="Q32" s="27"/>
      <c r="R32" s="27"/>
    </row>
    <row r="33" spans="1:18" ht="25.5" customHeight="1" x14ac:dyDescent="0.25">
      <c r="A33" s="13"/>
      <c r="B33" s="33" t="s">
        <v>216</v>
      </c>
      <c r="C33" s="33"/>
      <c r="D33" s="33"/>
      <c r="E33" s="33"/>
      <c r="F33" s="33"/>
      <c r="G33" s="33"/>
      <c r="H33" s="33"/>
      <c r="I33" s="33"/>
      <c r="J33" s="33"/>
      <c r="K33" s="33"/>
      <c r="L33" s="33"/>
      <c r="M33" s="33"/>
      <c r="N33" s="33"/>
      <c r="O33" s="33"/>
      <c r="P33" s="33"/>
      <c r="Q33" s="33"/>
      <c r="R33" s="33"/>
    </row>
    <row r="34" spans="1:18" x14ac:dyDescent="0.25">
      <c r="A34" s="13"/>
      <c r="B34" s="27"/>
      <c r="C34" s="27"/>
      <c r="D34" s="27"/>
      <c r="E34" s="27"/>
      <c r="F34" s="27"/>
      <c r="G34" s="27"/>
      <c r="H34" s="27"/>
      <c r="I34" s="27"/>
      <c r="J34" s="27"/>
      <c r="K34" s="27"/>
      <c r="L34" s="27"/>
      <c r="M34" s="27"/>
      <c r="N34" s="27"/>
      <c r="O34" s="27"/>
      <c r="P34" s="27"/>
      <c r="Q34" s="27"/>
      <c r="R34" s="27"/>
    </row>
    <row r="35" spans="1:18" x14ac:dyDescent="0.25">
      <c r="A35" s="13"/>
      <c r="B35" s="36" t="s">
        <v>217</v>
      </c>
      <c r="C35" s="36"/>
      <c r="D35" s="36"/>
      <c r="E35" s="36"/>
      <c r="F35" s="36"/>
      <c r="G35" s="36"/>
      <c r="H35" s="36"/>
      <c r="I35" s="36"/>
      <c r="J35" s="36"/>
      <c r="K35" s="36"/>
      <c r="L35" s="36"/>
      <c r="M35" s="36"/>
      <c r="N35" s="36"/>
      <c r="O35" s="36"/>
      <c r="P35" s="36"/>
      <c r="Q35" s="36"/>
      <c r="R35" s="36"/>
    </row>
    <row r="36" spans="1:18" x14ac:dyDescent="0.25">
      <c r="A36" s="13"/>
      <c r="B36" s="27"/>
      <c r="C36" s="27"/>
      <c r="D36" s="27"/>
      <c r="E36" s="27"/>
      <c r="F36" s="27"/>
      <c r="G36" s="27"/>
      <c r="H36" s="27"/>
      <c r="I36" s="27"/>
      <c r="J36" s="27"/>
      <c r="K36" s="27"/>
      <c r="L36" s="27"/>
      <c r="M36" s="27"/>
      <c r="N36" s="27"/>
      <c r="O36" s="27"/>
      <c r="P36" s="27"/>
      <c r="Q36" s="27"/>
      <c r="R36" s="27"/>
    </row>
    <row r="37" spans="1:18" ht="38.25" customHeight="1" x14ac:dyDescent="0.25">
      <c r="A37" s="13"/>
      <c r="B37" s="33" t="s">
        <v>218</v>
      </c>
      <c r="C37" s="33"/>
      <c r="D37" s="33"/>
      <c r="E37" s="33"/>
      <c r="F37" s="33"/>
      <c r="G37" s="33"/>
      <c r="H37" s="33"/>
      <c r="I37" s="33"/>
      <c r="J37" s="33"/>
      <c r="K37" s="33"/>
      <c r="L37" s="33"/>
      <c r="M37" s="33"/>
      <c r="N37" s="33"/>
      <c r="O37" s="33"/>
      <c r="P37" s="33"/>
      <c r="Q37" s="33"/>
      <c r="R37" s="33"/>
    </row>
    <row r="38" spans="1:18" x14ac:dyDescent="0.25">
      <c r="A38" s="13"/>
      <c r="B38" s="27"/>
      <c r="C38" s="27"/>
      <c r="D38" s="27"/>
      <c r="E38" s="27"/>
      <c r="F38" s="27"/>
      <c r="G38" s="27"/>
      <c r="H38" s="27"/>
      <c r="I38" s="27"/>
      <c r="J38" s="27"/>
      <c r="K38" s="27"/>
      <c r="L38" s="27"/>
      <c r="M38" s="27"/>
      <c r="N38" s="27"/>
      <c r="O38" s="27"/>
      <c r="P38" s="27"/>
      <c r="Q38" s="27"/>
      <c r="R38" s="27"/>
    </row>
    <row r="39" spans="1:18" ht="51" customHeight="1" x14ac:dyDescent="0.25">
      <c r="A39" s="13"/>
      <c r="B39" s="33" t="s">
        <v>219</v>
      </c>
      <c r="C39" s="33"/>
      <c r="D39" s="33"/>
      <c r="E39" s="33"/>
      <c r="F39" s="33"/>
      <c r="G39" s="33"/>
      <c r="H39" s="33"/>
      <c r="I39" s="33"/>
      <c r="J39" s="33"/>
      <c r="K39" s="33"/>
      <c r="L39" s="33"/>
      <c r="M39" s="33"/>
      <c r="N39" s="33"/>
      <c r="O39" s="33"/>
      <c r="P39" s="33"/>
      <c r="Q39" s="33"/>
      <c r="R39" s="33"/>
    </row>
    <row r="40" spans="1:18" x14ac:dyDescent="0.25">
      <c r="A40" s="13"/>
      <c r="B40" s="27"/>
      <c r="C40" s="27"/>
      <c r="D40" s="27"/>
      <c r="E40" s="27"/>
      <c r="F40" s="27"/>
      <c r="G40" s="27"/>
      <c r="H40" s="27"/>
      <c r="I40" s="27"/>
      <c r="J40" s="27"/>
      <c r="K40" s="27"/>
      <c r="L40" s="27"/>
      <c r="M40" s="27"/>
      <c r="N40" s="27"/>
      <c r="O40" s="27"/>
      <c r="P40" s="27"/>
      <c r="Q40" s="27"/>
      <c r="R40" s="27"/>
    </row>
    <row r="41" spans="1:18" ht="25.5" customHeight="1" x14ac:dyDescent="0.25">
      <c r="A41" s="13"/>
      <c r="B41" s="33" t="s">
        <v>220</v>
      </c>
      <c r="C41" s="33"/>
      <c r="D41" s="33"/>
      <c r="E41" s="33"/>
      <c r="F41" s="33"/>
      <c r="G41" s="33"/>
      <c r="H41" s="33"/>
      <c r="I41" s="33"/>
      <c r="J41" s="33"/>
      <c r="K41" s="33"/>
      <c r="L41" s="33"/>
      <c r="M41" s="33"/>
      <c r="N41" s="33"/>
      <c r="O41" s="33"/>
      <c r="P41" s="33"/>
      <c r="Q41" s="33"/>
      <c r="R41" s="33"/>
    </row>
    <row r="42" spans="1:18" x14ac:dyDescent="0.25">
      <c r="A42" s="13"/>
      <c r="B42" s="27"/>
      <c r="C42" s="27"/>
      <c r="D42" s="27"/>
      <c r="E42" s="27"/>
      <c r="F42" s="27"/>
      <c r="G42" s="27"/>
      <c r="H42" s="27"/>
      <c r="I42" s="27"/>
      <c r="J42" s="27"/>
      <c r="K42" s="27"/>
      <c r="L42" s="27"/>
      <c r="M42" s="27"/>
      <c r="N42" s="27"/>
      <c r="O42" s="27"/>
      <c r="P42" s="27"/>
      <c r="Q42" s="27"/>
      <c r="R42" s="27"/>
    </row>
    <row r="43" spans="1:18" x14ac:dyDescent="0.25">
      <c r="A43" s="13"/>
      <c r="B43" s="36" t="s">
        <v>221</v>
      </c>
      <c r="C43" s="36"/>
      <c r="D43" s="36"/>
      <c r="E43" s="36"/>
      <c r="F43" s="36"/>
      <c r="G43" s="36"/>
      <c r="H43" s="36"/>
      <c r="I43" s="36"/>
      <c r="J43" s="36"/>
      <c r="K43" s="36"/>
      <c r="L43" s="36"/>
      <c r="M43" s="36"/>
      <c r="N43" s="36"/>
      <c r="O43" s="36"/>
      <c r="P43" s="36"/>
      <c r="Q43" s="36"/>
      <c r="R43" s="36"/>
    </row>
    <row r="44" spans="1:18" x14ac:dyDescent="0.25">
      <c r="A44" s="13"/>
      <c r="B44" s="27"/>
      <c r="C44" s="27"/>
      <c r="D44" s="27"/>
      <c r="E44" s="27"/>
      <c r="F44" s="27"/>
      <c r="G44" s="27"/>
      <c r="H44" s="27"/>
      <c r="I44" s="27"/>
      <c r="J44" s="27"/>
      <c r="K44" s="27"/>
      <c r="L44" s="27"/>
      <c r="M44" s="27"/>
      <c r="N44" s="27"/>
      <c r="O44" s="27"/>
      <c r="P44" s="27"/>
      <c r="Q44" s="27"/>
      <c r="R44" s="27"/>
    </row>
    <row r="45" spans="1:18" ht="38.25" customHeight="1" x14ac:dyDescent="0.25">
      <c r="A45" s="13"/>
      <c r="B45" s="33" t="s">
        <v>222</v>
      </c>
      <c r="C45" s="33"/>
      <c r="D45" s="33"/>
      <c r="E45" s="33"/>
      <c r="F45" s="33"/>
      <c r="G45" s="33"/>
      <c r="H45" s="33"/>
      <c r="I45" s="33"/>
      <c r="J45" s="33"/>
      <c r="K45" s="33"/>
      <c r="L45" s="33"/>
      <c r="M45" s="33"/>
      <c r="N45" s="33"/>
      <c r="O45" s="33"/>
      <c r="P45" s="33"/>
      <c r="Q45" s="33"/>
      <c r="R45" s="33"/>
    </row>
    <row r="46" spans="1:18" x14ac:dyDescent="0.25">
      <c r="A46" s="13"/>
      <c r="B46" s="27"/>
      <c r="C46" s="27"/>
      <c r="D46" s="27"/>
      <c r="E46" s="27"/>
      <c r="F46" s="27"/>
      <c r="G46" s="27"/>
      <c r="H46" s="27"/>
      <c r="I46" s="27"/>
      <c r="J46" s="27"/>
      <c r="K46" s="27"/>
      <c r="L46" s="27"/>
      <c r="M46" s="27"/>
      <c r="N46" s="27"/>
      <c r="O46" s="27"/>
      <c r="P46" s="27"/>
      <c r="Q46" s="27"/>
      <c r="R46" s="27"/>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27"/>
      <c r="C48" s="27"/>
      <c r="D48" s="27"/>
      <c r="E48" s="27"/>
      <c r="F48" s="27"/>
      <c r="G48" s="27"/>
      <c r="H48" s="27"/>
      <c r="I48" s="27"/>
      <c r="J48" s="27"/>
      <c r="K48" s="27"/>
      <c r="L48" s="27"/>
      <c r="M48" s="27"/>
      <c r="N48" s="27"/>
      <c r="O48" s="27"/>
      <c r="P48" s="27"/>
      <c r="Q48" s="27"/>
      <c r="R48" s="27"/>
    </row>
    <row r="49" spans="1:18" x14ac:dyDescent="0.25">
      <c r="A49" s="13"/>
      <c r="B49" s="33" t="s">
        <v>223</v>
      </c>
      <c r="C49" s="33"/>
      <c r="D49" s="33"/>
      <c r="E49" s="33"/>
      <c r="F49" s="33"/>
      <c r="G49" s="33"/>
      <c r="H49" s="33"/>
      <c r="I49" s="33"/>
      <c r="J49" s="33"/>
      <c r="K49" s="33"/>
      <c r="L49" s="33"/>
      <c r="M49" s="33"/>
      <c r="N49" s="33"/>
      <c r="O49" s="33"/>
      <c r="P49" s="33"/>
      <c r="Q49" s="33"/>
      <c r="R49" s="33"/>
    </row>
    <row r="50" spans="1:18" x14ac:dyDescent="0.25">
      <c r="A50" s="13"/>
      <c r="B50" s="27"/>
      <c r="C50" s="27"/>
      <c r="D50" s="27"/>
      <c r="E50" s="27"/>
      <c r="F50" s="27"/>
      <c r="G50" s="27"/>
      <c r="H50" s="27"/>
      <c r="I50" s="27"/>
      <c r="J50" s="27"/>
      <c r="K50" s="27"/>
      <c r="L50" s="27"/>
      <c r="M50" s="27"/>
      <c r="N50" s="27"/>
      <c r="O50" s="27"/>
      <c r="P50" s="27"/>
      <c r="Q50" s="27"/>
      <c r="R50" s="27"/>
    </row>
    <row r="51" spans="1:18" ht="15.75" x14ac:dyDescent="0.25">
      <c r="A51" s="13"/>
      <c r="B51" s="35"/>
      <c r="C51" s="35"/>
      <c r="D51" s="35"/>
      <c r="E51" s="35"/>
      <c r="F51" s="35"/>
      <c r="G51" s="35"/>
      <c r="H51" s="35"/>
      <c r="I51" s="35"/>
      <c r="J51" s="35"/>
      <c r="K51" s="35"/>
      <c r="L51" s="35"/>
      <c r="M51" s="35"/>
      <c r="N51" s="35"/>
      <c r="O51" s="35"/>
      <c r="P51" s="35"/>
      <c r="Q51" s="35"/>
      <c r="R51" s="35"/>
    </row>
    <row r="52" spans="1:18" x14ac:dyDescent="0.25">
      <c r="A52" s="13"/>
      <c r="B52" s="4"/>
      <c r="C52" s="4"/>
      <c r="D52" s="4"/>
      <c r="E52" s="4"/>
      <c r="F52" s="4"/>
      <c r="G52" s="4"/>
      <c r="H52" s="4"/>
      <c r="I52" s="4"/>
      <c r="J52" s="4"/>
      <c r="K52" s="4"/>
      <c r="L52" s="4"/>
      <c r="M52" s="4"/>
      <c r="N52" s="4"/>
      <c r="O52" s="4"/>
      <c r="P52" s="4"/>
      <c r="Q52" s="4"/>
      <c r="R52" s="4"/>
    </row>
    <row r="53" spans="1:18" ht="15" customHeight="1" x14ac:dyDescent="0.25">
      <c r="A53" s="13"/>
      <c r="B53" s="27"/>
      <c r="C53" s="27" t="s">
        <v>209</v>
      </c>
      <c r="D53" s="28" t="s">
        <v>224</v>
      </c>
      <c r="E53" s="28"/>
      <c r="F53" s="27"/>
      <c r="G53" s="27" t="s">
        <v>209</v>
      </c>
      <c r="H53" s="28" t="s">
        <v>227</v>
      </c>
      <c r="I53" s="28"/>
      <c r="J53" s="27"/>
      <c r="K53" s="27" t="s">
        <v>209</v>
      </c>
      <c r="L53" s="28" t="s">
        <v>230</v>
      </c>
      <c r="M53" s="28"/>
      <c r="N53" s="27"/>
      <c r="O53" s="27"/>
      <c r="P53" s="28" t="s">
        <v>224</v>
      </c>
      <c r="Q53" s="28"/>
      <c r="R53" s="27"/>
    </row>
    <row r="54" spans="1:18" ht="15" customHeight="1" x14ac:dyDescent="0.25">
      <c r="A54" s="13"/>
      <c r="B54" s="27"/>
      <c r="C54" s="27"/>
      <c r="D54" s="28" t="s">
        <v>225</v>
      </c>
      <c r="E54" s="28"/>
      <c r="F54" s="27"/>
      <c r="G54" s="27"/>
      <c r="H54" s="28" t="s">
        <v>228</v>
      </c>
      <c r="I54" s="28"/>
      <c r="J54" s="27"/>
      <c r="K54" s="27"/>
      <c r="L54" s="28" t="s">
        <v>231</v>
      </c>
      <c r="M54" s="28"/>
      <c r="N54" s="27"/>
      <c r="O54" s="27"/>
      <c r="P54" s="28" t="s">
        <v>233</v>
      </c>
      <c r="Q54" s="28"/>
      <c r="R54" s="27"/>
    </row>
    <row r="55" spans="1:18" ht="15.75" thickBot="1" x14ac:dyDescent="0.3">
      <c r="A55" s="13"/>
      <c r="B55" s="27"/>
      <c r="C55" s="27"/>
      <c r="D55" s="23" t="s">
        <v>226</v>
      </c>
      <c r="E55" s="23"/>
      <c r="F55" s="27"/>
      <c r="G55" s="27"/>
      <c r="H55" s="23" t="s">
        <v>229</v>
      </c>
      <c r="I55" s="23"/>
      <c r="J55" s="27"/>
      <c r="K55" s="27"/>
      <c r="L55" s="23" t="s">
        <v>232</v>
      </c>
      <c r="M55" s="23"/>
      <c r="N55" s="27"/>
      <c r="O55" s="27"/>
      <c r="P55" s="23" t="s">
        <v>226</v>
      </c>
      <c r="Q55" s="23"/>
      <c r="R55" s="27"/>
    </row>
    <row r="56" spans="1:18" x14ac:dyDescent="0.25">
      <c r="A56" s="13"/>
      <c r="B56" s="14" t="s">
        <v>234</v>
      </c>
      <c r="C56" s="15" t="s">
        <v>209</v>
      </c>
      <c r="D56" s="15"/>
      <c r="E56" s="15"/>
      <c r="F56" s="15"/>
      <c r="G56" s="15" t="s">
        <v>209</v>
      </c>
      <c r="H56" s="15"/>
      <c r="I56" s="15"/>
      <c r="J56" s="15"/>
      <c r="K56" s="15" t="s">
        <v>209</v>
      </c>
      <c r="L56" s="15"/>
      <c r="M56" s="15"/>
      <c r="N56" s="15"/>
      <c r="O56" s="15"/>
      <c r="P56" s="15"/>
      <c r="Q56" s="15"/>
      <c r="R56" s="15"/>
    </row>
    <row r="57" spans="1:18" x14ac:dyDescent="0.25">
      <c r="A57" s="13"/>
      <c r="B57" s="2" t="s">
        <v>235</v>
      </c>
      <c r="C57" s="4" t="s">
        <v>209</v>
      </c>
      <c r="D57" s="4" t="s">
        <v>236</v>
      </c>
      <c r="E57" s="25">
        <v>1144</v>
      </c>
      <c r="F57" t="s">
        <v>209</v>
      </c>
      <c r="G57" s="4" t="s">
        <v>209</v>
      </c>
      <c r="H57" s="4" t="s">
        <v>236</v>
      </c>
      <c r="I57" s="25">
        <v>3206</v>
      </c>
      <c r="J57" t="s">
        <v>209</v>
      </c>
      <c r="K57" s="4" t="s">
        <v>209</v>
      </c>
      <c r="L57" s="4" t="s">
        <v>236</v>
      </c>
      <c r="M57" s="18" t="s">
        <v>237</v>
      </c>
      <c r="N57" t="s">
        <v>238</v>
      </c>
      <c r="O57" s="4"/>
      <c r="P57" s="4" t="s">
        <v>236</v>
      </c>
      <c r="Q57" s="25">
        <v>2424</v>
      </c>
      <c r="R57" t="s">
        <v>209</v>
      </c>
    </row>
    <row r="58" spans="1:18" x14ac:dyDescent="0.25">
      <c r="A58" s="13"/>
      <c r="B58" s="14" t="s">
        <v>239</v>
      </c>
      <c r="C58" s="15" t="s">
        <v>209</v>
      </c>
      <c r="D58" s="15"/>
      <c r="E58" s="26">
        <v>2424</v>
      </c>
      <c r="F58" s="17" t="s">
        <v>209</v>
      </c>
      <c r="G58" s="15" t="s">
        <v>209</v>
      </c>
      <c r="H58" s="15"/>
      <c r="I58" s="26">
        <v>6389</v>
      </c>
      <c r="J58" s="17" t="s">
        <v>209</v>
      </c>
      <c r="K58" s="15" t="s">
        <v>209</v>
      </c>
      <c r="L58" s="15"/>
      <c r="M58" s="16" t="s">
        <v>240</v>
      </c>
      <c r="N58" s="17" t="s">
        <v>238</v>
      </c>
      <c r="O58" s="15"/>
      <c r="P58" s="15"/>
      <c r="Q58" s="26">
        <v>7484</v>
      </c>
      <c r="R58" s="17" t="s">
        <v>209</v>
      </c>
    </row>
    <row r="59" spans="1:18" x14ac:dyDescent="0.25">
      <c r="A59" s="13"/>
      <c r="B59" s="2" t="s">
        <v>241</v>
      </c>
      <c r="C59" s="4" t="s">
        <v>209</v>
      </c>
      <c r="D59" s="4"/>
      <c r="E59" s="25">
        <v>7484</v>
      </c>
      <c r="F59" t="s">
        <v>209</v>
      </c>
      <c r="G59" s="4" t="s">
        <v>209</v>
      </c>
      <c r="H59" s="4"/>
      <c r="I59" s="25">
        <v>21701</v>
      </c>
      <c r="J59" t="s">
        <v>209</v>
      </c>
      <c r="K59" s="4" t="s">
        <v>209</v>
      </c>
      <c r="L59" s="4"/>
      <c r="M59" s="18" t="s">
        <v>242</v>
      </c>
      <c r="N59" t="s">
        <v>238</v>
      </c>
      <c r="O59" s="4"/>
      <c r="P59" s="4"/>
      <c r="Q59" s="25">
        <v>18345</v>
      </c>
      <c r="R59" t="s">
        <v>209</v>
      </c>
    </row>
    <row r="60" spans="1:18" x14ac:dyDescent="0.25">
      <c r="A60" s="13"/>
      <c r="B60" s="27"/>
      <c r="C60" s="27"/>
      <c r="D60" s="27"/>
      <c r="E60" s="27"/>
      <c r="F60" s="27"/>
      <c r="G60" s="27"/>
      <c r="H60" s="27"/>
      <c r="I60" s="27"/>
      <c r="J60" s="27"/>
      <c r="K60" s="27"/>
      <c r="L60" s="27"/>
      <c r="M60" s="27"/>
      <c r="N60" s="27"/>
      <c r="O60" s="27"/>
      <c r="P60" s="27"/>
      <c r="Q60" s="27"/>
      <c r="R60" s="27"/>
    </row>
    <row r="61" spans="1:18" x14ac:dyDescent="0.25">
      <c r="A61" s="13"/>
      <c r="B61" s="32" t="s">
        <v>243</v>
      </c>
      <c r="C61" s="32"/>
      <c r="D61" s="32"/>
      <c r="E61" s="32"/>
      <c r="F61" s="32"/>
      <c r="G61" s="32"/>
      <c r="H61" s="32"/>
      <c r="I61" s="32"/>
      <c r="J61" s="32"/>
      <c r="K61" s="32"/>
      <c r="L61" s="32"/>
      <c r="M61" s="32"/>
      <c r="N61" s="32"/>
      <c r="O61" s="32"/>
      <c r="P61" s="32"/>
      <c r="Q61" s="32"/>
      <c r="R61" s="32"/>
    </row>
    <row r="62" spans="1:18" x14ac:dyDescent="0.25">
      <c r="A62" s="13"/>
      <c r="B62" s="27"/>
      <c r="C62" s="27"/>
      <c r="D62" s="27"/>
      <c r="E62" s="27"/>
      <c r="F62" s="27"/>
      <c r="G62" s="27"/>
      <c r="H62" s="27"/>
      <c r="I62" s="27"/>
      <c r="J62" s="27"/>
      <c r="K62" s="27"/>
      <c r="L62" s="27"/>
      <c r="M62" s="27"/>
      <c r="N62" s="27"/>
      <c r="O62" s="27"/>
      <c r="P62" s="27"/>
      <c r="Q62" s="27"/>
      <c r="R62" s="27"/>
    </row>
    <row r="63" spans="1:18" ht="25.5" customHeight="1" x14ac:dyDescent="0.25">
      <c r="A63" s="13"/>
      <c r="B63" s="33" t="s">
        <v>244</v>
      </c>
      <c r="C63" s="33"/>
      <c r="D63" s="33"/>
      <c r="E63" s="33"/>
      <c r="F63" s="33"/>
      <c r="G63" s="33"/>
      <c r="H63" s="33"/>
      <c r="I63" s="33"/>
      <c r="J63" s="33"/>
      <c r="K63" s="33"/>
      <c r="L63" s="33"/>
      <c r="M63" s="33"/>
      <c r="N63" s="33"/>
      <c r="O63" s="33"/>
      <c r="P63" s="33"/>
      <c r="Q63" s="33"/>
      <c r="R63" s="33"/>
    </row>
    <row r="64" spans="1:18" x14ac:dyDescent="0.25">
      <c r="A64" s="13"/>
      <c r="B64" s="27"/>
      <c r="C64" s="27"/>
      <c r="D64" s="27"/>
      <c r="E64" s="27"/>
      <c r="F64" s="27"/>
      <c r="G64" s="27"/>
      <c r="H64" s="27"/>
      <c r="I64" s="27"/>
      <c r="J64" s="27"/>
      <c r="K64" s="27"/>
      <c r="L64" s="27"/>
      <c r="M64" s="27"/>
      <c r="N64" s="27"/>
      <c r="O64" s="27"/>
      <c r="P64" s="27"/>
      <c r="Q64" s="27"/>
      <c r="R64" s="27"/>
    </row>
    <row r="65" spans="1:18" x14ac:dyDescent="0.25">
      <c r="A65" s="13"/>
      <c r="B65" s="32" t="s">
        <v>245</v>
      </c>
      <c r="C65" s="32"/>
      <c r="D65" s="32"/>
      <c r="E65" s="32"/>
      <c r="F65" s="32"/>
      <c r="G65" s="32"/>
      <c r="H65" s="32"/>
      <c r="I65" s="32"/>
      <c r="J65" s="32"/>
      <c r="K65" s="32"/>
      <c r="L65" s="32"/>
      <c r="M65" s="32"/>
      <c r="N65" s="32"/>
      <c r="O65" s="32"/>
      <c r="P65" s="32"/>
      <c r="Q65" s="32"/>
      <c r="R65" s="32"/>
    </row>
    <row r="66" spans="1:18" x14ac:dyDescent="0.25">
      <c r="A66" s="13"/>
      <c r="B66" s="27"/>
      <c r="C66" s="27"/>
      <c r="D66" s="27"/>
      <c r="E66" s="27"/>
      <c r="F66" s="27"/>
      <c r="G66" s="27"/>
      <c r="H66" s="27"/>
      <c r="I66" s="27"/>
      <c r="J66" s="27"/>
      <c r="K66" s="27"/>
      <c r="L66" s="27"/>
      <c r="M66" s="27"/>
      <c r="N66" s="27"/>
      <c r="O66" s="27"/>
      <c r="P66" s="27"/>
      <c r="Q66" s="27"/>
      <c r="R66" s="27"/>
    </row>
    <row r="67" spans="1:18" ht="63.75" customHeight="1" x14ac:dyDescent="0.25">
      <c r="A67" s="13"/>
      <c r="B67" s="33" t="s">
        <v>246</v>
      </c>
      <c r="C67" s="33"/>
      <c r="D67" s="33"/>
      <c r="E67" s="33"/>
      <c r="F67" s="33"/>
      <c r="G67" s="33"/>
      <c r="H67" s="33"/>
      <c r="I67" s="33"/>
      <c r="J67" s="33"/>
      <c r="K67" s="33"/>
      <c r="L67" s="33"/>
      <c r="M67" s="33"/>
      <c r="N67" s="33"/>
      <c r="O67" s="33"/>
      <c r="P67" s="33"/>
      <c r="Q67" s="33"/>
      <c r="R67" s="33"/>
    </row>
    <row r="68" spans="1:18" x14ac:dyDescent="0.25">
      <c r="A68" s="13"/>
      <c r="B68" s="27"/>
      <c r="C68" s="27"/>
      <c r="D68" s="27"/>
      <c r="E68" s="27"/>
      <c r="F68" s="27"/>
      <c r="G68" s="27"/>
      <c r="H68" s="27"/>
      <c r="I68" s="27"/>
      <c r="J68" s="27"/>
      <c r="K68" s="27"/>
      <c r="L68" s="27"/>
      <c r="M68" s="27"/>
      <c r="N68" s="27"/>
      <c r="O68" s="27"/>
      <c r="P68" s="27"/>
      <c r="Q68" s="27"/>
      <c r="R68" s="27"/>
    </row>
    <row r="69" spans="1:18" ht="25.5" customHeight="1" x14ac:dyDescent="0.25">
      <c r="A69" s="13"/>
      <c r="B69" s="33" t="s">
        <v>247</v>
      </c>
      <c r="C69" s="33"/>
      <c r="D69" s="33"/>
      <c r="E69" s="33"/>
      <c r="F69" s="33"/>
      <c r="G69" s="33"/>
      <c r="H69" s="33"/>
      <c r="I69" s="33"/>
      <c r="J69" s="33"/>
      <c r="K69" s="33"/>
      <c r="L69" s="33"/>
      <c r="M69" s="33"/>
      <c r="N69" s="33"/>
      <c r="O69" s="33"/>
      <c r="P69" s="33"/>
      <c r="Q69" s="33"/>
      <c r="R69" s="33"/>
    </row>
    <row r="70" spans="1:18" x14ac:dyDescent="0.25">
      <c r="A70" s="13"/>
      <c r="B70" s="27"/>
      <c r="C70" s="27"/>
      <c r="D70" s="27"/>
      <c r="E70" s="27"/>
      <c r="F70" s="27"/>
      <c r="G70" s="27"/>
      <c r="H70" s="27"/>
      <c r="I70" s="27"/>
      <c r="J70" s="27"/>
      <c r="K70" s="27"/>
      <c r="L70" s="27"/>
      <c r="M70" s="27"/>
      <c r="N70" s="27"/>
      <c r="O70" s="27"/>
      <c r="P70" s="27"/>
      <c r="Q70" s="27"/>
      <c r="R70" s="27"/>
    </row>
    <row r="71" spans="1:18" x14ac:dyDescent="0.25">
      <c r="A71" s="13"/>
      <c r="B71" s="32" t="s">
        <v>248</v>
      </c>
      <c r="C71" s="32"/>
      <c r="D71" s="32"/>
      <c r="E71" s="32"/>
      <c r="F71" s="32"/>
      <c r="G71" s="32"/>
      <c r="H71" s="32"/>
      <c r="I71" s="32"/>
      <c r="J71" s="32"/>
      <c r="K71" s="32"/>
      <c r="L71" s="32"/>
      <c r="M71" s="32"/>
      <c r="N71" s="32"/>
      <c r="O71" s="32"/>
      <c r="P71" s="32"/>
      <c r="Q71" s="32"/>
      <c r="R71" s="32"/>
    </row>
    <row r="72" spans="1:18" x14ac:dyDescent="0.25">
      <c r="A72" s="13"/>
      <c r="B72" s="27"/>
      <c r="C72" s="27"/>
      <c r="D72" s="27"/>
      <c r="E72" s="27"/>
      <c r="F72" s="27"/>
      <c r="G72" s="27"/>
      <c r="H72" s="27"/>
      <c r="I72" s="27"/>
      <c r="J72" s="27"/>
      <c r="K72" s="27"/>
      <c r="L72" s="27"/>
      <c r="M72" s="27"/>
      <c r="N72" s="27"/>
      <c r="O72" s="27"/>
      <c r="P72" s="27"/>
      <c r="Q72" s="27"/>
      <c r="R72" s="27"/>
    </row>
    <row r="73" spans="1:18" ht="25.5" customHeight="1" x14ac:dyDescent="0.25">
      <c r="A73" s="13"/>
      <c r="B73" s="33" t="s">
        <v>249</v>
      </c>
      <c r="C73" s="33"/>
      <c r="D73" s="33"/>
      <c r="E73" s="33"/>
      <c r="F73" s="33"/>
      <c r="G73" s="33"/>
      <c r="H73" s="33"/>
      <c r="I73" s="33"/>
      <c r="J73" s="33"/>
      <c r="K73" s="33"/>
      <c r="L73" s="33"/>
      <c r="M73" s="33"/>
      <c r="N73" s="33"/>
      <c r="O73" s="33"/>
      <c r="P73" s="33"/>
      <c r="Q73" s="33"/>
      <c r="R73" s="33"/>
    </row>
    <row r="74" spans="1:18" x14ac:dyDescent="0.25">
      <c r="A74" s="13"/>
      <c r="B74" s="27"/>
      <c r="C74" s="27"/>
      <c r="D74" s="27"/>
      <c r="E74" s="27"/>
      <c r="F74" s="27"/>
      <c r="G74" s="27"/>
      <c r="H74" s="27"/>
      <c r="I74" s="27"/>
      <c r="J74" s="27"/>
      <c r="K74" s="27"/>
      <c r="L74" s="27"/>
      <c r="M74" s="27"/>
      <c r="N74" s="27"/>
      <c r="O74" s="27"/>
      <c r="P74" s="27"/>
      <c r="Q74" s="27"/>
      <c r="R74" s="27"/>
    </row>
    <row r="75" spans="1:18" ht="25.5" customHeight="1" x14ac:dyDescent="0.25">
      <c r="A75" s="13"/>
      <c r="B75" s="33" t="s">
        <v>250</v>
      </c>
      <c r="C75" s="33"/>
      <c r="D75" s="33"/>
      <c r="E75" s="33"/>
      <c r="F75" s="33"/>
      <c r="G75" s="33"/>
      <c r="H75" s="33"/>
      <c r="I75" s="33"/>
      <c r="J75" s="33"/>
      <c r="K75" s="33"/>
      <c r="L75" s="33"/>
      <c r="M75" s="33"/>
      <c r="N75" s="33"/>
      <c r="O75" s="33"/>
      <c r="P75" s="33"/>
      <c r="Q75" s="33"/>
      <c r="R75" s="33"/>
    </row>
    <row r="76" spans="1:18" x14ac:dyDescent="0.25">
      <c r="A76" s="13"/>
      <c r="B76" s="27"/>
      <c r="C76" s="27"/>
      <c r="D76" s="27"/>
      <c r="E76" s="27"/>
      <c r="F76" s="27"/>
      <c r="G76" s="27"/>
      <c r="H76" s="27"/>
      <c r="I76" s="27"/>
      <c r="J76" s="27"/>
      <c r="K76" s="27"/>
      <c r="L76" s="27"/>
      <c r="M76" s="27"/>
      <c r="N76" s="27"/>
      <c r="O76" s="27"/>
      <c r="P76" s="27"/>
      <c r="Q76" s="27"/>
      <c r="R76" s="27"/>
    </row>
    <row r="77" spans="1:18" x14ac:dyDescent="0.25">
      <c r="A77" s="13"/>
      <c r="B77" s="34"/>
      <c r="C77" s="34"/>
      <c r="D77" s="34"/>
      <c r="E77" s="34"/>
      <c r="F77" s="34"/>
      <c r="G77" s="34"/>
      <c r="H77" s="34"/>
      <c r="I77" s="34"/>
      <c r="J77" s="34"/>
      <c r="K77" s="34"/>
      <c r="L77" s="34"/>
      <c r="M77" s="34"/>
      <c r="N77" s="34"/>
      <c r="O77" s="34"/>
      <c r="P77" s="34"/>
      <c r="Q77" s="34"/>
      <c r="R77" s="34"/>
    </row>
    <row r="78" spans="1:18" x14ac:dyDescent="0.25">
      <c r="A78" s="13"/>
      <c r="B78" s="27"/>
      <c r="C78" s="27"/>
      <c r="D78" s="27"/>
      <c r="E78" s="27"/>
      <c r="F78" s="27"/>
      <c r="G78" s="27"/>
      <c r="H78" s="27"/>
      <c r="I78" s="27"/>
      <c r="J78" s="27"/>
      <c r="K78" s="27"/>
      <c r="L78" s="27"/>
      <c r="M78" s="27"/>
      <c r="N78" s="27"/>
      <c r="O78" s="27"/>
      <c r="P78" s="27"/>
      <c r="Q78" s="27"/>
      <c r="R78" s="27"/>
    </row>
    <row r="79" spans="1:18" x14ac:dyDescent="0.25">
      <c r="A79" s="13"/>
      <c r="B79" s="32" t="s">
        <v>251</v>
      </c>
      <c r="C79" s="32"/>
      <c r="D79" s="32"/>
      <c r="E79" s="32"/>
      <c r="F79" s="32"/>
      <c r="G79" s="32"/>
      <c r="H79" s="32"/>
      <c r="I79" s="32"/>
      <c r="J79" s="32"/>
      <c r="K79" s="32"/>
      <c r="L79" s="32"/>
      <c r="M79" s="32"/>
      <c r="N79" s="32"/>
      <c r="O79" s="32"/>
      <c r="P79" s="32"/>
      <c r="Q79" s="32"/>
      <c r="R79" s="32"/>
    </row>
    <row r="80" spans="1:18" x14ac:dyDescent="0.25">
      <c r="A80" s="13"/>
      <c r="B80" s="27"/>
      <c r="C80" s="27"/>
      <c r="D80" s="27"/>
      <c r="E80" s="27"/>
      <c r="F80" s="27"/>
      <c r="G80" s="27"/>
      <c r="H80" s="27"/>
      <c r="I80" s="27"/>
      <c r="J80" s="27"/>
      <c r="K80" s="27"/>
      <c r="L80" s="27"/>
      <c r="M80" s="27"/>
      <c r="N80" s="27"/>
      <c r="O80" s="27"/>
      <c r="P80" s="27"/>
      <c r="Q80" s="27"/>
      <c r="R80" s="27"/>
    </row>
    <row r="81" spans="1:18" ht="38.25" customHeight="1" x14ac:dyDescent="0.25">
      <c r="A81" s="13"/>
      <c r="B81" s="33" t="s">
        <v>252</v>
      </c>
      <c r="C81" s="33"/>
      <c r="D81" s="33"/>
      <c r="E81" s="33"/>
      <c r="F81" s="33"/>
      <c r="G81" s="33"/>
      <c r="H81" s="33"/>
      <c r="I81" s="33"/>
      <c r="J81" s="33"/>
      <c r="K81" s="33"/>
      <c r="L81" s="33"/>
      <c r="M81" s="33"/>
      <c r="N81" s="33"/>
      <c r="O81" s="33"/>
      <c r="P81" s="33"/>
      <c r="Q81" s="33"/>
      <c r="R81" s="33"/>
    </row>
    <row r="82" spans="1:18" x14ac:dyDescent="0.25">
      <c r="A82" s="13"/>
      <c r="B82" s="27"/>
      <c r="C82" s="27"/>
      <c r="D82" s="27"/>
      <c r="E82" s="27"/>
      <c r="F82" s="27"/>
      <c r="G82" s="27"/>
      <c r="H82" s="27"/>
      <c r="I82" s="27"/>
      <c r="J82" s="27"/>
      <c r="K82" s="27"/>
      <c r="L82" s="27"/>
      <c r="M82" s="27"/>
      <c r="N82" s="27"/>
      <c r="O82" s="27"/>
      <c r="P82" s="27"/>
      <c r="Q82" s="27"/>
      <c r="R82" s="27"/>
    </row>
    <row r="83" spans="1:18" x14ac:dyDescent="0.25">
      <c r="A83" s="13"/>
      <c r="B83" s="32" t="s">
        <v>253</v>
      </c>
      <c r="C83" s="32"/>
      <c r="D83" s="32"/>
      <c r="E83" s="32"/>
      <c r="F83" s="32"/>
      <c r="G83" s="32"/>
      <c r="H83" s="32"/>
      <c r="I83" s="32"/>
      <c r="J83" s="32"/>
      <c r="K83" s="32"/>
      <c r="L83" s="32"/>
      <c r="M83" s="32"/>
      <c r="N83" s="32"/>
      <c r="O83" s="32"/>
      <c r="P83" s="32"/>
      <c r="Q83" s="32"/>
      <c r="R83" s="32"/>
    </row>
    <row r="84" spans="1:18" x14ac:dyDescent="0.25">
      <c r="A84" s="13"/>
      <c r="B84" s="27"/>
      <c r="C84" s="27"/>
      <c r="D84" s="27"/>
      <c r="E84" s="27"/>
      <c r="F84" s="27"/>
      <c r="G84" s="27"/>
      <c r="H84" s="27"/>
      <c r="I84" s="27"/>
      <c r="J84" s="27"/>
      <c r="K84" s="27"/>
      <c r="L84" s="27"/>
      <c r="M84" s="27"/>
      <c r="N84" s="27"/>
      <c r="O84" s="27"/>
      <c r="P84" s="27"/>
      <c r="Q84" s="27"/>
      <c r="R84" s="27"/>
    </row>
    <row r="85" spans="1:18" x14ac:dyDescent="0.25">
      <c r="A85" s="13"/>
      <c r="B85" s="33" t="s">
        <v>254</v>
      </c>
      <c r="C85" s="33"/>
      <c r="D85" s="33"/>
      <c r="E85" s="33"/>
      <c r="F85" s="33"/>
      <c r="G85" s="33"/>
      <c r="H85" s="33"/>
      <c r="I85" s="33"/>
      <c r="J85" s="33"/>
      <c r="K85" s="33"/>
      <c r="L85" s="33"/>
      <c r="M85" s="33"/>
      <c r="N85" s="33"/>
      <c r="O85" s="33"/>
      <c r="P85" s="33"/>
      <c r="Q85" s="33"/>
      <c r="R85" s="33"/>
    </row>
    <row r="86" spans="1:18" x14ac:dyDescent="0.25">
      <c r="A86" s="13"/>
      <c r="B86" s="27"/>
      <c r="C86" s="27"/>
      <c r="D86" s="27"/>
      <c r="E86" s="27"/>
      <c r="F86" s="27"/>
      <c r="G86" s="27"/>
      <c r="H86" s="27"/>
      <c r="I86" s="27"/>
      <c r="J86" s="27"/>
      <c r="K86" s="27"/>
      <c r="L86" s="27"/>
      <c r="M86" s="27"/>
      <c r="N86" s="27"/>
      <c r="O86" s="27"/>
      <c r="P86" s="27"/>
      <c r="Q86" s="27"/>
      <c r="R86" s="27"/>
    </row>
    <row r="87" spans="1:18" ht="15.75" x14ac:dyDescent="0.25">
      <c r="A87" s="13"/>
      <c r="B87" s="35"/>
      <c r="C87" s="35"/>
      <c r="D87" s="35"/>
      <c r="E87" s="35"/>
      <c r="F87" s="35"/>
      <c r="G87" s="35"/>
      <c r="H87" s="35"/>
      <c r="I87" s="35"/>
      <c r="J87" s="35"/>
      <c r="K87" s="35"/>
      <c r="L87" s="35"/>
      <c r="M87" s="35"/>
      <c r="N87" s="35"/>
      <c r="O87" s="35"/>
      <c r="P87" s="35"/>
      <c r="Q87" s="35"/>
      <c r="R87" s="35"/>
    </row>
    <row r="88" spans="1:18" x14ac:dyDescent="0.25">
      <c r="A88" s="13"/>
      <c r="B88" s="4"/>
      <c r="C88" s="4"/>
      <c r="D88" s="4"/>
      <c r="E88" s="4"/>
      <c r="F88" s="4"/>
      <c r="G88" s="4"/>
      <c r="H88" s="4"/>
      <c r="I88" s="4"/>
      <c r="J88" s="4"/>
    </row>
    <row r="89" spans="1:18" ht="15.75" thickBot="1" x14ac:dyDescent="0.3">
      <c r="A89" s="13"/>
      <c r="B89" s="4"/>
      <c r="C89" s="4" t="s">
        <v>209</v>
      </c>
      <c r="D89" s="23" t="s">
        <v>255</v>
      </c>
      <c r="E89" s="23"/>
      <c r="F89" s="23"/>
      <c r="G89" s="23"/>
      <c r="H89" s="23"/>
      <c r="I89" s="23"/>
      <c r="J89" s="4"/>
    </row>
    <row r="90" spans="1:18" ht="15.75" thickBot="1" x14ac:dyDescent="0.3">
      <c r="A90" s="13"/>
      <c r="B90" s="4"/>
      <c r="C90" s="4" t="s">
        <v>209</v>
      </c>
      <c r="D90" s="24">
        <v>2013</v>
      </c>
      <c r="E90" s="24"/>
      <c r="F90" s="4"/>
      <c r="G90" s="4" t="s">
        <v>209</v>
      </c>
      <c r="H90" s="24">
        <v>2012</v>
      </c>
      <c r="I90" s="24"/>
      <c r="J90" s="4"/>
    </row>
    <row r="91" spans="1:18" x14ac:dyDescent="0.25">
      <c r="A91" s="13"/>
      <c r="B91" s="4"/>
      <c r="C91" s="27"/>
      <c r="D91" s="27"/>
      <c r="E91" s="27"/>
      <c r="F91" s="27"/>
      <c r="G91" s="27"/>
      <c r="H91" s="27"/>
      <c r="I91" s="27"/>
      <c r="J91" s="27"/>
    </row>
    <row r="92" spans="1:18" x14ac:dyDescent="0.25">
      <c r="A92" s="13"/>
      <c r="B92" s="14" t="s">
        <v>256</v>
      </c>
      <c r="C92" s="15" t="s">
        <v>209</v>
      </c>
      <c r="D92" s="15" t="s">
        <v>236</v>
      </c>
      <c r="E92" s="26">
        <v>6833</v>
      </c>
      <c r="F92" s="17" t="s">
        <v>209</v>
      </c>
      <c r="G92" s="15" t="s">
        <v>209</v>
      </c>
      <c r="H92" s="15" t="s">
        <v>236</v>
      </c>
      <c r="I92" s="26">
        <v>4630</v>
      </c>
      <c r="J92" s="17" t="s">
        <v>209</v>
      </c>
    </row>
    <row r="93" spans="1:18" x14ac:dyDescent="0.25">
      <c r="A93" s="13"/>
      <c r="B93" s="2" t="s">
        <v>257</v>
      </c>
      <c r="C93" s="4" t="s">
        <v>209</v>
      </c>
      <c r="D93" s="4"/>
      <c r="E93" s="25">
        <v>6397</v>
      </c>
      <c r="F93" t="s">
        <v>209</v>
      </c>
      <c r="G93" s="4" t="s">
        <v>209</v>
      </c>
      <c r="H93" s="4"/>
      <c r="I93" s="25">
        <v>3507</v>
      </c>
      <c r="J93" t="s">
        <v>209</v>
      </c>
    </row>
    <row r="94" spans="1:18" x14ac:dyDescent="0.25">
      <c r="A94" s="13"/>
      <c r="B94" s="14" t="s">
        <v>258</v>
      </c>
      <c r="C94" s="15" t="s">
        <v>209</v>
      </c>
      <c r="D94" s="15"/>
      <c r="E94" s="26">
        <v>3400</v>
      </c>
      <c r="F94" s="17" t="s">
        <v>209</v>
      </c>
      <c r="G94" s="15" t="s">
        <v>209</v>
      </c>
      <c r="H94" s="15"/>
      <c r="I94" s="26">
        <v>3350</v>
      </c>
      <c r="J94" s="17" t="s">
        <v>209</v>
      </c>
    </row>
    <row r="95" spans="1:18" ht="30" x14ac:dyDescent="0.25">
      <c r="A95" s="13"/>
      <c r="B95" s="2" t="s">
        <v>259</v>
      </c>
      <c r="C95" s="4" t="s">
        <v>209</v>
      </c>
      <c r="D95" s="4"/>
      <c r="E95" s="25">
        <v>4100</v>
      </c>
      <c r="F95" t="s">
        <v>209</v>
      </c>
      <c r="G95" s="4" t="s">
        <v>209</v>
      </c>
      <c r="H95" s="4"/>
      <c r="I95" s="25">
        <v>1860</v>
      </c>
      <c r="J95" t="s">
        <v>209</v>
      </c>
    </row>
    <row r="96" spans="1:18" x14ac:dyDescent="0.25">
      <c r="A96" s="13"/>
      <c r="B96" s="14" t="s">
        <v>260</v>
      </c>
      <c r="C96" s="15" t="s">
        <v>209</v>
      </c>
      <c r="D96" s="15"/>
      <c r="E96" s="26">
        <v>4005</v>
      </c>
      <c r="F96" s="17" t="s">
        <v>209</v>
      </c>
      <c r="G96" s="15" t="s">
        <v>209</v>
      </c>
      <c r="H96" s="17"/>
      <c r="I96" s="29" t="s">
        <v>261</v>
      </c>
      <c r="J96" s="17" t="s">
        <v>209</v>
      </c>
    </row>
    <row r="97" spans="1:18" ht="15.75" thickBot="1" x14ac:dyDescent="0.3">
      <c r="A97" s="13"/>
      <c r="B97" s="2" t="s">
        <v>151</v>
      </c>
      <c r="C97" s="4" t="s">
        <v>209</v>
      </c>
      <c r="D97" s="4"/>
      <c r="E97" s="25">
        <v>4234</v>
      </c>
      <c r="F97" t="s">
        <v>209</v>
      </c>
      <c r="G97" s="4" t="s">
        <v>209</v>
      </c>
      <c r="H97" s="4"/>
      <c r="I97" s="25">
        <v>2985</v>
      </c>
      <c r="J97" t="s">
        <v>209</v>
      </c>
    </row>
    <row r="98" spans="1:18" x14ac:dyDescent="0.25">
      <c r="A98" s="13"/>
      <c r="B98" s="19"/>
      <c r="C98" s="19" t="s">
        <v>209</v>
      </c>
      <c r="D98" s="20"/>
      <c r="E98" s="20"/>
      <c r="F98" s="19"/>
      <c r="G98" s="19" t="s">
        <v>209</v>
      </c>
      <c r="H98" s="20"/>
      <c r="I98" s="20"/>
      <c r="J98" s="19"/>
    </row>
    <row r="99" spans="1:18" ht="15.75" thickBot="1" x14ac:dyDescent="0.3">
      <c r="A99" s="13"/>
      <c r="B99" s="14" t="s">
        <v>39</v>
      </c>
      <c r="C99" s="30" t="s">
        <v>209</v>
      </c>
      <c r="D99" s="15" t="s">
        <v>236</v>
      </c>
      <c r="E99" s="26">
        <v>28969</v>
      </c>
      <c r="F99" s="17" t="s">
        <v>209</v>
      </c>
      <c r="G99" s="30" t="s">
        <v>209</v>
      </c>
      <c r="H99" s="15" t="s">
        <v>236</v>
      </c>
      <c r="I99" s="26">
        <v>16332</v>
      </c>
      <c r="J99" s="17" t="s">
        <v>209</v>
      </c>
    </row>
    <row r="100" spans="1:18" ht="15.75" thickTop="1" x14ac:dyDescent="0.25">
      <c r="A100" s="13"/>
      <c r="B100" s="19"/>
      <c r="C100" s="19" t="s">
        <v>209</v>
      </c>
      <c r="D100" s="22"/>
      <c r="E100" s="22"/>
      <c r="F100" s="19"/>
      <c r="G100" s="19" t="s">
        <v>209</v>
      </c>
      <c r="H100" s="22"/>
      <c r="I100" s="22"/>
      <c r="J100" s="19"/>
    </row>
    <row r="101" spans="1:18" x14ac:dyDescent="0.25">
      <c r="A101" s="13"/>
      <c r="B101" s="27"/>
      <c r="C101" s="27"/>
      <c r="D101" s="27"/>
      <c r="E101" s="27"/>
      <c r="F101" s="27"/>
      <c r="G101" s="27"/>
      <c r="H101" s="27"/>
      <c r="I101" s="27"/>
      <c r="J101" s="27"/>
      <c r="K101" s="27"/>
      <c r="L101" s="27"/>
      <c r="M101" s="27"/>
      <c r="N101" s="27"/>
      <c r="O101" s="27"/>
      <c r="P101" s="27"/>
      <c r="Q101" s="27"/>
      <c r="R101" s="27"/>
    </row>
    <row r="102" spans="1:18" x14ac:dyDescent="0.25">
      <c r="A102" s="13"/>
      <c r="B102" s="32" t="s">
        <v>262</v>
      </c>
      <c r="C102" s="32"/>
      <c r="D102" s="32"/>
      <c r="E102" s="32"/>
      <c r="F102" s="32"/>
      <c r="G102" s="32"/>
      <c r="H102" s="32"/>
      <c r="I102" s="32"/>
      <c r="J102" s="32"/>
      <c r="K102" s="32"/>
      <c r="L102" s="32"/>
      <c r="M102" s="32"/>
      <c r="N102" s="32"/>
      <c r="O102" s="32"/>
      <c r="P102" s="32"/>
      <c r="Q102" s="32"/>
      <c r="R102" s="32"/>
    </row>
    <row r="103" spans="1:18" x14ac:dyDescent="0.25">
      <c r="A103" s="13"/>
      <c r="B103" s="27"/>
      <c r="C103" s="27"/>
      <c r="D103" s="27"/>
      <c r="E103" s="27"/>
      <c r="F103" s="27"/>
      <c r="G103" s="27"/>
      <c r="H103" s="27"/>
      <c r="I103" s="27"/>
      <c r="J103" s="27"/>
      <c r="K103" s="27"/>
      <c r="L103" s="27"/>
      <c r="M103" s="27"/>
      <c r="N103" s="27"/>
      <c r="O103" s="27"/>
      <c r="P103" s="27"/>
      <c r="Q103" s="27"/>
      <c r="R103" s="27"/>
    </row>
    <row r="104" spans="1:18" ht="25.5" customHeight="1" x14ac:dyDescent="0.25">
      <c r="A104" s="13"/>
      <c r="B104" s="33" t="s">
        <v>263</v>
      </c>
      <c r="C104" s="33"/>
      <c r="D104" s="33"/>
      <c r="E104" s="33"/>
      <c r="F104" s="33"/>
      <c r="G104" s="33"/>
      <c r="H104" s="33"/>
      <c r="I104" s="33"/>
      <c r="J104" s="33"/>
      <c r="K104" s="33"/>
      <c r="L104" s="33"/>
      <c r="M104" s="33"/>
      <c r="N104" s="33"/>
      <c r="O104" s="33"/>
      <c r="P104" s="33"/>
      <c r="Q104" s="33"/>
      <c r="R104" s="33"/>
    </row>
    <row r="105" spans="1:18" x14ac:dyDescent="0.25">
      <c r="A105" s="13"/>
      <c r="B105" s="27"/>
      <c r="C105" s="27"/>
      <c r="D105" s="27"/>
      <c r="E105" s="27"/>
      <c r="F105" s="27"/>
      <c r="G105" s="27"/>
      <c r="H105" s="27"/>
      <c r="I105" s="27"/>
      <c r="J105" s="27"/>
      <c r="K105" s="27"/>
      <c r="L105" s="27"/>
      <c r="M105" s="27"/>
      <c r="N105" s="27"/>
      <c r="O105" s="27"/>
      <c r="P105" s="27"/>
      <c r="Q105" s="27"/>
      <c r="R105" s="27"/>
    </row>
    <row r="106" spans="1:18" x14ac:dyDescent="0.25">
      <c r="A106" s="13"/>
      <c r="B106" s="32" t="s">
        <v>264</v>
      </c>
      <c r="C106" s="32"/>
      <c r="D106" s="32"/>
      <c r="E106" s="32"/>
      <c r="F106" s="32"/>
      <c r="G106" s="32"/>
      <c r="H106" s="32"/>
      <c r="I106" s="32"/>
      <c r="J106" s="32"/>
      <c r="K106" s="32"/>
      <c r="L106" s="32"/>
      <c r="M106" s="32"/>
      <c r="N106" s="32"/>
      <c r="O106" s="32"/>
      <c r="P106" s="32"/>
      <c r="Q106" s="32"/>
      <c r="R106" s="32"/>
    </row>
    <row r="107" spans="1:18" x14ac:dyDescent="0.25">
      <c r="A107" s="13"/>
      <c r="B107" s="27"/>
      <c r="C107" s="27"/>
      <c r="D107" s="27"/>
      <c r="E107" s="27"/>
      <c r="F107" s="27"/>
      <c r="G107" s="27"/>
      <c r="H107" s="27"/>
      <c r="I107" s="27"/>
      <c r="J107" s="27"/>
      <c r="K107" s="27"/>
      <c r="L107" s="27"/>
      <c r="M107" s="27"/>
      <c r="N107" s="27"/>
      <c r="O107" s="27"/>
      <c r="P107" s="27"/>
      <c r="Q107" s="27"/>
      <c r="R107" s="27"/>
    </row>
    <row r="108" spans="1:18" ht="25.5" customHeight="1" x14ac:dyDescent="0.25">
      <c r="A108" s="13"/>
      <c r="B108" s="33" t="s">
        <v>265</v>
      </c>
      <c r="C108" s="33"/>
      <c r="D108" s="33"/>
      <c r="E108" s="33"/>
      <c r="F108" s="33"/>
      <c r="G108" s="33"/>
      <c r="H108" s="33"/>
      <c r="I108" s="33"/>
      <c r="J108" s="33"/>
      <c r="K108" s="33"/>
      <c r="L108" s="33"/>
      <c r="M108" s="33"/>
      <c r="N108" s="33"/>
      <c r="O108" s="33"/>
      <c r="P108" s="33"/>
      <c r="Q108" s="33"/>
      <c r="R108" s="33"/>
    </row>
    <row r="109" spans="1:18" x14ac:dyDescent="0.25">
      <c r="A109" s="13"/>
      <c r="B109" s="27"/>
      <c r="C109" s="27"/>
      <c r="D109" s="27"/>
      <c r="E109" s="27"/>
      <c r="F109" s="27"/>
      <c r="G109" s="27"/>
      <c r="H109" s="27"/>
      <c r="I109" s="27"/>
      <c r="J109" s="27"/>
      <c r="K109" s="27"/>
      <c r="L109" s="27"/>
      <c r="M109" s="27"/>
      <c r="N109" s="27"/>
      <c r="O109" s="27"/>
      <c r="P109" s="27"/>
      <c r="Q109" s="27"/>
      <c r="R109" s="27"/>
    </row>
    <row r="110" spans="1:18" x14ac:dyDescent="0.25">
      <c r="A110" s="13"/>
      <c r="B110" s="32" t="s">
        <v>266</v>
      </c>
      <c r="C110" s="32"/>
      <c r="D110" s="32"/>
      <c r="E110" s="32"/>
      <c r="F110" s="32"/>
      <c r="G110" s="32"/>
      <c r="H110" s="32"/>
      <c r="I110" s="32"/>
      <c r="J110" s="32"/>
      <c r="K110" s="32"/>
      <c r="L110" s="32"/>
      <c r="M110" s="32"/>
      <c r="N110" s="32"/>
      <c r="O110" s="32"/>
      <c r="P110" s="32"/>
      <c r="Q110" s="32"/>
      <c r="R110" s="32"/>
    </row>
    <row r="111" spans="1:18" x14ac:dyDescent="0.25">
      <c r="A111" s="13"/>
      <c r="B111" s="27"/>
      <c r="C111" s="27"/>
      <c r="D111" s="27"/>
      <c r="E111" s="27"/>
      <c r="F111" s="27"/>
      <c r="G111" s="27"/>
      <c r="H111" s="27"/>
      <c r="I111" s="27"/>
      <c r="J111" s="27"/>
      <c r="K111" s="27"/>
      <c r="L111" s="27"/>
      <c r="M111" s="27"/>
      <c r="N111" s="27"/>
      <c r="O111" s="27"/>
      <c r="P111" s="27"/>
      <c r="Q111" s="27"/>
      <c r="R111" s="27"/>
    </row>
    <row r="112" spans="1:18" x14ac:dyDescent="0.25">
      <c r="A112" s="13"/>
      <c r="B112" s="33" t="s">
        <v>267</v>
      </c>
      <c r="C112" s="33"/>
      <c r="D112" s="33"/>
      <c r="E112" s="33"/>
      <c r="F112" s="33"/>
      <c r="G112" s="33"/>
      <c r="H112" s="33"/>
      <c r="I112" s="33"/>
      <c r="J112" s="33"/>
      <c r="K112" s="33"/>
      <c r="L112" s="33"/>
      <c r="M112" s="33"/>
      <c r="N112" s="33"/>
      <c r="O112" s="33"/>
      <c r="P112" s="33"/>
      <c r="Q112" s="33"/>
      <c r="R112" s="33"/>
    </row>
    <row r="113" spans="1:18" x14ac:dyDescent="0.25">
      <c r="A113" s="13"/>
      <c r="B113" s="27"/>
      <c r="C113" s="27"/>
      <c r="D113" s="27"/>
      <c r="E113" s="27"/>
      <c r="F113" s="27"/>
      <c r="G113" s="27"/>
      <c r="H113" s="27"/>
      <c r="I113" s="27"/>
      <c r="J113" s="27"/>
      <c r="K113" s="27"/>
      <c r="L113" s="27"/>
      <c r="M113" s="27"/>
      <c r="N113" s="27"/>
      <c r="O113" s="27"/>
      <c r="P113" s="27"/>
      <c r="Q113" s="27"/>
      <c r="R113" s="27"/>
    </row>
    <row r="114" spans="1:18" x14ac:dyDescent="0.25">
      <c r="A114" s="13"/>
      <c r="B114" s="32" t="s">
        <v>268</v>
      </c>
      <c r="C114" s="32"/>
      <c r="D114" s="32"/>
      <c r="E114" s="32"/>
      <c r="F114" s="32"/>
      <c r="G114" s="32"/>
      <c r="H114" s="32"/>
      <c r="I114" s="32"/>
      <c r="J114" s="32"/>
      <c r="K114" s="32"/>
      <c r="L114" s="32"/>
      <c r="M114" s="32"/>
      <c r="N114" s="32"/>
      <c r="O114" s="32"/>
      <c r="P114" s="32"/>
      <c r="Q114" s="32"/>
      <c r="R114" s="32"/>
    </row>
    <row r="115" spans="1:18" x14ac:dyDescent="0.25">
      <c r="A115" s="13"/>
      <c r="B115" s="27"/>
      <c r="C115" s="27"/>
      <c r="D115" s="27"/>
      <c r="E115" s="27"/>
      <c r="F115" s="27"/>
      <c r="G115" s="27"/>
      <c r="H115" s="27"/>
      <c r="I115" s="27"/>
      <c r="J115" s="27"/>
      <c r="K115" s="27"/>
      <c r="L115" s="27"/>
      <c r="M115" s="27"/>
      <c r="N115" s="27"/>
      <c r="O115" s="27"/>
      <c r="P115" s="27"/>
      <c r="Q115" s="27"/>
      <c r="R115" s="27"/>
    </row>
    <row r="116" spans="1:18" ht="25.5" customHeight="1" x14ac:dyDescent="0.25">
      <c r="A116" s="13"/>
      <c r="B116" s="33" t="s">
        <v>269</v>
      </c>
      <c r="C116" s="33"/>
      <c r="D116" s="33"/>
      <c r="E116" s="33"/>
      <c r="F116" s="33"/>
      <c r="G116" s="33"/>
      <c r="H116" s="33"/>
      <c r="I116" s="33"/>
      <c r="J116" s="33"/>
      <c r="K116" s="33"/>
      <c r="L116" s="33"/>
      <c r="M116" s="33"/>
      <c r="N116" s="33"/>
      <c r="O116" s="33"/>
      <c r="P116" s="33"/>
      <c r="Q116" s="33"/>
      <c r="R116" s="33"/>
    </row>
    <row r="117" spans="1:18" x14ac:dyDescent="0.25">
      <c r="A117" s="13"/>
      <c r="B117" s="27"/>
      <c r="C117" s="27"/>
      <c r="D117" s="27"/>
      <c r="E117" s="27"/>
      <c r="F117" s="27"/>
      <c r="G117" s="27"/>
      <c r="H117" s="27"/>
      <c r="I117" s="27"/>
      <c r="J117" s="27"/>
      <c r="K117" s="27"/>
      <c r="L117" s="27"/>
      <c r="M117" s="27"/>
      <c r="N117" s="27"/>
      <c r="O117" s="27"/>
      <c r="P117" s="27"/>
      <c r="Q117" s="27"/>
      <c r="R117" s="27"/>
    </row>
    <row r="118" spans="1:18" x14ac:dyDescent="0.25">
      <c r="A118" s="13"/>
      <c r="B118" s="34"/>
      <c r="C118" s="34"/>
      <c r="D118" s="34"/>
      <c r="E118" s="34"/>
      <c r="F118" s="34"/>
      <c r="G118" s="34"/>
      <c r="H118" s="34"/>
      <c r="I118" s="34"/>
      <c r="J118" s="34"/>
      <c r="K118" s="34"/>
      <c r="L118" s="34"/>
      <c r="M118" s="34"/>
      <c r="N118" s="34"/>
      <c r="O118" s="34"/>
      <c r="P118" s="34"/>
      <c r="Q118" s="34"/>
      <c r="R118" s="34"/>
    </row>
    <row r="119" spans="1:18" x14ac:dyDescent="0.25">
      <c r="A119" s="13"/>
      <c r="B119" s="27"/>
      <c r="C119" s="27"/>
      <c r="D119" s="27"/>
      <c r="E119" s="27"/>
      <c r="F119" s="27"/>
      <c r="G119" s="27"/>
      <c r="H119" s="27"/>
      <c r="I119" s="27"/>
      <c r="J119" s="27"/>
      <c r="K119" s="27"/>
      <c r="L119" s="27"/>
      <c r="M119" s="27"/>
      <c r="N119" s="27"/>
      <c r="O119" s="27"/>
      <c r="P119" s="27"/>
      <c r="Q119" s="27"/>
      <c r="R119" s="27"/>
    </row>
    <row r="120" spans="1:18" x14ac:dyDescent="0.25">
      <c r="A120" s="13"/>
      <c r="B120" s="33" t="s">
        <v>270</v>
      </c>
      <c r="C120" s="33"/>
      <c r="D120" s="33"/>
      <c r="E120" s="33"/>
      <c r="F120" s="33"/>
      <c r="G120" s="33"/>
      <c r="H120" s="33"/>
      <c r="I120" s="33"/>
      <c r="J120" s="33"/>
      <c r="K120" s="33"/>
      <c r="L120" s="33"/>
      <c r="M120" s="33"/>
      <c r="N120" s="33"/>
      <c r="O120" s="33"/>
      <c r="P120" s="33"/>
      <c r="Q120" s="33"/>
      <c r="R120" s="33"/>
    </row>
    <row r="121" spans="1:18" x14ac:dyDescent="0.25">
      <c r="A121" s="13"/>
      <c r="B121" s="27"/>
      <c r="C121" s="27"/>
      <c r="D121" s="27"/>
      <c r="E121" s="27"/>
      <c r="F121" s="27"/>
      <c r="G121" s="27"/>
      <c r="H121" s="27"/>
      <c r="I121" s="27"/>
      <c r="J121" s="27"/>
      <c r="K121" s="27"/>
      <c r="L121" s="27"/>
      <c r="M121" s="27"/>
      <c r="N121" s="27"/>
      <c r="O121" s="27"/>
      <c r="P121" s="27"/>
      <c r="Q121" s="27"/>
      <c r="R121" s="27"/>
    </row>
    <row r="122" spans="1:18" x14ac:dyDescent="0.25">
      <c r="A122" s="13"/>
      <c r="B122" s="33" t="s">
        <v>271</v>
      </c>
      <c r="C122" s="33"/>
      <c r="D122" s="33"/>
      <c r="E122" s="33"/>
      <c r="F122" s="33"/>
      <c r="G122" s="33"/>
      <c r="H122" s="33"/>
      <c r="I122" s="33"/>
      <c r="J122" s="33"/>
      <c r="K122" s="33"/>
      <c r="L122" s="33"/>
      <c r="M122" s="33"/>
      <c r="N122" s="33"/>
      <c r="O122" s="33"/>
      <c r="P122" s="33"/>
      <c r="Q122" s="33"/>
      <c r="R122" s="33"/>
    </row>
    <row r="123" spans="1:18" x14ac:dyDescent="0.25">
      <c r="A123" s="13"/>
      <c r="B123" s="27"/>
      <c r="C123" s="27"/>
      <c r="D123" s="27"/>
      <c r="E123" s="27"/>
      <c r="F123" s="27"/>
      <c r="G123" s="27"/>
      <c r="H123" s="27"/>
      <c r="I123" s="27"/>
      <c r="J123" s="27"/>
      <c r="K123" s="27"/>
      <c r="L123" s="27"/>
      <c r="M123" s="27"/>
      <c r="N123" s="27"/>
      <c r="O123" s="27"/>
      <c r="P123" s="27"/>
      <c r="Q123" s="27"/>
      <c r="R123" s="27"/>
    </row>
    <row r="124" spans="1:18" x14ac:dyDescent="0.25">
      <c r="A124" s="13"/>
      <c r="B124" s="31" t="s">
        <v>272</v>
      </c>
      <c r="C124" s="31"/>
      <c r="D124" s="31"/>
      <c r="E124" s="31"/>
      <c r="F124" s="31"/>
      <c r="G124" s="31"/>
      <c r="H124" s="31"/>
      <c r="I124" s="31"/>
      <c r="J124" s="31"/>
      <c r="K124" s="31"/>
      <c r="L124" s="31"/>
      <c r="M124" s="31"/>
      <c r="N124" s="31"/>
      <c r="O124" s="31"/>
      <c r="P124" s="31"/>
      <c r="Q124" s="31"/>
      <c r="R124" s="31"/>
    </row>
    <row r="125" spans="1:18" x14ac:dyDescent="0.25">
      <c r="A125" s="13"/>
      <c r="B125" s="27"/>
      <c r="C125" s="27"/>
      <c r="D125" s="27"/>
      <c r="E125" s="27"/>
      <c r="F125" s="27"/>
      <c r="G125" s="27"/>
      <c r="H125" s="27"/>
      <c r="I125" s="27"/>
      <c r="J125" s="27"/>
      <c r="K125" s="27"/>
      <c r="L125" s="27"/>
      <c r="M125" s="27"/>
      <c r="N125" s="27"/>
      <c r="O125" s="27"/>
      <c r="P125" s="27"/>
      <c r="Q125" s="27"/>
      <c r="R125" s="27"/>
    </row>
    <row r="126" spans="1:18" ht="25.5" customHeight="1" x14ac:dyDescent="0.25">
      <c r="A126" s="13"/>
      <c r="B126" s="33" t="s">
        <v>273</v>
      </c>
      <c r="C126" s="33"/>
      <c r="D126" s="33"/>
      <c r="E126" s="33"/>
      <c r="F126" s="33"/>
      <c r="G126" s="33"/>
      <c r="H126" s="33"/>
      <c r="I126" s="33"/>
      <c r="J126" s="33"/>
      <c r="K126" s="33"/>
      <c r="L126" s="33"/>
      <c r="M126" s="33"/>
      <c r="N126" s="33"/>
      <c r="O126" s="33"/>
      <c r="P126" s="33"/>
      <c r="Q126" s="33"/>
      <c r="R126" s="33"/>
    </row>
    <row r="127" spans="1:18" x14ac:dyDescent="0.25">
      <c r="A127" s="13"/>
      <c r="B127" s="27"/>
      <c r="C127" s="27"/>
      <c r="D127" s="27"/>
      <c r="E127" s="27"/>
      <c r="F127" s="27"/>
      <c r="G127" s="27"/>
      <c r="H127" s="27"/>
      <c r="I127" s="27"/>
      <c r="J127" s="27"/>
      <c r="K127" s="27"/>
      <c r="L127" s="27"/>
      <c r="M127" s="27"/>
      <c r="N127" s="27"/>
      <c r="O127" s="27"/>
      <c r="P127" s="27"/>
      <c r="Q127" s="27"/>
      <c r="R127" s="27"/>
    </row>
    <row r="128" spans="1:18" ht="38.25" customHeight="1" x14ac:dyDescent="0.25">
      <c r="A128" s="13"/>
      <c r="B128" s="33" t="s">
        <v>274</v>
      </c>
      <c r="C128" s="33"/>
      <c r="D128" s="33"/>
      <c r="E128" s="33"/>
      <c r="F128" s="33"/>
      <c r="G128" s="33"/>
      <c r="H128" s="33"/>
      <c r="I128" s="33"/>
      <c r="J128" s="33"/>
      <c r="K128" s="33"/>
      <c r="L128" s="33"/>
      <c r="M128" s="33"/>
      <c r="N128" s="33"/>
      <c r="O128" s="33"/>
      <c r="P128" s="33"/>
      <c r="Q128" s="33"/>
      <c r="R128" s="33"/>
    </row>
  </sheetData>
  <mergeCells count="128">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86:R86"/>
    <mergeCell ref="B87:R87"/>
    <mergeCell ref="B101:R101"/>
    <mergeCell ref="B102:R102"/>
    <mergeCell ref="B103:R103"/>
    <mergeCell ref="B104:R104"/>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0:R50"/>
    <mergeCell ref="B51:R51"/>
    <mergeCell ref="B60:R60"/>
    <mergeCell ref="B61:R61"/>
    <mergeCell ref="B62:R62"/>
    <mergeCell ref="B63:R63"/>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R53:R55"/>
    <mergeCell ref="D89:I89"/>
    <mergeCell ref="D90:E90"/>
    <mergeCell ref="H90:I90"/>
    <mergeCell ref="C91:F91"/>
    <mergeCell ref="G91:J91"/>
    <mergeCell ref="B64:R64"/>
    <mergeCell ref="B65:R65"/>
    <mergeCell ref="B66:R66"/>
    <mergeCell ref="B67:R67"/>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D22:M22"/>
    <mergeCell ref="D23:E23"/>
    <mergeCell ref="H23:I23"/>
    <mergeCell ref="L23:M23"/>
    <mergeCell ref="B53:B55"/>
    <mergeCell ref="C53:C55"/>
    <mergeCell ref="D53:E53"/>
    <mergeCell ref="D54:E54"/>
    <mergeCell ref="D55:E55"/>
    <mergeCell ref="F53:F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Description_of_Business_and_Ba</vt:lpstr>
      <vt:lpstr>Summary_of_Significant_Account</vt:lpstr>
      <vt:lpstr>Earnings_Per_Share</vt:lpstr>
      <vt:lpstr>Acquisitions</vt:lpstr>
      <vt:lpstr>Goodwill_and_Other_Intangible_</vt:lpstr>
      <vt:lpstr>Discontinued_Operations</vt:lpstr>
      <vt:lpstr>LongTerm_Debt</vt:lpstr>
      <vt:lpstr>Equity</vt:lpstr>
      <vt:lpstr>EquityBased_Compensation</vt:lpstr>
      <vt:lpstr>Income_Taxes</vt:lpstr>
      <vt:lpstr>Fair_Value_Measurements</vt:lpstr>
      <vt:lpstr>Leases</vt:lpstr>
      <vt:lpstr>Commitments_and_Contingencies</vt:lpstr>
      <vt:lpstr>Employee_Benefit_Plan</vt:lpstr>
      <vt:lpstr>Related_Parties</vt:lpstr>
      <vt:lpstr>Quarterly_Information_Unaudite</vt:lpstr>
      <vt:lpstr>Subsequent_Events</vt:lpstr>
      <vt:lpstr>Financial_Information_for_the_</vt:lpstr>
      <vt:lpstr>Description_of_Business_and_Ba1</vt:lpstr>
      <vt:lpstr>Summary_of_Significant_Account1</vt:lpstr>
      <vt:lpstr>Earnings_Per_Share_Tables</vt:lpstr>
      <vt:lpstr>Acquisitions_Tables</vt:lpstr>
      <vt:lpstr>Goodwill_and_Other_Intangible_1</vt:lpstr>
      <vt:lpstr>Discontinued_Operations_Tables</vt:lpstr>
      <vt:lpstr>LongTerm_Debt_Tables</vt:lpstr>
      <vt:lpstr>EquityBased_Compensation_Table</vt:lpstr>
      <vt:lpstr>Income_Taxes_Tables</vt:lpstr>
      <vt:lpstr>Fair_Value_Measurements_Tables</vt:lpstr>
      <vt:lpstr>Leases_Tables</vt:lpstr>
      <vt:lpstr>Quarterly_Information_Unaudite1</vt:lpstr>
      <vt:lpstr>Financial_Information_for_the_1</vt:lpstr>
      <vt:lpstr>Description_of_Business_and_Ba2</vt:lpstr>
      <vt:lpstr>Summary_of_Significant_Account2</vt:lpstr>
      <vt:lpstr>Summary_of_Significant_Account3</vt:lpstr>
      <vt:lpstr>Summary_of_Significant_Account4</vt:lpstr>
      <vt:lpstr>Summary_of_Significant_Account5</vt:lpstr>
      <vt:lpstr>Earnings_Per_Share_Computation</vt:lpstr>
      <vt:lpstr>Earnings_Per_Share_Additional_</vt:lpstr>
      <vt:lpstr>Acquisitions_Additional_Inform</vt:lpstr>
      <vt:lpstr>Acquisitions_Preliminary_Fair_</vt:lpstr>
      <vt:lpstr>Acquisitions_Transaction_Relat</vt:lpstr>
      <vt:lpstr>Acquisitions_Pro_Forma_Financi</vt:lpstr>
      <vt:lpstr>Goodwill_and_Other_Intangible_2</vt:lpstr>
      <vt:lpstr>Goodwill_and_Other_Intangible_3</vt:lpstr>
      <vt:lpstr>Goodwill_and_Other_Intangible_4</vt:lpstr>
      <vt:lpstr>Discontinued_Operations_Additi</vt:lpstr>
      <vt:lpstr>Discontinued_Operations_Summar</vt:lpstr>
      <vt:lpstr>LongTerm_Debt_Components_of_Lo</vt:lpstr>
      <vt:lpstr>LongTerm_Debt_Components_of_Lo1</vt:lpstr>
      <vt:lpstr>LongTerm_Debt_Additional_Infor</vt:lpstr>
      <vt:lpstr>LongTerm_Debt_Summary_of_Aggre</vt:lpstr>
      <vt:lpstr>Equity_Additional_Information_</vt:lpstr>
      <vt:lpstr>EquityBased_Compensation_Addit</vt:lpstr>
      <vt:lpstr>EquityBased_Compensation_Stock</vt:lpstr>
      <vt:lpstr>EquityBased_Compensation_Restr</vt:lpstr>
      <vt:lpstr>EquityBased_Compensation_Restr1</vt:lpstr>
      <vt:lpstr>EquityBased_Compensation_Sched</vt:lpstr>
      <vt:lpstr>Income_Taxes_Additional_Inform</vt:lpstr>
      <vt:lpstr>Income_Taxes_Components_of_Pro</vt:lpstr>
      <vt:lpstr>Income_Taxes_Income_Taxes_Asso</vt:lpstr>
      <vt:lpstr>Income_Taxes_Effective_Income_</vt:lpstr>
      <vt:lpstr>Income_Taxes_Deferred_Tax_Asse</vt:lpstr>
      <vt:lpstr>Income_Taxes_Unrecognized_Inco</vt:lpstr>
      <vt:lpstr>Fair_Value_Measurements_Carryi</vt:lpstr>
      <vt:lpstr>Fair_Value_Measurements_Additi</vt:lpstr>
      <vt:lpstr>Leases_Additional_Information_</vt:lpstr>
      <vt:lpstr>Leases_Schedule_of_Aggregate_M</vt:lpstr>
      <vt:lpstr>Employee_Benefit_Plan_Addition</vt:lpstr>
      <vt:lpstr>Related_Parties_Additional_Inf</vt:lpstr>
      <vt:lpstr>Quarterly_Information_Unaudite2</vt:lpstr>
      <vt:lpstr>Quarterly_Information_Unaudite3</vt:lpstr>
      <vt:lpstr>Subsequent_Events_Additional_I</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21:24Z</dcterms:created>
  <dcterms:modified xsi:type="dcterms:W3CDTF">2014-02-21T21:21:24Z</dcterms:modified>
</cp:coreProperties>
</file>